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GOODWILL AND OTHER INTANGIBLE A" sheetId="13" state="visible" r:id="rId13"/>
    <sheet xmlns:r="http://schemas.openxmlformats.org/officeDocument/2006/relationships" name="CLOSED BLOCK" sheetId="14" state="visible" r:id="rId14"/>
    <sheet xmlns:r="http://schemas.openxmlformats.org/officeDocument/2006/relationships" name="DAC AND POLICYHOLDER BONUS INTE" sheetId="15" state="visible" r:id="rId15"/>
    <sheet xmlns:r="http://schemas.openxmlformats.org/officeDocument/2006/relationships" name="FAIR VALUE DISCLOSURES" sheetId="16" state="visible" r:id="rId16"/>
    <sheet xmlns:r="http://schemas.openxmlformats.org/officeDocument/2006/relationships" name="Insurance Liabilities" sheetId="17" state="visible" r:id="rId17"/>
    <sheet xmlns:r="http://schemas.openxmlformats.org/officeDocument/2006/relationships" name="REINSURANCE AGREEMENTS" sheetId="18" state="visible" r:id="rId18"/>
    <sheet xmlns:r="http://schemas.openxmlformats.org/officeDocument/2006/relationships" name="SHORT-TERM AND LONG TERM DEBT"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SHARE-BASED AND OTHER COMPENSAT"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COMMITMENTS AND CONTINGENT LIAB" sheetId="25" state="visible" r:id="rId25"/>
    <sheet xmlns:r="http://schemas.openxmlformats.org/officeDocument/2006/relationships" name="INSURANCE GROUP STATUTORY FINAN" sheetId="26" state="visible" r:id="rId26"/>
    <sheet xmlns:r="http://schemas.openxmlformats.org/officeDocument/2006/relationships" name="BUSINESS SEGMENT INFORMATION"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SCHEDULE I - SUMMARY OF INVESTM" sheetId="30" state="visible" r:id="rId30"/>
    <sheet xmlns:r="http://schemas.openxmlformats.org/officeDocument/2006/relationships" name="SCHEDULE II - Condensed Financi" sheetId="31" state="visible" r:id="rId31"/>
    <sheet xmlns:r="http://schemas.openxmlformats.org/officeDocument/2006/relationships" name="SCHEDULE III SUPPLEMENTARY INSU" sheetId="32" state="visible" r:id="rId32"/>
    <sheet xmlns:r="http://schemas.openxmlformats.org/officeDocument/2006/relationships" name="SCHEDULE IV REINSURANCE" sheetId="33" state="visible" r:id="rId33"/>
    <sheet xmlns:r="http://schemas.openxmlformats.org/officeDocument/2006/relationships" name="REVENUE RECOGNITION" sheetId="34" state="visible" r:id="rId34"/>
    <sheet xmlns:r="http://schemas.openxmlformats.org/officeDocument/2006/relationships" name="EQUITY" sheetId="35" state="visible" r:id="rId35"/>
    <sheet xmlns:r="http://schemas.openxmlformats.org/officeDocument/2006/relationships" name="RESTATEMENT AND REVISION OF PRI" sheetId="36" state="visible" r:id="rId36"/>
    <sheet xmlns:r="http://schemas.openxmlformats.org/officeDocument/2006/relationships" name="SIGNIFICANT ACCOUNTING POLICI_2" sheetId="37" state="visible" r:id="rId37"/>
    <sheet xmlns:r="http://schemas.openxmlformats.org/officeDocument/2006/relationships" name="ORGANIZATION (Tables)" sheetId="38" state="visible" r:id="rId38"/>
    <sheet xmlns:r="http://schemas.openxmlformats.org/officeDocument/2006/relationships" name="INVESTMENTS (Tables)" sheetId="39" state="visible" r:id="rId39"/>
    <sheet xmlns:r="http://schemas.openxmlformats.org/officeDocument/2006/relationships" name="GOODWILL AND OTHER INTANGIBLE_2" sheetId="40" state="visible" r:id="rId40"/>
    <sheet xmlns:r="http://schemas.openxmlformats.org/officeDocument/2006/relationships" name="CLOSED BLOCK (Tables)" sheetId="41" state="visible" r:id="rId41"/>
    <sheet xmlns:r="http://schemas.openxmlformats.org/officeDocument/2006/relationships" name="DAC AND POLICYHOLDER BONUS IN_2" sheetId="42" state="visible" r:id="rId42"/>
    <sheet xmlns:r="http://schemas.openxmlformats.org/officeDocument/2006/relationships" name="FAIR VALUE DISCLOSURES (Tables)" sheetId="43" state="visible" r:id="rId43"/>
    <sheet xmlns:r="http://schemas.openxmlformats.org/officeDocument/2006/relationships" name="Insurance Liabilities (Tables)" sheetId="44" state="visible" r:id="rId44"/>
    <sheet xmlns:r="http://schemas.openxmlformats.org/officeDocument/2006/relationships" name="REINSURANCE AGREEMENTS (Tables)" sheetId="45" state="visible" r:id="rId45"/>
    <sheet xmlns:r="http://schemas.openxmlformats.org/officeDocument/2006/relationships" name="SHORT-TERM AND LONG TERM DEBT (" sheetId="46" state="visible" r:id="rId46"/>
    <sheet xmlns:r="http://schemas.openxmlformats.org/officeDocument/2006/relationships" name="RELATED PARTY TRANSACTIONS (Tab" sheetId="47" state="visible" r:id="rId47"/>
    <sheet xmlns:r="http://schemas.openxmlformats.org/officeDocument/2006/relationships" name="EMPLOYEE BENEFIT PLANS (Tables)" sheetId="48" state="visible" r:id="rId48"/>
    <sheet xmlns:r="http://schemas.openxmlformats.org/officeDocument/2006/relationships" name="SHARE-BASED AND OTHER COMPENS_2" sheetId="49" state="visible" r:id="rId49"/>
    <sheet xmlns:r="http://schemas.openxmlformats.org/officeDocument/2006/relationships" name="INCOME TAXES (Tables)" sheetId="50" state="visible" r:id="rId50"/>
    <sheet xmlns:r="http://schemas.openxmlformats.org/officeDocument/2006/relationships" name="ACCUMULATED OTHER COMPREHENSI_2" sheetId="51" state="visible" r:id="rId51"/>
    <sheet xmlns:r="http://schemas.openxmlformats.org/officeDocument/2006/relationships" name="COMMITMENTS AND CONTINGENT LI_2" sheetId="52" state="visible" r:id="rId52"/>
    <sheet xmlns:r="http://schemas.openxmlformats.org/officeDocument/2006/relationships" name="BUSINESS SEGMENT INFORMATION (T" sheetId="53" state="visible" r:id="rId53"/>
    <sheet xmlns:r="http://schemas.openxmlformats.org/officeDocument/2006/relationships" name="EARNINGS PER SHARE (Tables)" sheetId="54" state="visible" r:id="rId54"/>
    <sheet xmlns:r="http://schemas.openxmlformats.org/officeDocument/2006/relationships" name="SUBSEQUENT EVENTS (Tables)" sheetId="55" state="visible" r:id="rId55"/>
    <sheet xmlns:r="http://schemas.openxmlformats.org/officeDocument/2006/relationships" name="SIGNIFICANT ACCOUNTING POLICI_3" sheetId="56" state="visible" r:id="rId56"/>
    <sheet xmlns:r="http://schemas.openxmlformats.org/officeDocument/2006/relationships" name="REVENUE RECOGNITION (Tables)" sheetId="57" state="visible" r:id="rId57"/>
    <sheet xmlns:r="http://schemas.openxmlformats.org/officeDocument/2006/relationships" name="SHARE-BASED COMPENSATION PROGRA" sheetId="58" state="visible" r:id="rId58"/>
    <sheet xmlns:r="http://schemas.openxmlformats.org/officeDocument/2006/relationships" name="ORGANIZATION - Restatement Revi" sheetId="59" state="visible" r:id="rId59"/>
    <sheet xmlns:r="http://schemas.openxmlformats.org/officeDocument/2006/relationships" name="ORGANIZATION - Restatement Re_2" sheetId="60" state="visible" r:id="rId60"/>
    <sheet xmlns:r="http://schemas.openxmlformats.org/officeDocument/2006/relationships" name="ORGANIZATION - Restatement Re_3" sheetId="61" state="visible" r:id="rId61"/>
    <sheet xmlns:r="http://schemas.openxmlformats.org/officeDocument/2006/relationships" name="ORGANIZATION - Restatement Re_4" sheetId="62" state="visible" r:id="rId62"/>
    <sheet xmlns:r="http://schemas.openxmlformats.org/officeDocument/2006/relationships" name="SIGNIFICANT ACCOUNTING POLICI_4" sheetId="63" state="visible" r:id="rId63"/>
    <sheet xmlns:r="http://schemas.openxmlformats.org/officeDocument/2006/relationships" name="INVESTMENTS - Available For Sal" sheetId="64" state="visible" r:id="rId64"/>
    <sheet xmlns:r="http://schemas.openxmlformats.org/officeDocument/2006/relationships" name="INVESTMENTS - Credit Loss Impai" sheetId="65" state="visible" r:id="rId65"/>
    <sheet xmlns:r="http://schemas.openxmlformats.org/officeDocument/2006/relationships" name="INVESTMENTS - Net Unrealized In" sheetId="66" state="visible" r:id="rId66"/>
    <sheet xmlns:r="http://schemas.openxmlformats.org/officeDocument/2006/relationships" name="INVESTMENTS - Gross Unrealized " sheetId="67" state="visible" r:id="rId67"/>
    <sheet xmlns:r="http://schemas.openxmlformats.org/officeDocument/2006/relationships" name="INVESTMENTS - Narrative (Detail" sheetId="68" state="visible" r:id="rId68"/>
    <sheet xmlns:r="http://schemas.openxmlformats.org/officeDocument/2006/relationships" name="INVESTMENTS - Valuation Allowan" sheetId="69" state="visible" r:id="rId69"/>
    <sheet xmlns:r="http://schemas.openxmlformats.org/officeDocument/2006/relationships" name="INVESTMENTS - Derivatives by Ca" sheetId="70" state="visible" r:id="rId70"/>
    <sheet xmlns:r="http://schemas.openxmlformats.org/officeDocument/2006/relationships" name="INVESTMENTS - Derivatives Offse" sheetId="71" state="visible" r:id="rId71"/>
    <sheet xmlns:r="http://schemas.openxmlformats.org/officeDocument/2006/relationships" name="INVESTMENTS - Derivatives, Gros" sheetId="72" state="visible" r:id="rId72"/>
    <sheet xmlns:r="http://schemas.openxmlformats.org/officeDocument/2006/relationships" name="INVESTMENTS - Derivatives, Gr_2" sheetId="73" state="visible" r:id="rId73"/>
    <sheet xmlns:r="http://schemas.openxmlformats.org/officeDocument/2006/relationships" name="INVESTMENTS - Repurchase Agreem" sheetId="74" state="visible" r:id="rId74"/>
    <sheet xmlns:r="http://schemas.openxmlformats.org/officeDocument/2006/relationships" name="INVESTMENTS - Repurchase Agre_2" sheetId="75" state="visible" r:id="rId75"/>
    <sheet xmlns:r="http://schemas.openxmlformats.org/officeDocument/2006/relationships" name="INVESTMENTS - Net Investment In" sheetId="76" state="visible" r:id="rId76"/>
    <sheet xmlns:r="http://schemas.openxmlformats.org/officeDocument/2006/relationships" name="INVESTMENTS - Trading Securitie" sheetId="77" state="visible" r:id="rId77"/>
    <sheet xmlns:r="http://schemas.openxmlformats.org/officeDocument/2006/relationships" name="INVESTMENTS - Investment Gains "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CLOSED BLOCK - Summary of Compa" sheetId="81" state="visible" r:id="rId81"/>
    <sheet xmlns:r="http://schemas.openxmlformats.org/officeDocument/2006/relationships" name="CLOSED BLOCK - Summary of Com_2" sheetId="82" state="visible" r:id="rId82"/>
    <sheet xmlns:r="http://schemas.openxmlformats.org/officeDocument/2006/relationships" name="CLOSED BLOCK - Revenues and Exp" sheetId="83" state="visible" r:id="rId83"/>
    <sheet xmlns:r="http://schemas.openxmlformats.org/officeDocument/2006/relationships" name="DAC AND POLICYHOLDER BONUS IN_3" sheetId="84" state="visible" r:id="rId84"/>
    <sheet xmlns:r="http://schemas.openxmlformats.org/officeDocument/2006/relationships" name="DAC AND POLICYHOLDER BONUS IN_4" sheetId="85" state="visible" r:id="rId85"/>
    <sheet xmlns:r="http://schemas.openxmlformats.org/officeDocument/2006/relationships" name="DAC AND POLICYHOLDER BONUS IN_5" sheetId="86" state="visible" r:id="rId86"/>
    <sheet xmlns:r="http://schemas.openxmlformats.org/officeDocument/2006/relationships" name="Fair Value Disclosures - Assets" sheetId="87" state="visible" r:id="rId87"/>
    <sheet xmlns:r="http://schemas.openxmlformats.org/officeDocument/2006/relationships" name="Fair Value Disclosures - Additi" sheetId="88" state="visible" r:id="rId88"/>
    <sheet xmlns:r="http://schemas.openxmlformats.org/officeDocument/2006/relationships" name="FAIR VALUE DISCLOSURES - Fair V" sheetId="89" state="visible" r:id="rId89"/>
    <sheet xmlns:r="http://schemas.openxmlformats.org/officeDocument/2006/relationships" name="INSURANCE LIABILITIES - GMDB an" sheetId="90" state="visible" r:id="rId90"/>
    <sheet xmlns:r="http://schemas.openxmlformats.org/officeDocument/2006/relationships" name="INSURANCE LIABILITIES - GMDB Re" sheetId="91" state="visible" r:id="rId91"/>
    <sheet xmlns:r="http://schemas.openxmlformats.org/officeDocument/2006/relationships" name="INSURANCE LIABILITIES - GMDR Re" sheetId="92" state="visible" r:id="rId92"/>
    <sheet xmlns:r="http://schemas.openxmlformats.org/officeDocument/2006/relationships" name="INSURANCE LIABILITIES - Derivat" sheetId="93" state="visible" r:id="rId93"/>
    <sheet xmlns:r="http://schemas.openxmlformats.org/officeDocument/2006/relationships" name="INSURANCE LIABILITIES - Direct " sheetId="94" state="visible" r:id="rId94"/>
    <sheet xmlns:r="http://schemas.openxmlformats.org/officeDocument/2006/relationships" name="INSURANCE LIABILITIES - Assumed" sheetId="95" state="visible" r:id="rId95"/>
    <sheet xmlns:r="http://schemas.openxmlformats.org/officeDocument/2006/relationships" name="INSURANCE LIABILITIES - Narrati" sheetId="96" state="visible" r:id="rId96"/>
    <sheet xmlns:r="http://schemas.openxmlformats.org/officeDocument/2006/relationships" name="INSURANCE LIABILITIES - Summary" sheetId="97" state="visible" r:id="rId97"/>
    <sheet xmlns:r="http://schemas.openxmlformats.org/officeDocument/2006/relationships" name="REINSURANCE AGREEMENTS - Effect" sheetId="98" state="visible" r:id="rId98"/>
    <sheet xmlns:r="http://schemas.openxmlformats.org/officeDocument/2006/relationships" name="REINSURANCE AGREEMENT - Additio" sheetId="99" state="visible" r:id="rId99"/>
    <sheet xmlns:r="http://schemas.openxmlformats.org/officeDocument/2006/relationships" name="SHORT-TERM AND LONG-TERM DEBT -" sheetId="100" state="visible" r:id="rId100"/>
    <sheet xmlns:r="http://schemas.openxmlformats.org/officeDocument/2006/relationships" name="RELATED PARTY TRANSACTIONS - Lo" sheetId="101" state="visible" r:id="rId101"/>
    <sheet xmlns:r="http://schemas.openxmlformats.org/officeDocument/2006/relationships" name="RELATED PARTY TRANSACTIONS - _2" sheetId="102" state="visible" r:id="rId102"/>
    <sheet xmlns:r="http://schemas.openxmlformats.org/officeDocument/2006/relationships" name="RELATED PARTY TRANSACTIONS (Det" sheetId="103" state="visible" r:id="rId103"/>
    <sheet xmlns:r="http://schemas.openxmlformats.org/officeDocument/2006/relationships" name="RELATED PARTY TRANSACTIONS - _3" sheetId="104" state="visible" r:id="rId104"/>
    <sheet xmlns:r="http://schemas.openxmlformats.org/officeDocument/2006/relationships" name="RELATED PARTY TRANSACTIONS - _4" sheetId="105" state="visible" r:id="rId105"/>
    <sheet xmlns:r="http://schemas.openxmlformats.org/officeDocument/2006/relationships" name="RELATED PARTY TRANSACTIONS - Ex" sheetId="106" state="visible" r:id="rId106"/>
    <sheet xmlns:r="http://schemas.openxmlformats.org/officeDocument/2006/relationships" name="RELATED PARTY TRANSACTIONS - Sc" sheetId="107" state="visible" r:id="rId107"/>
    <sheet xmlns:r="http://schemas.openxmlformats.org/officeDocument/2006/relationships" name="EMPLOYEE BENEFIT PLANS - Narrat" sheetId="108" state="visible" r:id="rId108"/>
    <sheet xmlns:r="http://schemas.openxmlformats.org/officeDocument/2006/relationships" name="EMPLOYEE BENEFIT PLANS - Compon" sheetId="109" state="visible" r:id="rId109"/>
    <sheet xmlns:r="http://schemas.openxmlformats.org/officeDocument/2006/relationships" name="EMPLOYEE BENEFITS PLANS - Chang" sheetId="110" state="visible" r:id="rId110"/>
    <sheet xmlns:r="http://schemas.openxmlformats.org/officeDocument/2006/relationships" name="EMPLOYEE BENEFITS PLANS - Cha_2" sheetId="111" state="visible" r:id="rId111"/>
    <sheet xmlns:r="http://schemas.openxmlformats.org/officeDocument/2006/relationships" name="EMPLOYEE BENEFIT PLANS - Amount" sheetId="112" state="visible" r:id="rId112"/>
    <sheet xmlns:r="http://schemas.openxmlformats.org/officeDocument/2006/relationships" name="EMPLOYEE BENEFITS PLANS - Alloc" sheetId="113" state="visible" r:id="rId113"/>
    <sheet xmlns:r="http://schemas.openxmlformats.org/officeDocument/2006/relationships" name="EMPLOYEE BENEFITS PLANS - Fair " sheetId="114" state="visible" r:id="rId114"/>
    <sheet xmlns:r="http://schemas.openxmlformats.org/officeDocument/2006/relationships" name="EMPLOYEE BENEFITS PLANS - Calcu" sheetId="115" state="visible" r:id="rId115"/>
    <sheet xmlns:r="http://schemas.openxmlformats.org/officeDocument/2006/relationships" name="EMPLOYEE BENEFIT PLANS - Reconc" sheetId="116" state="visible" r:id="rId116"/>
    <sheet xmlns:r="http://schemas.openxmlformats.org/officeDocument/2006/relationships" name="EMPLOYEE BENEFIT PLANS - Assump" sheetId="117" state="visible" r:id="rId117"/>
    <sheet xmlns:r="http://schemas.openxmlformats.org/officeDocument/2006/relationships" name="EMPLOYEE BENEFIT PLANS - Change" sheetId="118" state="visible" r:id="rId118"/>
    <sheet xmlns:r="http://schemas.openxmlformats.org/officeDocument/2006/relationships" name="EMPLOYEE BENEFIT PLANS - Estima" sheetId="119" state="visible" r:id="rId119"/>
    <sheet xmlns:r="http://schemas.openxmlformats.org/officeDocument/2006/relationships" name="SHARE-BASED COMPENSATION PROG_2" sheetId="120" state="visible" r:id="rId120"/>
    <sheet xmlns:r="http://schemas.openxmlformats.org/officeDocument/2006/relationships" name="SHARE-BASED AND OTHER COMPENS_3" sheetId="121" state="visible" r:id="rId121"/>
    <sheet xmlns:r="http://schemas.openxmlformats.org/officeDocument/2006/relationships" name="SHARE-BASED AND OTHER COMPENS_4" sheetId="122" state="visible" r:id="rId122"/>
    <sheet xmlns:r="http://schemas.openxmlformats.org/officeDocument/2006/relationships" name="SHARE-BASED COMPENSATION PROG_3" sheetId="123" state="visible" r:id="rId123"/>
    <sheet xmlns:r="http://schemas.openxmlformats.org/officeDocument/2006/relationships" name="INCOME TAXES - Additional Infor" sheetId="124" state="visible" r:id="rId124"/>
    <sheet xmlns:r="http://schemas.openxmlformats.org/officeDocument/2006/relationships" name="INCOME TAXES - Summary of the I" sheetId="125" state="visible" r:id="rId125"/>
    <sheet xmlns:r="http://schemas.openxmlformats.org/officeDocument/2006/relationships" name="INCOME TAXES - Summary of Sourc" sheetId="126" state="visible" r:id="rId126"/>
    <sheet xmlns:r="http://schemas.openxmlformats.org/officeDocument/2006/relationships" name="INCOME TAXES - Schedule of comp" sheetId="127" state="visible" r:id="rId127"/>
    <sheet xmlns:r="http://schemas.openxmlformats.org/officeDocument/2006/relationships" name="INCOME TAXES - Schedule Reconci" sheetId="128" state="visible" r:id="rId128"/>
    <sheet xmlns:r="http://schemas.openxmlformats.org/officeDocument/2006/relationships" name="ACCUMULATED OTHER COMPREHENSI_3" sheetId="129" state="visible" r:id="rId129"/>
    <sheet xmlns:r="http://schemas.openxmlformats.org/officeDocument/2006/relationships" name="ACCUMULATED OTHER COMPREHENSI_4" sheetId="130" state="visible" r:id="rId130"/>
    <sheet xmlns:r="http://schemas.openxmlformats.org/officeDocument/2006/relationships" name="COMMITMENT AND CONTINGENT LIABI" sheetId="131" state="visible" r:id="rId131"/>
    <sheet xmlns:r="http://schemas.openxmlformats.org/officeDocument/2006/relationships" name="COMMITMENT AND CONTINGENT LIA_2" sheetId="132" state="visible" r:id="rId132"/>
    <sheet xmlns:r="http://schemas.openxmlformats.org/officeDocument/2006/relationships" name="COMMITMENT AND CONTINGENT LIA_3" sheetId="133" state="visible" r:id="rId133"/>
    <sheet xmlns:r="http://schemas.openxmlformats.org/officeDocument/2006/relationships" name="INSURANCE GROUP STATUTORY FIN_2" sheetId="134" state="visible" r:id="rId134"/>
    <sheet xmlns:r="http://schemas.openxmlformats.org/officeDocument/2006/relationships" name="BUSINESS SEGMENT INFORMATION - " sheetId="135" state="visible" r:id="rId135"/>
    <sheet xmlns:r="http://schemas.openxmlformats.org/officeDocument/2006/relationships" name="BUSINESS SEGMENT INFORMATION _2" sheetId="136" state="visible" r:id="rId136"/>
    <sheet xmlns:r="http://schemas.openxmlformats.org/officeDocument/2006/relationships" name="EARNINGS PER SHARE - Narrative " sheetId="137" state="visible" r:id="rId137"/>
    <sheet xmlns:r="http://schemas.openxmlformats.org/officeDocument/2006/relationships" name="EARNINGS PER SHARE - Reconcilia" sheetId="138" state="visible" r:id="rId138"/>
    <sheet xmlns:r="http://schemas.openxmlformats.org/officeDocument/2006/relationships" name="EARNINGS PER SHARE - Basic and " sheetId="139" state="visible" r:id="rId139"/>
    <sheet xmlns:r="http://schemas.openxmlformats.org/officeDocument/2006/relationships" name="SUBSEQUENT EVENTS - Additional " sheetId="140" state="visible" r:id="rId140"/>
    <sheet xmlns:r="http://schemas.openxmlformats.org/officeDocument/2006/relationships" name="SUBSEQUENT EVENTS - Schedule of" sheetId="141" state="visible" r:id="rId141"/>
    <sheet xmlns:r="http://schemas.openxmlformats.org/officeDocument/2006/relationships" name="SCHEDULE I ( SUMMARY OF INVESTM" sheetId="142" state="visible" r:id="rId142"/>
    <sheet xmlns:r="http://schemas.openxmlformats.org/officeDocument/2006/relationships" name="SCHEDULE II Condensed Financial" sheetId="143" state="visible" r:id="rId143"/>
    <sheet xmlns:r="http://schemas.openxmlformats.org/officeDocument/2006/relationships" name="SCHEDULE II Condensed Financi_2" sheetId="144" state="visible" r:id="rId144"/>
    <sheet xmlns:r="http://schemas.openxmlformats.org/officeDocument/2006/relationships" name="Schedule II Condensed Financi_3" sheetId="145" state="visible" r:id="rId145"/>
    <sheet xmlns:r="http://schemas.openxmlformats.org/officeDocument/2006/relationships" name="Schedule II Condensed Financi_4" sheetId="146" state="visible" r:id="rId146"/>
    <sheet xmlns:r="http://schemas.openxmlformats.org/officeDocument/2006/relationships" name="Schedule ll Loan to Affiliates " sheetId="147" state="visible" r:id="rId147"/>
    <sheet xmlns:r="http://schemas.openxmlformats.org/officeDocument/2006/relationships" name="Schedule ll Loan from Affiliate" sheetId="148" state="visible" r:id="rId148"/>
    <sheet xmlns:r="http://schemas.openxmlformats.org/officeDocument/2006/relationships" name="Schedule III Supplementary In_2" sheetId="149" state="visible" r:id="rId149"/>
    <sheet xmlns:r="http://schemas.openxmlformats.org/officeDocument/2006/relationships" name="Schedule IV Reinsurance (Detail" sheetId="150" state="visible" r:id="rId150"/>
    <sheet xmlns:r="http://schemas.openxmlformats.org/officeDocument/2006/relationships" name="ORGANIZATION (Details)" sheetId="151" state="visible" r:id="rId151"/>
    <sheet xmlns:r="http://schemas.openxmlformats.org/officeDocument/2006/relationships" name="SIGNIFICANT ACCOUNTING POLICI_5" sheetId="152" state="visible" r:id="rId152"/>
    <sheet xmlns:r="http://schemas.openxmlformats.org/officeDocument/2006/relationships" name="SIGNIFICANT ACCOUNTING POLICI_6" sheetId="153" state="visible" r:id="rId153"/>
    <sheet xmlns:r="http://schemas.openxmlformats.org/officeDocument/2006/relationships" name="INVESTMENTS - Mortgage Loans (D" sheetId="154" state="visible" r:id="rId154"/>
    <sheet xmlns:r="http://schemas.openxmlformats.org/officeDocument/2006/relationships" name="INVESTMENTS - Equity-Based and " sheetId="155" state="visible" r:id="rId155"/>
    <sheet xmlns:r="http://schemas.openxmlformats.org/officeDocument/2006/relationships" name="INVESTMENTS - Derivatives Off_2" sheetId="156" state="visible" r:id="rId156"/>
    <sheet xmlns:r="http://schemas.openxmlformats.org/officeDocument/2006/relationships" name="CLOSED BLOCK - Summarized Finan" sheetId="157" state="visible" r:id="rId157"/>
    <sheet xmlns:r="http://schemas.openxmlformats.org/officeDocument/2006/relationships" name="CLOSED BLOCK - Reconciliation o" sheetId="158" state="visible" r:id="rId158"/>
    <sheet xmlns:r="http://schemas.openxmlformats.org/officeDocument/2006/relationships" name="INSURANCE LIABILITIES - GMDB _2" sheetId="159" state="visible" r:id="rId159"/>
    <sheet xmlns:r="http://schemas.openxmlformats.org/officeDocument/2006/relationships" name="INSURANCE LIABILITIES - Investm" sheetId="160" state="visible" r:id="rId160"/>
    <sheet xmlns:r="http://schemas.openxmlformats.org/officeDocument/2006/relationships" name="REINSURANCE AGREEMENTS (Details" sheetId="161" state="visible" r:id="rId161"/>
    <sheet xmlns:r="http://schemas.openxmlformats.org/officeDocument/2006/relationships" name="SHORT-TERM AND LONG-TERM DEBT_2" sheetId="162" state="visible" r:id="rId162"/>
    <sheet xmlns:r="http://schemas.openxmlformats.org/officeDocument/2006/relationships" name="SHORT-TERM AND LONG-TERM DEBT_3" sheetId="163" state="visible" r:id="rId163"/>
    <sheet xmlns:r="http://schemas.openxmlformats.org/officeDocument/2006/relationships" name="SHORT-TERM AND LONG-TERM DEBT_4" sheetId="164" state="visible" r:id="rId164"/>
    <sheet xmlns:r="http://schemas.openxmlformats.org/officeDocument/2006/relationships" name="SHORT-TERM AND LONG-TERM DEBT_5" sheetId="165" state="visible" r:id="rId165"/>
    <sheet xmlns:r="http://schemas.openxmlformats.org/officeDocument/2006/relationships" name="FAIR VALUE DISCLOSURES - Fair_2" sheetId="166" state="visible" r:id="rId166"/>
    <sheet xmlns:r="http://schemas.openxmlformats.org/officeDocument/2006/relationships" name="FAIR VALUE DISCLOSURES - Fair_3" sheetId="167" state="visible" r:id="rId167"/>
    <sheet xmlns:r="http://schemas.openxmlformats.org/officeDocument/2006/relationships" name="FAIR VALUE DISCLOSURES - Fair_4" sheetId="168" state="visible" r:id="rId168"/>
    <sheet xmlns:r="http://schemas.openxmlformats.org/officeDocument/2006/relationships" name="REVENUE RECOGNITION - Narrative" sheetId="169" state="visible" r:id="rId169"/>
    <sheet xmlns:r="http://schemas.openxmlformats.org/officeDocument/2006/relationships" name="REVENUE RECOGNITION - Disaggreg" sheetId="170" state="visible" r:id="rId170"/>
    <sheet xmlns:r="http://schemas.openxmlformats.org/officeDocument/2006/relationships" name="SHARE-BASED COMPENSATION PROG_4" sheetId="171" state="visible" r:id="rId171"/>
    <sheet xmlns:r="http://schemas.openxmlformats.org/officeDocument/2006/relationships" name="INCOME TAXES (Details)" sheetId="172" state="visible" r:id="rId172"/>
    <sheet xmlns:r="http://schemas.openxmlformats.org/officeDocument/2006/relationships" name="ACCUMULATED OTHER COMPREHENSI_5" sheetId="173" state="visible" r:id="rId173"/>
    <sheet xmlns:r="http://schemas.openxmlformats.org/officeDocument/2006/relationships" name="BUSINESS SEGMENT INFORMATION _3" sheetId="174" state="visible" r:id="rId174"/>
    <sheet xmlns:r="http://schemas.openxmlformats.org/officeDocument/2006/relationships" name="BUSINESS SEGMENT INFORMATION _4" sheetId="175" state="visible" r:id="rId175"/>
    <sheet xmlns:r="http://schemas.openxmlformats.org/officeDocument/2006/relationships" name="BUSINESS SEGMENT INFORMATION _5" sheetId="176" state="visible" r:id="rId176"/>
    <sheet xmlns:r="http://schemas.openxmlformats.org/officeDocument/2006/relationships" name="EQUITY - Narrative (Details)" sheetId="177" state="visible" r:id="rId177"/>
    <sheet xmlns:r="http://schemas.openxmlformats.org/officeDocument/2006/relationships" name="EARNINGS PER SHARE - Weighted A" sheetId="178" state="visible" r:id="rId178"/>
    <sheet xmlns:r="http://schemas.openxmlformats.org/officeDocument/2006/relationships" name="RESTATEMENT AND REVISION OF P_2" sheetId="179" state="visible" r:id="rId179"/>
    <sheet xmlns:r="http://schemas.openxmlformats.org/officeDocument/2006/relationships" name="RESTATEMENT AND REVISION OF P_3" sheetId="180" state="visible" r:id="rId180"/>
    <sheet xmlns:r="http://schemas.openxmlformats.org/officeDocument/2006/relationships" name="RESTATEMENT AND REVISION OF P_4" sheetId="181" state="visible" r:id="rId181"/>
    <sheet xmlns:r="http://schemas.openxmlformats.org/officeDocument/2006/relationships" name="SUBSEQUENT EVENTS (Details)" sheetId="182" state="visible" r:id="rId182"/>
  </sheets>
  <definedNames/>
  <calcPr calcId="124519" fullCalcOnLoad="1"/>
</workbook>
</file>

<file path=xl/sharedStrings.xml><?xml version="1.0" encoding="utf-8"?>
<sst xmlns="http://schemas.openxmlformats.org/spreadsheetml/2006/main" uniqueCount="3093">
  <si>
    <t>Document and Entity Information</t>
  </si>
  <si>
    <t>9 Months Ended</t>
  </si>
  <si>
    <t>Sep. 30, 2018</t>
  </si>
  <si>
    <t>Document And Entity Information [Abstract]</t>
  </si>
  <si>
    <t>Document Type</t>
  </si>
  <si>
    <t>S-1/A</t>
  </si>
  <si>
    <t>Amendment Flag</t>
  </si>
  <si>
    <t>false</t>
  </si>
  <si>
    <t>Document Period End Date</t>
  </si>
  <si>
    <t>Sep. 30,
		2018</t>
  </si>
  <si>
    <t>Trading Symbol</t>
  </si>
  <si>
    <t>eqh</t>
  </si>
  <si>
    <t>Entity Registrant Name</t>
  </si>
  <si>
    <t>AXA Equitable Holdings, Inc.</t>
  </si>
  <si>
    <t>Entity Central Index Key</t>
  </si>
  <si>
    <t>Entity Filer Category</t>
  </si>
  <si>
    <t>Non-accelerated Filer</t>
  </si>
  <si>
    <t>Entity Small Business</t>
  </si>
  <si>
    <t>Entity Emerging Growth Company</t>
  </si>
  <si>
    <t>CONSOLIDATED BALANCE SHEETS - USD ($) $ in Millions</t>
  </si>
  <si>
    <t>Dec. 31, 2017</t>
  </si>
  <si>
    <t>Dec. 31, 2016</t>
  </si>
  <si>
    <t>Investments:</t>
  </si>
  <si>
    <t>Fixed maturities available for sale, at fair value (amortized cost of $45,068 and $41,332)</t>
  </si>
  <si>
    <t>Mortgage loans on real estate (net of valuation allowance of $7 and $8)</t>
  </si>
  <si>
    <t>Real estate held for production of income</t>
  </si>
  <si>
    <t>[1]</t>
  </si>
  <si>
    <t>[2]</t>
  </si>
  <si>
    <t>Policy loans</t>
  </si>
  <si>
    <t>Other equity investments</t>
  </si>
  <si>
    <t>Trading securities, at fair value</t>
  </si>
  <si>
    <t>Other invested assets</t>
  </si>
  <si>
    <t>Total investments</t>
  </si>
  <si>
    <t>Cash and cash equivalents</t>
  </si>
  <si>
    <t>Cash and securities segregated, at fair value</t>
  </si>
  <si>
    <t>Broker-dealer related receivables</t>
  </si>
  <si>
    <t>Deferred policy acquisition costs</t>
  </si>
  <si>
    <t>Goodwill and other intangible assets, net</t>
  </si>
  <si>
    <t>Amounts due from reinsurers</t>
  </si>
  <si>
    <t>Total Loans to Affiliates</t>
  </si>
  <si>
    <t>GMIB reinsurance contract asset, at fair value</t>
  </si>
  <si>
    <t>[3]</t>
  </si>
  <si>
    <t>Current and deferred income taxes</t>
  </si>
  <si>
    <t>Other assets</t>
  </si>
  <si>
    <t>Separate Accounts assets</t>
  </si>
  <si>
    <t>Total Assets</t>
  </si>
  <si>
    <t>LIABILITIES</t>
  </si>
  <si>
    <t>'Policyholders' liabilities: Investment contracts</t>
  </si>
  <si>
    <t>Future policy benefits and other policyholders liabilities</t>
  </si>
  <si>
    <t>Broker-dealer related payables</t>
  </si>
  <si>
    <t>Securities sold under agreements to repurchase</t>
  </si>
  <si>
    <t>Customers related payables</t>
  </si>
  <si>
    <t>Amounts due to reinsurers</t>
  </si>
  <si>
    <t>Short-term and long-term debt</t>
  </si>
  <si>
    <t>Loans from affiliates</t>
  </si>
  <si>
    <t>Other liabilities</t>
  </si>
  <si>
    <t>Separate Accounts liabilities</t>
  </si>
  <si>
    <t>Total liabilities</t>
  </si>
  <si>
    <t>Redeemable noncontrolling interest</t>
  </si>
  <si>
    <t>Commitments and contingent liabilities (Notes 10 and 16)</t>
  </si>
  <si>
    <t xml:space="preserve"> </t>
  </si>
  <si>
    <t>EQUITY</t>
  </si>
  <si>
    <t>Common stock, $0.01 par value, 2,000,000,000 shares authorized, 561,000,000 shares issued and 558,526,870 shares outstanding</t>
  </si>
  <si>
    <t>Capital in excess of par value</t>
  </si>
  <si>
    <t>[4]</t>
  </si>
  <si>
    <t>Treasury stock, at cost, 2,473,130 shares</t>
  </si>
  <si>
    <t>Retained earnings</t>
  </si>
  <si>
    <t>Accumulated other comprehensive income (loss)</t>
  </si>
  <si>
    <t>Total equity attributable to Holdings</t>
  </si>
  <si>
    <t>Noncontrolling interest</t>
  </si>
  <si>
    <t>Total equity</t>
  </si>
  <si>
    <t>Total Liabilities, Redeemable Noncontrolling Interest and Equity</t>
  </si>
  <si>
    <t>Equity attributable to Holdings:</t>
  </si>
  <si>
    <t>See Note 2 for details of balances with variable interest entities.</t>
  </si>
  <si>
    <t>Reported in GMIB reinsurance contract asset, at fair value in the consolidated balance sheets.</t>
  </si>
  <si>
    <t>Previously reported amounts have been adjusted to give retrospective effect to the 459.4752645-for-1 stock split effected on April 24, 2018.</t>
  </si>
  <si>
    <t>CONSOLIDATED BALANCE SHEETS (Parenthetical) $ in Millions</t>
  </si>
  <si>
    <t>Sep. 30, 2018USD ($)$ / sharesshares</t>
  </si>
  <si>
    <t>Fixed maturities available for sale, amortized cost | $</t>
  </si>
  <si>
    <t>Mortgage loans on real estate, valuation allowances | $</t>
  </si>
  <si>
    <t>Common stock par value (in dollars per share) | $ / shares</t>
  </si>
  <si>
    <t>Common stock authorized (in shares)</t>
  </si>
  <si>
    <t>Common stock issued (in shares)</t>
  </si>
  <si>
    <t>Common stock outstanding (in shares)</t>
  </si>
  <si>
    <t>Treasury stock (in shares)</t>
  </si>
  <si>
    <t>Fixed Maturities</t>
  </si>
  <si>
    <t>CONSOLIDATED STATEMENTS OF INCOME (LOSS) - USD ($) shares in Millions, $ in Millions</t>
  </si>
  <si>
    <t>3 Months Ended</t>
  </si>
  <si>
    <t>12 Months Ended</t>
  </si>
  <si>
    <t>Sep. 30, 2017</t>
  </si>
  <si>
    <t>Dec. 31, 2015</t>
  </si>
  <si>
    <t>REVENUES</t>
  </si>
  <si>
    <t>Policy charges and fee income</t>
  </si>
  <si>
    <t>Premiums</t>
  </si>
  <si>
    <t>Net derivative investment gains (loss)</t>
  </si>
  <si>
    <t>Net investment income (loss)</t>
  </si>
  <si>
    <t>Investment gains (losses), net:</t>
  </si>
  <si>
    <t>Total other-than-temporary impairment losses</t>
  </si>
  <si>
    <t>Other investment gains (losses), net</t>
  </si>
  <si>
    <t>Total investment gains (losses), net</t>
  </si>
  <si>
    <t>Investment management and service fees</t>
  </si>
  <si>
    <t>Other Income</t>
  </si>
  <si>
    <t>Total revenues</t>
  </si>
  <si>
    <t>BENEFITS AND OTHER DEDUCTIONS</t>
  </si>
  <si>
    <t>Policyholders’ benefits</t>
  </si>
  <si>
    <t>Interest credited to policyholders’ account balances</t>
  </si>
  <si>
    <t>Compensation and benefits (includes $42, $41, $122 and $123 of deferred policy acquisition costs, respectively)</t>
  </si>
  <si>
    <t>Commissions and distribution related payments (includes $138, $121, $390 and $391 of deferred policy acquisition costs, respectively)</t>
  </si>
  <si>
    <t>Interest cost related to these loans</t>
  </si>
  <si>
    <t>Amortization of deferred policy acquisition costs (net of capitalization of $180, $162, $512 and $514 of deferred policy acquisition costs, respectively)</t>
  </si>
  <si>
    <t>Other operating costs and expenses (includes $1, $2, $3 and $6 of deferred policy acquisition costs, respectively)</t>
  </si>
  <si>
    <t>Total benefits and other deductions</t>
  </si>
  <si>
    <t>Income (loss) from continuing operations, before income taxes</t>
  </si>
  <si>
    <t>Income tax (expense) benefit</t>
  </si>
  <si>
    <t>Net income (loss)</t>
  </si>
  <si>
    <t>Less: Net (income) loss attributable to the noncontrolling interest</t>
  </si>
  <si>
    <t>Net income (loss) attributable to Holdings</t>
  </si>
  <si>
    <t>Earnings per share - Common stock:</t>
  </si>
  <si>
    <t>Basic (in dollars per share)</t>
  </si>
  <si>
    <t>Diluted (in dollars per share)</t>
  </si>
  <si>
    <t>Weighted average common shares outstanding</t>
  </si>
  <si>
    <t>Weighted average common shares outstanding:</t>
  </si>
  <si>
    <t>Weighted average common stock outstanding for basic earnings per common share</t>
  </si>
  <si>
    <t>Weighted average common shares outstanding - diluted (in shares)</t>
  </si>
  <si>
    <t>CONSOLIDATED STATEMENTS OF INCOME (LOSS) (Parenthetical) - USD ($) $ in Millions</t>
  </si>
  <si>
    <t>Compensation and benefits</t>
  </si>
  <si>
    <t>Deferred acquisition costs</t>
  </si>
  <si>
    <t>Commissions and distribution related payments</t>
  </si>
  <si>
    <t>Amortization of deferred poilicy acquisition costs, net</t>
  </si>
  <si>
    <t>Other operating cost and expenses</t>
  </si>
  <si>
    <t>Other operating costs and expenses</t>
  </si>
  <si>
    <t>CONSOLIDATED STATEMENTS OF COMPREHENSIVE INCOME (LOSS) (UNAUDITED) - USD ($) $ in Millions</t>
  </si>
  <si>
    <t>Statement of Comprehensive Income [Abstract]</t>
  </si>
  <si>
    <t>Other comprehensive income (loss) net of income taxes:</t>
  </si>
  <si>
    <t>Foreign currency translation adjustment</t>
  </si>
  <si>
    <t>Change in unrealized gains (losses), net of reclassification adjustment</t>
  </si>
  <si>
    <t>Changes in defined benefit plan related items not yet recognized in periodic benefit cost, net of reclassification adjustment</t>
  </si>
  <si>
    <t>Total other comprehensive income (loss), net of income taxes</t>
  </si>
  <si>
    <t>Comprehensive income (loss)</t>
  </si>
  <si>
    <t>Less: Comprehensive (income) loss attributable to noncontrolling interest</t>
  </si>
  <si>
    <t>Comprehensive income (loss) attributable to Holdings</t>
  </si>
  <si>
    <t>CONSOLIDATED STATEMENTS OF EQUITY - USD ($) $ in Millions</t>
  </si>
  <si>
    <t>Total</t>
  </si>
  <si>
    <t>Parent</t>
  </si>
  <si>
    <t>Noncontrolling Interest</t>
  </si>
  <si>
    <t>Treasury Stock [Member]</t>
  </si>
  <si>
    <t>Common Stock</t>
  </si>
  <si>
    <t>Additional Paid-in Capital</t>
  </si>
  <si>
    <t>Retained Earnings</t>
  </si>
  <si>
    <t>Other comprehensive income (loss) attributable to Holdings</t>
  </si>
  <si>
    <t>Beginning of year at Dec. 31, 2014</t>
  </si>
  <si>
    <t>Increase (Decrease) in Stockholders' Equity [Roll Forward]</t>
  </si>
  <si>
    <t>Changes in capital in excess of par value</t>
  </si>
  <si>
    <t>Stockholder dividends</t>
  </si>
  <si>
    <t>Other comprehensive income (loss)</t>
  </si>
  <si>
    <t>Repurchase of AB Holding units</t>
  </si>
  <si>
    <t>Net earnings (loss) attributable to noncontrolling interest</t>
  </si>
  <si>
    <t>Dividends paid to noncontrolling interest</t>
  </si>
  <si>
    <t>Common stock, at par value, end of year at Dec. 31, 2015</t>
  </si>
  <si>
    <t>End of year at Dec. 31, 2015</t>
  </si>
  <si>
    <t>Treasury shares, at cost</t>
  </si>
  <si>
    <t>Common stock, at par value, end of year at Dec. 31, 2016</t>
  </si>
  <si>
    <t>End of year at Dec. 31, 2016</t>
  </si>
  <si>
    <t>Impact of adoption of revenue recognition standard ASC 606</t>
  </si>
  <si>
    <t>End of year at Mar. 31, 2017</t>
  </si>
  <si>
    <t>Common stock, at par value, beginning of year at Dec. 31, 2016</t>
  </si>
  <si>
    <t>Beginning of year at Dec. 31, 2016</t>
  </si>
  <si>
    <t>End of year at Jun. 30, 2017</t>
  </si>
  <si>
    <t>Purchase of treasury stock</t>
  </si>
  <si>
    <t>Issuance of treasury stock</t>
  </si>
  <si>
    <t>Purchase of AllianceBernstein Units from noncontrolling interest</t>
  </si>
  <si>
    <t>Purchase of AB Units by Holdings</t>
  </si>
  <si>
    <t>Common stock, at par value, end of year at Sep. 30, 2017</t>
  </si>
  <si>
    <t>End of year at Sep. 30, 2017</t>
  </si>
  <si>
    <t>Common stock, at par value, end of year at Dec. 31, 2017</t>
  </si>
  <si>
    <t>End of year at Dec. 31, 2017</t>
  </si>
  <si>
    <t>Beginning of year at Jun. 30, 2017</t>
  </si>
  <si>
    <t>Common stock, at par value, beginning of year at Dec. 31, 2017</t>
  </si>
  <si>
    <t>Beginning of year at Dec. 31, 2017</t>
  </si>
  <si>
    <t>End of year at Mar. 31, 2018</t>
  </si>
  <si>
    <t>End of year at Jun. 30, 2018</t>
  </si>
  <si>
    <t>Capital contribution from parent</t>
  </si>
  <si>
    <t>Common stock, at par value, end of year at Sep. 30, 2018</t>
  </si>
  <si>
    <t>End of year at Sep. 30, 2018</t>
  </si>
  <si>
    <t>Beginning of year at Mar. 31, 2018</t>
  </si>
  <si>
    <t>CONSOLIDATED STATEMENTS OF CASH FLOWS - USD ($) $ in Millions</t>
  </si>
  <si>
    <t>Statement of Cash Flows [Abstract]</t>
  </si>
  <si>
    <t>Adjustments to reconcile net income (loss) to net cash provided by (used in) operating activities:</t>
  </si>
  <si>
    <t>(Income) loss related to derivative instruments</t>
  </si>
  <si>
    <t>Investment (gains) losses, net</t>
  </si>
  <si>
    <t>Realized and unrealized (gains) losses on trading securities</t>
  </si>
  <si>
    <t>Non-cash Pension restructuring</t>
  </si>
  <si>
    <t>Amortization of deferred cost of reinsurance asset</t>
  </si>
  <si>
    <t>Amortization of deferred sales commission</t>
  </si>
  <si>
    <t>Other depreciation and amortization</t>
  </si>
  <si>
    <t>Changes in goodwill</t>
  </si>
  <si>
    <t>Distributions from joint ventures and limited partnerships</t>
  </si>
  <si>
    <t>Changes in:</t>
  </si>
  <si>
    <t>Net broker-dealer and customer related receivables/payables</t>
  </si>
  <si>
    <t>Reinsurance recoverable</t>
  </si>
  <si>
    <t>Segregated cash and securities, net</t>
  </si>
  <si>
    <t>Future policy benefits</t>
  </si>
  <si>
    <t>Other, net</t>
  </si>
  <si>
    <t>Non-cash long term incentive compensation expense</t>
  </si>
  <si>
    <t>Amortization and depreciation</t>
  </si>
  <si>
    <t>Net cash provided by (used in) operating activities</t>
  </si>
  <si>
    <t>Proceeds from the sale/maturity/prepayment of:</t>
  </si>
  <si>
    <t>Fixed maturities, available for sale</t>
  </si>
  <si>
    <t>Mortgage loans on real estate</t>
  </si>
  <si>
    <t>Trading account securities</t>
  </si>
  <si>
    <t>Other</t>
  </si>
  <si>
    <t>Real estate</t>
  </si>
  <si>
    <t>Real estate joint ventures</t>
  </si>
  <si>
    <t>Payment for the purchase/origination of:</t>
  </si>
  <si>
    <t>Purchase of business, net of cash acquired</t>
  </si>
  <si>
    <t>Cash settlements related to derivative instruments</t>
  </si>
  <si>
    <t>Change in short-term investments</t>
  </si>
  <si>
    <t>Repayments of loans to affiliates</t>
  </si>
  <si>
    <t>Issuance of loans to affiliates</t>
  </si>
  <si>
    <t>Investment in capitalized software, leasehold improvements and EDP equipment</t>
  </si>
  <si>
    <t>Net cash provided by (used in) investing activities</t>
  </si>
  <si>
    <t>Decrease in loans to affiliates</t>
  </si>
  <si>
    <t>Policyholders’ account balances:</t>
  </si>
  <si>
    <t>Deposits</t>
  </si>
  <si>
    <t>Withdrawals</t>
  </si>
  <si>
    <t>Transfers (to) from Separate Accounts</t>
  </si>
  <si>
    <t>Change in short-term financings</t>
  </si>
  <si>
    <t>Issuance of long-term debt</t>
  </si>
  <si>
    <t>Repayments of loans from affiliates</t>
  </si>
  <si>
    <t>Proceeds from loans from affiliates</t>
  </si>
  <si>
    <t>Change in collateralized pledged assets</t>
  </si>
  <si>
    <t>Change in collateralized pledged liabilities</t>
  </si>
  <si>
    <t>(Decrease) increase in overdrafts payable</t>
  </si>
  <si>
    <t>Shareholder dividend paid</t>
  </si>
  <si>
    <t>Purchase of treasury shares</t>
  </si>
  <si>
    <t>Purchase of shares in consolidated subsidiaries</t>
  </si>
  <si>
    <t>Purchases (redemptions) of non-controlling interests of consolidated company-sponsored investment funds</t>
  </si>
  <si>
    <t>Distribution to noncontrolling interests in consolidated subsidiaries</t>
  </si>
  <si>
    <t>(Increase) decrease in securities purchased under agreement to resell</t>
  </si>
  <si>
    <t>Purchases of AB Holding Units to fund long-term incentive compensation plan awards, net</t>
  </si>
  <si>
    <t>Net cash provided by (used in) financing activities</t>
  </si>
  <si>
    <t>Effect of exchange rate changes on cash and cash equivalents</t>
  </si>
  <si>
    <t>Change in cash and cash equivalents</t>
  </si>
  <si>
    <t>Cash and cash equivalents, beginning of year</t>
  </si>
  <si>
    <t>Cash and cash equivalents, end of period</t>
  </si>
  <si>
    <t>Non-cash transactions during the period</t>
  </si>
  <si>
    <t>Capital contribution from Parent</t>
  </si>
  <si>
    <t>(Settlement) issuance of long-term debt</t>
  </si>
  <si>
    <t>Transfer of assets to reinsurer</t>
  </si>
  <si>
    <t>Contribution of 0.5% minority interest in AXA Financial</t>
  </si>
  <si>
    <t>Repayment of loans from affiliates</t>
  </si>
  <si>
    <t>Repayments of long-term debt</t>
  </si>
  <si>
    <t>Increase (decrease) in securities sold under agreement to repurchase</t>
  </si>
  <si>
    <t>Supplemental cash flow information:</t>
  </si>
  <si>
    <t>Interest paid</t>
  </si>
  <si>
    <t>Income taxes (refunded) paid</t>
  </si>
  <si>
    <t>CONSOLIDATED STATEMENTS OF CASH FLOWS (Parenthetical)</t>
  </si>
  <si>
    <t>Mar. 31, 2018</t>
  </si>
  <si>
    <t>AXF</t>
  </si>
  <si>
    <t>Minority interest in AXF (as a percent)</t>
  </si>
  <si>
    <t>0.50%</t>
  </si>
  <si>
    <t>ORGANIZATION</t>
  </si>
  <si>
    <t>Organization, Consolidation and Presentation of Financial Statements [Abstract]</t>
  </si>
  <si>
    <t>ORGANIZATION Business AXA Equitable Holdings, Inc. (“Holdings” and, collectively with its consolidated subsidiaries, the “Company”) is the holding company for a diversified financial services organization. In May 2017, AXA S.A. (“AXA”), a French holding company for the AXA Group, a worldwide leader in life, property and casualty, and health insurance and asset management, announced its intention to pursue the sale of a minority stake in Holdings through an initial public offering (the “IPO”). On May 14, 2018 , Holdings completed the IPO in which AXA sold 157,837,500 shares of Holdings common stock to the public. As of September 30, 2018 , AXA owns approximately 72% of the outstanding common stock of Holdings. The Company conducts operations in four segments: Individual Retirement, Group Retirement, Investment Management and Research, and Protection Solutions. The Company’s management evaluates the performance of each of these segments independently.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Institutional, Retail and Private Wealth Management—and distributes its institutional research products and solutions through Bernstein Research Services. The Investment Management and Research segment reflects the business of AllianceBernstein Holding L.P. (“AB Holding”), AllianceBernstein L.P. (“ABLP”) and their subsidiaries (collectively, “AB”). • The Protection Solutions segment includes the Company’s life insurance and group employee benefits businesses. The life insurance business offers a variety of variable universal life, indexed universal life and term life products to help affluent and high net worth individuals, as well as small and medium-sized business owners, with their wealth protection, wealth transfer and corporate needs. Our group employee benefits business offers a suite of life, short- and long-term disability, dental and vision insurance products to small and medium-size businesses across the United States. The Company reports certain activities and items that are not included in our segments in Corporate and Other. Corporate and Other includes certain of our financing and investment expenses. It also includes: the AXA Advisors broker-dealer business, closed block of life insurance (the “Closed Block”), run-off variable annuity reinsurance business, run-off group pension business, run-off health business, benefit plans for our employees, certain strategic investments and certain unallocated items, including capital and related investments, interest expense and corporate expense. AB’s results of operations are reflected in the Investment Management and Research segment. Accordingly, Corporate and Other does not include any items applicable to AB. On April 23, 2018, Holdings purchased 8,160,000 units of limited partnership in ABLP (“AB Units”) from Coliseum Reinsurance Company (“Coliseum”), an affiliate. In addition, Holdings acquired AXA-IM Holding US Inc., which owns 41,934,582 AB Units. As a result of these two transactions , the Company’s economic interest increased to approximately 65 % . At December 31, 2017 , the Company’s economic interest in AB was approximately 47% . The general partner of AB, AllianceBernstein Corporation (the “General Partner”), is a wholly-owned subsidiary of the Company. Because the General Partner has the authority to manage and control the business of AB, AB is consolidated in the Company’s financial statements for all periods. In March 2018, AXA contributed the 0.5% minority interest in AXA Financial, Inc. (“AXA Financial”) to Holdings so that Holdings now owns 100% of AXA Financial. On October 1, 2018 AXA Financial merged with and into its direct parent, Holdings, with Holdings continuing as the surviving entity. See Note 20 for further information. 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Holdings’ prospectus for the year ended December 31, 2017 dated May 9, 2018 filed with the SEC pursuant to Rule 424(b)(4) under the Securities Act of 1933, as amended, on May 11, 2018 (the “Prospectus”). The terms “ third quarter 2018 ” and “ third quarter 2017 ” refer to the three months ended September 30, 2018 and 2017 , respectively. The terms “first nine months of 2018 ” and “first nine months of 2017 ” refer to the nine months ended September 30, 2018 and 2017 , respectively.</t>
  </si>
  <si>
    <t>1)
ORGANIZATION
Business
AXA Equitable Holdings, Inc. (“Holdings” and,
collectively with its consolidated subsidiaries, the
“Company”) is a diversified financial services company.
The Company is a direct, wholly-owned subsidiary of AXA S.A.
(“AXA”), a French holding company for the AXA Group, a
worldwide leader in life, property and casualty and health
insurance and asset management.
The Company conducts operations in four segments: Individual
Retirement, Group Retirement, Investment Management and Research,
and Protection Solutions. The Company’s management evaluates
the performance of each of these segments independently.
•
The Individual Retirement segment offers a diverse
suite of variable annuity products which are primarily sold to
affluent and high net worth individuals saving for retirement or
seeking retirement income.
•
The Group Retirement segment offers tax-deferred investment and not-for-profit entities and medium-sized businesses.
•
The Investment Management and Research segment
provides diversified investment management, research and related
solutions globally to a broad range of clients through three main
client channels – Institutional, Retail and Private Wealth
Management – and distributes its institutional research
products and solutions through Bernstein Research Services. The
Investment Management and Research segment reflects the business of
AllianceBernstein Holding L.P. (“AB Holding”),
AllianceBernstein L.P. (“ABLP”) and their subsidiaries
(collectively, “AB”).
•
The Protection Solutions segment includes the
Company’s life insurance and group employee benefits
businesses. The life insurance business offers a variety of
variable universal life, indexed universal life and term life
products to help affluent and high net worth individuals, as well
as small and medium-sized business and medium-size businesses
The Company reports certain activities and items that are not
included in our segments in Corporate and Other. Corporate and
Other includes certain of our financing and investment expenses. It
also includes: the AXA Advisors broker-dealer business, closed
block of life insurance (the “Closed Block”),
run-off run-off run-off
At December 31, 2017 and 2016, the Company’s economic
interest in AB was 46.7% and 45.8%, respectively. At
December 31, 2017 and 2016, respectively, AXA and its
subsidiaries’ economic interest in AB (including the
Company’s interest) was approximately 64.7% and 63.7%. The
general partner of AB, AllianceBernstein Corporation (the
“General Partner”), is a wholly-owned subsidiary of the
Company. Because the General Partner has the authority to manage
and control the business of AB, AB is consolidated in the
Company’s financial statements for all periods.
Restatement and Revision of Prior Period Financial
Statements
As previously reported, management identified errors in its
previously issued financial statements. These errors primarily
relate to errors in the calculation of policyholders’ benefit
reserves and the calculation of DAC amortization for certain
variable and interest sensitive life products, primarily
attributable to corrections in actuarial modeling methodology
changes, calculations and inputs as well as journal entry
processing. Based on quantitative and qualitative factors,
management determined that the impact of the errors was material to
the consolidated financial statements as of and for the year ended
December 31, 2016, which therefore were restated herein and
discussed below. The impact of these errors to the consolidated
financial statements for the year ended December 31, 2015 was
not considered to be material either individually or in the
aggregate. In order to improve the consistency and comparability of
the financial statements, management revised the consolidated
statements of income (loss), statements of comprehensive income
(loss), statements of equity and statements of cash flows for the
year ended December 31, 2015 to include the revisions
discussed below.
Additional errors identified
In addition, during the preparation of its third quarter financial
statements, management identified incremental errors in its
previously issued financial statements. These errors primarily
relate to the calculation of policyholders’ benefit reserves
for the Company’s life and annuity products and the
calculation of net derivative gains (losses) and DAC amortization
for certain variable and interest sensitive life products. The
impact of these incremental errors identified in the current
quarter were also corrected in the restated financial statements
for the year ended December 31, 2016. Additionally, management
has determined to revise the years ended December 31, 2017 and
2015 in order to improve the consistency and comparability of the
financial statements as summarized below.
December 31, 2017
As Previously Impact of As Revised
(in
millions)
Assets:
Deferred policy acquisition costs $ 5,969 $ (50 ) $ 5,919
Current and deferred income taxes 67 17 84
Total Assets 235,648 (33 ) 235,615
Liabilities:
Future policy benefits and other policyholders’
liabilities 30,299 31 30,330
Total Liabilities 218,440 31 218,471
Equity:
Retained earnings 12,289 (64 ) 12,225
Total equity attributable to Holdings 13,485 (64 ) 13,421
Total Equity 16,582 (64 ) 16,518
Total Liabilities, redeemable noncontrolling interest and
equity $ 235,648 $ (33 ) $ 235,615
Year ended December 31,
2017
As Previously Impact of As Revised
(in
millions)
Statement of Income (Loss):
Revenues:
Policy charges and fee income $ 3,733 $ (40 ) $ 3,693
Net derivative gains (losses) 228 (14 ) 214
Total revenues 12,514 (54 ) 12,460
Benefits and other deductions:
Policyholders’ benefits 4,354 12 4,366
Interest credited to Policyholder’s account balances 1,108 (113 ) 995
Amortization of deferred policy acquisition costs (239 ) 55 (184 )
Total benefits and other deductions 11,200 (46 ) 11,154
Income (loss) from operations, before income taxes 1,314 (8 ) 1,306
Income tax (expense) benefit (41 ) (8 ) (49 )
Net income (loss) 1,273 (16 ) 1,257
Net income (loss) attributable to Holdings $ 850 $ (16 ) $ 834
Year ended December 31,
2017
As Previously Impact of As Revised
(in
millions)
Statements of Comprehensive Income (Loss):
Net income (loss) $ 1,273 $ (16 ) $ 1,257
Comprehensive income (loss) 2,105 (16 ) 2,089
Comprehensive income (loss) attributable to Holdings $ 1,663 $ (16 ) $ 1,647
Year ended December 31,
2017
As Previously Impact of As Revised
(in
millions)
Statements of Equity:
Retained earnings, beginning of year $ 11,439 $ (48 ) $ 11,391
Net income (loss) attributable to Holdings 850 (16 ) 834
Retained earnings, end of period 12,289 (64 ) 12,225
Total Holdings’ equity, end of year 13,485 (64 ) 13,421
Total equity, end of year $ 16,582 $ (64 ) $ 16,518
Year ended December 31,
2017
As Previously Impact of As Revised
(in
millions)
Consolidated Statement of Cash Flows:
Cash flow from operating activities:
Net income (loss) $ 1,273 $ (16 ) $ 1,257
Policy charges and fee income (3,733 ) 40 (3,693 )
Interest credited to policyholders’ account balances 1,108 (113 ) 995
Net derivative (gains) loss (228 ) 14 (214 )
Deferred Policy Acquisition costs (239 ) 55 (184 )
Changes in:
Future policy benefits 1,587 12 1,599
Current and deferred income taxes 759 8 767
Net cash provided by (used in) operating activities $ 1,021 $
— $ 1,021
December 31, 2016
As Previously Impact of As
(In
millions)
Assets:
Deferred policy acquisition costs 5,971 78 6,049
Loans to affiliates 1,257 (11 ) 1,246
Current and deferred income taxes 531 (9 ) 522
Total assets $ 216,587 $ 58 $ 216,645
Liabilities:
Future policyholders’ benefits and other policyholders’
liabilities 30,346 11 30,357
Total liabilities 201,682 11 201,693
Equity:
Capital in excess of par value(1) 942 (11 ) 931
Retained earnings 11,356 35 11,391
Accumulated other comprehensive income (loss) (943 ) 22 (921 )
Total equity attributable to Holdings 11,361 46 11,407
Noncontrolling interest 3,141 1 3,142
Total equity 14,502 47 14,549
Total liabilities, redeemable noncontrolling interest and
equity $ 216,587 $ 58 $ 216,645
(1)
Previously reported amounts have been adjusted to give
retrospective effect to the 459.4752645-for-1
As Previously Impact of As As
Year Ended Year Ended Year Ended
2016 2015 2016 (1) 2015 (2) 2016 2015
(In
millions)
Statements of Income (Loss):
Revenues:
Policy charges and fee income $ 3,759 $ 3,648 $ (30 ) $ (20 ) $ 3,729 $ 3,628
Premiums 1,063 1,058 20 12 1,083 1,070
Net derivative gains (losses) (1,720 ) (1,393 ) (128 ) (11 ) (1,848 ) (1,404 )
Total revenues 11,901 10,062 (138 ) (19 ) 11,763 10,043
Benefits and other deductions:
Policyholders’ benefits 3,317 3,489 25 12 3,342 3,501
Interest credited to policyholder’s account balances 1,102 956 (135 ) (22 ) 967 934
Amortization of deferred policy acquisition costs, net 213 (302 ) (131 ) 10 82 (292 )
Total benefits and other deductions 9,977 9,615 (241 )
— 9,736 9,615
Income (loss) from operations, before income taxes 1,924 447 103 (19 ) 2,027 428
Income tax (expense) benefit (354 ) 212 (24 ) 10 (378 ) 222
Net income (loss) 1,570 659 79 (9 ) 1,649 650
Less: net (income) loss attributable to the noncontrolling
interest (373 ) (329 ) (22 ) 4 (395 ) (325 )
Net income (loss) attributable to Holdings $ 1,197 $ 330 $ 57 $ (5 ) $ 1,254 $ 325
Statements of Comprehensive Income (Loss):
Net income (loss) $ 1,570 $ 659 $ 79 $ (9 ) $ 1,649 $ 650
Change in unrealized gains (losses), net of reclassification
adjustment (297 ) (939 ) 23
— (274 ) (939 )
Total other comprehensive income (loss), net of income taxes (281 ) (929 ) 23
— (258 ) (929 )
Comprehensive income (loss) 1,289 (270 ) 102 (9 ) 1,391 (279 )
Less: Comprehensive (income) loss attributable to noncontrolling
interest (359 ) (315 ) (22 ) 4 (381 ) (311 )
Comprehensive income (loss) attributable to AXA Equitable
Holdings $ 930 $ (585 ) $ 80 $ (5 ) $ 1,010 $ (590 )
(1)
As discussed above, the restated financial statements
correct for the additional errors identified during the third
quarter of 2018. The additional errors included in this column had
the following impact in millions: (a) Income (loss) from
continuing operations, before income taxes $(27); (b) Net income
(loss) $(18); (c) Comprehensive income (loss) $(18)
(2)
As discussed above, the revised financial statements
correct for the additional errors identified during the third
quarter of 2018. The additional errors included in this column had
the following impact in millions: (a) Income (loss) from
continuing operations, before income taxes $(13); (b) Net income
(loss) $(8); (c) Comprehensive income (loss) $(8)
As Previously Impact of As As
Year Ended Year Ended Year Ended
2016 2015 2016 2015 2016 2015
(In
millions)
Statements of Equity:
Capital in excess of par value, beginning of year (1) $ 952 873 $ (11 ) $ (11 ) $ 941 $ 862
Capital in excess of par value, end of year 942 952 (11 ) (11 ) 931 941
Retained earnings, beginning of year 10,159 9,829 (22 ) (17 ) 10,137 9,812
Stockholder dividends
—
—
Net income (loss) attributable to Holdings 1,197 330 57 (5 ) 1,254 325
Retained earnings, end of period 11,356 10,159 35 (22 ) 11,391 10,137
Other comprehensive income (loss) (266 ) (915 ) 22
— (244 ) (915 )
Accumulated other comprehensive income (loss), end of year (943 ) (677 ) 22
— (921 ) (677 )
Total Holding’s equity, end of period 11,361 10,440 46 (33 ) 11,407 10,407
Noncontrolling interest, beginning of year 3,129 3,168 (21 ) (17 ) 3,108 3,151
Net income attributable to noncontrolling interest 369 329
— (4 ) 369 325
Other changes in noncontrolling interest 79 101 22
— 101 101
Noncontrolling interest, end of year 3,141 3,129 1 (21 ) 3,142 3,108
Total Equity, End of Period $ 14,502 $ 13,569 $ 47 $ (54 ) $ 14,549 $ 13,515
Statements of Cash flows:
Cash flow from operating activities:
Net income (loss) $ 1,570 $ 659 $ 79 $ (9 ) $ 1,649 $ 650
Policy charges and fee income (3,759 ) (3,648 ) 30 20 (3,729 ) (3,628 )
Interest credited to policyholders’ account balances 1,102 956 (135 ) (22 ) 967 934
Net derivative (gains) loss 1,720 1,393 128 11 1,848 1,404
Changes in:
Future policy benefits 266 669 6 (1 ) 272 668
Deferred policy acquisition costs 213 (302 ) (131 ) 10 82 (292 )
Current and deferred income taxes (240 ) (159 ) 23 (9 ) (217 ) (168 )
Net cash provided by (used in) operating activities $ (236 ) $ (192 ) $
— $
— $ (236 ) $ (192 )
(1)
Previously reported amounts have been adjusted to give
retrospective effect to the 459.4752645-for-1</t>
  </si>
  <si>
    <t>SIGNIFICANT ACCOUNTING POLICIES</t>
  </si>
  <si>
    <t>Accounting Policies [Abstract]</t>
  </si>
  <si>
    <t>SIGNIFICANT ACCOUNTING POLICIES Adoption of New Accounting Pronouncements Standard Description Effect on the Financial Statement or Other Significant Matters ASU 2014-09 Revenue from Contracts with Customers (Topic 606) This ASU contains new guidance that clarifies the principles for recognizing revenue arising from contracts with customers and develops a common revenue standard for U.S. GAAP and IFRS. On January 1, 2018, the Company adopted the new revenue recognition guidance on a modified retrospective basis. Adoption did not change the amounts or timing of the Company’s revenue recognition for base investment management and advisory fees, distribution revenues, shareholder servicing revenues, and broker-dealer revenues. Some performance-based fees and carried-interest distributions that were recognized prior to adoption when no risk of reversal remained, in certain instances may now be recognized earlier if it is probable that significant reversal will not occur. On January 1, 2018, the Company recognized a cumulative effect adjustment, net of tax, to increase opening equity attributable to Holdings and the noncontrolling interest by approximately $13 million and $19 million, respectively, reflecting the impact of carried-interest distributions previously received by AB of approximately $78 million, net of revenue sharing payments to investment team members of approximately $43 million, for which it is probable that significant reversal will not occur and for which incremental tax is provided at Holdings. Standard Description Effect on the Financial Statement or Other Significant Matters ASU 2016-01 Financial Instruments - Overall (Subtopic 825-10) This ASU provides new guidance related to the recognition and measurement of financial assets and financial liabilities. The new guidance primarily affects the accounting for equity investments, financial liabilities under the fair value option, and presentation and disclosure requirements for financial instruments. The FASB also clarified guidance related to the valuation allowance assessment when recognizing deferred tax assets resulting from unrealized losses on AFS debt securities. The new guidance requires equity investments in unconsolidated entities, except those accounted for under the equity method, to be measured at fair value through earnings, thereby eliminating the AFS classification for equity securities with readily determinable fair values for which changes in fair value currently are reported in AOCI. On January 1, 2018, the Company adopted the new recognition requirements on a modified retrospective basis for changes in the fair value of AFS equity securities, resulting in no material reclassification adjustment from AOCI to opening retained earnings for the net unrealized gains, net of tax, related to approximately $46 million common stock securities and eliminated their designation as AFS equity securities. The Company does not currently report any of its financial liabilities under the fair value option. ASU 2016-15 Statement of Cash Flows (Topic 230 ) This ASU provides new guidance to simplify elements of cash flow classification. The new guidance is intended to reduce diversity in practice in how certain transactions are classified in the statement of cash flows. The new guidance requires application of a retrospective transition method. Adoption of this guidance did not have a material impact on the Company’s consolidated financial statements. ASU 2017-07 Compensation - Retirement Benefits (Topic 715) This ASU provides new guidance on the presentation of net periodic pension and post-retirement benefit costs that requires retrospective disaggregation of the service cost component from the other components of net benefit costs on the income statement. On January 1, 2018, the Company adopted the change in the income statement presentation utilizing the practical expedient for determining the historical components of net benefit costs, resulting in no material impact to the consolidated financial statements. In addition, no changes to the Company’s capitalization policies with respect to benefit costs resulted from the adoption of the new guidance. ASU 2017-09 Compensation - Stock Compensation (Topic 718) This ASU provides clarity and reduces both 1) diversity in practice and 2) cost and complexity when applying guidance in Topic 718, Compensation - Stock Compensation , to a change to the terms or conditions of a share-based payment award. Adoption of this amendment on January 1, 2018 did not have a material impact on the Company’s consolidated financial statements. Future Adoption of New Accounting Pronouncements Standard Description Effective Date and Method of Adoption Effect on the Financial Statement or Other Significant Matters ASU 2018-14 Compensation - Retirement Benefits - Defined Benefit Plans - General (Subtopic 715-20) This ASU improves the effectiveness of disclosures related to defined benefit plans in the notes to the financial statements. Amendments in ASU 2018-14 remove disclosures that are no longer considered cost beneficial, clarify the specific requirements of disclosures, and add new, relevant disclosure requirements. Effective for fiscal years ending after December 15, 2020, for public business entities. Early adoption is permitted. Amendments should be applied on a retrospective basis to all periods presented. Management currently is evaluating the impact of the guidance on the Company’s financial statement disclosures but has concluded that this guidance will not impact the Company’s consolidated financial position or results of operations. Standard Description Effective Date and Method of Adoption Effect on the Financial Statement or Other Significant Matters ASU 2018-13 Fair Value Measurement (Topic 820) This ASU improves the effectiveness of fair value disclosures in the notes to financial statements. Amendments in this ASU modify disclosure requirements in Topic 820, including the removal of certain disclosure requirements, modification of certain disclosures, and the addition of new requirements. Effective for fiscal years beginning after December 15, 2019, for public business entities. Early adoption is permitted, with the option to early adopt amendments to remove or modify disclosures, with full adoption of additional requirements delayed until their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Management currently is evaluating the impact of the guidance on the Company’s financial statement disclosures but has concluded that this guidance will not impact the Company’s consolidated financial position or results of operations. Standard Description Effective Date and Method of Ado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 Expanded footnote disclosures . The ASU requires additional disclosures including disaggregated rollforwards of beginning to ending balances of the liability for future policy benefits, policyholder account balances, MRBs, separate account liabilities and deferred acquisition costs. Companies will also be required to disclose information about significant inputs, judgements, assumptions and methods used in measurement. Effective date for public business entities for fiscal years and interim periods with those fiscal years, beginning after December 31, 2020. Early adoption is permitted. –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acquisition costs. – For MRBs, the ASU should be applied retrospectively as of the beginning of the earliest period presented. – For deferred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Management currently is evaluating the impact that adoption of this guidance will have on the Company’s consolidated financial statements, however the adoption of the ASU is expected to have a significant impact on our consolidated financial condition, results of operations, cash flows and required disclosures, as well as processes and controls. Standard Description Effective Date and Method of Adoption Effect on the Financial Statement or Other Significant Matters ASU 2018-07 , Compensation - Stock Compensation (Topic 718) This ASU contains new guidance that largely aligns the accounting for share-based payment awards issued to employees and non-employees. Effective for public business entities for fiscal years beginning after December 15, 2018, including interim periods, with early adoption permitted. The Company has granted share-based payment awards only to employees as defined by accounting guidance and does not expect this guidance will have a material impact on its consolidated financial statements. ASU 2018-02 Income Statement - Reporting Comprehensive Income This ASU contains new guidance that permits, but does not require, entities to reclassify to retained earnings tax effects “stranded” in AOCI resulting from the change in federal tax rate enacted by the Tax Cuts and Jobs Act (the “Tax Reform Act”) on December 22, 2017. If elected, these stranded tax effects for all items must be reclassified in AOCI, including, but not limited to, AFS securities and employee benefits. Effective for interim and annual periods beginning after December 15, 2018, with early adoption permitted. Election can be made either to apply the new guidance retrospectively to each period in which the effect of the Tax Reform Act is recognized or in the period of adoption. Management currently is evaluating the options provided for adopting this guidance and the potential impacts on the Company’s consolidated financial statements. ASU 2017-12 Derivatives and Hedging (Topic 815) The amendments in this ASU better align an entity’s risk management activities and financial reporting for hedging relationships through changes to both the designation and measurement guidance for qualifying hedging relationships and the presentation of hedge results. Effective for fiscal years beginning after December 15, 2018 and interim periods within those fiscal years, with early application permitted. The effect of adoption should be reflected as of the beginning of the fiscal year of adoption. Management does not expect this guidance will have a material impact on the Company’s consolidated financial statements. ASU 2017-08 , Receivables - Nonrefundable Fees and Other Costs (Subtopic 310-20) This ASU requires certain premiums on callable debt securities to be amortized to the earliest call date and is intended to better align interest income recognition with the manner in which market participants price these instruments. Effective for interim and annual periods beginning after December 15, 2018, with early adoption permitted and is to be applied on a modified retrospective basis. Management does not expect this guidance will have a material impact on the Company’s consolidated financial statements. ASU 2016-13 Financial Instruments - Credit Losses (Topic 326) This ASU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Effective for fiscal years beginning after December 15, 2019, including interim periods within those fiscal years, for public business entities. Early adoption is permitted as of the fiscal years beginning after December 15, 2018, including interim periods within those fiscal years. These amendments should be applied through a cumulative-effect adjustment to retained earnings as of the beginning of the first reporting period in which the guidance is effective. Management currently is evaluating the impact that adoption of this guidance will have on the Company’s consolidated financial statements. Standard Description Effective Date and Method of Adoption Effect on the Financial Statement or Other Significant Matters ASU 2016-02 Leases (Topic 842) This ASU contains revised guidance to lease accounting that will require lessees to recognize on the balance sheet a “right-of-use” asset and a lease liability for virtually all lease arrangements, including those embedded in other contracts. Lessor accounting will remain substantially unchanged from the current model but has been updated to align with certain changes made to the lessee model. Effective for fiscal years beginning after December 15, 2018, including interim periods within those fiscal years, for public business entities. Early application is permitted. Lessees and lessors are required to recognize and measure leases at the beginning of the earliest period presented using a modified retrospective approach, which includes optional practical expedients that entities may elect to apply. The Company expects to adopt ASU 2016-02, as well as other related clarifications and interpretive guidance issued by the FASB, when it becomes effective on January 1, 2019. The Company identified its significant existing leases, which primarily include real estate leases for office space, that will be impacted by the new guidance. The Company expects to implement new accounting processes and internal controls to meet the requirements for financial reporting and disclosures of its leases. The Company expects these evaluation and implementation activities will continue throughout 2018 prior to the effective date of adoption on January 1, 2019. The Company plans to elect the optional modified retrospective transition method to apply the provisions of the new standard, which will result in a cumulative-effect adjustment to opening retained earnings in the period of adoption. Under this transition method, the Company would not recast prior financial statements. Revenue Recognition Investment Management and Service Fees and Related Expenses Reported as Investment management and service fees in the Company’s consolidated statements of income (loss) are investment advisory and service fees, distribution revenues, and institutional research services revenues principally emerging from the Investment Management and Research segment. Also included are investment management and administrative service fees earned by AXA Equitable Funds Management Group, LLC (“AXA Equitable FMG”) and reported in the Individual Retirement, Group Retirement and Protection Solutions segments as well as certain asset-based fees associated with insurance contracts. Investment management, advisory, and service fees AB provides asset management services by managing customer assets and seeking to deliver returns to investors. Similarly, AXA Equitable FMG provides investment management and administrative services, such as fund accounting and compliance services, to AXA Premier VIP Trust (“VIP Trust”), EQ Advisors Trust (“EQAT”) and 1290 Funds as well as two private investment trusts established in the Cayman Islands, AXA Allocation Funds Trust and AXA Offshore Multimanager Funds Trust (collectively, the “Other AXA Trusts”). The contracts supporting these revenue streams create a distinct, separately identifiable performance obligation for each day the assets are managed for the performance of a series of services that are substantially the same and have the same pattern of transfer to the customer. Accordingly, these investment management, advisory, and administrative service base fees are recorded over time as services are performed and entitle the Company to variable consideration. Base fees, generally calculated as a percentage of assets under management (“AUM”), are recognized as revenue at month-end when the transaction price no longer is variable and the value of the consideration is determined. These fees are not subject to claw back and there is minimal probability that a significant reversal of the revenue recorded will occur. Certain investment advisory contracts of AB, including those associated with hedge funds or other alternative investments, provide for a performance-based fee (including carried interest), in addition to a base advisory fee, calculated either as a percentage of absolute investment results or a percentage of investment results in excess of a stated benchmark over a specified period of time. These performance-based fees are forms of variable consideration and, therefore, are excluded from the transaction price until it becomes probable there will not be significant reversal of the cumulative revenue recognized. At each reporting date, the Company evaluates constraining factors surrounding the variable consideration to determine the extent to which, if any, revenues associated with the performance-based fee can be recognized. Constraining factors impacting the amount of variable consideration included in the transaction price include contractual claw-back provisions, the length of time of the uncertainty, the number and range of possible amounts, the probability of significant fluctuations in the fund’s market value, and the level in which the fund’s value exceeds the contractual threshold required to earn such a fee and the materiality of the amount being evaluated. Prior to adoption of the new revenue recognition guidance on January 1, 2018, the Company recognized performance-based fees at the end of the applicable measurement period when no risk of reversal remained, and carried-interest distributions received as deferred revenues until no risk of reversal remained. Sub-advisory and sub-administrative expenses associated with these services are calculated and recorded as the related services are performed in Other operating costs and expense in the consolidated statements of income (loss) as the Company is acting in a principal capacity in these transactions and, as such, reflects these revenues and expenses on a gross basis. Research services Research services revenue principally consists of brokerage transaction charges received by Sanford C. Bernstein &amp; Co. LLC (“SCB LLC”), Sanford C. Bernstein Limited (“SCBL”) and AB’s other sell side subsidiaries for providing equity research services to institutional clients. Brokerage commissions for trade execution services and related expenses are recorded on a trade-date basis when the performance obligations are satisfied. Generally, the transaction price is agreed upon at the point of each trade and based upon the number of shares traded or the value of the consideration traded. Research revenues are recognized when the transaction price is quantified, collectability is assured, and significant reversal of such revenue is not probable. Distribution services Revenues from distribution services include fees received as partial reimbursement of expenses incurred in connection with the sale of certain AB sponsored mutual funds and the 1290 Funds and for the distribution primarily of EQAT and VIP Trust shares to separate accounts in connection with the sale of variable life and annuity contracts. The amount and timing of revenues recognized from performance of these distribution services often is dependent upon the contractual arrangements with the customer and the specific product sold as further described below. Most open-end management investment companies, such as U.S. funds and the EQAT and VIP Trusts and the 1290 Funds, have adopted a plan under Rule 12b-1 of the Investment Company Act that allows for certain share classes to pay out of assets, distribution and service fees for the distribution and sale of its shares (“12b-1 Fees”). These open-end management investment companies have such agreements with the Company, and the Company has selling and distribution agreements pursuant to which it pays sales commissions to the financial intermediaries that distribute the shares. These agreements may be terminated by either party upon notice (generally 30 days) and do not obligate the financial intermediary to sell any specific amount of shares. The Company records 12b-1 fees monthly based upon a percentage of the net asset value (“NAV”)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The Company accrues the corresponding 12b-1 fees paid to sub-distributors monthly as the expenses are incurred. The Company is acting in a principal capacity in these transactions; as such, these revenues and expenses are recorded on a gross basis in the consolidated statements of income (loss). AB sponsored mutual funds offer back-end load shares in limited instances and charge the investor a contingent deferred sales charge (“CDSC”) if the investment is redeemed within a certain period. The variable consideration for these contracts is contingent upon the timing of the redemption by the investor and the value of the sales proceeds. Due to these constraining factors, the Company excludes the CDSC fee from the transaction price until the investor redeems the investment. Upon redemption, the cash consideration received for these contractual arrangements is recorded as a reduction of unamortized deferred sales commissions. AB’s Luxembourg subsidiary, the management company for most of its non-U.S. funds, earns a management fee which is accrued daily and paid monthly, at an annual rate, based on the average daily net assets of the fund. With respect to certain share classes, the management fee also may contain a component paid to distributors and other financial intermediaries and service providers to cover shareholder servicing and other administrative expenses (also referred to as an “All-in-Fee”). Based on the conclusion that asset management is distinct from distribution, the Company allocates a portion of the investment and advisory fee to distribution revenues for the servicing component based on standalone selling prices. Other revenues Also reported as Investment management and service fees in the Company’s consolidated statements of income (loss) are other revenues from contracts with customers, primarily consisting of shareholder servicing fees, mutual fund reimbursements, and other brokerage income. Shareholder services, including transfer agency, administration, and record-keeping are provided by AB to company-sponsored mutual funds. The consideration for these services is based on a percentage of the NAV of the fund or a fixed-fee based on the number of shareholder accounts being serviced. The revenues are recorded at month-end when the constraining factors involved with determining NAV or the numbers of shareholders’ accounts are resolved. Other income Revenues from contracts with customers reported as Other Income in the Company’s consolidated statements of income (loss) primarily consist of advisory account fees and brokerage commissions from the Company’s subsidiary broker-dealer operations and sales commissions from the Company’s general agent for the distribution of non-affiliate insurers’ life insurance and annuity products. These revenues are recognized at month-end when constraining factors, such as AUM and product mix, are resolved and the transaction pricing no longer is variable such that the value of consideration can be determined. Contract assets and liabilities The Company applies the practical expedient for contracts that have an original duration of one year or less. Accordingly, the Company accrues the incremental costs of obtaining a contract when incurred and does not consider the time value of money. At September 30, 2018 , there are no material balances of contract assets and contract liabilities; as such, no further disclosures are necessary. Accounting and Consolidation of Variable Interest Entities (“VIEs”) At September 30, 2018 , the Company held approximately $1.2 billion of investment assets in the form of equity interests issued by non-corporate legal entities determined under the guidance to be VIEs, such as limited partnerships and limited liability companies, including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to apply the equity method of accounting for these positions. The net assets of these non-consolidated VIEs are approximately $166.1 billion , and the Company’s maximum exposure to loss from its direct involvement with these VIEs is the carrying value of its investment of $1.2 billion at September 30, 2018 . Except for approximately $783 million of unfunded commitments at September 30, 2018 , the Company has no further economic interest in these VIEs in the form of guarantees, derivatives, credit enhancements or similar instruments and obligations. At September 30, 2018 , the Company consolidated one real estate joint venture for which it was identified as primary beneficiary under the VIE model. The consolidated entity is jointly owned by AXA Equitable Life Insurance Company (“AXA Equitable Life”) and AXA France and holds an investment in a real estate venture. Included in the Company’s consolidated balance sheet at September 30, 2018 , are total assets of $37 million related to this VIE, primarily resulting from the consolidated presentation of $37 million of real estate held for production of income. In addition, real estate held for production of income reflects $ 17 million as related to two non-consolidated joint ventures at September 30, 2018 . Included in the Company’s consolidated balance sheet at September 30, 2018 are assets of $202 million , liabilities of $6 million and redeemable non-controlling interest of $80 million associated with the consolidation of AB-sponsored investment funds under the VIE model. Also included in the Company’s consolidated balance sheet at September 30, 2018 are assets of $121 million , liabilities of $3 million and redeemable non-controlling interest of $21 million from consolidation of AB-sponsored investment funds under the VOE model. The assets of these consolidated funds are presented within Other invested assets and cash and cash equivalents, and liabilities of these consolidated funds are presented with other liabilities on the face of the Company’s consolidated balance sheet at September 30, 2018 ; ownership interests not held by the Company relating to consolidated VIEs and VOEs are presented either as redeemable or non-redeemable noncontrolling interest, as appropriate. As of September 30, 2018 , the net assets of AB-sponsored investment products that are non-consolidated VIEs are approximately $58.2 billion , and the Company’s maximum risk of loss is its investment of $6 million in these VIEs and its advisory fee receivables from these VIEs, which are not material. Restatement and Revision of Prior Period Financial Statements As described in the Prospectus, management identified errors in its previously issued financial statements. These errors primarily relate to errors in the calculation of policyholders’ benefit reserves for the Company’s life and annuity products and the calculation of DAC amortization for certain variable and interest sensitive life products. Based upon quantitative and qualitative factors, management determined that the impact of the errors was material to the consolidated financial statements as of and for the nine months ended September 30, 2017. Management included in the Prospectus summarized financial information for the restated consolidated balance sheets as of September 30, 2017 and the related consolidated statements of income (loss), statements of comprehensive income (loss), statements of equity and statements of cash flow for the nine months ended September 30, 2017 that reflect restatements related to these errors. In addition, during the preparation of its third quarter financial statements, management identified errors in its previously issued financial statements. These errors primarily relate to the calculation of policyholders’ benefit reserves for the Company’s life and annuity products and the calculation of net derivative gains (losses) and DAC amortization for certain variable and interest sensitive life products. The impact of these additional errors identified in the current quarter were also corrected in the restated financial statements as of and for the nine months ended September 30, 2017. Additionally, in order to improve the consistency and comparability of the financial statements, management has determined to revise the three and six months ended March 31, 2018 and June 30, 2018, respectively, and the three and six months ended March 31, 2017 and June 30, 2017, respectively and the year ended December 31, 2017. See Note 19 for details of the restatements and revisions.</t>
  </si>
  <si>
    <t>2)
SIGNIFICANT ACCOUNTING POLICIES
Basis of Presentation and Principles of Consolidation
The preparation of the accompanying consolidated financial
statements in conformity with accounting principles generally
accepted in the United States of America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reflect all adjustments necessary in the opinion of management for
a fair presentation of the consolidated financial position of the
Company and its consolidated results of operations and cash flows
for the periods presented.
AXA announced on May 10, 2017 that it intended to sell a
minority stake in the Company in an initial public offering. These
financial statements were prepared in connection with the proposed
transaction. The accompanying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The financial statements
were prepared on a consolidated basis as operations have been under
the common control of AXA.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On April 24, 2018, the Company filed a Certificate of
Amendment to amend its Certificate of Incorporation, authorizing
the issuance of 2,000,000,000 shares of common stock, par value
$0.01 per share, and effecting a 459.4752645-for-1
All significant intercompany transactions and balances have been
eliminated in consolidation. The years “2017,”
“2016” and “2015” refer to the years ended
December 31, 2017, 2016 and 2015, respectively.
Adoption of New Accounting Pronouncements
In January 2017, the Financial Accounting Standards Board
(“FASB”) issued new guidance that amends the definition
of a business to provide a more robust framework for determining
when a set of assets and activities is a business. The definition
primarily adds clarity for evaluating whether certain transactions
should be accounted for as acquisitions/dispositions of assets or
businesses, the latter subject to guidance on business
combinations, but also may interact with other areas of accounting
where the defined term is used, such as in the application of
guidance on consolidation and goodwill impairment. The new guidance
is effective for fiscal years ending December 31, 2018. The
Company elected to early adopt the new guidance for the year ending
December 31, 2016. Adoption of this guidance did not have a
material impact on the Company’s consolidated financial
statements.
In January 2017, the FASB issued updated guidance to simplify the
accounting for goodwill impairment on a prospective basis in years
beginning after December 15, 2019, with early adoption
permitted for impairment testing performed after January 1,
2017. The revised guidance removes Step 2 from the goodwill
impairment testing model that currently requires a hypothetical
purchase price allocation to assess goodwill recoverability when
Step 1 testing demonstrates a reporting unit’s carrying value
exceeds its fair value. Existing guidance that limits the measure
of goodwill impairment to the carrying amount of the reporting
unit’s goodwill remains unchanged by elimination of the
requirement to perform Step 2 testing. The Company elected to early
adopt the guidance effective January 1, 2017 for its first
quarter 2017 interim goodwill recoverability assessments. As a
result, the Company reduced the carrying value of its goodwill and
increased other operating costs and expenses by $369 million
as reflected in the December 31, 2017 consolidated financial
statements.
In October 2016, the FASB issued updated guidance on consolidation
of interests held through related parties that are under common
control, which alters how a decision maker needs to consider
indirect interests in a VIE held through an entity under common
control. The guidance amends the recently adopted consolidation
guidance analysis. Under the new guidance, if a decision maker is
required to evaluate whether it is the primary beneficiary of a
VIE, it will need to consider only its proportionate indirect
interest in the VIE held through a common control party. The
Company adopted the revised guidance effective January 1,
2017. Adoption of this guidance did not have a material impact on
the Company’s consolidated financial statements.
In March 2016, the FASB issued new guidance simplifying the
transition to the equity method of accounting. The amendment
eliminates the requirement for an investor to retroactively adjust
the basis of a previously held interest in an investment that
subsequently qualifies for use of the equity method. Additionally,
the amendment requires any unrealized holding gain or loss
recognized in AOCI to be realized in earnings at the date an AFS
security qualifies for use of the equity method. The Company
adopted the revised guidance effective January 1, 2017.
Adoption of this guidance did not have a material impact on the
Company’s consolidated financial statements.
In March 2016, the FASB issued new guidance on improvements to
employee share-based payment accounting. The amendment includes
provisions intended to simplify various aspects related to how
share-based payments are accounted for and presented in the
financial statements, including income tax effects of share-based
payments, minimum statutory tax withholding requirements and
forfeitures. The Company adopted the revised guidance effective
January 1, 2017. Adoption of this guidance did not have a
material impact on the Company’s consolidated financial
statements.
In February 2015, the FASB issued a new consolidation standard that
makes targeted amendments to the VIE assessment, including guidance
specific to the analysis of fee arrangements and related party
relationships, modifies the guidance for the evaluation of limited
partnerships and similar entities for consolidation to eliminate
the presumption of general partner control, and ends the deferral
that had been granted to certain investment companies for applying
previous VIE guidance. The Company adopted this guidance beginning
January 1, 2016 using a modified retrospective approach,
thereby not requiring a restatement of prior year periods. At
initial adoption, the Company’s reevaluation of all legal
entities under the new standard resulted in identification of
additional VIEs and consolidation of certain investment products of
the Investment Management and Research segment that were not
consolidated in accordance with previous guidance. The analysis
performed under this guidance requires the exercise of judgment and
is updated continuously as circumstances change or new entities are
formed.
In August 2014, the FASB issued new guidance which requires
management to evaluate whether there is “substantial
doubt” about the reporting entity’s ability to continue
as a going concern and provide related footnote disclosures about
those uncertainties, if they exist. The new guidance is effective
for annual periods, ending after December 15, 2016 and interim
periods thereafter. The Company implemented this guidance beginning
with the year ended December 31, 2016. The effect of
implementing this guidance was not material to the Company’s
consolidated financial statements.
Future Adoption of New Accounting Pronouncements
In February 2018, the FASB issued new guidance that will permit,
but not require, entities to reclassify to retained earnings tax
effects “stranded” in AOCI resulting from the change in
federal tax rate enacted by the Tax Cuts and Jobs Act (the
“Act”) on December 22, 2017. An entity that elects
this option must reclassify these stranded tax effects for all
items in AOCI, including, but not limited to, AFS securities and
employee benefits. Tax effects stranded in AOCI for other reasons,
such as prior changes in tax law, may not be reclassified. While
the new guidance provides entities the option to reclassify these
amounts, new disclosures are required regardless of whether
entities elect to do so. The new guidance is effective for fiscal
years beginning after December 15, 2018, and interim periods
within those fiscal years. Early adoption is permitted for periods
for which financial statements have not yet been issued or made
available for issuance, including in the period the Act was signed
into law (i.e., the reporting period including December 22,
2017). Election can be made either to apply the new guidance
retrospectively to each period in which the effect of the Act is
recognized or in the period of adoption. Management currently is
evaluating the options provided for adopting this guidance and the
potential impacts on the Company’s consolidated financial
statements.
In August 2017, the FASB issued new guidance on accounting for
hedging activities, intended to more closely align the financial
statement reporting of hedging relationships to the economic
results of an entity’s risk management activities. In
addition, the new guidance makes certain targeted modifications to
simplify the application of current hedge accounting
guidance. The new guidance is effective for fiscal years
beginning after December 15, 2018 and interim periods within
those fiscal years, with early application permitted. The effect of
adoption should be reflected as of the beginning of the fiscal year
of adoption (that is, the initial application date). All
transition requirements and elections should be applied to
derivatives positions and hedging relationships existing on the
date of adoption. Management currently is evaluating the
impact that adoption of this guidance will have on the
Company’s consolidated financial statements.
In May 2017, the FASB issued guidance on share-based payments. The
amendment provides clarity intended to reduce diversity in practice
and the cost and complexity of accounting for changes to the terms
or conditions of share-based payment awards. The new guidance is
effective for interim and annual periods beginning after
December 15, 2017, requires prospective application to awards
modified on or after the date of adoption, and permits early
adoption. This amendment is not expected to have a material impact
on the Company’s consolidated financial statements.
In March 2017, the FASB issued guidance that requires certain
premiums on callable debt securities to be amortized to the
earliest call date and is intended to better align interest income
recognition with the manner in which market participants price
these instruments. The new guidance is effective for interim
and annual periods beginning after December 15, 2018 with
early adoption permitted and is to be applied on a modified
retrospective basis. Management currently is evaluating the impact
that adoption of this guidance will have on the Company’s
consolidated financial statements.
In March 2017, the FASB issued new guidance on the presentation of
net periodic pension and post-retirement benefit costs that
requires disaggregation of the service cost component from the
other components of net benefit costs on the income statement. The
service cost component will be presented with other employee
compensation costs in “income from operations,” and the
remaining components will be reported separately outside of income
from operations. While this standard does not change the rules for
how benefits costs are measured, it limits the amount eligible for
capitalization to the service cost component and, therefore, may
require insurers and other entities that establish deferred assets
related to the acquisition of new contracts to align its
capitalization policies/practices with that limitation. The new
guidance is effective for interim and annual periods beginning
after December 15, 2017 with early adoption permitted and is
to be applied retrospectively for changes in the income
statement presentation of net benefit cost and prospectively for
changes in capitalization eligibility. The guidance permits the use
of amounts previously disclosed for the various components of net
benefits cost as the basis for the retrospective change in the
income statement presentation, and use of that approach must be
disclosed as a “practical expedient” to determining how
much of the various components of net benefits costs actually was
reflected in historical income statements a result of
capitalization and subsequent amortization. For purpose of segment
reporting, net periodic benefits costs should continue to be
presented based on how management reports those costs internally
for evaluation, regardless of these new requirements. The Company
expects to utilize the practical expedient for adopting the
retrospective change in its income statement presentation of net
benefits costs. Based on the assessments
performed to-date,
In August 2016, the FASB issued new guidance to simplify elements
of cash flow classification. The new guidance is intended to reduce
diversity in practice in how certain transactions are classified in
the statement of cash flows. The new guidance is effective for
interim and annual periods beginning after December 15, 2017
and should be applied using a retrospective transition method.
Adoption of this new guidance in first quarter 2018 is not expected
to have a material impact on the Company’s financial
condition or results of operations.
In June 2016, the FASB issued new guidance related to the
accounting for credit losses on financial instruments. The new
guidance introduces an approach based on expected losses to
estimate credit losses on certain types of financial instruments.
It also modifies the impairment model
for available-for-sale
In February 2016, the FASB issued revised guidance to lease
accounting that will require lessees to recognize on the balance
sheet a “right-of-use” right-of-use
In January 2016, the FASB issued new guidance related to the
recognition and measurement of financial assets and financial
liabilities. The new guidance primarily affects the accounting for
equity investments, financial liabilities under the fair value
option, and presentation and disclosure requirements for financial
instruments. In addition, the FASB clarified guidance related to
the valuation allowance assessment when recognizing deferred tax
assets resulting from unrealized losses
on available-for-sale
In May 2014, the FASB issued new guidance that revises the
recognition criteria for revenue arising from contracts with
customers to provide goods or services, except when those revenue
streams are from insurance contracts, leases, rights and
obligations that are in the scope of certain financial instruments
(i.e., derivative contracts) and guarantees other than product or
service warranties. The new standard’s core principle is that
revenue should be recognized when “control” of promised
goods or services is transferred to customers and in an amount that
reflects the consideration to which it expects to be entitled in
exchange. Applying the new revenue recognition criteria generally
will require more judgments and estimates than under current
guidance in order to identify contractual performance obligations
to customers, assess the roles of intermediaries in fulfilling
those obligations, determine the amount of variable consideration
to include in the transaction price, and allocate the transaction
price to distinct performance obligations in bundled contracts. The
new guidance is effective for interim and annual periods, beginning
after December 15, 2017, with early adoption permitted.
Transition to the new standard requires a retrospective approach
but application is permitted either on a full or modified basis,
the latter by recognition of a cumulative-effect adjustment to
opening equity in the period of initial adoption. On
January 1, 2018, the Company will adopt the new revenue
recognition guidance on a modified retrospective basis and provide
in its first quarter 2018 reporting the additional disclosures
required by the new standard. Revenues within the scope of this
standard and subject to the Company’s analysis largely emerge
from its investment in AllianceBernstein, as reported in the
Company’s Investment Management and Research segment, but
also result from the Company’s indirect wholly-owned
subsidiaries, namely FMG as well as retail and wholesale
broker-dealer operations. Based on the assessments
performed to-date, pre-tax
Closed Block
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ure solely to the benefit of
the Closed Block policyholders and will not revert to the benefit
of the Company. No reallocation, transfer, borrowing or lending of
assets can be made between the Closed Block and other portions of
the Company’s general account (the “General
Account”), any of its separate accounts (the “Separate
Accounts”) or any affiliate of the Company without the
approval of the New York State Department of Financial Services
(the “NYDFS”). Closed Block assets and liabilities are
carried on the same basis as similar assets and liabilities held in
the General Account.
The excess of Closed Block liabilities over Closed Block assets
(adjusted to exclude the impact of related amounts in AOCI)
represents the expected maximum
future post-tax
If the actual cumulative earnings from the Closed Block are greater
than the expected cumulative earnings, only the expected earnings
will be recognized in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deferred policy acquisition costs
(“DAC”),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Investments
The carrying values of fixed maturities classified
as available-for-sale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monitors the investment performance of its
portfolio and reviews AFS securities with unrealized losses for
other-than-temporary impairments (“OTTI”). Integral to
this review is an assessment made each quarter, on
a security-by-security
If there is no intent to sell or likely requirement to dispose of
the fixed maturity security before its recovery, only the credit
loss component of any resulting OTTI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Real estate held for the production of income is stated at
depreciated cost less valuation allowances.
Depreciation of real estate held for production of income is
computed using the straight-line method over the estimated useful
lives of the properties, which generally range from 40 to 50
year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Equity securities, which include common stock,
and non-redeemable
Trading securities, which include equity securities and fixed
maturities, are carried at fair value based on quoted market
prices, with realized and unrealized gains (losses) reported in net
investment income (loss) in the statements of Net income
(loss).
Corporate owned life insurance (“COLI”) has been
purchased by the Company and certain subsidiaries on the lives of
certain key employees and the Company and these subsidiaries are
named as beneficiaries under these policies. COLI is carried at the
cash surrender value of the policies. At December 31, 2017,
2016, and 2015, the carrying value of COLI was $918 million,
$889 million and $891 million, respectively, and is
reported in Other invested assets in the consolidated balance
sheets.
Short-term investments are reported at amortized cost that
approximates fair value and are included in Other invested assets.
The Company classifies as short-term securities purchased with a
maturity of twelve months or les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Cash and
securities segregated primarily includes U.S. Treasury Bills
segregated by AB in a special reserve bank custody account for the
exclusive benefit of its brokerage customers under
Rule 15c3-3
All securities owned, including U.S. government and agency
securities, mortgage-backed securities, futures and forwards
transactions, are reported in the consolidated financial statements
on a trade date basis.
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over-the-counter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redit Support Annex
(“CSA”) have been executed. The Company uses
derivatives to manage asset/liability risk and has designated some
of those economic relationships under the criteria to qualify for
hedge accounting treatment.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
Securities Repurchase and Reverse Repurchase Agreements
Securities repurchase and reverse repurchase transactions involve
the temporary exchange of securities for cash or other collateral
of equivalent value, with agreement to redeliver a like quantity of
the same or similar securities at a future date prior to maturity
at a fixed and determinable price. Transfers of securities under
these agreements to repurchase or resell are evaluated by the
Company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the
Company’s securities repurchase transactions are accounted
for as collateralized borrowings with the related obligations
distinctly captioned in the consolidated balance sheets. Earnings
from investing activities related to the cash received under the
Company’s securities repurchase arrangements are reported in
the consolidated statements of income (loss) as “Net
investment income” and the associated borrowing cost is
reported as “Interest expense.” The Company has not
actively engaged in securities reverse repurchase transactions.
Commercial and Agricultural Mortgage Loans On Real
Estate
Mortgage loans are stated at unpaid principal balances, net of
unamortized discounts and valuation allowances. Valuation
allowances are based on the present value of expected future cash
flows discounted at the loan’s original effective interest
rate or on its collateral value if the loan is collateral
dependent. However, if foreclosure is or becomes probable, the
collateral value measurement method is used.
For commercial and agricultural mortgage loans, an allowance for
credit loss is typically recommended when management believes it is
probable that principal and interest will not be collected
according to the contractual terms. Factors that influence
management’s judgment in determining allowance for credit
losses include the following:
•
Loan-to-value loan-to-value loan-to-value
•
Debt service coverage ratio – Derived from
actual operating earnings divided by annual debt service. If
the ratio is below 1.0x, then the income from the property does not
support the debt.
•
Occupancy – Criteria varies by property type but
low or below market occupancy is an indicator
of sub-par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Maturity – Mortgage loans that are not fully
amortizing and have upcoming maturities within the next 12 to 24
months are monitored in conjunction with the capital markets to
determine the borrower’s ability to refinance the debt and/or
pay off the balloon balance.
•
Borrower/tenant related issues – Financial
concerns, potential bankruptcy, or words or actions that indicate
imminent default or abandonment of property.
•
Payment status (current vs. delinquent) – A
history of delinquent payments may be a cause for concern.
•
Property condition – Significant deferred
maintenance observed during the lenders annual site
inspections.
•
Other – Any other factors such as current
economic conditions may call into question the performance of the
loan.
Mortgage loans also are individually evaluated quarterly by the
Company’s IUS Committee for impairment, including an
assessment of related collateral value. Commercial mortgages 60
days or more past due and agricultural mortgages 90 days or more
past due, as well as all mortgages in the process of foreclosure,
are identified as problem mortgages. Based on its monthly
monitoring of mortgages, a class of potential problem mortgages are
also identified, consisting of mortgage loans not currently
classified as problem mortgages but for which management has doubts
as to the ability of the borrower to comply with the present loan
payment terms and which may result in the loan becoming a problem
or being restructured. The decision whether to classify a
performing mortgage loan as a potential problem involves
significant subjective judgments by management as to likely future
industry conditions and developments with respect to the borrower
or the individual mortgaged property.
For problem mortgage loans, a valuation allowance is established to
provide for the risk of credit losses inherent in the lending
process. The allowance includes loan specific reserves for mortgage
loans determined to be non-performing non-performing non-performing
Impair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t>
  </si>
  <si>
    <t>INVESTMENTS</t>
  </si>
  <si>
    <t>Investments, Debt and Equity Securities [Abstract]</t>
  </si>
  <si>
    <t>INVESTMENTS Fixed Maturities The following tables provide information relating to fixed maturities classified as AFS. As a result of the adoption of the Financial Instruments - Recognition and Measurement of Financial Assets and Financial Liabilities (ASU 2016-01) standard on January 1, 2018 (see Note 2 ), equity securities are no longer classified and accounted for as available-for-sale securities. Available-for-Sale Securities by Classification Amortized Cost Gross Unrealized Gains Gross Unrealized Losses Fair Value OTTI in AOCI (3) (in millions) September 30, 2018: Fixed Maturities: Corporate $ 28,327 $ 416 $ 693 $ 28,050 $ — U.S. Treasury, government and agency 14,052 137 732 13,457 — States and political subdivisions 417 43 1 459 — Foreign governments 440 18 10 448 — Residential mortgage-backed (1) 234 9 1 242 — Asset-backed (2) 624 2 6 620 2 Redeemable preferred stock 480 31 8 503 — Total at September 30, 2018 $ 44,574 $ 656 $ 1,451 $ 43,779 $ 2 Amortized Cost Gross Unrealized Gains Gross Unrealized Losses Fair Value OTTI in AOCI (3) (in millions) December 31, 2017: Fixed Maturities: Corporate $ 24,480 $ 1,031 $ 65 $ 25,446 $ — U.S. Treasury, government and agency 17,759 1,000 251 18,508 — States and political subdivisions 422 67 — 489 — Foreign governments 395 29 5 419 — Residential mortgage-backed (1) 797 22 1 818 — Asset-backed (2) 745 5 1 749 2 Redeemable preferred stock 470 43 1 512 — Total Fixed Maturities 45,068 2,197 324 46,941 2 Equity securities 188 2 — 190 — Total at December 31, 2017 $ 45,256 $ 2,199 $ 324 $ 47,131 $ 2 ____________ (1) Includes publicly traded agency pass-through securities and collateralized obligations. (2) Includes credit-tranched securities collateralized by sub-prime mortgages and other asset types and credit tenant loans. (3) Amounts represent OTTI losses in AOCI, which were not included in income (loss) in accordance with current accounting guidance. The contractual maturities of AFS fixed maturities at September 30, 2018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ies Contractual Maturities at September 30, 2018 Amortized Cost Fair Value (in millions) Due in one year or less $ 2,182 $ 2,192 Due in years two through five 9,092 9,142 Due in years six through ten 15,022 14,680 Due after ten years 16,940 16,400 Subtotal 43,236 42,414 Residential mortgage-backed securities 234 242 Asset-backed securities 624 620 Redeemable preferred stock 480 503 Total $ 44,574 $ 43,779 The following table shows proceeds from sales, gross gains (losses) from sales and OTTI for AFS fixed maturities during the three and nine months ended September 30, 2018 and 2017 : Three Months Ended Nine Months Ended 2018 2017 2018 2017 (in millions) Proceeds from sales $ 1,030 $ 1,311 $ 6,054 $ 1,896 Gross gains on sales $ 6 $ 4 $ 178 $ 40 Gross losses on sales $ (31 ) $ (10 ) $ (119 ) $ (41 ) Total OTTI $ (4 ) $ (1 ) $ (4 ) $ (15 ) Non-credit losses recognized in OCI — — — — Credit losses recognized in net income (loss) $ (4 ) $ (1 ) $ (4 ) $ (15 ) The following table sets forth the amount of credit loss impairments on AFS fixed maturities held by the Company at the dates indicated and the corresponding changes in such amounts: Fixed Maturities - Credit Loss Impairments Three Months Ended Nine Months Ended 2018 2017 2018 2017 (in millions) Balances, beginning of period $ (17 ) $ (144 ) $ (18 ) $ (239 ) Previously recognized impairments on securities that matured, paid, prepaid or sold — 31 1 140 Recognized impairments on securities impaired to fair value this period (1) — — — — Impairments recognized this period on securities not previously impaired (4 ) — (4 ) (14 ) Additional impairments this period on securities previously impaired — — — — Increases due to passage of time on previously recorded credit losses — — — — Accretion of previously recognized impairments due to increases in expected cash flows — — — — Balances at September 30 $ (21 ) $ (113 ) $ (21 ) $ (113 ) ____________ (1) Represents circumstances where the Company determined in the current period that it intends to sell the security, or it is more likely than not that it will be required to sell the security before recovery of the security’s amortized cost. Net unrealized investment gains (losses) on fixed maturities and equity securities classified as AFS are included in the consolidated balance sheets as a component of AOCI. The table below presents these amounts as of the dates indicated: September 30, 2018 December 31, 2017 (in millions) AFS Securities: Fixed maturities: With OTTI loss $ 1 $ 2 All other (796 ) 1,871 Equity securities — 2 Net Unrealized Gains (Losses) $ (795 ) $ 1,875 Changes in net unrealized investment gains (losses) recognized in AOCI include reclassification adjustments to reflect amounts realized in Net income (loss) for the current period that had been part of OCI in earlier periods. The tables that follow below present a roll-forward of net unrealized investment gains (losses) recognized in AOCI, split between amounts related to fixed maturities on which an OTTI loss has been recognized and all other: Net Unrealized Gains (Losses) on Fixed Maturities with OTTI Losses Net Unrealized Gains (Losses) on DAC Policyholders’ Liabilities Deferred Income Tax Asset (Liability) AOCI Gain (Loss) Related to Net Unrealized Investment Gains (Losses) (in millions) Balance, July 1, 2018 $ 2 $ — $ 1 $ (1 ) $ 2 Net investment gains (losses) arising during the period (1 ) — — — (1 ) Reclassification adjustment: Included in Net income (loss) — — — — — Excluded from Net income (loss) (1) — — — — — Impact of net unrealized investment gains (losses) on: DAC — — — — — Deferred income taxes — — — 1 1 Policyholders’ liabilities — — (1 ) — (1 ) Balance, September 30, 2018 $ 1 $ — $ — $ — $ 1 Balance, July 1, 2017 (17 ) 2 1 4 (10 ) Net investment gains (losses) arising during the period (8 ) — — — (8 ) Reclassification adjustment: Included in Net income (loss) 14 — — — 14 Excluded from Net income (loss) (1) — — — — — Impact of net unrealized investment gains (losses) on: DAC — — — — — Deferred income taxes — — — (1 ) (1 ) Policyholders’ liabilities — — (1 ) — (1 ) Balance, September 30, 2017 $ (11 ) $ 2 $ — $ 3 $ (6 ) ____________ (1) Represents “transfers in” related to the portion of OTTI losses recognized during the period that were not recognized in income (loss) for securities with no prior OTTI loss. Net Unrealized Gains (Losses) on DAC Policyholders’ Liabilities Deferred Income Tax Asset (Liability) AOCI Gain (Loss) Related to Net Unrealized (in millions) Balance, January 1, 2018 $ 2 $ — $ (1 ) $ — $ 1 Net investment gains (losses) arising during the period — — — — — Reclassification adjustment: Included in Net income (loss) (1 ) — — — (1 ) Excluded from Net income (loss) (1) — — — — — Impact of net unrealized investment gains (losses) on: DAC — — — — — Deferred income taxes — — — — — Policyholders’ liabilities — — 1 — 1 Balance, September 30, 2018 $ 1 $ — $ — $ — $ 1 Balance, January 1, 2017 $ 19 $ 1 $ (10 ) $ (4 ) $ 6 Net investment gains (losses) arising during the period (10 ) — — — (10 ) Reclassification adjustment: Included in Net income (loss) (20 ) — — — (20 ) Excluded from Net income (loss) (1) — — — — — Impact of net unrealized investment gains (losses) on: DAC — 1 — — 1 Deferred income taxes — — — 7 7 Policyholders’ liabilities — — 10 — 10 Balance, September 30, 2017 $ (11 ) $ 2 $ — $ 3 $ (6 ) ____________ (1) Represents “transfers in” related to the portion of OTTI losses recognized during the period that were not recognized in income (loss) for securities with no prior OTTI loss. All Other Net Unrealized Investment Gains (Losses) In AOCI Net Unrealized Gains (Losses) on Investments DAC Policyholders’ Deferred AOCI Gain (Loss) Related to Net Unrealized (in millions) Balance, July 1, 2018 $ (268 ) $ 34 $ (132 ) $ (52 ) $ (418 ) Net investment gains (losses) arising during the period (564 ) — — — (564 ) Reclassification adjustment: Included in Net income (loss) 36 — — — 36 Excluded from Net income (loss) (1) — — — — — Impact of net unrealized investment gains (losses) on: DAC — 89 — — 89 Deferred income taxes — — — 104 104 Policyholders’ liabilities — — (54 ) — (54 ) Balance, September 30, 2018 $ (796 ) $ 123 $ (186 ) $ 52 $ (807 ) Net Unrealized Gains (Losses) on Investments DAC Policyholders’ Deferred AOCI Gain (Loss) Related to Net Unrealized (in millions) Balance, July 1, 2017 $ 1,432 $ (140 ) $ (204 ) $ (381 ) $ 707 Net investment gains (losses) arising during the period 4 — — — 4 Reclassification adjustment: Included in Net income (loss) 11 — — — 11 Excluded from Net income (loss) (1) — — — — — Impact of net unrealized investment gains (losses) on: DAC — (47 ) — — (47 ) Deferred income taxes — — — 21 21 Policyholders’ liabilities (28 ) — (28 ) Balance, September 30, 2017 $ 1,447 $ (187 ) $ (232 ) $ (360 ) $ 668 ____________ (1) Represents “transfers out” related to the portion of OTTI losses during the period that were not recognized in income (loss) for securities with no prior OTTI loss. Net Unrealized Gains (Losses) on Investments DAC Policyholders’ Deferred AOCI Gain (Loss) Related to Net Unrealized Investment Gains (Losses) (in millions) Balance, January 1, 2018 $ 1,871 $ (358 ) $ (238 ) $ (397 ) $ 878 Net investment gains (losses) arising during the period (2,613 ) — — — (2,613 ) Reclassification adjustment: Included in Net income (loss) (54 ) — — — (54 ) Excluded from Net income (loss) (1) — — — — — Impact of net unrealized investment gains (losses) on: DAC — 481 — — 481 Deferred income taxes — — — 449 449 Policyholders’ liabilities — — 52 — 52 Balance, September 30, 2018 $ (796 ) $ 123 $ (186 ) $ 52 $ (807 ) Balance, January 1, 2017 $ 529 $ (45 ) $ (192 ) $ (102 ) $ 190 Net investment gains (losses) arising during the period 854 — — — 854 Reclassification adjustment: Included in Net income (loss) 64 — — — 64 Excluded from Net income (loss) (1) — — — — — Impact of net unrealized investment gains (losses) on: DAC — (142 ) — — (142 ) Deferred income taxes — — — (258 ) (258 ) Policyholders’ liabilities — — (40 ) — (40 ) Balance, September 30, 2017 $ 1,447 $ (187 ) $ (232 ) $ (360 ) $ 668 ____________ (1) Represents “transfers out” related to the portion of OTTI losses during the period that were not recognized in income (loss) for securities with no prior OTTI loss. The following tables disclose the fair values and gross unrealized losses of the 1,692 issues at September 30, 2018 and the 752 issues at December 31, 2017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Unrealized Losses Fair Value Gross Unrealized Losses Fair Value Gross Unrealized Losses (in millions) September 30, 2018: Fixed Maturities: Corporate $ 14,535 $ 539 $ 2,672 $ 154 $ 17,207 $ 693 U.S. Treasury, government and agency 4,449 180 3,822 552 8,271 732 States and political subdivisions 19 1 — — 19 1 Foreign governments 68 2 73 8 141 10 Residential mortgage-backed 34 1 — — 34 1 Asset-backed 120 5 6 1 126 6 Redeemable preferred stock 184 7 12 1 196 8 Total $ 19,409 $ 735 $ 6,585 $ 716 $ 25,994 $ 1,451 December 31, 2017: Fixed Maturities: Corporate $ 2,903 $ 23 $ 1,331 $ 42 $ 4,234 $ 65 U.S. Treasury, government and agency 2,718 6 4,506 245 7,224 251 States and political subdivisions 20 — — — 20 — Foreign governments 11 — 73 5 84 5 Residential mortgage-backed 62 — 76 1 138 1 Asset-backed 15 1 12 — 27 1 Redeemable preferred stock 10 — 13 1 23 1 Total $ 5,739 $ 30 $ 6,011 $ 294 $ 11,750 $ 324 The Company’s investments in fixed mat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8 % of total investments. The largest exposures to a single issuer of corporate securities held at September 30, 2018 and December 31, 2017 were $213 million and $207 million , respectively. Corporate high yield securities, consisting primarily of public high yield bonds, are classified as other than investment grade by the various rating agencies, i.e., a rating below Baa3/BBB- or the National Association of Insurance Commissioners (“NAIC”) designation of 3 (medium grade), 4 or 5 (below investment grade) or 6 (in or near default). At September 30, 2018 and December 31, 2017 , respectively, approximately $1,314 million and $1,372 million , or 2.9 % and 3.0% , of the $44,574 million and $45,068 million aggregate amortized cost of fixed maturities held by the Company were considered to be other than investment grade. These securities had net unrealized gains and (losses) of $(11) million and $5 million at September 30, 2018 and December 31, 2017 , respectively. At September 30, 2018 and December 31, 2017 , respectively, the $716 million and $294 million of gross unrealized losses of twelve months or more were concentrated in corporate and U.S. Treasury, government and agency securities. In accordance with the policy described in Note 2 , the Company concluded that an adjustment to income for OTTI for these securities was not warranted at either September 30, 2018 or 2017 . At September 30, 2018 and December 31, 2017 , the Company did not intend to sell the securities nor will it likely be required to dispose of the securities before the anticipated recovery of their remaining amortized cost basis. The Company does not originate, purchase or warehouse residential mortgages and is not in the mortgage servicing business. At September 30, 2018 , the carrying value of fixed maturities that were non-income producing for the twelve months preceding that date was $3 million . For the three and nine months ended September 30, 2018 and 2017 , investment income is shown net of investment expenses of $13 million , $51 million , $12 million and $41 million , respectively. At September 30, 2018 and December 31, 2017 , the fair values of the Company’s trading account securities were $14,993 million and $14,170 million , respectively. Also at September 30, 2018 and December 31, 2017 , trading securities included the General Account’s investment in Separate Accounts had carrying values of $52 million and $50 million , respectively. Net unrealized and realized gains (losses) on trading account equity securities are included in Net investment income (loss) in the Consolidated Statements of Income (Loss). The table below shows a breakdown of Net investment income from trading account securities during the three and nine months ended September 30, 2018 and 2017 : Net Investment Income (Loss) from Trading Securities Three Months Ended Nine Months Ended 2018 2017 2018 2017 (in millions) Net investment gains (losses) recognized during the period on securities held at the end of the period $ (35 ) $ 42 $ (255 ) $ 231 Net investment gains (losses) recognized on securities sold during the period 6 11 (11 ) 38 Unrealized and realized gains (losses) on trading securities arising during the period (29 ) 53 (266 ) 269 Interest and dividend income from trading securities 84 80 243 197 Net investment income (loss) from trading securities $ 55 $ 133 $ (23 ) $ 466 Mortgage Loans At September 30, 2018 and December 31, 2017 , the carrying values of problem commercial mortgage loans on real estate that had been classified as nonaccrual loans were $19 million and $19 million , respectively. Valuation Allowances for Mortgage Loans: Allowance for credit losses for mortgage loans for the nine months ended September 30, 2018 and 2017 are as follows: Nine Months Ended September 30, 2018 2017 (in millions) Allowance for credit losses: Beginning balance, January 1, $ 8 $ 8 Charge-offs — — Recoveries (1 ) — Provision — — Ending balance, September 30, $ 7 $ 8 September 30, Individually Evaluated for Impairment $ 7 $ 8 There were no allowances for credit losses for agricultural mortgage loans for the nine months ended September 30, 2018 and 2017 . The following tables provide information relating to the loan to value and debt service coverage ratios for commercial and agricultural mortgage loans at September 30, 2018 and December 31, 2017. Mortgage Loans by Loan-to-Value and Debt Service Coverage Ratios September 30, 2018 Debt Service Coverage Ratio (1) Loan-to-Value Ratio: (2) Greater than 2.0x 1.8x to 2.0x 1.5x to 1.8x 1.2x to 1.5x 1.0x to 1.2x Less than 1.0x Total Mortgage Loans (in millions) Commercial Mortgage Loans (1) 0% - 50% $ 823 $ 21 $ 351 $ 24 $ — $ — $ 1,219 50% - 70% 4,739 649 1,192 603 151 — 7,334 70% - 90% 221 110 169 298 27 — 825 90% plus — — 27 — — — 27 Total Commercial Mortgage Loans $ 5,783 $ 780 $ 1,739 $ 925 $ 178 $ — $ 9,405 Agricultural Mortgage Loans (1) 0% - 50% $ 271 $ 142 $ 257 $ 555 $ 322 $ 33 $ 1,580 50% - 70% 127 53 231 378 235 49 1,073 70% - 90% — — — 19 — — 19 90% plus — — — — — — — Total Agricultural Mortgage Loans $ 398 $ 195 $ 488 $ 952 $ 557 $ 82 $ 2,672 Debt Service Coverage Ratio (1) Loan-to-Value Ratio: (2) Greater than 2.0x 1.8x to 2.0x 1.5x to 1.8x 1.2x to 1.5x 1.0x to 1.2x Less than 1.0x Total Mortgage Loans (in millions) Total Mortgage Loans (1) 0% - 50% $ 1,094 $ 163 $ 608 $ 579 $ 322 $ 33 $ 2,799 50% - 70% 4,866 702 1,423 981 386 49 8,407 70% - 90% 221 110 169 317 27 — 844 90% plus — — 27 — — — 27 Total Mortgage Loans $ 6,181 $ 975 $ 2,227 $ 1,877 $ 735 $ 82 $ 12,077 _______________ (1) The debt service coverage ratio is calculated using the most recently reported operating income results from property operations divided by annual debt service. (2) The loan-to-value ratio is derived from current loan balance divided by the fair market value of the property. The fair market value of the underlying commercial properties is updated annually. Mortgage Loans by Loan-to-Value and Debt Service Coverage Ratios December 31, 2017 Debt Service Coverage Ratio (1) Loan-to-Value Ratio: (2) Greater than 2.0x 1.8x to 2.0x 1.5x to 1.8x 1.2x to 1.5x 1.0x to 1.2x Less than 1.0x Total Mortgage Loans (in millions) Commercial Mortgage Loans (1) 0% - 50% $ 759 $ — $ 320 $ 74 $ — $ — $ 1,153 50% - 70% 4,088 682 1,066 428 145 — 6,409 70% - 90% 169 110 196 272 50 — 797 90% plus — — 27 — — — 27 Total Commercial Mortgage Loans $ 5,016 $ 792 $ 1,609 $ 774 $ 195 $ — $ 8,386 Agricultural Mortgage Loans (1) 0% - 50% $ 272 $ 149 $ 275 $ 515 $ 316 $ 30 $ 1,557 50% - 70% 111 46 227 359 221 49 1,013 70% - 90% — — — 4 — — 4 90% plus — — — — — — — Total Agricultural Mortgage Loans $ 383 $ 195 $ 502 $ 878 $ 537 $ 79 $ 2,574 Total Mortgage Loans (1) 0% - 50% $ 1,031 $ 149 $ 595 $ 589 $ 316 $ 30 $ 2,710 50% - 70% 4,199 728 1,293 787 366 49 7,422 70% - 90% 169 110 196 276 50 — 801 90% plus — — 27 — — — 27 Total Mortgage Loans $ 5,399 $ 987 $ 2,111 $ 1,652 $ 732 $ 79 $ 10,960 ______________ (1) The debt service coverage ratio is calculated using the most recently reported operating income results from property operations divided by annual debt service. (2) The loan-to-value ratio is derived from current loan balance divided by the fair market value of the property. The fair market value of the underlying commercial properties is updated annually. The following table provides information relating to the aging analysis of past due mortgage loans at September 30, 2018 and December 31, 2017 , respectively. Age Analysis of Past Due Mortgage Loan 30-59 Days 60-89 Days 90 Days or More Total Current Total Financing Receivables Recorded Investment 90 Days or More and Accruing (in millions) September 30, 2018 Commercial $ — $ — $ 27 $ 27 $ 9,378 $ 9,405 $ — Agricultural 5 12 57 74 2,598 2,672 57 Total Mortgage Loans $ 5 $ 12 $ 84 $ 101 $ 11,976 $ 12,077 $ 57 December 31, 2017 Commercial $ 27 $ — $ — $ 27 $ 8,359 $ 8,386 $ — Agricultural 49 3 22 74 2,500 2,574 22 Total Mortgage Loans $ 76 $ 3 $ 22 $ 101 $ 10,859 $ 10,960 $ 22 The following table provides information relating to impaired mortgage loans at September 30, 2018 and December 31, 2017 , respectively. Impaired Mortgage Loans Recorded Investment Unpaid Principal Balance Related Allowance Average Recorded Investment (1) Interest Income Recognized (in millions) September 30, 2018: With no related allowance recorded: Commercial mortgage loans - other $ — $ — $ — $ — $ — Agricultural mortgage loans — — — — — Total $ — $ — $ — $ — $ — With related allowance recorded: Commercial mortgage loans - other $ 27 $ 27 $ (7 ) $ 27 $ — Agricultural mortgage loans — — — — — Total $ 27 $ 27 $ (7 ) $ 27 $ — December 31, 2017: With no related allowance recorded: Commercial mortgage loans - other $ — $ — $ — $ — $ — Agricultural mortgage loans — — — — — Total $ — $ — $ — $ — $ — With related allowance recorded: Commercial mortgage loans - other $ 27 $ 27 $ (8 ) $ 27 $ 2 Agricultural mortgage loans — — — — — Total $ 27 $ 27 $ (8 ) $ 27 $ 2 ________________ (1) Represents a three-quarter average of recorded amortized cost. Types of Derivative Instruments and Derivative Strategies The Company utilizes various derivative instruments and strategies to manage its risk. Commonly used derivative instruments include, but are not necessarily limited to,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Company also uses foreign exchange derivatives to reduce exposure to currency fluctuations that may arise from non-U.S.-dollar denominated financial instruments. The Company had a currency swap contract with AXA to hedge foreign exchange exposure from affiliated loans, which matured in March 2018. For detailed information on these derivative instruments and strategies, see Note 3 to the consolidated financial statements included in the Prospectus. The tables below present quantitative disclosures about the Company’s derivative instruments, including those embedded in other contracts required to be accounted for as derivative instruments. Derivative Instruments by Category At September 30, 2018 Gains (Losses) Reported In Net Earnings (Loss) Nine Months Ended September 30, 2018 Fair Value Notional Amount Asset Derivatives Liability Derivatives (in millions) Freestanding derivatives: Equity contracts: (1,6) Futures $ 7,863 $ 1 $ 1 $ (508 ) Swaps 7,900 12 189 (455 ) Options 24,723 4,187 1,632 701 Interest rate contracts: (1,6) Swaps 25,761 330 653 (1,212 ) Futures 17,498 — — 45 Credit contracts: (1,6) Credit default swaps 1,935 28 3 3 Other freestanding contracts: (1,6) Foreign currency contracts 2,110 75 9 60 Margin — 38 — — Collateral — 65 2,189 — Embedded derivatives: GMIB reinsurance contracts (6) — 1,375 — (522 ) GMxB derivative features liability (3,6) — — 4,294 452 SCS, SIO, MSO and IUL indexed features (5,6) — — 2,458 (850 ) Net derivative investment gains (loss) (2,288 ) Cross currency swaps (2,4) — — — 9 Total $ 87,790 $ 6,111 $ 11,428 $ (2,279 ) ____________ (1) Reported in Other invested assets in the consolidated balance sheets. (2) Reported in Other assets or Other liabilities in the consolidated balance sheets. (3) Reported in Future policy benefits and other policyholders’ liabilities in the consolidated balance sheets. (4) Reported in Other income in the consolidated statements of income (loss). (5) SCS and SIO indexed features are reported in Policyholders’ account balances; MSO and IUL indexed features are reported in the Future policyholders’ benefits and other policyholders’ liabilities in the consolidated balance sheets. (6) Reported in Net derivative gains (losses) in the consolidated statements of income (loss). At December 31, 2017 Gains (Losses) Fair Value Notional Amount Asset Derivatives Liability Derivatives (in millions) Freestanding derivatives: Equity contracts: (1,6) Futures $ 6,716 $ 1 $ 2 $ (965 ) Swaps 7,623 4 201 (996 ) Options 22,223 3,456 1,457 873 Interest rate contracts: (1,6) Swaps 26,769 604 193 661 Futures 20,675 — — 100 Credit contracts: (1,6) Credit default swaps 2,131 35 3 16 Other freestanding contracts: (1,6) Foreign currency contracts 1,423 19 10 (40 ) Margin — 24 4 — Collateral — 4 2,123 — Embedded derivatives: GMIB reinsurance contracts (6) — 1,894 — 286 GMxB derivative features liability (3,6) — — 4,451 1,210 SCS, SIO, MSO and IUL indexed features (5,6) — — 1,786 (913 ) Net derivative investment gains (loss) 232 Cross currency swaps (2,4) 354 5 — (39 ) Total $ 87,914 $ 6,046 $ 10,230 $ 193 ____________ (1) Reported in Other invested assets in the consolidated balance sheets. (2) Reported in Other assets or Other liabilities in the consolidated balance sheets. (3) Reported in Future policy benefits and other policyholders’ liabilities in the consolidated balance sheets. (4) Reported in Other income in the consolidated statements of income (loss). (5) SCS and SIO indexed features are reported in Policyholders’ account balances; MSO and IUL indexed features are reported in the Future policyholders’ benefits and other policyholders’ liabilities in the consolidated balance sheets. (6) Reported in Net derivative gains (losses) in the consolidated statements of income (loss). Equity-Based and Treasury Futures Contracts Margin All outstanding equity-based and treasury futures contracts at September 30, 2018 are exchange-traded and net settled daily in cash. At September 30, 2018 , the Company had open exchange-traded futures positions on: (i) the S&amp;P 500, Russell 2000, and Emerging Market indices, having initial margin requirements of $226 million , (ii) the 2-year, 5-year and 10-year U.S. Treasury Notes on U.S. Treasury bonds and ultra-long bonds, having initial margin requirements of $55 million and (iii) the Euro Stoxx, FTSE 100, Topix, ASX 200, and European, Australasia, and Far East (“EAFE”) indices as well as corresponding currency futures on the Euro/U.S. dollar, Pound/U.S. dollar, Australian dollar/U.S. dollar, and Yen/U.S. dollar, having initial margin requirements of $21 million . Collateral Arrangements The Company generally has executed a Credit Support Annex (“CSA”) under the International Swaps and Derivatives Association Master Agreement (“ISDA Master Agreement”) it maintains with each of its over-the-counter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t September 30, 2018 and December 31, 2017 , respectively, the Company held $2,189 million and $2,123 million in cash and securities collateral delivered by trade counterparties, representing the fair value of the related derivative agreements. The unrestricted cash collateral is reported in Other invested assets. The Company posted collateral of $65 million and $4 million at September 30, 2018 and December 31, 2017 , respectively, in the normal operation of its collateral arrangements. Securities Repurchase and Reverse Repurchase Transactions Securities repurchase and reverse repurchase transactions are conducted by the Company under a standardized securities industry master agreement, amended to suit the requirements of each respective counterparty. The Company’s securities repurchase and reverse repurchase agreements are accounted for as secured borrowing or lending arrangements, respectively and are reported in the consolidated balance sheets on a gross basis. At September 30, 2018 and December 31, 2017 , the balance outstanding under securities repurchase transactions was $ 1,900 million and $1,887 million , respectively. The Company utilized these repurchase and reverse repurchase agreements for asset liability and cash management purposes. For other instruments used for asset liability management purposes, see “Obligation under funding agreements” included in Note 15 . The following table presents information about the Company’s offsetting of financial assets and liabilities and derivative instruments at September 30, 2018 . Offsetting of Financial Assets and Liabilities and Derivative Instruments At September 30, 2018 Gross Amounts Recognized Gross Amounts Offset in the Balance Sheets Net Amounts Presented in the Balance Sheets (in millions) ASSETS (1) Description Derivatives: Equity contracts $ 4,200 $ 1,821 $ 2,379 Interest rate contracts 330 653 (323 ) Credit contracts 28 3 25 Currency 75 9 66 Margin 38 — 38 Collateral 65 2,189 (2,124 ) Total Derivatives, subject to an ISDA Master Agreement $ 4,736 $ 4,675 $ 61 Other financial instruments 2,859 — 2,859 Other invested assets $ 7,595 $ 4,675 $ 2,920 Gross Amounts Recognized Gross Amounts Offset in the Balance Sheets Net Amounts Presented in the Balance Sheets (in millions) LIABILITIES (2) Description Derivatives: Equity contracts $ 1,821 $ 1,821 $ — Interest rate contracts 653 653 — Credit contracts 3 3 — Currency 9 9 — Margin — — — Collateral 2,189 2,189 — Total Derivatives, subject to an ISDA Master Agreement 4,675 4,675 — Other financial liabilities 3,485 — 3,485 Other liabilities $ 8,160 $ 4,675 $ 3,485 Securities sold under agreement to repurchase (3) $ 1,891 $ — $ 1,891 ____________ (1) Excludes Investment Management and Research segment’s derivative assets of consolidated VIEs/VOEs. (2) Excludes Investment Management and Research segment’s derivative liabilities of consolidated VIEs/VOEs. (3) Excludes expense of $9 million in securities sold under agreement to repurchase. The following table presents information about the Company’s gross collateral amounts that are not offset in the consolidated balance sheets at September 30, 2018 . Collateral Amounts Not Offset in the Consolidated Balance Sheets At September 30, 2018 Net Amounts Presented in the Balance Sheets Collateral (Received)/Held Financial Instruments Cash Net Amounts (in millions) Assets (1) Total derivatives $ 2,146 $ — $ (2,085 ) $ 61 Other financial instruments 2,859 — — 2,859 Other invested assets $ 5,005 $ — $ (2,085 ) $ 2,920 Liabilities: (2) Securities sold under agreement to repurchase (3)(4)(5) $ 1,891 $ (1,891 ) $ — $ — ____________ (1) Excludes Investment Management and Research segment’s derivative assets of consolidated VIEs/VOEs. (2) Excludes Investment Management and Research segment’s derivative liabilities of consolidated VIEs/VOEs. (3) Excludes expense of $ 9 million included in Securities sold under agreements to repurchase on the consolidated balance sheets. (4) U.S. Treasury and agency securities are included in Fixed maturities available for sale on the consolidated balance sheets. (5) Cash is reported in Cash and cash equivalents on the consolidated balance sheets. The following table presents information about repurchase agreements accounted for as secured borrowings in the consolidated balance sheets at September 30, 2018 . Repurchase Agreement Accounted for as Secured Borrowings At September 30, 2018 Remaining Contractual Maturity of the Agreements Overnight and Continuous Up to 30 days 30–90 days Greater Than 90 days Total (in millions) Securities sold under agreement to repurchase (1) U.S. Treasury and agency securities $ — $ 1,891 $ — $ — $ 1,891 Total $ — $ 1,891 $ — $ — $ 1,891 ____________ (1) Excludes expense accrual of $ 9 million included in securities sold under agreements to repurchase on the consolidated balance sheets. The following table presents information about the Company’s offsetting financial assets and liabilities and derivative instruments at December 31, 2017 . Offsetting of Financial Assets and Liabilities and Derivative Instruments At December 31, 2017 Gross Amounts Recognized Gross Amounts Offset in the Balance Sheets Net Amounts Presented in the Balance Sheets (in millions) ASSETS (1) Description Derivatives: Equity contracts $ 3,461 $ 1,660 $ 1,801 Interest ra</t>
  </si>
  <si>
    <t xml:space="preserve">3) INVESTMENTS
Fixed Maturities and Equity Securities
The following table provides information relating to fixed
maturities and equity securities classified as AFS: Available-for-Sale
Amortized Cost Gross Unrealized Gains Gross Unrealized Losses Fair Value OTTI in AOCI (3)
(in millions)
December 31, 2017:
Fixed Maturity Securities:
Public corporate $ 17,181 $ 806 $ 33 $ 17,954 $
—
Private corporate 7,299 225 32 7,492
—
U.S. Treasury, government and agency 17,759 1,000 251 18,508
—
States and political subdivisions 422 67
— 489
—
Foreign governments 395 29 5 419
—
Commercial mortgage-backed
—
—
—
—
—
Residential mortgage-backed (1) 797 22 1 818
—
Asset-backed (2) 745 5 1 749 2
Redeemable preferred stock 470 43 1 512
—
Total Fixed Maturities 45,068 2,197 324 46,941 2
Equity securities 188 2
— 190
—
Total at December 31, 2017 $ 45,256 $ 2,199 $ 324 $ 47,131 $ 2
December 31, 2016:
Fixed Maturity Securities:
Public corporate $ 15,930 $ 767 $ 102 $ 16,595 $
—
Private corporate 7,133 221 57 7,297
—
U.S. Treasury, government and agency 15,187 405 756 14,836
—
States and political subdivisions 441 64 2 503
—
Foreign governments 384 30 14 400
—
Commercial mortgage-backed 472 31 108 395 8
Residential mortgage-backed (1) 980 27 2 1,005
—
Asset-backed (2) 273 10 1 282 3
Redeemable preferred stock 532 45 11 566
—
Total Fixed Maturities 41,332 1,600 1,053 41,879 11
Equity securities 113
—
— 113
—
Total at December 31, 2016 $ 41,445 $ 1,600 $ 1,053 $ 41,992 $ 11
(1)
Includes publicly traded agency pass-through
securities and collateralized obligations.
(2)
Includes credit-tranched securities collateralized by
sub-prime
(3)
Amounts represent OTTI losses in AOCI, which were not
included in income (loss) in accordance with current accounting
guidance.
The contractual maturities of AFS fixed maturities at
December 31, 2017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Contractual Maturities
Amortized Fair Value
(in
millions)
December 31, 2017:
Due in one year or less $ 1,651 $ 1,668
Due in years two through five 10,350 10,649
Due in years six through ten 13,638 13,852
Due after ten years 17,417 18,693
Subtotal 43,056 44,862
Residential mortgage-backed securities 797 818
Asset-backed securities 745 749
Redeemable preferred stocks 470 512
Total at December 31, 2017 $ 45,068 $ 46,941
The following table shows proceeds from sales, gross gains (losses)
from sales and OTTI for AFS fixed maturities during 2017, 2016 and
2015:
December 31,
2017 2016 2015
(in
millions)
Proceeds from sales $ 8,213 $ 5,036 $ 1,225
Gross gains on sales $ 107 $ 212 $ 44
Gross losses on sales $ (259 ) $ (60 ) $ (8 )
Total OTTI $ (15 ) $ (68 ) $ (42 )
Non-credit
—
—
—
Credit losses recognized in earnings (loss) $ (15 ) $ (68 ) $ (42 )
The following table sets forth the amount of credit loss
impairments on fixed maturity securities held by the Company at the
dates indicated and the corresponding changes in such amounts: Fixed Maturities - Credit Loss
Impairments
2017 2016
(in
millions)
Balances at January 1, $ (239 ) $ (274 )
Previously recognized impairments on securities that matured, paid,
prepaid or sold 236 103
Recognized impairments on securities impaired to fair value this
period (1)
— (17 )
Impairments recognized this period on securities not previously
impaired (14 ) (49 )
Additional impairments this period on securities previously
impaired (1 ) (2 )
Increases due to passage of time on previously recorded credit
losses
—
—
Accretion of previously recognized impairments due to increases in
expected cash flows
—
—
Balances at December 31, $ (18 ) $ (239 )
(1)
Represents circumstances where the Company determined
in the current period that it intends to sell the security or it is
more likely than not that it will be required to sell the security
before recovery of the security’s amortized cost.
Net unrealized investment gains (losses) on fixed maturities and
equity securities classified as AFS are included in the
consolidated balance sheets as a component of AOCI. The table below
presents these amounts as of the dates indicated:
December 31,
2017 2016
(in
millions)
AFS Securities:
Fixed maturities:
With OTTI loss $ 2 $ 19
All other 1,871 528
Equity securities 2
—
Net Unrealized Gains (Losses) $ 1,875 $ 547
Changes in net unrealized investment gains (losses) recognized in
AOCI include reclassification adjustments to reflect amounts
realized in Net income (loss) for the current period that had been
part of OCI in earlier periods. The tables that follow below
present a rollforward of net unrealized investment gains (losses)
recognized in AOCI, split between amounts related to fixed maturity
securities on which an OTTI loss has been recognized, and all
other: Net Unrealized Gains (Losses) on Fixed Maturities
with OTTI Losses
Net Unrealized Gain (Losses) on Investments DAC Policyholders’ Deferred Income Tax Asset (Liability) AOCI Gain (Loss) Related to Net Unrealized Investment Gains (Losses)
(in
millions)
Balance, January 1, 2017 $ 19 $ 1 $ (10 ) $ (4 ) $ 6
Net investment gains (losses) arising during the period (18 )
—
—
— (18 )
Reclassification adjustment for OTTI losses:
Included in Net income (loss) 1
—
—
— 1
Excluded from Net income (loss) (1)
—
—
—
Impact of net unrealized investment gains (losses) on:
DAC
— (1 )
—
— (1 )
Deferred income taxes
—
—
— 4 4
Policyholders’ liabilities
—
— 9
— 9
Balance, December 31, 2017 $ 2 $
— $ (1 ) $ 0 $ 1
Balance, January 1, 2016 $ 21 $
— $ (4 ) $ (6 ) $ 11
Net investment gains (losses) arising during the period (17 )
—
—
— (17 )
Reclassification adjustment for OTTI losses:
Included in Net income (loss) 15
—
—
— 15
Excluded from Net income (loss) (1)
—
—
—
—
—
Impact of net unrealized investment gains (losses) on:
DAC
— 1
—
— 1
Deferred income taxes
—
—
— 2 2
Policyholders’ liabilities
—
— (6 )
— (6 )
Balance, December 31, 2016 $ 19 $ 1 $ (10 ) $ (4 ) $ 6
(1)
Represents “transfers in” related to the
portion of OTTI losses recognized during the period that were not
recognized in income (loss) for securities with no prior OTTI
loss.
All Other Net Unrealized Investment Gains
(Losses) in AOCI
Net Unrealized Gains (Losses) on Investments DAC Policyholders’ Deferred Income Tax Asset (Liability) AOCI Gain (Loss) Related to Net Unrealized Investment Gains (Losses)
(in
millions)
Balance, January 1, 2017 $ 528 $ (45 ) $ (192 ) $ (102 ) $ (189 )
Net investment gains (losses) arising during the period 1,329
—
—
— 1,329
Reclassification adjustment for OTTI losses:
Included in Net income (loss) 14
—
—
— 14
Excluded from Net income (loss) (1)
—
—
—
—
—
Impact of net unrealized investment gains (losses) on:
DAC
— (313 )
—
— (313 )
Deferred income taxes
—
—
— (295 ) (295 )
Policyholders’ liabilities
—
— (46 )
— (46 )
Balance, December 31, 2017 $ 1,871 $ (358 ) $ (238 ) $ (397 ) $ (878 )
Balance, January 1, 2016 $ 962 $ (128 ) $ (226 ) $ (213 ) $ 395
Net investment gains (losses) arising during the period (335 )
—
—
— (335 )
Reclassification adjustment for OTTI losses:
Included in Net income (loss) (99 )
—
—
— (99 )
Excluded from Net income (loss) (1)
—
—
—
—
—
Impact of net unrealized investment gains (losses) on:
DAC
— 83
—
— 83
Deferred income taxes
—
—
— (111 ) (111 )
Policyholders’ liabilities
—
— 34
— 34
Balance, December 31, 2016 $ 528 $ (45 ) $ (192 ) $ (102 ) $ (189 )
(1)
Represents “transfers out” related to the
portion of OTTI losses during the period that were not recognized
in income (loss) for securities with no prior OTTI loss.
The following tables disclose the fair values and gross unrealized
losses of the 752 issues at December 31, 2017 and the 894
issues at December 31, 2016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Fair Value Gross Fair Value Gross
(in
millions)
December 31, 2017:
Fixed Maturity Securities:
Public corporate $ 2,123 $ 15 $ 690 $ 18 $ 2,813 $ 33
Private corporate 780 8 641 24 1,421 32
U.S. Treasury, government and agency 2,718 6 4,506 245 7,224 251
States and political subdivisions 20
—
—
— 20
—
Foreign governments 11
— 73 5 84 5
Commercial mortgage-backed
—
—
—
—
—
—
Residential mortgage-backed 62
— 76 1 138 1
Asset-backed 15 1 12
— 27 1
Redeemable preferred stock 10
— 13 1 23 1
Total $ 5,739 $ 30 $ 6,011 $ 294 $ 11,750 $ 324
December 31, 2016:
Fixed Maturity Securities:
Public corporate $ 3,466 $ 95 $ 150 $ 7 $ 3,616 $ 102
Private corporate 1,548 39 283 18 1,831 57
U.S. Treasury, government and agency 7,290 756
—
— 7,290 756
States and political subdivisions
—
— 18 2 18 2
Foreign governments 73 3 49 11 122 14
Commercial mortgage-backed 68 6 180 102 248 108
Residential mortgage-backed 347 2 35
— 382 2
Asset-backed 128
— 8 1 136 1
Redeemable preferred stock 227 10 12 1 239 11
Total $ 13,147 $ 911 $ 735 $ 142 $ 13,882 $ 1,053
The Company’s investments in fixed maturity sec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8% of total investments. The largest
exposures to a single issuer of corporate securities held at
December 31, 2017 and 2016 were $207 million and
$173 million, respectively. Corporate high yield securities,
consisting primarily of public high yield bonds, are classified as
other than investment grade by the various rating agencies, i.e., a
rating below Baa3/BBB-
The Company does not originate, purchase or warehouse residential
mortgages and is not in the mortgage servicing business.
At December 31, 2017, the carrying value of fixed maturities
that were non-income
At December 31, 2017 and 2016, respectively, the fair value of
the Company’s trading account securities was
$14,170 million and $12,085 million. Included in the
trading classification at December 31, 2017 and 2016,
respectively, were U.S. Treasury securities with aggregate fair
values of $0 million and $1,446 million, pledged under
repos accounted for as collateralized borrowings and reported in
Securities sold under repurchase agreements in the consolidated
balance sheets. Also at December 31, 2017 and 2016,
respectively, trading account securities included the General
Account’s investment in Separate Accounts which had carrying
values of $50 million and $64 million.
Mortgage Loans
The payment terms of mortgage loans may from time to time be
restructured or modified.
Troubled Debt Restructuring
The investment in troubled debt restructured mortgage loans, based
on amortized cost, amounted to $0 million and $15 million
at December 31, 2017 and 2016, respectively. Gross interest
income on these loans included in net investment income (loss)
totaled $0 million, $0 million and $1 million in
2017, 2016 and 2015, respectively.
Valuation Allowances for Mortgage Loans:
Allowance for credit losses for mortgage loans for 2017, 2016 and
2015 are as follows:
Commercial Mortgage Loans
2017 2016 2015
(in
millions)
Allowance for credit losses:
Beginning Balance, January 1, $ 8 $ 6 $ 37
Charge-offs
—
— (32 )
Recoveries
— (2 ) (1 )
Provision
— 4 2
Ending Balance, December 31, $ 8 $ 8 $ 6
Ending Balance, December 31,
Individually Evaluated for Impairment $ 8 $ 8 $ 6
There were no allowances for credit losses for agricultural
mortgage loans in 2017, 2016 and 2015.
The following tables provide information relating to the
loan-to-value
Mortgage Loans by Loan-to-Value December 31, 2017
Debt Service Coverage
Ratio (1)
Loan-to-Value (2) Greater 1.8x to 1.5x to 1.2x to 1.0x to Less Total
(in
millions)
Commercial Mortgage Loans (1)
0% - 50% $ 759 $
— $ 320 $ 74 $
— $
— $ 1,153
50% - 70% 4,088 682 1,066 428 145
— 6,409
70% - 90% 169 110 196 272 50
— 797
90% plus
—
— 27
—
—
— 27
Total Commercial Mortgage Loans $ 5,016 $ 792 $ 1,609 $ 774 $ 195 $ — $ 8,386
Agricultural Mortgage Loans (1)
0% - 50% $ 272 $ 149 $ 275 $ 515 $ 316 $ 30 $ 1,557
50% - 70% 111 46 227 359 221 49 1,013
70% - 90%
—
—
— 4
—
— 4
90% plus
—
—
—
—
—
—
—
Total Agricultural Mortgage Loans $ 383 $ 195 $ 502 $ 878 $ 537 $ 79 $ 2,574
Total Mortgage Loans (1)
0% - 50% $ 1,031 $ 149 $ 595 $ 589 $ 316 $ 30 $ 2,710
50% - 70% 4,199 728 1,293 787 366 49 7,422
70% - 90% 169 110 196 276 50
— 801
90% plus
—
— 27
—
—
— 27
Total Mortgage Loans $ 5,399 $ 987 $ 2,111 $ 1,652 $ 732 $ 79 $ 10,960
(1)
The debt service coverage ratio is calculated using
the most recently reported operating earnings results from property
operations divided by annual debt service.
(2)
The loan-to-value
Mortgage Loans by Loan-to-Value December 31, 2016
Debt Service Coverage Ratio (1)
Loan-to-Value (2) Greater 1.8x to 1.5x to 1.2x to 1.0x to Less Total
(in millions)
Commercial Mortgage Loans (1)
0% - 50% $ 755 $ 95 $ 59 $ 56 $
— $
— $ 965
50% - 70% 3,217 430 673 1,100 76
— 5,496
70% - 90% 282 65 229 127 28 46 777
90% plus
—
— 28 15
—
— 43
Total Commercial Mortgage Loans $ 4,254 $ 590 $ 989 $ 1,298 $ 104 $ 46 $ 7,281
Agricultural Mortgage Loans (1)
0% - 50% $ 254 $ 138 $ 296 $ 468 $ 286 $ 49 $ 1,491
50% - 70% 141 57 209 333 219 45 1,004
70% - 90%
—
— 2 4
—
— 6
90% plus
—
—
—
—
—
—
—
Total Agricultural Mortgage Loans $ 395 $ 195 $ 507 $ 805 $ 505 $ 94 $ 2,501
Total Mortgage Loans (1)
0% - 50% $ 1,009 $ 233 $ 355 $ 524 $ 286 $ 49 $ 2,456
50% - 70% 3,358 487 882 1,433 295 45 6,500
70% - 90% 282 65 231 131 28 46 783
90% plus
—
— 28 15
—
— 43
Total Mortgage Loans $ 4,649 $ 785 $ 1,496 $ 2,103 $ 609 $ 140 $ 9,782
(1)
The debt service coverage ratio is calculated using
the most recently reported operating earnings results from property
operations divided by annual debt service.
(2)
The loan-to-value
The following table provides information relating to the aging
analysis of past due mortgage loans at December 31, 2017 and
2016, respectively. Age Analysis of Past Due Mortgage Loan
30-59 60-89 Days 90 Days Or &gt; Total Current Total Financing Receivables Recorded
(in
millions)
December 31, 2017:
Commercial $ 27 $
— $
— $ 27 $ 8,359 $ 8,386 $
—
Agricultural 49 3 22 74 2,500 2,574 22
Total Mortgage Loans $ 76 $ 3 $ 22 $ 101 $ 10,859 $ 10,960 $ 22
December 31, 2016:
Commercial $
— $
— $
— $
— $ 7,281 $ 7,281 $
—
Agricultural 9 2 6 17 2,484 2,501 6
Total Mortgage Loans $ 9 $ 2 $ 6 $ 17 $ 9,765 $ 9,782 $ 6
The following table provides information relating to impaired
mortgage loans at December 31, 2017 and 2016,
respectively.
Impaired
Mortgage Loans
Recorded Investment Unpaid Principal Balance Related Allowance Average Recorded Investment (1) Interest Income Recognized
(in
millions)
December 31, 2017:
With no related allowance recorded:
Commercial mortgage loans - other $
— $
— $
— $
— $
—
Agricultural mortgage loans
—
—
—
—
—
Total $
— $
— $
— $
— $
—
With related allowance recorded:
Commercial mortgage loans - other $ 27 $ 27 $ (8 ) $ 27 $ 2
Agricultural mortgage loans
—
—
—
—
—
Total $ 27 $ 27 $ (8 ) $ 27 $ 2
December 31, 2016:
With no related allowance recorded:
Commercial mortgage loans - other $ 15 $ 15 $
— $ 22 $
—
Agricultural mortgage loans
—
—
—
—
—
Total $ 15 $ 15 $
— $ 22 $
—
With related allowance recorded:
Commercial mortgage loans - other $ 27 $ 27 $ (8 ) $ 48 $ 2
Agricultural mortgage loans
—
—
—
—
—
Total $ 27 $ 27 $ (8 ) $ 48 $ 2
(1)
Represents a five-quarter average of recorded
amortized cost.
Real Estate
In January 2016, the Company completed the sale of a property
located at 787 7th Avenue, New York, New York for a price of
$1.9 billion and realized a pre-tax pre-tax held-for-sale
Equity Method Investments
Included in other equity investments are limited partnership
interests accounted for under the equity method with a total
carrying value of $1,114 million and $1,133 million,
respectively, at December 31, 2017 and 2016. The
Company’s total equity in Net income (loss) for these limited
partnership interests was $154 million and $50 million,
respectively, for 2017 and 2016.
Derivatives and Offsetting Assets and Liabiliti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reasury Inflation-Protected Securities
(“TIPS”), which is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o sustain a loss if an
event outside a given probability level has occurred. CTE 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derivative features liability is that under-performance of the
financial markets could result in the GMxB derivative
features’ benefits being higher than what accumulated
policyholders’ account balances would support.
For GMxB features, the Company retains certain risks including
basis, credit spread and some volatility risk and risk associated
with actual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Derivatives utilized to hedge crediting rate exposure on SCS,
SIO, MSO and IUL products/investment options
The Company hedges crediting rates in the Structured Capital
Strategies (“SCS”) variable annuity, Structured
Investment Option in the EQUI-VEST variable annuity series
(“SIO”), Market Stabilizer Option (“MSO”)
in the variable life insurance products and Indexed Universal Life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without
any basis risk due to market exposures, thereby substantially
reducing any exposure to market-related earnings volatility.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redit default swaps
(“CDS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investment income (los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the counterparty’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o date, there have been no events of
default or circumstances indicative of a deterioration in the
credit quality of the named referenced entities to require or
suggest that the Company will have to perform under these CDSs. The
maximum potential amount of future payments the Company could be
required to make under these credit derivatives is limited to the
par value of the referenced securities which is the dollar or
euro-equivalent of the derivative notional amount. The Standard
North American CDS Contract (“SNAC”) or Standard
European Corporate Contract (“STEC”) under which
the Company executes these CDS sales transactions does not contain
recourse provisions for recovery of amounts paid under the credit
derivative.
The Company purchased 30-year non-inflation
The Company implemented a strategy to hedge a portion of the credit
exposure in its General Account investment portfolio by buying
protection through a swap. These are swaps on the “super
senior tranche” of the investment grade CDX index. Under the
terms of these swaps, the Company pays quarterly fixed premiums
that, together with any initial amount paid or received at trade
inception, serve as premiums paid to hedge the risk arising from
multiple defaults of bonds referenced in the CDX index. These
credit derivatives have terms of five years or less and are
recorded at fair value with changes in fair value, including the
yield component that emerges from initial amounts paid or received,
reported in Net derivative gains (losses).
In 2016, the Company implemented a program to mitigate its duration
gap using total return swaps for which the reference U.S. Treasury
securities are sold to the swap counterparty under arrangements
economically similar to repurchase agreements. As these
transactions result in a transfer of control of the U.S. Treasury
securities to the swap counterparty, the Company derecognizes these
securities with consequent gain or loss from the sale. Under this
program, the Company derecognized approximately $3,905 million
of U.S. Treasury securities for which the Company received proceeds
of approximately $3,905 million at inception of the total
return swap contract. Under the terms of these swaps, the Company
retains ongoing exposure to the total returns of the underlying
U.S. Treasury securities in exchange for a financing cost. At
December 31, 2017, the aggregate fair value of U.S. Treasury
securities derecognized under this program was approximately
$3,796 million. Reported in Other invested assets in the
Company’s balance sheet at December 31, 2017 is
approximately $(23) million, representing the fair value of the
total return swap contracts.
Derivatives used to hedge currency fluctuations on affiliated
loans
The Company uses foreign exchange derivatives to reduce exposure to
currency fluctuations that may arise from non-U.S.-dollar
The tables below present quantitative disclosures about the
Company’s derivative instruments, including those embedded in
other contracts required to be accounted for as derivative
instruments: Derivative Instruments by Category For the Year Ended December 31, 2017
Fair Value
Notional Asset Liability Gains (Losses)
(in
millions)
Freestanding Investment Derivatives:
Equity contracts: (1)
Futures $ 6,716 $ 1 $ 2 $ (1,297 )
Swaps 7,623 4 201 (1,413 )
Options 22,223 3,456 1,457 1,265
Interest rate contracts: (1)
Floors
Swaps 26,769 604 193 863
Futures 20,675
—
— 293
Credit contracts: (1)
Credit default swaps 2,131 35 3 19
Other freestanding contracts: (1)
Foreign currency contracts 1,423 19 10 (39 )
Margin
— 24 4
—
Collateral paid
— 4
—
—
Collateral received
—
— 2,123
—
Embedded and Freestanding Insurance Derivatives:
GMIB reinsurance contracts (6)
— 1,894
— 174
GMxB derivative features liability (3,6)
—
— 4,451 1,652
SCS, SIO, MSO and IUL indexed features liability (5,6)
—
— 1,786 (1,303 )
Net derivative investment (gains) loss 214
Cross currency swaps (2,4) 354 5
— 40
Balances, December 31, 2017 $ 87,914 $ 6,046 $ 10,230 $ 254
(1)
Reported in Other invested assets in the consolidated
balance sheets.
(2)
Reported in Other assets or Other liabilities in the
consolidated balance sheets.
(3)
Reported in Future policy benefits and other
policyholders’ liabilities in the consolidated balance
sheets.
(4)
Reported in Other income in the consolidated statement
of income (loss).
(5)
SCS and SIO indexed features are reported in
Policyholders’ account balances; MSO and IUL indexed features
are reported in the Future policyholders’ benefits and other
policyholders’ liabilities in the consolidated balance
sheets.
(6)
Reported in Net derivative gains (losses) in the
consolidated statements of income (loss). Derivative Instruments by Category At or For the Year Ended December 31, 2016
Fair Value
Notional Asset Liability Gains (Losses)
(in millions)
Freestanding Investment Derivatives:
Equity contracts: (1)
Futures $ 9,131 $ 1 $ 1 $ (1,445 )
Swaps 5,933 22 117 (459 )
Options 12,241 2,190 1,174 746
Interest rate contracts: (1)
Floors 1,500 11
— 4
Swaps 26,133 514 1,443 (198 )
Futures 14,818
—
— 156
Credit contracts: (1)
Credit default swaps 2,757 20 15 15
Other freestanding contracts: (1)
Foreign currency contracts 730 52 6 45
Margin
— 121 6
—
Collateral
— 935 908
—
Embedded and Freestanding Insurance Derivatives:
GMIB reinsurance contracts (6)
— 1,735
— (77 )
GMxB derivative features liability (3,6)
—
— 5,731 136
SCS, SIO, MSO and IUL indexed features liability (5, 6)
—
— 940 (771 )
Net derivative gains (loss) (1,848 )
Cross currency swaps (2, 4) 391
— 81 (19 )
Balances, December 31, 2016 $ 73,634 $ 5,601 $ 10,422 $ (1,867 )
(1)
Reported in Other invested assets in the consolidated
balance sheets.
(2)
Reported in Other assets or Other liabilities in the
consolidated balance sheets.
(3)
Reported in Future policy benefits and other
policyholders’ liabilities in the consolidated balance
sheets.
(4)
Reported in Other income in the consolidated statement
of income (loss).
(5)
SCS and SIO indexed features are reported in
Policyholders’ account balances; MSO and IUL indexed features
are reported in the Future policyholders’ benefits and other
policyholders’ liabilities in the consolidated balance
sheets.
(6)
Reported in Net derivative gains (losses) in the
consolidated statements of income (loss).
For 2017, 2016 and 2015, respectively, Net derivative gains
(losses) from derivatives included $(2,206) million, $(482) million
and $(483) million of realized gains (losses) on contracts closed
during those periods and $1,937 million, $(655) million and
$(752) million of unrealized gains (losses) on derivative positions
at each respective year end.
Equity-Based and Treasury Futures Contracts Margin
All outstanding equity-based and treasury futures contracts at
December 31, 2017 are exchange-traded and net settled daily in
cash. At December 31, 2017, the Company had open
exchange-traded futures positions on: (i) the S&amp;P 500,
Russell 2000 and Emerging Market indices, having initial margin
requirements of $208 million, (ii) the 2-year, 5-year 10-year
Credit Risk
Although notional amount is the most commonly used measure of
volume in the derivatives market, it is not used as a measure of
credit risk. A derivative with positive fair value (a derivative
asset) indicates existence of credit risk because the counterparty
would owe money to the Company if the contract were closed at the
reporting date. Alternatively, a derivative contract with negative
fair value (a derivative liability) indicates the Company would owe
money to the counterparty if the contract were closed at the
reporting date. To reduce credit exposures in Over-the-Counter
ISDA Master Agreements
Netting Provisions set-off pre-defined
Collateral Arrangements
“out-of-the-money”
At December 31, 2017 and 2016, respectively, the Company held
$2,123 million and $740 million in cash and securities
collateral delivered by trade counterparties, representing the fair
value of the related derivative agreements. This unrestricted cash
collateral is reported in Cash and cash equivalents. The aggregate
fair value of all collateralized derivative transactions that were
in a liability position with trade counterparties as of
December 31, 2017 and 2016, respectively, were $2 million
and $747 million, for which the Company posted collateral of
$4 million and $868 million at December 31, 2017 and
2016, respectively, in the normal operation of its collateral
arrangements. Certain of the Company’s ISDA Master Agreements
contain contingent provisions that permit the counterparty to
terminate the ISDA Master Agreement if the Company’s credit
rating falls below a specified threshold, however, the occurrence
of such credit event would not impose additional collateral
requirements.
Margin
Effective January 3, 2017, the CME amended its rulebook,
resulting in the characterization of variation margin transfers as
settlement payments, as opposed to adjustments to collateral. These
amendments impacted the accounting treatment of the Company’s
centrally cleared derivatives for which the CME serves as the
central clearing party. </t>
  </si>
  <si>
    <t>GOODWILL AND OTHER INTANGIBLE ASSETS</t>
  </si>
  <si>
    <t>Goodwill and Intangible Assets Disclosure [Abstract]</t>
  </si>
  <si>
    <t>4)
GOODWILL AND OTHER INTANGIBLE ASSETS
Goodwill represents the excess of purchase price over the estimated
fair value of identifiable net assets acquired in a business
combination. The Company tests goodwill for recoverability each
annual reporting period at December 31 and at interim periods
if facts or circumstances are indicative of potential impairment.
The Company managed its business under two operating segments
through third quarter 2017, each deemed to be reporting units for
purpose of its goodwill impairment assessments. Effective
January 1, 2017, the Company early adopted the new goodwill
guidance that eliminates Step 2 from the impairment model and
continues to limit the measure of goodwill impairment to the
carrying amount of the reporting unit’s goodwill. As a
result, the Company recognized an impairment loss of
$369 million during first quarter 2017, representing all of
the goodwill assigned to its Financial Advisory/Insurance reporting
unit for which recoverability previously had been supported by a
Step 2 assessment.
The carrying value of goodwill assigned to the Company’s
Investment Management reporting unit totaled $4,570 million
and $4,570 million at December 31, 2017 and 2016,
respectively, resulting from its investment in AB as well as direct
strategic acquisitions of AB, including its purchase of Sanford C.
Bernstein, Inc. For purpose of testing this goodwill for
impairment, the Company applied a discounted cash flow valuation
technique to measure the fair value of the reporting unit, sourcing
the underlying cash flows and assumptions from AB’s current
business plan projections and adjusting the result to reflect the
noncontrolling interest in AB as well as incremental taxes at the
Company level as related to the form and structure of its
investment in AB. At December 31, 2017 and 2016, the
Company’s annual testing resulted in no impairment of this
goodwill as the fair value of the reporting unit exceeded its
carrying amount at each respective date.
In fourth quarter 2017, the Company recast its Financial
Advisory/Insurance segment into multiple operating segments as
described in Note 18, Business Segment Information. Accordingly,
goodwill previously attributed to the Financial Advisory/Insurance
segment in reporting periods prior thereto was reassigned to the
reporting units affected using a relative fair value allocation
approach in accordance with the relevant accounting guidance.
Goodwill resulting from the Company’s investment in AB was
reassigned to the Company’s Investment Management and
Research segment and the resulting reporting unit redefined.
Immediately prior thereto, the Company determined there were no
indications of potential goodwill impairment that would require
quantitative assessment prior to its annual testing at
December 31, 2017.
Information regarding goodwill by reporting segment and Corporate
and Other is as follows:
Individual Group Protection Corporate Subtotal Investment Total
(in
millions)
Balance at January 1, 2015
Goodwill $ 53 $ 122 $ 139 $ 55 $ 369 $ 4,548 $ 4,917
Accumulated impairment losses
—
—
—
—
—
—
—
Total goodwill, net $ 53 $ 122 $ 139 $ 55 $ 369 $ 4,548 $ 4,917
Goodwill acquired during year
—
—
—
—
—
— $
—
Impairment losses recognized during year
—
—
—
—
—
—
—
Balance at December 31, 2015
Goodwill $ 53 $ 122 $ 139 $ 55 $ 369 $ 4,548 $ 4,917
Accumulated impairment losses
—
—
—
—
—
—
—
Total goodwill, net $ 53 $ 122 $ 139 $ 55 $ 369 $ 4,548 $ 4,917
Goodwill acquired during year
—
—
—
—
— 22 22
Impairment losses recognized during year
—
—
—
—
—
—
—
Balance at December 31, 2016
Goodwill $ 53 $ 122 $ 139 $ 55 $ 369 $ 4,570 $ 4,939
Accumulated impairment losses
—
—
—
—
—
—
—
Total goodwill, net $ 53 $ 122 $ 139 $ 55 $ 369 $ 4,570 $ 4,939
Goodwill acquired during year
—
—
—
—
—
—
—
Impairment losses recognized during year $ (53 ) (122 ) (139 ) (55 ) (369 )
— (369 )
Balance at December 31, 2017
Goodwill $ 53 $ 122 $ 139 $ 55 $ 369 $ 4,570 $ 4,939
Accumulated impairment losses (53 ) (122 ) (139 ) (55 ) (369 )
— (369 )
Total goodwill, net $
— $
— $
— $
— $
— $ 4,570 $ 4,570
The Company has certain intangible assets recorded in other assets
related to the acquisition of MONY Life. At December 31, 2017
and 2016, the gross carrying amount was $449 million and
$449 million and accumulated amortization was
$438 million and $436 million, respectively. For 2017,
2016 and 2015, total amortization expense related to these
intangible assets was $2 million, $12 million and
$3 million respectively. Intangible assets amortization
expense is estimated to range from $1 million to
$2 million through 2022.
At December 31, 2017 and 2016, respectively, net deferred
sales commissions from AB totaled $30 million and
$64 million and are included within other assets. The
estimated amortization expense of deferred sales commissions, based
on the December 31, 2017 net asset balance for each of the
next five years is $21 million, $6 million,
$3 million, $0 million and $0 million. The Company
tests the deferred sales commission asset for impairment quarterly
by comparing undiscounted future cash flows to the recorded value,
net of accumulated amortization. Each quarter, significant
assumptions used to estimate the future cash flows are updated to
reflect management’s consideration of current market
conditions on expectations made with respect to future market
levels and redemption rates. As of December 31, 2017 and 2016,
the Company determined that the deferred sales commission asset was
not impaired.
The gross carrying amount of AB related intangible assets was
$909 million and $911 million at December 31, 2017
and 2016, respectively and the accumulated amortization of these
intangible assets was $659 million and $617 million at
December 31, 2017 and 2016, respectively. Amortization expense
for AB related intangible assets totaled $44 million,
$42 million and $41 million for 2017, 2016 and 2015,
respectively. Estimated annual amortization expense for each of the
next two years is approximately $43 million, then
approximately $36 million in year three and $20 million
in years four and five.
On September 23, 2016, AB acquired a 100% ownership interest
in Ramius Alternative Solutions LLC (“RASL”), a global
alternative investment management business that, as of the
acquisition date, had approximately $2.5 billion in AUM. RASL
offers a range of customized alternative investment and advisory
solutions to a global institutional client base. On the acquisition
date, AB made a cash payment of $21 million and recorded a
contingent consideration payable of $12 million based on
projected fee revenues over a five-year measurement period.
Goodwill in the amount of $22 million and finite-lived
intangible assets of $10 million related to investment
management contracts also were recognized at the date of
acquisition.
On June 20, 2014, AB acquired an 81.7% ownership interest in
CPH Capital Fondsmaeglerselskab A/S (“CPH”), a Danish
asset management firm that managed approximately
$3,000 million in global core equity assets for institutional
investors, for a cash payment of $64 million and a contingent
consideration payable of $9 million based on projected assets
under management levels over a three-year measurement period. Also
recognized on the date of acquisition were $58 million of
goodwill, $24 million of finite-lived intangible assets
related to separately-managed account relationships, and
$4 million of indefinite-lived intangible assets related to an
acquired fund’s investment contract. Redeemable
noncontrolling interest of $17 million was recorded as related
to the fair value of CPH not purchased by AB. During 2016 and 2017,
AB purchased additional shares of CPH, bringing its ownership
interest to 93.6% as of December 31, 2017.
The acquisitions described above did not have a significant impact
on the Company’s consolidated revenues or net income. As a
result, supplemental pro forma information has not been provided.
Additional information regarding the contingent payment obligations
associated with these and other acquisitions made by AB is included
in Note 7, Fair Value Disclosures.
Capitalized Software
Capitalized software, net of accumulated amortization, amounted to
$162 million and $170 million at December 31, 2017
and 2016, respectively, and is recorded in other assets.
Amortization of capitalized software in 2017 and 2016 was
$51 million and $56 million, respectively, recorded in
other operating costs and expenses in the Consolidated Statements
of Income (loss).</t>
  </si>
  <si>
    <t>CLOSED BLOCK</t>
  </si>
  <si>
    <t>Text Block [Abstract]</t>
  </si>
  <si>
    <t>5)
CLOSED BLOCK
Summarized financial information for the Company’s Closed
Block is as follows:
December 31,
2017 2016
(in
millions)
Closed Block Liabilities:
Future policy benefits, policyholders’ account balances and
other $ 6,945 $ 7,179
Policyholder dividend obligation 32 52
Other liabilities 271 43
Total Closed Block liabilities 7,248 7,274
Assets Designated To The Closed Block:
Fixed maturities, available for sale, at fair value (amortized cost
of $3,923 and $3,884) 4,070 4,025
Mortgage loans on real estate 1,720 1,623
Policy loans 781 839
Cash and other invested assets 351 444
Other assets 219 213
Total assets designated to the Closed Block 7,141 7,144
Excess of Closed Block liabilities over assets designated to the
Closed Block 107 130
Amounts included in accumulated other comprehensive income
(loss):
Net unrealized investment gains (losses), net of policyholder
dividend obligation of $19 and $52 138 100
Maximum Future Earnings To Be Recognized From Closed Block Assets
and Liabilities $ 245 $ 230
The Company’s Closed Block revenues and expenses follow:
Years Ended
December 31,
2017 2016 2015
(in
millions)
Revenues:
Premiums and other income $ 224 $ 212 $ 236
Investment income (loss) 314 349 368
Net investment gains (losses) (20 ) (1 ) 2
Total revenues 518 560 606
Benefits and Other Deductions:
Policyholders’ benefits and dividends 537 522 550
Other operating costs and expenses 2 4 4
Total benefits and other deductions 539 526 554
Net income, before income taxes (21 ) 34 52
Income tax (expense) benefit 6 (12 ) (18 )
Net income (losses) $ (15 ) $ 22 $ 34
A reconciliation of the Company’s policyholder dividend
obligation follows:
December 31,
2017 2016
(in
millions)
Balance, beginning of year $ 52 $ 81
Unrealized investment gains (losses) (20 ) (29 )
Balance, end of year $ 32 $ 52</t>
  </si>
  <si>
    <t>CLOSED BLOCK Summarized financial information for the Company’s Closed Block is as follows: September 30, December 31, (in millions) CLOSED BLOCK LIABILITIES: Future policy benefits, policyholders’ account balances and other $ 6,788 $ 6,958 Policyholder dividend obligation — 19 Other liabilities 48 271 Total Closed Block liabilities 6,836 7,248 ASSETS DESIGNATED TO THE CLOSED BLOCK: Fixed maturities, available for sale, at fair value (amortized cost of $3,681 and $3,923) 3,669 4,070 Mortgage loans on real estate 1,902 1,720 Policy loans 745 781 Cash and other invested assets 39 351 Other assets 187 182 Total assets designated to the Closed Block 6,542 7,104 Excess of Closed Block liabilities over assets designated to the Closed Block 294 144 Amounts included in accumulated other comprehensive income (loss): Net unrealized investment gains (losses), net of policyholder dividend obligation of $0 and $19 (2 ) 138 Maximum Future Earnings To Be Recognized From Closed Block Assets and Liabilities $ 292 $ 282 The Company’s Closed Block revenues and expenses are as follows: Three Months Ended Nine Months Ended 2018 2017 2018 2017 (in millions) REVENUES: Premiums and other income $ 44 $ 52 $ 144 $ 167 Net investment income (loss) 72 82 218 244 Net investment gains (losses) — (2 ) 1 (18 ) Total revenues 116 132 363 393 BENEFITS AND OTHER DEDUCTIONS: Policyholders’ benefits and dividends 123 132 372 416 Other operating costs and expenses 1 1 3 2 Total benefits and other deductions 124 133 375 418 Net revenues (loss) before income taxes (8 ) (1 ) (12 ) (25 ) Income tax (expense) benefit 2 1 2 9 Net revenues (losses) $ (6 ) $ — $ (10 ) $ (16 ) A reconciliation of the Company’s policyholder dividend obligation follows: Nine Months Ended 2018 2017 (in millions) Balances, beginning of year $ 19 $ 52 Unrealized investment gains (losses), net of DAC (19 ) (5 ) Balances, end of period $ — $ 47</t>
  </si>
  <si>
    <t>DAC AND POLICYHOLDER BONUS INTEREST CREDITS</t>
  </si>
  <si>
    <t>6)
DAC AND POLICYHOLDER BONUS INTEREST CREDITS
Changes in deferred acquisition costs at December 31, 2017 and
2016 were as follows:
December 31,
2017 2016
(in
millions)
Balance, beginning of year $ 6,049 $ 6,047
Capitalization of commissions, sales and issue expenses 687 697
Amortization (503 ) (779 )
Change in unrealized investment gains and losses (314 ) 84
Balance, end of year $ 5,919 $ 6,049
The components of Amortization of deferred policy acquisition
costs, net as presented in the income statement are as follows:
December 31,
2017 2016 2015
(in
millions)
Commissions and distribution related payments $ 523 $ 536 $ 559
Compensation and benefits 156 154 157
Other operating costs and expenses 8 7 7
Capitalization of commissions, sales and issue expenses 687 697 723
Amortization (503 ) (779 ) (431 )
Amortization of deferred policy acquisition costs, net $ 184 $ (82 ) $ 292
Changes in the deferred asset for policyholder bonus interest
credits are as follows:
December 31,
2017 2016
(in
millions)
Balance, beginning of year $ 504 $ 534
Policyholder bonus interest credits deferred 7 13
Amortization charged to income (38 ) (43 )
Balance, end of year $ 473 $ 504</t>
  </si>
  <si>
    <t>FAIR VALUE DISCLOSURES</t>
  </si>
  <si>
    <t>Fair Value Disclosures [Abstract]</t>
  </si>
  <si>
    <t>FAIR VALUE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the fair value of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recurring basis are summarized below. At September 30, 2018 and December 31, 2017 , no assets were required to be measured at fair value on a non-recurring basis. Fair value measurements are required on a non-recurring basis for certain assets, including goodwill and mortgage loans on real estate, only when an OTTI or other event occurs. When such fair value measurements are recorded, they must be classified and disclosed within the fair value hierarchy. The Company recognizes transfers between valuation levels at the beginning of the reporting period. Fair Value Measurements at September 30, 2018 Level 1 Level 2 Level 3 Total (in millions) Assets Investments Fixed maturities, available-for-sale: Corporate $ — $ 26,908 $ 1,142 $ 28,050 U.S. Treasury, government and agency — 13,457 — 13,457 States and political subdivisions — 420 39 459 Foreign governments — 448 — 448 Residential mortgage-backed (1) — 242 — 242 Asset-backed (2) — 83 537 620 Redeemable preferred stock 176 327 — 503 Total fixed maturities, available-for-sale $ 176 $ 41,885 $ 1,718 $ 43,779 Other equity investments $ 12 $ — $ 53 $ 65 Trading securities 537 14,420 36 14,993 Other invested assets: Short-term investments — 1,499 — 1,499 Assets of consolidated VIEs/VOEs 86 214 28 328 Swaps — (433 ) — (433 ) Credit Default Swaps — 25 — 25 Futures — — — — Options — 2,554 — 2,554 Total other invested assets $ 86 $ 3,859 $ 28 $ 3,973 Cash equivalents $ 3,849 $ — $ — $ 3,849 Segregated securities — 1,263 — 1,263 GMIB reinsurance contract asset — — 1,375 1,375 Separate Accounts assets 122,634 2,720 367 125,721 Total Assets $ 127,294 $ 64,147 $ 3,577 $ 195,018 Liabilities Other invested liabilities GMxB derivative features’ liability $ — $ — $ 4,294 $ 4,294 SCS, SIO, MSO and IUL indexed features’ liability — 2,458 — 2,458 Liabilities of consolidated VIEs/VOEs 1 3 — 4 Contingent payment arrangements — — 12 12 Total Liabilities $ 1 $ 2,461 $ 4,306 $ 6,768 ______________ (1) Includes publicly traded agency pass-through securities and collateralized obligations. (2) Includes credit-tranched securities collateralized by sub-prime mortgages and other asset types and credit tenant loans. Fair Value Measurements at December 31, 2017 Level 1 Level 2 Level 3 Total (in millions) Assets Investments Fixed maturities, available-for-sale: Corporate $ — $ 24,296 $ 1,150 $ 25,446 U.S. Treasury, government and agency — 18,508 — 18,508 States and political subdivisions — 449 40 489 Foreign governments — 419 — 419 Residential mortgage-backed (1) — 818 — 818 Asset-backed (2) — 208 541 749 Redeemable preferred stock 184 327 1 512 Total fixed maturities, available-for-sale $ 184 $ 45,025 $ 1,732 $ 46,941 Other equity investments $ 13 $ — $ 34 $ 47 Trading securities 485 13,647 38 14,170 Other invested assets: Short-term investments — 1,730 — 1,730 Assets of consolidated VIEs/VOEs 1,060 215 27 1,302 Swaps — 222 — 222 Credit Default Swaps — 33 — 33 Futures (2 ) — — (2 ) Foreign currency contract (3) — 5 — 5 Options — 1,999 — 1,999 Total other invested assets $ 1,058 $ 4,204 $ 27 $ 5,289 Cash equivalents 3,608 — — 3,608 Segregated securities — 825 — 825 GMIB reinsurance contract asset — — 1,894 1,894 Separate Accounts’ assets 121,000 2,997 349 124,346 Total Assets $ 126,348 $ 66,698 $ 4,074 $ 197,120 Liabilities Other invested liabilities GMxB derivative features’ liability $ — $ — $ 4,451 $ 4,451 SCS, SIO, MSO and IUL indexed features’ liability — 1,786 — 1,786 Liabilities of consolidated VIEs/VOEs 670 22 — 692 Contingent payment arrangements — — 15 15 Total Liabilities $ 670 $ 1,808 $ 4,466 $ 6,944 _______________ (1) Includes publicly traded agency pass-through securities and collateralized obligations. (2) Includes credit-tranched securities collateralized by sub-prime mortgages and other asset types and credit tenant loans. (3) Reported in Other assets in the consolidated balance sheets. The Company’s corporate fixed maturities includes both public and private issue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security in a manner agreed as more consistent with current market observations, the security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The net fair value of the Company’s freestanding derivative positions as disclosed in Note 3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OIS”) curves, and volatility factors, which then are applied to value the positions. The predominance of market inputs is actively quoted and can be validated through external sources or reliably interpolated if less observable.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derivative instrument in a manner agreed as more consistent with current market observations, the position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Investments classified as Level 1 primarily include redeemable preferred stock, trading securities, cash equivalents and Separate Account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f the Exchange Act 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and EQUI-VEST variable annuity product, and in the MSO fund available in some life contracts offer investment options which permit the contract owner to participate in the performance of an index, ETF or commodity price. These investment options, which depending on the product and on the index selected can currently have 1, 3, 5, or 6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The Company’s investments classified as Level 3 primarily include corporate debt securities, such as private fixed mat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applies various due diligence procedures, as considered appropriate, to validate these non-binding broker quotes for reasonableness, based on its understanding of the markets, including use of internally-developed assumptions about inputs a market participant would use to price the security. In addition, asset-backed securities are classified as Level 3. The Company also issues certain benefits on its variable annuity products that are accounted for as derivatives and are also considered Level 3. The GMIBNLG feature allows the policyholder to receive guaranteed minimum lifetime annuity payments based on predetermined annuity purchase rates applied to the contract’s benefit base if and when the contract account value is depleted and the 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s, which are accounted for as derivative contracts. The GMIB reinsurance contract asset and liabilities’ fair value reflects the present value of reinsurance premiums and recoveries and risk margins over a range of market consistent economic scenarios while GMxB derivative features liability reflects the present value of expected future payments (benefits) less fees, adjusted for risk margins and nonperformance risk, attributable to GMxB derivative features’ liability over a range of market-consistent economic scenarios. The valuations of the GMIB reinsurance contract asset and GMxB derivative features liability incorporate significant non-observable assumptions related to policyholder behavior, risk margins and projections of equity separate account funds. The credit risks of the counterparty and of the Company are considered in determining the fair values of its GMIB reinsurance contract asset and GMxB derivative features liability positions, respectively, after taking into account the effects of collateral arrangements. Incremental adjustment to the swap curve for non-performance risk is made to the fair values of the GMIB reinsurance contract asset and liabilities and GMIBNLG feature to reflect the claims-paying ratings of counterparties and the Company. Equity and fixed income volatilities were modeled to reflect current market volatilities. Due to the unique, long duration of the GMIBNLG feature, adjustments were made to the equity volatilities to remove the illiquidity bias associ ated with the longer tenors and risk margins were applied to the non-capital markets inputs to the GMIBNLG valuations. After giving consideration to collateral arrangements, the Company reduced the fair value of its GMIB reinsurance contract asset by $61 million and $8 million at September 30, 2018 and December 31, 2017 , respectively, to recognize incremental counterparty non-performance risk and reduced the fair value of its GMIB reinsurance contract liabilities by $26 million and $24 million at September 30, 2018 and December 31, 2017 , respectively, to recognize its own incremental non-performance risk. Lapse rates are adjusted at the contract level based on a comparison of the actuarially calculated guaranteed values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 the money contracts are less likely to lapse. For valuing the embedded derivative, lapse rates vary throughout the period over which cash flows are projected. Th e Company’s Level 3 liabilities include contingent payment arrangements associated with acquisitions in 2010, 2014 and 2016 by AB. At each reporting date, AB estimates the fair values of the contingent consideration expected to be paid based upon revenue and discount rate projections, using unobservable market data inputs, which are included in Level 3 of the valuation hierarchy. The Company’s Level 3 liabilities also include contingent payment arrangements associated with a Renewal Rights Agreement (the “Renewal Rights Agreement”) that transitions certain group employee benefits policies beginning January 1, 2017 from an insurer exiting such business to MONY Life Insurance Company of America (“MLOA”). The fair value of the contingent payments liability associated with this transaction is measured and adjusted each reporting period through final settlement using projected premiums from these policies, net of potential surrenders and terminations, and applying a risk-adjusted discount factor ( 6.4% at September 30, 2018 ) to the resulting cash flows. The Company’s consolidated VIEs/VOEs hold investments that are classified as Level 3, primarily corporate bonds that are vendor priced with no ratings available, bank loans, non-agency collateralized mortgage obligations and asset-backed securities. During the nine months ended September 30, 2018, AFS fixed maturities with fair values of $28 million were transferred out of Level 3 and into Level 2 principally due to the availability of trading activity or market observable inputs to measure and validate their fair values. In addition, AFS fixed maturities with fair value of $66 million were transferred from Level 2 into the Level 3 classification. These transfers in the aggregate represent approximately 0.7% of total equity at September 30, 2018 . During the nine months ended September 30, 2017, $8 million of AFS fixed maturities were transferred out of Level 3 and into Level 2 principally due to the availability of trading activity or market observable inputs to measure and validate their fair values. In addition, AFS fixed maturities with fair value of $6 million were transferred from Level 2 into the Level 3 classification. These transfers in the aggregate represent approximately 0.1% of total equity at September 30, 2017 . The tables below presents a reconciliation for all Level 3 assets and liabilities for the three and nine months ended September 30, 2018 and 2017 , respectively: Level 3 Instruments - Fair Value Measurements Corporate State and Political Sub- divisions Commercial Mortgage- backed Asset- backed (in millions) Balance, July 1, 2018 $ 1,160 $ 38 $ — $ 538 Total gains (losses), realized and unrealized, included in: Income (loss) as: Net investment income (loss) 3 — — — Investment gains (losses), net (4 ) — — — Subtotal (1 ) — — — Other comprehensive income (loss) (1 ) — — (1 ) Purchases 37 — — — Sales (53 ) — — — Settlements — — — — Transfers into Level 3 (1) — 1 — — Transfers out of Level 3 (1) — — — — Balance, September 30, 2018 $ 1,142 $ 39 $ — $ 537 Balance, July 1, 2017 $ 1,089 $ 42 $ 501 $ 513 Total gains (losses), realized and unrealized, included in: Income (loss) as: Net investment income (loss) 2 — — — Investment gains (losses), net — — (49 ) — Subtotal 2 — (49 ) — Other comprehensive income (loss) 7 — 28 (1 ) Purchases 198 — (196 ) (1 ) Sales (121 ) — (25 ) (1 ) Transfers into Level 3 (1) (7 ) — — — Transfers out of Level 3 (1) — — (2 ) — Balance, September 30, 2017 $ 1,168 $ 42 $ 257 $ 510 ______________ (1) Transfers into/out of Level 3 classification are reflected at beginning-of-period fair values. Corporate State and Commercial Asset- (in millions) Balance, January 1, 2018 $ 1,150 $ 40 $ — $ 541 Total gains (losses), realized and unrealized, included in: Income (loss) as: Net investment income (loss) 7 — — — Investment gains (losses), net (3 ) — — — Subtotal 4 — — — Other comprehensive income (loss) (15 ) (1 ) — (2 ) Purchases 237 — — — Sales (271 ) (1 ) — (2 ) Settlements — — — — Transfers into Level 3 (1) 65 1 — — Transfers out of Level 3 (1) (28 ) — — — Balance, September 30, 2018 $ 1,142 $ 39 $ — $ 537 Balance, January 1, 2017 $ 857 $ 42 $ 373 $ 120 Total gains (losses), realized and unrealized, included in: Income (loss) as: Net investment income (loss) 6 — 1 — Investment gains (losses), net (1 ) — (68 ) 15 Subtotal 5 — (67 ) 15 Other comprehensive income (loss) — — 47 (8 ) Purchases 531 — — 404 Sales (226 ) — (94 ) (20 ) Transfers into Level 3 (1) 6 — — — Transfers out of Level 3 (1) (5 ) — (2 ) (1 ) Balance, September 30, 2017 $ 1,168 $ 42 $ 257 $ 510 ______________ (1) Transfers into/out of Level 3 classification are reflected at beginning-of-period fair values. Redeemable Preferred Stock Other Equity Investments (2) GMIB Reinsurance Contract Asset Separate Accounts Assets GMxB derivative features liability Contingent Payment Arrangement (in millions) Balance, July 1, 2018 $ — $ 111 $ 1,636 $ 361 $ (3,692 ) $ (13 ) Total gains (losses), realized and unrealized, included in: Income (loss) as: Net investment income (loss) — — — — — — Investment gains (losses), net — — — 6 — — Net derivative gains (losses), excluding non-performance risk — — (269 ) — (188 ) — Non-performance risk (5) — — 7 (323 ) — Subtotal — — (262 ) 6 (511 ) — Other comprehensive income (loss) — (6 ) — — — — Purchases (2) — 14 12 1 (99 ) — Sales (3) — (1 ) (11 ) — 8 — Settlements (4) — — — (1 ) — 1 Activity related to consolidated VIEs — (1 ) — — — — Transfers into Level 3 (1) — — — — — — Transfers out of Level 3 (1) — — — — — — Balance, September 30, 2018 $ — $ 117 $ 1,375 $ 367 $ (4,294 ) $ (12 ) Balance, July 1, 2017 $ 1 $ 61 $ 2,091 $ 334 (5,122 ) $ (24 ) Total gains (losses), realized and unrealized, included in: Income (loss) as: Net investment income (loss) — (8 ) — — — — Investment gains (losses), net — — — 4 — — Net derivative gains (losses), excluding non-performance risk — — (78 ) — 476 — Non-performance risk (5) — — (3 ) (63 ) — Subtotal — (8 ) (81 ) 4 413 — Other comprehensive income (loss) — 2 — — — — Purchases (2) — 6 12 1 (105 ) — Sales (3) — (3 ) (11 ) — 6 — Settlements (4) — — — (1 ) — 5 Activity related to consolidated VIEs — — — — — — Transfers into Level 3 (1) — 1 — 1 — — Transfers out of Level 3 (1) — — — — — — Balance, September 30, 2017 $ 1 $ 59 $ 2,011 $ 338 (4,807 ) $ (19 ) ______________ (1) Transfers into/out of Level 3 classification are reflected at beginning-of-period fair values. (2) For the GMIB reinsurance contract asset and the GMxB derivative features liability, represents attributed fee. (3) For the GMIB reinsurance contract asset, represents recoveries from reinsurers and for the GMxB derivative features liability, represents benefits paid. (4) For contingent payment arrangements, represents payments under the arrangement. (5) The Company’s non-performance risk is recorded through Net derivative gains (losses). Redeemable Other (2) GMIB Separate GMxB Derivative Features Liability Contingent (in millions) Balance, January 1, 2018 $ 1 $ 99 $ 1,894 $ 349 $ (4,451 ) $ (15 ) Total gains (losses), realized and unrealized, included in: Income (loss) as: Net investment income (loss) — — — — — — Investment gains (losses), net — (1 ) — 19 — — Net derivative gains (losses), excluding non-performance risk — — (524 ) — 657 — Non-performance risk (5) — — 2 — (205 ) — Subtotal — (1 ) (522 ) 19 452 — Other comprehensive income (loss) — — — — — — Purchases (2) — 24 34 4 (313 ) — Sales (3) (1 ) (3 ) (31 ) (1 ) 18 — Settlements (4) — — — (4 ) — 3 Activity related to consolidated VIEs — (3 ) — — — — Transfers into Level 3 (1) — 6 — — — — Transfers out of Level 3 (1) — (5 ) — — — — Balance, September 30, 2018 $ — $ 117 $ 1,375 $ 367 $ (4,294 ) $ (12 ) Balance, January 1, 2017 $ 1 $ 48 $ 1,735 $ 313 $ (5,731 ) $ (25 ) Total gains (losses), realized and unrealized, included in: Income (loss) as: Net investment income (loss) — — — — — — Investment gains (losses), net — (4 ) — 22 — — Net derivative gains (losses), excluding non-performance risk — — 287 — 1,288 — Non-performance risk (5) — — (1 ) — (77 ) — Subtotal — (4 ) 286 22 1,211 — Other comprehensive income (loss) — 4 — — — — Purchases (2) — 20 36 7 (303 ) — Sales (3) — (3 ) (46 ) (1 ) 16 — Settlements (4) — — — (4 ) — 6 Activity related to consolidated VIEs — (7 ) — — — — Transfers into Level 3 (1) — 1 — 1 — — Transfers out of Level 3 (1) — — — — — — Balance, September 30, 2017 1 59 2,011 338 (4,807 ) (19 ) ______________________ (1) Transfers into/out of Level 3 classification are reflected at beginning-of-period fair values. (2) For the GMIB reinsurance contract asset and the GMxB derivative features liability, represents attributed fee. (3) For the GMIB reinsurance contract asset, represents recoveries from reinsurers and for the GMxB derivative features liability, represents benefits paid. (4) For contingent payment arrangements, represents payments under the arrangement. (5) The Company’s non-performance risk is recorded through Net derivative gains (losses). The tables below details changes in unrealized gains (losses) for the nine months ended September 30, 2018 and 2017 by category for Level 3 assets and liabilities still held at September 30, 2018 and 2017 , respectively. Level 3 Instruments Income (Loss) Investment Gains (Losses), Net Net Derivative Gains (losses) OCI (in millions) Level 3 Instruments Nine Months Ended September 30, 2018 Held at September 30, 2018: Change in unrealized gains (losses): Fixed maturities, available-for-sale: Corporate $ — $ — $ (15 ) State and political subdivisions — — (1 ) Subtotal — — (16 ) GMIB reinsurance contracts — (524 ) — Separate Accounts assets (1) 19 — — GMxB derivative features' liability — 657 — Total $ 19 $ 134 $ (16 ) _________________ (1) There is an investment expense that offsets this investment gain (loss). Income (Loss) Investment Gains (Losses), Net Net Derivative Gains (losses) OCI (in millions) Level 3 Instruments Nine Months Ended September 30, 2017 Held at September 30, 2017: Change in unrealized gains (losses): Fixed maturities, available-for-sale: Commercial mortgage-backed $ — $ — $ 24 State and political subdivisions — — 1 Asset-backed — — 2 Subtotal — — 27 GMIB reinsurance contracts — 287 — Separate Accounts assets (1) 22 — — GMxB derivative features liability — 1,288 — Total $ 22 $ 1,575 $ 27 _________________ (1) There is an investment expense that offsets this investment gain (loss). The following tables disclose quantitative information about Level 3 fair value measurements by category for assets and liabilities as of September 30, 2018 and December 31, 2017 , respectively. Quantitative Information about Level 3 Fair Value Measurements at September 30, 2018 Fair Valuation Significant Range Weighted Average (in millions) Assets: Investments: Fixed maturities, available-for-sale: Corporate $ 39 Matrix pricing model Spread over the industry-specific benchmark yield curve 50 - 565 bps 194 bps 755 Market EBITDA multiples 4.2x - 37.3x 7.2% - 16.5% 9.0x - 17.7x 13.8x 11.1% 13.1x Other equity investments 36 Discounted cash flow Earnings Multiple 10.8x 10.8x Separate Accounts’ assets 345 Third party appraisal Capitalization Rate 4.4% 1 Discounted cash flow Spread over U.S. Treasury curve 228 bps GMIB reinsurance contract asset 1,375 Discounted cash flow Lapse Rates (1) : 1.0% - 6.3% 0.01% - 0.18% 0.07% - 0.54% 0.42% - 42.0% Liabilities: GMIBNLG 4,163 Discounted cash flow Lapse Rates Withdrawal Rates Utilization Rates Non-performance risk NLG Forfeiture Rates Long-term equity Volatility Mortality Rates</t>
  </si>
  <si>
    <t>7)
FAIR VALUE DISCLOSURES
Assets and liabilities measured at fair value on a recurring basis
are summarized below. At December 31, 2017 and 2016, no assets
were required to be measured at fair value on
a non-recurring non-recurring Fair Value Measurements at December 31,
2017
Level 1 Level 2 Level 3 Total
(in
millions)
Assets
Investments
Fixed maturities, available-for-sale:
Public Corporate $
— $ 17,906 $ 48 $ 17,954
Private Corporate
— 6,390 1,102 7,492
U.S. Treasury, government and agency
— 18,508
— 18,508
States and political subdivisions
— 449 40 489
Foreign governments
— 419
— 419
Commercial mortgage-backed
—
—
—
—
Residential mortgage-backed (1)
— 818
— 818
Asset-backed (2)
— 208 541 749
Redeemable preferred stock 184 327 1 512
Subtotal 184 45,025 1,732 46,941
Other equity investments 13
— 34 47
Trading securities 485 13,647 38 14,170
Other invested assets
Short-term investments
— 1,730
— 1,730
Assets of consolidated VIEs/VOEs 1,060 215 27 1,302
Swaps
— 222
— 222
Credit Default Swaps
— 33
— 33
Futures (2 )
—
— (2 )
Foreign currency contract (3)
— 5
— 5
Options
— 1,999
— 1,999
Subtotal 1,058 4,204 27 5,289
Cash equivalents 3,608
—
— 3,608
Segregated securities
— 825
— 825
GMIB reinsurance contracts asset
—
— 1,894 1,894
Separate Account assets 121,000 2,997 349 124,346
Total Assets $ 126,348 $ 66,698 $ 4,074 $ 197,120
Liabilities
Other invested liabilities
GMxB derivative features’ liability
—
— 4,451 4,451
SCS, SIO, MSO and IUL indexed features liability
— 1,786
— 1,786
Liabilities of consolidated VIEs and VOEs 670 22
— 692
Contingent payment arrangements
—
— 15 15
Total Liabilities $ 670 $ 1,808 $ 4,466 $ 6,944
(1)
Includes publicly traded agency pass-through
securities and collateralized obligations.
(2)
Includes credit-tranched securities collateralized
by sub-prime
(3)
Reported in Other assets in the consolidated balance
sheets.
Fair Value Measurements at December 31,
2016
Level 1 Level 2 Level 3 Total
(in millions)
Assets
Investments
Fixed maturities, available-for-sale
Public Corporate $
— $ 16,566 $ 29 $ 16,595
Private Corporate
— 6,469 828 7,297
U.S. Treasury, government and agency
— 14,836
— 14,836
States and political subdivisions
— 461 42 503
Foreign governments
— 400
— 400
Commercial mortgage-backed
— 22 373 395
Residential mortgage-backed (1)
— 1,005
— 1,005
Asset-backed (2)
— 162 120 282
Redeemable preferred stock 227 338 1 566
Subtotal 227 40,259 1,393 41,879
Other equity investments 3
— 16 19
Trading securities 494 11,565 26 12,085
Other invested assets
Short-term investments
— 1,511
— 1,511
Assets of consolidated VIEs/VOEs 342 205 46 593
Swaps
— (978 )
— (978 )
Credit Default Swaps
— 5
— 5
Options
— 1,016
— 1,016
Floors
— 11
— 11
Subtotal 342 1,770 46 2,158
Cash equivalents 3,917
—
— 3,917
Segregated securities
— 946
— 946
GMIB reinsurance contracts asset
—
— 1,735 1,735
Separate Account assets 109,817 2,832 313 112,962
Total Assets $ 114,800 $ 57,372 $ 3,529 $ 175,701
Liabilities
Other invested liabilities
Foreign currency contracts $
— $ 81 $
— $ 81
GMxB derivative features liability
—
— 5,731 5,731
SCS, SIO, MSO and IUL indexed features’ liability
— 940
— 940
Liabilities of consolidated VIEs and VOEs 248 2
— 250
Contingent payment arrangements
—
— 25 25
Total Liabilities $ 248 $ 1,023 $ 5,756 $ 7,027
(1)
Includes publicly traded agency pass-through
securities and collateralized obligations.
(2)
Includes credit-tranched securities collateralized
by sub-prime
At December 31, 2017 and 2016, respectively, the fair value of
public fixed maturities is approximately $38,762 million and
$33,936 million or approximately 20.0% and 19.6% of the
Company’s total assets measured at fair value on a recurring
basis (excluding GMIB reinsurance contracts and segregated
securities measured at fair value on a recurring basis). The fair
values of the Company’s public fixed maturity sec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y securities validated in this manner generally are
reflected within Level 2, as they are primarily based on
observable pricing for similar assets and/or other market
observable inputs.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security in a
manner agreed as more consistent with current market observations,
the security remains within Level 2. Alternatively, a
Level 3 classification may result if the pricing information
then is sourced from another vendor, non-binding
At December 31, 2017 and 2016, respectively, the fair value of
private fixed maturities is approximately $8,179 million and
$7,943 million or approximately 4.2% and 4.6% of the
Company’s total assets measured at fair value on a recurring
basi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As disclosed in Note 3, at December 31, 2017 and 2016,
respectively, the net fair value of freestanding derivative
positions is approximately $2,258 million and $(27) million or
approximately 42.9% and (1.3)% of Other invested assets measured at
fair value on a recurring basis. The fair values of the
Company’s derivative position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OIS”)
curves, and volatility factors, which then are applied to value the
positions. The predominance of market inputs is actively quoted and
can be validated through external sources or reliably interpolated
if less observable.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derivative
instrument in a manner agreed as more consistent with current
market observations, the position remains within Level 2.
Alternatively, a Level 3 classification may result if the
pricing information then is sourced from another
vendor, non-binding
At December 31, 2017 and 2016, respectively, investments
classified as Level 1 comprise approximately 64.9% and 66.4%
of assets measured at fair value on a recurring basis and primarily
include redeemable preferred stock, trading securities, cash
equivalents and Separate Account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At December 31, 2017 and 2016, respectively, investments
classified as Level 2 comprise approximately 34.0% and 32.6%
of assets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At December 31, 2017 and 2016, respectively,
approximately $875 million and $1,078 million
of AAA-rated
The Company’s SCS and EQUI-VEST variable annuity products,
the IUL product, and in the MSO fund available in some life
contracts offer investment options which permit the contract owner
to participate in the performance of an index, ETF or commodity
price. These investment options, which depending on the product and
on the index selected can currently have 1, 3, 5, or 6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At December 31, 2017 and 2016, respectively, investments
classified as Level 3 comprise approximately 1.1% and 1.0% of
assets measured at fair value on a recurring basis and primarily
include commercial mortgage-backed securities (“CMBS”)
and corporate debt securities, such as private fixed maturities.
Determinations to classify fair value measures within Level 3
of the valuation hierarchy generally are based upon the
significance of the unobservable factors to the overall fair value
measurement. Included in the Level 3 classification at
December 31, 2017 and 2016, respectively, were approximately
$97 million and $126 million of fixed maturities with
indicative pricing obtained from brokers that otherwise could not
be corroborated to market observable data. The Company applies
various due diligence procedures, as considered appropriate, to
validate these non-binding
The Company also issues certain benefits on its variable annuity
products that are accounted for as derivatives and are also
considered Level 3. The GMIBNLG feature allows the
policyholder to receive guaranteed minimum lifetime annuity
payments based on predetermined annuity purchase rates applied to
the contract’s benefit base if and when the contract account
value is depleted and the 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s which are accounted for as derivative
contracts. The GMIB reinsurance contract asset and
liabilities’ fair value reflects the present value of
reinsurance premiums and recoveries and risk margins over a range
of market consistent economic scenarios while GMxB derivative
features liability reflects the present value of expected future
payments (benefits) less fees, adjusted for risk margins and
nonperformance risk, attributable to GMxB derivative features
liability over a range of market-consistent economic scenarios.
The valuations of the GMIB reinsurance contract asset and GMxB
derivative features liability incorporate
significant non-observable non-performance non-capital
After giving consideration to collateral arrangements, the Company
reduced the fair value of its GMIB reinsurance contract asset by
$8 million and $10 million at December 31, 2017 and
2016, respectively, to recognize incremental
counterparty non-performance non-performance
Lapse rates are adjusted at the contract level based on a
comparison of the actuarially calculated guaranteed values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 the money
contracts are less likely to lapse. For valuing the embedded
derivative, lapse rates vary throughout the period over which cash
flows are projected.
The Company’s Level 3 liabilities include contingent
payment arrangements associated with acquisitions in 2010, 2013,
2014 and 2016 by AB. At each reporting date, AB estimates the fair
values of the contingent consideration expected to be paid based
upon probability-weighted AUM and revenue projections, using
unobservable market data inputs, which are included in Level 3
of the valuation hierarchy. The Company’s Level 3
liabilities also include contingent payment arrangements associated
with a Renewal Rights Agreement (the “Renewal Rights
Agreement”) that transitions certain group employee benefits
policies beginning January 1, 2017 from an insurer exiting
such business to MONY Life Insurance Company of America
(“MLOA”). The fair value of the contingent
payments liability associated with this transaction is measured and
adjusted each reporting period through final settlement using
projected premiums from these policies, net of potential surrenders
and terminations, and applying a risk-adjusted discount factor (7%
at December 31, 2017) to the resulting cash flows.
As of December 31, 2017 and 2016, the Company’s
consolidated VIEs/VOEs hold $2 million and $6 million,
respectively, of investments that are classified as Level 3.
They primarily consist of corporate bonds that are vendor priced
with no ratings available, bank
loans, non-agency
In 2017, AFS fixed maturities with fair values of $5 million
were transferred out of Level 3 and into Level 2
principally due to the availability of trading activity and/or
market observable inputs to measure and validate their fair values.
In addition, AFS fixed maturities with fair value of
$7 million were transferred from Level 2 into the
Level 3 classification. These transfers in the aggregate
represent approximately 0.1% of total equity at December 31,
2017.
In 2016, AFS fixed maturities with fair values of $62 million
were transferred out of Level 3 and into Level 2
principally due to the availability of trading activity and/or
market observable inputs to measure and validate their fair values.
In addition, AFS fixed maturities with fair value of
$25 million were transferred from Level 2 into the
Level 3 classification. During 2016, one of AB’s private
securities went public and, due to a trading restriction period,
$56 million was transferred from a Level 3 to a
Level 2 classification. These transfers in the aggregate
represent approximately 0.8% of total equity at December 31,
2016.
The table below presents a reconciliation for all Level 3
assets and liabilities at December 31, 2017, 2016 and 2015
respectively: Level 3 Instruments Fair Value Measurements
Corporate State and Political Subdivisions Foreign Governments Commercial Mortgage- backed Residential Mortgage- backed Asset- backed
(in
millions)
Balance, January 1, 2017 $ 857 $ 42 $
— $ 373 $
— $ 120
Total gains (losses), realized and unrealized, included in:
Income (loss) as:
Net investment income (loss) 4
—
— (2 )
—
—
Investment gains (losses), net 1
—
— (95 )
— 15
Subtotal 5
—
— (97 )
— 15
Other comprehensive income (loss) 4 (1 )
— 78
— (7 )
Purchases 615
—
—
—
— 434
Sales (333 ) (1 )
— (354 )
— (21 )
Transfers into Level 3 (1) 7
—
—
—
—
—
Transfers out of Level 3 (1) (5 )
—
—
—
—
—
Balance, December 31, 2017 $ 1,150 $ 40 $
— $
— $
— $ 541
Balance, January 1, 2016 $ 430 $ 45 $ 1 $ 535 $
— $ 41
Total gains (losses), realized and unrealized, included in:
Income (loss) as:
Net investment income (loss)
—
—
—
—
—
—
Investment gains (losses), net 2
—
— (71 )
—
—
Subtotal 2
—
— (71 )
—
—
Other comprehensive income (loss) 8 (2 )
— 14
— 1
Purchases 574
—
—
—
— 96
Sales (144 ) (1 )
— (91 )
— (9 )
Transfers into Level 3 (1) 25
—
—
—
—
—
Transfers out of Level 3 (1) (38 )
— (1 ) (14 )
— (9 )
Balance, December 31, 2016 $ 857 $ 42 $
— $ 373 $
— $ 120
Corporate State and Foreign Commercial Residential Asset-
(in millions)
Balance, January 1, 2015 $ 389 $ 47 $
— $ 752 $ 2 $ 54
Total gains (losses), realized and unrealized, included in:
Income (loss) as:
Net investment income (loss) 2
—
— 2
—
—
Investment gains (losses), net 2
—
— (40 )
—
—
Subtotal 4
—
— (38 )
—
—
Other comprehensive income (loss) (26 ) (1 )
— 72
— (4 )
Purchases 63
— 1
—
—
—
Sales (39 ) (1 )
— (177 ) (2 ) (9 )
Transfers into Level 3 (1) 100
—
—
—
—
—
Transfers out of Level 3 (1) (61 )
—
— (74 )
—
—
Balance, December 31, 2015 $ 430 $ 45 $ 1 $ 535 $
— $ 41
Redeemable Other Equity Investments (2 ) GMIB Reinsurance Asset Separate Account Assets GMxB Contingent
(in
millions)
Balance, January 1, 2017 $ 1 $ 88 $ 1,735 $ 313 $ (5,731 ) (25 )
Total gains (losses), realized and unrealized, included in:
Income (loss) as:
Investment gains (losses), net
—
—
— 29
—
—
Net derivative gains (losses)
—
— 174
— 1,652
—
Subtotal
—
— 174 29 1,652
—
Other comprehensive income (loss)
— 14
—
—
—
—
Purchases (2)
— 22 48 13 (393 )
—
Sales (3)
— (3 ) (63 ) (2 ) 21
—
Settlements (4)
—
—
— (4 )
— 10
Activity related to VIEs/VOEs
— (22 )
—
—
—
—
Transfers into Level 3 (1)
—
—
—
—
—
—
Transfers out of Level 3 (1)
—
—
—
—
—
—
Balance, December 31, 2017 $ 1 $ 99 $ 1,894 $ 349 $ (4,451 ) $ (15 )
Balance, January 1, 2016 $
— $ 81 $ 1,829 $ 313 $ (5,534 ) (31 )
Total gains (losses), realized and unrealized, included in:
Income (loss) as:
Net investment income (loss)
—
—
—
—
—
—
Investment gains (losses), net
—
—
— 19
—
—
Net derivative gains (losses)
—
— (77 )
— 136
—
Subtotal
—
— (77 ) 19 136
—
Other comprehensive income(loss)
— (1 )
—
—
—
—
Purchases (2) 1 4 48 10 (356 ) (18 )
Sales (3)
—
— (65 )
— 23
—
Settlements (4)
—
—
—
—
—
—
Activity related to consolidated VIEs/VOEs
— 60
— (7 )
— 24
Transfers into Level 3 (1)
—
—
— 1
—
—
Transfers out of Level 3 (1)
— (56 )
— (23 )
—
—
Balance, December 31, 2016 $ 1 $ 88 $ 1,735 $ 313 $ (5,731 ) $ (25 )
Redeemable Other (2) GMIB Separate GMxB Contingent
(in millions)
Balance, January 1, 2015 $
— $ 87 $ 2,151 $ 260 $ (4,454 ) $ (42 )
Total gains (losses), realized and unrealized, included in:
Income (loss) as:
Net investment income (loss)
—
—
—
—
—
—
Investment gains (losses), net
— 5
— 36
—
—
Net derivative gains (losses)
—
— (330 )
— (776 )
—
Subtotal
— 5 (330 ) 36 (776 )
—
Other comprehensive income (loss)
— 2
—
—
—
—
Purchases (2)
— 7 49 26 (317 )
—
Sales (3)
— (20 ) (41 ) (2 ) 13 11
Settlements (4)
—
—
— (5 )
—
—
Transfers into Level 3 (1)
—
—
—
—
—
—
Transfers out of Level 3 (1)
—
—
— (2 )
—
—
Balance, December 31, 2015 $
— $ 81 $ 1,829 $ 313 $ (5,534 ) $ (31 )
(1)
Transfers into/out of Level 3 classification are
reflected at beginning-of-period
(2)
For the GMIB reinsurance contract asset, and GMxB
derivative features liability, represents attributed fee.
(3)
For the GMIB reinsurance contract asset, represents
recoveries from reinsurers and for GMxB derivative features
liability represents benefits paid.
(4)
For contingent payment arrangements, it represents
payments under the arrangement.
The table below details changes in unrealized gains (losses) for
2017, 2016 and 2015 by category for Level 3 assets and
liabilities still held at December 31, 2017, 2016 and 2015
respectively
Earnings (Loss)
Investment Net OCI
(in
millions)
Held as of December 31, 2017
Change in unrealized gains (losses)
Fixed maturities, available-for-sale $
— $
— $ 5
State and political subdivisions
—
— (1 )
Commercial mortgage-backed
—
—
—
Asset-backed
—
— 1
Subtotal $
— $
— $ 5
GMIB reinsurance contracts
— 174
—
Separate Account assets (1) 29
—
—
GMxB derivative features liability
— 1,652
—
Total $ 29 $ 1,826 $ 5
Held as of December 31, 2016
Change in unrealized gains (losses)
Fixed maturities, available-for-sale $
— $
— $ 11
State and political subdivisions
—
— (2 )
Commercial mortgage-backed
—
— 10
Asset-backed
—
— 1
Subtotal $
— $
— $ 20
GMIB reinsurance contracts
— (77 )
—
Separate Account assets (1) 20
—
—
GMxB derivative features liability
— 136
—
Total $ 20 $ 59 $ 20
Earnings (Loss)
Investment Net OCI
(in millions)
Held as of December 31, 2015
Change in unrealized gains (losses)
Fixed maturities, available-for-sale $
— $
— $ (25 )
State and political subdivisions
—
— (2 )
Commercial mortgage-backed
—
— 68
Asset-backed
—
— (4 )
Subtotal $
— $
— $ 37
GMIB reinsurance contracts
— (330 )
—
Separate Account assets (1) 36
—
—
GMxB derivative features liability
— (776 )
—
Total $ 36 $ (1,106 ) $ 37
(1)
There is an investment expense that offsets this
investment gain (loss).
The following table discloses quantitative information about
Level 3 fair value measurements by category for assets and
liabilities as of December 31, 2017 and 2016,
respectively. Quantitative Information about Level 3 Fair
Value Measurements December 31, 2017
Fair
Valuation
Significant
Range Weighted
(in
millions)
Assets
Investments
Fixed maturities, available-for-sale
Corporate $ 53 Matrix pricing model
Spread over the industry- 0 - 565 bps 125 bps
789 Market comparable companies EBITDA multiples
5.3x - 27.9x 7.2% - 17.0% 9.0x - 17.7x 12.9x
Other equity investments 38
Discounted cash flow Earnings Multiple 10.8x
Separate Account assets 326
Third party appraisal Capitalization Rate
4.6% 5.6% 6.6%
1 Discounted cash flow Spread over U.S. Treasury
curve 243 bps 4.409%
GMIB reinsurance contract asset 1,894
Discounted cash flow
Lapse Rates Non-performance Mortality Rates (1) Ages 0-40 Ages 41-60 Ages 60-115
1.0% - 6.3% 0.0% - 8.0% 0.0% -16.0% 5bps - 10bps 9.9% -30.9% 0.01% - 0.18% 0.07% - 0.54% 0.42% - 42.0%
Liabilities:
GMIBNLG 4,149
Discounted cash flow
Non-performance Lapse Rates Withdrawal Rates Utilization Rates NLG Forfeiture Rates Long -term Equity Volatility Mortality Rates (1) Ages 0-40 Ages 41-60 Ages 60-115
1.0% 0.8% - 26.2% 0.0% - 12.4% 0.0% -16.0% 0.55% - 2.1% 20.0% 0.01% - 0.19% 0.06% - 0.53% 0.41% - 41.2%
Assumed GMIB Reinsurance Contracts 194
Discounted cash flow Lapse Rates 0-85) Non-performance
1.1% - 13.3% 0.7% - 22.2% 1.3% - 100% 0 - 30% 1.3% 9.9% -30.9%
GWBL/GMWB 130
Discounted cash flow
Lapse Rates Utilization Rates
0.9% - 5.7% 0.0% - 7.0% 100% after delay 9.9% - 30.9%
GIB (27 )
Discounted cash flow
Lapse Rates Utilization Rates
0.9% - 5.7% 0.0% - 7.0% 0.0% - 16.0% 9.9% -30.9%
GMAB 5
Discounted cash flow Lapse Rates
0.5% -11.0% 9.9% - 30.9%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Quantitative Information about Level 3 Fair
Value Measurements December 31, 2016
Fair
Valuation Technique
Significant
Range
Weighted
(in millions)
Assets
Investments
Fixed maturities, available-for-sale
Corporate $ 55 Matrix pricing model
Spread over the industry- specific benchmark yield curve 0 - 565 bps 151 bps
636 Market comparable companies EBITDA multiples
4.3x - 25.6x 14.0x - 16.5x
11.7x 11.4% 15.6x
Asset-backed 2
Matrix pricing model Spread over U.S. Treasury curve 25
bps - 687 bps 38 bps
Other equity investments 26
Discounted Cash Flow Earnings Multiple
10.8x 10.0% 12
Separate Account assets 295
Third party appraisal Capitalization Rate
4.8% 5.7% 6.6%
3 Discounted cash flow Spread over U.S. Treasury
curve
273 bps - 512 bps 1.1% - 7.0%
283 bps 4.3%
GMIB reinsurance contract asset 1,735
Discounted cash flow Lapse Rates Non-performance
1.5% - 5.7% 0.0% - 8.0% 0.0% - 16.0% 5 bps - 17 bps 11.0% - 38.0%
Liabilities
GMIBNLG 5,309
Discounted cash flow
Non-performance Lapse Rates NLG Forfeiture Rates Long-term Equity Volatility
1.1% 1.2% - 26.20% 0.0% - 11.5% 0.0% - 16.0% 0.55% - 2.1% 20.0%
Assumed GMIB Reinsurance Contracts 258
Discounted cash flow Lapse Rates 0-85) Non-performance
0.7% - 14.6% 0.7% - 22.7% 1.3% - 100.0% 0.0% - 27.3% 1.8% 9.0% - 35.0%
GWBL/GMWB 114
Discounted cash flow
Lapse Rates Withdrawal Rates Utilization Rates Volatility rates - Equity
1.0% - 5.7% 0.0% - 7.0% 100% after delay 9.0% - 35.0%
GIB 30
Discounted cash flow
Withdrawal Rates Utilization Rates
1.0% - 5.7% 0.0% - 8.0% 0.0% - 16.0% 9.0% - 35.0%
GMAB 20
Discounted cash flow Lapse Rates
1.0% - 11.0% 9.0% - 35.0%
Excluded from the tables above at December 31, 2017 and 2016,
respectively, are approximately $973 million and
$777 million of Level 3 fair value measurements of
investments for which the underlying quantitative inputs are not
developed by the Company and are not readily available. The fair
value measurements of these Level 3 investments comprise
approximately 44.0% and 43.3% of total assets classified as
Level 3 and represent only 0.5% and 0.4% of total assets
measured at fair value on a recurring basis at December 31,
2017 and 2016, respectively. These investments primarily consist of
certain privately placed debt securities with limited trading
activity, including commercial mortgage, residential mortgage and
asset-backed instruments, and their fair values generally reflect
unadjusted prices obtained from independent valuation service
providers and indicative, non-binding
Included in the tables above at December 31, 2017 and 2016,
respectively, are approximately $842 million and
$691 million fair value of privately
placed, available-for-sale
Residential mortgage-backed securities classified as Level 3
primarily consist of non-agency
Asset-backed securities classified as Level 3 primarily
consist of non-agency Alt-A
Included in other equity investments classified as Level 3 are
reporting entities’ venture capital securities in the
Technology, Media and Telecommunications industries. The fair value
measurements of these securities include significant unobservable
inputs including an enterprise value to revenue multiples and a
discount rate to account for liquidity and various risk factors.
Significant increases (decreases) in the enterprise value to
revenue multiple inputs in isolation would result in a
significantly higher (lower) fair value measurement. Significant
increases (decreases) in the discount rate would result in a
significantly lower (higher) fair value measurement.
Separate Account assets classified as Level 3 in the table at
December 31, 2017 and 2016, primarily consist of a private
real estate fund with a fair value of approximately
$326 million and $295 million, a private equity
investment with a fair value of approximately $0 million and
$1 million and mortgage loans with fair value of approximately
$1 million and $2 million, respectively. A third party
appraisal valuation technique is used to measure the fair value of
the private real estate investment fund, including consideration of
observable replacement cost and sales comparisons for the
underlying commercial properties, as well as the results from
applying a discounted cash flow approach. Significant increase
(decrease) in isolation in the capitalization rate and exit
capitalization rate assumptions used in the discounted cash flow
approach to the appraisal value would result in a higher (lower)
measure of fair value. A discounted cash flow approach is applied
to determine the private equity investment for which the
significant unobservable assumptions are the gross domestic product
rate formula and a discount factor that takes into account various
risks, including the illiquid nature of the investment. A
significant increase (decrease) in the gross domestic product rate
would have a directionally inverse effect on the fair value of the
security. With respect to the fair value measurement of mortgage
loans a discounted cash flow approach is applied, a significant
increase (decrease) in the assumed spread over U.S. Treasury
securities would produce a lower (higher) fair value measurement.
Changes in the discount rate or factor used in the valuation
techniques to determine the fair values of these private equity
investments and mortgage loans generally are not correlated to
changes in the other significant unobservable inputs. Significant
increase (decrease) in isolation in the discount rate or factor
would result in significantly lower (higher) fair value
measurements. The remaining Separate Account investments classified
as Level 3 excluded from the table consist of mortgage- and
asset-backed securities with fair values of approximately
$14 million and $8 million at December 31, 2017 and
$12 million and $3 million at December 31, 2016,
respectively. These fair value measurements are determined using
substantially the same valuation techniques as earlier described
above for the Company’s General Account investments in these
securities.
Significant unobservable inputs with respect to the fair value
measurement of the Level 3 GMIB reinsurance contract asset and
the Level 3 liabilities identified in the table above are
developed using the Company data. Validations of unobservable
inputs are performed to the extent the Company has experience. When
an input is changed the model is updated and the results of</t>
  </si>
  <si>
    <t>Insurance Liabilities</t>
  </si>
  <si>
    <t>Insurance [Abstract]</t>
  </si>
  <si>
    <t>INSURANCE LIABILITIES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following table summarizes the direct GMDB and GMIB without a n o-lapse guarantee rider (“ NLG”) feature liabilities, before reinsurance ceded, reflected in the consolidated balance sheets in Future policy benefits and other policyholders’ liabilities: GMDB GMIB Total (in millions) Balance at January 1, 2018 $ 4,059 $ 4,752 $ 8,811 Paid guarantee benefits (291 ) (108 ) (399 ) Other changes in reserve 755 (1,038 ) (283 ) Balance at September 30, 2018 $ 4,523 $ 3,606 $ 8,129 Balance at January 1, 2017 $ 3,164 $ 3,809 $ 6,973 Paid guarantee benefits (272 ) (102 ) (374 ) Other changes in reserve 1,070 747 1,817 Balance at September 30, 2017 $ 3,962 $ 4,454 $ 8,416 The following table summarizes the ceded GMDB liabilities, reflected in the consolidated balance sheets in Amounts due from reinsurers: Nine Months Ended 2018 2017 (in millions) Balance, beginning of year $ 108 $ 85 Paid guarantee benefits (13 ) (11 ) Other changes in reserve 14 30 Balance, end of period $ 109 $ 104 The following table summarizes the assumed GMDB liabilities, reflected in the consolidated balance sheets in Future policy benefits and other policyholders’ liabilities: Nine Months Ended 2018 2017 (in millions) Balance, beginning of year $ 95 $ 121 Paid guarantee benefits (18 ) (16 ) Premiums 16 18 Other changes in reserve (10 ) (34 ) Balance, end of Period $ 83 $ 89 The GMIB reinsurance contract asset is considered to be an insurance derivative and is reported at fair value. The fair value of the GMIB reinsurance contract asset at September 30, 2018 and December 31, 2017 is $1,375 million and $1,894 million , respectively. The September 30, 2018 values for direct variable annuity contracts in-force on such date with GMDB and GMIB features are presented in the following table. For contracts with the GMDB feature, the net amount at risk in the event of death is the amount by which the GMDB exceed related account values. For contracts with the GMIB feature, the net amount at risk in the event of annuit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 Direct Variable Annuity Contract Values September 30, 2018 Return of Premium Ratchet Roll-Up Combo Total (Dollars in millions) GMDB: Account values invested in: General Account $ 14,046 $ 102 $ 62 $ 188 $ 14,398 Separate Accounts $ 47,293 $ 9,522 $ 3,418 $ 35,066 $ 95,299 Net amount at risk, gross $ 162 $ 53 $ 1,892 $ 16,098 $ 18,205 Net amount at risk, net of amounts reinsured $ 162 $ 50 $ 1,305 $ 16,098 $ 17,615 Average attained age of policyholders 51.6 66.8 73.4 68.8 55.5 Percentage of policyholders over age 70 9.9 % 42.2 % 64.9 % 49.1 % 18.7 % Range of contractually specified interest rates N/A N/A 3% - 6% 3% - 6.5% 3% - 6.5% GMIB: Account values invested in: General Account N/A N/A $ 21 $ 273 $ 294 Separate Accounts N/A N/A $ 21,549 $ 39,730 $ 61,279 Net amount at risk, gross N/A N/A $ 753 $ 5,793 $ 6,546 Net amount at risk, net of amounts reinsured N/A N/A $ 236 $ 5,272 $ 5,508 Average attained age of policyholders N/A N/A 70.5 69.1 69.2 Weighted average years remaining until annuitization N/A N/A 1.6 0.6 0.6 Range of contractually specified interest rates N/A N/A 3% - 6% 3% - 6.5% 3% - 6.5% The September 30, 2018 values for assumed variable annuity contracts in force on such date with GMDB and GMIB features are presented in the following table: Assumed Variable Annuity Contract Values September 30, 2018 Return of Premium Ratchet Roll-Up Combo Total (Dollars in millions) GMDB: Reinsured account values $ 1,008 $ 5,763 $ 294 $ 1,847 $ 8,912 Net amount at risk assumed $ 6 $ 270 $ 21 $ 265 $ 562 Average attained age of policyholders 67.0 71.9 76.8 75.1 72.2 Percentage of policyholders over age 70 42.0 % 61.3 % 77.5 % 74.6 % 62.4 % Range of contractually specified interest rates N/A N/A 3%-10% 5%-10% 3%-10% GMIB: Reinsured account values $ 967 $ 50 $ 266 $ 1,314 $ 2,597 Net amount at risk assumed $ 1 $ — $ 33 $ 183 $ 217 Average attained age of policyholders 71.3 73.8 71.4 68.5 70.0 Percentage of policyholders over age 70 62.2 % 64.3 % 57.4 % 48.8 % 55.0 % Range of contractually specified interest rates (1) N/A N/A 3.3%-6.5% 6%-6% 3.3%-6.5% ____________________ (1) In general, for policies with the highest contractual interest rate shown ( 10% ), the rate applied only for the first 10 years after issue, which have now elapsed. Separate Account Investments by Investment Category Underlying GMDB and GMIB Features The total account values of variable annuity contracts with GMDB and GMIB features include amounts allocated to the guaranteed interest option, which is backed by the assets in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guarantees. The investment performance of the assets impacts the related account values and, consequently, the net amount of risk associated with the GMDB and GMIB benefits and guarantees. Because variable annuity contracts offer both GMDB and GMIB features, GMDB and GMIB amounts are not mutually exclusive. Investment in Separate Account Investment Options September 30, December 31, (in millions) GMDB: Equity $ 42,675 $ 41,658 Fixed income 5,274 5,469 Balanced 46,504 46,577 Other 846 968 Total $ 95,299 $ 94,672 September 30, December 31, (in millions) GMIB: Equity $ 19,512 $ 19,928 Fixed income 2,924 3,150 Balanced 38,540 38,890 Other 303 318 Total $ 61,279 $ 62,286 Hedging Programs for GMDB, GMIB, GIB and Other Features Beginning in 2003, the Company established a program intended to hedge certain risks associated first with the GMDB feature and, beginning in 2004,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externally reinsured. At September 30, 2018 , the total account value and net amount at risk of the hedged variable annuity contracts were $69,997 million and $16,706 million , respectively, with the GMDB feature and $59,052 million and $6,602 million , respectively, with the GMIB and GIB feature. A hedge program is also used to manage certain capital markets risks associated with the products the Company has assumed that have GMDB and GMIB features. At September 30, 2018 , the total account value and net amount at risk of the hedged assumed variable annuity contracts were $8,912 million and $562 million , respectively, with the GMDB feature and $2,597 million and $217 million , respectively, with the GMIB feature. These programs do not qualify for hedge accounting treatment. Therefore, gains (losses) on the derivatives contracts used in these programs, including current period changes in fair value, are recognized in Net derivative gains (losses) in the period in which they occur, and may contribute to income (loss) volatility. Variable and Interest-Sensitive Life Insurance Policies - NLG The NLG feature contained in variable and interest-sensitive life insurance policies keeps them in force in situations where the policy value is not sufficient to cover monthly charges then due. The NLG remains in effect so long as the policy meets a contractually specified premium funding test and certain other requirements. The following table summarizes the NLG liabilities reflected in the General Account in Future policy benefits and other policyholders’ liabilities: Direct Liability (1) (in millions) Balance at January 1, 2018 $ 709 Paid Guaranteed Benefits (13 ) Other changes in reserves 80 Balance at September 30, 2018 $ 776 Balance at January 1, 2017 $ 1,294 Other changes in reserves 107 Balance at September 30, 2017 $ 1,401 ____________________ (1) There were no amounts of reinsurance ceded in any period presented.</t>
  </si>
  <si>
    <t>8)
Insurance Liabilities
A)
Variable Annuity Contracts – GMDB, GMIB, GIB
and GWBL and Other Features
The Company has certain variable annuity contracts with GMDB, GMIB,
GIB and GWBL and other features in-force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
Combo: the benefit is the greater of the ratchet
benefit or the roll-up
•
Withdrawal: the withdrawal is guaranteed up to a
maximum amount per year for life.
The following table summarizes the direct GMDB and GMIB with no NLG
features liabilities, before reinsurance ceded, reflected in the
consolidated balance sheets in future policy benefits and other
policyholders’ liabilities:
GMDB GMIB Total
(in
millions)
Balance at January 1, 2015 $ 1,721 4,593 $ 6,314
Paid guarantee benefits (313 ) (90 ) (403 )
Other changes in reserve 1,561 (661 ) 900
Balance at December 31, 2015 2,969 3,842 6,811
Paid guarantee benefits (357 ) (281 ) (638 )
Other changes in reserve 552 241 793
Balance at December 31, 2016 3,164 3,802 6,966
Paid guarantee benefits (354 ) (151 ) (505 )
Other changes in reserve 1,249 1,101 2,350
Balance at December 31, 2017 $ 4,059 $ 4,752 $ 8,811
The following table summarizes the ceded GMDB liabilities,
reflected in the consolidated balance sheets in amounts due from
reinsurers:
GMDB
(in millions)
Balance at January 1, 2015 $ 68
Paid guarantee benefits (18 )
Other changes in reserve 48
Balance at December 31, 2015 98
Paid guarantee benefits (15 )
Other changes in reserve 7
Balance at December 31, 2016 90
Paid guarantee benefits (14 )
Other changes in reserve 32
Balance at December 31, 2017 $ 108
The following table summarizes the assumed GMDB liabilities,
reflected in the consolidated balance sheets in future policy
benefits and other policyholders’ liabilities:
GMDB
(in millions)
Balance at January 1, 2015 $ 121
Paid guarantee benefits (32 )
Other changes in reserve 46
Balance at December 31, 2015 135
Paid guarantee benefits (33 )
Other changes in reserve 19
Balance at December 31, 2016 121
Paid guarantee benefits (21 )
Other changes in reserve (5 )
Balance at December 31, 2017 $ 95
The liability for the GMxB derivative features liability, the
liability for SCS, SIO, MSO and IUL indexed features and the GMIB
reinsurance contracts are considered embedded or freestanding
insurance derivatives and are reported at fair value. Summarized in
the table below is a summary of the fair value of these liabilities
at December 31, 2017 and 2016:
December 31,
2017 2016
(in
millions)
GMIBNLG (1) $ 4,149 $ 5,309
SCS, SIO, MSO, IUL features (2) 1,786 940
Assumed GMIB reinsurance Contracts (1) 194 258
GWBL/GMWB (1) 130 114
GIB (1) (27 ) 30
GMAB (1) 5 20
Total Embedded and Freestanding derivative liability $ 6,237 $ 6,671
GMIB reinsurance contract asset (3) $ 1,894 $ 1,735
(1)
Reported in future policyholders’ benefits and
other policyholders’ liabilities in the consolidated balance
sheets.
(2)
Reported in policyholders’ account balances in
the consolidated balance sheets.
(3)
Reported in GMIB reinsurance contract asset, at fair
value in the consolidated balance sheets.
The December 31, 2017 values for direct variable annuity
contracts in force on such date with GMDB and GMIB features are
presented in the following table. For contracts with the GMDB
feature, the net amount at risk in the event of death is the amount
by which the GMDB exceed related account values. For contracts with
the GMIB feature, the net amount at risk in the event of
annuit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
Return of Ratchet Roll-Up Combo Total
(in millions;
except age and interest rate)
GMDB
Account values invested in:
General Account $ 13,821 $ 109 $ 65 $ 200 $ 14,195
Separate Accounts $ 45,815 $ 9,556 $ 3,515 $ 35,784 $ 94,670
Net amount at risk, gross $ 169 $ 57 $ 1,961 $ 15,340 $ 17,527
Net amount at risk, net of amounts reinsured $ 169 $ 53 $ 1,344 $ 15,340 $ 16,906
Average attained age of policyholders 51.3 66.4 73 68.3 55.2
Percentage of policyholders over age 70 9.6 % 40.2 % 63.1 % 46.5 % 18.1 %
Range of contractually specified interest rates N.A. N.A. 3% - 6 % 3% - 6.5 % 3% - 6.5 %
GMIB
Account values invested in:
General Account N.A. N.A. $ 23 $ 293 $ 316
Separate Accounts N.A. N.A. $ 21,195 $ 41,091 $ 62,286
Net amount at risk, gross N.A. N.A. $ 918 $ 6,337 $ 7,255
Net amount at risk, net of amounts reinsured N.A. N.A. $ 287 $ 5,749 $ 6,036
Weighted average years remaining until annuitization N.A. N.A. 1.7 0.8 0.9
Range of contractually specified interest rates N.A. N.A. 3% - 6 % 3% - 6.5 % 3% - 6.5 %
The December 31, 2017 values for assumed variable annuity
contracts in force on such date with GMDB and GMIB features are
presented in the following table:
Return of Ratchet Roll-Up Combo Total
(in millions,
except age and interest rates)
GMDB
Reinsured Account values $ 1,071 $ 6,102 $ 318 $ 1,968 $ 9,459
Net amount at risk assumed $ 7 $ 291 $ 24 $ 315 $ 637
Average attained age of policyholders 66.8 71.8 76.8 75 72.1
Percentage of policyholders over age 70 40.4 % 60.7 % 76.4 % 73.7 % 61.6 %
Range of contractually specified interest rates N/A N/A 3%-10 % 5%-10 % 3%-10 %
GMIB
Reinsured Account values $ 1,022 $ 55 $ 289 $ 1,390 $ 2,756
Net amount at risk assumed $ 2 $
— $ 38 $ 241 $ 281
Average attained age of policyholders 71.2 73.4 71 68.2 69.7
Percentage of policyholders over age 70 61.6 % 61.9 % 55.5 % 47.7 % 54.0 %
Range of contractually specified interest rates (1) N/A N/A 3.3%-6.5 % 6%-6 % 3.3%-6.5 %
(1)
In general, for policies with the highest contractual
interest rate shown (10%), the rate applied only for the first 10
years after issue, which have now elapsed.
For more information about the reinsurance programs of the
Company’s GMDB and GMIB exposure, see “Reinsurance
Agreements” in Note 9.
Variable Annuity In-force in-force
B)
Separate Account Investments by Investment Category
Underlying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guarantees. The investment performance of the assets
impacts the related account values and, consequently, the net
amount of risk associated with the GMDB and GMIB benefits and
guarantees. Because variable annuity contracts offer both GMDB and
GMIB features, GMDB and GMIB amounts are not mutually
exclusive. Investment in Variable Insurance Trust Mutual
Funds
December 31,
2017 2016
(in
millions)
GMDB
Equity $ 41,658 $ 36,891
Fixed income 5,469 5,545
Balanced 46,577 43,562
Other 968 892
Total $ 94,672 $ 86,890
GMIB
Equity $ 19,928 $ 18,262
Fixed income 3,150 3,298
Balanced 38,890 35,931
Other 318 358
Total $ 62,286 $ 57,849
C)
Hedging Programs for GMDB, GMIB, GIB and Other
Features
Beginning in 2003, the Company established a program intended to
hedge certain risks associated first with the GMDB feature and,
beginning in 2004,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externally
reinsured. At December 31, 2017, the total account value and
net amount at risk of the hedged variable annuity contracts were
$70,554 million and $15,952 million, respectively, with the GMDB
feature and $59,297 million and $6,801 million, respectively, with
the GMIB and GIB feature. A hedge program is also used to manage
certain capital markets risks associated with the products the
Company has assumed that have GMDB and GMIB features. At
December 31, 2017, the total account value and net amount at
risk of the hedged assumed variable annuity contracts were $9,459
million and $637 million, respectively, with the GMDB feature and
$2,756 million and $281 million, respectively, with the GMIB
feature.
These programs do not qualify for hedge accounting treatment.
Therefore, gains (losses) on the derivatives contracts used in
these programs, including current period changes in fair value, are
recognized in net investment income (loss) in the period in which
they occur, and may contribute to income (loss) volatility.
D)
Variable and Interest-Sensitive Life Insurance
Policies – NLG
The NLG feature contained in variable and interest-sensitive life
insurance policies keeps them in force in situations where the
policy value is not sufficient to cover monthly charges then due.
The NLG remains in effect so long as the policy meets a
contractually specified premium funding test and certain other
requirements.
The following table summarizes the NLG liabilities, reflected in
the General Account in Future policy benefits and other
policyholders’ liabilities, the related reinsurance reserve
ceded, reflected in Amounts due from reinsurers and deferred cost
of reinsurance, reflected in Other assets in the Consolidated
balance sheets:
Direct (1)
(in millions)
Balance at January 1, 2015 $ 1,073
Other changes in reserves 174
Balance at December 31, 2015 1,247
Other changes in reserves 64
Balance at December 31, 2016 1,311
Paid guarantee benefits (24 )
Other changes in reserves (578 )
Balance at December 31, 2017 $ 709
(1)
There were no amounts of reinsurance ceded in any
period presented.</t>
  </si>
  <si>
    <t>REINSURANCE AGREEMENTS</t>
  </si>
  <si>
    <t>REINSURANCE AGREEMENTS Effective February 1, 2018, AXA Equitable Life entered into a coinsurance reinsurance agreement (the “Coinsurance Agreement”) to cede 90% of its single premium deferred annuities (SPDA) products issued between 1978-2001 and its Guaranteed Growth Annuity (GGA) single premium deferred annuity products issued between 2001-2014. As a result of this agreement, AXA Equitable Life transferred securities with a market value of $604 million and cash of $31 million to equal the statutory reserves of approximately $635 million. As the risks transferred by AXA Equitable Life to the reinsurer under the Coinsurance Agreement are not considered insurance risks and therefore do not qualify for reinsurance accounting, AXA Equitable Life applied deposit accounting. Accordingly, AXA Equitable Life recorded the transferred assets of $635 million as a deposit asset recorded in Other assets, net of the ceding commissions paid to the reinsurer.</t>
  </si>
  <si>
    <t>9)
REINSURANCE AGREEMENTS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following table summarizes the effect of reinsurance:
Year ended
December 31,
2017 2016 2015
(in
millions)
Direct premiums $ 1,038 $ 998 $ 982
Reinsurance assumed 225 231 234
Reinsurance ceded (139 ) (146 ) (146 )
Net Premiums $ 1,124 $ 1,083 $ 1,070
Policy charges and fee income ceded $ 381 $ 393 $ 378
Policyholders’ benefits ceded $ 657 $ 871 $ 695
Interest credited to policyholders’ account balances
ceded $ 46 $ 51 $ 62
Ceded Reinsurance
The Company reinsures most of its new variable life, UL and term
life policies on an excess of retention basis. The Company
generally retains on a per life basis up to $25 million for
single lives and $30 million for joint lives with the excess
100% reinsured. The Company also reinsures risk on certain
substandard underwriting risks and in certain other cases.
At December 31, 2017 and 2016, the Company had reinsured with
non-affiliates in-force
Based on management’s estimates of future contract cash flows
and experience, the estimated net fair values of the ceded GMIB
reinsurance contracts, considered derivatives at December 31,
2017 and 2016 were $1,894 million and $1,735 million,
respectively. The increases (decreases) in estimated fair value
were $159 million, $(93) million and $(322) million for 2017,
2016 and 2015, respectively.
At December 31, 2017 and 2016, third-party reinsurance
recoverables related to insurance contracts amounted to
$5,023 million and $5,220 million, respectively.
Additionally, $2,962 million and $3,096 million of the
amounts due from reinsurers relates to two reinsurers, Zurich
Insurance Company, Ltd. (AA- (AA-
At December 31, 2017 and 2016, amounts due to reinsurers were
$1,436 million and $1,509 million, respectively. Included
in this balance were policy loans ceded to RGA Reinsurance Company
of $1,212 million and $1,289 million, respectively and
policy loans ceded to Protective Life of $128 million and
$130 million, respectively.
The Company cedes substantially all of its group health business to
a third party insurer. Insurance liabilities ceded totaled
$71 million and $82 million at December 31, 2017 and
2016, respectively.
The Company also cedes a portion of its extended term insurance and
paid-up
Assumed Reinsurance
In addition to the sale of insurance products, the Company
currently acts as a professional retrocessionaire by assuming risk
from professional reinsurers. The Company also has a run-off
For affiliated reinsurance agreements, see “Related Party
Transactions” in Note 11.</t>
  </si>
  <si>
    <t>SHORT-TERM AND LONG TERM DEBT</t>
  </si>
  <si>
    <t>Debt Disclosure [Abstract]</t>
  </si>
  <si>
    <t>SHORT-TERM AND LONG-TERM DEBT Short-term and long-term debt outstanding as of September 30, 2018 and December 31, 2017 included: September 30, 2018 December 31, 2017 (in millions) Short-term debt: AB commercial paper (with interest rates of 2.2% and 1.6%) $ 398 $ 491 AB revolving credit facility (with interest rate of 2.4%) — 75 AXA Financial commercial paper (with interest rates of 0% and 1.6%) — 1,290 Total short-term debt 398 1,856 Long-term debt: Senior Notes (5.00%, due 2048) 1,480 — Senior Notes (4.35%, due 2028) 1,486 — Senior Notes (3.90%, due 2023) 793 — Delayed Draw Term Loan (3 month LIBOR + 1.125%, due 2021) 300 — AXA Financial Senior Debentures, 7.0%, due 2028 349 349 AXA Equitable non-recourse mortgage debt (with interest rates of 4.1%) — 82 AXA Equitable non-recourse mortgage debt (with interest rates of 3.9%) — 121 Total long-term debt 4,408 552 Total short-term and long-term debt $ 4,806 $ 2,408 Short-term Debt AB Commercial Paper As of September 30, 2018 and December 31, 2017, AB had $398 million and $491 million , respectively, in commercial paper outstanding with weighted average interest rates of approximately 2.2% and 1.6% , respectively. The commercial paper is short term in nature, and as such, recorded value is estimated to approximate fair value (and considered a Level 2 security in the fair value hierarchy). Average daily borrowings of commercial paper during the nine months ended September 30, 2018 and the year ended December 31, 2017 were $372 million and $482 million , respectively, with weighted average interest rates of approximately 1.9% and 1.2% , respectively. AXA Financial Commercial Paper In June 2009, AXA Financial and AXA initiated a commercial paper program on a private placement basis under which AXA Financial or AXA may issue short-term unsecured notes in an aggregate amount not to exceed $2 billion outstanding at any time. At December 31, 2017, $1.3 billion was outstanding with an interest rate of 1.6% . Prior to June 12, 2018, the obligations of AXA Financial were guaranteed by AXA. Subsequent to June 12, 2018, there are no amounts outstanding under this commercial paper program. On October 1, 2018, AXA Financial merged with and into its direct parent, Holdings, with Holdings continuing as the surviving entity. See Note 20 for further discussion. Long-term Debt Holdings Senior Notes On April 20, 2018, Holdings issued $800 million aggregate principal amount of 3.900% Senior Notes due 2023, $1.5 billion aggregate principal amount of 4.350% Senior Notes due 2028 and $1.5 billion aggregate principal amount of 5.000% Senior Notes due 2048 (together, the “Notes”). These amounts are recorded net of original issue discount and issuance costs. Holdings Three-Year Delayed Draw Term Loan On May 4, 2018, Holdings borrowed $300 million under a $500 million three -year senior unsecured delayed draw term loan agreement and terminated the remaining $200 million capacity at the date of the IPO. AXA Financial Senior Debentures As of September 30, 2018 and December 31, 2017, AXA Financial had outstanding $349 million aggregate principal amount of 7.0% Senior Debentures due 2028 (the “Senior Debentures”). Through September 30, 2018, the Senior Debentures were the unsecured, senior indebtedness of AXA Financial. On October 1, 2018, AXA Financial merged with and into its direct parent, Holdings, with Holdings continuing as the surviving entity. As a result of the merger, Holdings assumed AXA Financial’s obligations under the Senior Debentures. See Note 20 . Credit Facilities Holdings Two-Year Delayed Draw Term Loan In February 2018, Holdings entered into a $3.9 billion two year senior unsecured delayed draw term loan agreement which was terminated in April 2018. Holdings Revolving Credit Facility In February 2018, Holdings entered into a $2.5 billion five -year senior unsecured revolving credit facility with a syndicate of banks. The revolving credit facility has a sub-limit of $1.5 billion for the issuance of letters of credit to support our life insurance business reinsured by EQ AZ Life Re following the GMxB Unwind and the third-party GMxB variable annuity business reinsured by CS Life RE Company (“CS Life RE”). In April 2018, the Company had $125 million and $800 million of undrawn letters of credit issued out of the $1.5 billion sub-limit for ACS Life and AXA Equitable Life, respectively, as beneficiaries. Bilateral Letter of Credit Facilities In February 2018, the Company entered into bilateral letter of credit facilities, each guaranteed by Holdings, with an aggregate principal amount of approximately $1.9 billion , with the following counterparties: • JP Morgan Chase Bank, N.A. ( $150 million ) • Citibank Europe PLC ( $175 million ) • Barclays Bank PLC ( $150 million ) • HSBC Bank USA, National Association ( $150 million ) • Credit Agricole Corporate and Investment Bank ( $400 million ) • Landesbank Hessen-Thuringen Girozentrale ( $300 million ) • Commerzbank AG, New York Branch ( $325 million ) • Natixis, New York Branch ( $250 million ) These facilities support our life insurance business reinsured by EQ AZ Life Re following the GMxB Unwind. As of September 30, 2018, $1.9 billion of letters of credit were issued under these facilities, each of which matures on February 16, 2023. AB Revolving Credit Facility On September 27, 2018, AB amended and restated the existing $1.0 billion committed, unsecured senior revolving credit facility (the “AB Credit Facility”) with a group of commercial banks and other lenders, reducing the principal amount to $800 million and extending the maturity to September 27, 2023. The credit facility provides for possible increases in the principal amount by up to an aggregate incremental amount of $ 200 million . Any such increase is subject to the consent of the affected lenders. The AB Credit Facility is available for AB and SCB LLC for business purposes, including the support of AB’s commercial paper program. Both AB and SCB LLC can draw directly under the AB Credit Facility and AB management expects to draw on the AB Credit Facility from time to time. AB has agreed to guarantee the obligations of SCB LLC under the AB Credit Facility. The AB Credit Facility contains affirmative, negative and financial covenants, which are customary for facilities of this type, including, among other things, restrictions on dispositions of assets, restrictions on liens, a minimum interest coverage ratio and a maximum leverage ratio. As of September 30, 2018 , AB was in compliance with these covenants. The AB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AB Credit Facility would automatically become immediately due and payable, and the lender’s commitments would automatically terminate. As of September 30, 2018 and December 31, 2017 , AB and SCB LLC had no amounts outstanding under the AB Credit Facility. During the first nine months of 2018 and the full year 2017 , AB and SCB LLC did not draw upon the AB Credit Facility. AB has a $200 million , unsecured 364-day senior revolving credit facility (the “Revolver”) with a leading international bank and the other lending institutions that may be party thereto, which matures on November 28, 2018. The Revolver is available for AB's and SCB LLC’s business purposes, including the provision of additional liquidity to meet funding requirements primarily related to SCB LLC’s operations. Both AB and SCB LLC can draw directly under the Revolver and management expects to draw on the Revolver from time to time. AB has agreed to guarantee the obligations of SCB LLC under the Revolver. The Revolver contains affirmative, negative and financial covenants that are identical to those of AB’s $800 million committed, unsecured senior revolving credit facility. As of September 30, 2018, AB had no amounts outstanding under the Revolver. As of December 31, 2017, AB had $75 million outstanding under the Revolver with an interest rate of 2.4% . Average daily borrowing under the Revolver during the nine months ended September 30, 2018 and year ended December 31, 2017 were $17 million and $21 million , respectively, with weighted average interest rates of approximately 2.7% and 2.0% , respectively. Termination of AXA Financial’s Participation in AXA Facilities On the date of the IPO, AXA Financial terminated its participation in the following credit facilities guaranteed by AXA: (i) J.P. Morgan Chase Bank $250 million multi-currency revolving credit facility; (ii) Citibank $300 million multi-currency credit facility; (iii) Bank of America Merrill Lynch $300 million multi-currency revolving credit facility; and (iv) club deal unsecured revolving credit facility with a number of lending institutions for $1.3 billion . Also, AXA Financial, AXA RE Arizona Company (“ AXA RE Arizona”) and CS Life RE terminated their participation in an unsecured revolving credit facility guaranteed by AXA totaling €1.6 billion (or its equivalent in optional currencies) with a number of major European lending institutions. On April 25, 2018, AXA Equitable Life (as successor to AXA RE Arizona) canceled its $1.5 billion revolving credit facility with AXA. In the second quarter of 2018, AXA RE Arizona terminated its participation in the following credit facilities guaranteed by AXA: (i) $ 700 million letter of credit facility agreement with Commerzbank, (ii) $ 2.5 billion letter of credit facility agreement with Citibank Europe Plc and (iii) $ 200 million letter of credit facility agreement with JP Morgan Europe Limits.</t>
  </si>
  <si>
    <t>10)
SHORT-TERM AND LONG TERM DEBT
Short-term and long term debt consists of the following:
December 31,
2017 2016
(in
millions)
Short-term debt:
AB revolving credit facility (with interest rate of 2.4%) $ 75 $
—
AB commercial paper (with interest rates of 1.6% and 0.9%) 491 513
AXA Financial commercial paper (with interest rates of 1.6% and
1.5%) 1,290 743
Total short-term debt $ 1,856 $ 1,256
Long-term debt:
AXA Financial Senior Debentures, 7.0%, due 2028 349 349
AXA Equitable non-recourse 82
—
AXA Equitable non-recourse 121
—
Total Short-term and Long-term debt $ 2,408 $ 1,605
Short-term Debt
On December 1, 2016, AB entered into a $200 million,
unsecured 364-day
As of December 31, 2017 and 2016, AB had $491 million and
$513 million, respectively, in commercial paper outstanding
with weighted average interest rates of approximately 1.6% and
0.9%, respectively.
In June 2009, AXA Financial and AXA initiated a commercial paper
program on a private placement basis under which AXA Financial or
AXA may issue short-term unsecured notes in an aggregate amount not
to exceed $2,000 million outstanding at any time. The
obligations of AXA Financial are guaranteed by AXA. At
December 31, 2017 and 2016, $1,290 million and
$743 million were outstanding with interest rates of 1.6% and
1.5%, respectively.
Long-term Debt
As of December 31, 2017, AXA Financial had outstanding
$349 million aggregate principal amount of 7% Senior
Debentures due 2028 (the “Senior Debentures”). The
Senior Debentures are the unsecured, senior indebtedness of AXA
Financial. The Senior Debentures contain customary affirmative and
negative covenants, including a limitation on liens and a limit on
AXA Financial’s ability to consolidate, merge or sell or
otherwise dispose of all or substantially all of its assets. The
Senior Debentures also include customary events of default (with
customary grace periods, as applicable), including provisions under
which, upon the occurrence of an event of default, all outstanding
Senior Debentures may be accelerated. At December 31, 2017,
AXA Financial was not in breach of any of the covenants contained
in the Senior Debentures.
As of December 31, 2017, AXA Equitable had $121 million
on and $82 million in mortgage debt outstanding on two
consolidated real estate joint ventures due August 2027 and
September 2022 respectively, with a weighted average interest rates
of approximately 3.9% and 4.1%, respectively.
Credit facilities available to the Company consist of
following:
Date Available to
Facilities Start Maturity Total Revolver Swingline
(In Millions)
Bilateral Facilities:
JP Morgan 5/7/2014 5/7/2019 $ 400 $ 250 $ 250
Citibank 12/18/2015 12/18/2020 $ 300 $ 300 $ 300
BAML 7/28/2016 7/28/2021 $ 450 $ 300 $ 300
Syndicated Facilities:
Club Deal (HSBC as Agent) 12/12/2014 12/11/2020 € 1,570 € 1,570 $ 1,000
Club Deal (Citibank as Agent) 6/26/2015 6/26/2021 $ 1,295 $ 250 $ 250
AB Revolver 11/29/2017 11/28/2018 $ 200 $ 200 $
—
AB Credit Facility 10/22/2014 10/22/2019 $ 1,000 $ 1,000 $ 240
Affiliated Facilities:
AXA S.A. 11/18/2016 11/18/2019 $ 1,500 $ 1,500 $
—
Additional Credit Facilities Available
In May 2014, AXA and AXA Financial entered into a credit agreement
with J. P. Morgan Chase Bank. The credit agreement calls for a
$250 million multicurrency revolving credit facility
(including a swingline facility). In July 2017, AXA and AXA
Financial amended the credit agreement with J.P. Morgan Chase Bank
to increase the multicurrency revolving credit facility from
$250 million to $400 million. Under the terms of the
amended credit agreement, up to $250 million is available to
AXA Financial for general corporate purposes and Commercial Paper
refinancing (“CP refinancing”). The obligations of AXA
Financial are guaranteed by AXA. At December 31, 2017, no
borrowings were outstanding.
In December 2015, AXA and AXA Financial entered into a credit
agreement with Citibank which calls for a $300 million
multicurrency revolving credit facility (including a swingline
facility). Under the terms of the credit agreement, up to
$300 million is available to AXA Financial for general
corporate purpose and CP refinancing until its maturity. The
obligations of AXA Financial are guaranteed by AXA. At
December 31, 2017, no borrowings were outstanding.
In July 2016, AXA and AXA Financial entered into a credit agreement
with Bank of America Merrill Lynch. The credit agreement calls for
a $300 million multicurrency revolving credit facility
(including a swingline facility). In July 2017, AXA and AXA
Financial amended the credit agreement to increase the
multicurrency revolving credit facility from $300 million to
$450 million. Under the terms of the amended credit agreement,
up to $300 million is available to AXA Financial for general
corporate purposes and CP refinancing until its maturity. The
obligations of AXA Financial are guaranteed by AXA. At
December 31, 2017, no borrowings were outstanding.
In December 2014, AXA, AXA Financial, AXA Arizona RE and CS Life Re
entered into a credit agreement with a number of major European
lending institutions. The credit agreement provides for an
unsecured revolving credit facility totaling
€1,570 million (or its equivalent in optional
currencies). The obligations of AXA Financial, AXA Arizona RE and
CS Life Re are guaranteed by AXA. Amounts under the credit
agreement may be borrowed for general corporate purposes and CP
refinancing. At December 31, 2017, no borrowings were
outstanding.
In June 2015, AXA and AXA Financial entered into a club deal credit
facility with a number of lending institutions. The credit
agreement provides for an unsecured revolving credit facility
totaling $1,295 million (or its equivalent in optional
currencies). The aggregated maximum amount which may be utilized by
AXA Financial in respect of revolving loans or swingline advances
is $250 million. AXA Financial may only draw loans denominated
in U.S. dollars. The obligations of AXA Financial are guaranteed by
AXA. Loans drawn under the credit agreement may be borrowed for
general corporate purposes and swingline advances for CP
refinancing until its maturity. At December 31, 2017, no
borrowings were outstanding under this facility.
In November 2016, AXA Arizona RE entered into a revolving facility
agreement with AXA. The credit agreement provides for an unsecured
revolving credit facility totaling $1,500 million with a 3
year maturity. At December 31, 2017, no borrowings were
outstanding under this facility.
AB has a $1,000 million committed, unsecured senior revolving
credit facility (“AB Credit Facility”) with a group of
commercial banks and other lenders, which matures on
October 22, 2019. The AB Credit Facility provides for possible
increases in the principal amount by up to an aggregate incremental
amount of $250 million; any such increase is subject to the
consent of the affected lenders. The AB Credit Facility is
available for AB and SCB LLC’s business purposes, including
the support of AB’s $1,000 million commercial paper
program. Both AB and SCB LLC can draw directly under the AB Credit
Facility and management may draw on the AB Credit Facility from
time to time. AB has agreed to guarantee the obligations of SCB LLC
under the AB Credit Facility.
The AB Credit Facility contains affirmative, negative and financial
covenants, which are customary for facilities of this type,
including restrictions on dispositions of assets, restrictions on
liens, a minimum interest coverage ratio and a maximum leverage
ratio. As of December 31, 2017, AB and SCB LLC were in
compliance with these covenants. The AB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AB Credit Facility automatically would become
immediately due and payable, and the lender’s commitments
automatically would terminate.
Amounts under the AB Credit Facility may be borrowed, repaid and
re-borrowed
As of December 31, 2017, AB and SCB LLC had no amounts
outstanding under the AB Credit Facility and did not draw upon the
AB Credit Facility in 2017.
SCB LLC has three uncommitted lines of credit with three financial
institutions. Two of these lines of credit permit SCB LLC to borrow
up to an aggregate of approximately $175 million, with AB
named as an additional borrower, while one line has no stated
limit. As of December 31, 2017, SCB LLC had no bank loans
outstanding.
In July 2011, AXA, AXA Financial and AXA RE Arizona Company
(“AXA Arizona RE”) entered into a multi-currency
revolving credit facility with a number of lending institutions.
The credit agreement provides for an unsecured revolving credit
facility totaling €4,000 million (or its equivalent in
optional currencies). In July 2017, AXA Financial, AXA, and AXA
Arizona RE voluntarily canceled their participation in this
facility.</t>
  </si>
  <si>
    <t>RELATED PARTY TRANSACTIONS</t>
  </si>
  <si>
    <t>Related Party Transactions [Abstract]</t>
  </si>
  <si>
    <t>RELATED PARTY TRANSACTIONS The Company’s significant transactions during the nine months ended September 30, 2018 with related parties are summarized below. Cost Sharing and General Service Agreements In light of the IPO, Holdings and AXA entered into a Transitional Services Agreement, dated as of May 4, 2018 (the “TSA”), regarding the continued provision of services between the Company and AXA and its subsidiaries on a transitional basis. The TSA replaced existing cost-sharing and general service agreements with various AXA subsidiaries and governs the following types of services: • services AXA or its subsidiaries (other than the Company) receive pursuant to a contract with a third-party service provider, which AXA or its subsidiaries then provide to the Company on a pass-through basis; • services the Company receives pursuant to a contract with a third-party service provider, which the Company then provides to AXA or its subsidiaries (excluding the Company) on a pass-through basis; • certain services the Company receives directly from AXA or its subsidiaries (excluding the Company); and • certain services the Company provides directly to AXA or its subsidiaries (excluding the Company). The fees for each service vary and may be based on costs, usage, previously established rates or other factors. Generally, all services other than specified long-term services will be provided until the third anniversary of the date of a change in control of Holdings, unless the service recipient elects to terminate the service earlier upon 180 days written notice. The specified long-term services will be provided until specific end dates listed in the TSA. Trademark License Agreement On May 4, 2018, AXA and Holdings entered into a Trademark License Agreement (the “TLA”) that replaced the existing sub-licensing agreement between AXA Financial and AXA (the “Former TLA”). Under the TLA, AXA grants the Company a limited license to use certain trademarks (the “Licensed Marks”), including the name “AXA” and domain names, in the United States and Canada (the “Territory”). Under the TLA, the Company is obligated to pay AXA consideration for the grant of the license based on the same formula that applied under the Former TLA which takes into account the Company’s revenue (excluding certain items) and a notoriety index for the Licensed Marks in the Territory. AXA may terminate the TLA upon a change in control of Holdings. After the termination of the TLA, the Company will be able to continue to use the Licensed Marks for a transition period but the Company will be required to use reasonable best efforts to transition to other trademarks. Tax Sharing Agreement Holdings entered into a tax sharing agreement with AXA and AXA Investment Managers S.A. (“AXA IM SA”) on March 28, 2018 related to the sale of AXA-IM Holding U.S. Inc. and AXA America Corporate Solutions (“AXA CS”), described below. The agreement generally allocates responsibility for the taxes of AXA-IM Holding U.S. Inc. and AXA CS to the seller of the applicable entity for taxable periods predating the sale and to the buyer of such entity for taxable periods postdating the sale, except that any taxes arising in connection with the sale transactions as a result of an adjustment by a taxing authority will instead be borne 90% by the seller and 10% by the buyer (or, if that taxes are attributable to any action or inaction of the seller or the buyer, 100% by the responsible party). Disposition of AXA CS Holdings formerly held 78.99% of the shares of AXA CS, which holds certain AXA U.S. P&amp;C business. AXA CS and its subsidiaries have been excluded from the historical Consolidated Financial Statements since they were operated independently from the other Holdings subsidiaries. In March 2018, Holdings sold its AXA CS shares to AXA for $630 million . In anticipation of this sale, in the fourth quarter of 2017, AXA made a short-term loan of $622 million to Holdings with interest calculated at 3-month LIBOR plus 0.439% margin. Holdings’ repayment obligation to AXA in respect of this loan was set off against the purchase price for the AXA CS shares, and AXA paid Holdings the $8 million balance in cash. The net result of the sale was a decrease in Loans from affiliates of $622 million , an increase in cash of $8 million , and an increase in capital in excess of par of $630 million . Settlement of Borrowings In September 2007, AXA issued a $700 million 5.4% Senior Unsecured Note to AXA Equitable. In January 2018, AXA pre-paid $50 million of the $700 million note. In April 2018, AXA pre-paid the remainder of this note. In December 2008, AXA received a $500 million term loan from AXA Financial. In December 2014, AXA repaid $300 million of this loan. In January 2018, AXA pre-paid an additional $150 million of the loan. In April 2018, AXA pre-paid the remainder of this loan. In March 2010, AXA Financial issued subordinated notes to AXA Life Japan in the amount of $ 770 million . The notes were repaid on April 20, 2018. In 2013, Holdings received a $ 242 million loan and a $145 million loan from Coliseum Re. The loans each had an interest rate of 4.75% and a maturity date in December 2028. The loans were repaid on April 20, 2018. In October 2012, AXA Financial issued a note denominated in Euros in the amount of €300 million or $391 million to AXA Belgium S.A. (“AXA Belgium”). This note had an interest rate of Europe Interbank Offered Rate (“EURIBOR”) plus 1.15% and a maturity date of October 23, 2017. Concurrently, AXA Financial entered into a swap with AXA covering the exchange rate on both the interest and principal payments related to this note. Both the loan and the swap were repaid on March 29, 2018. In December 2014, AXA Financial received a $ 2,727 million , 3-month LIBOR plus 1.06% margin term loan from AXA. AXA Financial repaid $ 520 million of this loan in June 2015 and repaid an additional $ 1,200 million of this loan in 2016. On April 20, 2018, the remainder of this loan was repaid. In 2015, Holdings received a $366 million 3-month LIBOR plus 1.44% loan from AXA. This loan was repaid on April 20, 2018. In December 2013, Colisée Re issued a $145 million 4.75% Senior Unsecured Note to Holdings. This loan was repaid on March 26, 2018. In 2017, Holdings received a $100 million and $10 million loan from AXA CS. The loans had interest rates of 1.86% and 1.76% , respectively, and were repaid on their maturity date of February 5, 2018. Disposition of Real Estate Joint Ventures In March 2018, AXA Equitable Life sold its interest in two consolidated real estate joint ventures to AXA France for a total purchase price of approximately $143 million . Acquisition of Noncontrolling Interest of AXA Financial In March 2018, AXA contributed the 0.5% noncontrolling interest in AXA Financial to Holdings, resulting in AXA Financial becoming a wholly-owned subsidiary of Holdings. The contribution is reflected as a $66 million capital contribution. Acquisition of Additional AB Units On April 23, 2018, Holdings purchased: (i) 100% of the shares of AXA-IM Holding U.S. Inc., which owns 41,934,582 AB Units, for a purchase price of $1,113 million and (ii) 8,160,000 AB Units held by Coliseum Re for $217 million . As a result of these two transactions, Holdings ownership of AB increased to approximately 65% , Noncontrolling interest decreased by $29 million , Capital in excess of par increased by $17 million and taxes payable increased by $174 million . Acquisition of 30.3% of AXA Venture Partners SAS On May 7, 2018, Holdings made a capital contribution of approximately $2.6 million to AXA Venture Partners SAS in exchange for approximately 30.3% of the shares of AXA Venture Partners SAS and certain rights and protections as a shareholder of the company, including the right to appoint two members of the management committee as well as consent rights over significant transactions. Revolving Credit Facility with AXA On April 25, 2018, AXA Equitable Life (as successor to AXA RE Arizona) canceled its $1.5 billion revolving credit facility with AXA. AXA Guarantees As of May 14, 2018, AXA no longer guaranteed any of the Company’s borrowing other than amounts borrowed under the $2 billion AXA and AXA Financial commercial paper program. As of June 12, 2018, there are no longer any amounts outstanding under the commercial paper program and AXA no longer provides any related guarantees. Insurance Coverage Provided by XL Catlin Prior to AXA Group’s acquisition of XL Catlin on September 12, 2018, the Company had various property and casualty insurance coverages provided by XL Catlin that will be terminated by December 31, 2018. In addition, the Company ceded disability income business to XL Catlin. As of September 30, 2018, the reserves ceded were $92 million.</t>
  </si>
  <si>
    <t>11)
RELATED PARTY TRANSACTIONS
In the normal course of business, the Company enters into various
transactions with affiliated companies. Parties are considered to
be related if one party has the ability to control or exercise
significant influence over the other party in making financial or
operating decisions.
At December 31,
2017 2016
(in
millions)
Loans to Affiliates:
Loans to AXA
2007 Senior Unsecured Note, 5.7%, due 2020 $ 700 $ 700
2008 Senior Unsecured Note, 5.4%, due 2020 200 201
Unsecured Loan to AXA IM Holding US, 3 month LIBOR +1.5%, due
2025 185 185
Unsecured Loan to Colisée Re. 4.75%, due 2028 145 145
Unsecured Loan to AXA Technology Services SAS, 2.0%, due 2017
— 10
Unsecured Loan to AXA Technology Services Mexico SA, 2.0%, due
2017
— 2
Unsecured Loan to PT AXA Technology Services Asia Indonesia, 6.0%,
due 2028
— 3
Total Loans to Affiliates $ 1,230 $ 1,246
Loans to Affiliates
In December 2008, AXA received a $500 million term loan from
AXA Financial. In December 2014, AXA repaid $300 million on
this term loan to AXA Financial plus accrued interest. This term
loan has an interest rate of 5.4% payable semi-annually with a
maturity date of December 15, 2020. As of December 31,
2017 there was an outstanding balance of $200 million on this
term loan.
In December 2015, AXA IM Holding US received a $185 million 3
month LIBOR plus 1.5% unsecured loan from AXA Financial. The loan
pays interest quarterly and is scheduled to mature on
December 10, 2025.
In December 2013, Colisée Re received a $145 million
4.75% loan from Holdings. The loan is scheduled to mature on
December 19, 2028.
In September 2016, AXA Technology Services SAS received a
$12 million 2.0% unsecured loan from AXA Tech. $2 million
of this loan was repaid in December 2016, $5 million was
repaid in January 2017 and the remainder of the loan was repaid on
March 27, 2017.
In June 2016, AXA Technology Services Mexico SA received a
$2 million 2.0% unsecured loan from AXA Tech. The loan was
repaid on January 3, 2017.
In October 2016, PT AXA Technology Services Asia Indonesia received
a $3 million 6.0% unsecured loan from AXA Tech. The loan is
scheduled to mature on October 3, 2022. On December 31,
2017, this unsecured loan to PT AXA Technology Services Asia
Indonesia was transferred from AXA Tech to AXA US Holdings,
Inc.
At December 31,
2017 2016
(in
millions)
Loans from Affiliates:
AXA S.A. term loan, 3 month LIBOR +1.06%, due 2024 $ 1,007 $ 1,007
AXA Japan Subordinated Notes, floating rate of LIBOR +1.20%, due
2020 770 770
AXA Belgium €300 million EURIBOR +0.06%, due 2018 391 391
AXA S.A. loan, LIBOR + 1.44%, due 2022 366 366
Coliseum Reinsurance Company, 4.75%, due 2028 387 387
AXA America Corporate Solutions, Inc., 1.85%, due 2018 110 56
Foreign Exchange impact of AXA Belgium loan (31 ) (73 )
AXA S.A. loan, LIBOR + 0.439%, due 2018 622
—
Total Loans From Affiliates $ 3,622 $ 2,904
Loans from Affiliates
In March 2010, AXA Financial issued Subordinated Notes to AXA Life
Insurance Company Ltd., in the amount of $770 million. The
Subordinated Notes have a maturity date of March 30, 2020 and
a floating interest rate of LIBOR plus 1.20%, which resets
semiannually on March 30 and September 30. The 2017, 2016 and
2015 interest cost related to the Subordinated Notes totaled
approximately $19 million, $16 million and
$12 million, respectively.
In October 2012, AXA Financial issued a note denominated in Euros
in the amount of €300 million or $391 million to
AXA Belgium S.A. (“AXA Belgium”). This note had an
interest rate of Europe Interbank Offered Rate
(“EURIBOR”) plus 1.15% and a maturity date of
October 23, 2017. Concurrently, AXA Financial entered into a
swap with AXA, covering the exchange rate on both the interest and
principal payments related to this note. The interest rate on the
swap was 6-month 1-month
The following loans were repaid in 2016:
•
In December 2015, AXA Financial received a
$300 million, 1-month
•
In January 2016, AXA
Financial pre-paid pre-payment,
•
In January 2016, AXA Tech repaid a
$4 million 12-month
In 2015, AXA America Holdings, Inc. received a
$366 million, 3-month
In 2013, Holdings received $242 million and $145 million
loans from Coliseum Reinsurance Company. The loans have maturity
dates in December 2028. The balance at December 31, 2017 and
2016 was $387 million. The 2017, 2016 and 2015 interest cost
related to these loans totaled approximately $18 million each
year.
In 2017, Holdings repaid a $56 million 1.39% loan from AXA
America Corporate Solutions, Inc. (“AXA CS”) originally
made in 2015. The 2017, 2016, and 2015 interest cost related to the
loan was approximately $2 million, $1 million, and
$1 million, respectively. In 2017, Holdings received a
$100 million loan and a $10 million loan from AXA CS. The
loans have interest rates of 1.86% and 1.76%, respectively, and
mature on February 5, 2018.
In December 2017, Holdings received a
$622 million, 3-month
Credit Facilities
Cost sharing and service agreements
In addition to the above, AXA allocates a portion of its corporate
overhead expenses to the Company. Expenses associated with overhead
costs were $35 million, $26 million and $24 million,
in 2017, 2016 and 2015, respectively.
Investment management and service expenses sub-advisory
Guarantees and Credit Facility
Investment management and service fees
The table below summarizes the expenses reimbursed to/from the
Company and the fees received/paid by the Company in connection
with agreements with AXA Affiliates described above for 2017, 2016
and 2015.
Years ended December 31,
2017 2016 2015
(in
millions)
Expenses paid or accrued for
General services provided by AXA Affiliates $ 141 $ 118 $ 96
Investment management services provided by AXA IM, AXA REIM, and
AXA Rosenberg 5 15 2
Investment management services provided by AXA Strategic Ventures
Corporation (“ASV Corp”) 2 2
—
Guarantees and credit facility 9 12 12
Total $ 157 $ 147 $ 110
Revenue received or accrued for
Investment management and administrative services provided to EQAT,
VIP Trust, 1290 Funds and Other AXA Trusts $ 720 $ 674 $ 707
General services provided to AXA Affiliates 27 29 25
Total $ 747 $ 703 $ 732
Insurance related transactions.
Reinsurance Assumed
AXA Global Life retrocedes a quota share portion of certain life
and health risks of various AXA affiliates to AXA Equitable Life
and MLOA on a one-year
Premiums earned in 2017, 2016 and 2015 were $8 million,
$9 million and $8 million, respectively. Claims and
expenses paid in 2017, 2016 and 2015 were $2 million,
$2 million, and $2 million, respectively.
Reinsurance Ceded
AXA Equitable Life has entered into a stop loss reinsurance
agreement with AXA Global Life to protect AXA Equitable Life with
respect to a deterioration in its claim experience following the
occurrence of an extreme mortality event.
AXA Equitable Life has accepted certain retrocession policies
through reinsurance agreements with various reinsurers. AXA
Equitable Life retrocedes to AXA Global Life the excess of its
first retention layer.
Certain of our subsidiaries have entered into a Life Catastrophe
Excess of Loss Reinsurance Agreement with a number of subscribing
reinsurers, including AXA Global Life. AXA Global Life participates
in 5% of the pool, pro-rata,
Premiums and expenses paid for the above agreements in 2017, 2016
and 2015 were $4 million, $4 million, and
$4 million, respectively.
Investment management and service fees
Years ended
December 31,
2017 2016 2015
(in
millions)
Investment management and services fees $ 1,148 $ 999 $ 1,056
Distribution revenues 398 372 415
Other revenues - shareholder servicing fees 73 76 85
Other revenues - other 7 6 5
Total $ 1,626 $ 1,453 $ 1,561
Other Transactions
In 2016, AXA Financial invested in ASV Capital B FPCI, a French
Professional Private Equity Fund managed by AXA Strategic Ventures
SAS. As of December 31, 2017 and 2016, the fair value of the
investment in the fund was $7 million and $5 million,
respectively.
AXA RE Arizona currently benefits from a $1.5 billion
revolving credit facility with AXA that is scheduled to terminate
in November 2019. For the years ended December 31, 2017, 2016
and 2015, fees associated with this facility were $1 million,
$5 million, and $5 million, respectively.
Pursuant to a sub-licensing
In September 2017, AXA Equitable FMG made a 30 million euro
capital commitment to ASV Diversified, a French Special Limited
Partnership investing in venture funds specialized in both early
stage and growth startups with new technologies and business models
relevant to AXA’s business. This fund is managed by AXA
Strategic Ventures SAS. As of December 31, 2017,
0.5 million euro in capital had been called.
In December 2017, AXA Tech paid approximately $18 million to
AXA US Holdings Inc., a U.S. subsidiary of AXA, which is not a
subsidiary of Holdings, in exchange for AXA US Holdings Inc.
assuming certain liabilities pertaining to its servicing of AXA
companies within the United States not included in the scope of
this offering and in Latin America valued at approximately
$18 million, including costs and expenses associated with
providing infrastructure services to AXA and its subsidiaries.
In the third and fourth quarters of 2017, AEH purchased
2.3 million AB Holdings Units from the former CEO of AB for
$55 million in cash, pursuant to a Unit Purchase Agreement,
thereby increasing the Company’s economic ownership interest
in AB by approximately 0.85%.</t>
  </si>
  <si>
    <t>EMPLOYEE BENEFIT PLANS</t>
  </si>
  <si>
    <t>Retirement Benefits [Abstract]</t>
  </si>
  <si>
    <t>EMPLOYEE BENEFIT PLANS AXA Financial and AXA Equitable Life Plans AXA Equitable Life sponsors the AXA Equitable 401(k) Plan, a qualified defined contribution plan for eligible employees and financial professionals. The plan provides for both a company contribution and a discretionary profit-sharing contribution. Expenses associated with this 401(k) Plan were $6 million , $21 million , $6 million and $19 million in the three and nine months ended September 30, 2018 and 2017 , respectively. Through September 30, 2018, AXA Financial sponsored the MONY Life Retirement Income Security Plan for Employees and AXA Equitable Life sponsors the AXA Equitable Retirement Plan (the “AXA Equitable Life QP”), both of which are frozen qualified defined benefit plans covering eligible employees and financial professionals. On October 1, 2018, AXA Financial merged with and into its direct parent, Holdings, with Holdings continuing as the surviving entity. See Note 20 for further discussion. On March 13, 2018, the Company signed a binding agreement with a third party insurer to purchase two single premium, non-participating group annuity contracts with the intent of settling certain retiree liabilities under the MONY Life Retirement Income Security Plan for Employees and the AXA Equitable Life QP. Payment of the preliminary contribution amounts for the group annuity contracts was funded from plan assets on March 20, 2018, securing the third party insurer’s irrevocable assumption of certain benefits obligations and commitment to issue the group annuity contracts. The annuity purchase transaction and consequent transfer of approximately $254 million of the plans’ obligations to retirees or 10% of the aggregate pension benefit obligations resulted in a partial settlement of the plans. Following remeasurement of the plans’ assets and obligations on March 20, 2018, as required in the event of an accounting settlement, the Company recognized a pre-tax settlement loss of approximately $100 million , largely attributable to recognition of a pro rata portion of the plans’ unamortized net actuarial losses accumulated in other comprehensive income. In the third quarter of 2018, routine lump-sum distributions totaling $12 million made from the AXA Equitable Life QP and the MONY Life Retirement Income Security Plan for Employees resulted in the Company’s recognition of a pre-tax settlement loss of $4 million following remeasurement of the plans’ assets and obligations at September 30, 2018 . AB AB maintains the Profit Sharing Plan for Employees of AB, a tax-qualified profit sharing plan for U.S. employees. Employer contributions under this plan are discretionary and generally are limited to the amount deductible for Federal income tax purposes. AB also maintains a qualified, non-contributory, defined benefit retirement plan covering current and former employees who were employed by AB in the United States prior to October 2, 2000 (the “AB Plan”). In the nine months ended September 30, 2018 , a $5 million cash contribution was made by AB to the AB Plan. Based on the funded status of the AB plan at September 30, 2018 , no minimum contribution is required to be made in 2018 under the Employee Retirement Income Security Act of 1974 (“ERISA”), as amended by the Pension Protection Act of 2006 (the “Pension Act”). Components of certain benefit costs for the Company were as follows: Three Months Ended Nine Months Ended 2018 2017 2018 2017 (in millions) Net Periodic Pension Expense: (Qualified and Non-qualified Plans) Service cost $ 2 $ 3 $ 6 $ 8 Interest cost 27 25 77 78 Expected return on assets (39 ) (43 ) (123 ) (130 ) Net amortization 24 30 76 94 Partial settlement 5 — 106 — Total $ 19 $ 15 $ 142 $ 50 Net Postretirement Benefits Costs: Service cost $ — $ — $ 1 $ 1 Interest cost 4 4 12 12 Net amortization 3 2 7 5 Total $ 7 $ 6 $ 20 $ 18 Net Postemployment Benefits Costs: Service cost $ — $ — $ 1 $ 1 Interest cost — — — — Net amortization — (1 ) — (1 ) Total $ — $ (1 ) $ 1 $ —</t>
  </si>
  <si>
    <t xml:space="preserve">12)
EMPLOYEE BENEFIT PLANS
Pension Plans
AXA Financial and AXA Equitable Life Retirement Plans
AXA Equitable Life sponsors the AXA Equitable 401(k) Plan, a
qualified defined contribution plan for eligible employees and
financial professionals. The plan provides for both a company
contribution and a discretionary profit-sharing contribution.
Expenses associated with this 401(k) Plan were $28 million,
$28 million and $27 million in 2017, 2016 and 2015,
respectively.
AXA Financial sponsors the MONY Life Retirement Income Security
Plan for Employees and AXA Equitable Life sponsors the AXA
Equitable Retirement Plan (the “AXA Equitable Life
QP”), both of which are qualified defined benefit plans
covering eligible employees and financial professionals. These
pension plans are non-contributory
AXA Financial and AXA Equitable Life use a December 31
measurement date for their pension plans.
AB Retirement Plans
AB maintains the Profit Sharing Plan for Employees of AB,
a tax-qualified
AB also maintains a qualified, non-contributory,
AB uses a December 31 measurement date for the AB Plan.
Contributions and Funding Policy
The Company’s funding policy for its qualified pension plans
is to satisfy its funding obligations each year in an amount not
less than the minimum required by the Employee Retirement Income
Security Act of 1974 (“ERISA”), as amended by the
Pension Protection Act of 2006 (the “Pension Act”), and
not greater than the maximum the Company can deduct for federal
income tax purposes. For 2016, no cash contributions were made by
AXA Financial, AXA Equitable Life and AB to their respective
qualified pension plans. Based on the funded status of the plans at
December 31, 2016, AB contributed $4 million to the AB
Plan during 2017. AB currently estimates that it will contribute
$5 million to the AB Plan during 2018. No minimum funding
contributions under ERISA are required to be made to the AXA
Financial and AXA Equitable Life plans, and management does not
expect to make any discretionary contributions to those plans
during 2018.
Net Periodic Pension Expense
Components of net periodic pension expense for the Company’s
qualified and non-qualified
Years Ended
December 31,
2017 2016 2015
(in
millions)
Service cost $ 10 $ 11 $ 10
Interest cost 105 108 127
Expected return on assets (173 ) (177 ) (174 )
Actuarial (gain) loss 1 1 1
Net amortization 126 133 122
Net Periodic Pension Expense $ 69 $ 76 $ 86
Changes in Projected Benefit Obligation
(“PBO”)
Changes in the PBO of the Company’s qualified
and non-qualified
December 31,
2017 2016
(in
millions)
Projected benefit obligation, beginning of year $ 3,442 $ 3,497
Service cost
—
—
Interest cost 105 108
Actuarial (gains) losses 144 72
Benefits paid (236 ) (235 )
Plan amendments and curtailments
—
—
Projected Benefit Obligation, end of year $ 3,455 $ 3,442
The following table discloses the change in plan assets and the
funded status of the Company’s qualified pension plans
and non-qualified
December 31,
2017 2016
(in
millions)
Pension plan assets at fair value, beginning of year $ 2,679 $ 2,709
Actual return on plan assets 357 174
Contributions 4
—
Benefits paid and fees (201 ) (204 )
Pension plan assets at fair value, end of year 2,839 2,679
PBO 3,455 3,442
Excess of PBO Over Pension Plan Assets, End of Year $ (616 ) $ (763 )
Accrued pension costs of $(616) million and $(763) million at
December 31, 2017 and 2016, respectively, were recognized in
the accompanying consolidated balance sheets to reflect the funded
status of these plans. The aggregate PBO/accumulated benefit
obligation (“ABO”) and fair value of pension plan
assets for plans with PBOs/ABOs in excess of their assets were
$3,455 million and $2,839 million, respectively, at
December 31, 2017 and $3,442 million and
$2,679 million, respectively, at December 31, 2016.
Unrecognized Net Actuarial (Gain) Loss
The following table discloses the amounts included in AOCI at
December 31, 2017 and 2016 that have not yet been recognized
as components of net periodic pension cost.
December 31,
2017 2016
(in
millions)
Unrecognized net actuarial (gain) loss $ 1,315 $ 1,482
Unrecognized prior service cost (credit) 1 1
Total $ 1,316 $ 1,483
The estimated net actuarial (gain) loss and prior service cost
(credit) expected to be reclassified from AOCI and recognized as
components of net periodic pension cost over the next year are
approximately $119 million and $24 thousand,
respectively.
Pension Plan Assets
The fair values of qualified pension plan assets are measured and
ascribed to levels within the fair value hierarchy in a manner
consistent with the fair values of the Company’s invested
assets that are measured at fair value on a recurring basis. See
Note 2 for a description of the fair value hierarchy.
The following table discloses the allocation of the fair value of
total qualified pension plan assets at December 31, 2017 and
2016:
December 31,
2017 2016
Fixed Maturities 46.2 % 47.4 %
Equity Securities 33.9 34.2
Equity real estate 13.9 13.7
Cash and short-term investments 1.4 1.5
Other 4.6 3.2
Total 100.0 % 100.0 %
Qualified pension plan assets are invested with the primary
objective of return, giving consideration to prudent risk.
Guidelines regarding the allocation of plan assets are established
by the respective Investment Committees for the plans and are
designed with a long-term investment horizon. At December 31,
2017, the qualified pension plans continued their investment
allocation strategy to target a 50%-50%
The following tables disclose the fair values of qualified pension
plan assets and their level of observability within the fair value
hierarchy at December 31, 2017 and 2016, respectively.
December 31, 2017: Level 1 Level 2 Level 3 Total
(in
millions)
Fixed Maturities
Corporate $
— $ 792 $ 2 $ 794
U.S. Treasury, government and agency
— 471
— 471
States and political subdivisions
— 26
— 26
Foreign governments
— 5
— 5
Commercial mortgage-backed
—
— 1 1
Asset-backed
—
—
—
—
Other structured debt
—
—
—
—
Common and preferred equity 730 98
— 828
Mutual funds 99
—
— 99
Commercial Papers
— 44
— 44
Private real estate investment trusts 2
—
— 2
Cash and cash equivalents 12
—
— 12
Short-term investments
— 27
— 27
Other Equity Investments
—
—
—
—
Other
—
—
—
—
Total assets in the fair value hierarchy 843 1,463 3 2,309
Investments measured at net assets value
—
—
— 530
Investments at fair value $ 843 $ 1,463 $ 3 $ 2,839
December 31, 2016:
Fixed Maturities:
Corporate $
— $ 820 $ 1 $ 821
U.S. Treasury, government and agency
— 395
— 395
States and political subdivisions
— 26
— 26
Foreign governments
— 4
— 4
Commercial mortgage-backed
—
— 2 2
Asset-backed
—
— 1 1
Other structured debt
—
— 1 1
Common and preferred equity 738 95
— 833
Mutual funds 92
—
— 92
Commercial Paper
— 7
— 7
Private real estate investment trusts 3
—
— 3
Cash and cash equivalents 22
—
— 22
Short-term investments
— 20
— 20
Other Equity Investments
—
—
—
Other
—
—
—
—
Total assets in the fair value hierarchy 855 1,367 5 2,227
Investments measured at net assets value
—
—
— 452
Investments at fair value $ 855 $ 1,367 $ 5 $ 2,679
The following table lists investments for which net asset value
(“NAV”) is calculated; NAV is used as a practical
expedient to determine the fair value of these investments at
December 31, 2017;
Practical Expedient disclosure as of
December 31, 2017
Investment Fair
Redemption (If currently eligible) Redemption Unfunded
(in
millions)
Private Equity Fund $ 49 n/a (1)(2) n/a $ 29
Private Real Estate Investment Trust 376 Quarterly One Quarter
—
Hedge Fund 83 Calendar Quarters* Previous Quarter End $ 34
Total $ 508
*March, June, September, December
(1)
Cannot sell or transfer ownership interest without
prior written consent to transfer, and by meeting several criteria
(e.g., does not adversely affect other investors).
(2)
Cannot sell interest in the vehicle without prior
written consent of the managing member. Practical Expedient disclosure as of
December 31, 2016
Investment Fair
Redemption (If currently eligible) Redemption Unfunded
(in
millions)
Private Equity Fund $ 25 n/a (1)(2) n/a $ 65
Private Real Estate Investment Trust 349 Quarterly One Quarter
—
Hedge Fund 60 Calendar Quarters* Previous Quarter End $ 42
Total $ 434
*March, June, September, December
(1)
Cannot sell or transfer ownership interest without
prior written consent to transfer, and by meeting several criteria
(e.g., does not adversely affect other investors).
(2)
Cannot sell interest in the vehicle without prior
written consent of the managing member.
The table below presents a reconciliation for all Level 3 fair
values of qualified pension plan assets at December 31, 2017,
2016 and 2015, respectively: Level 3 Instruments Fair Value Measurements
Private Real Other Fixed Total
(in
millions)
Balance, January 1, 2017 $
— $
— $ 5 $ 5
Actual return on plan assets:
Relating to assets still held at December 31, 2017
—
—
—
—
Relating to assets sold during 2017
—
—
—
—
Purchases/Issues
—
—
—
—
Sales/Settlements
—
— (2 ) (2 )
Transfers into/out of Level 3
—
—
—
—
Balance, December 31, 2017 $
— $
— $ 3 $ 3
Balance, January 1, 2016 $
— $
— $ 8 $ 8
Actual return on plan assets:
Relating to assets still held at December 31, 2016
—
—
—
—
Relating to assets sold during 2016
—
—
—
—
Purchases/Issues
—
—
—
—
Sales/Settlements
—
— (1 ) (1 )
Transfers into/out of Level 3
—
— (2 ) (2 )
Balance, December 31, 2016 $
— $
— $ 5 $ 5
Balance, January 1, 2015 $
— $
— $ 10 $ 10
Actual return on plan assets:
Relating to assets still held at December 31, 2015
—
—
—
—
Relating to assets sold during 2015
—
—
—
—
Purchases/Issues
—
—
—
—
Sales/Settlements
—
— (1 ) (1 )
Transfers into/out of Level 3
—
— (1 ) (1 )
Balance, December 31, 2015 $
— $
— $ 8 $ 8
At December 31, 2017, assets classified as Level 1,
Level 2 and Level 3 comprise approximately 29.7%, 51.5%
and 0.1%, respectively, of qualified pension plan assets. At
December 31, 2016, assets classified as Level 1,
Level 2 and Level 3 comprised approximately 31.9%, 51.0%
and 0.2%, respectively, of qualified pension plan assets. There are
no significant concentrations of credit risk arising within or
across categories of qualified pension plan assets.
Assumptions
Discount Rate
The benefits obligations and related net periodic costs of the
Company’s qualified and non-qualified Above-Median-AA
At December 31, 2015, the Company refined its calculation of
the discount rate to use the discrete single equivalent discount
rate for each plan as compared to its previous use of an aggregate,
weighted average practical expedient. Use of the discrete approach
at December 31, 2015 produced a discount rate for the AXA
Equitable Life QP of 3.98% as compared to a 4% aggregate rate,
thereby increasing the net unfunded PBO of the AXA Equitable Life
QP by approximately $4 million in 2015. Use of the discrete
approach at December 31, 2015 produced a discount rate for the
AXA Equitable Excess Retirement Plan of 3.86% as compared to a
4.00% aggregate rate, thereby increasing the net unfunded PBO of
that plan by approximately $5 million in 2015.
Mortality
At December 31, 2015, the Company concluded to change the
mortality projection scale used to measure and report the
Company’s defined benefit plan obligations from 125% Scale AA
to Scale BB, representing a reasonable “fit” to the
results of the plans’ mortality experience study and a closer
alignment to current thinking with respect to projections of
mortality improvements.
In October 2016, the Society of Actuaries (“SOA”)
released MP-2016, (MP-2015), MP-2016 MP-2015 MP-2014. RP-2000
Interest Cost
Beginning January 1, 2016, the Company adopted a spot
rate/full yield curve approach for measuring the interest cost
component of expense for each of its defined benefit plans, thereby
reducing 2016 benefits expense by approximately
$76 million.
The following table discloses assumptions used to measure the
Company’s pension benefit obligations and net periodic
pension cost at and for the years ended December 31, 2017 and
2016.
December 31,
2017 2016
Discount rates:
AXA Equitable Life QP 3.4 % 3.81 %
AXA Equitable Excess Retirement Plan 3.32 % 3.69 %
MONY Life Retirement Income Security Plan for Employees 3.5 % 3.98 %
AB Qualified Retirement Plan 4.55 % 4.75 %
Other defined benefit plans 3.00%-3.43 % 3.17%-3.86 %
Periodic cost 3.17%-3.98 % 3.29%-4.18 %
Rates of compensation increase:
Benefit obligation 5.99 % 5.99 %
Periodic cost 6.38 % 6.43 %
Expected long-term rates of return on pension plan assets (periodic
cost) 6.75 % 6.75 %
The expected long-term rate of return assumption on plan assets is
based upon the target asset allocation of the plan portfolio and is
determined using forward-looking assumptions in the context of
historical returns and volatilities for each asset class.
Prior to 1987, participants’ benefits under the AXA Equitable
Life QP were funded through the purchase
of non-participating
Post-Retirement Benefits
The Company eliminated any subsidy for post-retirement medical and
dental coverage for individuals retiring on or after May 1,
2012. The Company continues to contribute to the cost of
post-retirement medical and dental coverage for certain individuals
who retired prior to May 1, 2012 based on years of service and
age, subject to rights reserved in the plans to change or eliminate
these benefits. The Company funds these post-retirement benefits on
a pay-as-you-go
The Company sponsors the AXA Equitable Executive Survivor Benefits
Plan (the “ESB Plan”) which provides post-retirement
life insurance benefits to eligible executives. Eligible executives
may choose up to four levels of coverage with each level providing
a benefit equal to one times the executive’s compensation,
subject to an overall $25 million cap. Aside from the ESB
Plan, the Company does not currently offer post-retirement life
insurance benefits but continues to provide post-retirement life
insurance benefits to certain active and retired employees who were
eligible for such benefits under discontinued plans.
For 2017 and 2016, post-retirement benefits payments were
$37.1 million and $37 million, respectively, net of
employee contributions.
The Company uses a December 31 measurement date for its
post-retirement plans.
Components of net post-retirement benefits costs follow:
Years Ended December 31,
2017 2016 2015
(in
millions)
Service cost $ 2 $ 2 $ 2
Interest cost 16 16 20
Net amortization 6 7 10
Net Periodic Post-Retirement Benefits Costs $ 24 $ 25 $ 32
Changes in the accumulated benefits obligation of the
Company’s post-retirement plans recognized in the
accompanying consolidated financial statements are described in the
following table:
December 31,
2017 2016
(in
millions)
Accumulated post-retirement benefits obligation, beginning of
year $ 539 $ 541
Service cost 2 2
Interest cost 16 17
Contributions and benefits paid (38 ) (37 )
Plan amendments/curtailments
—
—
Medicare Part D subsidy
—
—
Actuarial (gains) losses 18 16
Accumulated Post-Retirement Benefits Obligation, end of year $
537 $
539
The post-retirement medical plan obligations of the Company are
offset by an anticipated subsidy from Medicare Part D, which is
assumed to increase with the healthcare cost trend. If the
healthcare cost trend rate assumption was increased by 1.0%, the
accumulated post-retirement benefits obligation and the sum of
service and interest cost as of December 31, 2017 would
increase by $339 thousand. If the healthcare cost trend rate
assumption was decreased by 1.0%, the accumulated post-retirement
benefits obligation and the sum of service and interest cost as of
December 31, 2017 would decrease by $293 thousand.
The following table discloses the amounts included in AOCI at
December 31, 2017 and 2016 that have not yet been recognized
as components of net periodic post-retirement benefits cost:
December 31,
2017 2016
(in
millions)
Unrecognized net actuarial (gains) losses $ 143 $ 132
Unrecognized prior service (credit)
—
—
Total $
143 $
132
The estimated net actuarial (gains) losses and prior service
(credit) expected to be reclassified from AOCI and recognized as
components of net periodic post-retirement benefit cost over the
next year are $8 million and $7 million,
respectively.
The assumed discount rates for measuring the post-retirement
benefit obligations at December 31, 2017 and 2016 were
determined in substantially the same manner as described above for
measuring the pension benefit obligations. The following table
discloses the range of discrete single equivalent discount rates
for each of the post-retirement plans at December 31, 2015 as
compared to previous use of an aggregate, weighted average
practical expedient, and related net periodic cost at and for the
years ended December 31, 2017 and 2016.
December 31,
2017 2016
Discount rates:
Benefit obligation 2.80%-3.52% 2.86%-4.01%
Periodic cost 3.17%-3.98% 3.29%-4.18%
The Company provides post-employment medical and life insurance
coverage for certain disabled former employees. The accrued
liabilities for these post-employment benefits were
$11 million and $13 million, respectively, at
December 31, 2017 and 2016. Components of net post-employment
benefits costs follow:
Years Ended December 31,
2017 2016 2015
(in
millions)
Service cost $ 2 $ 2 $ 2
Interest cost
—
—
—
Net amortization (2 )
— (16 )
Net Periodic Post-Employment Benefits Costs $
— $
2 $ (14 )
The following table provides an estimate of future benefits
expected to be paid in each of the next five years, beginning
January 1, 2018, and in the aggregate for the five years
thereafter. These estimates are based on the same assumptions used
to measure the respective benefit obligations at December 31,
2017 and include benefits attributable to estimated future employee
service.
Postretirement Benefits
Health
Pension Benefits Life Insurance Gross Estimate Payment Estimated Medicare Part D Subsidy Net Payment
(in
millions)
2018 $ 243 $ 27 $ 18 $ 4 $ 14
2019 247 27 16 4 12
2020 240 26 15 4 11
2021 236 26 14 4 10
2022 232 25 13 4 9
Years 2023-2027
1,069 119 53 17 36 </t>
  </si>
  <si>
    <t>SHARE-BASED AND OTHER COMPENSATION PROGRAMS</t>
  </si>
  <si>
    <t>Disclosure of Compensation Related Costs, Share-based Payments [Abstract]</t>
  </si>
  <si>
    <t>SHARE-BASED COMPENSATION PROGRAMS AXA and Holdings sponsor various share-based compensation plans for eligible employees, financial professionals and non-officer directors of the Company. AB also sponsors its own equity compensation plan for certain of its employees. Compensation costs for the three and nine months ended September 30, 2018 and 2017 for share-based payment arrangements as further described herein are as follows: Three Months Ended Nine Months Ended 2018 2017 2018 2017 (in millions) Performance Shares (1) $ 9.7 $ 8.9 $ 14.1 $ 42.9 Stock Options 0.9 0.4 1.4 1.2 Restricted Stock Unit Awards (2) 19.5 5.6 29.6 26.9 Other Compensation Plans (3) 0.9 2.0 2.4 2.4 Total Compensation Expenses $ 31.0 $ 16.9 $ 47.5 $ 73.4 ________________ (1) Reflects change to performance share retirement rules. Specifically, individuals who retire at any time after the grant date will continue to vest in their 2017 performance shares while individuals who retire prior to March 1, 2019 will forfeit all 2018 performance shares. (2) Reflects a $10.9 million adjustment for awards with graded vesting, service-only conditions from the graded to the straight-line attribution method. (3) Includes Stock Appreciation Rights and Employee Stock Purchase Plans. Awards Linked to Holdings’ Common Stock As described below, Holdings made various grants of equity awards linked to the value of Holdings’ common stock in the second quarter of 2018. For awards with graded vesting schedules and service-only vesting conditions, including Holdings restricted stock units (“Holdings RSUs”) and other forms of share-based payment awards, the Company applies a straight-line expense attribution policy for the recognition of compensation cost. Estimated and/or actual forfeitures with respect to the 2018 grants were considered immaterial in the recognition of compensation cost for the third quarter of 2018. Holdings adopted the AXA Equitable Holdings, Inc. 2018 Omnibus Incentive Plan (the “Omnibus Plan”) on April 25, 2018. All grants discussed in this section were made under this Omnibus Plan with the exception of the Holdings RSUs granted to financial professionals. Also, all grants discussed in the section will be settled in shares of Holdings’ common stock except for the RSUs granted to financial professionals which will be settled in cash. As of September 30, 2018 , the common stock reserved and available for issuance under the Omnibus Plan was 5.9 million shares. Restricted Stock Units In May 2018, Holdings made several grants of Holdings RSUs. The market price of a Holdings’ share is used as the basis for the fair value measure of a Holdings RSU. For purposes of determining compensation cost for stock-settled Holdings RSUs, fair value is fixed at the grant date until settlement, absent modification to the terms of the award. For liability-classified cash-settled Holdings RSUs, fair value is remeasured at the end of each reporting period. If Holdings pays any ordinary dividend in cash, all outstanding Holdings RSUs will accrue dividend equivalents in the form of additional Holdings RSUs to be settled or forfeited consistent with the terms of the related award. Transaction Incentive Awards On May 9, 2018, coincident with the IPO, Holdings granted one-time “Transaction Incentive Awards” to executive officers and certain other employees in the form of 0.7 million Holdings RSUs. Fifty percent of the Holdings RSUs will vest based on service over a two year period from the IPO date (the “Service Units”), and fifty percent will vest based on service and a market condition (the “Performance Units”). The market condition is based on share price growth of at least 130% or 150% within a two or five-year period, respectively. If the market condition is not achieved, 50% of the Performance Units may still vest based on five years of continued service and the remaining Performance Units will be forfeited. The $7.2 million aggregate grant-date fair value of the 0.4 million Service Units was measured at the $20 IPO price of a Holdings’ share and will be charged to compensation expense over the stated requisite service periods. The grant-date fair value of half of the Performance Units, or 0.2 million Holdings RSUs, was also measured at the $20 IPO price for a Holdings’ share as employees are still able to vest in these awards even if the share price growth targets are not achieved. The resulting $3.6 million for these awards will be charged to compensation expense over the five-year requisite service period. The grant-date fair value of $16.47 was used to value the remaining half of the Performance Units that are subject to risk of forfeiture for non-achievement of the Holdings’ share price conditions. The grant date fair value was measured using a Monte Carlo simulation from which a five-year requisite service period was derived, representing the median of the distribution of stock price paths on which the market condition is satisfied, over which the total $3.0 million compensation expense will be recognized. In the third quarter of 2018, the Company recognized compensation expense associated with the Transaction Incentive Awards of approximately $2.6 million . Employee Awards Also on May 9, 2018, Holdings made an employee grant of 0.4 million Holdings RSUs, or 50 restricted stock units to each eligible individual, that cliff vest on November 9, 2018. The grant-date fair value of the award was measured using the $20 IPO price for a Holdings’ share and the resulting $7.1 million will be recognized as compensation expense over the six-month service period. In the third quarter of 2018, the Company recognized expense associated with the employee award of approximately $2.4 million . 2018 Annual Awards On May 17, 2018, Holdings granted 1.3 million Holdings RSUs to employees that vest ratably in equal annual installments over a three-year period on each of the first three anniversaries of March 1, 2018. The fair value of the award was measured using the $21.68 closing price of the Holdings’ share on the grant date, and the resulting $27.4 million will be recognized as compensation expense over the shorter of the vesting term or the period up to the date at which the participant becomes retirement eligible but not prior to March 1, 2019. Similarly, on May 17, 2018, the Company granted an award of 0.5 million cash-settled Holdings RSUs to certain eligible financial professionals that vest ratably in equal installments over a three-year period on each of the first three anniversaries of March 1, 2018. The cash payment for each RSU will equal the average closing price for a Holdings’ share on the NYSE over the 20 trading days immediately preceding the vesting date. These awards are liability-classified and require fair value remeasurement based upon the price of a Holdings’ share at the close of each reporting period. In the third quarter of 2018, the Company recognized expense associated with the annual awards of approximately $2.5 million . Performance Shares Also on May 17, 2018, Holdings approved a grant of 0.4 million unearned Performance Shares to employees, subject to performance conditions and a cliff-vesting term ending March 1, 2021. If Holdings pays any ordinary dividend, outstanding Performance Shares will accrue dividend equivalents in the form of additional Performance Shares to be settled or forfeited consistent with the terms of the related award. The Performance Shares consist of two distinct tranches; one based on the Holdings’ return-on-equity targets (the “ROE Performance Shares”) and the other based on the Company’s relative total shareholder return targets (the “TSR Performance Shares”), each comprising approximately one-half of the award. Participants may receive from 0% to 200% of unearned Performance Shares granted. The grant-date fair value of the ROE Performance Shares will be established once the 2019 and 2020 Non-GAAP ROE target are determined and approved. The grant-date fair value of the TSR Performance Shares was measured at $23.17 using a Monte Carlo approach. Under the Monte Carlo approach, stock returns were simulated for Holdings and the selected peer companies to estimate the payout percentages established by the conditions of the award. The resulting $4.8 million aggregate grant-date fair value of the unearned TSR Performance Shares will be recognized as compensation expense over the shorter of the cliff-vesting period or the period up to the date at which the participant becomes retirement eligible but not prior to March 1, 2019. In the third quarter of 2018, the Company recognized expense associated with the TSR Performance Share awards of approximately $1.1 million . Stock Options On June 11, 2018, Holdings awarded 1.0 million stock options to employees. These options expire on March 1, 2028 and have a three-year graded vesting schedule, with one-third vesting on each of the three anniversaries of March 1, 2018. The exercise price for the options is $21.34 , which was the closing price of a Holdings’ share on the grant date. The weighted average grant date fair value per option was estimated at $4.61 using a Black-Scholes options pricing model. Key assumptions used in the valuation included expected volatility of 25.4% based on historical selected peer data, a weighted average expected term of 5.7 years as determined by the simplified method, an expected dividend yield of 2.44% based on Holdings’ expected annualized dividend, and a risk-free interest rate of 2.83% . The total fair value of these options of approximately $4.8 million will be charged to expense over the shorter of the vesting period or the period up to the date at which the participant becomes retirement eligible but not prior to March 1, 2019. In the third quarter of 2018, the Company recognized expense associated with the June 11, 2018 option grant of approximately $0.9 million . Director Awards On May 17, 2018, Holdings awarded 0.03 million unrestricted Holdings’ shares to non-officer directors of Holdings, AXA Equitable Life, and MLOA under the Omnibus Plan. The fair value of these awards was measured using the $21.68 closing price of Holdings’ shares on the grant date. As these awards were immediately vested, their aggregate fair value of $0.6 million was recognized as compensation expense in the second quarter of 2018. Funding of Awards The Company used common stock held in Treasury to fund the delivery of the 0.03 million unrestricted shares granted to the non-officer directors in the second quarter of 2018. Holdings may issue new shares or use common stock held in Treasury for the other outstanding awards linked to Holdings’ common stock. Equity Awards Linked to AXA Ordinary Shares Grants O n February 15, 2018, AXA Financial granted restricted AXA ordinary shares to non-officer directors of AXA Financial, AXA Equitable Life, and MLOA with a three-year vesting period under the Equity Plan for Directors. Settlement/Payouts On March 26, 2018, share distributions totaling approximately $21 million were made to active and former employees in settlement of 0.8 million P erformance Shares earned under the terms of the AXA Performance Share Plan 2014 . On April 6, 2018, cash distributions of approximately $6 million were made to active and former financial professionals in settlement of 0.2 million Performance Units earned under the terms of the AXA Advisor Performance Unit Plan 2014 . AB Long-term Incentive Compensation Plans During the three and nine months ended September 30, 2018 , respectively, AB purchased 1.6 million and 2.9 million units, representing assignments of beneficial ownership of limited partnership interests in AB Holding (“AB Holding Units”), for $48 million and $83 million , respectively (on a trade date basis). These amounts reflect open-market purchases of 1.6 million and 2.8 million AB Holding Units for $48 million and $81 million , respectively, with the remainder relating to purchases of AB Holding Units from employees to allow them to fulfill statutory tax withholding requirements at the time of delivery of long-term incentive compensation awards. During the three and nine months ended September 30, 2017 , AB purchased 0.3 million and 5.9 million AB Holding Units for $7 million and $135 million , respectively (on a trade date basis). These amounts reflect open-market purchases of 0.3 million and 5.2 million AB Holding Units for $7 million and $117 million , respectively, with the remainder relating to purchases of AB Holding Units from employees to allow them to fulfill statutory tax withholding requirements at the time of delivery of long-term incentive compensation awards. During the nine months ended September 30, 2018 and 2017 , AB granted to employees and eligible directors 2.5 million and 2.1 million restricted AB Holding Unit awards, respectively. AB used AB Holding Units repurchased during the periods and newly issued AB Holding Units to fund these awards. During the nine months ended September 30, 2018 and 2017 , AB Holding issued 0.6 million and 1.0 million AB Holding Units, respectively, upon exercise of options to buy AB Holding Units. AB Holding used the proceeds of $11 million and $18 million , respectively, received as payment in cash for the exercise price to purchase the equivalent number of newly-issued AB Units.</t>
  </si>
  <si>
    <t>13)
SHARE-BASED AND OTHER COMPENSATION PROGRAMS
AXA and the Company sponsor various share-based compensation plans
for eligible employees, financial professionals and non-officer
Compensation costs for 2017, 2016 and 2015 for share-based payment
arrangements as further described herein are as follows:
2017 2016 2015
(in
millions)
Performance Shares $ 45 $ 37 $ 44
Stock Options (Other than AB stock options) 1 1 1
AXA Shareplan 13 19 20
Restricted Awards 185 154 174
Other Compensation plans(1) 3 2 4
Total Compensation Expenses $
247 $
213 $ 243
(1) Other compensation plans include Stock Appreciation Rights,
Restricted Stock and AXA Miles.
U.S. employees are granted AXA ordinary share options under the
Stock Option Plan for AXA Financial Employees and Associates (the
“Stock Option Plan”) and are granted AXA performance
shares under the AXA International Performance Shares Plan (the
“Performance Share Plan”). Prior to 2013, they were
granted performance units under AXA’s Performance Unit
Plan.
Non-officer
Performance Units and Performance Shares
2017 Grant.
Settlement of 2014 Grant in 2017
2016 Grant
Settlement of 2013 Grant in 2016
2015 Grant
Settlement of 2012 Grant in 2015
The fair values of awards made under these programs are measured at
the grant date by reference to the closing price of the AXA
ordinary share, and the result, as adjusted for achievement of
performance targets and pre-vesting
Stock Options
2017 Grant one-third ten-year
2016 Grant one-third ten-year
2015 Grant with one-third vesting a ten-year term.
Shares Authorized
There is no limitation in the Stock Option Plan or the Equity Plan
for Directors on the number of shares that may be issued pursuant
to option or other grants.
A summary of the activity in the AXA and the Company’s option
plans during 2017 follows:
Options Outstanding
AXA Ordinary Shares AXA ADRs (2) AB Holding Units
Number Weighted Number Weighted Number Weighted
Options Outstanding at January 1, 2017 9,536 € 21.02 45 $ 24.90 5,085 $ 49.45
Options granted 488 € 23.92
— $
—
—
—
Options exercised (1,996 ) € 18.02 (2 ) $ 21.35 (1,180 ) $ 17.04
Options forfeited, net
— €
—
— $
—
—
—
Options expired (2,626 ) 33.77 (8 ) 42.62 (823 ) $ 84.96
Options Outstanding at December 31, 2017 5,402 € 17.36 35 $ 20.98 3,082 $ 52.37
Aggregate Intrinsic Value (1) € 39,861 $ 303 — (2)
Weighted Average Remaining Contractual Term (in years) 4.2 1.2 1.2
Options Exercisable at December 31, 2017 3,406 € 14.68 35 $ 42.62 3,018 $ 52.97
Aggregate Intrinsic Value (1) € 34,275 $ 303
—
Weighted Average Remaining Contractual Term (in years) 2.8 1.2 1.1
(1)
Aggregate intrinsic value, presented in thousands, is
calculated as the excess of the closing market price on
December 31, 2017 of the respective underlying shares over the
strike prices of the option awards.
(2)
AXA ordinary shares will be delivered to participants
in lieu of AXA ADRs at exercise or maturity.
No stock options were exercised in 2017 and 2016. The intrinsic
value related to exercises of stock options during 2015 was
approximately $0.2 million, resulting in amounts currently
deductible for tax purposes of approximately $0.1 million for
the period then ended. In 2015, windfall tax benefits of
approximately $0.1 million resulted from exercises of stock
option awards.
At December 31, 2017, the Company held 22,974 AXA ordinary
shares in treasury at a weighted average cost of $23.14 per share,
which were designated to fund future exercises of outstanding stock
options.
For the purpose of estimating the fair value of stock option
awards, the Company applies the Black-Scholes model and attributes
the result over the requisite service period using the
graded-vesting method. A Monte-Carlo simulation approach was used
to model the fair value of the conditional vesting feature of the
awards of options to purchase AXA ordinary shares. Shown below are
the relevant input assumptions used to derive the fair values of
options awarded in 2017, 2016 and 2015, respectively.
AXA Ordinary Shares AB Holding Units (1)
2017 2016 2015 2017 2016 2015
Dividend yield 6.53 % 6.50 % 6.29 % NA 7.10 % 7.10 %
Expected volatility 25.05 % 26.60 % 23.68 % NA 31.00 % 32.10 %
Risk-free interest rates 0.59 % 0.33 % 0.92 % NA 1.30 % 1.50 %
Expected life in years 8.8 8.1 8.2 NA 6 6
Weighted average fair value per option at grant date $ 2.01 $ 2.06 $ 1.73 NA $ 2.75 $ 4.13
(1)
There were no options to buy AB Holding Units awarded
during 2017. As such, the input assumptions for 2017 are not
applicable.
As of December 31, 2017, approximately $1 million of
unrecognized compensation cost related to unvested stock option
awards, net of estimated pre-vesting
AXA Options Valuation
AB Holding Unit Options Valuation
Restricted Awards
Under The Equity Plan for Directors, the Company grants
non-officer
The Company has also granted restricted AXA ordinary share units
(“RSUs”) to certain executives. The RSUs are phantom
AXA ordinary shares that, once vested, entitle the recipient to a
cash payment based on the average closing price of the AXA ordinary
share over the twenty trading days immediately preceding the
vesting date.
For 2017, 2016 and 2015, respectively, the Company recognized
compensation costs of $185 million, $154 million and
$174 million for outstanding restricted stock and RSUs. The
fair values of awards made under these programs are measured at the
grant date by reference to the closing price of the unrestricted
shares, and the result generally is attributed over the shorter of
the requisite service period, the performance period, if any, or to
the date at which retirement eligibility is achieved and subsequent
service no longer is required for continued vesting of the award.
Remeasurements of fair value for subsequent price changes until
settlement are made only for RSUs. At December 31, 2017,
approximately 19.1 million restricted AXA ordinary shares and
AB Holding Unit awards remain unvested. At December 31, 2017,
approximately $57 million of unrecognized compensation cost
related to these unvested awards, net of estimated pre-vesting
The following table summarizes restricted AXA ordinary share
activity for 2017. In addition, approximately 11,069 RSUs were
granted during 2017 with graded vesting over a 3-year
Shares of Restricted Stock Weighted Average Grant Date Fair Value
Unvested as of January 1, 2017 36,306 $ 24.46
Granted 12,929 $ 27.49
Vested 11,819 $ 24.30
Unvested as of December 31, 2017 37,416 $ 24.04
Unrestricted Awards
Under the Equity Plan for Directors, the Company provides a stock
retainer to non-officer non-officer
Stock Appreciation Rights
For 2017, 2016 and 2015, respectively, 15,542, 43,606 and 20,337
Stock Appreciation Rights (“SARs”) were granted to
certain financial professionals of the Company, each with a
4-year 18.65-33.78 21.00-
AXA Shareplan
In 2017, eligible employees of participating Company subsidiaries
were offered the opportunity to purchase newly issued AXA ordinary
shares, subject to plan limits, under the terms of AXA Shareplan
2017. Eligible employees could have reserved a share purchase
during the reservation period from August 28, 2017 through
September 8, 2017 and could have canceled their reservation or
elected to make a purchase for the first time during the
retraction/subscription period from October 13, 2017 through
October 17, 2017. The U.S. dollar purchase price was
determined by applying the U.S. dollar/Euro forward exchange rate
on October 11, 2017 to the discounted formula subscription
price in Euros. Investment Option A permitted participants to
purchase AXA ordinary shares at a 20% formula discounted price of
€20.19 per share. Investment Option B permitted participants
to purchase AXA ordinary shares at an 8.98% formula discounted
price of €22.96 per share on a leveraged basis with a
guaranteed return of initial investment plus a portion of any
appreciation in the undiscounted value of the total shares
purchased. For purposes of determining the amount of any
appreciation, the AXA ordinary share price will be measured over a
fifty-two
The Company recognized compensation expense of $13 million in
2017 , $19 million in 2016 and $20 million in 2015 in
connection with each respective year’s offering of AXA stock
under the AXA Shareplan, representing the aggregate discount
provided to participants for their purchase of AXA stock under each
of those plans, as adjusted for the post-vesting, five-year holding
period. The Company participants in AXA Shareplan 2017, 2016, and
2015 primarily invested under Investment Option B for the purchase
of approximately 4 million, 6 million and 5 million
AXA ordinary shares, respectively.
AXA Miles Program 2012
On March 16, 2012, under the terms of the AXA Miles Program
2012, AXA granted 50 AXA Miles to every employee and eligible
financial professional of AXA Group for the purpose of enhancing
long-term employee-shareholder engagement. Each AXA Mile represents
a phantom share of AXA stock that will convert to an actual AXA
ordinary share at the end of a four-year vesting period provided
the employee or financial professional remains in the employ of the
company or has retired from service. Half of each AXA Miles
grant, or 25 AXA Miles, were subject to an additional vesting
condition that required improvement in at least one of two AXA
performance metrics in 2012 as compared to 2011. This vesting
condition has been satisfied. On March 16, 2016, AXA ordinary
share distributions totaling approximately $4 million were
made to active and former employees of the Company in settlement of
approximately 0.2 million AXA Miles earned under the terms of
the AXA Miles Program 2012.
Stock Purchase Plans
The Company’s stock purchase plan offers eligible employees
and financial professionals the opportunity to receive a 10% match
on AXA ordinary share purchases. Purchases generally are scheduled
to occur at the end of each calendar quarter. The number of AXA
ordinary shares reserved for purchase under the plan is
30.0 million. Compensation expense for 2017, 2016 and 2015
were approximately $0.5 million, $0.5 million and
$0.4 million, respectively.
AB Long-term Incentive Compensation Plans
AB maintains several unfunded long-term incentive compensation
plans for the benefit of certain eligible employees and executives.
The AB Capital Accumulation Plan was frozen on December 31,
1987 and no additional awards have been made, however, ACMC, LLC
(“ACMC”), an indirect, wholly-owned subsidiary of the
Company, is obligated to make capital contributions to AB in
amounts equal to benefits paid under this plan as well as other
assumed contractual unfunded deferred compensation arrangements
covering certain executives. Prior to changes implemented by AB in
fourth quarter 2011, as further described below, compensation
expense for the remaining active plans was recognized on a
straight-line basis over the applicable vesting period. Prior to
2009, participants in these plans designated the percentages of
their awards to be allocated among notional investments in AB
Holding Units or certain investment products (primarily mutual
funds) sponsored by AB. Beginning in 2009, annual awards granted
under the Amended and Restated AB Incentive Compensation Award
Program were in the form of restricted AB Holding Units.
AB engages in open-market purchases of AB Holding Units to help
fund anticipated obligations under its incentive compensation award
program, for purchases of AB Holding Units from employees and other
corporate purposes. During 2017 and 2016, AB purchased
9 million and 11 million AB Holding Units for
$220 million and $236 million , respectively. These
amounts reflect open-market purchases of 5 million and
8 million AB Holding Units for $117 million and
$176 million, respectively, with the remainder relating to
purchases of AB Holding Units from employees to allow them to
fulfill statutory tax withholding requirements at the time of
distribution of long-term incentive compensation awards, offset by
AB Holding Units purchased by employees as part of a distribution
reinvestment election.
During 2017, AB granted to employees and eligible directors
8.3 million restricted AB Holding units (including
6.1 million granted in December for 2017 year-end
During 2016, AB granted to employees and eligible directors
7.0 million restricted AB Holding Unit awards (including
6.1 million granted in December for 2016 year-end
During 2017 and 2016, AB Holding issued 1.2 million and
0.4 million AB Holding Units, respectively, upon exercise of
options to buy AB Holding Units. AB Holding used the proceeds of
$20 million and $6 million, respectively, received from
employees as payment in cash for the exercise price to purchase the
equivalent number of newly-issued AB Holding Units.
Effective as of September 30, 2017, AB established the AB 2017
Long Term Incentive Plan (“2017 Plan”), which was
adopted at a special meeting of AB Holding Unitholders held on
September 29, 2017. The following forms of awards may be
granted to employees and Eligible Directors under the 2017 Plan:
(i) restricted AB Holding Units or phantom restricted AB
Holding Units (a “phantom” award is a contractual right
to receive AB Holding Units at a later date or upon a specified
event); (ii) options to buy AB Holding Units; and (iii) other
AB Holding Unit-based awards (including, without limitation, AB
Holding Unit appreciation rights and performance awards). The
purpose of the 2017 Plan is to promote the interest of AB by:
(i) attracting and retaining talented officers, employees and
directors, (ii) motivating such officers, employees and
directors by means of performance-related incentives to achieve
longer-range business and operational goals, (iii) enabling
such officers, employees and directors to participate in the
long-term growth and financial success of AB, and
(iv) aligning the interests of such officers, employees and
directors with those of AB Holding Unitholders. The 2017 Plan will
expire on September 30, 2027, and no awards under the 2017
Plan will be made after that date. Under the 2017 Plan, the
aggregate number of AB Holding Units with respect to which awards
may be granted is 60 million, including no more than
30 million newly-issued AB Holding Units.
As of December 31, 2017, no options to buy AB Holding Units
had been granted and 6.1 million AB Holding Units, net of
withholding tax requirements, were subject to other AB Holding Unit
awards made under the 2017 Plan or an equity compensation plan with
similar terms that was canceled in 2017. AB Holding Unit-based
awards (including options) in respect of 53.9 million AB
Holding Units were available for grant as of December 31,
2017.
The AllianceBernstein 2010 Long Term Incentive Plan, as amended,
was canceled on September 30, 2017. The awards and terms under
the 2010 Long Term Incentive Plan were substantially similar to the
2017 Plan.</t>
  </si>
  <si>
    <t>INCOME TAXES</t>
  </si>
  <si>
    <t>1 Months Ended</t>
  </si>
  <si>
    <t>Jan. 31, 2018</t>
  </si>
  <si>
    <t>Income Tax Disclosure [Abstract]</t>
  </si>
  <si>
    <t>14)
INCOME TAXES
Income (loss) from operations before income taxes included income
from domestic operations of $1,163 million,
$1,908 million and $311 million for the years ended
December 31, 2017, 2016 and 2015, and income (losses) from
foreign operations of $143 million, $119 million and
$117 million for the years ended December 31, 2017, 2016
and 2015. Approximately $30 million, $30 million, and
$29 million of the company’s income tax expense is
attributed to foreign jurisdictions for the years ended
December 31, 2017, 2016 and 2015.
A summary of the income tax (expense) benefit in the consolidated
statements of income (loss) follows:
2017 2016 2015
(in
millions)
Income tax (expense) benefit:
Current (expense) benefit $ 119 $ (169 ) $ 136
Deferred (expense) benefit (168 ) (209 ) 86
Total $ (49 ) $ (378 ) $ 222
The Federal income taxes attributable to consolidated operations
are different from the amounts determined by multiplying the
earnings before income taxes and noncontrolling interest by the
expected Federal income tax rate of 35.0%. The sources of the
difference and their tax effects are as follows:
2017 2016 2015
(in
millions)
Expected income tax (expense) benefit $ (457 ) $ (710 ) $ (149 )
Noncontrolling interest 138 125 96
Non-taxable 255 177 191
Tax audit interest (14 ) (32 ) (8 )
State income taxes (16 ) (108 ) (10 )
Tax Settlements/Uncertain Tax Position Release 228 181 105
Change in Tax Law (32 )
—
—
Intangibles (138 ) (9 ) (9 )
Other (13 ) (2 ) 6
Income tax (expense) benefit $ (49 ) $ (378 ) $ 222
During the second quarter of 2017, the Company agreed to the
Internal Revenue Service’s Revenue Agent’s Report for
its consolidated 2008 and 2009 Federal corporate income tax
returns. The impact on the Company’s financial statements and
unrecognized tax benefits was a tax benefit of $228 million.
The Company’s financial statements include a tax expense of
$129 million related to non-deductible
During the first quarter of 2016, the Company agreed to the
Internal Revenue Service’s Revenue Agent’s Report for
MONY Life’s consolidated amended 2004-2007 Federal and
consolidated 2008 and 2009 Federal corporate income tax returns.
The impact on the Company’s statement of income (loss) is an
income tax benefit of $21 million. Also during 2016, the
Company released an unrecognized tax benefit related to the loss
generated by the sale of MONY Life Insurance Company. The benefit
recorded in the Company’s financial statements was
$160 million.
During the second quarter of 2015, the Company reached a settlement
with the IRS on the appeal of proposed adjustments to the
Company’s 2004 and 2005 Federal corporate income tax returns.
Additionally, on June 30, 2015, the statute of limitations
lapsed on certain subsidiaries, resulting in the release of
unrecognized tax benefits for timing items and the release of
accrued interest thereon. The impact of these events on the
Company’s financial statements and unrecognized tax benefits
in 2015 was a tax benefit of $105 million.
The Tax Cuts and Jobs Act (the “Tax Reform Act”) was
enacted on December 22, 2017. The SEC issued Staff Accounting
Bulletin No. 118 (“SAB 118”) to address the
application of U.S. GAAP in situations where a company does not
have the necessary information available to complete its accounting
for certain income tax effects of the Tax Reform Act. In accordance
with SAB 118, the Company determined reasonable estimates for
certain effects of the Tax Reform Act and recorded those estimates
as provisional amounts in the 2017 financial statements due to the
need for further analysis, collection and preparation of the
relevant data necessary to complete the accounting. These amounts
are subject to change as the information necessary to complete the
calculations is obtained and as tax authorities issue further
guidance.
The following provisional amounts related to the impact of the Tax
Reform Act are included in the Company’s financial
statements:
•
An income tax expense of $32 million from the
revaluation of deferred tax assets and liabilities due to lower
corporate tax rates. The Company will recognize changes to this
estimate as the calculation of cumulative temporary differences is
refined.
•
An income tax expense of $23 million to account
for the deemed repatriation of foreign earnings. The determination
of this tax requires further analysis regarding the amount and
composition of historical foreign earnings.
The components of the net deferred income taxes are as follows:
2017 2016
Assets Liabilities Assets Liabilities
(in
millions)
Compensation and related benefits $ 328 $
— $ 605 $
—
Net operating loss 35
— 43
—
Reserves and reinsurance 1,460
— 1,906
—
DAC and VOBA
— 850
— 1,551
Unrealized investment gains (losses)
— 373
— 63
Investments
— 891
— 859
Alternative minimum tax credits 528
— 303
—
Other 170
— 537
—
Total $ 2,521 $ 2,114 $ 3,394 $ 2,473
The Company has Federal tax net operating loss carry forwards of
$167 million and $123 million, which will expire at
various dates from 2029 through 2035 for the years ending
December 31, 2017 and 2016, respectively. Realization is
dependent on generating sufficient taxable income prior to
expiration of the loss carryforwards. Although realization is not
assured, management believes it is more likely than not that all of
the deferred tax asset will be realized.
The Company had $528 million and $303 million of AMT
credits for the years ended December 31, 2017 and 2016,
respectively, which do not expire. While the Tax Reform Act
repealed the corporate AMT and allows for the refund of a portion
of accumulated minimum tax credits, the refundable credits may be
subject to a sequestration fee. Included in the deferred tax
revaluation is a $35 million charge related to the
sequestration of refundable AMT credits.
In accordance with the recently enacted Tax Reform Act, the Company
provided a $23 million provisional charge on the deemed
repatriation of earnings associated with non-U.S.
A reconciliation of unrecognized tax benefits (excluding interest
and penalties) follows:
2017 2016 2015
(in
millions)
Balance at January 1, $ 729 $ 802 $ 857
Additions for tax positions of prior years 28 99 44
Reductions for tax positions of prior years (247 ) (172 ) (99 )
Additions for tax positions of current year
—
—
—
Settlements with Tax Authorities (33 )
—
—
Balance at December 31, $ 477 $ 729 $ 802
Unrecognized tax benefits that, if recognized, would impact the
effective rate $ 317 $ 485 $ 620
The Company recognizes accrued interest and penalties related to
unrecognized tax benefits in tax expense. Interest and penalties
included in the amounts of unrecognized tax benefits at
December 31, 2017 and 2016 were $83 million and
$126 million, respectively. For 2017, 2016 and 2015,
respectively, there were $(43) million, $25 million and
$(47) million in interest expense related to unrecognized tax
benefits.
It is reasonably possible that the total amount of unrecognized tax
benefits will change within the next 12 months due to the
conclusion of IRS proceedings and the addition of new issues for
open tax years. The possible change in the amount of unrecognized
tax benefits cannot be estimated at this time.
As of December 31, 2017, tax years 2010 and subsequent remain
subject to examination by the IRS.</t>
  </si>
  <si>
    <t>INCOME TAXES Income tax expense for the nine months ended September 30, 2018 and 2017 was computed using an estimated annual effective tax rate (“ETR”), with discrete items recognized in the period in which they occur. The estimated ETR is revised, as necessary, at the end of successive interim reporting periods. The Company adopted revised goodwill impairment guidance in the first quarter of 2017. Income tax expense for the nine months ended September 30, 2017 includes an expense of $129 million related to the impairment of non-deductible goodwill. In the first nine months of 2017, the Company recognized a tax benefit of $228 million related to the conclusion of an Internal Revenue Service (“IRS”) audit for tax years 2008 and 2009. On December 22, 2017, President Trump signed into law the Tax Cuts and Jobs Act (the “Tax Reform Act”), a broad overhaul of the U.S. Internal Revenue Code that changes long-standing provisions governing the taxation of U.S. corporations, including life insurance companies. At December 31, 2017, the Company recorded a provisional estimate of the income tax effects related to the Tax Reform Act. During the nine months ended September 30, 2018 , there were no changes to this estimate.</t>
  </si>
  <si>
    <t>ACCUMULATED OTHER COMPREHENSIVE INCOME (LOSS)</t>
  </si>
  <si>
    <t>Equity [Abstract]</t>
  </si>
  <si>
    <t>ACCUMULATED OTHER COMPREHENSIVE INCOME (LOSS) AOCI represents cumulative gains (losses) on items that are not reflected in Net income (loss). The balances as of September 30, 2018 and 2017 follow: September 30, 2018 2017 (in millions) Unrealized gains (losses) on investments $ (841 ) $ 642 Foreign currency translation adjustments (39 ) (45 ) Defined benefit pension plans (752 ) (995 ) Total accumulated other comprehensive income (loss) (1,632 ) (398 ) Less: Accumulated other comprehensive (income) loss attributable to noncontrolling interest 37 53 Accumulated other comprehensive income (loss) attributable to Holdings $ (1,595 ) $ (345 ) The components of OCI, net of taxes for the three and nine months ended September 30, 2018 and 2017 follow: Three Months Ended Nine Months Ended 2018 2017 2018 2017 (in millions) Foreign currency translation adjustments: Foreign currency translation gains (losses) arising during the period $ 10 $ 7 $ (4 ) $ 32 (Gains) losses reclassified into net income (loss) during the period — — — — Foreign currency translation adjustment 10 7 (4 ) 32 Net unrealized gains (losses) on investments: Net unrealized gains (losses) arising during the period (445 ) (1 ) (2,064 ) 549 (Gains) losses reclassified into net income (loss) during the period (1) 27 17 (43 ) 29 Net unrealized gains (losses) on investments (418 ) 16 (2,107 ) 578 Adjustments for policyholders’ liabilities, DAC, insurance liability loss recognition and other 56 (49 ) 437 (76 ) Change in unrealized gains (losses), net of adjustments (net of deferred income tax expense (benefit) of $(96), $(18), $(444) and $270) (362 ) (33 ) (1,670 ) 502 Three Months Ended Nine Months Ended 2018 2017 2018 2017 (in millions) Change in defined benefit plans: Less: reclassification adjustments to net income (loss) for: Amortization of net actuarial (gains) losses included in: Amortization of net prior service cost included in net periodic cost 68 17 202 60 Change in defined benefit plans (net of deferred income tax expense (benefit) of $18, $9, $54 and $32) 68 17 202 60 Total other comprehensive income (loss), net of income taxes (284 ) (9 ) (1,472 ) 594 Less: Other comprehensive (income) loss attributable to noncontrolling interest — (3 ) (15 ) (18 ) Other comprehensive income (loss) attributable to Holdings $ (284 ) $ (12 ) $ (1,487 ) $ 576 ____________ (1) See “Reclassification adjustments” in Note 3 . Reclassification amounts presented net of income tax expense (benefit) of $ 7 million, $ (11) million, $ 9 million and $ 16 million for the three and nine months ended September 30, 2018 and 2017 , respectively. Investment gains and losses reclassified from AOCI to net income (loss) primarily consist of realized gains (losses) on sales and OTTI of AFS securities and are included in Total investment gains (losses), net on the consolidated statements of income (loss). Amounts reclassified from AOCI to net income (loss) as related to defined benefit plans primarily consist of amortizations of net (gains) losses and net prior service cost (credit) recognized as a component of net periodic cost and reported in Compensation and benefit expenses in the consolidated statements of income (loss). Amounts presented in the table above are net of tax.</t>
  </si>
  <si>
    <t>15)
ACCUMULATED OTHER COMPREHENSIVE INCOME
(LOSS)
AOCI represents cumulative gains (losses) on items that are not
reflected in income (loss). The balances for the past three years
follow:
December 31,
2017 2016 2015
(in
millions)
Unrealized gains (losses) on investments $ 830 $ 140 $ 414
Foreign currency translation adjustments (35 ) (77 ) (59 )
Defined benefit pension plans (955 ) (1,055 ) (1,089 )
Total accumulated other comprehensive income (loss) (160 ) (992 ) (734 )
Less: Accumulated other comprehensive (income) loss attributable to
noncontrolling interest 52 71 57
Accumulated other comprehensive income (loss) attributable to
Holdings $ (108 ) $ (921 ) $ (677 )
The components of OCI for the past three years, net of tax,
follow:
As of December 31,
2017 2016 2015
(in
millions)
Foreign currency translation adjustments:
Foreign currency translation gains (losses) arising during the
period $ 42 $ (18 ) $ (25 )
(Gains) losses reclassified into net income (loss) during the
period
—
—
—
Foreign currency translation adjustment 42 (18 ) (25 )
Change in net unrealized gains (losses) on investments:
Net unrealized gains (losses) arising during the year 910 (227 ) (1,202 )
(Gains) losses reclassified into net income (loss) during the
year (1) 10 (55 ) 13
Net unrealized gains (losses) on investments 920 (282 ) (1,189 )
Adjustments for policyholders liabilities, DAC, insurance liability
loss recognition and other (230 ) 8 250
Change in unrealized gains (losses), net of adjustments (net of
deferred income tax expense (benefit) of $(262) million, $(164)
million, and $(505) million) 690 (274 ) (939 )
Change in defined benefit plans:
Less: reclassification adjustments to net income (loss)
for: (2)
Amortization of net prior service credit included in net periodic
cost 100 34 35
Change in defined benefit plans (net of deferred income tax expense
(benefit) of $51 million, $19 million, $19 million) 100 34 35
Total other comprehensive income (loss), net of income taxes 832 (258 ) (929 )
Less: Other comprehensive (income) loss attributable to
noncontrolling interest (19 ) 14 14
Other comprehensive income (loss) attributable to Holdings $ 813 $ (244 ) $ (915 )
(1)
See “Reclassification adjustments” in Note
3. Reclassification amounts presented net of income tax expense
(benefit) of $5 million, $29 million and $(7) million for
2017, 2016 and 2015, respectively.
(2)
These AOCI components are included in the computation
of net periodic costs (see “Employee Benefit Plans” in
Note 12). Reclassification amounts presented net of income tax
expense (benefit) of $(51) million, $(19) million and $(19) million
for 2017, 2016 and 2015, respectively.
Investment gains and losses reclassified from AOCI to net income
(loss) primarily consist of realized gains (losses) on sales and
OTTI of AFS securities and are included in Total investment gains
(losses), net on the consolidated statements of income (loss).
Amounts reclassified from AOCI to net income (loss) as related to
defined benefit plans primarily consist of amortizations of net
(gains) losses and net prior service cost (credit) recognized as a
component of net periodic cost and reported in Compensation and
benefit expenses in the consolidated statements of income (loss).
Amounts presented in the table above are net of tax.</t>
  </si>
  <si>
    <t>COMMITMENTS AND CONTINGENT LIABILITIES</t>
  </si>
  <si>
    <t>Commitments and Contingencies Disclosure [Abstract]</t>
  </si>
  <si>
    <t>COMMITMENTS AND CONTINGENT LIABILITIES Litigation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the use of captive reinsurers, payments of death benefits and the reporting and escheatment of unclaimed property, alleged breach of fiduciary duties, alleged mismanagement of client funds and other matter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September 30, 2018 , the Company estimates the aggregate range of reasonably possible losses, in excess of any amounts accrued for these matters as of such date, to be up to approximately $9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July 2011, a derivative action was filed in the United States District Court for the District of New Jersey entitled Mary Ann Sivolella v. AXA Equitable Life Insurance Company and AXA Equitable Funds Management Group, LLC (“Sivolella Litigation”) and a substantially similar action was filed in January 2013 entitled Sanford et al. v. AXA Equitable FMG (“Sanford Litigation”). These lawsuits were filed on behalf of a total of twelve mutual funds and, among other things, seek recovery under (i) Section 36(b) of the Investment Company Act of 1940, as amended (the “Investment Company Act”), for alleged excessive fees paid to AXA Equitable Life and AXA Equitable FMG for investment management services and administrative services and (ii) a variety of other theories including unjust enrichment. The Sivolella Litigation and the Sanford Litigation were consolidated and a 25-day trial commenced in January 2016 and concluded in February 2016. In August 2016, the District Court issued its decision in favor of AXA Equitable Life and AXA Equitable FMG, finding that the plaintiffs had failed to meet their burden to demonstrate that AXA Equitable Life and AXA Equitable FMG breached their fiduciary duty in violation of Section 36(b) of the Investment Company Act or show any actual damages. In September 2016, the plaintiffs filed a motion to amend the District Court’s trial opinion and to amend or make new findings of fact and/or conclusions of law. In December 2016, the District Court issued an order denying the motion to amend and plaintiffs filed a notice to appeal the District Court’s decision to the U.S. Court of Appeals for the Third Circuit. In July 2018, the U.S. Court of Appeals for the Third Circuit affirmed the District Court’s decision, and that decision is now final because the plaintiffs failed to file a further appeal. In November 2014, a lawsuit was filed in the Superior Court of New Jersey, Camden County entitled Arlene Shuster, on behalf of herself and all others similarly situated v. AXA Equitable Life Insurance Company. This lawsuit is a putative class action on behalf of all AXA Equitable Life variable life insurance policyholders who allocated funds from their policy accounts to investments in AXA Equitable Life’s Separate Accounts, which were subsequently subjected to the volatility management strategy and who suffered injury as a result thereof. The action asserts that AXA Equitable Life breached its variable life insurance contracts by implementing the volatility management strategy. In February 2016, the Court dismissed the complaint. In March 2016, the plaintiff filed a notice of appeal. In April 2018, the Superior Court of New Jersey Appellate Division affirmed the trial court’s decision. In August 2015, another lawsuit was filed in Connecticut Superior Court, Judicial Division of New Haven entitled Richard T. O’Donnell, on behalf of himself and all others similarly situated v. AXA Equitable Life Insurance Company. This lawsuit is a putative class action on behalf of all persons who purchased variable annuities from AXA Equitable Life, which were subsequently subjected to the volatility management strategy and who suffered injury as a result thereof. Plaintiff asserts a claim for breach of contract alleging that AXA Equitable Life implemented the volatility management strategy in violation of applicable law. In November 2015, the Connecticut Federal District Court transferred this action to the United States District Court for the Southern District of New York. In March 2017, the Southern District of New York granted AXA Equitable Life’s motion to dismiss the complaint. In April 2017, the plaintiff filed a notice of appeal. In April 2018, the United States Court of Appeals for the Second Circuit reversed the trial court’s decision with instructions to remand the case to Connecticut state court. In September 2018, the Second Circuit issued its mandate, following AXA Equitable’s notification to the court that it would not file a petition for writ of certiorari. We are vigorously defending this matter. In February 2016, a lawsuit was filed in the United States District Court for the Southern District of New York entitled Brach Family Foundation, Inc. v. AXA Equitable Life Insurance Company. This lawsuit is a putative class action brought on behalf of all owners of universal life (“UL”) policies subject to AXA Equitable Life’s COI increase. In early 2016, AXA Equitable Life raised COI rates for certain UL policies issued between 2004 and 2007, which had both issue ages 70 and above and a current face value amount of $1 million and above. A second putative class action was filed in Arizona in 2017 and consolidated with the Brach matter. The current consolidated class action complaint alleges the following claims: breach of contract; misrepresentations by AXA Equitable Life in violation of Section 4226 of the New York Insurance Law; violations of New York General Business Law Section 349; violations of the California Unfair Competition Law, and the California Elder Abuse Statute. Plaintiffs seek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Five other federal individual actions challenging the COI increase are also pending against AXA Equitable Life and have been consolidated with the Brach matter for the purposes of coordinating pre-trial activities. They contain similar allegations as those in Brach as well as additional allegations for violations of various states’ consumer protection statutes and common law fraud. Three state individual actions are also pending against AXA Equitable Life in New York and Virginia. We are in various stages of motion practice and are vigorously defending each of these matters. Lease obligations The liabilities associated with the Company’s lease obligations were as follows: Nine Months Ended Year Ended December 31, 2018 2017 (in millions) Leases Balance, beginning of year $ 165 $ 170 Expense incurred 7 29 Deferred rent 2 10 Payments made (40 ) (48 ) Interest accretion 3 4 Balance, end of period $ 137 $ 165 Obligation under funding agreements As a member of the FHLBNY, AXA Equitable Life has access to collateralized borrowings. It also may issue funding agreements to the FHLBNY. Both the collateralized borrowings and funding agreements would require AXA Equitable Life to pledge qualified mortgage-backed assets and/or government securities as collateral. AXA Equitable Life issues short-term funding agreements to the FHLBNY and uses the funds for asset liability and cash management purposes. AXA Equitable Life issues long-term funding agreements to the FHLBNY and uses the funds for spread lending purposes. For other instruments used for asset liability management purposes see “Derivative and offsetting assets and liabilities” included in Note 3 . Funding agreements are reported in Policyholders’ account balances in the consolidated balance sheets. Outstanding balance at end of period Maturity of Outstanding balance Issued during the period Repaid during the period (in millions) September 30, 2018 Short-term FHLBNY funding agreements $ 500 less than one month $ 4,500 $ 4,500 Long-term FHLBNY funding agreements 1,621 less than 4 years — — 98 Less than 5 years — — 781 Greater than 5 years — — Total long-term funding agreements 2,500 $ — — Total FHLBNY funding agreements at September 30, 2018 $ 3,000 $ 4,500 $ 4,500 December 31, 2017: Short-term FHLBNY funding agreements $ 500 Less than one month $ 6,000 $ 6,000 Long-term FHLBNY funding agreements 1,244 Less than 4 years 324 — 377 Less than 5 years 303 — 879 Greater than 5 years 135 — Total long-term funding agreements 2,500 762 — Total FHLBNY funding agreements at December 31, 2017 $ 3,000 $ 6,762 $ 6,000 Credit Facilities and Notes In February 2018, Holdings entered into the following credit facilities: (i) a $3.9 billion two -year senior unsecured delayed draw term loan agreement; (ii) a $500 million three -year senior unsecured delayed draw term loan agreement; and (iii) a $2.5 billion five -year senior unsecured revolving credit facility with a syndicate of banks. The revolving credit facility has a sub-limit of $1.5 billion for letters of credit issued to support our life insurance business reinsured by EQ AZ Life Re following the GMxB Unwind and to support the third-party GMxB variable annuity business reinsured by CS Life RE. In April 2018, the Company terminated the $3.9 billion two -year term loan agreement, and, in May 2018, the Company borrowed $300 million under the three -year term loan agreement and the remaining $200 million capacity was terminated at IPO. In April, the Company had $125 million and $800 million of undrawn letters of credit issued out of the $1.5 billion sub-limit for ACS Life and AXA Equitable Life, respectively, as beneficiaries. Letters of Credit In addition to the letters of credit issued under the $2.5 billion revolving credit facility, $1.9 billion of undrawn letters of credit were issued, including $1.9 billion related to reinsurance assumed by EQ AZ Life Re from AXA Equitable Life, USFL and MLOA at September 30, 2018. Other Commitments The Company had $ 796 million (including $ 233 million with affiliates) and $ 379 million of commitments under equity financing arrangements to certain limited partnership and existing mortgage loan agreements, respectively, at September 30, 2018 .</t>
  </si>
  <si>
    <t>16)
COMMITMENTS AND CONTINGENT LIABILITIES
Litigation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the use of captive reinsurers, payments of
death benefits and the reporting and escheatment of unclaimed
property, alleged breach of fiduciary duties, alleged mismanagement
of client funds and other matter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17,
the Company estimates the aggregate range of reasonably possible
losses, in excess of any amounts accrued for these matters as of
such date to be up to approximately $9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July 2011, a derivative action was filed in the United States
District Court for the District of New Jersey entitled Mary Ann
Sivolella v. AXA Equitable Life Insurance Company and AXA Equitable
Funds Management Group, LLC Sanford et al. v. AXA Equitable FMG 25-day
In April 2014, a lawsuit was filed in the United States District
Court for the Southern District of New York, now entitled Ross
v. AXA Equitable Life Insurance Company Calvin W. Yarbrough, on behalf of himself and all others
similarly situated v. AXA Equitable Life Insurance Company
In November 2014, a lawsuit was filed in the Superior Court of New
Jersey, Camden County entitled Arlene Shuster, on behalf of
herself and all others similarly situated v. AXA Equitable Life
Insurance Company Richard T. O’Donnell, on behalf
of himself and all others similarly situated v. AXA
Equitable Life Insurance Company.
In February 2016, a lawsuit was filed in the United States District
Court for the Southern District of New York entitled Brach
Family Foundation, Inc. v. AXA Equitable Life Insurance
Company pre- pre-trial
Debt Maturities
At December 31, 2017, aggregate maturities of the long-term
debt, based on required principal payments at maturity were
$0 million for the next four successive years and
$552 million thereafter.
At December 31, 2017, aggregate maturities of the loans from
affiliates, based on required principal payments at maturity were
$1,092 million for 2018, $0 million for 2019,
$770 million in 2020 and $1,760 million for years 2021
and thereafter.
Leases
The Company has entered into operating leases for office space and
certain other assets, principally information technology equipment
and office furniture and equipment. Future minimum payments under
non-cancelable non-cancelable
Rent expense, which is amortized on a straight-line basis over the
life of the lease, was $142.9 million, $140.2 million,
$137.7 million, respectively, for the years ended
December 31, 2017, 2016 and 2015, net of sublease income of
$16.4 million, $15.8 million, $5.2 million,
respectively, for the years ended December 31, 2017, 2016 and
2015.
Obligations under Funding Agreements
Entering into FHLBNY membership, borrowings and funding agreements
requires the ownership of FHLBNY stock and the pledge of assets as
collateral. The Company has purchased FHLBNY stock of
$144 million and pledged collateral with a carrying value of
$4.5 billion, as of December 31, 2017. The Company
issues short-term funding agreements to the FHLBNY and uses the
funds for asset liability and cash management purposes. The Company
issues long term funding agreements to the FHLBNY and uses the
funds for spread lending purposes. Funding agreements are reported
in Policyholders’ account balances in the consolidated
balance sheets. For other instruments used for asset/liability and
cash management purposes, see “Derivative and offsetting
assets and liabilities” included in Note 3. The table below
summarizes the Company’s activity of funding agreements with
the FHLBNY.
Outstanding
Maturity of Outstanding balance
Issued during
Repaid during
(in millions)
December 31, 2017:
Short-term FHLBNY funding agreements $ 500 less than one month $ 6,000 $ 6,000
Long-term FHLBNY funding agreements 1,244 less than 4 years 324
—
377 Less than 5 years 303
—
879 greater than five years 135
—
Total long term funding agreements 2,500 762
—
Total FHLBNY funding agreements at December 31, 2017 $ 3,000 $ 6,762 $ 6,000
December 31, 2016:
Short-term FHLBNY funding agreements $ 500 less than one month $ 6,000 $ 6,000
Long-term FHLBNY funding agreements 58 less than 4 years 58
—
862 Less than 5 years 862
—
818 greater than five years 818
—
Total long term funding agreements 1,738 1,738
—
Total FHLBNY funding agreements at December 31, 2016 $ 2,238 $ 7,738 $ 6,000
(1)
The $14 million difference between the funding
agreements carrying value shown in fair value table for 2017 and
contractual obligation value for 2017 reflects the impact of a
hedge implemented to lock in the funding agreements borrowing
rate.
Restructuring
As part of the Company’s on-going pre-tax
December 31,
2017 2016
(in
millions)
Severance
Balance, beginning of year $ 22 $ 11
Additions 17 20
Cash payments (14 ) (9 )
Other reductions (2 ) —
Balance, end of year $ 23 $ 22
December 31,
2017 2016
(in
millions)
Leases
Balance as of January 1, 2017 $ 170 $ 190
Expense incurred 29 12
Deferred rent 10 5
Payments made (48 ) (42 )
Interest accretion 4 5
Balance as of end of period $ 165 $ 170
In addition to the above, in an effort to further reduce its global
real estate footprint, AB completed a comprehensive review of its
worldwide office locations and began implementing a global space
consolidation plan in 2012. This resulted in the sublease of office
space primarily in New York as well as offices in England,
Australia and various U.S. locations. In 2017, AB recorded new real
estate charges of $37 million, resulting from new charges of
$40 million relating to the further consolidation of office
space at AB’s New York offices, offset by changes in
estimates related to previously recorded real estate charges of
$4 million, which reflects the shortening of the lease term of
AB’s corporate headquarters from 2029 to 2024. Real estate
charges are recorded in Other operating costs and expenses in the
Company’s consolidated Statements of income (loss).
Guarantees and Other Commitments
The Company provides certain guarantees or commitments to
affiliates and others. At December 31, 2017, these
arrangements include commitments by the Company to provide equity
financing of $756 million (including $234 million with
affiliates and $22 million on consolidated VIEs) to certain
limited partnerships and real estate joint ventures under certain
conditions. Management believes the Company will not incur material
losses as a result of these commitments.
The Company is the obligor under certain structured settlement
agreements it had entered into with unaffiliated insurance
companies and beneficiaries. To satisfy its obligations under these
agreements, the Company owns single premium annuities issued by
previously wholly owned life insurance subsidiaries. The Company
has directed payment under these annuities to be made directly to
the beneficiaries under the structured settlement agreements. A
contingent liability exists with respect to these agreements should
the previously wholly owned subsidiaries be unable to meet their
obligations. Management believes the need for the Company to
satisfy those obligations is remote.
The Company had $4,489 million of undrawn letters of credit,
including $4,260 million at AXA Arizona RE related to
reinsurance assumed from AXA Equitable Life, USFL and MLOA at
December 31, 2017. Holdings had $636 million of
commitments under existing mortgage loan agreements at
December 31, 2017.
AXA Equitable Life, USFL and MLOA receive statutory reserve credits
for reinsurance treaties with AXA Arizona RE to the extent AXA
Arizona holds assets in an irrevocable trust (the
“Trust”) ($10.4 billion at December 31, 2017)
and/or letters of credit ($4.3 billion at December 31,
2017). These letters of credit are guaranteed by AXA or AXA
Financial. Under the reinsurance transactions, AXA Arizona RE is
permitted to transfer assets from the Trust under certain
circumstances. The level of statutory reserves held by AXA Arizona
RE fluctuate based on market movements, mortality experience and
policyholder behavior. Increasing reserve requirements may
necessitate that additional assets be placed in trust and/or
securing additional letters of credit, which could adversely impact
AXA Arizona RE’s liquidity.
In addition, AXA Arizona RE utilizes derivative instruments as well
as repurchase agreement transactions that are collectively managed
in an effort to reduce the economic impact of unfavorable changes
to GMDB and GMIB reserves. The use of such instruments are
accompanied by agreements which specify the circumstances under
which the parties are required to pledge collateral related to the
decline in the estimated fair value of specified instruments.
Moreover, under the terms of a majority of the transactions,
payments to counterparties related to the change in fair value of
the instruments may be required. The amount of collateral pledged
and the amount of payments required to be made pursuant to such
transactions may increase under certain circumstances, which could
adversely impact AXA Arizona RE’s liquidity.
AB maintains a guarantee in connection with the AB Credit Facility.
If SCB LLC is unable to meet its obligations, AB will pay the
obligations when due or on demand. In addition, AB maintains
guarantees totaling $375 million for SCB LLC’s three
uncommitted lines of credit.
AB maintains a guarantee with a commercial bank, under which it
guarantees the obligations in the ordinary course of business of
SCB LLC, SCBL and AllianceBernstein Holdings (Cayman) Ltd.
(“AB Cayman”). AB also maintains three additional
guarantees with other commercial banks under which it guarantees
approximately $410 million of obligations for SCBL. In the
event that SCB LLC, SCBL or AB Cayman is unable to meet its
obligations, AB will pay the obligations when due or on demand.
AB also has two smaller guarantees with a commercial bank totaling
approximately $2 million, under which it guarantees certain
obligations in the ordinary course of business of one of its
foreign subsidiaries.
During 2009, AB entered into a subscription agreement under which
it committed to invest up to $35 million, as amended in 2011,
in a venture capital fund over a six-year
During 2010, as general partner of the AB U.S. Real Estate L.P.
(the “Real Estate Fund”), AB committed to invest
$25 million in the Real Estate Fund. As of
December 31, 2017, AB had funded $22 million of this
commitment. As general partner of the AB U.S. Real Estate II L.P.
(“Real Estate Fund II”), AB committed to invest
$28 million in Real Estate Fund II. As of December 31,
2017, AB funded $10 million of this commitment.
During 2012, AB entered into an investment agreement under which it
committed to invest up to $8 million in an oil and gas fund
over a three-year period. As of December 31, 2017, AB had
funded $6 million of this commitment.
AB has not been required to perform under any of the above
agreements and currently have no liability in connection with these
agreements.</t>
  </si>
  <si>
    <t>INSURANCE GROUP STATUTORY FINANCIAL INFORMATION</t>
  </si>
  <si>
    <t>Investments, All Other Investments [Abstract]</t>
  </si>
  <si>
    <t>17)
INSURANCE GROUP STATUTORY FINANCIAL
INFORMATION
AXA Equitable Life, MLOA, USFL, AXA Equitable Life and Annuity
(“AXA Equitable L&amp;A”) and ACS Life are restricted
as to the amounts they may pay as dividends and amounts it may
repay of surplus notes to Holdings. Under the applicable
states’ insurance law, a domestic life insurer may not,
without prior approval of the Superintendent, pay a dividend to its
shareholders exceeding an amount calculated based on a statutory
formula. This formula would permit AXA Equitable Life to pay
shareholder dividends not greater than approximately
$1,242 million during 2018. Payment of dividends exceeding
this amount requires the insurer to file a notice of its intent to
declare such dividends with the applicable state’s
Superintendent who then has 30 days to disapprove the distribution.
This formula would not permit MLOA, USFL, AXA Equitable L&amp;A and
ACS Life to pay a dividend in 2018. For 2017, 2016, and 2015,
respectively, AXA Equitable Life’s, MLOA’s,
USFL’s, AXA Equitable L&amp;A’s and ACS Life’s
combined statutory net income (loss) totaled $942 million,
$656 million and $2,042 million. Statutory surplus,
capital stock and Asset Valuation Reserve (“AVR”)
totaled $8,573 million and $5,893 million at
December 31, 2017 and 2016, respectively. In 2017 , AXA
Equitable Life did not pay shareholder dividends and in 2016, AXA
Equitable Life paid $1,050 million in shareholder dividends.
In 2015, AXA Equitable Life paid $767 million in shareholder
dividends and transferred approximately 10.0 million in Units
of AB (fair value of $245 million) in the form of a dividend to AXA
Equitable Financial Services, LLC.
At December 31, 2017, AXA Equitable Life, MLOA, USFL, AXA
Equitable L&amp;A and ACS Life, in accordance with various
government and state regulations, had $85 million of
securities on deposit with such government or state agencies.
In 2015, AXA Equitable Life, with the approval of the NYDFS,
repaid $200 million of third party surplus notes at maturity.
In 2015 ACS Life with the approval of Delaware Department of
Insurance repaid $242 million of surplus notes to Holdings
prior to maturity.
At December 31, 2017 and for the year then ended, for AXA
Equitable Life, MLOA, USFL and AXA Equitable L&amp;A there were no
differences in net income (loss) and capital and surplus resulting
from practices prescribed and permitted by NYDFS, the Arizona
Department of Insurance (the “AID”) and those
prescribed by NAIC Accounting Practices and Procedures effective at
December 31, 2017. At December 31, 2017 ACS Life had a
difference in capital and surplus based on the investment valuation
of the Captive reinsurance subsidiary which follows a special
purpose framework for Statutory reporting as agreed to with the AID
from practices prescribed and permitted by the Delaware Department
of Insurance and those prescribed by NAIC Accounting Practices and
Procedures effective at December 31, 2017. The impact of this
permitted practice increased the statutory surplus and AVR of ACS
Life by $103 million and $157 million at
December 31, 2017 and 2016, respectively. ACS Life’s
risk-based capital would have triggered a regulatory event without
the use of this permitted practice in 2016.
AXA Equitable Life, USFL and MLOA cede a portion of their statutory
reserves to AXA Arizona RE, a captive reinsurer, as part of the
Company’s capital management strategy. AXA Arizona RE
prepares financial statements in a special purpose framework for
statutory reporting.
Accounting practices used to prepare statutory financial statements
for regulatory filings of stock life insurance companies differ in
certain instances from GAAP. The differences between statutory
surplus and capital stock determined in accordance with Statutory
Accounting Principles (“SAP”) and total equity under
GAAP are primarily: (a) the inclusion in SAP of an AVR
intended to stabilize surplus from fluctuations in the value of the
investment portfolio; (b) future policy benefits and
policyholders’ account balances under SAP differ from GAAP
due to differences between actuarial assumptions and reserving
methodologies; (c) certain policy acquisition costs are
expensed under SAP but deferred under GAAP and amortized over
future periods to achieve a matching of revenues and expenses;
(d) under SAP, Federal income taxes are provided on the basis
of amounts currently payable with limited recognition of deferred
tax assets while under GAAP, deferred taxes are recorded for
temporary differences between the financial statements and tax
basis of assets and liabilities where the probability of
realization is reasonably assured; (e) the valuation of assets
under SAP and GAAP differ due to different investment valuation and
depreciation methodologies, as well as the deferral of
interest-related realized capital gains and losses on fixed income
investments; (f) the valuation of the investment in AB and AB
Holding under SAP reflects a portion of the market value
appreciation rather than the equity in the underlying net assets as
required under GAAP; (g) reporting the surplus notes as a
component of surplus in SAP but as a liability in GAAP;
(h) computer software development costs are capitalized under
GAAP but expensed under SAP; (i) certain assets, primarily
prepaid assets, are not admissible under SAP but are admissible
under GAAP, (j) the fair valuing of all acquired assets and
liabilities including VOBA and intangible assets are required for
GAAP purchase accounting and (k) cost of reinsurance which is
recognized as expense under SAP and amortized over the life of the
underlying reinsured policies under GAAP.</t>
  </si>
  <si>
    <t>BUSINESS SEGMENT INFORMATION</t>
  </si>
  <si>
    <t>Segment Reporting [Abstract]</t>
  </si>
  <si>
    <t>BUSINESS SEGMENT INFORMATION The Company has four reportable segments: Individual Retirement, Group Retirement, Investment Management and Research and Protection Solutions. The Company changed its segment presentation in the fourth quarter 2017. The segment disclosures are based on the intention to provide the users of the financial statements with a view of the business from the Company’s perspective. As a result, the Company determined that it is more useful for a user of the financial statements to assess the historical performance on the basis which management currently evaluates the business. The reportable segments are based on the nature of the business activities. These segments reflect the manner by which the Company’s chief operating decision maker views and manages the business. A brief description of these segments follows: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plans to be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Institutional, Retail and Private Wealth Management and distributes its institutional research products and solutions through Bernstein Research Services. • The Protection Solutions segment includes our life insurance and group employee benefits businesses. Our life insurance business offers a variety of variable universal life, universal life and term life products to help affluent and high net worth individuals, as well as small and medium-sized business owners, with their wealth protection, wealth transfer and corporate needs. Our group employee benefits business offers a suite of dental, vision, life, and short- and long-term disability and other insurance products to small and medium-size businesses across the United States. Measurement Operating earnings (loss) is the financial measure which primarily focuses on the Company’s segments’ results of operations as well as the underlying profitability of the Company’s core business. By excluding items that can be distortive and unpredictable such as investment gains (losses) and investment income (loss) from derivative instruments, the Company believes operating earnings (loss) by segment enhances the understanding of the Company’s underlying drivers of profitability and trends in the Company’s segments. In the first quarter of 2018, the Company revised its Operating earnings definition as it relates to the treatment of certain elements of the profitability of its variable annuity products with indexed-linked features to align to the treatment of its variable annuity products with GMxB features. In addition, adjustments for variable annuity products with index-linked features previously included within Other adjustments in the calculation of Non-GAAP Operating Earnings are now included with the adjustments for variable annuity products with GMxB features in the broader adjustment category, Variable annuity product features. In order to improve the consistency and comparability of the financial statements, management revised the Notes to the Consolidated Financial Statements for the six months ended June 30, 2017, nine months ended September 30, 2017 and the year ended December 31, 2017 to include the revisions discussed herein. Operating earnings is calculated by adjusting each segment’s Net income (loss) attributable to Holdings for the following items: • Items related to Variable annuity product features which include certain changes in the fair value of the derivatives and other securities we use to hedge these features, the effect of benefit ratio unlock adjustments and changes in the fair value of the embedded derivatives reflected within Variable annuity products’ net derivative results ; • Investment (gains) losses, which includes other-than-temporary impairments of securities, sales or disposals of securities/investments, realized capital gains/losses and valuation allowances; • Goodwill impairment, which includes a write-down of goodwill in the first quarter of 2017. • Net actuarial (gains) losses, which includes actuarial gains and losses as a result of differences between actual and expected experience on pension plan assets or projected benefit obligation during a given period related to pension, other postretirement benefit obligations, and the one-time impact of the settlement of the defined benefit obligation; • Other adjustments, which includes restructuring costs related to severance, lease write-offs related to non-recurring restructuring activities and separation costs; and • Income tax expense (benefit) related to the above items and non-recurring tax items, which includes the effect of uncertain tax positions for a given audit period, permanent differences due to goodwill impairment, and the Tax Reform Act. Revenues derived from any customer did not exceed 10% of revenues for the three and nine months ended September 30, 2018 and 2017 . The table below presents operating earnings (loss) by segment and Corporate and Other and a reconciliation to Net income (loss) attributable to Holdings for the three and nine months ended September 30, 2018 and 2017 , respectively: Three Months Ended Nine Months Ended 2018 2017 2018 2017 (in millions) Net income (loss) attributable to Holdings $ (496 ) $ 10 $ (118 ) $ 351 Adjustments related to: Variable annuity product features 1,403 507 1,829 738 Investment (gains) losses 36 11 (44 ) 32 Goodwill impairment — — — 369 Net actuarial (gains) losses related to pension and other postretirement benefit obligations 24 34 182 101 Other adjustments 51 56 229 61 Income tax expense (benefit) related to above adjustments (409 ) (35 ) (461 ) (446 ) Non-recurring tax items 84 (183 ) 45 (92 ) Non-GAAP Operating Earnings $ 693 $ 400 $ 1,662 $ 1,114 Operating earnings (loss) by segment: Individual Retirement $ 434 $ 326 $ 1,207 $ 844 Group Retirement 134 85 287 193 Investment Management and Research 96 45 274 138 Protection Solutions 137 (3 ) 160 54 Corporate and Other (1) (108 ) (53 ) (266 ) (115 ) __________________ (1) Includes interest expense of $65 million , $31 million , $171 million and $104 million , for the three and nine months ended September 30, 2018 and 2017 , respectively. Segment revenues are a measure of the Company’s revenue by segment as adjusted to exclude certain items. The following table reconciles segment revenues to Total revenues by excluding the following items: • Items related to variable annuity product features, which include certain changes in the fair value of the derivatives and other securities we use to hedge these features and changes in the fair value of the embedded derivatives reflected within the net derivative results of variable annuity product features; • Investment gains (losses), which include other-than-temporary impairments of securities, sales or disposals of securities/investments, realized capital gains/losses, and valuation allowances; and • Other adjustments, which includes the impact of adoption of revenue recognition standard ASC 606. The table below presents segment revenues for the three and nine months ended September 30, 2018 and 2017 : Three Months Ended Nine Months Ended 2018 2017 2018 2017 (in millions) Segment revenues: Individual Retirement (1) $ 1,070 $ 998 $ 2,873 $ 3,058 Group Retirement (1) 262 248 745 685 Investment Management and Research (2) 851 792 2,602 2,307 Protection Solutions (1) 774 798 2,378 2,330 Corporate and Other (1) 280 288 861 965 Adjustments related to: Variable annuity product features (2,125 ) (326 ) (2,539 ) 162 Investment gains (losses) (36 ) (11 ) 44 (32 ) Other adjustments to segment revenues 7 19 (41 ) 63 Total revenues $ 1,083 $ 2,806 $ 6,923 $ 9,538 ________________ (1) Includes investment expenses charged by AB of approximately $13 million , $15 million , $49 million and $46 million for the three and nine months ended September 30, 2018 and 2017 , respectively, for services provided to the Company. (2) Inter-segment investment management and other fees of approximately $25 million , $22 million , $75 million and $67 million for the three and nine months ended September 30, 2018 and 2017 , respectively, are included in total revenues of the Investment Management and Research segment. The table below presents Total assets by segment as of September 30, 2018 and December 31, 2017 : September 30, December 31, (in millions) Total assets by segment: Individual Retirement $ 111,890 $ 121,713 Group Retirement 43,398 38,578 Investment Management and Research (1) 10,038 10,057 Protection Solutions (1) 48,124 43,157 Corporate and Other (1) 21,001 22,110 Total assets $ 234,451 $ 235,615 ________________ (1) Amounts for December 31, 2017 as previously reported were: Investment Management and Research of $8,297 million , Protection Solutions of $43,116 million and Corporate and Other of $23,934 million .</t>
  </si>
  <si>
    <t>18)
BUSINESS SEGMENT INFORMATION
The Company has four reportable segments: Individual Retirement,
Group Retirement, Investment Management and Research and Protection
Solutions.
The Company changed its segment presentation in the fourth quarter
2017. The segment disclosures are based on the intention to provide
the users of the financial statements with a view of the business
from the Company’s perspective. As a result, the Company
determined that it is more useful for a user of the financial
statements to assess the historical performance on the basis which
management currently evaluates the business. The reportable
segments are based on the nature of the business activities, as
they exist as of the initial filing date.
These segments reflect the manner by which the Company’s
chief operating decision maker views and manages the business. A
brief description of these segments follows:
•
The Individual Retirement segment offers a diverse
suite of variable annuity products which are primarily sold to
affluent and high net worth individuals saving for retirement or
seeking retirement income.
•
The Group Retirement segment offers tax-deferred not-for-profit medium-sized
•
The Investment Management and Research segment
provides diversified investment management, research and related
solutions globally to a broad range of clients through three main
client channels-Institutional, Retail and Private Wealth
Management-and
•
The Protection Solutions segment includes our life
insurance and group employee benefits businesses. Our life
insurance business offers a variety of variable universal life,
universal life and term life products to help affluent and high net
worth individuals, as well as small and medium-sized medium-size
Measurement
Operating earnings (loss) is the financial measure which primarily
focuses on the Company’s segments’ results of
operations as well as the underlying profitability of the
Company’s core business. By excluding items that can be
distortive and unpredictable such as investment gains (losses) and
investment income (loss) from derivative instruments, the Company
believes operating earnings (loss) by segment enhances the
understanding of the Company’s underlying drivers of
profitability and trends in the Company’s segments.
In the first quarter of 2018, the Company revised its Operating
earnings definition as it relates to the treatment of certain
elements of the profitability of its variable annuity products with
indexed-linked features to align to the treatment of its variable
annuity products with GMxB features. In addition, adjustments for
variable annuity products with index-linked features previously
included within Other adjustments in the calculation of
Non-GAAP
Operating earnings is calculated by adjusting each segment’s
Net income (loss) attributable to Holdings for the following
items:
•
Items related to Variable annuity product features
which include certain changes in the fair value of the derivatives
and other securities we use to hedge these features, the effect of
benefit ratio unlock adjustments;
•
Investment (gains) losses, which includes
other-than-temporary impairments of securities, sales or disposals
of securities/investments, realized capital gains/losses and
valuation allowances;
•
Goodwill impairment, which includes a write-down of
goodwill in first quarter of 2017;
•
Net actuarial (gains) losses, which includes actuarial
gains and losses as a result of differences between actual and
expected experience on pension plan assets or projected benefit
obligation during a given period related to pension and other
postretirement benefit obligations;
•
Other adjustments including restructuring costs
related to severance, lease write-offs related to non-recurring
•
Income tax expense (benefit) related to the above
items and non-recurring
Revenues derived from any customer did not exceed 10% of revenues
for the years ended December 31, 2017, 2016 and 2015.
The table below presents operating earnings (loss) by segment and
Corporate and Other and a reconciliation to Net income (loss)
attributable to Holdings for the years ended December 31,
2017, 2016 and 2015, respectively:
Years Ended
December 31,
2017 2016 (as restated) 2015
(in
millions)
Net income (loss) attributable to Holdings 834 1,254 325
Adjustments related to:
Variable annuity product features 1,107 2,143 1,778
Investment (gains) losses 191 (1,983 ) 15
Goodwill impairment 369
—
—
Net actuarial (gains) losses related to pension and other
postretirement benefit obligations 135 140 137
Other adjustments 119 (7 ) (130 )
Income tax expense (benefit) related to above adjustments (644 ) (93 ) (615 )
Non-recurring (76 ) (63 ) (103 )
Non-GAAP $ 2,035 $ 1,391 $ 1,407
Operating earnings (loss) by segment:
Individual Retirement 1,252 1,167 1,091
Group Retirement 283 167 169
Investment Management and Research 211 161 173
Protection Solutions 502 77 114
Corporate and Other (1) (213 ) (181 ) (140 )
(1)
Includes interest expense of $138 million,
$161 million, and $131 million, in 2017, 2016 and 2015,
respectively.
Segment revenues is a measure of the Company’s revenue by
segment as adjusted to exclude certain items. The following table
reconciles segment revenues to Total revenues by excluding the
following items:
•
Items related to variable annuity product features,
which include certain changes in the fair value of the derivatives
and other securities we use to hedge these features and changes in
the fair value of the embedded derivatives reflected within the net
derivative results of variable annuity product features;
•
Investment gains (losses), which include
other-than-temporary impairments of securities, sales or disposals
of securities/investments, realized capital gains/losses, and
valuation allowances; and
•
Other adjustments, which includes investment income
(loss) from certain derivative instruments, excluding derivative
instruments used to hedge risks associated with interest margins on
interest sensitive life and annuity contracts, separate account fee
hedges, and freestanding and embedded derivatives associated with
products with GMxB features.
The table below presents segment revenues and Corporate and Other
revenues for the years ended December 31, 2017, 2016 and
2015.
Years Ended
December 31,
2017 2016 (as restated) 2015
(in
millions)
Segment revenues:
Individual Retirement (1) 4,374 3,703 3,202
Group Retirement (1) 942 801 795
Investment Management and Research (2) 3,216 2,933 3,024
Protection Solutions (1) 3,057 3,129 2,977
Corporate and Other (1) 1,212 1,256 1,405
Adjustments:
Variable annuity product features (214 ) (2,132 ) (1,455 )
Investment gains (losses) (191 ) 1,983 (15 )
Other adjustments to segment revenues 64 90 110
Total revenues 12,460 11,763 10,043
(1)
Includes investment expenses charged by AB of
approximately $68 million, $60 million, and
$57 million for 2017, 2016 and 2015, respectively, for
services provided to the Company.
(2)
Inter-segment investment management and other fees of
approximately $96 million, $86 million, and
$84 million for 2017, 2016 and 2015, respectively, are
included in segment revenues of the Investment Management and
Research segment.
The table below presents total assets by segment and Corporate and
Other as of December 31, 2017 and 2016:
December 31,
2017 2016 (as restated)
(in
millions)
Total assets by segment:
Individual Retirement $ 121,713 $ 104,857
Group Retirement $ 38,578 $ 32,805
Investment Management and Research $ 10,057 $ 10,065
Protection Solutions $ 43,157 $ 44,457
Corporate and Other $ 22,110 $ 24,461
Total assets $ 235,615 $ 216,645</t>
  </si>
  <si>
    <t>EARNINGS PER SHARE</t>
  </si>
  <si>
    <t>Earnings Per Share [Abstract]</t>
  </si>
  <si>
    <t>EARNINGS PER SHARE Basic earnings per share (“EPS”) is calculated by dividing net income (loss) attributable to Holdings common shareholders by the weighted-average number of common shares outstanding during the period. Diluted EPS is calculated by dividing the net income (loss) attributable to Holdings common shareholders, adjusted for the incremental dilution from AB, by the weighted-average number of common shares outstanding for the period plus the shares representing the dilutive effect of share-based awards. On April 24, 2018, a 459.4752645 -for-1 stock split of the common stock of Holdings was effected. All applicable share data, per share amounts and related information in the consolidated financial statements and notes thereto have been adjusted retroactively to give effect to the stock split. The following table presents the reconciliation of the numerator for the basic and diluted net income per share calculations: Three Months Ended Nine Months Ended 2018 2017 2018 2017 (in millions) Net income (loss) attributable to Holdings common shareholders: Net income (loss) attributable to Holdings common shareholders (basic): $ (496 ) $ 10 $ (118 ) $ 351 Less: Incremental dilution from AB (1) — — — — Net income (loss) attributable to Holdings common shareholders (diluted): $ (496 ) $ 10 $ (118 ) $ 351 ____________________ (1) The incremental dilution from AB represents the impact of AB’s dilutive units on the Company’s diluted earnings per share and is calculated based on the Company’s proportionate ownership interest in AB. The following table presents the number of weighted average shares used in calculating basic and diluted earnings per common share: Three Months Ended Nine Months Ended 2018 2017 2018 2017 (in millions) Weighted Average Shares: Weighted average common stock outstanding for basic earnings per common share 560.3 561.0 560.8 561.0 Effect of dilutive securities: Employee stock awards — — — — Weighted average common stock outstanding for diluted earnings per common share 560.3 561.0 560.8 561.0 For the three and nine months ended September 30, 2018 , approximately 3.8 million and 3.8 million shares of outstanding stock awards were not included in the computation of diluted earnings per share because their effect was anti-dilutive. The following table presents both basic and diluted income (loss) per share for each period presented: Three Months Ended Nine Months Ended 2018 2017 2018 2017 (dollars per share) Net income (loss) attributable to Holdings per common share: Basic $ (0.89 ) $ 0.02 $ (0.21 ) $ 0.63 Diluted $ (0.89 ) $ 0.02 $ (0.21 ) $ 0.63</t>
  </si>
  <si>
    <t xml:space="preserve">19)
EARNINGS PER SHARE
Basic earnings per share (“EPS”) is calculated by
dividing net income (loss) attributable to Holdings common
shareholders by the weighted-average number of common shares
outstanding during the period. Diluted EPS is calculated by
dividing the net income (loss) attributable to Holdings common
shareholders adjusted for the incremental dilution from AB by the
weighted-average number of common shares used in the basic EPS
calculation.
On April 24, 2018, Holdings filed a Certificate of Amendment to
amend Holdings’ Certificate of Incorporation in the State of
Delaware, authorizing the issuance of 2,000,000,000 shares of
common stock, par value $0.01 per share, and effecting a
459.4752645-for-1 common stock split. All applicable share data,
per share amounts and related information in the consolidated
financial statements and notes thereto have been adjusted
retroactively to give effect to the 459.4752645-for-1 common stock
split.
The following table presents the weighted average shares used in
calculating basic and diluted earnings per common share:
Years Ended December 31,
2017 2016 2015
(in
millions)
Weighted Average Shares
Weighted average common stock outstanding for basic earnings per
common share 561 561 561
Weighted average common stock outstanding for basic and diluted
earnings per common share 561 561 561
The following table presents the reconciliation of the numerator
for the basic and diluted net income per share calculations:
Years Ended
December 31,
2017 2016 2015
(in
millions)
Net income (loss) attributable to
Holdings common shareholders:
Net income (loss) attributable to
Holdings common shareholders (basic): $ 834 $ 1,254 $ 325
Less: Incremental dilution from AB (1) $ 1 $
— $ 1
Net income (loss) attributable to Holdings common
shareholders (diluted): $ 833 $ 1,254 $ 324
(1)
The incremental dilution from AB represents the impact
of AB’s dilutive units on the Company’s diluted
earnings per share and is calculated based on the Company’s
proportionate ownership interest in AB.
The following table presents both basic and diluted income (loss)
per share for each period presented:
Years Ended
December 31,
2017 2016 2015
in dollar per
share
Net income (loss) attributable to Holdings per
common share:
Basic $ 1.49 $ 2.24 $ 0.58
Diluted $ 1.48 $ 2.24 $ 0.58 </t>
  </si>
  <si>
    <t>SUBSEQUENT EVENTS</t>
  </si>
  <si>
    <t>Subsequent Events [Abstract]</t>
  </si>
  <si>
    <t>SUBSEQUENT EVENTS AXA Financial Merger On October 1, 2018, AXA Financial merged with and into its direct parent, Holdings, with Holdings continuing as the surviving entity (the “Merger”). As a result of the Merger, Holdings assumed all of AXA Financial’s liabilities, including its obligations under the Senior Debentures, two assumption agreements under which it legally assumed primary liability for certain employee benefit plans of AXA Equitable Life and various guarantees for its subsidiaries. Holdings also replaced AXA Financial as a party to the $2 billion commercial paper program initiated by AXA and AXA Financial in June 2009. Holdings was removed as an issuer under the program in October 2018. Employee Stock Purchase Plan On September 21, 2018, Holdings’ Board of Directors approved the AXA Equitable Holdings, Inc. Stock Purchase Plan (the “Plan”), a non-qualified stock purchase plan pursuant to which eligible financial professionals and employees of Holdings and its affiliates may make monthly purchases of common stock. The holder of a majority of the outstanding shares of our common stock executed a written consent approving the adoption of the Plan on November 1, 2018. Cash Dividend Declared On November 9, 2018, Holdings declared a cash dividend of $0.13 per common share, payable on December 3, 2018 to all stockholders of record as of the close of business on November 26, 2018. Increase in Share Buyback Authorization On November 9, 2018, Holdings’ Board of Directors approved a $300 million increase to Holdings’ share repurchase program, bringing the total authorization to $800 million . The $800 million share repurchase authorization expires on March 31, 2019 (unless extended) and does not obligate Holdings to purchase any shares. Under this program, through September 30, 2018, Holdings has repurchased approximately 2.5 million shares of common stock at a total cost of approximately $57 million .</t>
  </si>
  <si>
    <t>20)
SUBSEQUENT EVENTS
The Company has evaluated subsequent events
through April 6, 2018, the date the
financial statements were available to be issued.
In January 2018, AXA pre-paid
In December 2013, Colisée Re issued a $145 million 4.75%
Senior Unsecured Note to Holdings. The loan was scheduled to mature
on December 19, 2028. This loan was repaid on March 26,
2018.
Effective February 1, 2018, AXA Equitable Life entered into a
coinsurance reinsurance agreement to cede 90% of its single premium
deferred annuities (SPDA) products issued between 1978-2001 and its
Guaranteed Growth Annuity (GGA) single premium deferred annuity
products issued between 2001-2014. As a result of this agreement,
AXA Equitable transferred assets with a market value equal to the
statutory reserves of approximately $635 million.
In March 2018, AXA Equitable Life sold its interest in two real
estate joint ventures to AXA France for a total purchase price of
approximately $143 million, which resulted in the elimination
of $203 million of long-term debt on the Company’s
balance sheet for the first quarter of 2018.
In February 2018, Holdings entered into the following credit
facilities: (i) a
$3.9 billion two-year
Subsequent to entering into these credit facilities, Holdings
entered into a waiver letter agreement with the lenders under each
of our credit facilities and the letter of credit facilities,
pursuant to which the lenders waived any default or event of
default under such facilities resulting from the restatement of our
annual financial statements for the year ended December 31,
2016, the restatement of our interim financial statements for the
nine months ended September 30, 2017 and for the six months
ended June 30, 2017, the failure to furnish audited financial
statements for the year ended December 31, 2017 on a timely
basis as required by such facilities and related matters.
In March 2018, Holdings sold its shares of AXA America Corporate
Solutions, Inc. (“AXA CS”) to AXA. Holdings’
repayment obligation to AXA in respect of a $622 million loan
made by AXA to Holdings in December 2017 was set off against
AXA’s payment obligation to Holdings with respect to the sale
of AXA CS shares and AXA paid Holdings the balance of the purchase
price in cash.
In March 2018, AXA contributed the 0.5% minority interest in AXA
Financial to Holdings so that Holdings now owns 100% of AXA
Financial.
In March 2018, the Company entered into an agreement to purchase a
group annuity contact with the intent of settling certain retiree
qualified pension liabilities. Completion of the transaction is
estimated to result in elimination of approximately 8% of the
Company’s consolidated projected pension benefit
obligation.
Events subsequent to the original issuance of the consolidated
financial statements (unaudited):
In connection with the reissuance of the financial statements, the
Company has evaluated subsequent events through November 13,
2018, the date the financial statements were available to be
reissued.
On April 11, 2018, AXA Equitable Life restated its 2016
financial statements, which caused defaults under certain of AXA
Equitable Life’s derivative agreements. AXA Equitable Life
sought waivers for these defaults from the relevant counterparties
as appropriate and obtained all such waivers on April 11,
2018. We do not consider this to have a material impact on our
business, results of operations or financial condition.
On April 20, 2018, Holdings:
•
issued $800 million aggregate principal amount of
3.900% Senior Notes due 2023, $1.5 billion aggregate principal
amount of 4.350% Senior Notes due 2028 and $1.5 billion
aggregate principal amount of 5.000% Senior Notes due 2048
(together, the “Notes”);
•
delivered a termination notice, to take effect
April 23, 2018, for its
$3.9 billion two-year
•
settled certain loans issued to or received from AXA
and its affiliates resulting in a net payment to AXA and its
affiliates of $2,530 million in principal and $11 million
of accrued interest.
On April 20, 2018, AXA pre-paid
On April 12, 2018, the GMxB Unwind was completed. As a result
of the GMxB Unwind, we no longer benefit from the $1.5 billion
revolving credit facility with AXA.
On April 23, 2018, Holdings used a portion of the net proceeds
from the sale of the Notes, together with available cash, to
(i) purchase 100% of the shares of AXA IM Holding US for
approximately $873 million and (ii) purchase all of the
AB Units held by Coliseum Re for approximately $217 million.
The Company’s $185 million loan to AXA IM Holding US was
settled as part of the purchase of AXA IM Holding US.
2018 Short-Term Incentive Compensation Program and Equity-Based
Awards
STIC Program
On April 25, 2018, the Board of Directors approved a
Short-Term Incentive Plan.
Certain executive officers will be eligible for an award under the
2018 program under the STIC Plan (the “2018 STIC
Program”). The 2018 STIC Program will differ from prior
programs by:
•
determining funding based solely on the performance of
AXA Financial R&amp;P Operations against its targets, rather than a
mix of its performance and AXA’s performance; and
•
incorporating performance objectives that reflect AXA
Financial R&amp;P Operations’ key performance indicators,
rather than objectives based on AXA’s strategy and focus.
The potential funding percentage for the 2018 STIC Program will
range from 0% to 200% of target, consistent with peer payout
ranges. The funding percentage will be allocated to business units
based on the Company’s Chief Executive Officer’s
assessment of business unit performance, provided that the funding
for corporate staff will solely reflect company performance.
Expected performance objectives and weightings for the 2018 STIC
Program are as follows:
Performance Objective
Weighting
Non-GAAP 50%
Premiums and Flows 25%
Strategic Goals 25%
For this purpose, the “strategic goals” category will
focus on the milestones needed to ensure that the Company
transitions successfully to a standalone entity such as General
Account optimization, IT systems implementations, position
relocations and key staffing.
Transaction Incentive Grants
On April 25, 2018, the Board of Directors approved a grant
of one-time
All Transaction Incentive Awards will be paid in the form of
restricted stock units linked to the value of Holdings’ stock
to further align the interests of our executive officers with those
of our stockholders. The amount of the restricted stock units
granted to each executive officer will be determined by dividing
the executive officers’ actual award value by the offering
price.
Fifty percent of each executive officer’s restricted stock
units will vest based on continued service (the “Service
Units”) and fifty percent will vest based on the performance
of the Company’s share price (“Performance
Units”) as follows:
Type of Units
Vesting Requirements
Service Units
•  50% of the Service Units will vest upon the
expiration of the lock-up
•  25% of the Service Units will vest on the
first anniversary of the offering date; and
•  25% of the Service Units will vest on the
second anniversary of the offering date.
Performance Units
•  Condition #1 - if, prior to the second
anniversary of the offering date, the average closing price of the
Company’s share for thirty consecutive days is at least equal
to 130% of the offering price, all Performance Units will
immediately vest;
•  Condition #2 - if Condition #1 is not met but,
prior to the fifth anniversary of the offering date, the average
closing price of the Company’s share for thirty consecutive
days is at least equal to 150% of the offering price, all
Performance Units will immediately vest; and
•  Condition #3 - if neither Condition #1 or
Condition #2 is met, fifty percent of the Performance Units will
vest on the fifth anniversary of the offering date. The remaining
50% of the Performance Units will be forfeited.
Unvested restricted stock units will be forfeited upon termination
of employment, except as follows:
Termination Type
Retention
Involuntary Termination A pro-rated
Death All restricted stock units will be immediately
vested.
Disability All restricted stock units will continue to vest
as if the individual continued employment.
Other All restricted stock units will be forfeited.
Other Equity-Based Awards
On April 25, 2018, the Board of Directors approved certain
other equity-based awards for executive officers.
Certain of the Company’s executive officers will receive an
equity-based award in 2018 linked to the Company’s stock as
follows.
The award will consist of three components: (a) Company
performance shares (50%), (b) Company stock options (25%) and
(c) Company restricted stock units (25%).
To determine the amount of Company restricted stock units to be
granted to each specified executive officer, the applicable
percentage of his total award value will be divided by the fair
market value of the Company’s stock on the grant date. To
determine the amount of Company stock options to be granted to each
specified executive officer, 25% of his or her total award value
will be divided by the value of a Company stock option on the grant
date which will be determined using a Black-Scholes pricing
methodology based on assumptions which may differ from the
assumptions used in determining the option’s grant date fair
value based on FASB ASC Topic 718.
The Company stock options and restricted stock units will each vest
ratably over three years while the Company performance shares
grants will cliff vest after three years. Company performance
shares will be granted unearned and will be earned over the vesting
period based on the Company’s performance against performance
objectives based on Relative Total Shareholder Return
and Non-GAAP
Both Company performance shares and restricted stock units will
receive dividend equivalents with the same vesting schedule as the
related shares or units.
On October 1, 2018, AXA Financial merged with and into its
direct parent, Holdings, with Holdings continuing as the surviving
entity (the “Merger”). As a result of the Merger,
Holdings assumed all of AXA Financial’s liabilities,
including its obligations under the Senior Debentures, two
assumption agreements under which it legally assumed primary
liability for certain employee benefit plans of AXA Equitable Life
and various guarantees for its subsidiaries.
Cash Dividend Declared
On August 10, 2018, Holdings declared a cash dividend of $0.13
per common share, payable on August 30, 2018 to all
stockholders of record as of the close of business on
August 23, 2018.
Share Repurchase Program
On August 10, 2018, Holdings’ Board of Directors
authorized a share repurchase program. Under the program, Holdings
may purchase up to $500 million of its common stock beginning
August 16, 2018 and expiring on March 31, 2019. Holdings
may choose to suspend or discontinue the repurchase program at any
time. The repurchase program does not obligate Holdings to purchase
any particular number of shares. As of September 30, 2018,
Holdings had repurchased 2,502,194 shares of its common stock.
Commercial Paper
As a result of the Merger on October 1, 2018, Holdings
replaced AXA Financial as an issuer under the AXA Financial
commercial paper program. Holdings was removed as an issuer under
the program in October 2018.
Employee Stock Purchase Plan
On September 21, 2018, Holdings’ Board of Directors approved
the AXA Equitable Holdings, Inc. Stock Purchase Plan (the
“Plan”), a non-qualified stock purchase plan pursuant
to which eligible financial professionals and employees of Holdings
and its affiliates may make monthly purchases of common stock. The
holder of a majority of the outstanding shares of our common stock
executed a written consent approving the adoption of the Plan on
November 1, 2018.
Cash Dividend Declared
On November 9, 2018, Holdings declared a cash dividend of $0.13 per
common share, payable on December 3, 2018 to all stockholders of
record as of the close of business on November 26, 2018.
Increase in Share Buyback Authorization
On November 9, 2018, Holdings’ Board of Directors approved a
$300 million increase to Holdings’ share repurchase program,
bringing the total authorization to $800 million. The $800 million
share repurchase authorization expires on March 31, 2019 (unless
extended) and does not obligate Holdings to purchase any shares.
Under this program, through September 30, 2018, Holdings has
repurchased approximately 2.5 million shares of common stock at a
total cost of approximately $57 million.</t>
  </si>
  <si>
    <t>SCHEDULE I - SUMMARY OF INVESTMENTS-OTHER THAN INVESTMENTS IN RELATED PARTIES</t>
  </si>
  <si>
    <t>SEC Schedule, 12-15, Insurance Companies, Summary of Investments, Other than Investments in Related Parties [Abstract]</t>
  </si>
  <si>
    <t>AXA EQUITABLE HOLDINGS, INC. SCHEDULE I SUMMARY OF INVESTMENTS—OTHER THAN
INVESTMENTS IN RELATED PARTIES AS OF DECEMBER 31, 2017
Cost (1) Fair Value Carrying Value
(in
millions)
Fixed Maturities
U.S. government, agencies and authorities $ 17,759 $ 18,508 $ 18,508
State, municipalities and political subdivisions 422 489 489
Foreign governments 383 405 405
Public utilities 4,061 4,261 4,261
All other corporate bonds 20,448 21,217 21,217
Residential mortgage-backed 797 818 818
Asset-backed 740 744 744
Redeemable preferred stocks 458 499 499
Total fixed maturities $ 45,068 $ 46,941 $ 46,941
Mortgage loans on real estate 10,960 10,912 10,952
Real estate held for the production of income 390 390 390
Policy loans 3,819 4,754 3,819
Other equity investments 1,384 1,392 1,392
Trading securities 14,129 14,170 14,170
Other invested assets 4,118 4,118 4,118
Total Investments $ 79,868 $ 82,677 $ 81,782
(1)
Cost for fixed maturities represents original cost,
reduced by repayments and writedowns and adjusted for amortization
of premiums or accretion of discount; cost for equity securities
represents original cost reduced by writedowns; cost for other
limited partnership interests represents original cost adjusted for
equity in earnings and reduced by distributions.</t>
  </si>
  <si>
    <t>SCHEDULE II - Condensed Financial Information of Parent Company</t>
  </si>
  <si>
    <t>Condensed Financial Information Disclosure [Abstract]</t>
  </si>
  <si>
    <t>AXA EQUITABLE HOLDINGS, INC. SCHEDULE II BALANCE SHEETS (PARENT COMPANY) DECEMBER 31, 2017 AND 2016
2017 As Restated 2016
(in
millions)
ASSETS
Investment in consolidated subsidiaries $ 13,772 $ 12,012
Total investments 13,772 12,012
Cash and cash equivalents 44 5
Loans to affiliates 1,045 145
Other assets 1
—
Income taxes receivable 72 58
Total Assets $ 14,934 $ 12,220
LIABILITIES
Loans from affiliates $ 1,484 $ 809
Accrued liabilities 29 4
Total liabilities 1,513 813
EQUITY ATTRIBUTABLE TO HOLDINGS
Common stock, $0.01 par value, 2,000,000,000 shares authorized and
561,000,000 issued and outstanding 6 6
Capital in excess of par value 1,298 931
Retained earnings 12,225 11,391
Accumulated other comprehensive income (loss) (108 ) (921 )
Total equity attributable to Holdings 13,421 11,407
Total liabilities and equity attributable for
Holdings $ 14,934 $ 12,220
The financial information of AXA Equitable Holdings,
Inc. should be read in conjunction with the Consolidated Financial Statements and Notes
thereto.
AXA EQUITABLE HOLDINGS, INC. SCHEDULE II STATEMENTS OF INCOME (LOSS) AND COMPREHENSIVE
INCOME (LOSS) PARENT COMPANY) YEARS ENDED DECEMBER 31, 2017, 2016, AND
2015
2017 As Restated 2016 2015
(in
millions)
REVENUES
Equity in income (losses) from continuing operations of
consolidated subsidiaries $ 863 $ 1,293 $ 353
Total net investment income (loss) 8 7 15
Other income
—
— 2
Total revenues $ 871 $ 1,300 $ 370
EXPENSES
Interest expense $ 31 $ 27 $ 23
Other operating costs and expenses 22 26 24
Total expenses $ 53 $ 53 $ 47
Income (loss) from continuing operations, before income taxes 818 1,247 323
Income tax (expense) benefit 16 7 2
Net income (loss) attributable to Holdings $ 834 $ 1,254 $ 325
Other comprehensive income (loss) $ 816 $ (276 ) $ (937 )
Total comprehensive income (loss) attributable to Holdings $ 1,647 $ 1,010 $ (590 )
The financial information of AXA Equitable Holdings,
Inc. should be read in conjunction with the Consolidated Financial Statements and Notes
thereto.
AXA EQUITABLE HOLDINGS, INC. SCHEDULE II STATEMENTS OF CASH FLOWS (PARENT COMPANY) YEARS ENDED DECEMBER 31, 2017, 2016, AND
2015
2017
As Restated 2016
2015
(in
millions)
Net income (loss) attributable to Holdings $ 834 $ 1,254 $ 325
Adjustments to reconcile net income (loss) to net cash provided by
(used in) operating activities:
Equity in net (earnings) loss of subsidiaries (863 ) (1,293 ) (353 )
Change in income tax receivable (14 ) (6 ) (258 )
Dividend from Subsidiary 20
—
—
Other 24 27 23
Net cash provided by (used in) operating activities $ 1 $ (18 ) $ (263 )
Cash flows from investing activities:
Repayments of loans to affiliates
—
— 242
Additional loans to affiliates (900 )
—
—
Purchase of shares of consolidated subsidiaries (55 )
—
—
Net cash provided by (used in) investing activities $ (955 ) $
— $ 242
Cash flows from financing activities:
Change in short-term financings
—
— 1
Proceeds from loans from affiliates 731
— 394
Repayments of loans from affiliates (56 )
— (933 )
Capital Contribution from Parent 318
—
—
Net cash provided by (used in) financing activities $ 993 $
— $ (538 )
Change in cash and cash equivalents 39 $ (18 ) $ (559 )
Cash and cash equivalents, beginning of year $ 5 $ 23 $ 582
Cash and cash equivalents, end of year $ 44 $ 5 $ 23
The financial information of AXA Equitable Holdings,
Inc. should be read in conjunction with the Consolidated Financial Statements and Notes
thereto.
1)
BASIS OF PRESENTATION
The financial information of Holdings should be read in conjunction
with the Consolidated Financial Statements and Notes thereto. AXA,
the ultimate parent company of Holdings, is the holding company for
the AXA Group, a worldwide leader in life, property and casualty
and health insurance, and asset management.
2)
LOANS TO AFFILIATES
Holdings maintains reciprocal loan agreements with affiliates to
facilitate unanticipated short-term cash requirements that arise in
the ordinary course of business. In December 2013, Colisee Re
issued a $145 million 4.75% Senior Unsecured Note to Holdings.
The loan is scheduled to mature on December 19, 2028.
In 2017, AXA Financial issued a $900 million 1.55% Senior
Unsecured Note to Holdings. The loan is scheduled to mature on
March 12, 2018.
3)
LOANS FROM AFFILIATES
In 2015, AXA America Holdings, Inc. received a $366 million,
3-month
In 2013, Holdings received $242 million and $145 million
loans from Coliseum Reinsurance Company. The loans have maturity
dates in December 2028. The balance at December 31, 2017 and
2016 was $387 million.
In 2017, Holdings repaid a $56 million 1.39% loan from AXA
America Corporate Solutions, Inc. (“AXA CS”) originally
made in 2015.
In 2017, Holdings received a $100 million loan and a
$10 million loan from AXA CS. The loans had interest rates of
1.86% and 1.76%, respectively, and matured on February 5,
2018.
In December 2017, Holdings received a $622 million,
3-month
Interest cost related to these loans totaled $31 million,
$27 million and $23 million for the years ended
December 31, 2017, 2016 and 2015, respectively.
4)
INCOME TAXES
Holdings and certain of its consolidated subsidiaries and
affiliates file a consolidated federal income tax return. Holdings
has tax sharing agreements with certain of its subsidiaries and
generally will either receive or pay these subsidiaries for
utilization of the subsidiaries’ tax benefits or expense.
Holdings settles these amounts annually.
5)
RESTATEMENT OF PRIOR PERIOD FINANCIAL
STATEMENTS
Management has identified errors in its previously issued financial
statements, and has determined that the impact of the errors was
material to these condensed Parent Company financial statements as
of and for the year ended December 31, 2016, which therefore are
restated herein. The impact of the errors to these financial
statements for the year ended December 31, 2015 was not
considered to be material either individually or in the aggregate.
See Note 1 to the Company’s consolidated financial
statements for a description of the related errors.</t>
  </si>
  <si>
    <t>SCHEDULE III SUPPLEMENTARY INSURANCE INFORMATION</t>
  </si>
  <si>
    <t>SEC Schedule, 12-16, Insurance Companies, Supplementary Insurance Information [Abstract]</t>
  </si>
  <si>
    <t>AXA EQUITABLE HOLDINGS, INC. SCHEDULE III SUPPLEMENTARY INSURANCE INFORMATION AS OF AND FOR THE YEAR ENDED DECEMBER 31,
2017
Segment Deferred Policy Acquisition Costs Policyholders’ Account Balances Future Policy Benefits and Other Policyholders’ Funds Policy Charges And Premium Revenue Net Investment Income (Loss) (1) Policyholders’ Benefits and Interest Credited Amortization of Deferred Policy Acquisition Costs, Net All Other Operating Expense (2)
(in
millions)
Individual Retirement $ 2,877 $ 19,414 $ 15,202 $ 2,114 $ 1,292 $ 2,728 $ (289 ) $ 1,291
Group Retirement 678 11,318 2 248 523 282 (61 ) 526
Investment Management and Research
—
—
—
— 118
—
— 2,517
Protection Solutions 2,304 13,908 5,444 1,995 850 1,432 174 939
Corporate and Other 60 2,531 9,682 460 513 919 (8 ) 704
Total $ 5,919 $ 47,171 $ 30,330 $ 4,817 $ 3,296 $ 5,361 $ (184 ) $ 5,977
(1)
Net investment income (loss) is allocated to segments.
Includes net derivative gains (losses).
(2)
Operating expenses are allocated to segments.
AXA EQUITABLE HOLDINGS, INC. SCHEDULE III SUPPLEMENTARY INSURANCE INFORMATION AS OF AND FOR THE YEAR ENDED DECEMBER 31,
2016 (AS RESTATED)
Segment Deferred Policy Acquisition Costs Policyholders’ Account Balances Future Policy Benefits and Other Policyholders’ Funds Policy Charges And Premium Revenue Net Investment Income (Loss) (1) Policyholders’ Benefits and Interest Credited Amortization of Deferred Policy Acquisition Costs, Net All Other Operating Expense (2)
(in millions)
Individual Retirement $ 2,587 $ 15,551 $ 14,268 $ 1,980 $ (1,060 ) $ 1,195 $ (283 ) $ 1,240
Group Retirement 614 10,996 (2 ) 217 431 268 (32 ) 378
Investment Management and Research
—
—
—
— 133
—
— 2,306
Protection Solutions 2,773 13,617 5,940 2,156 763 1,940 358 793
Corporate and Other 75 1,792 10,151 459 550 906 39 628
Total $ 6,049 $ 41,956 $ 30,357 $ 4,812 $ 817 $ 4,309 $ 82 $ 5,345
(1)
Net investment income (loss) is allocated to segments.
Includes net derivative gains (losses).
(2)
Operating expenses are allocated to segments.
AXA EQUITABLE HOLDINGS, INC. SCHEDULE III SUPPLEMENTARY INSURANCE INFORMATION AS OF AND FOR THE YEAR ENDED DECEMBER 31,
2015
Segment Policy Charges And Premium Revenue Net Investment Income (Loss) (1) Policyholders’ Benefits and Interest Credited Amortization of Deferred Policy Acquisition Costs, Net All Other Operating Expense (2)
Individual Retirement $ 1,944 $ (881 ) $ 1,140 $ (294 ) $ 1,246
Group Retirement 220 423 260 (28 ) 379
Investment Management and Research
— 35
—
— 2,394
Protection Solutions 2,024 743 2,049 (9 ) 819
Corporate and Other 510 726 986 39 634
Total $ 4,698 $ 1,046 $ 4,435 $ (292 ) $ 5,472
(1)
Net investment income (loss) is allocated to segments.
Includes net derivative gains (losses).
(2)
Operating expenses are allocated to segments.</t>
  </si>
  <si>
    <t>SCHEDULE IV REINSURANCE</t>
  </si>
  <si>
    <t>SEC Schedule, 12-17, Insurance Companies, Reinsurance [Abstract]</t>
  </si>
  <si>
    <t>AXA EQUITABLE HOLDINGS, INC. SCHEDULE IV REINSURANCE (1) AS OF AND FOR THE YEARS ENDED DECEMBER 31, 2017,
2016 (AS RESTATED) AND 2015
Gross Amount Ceded to Other Companies Assumed from Other Companies Net Amount Percentage of Amount Assumed to Net
(in
millions)
2017
Life insurance in-force $ 483,010 $ 73,049 $ 31,886 $ 441,847 7.2 %
Premiums:
Life insurance and annuities $ 984 $ 103 $ 216 $ 1,097 19.7 %
Accident and health 54 36 9 27 33.3 %
Total Premiums $ 1,038 $ 139 $ 225 $ 1,124 20.0 %
2016
Life insurance in-force $ 485,888 $ 77,306 $ 30,688 $ 439,270 7.0 %
Premiums:
Life insurance and annuities $ 937 $ 106 $ 222 $ 1,053 21.1 %
Accident and health 61 40 9 30 30.0 %
Total Premiums $ 998 $ 146 $ 231 $ 1,083 21.3 %
2015
Life insurance in-force $ 492,061 $ 80,536 $ 30,677 $ 442,202 6.9 %
Premiums:
Life insurance and annuities $ 915 $ 101 $ 224 $ 1,038 21.6 %
Accident and health 67 45 10 32 31.3 %
Total Premiums $ 982 $ 146 $ 234 $ 1,070 21.9 %
(1)
Includes amounts related to the discontinued group
life and health business.</t>
  </si>
  <si>
    <t>REVENUE RECOGNITION</t>
  </si>
  <si>
    <t>Revenue from Contract with Customer [Abstract]</t>
  </si>
  <si>
    <t>REVENUE RECOGNITION See “Revenue Recognition” in Note 2 for descriptions of revenues presented in the table below. The adoption of ASC 606 had no significant impact on revenue recognition during the first nine months of 2018, except for the recognition of $49 million of performance fees from two hedge funds in liquidation that is not probable of significant reversal, that under the previous revenue accounting standard would not be recognized until final liquidation. The table below presents the revenues recognized during the three and nine months ended September 30, 2018 and 2017 , disaggregated by category: Three Months Ended Nine Months Ended 2018 2017 2018 2017 (in millions) Investment management, advisory and service fees: Base fees $ 734 $ 697 $ 2,178 $ 2,010 Performance-based fees 42 4 83 25 Research services 103 109 324 331 Distribution services 184 178 547 515 Other revenues: Shareholder services 20 19 58 56 Other 5 5 16 13 Total investment management and service fees $ 1,088 $ 1,012 $ 3,206 $ 2,950 Other income $ 120 $ 105 $ 354 $ 309</t>
  </si>
  <si>
    <t>EQUITY Dividends to Shareholders On August 10, 2018, our Board of Directors declared a cash dividend on EQH common stock of $0.13 per share, payable on August 30, 2018 to shareholders of record on August 23, 2018. The payment of any future dividends will be at the discretion of our Board of Directors and will depend on various factors. Share Repurchase Program On August 10, 2018, Holdings’ Board of Directors authorized a share repurchase program. Under the program, Holdings may purchase up to $500 million of its common stock beginning August 16, 2018 and expiring on March 31, 2019. Holdings may choose to suspend or discontinue the repurchase program at any time. The repurchase program does not obligate Holdings to purchase any particular number of shares. As of September 30, 2018 the Company repurchased approximately 2.5 million shares of its common stock at a total cost of approximately $57 million . The repurchased common stock was recorded as treasury stock in the consolidated balance sheets. The timing and amount of share repurchases are determined by management based upon market conditions and other considerations, and repurchases may be effected in the open market, through derivative, accelerated repurchase and other negotiated transactions and through prearranged trading plans complying with Rule 10b5-1(c) under the Securities Exchange Act of 1934 (the “Exchange Act”). Numerous factors could affect the timing and amount of any future repurchases under the share repurchase authorization, including increased capital needs of the Company due to changes in regulatory capital requirements, opportunities for growth and acquisitions, and the effect of adverse market conditions on the segments.</t>
  </si>
  <si>
    <t>RESTATEMENT AND REVISION OF PRIOR PERIOD FINANCIAL STATEMENTS</t>
  </si>
  <si>
    <t>Accounting Changes and Error Corrections [Abstract]</t>
  </si>
  <si>
    <t>RESTATEMENT AND REVISION OF PRIOR PERIOD FINANCIAL STATEMENTS As described in the Prospectus, management identified errors in its previously issued financial statements. These errors primarily relate to errors in the calculation of policyholders’ benefit reserves for the Company’s life and annuity products and the calculation of DAC amortization for certain variable and interest sensitive life products. Based upon quantitative and qualitative factors, management determined that the impact of the errors was material to the consolidated financial statements as of and for the nine months ended September 30, 2017. Management included in the Prospectus summarized financial information for the restated consolidated balance sheets as of September 30, 2017 and the related consolidated statements of income (loss), statements of comprehensive income (loss), statements of equity and statements of cash flow for the nine months ended September 30, 2017 that reflect restatements related to these errors. In addition, during the preparation of its third quarter financial statements, management identified errors in its previously issued financial statements. These errors primarily relate to the calculation of policyholders’ benefit reserves for the Company’s life and annuity products and the calculation of net derivative gains (losses) and DAC amortization for certain variable and interest sensitive life products. The impact of these additional errors identified in the current quarter were also corrected in the restated financial statements as of and for the nine months ended September 30, 2017. Additionally, in order to improve the consistency and comparability of the financial statements, management has determined to revise the three and six months ended March 31, 2018 and June 30, 2018, respectively, and the three and six months ended March 31, 2017 and June 30, 2017, respectively and the year ended December 31, 2017. Effects of the revision on the Company’s previously reported consolidated financial statements as of and for the three and six months ended June 30, 2018. June 30, 2018 Balance Sheet: As Previously Reported Impact of Adjustments As Revised (in millions) Assets: Deferred policy acquisition costs $ 6,346 $ (61 ) $ 6,285 Amounts due from reinsurers 4,963 (9 ) 4,954 Current and deferred income taxes 47 5 52 Total Assets 231,012 (65 ) 230,947 Liabilities: Future policy benefits and other policyholders’ liabilities 29,351 (53 ) 29,298 Total Liabilities 216,003 (53 ) 215,950 Equity: Retained earnings 12,613 (12 ) 12,601 Total equity attributable to Holdings 13,376 (12 ) 13,364 Total Equity 14,863 (12 ) 14,851 Total Liabilities, redeemable noncontrolling interest and equity $ 231,012 $ (65 ) $ 230,947 Three Months Ended June 30, 2018 As Previously Reported Impact of Revisions As Revised (in millions) Statements of Income (Loss): Revenues: Policy charges and fee income $ 987 $ (23 ) $ 964 Net derivative gains (losses) (73 ) 27 (46 ) Total revenues 2,962 4 2,966 Benefits and Other Deductions Policyholders’ benefits 920 (20 ) 900 Amortization of deferred policy acquisition costs, net (1 ) 16 15 Total benefits and other deductions 2,648 (4 ) 2,644 Income (loss) from continuing operations, before income taxes 314 8 322 Income tax (expense) benefit (59 ) (2 ) (61 ) Net income (loss) 255 6 261 Net income (loss) attributable to Holdings $ 158 $ 6 $ 164 Three Months Ended June 30, 2018 As Previously Reported Impact of Revisions As Revised (in millions) Statements of Comprehensive Income (Loss): Net income (loss) $ 255 $ 6 $ 261 Comprehensive income (loss) (101 ) 6 (95 ) Comprehensive income (loss) attributable to Holdings $ (206 ) $ 6 $ (200 ) Six Months Ended June 30, 2018 As Previously Reported Impact of Adjustments As Revised (in millions) Statements of Income (Loss): Revenues: Policy charges and fee income $ 1,959 $ (29 ) $ 1,930 Net derivative gains (losses) (354 ) 72 (282 ) Total revenues 5,797 43 5,840 Benefits and Other Deductions: Policyholders’ benefits 1,528 (34 ) 1,494 Amortization of deferred policy acquisition costs, net 14 11 25 Total benefits and other deductions 5,113 (23 ) 5,090 Income (loss) from continuing operations, before income taxes 684 66 750 Income tax (expense) benefit (138 ) (14 ) (152 ) Net income (loss) 546 52 598 Net income (loss) attributable to Holdings $ 326 $ 52 $ 378 Six Months Ended June 30, 2018 As Previously Reported Impact of Adjustments As Revised (in millions) Statements of Comprehensive Income (Loss): Net income (loss) $ 546 $ 52 $ 598 Comprehensive income (loss) (642 ) 52 (590 ) Comprehensive income (loss) attributable to Holdings $ (876 ) $ 52 $ (824 ) Six Months Ended June 30, 2018 As Previously Reported Impact of Adjustments As Revised (in millions) Statements of Equity: Retained earnings, beginning of year $ 12,289 $ (64 ) $ 12,225 Net income (loss) attributable to Holdings 326 52 378 Retained earnings, end of period 12,613 (12 ) 12,601 Total Holdings’ equity, end of period 13,376 (12 ) 13,364 Total equity, end of period $ 14,863 $ (12 ) $ 14,851 Six Months Ended June 30, 2018 As Previously Reported Impact of Adjustments As Revised (in millions) Statements of Cash Flows: Cash flow from operating activities: Net income (loss) $ 546 $ 52 $ 598 Policy charges and fee income (1,959 ) 29 (1,930 ) Net derivative (gains) loss 354 (72 ) 282 Changes in: Deferred policy acquisition costs 14 11 25 Future policy benefits (171 ) (34 ) (205 ) Current and deferred income taxes 224 14 238 Net cash provided by (used in) operating activities $ (314 ) $ — $ (314 ) Effects of the revision on the Company’s previously reported consolidated financial statements as of and for the three months ended March 31, 2018. March 31, 2018 Balance Sheet As Previously Reported Impact of Adjustments As Revised (in millions) Assets: Deferred policy acquisition costs $ 6,288 $ (45 ) $ 6,243 Current and deferred income taxes 225 7 232 Total Assets 232,294 (38 ) 232,256 Liabilities: Future policy benefits and other policyholders’ liabilities 29,586 (20 ) 29,566 Total Liabilities 214,670 (20 ) 214,650 Equity: Retained earnings 12,455 (18 ) 12,437 Total equity attributable to Holdings 13,565 (18 ) 13,547 Total Equity 16,600 (18 ) 16,582 Total Liabilities, redeemable noncontrolling interest and equity $ 232,294 $ (38 ) $ 232,256 Three Months Ended March 31, 2018 As Previously Reported Impact of Adjustments As Revised (in millions) Statements of Income (Loss): Revenues: Policy charges and fee income $ 972 $ (6 ) $ 966 Net derivative gains (losses) (281 ) 45 (236 ) Total revenues 2,835 39 2,874 Benefits and Other Deductions Policyholders’ benefits 608 (14 ) 594 Amortization of deferred policy acquisition costs, net 15 (5 ) 10 Total benefits and other deductions 2,465 (19 ) 2,446 Income (loss) from continuing operations, before income taxes 370 58 428 Income tax (expense) benefit (79 ) (12 ) (91 ) Net income (loss) 291 46 337 Net income (loss) attributable to Holdings $ 168 $ 46 $ 214 Three Months Ended March 31, 2018 As Previously Reported Impact of Adjustments As Revised (in millions) Statements of Comprehensive Income (Loss): Net income (loss) $ 291 $ 46 $ 337 Comprehensive income (loss) (541 ) 46 (495 ) Comprehensive income (loss) attributable to Holdings $ (670 ) $ 46 $ (624 ) Three Months Ended March 31, 2018 As Previously Reported Impact of Adjustments As Revised (in millions) Statements of Equity: Retained earnings, beginning of year $ 12,289 $ (64 ) $ 12,225 Net income (loss) attributable to Holdings 168 46 214 Retained earnings, end of period 12,455 (18 ) 12,437 Total Holdings’ equity, end of period 13,565 (18 ) 13,547 Total equity, end of period $ 16,600 $ (18 ) $ 16,582 Three Months Ended March 31, 2018 As Previously Reported Impact of Adjustments As Revised (in millions) Statements of Cash Flows: Cash flow from operating activities: Net income (loss) $ 291 $ 46 $ 337 Policy charges and fee income (972 ) 6 (966 ) Net derivative (gains) loss 281 (45 ) 236 Changes in: Deferred Policy Acquisition costs 15 (5 ) 10 Future policy benefits (254 ) (14 ) (268 ) Current and deferred income taxes 103 12 115 Net cash provided by (used in) operating activities $ (264 ) $ — $ (264 ) Effects of the revision on the Company’s previously reported consolidated financial statements as of and for the year ended December 31, 2017. December 31, 2017 Balance Sheet: As Previously Reported Impact of Adjustments As Revised (in millions) Assets: Deferred policy acquisition costs $ 5,969 $ (50 ) $ 5,919 Current and deferred income taxes 67 17 84 Total Assets 235,648 (33 ) 235,615 Liabilities: Future policy benefits and other policyholders’ liabilities 30,299 31 30,330 Total Liabilities 218,440 31 218,471 Equity: Retained earnings 12,289 (64 ) 12,225 Total equity attributable to Holdings 13,485 (64 ) 13,421 Total Equity 16,582 (64 ) 16,518 Total Liabilities, redeemable noncontrolling interest and equity $ 235,648 $ (33 ) $ 235,615 Year ended December 31, 2017 As Previously Reported Impact of Adjustments As Revised (in millions) Statement of Income (Loss): Revenues: Policy charges and fee income $ 3,733 $ (40 ) $ 3,693 Net derivative gains (losses) 228 (14 ) 214 Total revenues 12,514 (54 ) 12,460 Benefits and other deductions: Policyholders’ benefits 4,354 12 4,366 Interest credited to Policyholder’s account balances 1,108 (113 ) 995 Amortization of deferred policy acquisition costs (239 ) 55 (184 ) Total benefits and other deductions 11,200 (46 ) 11,154 Income (loss) from operations, before income taxes 1,314 (8 ) 1,306 Income tax (expense) benefit (41 ) (8 ) (49 ) Net income (loss) 1,273 (16 ) 1,257 Net income (loss) attributable to Holdings $ 850 $ (16 ) $ 834 Year ended December 31, 2017 As Previously Reported Impact of Adjustments As Revised (in millions) Statements of Comprehensive Income (Loss): Net income (loss) $ 1,273 $ (16 ) $ 1,257 Comprehensive income (loss) 2,105 (16 ) 2,089 Comprehensive income (loss) attributable to Holdings $ 1,663 $ (16 ) $ 1,647 Year ended December 31, 2017 As Previously Reported Impact of Adjustments As Revised (in millions) Statements of Equity: Retained earnings, beginning of year $ 11,439 $ (48 ) $ 11,391 Net income (loss) attributable to Holdings 850 (16 ) 834 Retained earnings, end of period 12,289 (64 ) 12,225 Total Holdings’ equity, end of year 13,485 (64 ) 13,421 Total equity, end of year $ 16,582 $ (64 ) $ 16,518 Year ended December 31, 2017 As Previously Reported Impact of Revisions As Revised (in millions) Consolidated Statement of Cash Flows: Cash flow from operating activities: Net income (loss) $ 1,273 $ (16 ) $ 1,257 Policy charges and fee income (3,733 ) 40 (3,693 ) Interest credited to policyholders’ account balances 1,108 (113 ) 995 Net derivative (gains) loss (228 ) 14 (214 ) Deferred Policy Acquisition costs (239 ) 55 (184 ) Changes in: Future policy benefits 1,587 12 1,599 Current and deferred income taxes 759 8 767 Net cash provided by (used in) operating activities $ 1,021 $ — $ 1,021 Effects of the restatement on the Company’s previously reported consolidated financial statements as of and for the Nine Months ended September 30, 2017 and revision of the Company’s previously reported consolidated financial statements as of and for the Six Months ended June 30, 2017. September 30, 2017 June 30, 2017 Balance Sheet: As Previously Reported Impact of Adjustments As Restated As Previously Reported Impact of Adjustments As Revised (in millions) Assets: Deferred policy acquisition costs $ 5,933 $ 157 $ 6,090 $ 6,101 $ 10 $ 6,111 Loans to affiliates 1,245 (11 ) 1,234 1,235 — 1,235 Current and deferred income taxes 339 (71 ) 268 298 13 311 Total Assets 230,825 93 230,918 226,689 23 226,712 Liabilities: Future policy benefits and other policyholders’ liabilities 31,179 (97 ) 31,082 31,029 48 31,077 Total Liabilities 215,164 (97 ) 215,067 210,890 48 210,938 Equity: Capital in excess of par value (1) 1,007 (9 ) 998 955 — 955 Retained earnings 11,548 194 11,742 11,757 (25 ) 11,732 Accumulated other comprehensive income (loss) (350 ) 5 (345 ) (333 ) — (333 ) Total equity attributable to Holdings 12,211 190 12,401 12,385 (25 ) 12,360 Total Equity 15,221 190 15,411 15,438 (25 ) 15,413 Total Liabilities, redeemable noncontrolling interest and equity $ 230,825 $ 93 $ 230,918 $ 226,689 $ 23 $ 226,712 _________________ (1) Previously reported amounts have been adjusted to give retrospective effect to the 459.4752645 -for-1 stock split effected on April 24, 2018. Nine Months Ended September 30, 2017 Six Months Ended June 30, 2017 As Previously Reported Impact of Adjustments (1) As Restated As Previously Reported Impact of Adjustments As Revised (in millions) Statements of Income (Loss): Revenues: Policy charges and fee income $ 2,853 $ (43 ) $ 2,810 $ 1,891 $ (34 ) $ 1,857 Premiums 805 20 825 558 — 558 Net derivative gains (losses) 166 66 232 494 54 548 Total revenues 9,495 43 9,538 6,712 20 6,732 Benefits and Other Deductions Policyholders’ benefits 3,909 (9 ) 3,900 2,834 (11 ) 2,823 Interest credited to policyholders’ account balances 794 (51 ) 743 488 — 488 Amortization of deferred policy acquisition costs, net (31 ) (119 ) (150 ) (168 ) (5 ) (173 ) Total benefits and other deductions 9,187 (179 ) 9,008 6,265 (16 ) 6,249 Income (loss) from continuing operations, before income taxes 308 222 530 447 36 483 Income tax (expense) benefit 163 (63 ) 100 54 (13 ) 41 Net income (loss) 471 159 630 501 23 524 Net income (loss) attributable to Holdings $ 192 $ 159 $ 351 $ 318 $ 23 $ 341 __________________ (1) As discussed in Note 2, the restated financial statements correct for the additional errors identified during the third quarter of 2018. The additional errors included in this column had the following impact (in millions): (a) Income (loss) from continuing operations, before income taxes $71 ; (b) Net income (loss) $39 ; and (c) Comprehensive income (loss) $2 . Nine Months Ended September 30, 2017 Six Months Ended June 30, 2017 As Previously Reported Impact of Adjustments (1) As Restated As Previously Reported Impact of Adjustments As Revised (in millions) Statements of Comprehensive Income (Loss): Net income (loss) $ 471 $ 159 $ 630 $ 501 $ 23 $ 524 Change in unrealized gains (losses), net of reclassification 519 (17 ) 502 535 — 535 Total other comprehensive income (loss), net of income taxes 611 (17 ) 594 603 — 603 Comprehensive income (loss) 1,082 142 1,224 1,104 23 1,127 Comprehensive income (loss) attributable to Holdings $ 785 $ 142 $ 927 $ 906 $ 23 $ 929 __________________ (1) As discussed in Note 2, the restated financial statements correct for the additional errors identified during the third quarter of 2018. The additional errors included in this column had the following impact in millions: (a) Income (loss) from continuing operations, before income taxes $71 ; (b) Net income (loss) $39 ; (c) Comprehensive income (loss) $2 . Nine Months Ended September 30, 2017 Six Months Ended June 30, 2017 As Previously Reported Impact of Adjustments As Restated As Previously Reported Impact of Adjustments As Revised (in millions) Statements of Equity: Capital in excess of par value, beginning of year (1) $ 942 $ (11 ) $ 931 $ 931 $ — $ 931 Changes in capital in excess of par value 65 2 67 24 — 24 Capital in excess of par value, end of period (1) 1,007 (9 ) 998 955 — 955 Retained earnings, beginning of year 11,356 35 11,391 11,439 (48 ) 11,391 Net income (loss) attributable to Holdings 192 159 351 318 23 341 Retained earnings, end of period 11,548 194 11,742 11,757 (25 ) 11,732 Accumulated other comprehensive income (loss), beginning of year (943 ) 22 (921 ) (921 ) — (921 ) Other comprehensive income (loss) 593 (17 ) 576 588 — 588 Accumulated other comprehensive income (loss), end of year (350 ) 5 (345 ) (333 ) — (333 ) Total Holdings’ equity, end of period 12,211 190 12,401 12,385 (25 ) 12,360 Total equity, end of period $ 15,221 $ 190 $ 15,411 $ 15,438 $ (25 ) $ 15,413 ___________ (1) Previously reported amounts have been adjusted to give retrospective effect to the 459.4752645 -for-1 stock split effected on April 24, 2018. Nine Months Ended September 30, 2017 Six Months Ended June 30, 2017 As Previously Reported Impact of Adjustments As Restated As Previously Reported Impact of Adjustments As Revised (in millions) Statements of Cash Flows: Cash flow from operating activities: Net income (loss) $ 471 $ 159 $ 630 $ 501 $ 23 $ 524 Policy charges and fee income (2,853 ) 43 (2,810 ) (1,891 ) 34 (1,857 ) Interest credited to policyholders’ account balances 794 (51 ) 743 488 — 488 Net derivative (gains) loss (166 ) (66 ) (232 ) (494 ) (54 ) (548 ) Changes in: Reinsurance Recoverable — 115 115 40 — 40 Deferred policy acquisition costs (31 ) (119 ) (150 ) (168 ) (5 ) (173 ) Future policy benefits 1,616 (29 ) 1,587 1,516 (11 ) 1,505 Current and deferred income taxes 435 63 498 123 13 136 Other, net 368 (115 ) 253 333 — 333 Net cash provided by (used in) operating activities $ 1,044 $ — $ 1,044 $ 666 $ — $ 666 Effects of the revision on the Company’s previously reported consolidated financial statements as of and for the three months ended March 31, 2017. March 31, 2017 Balance Sheet: As Previously Reported Impact of Revisions As Revised (in millions) Assets: Deferred policy acquisition costs $ 6,026 $ 9 $ 6,035 Current and deferred income taxes 440 18 458 Total Assets 223,564 27 223,591 Liabilities: Future policy benefits and other policyholders’ liabilities 30,171 62 30,233 Total Liabilities 208,737 62 208,799 Equity: Retained earnings 11,149 (35 ) 11,114 Total equity attributable to Holdings 11,306 (35 ) 11,271 Total Equity 14,411 (35 ) 14,376 Total Liabilities, redeemable noncontrolling interest and equity $ 223,564 $ 27 $ 223,591 Three Months Ended March 31, 2017 As Previously Reported Impact of Revisions As Revised (in millions) Statements of Income (Loss): Revenues: Policy charges and fee income $ 956 $ (17 ) $ 939 Net derivative gains (losses) (2) (235 ) 31 (204 ) Total revenues 2,830 14 2,844 Benefits and Other Deductions: Policyholders’ benefits 1,093 (2 ) 1,091 Amortization of deferred policy acquisition costs, net (55 ) (4 ) (59 ) Total benefits and other deductions 2,997 (6 ) 2,991 Income (loss) from continuing operations, before income taxes (167 ) 20 (147 ) Income tax (expense) benefit (30 ) (7 ) (37 ) Net income (loss) (197 ) 13 (184 ) Net income (loss) attributable to Holdings $ (290 ) $ 13 $ (277 ) Three Months Ended March 31, 2017 As Previously Reported Impact of Revisions As Revised (in millions) Statements of Comprehensive Income (Loss): Net income (loss) $ (197 ) $ 13 $ (184 ) Comprehensive income (loss) (60 ) 13 (47 ) Comprehensive income (loss) attributable to Holdings $ (160 ) $ 13 $ (147 ) Three Months Ended March 31, 2017 As Previously Reported Impact of Revisions As Revised (in millions) Statements of Equity: Retained earnings, beginning of year 11,439 (48 ) 11,391 Net income (loss) attributable to Holdings (290 ) 13 (277 ) Retained earnings, end of period 11,149 (35 ) 11,114 Total Holdings’ equity, end of period 11,306 (35 ) 11,271 Total equity, end of period $ 14,411 $ (35 ) $ 14,376 Three Months Ended March 31, 2017 As Previously Reported Impact of Revisions As Revised (in millions) Statements of Cash Flows: Cash flow from operating activities: Net income (loss) $ (197 ) $ 13 $ (184 ) Policy charges and fee income (956 ) 17 (939 ) Interest credited to policyholders’ account balances 246 — 246 Net derivative (gains) loss 235 (31 ) 204 Changes in: Deferred Policy Acquisition costs (55 ) (4 ) (59 ) Future policy benefits 296 (2 ) 294 Current and deferred income taxes 252 7 259 Net cash provided by (used in ) operating activities $ 72 $ — $ 72 Effects of the revision on the Company’s previously reported consolidated financial statements as of and for the year ended December 31, 2016. December 31, 2016 As Previously Reported Impact of Revisions As Revised (in millions) Assets: Deferred policy acquisition costs $ 6,044 $ 5 $ 6,049 Current and deferred income taxes 496 26 522 Total Assets 216,614 31 216,645 Liabilities: Future policy benefits and other policyholders’ liabilities 30,278 79 30,357 Total Liabilities 201,614 79 201,693 Equity: Retained earnings 11,439 (48 ) 11,391 Total equity attributable to Holdings 11,455 (48 ) 11,407 Total Equity 14,597 (48 ) 14,549 Total Equity and Redeemable NCI 15,000 (48 ) 14,952 Total Liabilities, redeemable noncontrolling interest and equity $ 216,614 $ 31 $ 216,645 December 31, 2016 As Previously Reported Impact of Revisions As Revised (in millions) Statement of Income (Loss): Revenues: Policy charges and fee income $ 3,762 $ (33 ) $ 3,729 Net derivative gains (losses) (1,722 ) (126 ) — (1,848 ) Total revenues 11,922 (159 ) 11,763 Benefits and other deductions: Policyholders’ benefits 3,343 (1 ) 3,342 Interest credited to Policyholder’s account balances 1,091 (124 ) 967 Amortization of deferred policy acquisition costs 89 (7 ) 82 Total benefits and other deductions 9,868 (132 ) 9,736 Income (loss) from operations, before income taxes 2,054 (27 ) 2,027 Income tax (expense) benefit (387 ) 9 (378 ) Net income (loss) 1,667 (18 ) 1,649 Net income (loss) attributable to AXA Equitable $ 1,272 $ (18 ) $ 1,254 December 31, 2016 As Previously Reported Impact of Adjustments As Revised (in millions) Statements of Comprehensive Income (Loss): Net income (loss) $ 1,667 $ (18 ) $ 1,649 Change in unrealized gains (losses), net of reclassification adjustment (274 ) — (274 ) Total other comprehensive income (loss), net of income taxes (258 ) — (258 ) Comprehensive income (loss) 1,409 (18 ) 1,391 Less: Comprehensive (income) loss attributable to noncontrolling interest (381 ) — (381 ) Comprehensive income (loss) attributable to AXA Equitable $ 1,028 $ (18 ) $ 1,010 December 31, 2016 As Previously Reported Impact of Adjustments As Revised (in millions) Statements of Equity: Retained earnings, beginning of year $ 10,167 $ (30 ) $ 10,137 Net income (loss) attributable to Holdings 1,272 (18 ) 1,254 Retained earnings, end of year 11,439 (48 ) 11,391 Total Holdings’ equity, end of year 11,455 (48 ) 11,407 Total equity, end of year $ 14,597 $ (48 ) $ 14,549 December 31, 2016 As Previously Reported Impact of Revisions As Revised (in millions) Consolidated Statement of Cash Flows: Cash flow from operating activities: Net income (loss) $ 1,667 $ (18 ) $ 1,649 Policy charges and fee income (3,762 ) 33 (3,729 ) Interest credited to policyholders’ account balances 1,091 (124 ) 967 (Increase) decrease in the fair value of the reinsurance contract asset — — — Net derivative (gains) loss 1,722 126 1,848 Deferred Policy Acquisition costs 89 (7 ) 82 Changes in: Future policy benefits 273 (1 ) 272 Current and deferred income taxes (208 ) (9 ) (217 ) Net cash provided by (used in) operating activities $ (236 ) $ — $ (236 )</t>
  </si>
  <si>
    <t>SIGNIFICANT ACCOUNTING POLICIES (Policies)</t>
  </si>
  <si>
    <t>Basis of Presentation and Principles of Consolidation</t>
  </si>
  <si>
    <t>Basis of Presentation and Principles of Consolidation
The preparation of the accompanying consolidated financial
statements in conformity with accounting principles generally
accepted in the United States of America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reflect all adjustments necessary in the opinion of management for
a fair presentation of the consolidated financial position of the
Company and its consolidated results of operations and cash flows
for the periods presented.
AXA announced on May 10, 2017 that it intended to sell a
minority stake in the Company in an initial public offering. These
financial statements were prepared in connection with the proposed
transaction. The accompanying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The financial statements
were prepared on a consolidated basis as operations have been under
the common control of AXA.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On April 24, 2018, the Company filed a Certificate of
Amendment to amend its Certificate of Incorporation, authorizing
the issuance of 2,000,000,000 shares of common stock, par value
$0.01 per share, and effecting a 459.4752645-for-1
All significant intercompany transactions and balances have been
eliminated in consolidation. The years “2017,”
“2016” and “2015” refer to the years ended
December 31, 2017, 2016 and 2015, respectively.</t>
  </si>
  <si>
    <t>Adoption of New Accounting Pronouncements and Future Adoption of New Accounting Pronouncements</t>
  </si>
  <si>
    <t>Adoption of New Accounting Pronouncements Standard Description Effect on the Financial Statement or Other Significant Matters ASU 2014-09 Revenue from Contracts with Customers (Topic 606) This ASU contains new guidance that clarifies the principles for recognizing revenue arising from contracts with customers and develops a common revenue standard for U.S. GAAP and IFRS. On January 1, 2018, the Company adopted the new revenue recognition guidance on a modified retrospective basis. Adoption did not change the amounts or timing of the Company’s revenue recognition for base investment management and advisory fees, distribution revenues, shareholder servicing revenues, and broker-dealer revenues. Some performance-based fees and carried-interest distributions that were recognized prior to adoption when no risk of reversal remained, in certain instances may now be recognized earlier if it is probable that significant reversal will not occur. On January 1, 2018, the Company recognized a cumulative effect adjustment, net of tax, to increase opening equity attributable to Holdings and the noncontrolling interest by approximately $13 million and $19 million, respectively, reflecting the impact of carried-interest distributions previously received by AB of approximately $78 million, net of revenue sharing payments to investment team members of approximately $43 million, for which it is probable that significant reversal will not occur and for which incremental tax is provided at Holdings. Standard Description Effect on the Financial Statement or Other Significant Matters ASU 2016-01 Financial Instruments - Overall (Subtopic 825-10) This ASU provides new guidance related to the recognition and measurement of financial assets and financial liabilities. The new guidance primarily affects the accounting for equity investments, financial liabilities under the fair value option, and presentation and disclosure requirements for financial instruments. The FASB also clarified guidance related to the valuation allowance assessment when recognizing deferred tax assets resulting from unrealized losses on AFS debt securities. The new guidance requires equity investments in unconsolidated entities, except those accounted for under the equity method, to be measured at fair value through earnings, thereby eliminating the AFS classification for equity securities with readily determinable fair values for which changes in fair value currently are reported in AOCI. On January 1, 2018, the Company adopted the new recognition requirements on a modified retrospective basis for changes in the fair value of AFS equity securities, resulting in no material reclassification adjustment from AOCI to opening retained earnings for the net unrealized gains, net of tax, related to approximately $46 million common stock securities and eliminated their designation as AFS equity securities. The Company does not currently report any of its financial liabilities under the fair value option. ASU 2016-15 Statement of Cash Flows (Topic 230 ) This ASU provides new guidance to simplify elements of cash flow classification. The new guidance is intended to reduce diversity in practice in how certain transactions are classified in the statement of cash flows. The new guidance requires application of a retrospective transition method. Adoption of this guidance did not have a material impact on the Company’s consolidated financial statements. ASU 2017-07 Compensation - Retirement Benefits (Topic 715) This ASU provides new guidance on the presentation of net periodic pension and post-retirement benefit costs that requires retrospective disaggregation of the service cost component from the other components of net benefit costs on the income statement. On January 1, 2018, the Company adopted the change in the income statement presentation utilizing the practical expedient for determining the historical components of net benefit costs, resulting in no material impact to the consolidated financial statements. In addition, no changes to the Company’s capitalization policies with respect to benefit costs resulted from the adoption of the new guidance. ASU 2017-09 Compensation - Stock Compensation (Topic 718) This ASU provides clarity and reduces both 1) diversity in practice and 2) cost and complexity when applying guidance in Topic 718, Compensation - Stock Compensation , to a change to the terms or conditions of a share-based payment award. Adoption of this amendment on January 1, 2018 did not have a material impact on the Company’s consolidated financial statements. Future Adoption of New Accounting Pronouncements Standard Description Effective Date and Method of Adoption Effect on the Financial Statement or Other Significant Matters ASU 2018-14 Compensation - Retirement Benefits - Defined Benefit Plans - General (Subtopic 715-20) This ASU improves the effectiveness of disclosures related to defined benefit plans in the notes to the financial statements. Amendments in ASU 2018-14 remove disclosures that are no longer considered cost beneficial, clarify the specific requirements of disclosures, and add new, relevant disclosure requirements. Effective for fiscal years ending after December 15, 2020, for public business entities. Early adoption is permitted. Amendments should be applied on a retrospective basis to all periods presented. Management currently is evaluating the impact of the guidance on the Company’s financial statement disclosures but has concluded that this guidance will not impact the Company’s consolidated financial position or results of operations. Standard Description Effective Date and Method of Adoption Effect on the Financial Statement or Other Significant Matters ASU 2018-13 Fair Value Measurement (Topic 820) This ASU improves the effectiveness of fair value disclosures in the notes to financial statements. Amendments in this ASU modify disclosure requirements in Topic 820, including the removal of certain disclosure requirements, modification of certain disclosures, and the addition of new requirements. Effective for fiscal years beginning after December 15, 2019, for public business entities. Early adoption is permitted, with the option to early adopt amendments to remove or modify disclosures, with full adoption of additional requirements delayed until their effective dat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Management currently is evaluating the impact of the guidance on the Company’s financial statement disclosures but has concluded that this guidance will not impact the Company’s consolidated financial position or results of operations. Standard Description Effective Date and Method of Ado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 Measurement of market risk benefits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 Expanded footnote disclosures . The ASU requires additional disclosures including disaggregated rollforwards of beginning to ending balances of the liability for future policy benefits, policyholder account balances, MRBs, separate account liabilities and deferred acquisition costs. Companies will also be required to disclose information about significant inputs, judgements, assumptions and methods used in measurement. Effective date for public business entities for fiscal years and interim periods with those fiscal years, beginning after December 31, 2020. Early adoption is permitted. –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acquisition costs. – For MRBs, the ASU should be applied retrospectively as of the beginning of the earliest period presented. – For deferred acquisition cos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the liability for future policyholder benefits for traditional and limited payment contracts. Management currently is evaluating the impact that adoption of this guidance will have on the Company’s consolidated financial statements, however the adoption of the ASU is expected to have a significant impact on our consolidated financial condition, results of operations, cash flows and required disclosures, as well as processes and controls. Standard Description Effective Date and Method of Adoption Effect on the Financial Statement or Other Significant Matters ASU 2018-07 , Compensation - Stock Compensation (Topic 718) This ASU contains new guidance that largely aligns the accounting for share-based payment awards issued to employees and non-employees. Effective for public business entities for fiscal years beginning after December 15, 2018, including interim periods, with early adoption permitted. The Company has granted share-based payment awards only to employees as defined by accounting guidance and does not expect this guidance will have a material impact on its consolidated financial statements. ASU 2018-02 Income Statement - Reporting Comprehensive Income This ASU contains new guidance that permits, but does not require, entities to reclassify to retained earnings tax effects “stranded” in AOCI resulting from the change in federal tax rate enacted by the Tax Cuts and Jobs Act (the “Tax Reform Act”) on December 22, 2017. If elected, these stranded tax effects for all items must be reclassified in AOCI, including, but not limited to, AFS securities and employee benefits. Effective for interim and annual periods beginning after December 15, 2018, with early adoption permitted. Election can be made either to apply the new guidance retrospectively to each period in which the effect of the Tax Reform Act is recognized or in the period of adoption. Management currently is evaluating the options provided for adopting this guidance and the potential impacts on the Company’s consolidated financial statements. ASU 2017-12 Derivatives and Hedging (Topic 815) The amendments in this ASU better align an entity’s risk management activities and financial reporting for hedging relationships through changes to both the designation and measurement guidance for qualifying hedging relationships and the presentation of hedge results. Effective for fiscal years beginning after December 15, 2018 and interim periods within those fiscal years, with early application permitted. The effect of adoption should be reflected as of the beginning of the fiscal year of adoption. Management does not expect this guidance will have a material impact on the Company’s consolidated financial statements. ASU 2017-08 , Receivables - Nonrefundable Fees and Other Costs (Subtopic 310-20) This ASU requires certain premiums on callable debt securities to be amortized to the earliest call date and is intended to better align interest income recognition with the manner in which market participants price these instruments. Effective for interim and annual periods beginning after December 15, 2018, with early adoption permitted and is to be applied on a modified retrospective basis. Management does not expect this guidance will have a material impact on the Company’s consolidated financial statements. ASU 2016-13 Financial Instruments - Credit Losses (Topic 326) This ASU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Effective for fiscal years beginning after December 15, 2019, including interim periods within those fiscal years, for public business entities. Early adoption is permitted as of the fiscal years beginning after December 15, 2018, including interim periods within those fiscal years. These amendments should be applied through a cumulative-effect adjustment to retained earnings as of the beginning of the first reporting period in which the guidance is effective. Management currently is evaluating the impact that adoption of this guidance will have on the Company’s consolidated financial statements. Standard Description Effective Date and Method of Adoption Effect on the Financial Statement or Other Significant Matters ASU 2016-02 Leases (Topic 842) This ASU contains revised guidance to lease accounting that will require lessees to recognize on the balance sheet a “right-of-use” asset and a lease liability for virtually all lease arrangements, including those embedded in other contracts. Lessor accounting will remain substantially unchanged from the current model but has been updated to align with certain changes made to the lessee model. Effective for fiscal years beginning after December 15, 2018, including interim periods within those fiscal years, for public business entities. Early application is permitted. Lessees and lessors are required to recognize and measure leases at the beginning of the earliest period presented using a modified retrospective approach, which includes optional practical expedients that entities may elect to apply. The Company expects to adopt ASU 2016-02, as well as other related clarifications and interpretive guidance issued by the FASB, when it becomes effective on January 1, 2019. The Company identified its significant existing leases, which primarily include real estate leases for office space, that will be impacted by the new guidance. The Company expects to implement new accounting processes and internal controls to meet the requirements for financial reporting and disclosures of its leases. The Company expects these evaluation and implementation activities will continue throughout 2018 prior to the effective date of adoption on January 1, 2019. The Company plans to elect the optional modified retrospective transition method to apply the provisions of the new standard, which will result in a cumulative-effect adjustment to opening retained earnings in the period of adoption. Under this transition method, the Company would not recast prior financial statements.</t>
  </si>
  <si>
    <t>Adoption of New Accounting Pronouncements
In January 2017, the Financial Accounting Standards Board
(“FASB”) issued new guidance that amends the definition
of a business to provide a more robust framework for determining
when a set of assets and activities is a business. The definition
primarily adds clarity for evaluating whether certain transactions
should be accounted for as acquisitions/dispositions of assets or
businesses, the latter subject to guidance on business
combinations, but also may interact with other areas of accounting
where the defined term is used, such as in the application of
guidance on consolidation and goodwill impairment. The new guidance
is effective for fiscal years ending December 31, 2018. The
Company elected to early adopt the new guidance for the year ending
December 31, 2016. Adoption of this guidance did not have a
material impact on the Company’s consolidated financial
statements.
In January 2017, the FASB issued updated guidance to simplify the
accounting for goodwill impairment on a prospective basis in years
beginning after December 15, 2019, with early adoption
permitted for impairment testing performed after January 1,
2017. The revised guidance removes Step 2 from the goodwill
impairment testing model that currently requires a hypothetical
purchase price allocation to assess goodwill recoverability when
Step 1 testing demonstrates a reporting unit’s carrying value
exceeds its fair value. Existing guidance that limits the measure
of goodwill impairment to the carrying amount of the reporting
unit’s goodwill remains unchanged by elimination of the
requirement to perform Step 2 testing. The Company elected to early
adopt the guidance effective January 1, 2017 for its first
quarter 2017 interim goodwill recoverability assessments. As a
result, the Company reduced the carrying value of its goodwill and
increased other operating costs and expenses by $369 million
as reflected in the December 31, 2017 consolidated financial
statements.
In October 2016, the FASB issued updated guidance on consolidation
of interests held through related parties that are under common
control, which alters how a decision maker needs to consider
indirect interests in a VIE held through an entity under common
control. The guidance amends the recently adopted consolidation
guidance analysis. Under the new guidance, if a decision maker is
required to evaluate whether it is the primary beneficiary of a
VIE, it will need to consider only its proportionate indirect
interest in the VIE held through a common control party. The
Company adopted the revised guidance effective January 1,
2017. Adoption of this guidance did not have a material impact on
the Company’s consolidated financial statements.
In March 2016, the FASB issued new guidance simplifying the
transition to the equity method of accounting. The amendment
eliminates the requirement for an investor to retroactively adjust
the basis of a previously held interest in an investment that
subsequently qualifies for use of the equity method. Additionally,
the amendment requires any unrealized holding gain or loss
recognized in AOCI to be realized in earnings at the date an AFS
security qualifies for use of the equity method. The Company
adopted the revised guidance effective January 1, 2017.
Adoption of this guidance did not have a material impact on the
Company’s consolidated financial statements.
In March 2016, the FASB issued new guidance on improvements to
employee share-based payment accounting. The amendment includes
provisions intended to simplify various aspects related to how
share-based payments are accounted for and presented in the
financial statements, including income tax effects of share-based
payments, minimum statutory tax withholding requirements and
forfeitures. The Company adopted the revised guidance effective
January 1, 2017. Adoption of this guidance did not have a
material impact on the Company’s consolidated financial
statements.
In February 2015, the FASB issued a new consolidation standard that
makes targeted amendments to the VIE assessment, including guidance
specific to the analysis of fee arrangements and related party
relationships, modifies the guidance for the evaluation of limited
partnerships and similar entities for consolidation to eliminate
the presumption of general partner control, and ends the deferral
that had been granted to certain investment companies for applying
previous VIE guidance. The Company adopted this guidance beginning
January 1, 2016 using a modified retrospective approach,
thereby not requiring a restatement of prior year periods. At
initial adoption, the Company’s reevaluation of all legal
entities under the new standard resulted in identification of
additional VIEs and consolidation of certain investment products of
the Investment Management and Research segment that were not
consolidated in accordance with previous guidance. The analysis
performed under this guidance requires the exercise of judgment and
is updated continuously as circumstances change or new entities are
formed.
In August 2014, the FASB issued new guidance which requires
management to evaluate whether there is “substantial
doubt” about the reporting entity’s ability to continue
as a going concern and provide related footnote disclosures about
those uncertainties, if they exist. The new guidance is effective
for annual periods, ending after December 15, 2016 and interim
periods thereafter. The Company implemented this guidance beginning
with the year ended December 31, 2016. The effect of
implementing this guidance was not material to the Company’s
consolidated financial statements.
Future Adoption of New Accounting Pronouncements
In February 2018, the FASB issued new guidance that will permit,
but not require, entities to reclassify to retained earnings tax
effects “stranded” in AOCI resulting from the change in
federal tax rate enacted by the Tax Cuts and Jobs Act (the
“Act”) on December 22, 2017. An entity that elects
this option must reclassify these stranded tax effects for all
items in AOCI, including, but not limited to, AFS securities and
employee benefits. Tax effects stranded in AOCI for other reasons,
such as prior changes in tax law, may not be reclassified. While
the new guidance provides entities the option to reclassify these
amounts, new disclosures are required regardless of whether
entities elect to do so. The new guidance is effective for fiscal
years beginning after December 15, 2018, and interim periods
within those fiscal years. Early adoption is permitted for periods
for which financial statements have not yet been issued or made
available for issuance, including in the period the Act was signed
into law (i.e., the reporting period including December 22,
2017). Election can be made either to apply the new guidance
retrospectively to each period in which the effect of the Act is
recognized or in the period of adoption. Management currently is
evaluating the options provided for adopting this guidance and the
potential impacts on the Company’s consolidated financial
statements.
In August 2017, the FASB issued new guidance on accounting for
hedging activities, intended to more closely align the financial
statement reporting of hedging relationships to the economic
results of an entity’s risk management activities. In
addition, the new guidance makes certain targeted modifications to
simplify the application of current hedge accounting
guidance. The new guidance is effective for fiscal years
beginning after December 15, 2018 and interim periods within
those fiscal years, with early application permitted. The effect of
adoption should be reflected as of the beginning of the fiscal year
of adoption (that is, the initial application date). All
transition requirements and elections should be applied to
derivatives positions and hedging relationships existing on the
date of adoption. Management currently is evaluating the
impact that adoption of this guidance will have on the
Company’s consolidated financial statements.
In May 2017, the FASB issued guidance on share-based payments. The
amendment provides clarity intended to reduce diversity in practice
and the cost and complexity of accounting for changes to the terms
or conditions of share-based payment awards. The new guidance is
effective for interim and annual periods beginning after
December 15, 2017, requires prospective application to awards
modified on or after the date of adoption, and permits early
adoption. This amendment is not expected to have a material impact
on the Company’s consolidated financial statements.
In March 2017, the FASB issued guidance that requires certain
premiums on callable debt securities to be amortized to the
earliest call date and is intended to better align interest income
recognition with the manner in which market participants price
these instruments. The new guidance is effective for interim
and annual periods beginning after December 15, 2018 with
early adoption permitted and is to be applied on a modified
retrospective basis. Management currently is evaluating the impact
that adoption of this guidance will have on the Company’s
consolidated financial statements.
In March 2017, the FASB issued new guidance on the presentation of
net periodic pension and post-retirement benefit costs that
requires disaggregation of the service cost component from the
other components of net benefit costs on the income statement. The
service cost component will be presented with other employee
compensation costs in “income from operations,” and the
remaining components will be reported separately outside of income
from operations. While this standard does not change the rules for
how benefits costs are measured, it limits the amount eligible for
capitalization to the service cost component and, therefore, may
require insurers and other entities that establish deferred assets
related to the acquisition of new contracts to align its
capitalization policies/practices with that limitation. The new
guidance is effective for interim and annual periods beginning
after December 15, 2017 with early adoption permitted and is
to be applied retrospectively for changes in the income
statement presentation of net benefit cost and prospectively for
changes in capitalization eligibility. The guidance permits the use
of amounts previously disclosed for the various components of net
benefits cost as the basis for the retrospective change in the
income statement presentation, and use of that approach must be
disclosed as a “practical expedient” to determining how
much of the various components of net benefits costs actually was
reflected in historical income statements a result of
capitalization and subsequent amortization. For purpose of segment
reporting, net periodic benefits costs should continue to be
presented based on how management reports those costs internally
for evaluation, regardless of these new requirements. The Company
expects to utilize the practical expedient for adopting the
retrospective change in its income statement presentation of net
benefits costs. Based on the assessments performed to-date,
In August 2016, the FASB issued new guidance to simplify elements
of cash flow classification. The new guidance is intended to reduce
diversity in practice in how certain transactions are classified in
the statement of cash flows. The new guidance is effective for
interim and annual periods beginning after December 15, 2017
and should be applied using a retrospective transition method.
Adoption of this new guidance in first quarter 2018 is not expected
to have a material impact on the Company’s financial
condition or results of operations.
In June 2016, the FASB issued new guidance related to the
accounting for credit losses on financial instruments. The new
guidance introduces an approach based on expected losses to
estimate credit losses on certain types of financial instruments.
It also modifies the impairment model for available-for-sale
In February 2016, the FASB issued revised guidance to lease
accounting that will require lessees to recognize on the balance
sheet a “right-of-use” right-of-use
In January 2016, the FASB issued new guidance related to the
recognition and measurement of financial assets and financial
liabilities. The new guidance primarily affects the accounting for
equity investments, financial liabilities under the fair value
option, and presentation and disclosure requirements for financial
instruments. In addition, the FASB clarified guidance related to
the valuation allowance assessment when recognizing deferred tax
assets resulting from unrealized losses on available-for-sale
In May 2014, the FASB issued new guidance that revises the
recognition criteria for revenue arising from contracts with
customers to provide goods or services, except when those revenue
streams are from insurance contracts, leases, rights and
obligations that are in the scope of certain financial instruments
(i.e., derivative contracts) and guarantees other than product or
service warranties. The new standard’s core principle is that
revenue should be recognized when “control” of promised
goods or services is transferred to customers and in an amount that
reflects the consideration to which it expects to be entitled in
exchange. Applying the new revenue recognition criteria generally
will require more judgments and estimates than under current
guidance in order to identify contractual performance obligations
to customers, assess the roles of intermediaries in fulfilling
those obligations, determine the amount of variable consideration
to include in the transaction price, and allocate the transaction
price to distinct performance obligations in bundled contracts. The
new guidance is effective for interim and annual periods, beginning
after December 15, 2017, with early adoption permitted.
Transition to the new standard requires a retrospective approach
but application is permitted either on a full or modified basis,
the latter by recognition of a cumulative-effect adjustment to
opening equity in the period of initial adoption. On
January 1, 2018, the Company will adopt the new revenue
recognition guidance on a modified retrospective basis and provide
in its first quarter 2018 reporting the additional disclosures
required by the new standard. Revenues within the scope of this
standard and subject to the Company’s analysis largely emerge
from its investment in AllianceBernstein, as reported in the
Company’s Investment Management and Research segment, but
also result from the Company’s indirect wholly-owned
subsidiaries, namely FMG as well as retail and wholesale
broker-dealer operations. Based on the assessments performed
to-date, pre-tax</t>
  </si>
  <si>
    <t>Closed Block</t>
  </si>
  <si>
    <t>Closed Block
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ure solely to the benefit of
the Closed Block policyholders and will not revert to the benefit
of the Company. No reallocation, transfer, borrowing or lending of
assets can be made between the Closed Block and other portions of
the Company’s general account (the “General
Account”), any of its separate accounts (the “Separate
Accounts”) or any affiliate of the Company without the
approval of the New York State Department of Financial Services
(the “NYDFS”). Closed Block assets and liabilities are
carried on the same basis as similar assets and liabilities held in
the General Account.
The excess of Closed Block liabilities over Closed Block assets
(adjusted to exclude the impact of related amounts in AOCI)
represents the expected maximum future post-tax
If the actual cumulative earnings from the Closed Block are greater
than the expected cumulative earnings, only the expected earnings
will be recognized in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deferred policy acquisition costs
(“DAC”),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t>
  </si>
  <si>
    <t>Investments</t>
  </si>
  <si>
    <t>Investments
The carrying values of fixed maturities classified as available-for-sale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monitors the investment performance of its
portfolio and reviews AFS securities with unrealized losses for
other-than-temporary impairments (“OTTI”). Integral to
this review is an assessment made each quarter, on a security-by-security
If there is no intent to sell or likely requirement to dispose of
the fixed maturity security before its recovery, only the credit
loss component of any resulting OTTI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Real estate held for the production of income is stated at
depreciated cost less valuation allowances.
Depreciation of real estate held for production of income is
computed using the straight-line method over the estimated useful
lives of the properties, which generally range from 40 to 50
year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Equity securities, which include common stock, and non-redeemable
Trading securities, which include equity securities and fixed
maturities, are carried at fair value based on quoted market
prices, with realized and unrealized gains (losses) reported in net
investment income (loss) in the statements of Net income
(loss).
Corporate owned life insurance (“COLI”) has been
purchased by the Company and certain subsidiaries on the lives of
certain key employees and the Company and these subsidiaries are
named as beneficiaries under these policies. COLI is carried at the
cash surrender value of the policies. At December 31, 2017,
2016, and 2015, the carrying value of COLI was $918 million,
$889 million and $891 million, respectively, and is
reported in Other invested assets in the consolidated balance
sheets.
Short-term investments are reported at amortized cost that
approximates fair value and are included in Other invested assets.
The Company classifies as short-term securities purchased with a
maturity of twelve months or les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Cash and
securities segregated primarily includes U.S. Treasury Bills
segregated by AB in a special reserve bank custody account for the
exclusive benefit of its brokerage customers under Rule
15c3-3
All securities owned, including U.S. government and agency
securities, mortgage-backed securities, futures and forwards
transactions, are reported in the consolidated financial statements
on a trade date basis.</t>
  </si>
  <si>
    <t>Derivatives</t>
  </si>
  <si>
    <t>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over-the-counter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redit Support Annex
(“CSA”) have been executed. The Company uses
derivatives to manage asset/liability risk and has designated some
of those economic relationships under the criteria to qualify for
hedge accounting treatment.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t>
  </si>
  <si>
    <t>Securities Repurchase and Reverse Repurchase Agreements</t>
  </si>
  <si>
    <t>Securities Repurchase and Reverse Repurchase Agreements
Securities repurchase and reverse repurchase transactions involve
the temporary exchange of securities for cash or other collateral
of equivalent value, with agreement to redeliver a like quantity of
the same or similar securities at a future date prior to maturity
at a fixed and determinable price. Transfers of securities under
these agreements to repurchase or resell are evaluated by the
Company to determine whether they satisfy the criteria for
accounting treatment as secured borrowing or lending arrangements.
Agreements not meeting the criteria would require recognition of
the transferred securities as sales or purchases with related
forward repurchase or resale commitments. All of the
Company’s securities repurchase transactions are accounted
for as collateralized borrowings with the related obligations
distinctly captioned in the consolidated balance sheets. Earnings
from investing activities related to the cash received under the
Company’s securities repurchase arrangements are reported in
the consolidated statements of income (loss) as “Net
investment income” and the associated borrowing cost is
reported as “Interest expense.” The Company has not
actively engaged in securities reverse repurchase transactions.</t>
  </si>
  <si>
    <t>Commercial and Agricultural Mortgage Loans on Real Estate</t>
  </si>
  <si>
    <t>Commercial and Agricultural Mortgage Loans On Real
Estate
Mortgage loans are stated at unpaid principal balances, net of
unamortized discounts and valuation allowances. Valuation
allowances are based on the present value of expected future cash
flows discounted at the loan’s original effective interest
rate or on its collateral value if the loan is collateral
dependent. However, if foreclosure is or becomes probable, the
collateral value measurement method is used.
For commercial and agricultural mortgage loans, an allowance for
credit loss is typically recommended when management believes it is
probable that principal and interest will not be collected
according to the contractual terms. Factors that influence
management’s judgment in determining allowance for credit
losses include the following:
•
Loan-to-value loan-to-value loan-to-value
•
Debt service coverage ratio – Derived from
actual operating earnings divided by annual debt service. If
the ratio is below 1.0x, then the income from the property does not
support the debt.
•
Occupancy – Criteria varies by property type but
low or below market occupancy is an indicator of sub-par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Maturity – Mortgage loans that are not fully
amortizing and have upcoming maturities within the next 12 to 24
months are monitored in conjunction with the capital markets to
determine the borrower’s ability to refinance the debt and/or
pay off the balloon balance.
•
Borrower/tenant related issues – Financial
concerns, potential bankruptcy, or words or actions that indicate
imminent default or abandonment of property.
•
Payment status (current vs. delinquent) – A
history of delinquent payments may be a cause for concern.
•
Property condition – Significant deferred
maintenance observed during the lenders annual site
inspections.
•
Other – Any other factors such as current
economic conditions may call into question the performance of the
loan.
Mortgage loans also are individually evaluated quarterly by the
Company’s IUS Committee for impairment, including an
assessment of related collateral value. Commercial mortgages 60
days or more past due and agricultural mortgages 90 days or more
past due, as well as all mortgages in the process of foreclosure,
are identified as problem mortgages. Based on its monthly
monitoring of mortgages, a class of potential problem mortgages are
also identified, consisting of mortgage loans not currently
classified as problem mortgages but for which management has doubts
as to the ability of the borrower to comply with the present loan
payment terms and which may result in the loan becoming a problem
or being restructured. The decision whether to classify a
performing mortgage loan as a potential problem involves
significant subjective judgments by management as to likely future
industry conditions and developments with respect to the borrower
or the individual mortgaged property.
For problem mortgage loans, a valuation allowance is established to
provide for the risk of credit losses inherent in the lending
process. The allowance includes loan specific reserves for mortgage
loans determined to be non-performing non-performing non-performing
Impair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Changes in the
present value attributable to changes in the amount or timing of
expected cash flows are reported as investment gains or losses.
Mortgage loans are placed on nonaccrual status once management
believes the collection of accrued interest is doubtful.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At December 31, 2017, 2016 and 2015, the
carrying values of commercial mortgage loans that had been
classified as nonaccrual mortgage loans were $19 million,
$34 million and $72 million, respectively.</t>
  </si>
  <si>
    <t>Troubled Debt Restructurings</t>
  </si>
  <si>
    <t>Troubled Debt Restructuring
When a loan modification is determined to be a troubled debt
restructuring (“TDR”), the impairment of the loan
is re-measured
Net Investment Income (Loss), Investment Gains (Losses), Net and
Unrealized Investment Gains (Losses)
Realized investment gains (losses) are determined by identification
with the specific asset and are presented as a component of
revenue. Changes in the valuation allowances are included in
Investment gains (losses), net.
Realized and unrealized holding gains (losses) on trading
securities are reflected in Net investment income (loss).
Unrealized investment gains (losses) on fixed maturities and equity
securities designated as AFS held by the Company are accounted for
as a separate component of AOCI, net of related deferred income
taxes, as are amounts attributable to certain pension operations,
Closed Block’s policyholders dividend obligation, insurance
liability loss recognition, DAC related to UL policies,
investment-type products and participating traditional life
policies.
Changes in unrealized gains (losses) reflect changes in fair value
of only those fixed maturities and equity securities classified as
AFS and do not reflect any change in fair value of
policyholders’ account balances and future policy
benefit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t>
  </si>
  <si>
    <t>Recognition of Insurance Income and Related Expenses</t>
  </si>
  <si>
    <t>Recognition of Insurance Income and Related Expenses
Deposits related to universal life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
Premiums from participating and non-participating
For contracts with a single premium or a limited number of premium
payments due over a significantly shorter period than the total
period over which benefits are provided, premiums are recorded as
revenue when due with any excess profit deferred and recognized in
income in a constant relationship to insurance in-force
Premiums from individual health contracts are recognized as income
over the period to which the premiums relate in proportion to the
amount of insurance protection provided.</t>
  </si>
  <si>
    <t>DAC</t>
  </si>
  <si>
    <t>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payroll fringe benefits and other costs directly related
to underwriting, policy issuance and processing, medical
inspection, and contract selling for successfully negotiated
contracts including commissions, underwriting, agency and policy
issue expenses, are deferred. DAC is subject to recoverability
testing at the time of policy issue and loss recognition testing at
the end of each accounting period.
After the initial establishment of reserves, premium deficiency and
loss recognition tests are performed each period en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net of any DAC asset), DAC would first be written
off and thereafter, if required, a premium deficiency reserve would
be established by a charge to earnings.
Amortization Policy. In accordance with the guidance for the
accounting and reporting by insurance enterprises for certain
long-duration contracts and participating contracts and for
realized gains and losses from the sale of investments, current and
expected future profit margins for products covered by this
guidance are examined regularly in determining the amortization of
DAC.
DAC associated with certain variable annuity products is amortized
based on estimated assessments, with DAC on the remainder of
variable annuities, UL and investment-type products amortized over
the expected total life of the contract group as a constant
percentage of estimated gross profits arising principally from
investment results, separate account fees, mortality and expense
margins and surrender charges based on historical and anticipated
future experience, embedded derivatives and changes in the reserve
of products that have indexed features such as SCS IUL and MSO,
updated at the end of each accounting period. When estimated gross
profits are expected to be negative for multiple years of a
contract life, DAC are amortized using the present value of
estimated assessments. The effect on the amortization of DAC of
revisions to estimated gross profits or assessments is reflected in
earnings (loss) in the period such estimated gross profits or
assessments are revised. A decrease in expected gross profits or
assessments would accelerate DAC amortization. Conversely, an
increase in expected gross profits or assessments would slow DAC
amortization. The effect on the DAC assets that would result from
realization of unrealized gains (losses) is recognized with an
offset to AOCI in consolidated equity as of the balance sheet
date.
A significant assumption in the amortization of DAC on variable
annuities and, to a lesser extent, on variable and
interest-sensitive life insurance relates to projected future
separate account performance. Management sets estimated future
gross profit or assessment assumptions related to separate account
performance using a long-term view of expected average market
returns by applying a reversion to the mean (“RTM”)
approach, a commonly used industry practice. This future return
approach influences the projection of fees earned, as well as other
sources of estimated gross profits. Returns that are higher than
expectations for a given period produce higher than expected
account balances, increase the fees earned resulting in higher
expected future gross profits and lower DAC amortization for the
period. The opposite occurs when returns are lower than
expected.
In applying this approach to develop estimates of future returns,
it is assumed that the market will return to an average gross
long-term return estimate, developed with reference to historical
long-term equity market performance. Based upon management’s
current expectations of interest rates and future fund growth, the
Company updated its RTM assumption from 9.0% to 7.0%. The average
gross long-term return measurement start date was also updated to
December 31, 2014. Management has set limitations as to
maximum and minimum future rate of return assumptions, as well as a
limitation on the duration of use of these maximum or minimum rates
of return. At December 31, 2017, the average gross short-term
and long-term annual return estimate on variable and
interest-sensitive life insurance and variable annuities was 7.0%
(4.7% net of product weighted average separate account fees), and
the gross maximum and minimum short-term
If actual market returns continue at levels that would result in
assuming future market returns of 15.0% for more than five years in
order to reach the average gross long-term return estimate, the
application of the five year maximum duration limitation would
result in an acceleration of DAC amortization. Conversely, actual
market returns resulting in assumed future market returns of 0.0%
for more than five years would result in a required deceleration of
DAC amortization.
In addition, projections of future mortality assumptions related to
variable and interest-sensitive life products are based on a
long-term average of actual experience. This assumption is updated
periodically to reflect recent experience as it emerges.
Improvement of life mortality in future periods from that currently
projected would result in future deceleration of DAC amortization.
Conversely, deterioration of life mortality in future periods from
that currently projected would result in future acceleration of DAC
amortization.
Other significant assumptions underlying gross profit estimates for
UL and investment type products relate to contract persistency and
General Account investment spread.
For participating traditional life policies (substantially all of
which are in the Closed Block), DAC is amortized over the expected
total life of the contract group as a constant percentage based on
the present value of the estimated gross margin amounts expected to
be realized over the life of the contracts using the expected
investment yield. At December 31, 2017, the average rate of
assumed investment yields, excluding policy loans, for the Company
was 4.7% grading to 4.3% over seven years. Estimated gross margins
include anticipated premiums and investment results less claims and
administrative expenses, changes in the net level premium reserve
and expected annual policyholder dividends. The effect on the
accumulated amortization of DAC of revisions to estimated gross
margins is reflected in earnings in the period such estimated gross
margins are revised. The effect on the DAC assets that would result
from realization of unrealized gains (losses) is recognized with an
offset to AOCI in consolidated equity as of the balance sheet date.
Many of the factors that affect gross margins are included in the
determination of the Company’s dividends to these
policyholders. DAC adjustments related to participating traditional
life policies do not create significant volatility in results of
operations as the Closed Block recognizes a cumulative policyholder
dividend obligation expense in “Policyholders’
dividends,” for the excess of actual cumulative earnings over
expected cumulative earnings as determined at the time of
demutualization.
DAC associated with non-participating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deferrable
costs associated with the replacement contract are deferred. If the
modification does not substantially change the contract, the DAC
amortization on the original contract will continue and any
acquisition costs associated with the related modification are
expensed.</t>
  </si>
  <si>
    <t>Policyholder Bonus Interest Credits</t>
  </si>
  <si>
    <t>Policyholder Bonus Interest Credits
Policyholder bonus interest credits are offered on certain deferred
annuity products in the form of either immediate bonus interest
credited or enhanced interest crediting rates for a period of time.
The interest crediting expense associated with these policyholder
bonus interest credits is deferred and amortized over the lives of
the underlying contracts in a manner consistent with the
amortization of DAC. Unamortized balances are included in Other
assets in the consolidated balance sheets and amortization is
included in Interest credited to policyholders’ account
balances in the consolidated statements of income (loss).</t>
  </si>
  <si>
    <t>Policyholders' Account Balances and Future Policy Benefits</t>
  </si>
  <si>
    <t>Policyholders’ Account Balances and Future Policy
Benefits
Policyholders’ account balances for UL and investment-type
contracts are equal to the policy account values. The policy
account values represent an accumulation of gross premium,
investment performance and interest credited, net of surrenders,
withdrawals, benefits and charges.
For participating traditional life policies, future policy benefit
liabilities are calculated using a net level premium method on the
basis of actuarial assumptions equal to guaranteed mortality and
dividend fund interest rates. The liability for annual dividends
represents the accrual of annual dividends earned. Terminal
dividends are accrued in proportion to gross margins over the life
of the contract.
For non-participating
Individual health benefit liabilities for active lives are
estimated using the net level premium method and assumptions as to
future morbidity, withdrawals and interest. Benefit liabilities for
disabled lives are estimated using the present value of benefits
method and experience assumptions as to claim terminations,
expenses and interest. While management believes its disability
income (“DI”) reserves have been calculated on a
reasonable basis and are adequate, there can be no assurance
reserves will be sufficient to provide for future liabilities.
When the liabilities for future policy benefits plus the present
value of expected future gross premiums for a product are
insufficient to provide for expected future policy benefits and
expenses for that product, DAC is written off and thereafter, if
required, a premium deficiency reserve is established by a charge
to earnings.
Funding agreements are reported in Policyholders’ account
balances in the consolidated balance sheets. As a member of the
Federal Home Loan Bank of New York (“FHLBNY”), the
Company has access to collateralized borrowings. The Company may
also issue funding agreements to the FHLBNY. Both the
collateralized borrowings and funding agreements would require the
Company to pledge qualified mortgage-backed assets and/or
government securities as collateral.
For reinsurance contracts other than those accounted for as
derivatives, reinsurance recoverable balances are calculated using
methodologies and assumptions that are consistent with those used
to calculate the direct liabilities.
The Company has issued and continues to offer certain variable
annuity products with guaranteed minimum death benefits
(“GMDB”) and/or contain a guaranteed minimum living
benefit (“GMLB,” and together with GMDB,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uaranteed minimum income benefit
(“GMIB”) base. The Company previously issued certain
variable annuity products with and guaranteed income benefit
(“GIB”) features, guaranteed withdrawal benefit for
life (“GWBL”), guaranteed minimum withdrawal benefit
(“GMWB”) and guaranteed minimum accumulation benefit
(“GMAB”) features. The Company has also assumed
reinsurance for products with GMxB features.
Reserves for products that have GMIB features, but do not have
no-lapse
Products that have a GMIB feature with a no-lapse
After the initial establishment of reserves, premium deficiency and
loss recognition tests are performed each period en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net of any DAC asset), DAC would first be written
off and thereafter, if required, a premium deficiency reserve would
be established by a charge to earnings. Premium deficiency reserves
have been recorded for the group single premium annuity business,
certain interest-sensitive life contracts, structured settlements,
individual disability income and major medical. Additionally, in
certain instances the policyholder liability for a particular line
of business may not be deficient in the aggregate to trigger loss
recognition, but the pattern of earnings may be such that profits
are expected to be recognized in earlier years followed by losses
in later years. In these situations, accounting standards require
that an additional profits followed by loss liability be recognized
by an amount necessary to sufficiently offset the losses that would
be recognized in later years.</t>
  </si>
  <si>
    <t>Embedded and Freestanding Insurance Derivatives</t>
  </si>
  <si>
    <t>Embedded and Freestanding Insurance Derivatives
Reserves for products considered either embedded or freestanding
derivatives are measured at estimated fair value separately from
the host variable annuity product, with changes in estimated fair
value reported in Net derivative gains (losses). The estimated fair
values of these derivatives are determined based on the present
value of projected future benefits minus the present value of
projected future fees attributable to the guarantee. The
projections of future benefits and future fees require capital
markets and actuarial assumptions, including expectations
concerning policyholder behavior. A risk neutral valuation
methodology is used under which the cash flows from the guarantees
are projected under multiple capital market scenarios using
observable risk-free rates.
Additionally, the Company cedes and assumes reinsurance for
products with GMxB features, which are considered an embedded when
part of a reinsurance contract covers risks not treated as
derivative or a freestanding derivative otherwise. The GMxB
reinsurance contract asset and liabilities’ fair value
reflects the present value of reinsurance premiums and recoveries
and risk margins over a range of market consistent economic
scenarios.
Changes in the fair value of embedded and freestanding derivatives
are reported on the consolidated statements of income (loss) in Net
derivative gains (losses). Reserves for embedded derivatives
liabilities and assumed reinsurance contracts are reported in
Future policyholders’ benefits and other policyholders’
liabilities and the GMIB reinsurance contract asset, at fair value
is reported in a stand-alone line in the consolidated balance
sheets.
Embedded and freestanding insurance derivatives fair values are
determined based on the present value of projected future benefits
minus the present value of projected future fees. At policy
inception, a portion of the projected future guarantee fees to be
collected from the policyholder equal to the present value of
projected future guaranteed benefits is attributed to the embedded
derivative. The percentage of fees included in the fair value
measurement is locked-in</t>
  </si>
  <si>
    <t>Policyholders' Dividend</t>
  </si>
  <si>
    <t>Policyholders’ Dividends
The amount of policyholders’ dividends to be paid (including
dividends on policies included in the Closed Block) is determined
annually by the board of directors of the issuing insurance
company. The aggregate amount of policyholders’ dividends is
related to actual interest, mortality, morbidity and expense
experience for the year and judgment as to the appropriate level of
statutory surplus to be retained by the Company.</t>
  </si>
  <si>
    <t>Separate Account</t>
  </si>
  <si>
    <t>Separate Accounts
Generally, Separate Accounts established under New York State and
Arizona State Insurance Law are not chargeable with liabilities
that arise from any other business of the Company. Separate Account
assets are subject to General Account claims only to the extent
Separate Account assets exceed separate accounts liabilities.
Assets and liabilities of the Separate Account represent the net
deposits and accumulated net investment earnings (loss) less fees,
held primarily for the benefit of policyholders, and for which the
Company does not bear the investment risk. Separate Account assets
and liabilities are shown on separate lines in the consolidated
balance sheets. Assets held in Separate Accounts are reported at
quoted market values or, where quoted values are not readily
available or accessible for these securities, their fair value
measures most often are determined through the use of model pricing
that effectively discounts prospective cash flows to present value
using appropriate sector-adjusted credit spreads commensurate with
the security’s duration, also taking into consideration
issuer-specific credit quality and liquidity. Investment
performance (including investment income, net investment gains
(losses) and changes in unrealized gains (losses)) and the
corresponding amounts credited to policyholders of such Separate
Account are offset within the same line in the consolidated
statements of income (loss). For 2017, 2016 and 2015, investment
results of such Separate Accounts were gains (losses) of
$17,042 million, $8,275 million and $(1,160) million,
respectively.
Deposits to Separate Accounts are reported as increases in Separate
Account assets and liabilities and are not reported in revenues or
expenses. Mortality, policy administration and surrender charges on
all policies including those funded by Separate Accounts are
included in revenues.
The Company reports the General Account’s interests in
Separate Accounts as Other equity investments in the consolidated
balance sheets.
Recognition of Investment Management and Service Fees and Related
Expenses</t>
  </si>
  <si>
    <t>Recognition of Investment Management and Service Fees and Related Expenses</t>
  </si>
  <si>
    <t>Investment Management and Research
Investment management and service fees principally include the
Investment Management and Research segment’s investment
advisory and service fees, distribution revenues and institutional
research services revenue. Investment advisory and service base
fees, generally calculated as a percentage, referred to as basis
points (“BPs”), of assets under management, are
recorded as revenue as the related services are performed. Certain
investment advisory contracts, including those associated with
hedge funds, provide for a performance-based fee, in addition to or
in lieu of a base fee which is calculated as either a percentage of
absolute investment results or a percentage of the investment
results in excess of a stated benchmark over a specified period of
time. Performance-based fees are recorded as a component of revenue
at the end of each contract’s measurement period.
Institutional research services revenue consists of brokerage
transaction charges received by Sanford C. Bernstein &amp; Co.
LLC (“SCB LLC”) and Sanford C. Bernstein Limited
(“SCBL”) for independent research and brokerage-related
services provided to institutional investors. Brokerage transaction
charges earned and related expenses are recorded on a trade date
basis. Distribution revenues and shareholder servicing fees are
accrued as earned.
Commissions paid to financial intermediaries in connection with the
sale of shares of open-end front-end (“back-end one-half non-U.S. back-end Non-U.S. back-end
Management periodically reviews the deferred sales commission asset
for impairment as events or changes in circumstances indicate that
the carrying value may not be recoverable. If these factors
indicate impairment in value, a comparison is made of the carrying
value to the undiscounted cash flows expected to be generated by
the asset over its remaining life. If it is determined the deferred
sales commission asset is not fully recoverable, the asset will be
deemed impaired and a loss will be recorded in the amount by which
the recorded amount of the asset exceeds its estimated fair
value.</t>
  </si>
  <si>
    <t>Retirement and Protection</t>
  </si>
  <si>
    <t>Retirement and Protection
Investment management and service fees also includes fees earned by
AXA Equitable Funds Management Group, LLC (“AXA Equitable
FMG”) from providing investment management and administrative
services to AXA Premier VIP Trust (“VIP Trust”), EQ
Advisors Trust (“EQAT”) and 1290 Funds as well as two
private investment trusts established in the Cayman Islands, AXA
Allocation Funds Trusts and AXA Offshore Multimanager Funds Trust
(collectively, the “Other AXA Trusts”). AXA Equitable
FMG’s administrative services include, among others, fund
accounting and compliance services.
AXA Equitable FMG has entered into sub-advisory sub-advisory sub-administration sub-administration
AXA Equitable FMG’s fees related to its services are
calculated as a percentage of assets under management and are
recorded in Investment management and service fees in the
consolidated statements of income (loss) as the related services
are performed. Sub-advisory sub-administrative</t>
  </si>
  <si>
    <t>Broker-Dealer Revenues</t>
  </si>
  <si>
    <t>Broker-Dealer Revenues
AXA Advisors and certain of the Company’s other subsidiaries
provide investment management, brokerage, and distribution services
for affiliates and third parties. Third-party revenues earned from
these services are reported in Other income in the Company’s
consolidated statement of income (loss).</t>
  </si>
  <si>
    <t>Goodwill and Other Intangible Assets</t>
  </si>
  <si>
    <t>Goodwill and Other Intangible Assets
Goodwill recorded by the Company represents the excess of purchase
price over the estimated fair value of identifiable net assets of
companies acquired in a business combination and relates
principally to the acquisition of SCB Inc., an investment research
and management company formerly known as Sanford C. Bernstein Inc.
(“Bernstein Acquisition”) and the purchase of units of
the limited partnership interest in ABLP (“AB Units”).
The Company tests goodwill for recoverability each annual reporting
period at December 31 and at interim periods if facts or
circumstances are indicative of potential impairment.
Effective January 1, 2017, the Company early-adopted new
guidance that eliminated Step 2 testing from the goodwill
impairment model and continued to limit the measurement of any
goodwill impairment to the carrying value of the reporting
unit’s goodwill.
The Company’s intangible assets primarily relate to the
Bernstein Acquisition and purchases of AB Units and reflect amounts
assigned to acquired investment management contracts based on their
estimated fair values at the time of acquisition, less accumulated
amortization. These intangible assets generally are amortized on a
straight-line basis over their estimated useful life, ranging from
six to twenty years. All intangible assets are periodically
reviewed for impairment as events or changes in circumstances
indicate that the carrying value may not be recoverable. If the
carrying value exceeds fair value, impairment tests are performed
to measure the amount of the impairment loss, if any.
Internal-use
Capitalized internal-use</t>
  </si>
  <si>
    <t>Income Taxes</t>
  </si>
  <si>
    <t>Income Taxes
The Company and certain of its consolidated subsidiaries and
affiliates file a consolidated federal income tax return. The
Company provides for federal and state income taxes currently
payable, as well as those deferred due to temporary differences
between the financial reporting and tax bases of assets and
liabilities. Current federal income taxes are charged or credited
to operations based upon amounts estimated to be payable or
recoverable as a result of taxable operations for the current
year. Deferred income tax assets and liabilities are
recognized based on the difference between financial statement
carrying amounts and income tax bases of assets and liabilities
using enacted income tax rates and laws. Valuation allowances
are established when management determines, based on available
information, that it is more likely than not that deferred tax
assets will not be realized.
Under accounting for uncertainty in income taxes guidance, the
Company determines whether it is more likely than not that a tax
position will be sustained upon examination by the appropriate
taxing authorities before any part of the benefit can be recorded
in the consolidated financial statements. Tax positions are
then measured at the largest amount of benefit that is greater than
50% likely of being realized upon settlement.
ABLP is a private partnership for federal income tax purposes and,
accordingly, is not subject to federal and state corporate income
taxes. However, ABLP is subject to a 4.0% New York City
unincorporated business tax (“UBT”). AB Holding is
subject to a 3.5% federal tax on partnership gross income from the
active conduct of a trade or business. Domestic corporate
subsidiaries of AB are subject to federal, state and local income
taxes. Foreign corporate subsidiaries are generally subject to
taxes in the foreign jurisdictions where they are located. The
Company provides federal and state income taxes on the
undistributed earnings of non-U.S.
As required under accounting for income taxes, the Company
determined reasonable estimates for certain effects of the Tax Cuts
and Jobs Act enacted on December 22, 2017 and recorded those
estimates as provisional amounts in the 2017 consolidated financial
statements. In accordance with SEC Staff Accounting Bulletin
No. 118 (“SAB 118”), the Company may make
additional adjustments during 2018 (the measurement period) to the
income tax balance sheet and income statement accounts as the U.S.
Department of the Treasury issues further guidance and
interpretations.</t>
  </si>
  <si>
    <t>Accounting and Consolidation of VIEs</t>
  </si>
  <si>
    <t>Accounting and Consolidation of Variable Interest Entities (“VIEs”)</t>
  </si>
  <si>
    <t>Accounting and Consolidation of VIEs
For all new investment products and entities developed by the
Company (other than Collateralized Debt Obligations
(“CDOs”)),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identifies the primary beneficiary of the VIE. If the Company
is deemed to be the primary beneficiary of the VIE, then the
Company consolidates the entity.
The Company provides seed capital to its investment teams to
develop new products and services for their clients. The
Company’s original seed investment typically represents all
or a majority of the equity investment in the new product and is
temporary in nature. The Company evaluates its seed investments on
a quarterly basis to determine whether consolidation is
required.
Management of the Company reviews quarterly its investment
management agreements and its investments in, and other financial
arrangements with, certain entities that hold client assets under
management (“AUM”) to determine the entities that the
Company is required to consolidate under this guidance. These
entities include certain mutual fund products, hedge funds,
structured products, group trusts, collective investment trusts and
limited partnerships.
A VIE must be consolidated by its primary beneficiary, which
generally is defined as the party that has a controlling financial
interest in the VIE. The Company is deemed to have a controlling
financial interest in a VIE if it has (i) the power to direct
the activities of the VIE that most significantly affect the
VIE’s economic performance, and (ii) the obligation to
absorb losses of the VIE or the right to receive income from the
VIE that potentially could be significant to the VIE. For purposes
of evaluating (ii) above, fees paid to the Company as a
decision maker or service provider are excluded if the fees are
compensation for services provided commensurate with the level of
effort required to be performed and the arrangement includes only
customary terms, conditions or amounts present in arrangements for
similar services negotiated at arm’s length.
If the Company has a variable interest in an entity that is
determined not to be a VIE, the entity then is evaluated for
consolidation under the voting interest entity (“VOE”)
model. For limited partnerships and similar entities, the Company
is deemed to have a controlling financial interest in a VOE, and
would be required to consolidate the entity, if the Company owns a
majority of the entity’s kick-out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At December 31, 2017, the Company held approximately
$1,131 million of investment assets in the form of equity
interests issued by non-corporate
At December 31, 2017, the Company consolidated three real
estate joint ventures for which it was identified as primary
beneficiary under the VIE model. Two of the joint ventures are
owned 95% by the Company and 5% by the venture partner. The third
consolidated entity is jointly owned by AXA Equitable and AXA
France and holds an investment in a real estate venture. Included
in the Company’s consolidated balance sheets at
December 31, 2017 and 2016, respectively, are total assets of
$393 million and $36 million related to these VIEs,
primarily resulting from the consolidated presentation of
$372 million and $36 million of real estate held for
production of income. Also resulting from the Company’s
consolidated presentation of these VIEs are total liabilities of
$229 million and $11 million at December 31, 2017
and 2016, respectively, including long term debt in the amount of
$203 million and $0 million. In addition, real estate
held for production of income reflects $18 million and
$20 million as related to two non-consolidated
Included in the Company’s consolidated balance sheet at
December 31, 2017 are assets of $1,550 million,
liabilities of $696 million and redeemable non-controlling AB-sponsored non-controlling AB-sponsored non-redeemable
As of December 31, 2017, the net assets of investment products
sponsored by AB that are nonconsolidated VIEs are approximately
$53,600 million and the Company’s maximum exposure to
loss from its direct involvement with these VIEs is its investment
of $7.9 million at December 31, 2017. The Company has no
further commitments to or economic interest in these VIEs.</t>
  </si>
  <si>
    <t>Assumption Updates and Model Changes</t>
  </si>
  <si>
    <t>Assumption Updates and Model Changes
In 2017, the Company made several assumption updates and model
changes, including the following: (1) updated the expectation
of long-term Separate Accounts volatility used in estimating
policyholders’ benefits for variable annuities with GMDB and
GMIB guarantees and variable universal life contracts with
secondary guarantees; (2) updated the estimated duration used
to calculate policyholders’ benefits for variable annuities
with GMDB and GMIB guarantees and the period over which DAC is
amortized; (3) updated policyholder behavior assumptions based
on emerging experience, including expectations of long-term lapse
and partial withdrawal rates for variable annuities with GMxB
features; (4) updated premium funding assumptions for certain
universal life and variable universal life products with secondary
guarantees; (5) completed its periodic review and updated its
long term mortality assumption for universal, variable universal
and traditional life products; (6) updated the assumption for
long term General Account spread and yield assumptions in the DAC
amortization and loss recognition testing calculations for
universal life, variable universal life and deferred annuity
business lines; (7) updated our maintenance expense assumption
for universal life and variable universal life products; and
(8) implemented other actuarial assumption updates and model
changes, resulting in the full release of the reserve. The net
impact of assumption changes in 2017 increased policyholders’
benefits by $277 million, decreased amortization of DAC by
$112 million, decreased policy charges and fee income by
$85 million, increased the fair value of our GMIB reinsurance
asset by $504 million and decreased the fair value of the GMIB
NLG liability by $457 million. This resulted in an increase in
Income (loss) from operations, before income taxes of
$711 million and increased Net income by approximately
$462 million.
In 2016, the Company made several assumption updates and model
changes, including the following: (1) updated the premium
funding assumption used in setting variable life policyholder
benefit reserves; (2) made changes in the model used in
calculating premium loads, which increased interest sensitive life
policyholder benefit reserves; (3) updated its mortality
assumption for certain variable interest-sensitive life
(“VISL”) products as a result of favorable mortality
experience for some of its older products and unfavorable mortality
experience on some of its newer products; and (4) updated the
General Account spread and yield assumptions for certain VISL
products to reflect lower expected investment yields. The net
impact of assumption updates and model changes in 2016 decreased
policyholders’ benefits by $117 million, increased the
amortization of DAC by $201 million, increased policy charges
and fee income by $54 million, decreased income (loss) from
operations, before income taxes of $30 million and decreased
Net income by approximately $20 million.
In 2015, the Company made several assumption updates, including the
following: (1) updated policyholder behavior assumptions based
on emerging experience, including expectations of long-term lapse
and partial withdrawal rates for variable annuities with GMDB and
GMIB guarantees, which. increased expected future claim costs, the
fair value of the GMxB derivative features liability, and the fair
value of the GMIB reinsurance contract asset; (2) lowered the
expectation of GMIB election rates for certain ages based on
emerging experience which decreased the expected future GMIB
claim cost and the fair value of the GMIB reinsurance contract
asset, while increasing the expected future GMDB claim cost and the
GMxB derivative features liability; updated the RTM assumption
used to calculate GMDB/GMIB and VISL reserves and amortization of
DAC from 9.0% to 7.0% based upon the Company’s current
expectations of interest rates and future fund growth. The
impact of these assumption updates in 2015 was a net decrease in
the fair value of the GMIB reinsurance contract asset of
$407 million, an increase in the GMDB/GMIB reserves of
$328 million, an increase in the GMxB derivative features
liability of $887 million, an increase in VISL reserves of
$29 million, a decrease in the amortization of DAC of
$173 million and $34 million decrease in policy charges
and fee income. This resulted in a decrease to Income (loss)
from operations, before income taxes of $1,511 million and
decreased Net income by approximately $982 million.
In 2015, the Company announced it would raise cost of insurance
(“COI”) rates for certain UL policies. AXA
Equitable Life Insurance Company (“AXA Equitable Life”)
and U.S. Financial Life Insurance Company (“USFL”)
raised the COI rates for these policies as management expects
future mortality and investment experience to be less favorable
than what was anticipated when the current schedule of COI rates
was established. The AXA Equitable Life COI rate increase is
larger than the increase that previously had been anticipated in
management’s reserve assumptions. As a result of these
rate increases, management updated its assumptions to reflect the
actual COI rate increases, resulting in a $73 million increase
to the 2015 Net income.</t>
  </si>
  <si>
    <t>Basis of Presentation</t>
  </si>
  <si>
    <t>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Holdings’ prospectus for the year ended December 31, 2017 dated May 9, 2018 filed with the SEC pursuant to Rule 424(b)(4) under the Securities Act of 1933, as amended, on May 11, 2018 (the “Prospectus”).</t>
  </si>
  <si>
    <t>Revenue Recognition</t>
  </si>
  <si>
    <t>Revenue Recognition Investment Management and Service Fees and Related Expenses Reported as Investment management and service fees in the Company’s consolidated statements of income (loss) are investment advisory and service fees, distribution revenues, and institutional research services revenues principally emerging from the Investment Management and Research segment. Also included are investment management and administrative service fees earned by AXA Equitable Funds Management Group, LLC (“AXA Equitable FMG”) and reported in the Individual Retirement, Group Retirement and Protection Solutions segments as well as certain asset-based fees associated with insurance contracts. Investment management, advisory, and service fees AB provides asset management services by managing customer assets and seeking to deliver returns to investors. Similarly, AXA Equitable FMG provides investment management and administrative services, such as fund accounting and compliance services, to AXA Premier VIP Trust (“VIP Trust”), EQ Advisors Trust (“EQAT”) and 1290 Funds as well as two private investment trusts established in the Cayman Islands, AXA Allocation Funds Trust and AXA Offshore Multimanager Funds Trust (collectively, the “Other AXA Trusts”). The contracts supporting these revenue streams create a distinct, separately identifiable performance obligation for each day the assets are managed for the performance of a series of services that are substantially the same and have the same pattern of transfer to the customer. Accordingly, these investment management, advisory, and administrative service base fees are recorded over time as services are performed and entitle the Company to variable consideration. Base fees, generally calculated as a percentage of assets under management (“AUM”), are recognized as revenue at month-end when the transaction price no longer is variable and the value of the consideration is determined. These fees are not subject to claw back and there is minimal probability that a significant reversal of the revenue recorded will occur. Certain investment advisory contracts of AB, including those associated with hedge funds or other alternative investments, provide for a performance-based fee (including carried interest), in addition to a base advisory fee, calculated either as a percentage of absolute investment results or a percentage of investment results in excess of a stated benchmark over a specified period of time. These performance-based fees are forms of variable consideration and, therefore, are excluded from the transaction price until it becomes probable there will not be significant reversal of the cumulative revenue recognized. At each reporting date, the Company evaluates constraining factors surrounding the variable consideration to determine the extent to which, if any, revenues associated with the performance-based fee can be recognized. Constraining factors impacting the amount of variable consideration included in the transaction price include contractual claw-back provisions, the length of time of the uncertainty, the number and range of possible amounts, the probability of significant fluctuations in the fund’s market value, and the level in which the fund’s value exceeds the contractual threshold required to earn such a fee and the materiality of the amount being evaluated. Prior to adoption of the new revenue recognition guidance on January 1, 2018, the Company recognized performance-based fees at the end of the applicable measurement period when no risk of reversal remained, and carried-interest distributions received as deferred revenues until no risk of reversal remained. Sub-advisory and sub-administrative expenses associated with these services are calculated and recorded as the related services are performed in Other operating costs and expense in the consolidated statements of income (loss) as the Company is acting in a principal capacity in these transactions and, as such, reflects these revenues and expenses on a gross basis. Research services Research services revenue principally consists of brokerage transaction charges received by Sanford C. Bernstein &amp; Co. LLC (“SCB LLC”), Sanford C. Bernstein Limited (“SCBL”) and AB’s other sell side subsidiaries for providing equity research services to institutional clients. Brokerage commissions for trade execution services and related expenses are recorded on a trade-date basis when the performance obligations are satisfied. Generally, the transaction price is agreed upon at the point of each trade and based upon the number of shares traded or the value of the consideration traded. Research revenues are recognized when the transaction price is quantified, collectability is assured, and significant reversal of such revenue is not probable. Distribution services Revenues from distribution services include fees received as partial reimbursement of expenses incurred in connection with the sale of certain AB sponsored mutual funds and the 1290 Funds and for the distribution primarily of EQAT and VIP Trust shares to separate accounts in connection with the sale of variable life and annuity contracts. The amount and timing of revenues recognized from performance of these distribution services often is dependent upon the contractual arrangements with the customer and the specific product sold as further described below. Most open-end management investment companies, such as U.S. funds and the EQAT and VIP Trusts and the 1290 Funds, have adopted a plan under Rule 12b-1 of the Investment Company Act that allows for certain share classes to pay out of assets, distribution and service fees for the distribution and sale of its shares (“12b-1 Fees”). These open-end management investment companies have such agreements with the Company, and the Company has selling and distribution agreements pursuant to which it pays sales commissions to the financial intermediaries that distribute the shares. These agreements may be terminated by either party upon notice (generally 30 days) and do not obligate the financial intermediary to sell any specific amount of shares. The Company records 12b-1 fees monthly based upon a percentage of the net asset value (“NAV”)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The Company accrues the corresponding 12b-1 fees paid to sub-distributors monthly as the expenses are incurred. The Company is acting in a principal capacity in these transactions; as such, these revenues and expenses are recorded on a gross basis in the consolidated statements of income (loss). AB sponsored mutual funds offer back-end load shares in limited instances and charge the investor a contingent deferred sales charge (“CDSC”) if the investment is redeemed within a certain period. The variable consideration for these contracts is contingent upon the timing of the redemption by the investor and the value of the sales proceeds. Due to these constraining factors, the Company excludes the CDSC fee from the transaction price until the investor redeems the investment. Upon redemption, the cash consideration received for these contractual arrangements is recorded as a reduction of unamortized deferred sales commissions. AB’s Luxembourg subsidiary, the management company for most of its non-U.S. funds, earns a management fee which is accrued daily and paid monthly, at an annual rate, based on the average daily net assets of the fund. With respect to certain share classes, the management fee also may contain a component paid to distributors and other financial intermediaries and service providers to cover shareholder servicing and other administrative expenses (also referred to as an “All-in-Fee”). Based on the conclusion that asset management is distinct from distribution, the Company allocates a portion of the investment and advisory fee to distribution revenues for the servicing component based on standalone selling prices. Other revenues Also reported as Investment management and service fees in the Company’s consolidated statements of income (loss) are other revenues from contracts with customers, primarily consisting of shareholder servicing fees, mutual fund reimbursements, and other brokerage income. Shareholder services, including transfer agency, administration, and record-keeping are provided by AB to company-sponsored mutual funds. The consideration for these services is based on a percentage of the NAV of the fund or a fixed-fee based on the number of shareholder accounts being serviced. The revenues are recorded at month-end when the constraining factors involved with determining NAV or the numbers of shareholders’ accounts are resolved. Other income Revenues from contracts with customers reported as Other Income in the Company’s consolidated statements of income (loss) primarily consist of advisory account fees and brokerage commissions from the Company’s subsidiary broker-dealer operations and sales commissions from the Company’s general agent for the distribution of non-affiliate insurers’ life insurance and annuity products. These revenues are recognized at month-end when constraining factors, such as AUM and product mix, are resolved and the transaction pricing no longer is variable such that the value of consideration can be determined. Contract assets and liabilities The Company applies the practical expedient for contracts that have an original duration of one year or less. Accordingly, the Company accrues the incremental costs of obtaining a contract when incurred and does not consider the time value of money. At September 30, 2018 , there are no material balances of contract assets and contract liabilities; as such, no further disclosures are necessary.</t>
  </si>
  <si>
    <t>Revision of Prior Period Financial Statements</t>
  </si>
  <si>
    <t>Restatement and Revision of Prior Period Financial Statements As described in the Prospectus, management identified errors in its previously issued financial statements. These errors primarily relate to errors in the calculation of policyholders’ benefit reserves for the Company’s life and annuity products and the calculation of DAC amortization for certain variable and interest sensitive life products. Based upon quantitative and qualitative factors, management determined that the impact of the errors was material to the consolidated financial statements as of and for the nine months ended September 30, 2017. Management included in the Prospectus summarized financial information for the restated consolidated balance sheets as of September 30, 2017 and the related consolidated statements of income (loss), statements of comprehensive income (loss), statements of equity and statements of cash flow for the nine months ended September 30, 2017 that reflect restatements related to these errors. In addition, during the preparation of its third quarter financial statements, management identified errors in its previously issued financial statements. These errors primarily relate to the calculation of policyholders’ benefit reserves for the Company’s life and annuity products and the calculation of net derivative gains (losses) and DAC amortization for certain variable and interest sensitive life products. The impact of these additional errors identified in the current quarter were also corrected in the restated financial statements as of and for the nine months ended September 30, 2017. Additionally, in order to improve the consistency and comparability of the financial statements, management has determined to revise the three and six months ended March 31, 2018 and June 30, 2018, respectively, and the three and six months ended March 31, 2017 and June 30, 2017, respectively and the year ended December 31, 2017. See Note 19 for details of the restatements and revisions.</t>
  </si>
  <si>
    <t>Fair Value Measuremen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the fair value of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t>
  </si>
  <si>
    <t>ORGANIZATION (Tables)</t>
  </si>
  <si>
    <t>Financial Information Affected by Restatement and Revision</t>
  </si>
  <si>
    <t>Effects of the revision on the Company’s previously reported consolidated financial statements as of and for the three and six months ended June 30, 2018. June 30, 2018 Balance Sheet: As Previously Reported Impact of Adjustments As Revised (in millions) Assets: Deferred policy acquisition costs $ 6,346 $ (61 ) $ 6,285 Amounts due from reinsurers 4,963 (9 ) 4,954 Current and deferred income taxes 47 5 52 Total Assets 231,012 (65 ) 230,947 Liabilities: Future policy benefits and other policyholders’ liabilities 29,351 (53 ) 29,298 Total Liabilities 216,003 (53 ) 215,950 Equity: Retained earnings 12,613 (12 ) 12,601 Total equity attributable to Holdings 13,376 (12 ) 13,364 Total Equity 14,863 (12 ) 14,851 Total Liabilities, redeemable noncontrolling interest and equity $ 231,012 $ (65 ) $ 230,947 Three Months Ended June 30, 2018 As Previously Reported Impact of Revisions As Revised (in millions) Statements of Income (Loss): Revenues: Policy charges and fee income $ 987 $ (23 ) $ 964 Net derivative gains (losses) (73 ) 27 (46 ) Total revenues 2,962 4 2,966 Benefits and Other Deductions Policyholders’ benefits 920 (20 ) 900 Amortization of deferred policy acquisition costs, net (1 ) 16 15 Total benefits and other deductions 2,648 (4 ) 2,644 Income (loss) from continuing operations, before income taxes 314 8 322 Income tax (expense) benefit (59 ) (2 ) (61 ) Net income (loss) 255 6 261 Net income (loss) attributable to Holdings $ 158 $ 6 $ 164 Three Months Ended June 30, 2018 As Previously Reported Impact of Revisions As Revised (in millions) Statements of Comprehensive Income (Loss): Net income (loss) $ 255 $ 6 $ 261 Comprehensive income (loss) (101 ) 6 (95 ) Comprehensive income (loss) attributable to Holdings $ (206 ) $ 6 $ (200 ) Six Months Ended June 30, 2018 As Previously Reported Impact of Adjustments As Revised (in millions) Statements of Income (Loss): Revenues: Policy charges and fee income $ 1,959 $ (29 ) $ 1,930 Net derivative gains (losses) (354 ) 72 (282 ) Total revenues 5,797 43 5,840 Benefits and Other Deductions: Policyholders’ benefits 1,528 (34 ) 1,494 Amortization of deferred policy acquisition costs, net 14 11 25 Total benefits and other deductions 5,113 (23 ) 5,090 Income (loss) from continuing operations, before income taxes 684 66 750 Income tax (expense) benefit (138 ) (14 ) (152 ) Net income (loss) 546 52 598 Net income (loss) attributable to Holdings $ 326 $ 52 $ 378 Six Months Ended June 30, 2018 As Previously Reported Impact of Adjustments As Revised (in millions) Statements of Comprehensive Income (Loss): Net income (loss) $ 546 $ 52 $ 598 Comprehensive income (loss) (642 ) 52 (590 ) Comprehensive income (loss) attributable to Holdings $ (876 ) $ 52 $ (824 ) Six Months Ended June 30, 2018 As Previously Reported Impact of Adjustments As Revised (in millions) Statements of Equity: Retained earnings, beginning of year $ 12,289 $ (64 ) $ 12,225 Net income (loss) attributable to Holdings 326 52 378 Retained earnings, end of period 12,613 (12 ) 12,601 Total Holdings’ equity, end of period 13,376 (12 ) 13,364 Total equity, end of period $ 14,863 $ (12 ) $ 14,851 Six Months Ended June 30, 2018 As Previously Reported Impact of Adjustments As Revised (in millions) Statements of Cash Flows: Cash flow from operating activities: Net income (loss) $ 546 $ 52 $ 598 Policy charges and fee income (1,959 ) 29 (1,930 ) Net derivative (gains) loss 354 (72 ) 282 Changes in: Deferred policy acquisition costs 14 11 25 Future policy benefits (171 ) (34 ) (205 ) Current and deferred income taxes 224 14 238 Net cash provided by (used in) operating activities $ (314 ) $ — $ (314 ) Effects of the revision on the Company’s previously reported consolidated financial statements as of and for the three months ended March 31, 2018. March 31, 2018 Balance Sheet As Previously Reported Impact of Adjustments As Revised (in millions) Assets: Deferred policy acquisition costs $ 6,288 $ (45 ) $ 6,243 Current and deferred income taxes 225 7 232 Total Assets 232,294 (38 ) 232,256 Liabilities: Future policy benefits and other policyholders’ liabilities 29,586 (20 ) 29,566 Total Liabilities 214,670 (20 ) 214,650 Equity: Retained earnings 12,455 (18 ) 12,437 Total equity attributable to Holdings 13,565 (18 ) 13,547 Total Equity 16,600 (18 ) 16,582 Total Liabilities, redeemable noncontrolling interest and equity $ 232,294 $ (38 ) $ 232,256 Three Months Ended March 31, 2018 As Previously Reported Impact of Adjustments As Revised (in millions) Statements of Income (Loss): Revenues: Policy charges and fee income $ 972 $ (6 ) $ 966 Net derivative gains (losses) (281 ) 45 (236 ) Total revenues 2,835 39 2,874 Benefits and Other Deductions Policyholders’ benefits 608 (14 ) 594 Amortization of deferred policy acquisition costs, net 15 (5 ) 10 Total benefits and other deductions 2,465 (19 ) 2,446 Income (loss) from continuing operations, before income taxes 370 58 428 Income tax (expense) benefit (79 ) (12 ) (91 ) Net income (loss) 291 46 337 Net income (loss) attributable to Holdings $ 168 $ 46 $ 214 Three Months Ended March 31, 2018 As Previously Reported Impact of Adjustments As Revised (in millions) Statements of Comprehensive Income (Loss): Net income (loss) $ 291 $ 46 $ 337 Comprehensive income (loss) (541 ) 46 (495 ) Comprehensive income (loss) attributable to Holdings $ (670 ) $ 46 $ (624 ) Three Months Ended March 31, 2018 As Previously Reported Impact of Adjustments As Revised (in millions) Statements of Equity: Retained earnings, beginning of year $ 12,289 $ (64 ) $ 12,225 Net income (loss) attributable to Holdings 168 46 214 Retained earnings, end of period 12,455 (18 ) 12,437 Total Holdings’ equity, end of period 13,565 (18 ) 13,547 Total equity, end of period $ 16,600 $ (18 ) $ 16,582 Three Months Ended March 31, 2018 As Previously Reported Impact of Adjustments As Revised (in millions) Statements of Cash Flows: Cash flow from operating activities: Net income (loss) $ 291 $ 46 $ 337 Policy charges and fee income (972 ) 6 (966 ) Net derivative (gains) loss 281 (45 ) 236 Changes in: Deferred Policy Acquisition costs 15 (5 ) 10 Future policy benefits (254 ) (14 ) (268 ) Current and deferred income taxes 103 12 115 Net cash provided by (used in) operating activities $ (264 ) $ — $ (264 ) Effects of the revision on the Company’s previously reported consolidated financial statements as of and for the year ended December 31, 2017. December 31, 2017 Balance Sheet: As Previously Reported Impact of Adjustments As Revised (in millions) Assets: Deferred policy acquisition costs $ 5,969 $ (50 ) $ 5,919 Current and deferred income taxes 67 17 84 Total Assets 235,648 (33 ) 235,615 Liabilities: Future policy benefits and other policyholders’ liabilities 30,299 31 30,330 Total Liabilities 218,440 31 218,471 Equity: Retained earnings 12,289 (64 ) 12,225 Total equity attributable to Holdings 13,485 (64 ) 13,421 Total Equity 16,582 (64 ) 16,518 Total Liabilities, redeemable noncontrolling interest and equity $ 235,648 $ (33 ) $ 235,615 Year ended December 31, 2017 As Previously Reported Impact of Adjustments As Revised (in millions) Statement of Income (Loss): Revenues: Policy charges and fee income $ 3,733 $ (40 ) $ 3,693 Net derivative gains (losses) 228 (14 ) 214 Total revenues 12,514 (54 ) 12,460 Benefits and other deductions: Policyholders’ benefits 4,354 12 4,366 Interest credited to Policyholder’s account balances 1,108 (113 ) 995 Amortization of deferred policy acquisition costs (239 ) 55 (184 ) Total benefits and other deductions 11,200 (46 ) 11,154 Income (loss) from operations, before income taxes 1,314 (8 ) 1,306 Income tax (expense) benefit (41 ) (8 ) (49 ) Net income (loss) 1,273 (16 ) 1,257 Net income (loss) attributable to Holdings $ 850 $ (16 ) $ 834 Year ended December 31, 2017 As Previously Reported Impact of Adjustments As Revised (in millions) Statements of Comprehensive Income (Loss): Net income (loss) $ 1,273 $ (16 ) $ 1,257 Comprehensive income (loss) 2,105 (16 ) 2,089 Comprehensive income (loss) attributable to Holdings $ 1,663 $ (16 ) $ 1,647 Year ended December 31, 2017 As Previously Reported Impact of Adjustments As Revised (in millions) Statements of Equity: Retained earnings, beginning of year $ 11,439 $ (48 ) $ 11,391 Net income (loss) attributable to Holdings 850 (16 ) 834 Retained earnings, end of period 12,289 (64 ) 12,225 Total Holdings’ equity, end of year 13,485 (64 ) 13,421 Total equity, end of year $ 16,582 $ (64 ) $ 16,518 Year ended December 31, 2017 As Previously Reported Impact of Revisions As Revised (in millions) Consolidated Statement of Cash Flows: Cash flow from operating activities: Net income (loss) $ 1,273 $ (16 ) $ 1,257 Policy charges and fee income (3,733 ) 40 (3,693 ) Interest credited to policyholders’ account balances 1,108 (113 ) 995 Net derivative (gains) loss (228 ) 14 (214 ) Deferred Policy Acquisition costs (239 ) 55 (184 ) Changes in: Future policy benefits 1,587 12 1,599 Current and deferred income taxes 759 8 767 Net cash provided by (used in) operating activities $ 1,021 $ — $ 1,021 Effects of the restatement on the Company’s previously reported consolidated financial statements as of and for the Nine Months ended September 30, 2017 and revision of the Company’s previously reported consolidated financial statements as of and for the Six Months ended June 30, 2017. September 30, 2017 June 30, 2017 Balance Sheet: As Previously Reported Impact of Adjustments As Restated As Previously Reported Impact of Adjustments As Revised (in millions) Assets: Deferred policy acquisition costs $ 5,933 $ 157 $ 6,090 $ 6,101 $ 10 $ 6,111 Loans to affiliates 1,245 (11 ) 1,234 1,235 — 1,235 Current and deferred income taxes 339 (71 ) 268 298 13 311 Total Assets 230,825 93 230,918 226,689 23 226,712 Liabilities: Future policy benefits and other policyholders’ liabilities 31,179 (97 ) 31,082 31,029 48 31,077 Total Liabilities 215,164 (97 ) 215,067 210,890 48 210,938 Equity: Capital in excess of par value (1) 1,007 (9 ) 998 955 — 955 Retained earnings 11,548 194 11,742 11,757 (25 ) 11,732 Accumulated other comprehensive income (loss) (350 ) 5 (345 ) (333 ) — (333 ) Total equity attributable to Holdings 12,211 190 12,401 12,385 (25 ) 12,360 Total Equity 15,221 190 15,411 15,438 (25 ) 15,413 Total Liabilities, redeemable noncontrolling interest and equity $ 230,825 $ 93 $ 230,918 $ 226,689 $ 23 $ 226,712 _________________ (1) Previously reported amounts have been adjusted to give retrospective effect to the 459.4752645 -for-1 stock split effected on April 24, 2018. Nine Months Ended September 30, 2017 Six Months Ended June 30, 2017 As Previously Reported Impact of Adjustments (1) As Restated As Previously Reported Impact of Adjustments As Revised (in millions) Statements of Income (Loss): Revenues: Policy charges and fee income $ 2,853 $ (43 ) $ 2,810 $ 1,891 $ (34 ) $ 1,857 Premiums 805 20 825 558 — 558 Net derivative gains (losses) 166 66 232 494 54 548 Total revenues 9,495 43 9,538 6,712 20 6,732 Benefits and Other Deductions Policyholders’ benefits 3,909 (9 ) 3,900 2,834 (11 ) 2,823 Interest credited to policyholders’ account balances 794 (51 ) 743 488 — 488 Amortization of deferred policy acquisition costs, net (31 ) (119 ) (150 ) (168 ) (5 ) (173 ) Total benefits and other deductions 9,187 (179 ) 9,008 6,265 (16 ) 6,249 Income (loss) from continuing operations, before income taxes 308 222 530 447 36 483 Income tax (expense) benefit 163 (63 ) 100 54 (13 ) 41 Net income (loss) 471 159 630 501 23 524 Net income (loss) attributable to Holdings $ 192 $ 159 $ 351 $ 318 $ 23 $ 341 __________________ (1) As discussed in Note 2, the restated financial statements correct for the additional errors identified during the third quarter of 2018. The additional errors included in this column had the following impact (in millions): (a) Income (loss) from continuing operations, before income taxes $71 ; (b) Net income (loss) $39 ; and (c) Comprehensive income (loss) $2 . Nine Months Ended September 30, 2017 Six Months Ended June 30, 2017 As Previously Reported Impact of Adjustments (1) As Restated As Previously Reported Impact of Adjustments As Revised (in millions) Statements of Comprehensive Income (Loss): Net income (loss) $ 471 $ 159 $ 630 $ 501 $ 23 $ 524 Change in unrealized gains (losses), net of reclassification 519 (17 ) 502 535 — 535 Total other comprehensive income (loss), net of income taxes 611 (17 ) 594 603 — 603 Comprehensive income (loss) 1,082 142 1,224 1,104 23 1,127 Comprehensive income (loss) attributable to Holdings $ 785 $ 142 $ 927 $ 906 $ 23 $ 929 __________________ (1) As discussed in Note 2, the restated financial statements correct for the additional errors identified during the third quarter of 2018. The additional errors included in this column had the following impact in millions: (a) Income (loss) from continuing operations, before income taxes $71 ; (b) Net income (loss) $39 ; (c) Comprehensive income (loss) $2 . Nine Months Ended September 30, 2017 Six Months Ended June 30, 2017 As Previously Reported Impact of Adjustments As Restated As Previously Reported Impact of Adjustments As Revised (in millions) Statements of Equity: Capital in excess of par value, beginning of year (1) $ 942 $ (11 ) $ 931 $ 931 $ — $ 931 Changes in capital in excess of par value 65 2 67 24 — 24 Capital in excess of par value, end of period (1) 1,007 (9 ) 998 955 — 955 Retained earnings, beginning of year 11,356 35 11,391 11,439 (48 ) 11,391 Net income (loss) attributable to Holdings 192 159 351 318 23 341 Retained earnings, end of period 11,548 194 11,742 11,757 (25 ) 11,732 Accumulated other comprehensive income (loss), beginning of year (943 ) 22 (921 ) (921 ) — (921 ) Other comprehensive income (loss) 593 (17 ) 576 588 — 588 Accumulated other comprehensive income (loss), end of year (350 ) 5 (345 ) (333 ) — (333 ) Total Holdings’ equity, end of period 12,211 190 12,401 12,385 (25 ) 12,360 Total equity, end of period $ 15,221 $ 190 $ 15,411 $ 15,438 $ (25 ) $ 15,413 ___________ (1) Previously reported amounts have been adjusted to give retrospective effect to the 459.4752645 -for-1 stock split effected on April 24, 2018. Nine Months Ended September 30, 2017 Six Months Ended June 30, 2017 As Previously Reported Impact of Adjustments As Restated As Previously Reported Impact of Adjustments As Revised (in millions) Statements of Cash Flows: Cash flow from operating activities: Net income (loss) $ 471 $ 159 $ 630 $ 501 $ 23 $ 524 Policy charges and fee income (2,853 ) 43 (2,810 ) (1,891 ) 34 (1,857 ) Interest credited to policyholders’ account balances 794 (51 ) 743 488 — 488 Net derivative (gains) loss (166 ) (66 ) (232 ) (494 ) (54 ) (548 ) Changes in: Reinsurance Recoverable — 115 115 40 — 40 Deferred policy acquisition costs (31 ) (119 ) (150 ) (168 ) (5 ) (173 ) Future policy benefits 1,616 (29 ) 1,587 1,516 (11 ) 1,505 Current and deferred income taxes 435 63 498 123 13 136 Other, net 368 (115 ) 253 333 — 333 Net cash provided by (used in) operating activities $ 1,044 $ — $ 1,044 $ 666 $ — $ 666 Effects of the revision on the Company’s previously reported consolidated financial statements as of and for the three months ended March 31, 2017. March 31, 2017 Balance Sheet: As Previously Reported Impact of Revisions As Revised (in millions) Assets: Deferred policy acquisition costs $ 6,026 $ 9 $ 6,035 Current and deferred income taxes 440 18 458 Total Assets 223,564 27 223,591 Liabilities: Future policy benefits and other policyholders’ liabilities 30,171 62 30,233 Total Liabilities 208,737 62 208,799 Equity: Retained earnings 11,149 (35 ) 11,114 Total equity attributable to Holdings 11,306 (35 ) 11,271 Total Equity 14,411 (35 ) 14,376 Total Liabilities, redeemable noncontrolling interest and equity $ 223,564 $ 27 $ 223,591 Three Months Ended March 31, 2017 As Previously Reported Impact of Revisions As Revised (in millions) Statements of Income (Loss): Revenues: Policy charges and fee income $ 956 $ (17 ) $ 939 Net derivative gains (losses) (2) (235 ) 31 (204 ) Total revenues 2,830 14 2,844 Benefits and Other Deductions: Policyholders’ benefits 1,093 (2 ) 1,091 Amortization of deferred policy acquisition costs, net (55 ) (4 ) (59 ) Total benefits and other deductions 2,997 (6 ) 2,991 Income (loss) from continuing operations, before income taxes (167 ) 20 (147 ) Income tax (expense) benefit (30 ) (7 ) (37 ) Net income (loss) (197 ) 13 (184 ) Net income (loss) attributable to Holdings $ (290 ) $ 13 $ (277 ) Three Months Ended March 31, 2017 As Previously Reported Impact of Revisions As Revised (in millions) Statements of Comprehensive Income (Loss): Net income (loss) $ (197 ) $ 13 $ (184 ) Comprehensive income (loss) (60 ) 13 (47 ) Comprehensive income (loss) attributable to Holdings $ (160 ) $ 13 $ (147 ) Three Months Ended March 31, 2017 As Previously Reported Impact of Revisions As Revised (in millions) Statements of Equity: Retained earnings, beginning of year 11,439 (48 ) 11,391 Net income (loss) attributable to Holdings (290 ) 13 (277 ) Retained earnings, end of period 11,149 (35 ) 11,114 Total Holdings’ equity, end of period 11,306 (35 ) 11,271 Total equity, end of period $ 14,411 $ (35 ) $ 14,376 Three Months Ended March 31, 2017 As Previously Reported Impact of Revisions As Revised (in millions) Statements of Cash Flows: Cash flow from operating activities: Net income (loss) $ (197 ) $ 13 $ (184 ) Policy charges and fee income (956 ) 17 (939 ) Interest credited to policyholders’ account balances 246 — 246 Net derivative (gains) loss 235 (31 ) 204 Changes in: Deferred Policy Acquisition costs (55 ) (4 ) (59 ) Future policy benefits 296 (2 ) 294 Current and deferred income taxes 252 7 259 Net cash provided by (used in ) operating activities $ 72 $ — $ 72 Effects of the revision on the Company’s previously reported consolidated financial statements as of and for the year ended December 31, 2016. December 31, 2016 As Previously Reported Impact of Revisions As Revised (in millions) Assets: Deferred policy acquisition costs $ 6,044 $ 5 $ 6,049 Current and deferred income taxes 496 26 522 Total Assets 216,614 31 216,645 Liabilities: Future policy benefits and other policyholders’ liabilities 30,278 79 30,357 Total Liabilities 201,614 79 201,693 Equity: Retained earnings 11,439 (48 ) 11,391 Total equity attributable to Holdings 11,455 (48 ) 11,407 Total Equity 14,597 (48 ) 14,549 Total Equity and Redeemable NCI 15,000 (48 ) 14,952 Total Liabilities, redeemable noncontrolling interest and equity $ 216,614 $ 31 $ 216,645 December 31, 2016 As Previously Reported Impact of Revisions As Revised (in millions) Statement of Income (Loss): Revenues: Policy charges and fee income $ 3,762 $ (33 ) $ 3,729 Net derivative gains (losses) (1,722 ) (126 ) — (1,848 ) Total revenues 11,922 (159 ) 11,763 Benefits and other deductions: Policyholders’ benefits 3,343 (1 ) 3,342 Interest credited to Policyholder’s account balances 1,091 (124 ) 967 Amortization of deferred policy acquisition costs 89 (7 ) 82 Total benefits and other deductions 9,868 (132 ) 9,736 Income (loss) from operations, before income taxes 2,054 (27 ) 2,027 Income tax (expense) benefit (387 ) 9 (378 ) Net income (loss) 1,667 (18 ) 1,649 Net income (loss) attributable to AXA Equitable $ 1,272 $ (18 ) $ 1,254 December 31, 2016 As Previously Reported Impact of Adjustments As Revised (in millions) Statements of Comprehensive Income (Loss): Net income (loss) $ 1,667 $ (18 ) $ 1,649 Change in unrealized gains (losses), net of reclassification adjustment (274 ) — (274 ) Total other comprehensive income (loss), net of income taxes (258 ) — (258 ) Comprehensive income (loss) 1,409 (18 ) 1,391 Less: Comprehensive (income) loss attributable to noncontrolling interest (381 ) — (381 ) Comprehensive income (loss) attributable to AXA Equitable $ 1,028 $ (18 ) $ 1,010 December 31, 2016 As Previously Reported Impact of Adjustments As Revised (in millions) Statements of Equity: Retained earnings, beginning of year $ 10,167 $ (30 ) $ 10,137 Net income (loss) attributable to Holdings 1,272 (18 ) 1,254 Retained earnings, end of year 11,439 (48 ) 11,391 Total Holdings’ equity, end of year 11,455 (48 ) 11,407 Total equity, end of year $ 14,597 $ (48 ) $ 14,549 December 31, 2016 As Previously Reported Impact of Revisions As Revised (in millions) Consolidated Statement of Cash Flows: Cash flow from operating activities: Net income (loss) $ 1,667 $ (18 ) $ 1,649 Policy charges and fee income (3,762 ) 33 (3,729 ) Interest credited to policyholders’ account balances 1,091 (124 ) 967 (Increase) decrease in the fair value of the reinsurance contract asset — — — Net derivative (gains) loss 1,722 126 1,848 Deferred Policy Acquisition costs 89 (7 ) 82 Changes in: Future policy benefits 273 (1 ) 272 Current and deferred income taxes (208 ) (9 ) (217 ) Net cash provided by (used in) operating activities $ (236 ) $ — $ (236 )</t>
  </si>
  <si>
    <t>The impact of these incremental errors identified in the current
quarter were also corrected in the restated financial statements
for the year ended December 31, 2016. Additionally, management
has determined to revise the years ended December 31, 2017 and
2015 in order to improve the consistency and comparability of the
financial statements as summarized below.
December 31, 2017
As Previously Impact of As Revised
(in
millions)
Assets:
Deferred policy acquisition costs $ 5,969 $ (50 ) $ 5,919
Current and deferred income taxes 67 17 84
Total Assets 235,648 (33 ) 235,615
Liabilities:
Future policy benefits and other policyholders’
liabilities 30,299 31 30,330
Total Liabilities 218,440 31 218,471
Equity:
Retained earnings 12,289 (64 ) 12,225
Total equity attributable to Holdings 13,485 (64 ) 13,421
Total Equity 16,582 (64 ) 16,518
Total Liabilities, redeemable noncontrolling interest and
equity $ 235,648 $ (33 ) $ 235,615
Year ended December 31,
2017
As Previously Impact of As Revised
(in
millions)
Statement of Income (Loss):
Revenues:
Policy charges and fee income $ 3,733 $ (40 ) $ 3,693
Net derivative gains (losses) 228 (14 ) 214
Total revenues 12,514 (54 ) 12,460
Benefits and other deductions:
Policyholders’ benefits 4,354 12 4,366
Interest credited to Policyholder’s account balances 1,108 (113 ) 995
Amortization of deferred policy acquisition costs (239 ) 55 (184 )
Total benefits and other deductions 11,200 (46 ) 11,154
Income (loss) from operations, before income taxes 1,314 (8 ) 1,306
Income tax (expense) benefit (41 ) (8 ) (49 )
Net income (loss) 1,273 (16 ) 1,257
Net income (loss) attributable to Holdings $ 850 $ (16 ) $ 834
Year ended December 31,
2017
As Previously Impact of As Revised
(in
millions)
Statements of Comprehensive Income (Loss):
Net income (loss) $ 1,273 $ (16 ) $ 1,257
Comprehensive income (loss) 2,105 (16 ) 2,089
Comprehensive income (loss) attributable to Holdings $ 1,663 $ (16 ) $ 1,647
Year ended December 31,
2017
As Previously Impact of As Revised
(in
millions)
Statements of Equity:
Retained earnings, beginning of year $ 11,439 $ (48 ) $ 11,391
Net income (loss) attributable to Holdings 850 (16 ) 834
Retained earnings, end of period 12,289 (64 ) 12,225
Total Holdings’ equity, end of year 13,485 (64 ) 13,421
Total equity, end of year $ 16,582 $ (64 ) $ 16,518
Year ended December 31,
2017
As Previously Impact of As Revised
(in
millions)
Consolidated Statement of Cash Flows:
Cash flow from operating activities:
Net income (loss) $ 1,273 $ (16 ) $ 1,257
Policy charges and fee income (3,733 ) 40 (3,693 )
Interest credited to policyholders’ account balances 1,108 (113 ) 995
Net derivative (gains) loss (228 ) 14 (214 )
Deferred Policy Acquisition costs (239 ) 55 (184 )
Changes in:
Future policy benefits 1,587 12 1,599
Current and deferred income taxes 759 8 767
Net cash provided by (used in) operating activities $ 1,021 $
— $ 1,021
December 31, 2016
As Previously Impact of As
(In
millions)
Assets:
Deferred policy acquisition costs 5,971 78 6,049
Loans to affiliates 1,257 (11 ) 1,246
Current and deferred income taxes 531 (9 ) 522
Total assets $ 216,587 $ 58 $ 216,645
Liabilities:
Future policyholders’ benefits and other policyholders’
liabilities 30,346 11 30,357
Total liabilities 201,682 11 201,693
Equity:
Capital in excess of par value(1) 942 (11 ) 931
Retained earnings 11,356 35 11,391
Accumulated other comprehensive income (loss) (943 ) 22 (921 )
Total equity attributable to Holdings 11,361 46 11,407
Noncontrolling interest 3,141 1 3,142
Total equity 14,502 47 14,549
Total liabilities, redeemable noncontrolling interest and
equity $ 216,587 $ 58 $ 216,645
(1)
Previously reported amounts have been adjusted to give
retrospective effect to the 459.4752645-for-1
As Previously Impact of As As
Year Ended Year Ended Year Ended
2016 2015 2016 (1) 2015 (2) 2016 2015
(In
millions)
Statements of Income (Loss):
Revenues:
Policy charges and fee income $ 3,759 $ 3,648 $ (30 ) $ (20 ) $ 3,729 $ 3,628
Premiums 1,063 1,058 20 12 1,083 1,070
Net derivative gains (losses) (1,720 ) (1,393 ) (128 ) (11 ) (1,848 ) (1,404 )
Total revenues 11,901 10,062 (138 ) (19 ) 11,763 10,043
Benefits and other deductions:
Policyholders’ benefits 3,317 3,489 25 12 3,342 3,501
Interest credited to policyholder’s account balances 1,102 956 (135 ) (22 ) 967 934
Amortization of deferred policy acquisition costs, net 213 (302 ) (131 ) 10 82 (292 )
Total benefits and other deductions 9,977 9,615 (241 )
— 9,736 9,615
Income (loss) from operations, before income taxes 1,924 447 103 (19 ) 2,027 428
Income tax (expense) benefit (354 ) 212 (24 ) 10 (378 ) 222
Net income (loss) 1,570 659 79 (9 ) 1,649 650
Less: net (income) loss attributable to the noncontrolling
interest (373 ) (329 ) (22 ) 4 (395 ) (325 )
Net income (loss) attributable to Holdings $ 1,197 $ 330 $ 57 $ (5 ) $ 1,254 $ 325
Statements of Comprehensive Income (Loss):
Net income (loss) $ 1,570 $ 659 $ 79 $ (9 ) $ 1,649 $ 650
Change in unrealized gains (losses), net of reclassification
adjustment (297 ) (939 ) 23
— (274 ) (939 )
Total other comprehensive income (loss), net of income taxes (281 ) (929 ) 23
— (258 ) (929 )
Comprehensive income (loss) 1,289 (270 ) 102 (9 ) 1,391 (279 )
Less: Comprehensive (income) loss attributable to noncontrolling
interest (359 ) (315 ) (22 ) 4 (381 ) (311 )
Comprehensive income (loss) attributable to AXA Equitable
Holdings $ 930 $ (585 ) $ 80 $ (5 ) $ 1,010 $ (590 )
(1)
As discussed above, the restated financial statements
correct for the additional errors identified during the third
quarter of 2018. The additional errors included in this column had
the following impact in millions: (a) Income (loss) from
continuing operations, before income taxes $(27); (b) Net income
(loss) $(18); (c) Comprehensive income (loss) $(18)
(2)
As discussed above, the revised financial statements
correct for the additional errors identified during the third
quarter of 2018. The additional errors included in this column had
the following impact in millions: (a) Income (loss) from
continuing operations, before income taxes $(13); (b) Net income
(loss) $(8); (c) Comprehensive income (loss) $(8)
As Previously Impact of As As
Year Ended Year Ended Year Ended
2016 2015 2016 2015 2016 2015
(In
millions)
Statements of Equity:
Capital in excess of par value, beginning of year (1) $ 952 873 $ (11 ) $ (11 ) $ 941 $ 862
Capital in excess of par value, end of year 942 952 (11 ) (11 ) 931 941
Retained earnings, beginning of year 10,159 9,829 (22 ) (17 ) 10,137 9,812
Stockholder dividends
—
—
Net income (loss) attributable to Holdings 1,197 330 57 (5 ) 1,254 325
Retained earnings, end of period 11,356 10,159 35 (22 ) 11,391 10,137
Other comprehensive income (loss) (266 ) (915 ) 22
— (244 ) (915 )
Accumulated other comprehensive income (loss), end of year (943 ) (677 ) 22
— (921 ) (677 )
Total Holding’s equity, end of period 11,361 10,440 46 (33 ) 11,407 10,407
Noncontrolling interest, beginning of year 3,129 3,168 (21 ) (17 ) 3,108 3,151
Net income attributable to noncontrolling interest 369 329
— (4 ) 369 325
Other changes in noncontrolling interest 79 101 22
— 101 101
Noncontrolling interest, end of year 3,141 3,129 1 (21 ) 3,142 3,108
Total Equity, End of Period $ 14,502 $ 13,569 $ 47 $ (54 ) $ 14,549 $ 13,515
Statements of Cash flows:
Cash flow from operating activities:
Net income (loss) $ 1,570 $ 659 $ 79 $ (9 ) $ 1,649 $ 650
Policy charges and fee income (3,759 ) (3,648 ) 30 20 (3,729 ) (3,628 )
Interest credited to policyholders’ account balances 1,102 956 (135 ) (22 ) 967 934
Net derivative (gains) loss 1,720 1,393 128 11 1,848 1,404
Changes in:
Future policy benefits 266 669 6 (1 ) 272 668
Deferred policy acquisition costs 213 (302 ) (131 ) 10 82 (292 )
Current and deferred income taxes (240 ) (159 ) 23 (9 ) (217 ) (168 )
Net cash provided by (used in) operating activities $ (236 ) $ (192 ) $
— $
— $ (236 ) $ (192 )
(1)
Previously reported amounts have been adjusted to give
retrospective effect to the 459.4752645-for-1</t>
  </si>
  <si>
    <t>INVESTMENTS (Tables)</t>
  </si>
  <si>
    <t>Available-for-sale Securities by Classification</t>
  </si>
  <si>
    <t>The following tables provide information relating to fixed maturities classified as AFS. As a result of the adoption of the Financial Instruments - Recognition and Measurement of Financial Assets and Financial Liabilities (ASU 2016-01) standard on January 1, 2018 (see Note 2 ), equity securities are no longer classified and accounted for as available-for-sale securities. Available-for-Sale Securities by Classification Amortized Cost Gross Unrealized Gains Gross Unrealized Losses Fair Value OTTI in AOCI (3) (in millions) September 30, 2018: Fixed Maturities: Corporate $ 28,327 $ 416 $ 693 $ 28,050 $ — U.S. Treasury, government and agency 14,052 137 732 13,457 — States and political subdivisions 417 43 1 459 — Foreign governments 440 18 10 448 — Residential mortgage-backed (1) 234 9 1 242 — Asset-backed (2) 624 2 6 620 2 Redeemable preferred stock 480 31 8 503 — Total at September 30, 2018 $ 44,574 $ 656 $ 1,451 $ 43,779 $ 2 Amortized Cost Gross Unrealized Gains Gross Unrealized Losses Fair Value OTTI in AOCI (3) (in millions) December 31, 2017: Fixed Maturities: Corporate $ 24,480 $ 1,031 $ 65 $ 25,446 $ — U.S. Treasury, government and agency 17,759 1,000 251 18,508 — States and political subdivisions 422 67 — 489 — Foreign governments 395 29 5 419 — Residential mortgage-backed (1) 797 22 1 818 — Asset-backed (2) 745 5 1 749 2 Redeemable preferred stock 470 43 1 512 — Total Fixed Maturities 45,068 2,197 324 46,941 2 Equity securities 188 2 — 190 — Total at December 31, 2017 $ 45,256 $ 2,199 $ 324 $ 47,131 $ 2 ____________ (1) Includes publicly traded agency pass-through securities and collateralized obligations. (2) Includes credit-tranched securities collateralized by sub-prime mortgages and other asset types and credit tenant loans. (3) Amounts represent OTTI losses in AOCI, which were not included in income (loss) in accordance with current accounting guidance.</t>
  </si>
  <si>
    <t>The following table provides information relating to fixed
maturities and equity securities classified as AFS: Available-for-Sale
Amortized Cost Gross Unrealized Gains Gross Unrealized Losses Fair Value OTTI in AOCI (3)
(in millions)
December 31, 2017:
Fixed Maturity Securities:
Public corporate $ 17,181 $ 806 $ 33 $ 17,954 $
—
Private corporate 7,299 225 32 7,492
—
U.S. Treasury, government and agency 17,759 1,000 251 18,508
—
States and political subdivisions 422 67
— 489
—
Foreign governments 395 29 5 419
—
Commercial mortgage-backed
—
—
—
—
—
Residential mortgage-backed (1) 797 22 1 818
—
Asset-backed (2) 745 5 1 749 2
Redeemable preferred stock 470 43 1 512
—
Total Fixed Maturities 45,068 2,197 324 46,941 2
Equity securities 188 2
— 190
—
Total at December 31, 2017 $ 45,256 $ 2,199 $ 324 $ 47,131 $ 2
December 31, 2016:
Fixed Maturity Securities:
Public corporate $ 15,930 $ 767 $ 102 $ 16,595 $
—
Private corporate 7,133 221 57 7,297
—
U.S. Treasury, government and agency 15,187 405 756 14,836
—
States and political subdivisions 441 64 2 503
—
Foreign governments 384 30 14 400
—
Commercial mortgage-backed 472 31 108 395 8
Residential mortgage-backed (1) 980 27 2 1,005
—
Asset-backed (2) 273 10 1 282 3
Redeemable preferred stock 532 45 11 566
—
Total Fixed Maturities 41,332 1,600 1,053 41,879 11
Equity securities 113
—
— 113
—
Total at December 31, 2016 $ 41,445 $ 1,600 $ 1,053 $ 41,992 $ 11
(1)
Includes publicly traded agency pass-through
securities and collateralized obligations.
(2)
Includes credit-tranched securities collateralized by
sub-prime
(3)
Amounts represent OTTI losses in AOCI, which were not
included in income (loss) in accordance with current accounting
guidance.</t>
  </si>
  <si>
    <t>Available-for-sale Securities Fixed Maturities Contractual Maturities</t>
  </si>
  <si>
    <t>The contractual maturities of AFS fixed maturities at September 30, 2018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ies Contractual Maturities at September 30, 2018 Amortized Cost Fair Value (in millions) Due in one year or less $ 2,182 $ 2,192 Due in years two through five 9,092 9,142 Due in years six through ten 15,022 14,680 Due after ten years 16,940 16,400 Subtotal 43,236 42,414 Residential mortgage-backed securities 234 242 Asset-backed securities 624 620 Redeemable preferred stock 480 503 Total $ 44,574 $ 43,779</t>
  </si>
  <si>
    <t>The contractual maturities of AFS fixed maturities at
December 31, 2017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Contractual Maturities
Amortized Fair Value
(in
millions)
December 31, 2017:
Due in one year or less $ 1,651 $ 1,668
Due in years two through five 10,350 10,649
Due in years six through ten 13,638 13,852
Due after ten years 17,417 18,693
Subtotal 43,056 44,862
Residential mortgage-backed securities 797 818
Asset-backed securities 745 749
Redeemable preferred stocks 470 512
Total at December 31, 2017 $ 45,068 $ 46,941</t>
  </si>
  <si>
    <t>Proceeds from Sales, Gross Gains (Losses) and OTTI for AFS Fixed Maturities</t>
  </si>
  <si>
    <t>The following table shows proceeds from sales, gross gains (losses) from sales and OTTI for AFS fixed maturities during the three and nine months ended September 30, 2018 and 2017 : Three Months Ended Nine Months Ended 2018 2017 2018 2017 (in millions) Proceeds from sales $ 1,030 $ 1,311 $ 6,054 $ 1,896 Gross gains on sales $ 6 $ 4 $ 178 $ 40 Gross losses on sales $ (31 ) $ (10 ) $ (119 ) $ (41 ) Total OTTI $ (4 ) $ (1 ) $ (4 ) $ (15 ) Non-credit losses recognized in OCI — — — — Credit losses recognized in net income (loss) $ (4 ) $ (1 ) $ (4 ) $ (15 )</t>
  </si>
  <si>
    <t>The following table shows proceeds from sales, gross gains (losses)
from sales and OTTI for AFS fixed maturities during 2017, 2016 and
2015:
December 31,
2017 2016 2015
(in
millions)
Proceeds from sales $ 8,213 $ 5,036 $ 1,225
Gross gains on sales $ 107 $ 212 $ 44
Gross losses on sales $ (259 ) $ (60 ) $ (8 )
Total OTTI $ (15 ) $ (68 ) $ (42 )
Non-credit
—
—
—
Credit losses recognized in earnings (loss) $ (15 ) $ (68 ) $ (42 )</t>
  </si>
  <si>
    <t>Fixed Maturities - Credit Loss Impairments</t>
  </si>
  <si>
    <t>The following table sets forth the amount of credit loss impairments on AFS fixed maturities held by the Company at the dates indicated and the corresponding changes in such amounts: Fixed Maturities - Credit Loss Impairments Three Months Ended Nine Months Ended 2018 2017 2018 2017 (in millions) Balances, beginning of period $ (17 ) $ (144 ) $ (18 ) $ (239 ) Previously recognized impairments on securities that matured, paid, prepaid or sold — 31 1 140 Recognized impairments on securities impaired to fair value this period (1) — — — — Impairments recognized this period on securities not previously impaired (4 ) — (4 ) (14 ) Additional impairments this period on securities previously impaired — — — — Increases due to passage of time on previously recorded credit losses — — — — Accretion of previously recognized impairments due to increases in expected cash flows — — — — Balances at September 30 $ (21 ) $ (113 ) $ (21 ) $ (113 ) ____________ (1) Represents circumstances where the Company determined in the current period that it intends to sell the security, or it is more likely than not that it will be required to sell the security before recovery of the security’s amortized cost.</t>
  </si>
  <si>
    <t>The following table sets forth the amount of credit loss
impairments on fixed maturity securities held by the Company at the
dates indicated and the corresponding changes in such amounts: Fixed Maturities - Credit Loss
Impairments
2017 2016
(in
millions)
Balances at January 1, $ (239 ) $ (274 )
Previously recognized impairments on securities that matured, paid,
prepaid or sold 236 103
Recognized impairments on securities impaired to fair value this
period (1)
— (17 )
Impairments recognized this period on securities not previously
impaired (14 ) (49 )
Additional impairments this period on securities previously
impaired (1 ) (2 )
Increases due to passage of time on previously recorded credit
losses
—
—
Accretion of previously recognized impairments due to increases in
expected cash flows
—
—
Balances at December 31, $ (18 ) $ (239 )
(1)
Represents circumstances where the Company determined
in the current period that it intends to sell the security or it is
more likely than not that it will be required to sell the security
before recovery of the security’s amortized cost.</t>
  </si>
  <si>
    <t>Net Unrealized Gain (Loss) on Fixed Maturities and Equity Securities Included in AOCI</t>
  </si>
  <si>
    <t>Net unrealized investment gains (losses) on fixed maturities and equity securities classified as AFS are included in the consolidated balance sheets as a component of AOCI. The table below presents these amounts as of the dates indicated: September 30, 2018 December 31, 2017 (in millions) AFS Securities: Fixed maturities: With OTTI loss $ 1 $ 2 All other (796 ) 1,871 Equity securities — 2 Net Unrealized Gains (Losses) $ (795 ) $ 1,875</t>
  </si>
  <si>
    <t>Net unrealized investment gains (losses) on fixed maturities and
equity securities classified as AFS are included in the
consolidated balance sheets as a component of AOCI. The table below
presents these amounts as of the dates indicated:
December 31,
2017 2016
(in
millions)
AFS Securities:
Fixed maturities:
With OTTI loss $ 2 $ 19
All other 1,871 528
Equity securities 2
—
Net Unrealized Gains (Losses) $ 1,875 $ 547</t>
  </si>
  <si>
    <t>Net Unrealized Gain (Losses) on Fixed Maturities with OTTI Losses</t>
  </si>
  <si>
    <t>Net Unrealized Gains (Losses) on Fixed Maturities with OTTI Losses Net Unrealized Gains (Losses) on DAC Policyholders’ Liabilities Deferred Income Tax Asset (Liability) AOCI Gain (Loss) Related to Net Unrealized Investment Gains (Losses) (in millions) Balance, July 1, 2018 $ 2 $ — $ 1 $ (1 ) $ 2 Net investment gains (losses) arising during the period (1 ) — — — (1 ) Reclassification adjustment: Included in Net income (loss) — — — — — Excluded from Net income (loss) (1) — — — — — Impact of net unrealized investment gains (losses) on: DAC — — — — — Deferred income taxes — — — 1 1 Policyholders’ liabilities — — (1 ) — (1 ) Balance, September 30, 2018 $ 1 $ — $ — $ — $ 1 Balance, July 1, 2017 (17 ) 2 1 4 (10 ) Net investment gains (losses) arising during the period (8 ) — — — (8 ) Reclassification adjustment: Included in Net income (loss) 14 — — — 14 Excluded from Net income (loss) (1) — — — — — Impact of net unrealized investment gains (losses) on: DAC — — — — — Deferred income taxes — — — (1 ) (1 ) Policyholders’ liabilities — — (1 ) — (1 ) Balance, September 30, 2017 $ (11 ) $ 2 $ — $ 3 $ (6 ) ____________ (1) Represents “transfers in” related to the portion of OTTI losses recognized during the period that were not recognized in income (loss) for securities with no prior OTTI loss. Net Unrealized Gains (Losses) on DAC Policyholders’ Liabilities Deferred Income Tax Asset (Liability) AOCI Gain (Loss) Related to Net Unrealized (in millions) Balance, January 1, 2018 $ 2 $ — $ (1 ) $ — $ 1 Net investment gains (losses) arising during the period — — — — — Reclassification adjustment: Included in Net income (loss) (1 ) — — — (1 ) Excluded from Net income (loss) (1) — — — — — Impact of net unrealized investment gains (losses) on: DAC — — — — — Deferred income taxes — — — — — Policyholders’ liabilities — — 1 — 1 Balance, September 30, 2018 $ 1 $ — $ — $ — $ 1 Balance, January 1, 2017 $ 19 $ 1 $ (10 ) $ (4 ) $ 6 Net investment gains (losses) arising during the period (10 ) — — — (10 ) Reclassification adjustment: Included in Net income (loss) (20 ) — — — (20 ) Excluded from Net income (loss) (1) — — — — — Impact of net unrealized investment gains (losses) on: DAC — 1 — — 1 Deferred income taxes — — — 7 7 Policyholders’ liabilities — — 10 — 10 Balance, September 30, 2017 $ (11 ) $ 2 $ — $ 3 $ (6 ) ____________ (1) Represents “transfers in” related to the portion of OTTI losses recognized during the period that were not recognized in income (loss) for securities with no prior OTTI loss</t>
  </si>
  <si>
    <t>The tables that follow below present a rollforward of net
unrealized investment gains (losses) recognized in AOCI, split
between amounts related to fixed maturity securities on which an
OTTI loss has been recognized, and all other: Net Unrealized Gains (Losses) on Fixed Maturities
with OTTI Losses
Net Unrealized Gain (Losses) on Investments DAC Policyholders’ Deferred Income Tax Asset (Liability) AOCI Gain (Loss) Related to Net Unrealized Investment Gains (Losses)
(in
millions)
Balance, January 1, 2017 $ 19 $ 1 $ (10 ) $ (4 ) $ 6
Net investment gains (losses) arising during the period (18 )
—
—
— (18 )
Reclassification adjustment for OTTI losses:
Included in Net income (loss) 1
—
—
— 1
Excluded from Net income (loss) (1)
—
—
—
Impact of net unrealized investment gains (losses) on:
DAC
— (1 )
—
— (1 )
Deferred income taxes
—
—
— 4 4
Policyholders’ liabilities
—
— 9
— 9
Balance, December 31, 2017 $ 2 $
— $ (1 ) $ 0 $ 1
Balance, January 1, 2016 $ 21 $
— $ (4 ) $ (6 ) $ 11
Net investment gains (losses) arising during the period (17 )
—
—
— (17 )
Reclassification adjustment for OTTI losses:
Included in Net income (loss) 15
—
—
— 15
Excluded from Net income (loss) (1)
—
—
—
—
—
Impact of net unrealized investment gains (losses) on:
DAC
— 1
—
— 1
Deferred income taxes
—
—
— 2 2
Policyholders’ liabilities
—
— (6 )
— (6 )
Balance, December 31, 2016 $ 19 $ 1 $ (10 ) $ (4 ) $ 6
(1)
Represents “transfers in” related to the
portion of OTTI losses recognized during the period that were not
recognized in income (loss) for securities with no prior OTTI
loss.</t>
  </si>
  <si>
    <t>All Other Net Unrealized Investment Gains (Losses) in AOCI</t>
  </si>
  <si>
    <t>All Other Net Unrealized Investment Gains (Losses) In AOCI Net Unrealized Gains (Losses) on Investments DAC Policyholders’ Deferred AOCI Gain (Loss) Related to Net Unrealized (in millions) Balance, July 1, 2018 $ (268 ) $ 34 $ (132 ) $ (52 ) $ (418 ) Net investment gains (losses) arising during the period (564 ) — — — (564 ) Reclassification adjustment: Included in Net income (loss) 36 — — — 36 Excluded from Net income (loss) (1) — — — — — Impact of net unrealized investment gains (losses) on: DAC — 89 — — 89 Deferred income taxes — — — 104 104 Policyholders’ liabilities — — (54 ) — (54 ) Balance, September 30, 2018 $ (796 ) $ 123 $ (186 ) $ 52 $ (807 ) Net Unrealized Gains (Losses) on Investments DAC Policyholders’ Deferred AOCI Gain (Loss) Related to Net Unrealized (in millions) Balance, July 1, 2017 $ 1,432 $ (140 ) $ (204 ) $ (381 ) $ 707 Net investment gains (losses) arising during the period 4 — — — 4 Reclassification adjustment: Included in Net income (loss) 11 — — — 11 Excluded from Net income (loss) (1) — — — — — Impact of net unrealized investment gains (losses) on: DAC — (47 ) — — (47 ) Deferred income taxes — — — 21 21 Policyholders’ liabilities (28 ) — (28 ) Balance, September 30, 2017 $ 1,447 $ (187 ) $ (232 ) $ (360 ) $ 668 ____________ (1) Represents “transfers out” related to the portion of OTTI losses during the period that were not recognized in income (loss) for securities with no prior OTTI loss. Net Unrealized Gains (Losses) on Investments DAC Policyholders’ Deferred AOCI Gain (Loss) Related to Net Unrealized Investment Gains (Losses) (in millions) Balance, January 1, 2018 $ 1,871 $ (358 ) $ (238 ) $ (397 ) $ 878 Net investment gains (losses) arising during the period (2,613 ) — — — (2,613 ) Reclassification adjustment: Included in Net income (loss) (54 ) — — — (54 ) Excluded from Net income (loss) (1) — — — — — Impact of net unrealized investment gains (losses) on: DAC — 481 — — 481 Deferred income taxes — — — 449 449 Policyholders’ liabilities — — 52 — 52 Balance, September 30, 2018 $ (796 ) $ 123 $ (186 ) $ 52 $ (807 ) Balance, January 1, 2017 $ 529 $ (45 ) $ (192 ) $ (102 ) $ 190 Net investment gains (losses) arising during the period 854 — — — 854 Reclassification adjustment: Included in Net income (loss) 64 — — — 64 Excluded from Net income (loss) (1) — — — — — Impact of net unrealized investment gains (losses) on: DAC — (142 ) — — (142 ) Deferred income taxes — — — (258 ) (258 ) Policyholders’ liabilities — — (40 ) — (40 ) Balance, September 30, 2017 $ 1,447 $ (187 ) $ (232 ) $ (360 ) $ 668 ____________ (1) Represents “transfers out” related to the portion of OTTI losses during the period that were not recognized in income (loss) for securities with no prior OTTI loss.</t>
  </si>
  <si>
    <t>All Other Net Unrealized Investment Gains
(Losses) in AOCI
Net Unrealized Gains (Losses) on Investments DAC Policyholders’ Deferred Income Tax Asset (Liability) AOCI Gain (Loss) Related to Net Unrealized Investment Gains (Losses)
(in
millions)
Balance, January 1, 2017 $ 528 $ (45 ) $ (192 ) $ (102 ) $ (189 )
Net investment gains (losses) arising during the period 1,329
—
—
— 1,329
Reclassification adjustment for OTTI losses:
Included in Net income (loss) 14
—
—
— 14
Excluded from Net income (loss) (1)
—
—
—
—
—
Impact of net unrealized investment gains (losses) on:
DAC
— (313 )
—
— (313 )
Deferred income taxes
—
—
— (295 ) (295 )
Policyholders’ liabilities
—
— (46 )
— (46 )
Balance, December 31, 2017 $ 1,871 $ (358 ) $ (238 ) $ (397 ) $ (878 )
Balance, January 1, 2016 $ 962 $ (128 ) $ (226 ) $ (213 ) $ 395
Net investment gains (losses) arising during the period (335 )
—
—
— (335 )
Reclassification adjustment for OTTI losses:
Included in Net income (loss) (99 )
—
—
— (99 )
Excluded from Net income (loss) (1)
—
—
—
—
—
Impact of net unrealized investment gains (losses) on:
DAC
— 83
—
— 83
Deferred income taxes
—
—
— (111 ) (111 )
Policyholders’ liabilities
—
— 34
— 34
Balance, December 31, 2016 $ 528 $ (45 ) $ (192 ) $ (102 ) $ (189 )
(1)
Represents “transfers out” related to the
portion of OTTI losses during the period that were not recognized
in income (loss) for securities with no prior OTTI loss.</t>
  </si>
  <si>
    <t>Schedule of Gross Unrealized Loss on Investments</t>
  </si>
  <si>
    <t>The following tables disclose the fair values and gross unrealized losses of the 1,692 issues at September 30, 2018 and the 752 issues at December 31, 2017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Unrealized Losses Fair Value Gross Unrealized Losses Fair Value Gross Unrealized Losses (in millions) September 30, 2018: Fixed Maturities: Corporate $ 14,535 $ 539 $ 2,672 $ 154 $ 17,207 $ 693 U.S. Treasury, government and agency 4,449 180 3,822 552 8,271 732 States and political subdivisions 19 1 — — 19 1 Foreign governments 68 2 73 8 141 10 Residential mortgage-backed 34 1 — — 34 1 Asset-backed 120 5 6 1 126 6 Redeemable preferred stock 184 7 12 1 196 8 Total $ 19,409 $ 735 $ 6,585 $ 716 $ 25,994 $ 1,451 December 31, 2017: Fixed Maturities: Corporate $ 2,903 $ 23 $ 1,331 $ 42 $ 4,234 $ 65 U.S. Treasury, government and agency 2,718 6 4,506 245 7,224 251 States and political subdivisions 20 — — — 20 — Foreign governments 11 — 73 5 84 5 Residential mortgage-backed 62 — 76 1 138 1 Asset-backed 15 1 12 — 27 1 Redeemable preferred stock 10 — 13 1 23 1 Total $ 5,739 $ 30 $ 6,011 $ 294 $ 11,750 $ 324</t>
  </si>
  <si>
    <t>The following tables disclose the fair values and gross unrealized
losses of the 752 issues at December 31, 2017 and the 894
issues at December 31, 2016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Fair Value Gross Fair Value Gross
(in
millions)
December 31, 2017:
Fixed Maturity Securities:
Public corporate $ 2,123 $ 15 $ 690 $ 18 $ 2,813 $ 33
Private corporate 780 8 641 24 1,421 32
U.S. Treasury, government and agency 2,718 6 4,506 245 7,224 251
States and political subdivisions 20
—
—
— 20
—
Foreign governments 11
— 73 5 84 5
Commercial mortgage-backed
—
—
—
—
—
—
Residential mortgage-backed 62
— 76 1 138 1
Asset-backed 15 1 12
— 27 1
Redeemable preferred stock 10
— 13 1 23 1
Total $ 5,739 $ 30 $ 6,011 $ 294 $ 11,750 $ 324
December 31, 2016:
Fixed Maturity Securities:
Public corporate $ 3,466 $ 95 $ 150 $ 7 $ 3,616 $ 102
Private corporate 1,548 39 283 18 1,831 57
U.S. Treasury, government and agency 7,290 756
—
— 7,290 756
States and political subdivisions
—
— 18 2 18 2
Foreign governments 73 3 49 11 122 14
Commercial mortgage-backed 68 6 180 102 248 108
Residential mortgage-backed 347 2 35
— 382 2
Asset-backed 128
— 8 1 136 1
Redeemable preferred stock 227 10 12 1 239 11
Total $ 13,147 $ 911 $ 735 $ 142 $ 13,882 $ 1,053</t>
  </si>
  <si>
    <t>Valuation Allowance for Mortgage Loans</t>
  </si>
  <si>
    <t>Allowance for credit losses for mortgage loans for the nine months ended September 30, 2018 and 2017 are as follows: Nine Months Ended September 30, 2018 2017 (in millions) Allowance for credit losses: Beginning balance, January 1, $ 8 $ 8 Charge-offs — — Recoveries (1 ) — Provision — — Ending balance, September 30, $ 7 $ 8 September 30, Individually Evaluated for Impairment $ 7 $ 8</t>
  </si>
  <si>
    <t>Allowance for credit losses for mortgage loans for 2017, 2016 and
2015 are as follows:
Commercial Mortgage Loans
2017 2016 2015
(in
millions)
Allowance for credit losses:
Beginning Balance, January 1, $ 8 $ 6 $ 37
Charge-offs
—
— (32 )
Recoveries
— (2 ) (1 )
Provision
— 4 2
Ending Balance, December 31, $ 8 $ 8 $ 6
Ending Balance, December 31,
Individually Evaluated for Impairment $ 8 $ 8 $ 6</t>
  </si>
  <si>
    <t>Mortgage Loans by Loan-To-Value and Debt Service Coverage Ratios</t>
  </si>
  <si>
    <t>The following tables provide information relating to the loan to value and debt service coverage ratios for commercial and agricultural mortgage loans at September 30, 2018 and December 31, 2017. Mortgage Loans by Loan-to-Value and Debt Service Coverage Ratios September 30, 2018 Debt Service Coverage Ratio (1) Loan-to-Value Ratio: (2) Greater than 2.0x 1.8x to 2.0x 1.5x to 1.8x 1.2x to 1.5x 1.0x to 1.2x Less than 1.0x Total Mortgage Loans (in millions) Commercial Mortgage Loans (1) 0% - 50% $ 823 $ 21 $ 351 $ 24 $ — $ — $ 1,219 50% - 70% 4,739 649 1,192 603 151 — 7,334 70% - 90% 221 110 169 298 27 — 825 90% plus — — 27 — — — 27 Total Commercial Mortgage Loans $ 5,783 $ 780 $ 1,739 $ 925 $ 178 $ — $ 9,405 Agricultural Mortgage Loans (1) 0% - 50% $ 271 $ 142 $ 257 $ 555 $ 322 $ 33 $ 1,580 50% - 70% 127 53 231 378 235 49 1,073 70% - 90% — — — 19 — — 19 90% plus — — — — — — — Total Agricultural Mortgage Loans $ 398 $ 195 $ 488 $ 952 $ 557 $ 82 $ 2,672 Debt Service Coverage Ratio (1) Loan-to-Value Ratio: (2) Greater than 2.0x 1.8x to 2.0x 1.5x to 1.8x 1.2x to 1.5x 1.0x to 1.2x Less than 1.0x Total Mortgage Loans (in millions) Total Mortgage Loans (1) 0% - 50% $ 1,094 $ 163 $ 608 $ 579 $ 322 $ 33 $ 2,799 50% - 70% 4,866 702 1,423 981 386 49 8,407 70% - 90% 221 110 169 317 27 — 844 90% plus — — 27 — — — 27 Total Mortgage Loans $ 6,181 $ 975 $ 2,227 $ 1,877 $ 735 $ 82 $ 12,077 _______________ (1) The debt service coverage ratio is calculated using the most recently reported operating income results from property operations divided by annual debt service. (2) The loan-to-value ratio is derived from current loan balance divided by the fair market value of the property. The fair market value of the underlying commercial properties is updated annually. Mortgage Loans by Loan-to-Value and Debt Service Coverage Ratios December 31, 2017 Debt Service Coverage Ratio (1) Loan-to-Value Ratio: (2) Greater than 2.0x 1.8x to 2.0x 1.5x to 1.8x 1.2x to 1.5x 1.0x to 1.2x Less than 1.0x Total Mortgage Loans (in millions) Commercial Mortgage Loans (1) 0% - 50% $ 759 $ — $ 320 $ 74 $ — $ — $ 1,153 50% - 70% 4,088 682 1,066 428 145 — 6,409 70% - 90% 169 110 196 272 50 — 797 90% plus — — 27 — — — 27 Total Commercial Mortgage Loans $ 5,016 $ 792 $ 1,609 $ 774 $ 195 $ — $ 8,386 Agricultural Mortgage Loans (1) 0% - 50% $ 272 $ 149 $ 275 $ 515 $ 316 $ 30 $ 1,557 50% - 70% 111 46 227 359 221 49 1,013 70% - 90% — — — 4 — — 4 90% plus — — — — — — — Total Agricultural Mortgage Loans $ 383 $ 195 $ 502 $ 878 $ 537 $ 79 $ 2,574 Total Mortgage Loans (1) 0% - 50% $ 1,031 $ 149 $ 595 $ 589 $ 316 $ 30 $ 2,710 50% - 70% 4,199 728 1,293 787 366 49 7,422 70% - 90% 169 110 196 276 50 — 801 90% plus — — 27 — — — 27 Total Mortgage Loans $ 5,399 $ 987 $ 2,111 $ 1,652 $ 732 $ 79 $ 10,960 ______________ (1) The debt service coverage ratio is calculated using the most recently reported operating income results from property operations divided by annual debt service. (2) The loan-to-value ratio is derived from current loan balance divided by the fair market value of the property. The fair market value of the underlying commercial properties is updated annually.</t>
  </si>
  <si>
    <t>The following tables provide information relating to the
loan-to-value
Mortgage Loans by Loan-to-Value December 31, 2017
Debt Service Coverage
Ratio (1)
Loan-to-Value (2) Greater 1.8x to 1.5x to 1.2x to 1.0x to Less Total
(in
millions)
Commercial Mortgage Loans (1)
0% - 50% $ 759 $
— $ 320 $ 74 $
— $
— $ 1,153
50% - 70% 4,088 682 1,066 428 145
— 6,409
70% - 90% 169 110 196 272 50
— 797
90% plus
—
— 27
—
—
— 27
Total Commercial Mortgage Loans $ 5,016 $ 792 $ 1,609 $ 774 $ 195 $ — $ 8,386
Agricultural Mortgage Loans (1)
0% - 50% $ 272 $ 149 $ 275 $ 515 $ 316 $ 30 $ 1,557
50% - 70% 111 46 227 359 221 49 1,013
70% - 90%
—
—
— 4
—
— 4
90% plus
—
—
—
—
—
—
—
Total Agricultural Mortgage Loans $ 383 $ 195 $ 502 $ 878 $ 537 $ 79 $ 2,574
Total Mortgage Loans (1)
0% - 50% $ 1,031 $ 149 $ 595 $ 589 $ 316 $ 30 $ 2,710
50% - 70% 4,199 728 1,293 787 366 49 7,422
70% - 90% 169 110 196 276 50
— 801
90% plus
—
— 27
—
—
— 27
Total Mortgage Loans $ 5,399 $ 987 $ 2,111 $ 1,652 $ 732 $ 79 $ 10,960
(1)
The debt service coverage ratio is calculated using
the most recently reported operating earnings results from property
operations divided by annual debt service.
(2)
The loan-to-value
Mortgage Loans by Loan-to-Value December 31, 2016
Debt Service Coverage Ratio (1)
Loan-to-Value (2) Greater 1.8x to 1.5x to 1.2x to 1.0x to Less Total
(in millions)
Commercial Mortgage Loans (1)
0% - 50% $ 755 $ 95 $ 59 $ 56 $
— $
— $ 965
50% - 70% 3,217 430 673 1,100 76
— 5,496
70% - 90% 282 65 229 127 28 46 777
90% plus
—
— 28 15
—
— 43
Total Commercial Mortgage Loans $ 4,254 $ 590 $ 989 $ 1,298 $ 104 $ 46 $ 7,281
Agricultural Mortgage Loans (1)
0% - 50% $ 254 $ 138 $ 296 $ 468 $ 286 $ 49 $ 1,491
50% - 70% 141 57 209 333 219 45 1,004
70% - 90%
—
— 2 4
—
— 6
90% plus
—
—
—
—
—
—
—
Total Agricultural Mortgage Loans $ 395 $ 195 $ 507 $ 805 $ 505 $ 94 $ 2,501
Total Mortgage Loans (1)
0% - 50% $ 1,009 $ 233 $ 355 $ 524 $ 286 $ 49 $ 2,456
50% - 70% 3,358 487 882 1,433 295 45 6,500
70% - 90% 282 65 231 131 28 46 783
90% plus
—
— 28 15
—
— 43
Total Mortgage Loans $ 4,649 $ 785 $ 1,496 $ 2,103 $ 609 $ 140 $ 9,782
(1)
The debt service coverage ratio is calculated using
the most recently reported operating earnings results from property
operations divided by annual debt service.
(2)
The loan-to-value</t>
  </si>
  <si>
    <t>Age Analysis of Past Due Mortgage Loans</t>
  </si>
  <si>
    <t>The following table provides information relating to the aging analysis of past due mortgage loans at September 30, 2018 and December 31, 2017 , respectively. Age Analysis of Past Due Mortgage Loan 30-59 Days 60-89 Days 90 Days or More Total Current Total Financing Receivables Recorded Investment 90 Days or More and Accruing (in millions) September 30, 2018 Commercial $ — $ — $ 27 $ 27 $ 9,378 $ 9,405 $ — Agricultural 5 12 57 74 2,598 2,672 57 Total Mortgage Loans $ 5 $ 12 $ 84 $ 101 $ 11,976 $ 12,077 $ 57 December 31, 2017 Commercial $ 27 $ — $ — $ 27 $ 8,359 $ 8,386 $ — Agricultural 49 3 22 74 2,500 2,574 22 Total Mortgage Loans $ 76 $ 3 $ 22 $ 101 $ 10,859 $ 10,960 $ 22</t>
  </si>
  <si>
    <t>The following table provides information relating to the aging
analysis of past due mortgage loans at December 31, 2017 and
2016, respectively. Age Analysis of Past Due Mortgage Loan
30-59 60-89 Days 90 Days Or &gt; Total Current Total Financing Receivables Recorded
(in
millions)
December 31, 2017:
Commercial $ 27 $
— $
— $ 27 $ 8,359 $ 8,386 $
—
Agricultural 49 3 22 74 2,500 2,574 22
Total Mortgage Loans $ 76 $ 3 $ 22 $ 101 $ 10,859 $ 10,960 $ 22
December 31, 2016:
Commercial $
— $
— $
— $
— $ 7,281 $ 7,281 $
—
Agricultural 9 2 6 17 2,484 2,501 6
Total Mortgage Loans $ 9 $ 2 $ 6 $ 17 $ 9,765 $ 9,782 $ 6</t>
  </si>
  <si>
    <t>Impaired Mortgage Loans</t>
  </si>
  <si>
    <t>The following table provides information relating to impaired mortgage loans at September 30, 2018 and December 31, 2017 , respectively. Impaired Mortgage Loans Recorded Investment Unpaid Principal Balance Related Allowance Average Recorded Investment (1) Interest Income Recognized (in millions) September 30, 2018: With no related allowance recorded: Commercial mortgage loans - other $ — $ — $ — $ — $ — Agricultural mortgage loans — — — — — Total $ — $ — $ — $ — $ — With related allowance recorded: Commercial mortgage loans - other $ 27 $ 27 $ (7 ) $ 27 $ — Agricultural mortgage loans — — — — — Total $ 27 $ 27 $ (7 ) $ 27 $ — December 31, 2017: With no related allowance recorded: Commercial mortgage loans - other $ — $ — $ — $ — $ — Agricultural mortgage loans — — — — — Total $ — $ — $ — $ — $ — With related allowance recorded: Commercial mortgage loans - other $ 27 $ 27 $ (8 ) $ 27 $ 2 Agricultural mortgage loans — — — — — Total $ 27 $ 27 $ (8 ) $ 27 $ 2 ________________ (1) Represents a three-quarter average of recorded amortized cost.</t>
  </si>
  <si>
    <t>The following table provides information relating to impaired
mortgage loans at December 31, 2017 and 2016,
respectively.
Impaired
Mortgage Loans
Recorded Investment Unpaid Principal Balance Related Allowance Average Recorded Investment (1) Interest Income Recognized
(in
millions)
December 31, 2017:
With no related allowance recorded:
Commercial mortgage loans - other $
— $
— $
— $
— $
—
Agricultural mortgage loans
—
—
—
—
—
Total $
— $
— $
— $
— $
—
With related allowance recorded:
Commercial mortgage loans - other $ 27 $ 27 $ (8 ) $ 27 $ 2
Agricultural mortgage loans
—
—
—
—
—
Total $ 27 $ 27 $ (8 ) $ 27 $ 2
December 31, 2016:
With no related allowance recorded:
Commercial mortgage loans - other $ 15 $ 15 $
— $ 22 $
—
Agricultural mortgage loans
—
—
—
—
—
Total $ 15 $ 15 $
— $ 22 $
—
With related allowance recorded:
Commercial mortgage loans - other $ 27 $ 27 $ (8 ) $ 48 $ 2
Agricultural mortgage loans
—
—
—
—
—
Total $ 27 $ 27 $ (8 ) $ 48 $ 2
(1)
Represents a five-quarter average of recorded
amortized cost.</t>
  </si>
  <si>
    <t>Derivative Instruments by Category</t>
  </si>
  <si>
    <t xml:space="preserve">The tables below present quantitative disclosures about the Company’s derivative instruments, including those embedded in other contracts required to be accounted for as derivative instruments. Derivative Instruments by Category At September 30, 2018 Gains (Losses) Reported In Net Earnings (Loss) Nine Months Ended September 30, 2018 Fair Value Notional Amount Asset Derivatives Liability Derivatives (in millions) Freestanding derivatives: Equity contracts: (1,6) Futures $ 7,863 $ 1 $ 1 $ (508 ) Swaps 7,900 12 189 (455 ) Options 24,723 4,187 1,632 701 Interest rate contracts: (1,6) Swaps 25,761 330 653 (1,212 ) Futures 17,498 — — 45 Credit contracts: (1,6) Credit default swaps 1,935 28 3 3 Other freestanding contracts: (1,6) Foreign currency contracts 2,110 75 9 60 Margin — 38 — — Collateral — 65 2,189 — Embedded derivatives: GMIB reinsurance contracts (6) — 1,375 — (522 ) GMxB derivative features liability (3,6) — — 4,294 452 SCS, SIO, MSO and IUL indexed features (5,6) — — 2,458 (850 ) Net derivative investment gains (loss) (2,288 ) Cross currency swaps (2,4) — — — 9 Total $ 87,790 $ 6,111 $ 11,428 $ (2,279 ) ____________ (1) Reported in Other invested assets in the consolidated balance sheets. (2) Reported in Other assets or Other liabilities in the consolidated balance sheets. (3) Reported in Future policy benefits and other policyholders’ liabilities in the consolidated balance sheets. (4) Reported in Other income in the consolidated statements of income (loss). (5) SCS and SIO indexed features are reported in Policyholders’ account balances; MSO and IUL indexed features are reported in the Future policyholders’ benefits and other policyholders’ liabilities in the consolidated balance sheets. (6) Reported in Net derivative gains (losses) in the consolidated statements of income (loss). At December 31, 2017 Gains (Losses) Fair Value Notional Amount Asset Derivatives Liability Derivatives (in millions) Freestanding derivatives: Equity contracts: (1,6) Futures $ 6,716 $ 1 $ 2 $ (965 ) Swaps 7,623 4 201 (996 ) Options 22,223 3,456 1,457 873 Interest rate contracts: (1,6) Swaps 26,769 604 193 661 Futures 20,675 — — 100 Credit contracts: (1,6) Credit default swaps 2,131 35 3 16 Other freestanding contracts: (1,6) Foreign currency contracts 1,423 19 10 (40 ) Margin — 24 4 — Collateral — 4 2,123 — Embedded derivatives: GMIB reinsurance contracts (6) — 1,894 — 286 GMxB derivative features liability (3,6) — — 4,451 1,210 SCS, SIO, MSO and IUL indexed features (5,6) — — 1,786 (913 ) Net derivative investment gains (loss) 232 Cross currency swaps (2,4) 354 5 — (39 ) Total $ 87,914 $ 6,046 $ 10,230 $ 193 ____________ (1) Reported in Other invested assets in the consolidated balance sheets. (2) Reported in Other assets or Other liabilities in the consolidated balance sheets. (3) Reported in Future policy benefits and other policyholders’ liabilities in the consolidated balance sheets. (4) Reported in Other income in the consolidated statements of income (loss). (5) SCS and SIO indexed features are reported in Policyholders’ account balances; MSO and IUL indexed features are reported in the Future policyholders’ benefits and other policyholders’ liabilities in the consolidated balance sheets. (6) Reported in Net derivative gains (losses) in the consolidated statements of income (loss). </t>
  </si>
  <si>
    <t>The tables below present quantitative disclosures about the
Company’s derivative instruments, including those embedded in
other contracts required to be accounted for as derivative
instruments: Derivative Instruments by Category For the Year Ended December 31, 2017
Fair Value
Notional Asset Liability Gains (Losses)
(in
millions)
Freestanding Investment Derivatives:
Equity contracts: (1)
Futures $ 6,716 $ 1 $ 2 $ (1,297 )
Swaps 7,623 4 201 (1,413 )
Options 22,223 3,456 1,457 1,265
Interest rate contracts: (1)
Floors
Swaps 26,769 604 193 863
Futures 20,675
—
— 293
Credit contracts: (1)
Credit default swaps 2,131 35 3 19
Other freestanding contracts: (1)
Foreign currency contracts 1,423 19 10 (39 )
Margin
— 24 4
—
Collateral paid
— 4
—
—
Collateral received
—
— 2,123
—
Embedded and Freestanding Insurance Derivatives:
GMIB reinsurance contracts (6)
— 1,894
— 174
GMxB derivative features liability (3,6)
—
— 4,451 1,652
SCS, SIO, MSO and IUL indexed features liability (5,6)
—
— 1,786 (1,303 )
Net derivative investment (gains) loss 214
Cross currency swaps (2,4) 354 5
— 40
Balances, December 31, 2017 $ 87,914 $ 6,046 $ 10,230 $ 254
(1)
Reported in Other invested assets in the consolidated
balance sheets.
(2)
Reported in Other assets or Other liabilities in the
consolidated balance sheets.
(3)
Reported in Future policy benefits and other
policyholders’ liabilities in the consolidated balance
sheets.
(4)
Reported in Other income in the consolidated statement
of income (loss).
(5)
SCS and SIO indexed features are reported in
Policyholders’ account balances; MSO and IUL indexed features
are reported in the Future policyholders’ benefits and other
policyholders’ liabilities in the consolidated balance
sheets.
(6)
Reported in Net derivative gains (losses) in the
consolidated statements of income (loss). Derivative Instruments by Category At or For the Year Ended December 31, 2016
Fair Value
Notional Asset Liability Gains (Losses)
(in millions)
Freestanding Investment Derivatives:
Equity contracts: (1)
Futures $ 9,131 $ 1 $ 1 $ (1,445 )
Swaps 5,933 22 117 (459 )
Options 12,241 2,190 1,174 746
Interest rate contracts: (1)
Floors 1,500 11
— 4
Swaps 26,133 514 1,443 (198 )
Futures 14,818
—
— 156
Credit contracts: (1)
Credit default swaps 2,757 20 15 15
Other freestanding contracts: (1)
Foreign currency contracts 730 52 6 45
Margin
— 121 6
—
Collateral
— 935 908
—
Embedded and Freestanding Insurance Derivatives:
GMIB reinsurance contracts (6)
— 1,735
— (77 )
GMxB derivative features liability (3,6)
—
— 5,731 136
SCS, SIO, MSO and IUL indexed features liability (5, 6)
—
— 940 (771 )
Net derivative gains (loss) (1,848 )
Cross currency swaps (2, 4) 391
— 81 (19 )
Balances, December 31, 2016 $ 73,634 $ 5,601 $ 10,422 $ (1,867 )
(1)
Reported in Other invested assets in the consolidated
balance sheets.
(2)
Reported in Other assets or Other liabilities in the
consolidated balance sheets.
(3)
Reported in Future policy benefits and other
policyholders’ liabilities in the consolidated balance
sheets.
(4)
Reported in Other income in the consolidated statement
of income (loss).
(5)
SCS and SIO indexed features are reported in
Policyholders’ account balances; MSO and IUL indexed features
are reported in the Future policyholders’ benefits and other
policyholders’ liabilities in the consolidated balance
sheets.
(6)
Reported in Net derivative gains (losses) in the
consolidated statements of income (loss).</t>
  </si>
  <si>
    <t>Offsetting Financial Assets and Liabilities and Derivative Instruments</t>
  </si>
  <si>
    <t>The following table presents information about the Company’s offsetting of financial assets and liabilities and derivative instruments at September 30, 2018 . Offsetting of Financial Assets and Liabilities and Derivative Instruments At September 30, 2018 Gross Amounts Recognized Gross Amounts Offset in the Balance Sheets Net Amounts Presented in the Balance Sheets (in millions) ASSETS (1) Description Derivatives: Equity contracts $ 4,200 $ 1,821 $ 2,379 Interest rate contracts 330 653 (323 ) Credit contracts 28 3 25 Currency 75 9 66 Margin 38 — 38 Collateral 65 2,189 (2,124 ) Total Derivatives, subject to an ISDA Master Agreement $ 4,736 $ 4,675 $ 61 Other financial instruments 2,859 — 2,859 Other invested assets $ 7,595 $ 4,675 $ 2,920 Gross Amounts Recognized Gross Amounts Offset in the Balance Sheets Net Amounts Presented in the Balance Sheets (in millions) LIABILITIES (2) Description Derivatives: Equity contracts $ 1,821 $ 1,821 $ — Interest rate contracts 653 653 — Credit contracts 3 3 — Currency 9 9 — Margin — — — Collateral 2,189 2,189 — Total Derivatives, subject to an ISDA Master Agreement 4,675 4,675 — Other financial liabilities 3,485 — 3,485 Other liabilities $ 8,160 $ 4,675 $ 3,485 Securities sold under agreement to repurchase (3) $ 1,891 $ — $ 1,891 ____________ (1) Excludes Investment Management and Research segment’s derivative assets of consolidated VIEs/VOEs. (2) Excludes Investment Management and Research segment’s derivative liabilities of consolidated VIEs/VOEs. (3) Excludes expense of $9 million in securities sold under agreement to repurchase. The following table presents information about the Company’s offsetting financial assets and liabilities and derivative instruments at December 31, 2017 . Offsetting of Financial Assets and Liabilities and Derivative Instruments At December 31, 2017 Gross Amounts Recognized Gross Amounts Offset in the Balance Sheets Net Amounts Presented in the Balance Sheets (in millions) ASSETS (1) Description Derivatives: Equity contracts $ 3,461 $ 1,660 $ 1,801 Interest rate contracts 604 193 411 Credit contracts 35 3 32 Currency 19 10 9 Collateral 4 2,123 (2,119 ) Margin 24 4 20 Total Derivatives, subject to an ISDA Master Agreement $ 4,147 $ 3,993 $ 154 Other financial instruments 3,964 — 3,964 Other invested assets $ 8,111 $ 3,993 $ 4,118 Total Derivatives, not subject to an ISDA Master Agreement (4) $ 5 $ — $ 5 Gross Amounts Recognized Gross Amounts Offset in the Balance Sheets Net Amounts Presented in the Balance Sheets (in millions) LIABILITIES (2) Derivatives: Equity contracts $ 1,660 $ 1,660 $ — Interest rate contracts 193 193 — Credit contracts 3 3 — Currency 10 10 — Collateral 2,123 2,123 — Margin 4 4 — Total Derivatives, subject to an ISDA Master Agreement $ 3,993 $ 3,993 $ — Other financial liabilities 4,053 — 4,053 Other liabilities $ 8,046 $ 3,993 $ 4,053 Securities sold under agreement to repurchase (3) $ 1,882 $ — $ 1,882 ________________ (1) Excludes Investment Management and Research segment’s derivative assets of consolidated VIEs/VOEs. (2) Excludes Investment Management and Research segment’s derivative liabilities of consolidated VIEs/VOEs. (3) Excludes expense of $ 5 million included in Securities sold under agreements to repurchase on the consolidated balance sheets. (4) This amount is reflected in Other assets.</t>
  </si>
  <si>
    <t>The following table presents information about the Company’s
offsetting of financial assets and liabilities and derivative
instruments at December 31, 2017: Offsetting of Financial Assets and Liabilities
and Derivative Instruments At December 31, 2017
Gross Gross Net Amounts
(in
millions)
ASSETS (1)
Derivatives:
Equity contracts $ 3,461 $ 1,660 $ 1,801
Interest rate contracts 604 193 411
Credit contracts 35 3 32
Currency 19 10 9
Collateral 4 2,123 (2,119 )
Margin 24 4 20
Total Derivatives, subject to an ISDA Master Agreement 4,147 3,993 154
Other financial instruments 3,964 3,964
Other invested assets $ 8,111 $ 3,993 $ 4,118
Total Derivatives, not subject to an ISDA Master
Agreement (4) 5
— 5
Securities purchased under agreement to resell $
— $
— $
—
LIABILITIES (2)
Derivatives:
Equity contracts $ 1,660 $ 1,660 $
—
Interest rate contracts 193 193
—
Credit contracts 3 3
—
Currency 10 10
—
Collateral 2,123 2,123
—
Margin 4 4
—
Total Derivatives, subject to an ISDA Master Agreement 3,993 3,993
—
Other non-financial 4,053
— 4,053
Other liabilities $ 8,046 $ 3,993 $ 4,053
Securities sold under agreement to repurchase (3) $ 1,882 $
— $ 1,882
(1)
Excludes Investment Management and Research
segment’s derivative assets of consolidated VIEs/VOEs.
(2)
Excludes Investment Management and Research
segment’s derivative liabilities of consolidated
VIEs/VOEs.
(3)
Excludes expense of $5 million in securities sold
under agreement to repurchase.
(4)
This amount is reflected in Other assets.
The following table presents information about the General
Account’s offsetting of financial assets and liabilities and
derivative instruments at December 31, 2016: Offsetting of Financial Assets and Liabilities and
Derivative Instruments At December 31, 2016
Gross Gross Net Amounts
(in millions)
Assets (1)
Derivatives:
Equity contracts $ 2,214 $ 1,292 $ 922
Interest rate contracts 521 1,443 (922 )
Credit contracts 20 15 5
Currency 52 6 46
Collateral 935 908 27
Margin 121 6 115
Total Derivatives, subject to an ISDA Master Agreement 3,863 3,670 193
Total Derivatives, not subject to an ISDA Master Agreement 4
— 4
Total Derivatives 3,867 3,670 197
Other financial instruments 3,127
— 3,127
Other invested assets $ 6,994 $ 3,670 $ 3,324
Securities purchased under agreement to resell $
— $
— $
—
Gross Gross Net Amounts
(in millions)
Liabilities (2)
Derivatives:
Equity contracts $ 1,292 $ 1,292 $
—
Interest rate contracts 1,443 1,443
—
Credit contracts 15 15
—
Currency 6 6
—
Collateral 908 908
—
Margin 6 6
—
Total Derivatives, subject to an ISDA Master Agreement 3,670 3,670
—
Total Derivatives, not subject to an ISDA Master Agreement 81
— 81
Total Derivatives 3,751 3,670 81
Other non-financial 3,639
— 3,639
Other liabilities 7,390 3,670 3,720
Securities sold under agreement to repurchase (3) $ 3,586 $
— $ 3,586
(1)
Excludes Investment Management and Research
segment’s derivative assets of consolidated VIEs/VOEs.
(2)
Excludes Investment Management and Research
segment’s derivative liabilities of consolidated
VIEs/VOEs.
(3)
Excludes expense of $7 million in securities sold
under agreement to repurchase.</t>
  </si>
  <si>
    <t>Gross Collateral Amounts Not Offset in Consolidated Balance Sheets</t>
  </si>
  <si>
    <t>The following table presents information about the Company’s gross collateral amounts that are not offset in the consolidated balance sheets at December 31, 2017 . Collateral Amounts Not Offset in the Consolidated Balance Sheets At December 31, 2017 Net Amounts Presented in the Balance Sheets Collateral (Received)/Held Financial Instruments Cash Net Amounts (in millions) Assets (1) Total Derivatives $ 2,253 $ — $ (2,099 ) $ 154 Other financial assets 3,964 — — 3,964 Other invested assets $ 6,217 $ — $ (2,099 ) $ 4,118 Liabilities: (2) Other financial liabilities $ 4,053 $ — $ — $ 4,053 Other liabilities $ 4,053 $ — $ — $ 4,053 Securities sold under agreement to repurchase (3)(4)(5) $ 1,882 $ (1,988 ) $ (21 ) $ (127 ) _________________ (1) Excludes Investment Management and Research segment’s derivative assets of consolidated VIEs/VOEs. (2) Excludes Investment Management and Research segment’s derivative liabilities of consolidated VIEs/VOEs. (3) Excludes expense of $5 million in securities sold under agreement to repurchase. (4) U.S. Treasury and agency securities are in fixed maturities available for sale on consolidated balance sheets. (5) Cash is included in cash and cash equivalents on consolidated balance sheets. The following table presents information about the Company’s gross collateral amounts that are not offset in the consolidated balance sheets at September 30, 2018 . Collateral Amounts Not Offset in the Consolidated Balance Sheets At September 30, 2018 Net Amounts Presented in the Balance Sheets Collateral (Received)/Held Financial Instruments Cash Net Amounts (in millions) Assets (1) Total derivatives $ 2,146 $ — $ (2,085 ) $ 61 Other financial instruments 2,859 — — 2,859 Other invested assets $ 5,005 $ — $ (2,085 ) $ 2,920 Liabilities: (2) Securities sold under agreement to repurchase (3)(4)(5) $ 1,891 $ (1,891 ) $ — $ — ____________ (1) Excludes Investment Management and Research segment’s derivative assets of consolidated VIEs/VOEs. (2) Excludes Investment Management and Research segment’s derivative liabilities of consolidated VIEs/VOEs. (3) Excludes expense of $ 9 million included in Securities sold under agreements to repurchase on the consolidated balance sheets. (4) U.S. Treasury and agency securities are included in Fixed maturities available for sale on the consolidated balance sheets. (5) Cash is reported in Cash and cash equivalents on the consolidated balance sheets.</t>
  </si>
  <si>
    <t>The following table presents information about the Company’s
gross collateral amounts that are offset in the consolidated
balance sheets at December 31, 2017: Collateral Amounts Offset in the Consolidated
Balance Sheets At December 31, 2017
Fair Value
Collateral (Received)/Paid
Financial Cash Net
(in
millions)
Assets (1)
Total Derivatives $ 2,253 $
— $ (2,099 ) $ 154
Other financial instruments 3,964
—
— 3,964
Other invested assets $ 6,217 $
— $ (2,099 ) $ 4,118
Liabilities: (2) $
—
Other Derivatives $
— $
— $
— $
—
Other financial liabilities 4,053
—
— 4,053
Other liabilities $ 4,053 $
— $
— $ 4,053
Securities sold under agreement to repurchase (3)(4)(5) $ 1,882 $ (1,988 ) $ (21 ) $ (127 )
(1)
Excludes Investment Management and Research
segment’s derivative assets of consolidated VIEs/VOEs.
(2)
Excludes Investment Management and Research
segment’s derivative liabilities of consolidated
VIEs/VOEs.
(3)
Excludes expense of $5 million in securities sold
under agreement to repurchase.
(4)
US Treasury and agency securities are in fixed
maturities available for sale on consolidated balance sheet.
(5)
Cash is in cash and cash equivalent on consolidated
balance sheet.
The following table presents information about the General
Account’s gross collateral amounts that are offset in the
consolidated balance sheets at December 31, 2016: Collateral Amounts Offset in the Consolidated
Balance Sheets At December 31, 2016
Fair Value of Assets
Collateral (Received)/Paid
Financial Cash Net
(in millions)
Assets (1)
Total Derivatives $ 56 $ (6 ) $ 141 $ 191
Other financial instruments 3,127
—
— 3,127
Other invested assets $ 3,183 $ (6 ) $ 141 $ 3,318
Securities sold under agreement to resell $ 79 $ (79 ) $
— $
—
Liabilities (2) $
—
Other Derivatives $ 81 $
— $
— $ 81
Other financial liabilities $ 3,639 $
— $
— $ 3,639
Other liabilities $ 3,720 $
— $
— $ 3,720
Securities sold under agreement to repurchase (3)(4)(5) $ 3,586 $ (3,467 ) $ (115 ) $ 4
(1)
Excludes Investment Management and Research
segment’s derivative assets of consolidated VIEs/VOEs.
(2)
Excludes Investment Management and Research
segment’s derivative liabilities of consolidated
VIEs/VOEs.
(3)
Excludes expense of $7 million in securities sold
under agreement to repurchase.
(4)
US Treasury and agency securities are in fixed
maturities available for sale and trading securities on
consolidated balance sheet.
(5)
Cash is in cash and cash equivalent on consolidated
balance sheet.</t>
  </si>
  <si>
    <t>Repurchase Agreements Accounted for as Secured Borrowings</t>
  </si>
  <si>
    <t>The following table presents information about repurchase agreements accounted for as secured borrowings in the consolidated balance sheets at December 31, 2017 . Repurchase Agreement Accounted for as Secured Borrowings At December 31, 2017 Remaining Contractual Maturity of the Agreements Overnight and Continuous Up to 30 days 30–90 days Greater Than 90 days Total (in millions) Securities sold under agreement to repurchase (1) U.S. Treasury and agency securities $ — $ 1,882 $ — $ — $ 1,882 Total $ — $ 1,882 $ — $ — $ 1,882 _______________ (1) Excludes expense of $5 million in securities sold under agreements to repurchase on the consolidated balance sheets. The following table presents information about repurchase agreements accounted for as secured borrowings in the consolidated balance sheets at September 30, 2018 . Repurchase Agreement Accounted for as Secured Borrowings At September 30, 2018 Remaining Contractual Maturity of the Agreements Overnight and Continuous Up to 30 days 30–90 days Greater Than 90 days Total (in millions) Securities sold under agreement to repurchase (1) U.S. Treasury and agency securities $ — $ 1,891 $ — $ — $ 1,891 Total $ — $ 1,891 $ — $ — $ 1,891 ____________ (1) Excludes expense accrual of $ 9 million included in securities sold under agreements to repurchase on the consolidated balance sheets.</t>
  </si>
  <si>
    <t>Repurchase Agreement Accounted for as Secured
Borrowings
December 31, 2017
Remaining Contractual Maturity of
the Agreements
Overnight and Up to 30 30-90 days Greater Than Total
(in
millions)
Securities sold under agreement to repurchase (1)
U.S. Treasury and agency securities $
— $ 1,882 $
— $
— $ 1,882
Total $
— $ 1,882 $
— $
— $ 1,882
(1)
Excludes expense of $5 million in securities sold
under agreement to repurchase.
The following table presents information about the General
Account’s offsetting of financial assets and liabilities and
derivative instruments at December 31, 2016: Repurchase Agreement Accounted for as Secured
Borrowings At December 31, 2016
Remaining Contractual Maturity of the
Agreements
Overnight and Up to 30 30-90 Greater Than Total
(in millions)
Securities sold under agreement to repurchase
U.S. Treasury and agency securities $
— $ 3,586 $
— $
— $ 3,586
Total $
— $ 3,586 $
— $
— $ 3,586
Securities purchased under agreement to resell
Corporate securities $
—
Total $
— $
— $
— $
— $
—</t>
  </si>
  <si>
    <t>Net investment income (loss) by asset category</t>
  </si>
  <si>
    <t>The following table breaks out Net investment income (loss) by
asset category:
Years Ended December 31,
2017 2016 2015
(in
millions)
Fixed maturities $ 1,629 $ 1,723 $ 1,717
Mortgage loans on real estate 454 397 339
Real estate held for the production of income 2 19 164
Other equity investments 186 168 84
Policy loans 221 225 228
Repurchase agreements
— 1 1
Trading securities 553 144 21
Other investment income 109 67 35
Gross investment income (loss) 3,154 2,744 2,589
Investment expenses (1) (72 ) (79 ) (139 )
Net Investment Income (Loss) $ 3,082 $ 2,665 $ 2,450
(1)
Investment expenses includes expenses related to the
management of the two buildings sold in 2016.</t>
  </si>
  <si>
    <t>Net Investment Income (Loss) from Trading Securities</t>
  </si>
  <si>
    <t>Net Investment Income (Loss) from Trading Securities Three Months Ended Nine Months Ended 2018 2017 2018 2017 (in millions) Net investment gains (losses) recognized during the period on securities held at the end of the period $ (35 ) $ 42 $ (255 ) $ 231 Net investment gains (losses) recognized on securities sold during the period 6 11 (11 ) 38 Unrealized and realized gains (losses) on trading securities arising during the period (29 ) 53 (266 ) 269 Interest and dividend income from trading securities 84 80 243 197 Net investment income (loss) from trading securities $ 55 $ 133 $ (23 ) $ 466</t>
  </si>
  <si>
    <t>The table below shows a breakdown of Net investment income from
trading account securities during the year ended 2017, 2016 and
2015: Net Investment Income (Loss) from Trading
Securities
Years Ended December, 31
2017 2016 2015
(in
millions)
Net investment gains (losses) recognized during the period on
securities held at the end of the period $ 247 $ (51 ) $ (209 )
Net investment gains (losses) recognized on securities sold during
the period 19 (12 ) 81
Unrealized and realized gains (losses) on trading securities 266 (63 ) (128 )
Interest and dividend income from trading securities 287 207 149
Net investment income (loss) from trading securities $ 553 $ 144 $ 21</t>
  </si>
  <si>
    <t>Investment gains (losses)</t>
  </si>
  <si>
    <t>Investment gains (losses), net including changes in the valuation
allowances and OTTI are as follows:
Years Ended December, 31
2017 2016 2015
(in
millions)
Fixed maturities $ (194 ) $ 83 $ (8 )
Mortgage loans on real estate 2 (2 ) (1 )
Real estate held for the production of income (1)
— 1,880
—
Other equity investments 2 (2 ) (5 )
Other (1 ) 24 (1 )
Investment Gains (Losses), Net $ (191 ) $ 1,983 $ (15 )
(1)
See “Real Estate“ within this note for
more information on realized gain on sale of real estate</t>
  </si>
  <si>
    <t>GOODWILL AND OTHER INTANGIBLE ASSETS (Tables)</t>
  </si>
  <si>
    <t>Summary of Goodwill by Reporting Segment and Corporate and Other</t>
  </si>
  <si>
    <t>Information regarding goodwill by reporting segment and Corporate
and Other is as follows:
Individual Group Protection Corporate Subtotal Investment Total
(in
millions)
Balance at January 1, 2015
Goodwill $ 53 $ 122 $ 139 $ 55 $ 369 $ 4,548 $ 4,917
Accumulated impairment losses
—
—
—
—
—
—
—
Total goodwill, net $ 53 $ 122 $ 139 $ 55 $ 369 $ 4,548 $ 4,917
Goodwill acquired during year
—
—
—
—
—
— $
—
Impairment losses recognized during year
—
—
—
—
—
—
—
Balance at December 31, 2015
Goodwill $ 53 $ 122 $ 139 $ 55 $ 369 $ 4,548 $ 4,917
Accumulated impairment losses
—
—
—
—
—
—
—
Total goodwill, net $ 53 $ 122 $ 139 $ 55 $ 369 $ 4,548 $ 4,917
Goodwill acquired during year
—
—
—
—
— 22 22
Impairment losses recognized during year
—
—
—
—
—
—
—
Balance at December 31, 2016
Goodwill $ 53 $ 122 $ 139 $ 55 $ 369 $ 4,570 $ 4,939
Accumulated impairment losses
—
—
—
—
—
—
—
Total goodwill, net $ 53 $ 122 $ 139 $ 55 $ 369 $ 4,570 $ 4,939
Goodwill acquired during year
—
—
—
—
—
—
—
Impairment losses recognized during year $ (53 ) (122 ) (139 ) (55 ) (369 )
— (369 )
Balance at December 31, 2017
Goodwill $ 53 $ 122 $ 139 $ 55 $ 369 $ 4,570 $ 4,939
Accumulated impairment losses (53 ) (122 ) (139 ) (55 ) (369 )
— (369 )
Total goodwill, net $
— $
— $
— $
— $
— $ 4,570 $ 4,570</t>
  </si>
  <si>
    <t>CLOSED BLOCK (Tables)</t>
  </si>
  <si>
    <t>Summarized Financial Information for Closed Blocks</t>
  </si>
  <si>
    <t>Summarized financial information for the Company’s Closed Block is as follows: September 30, December 31, (in millions) CLOSED BLOCK LIABILITIES: Future policy benefits, policyholders’ account balances and other $ 6,788 $ 6,958 Policyholder dividend obligation — 19 Other liabilities 48 271 Total Closed Block liabilities 6,836 7,248 ASSETS DESIGNATED TO THE CLOSED BLOCK: Fixed maturities, available for sale, at fair value (amortized cost of $3,681 and $3,923) 3,669 4,070 Mortgage loans on real estate 1,902 1,720 Policy loans 745 781 Cash and other invested assets 39 351 Other assets 187 182 Total assets designated to the Closed Block 6,542 7,104 Excess of Closed Block liabilities over assets designated to the Closed Block 294 144 Amounts included in accumulated other comprehensive income (loss): Net unrealized investment gains (losses), net of policyholder dividend obligation of $0 and $19 (2 ) 138 Maximum Future Earnings To Be Recognized From Closed Block Assets and Liabilities $ 292 $ 282</t>
  </si>
  <si>
    <t>Summarized financial information for the Company’s Closed
Block is as follows:
December 31,
2017 2016
(in
millions)
Closed Block Liabilities:
Future policy benefits, policyholders’ account balances and
other $ 6,945 $ 7,179
Policyholder dividend obligation 32 52
Other liabilities 271 43
Total Closed Block liabilities 7,248 7,274
Assets Designated To The Closed Block:
Fixed maturities, available for sale, at fair value (amortized cost
of $3,923 and $3,884) 4,070 4,025
Mortgage loans on real estate 1,720 1,623
Policy loans 781 839
Cash and other invested assets 351 444
Other assets 219 213
Total assets designated to the Closed Block 7,141 7,144
Excess of Closed Block liabilities over assets designated to the
Closed Block 107 130
Amounts included in accumulated other comprehensive income
(loss):
Net unrealized investment gains (losses), net of policyholder
dividend obligation of $19 and $52 138 100
Maximum Future Earnings To Be Recognized From Closed Block Assets
and Liabilities $ 245 $ 230</t>
  </si>
  <si>
    <t>Closed Block Revenues and Expenses</t>
  </si>
  <si>
    <t>The Company’s Closed Block revenues and expenses are as follows: Three Months Ended Nine Months Ended 2018 2017 2018 2017 (in millions) REVENUES: Premiums and other income $ 44 $ 52 $ 144 $ 167 Net investment income (loss) 72 82 218 244 Net investment gains (losses) — (2 ) 1 (18 ) Total revenues 116 132 363 393 BENEFITS AND OTHER DEDUCTIONS: Policyholders’ benefits and dividends 123 132 372 416 Other operating costs and expenses 1 1 3 2 Total benefits and other deductions 124 133 375 418 Net revenues (loss) before income taxes (8 ) (1 ) (12 ) (25 ) Income tax (expense) benefit 2 1 2 9 Net revenues (losses) $ (6 ) $ — $ (10 ) $ (16 )</t>
  </si>
  <si>
    <t>The Company’s Closed Block revenues and expenses follow:
Years Ended
December 31,
2017 2016 2015
(in
millions)
Revenues:
Premiums and other income $ 224 $ 212 $ 236
Investment income (loss) 314 349 368
Net investment gains (losses) (20 ) (1 ) 2
Total revenues 518 560 606
Benefits and Other Deductions:
Policyholders’ benefits and dividends 537 522 550
Other operating costs and expenses 2 4 4
Total benefits and other deductions 539 526 554
Net income, before income taxes (21 ) 34 52
Income tax (expense) benefit 6 (12 ) (18 )
Net income (losses) $ (15 ) $ 22 $ 34</t>
  </si>
  <si>
    <t>Reconciliation of Policy Holder Dividend Obligation</t>
  </si>
  <si>
    <t>A reconciliation of the Company’s policyholder dividend obligation follows: Nine Months Ended 2018 2017 (in millions) Balances, beginning of year $ 19 $ 52 Unrealized investment gains (losses), net of DAC (19 ) (5 ) Balances, end of period $ — $ 47</t>
  </si>
  <si>
    <t>A reconciliation of the Company’s policyholder dividend
obligation follows:
December 31,
2017 2016
(in
millions)
Balance, beginning of year $ 52 $ 81
Unrealized investment gains (losses) (20 ) (29 )
Balance, end of year $ 32 $ 52</t>
  </si>
  <si>
    <t>DAC AND POLICYHOLDER BONUS INTEREST CREDITS (Tables)</t>
  </si>
  <si>
    <t>Schedule of Changes in Deferred Acquisition Costs</t>
  </si>
  <si>
    <t>Changes in deferred acquisition costs at December 31, 2017 and
2016 were as follows:
December 31,
2017 2016
(in
millions)
Balance, beginning of year $ 6,049 $ 6,047
Capitalization of commissions, sales and issue expenses 687 697
Amortization (503 ) (779 )
Change in unrealized investment gains and losses (314 ) 84
Balance, end of year $ 5,919 $ 6,049</t>
  </si>
  <si>
    <t>Schedule of Components of Amortization of Deferred Policy Acquisition Costs</t>
  </si>
  <si>
    <t>The components of Amortization of deferred policy acquisition
costs, net as presented in the income statement are as follows:
December 31,
2017 2016 2015
(in
millions)
Commissions and distribution related payments $ 523 $ 536 $ 559
Compensation and benefits 156 154 157
Other operating costs and expenses 8 7 7
Capitalization of commissions, sales and issue expenses 687 697 723
Amortization (503 ) (779 ) (431 )
Amortization of deferred policy acquisition costs, net $ 184 $ (82 ) $ 292</t>
  </si>
  <si>
    <t>Schedule of Change in Deferred Assets for Policyholder Bonus Interest Credit</t>
  </si>
  <si>
    <t>Changes in the deferred asset for policyholder bonus interest
credits are as follows:
December 31,
2017 2016
(in
millions)
Balance, beginning of year $ 504 $ 534
Policyholder bonus interest credits deferred 7 13
Amortization charged to income (38 ) (43 )
Balance, end of year $ 473 $ 504</t>
  </si>
  <si>
    <t>FAIR VALUE DISCLOSURES (Tables)</t>
  </si>
  <si>
    <t>Assets and Liabilities Measured at Fair Value on Recurring Basis</t>
  </si>
  <si>
    <t>Assets and liabilities measured at fair value on a recurring basis are summarized below. At September 30, 2018 and December 31, 2017 , no assets were required to be measured at fair value on a non-recurring basis. Fair value measurements are required on a non-recurring basis for certain assets, including goodwill and mortgage loans on real estate, only when an OTTI or other event occurs. When such fair value measurements are recorded, they must be classified and disclosed within the fair value hierarchy. The Company recognizes transfers between valuation levels at the beginning of the reporting period. Fair Value Measurements at September 30, 2018 Level 1 Level 2 Level 3 Total (in millions) Assets Investments Fixed maturities, available-for-sale: Corporate $ — $ 26,908 $ 1,142 $ 28,050 U.S. Treasury, government and agency — 13,457 — 13,457 States and political subdivisions — 420 39 459 Foreign governments — 448 — 448 Residential mortgage-backed (1) — 242 — 242 Asset-backed (2) — 83 537 620 Redeemable preferred stock 176 327 — 503 Total fixed maturities, available-for-sale $ 176 $ 41,885 $ 1,718 $ 43,779 Other equity investments $ 12 $ — $ 53 $ 65 Trading securities 537 14,420 36 14,993 Other invested assets: Short-term investments — 1,499 — 1,499 Assets of consolidated VIEs/VOEs 86 214 28 328 Swaps — (433 ) — (433 ) Credit Default Swaps — 25 — 25 Futures — — — — Options — 2,554 — 2,554 Total other invested assets $ 86 $ 3,859 $ 28 $ 3,973 Cash equivalents $ 3,849 $ — $ — $ 3,849 Segregated securities — 1,263 — 1,263 GMIB reinsurance contract asset — — 1,375 1,375 Separate Accounts assets 122,634 2,720 367 125,721 Total Assets $ 127,294 $ 64,147 $ 3,577 $ 195,018 Liabilities Other invested liabilities GMxB derivative features’ liability $ — $ — $ 4,294 $ 4,294 SCS, SIO, MSO and IUL indexed features’ liability — 2,458 — 2,458 Liabilities of consolidated VIEs/VOEs 1 3 — 4 Contingent payment arrangements — — 12 12 Total Liabilities $ 1 $ 2,461 $ 4,306 $ 6,768 ______________ (1) Includes publicly traded agency pass-through securities and collateralized obligations. (2) Includes credit-tranched securities collateralized by sub-prime mortgages and other asset types and credit tenant loans. Fair Value Measurements at December 31, 2017 Level 1 Level 2 Level 3 Total (in millions) Assets Investments Fixed maturities, available-for-sale: Corporate $ — $ 24,296 $ 1,150 $ 25,446 U.S. Treasury, government and agency — 18,508 — 18,508 States and political subdivisions — 449 40 489 Foreign governments — 419 — 419 Residential mortgage-backed (1) — 818 — 818 Asset-backed (2) — 208 541 749 Redeemable preferred stock 184 327 1 512 Total fixed maturities, available-for-sale $ 184 $ 45,025 $ 1,732 $ 46,941 Other equity investments $ 13 $ — $ 34 $ 47 Trading securities 485 13,647 38 14,170 Other invested assets: Short-term investments — 1,730 — 1,730 Assets of consolidated VIEs/VOEs 1,060 215 27 1,302 Swaps — 222 — 222 Credit Default Swaps — 33 — 33 Futures (2 ) — — (2 ) Foreign currency contract (3) — 5 — 5 Options — 1,999 — 1,999 Total other invested assets $ 1,058 $ 4,204 $ 27 $ 5,289 Cash equivalents 3,608 — — 3,608 Segregated securities — 825 — 825 GMIB reinsurance contract asset — — 1,894 1,894 Separate Accounts’ assets 121,000 2,997 349 124,346 Total Assets $ 126,348 $ 66,698 $ 4,074 $ 197,120 Liabilities Other invested liabilities GMxB derivative features’ liability $ — $ — $ 4,451 $ 4,451 SCS, SIO, MSO and IUL indexed features’ liability — 1,786 — 1,786 Liabilities of consolidated VIEs/VOEs 670 22 — 692 Contingent payment arrangements — — 15 15 Total Liabilities $ 670 $ 1,808 $ 4,466 $ 6,944 _______________ (1) Includes publicly traded agency pass-through securities and collateralized obligations. (2) Includes credit-tranched securities collateralized by sub-prime mortgages and other asset types and credit tenant loans. (3) Reported in Other assets in the consolidated balance sheets.</t>
  </si>
  <si>
    <t>Assets and liabilities measured at fair value on a recurring basis
are summarized below. At December 31, 2017 and 2016, no assets
were required to be measured at fair value on
a non-recurring non-recurring Fair Value Measurements at December 31,
2017
Level 1 Level 2 Level 3 Total
(in
millions)
Assets
Investments
Fixed maturities, available-for-sale:
Public Corporate $
— $ 17,906 $ 48 $ 17,954
Private Corporate
— 6,390 1,102 7,492
U.S. Treasury, government and agency
— 18,508
— 18,508
States and political subdivisions
— 449 40 489
Foreign governments
— 419
— 419
Commercial mortgage-backed
—
—
—
—
Residential mortgage-backed (1)
— 818
— 818
Asset-backed (2)
— 208 541 749
Redeemable preferred stock 184 327 1 512
Subtotal 184 45,025 1,732 46,941
Other equity investments 13
— 34 47
Trading securities 485 13,647 38 14,170
Other invested assets
Short-term investments
— 1,730
— 1,730
Assets of consolidated VIEs/VOEs 1,060 215 27 1,302
Swaps
— 222
— 222
Credit Default Swaps
— 33
— 33
Futures (2 )
—
— (2 )
Foreign currency contract (3)
— 5
— 5
Options
— 1,999
— 1,999
Subtotal 1,058 4,204 27 5,289
Cash equivalents 3,608
—
— 3,608
Segregated securities
— 825
— 825
GMIB reinsurance contracts asset
—
— 1,894 1,894
Separate Account assets 121,000 2,997 349 124,346
Total Assets $ 126,348 $ 66,698 $ 4,074 $ 197,120
Liabilities
Other invested liabilities
GMxB derivative features’ liability
—
— 4,451 4,451
SCS, SIO, MSO and IUL indexed features liability
— 1,786
— 1,786
Liabilities of consolidated VIEs and VOEs 670 22
— 692
Contingent payment arrangements
—
— 15 15
Total Liabilities $ 670 $ 1,808 $ 4,466 $ 6,944
(1)
Includes publicly traded agency pass-through
securities and collateralized obligations.
(2)
Includes credit-tranched securities collateralized
by sub-prime
(3)
Reported in Other assets in the consolidated balance
sheets.
Fair Value Measurements at December 31,
2016
Level 1 Level 2 Level 3 Total
(in millions)
Assets
Investments
Fixed maturities, available-for-sale
Public Corporate $
— $ 16,566 $ 29 $ 16,595
Private Corporate
— 6,469 828 7,297
U.S. Treasury, government and agency
— 14,836
— 14,836
States and political subdivisions
— 461 42 503
Foreign governments
— 400
— 400
Commercial mortgage-backed
— 22 373 395
Residential mortgage-backed (1)
— 1,005
— 1,005
Asset-backed (2)
— 162 120 282
Redeemable preferred stock 227 338 1 566
Subtotal 227 40,259 1,393 41,879
Other equity investments 3
— 16 19
Trading securities 494 11,565 26 12,085
Other invested assets
Short-term investments
— 1,511
— 1,511
Assets of consolidated VIEs/VOEs 342 205 46 593
Swaps
— (978 )
— (978 )
Credit Default Swaps
— 5
— 5
Options
— 1,016
— 1,016
Floors
— 11
— 11
Subtotal 342 1,770 46 2,158
Cash equivalents 3,917
—
— 3,917
Segregated securities
— 946
— 946
GMIB reinsurance contracts asset
—
— 1,735 1,735
Separate Account assets 109,817 2,832 313 112,962
Total Assets $ 114,800 $ 57,372 $ 3,529 $ 175,701
Liabilities
Other invested liabilities
Foreign currency contracts $
— $ 81 $
— $ 81
GMxB derivative features liability
—
— 5,731 5,731
SCS, SIO, MSO and IUL indexed features’ liability
— 940
— 940
Liabilities of consolidated VIEs and VOEs 248 2
— 250
Contingent payment arrangements
—
— 25 25
Total Liabilities $ 248 $ 1,023 $ 5,756 $ 7,027
(1)
Includes publicly traded agency pass-through
securities and collateralized obligations.
(2)
Includes credit-tranched securities collateralized
by sub-prime</t>
  </si>
  <si>
    <t>Schedule of Reconciliation for all Level 3 Assets and Liabilities</t>
  </si>
  <si>
    <t>The table below presents a reconciliation for all Level 3
assets and liabilities at December 31, 2017, 2016 and 2015
respectively: Level 3 Instruments Fair Value Measurements
Corporate State and Political Subdivisions Foreign Governments Commercial Mortgage- backed Residential Mortgage- backed Asset- backed
(in
millions)
Balance, January 1, 2017 $ 857 $ 42 $
— $ 373 $
— $ 120
Total gains (losses), realized and unrealized, included in:
Income (loss) as:
Net investment income (loss) 4
—
— (2 )
—
—
Investment gains (losses), net 1
—
— (95 )
— 15
Subtotal 5
—
— (97 )
— 15
Other comprehensive income (loss) 4 (1 )
— 78
— (7 )
Purchases 615
—
—
—
— 434
Sales (333 ) (1 )
— (354 )
— (21 )
Transfers into Level 3 (1) 7
—
—
—
—
—
Transfers out of Level 3 (1) (5 )
—
—
—
—
—
Balance, December 31, 2017 $ 1,150 $ 40 $
— $
— $
— $ 541
Balance, January 1, 2016 $ 430 $ 45 $ 1 $ 535 $
— $ 41
Total gains (losses), realized and unrealized, included in:
Income (loss) as:
Net investment income (loss)
—
—
—
—
—
—
Investment gains (losses), net 2
—
— (71 )
—
—
Subtotal 2
—
— (71 )
—
—
Other comprehensive income (loss) 8 (2 )
— 14
— 1
Purchases 574
—
—
—
— 96
Sales (144 ) (1 )
— (91 )
— (9 )
Transfers into Level 3 (1) 25
—
—
—
—
—
Transfers out of Level 3 (1) (38 )
— (1 ) (14 )
— (9 )
Balance, December 31, 2016 $ 857 $ 42 $
— $ 373 $
— $ 120
Corporate State and Foreign Commercial Residential Asset-
(in millions)
Balance, January 1, 2015 $ 389 $ 47 $
— $ 752 $ 2 $ 54
Total gains (losses), realized and unrealized, included in:
Income (loss) as:
Net investment income (loss) 2
—
— 2
—
—
Investment gains (losses), net 2
—
— (40 )
—
—
Subtotal 4
—
— (38 )
—
—
Other comprehensive income (loss) (26 ) (1 )
— 72
— (4 )
Purchases 63
— 1
—
—
—
Sales (39 ) (1 )
— (177 ) (2 ) (9 )
Transfers into Level 3 (1) 100
—
—
—
—
—
Transfers out of Level 3 (1) (61 )
—
— (74 )
—
—
Balance, December 31, 2015 $ 430 $ 45 $ 1 $ 535 $
— $ 41
Redeemable Other Equity Investments (2 ) GMIB Reinsurance Asset Separate Account Assets GMxB Contingent
(in
millions)
Balance, January 1, 2017 $ 1 $ 88 $ 1,735 $ 313 $ (5,731 ) (25 )
Total gains (losses), realized and unrealized, included in:
Income (loss) as:
Investment gains (losses), net
—
—
— 29
—
—
Net derivative gains (losses)
—
— 174
— 1,652
—
Subtotal
—
— 174 29 1,652
—
Other comprehensive income (loss)
— 14
—
—
—
—
Purchases (2)
— 22 48 13 (393 )
—
Sales (3)
— (3 ) (63 ) (2 ) 21
—
Settlements (4)
—
—
— (4 )
— 10
Activity related to VIEs/VOEs
— (22 )
—
—
—
—
Transfers into Level 3 (1)
—
—
—
—
—
—
Transfers out of Level 3 (1)
—
—
—
—
—
—
Balance, December 31, 2017 $ 1 $ 99 $ 1,894 $ 349 $ (4,451 ) $ (15 )
Balance, January 1, 2016 $
— $ 81 $ 1,829 $ 313 $ (5,534 ) (31 )
Total gains (losses), realized and unrealized, included in:
Income (loss) as:
Net investment income (loss)
—
—
—
—
—
—
Investment gains (losses), net
—
—
— 19
—
—
Net derivative gains (losses)
—
— (77 )
— 136
—
Subtotal
—
— (77 ) 19 136
—
Other comprehensive income(loss)
— (1 )
—
—
—
—
Purchases (2) 1 4 48 10 (356 ) (18 )
Sales (3)
—
— (65 )
— 23
—
Settlements (4)
—
—
—
—
—
—
Activity related to consolidated VIEs/VOEs
— 60
— (7 )
— 24
Transfers into Level 3 (1)
—
—
— 1
—
—
Transfers out of Level 3 (1)
— (56 )
— (23 )
—
—
Balance, December 31, 2016 $ 1 $ 88 $ 1,735 $ 313 $ (5,731 ) $ (25 )
Redeemable Other (2) GMIB Separate GMxB Contingent
(in millions)
Balance, January 1, 2015 $
— $ 87 $ 2,151 $ 260 $ (4,454 ) $ (42 )
Total gains (losses), realized and unrealized, included in:
Income (loss) as:
Net investment income (loss)
—
—
—
—
—
—
Investment gains (losses), net
— 5
— 36
—
—
Net derivative gains (losses)
—
— (330 )
— (776 )
—
Subtotal
— 5 (330 ) 36 (776 )
—
Other comprehensive income (loss)
— 2
—
—
—
—
Purchases (2)
— 7 49 26 (317 )
—
Sales (3)
— (20 ) (41 ) (2 ) 13 11
Settlements (4)
—
—
— (5 )
—
—
Transfers into Level 3 (1)
—
—
—
—
—
—
Transfers out of Level 3 (1)
—
—
— (2 )
—
—
Balance, December 31, 2015 $
— $ 81 $ 1,829 $ 313 $ (5,534 ) $ (31 )
(1)
Transfers into/out of Level 3 classification are
reflected at beginning-of-period
(2)
For the GMIB reinsurance contract asset, and GMxB
derivative features liability, represents attributed fee.
(3)
For the GMIB reinsurance contract asset, represents
recoveries from reinsurers and for GMxB derivative features
liability represents benefits paid.
(4)
For contingent payment arrangements, it represents
payments under the arrangement.</t>
  </si>
  <si>
    <t>Schedule of Changes in Unrealized Gains (Losses)</t>
  </si>
  <si>
    <t>The table below details changes in unrealized gains (losses) for
2017, 2016 and 2015 by category for Level 3 assets and
liabilities still held at December 31, 2017, 2016 and 2015
respectively
Earnings (Loss)
Investment Net OCI
(in
millions)
Held as of December 31, 2017
Change in unrealized gains (losses)
Fixed maturities, available-for-sale $
— $
— $ 5
State and political subdivisions
—
— (1 )
Commercial mortgage-backed
—
—
—
Asset-backed
—
— 1
Subtotal $
— $
— $ 5
GMIB reinsurance contracts
— 174
—
Separate Account assets (1) 29
—
—
GMxB derivative features liability
— 1,652
—
Total $ 29 $ 1,826 $ 5
Held as of December 31, 2016
Change in unrealized gains (losses)
Fixed maturities, available-for-sale $
— $
— $ 11
State and political subdivisions
—
— (2 )
Commercial mortgage-backed
—
— 10
Asset-backed
—
— 1
Subtotal $
— $
— $ 20
GMIB reinsurance contracts
— (77 )
—
Separate Account assets (1) 20
—
—
GMxB derivative features liability
— 136
—
Total $ 20 $ 59 $ 20
Earnings (Loss)
Investment Net OCI
(in millions)
Held as of December 31, 2015
Change in unrealized gains (losses)
Fixed maturities, available-for-sale $
— $
— $ (25 )
State and political subdivisions
—
— (2 )
Commercial mortgage-backed
—
— 68
Asset-backed
—
— (4 )
Subtotal $
— $
— $ 37
GMIB reinsurance contracts
— (330 )
—
Separate Account assets (1) 36
—
—
GMxB derivative features liability
— (776 )
—
Total $ 36 $ (1,106 ) $ 37
(1)
There is an investment expense that offsets this
investment gain (loss).</t>
  </si>
  <si>
    <t>Schedule of Quantitative Information about Level 3 Fair Value Measurements</t>
  </si>
  <si>
    <t xml:space="preserve">The following table discloses quantitative information about
Level 3 fair value measurements by category for assets and
liabilities as of December 31, 2017 and 2016,
respectively. Quantitative Information about Level 3 Fair
Value Measurements December 31, 2017
Fair
Valuation
Significant
Range Weighted
(in
millions)
Assets
Investments
Fixed maturities, available-for-sale
Corporate $ 53 Matrix pricing model
Spread over the industry- 0 - 565 bps 125 bps
789 Market comparable companies EBITDA multiples
5.3x - 27.9x 7.2% - 17.0% 9.0x - 17.7x 12.9x
Other equity investments 38
Discounted cash flow Earnings Multiple 10.8x
Separate Account assets 326
Third party appraisal Capitalization Rate
4.6% 5.6% 6.6%
1 Discounted cash flow Spread over U.S. Treasury
curve 243 bps 4.409%
GMIB reinsurance contract asset 1,894
Discounted cash flow
Lapse Rates Non-performance Mortality Rates (1) Ages 0-40 Ages 41-60 Ages 60-115
1.0% - 6.3% 0.0% - 8.0% 0.0% -16.0% 5bps - 10bps 9.9% -30.9% 0.01% - 0.18% 0.07% - 0.54% 0.42% - 42.0%
Liabilities:
GMIBNLG 4,149
Discounted cash flow
Non-performance Lapse Rates Withdrawal Rates Utilization Rates NLG Forfeiture Rates Long -term Equity Volatility Mortality Rates (1) Ages 0-40 Ages 41-60 Ages 60-115
1.0% 0.8% - 26.2% 0.0% - 12.4% 0.0% -16.0% 0.55% - 2.1% 20.0% 0.01% - 0.19% 0.06% - 0.53% 0.41% - 41.2%
Assumed GMIB Reinsurance Contracts 194
Discounted cash flow Lapse Rates 0-85) Non-performance
1.1% - 13.3% 0.7% - 22.2% 1.3% - 100% 0 - 30% 1.3% 9.9% -30.9%
GWBL/GMWB 130
Discounted cash flow
Lapse Rates Utilization Rates
0.9% - 5.7% 0.0% - 7.0% 100% after delay 9.9% - 30.9%
GIB (27 )
Discounted cash flow
Lapse Rates Utilization Rates
0.9% - 5.7% 0.0% - 7.0% 0.0% - 16.0% 9.9% -30.9%
GMAB 5
Discounted cash flow Lapse Rates
0.5% -11.0% 9.9% - 30.9%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Quantitative Information about Level 3 Fair
Value Measurements December 31, 2016
Fair
Valuation Technique
Significant
Range
Weighted
(in millions)
Assets
Investments
Fixed maturities, available-for-sale
Corporate $ 55 Matrix pricing model
Spread over the industry- specific benchmark yield curve 0 - 565 bps 151 bps
636 Market comparable companies EBITDA multiples
4.3x - 25.6x 14.0x - 16.5x
11.7x 11.4% 15.6x
Asset-backed 2
Matrix pricing model Spread over U.S. Treasury curve 25
bps - 687 bps 38 bps
Other equity investments 26
Discounted Cash Flow Earnings Multiple
10.8x 10.0% 12
Separate Account assets 295
Third party appraisal Capitalization Rate
4.8% 5.7% 6.6%
3 Discounted cash flow Spread over U.S. Treasury
curve
273 bps - 512 bps 1.1% - 7.0%
283 bps 4.3%
GMIB reinsurance contract asset 1,735
Discounted cash flow Lapse Rates Non-performance
1.5% - 5.7% 0.0% - 8.0% 0.0% - 16.0% 5 bps - 17 bps 11.0% - 38.0%
Liabilities
GMIBNLG 5,309
Discounted cash flow
Non-performance Lapse Rates NLG Forfeiture Rates Long-term Equity Volatility
1.1% 1.2% - 26.20% 0.0% - 11.5% 0.0% - 16.0% 0.55% - 2.1% 20.0%
Assumed GMIB Reinsurance Contracts 258
Discounted cash flow Lapse Rates 0-85) Non-performance
0.7% - 14.6% 0.7% - 22.7% 1.3% - 100.0% 0.0% - 27.3% 1.8% 9.0% - 35.0%
GWBL/GMWB 114
Discounted cash flow
Lapse Rates Withdrawal Rates Utilization Rates Volatility rates - Equity
1.0% - 5.7% 0.0% - 7.0% 100% after delay 9.0% - 35.0%
GIB 30
Discounted cash flow
Withdrawal Rates Utilization Rates
1.0% - 5.7% 0.0% - 8.0% 0.0% - 16.0% 9.0% - 35.0%
GMAB 20
Discounted cash flow Lapse Rates
1.0% - 11.0% 9.0% - 35.0% </t>
  </si>
  <si>
    <t>Schedule of Carrying Value Levels</t>
  </si>
  <si>
    <t xml:space="preserve">Carrying Fair Value
Level 1 Level 2 Level 3 Total
(in
millions)
December 31, 2017:
Mortgage loans on real estate $ 10,952 $
— $
— $ 10,912 $ 10,912
Loans to affiliates 1,230
— 1,230
— 1,230
Policyholders liabilities: Investment contracts 2,224
—
— 2,329 2,329
FHLBNY funding agreements 3,014
— 3,020
— 3,020
Short term and long-term debt 2,408
— 2,500
— 2,500
Loans from affiliates 3,622
— 3,622
— 3,622
Policy loans 3,819
—
— 4,754 4,754
Separate Account liabilities 7,537
—
— 7,537 7,537
December 31, 2016:
Mortgage loans on real estate $ 9,774 $
— $
— $ 9,624 $ 9,624
Loans to affiliates 1,246
— 1,361
— 1,361
Policyholders liabilities: Investment contracts 2,398
—
— 2,510 2,510
FHLBNY funding agreements 2,255
— 2,202
— 2,202
Short term and long-term debt 1,605
— 1,716
— 1,716
Loans from affiliates 2,904
— 3,031
— 3,031
Policy loans 3,855
—
— 4,742 4,742
Separate Account liabilities 6,194
—
— 6,194 6,194 </t>
  </si>
  <si>
    <t>Fair Value, Assets Measured on Recurring Basis, Unobservable Input Reconciliation</t>
  </si>
  <si>
    <t>The tables below presents a reconciliation for all Level 3 assets and liabilities for the three and nine months ended September 30, 2018 and 2017 , respectively: Level 3 Instruments - Fair Value Measurements Corporate State and Political Sub- divisions Commercial Mortgage- backed Asset- backed (in millions) Balance, July 1, 2018 $ 1,160 $ 38 $ — $ 538 Total gains (losses), realized and unrealized, included in: Income (loss) as: Net investment income (loss) 3 — — — Investment gains (losses), net (4 ) — — — Subtotal (1 ) — — — Other comprehensive income (loss) (1 ) — — (1 ) Purchases 37 — — — Sales (53 ) — — — Settlements — — — — Transfers into Level 3 (1) — 1 — — Transfers out of Level 3 (1) — — — — Balance, September 30, 2018 $ 1,142 $ 39 $ — $ 537 Balance, July 1, 2017 $ 1,089 $ 42 $ 501 $ 513 Total gains (losses), realized and unrealized, included in: Income (loss) as: Net investment income (loss) 2 — — — Investment gains (losses), net — — (49 ) — Subtotal 2 — (49 ) — Other comprehensive income (loss) 7 — 28 (1 ) Purchases 198 — (196 ) (1 ) Sales (121 ) — (25 ) (1 ) Transfers into Level 3 (1) (7 ) — — — Transfers out of Level 3 (1) — — (2 ) — Balance, September 30, 2017 $ 1,168 $ 42 $ 257 $ 510 ______________ (1) Transfers into/out of Level 3 classification are reflected at beginning-of-period fair values. Corporate State and Commercial Asset- (in millions) Balance, January 1, 2018 $ 1,150 $ 40 $ — $ 541 Total gains (losses), realized and unrealized, included in: Income (loss) as: Net investment income (loss) 7 — — — Investment gains (losses), net (3 ) — — — Subtotal 4 — — — Other comprehensive income (loss) (15 ) (1 ) — (2 ) Purchases 237 — — — Sales (271 ) (1 ) — (2 ) Settlements — — — — Transfers into Level 3 (1) 65 1 — — Transfers out of Level 3 (1) (28 ) — — — Balance, September 30, 2018 $ 1,142 $ 39 $ — $ 537 Balance, January 1, 2017 $ 857 $ 42 $ 373 $ 120 Total gains (losses), realized and unrealized, included in: Income (loss) as: Net investment income (loss) 6 — 1 — Investment gains (losses), net (1 ) — (68 ) 15 Subtotal 5 — (67 ) 15 Other comprehensive income (loss) — — 47 (8 ) Purchases 531 — — 404 Sales (226 ) — (94 ) (20 ) Transfers into Level 3 (1) 6 — — — Transfers out of Level 3 (1) (5 ) — (2 ) (1 ) Balance, September 30, 2017 $ 1,168 $ 42 $ 257 $ 510 ______________ (1) Transfers into/out of Level 3 classification are reflected at beginning-of-period fair values. Redeemable Preferred Stock Other Equity Investments (2) GMIB Reinsurance Contract Asset Separate Accounts Assets GMxB derivative features liability Contingent Payment Arrangement (in millions) Balance, July 1, 2018 $ — $ 111 $ 1,636 $ 361 $ (3,692 ) $ (13 ) Total gains (losses), realized and unrealized, included in: Income (loss) as: Net investment income (loss) — — — — — — Investment gains (losses), net — — — 6 — — Net derivative gains (losses), excluding non-performance risk — — (269 ) — (188 ) — Non-performance risk (5) — — 7 (323 ) — Subtotal — — (262 ) 6 (511 ) — Other comprehensive income (loss) — (6 ) — — — — Purchases (2) — 14 12 1 (99 ) — Sales (3) — (1 ) (11 ) — 8 — Settlements (4) — — — (1 ) — 1 Activity related to consolidated VIEs — (1 ) — — — — Transfers into Level 3 (1) — — — — — — Transfers out of Level 3 (1) — — — — — — Balance, September 30, 2018 $ — $ 117 $ 1,375 $ 367 $ (4,294 ) $ (12 ) Balance, July 1, 2017 $ 1 $ 61 $ 2,091 $ 334 (5,122 ) $ (24 ) Total gains (losses), realized and unrealized, included in: Income (loss) as: Net investment income (loss) — (8 ) — — — — Investment gains (losses), net — — — 4 — — Net derivative gains (losses), excluding non-performance risk — — (78 ) — 476 — Non-performance risk (5) — — (3 ) (63 ) — Subtotal — (8 ) (81 ) 4 413 — Other comprehensive income (loss) — 2 — — — — Purchases (2) — 6 12 1 (105 ) — Sales (3) — (3 ) (11 ) — 6 — Settlements (4) — — — (1 ) — 5 Activity related to consolidated VIEs — — — — — — Transfers into Level 3 (1) — 1 — 1 — — Transfers out of Level 3 (1) — — — — — — Balance, September 30, 2017 $ 1 $ 59 $ 2,011 $ 338 (4,807 ) $ (19 ) ______________ (1) Transfers into/out of Level 3 classification are reflected at beginning-of-period fair values. (2) For the GMIB reinsurance contract asset and the GMxB derivative features liability, represents attributed fee. (3) For the GMIB reinsurance contract asset, represents recoveries from reinsurers and for the GMxB derivative features liability, represents benefits paid. (4) For contingent payment arrangements, represents payments under the arrangement. (5) The Company’s non-performance risk is recorded through Net derivative gains (losses). Redeemable Other (2) GMIB Separate GMxB Derivative Features Liability Contingent (in millions) Balance, January 1, 2018 $ 1 $ 99 $ 1,894 $ 349 $ (4,451 ) $ (15 ) Total gains (losses), realized and unrealized, included in: Income (loss) as: Net investment income (loss) — — — — — — Investment gains (losses), net — (1 ) — 19 — — Net derivative gains (losses), excluding non-performance risk — — (524 ) — 657 — Non-performance risk (5) — — 2 — (205 ) — Subtotal — (1 ) (522 ) 19 452 — Other comprehensive income (loss) — — — — — — Purchases (2) — 24 34 4 (313 ) — Sales (3) (1 ) (3 ) (31 ) (1 ) 18 — Settlements (4) — — — (4 ) — 3 Activity related to consolidated VIEs — (3 ) — — — — Transfers into Level 3 (1) — 6 — — — — Transfers out of Level 3 (1) — (5 ) — — — — Balance, September 30, 2018 $ — $ 117 $ 1,375 $ 367 $ (4,294 ) $ (12 ) Balance, January 1, 2017 $ 1 $ 48 $ 1,735 $ 313 $ (5,731 ) $ (25 ) Total gains (losses), realized and unrealized, included in: Income (loss) as: Net investment income (loss) — — — — — — Investment gains (losses), net — (4 ) — 22 — — Net derivative gains (losses), excluding non-performance risk — — 287 — 1,288 — Non-performance risk (5) — — (1 ) — (77 ) — Subtotal — (4 ) 286 22 1,211 — Other comprehensive income (loss) — 4 — — — — Purchases (2) — 20 36 7 (303 ) — Sales (3) — (3 ) (46 ) (1 ) 16 — Settlements (4) — — — (4 ) — 6 Activity related to consolidated VIEs — (7 ) — — — — Transfers into Level 3 (1) — 1 — 1 — — Transfers out of Level 3 (1) — — — — — — Balance, September 30, 2017 1 59 2,011 338 (4,807 ) (19 ) ______________________ (1) Transfers into/out of Level 3 classification are reflected at beginning-of-period fair values. (2) For the GMIB reinsurance contract asset and the GMxB derivative features liability, represents attributed fee. (3) For the GMIB reinsurance contract asset, represents recoveries from reinsurers and for the GMxB derivative features liability, represents benefits paid. (4) For contingent payment arrangements, represents payments under the arrangement.</t>
  </si>
  <si>
    <t>Fair Value Assets Unrealized Gains Losses By Category For Level 3 Assets And Liabilities Still Held</t>
  </si>
  <si>
    <t>The tables below details changes in unrealized gains (losses) for the nine months ended September 30, 2018 and 2017 by category for Level 3 assets and liabilities still held at September 30, 2018 and 2017 , respectively. Level 3 Instruments Income (Loss) Investment Gains (Losses), Net Net Derivative Gains (losses) OCI (in millions) Level 3 Instruments Nine Months Ended September 30, 2018 Held at September 30, 2018: Change in unrealized gains (losses): Fixed maturities, available-for-sale: Corporate $ — $ — $ (15 ) State and political subdivisions — — (1 ) Subtotal — — (16 ) GMIB reinsurance contracts — (524 ) — Separate Accounts assets (1) 19 — — GMxB derivative features' liability — 657 — Total $ 19 $ 134 $ (16 ) _________________ (1) There is an investment expense that offsets this investment gain (loss). Income (Loss) Investment Gains (Losses), Net Net Derivative Gains (losses) OCI (in millions) Level 3 Instruments Nine Months Ended September 30, 2017 Held at September 30, 2017: Change in unrealized gains (losses): Fixed maturities, available-for-sale: Commercial mortgage-backed $ — $ — $ 24 State and political subdivisions — — 1 Asset-backed — — 2 Subtotal — — 27 GMIB reinsurance contracts — 287 — Separate Accounts assets (1) 22 — — GMxB derivative features liability — 1,288 — Total $ 22 $ 1,575 $ 27 _________________ (1) There is an investment expense that offsets this investment gain (loss).</t>
  </si>
  <si>
    <t>Fair Value Inputs Quantitative Information</t>
  </si>
  <si>
    <t>The following tables disclose quantitative information about Level 3 fair value measurements by category for assets and liabilities as of September 30, 2018 and December 31, 2017 , respectively. Quantitative Information about Level 3 Fair Value Measurements at September 30, 2018 Fair Valuation Significant Range Weighted Average (in millions) Assets: Investments: Fixed maturities, available-for-sale: Corporate $ 39 Matrix pricing model Spread over the industry-specific benchmark yield curve 50 - 565 bps 194 bps 755 Market EBITDA multiples 4.2x - 37.3x 7.2% - 16.5% 9.0x - 17.7x 13.8x 11.1% 13.1x Other equity investments 36 Discounted cash flow Earnings Multiple 10.8x 10.8x Separate Accounts’ assets 345 Third party appraisal Capitalization Rate 4.4% 1 Discounted cash flow Spread over U.S. Treasury curve 228 bps GMIB reinsurance contract asset 1,375 Discounted cash flow Lapse Rates (1) : 1.0% - 6.3% 0.01% - 0.18% 0.07% - 0.54% 0.42% - 42.0% Liabilities: GMIBNLG 4,163 Discounted cash flow Lapse Rates Withdrawal Rates Utilization Rates Non-performance risk NLG Forfeiture Rates Long-term equity Volatility Mortality Rates (1) : Ages 0-40 Ages 41-60 Ages 60-115 0.8% - 26.2% 0.0% - 12.4% 0.0% - 100.0% 0.0% - 1.4% 0.8% - 1.2% 20.0% 0.01% - 0.19% 0.06% - 0.53% 0.41% - 41.2% Assumed GMIB Reinsurance Contracts 137 Discounted cash flow Lapse Rates 0.7% - 13.4% GWBL/GMWB 77 Discounted cash flow Lapse Rates 0.5% - 5.7% GIB (84 ) Discounted cash flow Lapse Rates 0.5% - 5.7% GMAB 1 Discounted cash flow Lapse Rates 0.5% - 11.0%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Quantitative Information about Level 3 Fair Value Measurements at December 31, 2017 Fair Valuation Significant Range Weighted Average (in millions) Assets: Investments: Fixed maturities, available-for-sale: Corporate $ 53 Matrix pricing model Spread over the industry-specific benchmark yield curve 0 bps-565 bps 125 bps 789 Market comparable companies EBITDA multiples 5.3x - 27.9x 7.2% - 17.0% 9.0x - 17.7x 12.9x Other equity investments 38 Discounted cash flow Earnings Multiple 10.8x Separate Accounts’ assets 326 Third party appraisal Capitalization Rate 4.6% 1 Discounted cash flow Spread over U.S. Treasury curve 243 bps GMIB reinsurance contract asset 1,894 Discounted Cash flow Lapse Rates Mortality Rates (1) : Ages 0-40 Ages 41-60 Ages 60-115 1.0% - 6.3% 0.01% - 0.18% 0.07% - 0.54% 0.42% - 42.0% Fair Valuation Significant Range Weighted Average (in millions) Liabilities: GMIBNLG 4,149 Discounted cash flow Non-performance risk Mortality Rates (1) : Ages 0-40 Ages 41-60 Ages 60-115 1.0% 0.01% - 0.19% 0.06% - 0.53% 0.41% - 41.2% Assumed GMIB Reinsurance Contracts 194 Discounted cash flow Lapse Rates Withdrawal Rates (Age 0-85) 1.1% - 13.3% GWBL/GMWB 130 Discounted cash flow Lapse Rates 0.9% - 5.7% GIB (27 ) Discounted cash flow Lapse Rates 0.9% - 5.7% GMAB 5 Discounted cash flow Lapse Rates 0.5% - 11.0%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t>
  </si>
  <si>
    <t>Fair Value Disclosure Financial Instruments Not Carried At Fair Value</t>
  </si>
  <si>
    <t>The carrying values and fair values at September 30, 2018 and December 31, 2017 for financial instruments not otherwise disclosed in Note 3 are presented in the table below. Certain financial instruments are exempt from the requirements for fair value disclosure, such as insurance liabilities other than financial guarantees and investment contracts, limited partnerships accounted for under the equity method and pension and other postretirement obligations. Carrying Value Fair Value Level 1 Level 2 Level 3 Total (in millions) September 30, 2018: Mortgage loans on real estate $ 12,070 $ — $ — $ 11,675 $ 11,675 Policyholders’ liabilities: Investment contracts 2,180 — — 2,212 2,212 FHLBNY Funding Agreements 3,012 — 2,926 — 2,926 Short term and long-term debt 4,806 — 4,701 — 4,701 Policy loans 3,739 — — 4,192 4,192 Separate Accounts liabilities 8,231 — — 8,231 8,231 December 31, 2017: Mortgage loans on real estate $ 10,952 $ — $ — $ 10,912 $ 10,912 Loans to affiliates 1,230 — 1,230 — 1,230 Policyholders’ liabilities: Investment contracts 2,224 — — 2,329 2,329 FHLBNY Funding Agreements 3,014 — 3,020 — 3,020 Short term and long-term debt 2,408 — 2,500 — 2,500 Loans from affiliates 3,622 — 3,622 — 3,622 Policy loans 3,819 — — 4,754 4,754 Separate Accounts liabilities 7,537 — — 7,537 7,537</t>
  </si>
  <si>
    <t>Insurance Liabilities (Tables)</t>
  </si>
  <si>
    <t>GMDB and GMIB Liabilities and Other Policyholder's Liabilities</t>
  </si>
  <si>
    <t>The following table summarizes the direct GMDB and GMIB without a n o-lapse guarantee rider (“ NLG”) feature liabilities, before reinsurance ceded, reflected in the consolidated balance sheets in Future policy benefits and other policyholders’ liabilities: GMDB GMIB Total (in millions) Balance at January 1, 2018 $ 4,059 $ 4,752 $ 8,811 Paid guarantee benefits (291 ) (108 ) (399 ) Other changes in reserve 755 (1,038 ) (283 ) Balance at September 30, 2018 $ 4,523 $ 3,606 $ 8,129 Balance at January 1, 2017 $ 3,164 $ 3,809 $ 6,973 Paid guarantee benefits (272 ) (102 ) (374 ) Other changes in reserve 1,070 747 1,817 Balance at September 30, 2017 $ 3,962 $ 4,454 $ 8,416</t>
  </si>
  <si>
    <t>The following table summarizes the direct GMDB and GMIB with no NLG
features liabilities, before reinsurance ceded, reflected in the
consolidated balance sheets in future policy benefits and other
policyholders’ liabilities:
GMDB GMIB Total
(in
millions)
Balance at January 1, 2015 $ 1,721 4,593 $ 6,314
Paid guarantee benefits (313 ) (90 ) (403 )
Other changes in reserve 1,561 (661 ) 900
Balance at December 31, 2015 2,969 3,842 6,811
Paid guarantee benefits (357 ) (281 ) (638 )
Other changes in reserve 552 241 793
Balance at December 31, 2016 3,164 3,802 6,966
Paid guarantee benefits (354 ) (151 ) (505 )
Other changes in reserve 1,249 1,101 2,350
Balance at December 31, 2017 $ 4,059 $ 4,752 $ 8,811</t>
  </si>
  <si>
    <t>GMDB Reinsurance Ceded</t>
  </si>
  <si>
    <t>The following table summarizes the ceded GMDB liabilities, reflected in the consolidated balance sheets in Amounts due from reinsurers: Nine Months Ended 2018 2017 (in millions) Balance, beginning of year $ 108 $ 85 Paid guarantee benefits (13 ) (11 ) Other changes in reserve 14 30 Balance, end of period $ 109 $ 104</t>
  </si>
  <si>
    <t>The following table summarizes the ceded GMDB liabilities,
reflected in the consolidated balance sheets in amounts due from
reinsurers:
GMDB
(in millions)
Balance at January 1, 2015 $ 68
Paid guarantee benefits (18 )
Other changes in reserve 48
Balance at December 31, 2015 98
Paid guarantee benefits (15 )
Other changes in reserve 7
Balance at December 31, 2016 90
Paid guarantee benefits (14 )
Other changes in reserve 32
Balance at December 31, 2017 $ 108</t>
  </si>
  <si>
    <t>GMDB Reinsurance Assumed</t>
  </si>
  <si>
    <t>The following table summarizes the assumed GMDB liabilities, reflected in the consolidated balance sheets in Future policy benefits and other policyholders’ liabilities: Nine Months Ended 2018 2017 (in millions) Balance, beginning of year $ 95 $ 121 Paid guarantee benefits (18 ) (16 ) Premiums 16 18 Other changes in reserve (10 ) (34 ) Balance, end of Period $ 83 $ 89</t>
  </si>
  <si>
    <t>The following table summarizes the assumed GMDB liabilities,
reflected in the consolidated balance sheets in future policy
benefits and other policyholders’ liabilities:
GMDB
(in millions)
Balance at January 1, 2015 $ 121
Paid guarantee benefits (32 )
Other changes in reserve 46
Balance at December 31, 2015 135
Paid guarantee benefits (33 )
Other changes in reserve 19
Balance at December 31, 2016 121
Paid guarantee benefits (21 )
Other changes in reserve (5 )
Balance at December 31, 2017 $ 95</t>
  </si>
  <si>
    <t>Derivative Instruments in Hedges, Liabilities, at Fair Value</t>
  </si>
  <si>
    <t>The liability for the GMxB derivative features liability, the
liability for SCS, SIO, MSO and IUL indexed features and the GMIB
reinsurance contracts are considered embedded or freestanding
insurance derivatives and are reported at fair value. Summarized in
the table below is a summary of the fair value of these liabilities
at December 31, 2017 and 2016:
December 31,
2017 2016
(in
millions)
GMIBNLG (1) $ 4,149 $ 5,309
SCS, SIO, MSO, IUL features (2) 1,786 940
Assumed GMIB reinsurance Contracts (1) 194 258
GWBL/GMWB (1) 130 114
GIB (1) (27 ) 30
GMAB (1) 5 20
Total Embedded and Freestanding derivative liability $ 6,237 $ 6,671
GMIB reinsurance contract asset (3) $ 1,894 $ 1,735
(1)
Reported in future policyholders’ benefits and
other policyholders’ liabilities in the consolidated balance
sheets.
(2)
Reported in policyholders’ account balances in
the consolidated balance sheets.
(3)
Reported in GMIB reinsurance contract asset, at fair
value in the consolidated balance sheets.</t>
  </si>
  <si>
    <t>Variable Annuity Contracts with GMDB and GMIB Features</t>
  </si>
  <si>
    <t>The September 30, 2018 values for direct variable annuity contracts in-force on such date with GMDB and GMIB features are presented in the following table. For contracts with the GMDB feature, the net amount at risk in the event of death is the amount by which the GMDB exceed related account values. For contracts with the GMIB feature, the net amount at risk in the event of annuit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 Direct Variable Annuity Contract Values September 30, 2018 Return of Premium Ratchet Roll-Up Combo Total (Dollars in millions) GMDB: Account values invested in: General Account $ 14,046 $ 102 $ 62 $ 188 $ 14,398 Separate Accounts $ 47,293 $ 9,522 $ 3,418 $ 35,066 $ 95,299 Net amount at risk, gross $ 162 $ 53 $ 1,892 $ 16,098 $ 18,205 Net amount at risk, net of amounts reinsured $ 162 $ 50 $ 1,305 $ 16,098 $ 17,615 Average attained age of policyholders 51.6 66.8 73.4 68.8 55.5 Percentage of policyholders over age 70 9.9 % 42.2 % 64.9 % 49.1 % 18.7 % Range of contractually specified interest rates N/A N/A 3% - 6% 3% - 6.5% 3% - 6.5% GMIB: Account values invested in: General Account N/A N/A $ 21 $ 273 $ 294 Separate Accounts N/A N/A $ 21,549 $ 39,730 $ 61,279 Net amount at risk, gross N/A N/A $ 753 $ 5,793 $ 6,546 Net amount at risk, net of amounts reinsured N/A N/A $ 236 $ 5,272 $ 5,508 Average attained age of policyholders N/A N/A 70.5 69.1 69.2 Weighted average years remaining until annuitization N/A N/A 1.6 0.6 0.6 Range of contractually specified interest rates N/A N/A 3% - 6% 3% - 6.5% 3% - 6.5% The September 30, 2018 values for assumed variable annuity contracts in force on such date with GMDB and GMIB features are presented in the following table: Assumed Variable Annuity Contract Values September 30, 2018 Return of Premium Ratchet Roll-Up Combo Total (Dollars in millions) GMDB: Reinsured account values $ 1,008 $ 5,763 $ 294 $ 1,847 $ 8,912 Net amount at risk assumed $ 6 $ 270 $ 21 $ 265 $ 562 Average attained age of policyholders 67.0 71.9 76.8 75.1 72.2 Percentage of policyholders over age 70 42.0 % 61.3 % 77.5 % 74.6 % 62.4 % Range of contractually specified interest rates N/A N/A 3%-10% 5%-10% 3%-10% GMIB: Reinsured account values $ 967 $ 50 $ 266 $ 1,314 $ 2,597 Net amount at risk assumed $ 1 $ — $ 33 $ 183 $ 217 Average attained age of policyholders 71.3 73.8 71.4 68.5 70.0 Percentage of policyholders over age 70 62.2 % 64.3 % 57.4 % 48.8 % 55.0 % Range of contractually specified interest rates (1) N/A N/A 3.3%-6.5% 6%-6% 3.3%-6.5% ____________________ (1) In general, for policies with the highest contractual interest rate shown ( 10% ), the rate applied only for the first 10 years after issue, which have now elapsed.</t>
  </si>
  <si>
    <t>The December 31, 2017 values for direct variable annuity
contracts in force on such date with GMDB and GMIB features are
presented in the following table. For contracts with the GMDB
feature, the net amount at risk in the event of death is the amount
by which the GMDB exceed related account values. For contracts with
the GMIB feature, the net amount at risk in the event of
annuit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
Return of Ratchet Roll-Up Combo Total
(in millions;
except age and interest rate)
GMDB
Account values invested in:
General Account $ 13,821 $ 109 $ 65 $ 200 $ 14,195
Separate Accounts $ 45,815 $ 9,556 $ 3,515 $ 35,784 $ 94,670
Net amount at risk, gross $ 169 $ 57 $ 1,961 $ 15,340 $ 17,527
Net amount at risk, net of amounts reinsured $ 169 $ 53 $ 1,344 $ 15,340 $ 16,906
Average attained age of policyholders 51.3 66.4 73 68.3 55.2
Percentage of policyholders over age 70 9.6 % 40.2 % 63.1 % 46.5 % 18.1 %
Range of contractually specified interest rates N.A. N.A. 3% - 6 % 3% - 6.5 % 3% - 6.5 %
GMIB
Account values invested in:
General Account N.A. N.A. $ 23 $ 293 $ 316
Separate Accounts N.A. N.A. $ 21,195 $ 41,091 $ 62,286
Net amount at risk, gross N.A. N.A. $ 918 $ 6,337 $ 7,255
Net amount at risk, net of amounts reinsured N.A. N.A. $ 287 $ 5,749 $ 6,036
Weighted average years remaining until annuitization N.A. N.A. 1.7 0.8 0.9
Range of contractually specified interest rates N.A. N.A. 3% - 6 % 3% - 6.5 % 3% - 6.5 %
The December 31, 2017 values for assumed variable annuity
contracts in force on such date with GMDB and GMIB features are
presented in the following table:
Return of Ratchet Roll-Up Combo Total
(in millions,
except age and interest rates)
GMDB
Reinsured Account values $ 1,071 $ 6,102 $ 318 $ 1,968 $ 9,459
Net amount at risk assumed $ 7 $ 291 $ 24 $ 315 $ 637
Average attained age of policyholders 66.8 71.8 76.8 75 72.1
Percentage of policyholders over age 70 40.4 % 60.7 % 76.4 % 73.7 % 61.6 %
Range of contractually specified interest rates N/A N/A 3%-10 % 5%-10 % 3%-10 %
GMIB
Reinsured Account values $ 1,022 $ 55 $ 289 $ 1,390 $ 2,756
Net amount at risk assumed $ 2 $
— $ 38 $ 241 $ 281
Average attained age of policyholders 71.2 73.4 71 68.2 69.7
Percentage of policyholders over age 70 61.6 % 61.9 % 55.5 % 47.7 % 54.0 %
Range of contractually specified interest rates (1) N/A N/A 3.3%-6.5 % 6%-6 % 3.3%-6.5 %
(1)
In general, for policies with the highest contractual
interest rate shown (10%), the rate applied only for the first 10
years after issue, which have now elapsed.</t>
  </si>
  <si>
    <t>Investment in Variable Insurance Trust Mutual Funds</t>
  </si>
  <si>
    <t>Investment in Separate Account Investment Options September 30, December 31, (in millions) GMDB: Equity $ 42,675 $ 41,658 Fixed income 5,274 5,469 Balanced 46,504 46,577 Other 846 968 Total $ 95,299 $ 94,672 September 30, December 31, (in millions) GMIB: Equity $ 19,512 $ 19,928 Fixed income 2,924 3,150 Balanced 38,540 38,890 Other 303 318 Total $ 61,279 $ 62,286</t>
  </si>
  <si>
    <t>Investment in Variable Insurance Trust Mutual
Funds
December 31,
2017 2016
(in
millions)
GMDB
Equity $ 41,658 $ 36,891
Fixed income 5,469 5,545
Balanced 46,577 43,562
Other 968 892
Total $ 94,672 $ 86,890
GMIB
Equity $ 19,928 $ 18,262
Fixed income 3,150 3,298
Balanced 38,890 35,931
Other 318 358
Total $ 62,286 $ 57,849</t>
  </si>
  <si>
    <t>GMDB, GMIB, GWBL and No Lapse Guarantee Features</t>
  </si>
  <si>
    <t>The following table summarizes the NLG liabilities reflected in the General Account in Future policy benefits and other policyholders’ liabilities: Direct Liability (1) (in millions) Balance at January 1, 2018 $ 709 Paid Guaranteed Benefits (13 ) Other changes in reserves 80 Balance at September 30, 2018 $ 776 Balance at January 1, 2017 $ 1,294 Other changes in reserves 107 Balance at September 30, 2017 $ 1,401 ____________________ (1) There were no amounts of reinsurance ceded in any period presented.</t>
  </si>
  <si>
    <t>The following table summarizes the NLG liabilities, reflected in
the General Account in Future policy benefits and other
policyholders’ liabilities, the related reinsurance reserve
ceded, reflected in Amounts due from reinsurers and deferred cost
of reinsurance, reflected in Other assets in the Consolidated
balance sheets:
Direct (1)
(in millions)
Balance at January 1, 2015 $ 1,073
Other changes in reserves 174
Balance at December 31, 2015 1,247
Other changes in reserves 64
Balance at December 31, 2016 1,311
Paid guarantee benefits (24 )
Other changes in reserves (578 )
Balance at December 31, 2017 $ 709
(1)
There were no amounts of reinsurance ceded in any
period presented.</t>
  </si>
  <si>
    <t>REINSURANCE AGREEMENTS (Tables)</t>
  </si>
  <si>
    <t>Effect of reinsurance</t>
  </si>
  <si>
    <t>The following table summarizes the effect of reinsurance:
Year ended
December 31,
2017 2016 2015
(in
millions)
Direct premiums $ 1,038 $ 998 $ 982
Reinsurance assumed 225 231 234
Reinsurance ceded (139 ) (146 ) (146 )
Net Premiums $ 1,124 $ 1,083 $ 1,070
Policy charges and fee income ceded $ 381 $ 393 $ 378
Policyholders’ benefits ceded $ 657 $ 871 $ 695
Interest credited to policyholders’ account balances
ceded $ 46 $ 51 $ 62</t>
  </si>
  <si>
    <t>SHORT-TERM AND LONG TERM DEBT (Tables)</t>
  </si>
  <si>
    <t>Short-term and Long-term Debt</t>
  </si>
  <si>
    <t>Short-term and long-term debt outstanding as of September 30, 2018 and December 31, 2017 included: September 30, 2018 December 31, 2017 (in millions) Short-term debt: AB commercial paper (with interest rates of 2.2% and 1.6%) $ 398 $ 491 AB revolving credit facility (with interest rate of 2.4%) — 75 AXA Financial commercial paper (with interest rates of 0% and 1.6%) — 1,290 Total short-term debt 398 1,856 Long-term debt: Senior Notes (5.00%, due 2048) 1,480 — Senior Notes (4.35%, due 2028) 1,486 — Senior Notes (3.90%, due 2023) 793 — Delayed Draw Term Loan (3 month LIBOR + 1.125%, due 2021) 300 — AXA Financial Senior Debentures, 7.0%, due 2028 349 349 AXA Equitable non-recourse mortgage debt (with interest rates of 4.1%) — 82 AXA Equitable non-recourse mortgage debt (with interest rates of 3.9%) — 121 Total long-term debt 4,408 552 Total short-term and long-term debt $ 4,806 $ 2,408</t>
  </si>
  <si>
    <t>Short-term and long term debt consists of the following:
December 31,
2017 2016
(in
millions)
Short-term debt:
AB revolving credit facility (with interest rate of 2.4%) $ 75 $
—
AB commercial paper (with interest rates of 1.6% and 0.9%) 491 513
AXA Financial commercial paper (with interest rates of 1.6% and
1.5%) 1,290 743
Total short-term debt $ 1,856 $ 1,256
Long-term debt:
AXA Financial Senior Debentures, 7.0%, due 2028 349 349
AXA Equitable non-recourse 82
—
AXA Equitable non-recourse 121
—
Total Short-term and Long-term debt $ 2,408 $ 1,605</t>
  </si>
  <si>
    <t>Schedule of Line of Credit Facilities</t>
  </si>
  <si>
    <t xml:space="preserve">Credit facilities available to the Company consist of
following:
Date Available to
Facilities Start Maturity Total Revolver Swingline
(In Millions)
Bilateral Facilities:
JP Morgan 5/7/2014 5/7/2019 $ 400 $ 250 $ 250
Citibank 12/18/2015 12/18/2020 $ 300 $ 300 $ 300
BAML 7/28/2016 7/28/2021 $ 450 $ 300 $ 300
Syndicated Facilities:
Club Deal (HSBC as Agent) 12/12/2014 12/11/2020 € 1,570 € 1,570 $ 1,000
Club Deal (Citibank as Agent) 6/26/2015 6/26/2021 $ 1,295 $ 250 $ 250
AB Revolver 11/29/2017 11/28/2018 $ 200 $ 200 $
—
AB Credit Facility 10/22/2014 10/22/2019 $ 1,000 $ 1,000 $ 240
Affiliated Facilities:
AXA S.A. 11/18/2016 11/18/2019 $ 1,500 $ 1,500 $
— </t>
  </si>
  <si>
    <t>RELATED PARTY TRANSACTIONS (Tables)</t>
  </si>
  <si>
    <t>Summary of Transactions with Affiliated Companies</t>
  </si>
  <si>
    <t>unsecured loan to PT AXA Technology Services Asia Indonesia was
transferred from AXA Tech to AXA US Holdings, Inc.
At December 31,
2017 2016
(in
millions)
Loans from Affiliates:
AXA S.A. term loan, 3 month LIBOR +1.06%, due 2024 $ 1,007 $ 1,007
AXA Japan Subordinated Notes, floating rate of LIBOR +1.20%, due
2020 770 770
AXA Belgium €300 million EURIBOR +0.06%, due 2018 391 391
AXA S.A. loan, LIBOR + 1.44%, due 2022 366 366
Coliseum Reinsurance Company, 4.75%, due 2028 387 387
AXA America Corporate Solutions, Inc., 1.85%, due 2018 110 56
Foreign Exchange impact of AXA Belgium loan (31 ) (73 )
AXA S.A. loan, LIBOR + 0.439%, due 2018 622
—
Total Loans From Affiliates $ 3,622 $ 2,904</t>
  </si>
  <si>
    <t>Schedule of Other Nonoperating Income (Expense)</t>
  </si>
  <si>
    <t>The table below summarizes the expenses reimbursed to/from the
Company and the fees received/paid by the Company in connection
with agreements with AXA Affiliates described above for 2017, 2016
and 2015.
Years ended December 31,
2017 2016 2015
(in
millions)
Expenses paid or accrued for
General services provided by AXA Affiliates $ 141 $ 118 $ 96
Investment management services provided by AXA IM, AXA REIM, and
AXA Rosenberg 5 15 2
Investment management services provided by AXA Strategic Ventures
Corporation (“ASV Corp”) 2 2
—
Guarantees and credit facility 9 12 12
Total $ 157 $ 147 $ 110
Revenue received or accrued for
Investment management and administrative services provided to EQAT,
VIP Trust, 1290 Funds and Other AXA Trusts $ 720 $ 674 $ 707
General services provided to AXA Affiliates 27 29 25
Total $ 747 $ 703 $ 732</t>
  </si>
  <si>
    <t>Schedule of Revenues Earned by Related Parties</t>
  </si>
  <si>
    <t>These revenues earned by AB from providing these services were as
follows:
Years ended
December 31,
2017 2016 2015
(in
millions)
Investment management and services fees $ 1,148 $ 999 $ 1,056
Distribution revenues 398 372 415
Other revenues - shareholder servicing fees 73 76 85
Other revenues - other 7 6 5
Total $ 1,626 $ 1,453 $ 1,561</t>
  </si>
  <si>
    <t>Unsecured Loan from Affiliate</t>
  </si>
  <si>
    <t>In the normal course of business, the Company enters into various
transactions with affiliated companies. Parties are considered to
be related if one party has the ability to control or exercise
significant influence over the other party in making financial or
operating decisions.
At December 31,
2017 2016
(in
millions)
Loans to Affiliates:
Loans to AXA
2007 Senior Unsecured Note, 5.7%, due 2020 $ 700 $ 700
2008 Senior Unsecured Note, 5.4%, due 2020 200 201
Unsecured Loan to AXA IM Holding US, 3 month LIBOR +1.5%, due
2025 185 185
Unsecured Loan to Colisée Re. 4.75%, due 2028 145 145
Unsecured Loan to AXA Technology Services SAS, 2.0%, due 2017
— 10
Unsecured Loan to AXA Technology Services Mexico SA, 2.0%, due
2017
— 2
Unsecured Loan to PT AXA Technology Services Asia Indonesia, 6.0%,
due 2028
— 3
Total Loans to Affiliates $ 1,230 $ 1,246</t>
  </si>
  <si>
    <t>EMPLOYEE BENEFIT PLANS (Tables)</t>
  </si>
  <si>
    <t>Schedule of Changes in Projected Benefit Obligations</t>
  </si>
  <si>
    <t>Changes in the PBO of the Company’s qualified and
non-qualified
December 31,
2017 2016
(in
millions)
Projected benefit obligation, beginning of year $ 3,442 $ 3,497
Service cost
—
—
Interest cost 105 108
Actuarial (gains) losses 144 72
Benefits paid (236 ) (235 )
Plan amendments and curtailments
—
—
Projected Benefit Obligation, end of year $ 3,455 $ 3,442</t>
  </si>
  <si>
    <t>Change in Plan Assets and Funded Status of Company's Qualified and Non-qualified Pension Plans</t>
  </si>
  <si>
    <t>The following table discloses the change in plan assets and the
funded status of the Company’s qualified pension plans and
non-qualified
December 31,
2017 2016
(in
millions)
Pension plan assets at fair value, beginning of year $ 2,679 $ 2,709
Actual return on plan assets 357 174
Contributions 4
—
Benefits paid and fees (201 ) (204 )
Pension plan assets at fair value, end of year 2,839 2,679
PBO 3,455 3,442
Excess of PBO Over Pension Plan Assets, End of Year $ (616 ) $ (763 )</t>
  </si>
  <si>
    <t>Allocation of Fair Value of Total Qualified Pension Plan Assets</t>
  </si>
  <si>
    <t>The following table discloses the allocation of the fair value of
total qualified pension plan assets at December 31, 2017 and
2016:
December 31,
2017 2016
Fixed Maturities 46.2 % 47.4 %
Equity Securities 33.9 34.2
Equity real estate 13.9 13.7
Cash and short-term investments 1.4 1.5
Other 4.6 3.2
Total 100.0 % 100.0 %
The following tables disclose the fair values of qualified pension
plan assets and their level of observability within the fair value
hierarchy at December 31, 2017 and 2016, respectively.
December 31, 2017: Level 1 Level 2 Level 3 Total
(in
millions)
Fixed Maturities
Corporate $
— $ 792 $ 2 $ 794
U.S. Treasury, government and agency
— 471
— 471
States and political subdivisions
— 26
— 26
Foreign governments
— 5
— 5
Commercial mortgage-backed
—
— 1 1
Asset-backed
—
—
—
—
Other structured debt
—
—
—
—
Common and preferred equity 730 98
— 828
Mutual funds 99
—
— 99
Commercial Papers
— 44
— 44
Private real estate investment trusts 2
—
— 2
Cash and cash equivalents 12
—
— 12
Short-term investments
— 27
— 27
Other Equity Investments
—
—
—
—
Other
—
—
—
—
Total assets in the fair value hierarchy 843 1,463 3 2,309
Investments measured at net assets value
—
—
— 530
Investments at fair value $ 843 $ 1,463 $ 3 $ 2,839
December 31, 2016:
Fixed Maturities:
Corporate $
— $ 820 $ 1 $ 821
U.S. Treasury, government and agency
— 395
— 395
States and political subdivisions
— 26
— 26
Foreign governments
— 4
— 4
Commercial mortgage-backed
—
— 2 2
Asset-backed
—
— 1 1
Other structured debt
—
— 1 1
Common and preferred equity 738 95
— 833
Mutual funds 92
—
— 92
Commercial Paper
— 7
— 7
Private real estate investment trusts 3
—
— 3
Cash and cash equivalents 22
—
— 22
Short-term investments
— 20
— 20
Other Equity Investments
—
—
—
Other
—
—
—
—
Total assets in the fair value hierarchy 855 1,367 5 2,227
Investments measured at net assets value
—
—
— 452</t>
  </si>
  <si>
    <t>Investments for which Net Asset Value ("NAV") is Calculated</t>
  </si>
  <si>
    <t>The following table lists investments for which net asset value
(“NAV”) is calculated; NAV is used as a practical
expedient to determine the fair value of these investments at
December 31, 2017;
Practical Expedient disclosure as of
December 31, 2017
Investment Fair
Redemption (If currently eligible) Redemption Unfunded
(in
millions)
Private Equity Fund $ 49 n/a (1)(2) n/a $ 29
Private Real Estate Investment Trust 376 Quarterly One Quarter
—
Hedge Fund 83 Calendar Quarters* Previous Quarter End $ 34
Total $ 508
*March, June, September, December
(1)
Cannot sell or transfer ownership interest without
prior written consent to transfer, and by meeting several criteria
(e.g., does not adversely affect other investors).
(2)
Cannot sell interest in the vehicle without prior
written consent of the managing member. Practical Expedient disclosure as of
December 31, 2016
Investment Fair
Redemption (If currently eligible) Redemption Unfunded
(in
millions)
Private Equity Fund $ 25 n/a (1)(2) n/a $ 65
Private Real Estate Investment Trust 349 Quarterly One Quarter
—
Hedge Fund 60 Calendar Quarters* Previous Quarter End $ 42
Total $ 434
*March, June, September, December
(1)
Cannot sell or transfer ownership interest without
prior written consent to transfer, and by meeting several criteria
(e.g., does not adversely affect other investors).
(2)
Cannot sell interest in the vehicle without prior
written consent of the managing member.</t>
  </si>
  <si>
    <t>Reconciliation for Level 3 Fair Value of Qualified Pension Plan Assets</t>
  </si>
  <si>
    <t>The table below presents a reconciliation for all Level 3 fair
values of qualified pension plan assets at December 31, 2017,
2016 and 2015, respectively: Level 3 Instruments Fair Value Measurements
Private Real Other Fixed Total
(in
millions)
Balance, January 1, 2017 $
— $
— $ 5 $ 5
Actual return on plan assets:
Relating to assets still held at December 31, 2017
—
—
—
—
Relating to assets sold during 2017
—
—
—
—
Purchases/Issues
—
—
—
—
Sales/Settlements
—
— (2 ) (2 )
Transfers into/out of Level 3
—
—
—
—
Balance, December 31, 2017 $
— $
— $ 3 $ 3
Balance, January 1, 2016 $
— $
— $ 8 $ 8
Actual return on plan assets:
Relating to assets still held at December 31, 2016
—
—
—
—
Relating to assets sold during 2016
—
—
—
—
Purchases/Issues
—
—
—
—
Sales/Settlements
—
— (1 ) (1 )
Transfers into/out of Level 3
—
— (2 ) (2 )
Balance, December 31, 2016 $
— $
— $ 5 $ 5
Balance, January 1, 2015 $
— $
— $ 10 $ 10
Actual return on plan assets:
Relating to assets still held at December 31, 2015
—
—
—
—
Relating to assets sold during 2015
—
—
—
—
Purchases/Issues
—
—
—
—
Sales/Settlements
—
— (1 ) (1 )
Transfers into/out of Level 3
—
— (1 ) (1 )
Balance, December 31, 2015 $
— $
— $ 8 $ 8</t>
  </si>
  <si>
    <t>Changes in Accumulated Benefits Obligation of Post-retirement Plans</t>
  </si>
  <si>
    <t>Changes in the accumulated benefits obligation of the
Company’s post-retirement plans recognized in the
accompanying consolidated financial statements are described in the
following table:
December 31,
2017 2016
(in
millions)
Accumulated post-retirement benefits obligation, beginning of
year $ 539 $ 541
Service cost 2 2
Interest cost 16 17
Contributions and benefits paid (38 ) (37 )
Plan amendments/curtailments
—
—
Medicare Part D subsidy
—
—
Actuarial (gains) losses 18 16
Accumulated Post-Retirement Benefits Obligation, end of year $
537 $
539</t>
  </si>
  <si>
    <t>Estimate of Future Benefits Expected to be Paid</t>
  </si>
  <si>
    <t xml:space="preserve">The following table provides an estimate of future benefits
expected to be paid in each of the next five years, beginning
January 1, 2018, and in the aggregate for the five years
thereafter. These estimates are based on the same assumptions used
to measure the respective benefit obligations at December 31,
2017 and include benefits attributable to estimated future employee
service.
Postretirement Benefits
Health
Pension Benefits Life Insurance Gross Estimate Payment Estimated Medicare Part D Subsidy Net Payment
(in
millions)
2018 $ 243 $ 27 $ 18 $ 4 $ 14
2019 247 27 16 4 12
2020 240 26 15 4 11
2021 236 26 14 4 10
2022 232 25 13 4 9
Years 2023-2027
1,069 119 53 17 36 </t>
  </si>
  <si>
    <t>Components of certain benefit costs</t>
  </si>
  <si>
    <t>Components of certain benefit costs for the Company were as follows: Three Months Ended Nine Months Ended 2018 2017 2018 2017 (in millions) Net Periodic Pension Expense: (Qualified and Non-qualified Plans) Service cost $ 2 $ 3 $ 6 $ 8 Interest cost 27 25 77 78 Expected return on assets (39 ) (43 ) (123 ) (130 ) Net amortization 24 30 76 94 Partial settlement 5 — 106 — Total $ 19 $ 15 $ 142 $ 50 Net Postretirement Benefits Costs: Service cost $ — $ — $ 1 $ 1 Interest cost 4 4 12 12 Net amortization 3 2 7 5 Total $ 7 $ 6 $ 20 $ 18 Net Postemployment Benefits Costs: Service cost $ — $ — $ 1 $ 1 Interest cost — — — — Net amortization — (1 ) — (1 ) Total $ — $ (1 ) $ 1 $ —</t>
  </si>
  <si>
    <t>Net Periodic Pension Expense</t>
  </si>
  <si>
    <t>Components of Net Periodic Benefit Cost</t>
  </si>
  <si>
    <t>Components of net periodic pension expense for the Company’s
qualified and non-qualified
Years Ended
December 31,
2017 2016 2015
(in
millions)
Service cost $ 10 $ 11 $ 10
Interest cost 105 108 127
Expected return on assets (173 ) (177 ) (174 )
Actuarial (gain) loss 1 1 1
Net amortization 126 133 122
Net Periodic Pension Expense $ 69 $ 76 $ 86</t>
  </si>
  <si>
    <t>Amounts Included in AOCI</t>
  </si>
  <si>
    <t>The following table discloses the amounts included in AOCI at
December 31, 2017 and 2016 that have not yet been recognized
as components of net periodic pension cost.
December 31,
2017 2016
(in
millions)
Unrecognized net actuarial (gain) loss $ 1,315 $ 1,482
Unrecognized prior service cost (credit) 1 1
Total $ 1,316 $ 1,483</t>
  </si>
  <si>
    <t>Assumptions Used to Measure Benefit Obligations and Net Periodic Benefit Cost</t>
  </si>
  <si>
    <t xml:space="preserve">The following table discloses assumptions used to measure the
Company’s pension benefit obligations and net periodic
pension cost at and for the years ended December 31, 2017 and
2016.
December 31,
2017 2016
Discount rates:
AXA Equitable Life QP 3.4 % 3.81 %
AXA Equitable Excess Retirement Plan 3.32 % 3.69 %
MONY Life Retirement Income Security Plan for Employees 3.5 % 3.98 %
AB Qualified Retirement Plan 4.55 % 4.75 %
Other defined benefit plans 3.00%-3.43 % 3.17%-3.86 %
Periodic cost 3.17%-3.98 % 3.29%-4.18 %
Rates of compensation increase:
Benefit obligation 5.99 % 5.99 %
Periodic cost 6.38 % 6.43 %
Expected long-term rates of return on pension plan assets (periodic
cost) 6.75 % 6.75 % </t>
  </si>
  <si>
    <t>Net Postretirement Benefits Costs</t>
  </si>
  <si>
    <t>Components of net post-retirement benefits costs follow:
Years Ended December 31,
2017 2016 2015
(in
millions)
Service cost $ 2 $ 2 $ 2
Interest cost 16 16 20
Net amortization 6 7 10
Net Periodic Post-Retirement Benefits Costs $ 24 $ 25 $ 32</t>
  </si>
  <si>
    <t>The following table discloses the amounts included in AOCI at
December 31, 2017 and 2016 that have not yet been recognized
as components of net periodic post-retirement benefits cost:
December 31,
2017 2016
(in
millions)
Unrecognized net actuarial (gains) losses $ 143 $ 132
Unrecognized prior service (credit)
—
—
Total $
143 $
132</t>
  </si>
  <si>
    <t xml:space="preserve">The following table discloses the range of discrete single
equivalent discount rates for each of the post-retirement plans at
December 31, 2015 as compared to previous use of an aggregate,
weighted average practical expedient, and related net periodic cost
at and for the years ended December 31, 2017 and 2016.
December 31,
2017 2016
Discount rates:
Benefit obligation 2.80%-3.52% 2.86%-4.01%
Periodic cost 3.17%-3.98% 3.29%-4.18% </t>
  </si>
  <si>
    <t>Net Postemployment Benefits Costs</t>
  </si>
  <si>
    <t>Components of Net Post-retirement Benefits Cost</t>
  </si>
  <si>
    <t>Components of net post-employment benefits costs follow:
Years Ended December 31,
2017 2016 2015
(in
millions)
Service cost $ 2 $ 2 $ 2
Interest cost
—
—
—
Net amortization (2 )
— (16 )
Net Periodic Post-Employment Benefits Costs $
— $
2 $ (14 )</t>
  </si>
  <si>
    <t>SHARE-BASED AND OTHER COMPENSATION PROGRAMS (Tables)</t>
  </si>
  <si>
    <t>Schedule of Compensation Costs of Share Based Payment Arrangements</t>
  </si>
  <si>
    <t>Compensation costs for 2017, 2016 and 2015 for share-based payment
arrangements as further described herein are as follows:
2017 2016 2015
(in
millions)
Performance Shares $ 45 $ 37 $ 44
Stock Options (Other than AB stock options) 1 1 1
AXA Shareplan 13 19 20
Restricted Awards 185 154 174
Other Compensation plans(1) 3 2 4
Total Compensation Expenses $
247 $
213 $ 243</t>
  </si>
  <si>
    <t>Summary of Activity of Option Plans</t>
  </si>
  <si>
    <t>A summary of the activity in the AXA and the Company’s option
plans during 2017 follows:
Options Outstanding
AXA Ordinary Shares AXA ADRs (2) AB Holding Units
Number Weighted Number Weighted Number Weighted
Options Outstanding at January 1, 2017 9,536 € 21.02 45 $ 24.90 5,085 $ 49.45
Options granted 488 € 23.92
— $
—
—
—
Options exercised (1,996 ) € 18.02 (2 ) $ 21.35 (1,180 ) $ 17.04
Options forfeited, net
— €
—
— $
—
—
—
Options expired (2,626 ) 33.77 (8 ) 42.62 (823 ) $ 84.96
Options Outstanding at December 31, 2017 5,402 € 17.36 35 $ 20.98 3,082 $ 52.37
Aggregate Intrinsic Value (1) € 39,861 $ 303 — (2)
Weighted Average Remaining Contractual Term (in years) 4.2 1.2 1.2
Options Exercisable at December 31, 2017 3,406 € 14.68 35 $ 42.62 3,018 $ 52.97
Aggregate Intrinsic Value (1) € 34,275 $ 303
—
Weighted Average Remaining Contractual Term (in years) 2.8 1.2 1.1
(1)
Aggregate intrinsic value, presented in thousands, is
calculated as the excess of the closing market price on
December 31, 2017 of the respective underlying shares over the
strike prices of the option awards.
(2)
AXA ordinary shares will be delivered to participants
in lieu of AXA ADRs at exercise or maturity.</t>
  </si>
  <si>
    <t>Summary of Relevant Input Assumtions to Derive Fair Value of Options</t>
  </si>
  <si>
    <t>Shown below are the relevant input assumptions used to derive the
fair values of options awarded in 2017, 2016 and 2015,
respectively.
AXA Ordinary Shares AB Holding Units (1)
2017 2016 2015 2017 2016 2015
Dividend yield 6.53 % 6.50 % 6.29 % NA 7.10 % 7.10 %
Expected volatility 25.05 % 26.60 % 23.68 % NA 31.00 % 32.10 %
Risk-free interest rates 0.59 % 0.33 % 0.92 % NA 1.30 % 1.50 %
Expected life in years 8.8 8.1 8.2 NA 6 6
Weighted average fair value per option at grant date $ 2.01 $ 2.06 $ 1.73 NA $ 2.75 $ 4.13
(1)
There were no options to buy AB Holding Units awarded
during 2017. As such, the input assumptions for 2017 are not
applicable.</t>
  </si>
  <si>
    <t>Summary of Restricted Ordinary Share Activity</t>
  </si>
  <si>
    <t>The following table summarizes restricted AXA ordinary share
activity for 2017. In addition, approximately 11,069 RSUs were
granted during 2017 with graded vesting over a 3-year
Shares of Restricted Stock Weighted Average Grant Date Fair Value
Unvested as of January 1, 2017 36,306 $ 24.46
Granted 12,929 $ 27.49
Vested 11,819 $ 24.30
Unvested as of December 31, 2017 37,416 $ 24.04</t>
  </si>
  <si>
    <t>INCOME TAXES (Tables)</t>
  </si>
  <si>
    <t>Summary of Income Tax (Expense) Benefit</t>
  </si>
  <si>
    <t>A summary of the income tax (expense) benefit in the consolidated
statements of income (loss) follows:
2017 2016 2015
(in
millions)
Income tax (expense) benefit:
Current (expense) benefit $ 119 $ (169 ) $ 136
Deferred (expense) benefit (168 ) (209 ) 86
Total $ (49 ) $ (378 ) $ 222</t>
  </si>
  <si>
    <t>Summary of Sources of Difference and Their Tax Effects</t>
  </si>
  <si>
    <t>The sources of the difference and their tax effects are as
follows:
2017 2016 2015
(in
millions)
Expected income tax (expense) benefit $ (457 ) $ (710 ) $ (149 )
Noncontrolling interest 138 125 96
Non-taxable 255 177 191
Tax audit interest (14 ) (32 ) (8 )
State income taxes (16 ) (108 ) (10 )
Tax Settlements/Uncertain Tax Position Release 228 181 105
Change in Tax Law (32 )
—
—
Intangibles (138 ) (9 ) (9 )
Other (13 ) (2 ) 6
Income tax (expense) benefit $ (49 ) $ (378 ) $ 222</t>
  </si>
  <si>
    <t>Components of Net Deferred Income Taxes</t>
  </si>
  <si>
    <t>The components of the net deferred income taxes are as follows:
2017 2016
Assets Liabilities Assets Liabilities
(in
millions)
Compensation and related benefits $ 328 $
— $ 605 $
—
Net operating loss 35
— 43
—
Reserves and reinsurance 1,460
— 1,906
—
DAC and VOBA
— 850
— 1,551
Unrealized investment gains (losses)
— 373
— 63
Investments
— 891
— 859
Alternative minimum tax credits 528
— 303
—
Other 170
— 537
—
Total $ 2,521 $ 2,114 $ 3,394 $ 2,473</t>
  </si>
  <si>
    <t>Reconciliation of unrecognized tax benefits (excluding interest and penalties)</t>
  </si>
  <si>
    <t>A reconciliation of unrecognized tax benefits (excluding interest
and penalties) follows:
2017 2016 2015
(in
millions)
Balance at January 1, $ 729 $ 802 $ 857
Additions for tax positions of prior years 28 99 44
Reductions for tax positions of prior years (247 ) (172 ) (99 )
Additions for tax positions of current year
—
—
—
Settlements with Tax Authorities (33 )
—
—
Balance at December 31, $ 477 $ 729 $ 802
Unrecognized tax benefits that, if recognized, would impact the
effective rate $ 317 $ 485 $ 620</t>
  </si>
  <si>
    <t>ACCUMULATED OTHER COMPREHENSIVE INCOME (LOSS) (Tables)</t>
  </si>
  <si>
    <t>Schedule of Accumulated Other Comprehensive Income (Loss)</t>
  </si>
  <si>
    <t>AOCI represents cumulative gains (losses) on items that are not reflected in Net income (loss). The balances as of September 30, 2018 and 2017 follow: September 30, 2018 2017 (in millions) Unrealized gains (losses) on investments $ (841 ) $ 642 Foreign currency translation adjustments (39 ) (45 ) Defined benefit pension plans (752 ) (995 ) Total accumulated other comprehensive income (loss) (1,632 ) (398 ) Less: Accumulated other comprehensive (income) loss attributable to noncontrolling interest 37 53 Accumulated other comprehensive income (loss) attributable to Holdings $ (1,595 ) $ (345 )</t>
  </si>
  <si>
    <t>AOCI represents cumulative gains (losses) on items that are not
reflected in income (loss). The balances for the past three years
follow:
December 31,
2017 2016 2015
(in
millions)
Unrealized gains (losses) on investments $ 830 $ 140 $ 414
Foreign currency translation adjustments (35 ) (77 ) (59 )
Defined benefit pension plans (955 ) (1,055 ) (1,089 )
Total accumulated other comprehensive income (loss) (160 ) (992 ) (734 )
Less: Accumulated other comprehensive (income) loss attributable to
noncontrolling interest 52 71 57
Accumulated other comprehensive income (loss) attributable to
Holdings $ (108 ) $ (921 ) $ (677 )</t>
  </si>
  <si>
    <t>Components of Accumulated Other Comprehensive Income (Loss), Net of Taxes</t>
  </si>
  <si>
    <t>The components of OCI, net of taxes for the three and nine months ended September 30, 2018 and 2017 follow: Three Months Ended Nine Months Ended 2018 2017 2018 2017 (in millions) Foreign currency translation adjustments: Foreign currency translation gains (losses) arising during the period $ 10 $ 7 $ (4 ) $ 32 (Gains) losses reclassified into net income (loss) during the period — — — — Foreign currency translation adjustment 10 7 (4 ) 32 Net unrealized gains (losses) on investments: Net unrealized gains (losses) arising during the period (445 ) (1 ) (2,064 ) 549 (Gains) losses reclassified into net income (loss) during the period (1) 27 17 (43 ) 29 Net unrealized gains (losses) on investments (418 ) 16 (2,107 ) 578 Adjustments for policyholders’ liabilities, DAC, insurance liability loss recognition and other 56 (49 ) 437 (76 ) Change in unrealized gains (losses), net of adjustments (net of deferred income tax expense (benefit) of $(96), $(18), $(444) and $270) (362 ) (33 ) (1,670 ) 502 Three Months Ended Nine Months Ended 2018 2017 2018 2017 (in millions) Change in defined benefit plans: Less: reclassification adjustments to net income (loss) for: Amortization of net actuarial (gains) losses included in: Amortization of net prior service cost included in net periodic cost 68 17 202 60 Change in defined benefit plans (net of deferred income tax expense (benefit) of $18, $9, $54 and $32) 68 17 202 60 Total other comprehensive income (loss), net of income taxes (284 ) (9 ) (1,472 ) 594 Less: Other comprehensive (income) loss attributable to noncontrolling interest — (3 ) (15 ) (18 ) Other comprehensive income (loss) attributable to Holdings $ (284 ) $ (12 ) $ (1,487 ) $ 576 ____________ (1) See “Reclassification adjustments” in Note 3 . Reclassification amounts presented net of income tax expense (benefit) of $ 7 million, $ (11) million, $ 9 million and $ 16 million for the three and nine months ended September 30, 2018 and 2017 , respectively.</t>
  </si>
  <si>
    <t>The components of OCI for the past three years, net of tax,
follow:
As of December 31,
2017 2016 2015
(in
millions)
Foreign currency translation adjustments:
Foreign currency translation gains (losses) arising during the
period $ 42 $ (18 ) $ (25 )
(Gains) losses reclassified into net income (loss) during the
period
—
—
—
Foreign currency translation adjustment 42 (18 ) (25 )
Change in net unrealized gains (losses) on investments:
Net unrealized gains (losses) arising during the year 910 (227 ) (1,202 )
(Gains) losses reclassified into net income (loss) during the
year (1) 10 (55 ) 13
Net unrealized gains (losses) on investments 920 (282 ) (1,189 )
Adjustments for policyholders liabilities, DAC, insurance liability
loss recognition and other (230 ) 8 250
Change in unrealized gains (losses), net of adjustments (net of
deferred income tax expense (benefit) of $(262) million, $(164)
million, and $(505) million) 690 (274 ) (939 )
Change in defined benefit plans:
Less: reclassification adjustments to net income (loss)
for: (2)
Amortization of net prior service credit included in net periodic
cost 100 34 35
Change in defined benefit plans (net of deferred income tax expense
(benefit) of $51 million, $19 million, $19 million) 100 34 35
Total other comprehensive income (loss), net of income taxes 832 (258 ) (929 )
Less: Other comprehensive (income) loss attributable to
noncontrolling interest (19 ) 14 14
Other comprehensive income (loss) attributable to Holdings $ 813 $ (244 ) $ (915 )
(1)
See “Reclassification adjustments” in Note
3. Reclassification amounts presented net of income tax expense
(benefit) of $5 million, $29 million and $(7) million for
2017, 2016 and 2015, respectively.
(2)
These AOCI components are included in the computation
of net periodic costs (see “Employee Benefit Plans” in
Note 12). Reclassification amounts presented net of income tax
expense (benefit) of $(51) million, $(19) million and $(19) million
for 2017, 2016 and 2015, respectively.</t>
  </si>
  <si>
    <t>COMMITMENTS AND CONTINGENT LIABILITIES (Tables)</t>
  </si>
  <si>
    <t>Obligation Under Funding Agreements</t>
  </si>
  <si>
    <t xml:space="preserve"> Outstanding balance at end of period Maturity of Outstanding balance Issued during the period Repaid during the period (in millions) September 30, 2018 Short-term FHLBNY funding agreements $ 500 less than one month $ 4,500 $ 4,500 Long-term FHLBNY funding agreements 1,621 less than 4 years — — 98 Less than 5 years — — 781 Greater than 5 years — — Total long-term funding agreements 2,500 $ — — Total FHLBNY funding agreements at September 30, 2018 $ 3,000 $ 4,500 $ 4,500 December 31, 2017: Short-term FHLBNY funding agreements $ 500 Less than one month $ 6,000 $ 6,000 Long-term FHLBNY funding agreements 1,244 Less than 4 years 324 — 377 Less than 5 years 303 — 879 Greater than 5 years 135 — Total long-term funding agreements 2,500 762 — Total FHLBNY funding agreements at December 31, 2017 $ 3,000 $ 6,762 $ 6,000</t>
  </si>
  <si>
    <t>The table below summarizes the Company’s activity of funding
agreements with the FHLBNY.
Outstanding
Maturity of Outstanding balance
Issued during
Repaid during
(in millions)
December 31, 2017:
Short-term FHLBNY funding agreements $ 500 less than one month $ 6,000 $ 6,000
Long-term FHLBNY funding agreements 1,244 less than 4 years 324
—
377 Less than 5 years 303
—
879 greater than five years 135
—
Total long term funding agreements 2,500 762
—
Total FHLBNY funding agreements at December 31, 2017 $ 3,000 $ 6,762 $ 6,000
December 31, 2016:
Short-term FHLBNY funding agreements $ 500 less than one month $ 6,000 $ 6,000
Long-term FHLBNY funding agreements 58 less than 4 years 58
—
862 Less than 5 years 862
—
818 greater than five years 818
—
Total long term funding agreements 1,738 1,738
—
Total FHLBNY funding agreements at December 31, 2016 $ 2,238 $ 7,738 $ 6,000
(1)
The $14 million difference between the funding
agreements carrying value shown in fair value table for 2017 and
contractual obligation value for 2017 reflects the impact of a
hedge implemented to lock in the funding agreements borrowing
rate.</t>
  </si>
  <si>
    <t>Restructuring Costs and Liabilities</t>
  </si>
  <si>
    <t>The liabilities associated with the Company’s lease obligations were as follows: Nine Months Ended Year Ended December 31, 2018 2017 (in millions) Leases Balance, beginning of year $ 165 $ 170 Expense incurred 7 29 Deferred rent 2 10 Payments made (40 ) (48 ) Interest accretion 3 4 Balance, end of period $ 137 $ 165</t>
  </si>
  <si>
    <t>The restructuring costs, included in other operating expenses and
liabilities, included in other liabilities, associated with the
Company’s initiatives were as follows:
December 31,
2017 2016
(in
millions)
Severance
Balance, beginning of year $ 22 $ 11
Additions 17 20
Cash payments (14 ) (9 )
Other reductions (2 ) —
Balance, end of year $ 23 $ 22
December 31,
2017 2016
(in
millions)
Leases
Balance as of January 1, 2017 $ 170 $ 190
Expense incurred 29 12
Deferred rent 10 5
Payments made (48 ) (42 )
Interest accretion 4 5
Balance as of end of period $ 165 $ 170</t>
  </si>
  <si>
    <t>BUSINESS SEGMENT INFORMATION (Tables)</t>
  </si>
  <si>
    <t>Reconciliation of Operating Profit (Loss) from Segments to Consolidated</t>
  </si>
  <si>
    <t>The table below presents operating earnings (loss) by segment and Corporate and Other and a reconciliation to Net income (loss) attributable to Holdings for the three and nine months ended September 30, 2018 and 2017 , respectively: Three Months Ended Nine Months Ended 2018 2017 2018 2017 (in millions) Net income (loss) attributable to Holdings $ (496 ) $ 10 $ (118 ) $ 351 Adjustments related to: Variable annuity product features 1,403 507 1,829 738 Investment (gains) losses 36 11 (44 ) 32 Goodwill impairment — — — 369 Net actuarial (gains) losses related to pension and other postretirement benefit obligations 24 34 182 101 Other adjustments 51 56 229 61 Income tax expense (benefit) related to above adjustments (409 ) (35 ) (461 ) (446 ) Non-recurring tax items 84 (183 ) 45 (92 ) Non-GAAP Operating Earnings $ 693 $ 400 $ 1,662 $ 1,114 Operating earnings (loss) by segment: Individual Retirement $ 434 $ 326 $ 1,207 $ 844 Group Retirement 134 85 287 193 Investment Management and Research 96 45 274 138 Protection Solutions 137 (3 ) 160 54 Corporate and Other (1) (108 ) (53 ) (266 ) (115 ) __________________ (1) Includes interest expense of $65 million , $31 million , $171 million and $104 million , for the three and nine months ended September 30, 2018 and 2017 , respectively.</t>
  </si>
  <si>
    <t>The table below presents operating earnings (loss) by segment and
Corporate and Other and a reconciliation to Net income (loss)
attributable to Holdings for the years ended December 31,
2017, 2016 and 2015, respectively:
Years Ended
December 31,
2017 2016 (as restated) 2015
(in
millions)
Net income (loss) attributable to Holdings 834 1,254 325
Adjustments related to:
Variable annuity product features 1,107 2,143 1,778
Investment (gains) losses 191 (1,983 ) 15
Goodwill impairment 369
—
—
Net actuarial (gains) losses related to pension and other
postretirement benefit obligations 135 140 137
Other adjustments 119 (7 ) (130 )
Income tax expense (benefit) related to above adjustments (644 ) (93 ) (615 )
Non-recurring (76 ) (63 ) (103 )
Non-GAAP $ 2,035 $ 1,391 $ 1,407
Operating earnings (loss) by segment:
Individual Retirement 1,252 1,167 1,091
Group Retirement 283 167 169
Investment Management and Research 211 161 173
Protection Solutions 502 77 114
Corporate and Other (1) (213 ) (181 ) (140 )
(1)
Includes interest expense of $138 million,
$161 million, and $131 million, in 2017, 2016 and 2015,
respectively.</t>
  </si>
  <si>
    <t>Reconciliation of Revenue from Segments to Consolidated</t>
  </si>
  <si>
    <t>The table below presents segment revenues for the three and nine months ended September 30, 2018 and 2017 : Three Months Ended Nine Months Ended 2018 2017 2018 2017 (in millions) Segment revenues: Individual Retirement (1) $ 1,070 $ 998 $ 2,873 $ 3,058 Group Retirement (1) 262 248 745 685 Investment Management and Research (2) 851 792 2,602 2,307 Protection Solutions (1) 774 798 2,378 2,330 Corporate and Other (1) 280 288 861 965 Adjustments related to: Variable annuity product features (2,125 ) (326 ) (2,539 ) 162 Investment gains (losses) (36 ) (11 ) 44 (32 ) Other adjustments to segment revenues 7 19 (41 ) 63 Total revenues $ 1,083 $ 2,806 $ 6,923 $ 9,538 ________________ (1) Includes investment expenses charged by AB of approximately $13 million , $15 million , $49 million and $46 million for the three and nine months ended September 30, 2018 and 2017 , respectively, for services provided to the Company. (2) Inter-segment investment management and other fees of approximately $25 million , $22 million , $75 million and $67 million for the three and nine months ended September 30, 2018 and 2017 , respectively, are included in total revenues of the Investment Management and Research segment.</t>
  </si>
  <si>
    <t>The table below presents segment revenues and Corporate and Other
revenues for the years ended December 31, 2017, 2016 and
2015.
Years Ended
December 31,
2017 2016 (as restated) 2015
(in
millions)
Segment revenues:
Individual Retirement (1) 4,374 3,703 3,202
Group Retirement (1) 942 801 795
Investment Management and Research (2) 3,216 2,933 3,024
Protection Solutions (1) 3,057 3,129 2,977
Corporate and Other (1) 1,212 1,256 1,405
Adjustments:
Variable annuity product features (214 ) (2,132 ) (1,455 )
Investment gains (losses) (191 ) 1,983 (15 )
Other adjustments to segment revenues 64 90 110
Total revenues 12,460 11,763 10,043
(1)
Includes investment expenses charged by AB of
approximately $68 million, $60 million, and
$57 million for 2017, 2016 and 2015, respectively, for
services provided to the Company.
(2)
Inter-segment investment management and other fees of
approximately $96 million, $86 million, and
$84 million for 2017, 2016 and 2015, respectively, are
included in segment revenues of the Investment Management and
Research segment.</t>
  </si>
  <si>
    <t>Reconciliation of Assets from Segment to Consolidated</t>
  </si>
  <si>
    <t>The table below presents Total assets by segment as of September 30, 2018 and December 31, 2017 : September 30, December 31, (in millions) Total assets by segment: Individual Retirement $ 111,890 $ 121,713 Group Retirement 43,398 38,578 Investment Management and Research (1) 10,038 10,057 Protection Solutions (1) 48,124 43,157 Corporate and Other (1) 21,001 22,110 Total assets $ 234,451 $ 235,615 ________________ (1) Amounts for December 31, 2017 as previously reported were: Investment Management and Research of $8,297 million , Protection Solutions of $43,116 million and Corporate and Other of $23,934 million .</t>
  </si>
  <si>
    <t>The table below presents total assets by segment and Corporate and
Other as of December 31, 2017 and 2016:
December 31,
2017 2016 (as restated)
(in
millions)
Total assets by segment:
Individual Retirement $ 121,713 $ 104,857
Group Retirement $ 38,578 $ 32,805
Investment Management and Research $ 10,057 $ 10,065
Protection Solutions $ 43,157 $ 44,457
Corporate and Other $ 22,110 $ 24,461
Total assets $ 235,615 $ 216,645</t>
  </si>
  <si>
    <t>EARNINGS PER SHARE (Tables)</t>
  </si>
  <si>
    <t>Schedule of Earnings Per Share, Basic and Diluted</t>
  </si>
  <si>
    <t>The following table presents the reconciliation of the numerator for the basic and diluted net income per share calculations: Three Months Ended Nine Months Ended 2018 2017 2018 2017 (in millions) Net income (loss) attributable to Holdings common shareholders: Net income (loss) attributable to Holdings common shareholders (basic): $ (496 ) $ 10 $ (118 ) $ 351 Less: Incremental dilution from AB (1) — — — — Net income (loss) attributable to Holdings common shareholders (diluted): $ (496 ) $ 10 $ (118 ) $ 351 ____________________ (1) The incremental dilution from AB represents the impact of AB’s dilutive units on the Company’s diluted earnings per share and is calculated based on the Company’s proportionate ownership interest in AB. The following table presents the number of weighted average shares used in calculating basic and diluted earnings per common share: Three Months Ended Nine Months Ended 2018 2017 2018 2017 (in millions) Weighted Average Shares: Weighted average common stock outstanding for basic earnings per common share 560.3 561.0 560.8 561.0 Effect of dilutive securities: Employee stock awards — — — — Weighted average common stock outstanding for diluted earnings per common share 560.3 561.0 560.8 561.0 For the three and nine months ended September 30, 2018 , approximately 3.8 million and 3.8 million shares of outstanding stock awards were not included in the computation of diluted earnings per share because their effect was anti-dilutive. The following table presents both basic and diluted income (loss) per share for each period presented: Three Months Ended Nine Months Ended 2018 2017 2018 2017 (dollars per share) Net income (loss) attributable to Holdings per common share: Basic $ (0.89 ) $ 0.02 $ (0.21 ) $ 0.63 Diluted $ (0.89 ) $ 0.02 $ (0.21 ) $ 0.63</t>
  </si>
  <si>
    <t xml:space="preserve">The following table presents the weighted average shares used in
calculating basic and diluted earnings per common share:
Years Ended December 31,
2017 2016 2015
(in
millions)
Weighted Average Shares
Weighted average common stock outstanding for basic earnings per
common share 561 561 561
Weighted average common stock outstanding for basic and diluted
earnings per common share 561 561 561
The following table presents the reconciliation of the numerator
for the basic and diluted net income per share calculations:
Years Ended
December 31,
2017 2016 2015
(in
millions)
Net income (loss) attributable to
Holdings common shareholders:
Net income (loss) attributable to
Holdings common shareholders (basic): $ 834 $ 1,254 $ 325
Less: Incremental dilution from AB (1) $ 1 $
— $ 1
Net income (loss) attributable to Holdings common
shareholders (diluted): $ 833 $ 1,254 $ 324
(1)
The incremental dilution from AB represents the impact
of AB’s dilutive units on the Company’s diluted
earnings per share and is calculated based on the Company’s
proportionate ownership interest in AB.
The following table presents both basic and diluted income (loss)
per share for each period presented:
Years Ended
December 31,
2017 2016 2015
in dollar per
share
Net income (loss) attributable to Holdings per
common share:
Basic $ 1.49 $ 2.24 $ 0.58
Diluted $ 1.48 $ 2.24 $ 0.58 </t>
  </si>
  <si>
    <t>SUBSEQUENT EVENTS (Tables)</t>
  </si>
  <si>
    <t>Schedule of Expected Performance Objectives and Weightings</t>
  </si>
  <si>
    <t>Expected performance objectives and weightings for the 2018 STIC
Program are as follows:
Performance Objective
Weighting
Non-GAAP 50%
Premiums and Flows 25%
Strategic Goals 25%</t>
  </si>
  <si>
    <t>SIGNIFICANT ACCOUNTING POLICIES (Tables)</t>
  </si>
  <si>
    <t>Schedule of New Accounting Pronouncements and Changes in Accounting Principles</t>
  </si>
  <si>
    <t>REVENUE RECOGNITION (Tables)</t>
  </si>
  <si>
    <t>Revenues Recognized, Disaggregated by Category</t>
  </si>
  <si>
    <t>The table below presents the revenues recognized during the three and nine months ended September 30, 2018 and 2017 , disaggregated by category: Three Months Ended Nine Months Ended 2018 2017 2018 2017 (in millions) Investment management, advisory and service fees: Base fees $ 734 $ 697 $ 2,178 $ 2,010 Performance-based fees 42 4 83 25 Research services 103 109 324 331 Distribution services 184 178 547 515 Other revenues: Shareholder services 20 19 58 56 Other 5 5 16 13 Total investment management and service fees $ 1,088 $ 1,012 $ 3,206 $ 2,950 Other income $ 120 $ 105 $ 354 $ 309</t>
  </si>
  <si>
    <t>SHARE-BASED COMPENSATION PROGRAMS (Tables)</t>
  </si>
  <si>
    <t>Schedule of Compensation Costs</t>
  </si>
  <si>
    <t>Compensation costs for the three and nine months ended September 30, 2018 and 2017 for share-based payment arrangements as further described herein are as follows: Three Months Ended Nine Months Ended 2018 2017 2018 2017 (in millions) Performance Shares (1) $ 9.7 $ 8.9 $ 14.1 $ 42.9 Stock Options 0.9 0.4 1.4 1.2 Restricted Stock Unit Awards (2) 19.5 5.6 29.6 26.9 Other Compensation Plans (3) 0.9 2.0 2.4 2.4 Total Compensation Expenses $ 31.0 $ 16.9 $ 47.5 $ 73.4 ________________ (1) Reflects change to performance share retirement rules. Specifically, individuals who retire at any time after the grant date will continue to vest in their 2017 performance shares while individuals who retire prior to March 1, 2019 will forfeit all 2018 performance shares. (2) Reflects a $10.9 million adjustment for awards with graded vesting, service-only conditions from the graded to the straight-line attribution method. (3) Includes Stock Appreciation Rights and Employee Stock Purchase Plans.</t>
  </si>
  <si>
    <t>ORGANIZATION - Restatement Revision of Statement of Balance Sheet (Detail) $ in Millions</t>
  </si>
  <si>
    <t>Apr. 24, 2018</t>
  </si>
  <si>
    <t>Sep. 30, 2018USD ($)</t>
  </si>
  <si>
    <t>Jun. 30, 2018USD ($)</t>
  </si>
  <si>
    <t>Mar. 31, 2018USD ($)</t>
  </si>
  <si>
    <t>Dec. 31, 2017USD ($)</t>
  </si>
  <si>
    <t>Sep. 30, 2017USD ($)</t>
  </si>
  <si>
    <t>Jun. 30, 2017USD ($)</t>
  </si>
  <si>
    <t>Mar. 31, 2017USD ($)</t>
  </si>
  <si>
    <t>Dec. 31, 2016USD ($)</t>
  </si>
  <si>
    <t>Dec. 31, 2015USD ($)</t>
  </si>
  <si>
    <t>Assets:</t>
  </si>
  <si>
    <t>Loans to affiliates</t>
  </si>
  <si>
    <t>Liabilities:</t>
  </si>
  <si>
    <t>Future policy benefits and other policyholders' liabilities</t>
  </si>
  <si>
    <t>Total Liabilities</t>
  </si>
  <si>
    <t>Equity:</t>
  </si>
  <si>
    <t>Capital in excess of par value(1)</t>
  </si>
  <si>
    <t>Total Equity</t>
  </si>
  <si>
    <t>Total Liabilities, redeemable noncontrolling interest and equity</t>
  </si>
  <si>
    <t>Stock split ratio</t>
  </si>
  <si>
    <t>Scenario, Forecast</t>
  </si>
  <si>
    <t>As Previously Reported</t>
  </si>
  <si>
    <t>Impact of Adjustments</t>
  </si>
  <si>
    <t>ORGANIZATION - Restatement Revision of Statements of Income (Loss) (Detail) - USD ($) $ in Millions</t>
  </si>
  <si>
    <t>6 Months Ended</t>
  </si>
  <si>
    <t>Jun. 30, 2018</t>
  </si>
  <si>
    <t>Mar. 31, 2017</t>
  </si>
  <si>
    <t>Mar. 31, 2016</t>
  </si>
  <si>
    <t>Jun. 30, 2017</t>
  </si>
  <si>
    <t>Revenues:</t>
  </si>
  <si>
    <t>Net derivative gains (losses)</t>
  </si>
  <si>
    <t>Benefits and other deductions:</t>
  </si>
  <si>
    <t>Policyholders' benefits</t>
  </si>
  <si>
    <t>Interest credited to Policyholder’s account balances</t>
  </si>
  <si>
    <t>Amortization of deferred policy acquisition costs, net</t>
  </si>
  <si>
    <t>Income (loss) from operations, before income taxes</t>
  </si>
  <si>
    <t>[1],[2]</t>
  </si>
  <si>
    <t>[1],[2],[3]</t>
  </si>
  <si>
    <t>[1],[3]</t>
  </si>
  <si>
    <t>Impact of Adjustments | Third Quarter Two Thousand And Eighteen [Member]</t>
  </si>
  <si>
    <t>As discussed above, the restated financial statements correct for the additional errors identified during the third quarter of 2018. The additional errors included in this column had the following impact in millions: (a) Income (loss) from continuing operations, before income taxes $(27); (b) Net income (loss) $(18); (c) Comprehensive income (loss) $(18)</t>
  </si>
  <si>
    <t>Excludes expense of $7 million in securities sold under agreement to repurchase.</t>
  </si>
  <si>
    <t>Represents circumstances where the Company determined in the current period that it intends to sell the security or it is more likely than not that it will be required to sell the security before recovery of the security's amortized cost.</t>
  </si>
  <si>
    <t>ORGANIZATION - Restatement Revision of Statements of Equity (Detail) - USD ($) $ in Millions</t>
  </si>
  <si>
    <t>Error Corrections and Prior Period Adjustments Restatement [Line Items]</t>
  </si>
  <si>
    <t>Beginning of year</t>
  </si>
  <si>
    <t>End of year</t>
  </si>
  <si>
    <t>Other changes in noncontrolling interest</t>
  </si>
  <si>
    <t>Net income attributable to noncontrolling interest</t>
  </si>
  <si>
    <t>As Previously Reported | Retained Earnings</t>
  </si>
  <si>
    <t>As Previously Reported | Retained Earnings | Scenario, Adjustment</t>
  </si>
  <si>
    <t>As Previously Reported | Parent</t>
  </si>
  <si>
    <t>As Previously Reported | Additional Paid-in Capital</t>
  </si>
  <si>
    <t>As Previously Reported | Other comprehensive income (loss) attributable to Holdings</t>
  </si>
  <si>
    <t>As Previously Reported | Noncontrolling Interest</t>
  </si>
  <si>
    <t>[2],[3]</t>
  </si>
  <si>
    <t>[2],[4]</t>
  </si>
  <si>
    <t>Impact of Adjustments | Retained Earnings</t>
  </si>
  <si>
    <t>Impact of Adjustments | Retained Earnings | Scenario, Adjustment</t>
  </si>
  <si>
    <t>Impact of Adjustments | Parent</t>
  </si>
  <si>
    <t>Impact of Adjustments | Additional Paid-in Capital</t>
  </si>
  <si>
    <t>Impact of Adjustments | Other comprehensive income (loss) attributable to Holdings</t>
  </si>
  <si>
    <t>Impact of Adjustments | Noncontrolling Interest</t>
  </si>
  <si>
    <t>ORGANIZATION - Restatement Revision of Statements of Cash Flows (Detail) $ in Millions</t>
  </si>
  <si>
    <t>Consolidated Statement of Cash Flows: Cash flow from operating activities:</t>
  </si>
  <si>
    <t>Interest credited to policyholders' account balances</t>
  </si>
  <si>
    <t>Net derivative (gains) loss</t>
  </si>
  <si>
    <t>SIGNIFICANT ACCOUNTING POLICIES - Additional Information (Detail) $ / shares in Units, JointVentureProperty in Millions, JointVenture in Millions</t>
  </si>
  <si>
    <t>Apr. 24, 2018USD ($)$ / sharesshares</t>
  </si>
  <si>
    <t>Dec. 31, 2017USD ($)$ / sharesshares</t>
  </si>
  <si>
    <t>Dec. 31, 2017USD ($)JointVenturePropertyJointVenture$ / sharesshares</t>
  </si>
  <si>
    <t>Dec. 31, 2016USD ($)JointVenture$ / shares</t>
  </si>
  <si>
    <t>Dec. 31, 2014</t>
  </si>
  <si>
    <t>Summary Of Significant Accounting Policy [Line Items]</t>
  </si>
  <si>
    <t>common stock, shares authorized | shares</t>
  </si>
  <si>
    <t>Issuance of common stock, par value | $ / shares</t>
  </si>
  <si>
    <t>Share issued | shares</t>
  </si>
  <si>
    <t>Share outstanding</t>
  </si>
  <si>
    <t>Stock split ratio, description</t>
  </si>
  <si>
    <t>459.4752645-for-1  common stock split</t>
  </si>
  <si>
    <t>Goodwill impairment</t>
  </si>
  <si>
    <t>Equity investments</t>
  </si>
  <si>
    <t>Pre-tax cumulative effect adjustment to opening equity</t>
  </si>
  <si>
    <t>Nonaccrual mortgage loans</t>
  </si>
  <si>
    <t>Average gross short-term and long-term annual return estimate (as a percent)</t>
  </si>
  <si>
    <t>7.00%</t>
  </si>
  <si>
    <t>Net short-term and long-term annual return estimate (as a percent)</t>
  </si>
  <si>
    <t>4.70%</t>
  </si>
  <si>
    <t>Term of rate limitations (in years)</t>
  </si>
  <si>
    <t>5 years</t>
  </si>
  <si>
    <t>Future benefits assumption, description</t>
  </si>
  <si>
    <t>If actual market returns continue at levels that would result in assuming future  market returns of 15.0% for more than five years in order to reach the average  gross long-term return estimate, the application of the five year maximum  duration limitation would result in an acceleration of DAC amortization.  Conversely, actual market returns resulting in assumed future market returns of  0.0% for more than five years would result in a required deceleration of DAC  amortization.</t>
  </si>
  <si>
    <t>Average life of assumed investment yields</t>
  </si>
  <si>
    <t>7 years</t>
  </si>
  <si>
    <t>Nonconsolidated, assets and liabilities, net</t>
  </si>
  <si>
    <t>Variable interest entity, maximum loss exposure</t>
  </si>
  <si>
    <t>Unfunded commitments</t>
  </si>
  <si>
    <t>Total assets</t>
  </si>
  <si>
    <t>Number of Consolidated joint venture | JointVentureProperty</t>
  </si>
  <si>
    <t>Long term debt</t>
  </si>
  <si>
    <t>Consolidated Balance Sheet Asset</t>
  </si>
  <si>
    <t>Consolidated balance liabilities</t>
  </si>
  <si>
    <t>Deferred policy acquisition costs, amortization expense</t>
  </si>
  <si>
    <t>Cash Surrender Value</t>
  </si>
  <si>
    <t>Corporate owned life insurance (COLI)</t>
  </si>
  <si>
    <t>Minimum</t>
  </si>
  <si>
    <t>Gross short-term annual rate of return limitations (as a percent)</t>
  </si>
  <si>
    <t>0.00%</t>
  </si>
  <si>
    <t>Net short-term annual rate of return limitations (as a percent)</t>
  </si>
  <si>
    <t>(2.30%)</t>
  </si>
  <si>
    <t>Average rate of assumed investment yields</t>
  </si>
  <si>
    <t>4.30%</t>
  </si>
  <si>
    <t>Useful lives , intangible assets</t>
  </si>
  <si>
    <t>6 years</t>
  </si>
  <si>
    <t>Minimum | Real Estate</t>
  </si>
  <si>
    <t>Property, plant and equipment usefull life</t>
  </si>
  <si>
    <t>40 years</t>
  </si>
  <si>
    <t>Maximum</t>
  </si>
  <si>
    <t>15.00%</t>
  </si>
  <si>
    <t>12.70%</t>
  </si>
  <si>
    <t>20 years</t>
  </si>
  <si>
    <t>Maximum | Real Estate</t>
  </si>
  <si>
    <t>50 years</t>
  </si>
  <si>
    <t>Internal Use Software | Minimum</t>
  </si>
  <si>
    <t>3 years</t>
  </si>
  <si>
    <t>Internal Use Software | Maximum</t>
  </si>
  <si>
    <t>Life Insurance Liabilities</t>
  </si>
  <si>
    <t>Interest rates</t>
  </si>
  <si>
    <t>5.10%</t>
  </si>
  <si>
    <t>Life Insurance Liabilities | Minimum</t>
  </si>
  <si>
    <t>5.00%</t>
  </si>
  <si>
    <t>Life Insurance Liabilities | Maximum</t>
  </si>
  <si>
    <t>6.30%</t>
  </si>
  <si>
    <t>Annuity Liabilities</t>
  </si>
  <si>
    <t>4.20%</t>
  </si>
  <si>
    <t>Annuity Liabilities | Minimum</t>
  </si>
  <si>
    <t>1.60%</t>
  </si>
  <si>
    <t>Annuity Liabilities | Maximum</t>
  </si>
  <si>
    <t>5.50%</t>
  </si>
  <si>
    <t>Non - consolidated Joint Venture</t>
  </si>
  <si>
    <t>Ownership interest</t>
  </si>
  <si>
    <t>95.00%</t>
  </si>
  <si>
    <t>Number of joint venture | JointVenture</t>
  </si>
  <si>
    <t>Variable Interest Entity, Primary Beneficiary</t>
  </si>
  <si>
    <t>Consolidated Assets</t>
  </si>
  <si>
    <t>Consolidated Liablities</t>
  </si>
  <si>
    <t>Redeemable Non-Controlling Interest</t>
  </si>
  <si>
    <t>Total investment management and service fees</t>
  </si>
  <si>
    <t>Variable interest entity, nonconsolidated net assets</t>
  </si>
  <si>
    <t>VISL</t>
  </si>
  <si>
    <t>Amortisation of DAC</t>
  </si>
  <si>
    <t>9.00%</t>
  </si>
  <si>
    <t>Other Assets | Voting Interest Entities</t>
  </si>
  <si>
    <t>Other liabilities | Voting Interest Entities</t>
  </si>
  <si>
    <t>Other | Voting Interest Entities</t>
  </si>
  <si>
    <t>Separate Accounts' assets</t>
  </si>
  <si>
    <t>Gain (loss) of investments</t>
  </si>
  <si>
    <t>Equity securities</t>
  </si>
  <si>
    <t>Accounting Standards Update 2017-04</t>
  </si>
  <si>
    <t>Equity</t>
  </si>
  <si>
    <t>ABLP | New York City</t>
  </si>
  <si>
    <t>Unincorporated business tax</t>
  </si>
  <si>
    <t>4.00%</t>
  </si>
  <si>
    <t>AB | Domestic Tax Authority</t>
  </si>
  <si>
    <t>Tax on partnership gross income</t>
  </si>
  <si>
    <t>3.50%</t>
  </si>
  <si>
    <t>Long-term Lapses Partial Withdrawal Rates And Election Assumptions Updates</t>
  </si>
  <si>
    <t>Policy Charges and fee income</t>
  </si>
  <si>
    <t>Increase decrease in income from continuing operations</t>
  </si>
  <si>
    <t>Long-term Lapses Partial Withdrawal Rates And Election Assumptions Updates | VISL</t>
  </si>
  <si>
    <t>Increase in GMIB Reserve</t>
  </si>
  <si>
    <t>Long-term Lapses Partial Withdrawal Rates And Election Assumptions Updates | GMxB derivative features' liability</t>
  </si>
  <si>
    <t>Liabilities of consolidated VIEs/VOEs</t>
  </si>
  <si>
    <t>Long-term Lapses Partial Withdrawal Rates And Election Assumptions Updates | GMIB reinsurance contract asset</t>
  </si>
  <si>
    <t>Long-term Lapses Partial Withdrawal Rates And Election Assumptions Updates | AXA Equitable Life</t>
  </si>
  <si>
    <t>Update RTM Assumptions</t>
  </si>
  <si>
    <t>RTM assumption, percentage</t>
  </si>
  <si>
    <t>GMIB</t>
  </si>
  <si>
    <t>Increase (decrease) in fair value of reinsurance contracts</t>
  </si>
  <si>
    <t>Increase (decrease) in fair value of policy liability</t>
  </si>
  <si>
    <t>INVESTMENTS - Available For Sale Securities (Detail) - USD ($) $ in Millions</t>
  </si>
  <si>
    <t>Debt Securities, Available-for-sale [Line Items]</t>
  </si>
  <si>
    <t>Amortized Cost</t>
  </si>
  <si>
    <t>Gross Unrealized Gains</t>
  </si>
  <si>
    <t>Gross Unrealized Losses</t>
  </si>
  <si>
    <t>Fixed maturities, available-for-sale</t>
  </si>
  <si>
    <t>OTTI in AOCI</t>
  </si>
  <si>
    <t>Due in one year or less</t>
  </si>
  <si>
    <t>Due in years two through five</t>
  </si>
  <si>
    <t>Due in years six through ten</t>
  </si>
  <si>
    <t>Due after ten years</t>
  </si>
  <si>
    <t>Subtotal</t>
  </si>
  <si>
    <t>Fair Value</t>
  </si>
  <si>
    <t>Corporate</t>
  </si>
  <si>
    <t>Private Corporate</t>
  </si>
  <si>
    <t>U.S. Treasury, government and agency</t>
  </si>
  <si>
    <t>States and political subdivisions</t>
  </si>
  <si>
    <t>Foreign governments</t>
  </si>
  <si>
    <t>Commercial Mortgage- backed</t>
  </si>
  <si>
    <t>Residential mortgage-backed</t>
  </si>
  <si>
    <t>Without single maturity date</t>
  </si>
  <si>
    <t>Asset- backed</t>
  </si>
  <si>
    <t>Redeemable preferred stock</t>
  </si>
  <si>
    <t>Amounts represent OTTI losses in AOCI, which were not included in income (loss) in accordance with current accounting guidance.</t>
  </si>
  <si>
    <t>Includes publicly traded agency pass-through securities and collateralized obligations.</t>
  </si>
  <si>
    <t>Includes credit-tranched securities collateralized by sub-prime mortgages and other asset types and credit tenant loans.</t>
  </si>
  <si>
    <t>INVESTMENTS - Credit Loss Impairments (Detail) - USD ($) $ in Millions</t>
  </si>
  <si>
    <t>Proceeds from sales</t>
  </si>
  <si>
    <t>Gross gains on sales</t>
  </si>
  <si>
    <t>Gross losses on sales</t>
  </si>
  <si>
    <t>Total OTTI</t>
  </si>
  <si>
    <t>Non-credit losses recognized in OCI</t>
  </si>
  <si>
    <t>Credit losses recognized in net income (loss)</t>
  </si>
  <si>
    <t>Balances, beginning of period</t>
  </si>
  <si>
    <t>Previously recognized impairments on securities that matured, paid, prepaid or sold</t>
  </si>
  <si>
    <t>Recognized impairments on securities impaired to fair value this period</t>
  </si>
  <si>
    <t>Impairments recognized this period on securities not previously impaired</t>
  </si>
  <si>
    <t>Additional impairments this period on securities previously impaired</t>
  </si>
  <si>
    <t>Increases due to passage of time on previously recorded credit losses</t>
  </si>
  <si>
    <t>Accretion of previously recognized impairments due to increases in expected cash flows</t>
  </si>
  <si>
    <t>Balances, end of period</t>
  </si>
  <si>
    <t>Previously Reported [Member]</t>
  </si>
  <si>
    <t>INVESTMENTS - Net Unrealized Investments (Detail) - USD ($) $ in Millions</t>
  </si>
  <si>
    <t>Net Unrealized Investment Gains Losses Recognized In Aoci Roll Forward [Abstract]</t>
  </si>
  <si>
    <t>Balance, beginning of year</t>
  </si>
  <si>
    <t>Balance, end of period</t>
  </si>
  <si>
    <t>Net Unrealized Gains (Losses) On Investments</t>
  </si>
  <si>
    <t>Net Unrealized Gains (Losses) On Investments | Unrealized Investment Gains Losses With OTTI Losses</t>
  </si>
  <si>
    <t>Net investment gains (losses) arising during the period</t>
  </si>
  <si>
    <t>Excluded from Net income (loss)</t>
  </si>
  <si>
    <t>Net Unrealized Gains (Losses) On Investments | Unrealized Investment Gains Losses With OTTI Losses | Fixed Maturities</t>
  </si>
  <si>
    <t>Included in Net income (loss)</t>
  </si>
  <si>
    <t>Net Unrealized Gains (Losses) On Investments | Unrealized Investment Gains Losses All Other</t>
  </si>
  <si>
    <t>Net Unrealized Gains (Losses) On Investments | Unrealized Investment Gains Losses All Other | Equity securities</t>
  </si>
  <si>
    <t>Net Unrealized Gains (Losses) On Investments | Unrealized Investment Gains Losses All Other | Fixed Maturities</t>
  </si>
  <si>
    <t>DAC | Unrealized Investment Gains Losses With OTTI Losses</t>
  </si>
  <si>
    <t>DAC | Unrealized Investment Gains Losses All Other</t>
  </si>
  <si>
    <t>Policyholders Liabilities | Unrealized Investment Gains Losses With OTTI Losses</t>
  </si>
  <si>
    <t>Impact of net unrealized investment gains (losses) on policyholders liabilities</t>
  </si>
  <si>
    <t>Policyholders Liabilities | Unrealized Investment Gains Losses All Other</t>
  </si>
  <si>
    <t>Deferred Income Tax Asset Liability | Unrealized Investment Gains Losses With OTTI Losses</t>
  </si>
  <si>
    <t>Impact of net unrealized investment gains (losses) on Deferred income taxes</t>
  </si>
  <si>
    <t>Deferred Income Tax Asset Liability | Unrealized Investment Gains Losses All Other</t>
  </si>
  <si>
    <t>AOCI Gain Losses Related to Net Unrealized Investment Gains Losses | Unrealized Investment Gains Losses With OTTI Losses</t>
  </si>
  <si>
    <t>AOCI Gain Losses Related to Net Unrealized Investment Gains Losses | Unrealized Investment Gains Losses With OTTI Losses | Fixed Maturities</t>
  </si>
  <si>
    <t>AOCI Gain Losses Related to Net Unrealized Investment Gains Losses | Unrealized Investment Gains Losses All Other</t>
  </si>
  <si>
    <t>AOCI Gain Losses Related to Net Unrealized Investment Gains Losses | Unrealized Investment Gains Losses All Other | Fixed Maturities</t>
  </si>
  <si>
    <t>Represents "transfers in" related to the portion of OTTI losses recognized during the period that were not recognized in income (loss) for securities with no prior OTTI loss.</t>
  </si>
  <si>
    <t>Represents "transfers out" related to the portion of OTTI losses during the period that were not recognized in income (loss) for securities with no prior OTTI loss.</t>
  </si>
  <si>
    <t>INVESTMENTS - Gross Unrealized Losses (Detail) $ in Millions</t>
  </si>
  <si>
    <t>Sep. 30, 2018USD ($)Security</t>
  </si>
  <si>
    <t>Dec. 31, 2017USD ($)Security</t>
  </si>
  <si>
    <t>Dec. 31, 2016USD ($)Security</t>
  </si>
  <si>
    <t>Number of fixed maturities in an unrealized loss position greater than 12 months | Security</t>
  </si>
  <si>
    <t>Less Than 12 Months, Fair Value</t>
  </si>
  <si>
    <t>Less Than 12 Months, Gross Unrealized Losses</t>
  </si>
  <si>
    <t>Greater than 12 Months, Fair Value</t>
  </si>
  <si>
    <t>Available-for-sale securities, continuous unrealized loss position, 12 months or longer accumulated loss</t>
  </si>
  <si>
    <t>Total, Fair Value</t>
  </si>
  <si>
    <t>Total, Gross Unrealized Losses</t>
  </si>
  <si>
    <t>INVESTMENTS - Narrative (Detail)</t>
  </si>
  <si>
    <t>Jan. 03, 2017USD ($)</t>
  </si>
  <si>
    <t>Mar. 31, 2018USD ($)JointVenture</t>
  </si>
  <si>
    <t>May 31, 2016USD ($)</t>
  </si>
  <si>
    <t>Jan. 31, 2016USD ($)</t>
  </si>
  <si>
    <t>Dec. 31, 2014USD ($)</t>
  </si>
  <si>
    <t>Available For Sale Securities Continuous Unrealized Loss Position [Line Items]</t>
  </si>
  <si>
    <t>Debt securities exposure in single issuer greater than stated percentage of total investments</t>
  </si>
  <si>
    <t>0.80%</t>
  </si>
  <si>
    <t>Debt securities exposure in single issuer of total investments</t>
  </si>
  <si>
    <t>Available-for-sale securities, amortized cost basis</t>
  </si>
  <si>
    <t>Available for sale securities continuous non-income producing position 12 months</t>
  </si>
  <si>
    <t>fair value of collateralized borrowing under repurchase agreement</t>
  </si>
  <si>
    <t>Separate account equity investment carrying value</t>
  </si>
  <si>
    <t>Proceeds from sales of business, affiliate and productive assets</t>
  </si>
  <si>
    <t>Pre-tax loss on sale of interest in consolidated real estate joint venture</t>
  </si>
  <si>
    <t>Cash and securities collateral for derivative contract</t>
  </si>
  <si>
    <t>Cash and securities collateral</t>
  </si>
  <si>
    <t>Collateralized Derivative</t>
  </si>
  <si>
    <t>Gross Derivative Assets</t>
  </si>
  <si>
    <t>Gross Derivative Liabilities</t>
  </si>
  <si>
    <t>Investment expenses</t>
  </si>
  <si>
    <t>Number of real estate joint ventures sold | JointVenture</t>
  </si>
  <si>
    <t>Other accrued liabilities, current</t>
  </si>
  <si>
    <t>S&amp;P 500, Russell 1000, NASDAQ 100 and Emerging Market Indices</t>
  </si>
  <si>
    <t>Exchange-traded future contract, initial margin requirement</t>
  </si>
  <si>
    <t>US Treasury Notes and Euro Dollar</t>
  </si>
  <si>
    <t>Euro Stoxx, FTSE100, EAFE And Topix Indices</t>
  </si>
  <si>
    <t>Policy Benefits For Life And Annuity Contracts</t>
  </si>
  <si>
    <t>Equity Method Investee</t>
  </si>
  <si>
    <t>Troubled Debt Restructuring</t>
  </si>
  <si>
    <t>Gross Interest Income loans</t>
  </si>
  <si>
    <t>Net Realized Trading Gains Losses On Closed Contracts</t>
  </si>
  <si>
    <t>Realized Gain loss on Contracts</t>
  </si>
  <si>
    <t>US Treasury Securities [Member]</t>
  </si>
  <si>
    <t>Transfer of financial assets accounted for as sales, fair value of derecognized assets</t>
  </si>
  <si>
    <t>Transfer of financial assets accounted for as sales, cash proceeds received for assets derecognized, amount</t>
  </si>
  <si>
    <t>Credit Default Swaps</t>
  </si>
  <si>
    <t>US Treasury Bond Securities [Member]</t>
  </si>
  <si>
    <t>Unrealized gain (loss) on derivatives</t>
  </si>
  <si>
    <t>Other Than Investment Grade</t>
  </si>
  <si>
    <t>Available-for-sale securities, amortized cost basis other than investment grade</t>
  </si>
  <si>
    <t>Percentage of available for sale securities</t>
  </si>
  <si>
    <t>2.90%</t>
  </si>
  <si>
    <t>3.00%</t>
  </si>
  <si>
    <t>Other Than Investment Grade | Previously Reported [Member]</t>
  </si>
  <si>
    <t>Other Than Investment Grade | Fixed Maturities</t>
  </si>
  <si>
    <t>Available-for-sale securities, gross unrealized loss</t>
  </si>
  <si>
    <t>Available-for-sale securities, gross unrealized gains</t>
  </si>
  <si>
    <t>Agricultural Mortgage Loans</t>
  </si>
  <si>
    <t>Financing receivable, allowance for credit losses</t>
  </si>
  <si>
    <t>Commercial Mortgage Loans</t>
  </si>
  <si>
    <t>Financing receivable, recorded investment, nonaccrual status</t>
  </si>
  <si>
    <t>INVESTMENTS - Valuation Allowance For Mortgage Loans (Detail) - USD ($) $ in Millions</t>
  </si>
  <si>
    <t>Allowance for credit losses:</t>
  </si>
  <si>
    <t>Mortgage loans on real estate, valuation allowances</t>
  </si>
  <si>
    <t>Financing Receivable, Allowance for Credit Losses [Line Items]</t>
  </si>
  <si>
    <t>Beginning balance, January 1,</t>
  </si>
  <si>
    <t>Charge-offs</t>
  </si>
  <si>
    <t>Recoveries</t>
  </si>
  <si>
    <t>Provision</t>
  </si>
  <si>
    <t>Ending balance</t>
  </si>
  <si>
    <t>INVESTMENTS - Derivatives by Category (Detail) - USD ($) $ in Millions</t>
  </si>
  <si>
    <t>Derivatives, Fair Value [Line Items]</t>
  </si>
  <si>
    <t>Net derivative gains (loss)</t>
  </si>
  <si>
    <t>Notional Amount</t>
  </si>
  <si>
    <t>Fair Value, Assets Derivatives</t>
  </si>
  <si>
    <t>Fair Value, Liabilities Derivatives</t>
  </si>
  <si>
    <t>Gains (Losses) Reported In Net Income (Loss)</t>
  </si>
  <si>
    <t>Net Amounts Of Liabilities Presented In Statement Of Financial Position</t>
  </si>
  <si>
    <t>Equity Futures</t>
  </si>
  <si>
    <t>Equity Swaps</t>
  </si>
  <si>
    <t>Equity Option</t>
  </si>
  <si>
    <t>Interest Rate Swaps</t>
  </si>
  <si>
    <t>Interest Rate Futures</t>
  </si>
  <si>
    <t>Credit contracts</t>
  </si>
  <si>
    <t>Foreign Currency Contracts</t>
  </si>
  <si>
    <t>Collateral</t>
  </si>
  <si>
    <t>Collateralized Financing</t>
  </si>
  <si>
    <t>GMIB reinsurance contract asset</t>
  </si>
  <si>
    <t>GMxB derivative features' liability</t>
  </si>
  <si>
    <t>SCS, SIO, MSO and IUL indexed features’ liability</t>
  </si>
  <si>
    <t>Currency</t>
  </si>
  <si>
    <t>Floor</t>
  </si>
  <si>
    <t>Futures</t>
  </si>
  <si>
    <t>INVESTMENTS - Derivatives Offsetting Financial Liabilities (Detail) - USD ($) $ in Millions</t>
  </si>
  <si>
    <t>Offsetting Liabilities [Line Items]</t>
  </si>
  <si>
    <t>Gross Amounts Recognized</t>
  </si>
  <si>
    <t>Gross Amounts Offset in the Balance Sheets</t>
  </si>
  <si>
    <t>Net Amounts Presented in the Balance Sheets</t>
  </si>
  <si>
    <t>Securities sold under agreement to repurchase</t>
  </si>
  <si>
    <t>Equity contracts</t>
  </si>
  <si>
    <t>Interest rate contracts</t>
  </si>
  <si>
    <t>Total Derivatives, subject to an ISDA Master Agreement</t>
  </si>
  <si>
    <t>Other Non Financial Liabilities</t>
  </si>
  <si>
    <t>Derivatives not subject to Isda master agreements</t>
  </si>
  <si>
    <t>Other financial liabilities</t>
  </si>
  <si>
    <t>INVESTMENTS - Derivatives, Gross Collateral Amounts, Assets (Detail) - USD ($) $ in Millions</t>
  </si>
  <si>
    <t>Total derivatives</t>
  </si>
  <si>
    <t>Assets</t>
  </si>
  <si>
    <t>Net Amounts</t>
  </si>
  <si>
    <t>Financial Instruments</t>
  </si>
  <si>
    <t>Cash</t>
  </si>
  <si>
    <t>Total derivatives | Previously Reported [Member]</t>
  </si>
  <si>
    <t>Other financial instruments</t>
  </si>
  <si>
    <t>Other | Previously Reported [Member]</t>
  </si>
  <si>
    <t>INVESTMENTS - Derivatives, Gross Collateral Amounts, Liabilities (Detail) - USD ($)</t>
  </si>
  <si>
    <t>Collateral (Received)/Held</t>
  </si>
  <si>
    <t>Securities sold under agreement to repurchase, Financial Instruments</t>
  </si>
  <si>
    <t>Securities sold under agreement to repurchase, Cash</t>
  </si>
  <si>
    <t>Securities sold under agreements to repurchase | Other financial liabilities</t>
  </si>
  <si>
    <t>Securities sold under agreements to repurchase | Other liabilities</t>
  </si>
  <si>
    <t>Securities sold under agreements to repurchase | Other Derivatives</t>
  </si>
  <si>
    <t>INVESTMENTS - Repurchase Agreements Accounted for as Borrowings (Detail) - USD ($) $ in Millions</t>
  </si>
  <si>
    <t>Transfer of Certain Financial Assets Accounted for as Secured Borrowings [Line Items]</t>
  </si>
  <si>
    <t>Repurchase agreements</t>
  </si>
  <si>
    <t>U.S. Treasury and agency securities</t>
  </si>
  <si>
    <t>Overnight and Continuous</t>
  </si>
  <si>
    <t>Overnight and Continuous | U.S. Treasury and agency securities</t>
  </si>
  <si>
    <t>Overnight and Continuous | U.S. Treasury, government and agency</t>
  </si>
  <si>
    <t>Up to 30 days</t>
  </si>
  <si>
    <t>Up to 30 days | U.S. Treasury and agency securities</t>
  </si>
  <si>
    <t>Up to 30 days | U.S. Treasury, government and agency</t>
  </si>
  <si>
    <t>30–90 days</t>
  </si>
  <si>
    <t>30–90 days | U.S. Treasury and agency securities</t>
  </si>
  <si>
    <t>30–90 days | U.S. Treasury, government and agency</t>
  </si>
  <si>
    <t>Greater Than 90 days</t>
  </si>
  <si>
    <t>Greater Than 90 days | U.S. Treasury and agency securities</t>
  </si>
  <si>
    <t>Greater Than 90 days | U.S. Treasury, government and agency</t>
  </si>
  <si>
    <t>INVESTMENTS - Repurchase Agreements Accounted for as Borrowings (Parenthetical) (Detail) - USD ($) $ in Millions</t>
  </si>
  <si>
    <t>INVESTMENTS - Net Investment Income (loss) (Detail) - USD ($) $ in Millions</t>
  </si>
  <si>
    <t>Gross investment income (loss)</t>
  </si>
  <si>
    <t>Net Investment Income (Loss)</t>
  </si>
  <si>
    <t>Mortgage</t>
  </si>
  <si>
    <t>Private Real Estate Investment Trust</t>
  </si>
  <si>
    <t>Policy Loans</t>
  </si>
  <si>
    <t>Repurchase Agreements</t>
  </si>
  <si>
    <t>Trading Securities</t>
  </si>
  <si>
    <t>Other Investment Income</t>
  </si>
  <si>
    <t>INVESTMENTS - Trading Securities (Detail) - USD ($) $ in Millions</t>
  </si>
  <si>
    <t>Net investment gains (losses) recognized during the period on securities held at the end of the period</t>
  </si>
  <si>
    <t>Net investment gains (losses) recognized on securities sold during the period</t>
  </si>
  <si>
    <t>Unrealized and realized gains (losses) on trading securities arising during the period</t>
  </si>
  <si>
    <t>Interest and dividend income from trading securities</t>
  </si>
  <si>
    <t>Net investment income (loss) from trading securities</t>
  </si>
  <si>
    <t>INVESTMENTS - Investment Gains (Losses) , Net (Detail) - USD ($) $ in Millions</t>
  </si>
  <si>
    <t>Investment Gains (Losses), Net</t>
  </si>
  <si>
    <t>GOODWILL AND OTHER INTANGIBLE ASSETS - Additional Information (Detail) - USD ($)</t>
  </si>
  <si>
    <t>Sep. 23, 2016</t>
  </si>
  <si>
    <t>Jun. 20, 2014</t>
  </si>
  <si>
    <t>Goodwill And Other Intangible Assets [Line Items]</t>
  </si>
  <si>
    <t>Impairment loss</t>
  </si>
  <si>
    <t>Intangible assets gross carrying amount</t>
  </si>
  <si>
    <t>Accumulated amortization</t>
  </si>
  <si>
    <t>Amortization expense</t>
  </si>
  <si>
    <t>Net deferred sales commisions</t>
  </si>
  <si>
    <t>Net capitalized software</t>
  </si>
  <si>
    <t>Amortization of capitalized software</t>
  </si>
  <si>
    <t>AB</t>
  </si>
  <si>
    <t>Estimated amortization expense, year one</t>
  </si>
  <si>
    <t>Estimated amortization expense, year two</t>
  </si>
  <si>
    <t>Estimated amortization expense, year three</t>
  </si>
  <si>
    <t>Estimated amortization expense, year four</t>
  </si>
  <si>
    <t>Estimated amortization expense, year five</t>
  </si>
  <si>
    <t>Investment Management and Research</t>
  </si>
  <si>
    <t>Goodwill carrying value</t>
  </si>
  <si>
    <t>Impairment of goodwill</t>
  </si>
  <si>
    <t>Deferred Sales commissions [Member]</t>
  </si>
  <si>
    <t>Ramius Alternative Solutions LLC ("RASL")</t>
  </si>
  <si>
    <t>Ownership interest acquired</t>
  </si>
  <si>
    <t>100.00%</t>
  </si>
  <si>
    <t>Investment in other company</t>
  </si>
  <si>
    <t>Cash payment in Acquisition</t>
  </si>
  <si>
    <t>Contigent consideration</t>
  </si>
  <si>
    <t>Goodwill recognized</t>
  </si>
  <si>
    <t>Finite lived intangible assets recognized</t>
  </si>
  <si>
    <t>CPH Capital</t>
  </si>
  <si>
    <t>81.70%</t>
  </si>
  <si>
    <t>Indefinite lived intangible assets</t>
  </si>
  <si>
    <t>Percentage of additional ownership interest acquired</t>
  </si>
  <si>
    <t>93.60%</t>
  </si>
  <si>
    <t>GOODWILL AND OTHER INTANGIBLE ASSETS - Summary of Goodwill by Reporting Segment and Corporate and Other (Detail) - USD ($) $ in Millions</t>
  </si>
  <si>
    <t>Accumulated impairment losses</t>
  </si>
  <si>
    <t>Total goodwill, net</t>
  </si>
  <si>
    <t>Goodwill acquired during year</t>
  </si>
  <si>
    <t>Impairment losses recognized during year</t>
  </si>
  <si>
    <t>Balance at December 31, 2017 Goodwill</t>
  </si>
  <si>
    <t>Individual Retirement</t>
  </si>
  <si>
    <t>Group Retirement</t>
  </si>
  <si>
    <t>Protection Solutions</t>
  </si>
  <si>
    <t>Corporate and Other</t>
  </si>
  <si>
    <t>CLOSED BLOCK - Summary of Company Closed Block (Detail) - USD ($) $ in Millions</t>
  </si>
  <si>
    <t>Closed Block Liabilities:</t>
  </si>
  <si>
    <t>Future policy benefits, policyholders’ account balances and other</t>
  </si>
  <si>
    <t>Policyholder dividend obligation</t>
  </si>
  <si>
    <t>Total Closed Block liabilities</t>
  </si>
  <si>
    <t>Assets Designated To The Closed Block:</t>
  </si>
  <si>
    <t>Fixed maturities, available for sale, at fair value (amortized cost of $3,923 and $3,884)</t>
  </si>
  <si>
    <t>Cash and other invested assets</t>
  </si>
  <si>
    <t>Total assets designated to the Closed Block</t>
  </si>
  <si>
    <t>Excess of Closed Block liabilities over assets designated to the Closed Block</t>
  </si>
  <si>
    <t>Net unrealized investment gains (losses), net of policyholder dividend obligation of $19 and $52</t>
  </si>
  <si>
    <t>Maximum Future Earnings To Be Recognized From Closed Block Assets and Liabilities</t>
  </si>
  <si>
    <t>CLOSED BLOCK - Summary of Company Closed Block (Parenthetical) (Detail) - USD ($) $ in Millions</t>
  </si>
  <si>
    <t>Additional Financial Information [Line Items]</t>
  </si>
  <si>
    <t>Amortized cost of fixed maturities</t>
  </si>
  <si>
    <t>Scenario, Adjustment</t>
  </si>
  <si>
    <t>CLOSED BLOCK - Revenues and Expenses (Detail) - USD ($) $ in Millions</t>
  </si>
  <si>
    <t>Premiums and other income</t>
  </si>
  <si>
    <t>Net investment gains (losses)</t>
  </si>
  <si>
    <t>Benefits and Other Deductions:</t>
  </si>
  <si>
    <t>Policyholders’ benefits and dividends</t>
  </si>
  <si>
    <t>Net revenues (loss) before income taxes</t>
  </si>
  <si>
    <t>Net revenues (losses)</t>
  </si>
  <si>
    <t>DAC AND POLICYHOLDER BONUS INTEREST CREDITS - Schedule of Changes in Deferred Acquisition Costs (Detail) - USD ($) $ in Millions</t>
  </si>
  <si>
    <t>Deferred Policy Acquisition Costs Disclosures [Abstract]</t>
  </si>
  <si>
    <t>Capitalization of commissions, sales and issue expenses</t>
  </si>
  <si>
    <t>DAC amortization expense</t>
  </si>
  <si>
    <t>Impact of net unrealized investment gains (losses) on DAC</t>
  </si>
  <si>
    <t>Balance, end of year</t>
  </si>
  <si>
    <t>DAC AND POLICYHOLDER BONUS INTEREST CREDITS - Schedule of Components of Amortization of Deferred Policy Acquisition Costs (Detail) - USD ($) $ in Millions</t>
  </si>
  <si>
    <t>Deferred Policy Acquisition Costs [Line Items]</t>
  </si>
  <si>
    <t>DAC AND POLICYHOLDER BONUS INTEREST CREDITS - Schedule of Change in Deferred Assets for Policyholder Bonus Interest Credit (Detail) - USD ($) $ in Millions</t>
  </si>
  <si>
    <t>Policyholder bonus interest credits deferred</t>
  </si>
  <si>
    <t>13.00%</t>
  </si>
  <si>
    <t>Amortization charged to income</t>
  </si>
  <si>
    <t>Fair Value Disclosures - Assets and Liabilities Measured at Fair Value on Recurring Basis (Detail) - USD ($) $ in Millions</t>
  </si>
  <si>
    <t>Fair Value, Measurements, Recurring</t>
  </si>
  <si>
    <t>Cash equivalents</t>
  </si>
  <si>
    <t>Segregated securities</t>
  </si>
  <si>
    <t>Liabilities</t>
  </si>
  <si>
    <t>Acquisition-related contingent consideration liability</t>
  </si>
  <si>
    <t>Fair Value, Measurements, Recurring | Variable Interest Entity, Primary Beneficiary</t>
  </si>
  <si>
    <t>Liabilities of consolidated VIEs and VOEs</t>
  </si>
  <si>
    <t>Fair Value, Measurements, Recurring | Public Corporate</t>
  </si>
  <si>
    <t>Fair Value, Measurements, Recurring | Private Corporate</t>
  </si>
  <si>
    <t>Fair Value, Measurements, Recurring | U.S. Treasury, government and agency</t>
  </si>
  <si>
    <t>Fair Value, Measurements, Recurring | States and political subdivisions</t>
  </si>
  <si>
    <t>Fair Value, Measurements, Recurring | Foreign governments</t>
  </si>
  <si>
    <t>Fair Value, Measurements, Recurring | Commercial Mortgage- backed</t>
  </si>
  <si>
    <t>Fair Value, Measurements, Recurring | Residential mortgage-backed</t>
  </si>
  <si>
    <t>Fair Value, Measurements, Recurring | Asset- backed</t>
  </si>
  <si>
    <t>Fair Value, Measurements, Recurring | Redeemable preferred stock</t>
  </si>
  <si>
    <t>Fair Value, Measurements, Recurring | Cash and Short-term Investments</t>
  </si>
  <si>
    <t>Fair Value, Measurements, Recurring | Assets of consolidated VIEs/VOEs</t>
  </si>
  <si>
    <t>Fair Value, Measurements, Recurring | Credit Default Swaps</t>
  </si>
  <si>
    <t>Fair Value, Measurements, Recurring | Credit contracts</t>
  </si>
  <si>
    <t>Fair Value, Measurements, Recurring | Futures</t>
  </si>
  <si>
    <t>Fair Value, Measurements, Recurring | Foreign currency contract</t>
  </si>
  <si>
    <t>Features' liability</t>
  </si>
  <si>
    <t>Fair Value, Measurements, Recurring | Options</t>
  </si>
  <si>
    <t>Fair Value, Measurements, Recurring | GMxB derivative features' liability</t>
  </si>
  <si>
    <t>Fair Value, Measurements, Recurring | SCS, SIO, MSO and IUL indexed features’ liability</t>
  </si>
  <si>
    <t>Fair Value, Measurements, Recurring | Floor</t>
  </si>
  <si>
    <t>Level 1 | Fair Value, Measurements, Recurring</t>
  </si>
  <si>
    <t>Level 1 | Fair Value, Measurements, Recurring | Variable Interest Entity, Primary Beneficiary</t>
  </si>
  <si>
    <t>Level 1 | Fair Value, Measurements, Recurring | Redeemable preferred stock</t>
  </si>
  <si>
    <t>Level 1 | Fair Value, Measurements, Recurring | Assets of consolidated VIEs/VOEs</t>
  </si>
  <si>
    <t>Level 1 | Fair Value, Measurements, Recurring | Futures</t>
  </si>
  <si>
    <t>Level 2 | Fair Value, Measurements, Recurring</t>
  </si>
  <si>
    <t>Level 2 | Fair Value, Measurements, Recurring | Variable Interest Entity, Primary Beneficiary</t>
  </si>
  <si>
    <t>Level 2 | Fair Value, Measurements, Recurring | Public Corporate</t>
  </si>
  <si>
    <t>Level 2 | Fair Value, Measurements, Recurring | Private Corporate</t>
  </si>
  <si>
    <t>Level 2 | Fair Value, Measurements, Recurring | U.S. Treasury, government and agency</t>
  </si>
  <si>
    <t>Level 2 | Fair Value, Measurements, Recurring | States and political subdivisions</t>
  </si>
  <si>
    <t>Level 2 | Fair Value, Measurements, Recurring | Foreign governments</t>
  </si>
  <si>
    <t>Level 2 | Fair Value, Measurements, Recurring | Commercial Mortgage- backed</t>
  </si>
  <si>
    <t>Level 2 | Fair Value, Measurements, Recurring | Residential mortgage-backed</t>
  </si>
  <si>
    <t>Level 2 | Fair Value, Measurements, Recurring | Asset- backed</t>
  </si>
  <si>
    <t>Level 2 | Fair Value, Measurements, Recurring | Redeemable preferred stock</t>
  </si>
  <si>
    <t>Level 2 | Fair Value, Measurements, Recurring | Cash and Short-term Investments</t>
  </si>
  <si>
    <t>Level 2 | Fair Value, Measurements, Recurring | Assets of consolidated VIEs/VOEs</t>
  </si>
  <si>
    <t>Level 2 | Fair Value, Measurements, Recurring | Credit Default Swaps</t>
  </si>
  <si>
    <t>Level 2 | Fair Value, Measurements, Recurring | Credit contracts</t>
  </si>
  <si>
    <t>Level 2 | Fair Value, Measurements, Recurring | Foreign currency contract</t>
  </si>
  <si>
    <t>Level 2 | Fair Value, Measurements, Recurring | Options</t>
  </si>
  <si>
    <t>Level 2 | Fair Value, Measurements, Recurring | SCS, SIO, MSO and IUL indexed features’ liability</t>
  </si>
  <si>
    <t>Level 2 | Fair Value, Measurements, Recurring | Floor</t>
  </si>
  <si>
    <t>Level 3 | Fair Value, Measurements, Recurring</t>
  </si>
  <si>
    <t>Level 3 | Fair Value, Measurements, Recurring | Variable Interest Entity, Primary Beneficiary</t>
  </si>
  <si>
    <t>Level 3 | Fair Value, Measurements, Recurring | Public Corporate</t>
  </si>
  <si>
    <t>Level 3 | Fair Value, Measurements, Recurring | Private Corporate</t>
  </si>
  <si>
    <t>Level 3 | Fair Value, Measurements, Recurring | States and political subdivisions</t>
  </si>
  <si>
    <t>Level 3 | Fair Value, Measurements, Recurring | Commercial Mortgage- backed</t>
  </si>
  <si>
    <t>Level 3 | Fair Value, Measurements, Recurring | Asset- backed</t>
  </si>
  <si>
    <t>Level 3 | Fair Value, Measurements, Recurring | Redeemable preferred stock</t>
  </si>
  <si>
    <t>Level 3 | Fair Value, Measurements, Recurring | Assets of consolidated VIEs/VOEs</t>
  </si>
  <si>
    <t>Level 3 | Fair Value, Measurements, Recurring | GMxB derivative features' liability</t>
  </si>
  <si>
    <t>Public Corporate | Fair Value, Measurements, Recurring</t>
  </si>
  <si>
    <t>Public Corporate | Level 1 | Fair Value, Measurements, Recurring</t>
  </si>
  <si>
    <t>Public Corporate | Level 2 | Fair Value, Measurements, Recurring</t>
  </si>
  <si>
    <t>Public Corporate | Level 3 | Fair Value, Measurements, Recurring</t>
  </si>
  <si>
    <t>U.S. Treasury, government and agency | Fair Value, Measurements, Recurring</t>
  </si>
  <si>
    <t>U.S. Treasury, government and agency | Level 1 | Fair Value, Measurements, Recurring</t>
  </si>
  <si>
    <t>U.S. Treasury, government and agency | Level 2 | Fair Value, Measurements, Recurring</t>
  </si>
  <si>
    <t>U.S. Treasury, government and agency | Level 3 | Fair Value, Measurements, Recurring</t>
  </si>
  <si>
    <t>States and political subdivisions | Fair Value, Measurements, Recurring</t>
  </si>
  <si>
    <t>States and political subdivisions | Level 1 | Fair Value, Measurements, Recurring</t>
  </si>
  <si>
    <t>States and political subdivisions | Level 2 | Fair Value, Measurements, Recurring</t>
  </si>
  <si>
    <t>States and political subdivisions | Level 3 | Fair Value, Measurements, Recurring</t>
  </si>
  <si>
    <t>Foreign governments | Fair Value, Measurements, Recurring</t>
  </si>
  <si>
    <t>Foreign governments | Level 1 | Fair Value, Measurements, Recurring</t>
  </si>
  <si>
    <t>Foreign governments | Level 2 | Fair Value, Measurements, Recurring</t>
  </si>
  <si>
    <t>Foreign governments | Level 3 | Fair Value, Measurements, Recurring</t>
  </si>
  <si>
    <t>Residential mortgage-backed | Fair Value, Measurements, Recurring</t>
  </si>
  <si>
    <t>Residential mortgage-backed | Level 1 | Fair Value, Measurements, Recurring</t>
  </si>
  <si>
    <t>Residential mortgage-backed | Level 2 | Fair Value, Measurements, Recurring</t>
  </si>
  <si>
    <t>Residential mortgage-backed | Level 3 | Fair Value, Measurements, Recurring</t>
  </si>
  <si>
    <t>Asset- backed | Fair Value, Measurements, Recurring</t>
  </si>
  <si>
    <t>Asset- backed | Level 1 | Fair Value, Measurements, Recurring</t>
  </si>
  <si>
    <t>Asset- backed | Level 2 | Fair Value, Measurements, Recurring</t>
  </si>
  <si>
    <t>Asset- backed | Level 3 | Fair Value, Measurements, Recurring</t>
  </si>
  <si>
    <t>Redeemable preferred stock | Fair Value, Measurements, Recurring</t>
  </si>
  <si>
    <t>Redeemable preferred stock | Level 1 | Fair Value, Measurements, Recurring</t>
  </si>
  <si>
    <t>Redeemable preferred stock | Level 2 | Fair Value, Measurements, Recurring</t>
  </si>
  <si>
    <t>Redeemable preferred stock | Level 3 | Fair Value, Measurements, Recurring</t>
  </si>
  <si>
    <t>Cash and Short-term Investments | Fair Value, Measurements, Recurring</t>
  </si>
  <si>
    <t>Cash and Short-term Investments | Level 1 | Fair Value, Measurements, Recurring</t>
  </si>
  <si>
    <t>Cash and Short-term Investments | Level 2 | Fair Value, Measurements, Recurring</t>
  </si>
  <si>
    <t>Cash and Short-term Investments | Level 3 | Fair Value, Measurements, Recurring</t>
  </si>
  <si>
    <t>Assets of consolidated VIEs/VOEs | Fair Value, Measurements, Recurring</t>
  </si>
  <si>
    <t>Assets of consolidated VIEs/VOEs | Level 1 | Fair Value, Measurements, Recurring</t>
  </si>
  <si>
    <t>Assets of consolidated VIEs/VOEs | Level 2 | Fair Value, Measurements, Recurring</t>
  </si>
  <si>
    <t>Assets of consolidated VIEs/VOEs | Level 3 | Fair Value, Measurements, Recurring</t>
  </si>
  <si>
    <t>Credit Default Swaps | Fair Value, Measurements, Recurring</t>
  </si>
  <si>
    <t>Credit Default Swaps | Level 1 | Fair Value, Measurements, Recurring</t>
  </si>
  <si>
    <t>Credit Default Swaps | Level 2 | Fair Value, Measurements, Recurring</t>
  </si>
  <si>
    <t>Credit Default Swaps | Level 3 | Fair Value, Measurements, Recurring</t>
  </si>
  <si>
    <t>Credit contracts | Fair Value, Measurements, Recurring</t>
  </si>
  <si>
    <t>Credit contracts | Level 1 | Fair Value, Measurements, Recurring</t>
  </si>
  <si>
    <t>Credit contracts | Level 2 | Fair Value, Measurements, Recurring</t>
  </si>
  <si>
    <t>Credit contracts | Level 3 | Fair Value, Measurements, Recurring</t>
  </si>
  <si>
    <t>Futures | Fair Value, Measurements, Recurring</t>
  </si>
  <si>
    <t>Futures | Level 1 | Fair Value, Measurements, Recurring</t>
  </si>
  <si>
    <t>Futures | Level 2 | Fair Value, Measurements, Recurring</t>
  </si>
  <si>
    <t>Futures | Level 3 | Fair Value, Measurements, Recurring</t>
  </si>
  <si>
    <t>Foreign currency contract | Fair Value, Measurements, Recurring</t>
  </si>
  <si>
    <t>Foreign currency contract | Level 1 | Fair Value, Measurements, Recurring</t>
  </si>
  <si>
    <t>Foreign currency contract | Level 2 | Fair Value, Measurements, Recurring</t>
  </si>
  <si>
    <t>Foreign currency contract | Level 3 | Fair Value, Measurements, Recurring</t>
  </si>
  <si>
    <t>Options | Fair Value, Measurements, Recurring</t>
  </si>
  <si>
    <t>Options | Level 1 | Fair Value, Measurements, Recurring</t>
  </si>
  <si>
    <t>Options | Level 2 | Fair Value, Measurements, Recurring</t>
  </si>
  <si>
    <t>Options | Level 3 | Fair Value, Measurements, Recurring</t>
  </si>
  <si>
    <t>GMxB derivative features' liability | Fair Value, Measurements, Recurring</t>
  </si>
  <si>
    <t>GMxB derivative features' liability | Level 1 | Fair Value, Measurements, Recurring</t>
  </si>
  <si>
    <t>GMxB derivative features' liability | Level 2 | Fair Value, Measurements, Recurring</t>
  </si>
  <si>
    <t>GMxB derivative features' liability | Level 3 | Fair Value, Measurements, Recurring</t>
  </si>
  <si>
    <t>SCS, SIO, MSO and IUL indexed features’ liability | Fair Value, Measurements, Recurring</t>
  </si>
  <si>
    <t>SCS, SIO, MSO and IUL indexed features’ liability | Level 1 | Fair Value, Measurements, Recurring</t>
  </si>
  <si>
    <t>SCS, SIO, MSO and IUL indexed features’ liability | Level 2 | Fair Value, Measurements, Recurring</t>
  </si>
  <si>
    <t>SCS, SIO, MSO and IUL indexed features’ liability | Level 3 | Fair Value, Measurements, Recurring</t>
  </si>
  <si>
    <t>Reported in Other assets in the consolidated balance sheets.</t>
  </si>
  <si>
    <t>Fair Value Disclosures - Additional Information (Detail) - USD ($) $ in Millions</t>
  </si>
  <si>
    <t>Fair Value Measurements Disclosure [Line Items]</t>
  </si>
  <si>
    <t>Fair value of fixed maturities</t>
  </si>
  <si>
    <t>Other invested assets measured at fair value on a recurring basis</t>
  </si>
  <si>
    <t>Net fair value of freestanding derivative positions as a percent of Other invested assets</t>
  </si>
  <si>
    <t>42.90%</t>
  </si>
  <si>
    <t>(1.30%)</t>
  </si>
  <si>
    <t>Reduction to fair value of GMIB reinsurance contract asset</t>
  </si>
  <si>
    <t>Reduction to fair value of GMIB reinsurance contract liability</t>
  </si>
  <si>
    <t>Investments of consolidated VIEs/VOEs classified as Level 3</t>
  </si>
  <si>
    <t>AFS fixed maturities transferred out of Level 3</t>
  </si>
  <si>
    <t>Aggregated transfers as a percent of total equity</t>
  </si>
  <si>
    <t>0.70%</t>
  </si>
  <si>
    <t>0.10%</t>
  </si>
  <si>
    <t>AFS fixed maturities transferred out of Level 2</t>
  </si>
  <si>
    <t>AB's private securities went public and due to trading restriction period transferred from Level 3</t>
  </si>
  <si>
    <t>Investments for which the underlying quantitative inputs are not developed and not readily available</t>
  </si>
  <si>
    <t>Level 3 investments as a percent of total assets classified as Level 3</t>
  </si>
  <si>
    <t>44.00%</t>
  </si>
  <si>
    <t>43.30%</t>
  </si>
  <si>
    <t>Level 3 investments as a percent of all assets measured at fair value on a recurring basis</t>
  </si>
  <si>
    <t>0.40%</t>
  </si>
  <si>
    <t>Decrease in fair value securities</t>
  </si>
  <si>
    <t>1.70%</t>
  </si>
  <si>
    <t>Corporate | Matrix pricing model</t>
  </si>
  <si>
    <t>Fair value of assets classified as Level 3</t>
  </si>
  <si>
    <t>Corporate | Private Available For Sale Corporate Securities | Matrix pricing model</t>
  </si>
  <si>
    <t>Securities as a percent of Level 3 securities in the corporate fixed maturities asset class</t>
  </si>
  <si>
    <t>73.20%</t>
  </si>
  <si>
    <t>80.60%</t>
  </si>
  <si>
    <t>Separate Accounts' assets | Third Party Appraisal</t>
  </si>
  <si>
    <t>Separate Accounts' assets | Private Real Estate Fund | Third Party Appraisal</t>
  </si>
  <si>
    <t>Separate Accounts' assets | Mortgage | Third Party Appraisal</t>
  </si>
  <si>
    <t>Separate Accounts' assets | Private Equity Investments | Third Party Appraisal</t>
  </si>
  <si>
    <t>Separate Accounts' assets | Collateralized Mortgage Backed Securities</t>
  </si>
  <si>
    <t>Separate Accounts' assets | Asset- backed</t>
  </si>
  <si>
    <t>Assets measured at fair value on a recurring basis percentage</t>
  </si>
  <si>
    <t>64.90%</t>
  </si>
  <si>
    <t>66.40%</t>
  </si>
  <si>
    <t>34.00%</t>
  </si>
  <si>
    <t>32.60%</t>
  </si>
  <si>
    <t>AAA-rated mortgage- and asset-backed securities are classified as Level 2</t>
  </si>
  <si>
    <t>1.10%</t>
  </si>
  <si>
    <t>1.00%</t>
  </si>
  <si>
    <t>Fixed maturities with indicative pricing obtained from brokers that otherwise could not be corroborated to market observable data</t>
  </si>
  <si>
    <t>Level 3 | AB | AB's 2016 acquisition</t>
  </si>
  <si>
    <t>Level 3 | AB | Three AB Acquisition</t>
  </si>
  <si>
    <t>Contingent consideration liabilities recorded fair value</t>
  </si>
  <si>
    <t>Level 3 | AB | One Acquisition</t>
  </si>
  <si>
    <t>Weighted average growth rate</t>
  </si>
  <si>
    <t>18.00%</t>
  </si>
  <si>
    <t>Level 3 | Variable Interest Entity, Primary Beneficiary</t>
  </si>
  <si>
    <t>Level 3 | Measurement Input, Long-term Revenue Growth Rate | AB | Minimum</t>
  </si>
  <si>
    <t>Contingent Payment Arrangement, Measurement Input</t>
  </si>
  <si>
    <t>Level 3 | Measurement Input, Long-term Revenue Growth Rate | AB | Maximum</t>
  </si>
  <si>
    <t>31.00%</t>
  </si>
  <si>
    <t>Level 3 | Measurement Input, Long-term Revenue Growth Rate | AB | AB's 2016 acquisition</t>
  </si>
  <si>
    <t>Revenue growth rate</t>
  </si>
  <si>
    <t>Level 3 | Measurement Input, Discount Rate</t>
  </si>
  <si>
    <t>6.40%</t>
  </si>
  <si>
    <t>Level 3 | Measurement Input, Discount Rate | AB | Minimum</t>
  </si>
  <si>
    <t>1.40%</t>
  </si>
  <si>
    <t>Level 3 | Measurement Input, Discount Rate | AB | Maximum</t>
  </si>
  <si>
    <t>Level 3 | Measurement Input, Discount Rate | AB | AB's 2016 acquisition | Minimum</t>
  </si>
  <si>
    <t>Level 3 | Measurement Input, Discount Rate | AB | AB's 2016 acquisition | Maximum</t>
  </si>
  <si>
    <t>2.30%</t>
  </si>
  <si>
    <t>Level 3 | Contingent Payment Arrangements</t>
  </si>
  <si>
    <t>Fair value of contingent payment arrangements</t>
  </si>
  <si>
    <t>Level 3 | Corporate | Matrix pricing model</t>
  </si>
  <si>
    <t>Level 3 | Separate Accounts' assets | Third Party Appraisal</t>
  </si>
  <si>
    <t>Public Fixed Maturities</t>
  </si>
  <si>
    <t>Fixed maturities as a percent of total assets measured at fair value on a recurring basis</t>
  </si>
  <si>
    <t>20.00%</t>
  </si>
  <si>
    <t>19.60%</t>
  </si>
  <si>
    <t>Private Fixed Maturities</t>
  </si>
  <si>
    <t>4.60%</t>
  </si>
  <si>
    <t>FAIR VALUE DISCLOSURES - Fair Value Assets Unrealized Gains Losses By Category For Level 3 Assets And Liabilities Still Held (Detail) - USD ($) $ in Millions</t>
  </si>
  <si>
    <t>Change in Accounting Estimate [Line Items]</t>
  </si>
  <si>
    <t>Level 3 | Assets and Liabilities Still Held</t>
  </si>
  <si>
    <t>OCI</t>
  </si>
  <si>
    <t>Level 3 | Corporate</t>
  </si>
  <si>
    <t>Net Derivative Gains (losses)</t>
  </si>
  <si>
    <t>Level 3 | Corporate | Assets and Liabilities Still Held</t>
  </si>
  <si>
    <t>Level 3 | States and political subdivisions</t>
  </si>
  <si>
    <t>Level 3 | States and political subdivisions | Assets and Liabilities Still Held</t>
  </si>
  <si>
    <t>Level 3 | Commercial Mortgage- backed</t>
  </si>
  <si>
    <t>Level 3 | Commercial Mortgage- backed | Assets and Liabilities Still Held</t>
  </si>
  <si>
    <t>Level 3 | Asset- backed</t>
  </si>
  <si>
    <t>Level 3 | Asset- backed | Assets and Liabilities Still Held</t>
  </si>
  <si>
    <t>Level 3 | GMIB reinsurance contract asset | Assets and Liabilities Still Held</t>
  </si>
  <si>
    <t>Level 3 | Separate Accounts' assets</t>
  </si>
  <si>
    <t>Level 3 | Separate Accounts' assets | Assets and Liabilities Still Held</t>
  </si>
  <si>
    <t>Level 3 | GMxB derivative features' liability | Assets and Liabilities Still Held</t>
  </si>
  <si>
    <t>Level 3 | Total Debt Maturities Available For Sale | Assets and Liabilities Still Held</t>
  </si>
  <si>
    <t>Level 3 | Subtotal | Assets and Liabilities Still Held</t>
  </si>
  <si>
    <t>Total Debt Maturities Available For Sale | Level 3 | Assets and Liabilities Still Held</t>
  </si>
  <si>
    <t>Subtotal | Level 3 | Assets and Liabilities Still Held</t>
  </si>
  <si>
    <t>Corporate | Level 3</t>
  </si>
  <si>
    <t>Corporate | Level 3 | Assets and Liabilities Still Held</t>
  </si>
  <si>
    <t>States and political subdivisions | Level 3</t>
  </si>
  <si>
    <t>States and political subdivisions | Level 3 | Assets and Liabilities Still Held</t>
  </si>
  <si>
    <t>Commercial Mortgage- backed | Level 3</t>
  </si>
  <si>
    <t>Commercial Mortgage- backed | Level 3 | Assets and Liabilities Still Held</t>
  </si>
  <si>
    <t>Asset- backed | Level 3</t>
  </si>
  <si>
    <t>Asset- backed | Level 3 | Assets and Liabilities Still Held</t>
  </si>
  <si>
    <t>GMIB reinsurance contract asset | Level 3</t>
  </si>
  <si>
    <t>GMIB reinsurance contract asset | Level 3 | Assets and Liabilities Still Held</t>
  </si>
  <si>
    <t>Separate Accounts' assets | Level 3</t>
  </si>
  <si>
    <t>Separate Accounts' assets | Level 3 | Assets and Liabilities Still Held</t>
  </si>
  <si>
    <t>GMxB derivative features' liability | Level 3 | Assets and Liabilities Still Held</t>
  </si>
  <si>
    <t>INSURANCE LIABILITIES - GMDB and GMIB Liabilities and Other Policyholder's Liabilities (Detail) - USD ($) $ in Millions</t>
  </si>
  <si>
    <t>Direct Liability</t>
  </si>
  <si>
    <t>Balance, beginning of period</t>
  </si>
  <si>
    <t>Paid Guaranteed Benefits</t>
  </si>
  <si>
    <t>Other changes in reserve</t>
  </si>
  <si>
    <t>GMDB</t>
  </si>
  <si>
    <t>INSURANCE LIABILITIES - GMDB Reinsurance Ceded (Detail) - GMDB - USD ($) $ in Millions</t>
  </si>
  <si>
    <t>Guaranteed Minimum Death Benefit Reinsurance Ceded [Roll Forward]</t>
  </si>
  <si>
    <t>Paid guarantee benefits</t>
  </si>
  <si>
    <t>INSURANCE LIABILITIES - GMDR Reinsurance Assumed (Detail) - GMDB - USD ($) $ in Millions</t>
  </si>
  <si>
    <t>Guaranteed Minimum Death Benefit Reinsurance Assumed [Roll Forward]</t>
  </si>
  <si>
    <t>Balance, end of Period</t>
  </si>
  <si>
    <t>INSURANCE LIABILITIES - Derivative Instruments in Hedges, Liabilities, at Fair Value (Detail) - USD ($) $ in Millions</t>
  </si>
  <si>
    <t>Liabilities for Guarantees on Long-Duration Contracts [Line Items]</t>
  </si>
  <si>
    <t>Total embedded and freestanding derivative liabilities</t>
  </si>
  <si>
    <t>GMIBNLG</t>
  </si>
  <si>
    <t>SCS, SIO, MSO, IUL indexed features</t>
  </si>
  <si>
    <t>Assumed GMIB reinsurance Contracts</t>
  </si>
  <si>
    <t>GWBL/GMWB</t>
  </si>
  <si>
    <t>GIB</t>
  </si>
  <si>
    <t>GMAB</t>
  </si>
  <si>
    <t>Reported in future policyholders' benefits and other policyholders' liabilities in the consolidated balance sheets.</t>
  </si>
  <si>
    <t>Reported in policyholders' account balances in the consolidated balance sheets.</t>
  </si>
  <si>
    <t>INSURANCE LIABILITIES - Direct Variable Annuity Contracts with GMDB and GMIB Features (Detail) - USD ($) $ in Millions</t>
  </si>
  <si>
    <t>Account values invested in:</t>
  </si>
  <si>
    <t>Policyholder age</t>
  </si>
  <si>
    <t>70 years</t>
  </si>
  <si>
    <t>Investment in Separate Account Investment Options</t>
  </si>
  <si>
    <t>Range of contractually specified interest rates</t>
  </si>
  <si>
    <t>3.60%</t>
  </si>
  <si>
    <t>16.80%</t>
  </si>
  <si>
    <t>11.80%</t>
  </si>
  <si>
    <t>Direct Variable Annuity | GMDB</t>
  </si>
  <si>
    <t>General Account</t>
  </si>
  <si>
    <t>Net amount at risk assumed</t>
  </si>
  <si>
    <t>Net amount at risk, net of amounts reinsured</t>
  </si>
  <si>
    <t>Average attained age of policyholders</t>
  </si>
  <si>
    <t>55 years 6 months</t>
  </si>
  <si>
    <t>55 years 2 months 12 days</t>
  </si>
  <si>
    <t>Percentage of policyholders over age 70</t>
  </si>
  <si>
    <t>18.70%</t>
  </si>
  <si>
    <t>18.10%</t>
  </si>
  <si>
    <t>Direct Variable Annuity | GMDB | Minimum</t>
  </si>
  <si>
    <t>Direct Variable Annuity | GMDB | Maximum</t>
  </si>
  <si>
    <t>6.50%</t>
  </si>
  <si>
    <t>Direct Variable Annuity | GMIB</t>
  </si>
  <si>
    <t>69 years 2 months 12 days</t>
  </si>
  <si>
    <t>Weighted average years remaining until annuitization</t>
  </si>
  <si>
    <t>7 months 6 days</t>
  </si>
  <si>
    <t>10 months 25 days</t>
  </si>
  <si>
    <t>Direct Variable Annuity | GMIB | Minimum</t>
  </si>
  <si>
    <t>Direct Variable Annuity | GMIB | Maximum</t>
  </si>
  <si>
    <t>Return of Premium | Direct Variable Annuity | GMDB</t>
  </si>
  <si>
    <t>51 years 7 months 6 days</t>
  </si>
  <si>
    <t>51 years 3 months 19 days</t>
  </si>
  <si>
    <t>9.90%</t>
  </si>
  <si>
    <t>9.60%</t>
  </si>
  <si>
    <t>Ratchet | Direct Variable Annuity | GMDB</t>
  </si>
  <si>
    <t>66 years 9 months 18 days</t>
  </si>
  <si>
    <t>66 years 4 months 24 days</t>
  </si>
  <si>
    <t>42.20%</t>
  </si>
  <si>
    <t>40.20%</t>
  </si>
  <si>
    <t>Roll-Up | Direct Variable Annuity | GMDB</t>
  </si>
  <si>
    <t>73 years 4 months 24 days</t>
  </si>
  <si>
    <t>73 years</t>
  </si>
  <si>
    <t>63.10%</t>
  </si>
  <si>
    <t>Roll-Up | Direct Variable Annuity | GMDB | Minimum</t>
  </si>
  <si>
    <t>Roll-Up | Direct Variable Annuity | GMDB | Maximum</t>
  </si>
  <si>
    <t>6.00%</t>
  </si>
  <si>
    <t>Roll-Up | Direct Variable Annuity | GMIB</t>
  </si>
  <si>
    <t>70 years 6 months</t>
  </si>
  <si>
    <t>1 year 7 months 6 days</t>
  </si>
  <si>
    <t>1 year 8 months 12 days</t>
  </si>
  <si>
    <t>Roll-Up | Direct Variable Annuity | GMIB | Minimum</t>
  </si>
  <si>
    <t>Roll-Up | Direct Variable Annuity | GMIB | Maximum</t>
  </si>
  <si>
    <t>Combo | Direct Variable Annuity | GMDB</t>
  </si>
  <si>
    <t>68 years 9 months 18 days</t>
  </si>
  <si>
    <t>68 years 3 months 19 days</t>
  </si>
  <si>
    <t>49.10%</t>
  </si>
  <si>
    <t>46.50%</t>
  </si>
  <si>
    <t>Combo | Direct Variable Annuity | GMDB | Minimum</t>
  </si>
  <si>
    <t>Combo | Direct Variable Annuity | GMDB | Maximum</t>
  </si>
  <si>
    <t>Combo | Direct Variable Annuity | GMIB</t>
  </si>
  <si>
    <t>69 years 1 month 6 days</t>
  </si>
  <si>
    <t>9 months 18 days</t>
  </si>
  <si>
    <t>Combo | Direct Variable Annuity | GMIB | Minimum</t>
  </si>
  <si>
    <t>Combo | Direct Variable Annuity | GMIB | Maximum</t>
  </si>
  <si>
    <t>INSURANCE LIABILITIES - Assumed Variable Annuity Contracts with GMDB and GMIB Features (Detail) - USD ($) $ in Millions</t>
  </si>
  <si>
    <t>Net Amount at Risk by Product and Guarantee [Line Items]</t>
  </si>
  <si>
    <t>Deferred Variable Annuity | GMDB</t>
  </si>
  <si>
    <t>Reinsured account values</t>
  </si>
  <si>
    <t>72 years 2 months 12 days</t>
  </si>
  <si>
    <t>72 years 1 month 6 days</t>
  </si>
  <si>
    <t>62.40%</t>
  </si>
  <si>
    <t>61.60%</t>
  </si>
  <si>
    <t>Deferred Variable Annuity | GMDB | Minimum</t>
  </si>
  <si>
    <t>Deferred Variable Annuity | GMDB | Maximum</t>
  </si>
  <si>
    <t>10.00%</t>
  </si>
  <si>
    <t>Deferred Variable Annuity | GMDB | Return of Premium</t>
  </si>
  <si>
    <t>67 years</t>
  </si>
  <si>
    <t>42.00%</t>
  </si>
  <si>
    <t>40.40%</t>
  </si>
  <si>
    <t>Deferred Variable Annuity | GMDB | Ratchet</t>
  </si>
  <si>
    <t>71 years 10 months 25 days</t>
  </si>
  <si>
    <t>71 years 9 months 18 days</t>
  </si>
  <si>
    <t>61.30%</t>
  </si>
  <si>
    <t>60.70%</t>
  </si>
  <si>
    <t>Deferred Variable Annuity | GMDB | Roll-Up</t>
  </si>
  <si>
    <t>76 years 9 months 18 days</t>
  </si>
  <si>
    <t>77.50%</t>
  </si>
  <si>
    <t>76.40%</t>
  </si>
  <si>
    <t>Deferred Variable Annuity | GMDB | Roll-Up | Minimum</t>
  </si>
  <si>
    <t>Deferred Variable Annuity | GMDB | Roll-Up | Maximum</t>
  </si>
  <si>
    <t>Deferred Variable Annuity | GMDB | Combo</t>
  </si>
  <si>
    <t>75 years 1 month 6 days</t>
  </si>
  <si>
    <t>75 years</t>
  </si>
  <si>
    <t>74.60%</t>
  </si>
  <si>
    <t>73.70%</t>
  </si>
  <si>
    <t>Deferred Variable Annuity | GMDB | Combo | Minimum</t>
  </si>
  <si>
    <t>Deferred Variable Annuity | GMDB | Combo | Maximum</t>
  </si>
  <si>
    <t>Deferred Variable Annuity | GMIB</t>
  </si>
  <si>
    <t>69 years 8 months 12 days</t>
  </si>
  <si>
    <t>55.00%</t>
  </si>
  <si>
    <t>54.00%</t>
  </si>
  <si>
    <t>Highest contractual interest rate</t>
  </si>
  <si>
    <t>Period after issue rate applied</t>
  </si>
  <si>
    <t>10 years</t>
  </si>
  <si>
    <t>Deferred Variable Annuity | GMIB | Minimum</t>
  </si>
  <si>
    <t>3.30%</t>
  </si>
  <si>
    <t>Deferred Variable Annuity | GMIB | Maximum</t>
  </si>
  <si>
    <t>Deferred Variable Annuity | GMIB | Return of Premium</t>
  </si>
  <si>
    <t>71 years 3 months 19 days</t>
  </si>
  <si>
    <t>71 years 2 months 12 days</t>
  </si>
  <si>
    <t>62.20%</t>
  </si>
  <si>
    <t>Deferred Variable Annuity | GMIB | Ratchet</t>
  </si>
  <si>
    <t>73 years 9 months 18 days</t>
  </si>
  <si>
    <t>64.30%</t>
  </si>
  <si>
    <t>61.90%</t>
  </si>
  <si>
    <t>Deferred Variable Annuity | GMIB | Roll-Up</t>
  </si>
  <si>
    <t>71 years 4 months 24 days</t>
  </si>
  <si>
    <t>71 years</t>
  </si>
  <si>
    <t>57.40%</t>
  </si>
  <si>
    <t>55.50%</t>
  </si>
  <si>
    <t>Deferred Variable Annuity | GMIB | Roll-Up | Minimum</t>
  </si>
  <si>
    <t>Deferred Variable Annuity | GMIB | Roll-Up | Maximum</t>
  </si>
  <si>
    <t>Deferred Variable Annuity | GMIB | Combo</t>
  </si>
  <si>
    <t>68 years 6 months</t>
  </si>
  <si>
    <t>68 years 2 months 12 days</t>
  </si>
  <si>
    <t>48.80%</t>
  </si>
  <si>
    <t>47.70%</t>
  </si>
  <si>
    <t>Deferred Variable Annuity | GMIB | Combo | Minimum</t>
  </si>
  <si>
    <t>Deferred Variable Annuity | GMIB | Combo | Maximum</t>
  </si>
  <si>
    <t>INSURANCE LIABILITIES - Narrative (Detail) - USD ($) $ in Millions</t>
  </si>
  <si>
    <t>GMDB or GMIB</t>
  </si>
  <si>
    <t>Policyholder buyout rider percentage</t>
  </si>
  <si>
    <t>50.00%</t>
  </si>
  <si>
    <t>Expiry of Policyholder buyout program</t>
  </si>
  <si>
    <t>2016-03</t>
  </si>
  <si>
    <t>Account value hedged of variable annuity contracts</t>
  </si>
  <si>
    <t>Net amount at risk hedged of variable annuity contracts</t>
  </si>
  <si>
    <t>INSURANCE LIABILITIES - Summary of No-Lapse Guarantee Liabilities and Other Policyholder's Liabilities (Detail) - USD ($)</t>
  </si>
  <si>
    <t>Reinsurance Ceded</t>
  </si>
  <si>
    <t>Other changes in reserves</t>
  </si>
  <si>
    <t>There were no amounts of reinsurance ceded in any period presented.</t>
  </si>
  <si>
    <t>REINSURANCE AGREEMENTS - Effect of reinsurance (Detail) - USD ($) $ in Millions</t>
  </si>
  <si>
    <t>Direct premiums</t>
  </si>
  <si>
    <t>Reinsurance assumed</t>
  </si>
  <si>
    <t>Reinsurance ceded</t>
  </si>
  <si>
    <t>Policy charges and fee income ceded</t>
  </si>
  <si>
    <t>Policyholders' benefits ceded</t>
  </si>
  <si>
    <t>Interest Credited to Policyholders' Account Balances Ceded</t>
  </si>
  <si>
    <t>REINSURANCE AGREEMENT - Additional Information (Detail) - USD ($) $ in Millions</t>
  </si>
  <si>
    <t>Feb. 01, 2018</t>
  </si>
  <si>
    <t>Reinsurance Retention Policy [Line Items]</t>
  </si>
  <si>
    <t>Reinsurance retention policy, amount retained</t>
  </si>
  <si>
    <t>Reinsurance retention policy, retention percentage</t>
  </si>
  <si>
    <t>Increases (decreases) in estimated fair value of derivative</t>
  </si>
  <si>
    <t>Reinsurance recoverable related to insurance contracts amounted</t>
  </si>
  <si>
    <t>Insurance liabilities ceded totaled</t>
  </si>
  <si>
    <t>Reinsurance assumed reserves</t>
  </si>
  <si>
    <t>Zurich Insurance And Protective Life Insurance Company [Member]</t>
  </si>
  <si>
    <t>RGA Reinsurance Company</t>
  </si>
  <si>
    <t>Protective Life</t>
  </si>
  <si>
    <t>Single Lives [Member]</t>
  </si>
  <si>
    <t>Joint Lives [Member]</t>
  </si>
  <si>
    <t>SHORT-TERM AND LONG-TERM DEBT - Credit Facilities Available to Company (Detail) € in Millions, $ in Millions</t>
  </si>
  <si>
    <t>Dec. 31, 2017EUR (€)</t>
  </si>
  <si>
    <t>May 14, 2018USD ($)</t>
  </si>
  <si>
    <t>Jul. 31, 2017USD ($)</t>
  </si>
  <si>
    <t>Jul. 31, 2016USD ($)</t>
  </si>
  <si>
    <t>May 31, 2014USD ($)</t>
  </si>
  <si>
    <t>Bilateral Facilities | JP Morgan</t>
  </si>
  <si>
    <t>Line of Credit Facility [Line Items]</t>
  </si>
  <si>
    <t>Start Date</t>
  </si>
  <si>
    <t>May 7,
		2014</t>
  </si>
  <si>
    <t>Maturity Date</t>
  </si>
  <si>
    <t>May 7,
		2019</t>
  </si>
  <si>
    <t>Total Facility</t>
  </si>
  <si>
    <t>Bilateral Facilities | Citi Bank</t>
  </si>
  <si>
    <t>Dec. 18,
		2015</t>
  </si>
  <si>
    <t>Dec. 18,
		2020</t>
  </si>
  <si>
    <t>Bilateral Facilities | Bank of America Merrill Lynch</t>
  </si>
  <si>
    <t>Jul. 28,
		2016</t>
  </si>
  <si>
    <t>Jul. 28,
		2021</t>
  </si>
  <si>
    <t>Syndicated Facilities | Citi Bank</t>
  </si>
  <si>
    <t>Jun. 26,
		2015</t>
  </si>
  <si>
    <t>Jun. 26,
		2021</t>
  </si>
  <si>
    <t>Syndicated Facilities | HSBC</t>
  </si>
  <si>
    <t>Dec. 12,
		2014</t>
  </si>
  <si>
    <t>Dec. 11,
		2020</t>
  </si>
  <si>
    <t>Total Facility | €</t>
  </si>
  <si>
    <t>Syndicated Facilities | AB Revolving Credit Facility</t>
  </si>
  <si>
    <t>Nov. 29,
		2017</t>
  </si>
  <si>
    <t>Nov. 28,
		2018</t>
  </si>
  <si>
    <t>Syndicated Facilities | AB Credit Facility</t>
  </si>
  <si>
    <t>Oct. 22,
		2014</t>
  </si>
  <si>
    <t>Oct. 22,
		2019</t>
  </si>
  <si>
    <t>Affiliated Facilities | AXA</t>
  </si>
  <si>
    <t>Nov. 18,
		2016</t>
  </si>
  <si>
    <t>Nov. 18,
		2019</t>
  </si>
  <si>
    <t>Revolving credit facility | JP Morgan</t>
  </si>
  <si>
    <t>Revolving credit facility | Citi Bank</t>
  </si>
  <si>
    <t>Revolving credit facility | Bank of America Merrill Lynch</t>
  </si>
  <si>
    <t>Revolving credit facility | Bilateral Facilities | JP Morgan</t>
  </si>
  <si>
    <t>Available to Company</t>
  </si>
  <si>
    <t>Revolving credit facility | Bilateral Facilities | Citi Bank</t>
  </si>
  <si>
    <t>Revolving credit facility | Bilateral Facilities | Bank of America Merrill Lynch</t>
  </si>
  <si>
    <t>Revolving credit facility | Syndicated Facilities | Citi Bank</t>
  </si>
  <si>
    <t>Revolving credit facility | Syndicated Facilities | HSBC</t>
  </si>
  <si>
    <t>Available to Company | €</t>
  </si>
  <si>
    <t>Revolving credit facility | Syndicated Facilities | AB Revolving Credit Facility</t>
  </si>
  <si>
    <t>Revolving credit facility | Syndicated Facilities | AB Credit Facility</t>
  </si>
  <si>
    <t>Revolving credit facility | Affiliated Facilities | AXA</t>
  </si>
  <si>
    <t>Swingline | Bilateral Facilities | JP Morgan</t>
  </si>
  <si>
    <t>Swingline | Bilateral Facilities | Citi Bank</t>
  </si>
  <si>
    <t>Swingline | Bilateral Facilities | Bank of America Merrill Lynch</t>
  </si>
  <si>
    <t>Swingline | Syndicated Facilities | Citi Bank</t>
  </si>
  <si>
    <t>Swingline | Syndicated Facilities | HSBC</t>
  </si>
  <si>
    <t>Swingline | Syndicated Facilities | AB Revolving Credit Facility</t>
  </si>
  <si>
    <t>Swingline | Syndicated Facilities | AB Credit Facility</t>
  </si>
  <si>
    <t>Swingline | Affiliated Facilities | AXA</t>
  </si>
  <si>
    <t>RELATED PARTY TRANSACTIONS - Loans to Affiliates (Detail) - USD ($) $ in Millions</t>
  </si>
  <si>
    <t>Sep. 30, 2007</t>
  </si>
  <si>
    <t>Related Party Transaction [Line Items]</t>
  </si>
  <si>
    <t>AXA | 2007 Senior Unsecured Note, 5.7%, due 2020</t>
  </si>
  <si>
    <t>AXA | 2008 Senior Unsecured Note, 5.4%, due 2020</t>
  </si>
  <si>
    <t>AXA -IM Holding U. S. Inc. | Unsecured Loan, due 2025</t>
  </si>
  <si>
    <t>Colisee Re. | Unsecured Loan, 4.75%, due 2028</t>
  </si>
  <si>
    <t>AXA Technology Services SAS | Unsecured Loan, 2.0%, due 2017</t>
  </si>
  <si>
    <t>AXA Technology Services Mexico SA | Unsecured Loan, 2.0%, due 2017</t>
  </si>
  <si>
    <t>PT AXA Technology Services Asia Indonesia | Unsecured Loan, 6.0%, due 2028</t>
  </si>
  <si>
    <t>RELATED PARTY TRANSACTIONS - Loans to Affiliates (Parenthetical) (Detail)</t>
  </si>
  <si>
    <t>Loans to affiliates, interest rate</t>
  </si>
  <si>
    <t>5.70%</t>
  </si>
  <si>
    <t>5.40%</t>
  </si>
  <si>
    <t>AXA -IM Holding U. S. Inc. | Unsecured Loan, due 2025 | 3-Month LIBOR</t>
  </si>
  <si>
    <t>Basis spread on variable rate</t>
  </si>
  <si>
    <t>1.50%</t>
  </si>
  <si>
    <t>4.75%</t>
  </si>
  <si>
    <t>2.00%</t>
  </si>
  <si>
    <t>RELATED PARTY TRANSACTIONS (Detail) € in Millions, $ in Millions</t>
  </si>
  <si>
    <t>May 07, 2018USD ($)</t>
  </si>
  <si>
    <t>Apr. 23, 2018USD ($)shares</t>
  </si>
  <si>
    <t>Jun. 30, 2016USD ($)</t>
  </si>
  <si>
    <t>Apr. 20, 2018USD ($)</t>
  </si>
  <si>
    <t>Jan. 31, 2018USD ($)</t>
  </si>
  <si>
    <t>Oct. 31, 2017</t>
  </si>
  <si>
    <t>Jan. 31, 2017USD ($)</t>
  </si>
  <si>
    <t>Jun. 30, 2015USD ($)</t>
  </si>
  <si>
    <t>Dec. 31, 2013USD ($)</t>
  </si>
  <si>
    <t>Oct. 31, 2012EUR (€)</t>
  </si>
  <si>
    <t>Mar. 31, 2010USD ($)</t>
  </si>
  <si>
    <t>Apr. 12, 2018USD ($)</t>
  </si>
  <si>
    <t>Nov. 30, 2016USD ($)</t>
  </si>
  <si>
    <t>Sep. 30, 2016USD ($)</t>
  </si>
  <si>
    <t>Sep. 30, 2013USD ($)</t>
  </si>
  <si>
    <t>Oct. 31, 2012USD ($)</t>
  </si>
  <si>
    <t>Mar. 31, 2011</t>
  </si>
  <si>
    <t>Dec. 31, 2008USD ($)</t>
  </si>
  <si>
    <t>Sep. 30, 2007USD ($)</t>
  </si>
  <si>
    <t>Overhead costs</t>
  </si>
  <si>
    <t>Assumed premium earned</t>
  </si>
  <si>
    <t>Fair value of investment</t>
  </si>
  <si>
    <t>Seller's burden</t>
  </si>
  <si>
    <t>90.00%</t>
  </si>
  <si>
    <t>Buyer's burden</t>
  </si>
  <si>
    <t>Responsible party's burden</t>
  </si>
  <si>
    <t>Increase in capital in excess of par</t>
  </si>
  <si>
    <t>Increase in taxes payable</t>
  </si>
  <si>
    <t>Balance paid in cash</t>
  </si>
  <si>
    <t>Increase in cash</t>
  </si>
  <si>
    <t>Liabilities for guarantees on long-duration contracts</t>
  </si>
  <si>
    <t>Trademark</t>
  </si>
  <si>
    <t>License fee</t>
  </si>
  <si>
    <t>Reinsurance Assumed [Member]</t>
  </si>
  <si>
    <t>Ceded Reinsurance [Member]</t>
  </si>
  <si>
    <t>Revolving credit facility | Credit Facility</t>
  </si>
  <si>
    <t>Line of credit facility, maximum borrowing capacity</t>
  </si>
  <si>
    <t>Debt instrument, stated percentage</t>
  </si>
  <si>
    <t>Related party transaction mortgage note payable, interest rate (as a percent)</t>
  </si>
  <si>
    <t>AXA | Note Maturity December 2020</t>
  </si>
  <si>
    <t>Note receivable</t>
  </si>
  <si>
    <t>AXA | Note Maturity June 2018</t>
  </si>
  <si>
    <t>AXA | Note Maturity June 2018 | London Interbank Offered Rate (LIBOR)</t>
  </si>
  <si>
    <t>0.439%</t>
  </si>
  <si>
    <t>AXA Financial</t>
  </si>
  <si>
    <t>Interest cost</t>
  </si>
  <si>
    <t>Economic interest in subsidiary (as a percent)</t>
  </si>
  <si>
    <t>64.70%</t>
  </si>
  <si>
    <t>63.70%</t>
  </si>
  <si>
    <t>Consolidation, less than wholly owned subsidiary, additional interest issued to parent (as a percent)</t>
  </si>
  <si>
    <t>Capital contribution</t>
  </si>
  <si>
    <t>AXA Financial | Note Maturity December 2020, One</t>
  </si>
  <si>
    <t>Repayments of Notes Payable</t>
  </si>
  <si>
    <t>AXA Financial | Note Maturity December 18, 2024</t>
  </si>
  <si>
    <t>AXA Financial | Note Maturity December 18, 2024 | 3-Month LIBOR</t>
  </si>
  <si>
    <t>1.06%</t>
  </si>
  <si>
    <t>AXA Financial | Note Maturity March 20, 2020</t>
  </si>
  <si>
    <t>AXA Financial | Note Maturity October 2017</t>
  </si>
  <si>
    <t>AXA Financial | Note Maturity October 2017 | Previously Reported [Member]</t>
  </si>
  <si>
    <t>AXA Financial | Note Maturity October 2017 | London Interbank Offered Rate (LIBOR)</t>
  </si>
  <si>
    <t>1.15%</t>
  </si>
  <si>
    <t>AXA Financial | Note Maturity October 2017 | London Interbank Offered Rate (LIBOR) | Interest Rate Swaps</t>
  </si>
  <si>
    <t>1.475%</t>
  </si>
  <si>
    <t>AXA Financial | Note Maturity October 2017 | EURIBOR Plus Zero Point Zero Six</t>
  </si>
  <si>
    <t>AXA Financial | Note Maturity March 2018 | Minimum</t>
  </si>
  <si>
    <t>AXA Financial | Note Maturity March 2018 | EURIBOR Plus Zero Point Zero Six</t>
  </si>
  <si>
    <t>0.06%</t>
  </si>
  <si>
    <t>AXA Financial | Term Loan [Member]</t>
  </si>
  <si>
    <t>Prepayment penalty</t>
  </si>
  <si>
    <t>AXA Financial | Term Loan [Member] | AXA Insurance UK PLC</t>
  </si>
  <si>
    <t>AXA Financial | Term Loan [Member] | AXA France</t>
  </si>
  <si>
    <t>AXA -IM Holding U. S. Inc.</t>
  </si>
  <si>
    <t>Ownership percentage after initial public offering (as a percent)</t>
  </si>
  <si>
    <t>Consolidation, less than wholly owned subsidiary, purchase of interest by parent, shares (in shares) | shares</t>
  </si>
  <si>
    <t>Consolidation, less than wholly owned subsidiary, parent ownership interest, changes, purchase of interest by parent</t>
  </si>
  <si>
    <t>AXA -IM Holding U. S. Inc. | Note Maturity December 10, 2025</t>
  </si>
  <si>
    <t>AXA -IM Holding U. S. Inc. | Note Maturity December 10, 2025 | 3-Month LIBOR</t>
  </si>
  <si>
    <t>Colisee Re. | Note Maturity December 2028</t>
  </si>
  <si>
    <t>AXA Technology Services SAS</t>
  </si>
  <si>
    <t>Infrastructure Services paid</t>
  </si>
  <si>
    <t>AXA Technology Services SAS | London Interbank Offered Rate (LIBOR)</t>
  </si>
  <si>
    <t>1.42%</t>
  </si>
  <si>
    <t>AXA Technology Services SAS | Unsecured Loan from Affiliate</t>
  </si>
  <si>
    <t>AXA Technology Services Mexico SA | Unsecured Loan from Affiliate</t>
  </si>
  <si>
    <t>AXA Holdings</t>
  </si>
  <si>
    <t>1.39%</t>
  </si>
  <si>
    <t>AXA Holdings | AXA CS</t>
  </si>
  <si>
    <t>Consolidation, less than wholly owned subsidiary, parent ownership interest after additional interest issued</t>
  </si>
  <si>
    <t>78.99%</t>
  </si>
  <si>
    <t>AXA Holdings | Note Maturity December 2020, One</t>
  </si>
  <si>
    <t>1.44%</t>
  </si>
  <si>
    <t>AXA Holdings | Note Maturity December 2028</t>
  </si>
  <si>
    <t>AXA Holdings | Unsecured Loan from Affiliate</t>
  </si>
  <si>
    <t>AXA Holdings | Unsecured Loan from Affiliate | One Month Libor [Member]</t>
  </si>
  <si>
    <t>0.58%</t>
  </si>
  <si>
    <t>AXA Holdings | Note Maturity March 20, 2020</t>
  </si>
  <si>
    <t>AXA Holdings | Note Maturity March 20, 2020 | London Interbank Offered Rate (LIBOR)</t>
  </si>
  <si>
    <t>1.20%</t>
  </si>
  <si>
    <t>AXA Holdings | Note Maturity December 2020, Two</t>
  </si>
  <si>
    <t>AXA Holdings | Hundred Million Dollar Loan</t>
  </si>
  <si>
    <t>1.86%</t>
  </si>
  <si>
    <t>AXA Holdings | Ten Million Dollar Loan</t>
  </si>
  <si>
    <t>1.76%</t>
  </si>
  <si>
    <t>AXA Holdings | Note Maturity June 2018</t>
  </si>
  <si>
    <t>AXA Holdings | Note Maturity June 2018 | London Interbank Offered Rate (LIBOR)</t>
  </si>
  <si>
    <t>AXA Holdings | Note Maturity September 2012</t>
  </si>
  <si>
    <t>AXA America Holdings, Inc | Note Maturity October, 2022</t>
  </si>
  <si>
    <t>AXA America Holdings, Inc | Note Maturity October, 2022 | 3-Month LIBOR</t>
  </si>
  <si>
    <t>Axa Arizona | Revolving credit facility</t>
  </si>
  <si>
    <t>Line of Credit</t>
  </si>
  <si>
    <t>Line of Credit fees</t>
  </si>
  <si>
    <t>AXA Equitable Life | Broad Vista Partners LLC</t>
  </si>
  <si>
    <t>Ownership percentage</t>
  </si>
  <si>
    <t>70.00%</t>
  </si>
  <si>
    <t>Investment in joint Venture</t>
  </si>
  <si>
    <t>SaumSing LLC | Broad Vista Partners LLC</t>
  </si>
  <si>
    <t>30.00%</t>
  </si>
  <si>
    <t>Purchased unit</t>
  </si>
  <si>
    <t>purchased unit in Cash</t>
  </si>
  <si>
    <t>65.00%</t>
  </si>
  <si>
    <t>47.00%</t>
  </si>
  <si>
    <t>46.70%</t>
  </si>
  <si>
    <t>45.80%</t>
  </si>
  <si>
    <t>AXA Venture Partners SAS</t>
  </si>
  <si>
    <t>Capital Commitment</t>
  </si>
  <si>
    <t>Capital Commitment paid</t>
  </si>
  <si>
    <t>30.30%</t>
  </si>
  <si>
    <t>Payments to acquire additional interest in subsidiaries</t>
  </si>
  <si>
    <t>XL Catlin</t>
  </si>
  <si>
    <t>AXA CS</t>
  </si>
  <si>
    <t>Decrease in loans from affiliates</t>
  </si>
  <si>
    <t>Commercial paper | AXA Financial commercial paper</t>
  </si>
  <si>
    <t>Maximum amount of short-term unsecured debt allowed under agreement</t>
  </si>
  <si>
    <t>RELATED PARTY TRANSACTIONS - Loans from Affiliates (Detail) - USD ($) $ in Millions</t>
  </si>
  <si>
    <t>Total Loans From Affiliates</t>
  </si>
  <si>
    <t>Foreign Exchange impact of AXA Belgium loan</t>
  </si>
  <si>
    <t>AXA | Term Loan, due 2024</t>
  </si>
  <si>
    <t>AXA | Loan Maturity 2022</t>
  </si>
  <si>
    <t>AXA Japan Suborinated Notes | Subordinated Notes Due 2020</t>
  </si>
  <si>
    <t>AXA Belgium Loan | Note Maturity 2018</t>
  </si>
  <si>
    <t>Coliseum Reinsurance Company | Loan Maturity 2028</t>
  </si>
  <si>
    <t>AXA America Corporate Solutions Inc | Loan Maturity 2018</t>
  </si>
  <si>
    <t>RELATED PARTY TRANSACTIONS - Loans from Affiliates (Parenthetical) (Detail)</t>
  </si>
  <si>
    <t>AXA | Term Loan, due 2024 | 3-Month LIBOR</t>
  </si>
  <si>
    <t>AXA | Loan Maturity 2022 | London Interbank Offered Rate (LIBOR)</t>
  </si>
  <si>
    <t>AXA Japan Suborinated Notes | Subordinated Notes Due 2020 | London Interbank Offered Rate (LIBOR)</t>
  </si>
  <si>
    <t>AXA Belgium Loan | Note Maturity 2018 | EURIBOR Plus Zero Point Zero Six</t>
  </si>
  <si>
    <t>1.85%</t>
  </si>
  <si>
    <t>RELATED PARTY TRANSACTIONS - Expensed Reimbursed to/from the Company and Fees Received/Paid by the Company (Detail) - USD ($) $ in Millions</t>
  </si>
  <si>
    <t>Expenses paid or accrued</t>
  </si>
  <si>
    <t>Revenue received or accrued</t>
  </si>
  <si>
    <t>Paid or Accrued Expenses for Services Provided by AXA Affiliates</t>
  </si>
  <si>
    <t>AXA IM AXA REIM and AXA Rosenberg</t>
  </si>
  <si>
    <t>AXA Strategic Ventures Corporation</t>
  </si>
  <si>
    <t>Guarantees and Credit Facility</t>
  </si>
  <si>
    <t>Revenue Received or Accrued for Investment Management and Administrative Services Provided to EQAT VIP Trust and Other AXA Trusts</t>
  </si>
  <si>
    <t>AXA Affiliates</t>
  </si>
  <si>
    <t>RELATED PARTY TRANSACTIONS - Schedule of Revenues Earned by Providing Services to Related Parties (Detail) - USD ($) $ in Millions</t>
  </si>
  <si>
    <t>Other revenues</t>
  </si>
  <si>
    <t>Investment Management and Services Fees</t>
  </si>
  <si>
    <t>Distribution Revenues</t>
  </si>
  <si>
    <t>Shareholder Servicing Fees</t>
  </si>
  <si>
    <t>Other Revenues</t>
  </si>
  <si>
    <t>EMPLOYEE BENEFIT PLANS - Narrative (Detail)</t>
  </si>
  <si>
    <t>Mar. 13, 2018USD ($)contract</t>
  </si>
  <si>
    <t>Defined Benefit Plan Disclosure [Line Items]</t>
  </si>
  <si>
    <t>Accrued pension cost</t>
  </si>
  <si>
    <t>Aggregate PBO/accumulated benefit obligation ("ABO") for plans with PBOs/ABOs in excess of their assets</t>
  </si>
  <si>
    <t>Aggregate fair value of pension plan assets for plans with PBOs/ABOs in excess of their assets</t>
  </si>
  <si>
    <t>Estimated net actuarial (gain) loss expected to be reclassified from AOCI and recognized as components of net periodic pension cost over the next year</t>
  </si>
  <si>
    <t>Estimated prior service (credit) expected to be reclassified from AOCI and recognized as components of net periodic benefit cost over the next year</t>
  </si>
  <si>
    <t>Decrease in benefits expense due to change in measurement approach</t>
  </si>
  <si>
    <t>Post-retirement benefits payments, net of employee contribution</t>
  </si>
  <si>
    <t>Effect of 1.0% increase in healthcare cost trend rate assumption on accumulated post-retirement benefits obligation</t>
  </si>
  <si>
    <t>Effect of 1.0% increase in healthcare cost trend rate assumption on service and interest cost</t>
  </si>
  <si>
    <t>Effect of 1.0% decrease in healthcare cost trend rate assumption on accumulated post-retirement benefits obligation</t>
  </si>
  <si>
    <t>Effect of 1.0% decrease in healthcare cost trend rate assumption on service and interest cost</t>
  </si>
  <si>
    <t>Post-Employment medical and life insurance coverage</t>
  </si>
  <si>
    <t>Routine lump-sum distributions</t>
  </si>
  <si>
    <t>Remeasurement loss on plan assets and obligation</t>
  </si>
  <si>
    <t>AXA Equitable Life QP</t>
  </si>
  <si>
    <t>Benefit payments</t>
  </si>
  <si>
    <t>Maximum | AXA Equitable Executive Survivor Benefits Plan</t>
  </si>
  <si>
    <t>Post-retirement life insurance benefits</t>
  </si>
  <si>
    <t>Net Postretirement Benefits Costs | Maximum</t>
  </si>
  <si>
    <t>Discount rate</t>
  </si>
  <si>
    <t>3.52%</t>
  </si>
  <si>
    <t>4.01%</t>
  </si>
  <si>
    <t>Net Periodic Pension Expense | AXA Equitable Life QP</t>
  </si>
  <si>
    <t>3.98%</t>
  </si>
  <si>
    <t>Increase in net unfunded PBO</t>
  </si>
  <si>
    <t>Net Periodic Pension Expense | AXA Equitable Excess Retirement Plan</t>
  </si>
  <si>
    <t>3.86%</t>
  </si>
  <si>
    <t>3.40%</t>
  </si>
  <si>
    <t>3.81%</t>
  </si>
  <si>
    <t>Qualified Plan | Level 1</t>
  </si>
  <si>
    <t>Assets classification percentage of plan asset</t>
  </si>
  <si>
    <t>29.70%</t>
  </si>
  <si>
    <t>31.90%</t>
  </si>
  <si>
    <t>Qualified Plan | Level 2</t>
  </si>
  <si>
    <t>51.50%</t>
  </si>
  <si>
    <t>51.00%</t>
  </si>
  <si>
    <t>Qualified Plan | Level 3</t>
  </si>
  <si>
    <t>0.20%</t>
  </si>
  <si>
    <t>Qualified Plan | Net Postretirement Benefits Costs | AXA Equitable 401(k) Plan</t>
  </si>
  <si>
    <t>Expenses recognized</t>
  </si>
  <si>
    <t>Qualified Plan | Net Periodic Pension Expense | Profit Sharing Plan for Employees Of AB | AB</t>
  </si>
  <si>
    <t>Cash contribution</t>
  </si>
  <si>
    <t>Estimated contribution for 2018</t>
  </si>
  <si>
    <t>Minimum contribution required to be made in 2018</t>
  </si>
  <si>
    <t>Qualified Plan | Net Periodic Pension Expense | MONY Life Retirement Income Security Plan for Employees and the AXA Equitable QP</t>
  </si>
  <si>
    <t>Number of single premium, non-participating group annuity contracts purchased | contract</t>
  </si>
  <si>
    <t>Plans' obligations to retirees transferred</t>
  </si>
  <si>
    <t>Plans' obligations to retirees transferred (as a percent)</t>
  </si>
  <si>
    <t>Pre-tax settlement loss</t>
  </si>
  <si>
    <t>Qualified Plan | Net Periodic Pension Expense | Long-duration bonds</t>
  </si>
  <si>
    <t>Defined benefit plan, assets target allocation, Percentage</t>
  </si>
  <si>
    <t>Qualified Plan | Net Periodic Pension Expense | Return-seeking assets</t>
  </si>
  <si>
    <t>EMPLOYEE BENEFIT PLANS - Components of certain benefit costs (Detail) - USD ($) $ in Millions</t>
  </si>
  <si>
    <t>Service cost</t>
  </si>
  <si>
    <t>Net amortization</t>
  </si>
  <si>
    <t>Net Periodic Benefits Costs</t>
  </si>
  <si>
    <t>Expected return on assets</t>
  </si>
  <si>
    <t>Actuarial (gain) loss</t>
  </si>
  <si>
    <t>Partial settlement</t>
  </si>
  <si>
    <t>EMPLOYEE BENEFITS PLANS - Changes in Projected Benefit Obligation (Detail) - Net Periodic Pension Expense - USD ($) $ in Millions</t>
  </si>
  <si>
    <t>Benefits obligation, beginning of year</t>
  </si>
  <si>
    <t>Benefits Obligation, end of year</t>
  </si>
  <si>
    <t>Projected Benefit Obligation</t>
  </si>
  <si>
    <t>Actuarial (gains) losses</t>
  </si>
  <si>
    <t>Benefits paid</t>
  </si>
  <si>
    <t>Plan amendments and curtailments</t>
  </si>
  <si>
    <t>EMPLOYEE BENEFITS PLANS - Change in Plan Assets and the Funded Status of the Company's Qualified and Non-Qualified Pension Plans (Detail) - USD ($) $ in Millions</t>
  </si>
  <si>
    <t>Benefits paid and fees</t>
  </si>
  <si>
    <t>Beginning Balance</t>
  </si>
  <si>
    <t>Actual return on plan assets</t>
  </si>
  <si>
    <t>Contributions</t>
  </si>
  <si>
    <t>Ending Balance</t>
  </si>
  <si>
    <t>PBO</t>
  </si>
  <si>
    <t>Excess of PBO Over Pension Plan Assets, End of Year</t>
  </si>
  <si>
    <t>EMPLOYEE BENEFIT PLANS - Amounts Included in AOCI (Detail) - USD ($) $ in Millions</t>
  </si>
  <si>
    <t>Unrecognized net actuarial (gain) loss</t>
  </si>
  <si>
    <t>Unrecognized prior service (credit)</t>
  </si>
  <si>
    <t>EMPLOYEE BENEFITS PLANS - Allocation of Pension Plan Assets (Detail) - Qualified Plan - Net Periodic Pension Expense</t>
  </si>
  <si>
    <t>Allocation of the fair value total pension plan assets</t>
  </si>
  <si>
    <t>46.20%</t>
  </si>
  <si>
    <t>47.40%</t>
  </si>
  <si>
    <t>Equity Securities</t>
  </si>
  <si>
    <t>33.90%</t>
  </si>
  <si>
    <t>34.20%</t>
  </si>
  <si>
    <t>Equity real estate</t>
  </si>
  <si>
    <t>13.90%</t>
  </si>
  <si>
    <t>13.70%</t>
  </si>
  <si>
    <t>Cash and short-term investments</t>
  </si>
  <si>
    <t>3.20%</t>
  </si>
  <si>
    <t>EMPLOYEE BENEFITS PLANS - Fair Value Hierarchy of Pension Plan Assets (Detail) - Net Periodic Pension Expense - USD ($) $ in Millions</t>
  </si>
  <si>
    <t>Investments at fair value</t>
  </si>
  <si>
    <t>Qualified Plan</t>
  </si>
  <si>
    <t>Total assets in the fair value hierarchy</t>
  </si>
  <si>
    <t>Investments measured at net assets value</t>
  </si>
  <si>
    <t>Qualified Plan | Equity Securities</t>
  </si>
  <si>
    <t>Qualified Plan | Equity Securities | Level 1</t>
  </si>
  <si>
    <t>Qualified Plan | Equity Securities | Level 2</t>
  </si>
  <si>
    <t>Qualified Plan | Mutual Fund</t>
  </si>
  <si>
    <t>Qualified Plan | Mutual Fund | Level 1</t>
  </si>
  <si>
    <t>Qualified Plan | Commercial Papers</t>
  </si>
  <si>
    <t>Qualified Plan | Commercial Papers | Level 2</t>
  </si>
  <si>
    <t>Qualified Plan | Equity real estate</t>
  </si>
  <si>
    <t>Qualified Plan | Equity real estate | Level 1</t>
  </si>
  <si>
    <t>Qualified Plan | Cash and cash equivalents</t>
  </si>
  <si>
    <t>Qualified Plan | Cash and cash equivalents | Level 1</t>
  </si>
  <si>
    <t>Qualified Plan | Cash and Short-term Investments</t>
  </si>
  <si>
    <t>Qualified Plan | Cash and Short-term Investments | Level 2</t>
  </si>
  <si>
    <t>Qualified Plan | Fixed Maturities | Corporate</t>
  </si>
  <si>
    <t>Qualified Plan | Fixed Maturities | Corporate | Level 2</t>
  </si>
  <si>
    <t>Qualified Plan | Fixed Maturities | Corporate | Level 3</t>
  </si>
  <si>
    <t>Qualified Plan | Fixed Maturities | U.S. Treasury, government and agency</t>
  </si>
  <si>
    <t>Qualified Plan | Fixed Maturities | U.S. Treasury, government and agency | Level 2</t>
  </si>
  <si>
    <t>Qualified Plan | Fixed Maturities | States and political subdivisions</t>
  </si>
  <si>
    <t>Qualified Plan | Fixed Maturities | States and political subdivisions | Level 2</t>
  </si>
  <si>
    <t>Qualified Plan | Fixed Maturities | Foreign Governments</t>
  </si>
  <si>
    <t>Qualified Plan | Fixed Maturities | Foreign Governments | Level 2</t>
  </si>
  <si>
    <t>Qualified Plan | Fixed Maturities | Commercial Mortgage- backed</t>
  </si>
  <si>
    <t>Qualified Plan | Fixed Maturities | Commercial Mortgage- backed | Level 3</t>
  </si>
  <si>
    <t>Qualified Plan | Fixed Maturities | Asset- backed</t>
  </si>
  <si>
    <t>Qualified Plan | Fixed Maturities | Asset- backed | Level 3</t>
  </si>
  <si>
    <t>Qualified Plan | Fixed Maturities | Other Structured Debt</t>
  </si>
  <si>
    <t>Qualified Plan | Fixed Maturities | Other Structured Debt | Level 3</t>
  </si>
  <si>
    <t>EMPLOYEE BENEFITS PLANS - Calculation of Net Asset Value (Detail) - USD ($) $ in Millions</t>
  </si>
  <si>
    <t>Investment, Fair Value</t>
  </si>
  <si>
    <t>Private Equity Fund</t>
  </si>
  <si>
    <t>Unfunded Commitments</t>
  </si>
  <si>
    <t>Redemption Notice Period</t>
  </si>
  <si>
    <t>One Quarter</t>
  </si>
  <si>
    <t>Redemption Frequency</t>
  </si>
  <si>
    <t>Quarterly</t>
  </si>
  <si>
    <t>Quartrely</t>
  </si>
  <si>
    <t>Hedge Funds</t>
  </si>
  <si>
    <t>Previous Quarter End</t>
  </si>
  <si>
    <t>Calendar Quarters</t>
  </si>
  <si>
    <t>EMPLOYEE BENEFIT PLANS - Reconcilation For All Level 3 Fair Values Of Qualified Pension Plan Assets (Detail) - Net Periodic Pension Expense - USD ($) $ in Millions</t>
  </si>
  <si>
    <t>Actual return on plan assets:</t>
  </si>
  <si>
    <t>Relating to assets still held at end of period</t>
  </si>
  <si>
    <t>Relating to assets sold during period</t>
  </si>
  <si>
    <t>Purchases/Issues</t>
  </si>
  <si>
    <t>Sales/Settlements</t>
  </si>
  <si>
    <t>Transfers into/out of Level 3</t>
  </si>
  <si>
    <t>Qualified Plan | Level 3 | Private Real Estate Fund</t>
  </si>
  <si>
    <t>Qualified Plan | Level 3 | Other Private Real Estate</t>
  </si>
  <si>
    <t>Qualified Plan | Level 3 | Fixed Maturities</t>
  </si>
  <si>
    <t>EMPLOYEE BENEFIT PLANS - Assumptions Used to Measure the Company's Pension Benefit Obligations and Net Periodic Pension Cost (Detail)</t>
  </si>
  <si>
    <t>Discount rates</t>
  </si>
  <si>
    <t>Rates of compensation increase, Benefit obligation</t>
  </si>
  <si>
    <t>5.99%</t>
  </si>
  <si>
    <t>Rates of compensation increase, Periodic cost</t>
  </si>
  <si>
    <t>6.38%</t>
  </si>
  <si>
    <t>6.43%</t>
  </si>
  <si>
    <t>Expected long-term rates of return on pension plan assets (periodic cost)</t>
  </si>
  <si>
    <t>6.75%</t>
  </si>
  <si>
    <t>Net Periodic Pension Expense | Minimum</t>
  </si>
  <si>
    <t>Discount rates, Periodic cost</t>
  </si>
  <si>
    <t>3.17%</t>
  </si>
  <si>
    <t>3.29%</t>
  </si>
  <si>
    <t>Net Periodic Pension Expense | Maximum</t>
  </si>
  <si>
    <t>4.18%</t>
  </si>
  <si>
    <t>3.32%</t>
  </si>
  <si>
    <t>3.69%</t>
  </si>
  <si>
    <t>Net Periodic Pension Expense | MONY Life Retirement Income Security Plan For Employees</t>
  </si>
  <si>
    <t>Net Periodic Pension Expense | AB Qualified Retirement Plan</t>
  </si>
  <si>
    <t>4.55%</t>
  </si>
  <si>
    <t>Net Periodic Pension Expense | Other Defined Benefit Plan | Minimum</t>
  </si>
  <si>
    <t>Net Periodic Pension Expense | Other Defined Benefit Plan | Maximum</t>
  </si>
  <si>
    <t>3.43%</t>
  </si>
  <si>
    <t>Net Postretirement Benefits Costs | Minimum</t>
  </si>
  <si>
    <t>2.80%</t>
  </si>
  <si>
    <t>2.86%</t>
  </si>
  <si>
    <t>EMPLOYEE BENEFIT PLANS - Changes in Accumulated Benefit Obligation (Detail) - Net Postretirement Benefits Costs - USD ($) $ in Millions</t>
  </si>
  <si>
    <t>Contributions and benefits paid</t>
  </si>
  <si>
    <t>Plan amendments/curtailments</t>
  </si>
  <si>
    <t>Medicare Part D subsidy</t>
  </si>
  <si>
    <t>EMPLOYEE BENEFIT PLANS - Estimate of Future Benefits Expected to be Paid (Detail) $ in Millions</t>
  </si>
  <si>
    <t>Pension Benefits</t>
  </si>
  <si>
    <t>Defined Contribution Plan Disclosure [Line Items]</t>
  </si>
  <si>
    <t>Years 2023-2027</t>
  </si>
  <si>
    <t>Net Postretirement Benefits Costs | Life Insurance</t>
  </si>
  <si>
    <t>Net Postretirement Benefits Costs | Gross Estimate Payment</t>
  </si>
  <si>
    <t>Net Postretirement Benefits Costs | Health Estimated Medicare PartD Subsidy</t>
  </si>
  <si>
    <t>Net Postretirement Benefits Costs | Net Estimate Payment</t>
  </si>
  <si>
    <t>SHARE-BASED COMPENSATION PROGRAMS - Narrative (Detail) $ / shares in Units, $ in Millions</t>
  </si>
  <si>
    <t>Aug. 10, 2018shares</t>
  </si>
  <si>
    <t>Jun. 11, 2018$ / sharesshares</t>
  </si>
  <si>
    <t>May 17, 2018$ / sharesshares</t>
  </si>
  <si>
    <t>May 09, 2018$ / sharesshares</t>
  </si>
  <si>
    <t>Apr. 25, 2018</t>
  </si>
  <si>
    <t>Apr. 06, 2018USD ($)shares</t>
  </si>
  <si>
    <t>Mar. 26, 2018USD ($)shares</t>
  </si>
  <si>
    <t>Jun. 21, 2017USD ($)shares</t>
  </si>
  <si>
    <t>Apr. 07, 2017USD ($)shares</t>
  </si>
  <si>
    <t>Mar. 24, 2017USD ($)shares</t>
  </si>
  <si>
    <t>Jun. 06, 2016USD ($)€ / sharesshares</t>
  </si>
  <si>
    <t>Apr. 08, 2016USD ($)shares</t>
  </si>
  <si>
    <t>Mar. 22, 2016USD ($)shares</t>
  </si>
  <si>
    <t>Jun. 19, 2015USD ($)€ / sharesshares</t>
  </si>
  <si>
    <t>Apr. 03, 2015USD ($)shares</t>
  </si>
  <si>
    <t>Apr. 02, 2015USD ($)shares</t>
  </si>
  <si>
    <t>Mar. 16, 2012USD ($)shares</t>
  </si>
  <si>
    <t>Jun. 21, 2017USD ($)€ / shares</t>
  </si>
  <si>
    <t>Sep. 30, 2018USD ($)shares</t>
  </si>
  <si>
    <t>Jun. 30, 2018shares</t>
  </si>
  <si>
    <t>Sep. 30, 2017USD ($)shares</t>
  </si>
  <si>
    <t>Dec. 31, 2017USD ($)$ / shares€ / sharesshares</t>
  </si>
  <si>
    <t>Dec. 31, 2016USD ($)$ / sharesshares</t>
  </si>
  <si>
    <t>Dec. 31, 2016USD ($)$ / shares€ / sharesshares</t>
  </si>
  <si>
    <t>Dec. 31, 2015USD ($)$ / sharesshares</t>
  </si>
  <si>
    <t>Dec. 31, 2015$ / shares€ / shares</t>
  </si>
  <si>
    <t>Mar. 01, 2018$ / shares</t>
  </si>
  <si>
    <t>Jun. 21, 2017€ / shares</t>
  </si>
  <si>
    <t>Jun. 06, 2016€ / shares</t>
  </si>
  <si>
    <t>Jun. 19, 2015€ / shares</t>
  </si>
  <si>
    <t>Share-based Compensation Arrangement by Share-based Payment Award [Line Items]</t>
  </si>
  <si>
    <t>Compensation costs | $</t>
  </si>
  <si>
    <t>Grants in period (in shares)</t>
  </si>
  <si>
    <t>Exercised of Stock options | $</t>
  </si>
  <si>
    <t>Share-based compensation exercises in period, intrinsic value | $</t>
  </si>
  <si>
    <t>Exercises of stock options resulting in current deductible tax | $</t>
  </si>
  <si>
    <t>Windfall tax benefits resulted from exercise of stock option awards | $</t>
  </si>
  <si>
    <t>Purchased AB Holding Units to help fund anticipated obligations under its incentive compensation award program shares (in shares)</t>
  </si>
  <si>
    <t>Repurchase of AB Holding units | $</t>
  </si>
  <si>
    <t>Shares to be repurchased next year (in shares)</t>
  </si>
  <si>
    <t>Axa Ordinary Shares</t>
  </si>
  <si>
    <t>Weighted average costs | $ / shares</t>
  </si>
  <si>
    <t>Stock appreciation right outstanding</t>
  </si>
  <si>
    <t>Weighted average remaining contractual term</t>
  </si>
  <si>
    <t>4 years 2 months 12 days</t>
  </si>
  <si>
    <t>AXA Holding Unit</t>
  </si>
  <si>
    <t>1 year 2 months 12 days</t>
  </si>
  <si>
    <t>Performance Share Plan Year 2013</t>
  </si>
  <si>
    <t>Share distributions | $</t>
  </si>
  <si>
    <t>Share distributions (in shares)</t>
  </si>
  <si>
    <t>Cash distributions | $</t>
  </si>
  <si>
    <t>AXA Advisor Performance Unit Plan Year 2014</t>
  </si>
  <si>
    <t>AXA Share Plan</t>
  </si>
  <si>
    <t>AXA Share Plan | Investment Two [Member]</t>
  </si>
  <si>
    <t>Granted in period</t>
  </si>
  <si>
    <t>Vesting period</t>
  </si>
  <si>
    <t>AXA Share Plan | Investment One [Member]</t>
  </si>
  <si>
    <t>Restricted stock units share based compensation discount from market price</t>
  </si>
  <si>
    <t>Share based compensation price per share | € / shares</t>
  </si>
  <si>
    <t>8.98%</t>
  </si>
  <si>
    <t>AXA Miles Program 2012</t>
  </si>
  <si>
    <t>4 years</t>
  </si>
  <si>
    <t>Share-based compensation arrangement by share-based payment award, description</t>
  </si>
  <si>
    <t>Half of each AXA Miles grant, or 25 AXA Miles, were subject to an  additional vesting condition that required improvement in at least one of two  AXA performance metrics in 2012 as compared to 2011.</t>
  </si>
  <si>
    <t>Share based compensation arrangement by share based payment award options additional grants granted for distribution</t>
  </si>
  <si>
    <t>Share based compensation related to settlement agreement | $</t>
  </si>
  <si>
    <t>Stock Purchase Plan [Member]</t>
  </si>
  <si>
    <t>Share-based compensation arrangement by share-based payment award, purchase price of common stock, percent</t>
  </si>
  <si>
    <t>Share-based compensation arrangement by share-based payment award, shares reserved purchased</t>
  </si>
  <si>
    <t>2017 Grant</t>
  </si>
  <si>
    <t>Plan expire date</t>
  </si>
  <si>
    <t>Sep. 30,
		2027</t>
  </si>
  <si>
    <t>AXA Advisor Performance Unit Plan Year 2013</t>
  </si>
  <si>
    <t>Performance Share Plan Year 2012</t>
  </si>
  <si>
    <t>AXA Advisor Performance Unit Plan Year 2012</t>
  </si>
  <si>
    <t>Omnibus Plan</t>
  </si>
  <si>
    <t>Awards authorized (in shares)</t>
  </si>
  <si>
    <t>Transaction Incentive Grant Awards | Share-based Compensation Award, Tranche Two</t>
  </si>
  <si>
    <t>Aggregate intrinsic value | $</t>
  </si>
  <si>
    <t>Open market purchase (in shares)</t>
  </si>
  <si>
    <t>Open market purchase | $</t>
  </si>
  <si>
    <t>Restricted holding unit awards granted to employees (in shares)</t>
  </si>
  <si>
    <t>Stock issued during period, in share</t>
  </si>
  <si>
    <t>Stock issued during period, in value | $</t>
  </si>
  <si>
    <t>The aggregate number of shared granted</t>
  </si>
  <si>
    <t>Newly-issued AB Holding Units</t>
  </si>
  <si>
    <t>Net of withholding tax requirements</t>
  </si>
  <si>
    <t>Units were available for grant</t>
  </si>
  <si>
    <t>Restricted holding unit awards granted to employees | $</t>
  </si>
  <si>
    <t>Non-officer Directors</t>
  </si>
  <si>
    <t>Shares issued (in shares)</t>
  </si>
  <si>
    <t>Exercise price (in usd per share) | $ / shares</t>
  </si>
  <si>
    <t>Employees And Directors | AB</t>
  </si>
  <si>
    <t>Employees [Member] | AB</t>
  </si>
  <si>
    <t>Employees And Director [Member] | AB</t>
  </si>
  <si>
    <t>Employees and eligible Directors | AB</t>
  </si>
  <si>
    <t>Performance Shares</t>
  </si>
  <si>
    <t>Performance Shares | Minimum</t>
  </si>
  <si>
    <t>Potential shares earned, percent</t>
  </si>
  <si>
    <t>Performance Shares | Maximum</t>
  </si>
  <si>
    <t>200.00%</t>
  </si>
  <si>
    <t>Performance Shares | 2015 Grant</t>
  </si>
  <si>
    <t>Performance Shares | 2015 Grant | Minimum</t>
  </si>
  <si>
    <t>Performance Shares | 2015 Grant | Maximum</t>
  </si>
  <si>
    <t>130.00%</t>
  </si>
  <si>
    <t>Performance Shares | 2017 Grant</t>
  </si>
  <si>
    <t>Performance Shares | 2017 Grant | Minimum</t>
  </si>
  <si>
    <t>Performance Shares | 2017 Grant | Maximum</t>
  </si>
  <si>
    <t>Performance Shares | 2016 Grant</t>
  </si>
  <si>
    <t>Performance Shares | 2016 Grant | Minimum</t>
  </si>
  <si>
    <t>Performance Shares | 2016 Grant | Maximum</t>
  </si>
  <si>
    <t>Performance Shares | TSR Performance Share Plan</t>
  </si>
  <si>
    <t>Compensation cost not yet recognized | $</t>
  </si>
  <si>
    <t>Stock Options</t>
  </si>
  <si>
    <t>Exercise price | $ / shares</t>
  </si>
  <si>
    <t>Expected term</t>
  </si>
  <si>
    <t>5 years 8 months 12 days</t>
  </si>
  <si>
    <t>Grants in period, weighted average grant date fair value (in usd per share) | $ / shares</t>
  </si>
  <si>
    <t>Expected volatility rate</t>
  </si>
  <si>
    <t>25.40%</t>
  </si>
  <si>
    <t>Expected Dividend rate</t>
  </si>
  <si>
    <t>2.44%</t>
  </si>
  <si>
    <t>Risk free rate</t>
  </si>
  <si>
    <t>2.83%</t>
  </si>
  <si>
    <t>Recognition period for compensation costs</t>
  </si>
  <si>
    <t>2 years 9 months 18 days</t>
  </si>
  <si>
    <t>Stock Options | Axa Ordinary Shares</t>
  </si>
  <si>
    <t>8 years 9 months 18 days</t>
  </si>
  <si>
    <t>8 years 1 month 6 days</t>
  </si>
  <si>
    <t>8 years 2 months 12 days</t>
  </si>
  <si>
    <t>25.05%</t>
  </si>
  <si>
    <t>26.60%</t>
  </si>
  <si>
    <t>23.68%</t>
  </si>
  <si>
    <t>6.53%</t>
  </si>
  <si>
    <t>6.29%</t>
  </si>
  <si>
    <t>0.59%</t>
  </si>
  <si>
    <t>0.33%</t>
  </si>
  <si>
    <t>0.92%</t>
  </si>
  <si>
    <t>Stock Options | AXA Holding Unit</t>
  </si>
  <si>
    <t>32.10%</t>
  </si>
  <si>
    <t>7.10%</t>
  </si>
  <si>
    <t>1.30%</t>
  </si>
  <si>
    <t>Stock Options | Share-based Compensation Award, Tranche Two</t>
  </si>
  <si>
    <t>Vesting percentage</t>
  </si>
  <si>
    <t>33.33%</t>
  </si>
  <si>
    <t>Stock Options | Period One</t>
  </si>
  <si>
    <t>Stock Options | Period Three</t>
  </si>
  <si>
    <t>Stock Options | 2015 Grant</t>
  </si>
  <si>
    <t>Exercise price | € / shares</t>
  </si>
  <si>
    <t>Grants in period, weighted average grant date fair value (in usd per share) | € / shares</t>
  </si>
  <si>
    <t>Weighted Average Term</t>
  </si>
  <si>
    <t>Stock Options | 2015 Grant | Share-based Compensation Award, Tranche Two</t>
  </si>
  <si>
    <t>Stock Options | 2015 Grant | Subject to conditional vesting term</t>
  </si>
  <si>
    <t>Stock Options | 2017 Grant</t>
  </si>
  <si>
    <t>Stock Options | 2017 Grant | Share-based Compensation Award, Tranche Two</t>
  </si>
  <si>
    <t>Stock Options | 2017 Grant | Subject to conditional vesting term</t>
  </si>
  <si>
    <t>Stock Options | 2016 Grant</t>
  </si>
  <si>
    <t>Stock Options | 2016 Grant | Share-based Compensation Award, Tranche Two</t>
  </si>
  <si>
    <t>Stock Options | 2016 Grant | Subject to conditional vesting term</t>
  </si>
  <si>
    <t>Stock Options | June 2018 Grant</t>
  </si>
  <si>
    <t>Restricted Stock Units (RSUs)</t>
  </si>
  <si>
    <t>Restricted Stock Units (RSUs) | Axa Ordinary Shares</t>
  </si>
  <si>
    <t>Unvested outstanding shares</t>
  </si>
  <si>
    <t>Restricted Stock Units (RSUs) | AXA Holding Unit</t>
  </si>
  <si>
    <t>Restricted Stock Units (RSUs) | Transaction Incentive Grant Awards</t>
  </si>
  <si>
    <t>Requisite service period</t>
  </si>
  <si>
    <t>Restricted Stock Units (RSUs) | Transaction Incentive Grant Awards | Period Three</t>
  </si>
  <si>
    <t>Restricted Stock Units (RSUs) | Transaction Incentive Grant Awards | Minimum</t>
  </si>
  <si>
    <t>Share price growth rate</t>
  </si>
  <si>
    <t>Restricted Stock Units (RSUs) | Transaction Incentive Grant Awards | Maximum</t>
  </si>
  <si>
    <t>150.00%</t>
  </si>
  <si>
    <t>Restricted Stock Units (RSUs) | All-Employee Award</t>
  </si>
  <si>
    <t>6 months</t>
  </si>
  <si>
    <t>Individual basis grants during period (in shares)</t>
  </si>
  <si>
    <t>Restricted Stock Units (RSUs) | Annual Awards 2018</t>
  </si>
  <si>
    <t>Share price (in usd per share) | $ / shares</t>
  </si>
  <si>
    <t>Restricted Stock Units (RSUs) | Annual Awards 2018 | Share-based Compensation Award, Tranche Two</t>
  </si>
  <si>
    <t>Restricted Stock Units (RSUs) | Annual Awards 2018 | Period One</t>
  </si>
  <si>
    <t>Restricted Stock Units (RSUs) | Annual Awards 2018 | Period Three</t>
  </si>
  <si>
    <t>Restricted Stock Units (RSUs) | TSR Performance Share Plan</t>
  </si>
  <si>
    <t>Stock Appreciation Rights (SARs) [Member]</t>
  </si>
  <si>
    <t>4 years 9 months 18 days</t>
  </si>
  <si>
    <t>Accrued stock appreciation right | $</t>
  </si>
  <si>
    <t>Stock Appreciation Rights (SARs) [Member] | Minimum</t>
  </si>
  <si>
    <t>Exercise price (in usd per share) | € / shares</t>
  </si>
  <si>
    <t>Stock Appreciation Rights (SARs) [Member] | Maximum</t>
  </si>
  <si>
    <t>Performance Share [Member]</t>
  </si>
  <si>
    <t>Outstanding Performance Units and shares at risk of achieving performance criteria</t>
  </si>
  <si>
    <t>Performance Share [Member] | Other liabilities</t>
  </si>
  <si>
    <t>Fair value of Performance share unit | $</t>
  </si>
  <si>
    <t>R S U Service Units</t>
  </si>
  <si>
    <t>R S U Service Units | Transaction Incentive Grant Awards</t>
  </si>
  <si>
    <t>2 years</t>
  </si>
  <si>
    <t>R S U Service Units | Transaction Incentive Grant Awards | Share-based Compensation Award, Tranche Two</t>
  </si>
  <si>
    <t>Cash-settled RSUs | Annual Awards 2018</t>
  </si>
  <si>
    <t>AXA Performance Share Plan 2014</t>
  </si>
  <si>
    <t>RSU Performance Units | Transaction Incentive Grant Awards</t>
  </si>
  <si>
    <t>RSU Performance Units | Transaction Incentive Grant Awards | Period Three</t>
  </si>
  <si>
    <t>RSU Performance Units | Transaction Incentive Grant Awards | Minimum</t>
  </si>
  <si>
    <t>RSU Performance Units | Transaction Incentive Grant Awards | Maximum</t>
  </si>
  <si>
    <t>IPO</t>
  </si>
  <si>
    <t>SHARE-BASED AND OTHER COMPENSATION PROGRAMS - Summary of activity and Option Plan (Detail) € / shares in Units, $ / shares in Units, shares in Thousands</t>
  </si>
  <si>
    <t>Jun. 11, 2018shares</t>
  </si>
  <si>
    <t>Dec. 31, 2017EUR (€)$ / shares€ / sharesshares</t>
  </si>
  <si>
    <t>Dec. 31, 2017EUR (€)€ / sharesshares</t>
  </si>
  <si>
    <t>Options granted</t>
  </si>
  <si>
    <t>Options Outstanding at January 1, 2017</t>
  </si>
  <si>
    <t>Options exercised</t>
  </si>
  <si>
    <t>Options forfeited, net</t>
  </si>
  <si>
    <t>Options expired</t>
  </si>
  <si>
    <t>Options Outstanding at December 31, 2017</t>
  </si>
  <si>
    <t>Weighted Average Remaining Contractual Term (in years)</t>
  </si>
  <si>
    <t>Options Exercisable at December 31, 2017</t>
  </si>
  <si>
    <t>Options Outstanding at January 1, 2017 | € / shares</t>
  </si>
  <si>
    <t>Options granted | € / shares</t>
  </si>
  <si>
    <t>Options exercised | € / shares</t>
  </si>
  <si>
    <t>Options forfeited, net | € / shares</t>
  </si>
  <si>
    <t>Options expired | € / shares</t>
  </si>
  <si>
    <t>Options Outstanding at December 31, 2017 | € / shares</t>
  </si>
  <si>
    <t>Aggregate Intrinsic Value | € / shares</t>
  </si>
  <si>
    <t>Options Exercisable at December 31, 2017 | € / shares</t>
  </si>
  <si>
    <t>Aggregate Intrinsic Value | €</t>
  </si>
  <si>
    <t>AXA American Depository Shares</t>
  </si>
  <si>
    <t>Options Outstanding at January 1, 2017 | $ / shares</t>
  </si>
  <si>
    <t>Options exercised | $ / shares</t>
  </si>
  <si>
    <t>Options forfeited, net | $ / shares</t>
  </si>
  <si>
    <t>Options expired | $ / shares</t>
  </si>
  <si>
    <t>Options Outstanding at December 31, 2017 | $ / shares</t>
  </si>
  <si>
    <t>Aggregate Intrinsic Value | $ / shares</t>
  </si>
  <si>
    <t>Options Exercisable at December 31, 2017 | $ / shares</t>
  </si>
  <si>
    <t>Aggregate Intrinsic Value | $</t>
  </si>
  <si>
    <t>1 year 1 month 6 days</t>
  </si>
  <si>
    <t>SHARE-BASED AND OTHER COMPENSATION PROGRAMS - Relevant Input Assumptions Used To Derive The Fair Values Of Options Awarded (Detail) - Stock Options - $ / shares</t>
  </si>
  <si>
    <t>Jun. 11, 2018</t>
  </si>
  <si>
    <t>Schedule Of Share Based Compensation Valuation Assumptions [Line Items]</t>
  </si>
  <si>
    <t>Expected dividend rate</t>
  </si>
  <si>
    <t>Risk-free interest rates</t>
  </si>
  <si>
    <t>Expected life in years</t>
  </si>
  <si>
    <t>Weighted average fair value per option at grant date</t>
  </si>
  <si>
    <t>SHARE-BASED COMPENSATION PROGRAMS - Summarizes Restricted a AXA Ordinary Share Activity (Detail) - Restricted Stock Units (RSUs)</t>
  </si>
  <si>
    <t>Dec. 31, 2017$ / sharesshares</t>
  </si>
  <si>
    <t>Granted in period (in shares)</t>
  </si>
  <si>
    <t>Unvested as of January 1, 2017</t>
  </si>
  <si>
    <t>Vested</t>
  </si>
  <si>
    <t>Unvested as of December 31, 2017</t>
  </si>
  <si>
    <t>Unvested as of January 1, 2017 | $ / shares</t>
  </si>
  <si>
    <t>Vested | $ / shares</t>
  </si>
  <si>
    <t>Unvested as of December 31, 2017 | $ / shares</t>
  </si>
  <si>
    <t>INCOME TAXES - Additional Information (Detail) - USD ($) $ in Millions</t>
  </si>
  <si>
    <t>Jun. 30, 2015</t>
  </si>
  <si>
    <t>Income Taxes [Line Items]</t>
  </si>
  <si>
    <t>Income Tax Benefit expense</t>
  </si>
  <si>
    <t>Expected Federal income tax rate</t>
  </si>
  <si>
    <t>35.00%</t>
  </si>
  <si>
    <t>Consolidation impact on unrecognized tax benefits</t>
  </si>
  <si>
    <t>Consolidation impact on tax expense related to non-deductible goodwill</t>
  </si>
  <si>
    <t>Unrecognized tax Benefits</t>
  </si>
  <si>
    <t>Revaluation of Deferred tax assets and Liabilities</t>
  </si>
  <si>
    <t>Income tax expense repatriation of foreign currency</t>
  </si>
  <si>
    <t>Federal Tax net operating loss carry forward</t>
  </si>
  <si>
    <t>Atlernate Minimum Tax Credit</t>
  </si>
  <si>
    <t>Deferred tax Revaluation</t>
  </si>
  <si>
    <t>Deemed Repatriation of earning</t>
  </si>
  <si>
    <t>Unrecoginsed Tax Benefits Interest and Penalties</t>
  </si>
  <si>
    <t>Unrecoginsed Tax Benefit Including Interest Expense</t>
  </si>
  <si>
    <t>Earliest Tax Year [Member]</t>
  </si>
  <si>
    <t>Federal net operating Loss Carry Forwards</t>
  </si>
  <si>
    <t>Dec. 31,
		2029</t>
  </si>
  <si>
    <t>Latest Tax Year [Member]</t>
  </si>
  <si>
    <t>Dec. 31,
		2035</t>
  </si>
  <si>
    <t>Domestic Tax Authority</t>
  </si>
  <si>
    <t>Foreign Tax Authority [Member]</t>
  </si>
  <si>
    <t>INCOME TAXES - Summary of the Income Tax (Expenses) Benefit (Detail) - USD ($) $ in Millions</t>
  </si>
  <si>
    <t>Income tax (expense) benefit:</t>
  </si>
  <si>
    <t>Current (expense) benefit</t>
  </si>
  <si>
    <t>Deferred (expense) benefit</t>
  </si>
  <si>
    <t>INCOME TAXES - Summary of Sources of the Difference and their Tax Effects (Detail) - USD ($) pure in Millions, $ in Millions</t>
  </si>
  <si>
    <t>Expected income tax (expense) benefit</t>
  </si>
  <si>
    <t>Non-taxable investment income (loss)</t>
  </si>
  <si>
    <t>25500.00%</t>
  </si>
  <si>
    <t>17700.00%</t>
  </si>
  <si>
    <t>19100.00%</t>
  </si>
  <si>
    <t>Tax audit interest</t>
  </si>
  <si>
    <t>State income taxes</t>
  </si>
  <si>
    <t>Tax Settlements/Uncertain Tax Position Release</t>
  </si>
  <si>
    <t>Change in Tax Law</t>
  </si>
  <si>
    <t>Intangibles</t>
  </si>
  <si>
    <t>INCOME TAXES - Schedule of components of the net deferred income taxes (Detail) - USD ($) $ in Millions</t>
  </si>
  <si>
    <t>Income Taxes Disclosure Abstract</t>
  </si>
  <si>
    <t>Compensation and related benefits</t>
  </si>
  <si>
    <t>Net operating loss</t>
  </si>
  <si>
    <t>Reserves and reinsurance</t>
  </si>
  <si>
    <t>Alternative minimum tax credits</t>
  </si>
  <si>
    <t>DAC and VOBA</t>
  </si>
  <si>
    <t>Unrealized investment gains (losses)</t>
  </si>
  <si>
    <t>INCOME TAXES - Schedule Reconciliation of Unrecognized Tax Benefits (Detail) - USD ($) $ in Millions</t>
  </si>
  <si>
    <t>Beginnning Balance</t>
  </si>
  <si>
    <t>Additions for tax positions of prior years</t>
  </si>
  <si>
    <t>Reductions for tax positions of prior years</t>
  </si>
  <si>
    <t>Additions for tax positions of current year</t>
  </si>
  <si>
    <t>Settlements with Tax Authorities</t>
  </si>
  <si>
    <t>Unrecognized tax benefits that, if recognized, would impact the effective rate</t>
  </si>
  <si>
    <t>ACCUMULATED OTHER COMPREHENSIVE INCOME (LOSS) - Cumulative Gains (Losses) (Detail) - USD ($) $ in Millions</t>
  </si>
  <si>
    <t>Accumulated Other Comprehensive Income (Loss) [Line Items]</t>
  </si>
  <si>
    <t>Accumulated other comprehensive income</t>
  </si>
  <si>
    <t>Total accumulated other comprehensive income (loss)</t>
  </si>
  <si>
    <t>Less: Accumulated other comprehensive (income) loss attributable to noncontrolling interest</t>
  </si>
  <si>
    <t>Unrealized gains (losses) on investments</t>
  </si>
  <si>
    <t>Foreign currency translation adjustments</t>
  </si>
  <si>
    <t>Defined benefit pension plans</t>
  </si>
  <si>
    <t>ACCUMULATED OTHER COMPREHENSIVE INCOME (LOSS) - Components of OCI, Net of Taxes (Parenthetical) (Detail) - USD ($) $ in Millions</t>
  </si>
  <si>
    <t>Other comprehensive income (loss), tax</t>
  </si>
  <si>
    <t>Reclassification from AOCI, current period, tax</t>
  </si>
  <si>
    <t>COMMITMENT AND CONTINGENT LIABILITIES - Additional Information (Detail) shares in Millions</t>
  </si>
  <si>
    <t>Apr. 23, 2018USD ($)</t>
  </si>
  <si>
    <t>May 31, 2018USD ($)</t>
  </si>
  <si>
    <t>Apr. 30, 2018USD ($)</t>
  </si>
  <si>
    <t>Feb. 28, 2018USD ($)</t>
  </si>
  <si>
    <t>Dec. 31, 2017USD ($)shares</t>
  </si>
  <si>
    <t>May 04, 2018USD ($)</t>
  </si>
  <si>
    <t>Feb. 29, 2016USD ($)</t>
  </si>
  <si>
    <t>Loss Contingencies [Line Items]</t>
  </si>
  <si>
    <t>Unaccrued amounts of reasonably possible range of losses</t>
  </si>
  <si>
    <t>long term Debt Maturities</t>
  </si>
  <si>
    <t>Future Minimum Payment</t>
  </si>
  <si>
    <t>Minimum Future Sublease</t>
  </si>
  <si>
    <t>Rent Expense</t>
  </si>
  <si>
    <t>Sublease Income</t>
  </si>
  <si>
    <t>Pledged Collateral Carrying value</t>
  </si>
  <si>
    <t>Difference between funding carrying value and contractual obligation value</t>
  </si>
  <si>
    <t>Severance and Lease Costs</t>
  </si>
  <si>
    <t>Real Estate Charges</t>
  </si>
  <si>
    <t>Real Estate Charges Consolidation</t>
  </si>
  <si>
    <t>Real Estate Charges Change in Estimates</t>
  </si>
  <si>
    <t>Proceeds from other equity</t>
  </si>
  <si>
    <t>Uncommitted lines of credit</t>
  </si>
  <si>
    <t>Guarantor obligations</t>
  </si>
  <si>
    <t>Guarantor obligations additional guarantees</t>
  </si>
  <si>
    <t>Number of foreign subsidiaries under guarantee obligations</t>
  </si>
  <si>
    <t>Guarantor obligations, current carrying value</t>
  </si>
  <si>
    <t>Guarantor obligations smaller guarantees</t>
  </si>
  <si>
    <t>Investments in real estate funds</t>
  </si>
  <si>
    <t>Equity financing arrangements with limited partnerships</t>
  </si>
  <si>
    <t>Equity financing arrangements with affiliates</t>
  </si>
  <si>
    <t>Total Agricultural Mortgage Loans</t>
  </si>
  <si>
    <t>Minimum | Oil and Gas</t>
  </si>
  <si>
    <t>Investments in and advance to affiliates, subsidiaries, associates, and joint ventures</t>
  </si>
  <si>
    <t>Investments, lock in period</t>
  </si>
  <si>
    <t>0 years</t>
  </si>
  <si>
    <t>Commitment to total investment in partnerships</t>
  </si>
  <si>
    <t>Minimum | Venture Capital Funds</t>
  </si>
  <si>
    <t>Maximum | Oil and Gas</t>
  </si>
  <si>
    <t>Maximum | Venture Capital Funds</t>
  </si>
  <si>
    <t>Letter of Credit</t>
  </si>
  <si>
    <t>Letters of credit outstanding, amount</t>
  </si>
  <si>
    <t>Reinsurance recoverables, including reinsurance premium paid</t>
  </si>
  <si>
    <t>Affiliates</t>
  </si>
  <si>
    <t>Consolidated Variable Interest Entities</t>
  </si>
  <si>
    <t>Axa Arizona</t>
  </si>
  <si>
    <t>Borrowing</t>
  </si>
  <si>
    <t>ABUs Real Estate Lp</t>
  </si>
  <si>
    <t>ABUs Real Estate II Lp</t>
  </si>
  <si>
    <t>Brach Family Foundation Litigation</t>
  </si>
  <si>
    <t>Liability for future policy benefits, amount per policy</t>
  </si>
  <si>
    <t>Federal Home Loan Bank of New York [Member]</t>
  </si>
  <si>
    <t>Purchase FHLBNY Stock | shares</t>
  </si>
  <si>
    <t>Senior Debentures</t>
  </si>
  <si>
    <t>Remaining capacity at termination</t>
  </si>
  <si>
    <t>Credit Facility | Revolving credit facility</t>
  </si>
  <si>
    <t>Two Year Term Loan</t>
  </si>
  <si>
    <t>Debt instrument, term</t>
  </si>
  <si>
    <t>Two Year Term Loan | Senior Debentures</t>
  </si>
  <si>
    <t>Debt instrument, face amount</t>
  </si>
  <si>
    <t>Holdings Three-Year Delayed Draw Term Loan</t>
  </si>
  <si>
    <t>Proceeds from lines of credit</t>
  </si>
  <si>
    <t>Three Year Term Loan</t>
  </si>
  <si>
    <t>Three Year Term Loan | Senior Debentures</t>
  </si>
  <si>
    <t>Holdings Revolving Credit Facility | Letter of Credit</t>
  </si>
  <si>
    <t>Holdings Revolving Credit Facility | Revolving credit facility</t>
  </si>
  <si>
    <t>Holdings Revolving Credit Facility | ACS Life | Letter of Credit</t>
  </si>
  <si>
    <t>Holdings Revolving Credit Facility | AXA Equitable Life | Letter of Credit</t>
  </si>
  <si>
    <t>Holdings Revolving Credit Facility | EQ AZ | Revolving credit facility</t>
  </si>
  <si>
    <t>COMMITMENT AND CONTINGENT LIABILITIES - Obligation Under Funding Agreements (Detail) - USD ($) $ in Millions</t>
  </si>
  <si>
    <t>Outstanding balance at end of period</t>
  </si>
  <si>
    <t>Issued during the period</t>
  </si>
  <si>
    <t>Repaid during the period</t>
  </si>
  <si>
    <t>FHLBNY Short-Term Funding Agreements Maturing in Less than One Month</t>
  </si>
  <si>
    <t>FHLBNY Long-Term Funding Agreements Maturing in Less than Four Years</t>
  </si>
  <si>
    <t>FHLBNY Long-Term Funding Agreements Maturing in Less than Five Years</t>
  </si>
  <si>
    <t>FHLBNY Long-Term Funding Agreements Maturing in Greater than Five Years</t>
  </si>
  <si>
    <t>FHLBNY Long-Term Funding Agreements</t>
  </si>
  <si>
    <t>COMMITMENT AND CONTINGENT LIABILITIES - Restructuring (Detail) - AXA Shareplan - USD ($) $ in Millions</t>
  </si>
  <si>
    <t>Severance</t>
  </si>
  <si>
    <t>Restructuring Cost and Reserve [Line Items]</t>
  </si>
  <si>
    <t>Balance as of January 1, 2017</t>
  </si>
  <si>
    <t>Additions</t>
  </si>
  <si>
    <t>Cash payments</t>
  </si>
  <si>
    <t>Other reductions</t>
  </si>
  <si>
    <t>Balance as of end of period</t>
  </si>
  <si>
    <t>Leases</t>
  </si>
  <si>
    <t>Deferred rent</t>
  </si>
  <si>
    <t>Interest accretion</t>
  </si>
  <si>
    <t>INSURANCE GROUP STATUTORY FINANCIAL INFORMATION - Additional Information (Detail) - USD ($) $ in Millions</t>
  </si>
  <si>
    <t>Dec. 31, 2018</t>
  </si>
  <si>
    <t>AXA Equitable Life</t>
  </si>
  <si>
    <t>Statutory Accounting Practices [Line Items]</t>
  </si>
  <si>
    <t>Statutory net income (loss)</t>
  </si>
  <si>
    <t>Statutory surplus, capital stock and assets valuation reserve</t>
  </si>
  <si>
    <t>Statutory accounting practices statutory amount available for dividend payments</t>
  </si>
  <si>
    <t>Securities on deposit</t>
  </si>
  <si>
    <t>AXA Equitable Life | New York Department of Financial Services</t>
  </si>
  <si>
    <t>Statutory accounting practices, statutory capital and surplus required</t>
  </si>
  <si>
    <t>AXA Equitable Life | Scenario, Forecast | Maximum</t>
  </si>
  <si>
    <t>Period after filing in which dividend not disapproved</t>
  </si>
  <si>
    <t>30 days</t>
  </si>
  <si>
    <t>ACS Life</t>
  </si>
  <si>
    <t>ACS Life | Delaware Department of Insurance</t>
  </si>
  <si>
    <t>AB | AB</t>
  </si>
  <si>
    <t>Statutory accounting practices, statutory amount available for dividend payments with regulatory approval</t>
  </si>
  <si>
    <t>BUSINESS SEGMENT INFORMATION - Additional Information (Detail) - Segment</t>
  </si>
  <si>
    <t>Sales Information [Line Items]</t>
  </si>
  <si>
    <t>Reportable segments individual retirement</t>
  </si>
  <si>
    <t>Revenues derived customer</t>
  </si>
  <si>
    <t>BUSINESS SEGMENT INFORMATION - Reconciliation of Operating Profit (Loss) from Segments to Consolidated (Parenthetical) (Detail) - USD ($) $ in Millions</t>
  </si>
  <si>
    <t>Interest expense</t>
  </si>
  <si>
    <t>EARNINGS PER SHARE - Narrative (Detail)</t>
  </si>
  <si>
    <t>Apr. 24, 2018$ / sharesshares</t>
  </si>
  <si>
    <t>Sep. 30, 2018$ / sharesshares</t>
  </si>
  <si>
    <t>Dec. 31, 2016$ / shares</t>
  </si>
  <si>
    <t>common stock, shares authorized</t>
  </si>
  <si>
    <t>Common stock, par value | $ / shares</t>
  </si>
  <si>
    <t>Antidilutive securities (in shares)</t>
  </si>
  <si>
    <t>EARNINGS PER SHARE - Reconciliation of Numerator (Detail) - USD ($) $ in Millions</t>
  </si>
  <si>
    <t>Net income (loss) attributable to Holdings common shareholders:</t>
  </si>
  <si>
    <t>Net income (loss) attributable to Holdings common shareholders (basic):</t>
  </si>
  <si>
    <t>Less: Incremental dilution from AB(1)</t>
  </si>
  <si>
    <t>Net income (loss) attributable to Holdings common shareholders (diluted):</t>
  </si>
  <si>
    <t>EARNINGS PER SHARE - Basic and Diluted Earnings Per Share (Detail) - $ / shares</t>
  </si>
  <si>
    <t>Net income (loss) attributable to Holdings per common share:</t>
  </si>
  <si>
    <t>SUBSEQUENT EVENTS - Additional information (Detail)</t>
  </si>
  <si>
    <t>Nov. 09, 2018USD ($)$ / sharesshares</t>
  </si>
  <si>
    <t>Aug. 10, 2018USD ($)$ / sharesshares</t>
  </si>
  <si>
    <t>Feb. 01, 2018USD ($)</t>
  </si>
  <si>
    <t>Sep. 30, 2017shares</t>
  </si>
  <si>
    <t>Dec. 31, 2016USD ($)shares</t>
  </si>
  <si>
    <t>Statutory reserves</t>
  </si>
  <si>
    <t>Reduction in long term debt due to sale of joint venture</t>
  </si>
  <si>
    <t>An agreement to purchase a group annuity</t>
  </si>
  <si>
    <t>Dividends declared (in usd per share) | $ / shares</t>
  </si>
  <si>
    <t>Share repurchase plan, authorized amount</t>
  </si>
  <si>
    <t>Total Number of Shares (or Units) Purchased | shares</t>
  </si>
  <si>
    <t>Subsequent Event</t>
  </si>
  <si>
    <t>Incremental increase in authorized amount</t>
  </si>
  <si>
    <t>Accumulated repurchases (in shares) | shares</t>
  </si>
  <si>
    <t>Accumulated repurchases</t>
  </si>
  <si>
    <t>EQ AZ | Holdings Revolving Credit Facility | Revolving credit facility</t>
  </si>
  <si>
    <t>Percentage of single premium deferred annuities ceded</t>
  </si>
  <si>
    <t>Consolidation, Less than Wholly Owned Subsidiary, Parent Ownership Interest, Changes, Purchase of Interest by Parent</t>
  </si>
  <si>
    <t>Percentage of vested stock</t>
  </si>
  <si>
    <t>Expected expiration lock-up period</t>
  </si>
  <si>
    <t>R S U Service Units | First Year Anniversary [Member]</t>
  </si>
  <si>
    <t>25.00%</t>
  </si>
  <si>
    <t>R S U Service Units | Second Year Anniversary [Member]</t>
  </si>
  <si>
    <t>R S U Service Units | Executive Officer</t>
  </si>
  <si>
    <t>Performance Restricted Stock Units PRSU</t>
  </si>
  <si>
    <t>Performance Restricted Stock Units PRSU | Executive Officer</t>
  </si>
  <si>
    <t>Performance Shares | Executive Officer</t>
  </si>
  <si>
    <t>Percentage of equity-based award</t>
  </si>
  <si>
    <t>Stock Options | Executive Officer</t>
  </si>
  <si>
    <t>Restricted Stock Units (RSUs) | Executive Officer</t>
  </si>
  <si>
    <t>Short Term Incentive Compensation Program 2018 | Minimum</t>
  </si>
  <si>
    <t>Potential funding percentage</t>
  </si>
  <si>
    <t>Short Term Incentive Compensation Program 2018 | Maximum</t>
  </si>
  <si>
    <t>Condition One | Performance Restricted Stock Units PRSU</t>
  </si>
  <si>
    <t>Stock incentive plan, description</t>
  </si>
  <si>
    <t>If, prior to the second anniversary of the                       offering date, the average closing price of the Company's share                       for thirty consecutive days is at least equal to 130% of the                       offering price, all Performance Units will immediately vest</t>
  </si>
  <si>
    <t>Condition Two | Performance Restricted Stock Units PRSU</t>
  </si>
  <si>
    <t>If Condition #1 is not met but, prior to the                       fifth anniversary of the offering date, the average closing                       price of the Company's share for thirty consecutive days is at                       least equal to 150% of the offering price, all Performance                       Units will immediately vest</t>
  </si>
  <si>
    <t>Condition Three | Performance Restricted Stock Units PRSU</t>
  </si>
  <si>
    <t>If neither Condition #1 or Condition #2 is                       met, fifty percent of the Performance Units will vest on the                       fifth anniversary of the offering date. The remaining 50% of                       the Performance Units will be forfeited</t>
  </si>
  <si>
    <t>Percent of units vested</t>
  </si>
  <si>
    <t>Percent of units forfeited</t>
  </si>
  <si>
    <t>Note Maturity September 2012 | AXA Holdings</t>
  </si>
  <si>
    <t>Note Maturity December 2020, One | AXA Holdings</t>
  </si>
  <si>
    <t>Note Maturity December 2020, One | AXA Financial</t>
  </si>
  <si>
    <t>Proceeds from unsecured debt</t>
  </si>
  <si>
    <t>Senior Debentures | Two Year Term Loan</t>
  </si>
  <si>
    <t>Senior Debentures | Three Year Term Loan</t>
  </si>
  <si>
    <t>Senior Notes | Senior Notes (3.90%, due 2023)</t>
  </si>
  <si>
    <t>3.90%</t>
  </si>
  <si>
    <t>Senior Notes | Senior Notes (4.35%, due 2028)</t>
  </si>
  <si>
    <t>4.35%</t>
  </si>
  <si>
    <t>Senior Notes | Senior Notes (4.35%, due 2028) | Previously Reported [Member]</t>
  </si>
  <si>
    <t>Senior Notes | Senior Notes (5.00%, due 2048)</t>
  </si>
  <si>
    <t>Senior Notes | Senior Notes (5.00%, due 2048) | Previously Reported [Member]</t>
  </si>
  <si>
    <t>Note Maturity June 2018 | AXA Holdings</t>
  </si>
  <si>
    <t>Note Maturity December 2028 | AXA Holdings</t>
  </si>
  <si>
    <t>SUBSEQUENT EVENTS - Schedule of Expected Performance Objectives and Weightings (Detail) - Short Term Incentive Compensation Program 2018</t>
  </si>
  <si>
    <t>Non GAAP Operating Earnings</t>
  </si>
  <si>
    <t>Subsequent Event [Line Items]</t>
  </si>
  <si>
    <t>Percentage Of Short Term Incentive Plan</t>
  </si>
  <si>
    <t>Premiums and Flows</t>
  </si>
  <si>
    <t>Strategic Goals</t>
  </si>
  <si>
    <t>SCHEDULE I ( SUMMARY OF INVESTMENTS-OTHER THAN INVESTMENTS IN RELATED PARTIES) (Detail) - USD ($) $ in Millions</t>
  </si>
  <si>
    <t>SEC Schedule, 12-15, Insurance Companies, Summary of Investments, Other than Investments in Related Parties [Line Items]</t>
  </si>
  <si>
    <t>Investment Carrying Value</t>
  </si>
  <si>
    <t>Parent | U.S. Treasury, government and agency</t>
  </si>
  <si>
    <t>Parent | States and political subdivisions</t>
  </si>
  <si>
    <t>Parent | Foreign governments</t>
  </si>
  <si>
    <t>Parent | Public Utilities</t>
  </si>
  <si>
    <t>Parent | Other Corporate Bonds</t>
  </si>
  <si>
    <t>Parent | Residential mortgage-backed</t>
  </si>
  <si>
    <t>Parent | Asset- backed</t>
  </si>
  <si>
    <t>Parent | Redeemable preferred stock</t>
  </si>
  <si>
    <t>Parent | Fixed Maturities</t>
  </si>
  <si>
    <t>Parent | Real Estate Mortgage Loans</t>
  </si>
  <si>
    <t>Parent | Private Real Estate Investment Trust</t>
  </si>
  <si>
    <t>Parent | Policy Loans</t>
  </si>
  <si>
    <t>Parent | Other</t>
  </si>
  <si>
    <t>Parent | Trading Securities</t>
  </si>
  <si>
    <t>Parent | Other Assets</t>
  </si>
  <si>
    <t>Cost for fixed maturities represents original cost, reduced by repayments and writedowns and adjusted for amortization of premiums or accretion of discount; cost for equity securities represents original cost reduced by writedowns; cost for other limited partnership interests represents original cost adjusted for equity in earnings and reduced by distributions.</t>
  </si>
  <si>
    <t>SCHEDULE II Condensed Financial Information of Parent Company - Balance Sheets (Detail) - USD ($) $ in Millions</t>
  </si>
  <si>
    <t>ASSETS</t>
  </si>
  <si>
    <t>Investment in consolidated subsidiaries</t>
  </si>
  <si>
    <t>Income taxes receivable</t>
  </si>
  <si>
    <t>Accrued liabilities</t>
  </si>
  <si>
    <t>SCHEDULE II Condensed Financial Information of Parent Company - Balance Sheets (Parenthetical) (Detail) - $ / shares</t>
  </si>
  <si>
    <t>Consolidated Balance Sheet Statements Captions [Line Items]</t>
  </si>
  <si>
    <t>Common stock par value (in dollars per share)</t>
  </si>
  <si>
    <t>Schedule II Condensed Financial Information of Parent Company - STATEMENTS OF INCOME (LOSS) AND COMPREHENSIVE INCOME (LOSS) (Detail) - USD ($) $ in Millions</t>
  </si>
  <si>
    <t>Total net investment income (loss)</t>
  </si>
  <si>
    <t>EXPENSES</t>
  </si>
  <si>
    <t>Total comprehensive income (loss) attributable to Holdings</t>
  </si>
  <si>
    <t>Parent | Impact of Adjustments</t>
  </si>
  <si>
    <t>Equity in income (losses) from continuing operations of consolidated subsidiaries</t>
  </si>
  <si>
    <t>Total expenses</t>
  </si>
  <si>
    <t>Schedule II Condensed Financial Information of Parent Company - STATEMENTS OF CASH FLOWS (Detail) - USD ($) $ in Millions</t>
  </si>
  <si>
    <t>Condensed Cash Flow Statements, Captions [Line Items]</t>
  </si>
  <si>
    <t>Cash flows from investing activities:</t>
  </si>
  <si>
    <t>Additional loans to affiliates</t>
  </si>
  <si>
    <t>Purchase of shares of consolidated subsidiaries</t>
  </si>
  <si>
    <t>Cash flows from financing activities:</t>
  </si>
  <si>
    <t>[3],[4],[5]</t>
  </si>
  <si>
    <t>Impact of Adjustments | Parent Company</t>
  </si>
  <si>
    <t>Equity in net (earnings) loss of subsidiaries</t>
  </si>
  <si>
    <t>Change in income tax receivable</t>
  </si>
  <si>
    <t>Dividend from Subsidiary</t>
  </si>
  <si>
    <t>[5]</t>
  </si>
  <si>
    <t>Schedule ll Loan to Affiliates - Additional Information (Detail) - USD ($) $ in Millions</t>
  </si>
  <si>
    <t>Dec. 31, 2013</t>
  </si>
  <si>
    <t>Loan*to*affiliate*member | AXA -IM Holding U. S. Inc.</t>
  </si>
  <si>
    <t>Unsecured loan, interest rate</t>
  </si>
  <si>
    <t>1.55%</t>
  </si>
  <si>
    <t>Unsecured loan, maturity period</t>
  </si>
  <si>
    <t>Coliseum Reinsurance Company | Loan*to*affiliate*member</t>
  </si>
  <si>
    <t>Schedule ll Loan from Affiliates - Additional Information (Detail) - USD ($) $ in Millions</t>
  </si>
  <si>
    <t>Loan*from*affiliate*member | Parent Company</t>
  </si>
  <si>
    <t>Loan*from*affiliate*member | Parent Company | London Interbank Offered Rate (LIBOR)</t>
  </si>
  <si>
    <t>Loan*from*affiliate*member | AXA Shareplan</t>
  </si>
  <si>
    <t>AXA -IM Holding U. S. Inc. | Loan*from*affiliate*member</t>
  </si>
  <si>
    <t>Colisee Re. | Loan*from*affiliate*member</t>
  </si>
  <si>
    <t>Schedule III Supplementary Insurance Information (Detail) - USD ($) $ in Millions</t>
  </si>
  <si>
    <t>SEC Schedule, 12-16, Insurance Companies, Supplementary Insurance Information [Line Items]</t>
  </si>
  <si>
    <t>Deferred Policy Acquisition Costs</t>
  </si>
  <si>
    <t>Policyholders’ liabilities: Investment contracts</t>
  </si>
  <si>
    <t>Future Policy Benefits and Other Policyholders' Funds</t>
  </si>
  <si>
    <t>Policy Charges And Premium Revenue</t>
  </si>
  <si>
    <t>Policyholders' Benefits and Interest Credited</t>
  </si>
  <si>
    <t>Amortization of Deferred Policy Acquisition Costs, Net</t>
  </si>
  <si>
    <t>All Other Operating Expense</t>
  </si>
  <si>
    <t>Schedule IV Reinsurance (Detail) - USD ($) $ in Millions</t>
  </si>
  <si>
    <t>Effects of Reinsurance [Line Items]</t>
  </si>
  <si>
    <t>Gross amount</t>
  </si>
  <si>
    <t>Ceded to Other Companies</t>
  </si>
  <si>
    <t>Assumed from Other Companies</t>
  </si>
  <si>
    <t>Net Amount</t>
  </si>
  <si>
    <t>Premiums:</t>
  </si>
  <si>
    <t>Premiums,Percentage of Amount Assumed to Net</t>
  </si>
  <si>
    <t>21.30%</t>
  </si>
  <si>
    <t>21.90%</t>
  </si>
  <si>
    <t>Life insurance in-force</t>
  </si>
  <si>
    <t>Life insurance in-force,Percentage of amount assumed to Net</t>
  </si>
  <si>
    <t>7.20%</t>
  </si>
  <si>
    <t>6.90%</t>
  </si>
  <si>
    <t>Life insurance and annuities</t>
  </si>
  <si>
    <t>19.70%</t>
  </si>
  <si>
    <t>21.10%</t>
  </si>
  <si>
    <t>21.60%</t>
  </si>
  <si>
    <t>33.30%</t>
  </si>
  <si>
    <t>31.30%</t>
  </si>
  <si>
    <t>Includes amounts related to the discontinued group life and health business.</t>
  </si>
  <si>
    <t>ORGANIZATION (Details)</t>
  </si>
  <si>
    <t>May 14, 2018shares</t>
  </si>
  <si>
    <t>Apr. 23, 2018shares</t>
  </si>
  <si>
    <t>Sep. 30, 2018Segmentclient_channel</t>
  </si>
  <si>
    <t>Dec. 31, 2017ClientSegment</t>
  </si>
  <si>
    <t>Class of Stock [Line Items]</t>
  </si>
  <si>
    <t>Number of reportable segments | Segment</t>
  </si>
  <si>
    <t>Number of main client channels</t>
  </si>
  <si>
    <t>Shares issued in initial public offering (in shares)</t>
  </si>
  <si>
    <t>72.00%</t>
  </si>
  <si>
    <t>Consolidation, less than wholly owned subsidiary, purchase of interest by parent, shares (in shares)</t>
  </si>
  <si>
    <t>SIGNIFICANT ACCOUNTING POLICIES - Adoption of New Accounting Pronouncements (Details) - USD ($) $ in Millions</t>
  </si>
  <si>
    <t>Variable Interest Entity [Line Items]</t>
  </si>
  <si>
    <t>Retained earnings (accumulated deficit)</t>
  </si>
  <si>
    <t>Insurance Commissions and Fees</t>
  </si>
  <si>
    <t>Accounting Standards Update 2016-01</t>
  </si>
  <si>
    <t>Equity securities, Fv Ni</t>
  </si>
  <si>
    <t>Difference Between Revenue Guidance In Effect Before And After Topic 606 | Accounting Standards Update 2014-09</t>
  </si>
  <si>
    <t>Noncontrolling interest, cumulative contributions received</t>
  </si>
  <si>
    <t>Noncontrolling interest, cumulative contributions paid</t>
  </si>
  <si>
    <t>SIGNIFICANT ACCOUNTING POLICIES - Variable Interest Entities (Details) $ in Millions</t>
  </si>
  <si>
    <t>Sep. 30, 2018USD ($)JointVenture</t>
  </si>
  <si>
    <t>Redeemable non-controlling interest</t>
  </si>
  <si>
    <t>Number of consolidated real estate joint ventures | JointVenture</t>
  </si>
  <si>
    <t>Variable Interest Entity, Primary Beneficiary, Aggregated Disclosure</t>
  </si>
  <si>
    <t>Number of noncosolidated real estate joint ventures | JointVenture</t>
  </si>
  <si>
    <t>Voting Interest Entities | Variable Interest Entity, Primary Beneficiary</t>
  </si>
  <si>
    <t>Noncontrolling interest in variable interest entity</t>
  </si>
  <si>
    <t>Adjustments for New Accounting Pronouncement | Variable Interest Entity, Not Primary Beneficiary</t>
  </si>
  <si>
    <t>Variable interest entity, unfunded commitments</t>
  </si>
  <si>
    <t>Adjustments for New Accounting Pronouncement | Other Equity Investments | Variable Interest Entity, Not Primary Beneficiary</t>
  </si>
  <si>
    <t>Insurance | Adjustments for New Accounting Pronouncement | Variable Interest Entity, Not Primary Beneficiary</t>
  </si>
  <si>
    <t>Total investment management and service fees | Variable Interest Entity, Not Primary Beneficiary</t>
  </si>
  <si>
    <t>INVESTMENTS - Mortgage Loans (Details) - USD ($) $ in Millions</t>
  </si>
  <si>
    <t>SEC Schedule, 12-29, Real Estate Companies, Investment in Mortgage Loans on Real Estate [Line Items]</t>
  </si>
  <si>
    <t>Total Mortgage Loans</t>
  </si>
  <si>
    <t>Age Analysis of Past Due Mortgage Loan</t>
  </si>
  <si>
    <t>Total Financing Receivables</t>
  </si>
  <si>
    <t>Financing receivables, recorded investment, past due</t>
  </si>
  <si>
    <t>Financing receivables, recorded investment, current</t>
  </si>
  <si>
    <t>Recorded Investment 90 Days or More and Accruing</t>
  </si>
  <si>
    <t>Commercial Mortgage Loans | With no related allowance recorded</t>
  </si>
  <si>
    <t>Recorded Investment</t>
  </si>
  <si>
    <t>Unpaid Principal Balance</t>
  </si>
  <si>
    <t>Related Allowance</t>
  </si>
  <si>
    <t>Average Recorded Investment</t>
  </si>
  <si>
    <t>Interest Income Recognized</t>
  </si>
  <si>
    <t>Commercial Mortgage Loans | With related allowance recorded</t>
  </si>
  <si>
    <t>Commercial Mortgage Loans | Financing Receivables, 30 to 59 Days Past Due</t>
  </si>
  <si>
    <t>Commercial Mortgage Loans | Financing Receivables, 60 to 89 Days Past Due</t>
  </si>
  <si>
    <t>Commercial Mortgage Loans | Financing Receivables, Equal to Greater than 90 Days Past Due</t>
  </si>
  <si>
    <t>Commercial Mortgage Loans | Greater than 2.0x</t>
  </si>
  <si>
    <t>Commercial Mortgage Loans | 1.8x to 2.0x</t>
  </si>
  <si>
    <t>Commercial Mortgage Loans | 1.5x to 1.8x</t>
  </si>
  <si>
    <t>Commercial Mortgage Loans | 1.2x to 1.5x</t>
  </si>
  <si>
    <t>Commercial Mortgage Loans | 1.0x to 1.2x</t>
  </si>
  <si>
    <t>Commercial Mortgage Loans | Less than 1.0x</t>
  </si>
  <si>
    <t>Commercial Mortgage Loans | 0% - 50%</t>
  </si>
  <si>
    <t>Commercial Mortgage Loans | 0% - 50% | Greater than 2.0x</t>
  </si>
  <si>
    <t>Commercial Mortgage Loans | 0% - 50% | 1.8x to 2.0x</t>
  </si>
  <si>
    <t>Commercial Mortgage Loans | 0% - 50% | 1.5x to 1.8x</t>
  </si>
  <si>
    <t>Commercial Mortgage Loans | 0% - 50% | 1.2x to 1.5x</t>
  </si>
  <si>
    <t>Commercial Mortgage Loans | 0% - 50% | 1.0x to 1.2x</t>
  </si>
  <si>
    <t>Commercial Mortgage Loans | 0% - 50% | Less than 1.0x</t>
  </si>
  <si>
    <t>Commercial Mortgage Loans | 50% - 70%</t>
  </si>
  <si>
    <t>Commercial Mortgage Loans | 50% - 70% | Greater than 2.0x</t>
  </si>
  <si>
    <t>Commercial Mortgage Loans | 50% - 70% | 1.8x to 2.0x</t>
  </si>
  <si>
    <t>Commercial Mortgage Loans | 50% - 70% | 1.5x to 1.8x</t>
  </si>
  <si>
    <t>Commercial Mortgage Loans | 50% - 70% | 1.2x to 1.5x</t>
  </si>
  <si>
    <t>Commercial Mortgage Loans | 50% - 70% | 1.0x to 1.2x</t>
  </si>
  <si>
    <t>Commercial Mortgage Loans | 50% - 70% | Less than 1.0x</t>
  </si>
  <si>
    <t>Commercial Mortgage Loans | 70% - 90%</t>
  </si>
  <si>
    <t>Commercial Mortgage Loans | 70% - 90% | Greater than 2.0x</t>
  </si>
  <si>
    <t>Commercial Mortgage Loans | 70% - 90% | 1.8x to 2.0x</t>
  </si>
  <si>
    <t>Commercial Mortgage Loans | 70% - 90% | 1.5x to 1.8x</t>
  </si>
  <si>
    <t>Commercial Mortgage Loans | 70% - 90% | 1.2x to 1.5x</t>
  </si>
  <si>
    <t>Commercial Mortgage Loans | 70% - 90% | 1.0x to 1.2x</t>
  </si>
  <si>
    <t>Commercial Mortgage Loans | 70% - 90% | Less than 1.0x</t>
  </si>
  <si>
    <t>Commercial Mortgage Loans | 90% plus</t>
  </si>
  <si>
    <t>Commercial Mortgage Loans | 90% plus | Greater than 2.0x</t>
  </si>
  <si>
    <t>Commercial Mortgage Loans | 90% plus | 1.8x to 2.0x</t>
  </si>
  <si>
    <t>Commercial Mortgage Loans | 90% plus | 1.5x to 1.8x</t>
  </si>
  <si>
    <t>Commercial Mortgage Loans | 90% plus | 1.2x to 1.5x</t>
  </si>
  <si>
    <t>Commercial Mortgage Loans | 90% plus | 1.0x to 1.2x</t>
  </si>
  <si>
    <t>Commercial Mortgage Loans | 90% plus | Less than 1.0x</t>
  </si>
  <si>
    <t>Agricultural Mortgage Loans | With no related allowance recorded</t>
  </si>
  <si>
    <t>Agricultural Mortgage Loans | With related allowance recorded</t>
  </si>
  <si>
    <t>Agricultural Mortgage Loans | Financing Receivables, 30 to 59 Days Past Due</t>
  </si>
  <si>
    <t>Agricultural Mortgage Loans | Financing Receivables, 60 to 89 Days Past Due</t>
  </si>
  <si>
    <t>Agricultural Mortgage Loans | Financing Receivables, Equal to Greater than 90 Days Past Due</t>
  </si>
  <si>
    <t>Agricultural Mortgage Loans | Greater than 2.0x</t>
  </si>
  <si>
    <t>Agricultural Mortgage Loans | 1.8x to 2.0x</t>
  </si>
  <si>
    <t>Agricultural Mortgage Loans | 1.5x to 1.8x</t>
  </si>
  <si>
    <t>Agricultural Mortgage Loans | 1.2x to 1.5x</t>
  </si>
  <si>
    <t>Agricultural Mortgage Loans | 1.0x to 1.2x</t>
  </si>
  <si>
    <t>Agricultural Mortgage Loans | Less than 1.0x</t>
  </si>
  <si>
    <t>Agricultural Mortgage Loans | 0% - 50%</t>
  </si>
  <si>
    <t>Agricultural Mortgage Loans | 0% - 50% | Greater than 2.0x</t>
  </si>
  <si>
    <t>Agricultural Mortgage Loans | 0% - 50% | 1.8x to 2.0x</t>
  </si>
  <si>
    <t>Agricultural Mortgage Loans | 0% - 50% | 1.5x to 1.8x</t>
  </si>
  <si>
    <t>Agricultural Mortgage Loans | 0% - 50% | 1.2x to 1.5x</t>
  </si>
  <si>
    <t>Agricultural Mortgage Loans | 0% - 50% | 1.0x to 1.2x</t>
  </si>
  <si>
    <t>Agricultural Mortgage Loans | 0% - 50% | Less than 1.0x</t>
  </si>
  <si>
    <t>Agricultural Mortgage Loans | 50% - 70%</t>
  </si>
  <si>
    <t>Agricultural Mortgage Loans | 50% - 70% | Greater than 2.0x</t>
  </si>
  <si>
    <t>Agricultural Mortgage Loans | 50% - 70% | 1.8x to 2.0x</t>
  </si>
  <si>
    <t>Agricultural Mortgage Loans | 50% - 70% | 1.5x to 1.8x</t>
  </si>
  <si>
    <t>Agricultural Mortgage Loans | 50% - 70% | 1.2x to 1.5x</t>
  </si>
  <si>
    <t>Agricultural Mortgage Loans | 50% - 70% | 1.0x to 1.2x</t>
  </si>
  <si>
    <t>Agricultural Mortgage Loans | 50% - 70% | Less than 1.0x</t>
  </si>
  <si>
    <t>Agricultural Mortgage Loans | 70% - 90%</t>
  </si>
  <si>
    <t>Agricultural Mortgage Loans | 70% - 90% | Greater than 2.0x</t>
  </si>
  <si>
    <t>Agricultural Mortgage Loans | 70% - 90% | 1.8x to 2.0x</t>
  </si>
  <si>
    <t>Agricultural Mortgage Loans | 70% - 90% | 1.5x to 1.8x</t>
  </si>
  <si>
    <t>Agricultural Mortgage Loans | 70% - 90% | 1.2x to 1.5x</t>
  </si>
  <si>
    <t>Agricultural Mortgage Loans | 70% - 90% | 1.0x to 1.2x</t>
  </si>
  <si>
    <t>Agricultural Mortgage Loans | 70% - 90% | Less than 1.0x</t>
  </si>
  <si>
    <t>Agricultural Mortgage Loans | 90% plus</t>
  </si>
  <si>
    <t>Agricultural Mortgage Loans | 90% plus | Greater than 2.0x</t>
  </si>
  <si>
    <t>Agricultural Mortgage Loans | 90% plus | 1.8x to 2.0x</t>
  </si>
  <si>
    <t>Agricultural Mortgage Loans | 90% plus | 1.5x to 1.8x</t>
  </si>
  <si>
    <t>Agricultural Mortgage Loans | 90% plus | 1.2x to 1.5x</t>
  </si>
  <si>
    <t>Agricultural Mortgage Loans | 90% plus | 1.0x to 1.2x</t>
  </si>
  <si>
    <t>Agricultural Mortgage Loans | 90% plus | Less than 1.0x</t>
  </si>
  <si>
    <t>Total Mortgages Loan</t>
  </si>
  <si>
    <t>Total Mortgages Loan | With no related allowance recorded</t>
  </si>
  <si>
    <t>Total Mortgages Loan | With related allowance recorded</t>
  </si>
  <si>
    <t>Total Mortgages Loan | Financing Receivables, 30 to 59 Days Past Due</t>
  </si>
  <si>
    <t>Total Mortgages Loan | Financing Receivables, 60 to 89 Days Past Due</t>
  </si>
  <si>
    <t>Total Mortgages Loan | Financing Receivables, Equal to Greater than 90 Days Past Due</t>
  </si>
  <si>
    <t>Total Mortgages Loan | Greater than 2.0x</t>
  </si>
  <si>
    <t>Total Mortgages Loan | 1.8x to 2.0x</t>
  </si>
  <si>
    <t>Total Mortgages Loan | 1.5x to 1.8x</t>
  </si>
  <si>
    <t>Total Mortgages Loan | 1.2x to 1.5x</t>
  </si>
  <si>
    <t>Total Mortgages Loan | 1.0x to 1.2x</t>
  </si>
  <si>
    <t>Total Mortgages Loan | Less than 1.0x</t>
  </si>
  <si>
    <t>Total Mortgages Loan | 0% - 50%</t>
  </si>
  <si>
    <t>Total Mortgages Loan | 0% - 50% | Greater than 2.0x</t>
  </si>
  <si>
    <t>Total Mortgages Loan | 0% - 50% | 1.8x to 2.0x</t>
  </si>
  <si>
    <t>Total Mortgages Loan | 0% - 50% | 1.5x to 1.8x</t>
  </si>
  <si>
    <t>Total Mortgages Loan | 0% - 50% | 1.2x to 1.5x</t>
  </si>
  <si>
    <t>Total Mortgages Loan | 0% - 50% | 1.0x to 1.2x</t>
  </si>
  <si>
    <t>Total Mortgages Loan | 0% - 50% | Less than 1.0x</t>
  </si>
  <si>
    <t>Total Mortgages Loan | 50% - 70%</t>
  </si>
  <si>
    <t>Total Mortgages Loan | 50% - 70% | Greater than 2.0x</t>
  </si>
  <si>
    <t>Total Mortgages Loan | 50% - 70% | 1.8x to 2.0x</t>
  </si>
  <si>
    <t>Total Mortgages Loan | 50% - 70% | 1.5x to 1.8x</t>
  </si>
  <si>
    <t>Total Mortgages Loan | 50% - 70% | 1.2x to 1.5x</t>
  </si>
  <si>
    <t>Total Mortgages Loan | 50% - 70% | 1.0x to 1.2x</t>
  </si>
  <si>
    <t>Total Mortgages Loan | 50% - 70% | Less than 1.0x</t>
  </si>
  <si>
    <t>Total Mortgages Loan | 70% - 90%</t>
  </si>
  <si>
    <t>Total Mortgages Loan | 70% - 90% | Greater than 2.0x</t>
  </si>
  <si>
    <t>Total Mortgages Loan | 70% - 90% | 1.8x to 2.0x</t>
  </si>
  <si>
    <t>Total Mortgages Loan | 70% - 90% | 1.5x to 1.8x</t>
  </si>
  <si>
    <t>Total Mortgages Loan | 70% - 90% | 1.2x to 1.5x</t>
  </si>
  <si>
    <t>Total Mortgages Loan | 70% - 90% | 1.0x to 1.2x</t>
  </si>
  <si>
    <t>Total Mortgages Loan | 70% - 90% | Less than 1.0x</t>
  </si>
  <si>
    <t>Total Mortgages Loan | 90% plus</t>
  </si>
  <si>
    <t>Total Mortgages Loan | 90% plus | Greater than 2.0x</t>
  </si>
  <si>
    <t>Total Mortgages Loan | 90% plus | 1.8x to 2.0x</t>
  </si>
  <si>
    <t>Total Mortgages Loan | 90% plus | 1.5x to 1.8x</t>
  </si>
  <si>
    <t>Total Mortgages Loan | 90% plus | 1.2x to 1.5x</t>
  </si>
  <si>
    <t>Total Mortgages Loan | 90% plus | 1.0x to 1.2x</t>
  </si>
  <si>
    <t>Total Mortgages Loan | 90% plus | Less than 1.0x</t>
  </si>
  <si>
    <t>Commercial Mortgage Loans | With No Related Allowance</t>
  </si>
  <si>
    <t>Commercial Mortgage Loans | With Related Allowance</t>
  </si>
  <si>
    <t>Total Mortgages Loan | With No Related Allowance</t>
  </si>
  <si>
    <t>Total Mortgages Loan | With Related Allowance</t>
  </si>
  <si>
    <t>INVESTMENTS - Equity-Based and Treasury Future Contracts (Details) - USD ($) $ in Millions</t>
  </si>
  <si>
    <t>Exchange Traded Future Contract [Line Items]</t>
  </si>
  <si>
    <t>Securities purchased under agreements to resell, net amount presented in the Balance Sheet,</t>
  </si>
  <si>
    <t>INVESTMENTS - Derivatives Offsetting Financial Assets (Details) - USD ($) $ in Millions</t>
  </si>
  <si>
    <t>Reverse Repurchase agreements [Abstract]</t>
  </si>
  <si>
    <t>Gross Amounts offset in the Balance Sheets</t>
  </si>
  <si>
    <t>Total Derivatives, not subject to an ISDA Master Agreement</t>
  </si>
  <si>
    <t>Interest Rate Contracts</t>
  </si>
  <si>
    <t>Credit Contracts</t>
  </si>
  <si>
    <t>Cash Collateral</t>
  </si>
  <si>
    <t>Other Invested Assets</t>
  </si>
  <si>
    <t>Total Derivative Assets</t>
  </si>
  <si>
    <t>CLOSED BLOCK - Summarized Financial Information (Details) - USD ($) $ in Millions</t>
  </si>
  <si>
    <t>Amounts included in accumulated other comprehensive income (loss):</t>
  </si>
  <si>
    <t>CLOSED BLOCK - Reconciliation of Policyholder Dividend Obligation (Details) - USD ($) $ in Millions</t>
  </si>
  <si>
    <t>Movement in Closed Block Dividend Obligation [Roll Forward]</t>
  </si>
  <si>
    <t>Balances, beginning of year</t>
  </si>
  <si>
    <t>Unrealized investment gains (losses), net of DAC</t>
  </si>
  <si>
    <t>Balances, End of Period</t>
  </si>
  <si>
    <t>INSURANCE LIABILITIES - GMDB Reinsurance Assumed (Details) - GMDB - USD ($) $ in Millions</t>
  </si>
  <si>
    <t>INSURANCE LIABILITIES - Investment in Variable Insurance Trust Mutual Funds (Details) - USD ($) $ in Millions</t>
  </si>
  <si>
    <t>Schedule of Fair Value of Separate Accounts by Major Category of Investment [Line Items]</t>
  </si>
  <si>
    <t>GMDB | Equity</t>
  </si>
  <si>
    <t>GMDB | Fixed income</t>
  </si>
  <si>
    <t>GMDB | Balanced</t>
  </si>
  <si>
    <t>GMDB | Other</t>
  </si>
  <si>
    <t>GMIB | Equity</t>
  </si>
  <si>
    <t>GMIB | Fixed income</t>
  </si>
  <si>
    <t>GMIB | Balanced</t>
  </si>
  <si>
    <t>GMIB | Other</t>
  </si>
  <si>
    <t>REINSURANCE AGREEMENTS (Details) $ in Millions</t>
  </si>
  <si>
    <t>Securities</t>
  </si>
  <si>
    <t>Deposit asset recorded in Other assets, net of the ceding commissions paid to the reinsurer</t>
  </si>
  <si>
    <t>SHORT-TERM AND LONG-TERM DEBT - Summary of Short and Long-term Debt (Details) - USD ($) $ in Millions</t>
  </si>
  <si>
    <t>Apr. 20, 2018</t>
  </si>
  <si>
    <t>Short-term Debt [Line Items]</t>
  </si>
  <si>
    <t>Total short-term debt</t>
  </si>
  <si>
    <t>Debt Instrument [Line Items]</t>
  </si>
  <si>
    <t>Total long-term debt</t>
  </si>
  <si>
    <t>Total short-term and long-term debt</t>
  </si>
  <si>
    <t>Term loan</t>
  </si>
  <si>
    <t>Term loan | 3-Month LIBOR</t>
  </si>
  <si>
    <t>1.125%</t>
  </si>
  <si>
    <t>Mortgage | AXA Equitable non-recourse mortgage debt (with interest rates of 4.1%)</t>
  </si>
  <si>
    <t>4.10%</t>
  </si>
  <si>
    <t>Mortgage | AXA Equitable non-recourse mortgage debt (with interest rates of 3.9%)</t>
  </si>
  <si>
    <t>Commercial paper | AB commercial paper (with interest rates of 2.0% and 1.6%)</t>
  </si>
  <si>
    <t>Commercial paper, interest rate</t>
  </si>
  <si>
    <t>2.20%</t>
  </si>
  <si>
    <t>0.90%</t>
  </si>
  <si>
    <t>Commercial paper | AXA Financial commercial paper (with interest rates of 0% and 1.6%)</t>
  </si>
  <si>
    <t>Revolving credit facility</t>
  </si>
  <si>
    <t>Interest rate</t>
  </si>
  <si>
    <t>2.40%</t>
  </si>
  <si>
    <t>SHORT-TERM AND LONG-TERM DEBT - Short-term Debt Narrative (Details) - USD ($) $ in Millions</t>
  </si>
  <si>
    <t>Dec. 01, 2016</t>
  </si>
  <si>
    <t>Average outstanding balance</t>
  </si>
  <si>
    <t>Weighted average interest rate over period</t>
  </si>
  <si>
    <t>1.90%</t>
  </si>
  <si>
    <t>SHORT-TERM AND LONG-TERM DEBT - Long-term Debt Narrative (Details) - USD ($)</t>
  </si>
  <si>
    <t>May 04, 2018</t>
  </si>
  <si>
    <t>Feb. 28, 2018</t>
  </si>
  <si>
    <t>Undrawn balance</t>
  </si>
  <si>
    <t>Long-term debt, weighted average interest rate</t>
  </si>
  <si>
    <t>Term loan facility | Three Year Term Loan</t>
  </si>
  <si>
    <t>SHORT-TERM AND LONG-TERM DEBT - Credit Facility Narrative (Details) € in Millions, $ in Millions</t>
  </si>
  <si>
    <t>May 31, 2018</t>
  </si>
  <si>
    <t>Sep. 27, 2018USD ($)</t>
  </si>
  <si>
    <t>May 14, 2018EUR (€)</t>
  </si>
  <si>
    <t>Apr. 25, 2018USD ($)</t>
  </si>
  <si>
    <t>Dec. 31, 2014EUR (€)</t>
  </si>
  <si>
    <t>Jul. 31, 2011EUR (€)</t>
  </si>
  <si>
    <t>Revolving credit facility | Various Lending Institutions</t>
  </si>
  <si>
    <t>Line of credit facility, maximum borrowing capacity | €</t>
  </si>
  <si>
    <t>Revolving credit facility | Major European Lending Institutions</t>
  </si>
  <si>
    <t>Credit Facility | Citi</t>
  </si>
  <si>
    <t>Credit Facility | Bank of America Merrill Lynch</t>
  </si>
  <si>
    <t>Credit Facility | Various Lending Institutions</t>
  </si>
  <si>
    <t>Unsecured Revolving Credit Facility | Various Lending Institutions</t>
  </si>
  <si>
    <t>Unsecured Revolving Credit Facility | Major European Lending Institutions</t>
  </si>
  <si>
    <t>AB Revolving Credit Facility | Revolving credit facility</t>
  </si>
  <si>
    <t>Interest rate at period end</t>
  </si>
  <si>
    <t>Average outstanding amount</t>
  </si>
  <si>
    <t>2.70%</t>
  </si>
  <si>
    <t>Increases in principal amount of line of credit, borrowing capacity</t>
  </si>
  <si>
    <t>A B Committed Unsecured Senior Revolving Credit Facility | Revolving credit facility</t>
  </si>
  <si>
    <t>Incremental borrowing base</t>
  </si>
  <si>
    <t>Bilateral Letter Of Credit Facilities | Letter of Credit</t>
  </si>
  <si>
    <t>Bilateral Letter Of Credit Facilities | Letter of Credit | JP Morgan</t>
  </si>
  <si>
    <t>Bilateral Letter Of Credit Facilities | Letter of Credit | Citi</t>
  </si>
  <si>
    <t>Bilateral Letter Of Credit Facilities | Letter of Credit | Barclays</t>
  </si>
  <si>
    <t>Bilateral Letter Of Credit Facilities | Letter of Credit | HSBC</t>
  </si>
  <si>
    <t>Bilateral Letter Of Credit Facilities | Letter of Credit | CACIB</t>
  </si>
  <si>
    <t>Bilateral Letter Of Credit Facilities | Letter of Credit | Helaba</t>
  </si>
  <si>
    <t>Bilateral Letter Of Credit Facilities | Letter of Credit | Commerzbank</t>
  </si>
  <si>
    <t>Bilateral Letter Of Credit Facilities | Letter of Credit | Natixis</t>
  </si>
  <si>
    <t>General corporate purposes and Commercial Paper refinancing | Revolving credit facility | JP Morgan</t>
  </si>
  <si>
    <t>General corporate purposes and Commercial Paper refinancing | Revolving credit facility | Bank of America Merrill Lynch</t>
  </si>
  <si>
    <t>General corporate purposes and Commercial Paper refinancing | Revolving credit facility | Citi Bank</t>
  </si>
  <si>
    <t>Revolving loans or swingline advances | Unsecured Revolving Credit Facility | Various Lending Institutions</t>
  </si>
  <si>
    <t>SCB LLC | Uncommitted Line Of Credit [Member]</t>
  </si>
  <si>
    <t>ACS Life | Holdings Revolving Credit Facility | Letter of Credit</t>
  </si>
  <si>
    <t>AXA Equitable Life | Holdings Revolving Credit Facility | Letter of Credit</t>
  </si>
  <si>
    <t>Axa Arizona | Letter of Credit | Commerzbank</t>
  </si>
  <si>
    <t>Axa Arizona | Letter of Credit | Citibank Europe Plc [Member]</t>
  </si>
  <si>
    <t>Axa Arizona | Letter of Credit | JP Morgan Europe Limits [Member]</t>
  </si>
  <si>
    <t>Axa Arizona | Unsecured Revolving Credit Facility</t>
  </si>
  <si>
    <t>FAIR VALUE DISCLOSURES - Fair Value, Assets Measured on Recurring Basis, Unobservable Input Reconciliation (Details) - USD ($) $ in Millions</t>
  </si>
  <si>
    <t>Total gains (losses), realized and unrealized, included in:</t>
  </si>
  <si>
    <t>Transfers out of Level 3</t>
  </si>
  <si>
    <t>'Fair Value, Assets Measured on Recurring Basis, Unobservable Input Reconciliation, Calculation</t>
  </si>
  <si>
    <t>Opening Balance</t>
  </si>
  <si>
    <t>Investment gains (losses), net</t>
  </si>
  <si>
    <t>Purchases</t>
  </si>
  <si>
    <t>Sales</t>
  </si>
  <si>
    <t>Settlements</t>
  </si>
  <si>
    <t>Closing Balance</t>
  </si>
  <si>
    <t>Income (loss) as:</t>
  </si>
  <si>
    <t>Level 3 | State and Political Sub- divisions</t>
  </si>
  <si>
    <t>Level 3 | Redeemable preferred stock</t>
  </si>
  <si>
    <t>Net derivative gains (losses), excluding non-performance risk</t>
  </si>
  <si>
    <t>Non-performance risk</t>
  </si>
  <si>
    <t>Activity related to consolidated VIEs/VOEs</t>
  </si>
  <si>
    <t>Level 3 | Other equity investments</t>
  </si>
  <si>
    <t>Level 3 | GMIB Reinsurance Contract Asset</t>
  </si>
  <si>
    <t>Level 3 | GMxB Derivative Features Liability</t>
  </si>
  <si>
    <t>State and Political Sub- divisions | Level 3</t>
  </si>
  <si>
    <t>Foreign governments | Level 3</t>
  </si>
  <si>
    <t>Residential mortgage-backed | Level 3</t>
  </si>
  <si>
    <t>Redeemable preferred stock | Level 3</t>
  </si>
  <si>
    <t>Other equity investments | Level 3</t>
  </si>
  <si>
    <t>GMIB Reinsurance Contract Asset | Level 3</t>
  </si>
  <si>
    <t>GMxB Derivative Features Liability | Level 3</t>
  </si>
  <si>
    <t>Contingent Payment Arrangements | Level 3</t>
  </si>
  <si>
    <t>FAIR VALUE DISCLOSURES - Fair Value Inputs Quantitative Information (Details) $ in Millions</t>
  </si>
  <si>
    <t>Discounted Cash Flow</t>
  </si>
  <si>
    <t>Fair Value Inputs Assets Quantitative Information 1 [Line Items]</t>
  </si>
  <si>
    <t>Asset Backed Debt</t>
  </si>
  <si>
    <t>Corporate | Weighted Average</t>
  </si>
  <si>
    <t>Spread over U.S. treasury curve</t>
  </si>
  <si>
    <t>Corporate | Matrix pricing model | Weighted Average</t>
  </si>
  <si>
    <t>Spread over industry yield curve (bps)</t>
  </si>
  <si>
    <t>Corporate | Market Comparable Companies</t>
  </si>
  <si>
    <t>Corporate | Discounted Cash Flow | Weighted Average</t>
  </si>
  <si>
    <t>Gross domestic product rate</t>
  </si>
  <si>
    <t>Other equity investments | Discounted Cash Flow</t>
  </si>
  <si>
    <t>Separate Accounts’ assets | Third Party Appraisal</t>
  </si>
  <si>
    <t>Separate Accounts’ assets | Discounted Cash Flow</t>
  </si>
  <si>
    <t>GMIBNLG | Discounted Cash Flow</t>
  </si>
  <si>
    <t>Assumed GMIB reinsurance Contracts | Discounted Cash Flow</t>
  </si>
  <si>
    <t>GWBL/GMWB | Discounted Cash Flow</t>
  </si>
  <si>
    <t>GIB | Discounted Cash Flow</t>
  </si>
  <si>
    <t>GMAB | Discounted Cash Flow</t>
  </si>
  <si>
    <t>Level 3 | Corporate | Matrix pricing model | Minimum</t>
  </si>
  <si>
    <t>Level 3 | Corporate | Matrix pricing model | Maximum</t>
  </si>
  <si>
    <t>Level 3 | Corporate | Matrix pricing model | Weighted Average</t>
  </si>
  <si>
    <t>Level 3 | Corporate | Market Comparable Companies</t>
  </si>
  <si>
    <t>Level 3 | Other equity investments | Discounted Cash Flow</t>
  </si>
  <si>
    <t>Discount years</t>
  </si>
  <si>
    <t>12 years</t>
  </si>
  <si>
    <t>Level 3 | Separate Accounts’ assets | Third Party Appraisal</t>
  </si>
  <si>
    <t>Level 3 | Separate Accounts’ assets | Discounted Cash Flow</t>
  </si>
  <si>
    <t>Level 3 | Separate Accounts’ assets | Discounted Cash Flow | Minimum</t>
  </si>
  <si>
    <t>Level 3 | Separate Accounts’ assets | Discounted Cash Flow | Maximum</t>
  </si>
  <si>
    <t>Level 3 | GMIB reinsurance contract asset | Discounted Cash Flow</t>
  </si>
  <si>
    <t>Level 3 | GMIBNLG | Discounted Cash Flow</t>
  </si>
  <si>
    <t>Level 3 | Assumed GMIB reinsurance Contracts | Discounted Cash Flow</t>
  </si>
  <si>
    <t>Level 3 | GWBL/GMWB | Discounted Cash Flow</t>
  </si>
  <si>
    <t>Level 3 | GIB | Discounted Cash Flow</t>
  </si>
  <si>
    <t>Level 3 | GMAB | Discounted Cash Flow</t>
  </si>
  <si>
    <t>Level 3 | Separate Accounts’ assets</t>
  </si>
  <si>
    <t>Level 3 | GMIB reinsurance contract asset</t>
  </si>
  <si>
    <t>EBITDA multiple | Corporate | Market Comparable Companies | Weighted Average</t>
  </si>
  <si>
    <t>Equity securities, measurement input</t>
  </si>
  <si>
    <t>EBITDA multiple | Level 3 | Corporate | Market Comparable Companies | Minimum</t>
  </si>
  <si>
    <t>EBITDA multiple | Level 3 | Corporate | Market Comparable Companies | Maximum</t>
  </si>
  <si>
    <t>EBITDA multiple | Level 3 | Corporate | Market Comparable Companies | Weighted Average</t>
  </si>
  <si>
    <t>Measurement Input, Discount Rate | Corporate | Market Comparable Companies | Weighted Average</t>
  </si>
  <si>
    <t>Measurement Input, Discount Rate | Corporate | Discounted Cash Flow | Weighted Average</t>
  </si>
  <si>
    <t>Measurement Input, Discount Rate | Level 3 | Corporate | Market Comparable Companies | Minimum</t>
  </si>
  <si>
    <t>Measurement Input, Discount Rate | Level 3 | Corporate | Market Comparable Companies | Maximum</t>
  </si>
  <si>
    <t>Measurement Input, Discount Rate | Level 3 | Corporate | Market Comparable Companies | Weighted Average</t>
  </si>
  <si>
    <t>Measurement Input, Discount Rate | Level 3 | Other equity investments | Discounted Cash Flow</t>
  </si>
  <si>
    <t>Measurement Input, Discount Rate | Level 3 | Separate Accounts’ assets | Third Party Appraisal</t>
  </si>
  <si>
    <t>Servicing asset, measurement input</t>
  </si>
  <si>
    <t>Measurement Input, Discount Rate | Level 3 | Separate Accounts’ assets | Discounted Cash Flow</t>
  </si>
  <si>
    <t>Measurement Input, Discount Rate | Level 3 | Separate Accounts’ assets | Discounted Cash Flow | Minimum</t>
  </si>
  <si>
    <t>Measurement Input, Discount Rate | Level 3 | Separate Accounts’ assets | Discounted Cash Flow | Maximum</t>
  </si>
  <si>
    <t>Measurement Input Cash Flow Multiples | Corporate | Market Comparable Companies | Weighted Average</t>
  </si>
  <si>
    <t>Measurement Input Cash Flow Multiples | Level 3 | Corporate | Market Comparable Companies | Minimum</t>
  </si>
  <si>
    <t>Measurement Input Cash Flow Multiples | Level 3 | Corporate | Market Comparable Companies | Maximum</t>
  </si>
  <si>
    <t>Measurement Input Cash Flow Multiples | Level 3 | Corporate | Market Comparable Companies | Weighted Average</t>
  </si>
  <si>
    <t>Measurement Input, Revenue Multiple [Member] | Level 3 | Other equity investments | Discounted Cash Flow</t>
  </si>
  <si>
    <t>Measurement Input, Revenue Multiple [Member] | Level 3 | Other equity investments | Discounted Cash Flow | Weighted Average</t>
  </si>
  <si>
    <t>Measurement Input, Cap Rate [Member] | Level 3 | Separate Accounts’ assets | Third Party Appraisal</t>
  </si>
  <si>
    <t>Measurement Input, Exit Capitalization Rate [Member] | Level 3 | Separate Accounts’ assets | Third Party Appraisal</t>
  </si>
  <si>
    <t>Measurement Input, Lapse Rate [Member] | Level 3 | GMIB reinsurance contract asset | Discounted Cash Flow | Minimum</t>
  </si>
  <si>
    <t>Measurement Input, Lapse Rate [Member] | Level 3 | GMIB reinsurance contract asset | Discounted Cash Flow | Maximum</t>
  </si>
  <si>
    <t>Measurement Input, Lapse Rate [Member] | Level 3 | GMIBNLG | Discounted Cash Flow | Minimum</t>
  </si>
  <si>
    <t>Servicing liability, measurement input</t>
  </si>
  <si>
    <t>Measurement Input, Lapse Rate [Member] | Level 3 | GMIBNLG | Discounted Cash Flow | Maximum</t>
  </si>
  <si>
    <t>Measurement Input, Lapse Rate [Member] | Level 3 | Assumed GMIB reinsurance Contracts | Discounted Cash Flow | Minimum</t>
  </si>
  <si>
    <t>Measurement Input, Lapse Rate [Member] | Level 3 | Assumed GMIB reinsurance Contracts | Discounted Cash Flow | Maximum</t>
  </si>
  <si>
    <t>Measurement Input, Lapse Rate [Member] | Level 3 | GWBL/GMWB | Discounted Cash Flow | Minimum</t>
  </si>
  <si>
    <t>Measurement Input, Lapse Rate [Member] | Level 3 | GWBL/GMWB | Discounted Cash Flow | Maximum</t>
  </si>
  <si>
    <t>Measurement Input, Lapse Rate [Member] | Level 3 | GIB | Discounted Cash Flow | Minimum</t>
  </si>
  <si>
    <t>Measurement Input, Lapse Rate [Member] | Level 3 | GIB | Discounted Cash Flow | Maximum</t>
  </si>
  <si>
    <t>Measurement Input, Lapse Rate [Member] | Level 3 | GMAB | Discounted Cash Flow | Minimum</t>
  </si>
  <si>
    <t>Measurement Input, Lapse Rate [Member] | Level 3 | GMAB | Discounted Cash Flow | Maximum</t>
  </si>
  <si>
    <t>Withdrawal rate 2 | Level 3 | GMIB reinsurance contract asset | Discounted Cash Flow | Minimum</t>
  </si>
  <si>
    <t>Withdrawal rate 2 | Level 3 | GMIB reinsurance contract asset | Discounted Cash Flow | Maximum</t>
  </si>
  <si>
    <t>Withdrawal rate 2 | Level 3 | GMIB reinsurance contract asset | Discounted Cash Flow | Previously Reported [Member] | Minimum</t>
  </si>
  <si>
    <t>Withdrawal rate 2 | Level 3 | GMIBNLG | Discounted Cash Flow | Minimum</t>
  </si>
  <si>
    <t>Withdrawal rate 2 | Level 3 | GMIBNLG | Discounted Cash Flow | Maximum</t>
  </si>
  <si>
    <t>Withdrawal rate 2 | Level 3 | GMIBNLG | Discounted Cash Flow | Previously Reported [Member] | Minimum</t>
  </si>
  <si>
    <t>Withdrawal rate 2 | Level 3 | Assumed GMIB reinsurance Contracts | Discounted Cash Flow | Minimum</t>
  </si>
  <si>
    <t>Withdrawal rate 2 | Level 3 | Assumed GMIB reinsurance Contracts | Discounted Cash Flow | Maximum</t>
  </si>
  <si>
    <t>Withdrawal rate 2 | Level 3 | GWBL/GMWB | Discounted Cash Flow | Minimum</t>
  </si>
  <si>
    <t>Withdrawal rate 2 | Level 3 | GWBL/GMWB | Discounted Cash Flow | Maximum</t>
  </si>
  <si>
    <t>Withdrawal rate 2 | Level 3 | GWBL/GMWB | Discounted Cash Flow | Previously Reported [Member] | Minimum</t>
  </si>
  <si>
    <t>Withdrawal rate 2 | Level 3 | GIB | Discounted Cash Flow | Minimum</t>
  </si>
  <si>
    <t>Withdrawal rate 2 | Level 3 | GIB | Discounted Cash Flow | Maximum</t>
  </si>
  <si>
    <t>Measurement Input, Utilization Rate [Member] | Level 3 | GMIB reinsurance contract asset | Discounted Cash Flow | Minimum</t>
  </si>
  <si>
    <t>Measurement Input, Utilization Rate [Member] | Level 3 | GMIB reinsurance contract asset | Discounted Cash Flow | Maximum</t>
  </si>
  <si>
    <t>Measurement Input, Utilization Rate [Member] | Level 3 | GMIBNLG | Discounted Cash Flow | Minimum</t>
  </si>
  <si>
    <t>Measurement Input, Utilization Rate [Member] | Level 3 | GMIBNLG | Discounted Cash Flow | Maximum</t>
  </si>
  <si>
    <t>Measurement Input, Utilization Rate [Member] | Level 3 | GMIBNLG | Discounted Cash Flow | Previously Reported [Member] | Minimum</t>
  </si>
  <si>
    <t>Measurement Input, Utilization Rate [Member] | Level 3 | Assumed GMIB reinsurance Contracts | Discounted Cash Flow | Minimum</t>
  </si>
  <si>
    <t>Measurement Input, Utilization Rate [Member] | Level 3 | Assumed GMIB reinsurance Contracts | Discounted Cash Flow | Maximum</t>
  </si>
  <si>
    <t>Measurement Input, Utilization Rate [Member] | Level 3 | GWBL/GMWB | Discounted Cash Flow</t>
  </si>
  <si>
    <t>Measurement Input, Utilization Rate [Member] | Level 3 | GIB | Discounted Cash Flow | Minimum</t>
  </si>
  <si>
    <t>Measurement Input, Utilization Rate [Member] | Level 3 | GIB | Discounted Cash Flow | Maximum</t>
  </si>
  <si>
    <t>Measurement Input, Non Performance [Member] | Level 3 | GMIB reinsurance contract asset | Discounted Cash Flow | Minimum</t>
  </si>
  <si>
    <t>Measurement Input, Non Performance [Member] | Level 3 | GMIB reinsurance contract asset | Discounted Cash Flow | Maximum</t>
  </si>
  <si>
    <t>Measurement Input, Non Performance [Member] | Level 3 | GMIBNLG | Discounted Cash Flow</t>
  </si>
  <si>
    <t>Measurement Input, Non Performance [Member] | Level 3 | GMIBNLG | Discounted Cash Flow | Minimum</t>
  </si>
  <si>
    <t>Measurement Input, Non Performance [Member] | Level 3 | GMIBNLG | Discounted Cash Flow | Maximum</t>
  </si>
  <si>
    <t>Measurement Input, Non Performance [Member] | Level 3 | Assumed GMIB reinsurance Contracts | Discounted Cash Flow</t>
  </si>
  <si>
    <t>Measurement Input, Non Performance [Member] | Level 3 | Assumed GMIB reinsurance Contracts | Discounted Cash Flow | Minimum</t>
  </si>
  <si>
    <t>Measurement Input, Non Performance [Member] | Level 3 | Assumed GMIB reinsurance Contracts | Discounted Cash Flow | Maximum</t>
  </si>
  <si>
    <t>Measurement Input, Equity Volatility [Member] | Level 3 | GMIB reinsurance contract asset | Discounted Cash Flow | Minimum</t>
  </si>
  <si>
    <t>Measurement Input, Equity Volatility [Member] | Level 3 | GMIB reinsurance contract asset | Discounted Cash Flow | Maximum</t>
  </si>
  <si>
    <t>Measurement Input, Equity Volatility [Member] | Level 3 | GMIBNLG | Discounted Cash Flow</t>
  </si>
  <si>
    <t>Measurement Input, Equity Volatility [Member] | Level 3 | Assumed GMIB reinsurance Contracts | Discounted Cash Flow | Minimum</t>
  </si>
  <si>
    <t>Measurement Input, Equity Volatility [Member] | Level 3 | Assumed GMIB reinsurance Contracts | Discounted Cash Flow | Maximum</t>
  </si>
  <si>
    <t>Measurement Input, Equity Volatility [Member] | Level 3 | GWBL/GMWB | Discounted Cash Flow | Minimum</t>
  </si>
  <si>
    <t>Measurement Input, Equity Volatility [Member] | Level 3 | GWBL/GMWB | Discounted Cash Flow | Maximum</t>
  </si>
  <si>
    <t>Measurement Input, Equity Volatility [Member] | Level 3 | GIB | Discounted Cash Flow | Minimum</t>
  </si>
  <si>
    <t>Measurement Input, Equity Volatility [Member] | Level 3 | GIB | Discounted Cash Flow | Maximum</t>
  </si>
  <si>
    <t>Measurement Input, Equity Volatility [Member] | Level 3 | GMAB | Discounted Cash Flow | Minimum</t>
  </si>
  <si>
    <t>Measurement Input, Equity Volatility [Member] | Level 3 | GMAB | Discounted Cash Flow | Maximum</t>
  </si>
  <si>
    <t>Measurement Input, Forfeiture Rate [Member] | Level 3 | GMIBNLG | Discounted Cash Flow | Minimum</t>
  </si>
  <si>
    <t>Measurement Input, Forfeiture Rate [Member] | Level 3 | GMIBNLG | Discounted Cash Flow | Maximum</t>
  </si>
  <si>
    <t>Measurement Input, Withdrawal Rate Two [Member] | Level 3 | Assumed GMIB reinsurance Contracts | Discounted Cash Flow | Minimum</t>
  </si>
  <si>
    <t>Measurement Input, Withdrawal Rate Two [Member] | Level 3 | Assumed GMIB reinsurance Contracts | Discounted Cash Flow | Maximum</t>
  </si>
  <si>
    <t>Ages 0-40 | Measurement Input, Mortality Rate [Member] | Level 3 | GMIB reinsurance contract asset | Discounted Cash Flow | Minimum</t>
  </si>
  <si>
    <t>Ages 0-40 | Measurement Input, Mortality Rate [Member] | Level 3 | GMIB reinsurance contract asset | Discounted Cash Flow | Maximum</t>
  </si>
  <si>
    <t>Ages 0-40 | Measurement Input, Mortality Rate [Member] | Level 3 | GMIBNLG | Discounted Cash Flow | Minimum</t>
  </si>
  <si>
    <t>Ages 0-40 | Measurement Input, Mortality Rate [Member] | Level 3 | GMIBNLG | Discounted Cash Flow | Maximum</t>
  </si>
  <si>
    <t>Ages 41-60 | Measurement Input, Mortality Rate [Member] | Level 3 | GMIB reinsurance contract asset | Discounted Cash Flow | Minimum</t>
  </si>
  <si>
    <t>Ages 41-60 | Measurement Input, Mortality Rate [Member] | Level 3 | GMIB reinsurance contract asset | Discounted Cash Flow | Maximum</t>
  </si>
  <si>
    <t>Ages 41-60 | Measurement Input, Mortality Rate [Member] | Level 3 | GMIBNLG | Discounted Cash Flow | Minimum</t>
  </si>
  <si>
    <t>Ages 41-60 | Measurement Input, Mortality Rate [Member] | Level 3 | GMIBNLG | Discounted Cash Flow | Maximum</t>
  </si>
  <si>
    <t>Ages 60-115 | Measurement Input, Mortality Rate [Member] | Level 3 | GMIB reinsurance contract asset | Discounted Cash Flow | Minimum</t>
  </si>
  <si>
    <t>Ages 60-115 | Measurement Input, Mortality Rate [Member] | Level 3 | GMIB reinsurance contract asset | Discounted Cash Flow | Maximum</t>
  </si>
  <si>
    <t>Ages 60-115 | Measurement Input, Mortality Rate [Member] | Level 3 | GMIBNLG | Discounted Cash Flow | Minimum</t>
  </si>
  <si>
    <t>Ages 60-115 | Measurement Input, Mortality Rate [Member] | Level 3 | GMIBNLG | Discounted Cash Flow | Maximum</t>
  </si>
  <si>
    <t>FAIR VALUE DISCLOSURES - Fair Value Disclosure Financial Instruments Not Carried At Fair Value (Details) - USD ($) $ in Millions</t>
  </si>
  <si>
    <t>Fair Value, Balance Sheet Grouping, Financial Statement Captions [Line Items]</t>
  </si>
  <si>
    <t>Mortgage loans on real estate (net of valuation allowance of $8 and $8)</t>
  </si>
  <si>
    <t>Carrying Value</t>
  </si>
  <si>
    <t>FHLBNY Funding Agreements</t>
  </si>
  <si>
    <t>Short term and long-term debt</t>
  </si>
  <si>
    <t>Fair Value | Level 1</t>
  </si>
  <si>
    <t>Fair Value | Level 2</t>
  </si>
  <si>
    <t>Fair Value | Level 3</t>
  </si>
  <si>
    <t>REVENUE RECOGNITION - Narrative (Details) - Investment management, advisory and service fees: Performance-based fees - USD ($) $ in Millions</t>
  </si>
  <si>
    <t>Disaggregation of Revenue [Line Items]</t>
  </si>
  <si>
    <t>Revenues</t>
  </si>
  <si>
    <t>Hedge Funds In Liquidation</t>
  </si>
  <si>
    <t>REVENUE RECOGNITION - Disaggregation of Revenue (Details) - USD ($) $ in Millions</t>
  </si>
  <si>
    <t>Investment management, advisory and service fees: Base fees</t>
  </si>
  <si>
    <t>Investment management, advisory and service fees: Performance-based fees</t>
  </si>
  <si>
    <t>Investment management and other fees</t>
  </si>
  <si>
    <t>Distribution services</t>
  </si>
  <si>
    <t>Other revenues: Shareholder services</t>
  </si>
  <si>
    <t>Other revenues: Other</t>
  </si>
  <si>
    <t>Other income</t>
  </si>
  <si>
    <t>SHARE-BASED COMPENSATION PROGRAMS - Schedule of Compensation Costs (Details) - USD ($) $ in Millions</t>
  </si>
  <si>
    <t>Compensation costs</t>
  </si>
  <si>
    <t>Restricted Stock Unit Awards</t>
  </si>
  <si>
    <t>Reduction in expense</t>
  </si>
  <si>
    <t>Restricted Stock Unit Awards | AB</t>
  </si>
  <si>
    <t>Other compensation plans</t>
  </si>
  <si>
    <t>Other compensation plans | Parent Company</t>
  </si>
  <si>
    <t>AXA Shareplan</t>
  </si>
  <si>
    <t>INCOME TAXES (Details) $ in Millions</t>
  </si>
  <si>
    <t>Impairment of non-deductible goodwill</t>
  </si>
  <si>
    <t>Tax benefit from IRS audit</t>
  </si>
  <si>
    <t>ACCUMULATED OTHER COMPREHENSIVE INCOME (LOSS) - Components of OCI, Net of Taxes (Details) - USD ($) $ in Millions</t>
  </si>
  <si>
    <t>Net unrealized gains (losses) arising during the period</t>
  </si>
  <si>
    <t>AOCI Attributable to Parent, Net of Tax [Roll Forward]</t>
  </si>
  <si>
    <t>Other comprehensive income (loss), before reclassifications, net of tax</t>
  </si>
  <si>
    <t>Reclassification from accumulated other comprehensive income, current period, net of tax</t>
  </si>
  <si>
    <t>Adjustments for policyholders’ liabilities, DAC, insurance liability loss recognition and other</t>
  </si>
  <si>
    <t>Other Comprehensive Income (Loss), Tax, Parenthetical Disclosures [Abstract]</t>
  </si>
  <si>
    <t>Amortization of net prior service cost included in net periodic cost</t>
  </si>
  <si>
    <t>BUSINESS SEGMENT INFORMATION - Reconciliation of Operating Profit (Loss) from Segments to Consolidated (Details) $ in Millions</t>
  </si>
  <si>
    <t>Sep. 30, 2018USD ($)Segmentclient_channel</t>
  </si>
  <si>
    <t>Dec. 31, 2017USD ($)ClientSegment</t>
  </si>
  <si>
    <t>Segment Reporting Information [Line Items]</t>
  </si>
  <si>
    <t>Adjustments related to:</t>
  </si>
  <si>
    <t>Non-GAAP Operating Earnings</t>
  </si>
  <si>
    <t>Adjustments</t>
  </si>
  <si>
    <t>Variable annuity product features</t>
  </si>
  <si>
    <t>Investment (gains) losses</t>
  </si>
  <si>
    <t>Net actuarial (gains) losses related to pension and other postretirement benefit obligations</t>
  </si>
  <si>
    <t>Other adjustments</t>
  </si>
  <si>
    <t>Income tax expense (benefit) related to above adjustments</t>
  </si>
  <si>
    <t>Non-recurring tax items</t>
  </si>
  <si>
    <t>Operating Segments | Individual Retirement</t>
  </si>
  <si>
    <t>Operating Segments | Group Retirement</t>
  </si>
  <si>
    <t>Operating Segments | Investment Management and Research</t>
  </si>
  <si>
    <t>Operating Segments | Protection Solutions</t>
  </si>
  <si>
    <t>BUSINESS SEGMENT INFORMATION - Reconciliation of Revenue from Segments to Consolidated (Details) - USD ($) $ in Millions</t>
  </si>
  <si>
    <t>Gain (Loss) On Investments, Adjustments</t>
  </si>
  <si>
    <t>Other adjustments to segment revenues</t>
  </si>
  <si>
    <t>Intersegment Eliminations</t>
  </si>
  <si>
    <t>Investment management and other fees | Intersegment Eliminations</t>
  </si>
  <si>
    <t>BUSINESS SEGMENT INFORMATION - Reconciliation of Assets from Segment to Consolidated (Details) - USD ($) $ in Millions</t>
  </si>
  <si>
    <t>As Previously Reported | Operating Segments | Investment Management and Research</t>
  </si>
  <si>
    <t>As Previously Reported | Operating Segments | Protection Solutions</t>
  </si>
  <si>
    <t>As Previously Reported | Corporate and Other</t>
  </si>
  <si>
    <t>EQUITY - Narrative (Details) - USD ($) $ / shares in Units, $ in Millions</t>
  </si>
  <si>
    <t>Aug. 10, 2018</t>
  </si>
  <si>
    <t>Dividends declared (in usd per share)</t>
  </si>
  <si>
    <t>EARNINGS PER SHARE - Weighted Average Shares (Details) - shares shares in Millions</t>
  </si>
  <si>
    <t>Weighted Average Shares:</t>
  </si>
  <si>
    <t>Effect of dilutive securities, employee stock awards (in shares)</t>
  </si>
  <si>
    <t>Weighted average common stock outstanding for basic and diluted earnings per common share</t>
  </si>
  <si>
    <t>RESTATEMENT AND REVISION OF PRIOR PERIOD FINANCIAL STATEMENTS - Narrative (Details)</t>
  </si>
  <si>
    <t>RESTATEMENT AND REVISION OF PRIOR PERIOD FINANCIAL STATEMENTS - Statements of Comprehensive Income (Loss) (Details) - USD ($) $ in Millions</t>
  </si>
  <si>
    <t>Income (loss) from continuing operations, before tax</t>
  </si>
  <si>
    <t>Misclassification errors</t>
  </si>
  <si>
    <t>RESTATEMENT AND REVISION OF PRIOR PERIOD FINANCIAL STATEMENTS - Statements of Equity (Details) $ in Millions</t>
  </si>
  <si>
    <t>Parent | As Previously Reported</t>
  </si>
  <si>
    <t>Additional Paid-in Capital | Impact of Adjustments</t>
  </si>
  <si>
    <t>Additional Paid-in Capital | As Previously Reported</t>
  </si>
  <si>
    <t>Retained Earnings | Impact of Adjustments</t>
  </si>
  <si>
    <t>Retained Earnings | As Previously Reported</t>
  </si>
  <si>
    <t>Accumulated other comprehensive income (loss) | Impact of Adjustments</t>
  </si>
  <si>
    <t>Accumulated other comprehensive income (loss) | As Previously Reported</t>
  </si>
  <si>
    <t>SUBSEQUENT EVENTS (Details) - USD ($) $ / shares in Units, shares in Millions, $ in Millions</t>
  </si>
  <si>
    <t>Nov. 09, 2018</t>
  </si>
  <si>
    <t>Oct. 01, 2018</t>
  </si>
  <si>
    <t>Accumulated repurchases (in shares)</t>
  </si>
  <si>
    <t>Commercial paper | Subsequent Event</t>
  </si>
  <si>
    <t>Face amount</t>
  </si>
</sst>
</file>

<file path=xl/styles.xml><?xml version="1.0" encoding="utf-8"?>
<styleSheet xmlns="http://schemas.openxmlformats.org/spreadsheetml/2006/main">
  <numFmts count="12">
    <numFmt formatCode="_(&quot;$ &quot;#,##0_);_(&quot;$ &quot;(#,##0)" numFmtId="164"/>
    <numFmt formatCode="_(&quot;$ &quot;#,##0.00_);_(&quot;$ &quot;(#,##0.00)" numFmtId="165"/>
    <numFmt formatCode="#,##0.0_);(#,##0.0)" numFmtId="166"/>
    <numFmt formatCode="#,##0.0000000_);(#,##0.0000000)" numFmtId="167"/>
    <numFmt formatCode="#,##0.000000000_);(#,##0.000000000)" numFmtId="168"/>
    <numFmt formatCode="_(&quot;Level &quot;#,##0_);_(&quot;Level &quot;(#,##0)" numFmtId="169"/>
    <numFmt formatCode="#,##0.000_);(#,##0.000)" numFmtId="170"/>
    <numFmt formatCode="_(&quot;€ &quot;#,##0_);_(&quot;€ &quot;(#,##0)" numFmtId="171"/>
    <numFmt formatCode="_(&quot;$ &quot;#,##0.0_);_(&quot;$ &quot;(#,##0.0)" numFmtId="172"/>
    <numFmt formatCode="_(&quot;€ &quot;#,##0.00_);_(&quot;€ &quot;(#,##0.00)" numFmtId="173"/>
    <numFmt formatCode="#,##0.0000_);(#,##0.0000)" numFmtId="174"/>
    <numFmt formatCode="#,##0.00000_);(#,##0.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sharedStrings.xml" Type="http://schemas.openxmlformats.org/officeDocument/2006/relationships/sharedStrings"/><Relationship Id="rId184" Target="styles.xml" Type="http://schemas.openxmlformats.org/officeDocument/2006/relationships/styles"/><Relationship Id="rId1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333986</v>
      </c>
    </row>
    <row r="10" spans="1:2">
      <c r="A10" s="4" t="s">
        <v>15</v>
      </c>
      <c r="B10" s="4" t="s">
        <v>16</v>
      </c>
    </row>
    <row r="11" spans="1:2">
      <c r="A11" s="4" t="s">
        <v>17</v>
      </c>
      <c r="B11" s="4" t="s">
        <v>7</v>
      </c>
    </row>
    <row r="12" spans="1:2">
      <c r="A12" s="4" t="s">
        <v>18</v>
      </c>
      <c r="B12"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1</v>
      </c>
      <c r="B1" s="2" t="s">
        <v>1</v>
      </c>
      <c r="C1" s="2" t="s">
        <v>88</v>
      </c>
    </row>
    <row r="2" spans="1:3">
      <c r="B2" s="2" t="s">
        <v>2</v>
      </c>
      <c r="C2" s="2" t="s">
        <v>20</v>
      </c>
    </row>
    <row r="3" spans="1:3">
      <c r="A3" s="3" t="s">
        <v>262</v>
      </c>
    </row>
    <row r="4" spans="1:3">
      <c r="A4" s="4" t="s">
        <v>261</v>
      </c>
      <c r="B4" s="4" t="s">
        <v>263</v>
      </c>
      <c r="C4" s="4"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0"/>
  </cols>
  <sheetData>
    <row r="1" spans="1:8">
      <c r="A1" s="1" t="s">
        <v>1550</v>
      </c>
      <c r="B1" s="2" t="s">
        <v>88</v>
      </c>
    </row>
    <row r="2" spans="1:8">
      <c r="B2" s="2" t="s">
        <v>1551</v>
      </c>
      <c r="C2" s="2" t="s">
        <v>1552</v>
      </c>
      <c r="D2" s="2" t="s">
        <v>646</v>
      </c>
      <c r="E2" s="2" t="s">
        <v>1553</v>
      </c>
      <c r="F2" s="2" t="s">
        <v>1554</v>
      </c>
      <c r="G2" s="2" t="s">
        <v>651</v>
      </c>
      <c r="H2" s="2" t="s">
        <v>1555</v>
      </c>
    </row>
    <row r="3" spans="1:8">
      <c r="A3" s="4" t="s">
        <v>1556</v>
      </c>
    </row>
    <row r="4" spans="1:8">
      <c r="A4" s="3" t="s">
        <v>1557</v>
      </c>
    </row>
    <row r="5" spans="1:8">
      <c r="A5" s="4" t="s">
        <v>1558</v>
      </c>
      <c r="B5" s="4" t="s">
        <v>1559</v>
      </c>
    </row>
    <row r="6" spans="1:8">
      <c r="A6" s="4" t="s">
        <v>1560</v>
      </c>
      <c r="B6" s="4" t="s">
        <v>1561</v>
      </c>
    </row>
    <row r="7" spans="1:8">
      <c r="A7" s="4" t="s">
        <v>1562</v>
      </c>
      <c r="D7" s="6" t="n">
        <v>400</v>
      </c>
    </row>
    <row r="8" spans="1:8">
      <c r="A8" s="4" t="s">
        <v>1563</v>
      </c>
    </row>
    <row r="9" spans="1:8">
      <c r="A9" s="3" t="s">
        <v>1557</v>
      </c>
    </row>
    <row r="10" spans="1:8">
      <c r="A10" s="4" t="s">
        <v>1558</v>
      </c>
      <c r="B10" s="4" t="s">
        <v>1564</v>
      </c>
    </row>
    <row r="11" spans="1:8">
      <c r="A11" s="4" t="s">
        <v>1560</v>
      </c>
      <c r="B11" s="4" t="s">
        <v>1565</v>
      </c>
    </row>
    <row r="12" spans="1:8">
      <c r="A12" s="4" t="s">
        <v>1562</v>
      </c>
      <c r="D12" s="5" t="n">
        <v>300</v>
      </c>
    </row>
    <row r="13" spans="1:8">
      <c r="A13" s="4" t="s">
        <v>1566</v>
      </c>
    </row>
    <row r="14" spans="1:8">
      <c r="A14" s="3" t="s">
        <v>1557</v>
      </c>
    </row>
    <row r="15" spans="1:8">
      <c r="A15" s="4" t="s">
        <v>1558</v>
      </c>
      <c r="B15" s="4" t="s">
        <v>1567</v>
      </c>
    </row>
    <row r="16" spans="1:8">
      <c r="A16" s="4" t="s">
        <v>1560</v>
      </c>
      <c r="B16" s="4" t="s">
        <v>1568</v>
      </c>
    </row>
    <row r="17" spans="1:8">
      <c r="A17" s="4" t="s">
        <v>1562</v>
      </c>
      <c r="D17" s="5" t="n">
        <v>450</v>
      </c>
    </row>
    <row r="18" spans="1:8">
      <c r="A18" s="4" t="s">
        <v>1569</v>
      </c>
    </row>
    <row r="19" spans="1:8">
      <c r="A19" s="3" t="s">
        <v>1557</v>
      </c>
    </row>
    <row r="20" spans="1:8">
      <c r="A20" s="4" t="s">
        <v>1558</v>
      </c>
      <c r="B20" s="4" t="s">
        <v>1570</v>
      </c>
    </row>
    <row r="21" spans="1:8">
      <c r="A21" s="4" t="s">
        <v>1560</v>
      </c>
      <c r="B21" s="4" t="s">
        <v>1571</v>
      </c>
    </row>
    <row r="22" spans="1:8">
      <c r="A22" s="4" t="s">
        <v>1562</v>
      </c>
      <c r="D22" s="5" t="n">
        <v>1295</v>
      </c>
    </row>
    <row r="23" spans="1:8">
      <c r="A23" s="4" t="s">
        <v>1572</v>
      </c>
    </row>
    <row r="24" spans="1:8">
      <c r="A24" s="3" t="s">
        <v>1557</v>
      </c>
    </row>
    <row r="25" spans="1:8">
      <c r="A25" s="4" t="s">
        <v>1558</v>
      </c>
      <c r="B25" s="4" t="s">
        <v>1573</v>
      </c>
    </row>
    <row r="26" spans="1:8">
      <c r="A26" s="4" t="s">
        <v>1560</v>
      </c>
      <c r="B26" s="4" t="s">
        <v>1574</v>
      </c>
    </row>
    <row r="27" spans="1:8">
      <c r="A27" s="4" t="s">
        <v>1575</v>
      </c>
      <c r="B27" s="13" t="n">
        <v>1570</v>
      </c>
    </row>
    <row r="28" spans="1:8">
      <c r="A28" s="4" t="s">
        <v>1576</v>
      </c>
    </row>
    <row r="29" spans="1:8">
      <c r="A29" s="3" t="s">
        <v>1557</v>
      </c>
    </row>
    <row r="30" spans="1:8">
      <c r="A30" s="4" t="s">
        <v>1558</v>
      </c>
      <c r="B30" s="4" t="s">
        <v>1577</v>
      </c>
    </row>
    <row r="31" spans="1:8">
      <c r="A31" s="4" t="s">
        <v>1560</v>
      </c>
      <c r="B31" s="4" t="s">
        <v>1578</v>
      </c>
    </row>
    <row r="32" spans="1:8">
      <c r="A32" s="4" t="s">
        <v>1562</v>
      </c>
      <c r="D32" s="5" t="n">
        <v>200</v>
      </c>
    </row>
    <row r="33" spans="1:8">
      <c r="A33" s="4" t="s">
        <v>1579</v>
      </c>
    </row>
    <row r="34" spans="1:8">
      <c r="A34" s="3" t="s">
        <v>1557</v>
      </c>
    </row>
    <row r="35" spans="1:8">
      <c r="A35" s="4" t="s">
        <v>1558</v>
      </c>
      <c r="B35" s="4" t="s">
        <v>1580</v>
      </c>
    </row>
    <row r="36" spans="1:8">
      <c r="A36" s="4" t="s">
        <v>1560</v>
      </c>
      <c r="B36" s="4" t="s">
        <v>1581</v>
      </c>
    </row>
    <row r="37" spans="1:8">
      <c r="A37" s="4" t="s">
        <v>1562</v>
      </c>
      <c r="D37" s="5" t="n">
        <v>1000</v>
      </c>
    </row>
    <row r="38" spans="1:8">
      <c r="A38" s="4" t="s">
        <v>1582</v>
      </c>
    </row>
    <row r="39" spans="1:8">
      <c r="A39" s="3" t="s">
        <v>1557</v>
      </c>
    </row>
    <row r="40" spans="1:8">
      <c r="A40" s="4" t="s">
        <v>1558</v>
      </c>
      <c r="B40" s="4" t="s">
        <v>1583</v>
      </c>
    </row>
    <row r="41" spans="1:8">
      <c r="A41" s="4" t="s">
        <v>1560</v>
      </c>
      <c r="B41" s="4" t="s">
        <v>1584</v>
      </c>
    </row>
    <row r="42" spans="1:8">
      <c r="A42" s="4" t="s">
        <v>1562</v>
      </c>
      <c r="D42" s="5" t="n">
        <v>1500</v>
      </c>
    </row>
    <row r="43" spans="1:8">
      <c r="A43" s="4" t="s">
        <v>1585</v>
      </c>
    </row>
    <row r="44" spans="1:8">
      <c r="A44" s="3" t="s">
        <v>1557</v>
      </c>
    </row>
    <row r="45" spans="1:8">
      <c r="A45" s="4" t="s">
        <v>1562</v>
      </c>
      <c r="C45" s="6" t="n">
        <v>250</v>
      </c>
      <c r="E45" s="6" t="n">
        <v>400</v>
      </c>
      <c r="H45" s="6" t="n">
        <v>250</v>
      </c>
    </row>
    <row r="46" spans="1:8">
      <c r="A46" s="4" t="s">
        <v>1586</v>
      </c>
    </row>
    <row r="47" spans="1:8">
      <c r="A47" s="3" t="s">
        <v>1557</v>
      </c>
    </row>
    <row r="48" spans="1:8">
      <c r="A48" s="4" t="s">
        <v>1562</v>
      </c>
      <c r="G48" s="6" t="n">
        <v>300</v>
      </c>
    </row>
    <row r="49" spans="1:8">
      <c r="A49" s="4" t="s">
        <v>1587</v>
      </c>
    </row>
    <row r="50" spans="1:8">
      <c r="A50" s="3" t="s">
        <v>1557</v>
      </c>
    </row>
    <row r="51" spans="1:8">
      <c r="A51" s="4" t="s">
        <v>1562</v>
      </c>
      <c r="E51" s="6" t="n">
        <v>450</v>
      </c>
      <c r="F51" s="6" t="n">
        <v>300</v>
      </c>
    </row>
    <row r="52" spans="1:8">
      <c r="A52" s="4" t="s">
        <v>1588</v>
      </c>
    </row>
    <row r="53" spans="1:8">
      <c r="A53" s="3" t="s">
        <v>1557</v>
      </c>
    </row>
    <row r="54" spans="1:8">
      <c r="A54" s="4" t="s">
        <v>1589</v>
      </c>
      <c r="D54" s="5" t="n">
        <v>250</v>
      </c>
    </row>
    <row r="55" spans="1:8">
      <c r="A55" s="4" t="s">
        <v>1590</v>
      </c>
    </row>
    <row r="56" spans="1:8">
      <c r="A56" s="3" t="s">
        <v>1557</v>
      </c>
    </row>
    <row r="57" spans="1:8">
      <c r="A57" s="4" t="s">
        <v>1589</v>
      </c>
      <c r="D57" s="5" t="n">
        <v>300</v>
      </c>
    </row>
    <row r="58" spans="1:8">
      <c r="A58" s="4" t="s">
        <v>1591</v>
      </c>
    </row>
    <row r="59" spans="1:8">
      <c r="A59" s="3" t="s">
        <v>1557</v>
      </c>
    </row>
    <row r="60" spans="1:8">
      <c r="A60" s="4" t="s">
        <v>1589</v>
      </c>
      <c r="D60" s="5" t="n">
        <v>300</v>
      </c>
    </row>
    <row r="61" spans="1:8">
      <c r="A61" s="4" t="s">
        <v>1592</v>
      </c>
    </row>
    <row r="62" spans="1:8">
      <c r="A62" s="3" t="s">
        <v>1557</v>
      </c>
    </row>
    <row r="63" spans="1:8">
      <c r="A63" s="4" t="s">
        <v>1589</v>
      </c>
      <c r="D63" s="5" t="n">
        <v>250</v>
      </c>
    </row>
    <row r="64" spans="1:8">
      <c r="A64" s="4" t="s">
        <v>1593</v>
      </c>
    </row>
    <row r="65" spans="1:8">
      <c r="A65" s="3" t="s">
        <v>1557</v>
      </c>
    </row>
    <row r="66" spans="1:8">
      <c r="A66" s="4" t="s">
        <v>1594</v>
      </c>
      <c r="B66" s="13" t="n">
        <v>1570</v>
      </c>
    </row>
    <row r="67" spans="1:8">
      <c r="A67" s="4" t="s">
        <v>1595</v>
      </c>
    </row>
    <row r="68" spans="1:8">
      <c r="A68" s="3" t="s">
        <v>1557</v>
      </c>
    </row>
    <row r="69" spans="1:8">
      <c r="A69" s="4" t="s">
        <v>1589</v>
      </c>
      <c r="D69" s="5" t="n">
        <v>200</v>
      </c>
    </row>
    <row r="70" spans="1:8">
      <c r="A70" s="4" t="s">
        <v>1596</v>
      </c>
    </row>
    <row r="71" spans="1:8">
      <c r="A71" s="3" t="s">
        <v>1557</v>
      </c>
    </row>
    <row r="72" spans="1:8">
      <c r="A72" s="4" t="s">
        <v>1589</v>
      </c>
      <c r="D72" s="5" t="n">
        <v>1000</v>
      </c>
    </row>
    <row r="73" spans="1:8">
      <c r="A73" s="4" t="s">
        <v>1597</v>
      </c>
    </row>
    <row r="74" spans="1:8">
      <c r="A74" s="3" t="s">
        <v>1557</v>
      </c>
    </row>
    <row r="75" spans="1:8">
      <c r="A75" s="4" t="s">
        <v>1589</v>
      </c>
      <c r="D75" s="5" t="n">
        <v>1500</v>
      </c>
    </row>
    <row r="76" spans="1:8">
      <c r="A76" s="4" t="s">
        <v>1598</v>
      </c>
    </row>
    <row r="77" spans="1:8">
      <c r="A77" s="3" t="s">
        <v>1557</v>
      </c>
    </row>
    <row r="78" spans="1:8">
      <c r="A78" s="4" t="s">
        <v>1589</v>
      </c>
      <c r="D78" s="5" t="n">
        <v>250</v>
      </c>
    </row>
    <row r="79" spans="1:8">
      <c r="A79" s="4" t="s">
        <v>1599</v>
      </c>
    </row>
    <row r="80" spans="1:8">
      <c r="A80" s="3" t="s">
        <v>1557</v>
      </c>
    </row>
    <row r="81" spans="1:8">
      <c r="A81" s="4" t="s">
        <v>1589</v>
      </c>
      <c r="D81" s="5" t="n">
        <v>300</v>
      </c>
    </row>
    <row r="82" spans="1:8">
      <c r="A82" s="4" t="s">
        <v>1600</v>
      </c>
    </row>
    <row r="83" spans="1:8">
      <c r="A83" s="3" t="s">
        <v>1557</v>
      </c>
    </row>
    <row r="84" spans="1:8">
      <c r="A84" s="4" t="s">
        <v>1589</v>
      </c>
      <c r="D84" s="5" t="n">
        <v>300</v>
      </c>
    </row>
    <row r="85" spans="1:8">
      <c r="A85" s="4" t="s">
        <v>1601</v>
      </c>
    </row>
    <row r="86" spans="1:8">
      <c r="A86" s="3" t="s">
        <v>1557</v>
      </c>
    </row>
    <row r="87" spans="1:8">
      <c r="A87" s="4" t="s">
        <v>1589</v>
      </c>
      <c r="D87" s="5" t="n">
        <v>250</v>
      </c>
    </row>
    <row r="88" spans="1:8">
      <c r="A88" s="4" t="s">
        <v>1602</v>
      </c>
    </row>
    <row r="89" spans="1:8">
      <c r="A89" s="3" t="s">
        <v>1557</v>
      </c>
    </row>
    <row r="90" spans="1:8">
      <c r="A90" s="4" t="s">
        <v>1589</v>
      </c>
      <c r="D90" s="5" t="n">
        <v>1000</v>
      </c>
    </row>
    <row r="91" spans="1:8">
      <c r="A91" s="4" t="s">
        <v>1603</v>
      </c>
    </row>
    <row r="92" spans="1:8">
      <c r="A92" s="3" t="s">
        <v>1557</v>
      </c>
    </row>
    <row r="93" spans="1:8">
      <c r="A93" s="4" t="s">
        <v>1589</v>
      </c>
      <c r="D93" s="5" t="n">
        <v>0</v>
      </c>
    </row>
    <row r="94" spans="1:8">
      <c r="A94" s="4" t="s">
        <v>1604</v>
      </c>
    </row>
    <row r="95" spans="1:8">
      <c r="A95" s="3" t="s">
        <v>1557</v>
      </c>
    </row>
    <row r="96" spans="1:8">
      <c r="A96" s="4" t="s">
        <v>1589</v>
      </c>
      <c r="D96" s="5" t="n">
        <v>240</v>
      </c>
    </row>
    <row r="97" spans="1:8">
      <c r="A97" s="4" t="s">
        <v>1605</v>
      </c>
    </row>
    <row r="98" spans="1:8">
      <c r="A98" s="3" t="s">
        <v>1557</v>
      </c>
    </row>
    <row r="99" spans="1:8">
      <c r="A99" s="4" t="s">
        <v>1589</v>
      </c>
      <c r="D99" s="6"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06</v>
      </c>
      <c r="B1" s="2" t="s">
        <v>2</v>
      </c>
      <c r="C1" s="2" t="s">
        <v>20</v>
      </c>
      <c r="D1" s="2" t="s">
        <v>89</v>
      </c>
      <c r="E1" s="2" t="s">
        <v>670</v>
      </c>
      <c r="F1" s="2" t="s">
        <v>21</v>
      </c>
      <c r="G1" s="2" t="s">
        <v>1607</v>
      </c>
    </row>
    <row r="2" spans="1:7">
      <c r="A2" s="3" t="s">
        <v>1608</v>
      </c>
    </row>
    <row r="3" spans="1:7">
      <c r="A3" s="4" t="s">
        <v>39</v>
      </c>
      <c r="B3" s="6" t="n">
        <v>0</v>
      </c>
      <c r="C3" s="6" t="n">
        <v>1230</v>
      </c>
      <c r="D3" s="6" t="n">
        <v>1234</v>
      </c>
      <c r="E3" s="6" t="n">
        <v>1235</v>
      </c>
      <c r="F3" s="6" t="n">
        <v>1246</v>
      </c>
    </row>
    <row r="4" spans="1:7">
      <c r="A4" s="4" t="s">
        <v>1609</v>
      </c>
    </row>
    <row r="5" spans="1:7">
      <c r="A5" s="3" t="s">
        <v>1608</v>
      </c>
    </row>
    <row r="6" spans="1:7">
      <c r="A6" s="4" t="s">
        <v>39</v>
      </c>
      <c r="C6" s="5" t="n">
        <v>700</v>
      </c>
      <c r="F6" s="5" t="n">
        <v>700</v>
      </c>
    </row>
    <row r="7" spans="1:7">
      <c r="A7" s="4" t="s">
        <v>1610</v>
      </c>
    </row>
    <row r="8" spans="1:7">
      <c r="A8" s="3" t="s">
        <v>1608</v>
      </c>
    </row>
    <row r="9" spans="1:7">
      <c r="A9" s="4" t="s">
        <v>39</v>
      </c>
      <c r="C9" s="5" t="n">
        <v>200</v>
      </c>
      <c r="F9" s="5" t="n">
        <v>201</v>
      </c>
      <c r="G9" s="6" t="n">
        <v>650</v>
      </c>
    </row>
    <row r="10" spans="1:7">
      <c r="A10" s="4" t="s">
        <v>1611</v>
      </c>
    </row>
    <row r="11" spans="1:7">
      <c r="A11" s="3" t="s">
        <v>1608</v>
      </c>
    </row>
    <row r="12" spans="1:7">
      <c r="A12" s="4" t="s">
        <v>39</v>
      </c>
      <c r="C12" s="5" t="n">
        <v>185</v>
      </c>
      <c r="F12" s="5" t="n">
        <v>185</v>
      </c>
    </row>
    <row r="13" spans="1:7">
      <c r="A13" s="4" t="s">
        <v>1612</v>
      </c>
    </row>
    <row r="14" spans="1:7">
      <c r="A14" s="3" t="s">
        <v>1608</v>
      </c>
    </row>
    <row r="15" spans="1:7">
      <c r="A15" s="4" t="s">
        <v>39</v>
      </c>
      <c r="C15" s="5" t="n">
        <v>145</v>
      </c>
      <c r="F15" s="5" t="n">
        <v>145</v>
      </c>
    </row>
    <row r="16" spans="1:7">
      <c r="A16" s="4" t="s">
        <v>1613</v>
      </c>
    </row>
    <row r="17" spans="1:7">
      <c r="A17" s="3" t="s">
        <v>1608</v>
      </c>
    </row>
    <row r="18" spans="1:7">
      <c r="A18" s="4" t="s">
        <v>39</v>
      </c>
      <c r="C18" s="5" t="n">
        <v>0</v>
      </c>
      <c r="F18" s="5" t="n">
        <v>10</v>
      </c>
    </row>
    <row r="19" spans="1:7">
      <c r="A19" s="4" t="s">
        <v>1614</v>
      </c>
    </row>
    <row r="20" spans="1:7">
      <c r="A20" s="3" t="s">
        <v>1608</v>
      </c>
    </row>
    <row r="21" spans="1:7">
      <c r="A21" s="4" t="s">
        <v>39</v>
      </c>
      <c r="C21" s="5" t="n">
        <v>0</v>
      </c>
      <c r="F21" s="5" t="n">
        <v>2</v>
      </c>
    </row>
    <row r="22" spans="1:7">
      <c r="A22" s="4" t="s">
        <v>1615</v>
      </c>
    </row>
    <row r="23" spans="1:7">
      <c r="A23" s="3" t="s">
        <v>1608</v>
      </c>
    </row>
    <row r="24" spans="1:7">
      <c r="A24" s="4" t="s">
        <v>39</v>
      </c>
      <c r="C24" s="6" t="n">
        <v>0</v>
      </c>
      <c r="F24" s="6" t="n">
        <v>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14"/>
  </cols>
  <sheetData>
    <row r="1" spans="1:2">
      <c r="A1" s="1" t="s">
        <v>1616</v>
      </c>
      <c r="B1" s="2" t="s">
        <v>20</v>
      </c>
    </row>
    <row r="2" spans="1:2">
      <c r="A2" s="4" t="s">
        <v>1609</v>
      </c>
    </row>
    <row r="3" spans="1:2">
      <c r="A3" s="3" t="s">
        <v>1608</v>
      </c>
    </row>
    <row r="4" spans="1:2">
      <c r="A4" s="4" t="s">
        <v>1617</v>
      </c>
      <c r="B4" s="4" t="s">
        <v>1618</v>
      </c>
    </row>
    <row r="5" spans="1:2">
      <c r="A5" s="4" t="s">
        <v>1610</v>
      </c>
    </row>
    <row r="6" spans="1:2">
      <c r="A6" s="3" t="s">
        <v>1608</v>
      </c>
    </row>
    <row r="7" spans="1:2">
      <c r="A7" s="4" t="s">
        <v>1617</v>
      </c>
      <c r="B7" s="4" t="s">
        <v>1619</v>
      </c>
    </row>
    <row r="8" spans="1:2">
      <c r="A8" s="4" t="s">
        <v>1620</v>
      </c>
    </row>
    <row r="9" spans="1:2">
      <c r="A9" s="3" t="s">
        <v>1608</v>
      </c>
    </row>
    <row r="10" spans="1:2">
      <c r="A10" s="4" t="s">
        <v>1621</v>
      </c>
      <c r="B10" s="4" t="s">
        <v>1622</v>
      </c>
    </row>
    <row r="11" spans="1:2">
      <c r="A11" s="4" t="s">
        <v>1612</v>
      </c>
    </row>
    <row r="12" spans="1:2">
      <c r="A12" s="3" t="s">
        <v>1608</v>
      </c>
    </row>
    <row r="13" spans="1:2">
      <c r="A13" s="4" t="s">
        <v>1617</v>
      </c>
      <c r="B13" s="4" t="s">
        <v>1623</v>
      </c>
    </row>
    <row r="14" spans="1:2">
      <c r="A14" s="4" t="s">
        <v>1613</v>
      </c>
    </row>
    <row r="15" spans="1:2">
      <c r="A15" s="3" t="s">
        <v>1608</v>
      </c>
    </row>
    <row r="16" spans="1:2">
      <c r="A16" s="4" t="s">
        <v>1617</v>
      </c>
      <c r="B16" s="4" t="s">
        <v>1624</v>
      </c>
    </row>
    <row r="17" spans="1:2">
      <c r="A17" s="4" t="s">
        <v>1614</v>
      </c>
    </row>
    <row r="18" spans="1:2">
      <c r="A18" s="3" t="s">
        <v>1608</v>
      </c>
    </row>
    <row r="19" spans="1:2">
      <c r="A19" s="4" t="s">
        <v>1617</v>
      </c>
      <c r="B19" s="4" t="s">
        <v>1624</v>
      </c>
    </row>
    <row r="20" spans="1:2">
      <c r="A20" s="4" t="s">
        <v>1615</v>
      </c>
    </row>
    <row r="21" spans="1:2">
      <c r="A21" s="3" t="s">
        <v>1608</v>
      </c>
    </row>
    <row r="22" spans="1:2">
      <c r="A22" s="4" t="s">
        <v>1617</v>
      </c>
      <c r="B22" s="4" t="s">
        <v>143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AN23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33"/>
    <col customWidth="1" max="8" min="8" width="21"/>
    <col customWidth="1" max="9" min="9" width="14"/>
    <col customWidth="1" max="10" min="10" width="21"/>
    <col customWidth="1" max="11" min="11" width="21"/>
    <col customWidth="1" max="12" min="12" width="20"/>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14"/>
    <col customWidth="1" max="39" min="39" width="21"/>
    <col customWidth="1" max="40" min="40" width="21"/>
  </cols>
  <sheetData>
    <row r="1" spans="1:40">
      <c r="A1" s="1" t="s">
        <v>1625</v>
      </c>
      <c r="B1" s="2" t="s">
        <v>1626</v>
      </c>
      <c r="C1" s="2" t="s">
        <v>1627</v>
      </c>
      <c r="D1" s="2" t="s">
        <v>646</v>
      </c>
      <c r="E1" s="2" t="s">
        <v>1628</v>
      </c>
      <c r="F1" s="2" t="s">
        <v>1629</v>
      </c>
      <c r="G1" s="2" t="s">
        <v>904</v>
      </c>
      <c r="H1" s="2" t="s">
        <v>1630</v>
      </c>
      <c r="I1" s="2" t="s">
        <v>1631</v>
      </c>
      <c r="J1" s="2" t="s">
        <v>1632</v>
      </c>
      <c r="K1" s="2" t="s">
        <v>650</v>
      </c>
      <c r="L1" s="2" t="s">
        <v>905</v>
      </c>
      <c r="M1" s="2" t="s">
        <v>906</v>
      </c>
      <c r="N1" s="2" t="s">
        <v>651</v>
      </c>
      <c r="O1" s="2" t="s">
        <v>1633</v>
      </c>
      <c r="P1" s="2" t="s">
        <v>907</v>
      </c>
      <c r="Q1" s="2" t="s">
        <v>1634</v>
      </c>
      <c r="R1" s="2" t="s">
        <v>1635</v>
      </c>
      <c r="S1" s="2" t="s">
        <v>1636</v>
      </c>
      <c r="T1" s="2" t="s">
        <v>643</v>
      </c>
      <c r="U1" s="2" t="s">
        <v>644</v>
      </c>
      <c r="V1" s="2" t="s">
        <v>645</v>
      </c>
      <c r="W1" s="2" t="s">
        <v>646</v>
      </c>
      <c r="X1" s="2" t="s">
        <v>647</v>
      </c>
      <c r="Y1" s="2" t="s">
        <v>649</v>
      </c>
      <c r="Z1" s="2" t="s">
        <v>644</v>
      </c>
      <c r="AA1" s="2" t="s">
        <v>648</v>
      </c>
      <c r="AB1" s="2" t="s">
        <v>643</v>
      </c>
      <c r="AC1" s="2" t="s">
        <v>647</v>
      </c>
      <c r="AD1" s="2" t="s">
        <v>646</v>
      </c>
      <c r="AE1" s="2" t="s">
        <v>650</v>
      </c>
      <c r="AF1" s="2" t="s">
        <v>651</v>
      </c>
      <c r="AG1" s="2" t="s">
        <v>1637</v>
      </c>
      <c r="AH1" s="2" t="s">
        <v>1638</v>
      </c>
      <c r="AI1" s="2" t="s">
        <v>1639</v>
      </c>
      <c r="AJ1" s="2" t="s">
        <v>1640</v>
      </c>
      <c r="AK1" s="2" t="s">
        <v>1641</v>
      </c>
      <c r="AL1" s="2" t="s">
        <v>1642</v>
      </c>
      <c r="AM1" s="2" t="s">
        <v>1643</v>
      </c>
      <c r="AN1" s="2" t="s">
        <v>1644</v>
      </c>
    </row>
    <row r="2" spans="1:40">
      <c r="A2" s="3" t="s">
        <v>1608</v>
      </c>
    </row>
    <row r="3" spans="1:40">
      <c r="A3" s="4" t="s">
        <v>653</v>
      </c>
      <c r="D3" s="6" t="n">
        <v>1230</v>
      </c>
      <c r="K3" s="6" t="n">
        <v>1246</v>
      </c>
      <c r="T3" s="6" t="n">
        <v>0</v>
      </c>
      <c r="W3" s="6" t="n">
        <v>1230</v>
      </c>
      <c r="X3" s="6" t="n">
        <v>1234</v>
      </c>
      <c r="AA3" s="6" t="n">
        <v>1235</v>
      </c>
      <c r="AB3" s="6" t="n">
        <v>0</v>
      </c>
      <c r="AC3" s="6" t="n">
        <v>1234</v>
      </c>
      <c r="AD3" s="6" t="n">
        <v>1230</v>
      </c>
      <c r="AE3" s="6" t="n">
        <v>1246</v>
      </c>
    </row>
    <row r="4" spans="1:40">
      <c r="A4" s="4" t="s">
        <v>54</v>
      </c>
      <c r="D4" s="5" t="n">
        <v>3622</v>
      </c>
      <c r="K4" s="5" t="n">
        <v>2904</v>
      </c>
      <c r="T4" s="5" t="n">
        <v>0</v>
      </c>
      <c r="W4" s="5" t="n">
        <v>3622</v>
      </c>
      <c r="AB4" s="5" t="n">
        <v>0</v>
      </c>
      <c r="AD4" s="5" t="n">
        <v>3622</v>
      </c>
      <c r="AE4" s="5" t="n">
        <v>2904</v>
      </c>
    </row>
    <row r="5" spans="1:40">
      <c r="A5" s="4" t="s">
        <v>250</v>
      </c>
      <c r="AB5" s="5" t="n">
        <v>3000</v>
      </c>
      <c r="AC5" s="5" t="n">
        <v>56</v>
      </c>
      <c r="AD5" s="5" t="n">
        <v>56</v>
      </c>
      <c r="AE5" s="5" t="n">
        <v>1752</v>
      </c>
      <c r="AF5" s="6" t="n">
        <v>1454</v>
      </c>
    </row>
    <row r="6" spans="1:40">
      <c r="A6" s="4" t="s">
        <v>1645</v>
      </c>
      <c r="AD6" s="5" t="n">
        <v>35</v>
      </c>
      <c r="AE6" s="5" t="n">
        <v>26</v>
      </c>
      <c r="AF6" s="5" t="n">
        <v>24</v>
      </c>
    </row>
    <row r="7" spans="1:40">
      <c r="A7" s="4" t="s">
        <v>1646</v>
      </c>
      <c r="AD7" s="5" t="n">
        <v>225</v>
      </c>
      <c r="AE7" s="5" t="n">
        <v>231</v>
      </c>
      <c r="AF7" s="5" t="n">
        <v>234</v>
      </c>
    </row>
    <row r="8" spans="1:40">
      <c r="A8" s="4" t="s">
        <v>111</v>
      </c>
      <c r="T8" s="5" t="n">
        <v>1701</v>
      </c>
      <c r="U8" s="6" t="n">
        <v>2644</v>
      </c>
      <c r="V8" s="6" t="n">
        <v>2446</v>
      </c>
      <c r="X8" s="5" t="n">
        <v>2759</v>
      </c>
      <c r="Y8" s="6" t="n">
        <v>2991</v>
      </c>
      <c r="Z8" s="6" t="n">
        <v>5090</v>
      </c>
      <c r="AA8" s="5" t="n">
        <v>6249</v>
      </c>
      <c r="AB8" s="6" t="n">
        <v>6791</v>
      </c>
      <c r="AC8" s="5" t="n">
        <v>9008</v>
      </c>
      <c r="AD8" s="5" t="n">
        <v>11154</v>
      </c>
      <c r="AE8" s="5" t="n">
        <v>9736</v>
      </c>
      <c r="AF8" s="5" t="n">
        <v>9615</v>
      </c>
    </row>
    <row r="9" spans="1:40">
      <c r="A9" s="4" t="s">
        <v>1647</v>
      </c>
      <c r="D9" s="5" t="n">
        <v>508</v>
      </c>
      <c r="K9" s="5" t="n">
        <v>434</v>
      </c>
      <c r="W9" s="5" t="n">
        <v>508</v>
      </c>
      <c r="AD9" s="5" t="n">
        <v>508</v>
      </c>
      <c r="AE9" s="5" t="n">
        <v>434</v>
      </c>
    </row>
    <row r="10" spans="1:40">
      <c r="A10" s="4" t="s">
        <v>1648</v>
      </c>
      <c r="AB10" s="4" t="s">
        <v>1649</v>
      </c>
    </row>
    <row r="11" spans="1:40">
      <c r="A11" s="4" t="s">
        <v>1650</v>
      </c>
      <c r="AB11" s="4" t="s">
        <v>1462</v>
      </c>
    </row>
    <row r="12" spans="1:40">
      <c r="A12" s="4" t="s">
        <v>1651</v>
      </c>
      <c r="AB12" s="4" t="s">
        <v>1072</v>
      </c>
    </row>
    <row r="13" spans="1:40">
      <c r="A13" s="4" t="s">
        <v>1652</v>
      </c>
      <c r="C13" s="6" t="n">
        <v>17</v>
      </c>
    </row>
    <row r="14" spans="1:40">
      <c r="A14" s="4" t="s">
        <v>1653</v>
      </c>
      <c r="C14" s="6" t="n">
        <v>174</v>
      </c>
    </row>
    <row r="15" spans="1:40">
      <c r="A15" s="4" t="s">
        <v>1654</v>
      </c>
      <c r="AB15" s="6" t="n">
        <v>8</v>
      </c>
      <c r="AC15" s="5" t="n">
        <v>0</v>
      </c>
      <c r="AD15" s="5" t="n">
        <v>318</v>
      </c>
    </row>
    <row r="16" spans="1:40">
      <c r="A16" s="4" t="s">
        <v>1655</v>
      </c>
      <c r="AB16" s="5" t="n">
        <v>-37</v>
      </c>
      <c r="AC16" s="5" t="n">
        <v>792</v>
      </c>
      <c r="AD16" s="5" t="n">
        <v>-840</v>
      </c>
      <c r="AE16" s="5" t="n">
        <v>-903</v>
      </c>
      <c r="AF16" s="5" t="n">
        <v>555</v>
      </c>
    </row>
    <row r="17" spans="1:40">
      <c r="A17" s="4" t="s">
        <v>924</v>
      </c>
      <c r="G17" s="5" t="n">
        <v>2</v>
      </c>
    </row>
    <row r="18" spans="1:40">
      <c r="A18" s="4" t="s">
        <v>916</v>
      </c>
      <c r="G18" s="6" t="n">
        <v>143</v>
      </c>
      <c r="L18" s="6" t="n">
        <v>825</v>
      </c>
      <c r="M18" s="6" t="n">
        <v>1900</v>
      </c>
    </row>
    <row r="19" spans="1:40">
      <c r="A19" s="4" t="s">
        <v>1656</v>
      </c>
      <c r="D19" s="5" t="n">
        <v>8811</v>
      </c>
      <c r="K19" s="5" t="n">
        <v>6973</v>
      </c>
      <c r="N19" s="6" t="n">
        <v>6811</v>
      </c>
      <c r="P19" s="6" t="n">
        <v>6314</v>
      </c>
      <c r="T19" s="5" t="n">
        <v>8129</v>
      </c>
      <c r="W19" s="5" t="n">
        <v>8811</v>
      </c>
      <c r="X19" s="5" t="n">
        <v>8416</v>
      </c>
      <c r="AB19" s="5" t="n">
        <v>8129</v>
      </c>
      <c r="AC19" s="5" t="n">
        <v>8416</v>
      </c>
      <c r="AD19" s="5" t="n">
        <v>8811</v>
      </c>
      <c r="AE19" s="5" t="n">
        <v>6973</v>
      </c>
      <c r="AF19" s="5" t="n">
        <v>6811</v>
      </c>
    </row>
    <row r="20" spans="1:40">
      <c r="A20" s="4" t="s">
        <v>863</v>
      </c>
    </row>
    <row r="21" spans="1:40">
      <c r="A21" s="3" t="s">
        <v>1608</v>
      </c>
    </row>
    <row r="22" spans="1:40">
      <c r="A22" s="4" t="s">
        <v>653</v>
      </c>
      <c r="K22" s="5" t="n">
        <v>1257</v>
      </c>
      <c r="X22" s="5" t="n">
        <v>1245</v>
      </c>
      <c r="AA22" s="5" t="n">
        <v>1235</v>
      </c>
      <c r="AC22" s="5" t="n">
        <v>1245</v>
      </c>
      <c r="AE22" s="5" t="n">
        <v>1257</v>
      </c>
    </row>
    <row r="23" spans="1:40">
      <c r="A23" s="4" t="s">
        <v>111</v>
      </c>
      <c r="U23" s="6" t="n">
        <v>2648</v>
      </c>
      <c r="V23" s="6" t="n">
        <v>2465</v>
      </c>
      <c r="Y23" s="6" t="n">
        <v>2997</v>
      </c>
      <c r="Z23" s="6" t="n">
        <v>5113</v>
      </c>
      <c r="AA23" s="6" t="n">
        <v>6265</v>
      </c>
      <c r="AC23" s="5" t="n">
        <v>9187</v>
      </c>
      <c r="AD23" s="5" t="n">
        <v>11200</v>
      </c>
      <c r="AE23" s="5" t="n">
        <v>9977</v>
      </c>
      <c r="AF23" s="5" t="n">
        <v>9615</v>
      </c>
    </row>
    <row r="24" spans="1:40">
      <c r="A24" s="4" t="s">
        <v>1656</v>
      </c>
      <c r="K24" s="5" t="n">
        <v>6966</v>
      </c>
      <c r="AE24" s="5" t="n">
        <v>6966</v>
      </c>
    </row>
    <row r="25" spans="1:40">
      <c r="A25" s="4" t="s">
        <v>1657</v>
      </c>
    </row>
    <row r="26" spans="1:40">
      <c r="A26" s="3" t="s">
        <v>1608</v>
      </c>
    </row>
    <row r="27" spans="1:40">
      <c r="A27" s="4" t="s">
        <v>1658</v>
      </c>
      <c r="D27" s="5" t="n">
        <v>3</v>
      </c>
      <c r="K27" s="5" t="n">
        <v>2</v>
      </c>
      <c r="N27" s="5" t="n">
        <v>1</v>
      </c>
      <c r="W27" s="5" t="n">
        <v>3</v>
      </c>
      <c r="AD27" s="5" t="n">
        <v>3</v>
      </c>
      <c r="AE27" s="5" t="n">
        <v>2</v>
      </c>
      <c r="AF27" s="5" t="n">
        <v>1</v>
      </c>
    </row>
    <row r="28" spans="1:40">
      <c r="A28" s="4" t="s">
        <v>1659</v>
      </c>
    </row>
    <row r="29" spans="1:40">
      <c r="A29" s="3" t="s">
        <v>1608</v>
      </c>
    </row>
    <row r="30" spans="1:40">
      <c r="A30" s="4" t="s">
        <v>1646</v>
      </c>
      <c r="AD30" s="5" t="n">
        <v>8</v>
      </c>
      <c r="AE30" s="5" t="n">
        <v>9</v>
      </c>
      <c r="AF30" s="5" t="n">
        <v>8</v>
      </c>
    </row>
    <row r="31" spans="1:40">
      <c r="A31" s="4" t="s">
        <v>111</v>
      </c>
      <c r="AD31" s="5" t="n">
        <v>2</v>
      </c>
      <c r="AE31" s="5" t="n">
        <v>2</v>
      </c>
      <c r="AF31" s="5" t="n">
        <v>2</v>
      </c>
    </row>
    <row r="32" spans="1:40">
      <c r="A32" s="4" t="s">
        <v>1660</v>
      </c>
    </row>
    <row r="33" spans="1:40">
      <c r="A33" s="3" t="s">
        <v>1608</v>
      </c>
    </row>
    <row r="34" spans="1:40">
      <c r="A34" s="4" t="s">
        <v>111</v>
      </c>
      <c r="AD34" s="5" t="n">
        <v>4</v>
      </c>
      <c r="AE34" s="5" t="n">
        <v>4</v>
      </c>
      <c r="AF34" s="5" t="n">
        <v>4</v>
      </c>
    </row>
    <row r="35" spans="1:40">
      <c r="A35" s="4" t="s">
        <v>1661</v>
      </c>
    </row>
    <row r="36" spans="1:40">
      <c r="A36" s="3" t="s">
        <v>1608</v>
      </c>
    </row>
    <row r="37" spans="1:40">
      <c r="A37" s="4" t="s">
        <v>1662</v>
      </c>
      <c r="T37" s="6" t="n">
        <v>1500</v>
      </c>
      <c r="AB37" s="6" t="n">
        <v>1500</v>
      </c>
      <c r="AG37" s="6" t="n">
        <v>1500</v>
      </c>
    </row>
    <row r="38" spans="1:40">
      <c r="A38" s="4" t="s">
        <v>1610</v>
      </c>
    </row>
    <row r="39" spans="1:40">
      <c r="A39" s="3" t="s">
        <v>1608</v>
      </c>
    </row>
    <row r="40" spans="1:40">
      <c r="A40" s="4" t="s">
        <v>653</v>
      </c>
      <c r="D40" s="6" t="n">
        <v>200</v>
      </c>
      <c r="K40" s="5" t="n">
        <v>201</v>
      </c>
      <c r="W40" s="5" t="n">
        <v>200</v>
      </c>
      <c r="AD40" s="5" t="n">
        <v>200</v>
      </c>
      <c r="AE40" s="5" t="n">
        <v>201</v>
      </c>
      <c r="AN40" s="6" t="n">
        <v>650</v>
      </c>
    </row>
    <row r="41" spans="1:40">
      <c r="A41" s="4" t="s">
        <v>1663</v>
      </c>
      <c r="AL41" s="4" t="s">
        <v>1618</v>
      </c>
      <c r="AN41" s="4" t="s">
        <v>1619</v>
      </c>
    </row>
    <row r="42" spans="1:40">
      <c r="A42" s="4" t="s">
        <v>1664</v>
      </c>
      <c r="D42" s="4" t="s">
        <v>1619</v>
      </c>
    </row>
    <row r="43" spans="1:40">
      <c r="A43" s="4" t="s">
        <v>1665</v>
      </c>
    </row>
    <row r="44" spans="1:40">
      <c r="A44" s="3" t="s">
        <v>1608</v>
      </c>
    </row>
    <row r="45" spans="1:40">
      <c r="A45" s="4" t="s">
        <v>1663</v>
      </c>
      <c r="AJ45" s="4" t="s">
        <v>1619</v>
      </c>
    </row>
    <row r="46" spans="1:40">
      <c r="A46" s="4" t="s">
        <v>1666</v>
      </c>
      <c r="AJ46" s="6" t="n">
        <v>50</v>
      </c>
    </row>
    <row r="47" spans="1:40">
      <c r="A47" s="4" t="s">
        <v>1667</v>
      </c>
    </row>
    <row r="48" spans="1:40">
      <c r="A48" s="3" t="s">
        <v>1608</v>
      </c>
    </row>
    <row r="49" spans="1:40">
      <c r="A49" s="4" t="s">
        <v>54</v>
      </c>
      <c r="D49" s="6" t="n">
        <v>622</v>
      </c>
      <c r="K49" s="5" t="n">
        <v>0</v>
      </c>
      <c r="W49" s="5" t="n">
        <v>622</v>
      </c>
      <c r="AD49" s="6" t="n">
        <v>622</v>
      </c>
      <c r="AE49" s="5" t="n">
        <v>0</v>
      </c>
    </row>
    <row r="50" spans="1:40">
      <c r="A50" s="4" t="s">
        <v>1668</v>
      </c>
    </row>
    <row r="51" spans="1:40">
      <c r="A51" s="3" t="s">
        <v>1608</v>
      </c>
    </row>
    <row r="52" spans="1:40">
      <c r="A52" s="4" t="s">
        <v>1621</v>
      </c>
      <c r="AD52" s="4" t="s">
        <v>1669</v>
      </c>
    </row>
    <row r="53" spans="1:40">
      <c r="A53" s="4" t="s">
        <v>1670</v>
      </c>
    </row>
    <row r="54" spans="1:40">
      <c r="A54" s="3" t="s">
        <v>1608</v>
      </c>
    </row>
    <row r="55" spans="1:40">
      <c r="A55" s="4" t="s">
        <v>1671</v>
      </c>
      <c r="AD55" s="6" t="n">
        <v>12</v>
      </c>
      <c r="AE55" s="6" t="n">
        <v>9</v>
      </c>
      <c r="AF55" s="5" t="n">
        <v>7</v>
      </c>
    </row>
    <row r="56" spans="1:40">
      <c r="A56" s="4" t="s">
        <v>1672</v>
      </c>
      <c r="G56" s="4" t="s">
        <v>1072</v>
      </c>
      <c r="AB56" s="4" t="s">
        <v>1072</v>
      </c>
      <c r="AD56" s="4" t="s">
        <v>1673</v>
      </c>
      <c r="AE56" s="4" t="s">
        <v>1674</v>
      </c>
    </row>
    <row r="57" spans="1:40">
      <c r="A57" s="4" t="s">
        <v>1675</v>
      </c>
      <c r="G57" s="4" t="s">
        <v>260</v>
      </c>
      <c r="T57" s="4" t="s">
        <v>260</v>
      </c>
      <c r="V57" s="4" t="s">
        <v>260</v>
      </c>
      <c r="AB57" s="4" t="s">
        <v>260</v>
      </c>
    </row>
    <row r="58" spans="1:40">
      <c r="A58" s="4" t="s">
        <v>1676</v>
      </c>
      <c r="G58" s="6" t="n">
        <v>66</v>
      </c>
    </row>
    <row r="59" spans="1:40">
      <c r="A59" s="4" t="s">
        <v>1677</v>
      </c>
    </row>
    <row r="60" spans="1:40">
      <c r="A60" s="3" t="s">
        <v>1608</v>
      </c>
    </row>
    <row r="61" spans="1:40">
      <c r="A61" s="4" t="s">
        <v>1663</v>
      </c>
      <c r="AM61" s="4" t="s">
        <v>1619</v>
      </c>
    </row>
    <row r="62" spans="1:40">
      <c r="A62" s="4" t="s">
        <v>54</v>
      </c>
      <c r="D62" s="5" t="n">
        <v>200</v>
      </c>
      <c r="F62" s="6" t="n">
        <v>500</v>
      </c>
      <c r="H62" s="6" t="n">
        <v>500</v>
      </c>
      <c r="W62" s="5" t="n">
        <v>200</v>
      </c>
      <c r="AD62" s="6" t="n">
        <v>200</v>
      </c>
      <c r="AM62" s="6" t="n">
        <v>500</v>
      </c>
    </row>
    <row r="63" spans="1:40">
      <c r="A63" s="4" t="s">
        <v>1678</v>
      </c>
      <c r="F63" s="5" t="n">
        <v>50</v>
      </c>
      <c r="H63" s="5" t="n">
        <v>150</v>
      </c>
      <c r="P63" s="5" t="n">
        <v>300</v>
      </c>
    </row>
    <row r="64" spans="1:40">
      <c r="A64" s="4" t="s">
        <v>1679</v>
      </c>
    </row>
    <row r="65" spans="1:40">
      <c r="A65" s="3" t="s">
        <v>1608</v>
      </c>
    </row>
    <row r="66" spans="1:40">
      <c r="A66" s="4" t="s">
        <v>54</v>
      </c>
      <c r="D66" s="5" t="n">
        <v>1007</v>
      </c>
      <c r="K66" s="5" t="n">
        <v>1007</v>
      </c>
      <c r="P66" s="6" t="n">
        <v>2727</v>
      </c>
      <c r="W66" s="5" t="n">
        <v>1007</v>
      </c>
      <c r="AD66" s="5" t="n">
        <v>1007</v>
      </c>
      <c r="AE66" s="6" t="n">
        <v>1007</v>
      </c>
    </row>
    <row r="67" spans="1:40">
      <c r="A67" s="4" t="s">
        <v>250</v>
      </c>
      <c r="O67" s="6" t="n">
        <v>520</v>
      </c>
      <c r="AE67" s="5" t="n">
        <v>1200</v>
      </c>
    </row>
    <row r="68" spans="1:40">
      <c r="A68" s="4" t="s">
        <v>1671</v>
      </c>
      <c r="AD68" s="5" t="n">
        <v>23</v>
      </c>
      <c r="AE68" s="5" t="n">
        <v>23</v>
      </c>
      <c r="AF68" s="5" t="n">
        <v>33</v>
      </c>
    </row>
    <row r="69" spans="1:40">
      <c r="A69" s="4" t="s">
        <v>1680</v>
      </c>
    </row>
    <row r="70" spans="1:40">
      <c r="A70" s="3" t="s">
        <v>1608</v>
      </c>
    </row>
    <row r="71" spans="1:40">
      <c r="A71" s="4" t="s">
        <v>1621</v>
      </c>
      <c r="P71" s="4" t="s">
        <v>1681</v>
      </c>
    </row>
    <row r="72" spans="1:40">
      <c r="A72" s="4" t="s">
        <v>1680</v>
      </c>
    </row>
    <row r="73" spans="1:40">
      <c r="A73" s="3" t="s">
        <v>1608</v>
      </c>
    </row>
    <row r="74" spans="1:40">
      <c r="A74" s="4" t="s">
        <v>1621</v>
      </c>
      <c r="P74" s="4" t="s">
        <v>1681</v>
      </c>
    </row>
    <row r="75" spans="1:40">
      <c r="A75" s="4" t="s">
        <v>1682</v>
      </c>
    </row>
    <row r="76" spans="1:40">
      <c r="A76" s="3" t="s">
        <v>1608</v>
      </c>
    </row>
    <row r="77" spans="1:40">
      <c r="A77" s="4" t="s">
        <v>54</v>
      </c>
      <c r="S77" s="6" t="n">
        <v>770</v>
      </c>
    </row>
    <row r="78" spans="1:40">
      <c r="A78" s="4" t="s">
        <v>1683</v>
      </c>
    </row>
    <row r="79" spans="1:40">
      <c r="A79" s="3" t="s">
        <v>1608</v>
      </c>
    </row>
    <row r="80" spans="1:40">
      <c r="A80" s="4" t="s">
        <v>54</v>
      </c>
      <c r="R80" s="13" t="n">
        <v>300</v>
      </c>
      <c r="AK80" s="6" t="n">
        <v>391</v>
      </c>
    </row>
    <row r="81" spans="1:40">
      <c r="A81" s="4" t="s">
        <v>1684</v>
      </c>
    </row>
    <row r="82" spans="1:40">
      <c r="A82" s="3" t="s">
        <v>1608</v>
      </c>
    </row>
    <row r="83" spans="1:40">
      <c r="A83" s="4" t="s">
        <v>54</v>
      </c>
      <c r="R83" s="13" t="n">
        <v>300</v>
      </c>
      <c r="AK83" s="6" t="n">
        <v>391</v>
      </c>
    </row>
    <row r="84" spans="1:40">
      <c r="A84" s="4" t="s">
        <v>1685</v>
      </c>
    </row>
    <row r="85" spans="1:40">
      <c r="A85" s="3" t="s">
        <v>1608</v>
      </c>
    </row>
    <row r="86" spans="1:40">
      <c r="A86" s="4" t="s">
        <v>1664</v>
      </c>
      <c r="R86" s="4" t="s">
        <v>1686</v>
      </c>
    </row>
    <row r="87" spans="1:40">
      <c r="A87" s="4" t="s">
        <v>1687</v>
      </c>
    </row>
    <row r="88" spans="1:40">
      <c r="A88" s="3" t="s">
        <v>1608</v>
      </c>
    </row>
    <row r="89" spans="1:40">
      <c r="A89" s="4" t="s">
        <v>1621</v>
      </c>
      <c r="R89" s="4" t="s">
        <v>1688</v>
      </c>
    </row>
    <row r="90" spans="1:40">
      <c r="A90" s="4" t="s">
        <v>1689</v>
      </c>
    </row>
    <row r="91" spans="1:40">
      <c r="A91" s="3" t="s">
        <v>1608</v>
      </c>
    </row>
    <row r="92" spans="1:40">
      <c r="A92" s="4" t="s">
        <v>1621</v>
      </c>
      <c r="R92" s="4" t="s">
        <v>1686</v>
      </c>
    </row>
    <row r="93" spans="1:40">
      <c r="A93" s="4" t="s">
        <v>1690</v>
      </c>
    </row>
    <row r="94" spans="1:40">
      <c r="A94" s="3" t="s">
        <v>1608</v>
      </c>
    </row>
    <row r="95" spans="1:40">
      <c r="A95" s="4" t="s">
        <v>1664</v>
      </c>
      <c r="I95" s="4" t="s">
        <v>749</v>
      </c>
    </row>
    <row r="96" spans="1:40">
      <c r="A96" s="4" t="s">
        <v>1691</v>
      </c>
    </row>
    <row r="97" spans="1:40">
      <c r="A97" s="3" t="s">
        <v>1608</v>
      </c>
    </row>
    <row r="98" spans="1:40">
      <c r="A98" s="4" t="s">
        <v>1621</v>
      </c>
      <c r="I98" s="4" t="s">
        <v>1692</v>
      </c>
    </row>
    <row r="99" spans="1:40">
      <c r="A99" s="4" t="s">
        <v>1693</v>
      </c>
    </row>
    <row r="100" spans="1:40">
      <c r="A100" s="3" t="s">
        <v>1608</v>
      </c>
    </row>
    <row r="101" spans="1:40">
      <c r="A101" s="4" t="s">
        <v>1694</v>
      </c>
      <c r="M101" s="5" t="n">
        <v>43</v>
      </c>
    </row>
    <row r="102" spans="1:40">
      <c r="A102" s="4" t="s">
        <v>1695</v>
      </c>
    </row>
    <row r="103" spans="1:40">
      <c r="A103" s="3" t="s">
        <v>1608</v>
      </c>
    </row>
    <row r="104" spans="1:40">
      <c r="A104" s="4" t="s">
        <v>250</v>
      </c>
      <c r="M104" s="5" t="n">
        <v>177</v>
      </c>
    </row>
    <row r="105" spans="1:40">
      <c r="A105" s="4" t="s">
        <v>1696</v>
      </c>
    </row>
    <row r="106" spans="1:40">
      <c r="A106" s="3" t="s">
        <v>1608</v>
      </c>
    </row>
    <row r="107" spans="1:40">
      <c r="A107" s="4" t="s">
        <v>250</v>
      </c>
      <c r="M107" s="5" t="n">
        <v>72</v>
      </c>
    </row>
    <row r="108" spans="1:40">
      <c r="A108" s="4" t="s">
        <v>1697</v>
      </c>
    </row>
    <row r="109" spans="1:40">
      <c r="A109" s="3" t="s">
        <v>1608</v>
      </c>
    </row>
    <row r="110" spans="1:40">
      <c r="A110" s="4" t="s">
        <v>1698</v>
      </c>
      <c r="C110" s="4" t="s">
        <v>1072</v>
      </c>
    </row>
    <row r="111" spans="1:40">
      <c r="A111" s="4" t="s">
        <v>1699</v>
      </c>
      <c r="C111" s="5" t="n">
        <v>41934582</v>
      </c>
    </row>
    <row r="112" spans="1:40">
      <c r="A112" s="4" t="s">
        <v>1700</v>
      </c>
      <c r="C112" s="6" t="n">
        <v>873</v>
      </c>
    </row>
    <row r="113" spans="1:40">
      <c r="A113" s="4" t="s">
        <v>1701</v>
      </c>
    </row>
    <row r="114" spans="1:40">
      <c r="A114" s="3" t="s">
        <v>1608</v>
      </c>
    </row>
    <row r="115" spans="1:40">
      <c r="A115" s="4" t="s">
        <v>54</v>
      </c>
      <c r="N115" s="6" t="n">
        <v>185</v>
      </c>
      <c r="AF115" s="5" t="n">
        <v>185</v>
      </c>
    </row>
    <row r="116" spans="1:40">
      <c r="A116" s="4" t="s">
        <v>1702</v>
      </c>
    </row>
    <row r="117" spans="1:40">
      <c r="A117" s="3" t="s">
        <v>1608</v>
      </c>
    </row>
    <row r="118" spans="1:40">
      <c r="A118" s="4" t="s">
        <v>1621</v>
      </c>
      <c r="N118" s="4" t="s">
        <v>1622</v>
      </c>
    </row>
    <row r="119" spans="1:40">
      <c r="A119" s="4" t="s">
        <v>1703</v>
      </c>
    </row>
    <row r="120" spans="1:40">
      <c r="A120" s="3" t="s">
        <v>1608</v>
      </c>
    </row>
    <row r="121" spans="1:40">
      <c r="A121" s="4" t="s">
        <v>1663</v>
      </c>
      <c r="Q121" s="4" t="s">
        <v>1623</v>
      </c>
    </row>
    <row r="122" spans="1:40">
      <c r="A122" s="4" t="s">
        <v>54</v>
      </c>
      <c r="Q122" s="6" t="n">
        <v>145</v>
      </c>
    </row>
    <row r="123" spans="1:40">
      <c r="A123" s="4" t="s">
        <v>1704</v>
      </c>
    </row>
    <row r="124" spans="1:40">
      <c r="A124" s="3" t="s">
        <v>1608</v>
      </c>
    </row>
    <row r="125" spans="1:40">
      <c r="A125" s="4" t="s">
        <v>250</v>
      </c>
      <c r="M125" s="6" t="n">
        <v>4000</v>
      </c>
    </row>
    <row r="126" spans="1:40">
      <c r="A126" s="4" t="s">
        <v>1705</v>
      </c>
      <c r="AD126" s="5" t="n">
        <v>18</v>
      </c>
    </row>
    <row r="127" spans="1:40">
      <c r="A127" s="4" t="s">
        <v>1706</v>
      </c>
    </row>
    <row r="128" spans="1:40">
      <c r="A128" s="3" t="s">
        <v>1608</v>
      </c>
    </row>
    <row r="129" spans="1:40">
      <c r="A129" s="4" t="s">
        <v>1621</v>
      </c>
      <c r="M129" s="4" t="s">
        <v>1707</v>
      </c>
    </row>
    <row r="130" spans="1:40">
      <c r="A130" s="4" t="s">
        <v>1708</v>
      </c>
    </row>
    <row r="131" spans="1:40">
      <c r="A131" s="3" t="s">
        <v>1608</v>
      </c>
    </row>
    <row r="132" spans="1:40">
      <c r="A132" s="4" t="s">
        <v>1663</v>
      </c>
      <c r="AI132" s="4" t="s">
        <v>1624</v>
      </c>
    </row>
    <row r="133" spans="1:40">
      <c r="A133" s="4" t="s">
        <v>54</v>
      </c>
      <c r="AI133" s="6" t="n">
        <v>12</v>
      </c>
    </row>
    <row r="134" spans="1:40">
      <c r="A134" s="4" t="s">
        <v>250</v>
      </c>
      <c r="J134" s="6" t="n">
        <v>5</v>
      </c>
      <c r="K134" s="5" t="n">
        <v>2</v>
      </c>
    </row>
    <row r="135" spans="1:40">
      <c r="A135" s="4" t="s">
        <v>1709</v>
      </c>
    </row>
    <row r="136" spans="1:40">
      <c r="A136" s="3" t="s">
        <v>1608</v>
      </c>
    </row>
    <row r="137" spans="1:40">
      <c r="A137" s="4" t="s">
        <v>1663</v>
      </c>
      <c r="E137" s="4" t="s">
        <v>1624</v>
      </c>
    </row>
    <row r="138" spans="1:40">
      <c r="A138" s="4" t="s">
        <v>54</v>
      </c>
      <c r="E138" s="6" t="n">
        <v>2</v>
      </c>
    </row>
    <row r="139" spans="1:40">
      <c r="A139" s="4" t="s">
        <v>1710</v>
      </c>
    </row>
    <row r="140" spans="1:40">
      <c r="A140" s="3" t="s">
        <v>1608</v>
      </c>
    </row>
    <row r="141" spans="1:40">
      <c r="A141" s="4" t="s">
        <v>250</v>
      </c>
      <c r="AD141" s="5" t="n">
        <v>56</v>
      </c>
    </row>
    <row r="142" spans="1:40">
      <c r="A142" s="4" t="s">
        <v>1671</v>
      </c>
      <c r="AD142" s="6" t="n">
        <v>2</v>
      </c>
      <c r="AE142" s="5" t="n">
        <v>1</v>
      </c>
      <c r="AF142" s="6" t="n">
        <v>1</v>
      </c>
    </row>
    <row r="143" spans="1:40">
      <c r="A143" s="4" t="s">
        <v>1664</v>
      </c>
      <c r="AD143" s="4" t="s">
        <v>1711</v>
      </c>
    </row>
    <row r="144" spans="1:40">
      <c r="A144" s="4" t="s">
        <v>1712</v>
      </c>
    </row>
    <row r="145" spans="1:40">
      <c r="A145" s="3" t="s">
        <v>1608</v>
      </c>
    </row>
    <row r="146" spans="1:40">
      <c r="A146" s="4" t="s">
        <v>1713</v>
      </c>
      <c r="T146" s="4" t="s">
        <v>1714</v>
      </c>
      <c r="AB146" s="4" t="s">
        <v>1714</v>
      </c>
    </row>
    <row r="147" spans="1:40">
      <c r="A147" s="4" t="s">
        <v>1715</v>
      </c>
    </row>
    <row r="148" spans="1:40">
      <c r="A148" s="3" t="s">
        <v>1608</v>
      </c>
    </row>
    <row r="149" spans="1:40">
      <c r="A149" s="4" t="s">
        <v>1663</v>
      </c>
      <c r="Q149" s="4" t="s">
        <v>1623</v>
      </c>
    </row>
    <row r="150" spans="1:40">
      <c r="A150" s="4" t="s">
        <v>54</v>
      </c>
      <c r="Q150" s="6" t="n">
        <v>242</v>
      </c>
    </row>
    <row r="151" spans="1:40">
      <c r="A151" s="4" t="s">
        <v>1664</v>
      </c>
      <c r="AF151" s="4" t="s">
        <v>1716</v>
      </c>
    </row>
    <row r="152" spans="1:40">
      <c r="A152" s="4" t="s">
        <v>1717</v>
      </c>
    </row>
    <row r="153" spans="1:40">
      <c r="A153" s="3" t="s">
        <v>1608</v>
      </c>
    </row>
    <row r="154" spans="1:40">
      <c r="A154" s="4" t="s">
        <v>54</v>
      </c>
      <c r="D154" s="6" t="n">
        <v>387</v>
      </c>
      <c r="K154" s="6" t="n">
        <v>387</v>
      </c>
      <c r="Q154" s="6" t="n">
        <v>145</v>
      </c>
      <c r="W154" s="6" t="n">
        <v>387</v>
      </c>
      <c r="AD154" s="6" t="n">
        <v>387</v>
      </c>
      <c r="AE154" s="5" t="n">
        <v>387</v>
      </c>
    </row>
    <row r="155" spans="1:40">
      <c r="A155" s="4" t="s">
        <v>1671</v>
      </c>
      <c r="AD155" s="5" t="n">
        <v>18</v>
      </c>
      <c r="AE155" s="5" t="n">
        <v>18</v>
      </c>
      <c r="AF155" s="6" t="n">
        <v>18</v>
      </c>
    </row>
    <row r="156" spans="1:40">
      <c r="A156" s="4" t="s">
        <v>1664</v>
      </c>
      <c r="Q156" s="4" t="s">
        <v>1623</v>
      </c>
    </row>
    <row r="157" spans="1:40">
      <c r="A157" s="4" t="s">
        <v>1718</v>
      </c>
    </row>
    <row r="158" spans="1:40">
      <c r="A158" s="3" t="s">
        <v>1608</v>
      </c>
    </row>
    <row r="159" spans="1:40">
      <c r="A159" s="4" t="s">
        <v>54</v>
      </c>
      <c r="N159" s="6" t="n">
        <v>300</v>
      </c>
      <c r="AF159" s="6" t="n">
        <v>300</v>
      </c>
    </row>
    <row r="160" spans="1:40">
      <c r="A160" s="4" t="s">
        <v>250</v>
      </c>
      <c r="E160" s="5" t="n">
        <v>300</v>
      </c>
    </row>
    <row r="161" spans="1:40">
      <c r="A161" s="4" t="s">
        <v>1719</v>
      </c>
    </row>
    <row r="162" spans="1:40">
      <c r="A162" s="3" t="s">
        <v>1608</v>
      </c>
    </row>
    <row r="163" spans="1:40">
      <c r="A163" s="4" t="s">
        <v>1621</v>
      </c>
      <c r="AF163" s="4" t="s">
        <v>1720</v>
      </c>
    </row>
    <row r="164" spans="1:40">
      <c r="A164" s="4" t="s">
        <v>1721</v>
      </c>
    </row>
    <row r="165" spans="1:40">
      <c r="A165" s="3" t="s">
        <v>1608</v>
      </c>
    </row>
    <row r="166" spans="1:40">
      <c r="A166" s="4" t="s">
        <v>54</v>
      </c>
      <c r="S166" s="6" t="n">
        <v>770</v>
      </c>
    </row>
    <row r="167" spans="1:40">
      <c r="A167" s="4" t="s">
        <v>1671</v>
      </c>
      <c r="AD167" s="6" t="n">
        <v>19</v>
      </c>
      <c r="AE167" s="5" t="n">
        <v>16</v>
      </c>
      <c r="AF167" s="6" t="n">
        <v>12</v>
      </c>
    </row>
    <row r="168" spans="1:40">
      <c r="A168" s="4" t="s">
        <v>1722</v>
      </c>
    </row>
    <row r="169" spans="1:40">
      <c r="A169" s="3" t="s">
        <v>1608</v>
      </c>
    </row>
    <row r="170" spans="1:40">
      <c r="A170" s="4" t="s">
        <v>1621</v>
      </c>
      <c r="S170" s="4" t="s">
        <v>1723</v>
      </c>
    </row>
    <row r="171" spans="1:40">
      <c r="A171" s="4" t="s">
        <v>1724</v>
      </c>
    </row>
    <row r="172" spans="1:40">
      <c r="A172" s="3" t="s">
        <v>1608</v>
      </c>
    </row>
    <row r="173" spans="1:40">
      <c r="A173" s="4" t="s">
        <v>54</v>
      </c>
      <c r="Q173" s="6" t="n">
        <v>145</v>
      </c>
    </row>
    <row r="174" spans="1:40">
      <c r="A174" s="4" t="s">
        <v>1725</v>
      </c>
    </row>
    <row r="175" spans="1:40">
      <c r="A175" s="3" t="s">
        <v>1608</v>
      </c>
    </row>
    <row r="176" spans="1:40">
      <c r="A176" s="4" t="s">
        <v>1663</v>
      </c>
      <c r="D176" s="4" t="s">
        <v>1726</v>
      </c>
      <c r="W176" s="4" t="s">
        <v>1726</v>
      </c>
      <c r="AD176" s="4" t="s">
        <v>1726</v>
      </c>
    </row>
    <row r="177" spans="1:40">
      <c r="A177" s="4" t="s">
        <v>54</v>
      </c>
      <c r="D177" s="6" t="n">
        <v>100</v>
      </c>
      <c r="W177" s="6" t="n">
        <v>100</v>
      </c>
      <c r="AD177" s="6" t="n">
        <v>100</v>
      </c>
    </row>
    <row r="178" spans="1:40">
      <c r="A178" s="4" t="s">
        <v>1727</v>
      </c>
    </row>
    <row r="179" spans="1:40">
      <c r="A179" s="3" t="s">
        <v>1608</v>
      </c>
    </row>
    <row r="180" spans="1:40">
      <c r="A180" s="4" t="s">
        <v>1663</v>
      </c>
      <c r="D180" s="4" t="s">
        <v>1728</v>
      </c>
      <c r="W180" s="4" t="s">
        <v>1728</v>
      </c>
      <c r="AD180" s="4" t="s">
        <v>1728</v>
      </c>
    </row>
    <row r="181" spans="1:40">
      <c r="A181" s="4" t="s">
        <v>54</v>
      </c>
      <c r="D181" s="6" t="n">
        <v>10</v>
      </c>
      <c r="W181" s="6" t="n">
        <v>10</v>
      </c>
      <c r="AD181" s="6" t="n">
        <v>10</v>
      </c>
    </row>
    <row r="182" spans="1:40">
      <c r="A182" s="4" t="s">
        <v>1729</v>
      </c>
    </row>
    <row r="183" spans="1:40">
      <c r="A183" s="3" t="s">
        <v>1608</v>
      </c>
    </row>
    <row r="184" spans="1:40">
      <c r="A184" s="4" t="s">
        <v>54</v>
      </c>
      <c r="D184" s="5" t="n">
        <v>622</v>
      </c>
      <c r="T184" s="6" t="n">
        <v>630</v>
      </c>
      <c r="W184" s="6" t="n">
        <v>622</v>
      </c>
      <c r="AB184" s="6" t="n">
        <v>630</v>
      </c>
      <c r="AD184" s="5" t="n">
        <v>622</v>
      </c>
    </row>
    <row r="185" spans="1:40">
      <c r="A185" s="4" t="s">
        <v>1730</v>
      </c>
    </row>
    <row r="186" spans="1:40">
      <c r="A186" s="3" t="s">
        <v>1608</v>
      </c>
    </row>
    <row r="187" spans="1:40">
      <c r="A187" s="4" t="s">
        <v>1664</v>
      </c>
      <c r="W187" s="4" t="s">
        <v>1669</v>
      </c>
    </row>
    <row r="188" spans="1:40">
      <c r="A188" s="4" t="s">
        <v>1731</v>
      </c>
    </row>
    <row r="189" spans="1:40">
      <c r="A189" s="3" t="s">
        <v>1608</v>
      </c>
    </row>
    <row r="190" spans="1:40">
      <c r="A190" s="4" t="s">
        <v>1663</v>
      </c>
      <c r="AN190" s="4" t="s">
        <v>1619</v>
      </c>
    </row>
    <row r="191" spans="1:40">
      <c r="A191" s="4" t="s">
        <v>54</v>
      </c>
      <c r="F191" s="5" t="n">
        <v>700</v>
      </c>
      <c r="H191" s="5" t="n">
        <v>700</v>
      </c>
      <c r="AN191" s="6" t="n">
        <v>700</v>
      </c>
    </row>
    <row r="192" spans="1:40">
      <c r="A192" s="4" t="s">
        <v>1678</v>
      </c>
      <c r="F192" s="6" t="n">
        <v>650</v>
      </c>
      <c r="H192" s="6" t="n">
        <v>50</v>
      </c>
    </row>
    <row r="193" spans="1:40">
      <c r="A193" s="4" t="s">
        <v>250</v>
      </c>
      <c r="AF193" s="5" t="n">
        <v>366</v>
      </c>
    </row>
    <row r="194" spans="1:40">
      <c r="A194" s="4" t="s">
        <v>1732</v>
      </c>
    </row>
    <row r="195" spans="1:40">
      <c r="A195" s="3" t="s">
        <v>1608</v>
      </c>
    </row>
    <row r="196" spans="1:40">
      <c r="A196" s="4" t="s">
        <v>54</v>
      </c>
      <c r="N196" s="6" t="n">
        <v>366</v>
      </c>
      <c r="AF196" s="5" t="n">
        <v>366</v>
      </c>
    </row>
    <row r="197" spans="1:40">
      <c r="A197" s="4" t="s">
        <v>1671</v>
      </c>
      <c r="AD197" s="5" t="n">
        <v>9</v>
      </c>
      <c r="AE197" s="5" t="n">
        <v>8</v>
      </c>
      <c r="AF197" s="6" t="n">
        <v>2</v>
      </c>
    </row>
    <row r="198" spans="1:40">
      <c r="A198" s="4" t="s">
        <v>1733</v>
      </c>
    </row>
    <row r="199" spans="1:40">
      <c r="A199" s="3" t="s">
        <v>1608</v>
      </c>
    </row>
    <row r="200" spans="1:40">
      <c r="A200" s="4" t="s">
        <v>1621</v>
      </c>
      <c r="AF200" s="4" t="s">
        <v>1716</v>
      </c>
    </row>
    <row r="201" spans="1:40">
      <c r="A201" s="4" t="s">
        <v>1734</v>
      </c>
    </row>
    <row r="202" spans="1:40">
      <c r="A202" s="3" t="s">
        <v>1608</v>
      </c>
    </row>
    <row r="203" spans="1:40">
      <c r="A203" s="4" t="s">
        <v>1662</v>
      </c>
      <c r="D203" s="5" t="n">
        <v>0</v>
      </c>
      <c r="W203" s="6" t="n">
        <v>0</v>
      </c>
      <c r="AD203" s="5" t="n">
        <v>0</v>
      </c>
      <c r="AH203" s="6" t="n">
        <v>1500</v>
      </c>
    </row>
    <row r="204" spans="1:40">
      <c r="A204" s="4" t="s">
        <v>1735</v>
      </c>
      <c r="D204" s="5" t="n">
        <v>1500</v>
      </c>
      <c r="W204" s="5" t="n">
        <v>1500</v>
      </c>
      <c r="AD204" s="5" t="n">
        <v>1500</v>
      </c>
    </row>
    <row r="205" spans="1:40">
      <c r="A205" s="4" t="s">
        <v>1736</v>
      </c>
      <c r="AD205" s="5" t="n">
        <v>1</v>
      </c>
      <c r="AE205" s="6" t="n">
        <v>5</v>
      </c>
      <c r="AF205" s="6" t="n">
        <v>5</v>
      </c>
    </row>
    <row r="206" spans="1:40">
      <c r="A206" s="4" t="s">
        <v>1737</v>
      </c>
    </row>
    <row r="207" spans="1:40">
      <c r="A207" s="3" t="s">
        <v>1608</v>
      </c>
    </row>
    <row r="208" spans="1:40">
      <c r="A208" s="4" t="s">
        <v>1738</v>
      </c>
      <c r="K208" s="4" t="s">
        <v>1739</v>
      </c>
      <c r="AE208" s="4" t="s">
        <v>1739</v>
      </c>
    </row>
    <row r="209" spans="1:40">
      <c r="A209" s="4" t="s">
        <v>1740</v>
      </c>
      <c r="E209" s="6" t="n">
        <v>25</v>
      </c>
    </row>
    <row r="210" spans="1:40">
      <c r="A210" s="4" t="s">
        <v>1741</v>
      </c>
    </row>
    <row r="211" spans="1:40">
      <c r="A211" s="3" t="s">
        <v>1608</v>
      </c>
    </row>
    <row r="212" spans="1:40">
      <c r="A212" s="4" t="s">
        <v>1738</v>
      </c>
      <c r="K212" s="4" t="s">
        <v>1742</v>
      </c>
      <c r="AE212" s="4" t="s">
        <v>1742</v>
      </c>
    </row>
    <row r="213" spans="1:40">
      <c r="A213" s="4" t="s">
        <v>1060</v>
      </c>
    </row>
    <row r="214" spans="1:40">
      <c r="A214" s="3" t="s">
        <v>1608</v>
      </c>
    </row>
    <row r="215" spans="1:40">
      <c r="A215" s="4" t="s">
        <v>1743</v>
      </c>
      <c r="AC215" s="8" t="n">
        <v>2.3</v>
      </c>
      <c r="AD215" s="8" t="n">
        <v>2.3</v>
      </c>
    </row>
    <row r="216" spans="1:40">
      <c r="A216" s="4" t="s">
        <v>1744</v>
      </c>
      <c r="D216" s="5" t="n">
        <v>55</v>
      </c>
      <c r="W216" s="5" t="n">
        <v>55</v>
      </c>
      <c r="X216" s="5" t="n">
        <v>55</v>
      </c>
      <c r="AC216" s="6" t="n">
        <v>55</v>
      </c>
      <c r="AD216" s="6" t="n">
        <v>55</v>
      </c>
    </row>
    <row r="217" spans="1:40">
      <c r="A217" s="4" t="s">
        <v>1699</v>
      </c>
      <c r="C217" s="5" t="n">
        <v>8160000</v>
      </c>
    </row>
    <row r="218" spans="1:40">
      <c r="A218" s="4" t="s">
        <v>1700</v>
      </c>
      <c r="C218" s="6" t="n">
        <v>217</v>
      </c>
    </row>
    <row r="219" spans="1:40">
      <c r="A219" s="4" t="s">
        <v>1672</v>
      </c>
      <c r="C219" s="4" t="s">
        <v>1745</v>
      </c>
      <c r="AB219" s="4" t="s">
        <v>1745</v>
      </c>
      <c r="AC219" s="4" t="s">
        <v>1746</v>
      </c>
      <c r="AD219" s="4" t="s">
        <v>1747</v>
      </c>
      <c r="AE219" s="4" t="s">
        <v>1748</v>
      </c>
    </row>
    <row r="220" spans="1:40">
      <c r="A220" s="4" t="s">
        <v>1749</v>
      </c>
    </row>
    <row r="221" spans="1:40">
      <c r="A221" s="3" t="s">
        <v>1608</v>
      </c>
    </row>
    <row r="222" spans="1:40">
      <c r="A222" s="4" t="s">
        <v>1647</v>
      </c>
      <c r="D222" s="5" t="n">
        <v>7</v>
      </c>
      <c r="K222" s="6" t="n">
        <v>5</v>
      </c>
      <c r="W222" s="5" t="n">
        <v>7</v>
      </c>
      <c r="AD222" s="6" t="n">
        <v>7</v>
      </c>
      <c r="AE222" s="6" t="n">
        <v>5</v>
      </c>
    </row>
    <row r="223" spans="1:40">
      <c r="A223" s="4" t="s">
        <v>1750</v>
      </c>
      <c r="X223" s="6" t="n">
        <v>30</v>
      </c>
      <c r="AC223" s="6" t="n">
        <v>30</v>
      </c>
    </row>
    <row r="224" spans="1:40">
      <c r="A224" s="4" t="s">
        <v>1751</v>
      </c>
      <c r="AD224" s="8" t="n">
        <v>0.5</v>
      </c>
    </row>
    <row r="225" spans="1:40">
      <c r="A225" s="4" t="s">
        <v>1672</v>
      </c>
      <c r="B225" s="4" t="s">
        <v>1752</v>
      </c>
    </row>
    <row r="226" spans="1:40">
      <c r="A226" s="4" t="s">
        <v>1753</v>
      </c>
      <c r="B226" s="14" t="n">
        <v>2.6</v>
      </c>
    </row>
    <row r="227" spans="1:40">
      <c r="A227" s="4" t="s">
        <v>1754</v>
      </c>
    </row>
    <row r="228" spans="1:40">
      <c r="A228" s="3" t="s">
        <v>1608</v>
      </c>
    </row>
    <row r="229" spans="1:40">
      <c r="A229" s="4" t="s">
        <v>1656</v>
      </c>
      <c r="T229" s="5" t="n">
        <v>92</v>
      </c>
      <c r="AB229" s="6" t="n">
        <v>92</v>
      </c>
    </row>
    <row r="230" spans="1:40">
      <c r="A230" s="4" t="s">
        <v>1755</v>
      </c>
    </row>
    <row r="231" spans="1:40">
      <c r="A231" s="3" t="s">
        <v>1608</v>
      </c>
    </row>
    <row r="232" spans="1:40">
      <c r="A232" s="4" t="s">
        <v>1652</v>
      </c>
      <c r="G232" s="5" t="n">
        <v>630</v>
      </c>
    </row>
    <row r="233" spans="1:40">
      <c r="A233" s="4" t="s">
        <v>1756</v>
      </c>
      <c r="G233" s="5" t="n">
        <v>622</v>
      </c>
    </row>
    <row r="234" spans="1:40">
      <c r="A234" s="4" t="s">
        <v>1655</v>
      </c>
      <c r="G234" s="6" t="n">
        <v>8</v>
      </c>
    </row>
    <row r="235" spans="1:40">
      <c r="A235" s="4" t="s">
        <v>1757</v>
      </c>
    </row>
    <row r="236" spans="1:40">
      <c r="A236" s="3" t="s">
        <v>1608</v>
      </c>
    </row>
    <row r="237" spans="1:40">
      <c r="A237" s="4" t="s">
        <v>1758</v>
      </c>
      <c r="D237" s="6" t="n">
        <v>2000</v>
      </c>
      <c r="T237" s="6" t="n">
        <v>2000</v>
      </c>
      <c r="W237" s="6" t="n">
        <v>2000</v>
      </c>
      <c r="AB237" s="6" t="n">
        <v>2000</v>
      </c>
      <c r="AD237" s="6" t="n">
        <v>2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9</v>
      </c>
      <c r="B1" s="2" t="s">
        <v>2</v>
      </c>
      <c r="C1" s="2" t="s">
        <v>20</v>
      </c>
      <c r="D1" s="2" t="s">
        <v>21</v>
      </c>
    </row>
    <row r="2" spans="1:4">
      <c r="A2" s="3" t="s">
        <v>1608</v>
      </c>
    </row>
    <row r="3" spans="1:4">
      <c r="A3" s="4" t="s">
        <v>1760</v>
      </c>
      <c r="B3" s="6" t="n">
        <v>0</v>
      </c>
      <c r="C3" s="6" t="n">
        <v>3622</v>
      </c>
      <c r="D3" s="6" t="n">
        <v>2904</v>
      </c>
    </row>
    <row r="4" spans="1:4">
      <c r="A4" s="4" t="s">
        <v>1761</v>
      </c>
      <c r="C4" s="5" t="n">
        <v>-31</v>
      </c>
      <c r="D4" s="5" t="n">
        <v>-73</v>
      </c>
    </row>
    <row r="5" spans="1:4">
      <c r="A5" s="4" t="s">
        <v>1762</v>
      </c>
    </row>
    <row r="6" spans="1:4">
      <c r="A6" s="3" t="s">
        <v>1608</v>
      </c>
    </row>
    <row r="7" spans="1:4">
      <c r="A7" s="4" t="s">
        <v>1760</v>
      </c>
      <c r="C7" s="5" t="n">
        <v>1007</v>
      </c>
      <c r="D7" s="5" t="n">
        <v>1007</v>
      </c>
    </row>
    <row r="8" spans="1:4">
      <c r="A8" s="4" t="s">
        <v>1763</v>
      </c>
    </row>
    <row r="9" spans="1:4">
      <c r="A9" s="3" t="s">
        <v>1608</v>
      </c>
    </row>
    <row r="10" spans="1:4">
      <c r="A10" s="4" t="s">
        <v>1760</v>
      </c>
      <c r="C10" s="5" t="n">
        <v>366</v>
      </c>
      <c r="D10" s="5" t="n">
        <v>366</v>
      </c>
    </row>
    <row r="11" spans="1:4">
      <c r="A11" s="4" t="s">
        <v>1667</v>
      </c>
    </row>
    <row r="12" spans="1:4">
      <c r="A12" s="3" t="s">
        <v>1608</v>
      </c>
    </row>
    <row r="13" spans="1:4">
      <c r="A13" s="4" t="s">
        <v>1760</v>
      </c>
      <c r="C13" s="5" t="n">
        <v>622</v>
      </c>
      <c r="D13" s="5" t="n">
        <v>0</v>
      </c>
    </row>
    <row r="14" spans="1:4">
      <c r="A14" s="4" t="s">
        <v>1764</v>
      </c>
    </row>
    <row r="15" spans="1:4">
      <c r="A15" s="3" t="s">
        <v>1608</v>
      </c>
    </row>
    <row r="16" spans="1:4">
      <c r="A16" s="4" t="s">
        <v>1760</v>
      </c>
      <c r="C16" s="5" t="n">
        <v>770</v>
      </c>
      <c r="D16" s="5" t="n">
        <v>770</v>
      </c>
    </row>
    <row r="17" spans="1:4">
      <c r="A17" s="4" t="s">
        <v>1765</v>
      </c>
    </row>
    <row r="18" spans="1:4">
      <c r="A18" s="3" t="s">
        <v>1608</v>
      </c>
    </row>
    <row r="19" spans="1:4">
      <c r="A19" s="4" t="s">
        <v>1760</v>
      </c>
      <c r="C19" s="5" t="n">
        <v>391</v>
      </c>
      <c r="D19" s="5" t="n">
        <v>391</v>
      </c>
    </row>
    <row r="20" spans="1:4">
      <c r="A20" s="4" t="s">
        <v>1766</v>
      </c>
    </row>
    <row r="21" spans="1:4">
      <c r="A21" s="3" t="s">
        <v>1608</v>
      </c>
    </row>
    <row r="22" spans="1:4">
      <c r="A22" s="4" t="s">
        <v>1760</v>
      </c>
      <c r="C22" s="5" t="n">
        <v>387</v>
      </c>
      <c r="D22" s="5" t="n">
        <v>387</v>
      </c>
    </row>
    <row r="23" spans="1:4">
      <c r="A23" s="4" t="s">
        <v>1767</v>
      </c>
    </row>
    <row r="24" spans="1:4">
      <c r="A24" s="3" t="s">
        <v>1608</v>
      </c>
    </row>
    <row r="25" spans="1:4">
      <c r="A25" s="4" t="s">
        <v>1760</v>
      </c>
      <c r="C25" s="6" t="n">
        <v>110</v>
      </c>
      <c r="D25" s="6" t="n">
        <v>5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1768</v>
      </c>
      <c r="B1" s="2" t="s">
        <v>88</v>
      </c>
    </row>
    <row r="2" spans="1:2">
      <c r="B2" s="2" t="s">
        <v>20</v>
      </c>
    </row>
    <row r="3" spans="1:2">
      <c r="A3" s="4" t="s">
        <v>1769</v>
      </c>
    </row>
    <row r="4" spans="1:2">
      <c r="A4" s="3" t="s">
        <v>1608</v>
      </c>
    </row>
    <row r="5" spans="1:2">
      <c r="A5" s="4" t="s">
        <v>1621</v>
      </c>
      <c r="B5" s="4" t="s">
        <v>1681</v>
      </c>
    </row>
    <row r="6" spans="1:2">
      <c r="A6" s="4" t="s">
        <v>1770</v>
      </c>
    </row>
    <row r="7" spans="1:2">
      <c r="A7" s="3" t="s">
        <v>1608</v>
      </c>
    </row>
    <row r="8" spans="1:2">
      <c r="A8" s="4" t="s">
        <v>1621</v>
      </c>
      <c r="B8" s="4" t="s">
        <v>1716</v>
      </c>
    </row>
    <row r="9" spans="1:2">
      <c r="A9" s="4" t="s">
        <v>1668</v>
      </c>
    </row>
    <row r="10" spans="1:2">
      <c r="A10" s="3" t="s">
        <v>1608</v>
      </c>
    </row>
    <row r="11" spans="1:2">
      <c r="A11" s="4" t="s">
        <v>1621</v>
      </c>
      <c r="B11" s="4" t="s">
        <v>1669</v>
      </c>
    </row>
    <row r="12" spans="1:2">
      <c r="A12" s="4" t="s">
        <v>1771</v>
      </c>
    </row>
    <row r="13" spans="1:2">
      <c r="A13" s="3" t="s">
        <v>1608</v>
      </c>
    </row>
    <row r="14" spans="1:2">
      <c r="A14" s="4" t="s">
        <v>1621</v>
      </c>
      <c r="B14" s="4" t="s">
        <v>1723</v>
      </c>
    </row>
    <row r="15" spans="1:2">
      <c r="A15" s="4" t="s">
        <v>1772</v>
      </c>
    </row>
    <row r="16" spans="1:2">
      <c r="A16" s="3" t="s">
        <v>1608</v>
      </c>
    </row>
    <row r="17" spans="1:2">
      <c r="A17" s="4" t="s">
        <v>1621</v>
      </c>
      <c r="B17" s="4" t="s">
        <v>1692</v>
      </c>
    </row>
    <row r="18" spans="1:2">
      <c r="A18" s="4" t="s">
        <v>1766</v>
      </c>
    </row>
    <row r="19" spans="1:2">
      <c r="A19" s="3" t="s">
        <v>1608</v>
      </c>
    </row>
    <row r="20" spans="1:2">
      <c r="A20" s="4" t="s">
        <v>1663</v>
      </c>
      <c r="B20" s="4" t="s">
        <v>1623</v>
      </c>
    </row>
    <row r="21" spans="1:2">
      <c r="A21" s="4" t="s">
        <v>1767</v>
      </c>
    </row>
    <row r="22" spans="1:2">
      <c r="A22" s="3" t="s">
        <v>1608</v>
      </c>
    </row>
    <row r="23" spans="1:2">
      <c r="A23" s="4" t="s">
        <v>1663</v>
      </c>
      <c r="B23" s="4" t="s">
        <v>177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4</v>
      </c>
      <c r="B1" s="2" t="s">
        <v>88</v>
      </c>
    </row>
    <row r="2" spans="1:4">
      <c r="B2" s="2" t="s">
        <v>20</v>
      </c>
      <c r="C2" s="2" t="s">
        <v>21</v>
      </c>
      <c r="D2" s="2" t="s">
        <v>90</v>
      </c>
    </row>
    <row r="3" spans="1:4">
      <c r="A3" s="3" t="s">
        <v>1608</v>
      </c>
    </row>
    <row r="4" spans="1:4">
      <c r="A4" s="4" t="s">
        <v>1775</v>
      </c>
      <c r="B4" s="6" t="n">
        <v>157</v>
      </c>
      <c r="C4" s="6" t="n">
        <v>147</v>
      </c>
      <c r="D4" s="6" t="n">
        <v>110</v>
      </c>
    </row>
    <row r="5" spans="1:4">
      <c r="A5" s="4" t="s">
        <v>1776</v>
      </c>
      <c r="B5" s="5" t="n">
        <v>747</v>
      </c>
      <c r="C5" s="5" t="n">
        <v>703</v>
      </c>
      <c r="D5" s="5" t="n">
        <v>732</v>
      </c>
    </row>
    <row r="6" spans="1:4">
      <c r="A6" s="4" t="s">
        <v>1777</v>
      </c>
    </row>
    <row r="7" spans="1:4">
      <c r="A7" s="3" t="s">
        <v>1608</v>
      </c>
    </row>
    <row r="8" spans="1:4">
      <c r="A8" s="4" t="s">
        <v>1775</v>
      </c>
      <c r="B8" s="5" t="n">
        <v>141</v>
      </c>
      <c r="C8" s="5" t="n">
        <v>118</v>
      </c>
      <c r="D8" s="5" t="n">
        <v>96</v>
      </c>
    </row>
    <row r="9" spans="1:4">
      <c r="A9" s="4" t="s">
        <v>1778</v>
      </c>
    </row>
    <row r="10" spans="1:4">
      <c r="A10" s="3" t="s">
        <v>1608</v>
      </c>
    </row>
    <row r="11" spans="1:4">
      <c r="A11" s="4" t="s">
        <v>1775</v>
      </c>
      <c r="B11" s="5" t="n">
        <v>5</v>
      </c>
      <c r="C11" s="5" t="n">
        <v>15</v>
      </c>
      <c r="D11" s="5" t="n">
        <v>2</v>
      </c>
    </row>
    <row r="12" spans="1:4">
      <c r="A12" s="4" t="s">
        <v>1779</v>
      </c>
    </row>
    <row r="13" spans="1:4">
      <c r="A13" s="3" t="s">
        <v>1608</v>
      </c>
    </row>
    <row r="14" spans="1:4">
      <c r="A14" s="4" t="s">
        <v>1775</v>
      </c>
      <c r="B14" s="5" t="n">
        <v>2</v>
      </c>
      <c r="C14" s="5" t="n">
        <v>2</v>
      </c>
    </row>
    <row r="15" spans="1:4">
      <c r="A15" s="4" t="s">
        <v>1780</v>
      </c>
    </row>
    <row r="16" spans="1:4">
      <c r="A16" s="3" t="s">
        <v>1608</v>
      </c>
    </row>
    <row r="17" spans="1:4">
      <c r="A17" s="4" t="s">
        <v>1775</v>
      </c>
      <c r="B17" s="5" t="n">
        <v>9</v>
      </c>
      <c r="C17" s="5" t="n">
        <v>12</v>
      </c>
      <c r="D17" s="5" t="n">
        <v>12</v>
      </c>
    </row>
    <row r="18" spans="1:4">
      <c r="A18" s="4" t="s">
        <v>1781</v>
      </c>
    </row>
    <row r="19" spans="1:4">
      <c r="A19" s="3" t="s">
        <v>1608</v>
      </c>
    </row>
    <row r="20" spans="1:4">
      <c r="A20" s="4" t="s">
        <v>1776</v>
      </c>
      <c r="B20" s="5" t="n">
        <v>720</v>
      </c>
      <c r="C20" s="5" t="n">
        <v>674</v>
      </c>
      <c r="D20" s="5" t="n">
        <v>707</v>
      </c>
    </row>
    <row r="21" spans="1:4">
      <c r="A21" s="4" t="s">
        <v>1782</v>
      </c>
    </row>
    <row r="22" spans="1:4">
      <c r="A22" s="3" t="s">
        <v>1608</v>
      </c>
    </row>
    <row r="23" spans="1:4">
      <c r="A23" s="4" t="s">
        <v>1776</v>
      </c>
      <c r="B23" s="6" t="n">
        <v>27</v>
      </c>
      <c r="C23" s="6" t="n">
        <v>29</v>
      </c>
      <c r="D23" s="6" t="n">
        <v>2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3</v>
      </c>
      <c r="B1" s="2" t="s">
        <v>88</v>
      </c>
    </row>
    <row r="2" spans="1:4">
      <c r="B2" s="2" t="s">
        <v>20</v>
      </c>
      <c r="C2" s="2" t="s">
        <v>21</v>
      </c>
      <c r="D2" s="2" t="s">
        <v>90</v>
      </c>
    </row>
    <row r="3" spans="1:4">
      <c r="A3" s="3" t="s">
        <v>1608</v>
      </c>
    </row>
    <row r="4" spans="1:4">
      <c r="A4" s="4" t="s">
        <v>1784</v>
      </c>
      <c r="B4" s="6" t="n">
        <v>1626</v>
      </c>
      <c r="C4" s="6" t="n">
        <v>1453</v>
      </c>
      <c r="D4" s="6" t="n">
        <v>1561</v>
      </c>
    </row>
    <row r="5" spans="1:4">
      <c r="A5" s="4" t="s">
        <v>1785</v>
      </c>
    </row>
    <row r="6" spans="1:4">
      <c r="A6" s="3" t="s">
        <v>1608</v>
      </c>
    </row>
    <row r="7" spans="1:4">
      <c r="A7" s="4" t="s">
        <v>1784</v>
      </c>
      <c r="B7" s="5" t="n">
        <v>1148</v>
      </c>
      <c r="C7" s="5" t="n">
        <v>999</v>
      </c>
      <c r="D7" s="5" t="n">
        <v>1056</v>
      </c>
    </row>
    <row r="8" spans="1:4">
      <c r="A8" s="4" t="s">
        <v>1786</v>
      </c>
    </row>
    <row r="9" spans="1:4">
      <c r="A9" s="3" t="s">
        <v>1608</v>
      </c>
    </row>
    <row r="10" spans="1:4">
      <c r="A10" s="4" t="s">
        <v>1784</v>
      </c>
      <c r="B10" s="5" t="n">
        <v>398</v>
      </c>
      <c r="C10" s="5" t="n">
        <v>372</v>
      </c>
      <c r="D10" s="5" t="n">
        <v>415</v>
      </c>
    </row>
    <row r="11" spans="1:4">
      <c r="A11" s="4" t="s">
        <v>1787</v>
      </c>
    </row>
    <row r="12" spans="1:4">
      <c r="A12" s="3" t="s">
        <v>1608</v>
      </c>
    </row>
    <row r="13" spans="1:4">
      <c r="A13" s="4" t="s">
        <v>1784</v>
      </c>
      <c r="B13" s="5" t="n">
        <v>73</v>
      </c>
      <c r="C13" s="5" t="n">
        <v>76</v>
      </c>
      <c r="D13" s="5" t="n">
        <v>85</v>
      </c>
    </row>
    <row r="14" spans="1:4">
      <c r="A14" s="4" t="s">
        <v>1788</v>
      </c>
    </row>
    <row r="15" spans="1:4">
      <c r="A15" s="3" t="s">
        <v>1608</v>
      </c>
    </row>
    <row r="16" spans="1:4">
      <c r="A16" s="4" t="s">
        <v>1784</v>
      </c>
      <c r="B16" s="6" t="n">
        <v>7</v>
      </c>
      <c r="C16" s="6" t="n">
        <v>6</v>
      </c>
      <c r="D16" s="6" t="n">
        <v>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789</v>
      </c>
      <c r="B1" s="2" t="s">
        <v>1790</v>
      </c>
      <c r="C1" s="2" t="s">
        <v>643</v>
      </c>
      <c r="D1" s="2" t="s">
        <v>647</v>
      </c>
      <c r="E1" s="2" t="s">
        <v>643</v>
      </c>
      <c r="F1" s="2" t="s">
        <v>647</v>
      </c>
      <c r="G1" s="2" t="s">
        <v>646</v>
      </c>
      <c r="H1" s="2" t="s">
        <v>650</v>
      </c>
      <c r="I1" s="2" t="s">
        <v>651</v>
      </c>
    </row>
    <row r="2" spans="1:9">
      <c r="A2" s="3" t="s">
        <v>1791</v>
      </c>
    </row>
    <row r="3" spans="1:9">
      <c r="A3" s="4" t="s">
        <v>1792</v>
      </c>
      <c r="G3" s="6" t="n">
        <v>-616000000</v>
      </c>
      <c r="H3" s="6" t="n">
        <v>-763000000</v>
      </c>
    </row>
    <row r="4" spans="1:9">
      <c r="A4" s="4" t="s">
        <v>1793</v>
      </c>
      <c r="G4" s="5" t="n">
        <v>3455000000</v>
      </c>
      <c r="H4" s="5" t="n">
        <v>2839000000</v>
      </c>
    </row>
    <row r="5" spans="1:9">
      <c r="A5" s="4" t="s">
        <v>1794</v>
      </c>
      <c r="G5" s="5" t="n">
        <v>3442000000</v>
      </c>
      <c r="H5" s="5" t="n">
        <v>2679000000</v>
      </c>
    </row>
    <row r="6" spans="1:9">
      <c r="A6" s="4" t="s">
        <v>1795</v>
      </c>
      <c r="G6" s="5" t="n">
        <v>119000000</v>
      </c>
    </row>
    <row r="7" spans="1:9">
      <c r="A7" s="4" t="s">
        <v>1796</v>
      </c>
      <c r="G7" s="5" t="n">
        <v>24000</v>
      </c>
    </row>
    <row r="8" spans="1:9">
      <c r="A8" s="4" t="s">
        <v>1797</v>
      </c>
      <c r="H8" s="5" t="n">
        <v>76000000</v>
      </c>
    </row>
    <row r="9" spans="1:9">
      <c r="A9" s="4" t="s">
        <v>1798</v>
      </c>
      <c r="G9" s="5" t="n">
        <v>37100000</v>
      </c>
      <c r="H9" s="5" t="n">
        <v>37000000</v>
      </c>
    </row>
    <row r="10" spans="1:9">
      <c r="A10" s="4" t="s">
        <v>1799</v>
      </c>
      <c r="G10" s="5" t="n">
        <v>339000</v>
      </c>
    </row>
    <row r="11" spans="1:9">
      <c r="A11" s="4" t="s">
        <v>1800</v>
      </c>
      <c r="G11" s="5" t="n">
        <v>339000</v>
      </c>
    </row>
    <row r="12" spans="1:9">
      <c r="A12" s="4" t="s">
        <v>1801</v>
      </c>
      <c r="G12" s="5" t="n">
        <v>-293000</v>
      </c>
    </row>
    <row r="13" spans="1:9">
      <c r="A13" s="4" t="s">
        <v>1802</v>
      </c>
      <c r="G13" s="5" t="n">
        <v>-293000</v>
      </c>
    </row>
    <row r="14" spans="1:9">
      <c r="A14" s="4" t="s">
        <v>1803</v>
      </c>
      <c r="G14" s="5" t="n">
        <v>11000000</v>
      </c>
      <c r="H14" s="5" t="n">
        <v>13000000</v>
      </c>
    </row>
    <row r="15" spans="1:9">
      <c r="A15" s="4" t="s">
        <v>1804</v>
      </c>
      <c r="C15" s="6" t="n">
        <v>12000000</v>
      </c>
    </row>
    <row r="16" spans="1:9">
      <c r="A16" s="4" t="s">
        <v>1805</v>
      </c>
      <c r="C16" s="5" t="n">
        <v>4000000</v>
      </c>
    </row>
    <row r="17" spans="1:9">
      <c r="A17" s="4" t="s">
        <v>1806</v>
      </c>
    </row>
    <row r="18" spans="1:9">
      <c r="A18" s="3" t="s">
        <v>1791</v>
      </c>
    </row>
    <row r="19" spans="1:9">
      <c r="A19" s="4" t="s">
        <v>1807</v>
      </c>
      <c r="G19" s="5" t="n">
        <v>6000000</v>
      </c>
      <c r="H19" s="5" t="n">
        <v>7000000</v>
      </c>
    </row>
    <row r="20" spans="1:9">
      <c r="A20" s="4" t="s">
        <v>1808</v>
      </c>
    </row>
    <row r="21" spans="1:9">
      <c r="A21" s="3" t="s">
        <v>1791</v>
      </c>
    </row>
    <row r="22" spans="1:9">
      <c r="A22" s="4" t="s">
        <v>1809</v>
      </c>
      <c r="G22" s="5" t="n">
        <v>25000000</v>
      </c>
    </row>
    <row r="23" spans="1:9">
      <c r="A23" s="4" t="s">
        <v>577</v>
      </c>
    </row>
    <row r="24" spans="1:9">
      <c r="A24" s="3" t="s">
        <v>1791</v>
      </c>
    </row>
    <row r="25" spans="1:9">
      <c r="A25" s="4" t="s">
        <v>1795</v>
      </c>
      <c r="G25" s="5" t="n">
        <v>8000000</v>
      </c>
    </row>
    <row r="26" spans="1:9">
      <c r="A26" s="4" t="s">
        <v>1796</v>
      </c>
      <c r="G26" s="5" t="n">
        <v>7000000</v>
      </c>
    </row>
    <row r="27" spans="1:9">
      <c r="A27" s="4" t="s">
        <v>1807</v>
      </c>
      <c r="G27" s="6" t="n">
        <v>-38000000</v>
      </c>
      <c r="H27" s="6" t="n">
        <v>-37000000</v>
      </c>
    </row>
    <row r="28" spans="1:9">
      <c r="A28" s="4" t="s">
        <v>1810</v>
      </c>
    </row>
    <row r="29" spans="1:9">
      <c r="A29" s="3" t="s">
        <v>1791</v>
      </c>
    </row>
    <row r="30" spans="1:9">
      <c r="A30" s="4" t="s">
        <v>1811</v>
      </c>
      <c r="G30" s="4" t="s">
        <v>1812</v>
      </c>
      <c r="H30" s="4" t="s">
        <v>1813</v>
      </c>
    </row>
    <row r="31" spans="1:9">
      <c r="A31" s="4" t="s">
        <v>570</v>
      </c>
    </row>
    <row r="32" spans="1:9">
      <c r="A32" s="3" t="s">
        <v>1791</v>
      </c>
    </row>
    <row r="33" spans="1:9">
      <c r="A33" s="4" t="s">
        <v>1811</v>
      </c>
      <c r="I33" s="4" t="s">
        <v>804</v>
      </c>
    </row>
    <row r="34" spans="1:9">
      <c r="A34" s="4" t="s">
        <v>1804</v>
      </c>
      <c r="G34" s="6" t="n">
        <v>201000000</v>
      </c>
      <c r="H34" s="6" t="n">
        <v>204000000</v>
      </c>
    </row>
    <row r="35" spans="1:9">
      <c r="A35" s="4" t="s">
        <v>1814</v>
      </c>
    </row>
    <row r="36" spans="1:9">
      <c r="A36" s="3" t="s">
        <v>1791</v>
      </c>
    </row>
    <row r="37" spans="1:9">
      <c r="A37" s="4" t="s">
        <v>1811</v>
      </c>
      <c r="I37" s="4" t="s">
        <v>1815</v>
      </c>
    </row>
    <row r="38" spans="1:9">
      <c r="A38" s="4" t="s">
        <v>1816</v>
      </c>
      <c r="I38" s="6" t="n">
        <v>4000000</v>
      </c>
    </row>
    <row r="39" spans="1:9">
      <c r="A39" s="4" t="s">
        <v>1817</v>
      </c>
    </row>
    <row r="40" spans="1:9">
      <c r="A40" s="3" t="s">
        <v>1791</v>
      </c>
    </row>
    <row r="41" spans="1:9">
      <c r="A41" s="4" t="s">
        <v>1811</v>
      </c>
      <c r="I41" s="4" t="s">
        <v>1818</v>
      </c>
    </row>
    <row r="42" spans="1:9">
      <c r="A42" s="4" t="s">
        <v>1816</v>
      </c>
      <c r="I42" s="6" t="n">
        <v>5000000</v>
      </c>
    </row>
    <row r="43" spans="1:9">
      <c r="A43" s="4" t="s">
        <v>1814</v>
      </c>
    </row>
    <row r="44" spans="1:9">
      <c r="A44" s="3" t="s">
        <v>1791</v>
      </c>
    </row>
    <row r="45" spans="1:9">
      <c r="A45" s="4" t="s">
        <v>1811</v>
      </c>
      <c r="G45" s="4" t="s">
        <v>1819</v>
      </c>
      <c r="H45" s="4" t="s">
        <v>1820</v>
      </c>
    </row>
    <row r="46" spans="1:9">
      <c r="A46" s="4" t="s">
        <v>1821</v>
      </c>
    </row>
    <row r="47" spans="1:9">
      <c r="A47" s="3" t="s">
        <v>1791</v>
      </c>
    </row>
    <row r="48" spans="1:9">
      <c r="A48" s="4" t="s">
        <v>1822</v>
      </c>
      <c r="G48" s="4" t="s">
        <v>1823</v>
      </c>
      <c r="H48" s="4" t="s">
        <v>1824</v>
      </c>
    </row>
    <row r="49" spans="1:9">
      <c r="A49" s="4" t="s">
        <v>1825</v>
      </c>
    </row>
    <row r="50" spans="1:9">
      <c r="A50" s="3" t="s">
        <v>1791</v>
      </c>
    </row>
    <row r="51" spans="1:9">
      <c r="A51" s="4" t="s">
        <v>1822</v>
      </c>
      <c r="G51" s="4" t="s">
        <v>1826</v>
      </c>
      <c r="H51" s="4" t="s">
        <v>1827</v>
      </c>
    </row>
    <row r="52" spans="1:9">
      <c r="A52" s="4" t="s">
        <v>1828</v>
      </c>
    </row>
    <row r="53" spans="1:9">
      <c r="A53" s="3" t="s">
        <v>1791</v>
      </c>
    </row>
    <row r="54" spans="1:9">
      <c r="A54" s="4" t="s">
        <v>1822</v>
      </c>
      <c r="G54" s="4" t="s">
        <v>1268</v>
      </c>
      <c r="H54" s="4" t="s">
        <v>1829</v>
      </c>
    </row>
    <row r="55" spans="1:9">
      <c r="A55" s="4" t="s">
        <v>1830</v>
      </c>
    </row>
    <row r="56" spans="1:9">
      <c r="A56" s="3" t="s">
        <v>1791</v>
      </c>
    </row>
    <row r="57" spans="1:9">
      <c r="A57" s="4" t="s">
        <v>1831</v>
      </c>
      <c r="C57" s="5" t="n">
        <v>6000000</v>
      </c>
      <c r="D57" s="6" t="n">
        <v>6000000</v>
      </c>
      <c r="E57" s="6" t="n">
        <v>21000000</v>
      </c>
      <c r="F57" s="6" t="n">
        <v>19000000</v>
      </c>
      <c r="G57" s="6" t="n">
        <v>28000000</v>
      </c>
      <c r="H57" s="6" t="n">
        <v>28000000</v>
      </c>
      <c r="I57" s="6" t="n">
        <v>27000000</v>
      </c>
    </row>
    <row r="58" spans="1:9">
      <c r="A58" s="4" t="s">
        <v>1832</v>
      </c>
    </row>
    <row r="59" spans="1:9">
      <c r="A59" s="3" t="s">
        <v>1791</v>
      </c>
    </row>
    <row r="60" spans="1:9">
      <c r="A60" s="4" t="s">
        <v>1833</v>
      </c>
      <c r="E60" s="5" t="n">
        <v>5000000</v>
      </c>
      <c r="G60" s="5" t="n">
        <v>4000000</v>
      </c>
    </row>
    <row r="61" spans="1:9">
      <c r="A61" s="4" t="s">
        <v>1834</v>
      </c>
      <c r="G61" s="5" t="n">
        <v>5000000</v>
      </c>
    </row>
    <row r="62" spans="1:9">
      <c r="A62" s="4" t="s">
        <v>1835</v>
      </c>
      <c r="C62" s="6" t="n">
        <v>0</v>
      </c>
      <c r="E62" s="6" t="n">
        <v>0</v>
      </c>
      <c r="G62" s="6" t="n">
        <v>0</v>
      </c>
    </row>
    <row r="63" spans="1:9">
      <c r="A63" s="4" t="s">
        <v>1836</v>
      </c>
    </row>
    <row r="64" spans="1:9">
      <c r="A64" s="3" t="s">
        <v>1791</v>
      </c>
    </row>
    <row r="65" spans="1:9">
      <c r="A65" s="4" t="s">
        <v>1837</v>
      </c>
      <c r="B65" s="5" t="n">
        <v>2</v>
      </c>
    </row>
    <row r="66" spans="1:9">
      <c r="A66" s="4" t="s">
        <v>1838</v>
      </c>
      <c r="B66" s="6" t="n">
        <v>254000000</v>
      </c>
    </row>
    <row r="67" spans="1:9">
      <c r="A67" s="4" t="s">
        <v>1839</v>
      </c>
      <c r="B67" s="4" t="s">
        <v>1462</v>
      </c>
    </row>
    <row r="68" spans="1:9">
      <c r="A68" s="4" t="s">
        <v>1840</v>
      </c>
      <c r="B68" s="6" t="n">
        <v>100000000</v>
      </c>
    </row>
    <row r="69" spans="1:9">
      <c r="A69" s="4" t="s">
        <v>1841</v>
      </c>
    </row>
    <row r="70" spans="1:9">
      <c r="A70" s="3" t="s">
        <v>1791</v>
      </c>
    </row>
    <row r="71" spans="1:9">
      <c r="A71" s="4" t="s">
        <v>1842</v>
      </c>
      <c r="G71" s="4" t="s">
        <v>1520</v>
      </c>
    </row>
    <row r="72" spans="1:9">
      <c r="A72" s="4" t="s">
        <v>1843</v>
      </c>
    </row>
    <row r="73" spans="1:9">
      <c r="A73" s="3" t="s">
        <v>1791</v>
      </c>
    </row>
    <row r="74" spans="1:9">
      <c r="A74" s="4" t="s">
        <v>1842</v>
      </c>
      <c r="G74" s="4" t="s">
        <v>152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844</v>
      </c>
      <c r="B1" s="2" t="s">
        <v>87</v>
      </c>
      <c r="D1" s="2" t="s">
        <v>1</v>
      </c>
      <c r="F1" s="2" t="s">
        <v>88</v>
      </c>
    </row>
    <row r="2" spans="1:8">
      <c r="B2" s="2" t="s">
        <v>2</v>
      </c>
      <c r="C2" s="2" t="s">
        <v>89</v>
      </c>
      <c r="D2" s="2" t="s">
        <v>2</v>
      </c>
      <c r="E2" s="2" t="s">
        <v>89</v>
      </c>
      <c r="F2" s="2" t="s">
        <v>20</v>
      </c>
      <c r="G2" s="2" t="s">
        <v>21</v>
      </c>
      <c r="H2" s="2" t="s">
        <v>90</v>
      </c>
    </row>
    <row r="3" spans="1:8">
      <c r="A3" s="4" t="s">
        <v>577</v>
      </c>
    </row>
    <row r="4" spans="1:8">
      <c r="A4" s="3" t="s">
        <v>1791</v>
      </c>
    </row>
    <row r="5" spans="1:8">
      <c r="A5" s="4" t="s">
        <v>1845</v>
      </c>
      <c r="B5" s="6" t="n">
        <v>0</v>
      </c>
      <c r="C5" s="6" t="n">
        <v>0</v>
      </c>
      <c r="D5" s="6" t="n">
        <v>1</v>
      </c>
      <c r="E5" s="6" t="n">
        <v>1</v>
      </c>
      <c r="F5" s="6" t="n">
        <v>2</v>
      </c>
      <c r="G5" s="6" t="n">
        <v>2</v>
      </c>
      <c r="H5" s="6" t="n">
        <v>2</v>
      </c>
    </row>
    <row r="6" spans="1:8">
      <c r="A6" s="4" t="s">
        <v>1671</v>
      </c>
      <c r="B6" s="5" t="n">
        <v>4</v>
      </c>
      <c r="C6" s="5" t="n">
        <v>4</v>
      </c>
      <c r="D6" s="5" t="n">
        <v>12</v>
      </c>
      <c r="E6" s="5" t="n">
        <v>12</v>
      </c>
      <c r="F6" s="5" t="n">
        <v>16</v>
      </c>
      <c r="G6" s="5" t="n">
        <v>16</v>
      </c>
      <c r="H6" s="5" t="n">
        <v>20</v>
      </c>
    </row>
    <row r="7" spans="1:8">
      <c r="A7" s="4" t="s">
        <v>1846</v>
      </c>
      <c r="B7" s="5" t="n">
        <v>3</v>
      </c>
      <c r="C7" s="5" t="n">
        <v>2</v>
      </c>
      <c r="D7" s="5" t="n">
        <v>7</v>
      </c>
      <c r="E7" s="5" t="n">
        <v>5</v>
      </c>
      <c r="F7" s="5" t="n">
        <v>6</v>
      </c>
      <c r="G7" s="5" t="n">
        <v>7</v>
      </c>
      <c r="H7" s="5" t="n">
        <v>10</v>
      </c>
    </row>
    <row r="8" spans="1:8">
      <c r="A8" s="4" t="s">
        <v>1847</v>
      </c>
      <c r="B8" s="5" t="n">
        <v>7</v>
      </c>
      <c r="C8" s="5" t="n">
        <v>6</v>
      </c>
      <c r="D8" s="5" t="n">
        <v>20</v>
      </c>
      <c r="E8" s="5" t="n">
        <v>18</v>
      </c>
      <c r="F8" s="5" t="n">
        <v>24</v>
      </c>
      <c r="G8" s="5" t="n">
        <v>25</v>
      </c>
      <c r="H8" s="5" t="n">
        <v>32</v>
      </c>
    </row>
    <row r="9" spans="1:8">
      <c r="A9" s="4" t="s">
        <v>570</v>
      </c>
    </row>
    <row r="10" spans="1:8">
      <c r="A10" s="3" t="s">
        <v>1791</v>
      </c>
    </row>
    <row r="11" spans="1:8">
      <c r="A11" s="4" t="s">
        <v>1845</v>
      </c>
      <c r="B11" s="5" t="n">
        <v>2</v>
      </c>
      <c r="C11" s="5" t="n">
        <v>3</v>
      </c>
      <c r="D11" s="5" t="n">
        <v>6</v>
      </c>
      <c r="E11" s="5" t="n">
        <v>8</v>
      </c>
      <c r="F11" s="5" t="n">
        <v>10</v>
      </c>
      <c r="G11" s="5" t="n">
        <v>11</v>
      </c>
      <c r="H11" s="5" t="n">
        <v>10</v>
      </c>
    </row>
    <row r="12" spans="1:8">
      <c r="A12" s="4" t="s">
        <v>1671</v>
      </c>
      <c r="B12" s="5" t="n">
        <v>27</v>
      </c>
      <c r="C12" s="5" t="n">
        <v>25</v>
      </c>
      <c r="D12" s="5" t="n">
        <v>77</v>
      </c>
      <c r="E12" s="5" t="n">
        <v>78</v>
      </c>
      <c r="F12" s="5" t="n">
        <v>105</v>
      </c>
      <c r="G12" s="5" t="n">
        <v>108</v>
      </c>
      <c r="H12" s="5" t="n">
        <v>127</v>
      </c>
    </row>
    <row r="13" spans="1:8">
      <c r="A13" s="4" t="s">
        <v>1848</v>
      </c>
      <c r="B13" s="5" t="n">
        <v>-39</v>
      </c>
      <c r="C13" s="5" t="n">
        <v>-43</v>
      </c>
      <c r="D13" s="5" t="n">
        <v>-123</v>
      </c>
      <c r="E13" s="5" t="n">
        <v>-130</v>
      </c>
      <c r="F13" s="5" t="n">
        <v>-173</v>
      </c>
      <c r="G13" s="5" t="n">
        <v>-177</v>
      </c>
      <c r="H13" s="5" t="n">
        <v>-174</v>
      </c>
    </row>
    <row r="14" spans="1:8">
      <c r="A14" s="4" t="s">
        <v>1849</v>
      </c>
      <c r="F14" s="5" t="n">
        <v>1</v>
      </c>
      <c r="G14" s="5" t="n">
        <v>1</v>
      </c>
      <c r="H14" s="5" t="n">
        <v>1</v>
      </c>
    </row>
    <row r="15" spans="1:8">
      <c r="A15" s="4" t="s">
        <v>1846</v>
      </c>
      <c r="B15" s="5" t="n">
        <v>24</v>
      </c>
      <c r="C15" s="5" t="n">
        <v>30</v>
      </c>
      <c r="D15" s="5" t="n">
        <v>76</v>
      </c>
      <c r="E15" s="5" t="n">
        <v>94</v>
      </c>
      <c r="F15" s="5" t="n">
        <v>126</v>
      </c>
      <c r="G15" s="5" t="n">
        <v>133</v>
      </c>
      <c r="H15" s="5" t="n">
        <v>122</v>
      </c>
    </row>
    <row r="16" spans="1:8">
      <c r="A16" s="4" t="s">
        <v>1847</v>
      </c>
      <c r="B16" s="5" t="n">
        <v>19</v>
      </c>
      <c r="C16" s="5" t="n">
        <v>15</v>
      </c>
      <c r="D16" s="5" t="n">
        <v>142</v>
      </c>
      <c r="E16" s="5" t="n">
        <v>50</v>
      </c>
      <c r="F16" s="5" t="n">
        <v>69</v>
      </c>
      <c r="G16" s="5" t="n">
        <v>76</v>
      </c>
      <c r="H16" s="5" t="n">
        <v>86</v>
      </c>
    </row>
    <row r="17" spans="1:8">
      <c r="A17" s="4" t="s">
        <v>1850</v>
      </c>
      <c r="B17" s="5" t="n">
        <v>5</v>
      </c>
      <c r="C17" s="5" t="n">
        <v>0</v>
      </c>
      <c r="D17" s="5" t="n">
        <v>106</v>
      </c>
      <c r="E17" s="5" t="n">
        <v>0</v>
      </c>
    </row>
    <row r="18" spans="1:8">
      <c r="A18" s="4" t="s">
        <v>581</v>
      </c>
    </row>
    <row r="19" spans="1:8">
      <c r="A19" s="3" t="s">
        <v>1791</v>
      </c>
    </row>
    <row r="20" spans="1:8">
      <c r="A20" s="4" t="s">
        <v>1845</v>
      </c>
      <c r="B20" s="5" t="n">
        <v>0</v>
      </c>
      <c r="C20" s="5" t="n">
        <v>0</v>
      </c>
      <c r="D20" s="5" t="n">
        <v>1</v>
      </c>
      <c r="E20" s="5" t="n">
        <v>1</v>
      </c>
      <c r="F20" s="5" t="n">
        <v>2</v>
      </c>
      <c r="G20" s="5" t="n">
        <v>2</v>
      </c>
      <c r="H20" s="5" t="n">
        <v>2</v>
      </c>
    </row>
    <row r="21" spans="1:8">
      <c r="A21" s="4" t="s">
        <v>1671</v>
      </c>
      <c r="B21" s="5" t="n">
        <v>0</v>
      </c>
      <c r="C21" s="5" t="n">
        <v>0</v>
      </c>
      <c r="D21" s="5" t="n">
        <v>0</v>
      </c>
      <c r="E21" s="5" t="n">
        <v>0</v>
      </c>
    </row>
    <row r="22" spans="1:8">
      <c r="A22" s="4" t="s">
        <v>1846</v>
      </c>
      <c r="B22" s="5" t="n">
        <v>0</v>
      </c>
      <c r="C22" s="5" t="n">
        <v>-1</v>
      </c>
      <c r="D22" s="5" t="n">
        <v>0</v>
      </c>
      <c r="E22" s="5" t="n">
        <v>-1</v>
      </c>
      <c r="F22" s="6" t="n">
        <v>-2</v>
      </c>
      <c r="H22" s="5" t="n">
        <v>-16</v>
      </c>
    </row>
    <row r="23" spans="1:8">
      <c r="A23" s="4" t="s">
        <v>1847</v>
      </c>
      <c r="B23" s="6" t="n">
        <v>0</v>
      </c>
      <c r="C23" s="6" t="n">
        <v>-1</v>
      </c>
      <c r="D23" s="6" t="n">
        <v>1</v>
      </c>
      <c r="E23" s="6" t="n">
        <v>0</v>
      </c>
      <c r="G23" s="6" t="n">
        <v>2</v>
      </c>
      <c r="H23" s="6" t="n">
        <v>-14</v>
      </c>
    </row>
  </sheetData>
  <mergeCells count="4">
    <mergeCell ref="A1:A2"/>
    <mergeCell ref="B1:C1"/>
    <mergeCell ref="D1:E1"/>
    <mergeCell ref="F1:H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65</v>
      </c>
      <c r="B1" s="2" t="s">
        <v>1</v>
      </c>
      <c r="C1" s="2" t="s">
        <v>88</v>
      </c>
    </row>
    <row r="2" spans="1:3">
      <c r="B2" s="2" t="s">
        <v>2</v>
      </c>
      <c r="C2" s="2" t="s">
        <v>20</v>
      </c>
    </row>
    <row r="3" spans="1:3">
      <c r="A3" s="3" t="s">
        <v>266</v>
      </c>
    </row>
    <row r="4" spans="1:3">
      <c r="A4" s="4" t="s">
        <v>265</v>
      </c>
      <c r="B4" s="4" t="s">
        <v>267</v>
      </c>
      <c r="C4" s="4" t="s">
        <v>2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851</v>
      </c>
      <c r="B1" s="2" t="s">
        <v>87</v>
      </c>
      <c r="D1" s="2" t="s">
        <v>1</v>
      </c>
      <c r="F1" s="2" t="s">
        <v>88</v>
      </c>
    </row>
    <row r="2" spans="1:8">
      <c r="B2" s="2" t="s">
        <v>2</v>
      </c>
      <c r="C2" s="2" t="s">
        <v>89</v>
      </c>
      <c r="D2" s="2" t="s">
        <v>2</v>
      </c>
      <c r="E2" s="2" t="s">
        <v>89</v>
      </c>
      <c r="F2" s="2" t="s">
        <v>20</v>
      </c>
      <c r="G2" s="2" t="s">
        <v>21</v>
      </c>
      <c r="H2" s="2" t="s">
        <v>90</v>
      </c>
    </row>
    <row r="3" spans="1:8">
      <c r="A3" s="3" t="s">
        <v>1791</v>
      </c>
    </row>
    <row r="4" spans="1:8">
      <c r="A4" s="4" t="s">
        <v>1852</v>
      </c>
      <c r="D4" s="6" t="n">
        <v>3455</v>
      </c>
      <c r="E4" s="6" t="n">
        <v>3442</v>
      </c>
      <c r="F4" s="6" t="n">
        <v>3442</v>
      </c>
    </row>
    <row r="5" spans="1:8">
      <c r="A5" s="4" t="s">
        <v>1845</v>
      </c>
      <c r="B5" s="6" t="n">
        <v>2</v>
      </c>
      <c r="C5" s="6" t="n">
        <v>3</v>
      </c>
      <c r="D5" s="5" t="n">
        <v>6</v>
      </c>
      <c r="E5" s="5" t="n">
        <v>8</v>
      </c>
      <c r="F5" s="5" t="n">
        <v>10</v>
      </c>
      <c r="G5" s="6" t="n">
        <v>11</v>
      </c>
      <c r="H5" s="6" t="n">
        <v>10</v>
      </c>
    </row>
    <row r="6" spans="1:8">
      <c r="A6" s="4" t="s">
        <v>1671</v>
      </c>
      <c r="B6" s="6" t="n">
        <v>27</v>
      </c>
      <c r="C6" s="6" t="n">
        <v>25</v>
      </c>
      <c r="D6" s="5" t="n">
        <v>77</v>
      </c>
      <c r="E6" s="5" t="n">
        <v>78</v>
      </c>
      <c r="F6" s="5" t="n">
        <v>105</v>
      </c>
      <c r="G6" s="5" t="n">
        <v>108</v>
      </c>
      <c r="H6" s="5" t="n">
        <v>127</v>
      </c>
    </row>
    <row r="7" spans="1:8">
      <c r="A7" s="4" t="s">
        <v>1853</v>
      </c>
      <c r="F7" s="5" t="n">
        <v>3455</v>
      </c>
      <c r="G7" s="5" t="n">
        <v>3442</v>
      </c>
    </row>
    <row r="8" spans="1:8">
      <c r="A8" s="4" t="s">
        <v>1854</v>
      </c>
    </row>
    <row r="9" spans="1:8">
      <c r="A9" s="3" t="s">
        <v>1791</v>
      </c>
    </row>
    <row r="10" spans="1:8">
      <c r="A10" s="4" t="s">
        <v>1852</v>
      </c>
      <c r="D10" s="6" t="n">
        <v>3455</v>
      </c>
      <c r="E10" s="6" t="n">
        <v>3442</v>
      </c>
      <c r="F10" s="5" t="n">
        <v>3442</v>
      </c>
      <c r="G10" s="5" t="n">
        <v>3497</v>
      </c>
    </row>
    <row r="11" spans="1:8">
      <c r="A11" s="4" t="s">
        <v>1845</v>
      </c>
      <c r="F11" s="5" t="n">
        <v>0</v>
      </c>
      <c r="G11" s="5" t="n">
        <v>0</v>
      </c>
    </row>
    <row r="12" spans="1:8">
      <c r="A12" s="4" t="s">
        <v>1671</v>
      </c>
      <c r="F12" s="5" t="n">
        <v>105</v>
      </c>
      <c r="G12" s="5" t="n">
        <v>108</v>
      </c>
    </row>
    <row r="13" spans="1:8">
      <c r="A13" s="4" t="s">
        <v>1855</v>
      </c>
      <c r="F13" s="5" t="n">
        <v>144</v>
      </c>
      <c r="G13" s="5" t="n">
        <v>72</v>
      </c>
    </row>
    <row r="14" spans="1:8">
      <c r="A14" s="4" t="s">
        <v>1856</v>
      </c>
      <c r="F14" s="5" t="n">
        <v>-236</v>
      </c>
      <c r="G14" s="5" t="n">
        <v>-235</v>
      </c>
    </row>
    <row r="15" spans="1:8">
      <c r="A15" s="4" t="s">
        <v>1857</v>
      </c>
      <c r="F15" s="5" t="n">
        <v>0</v>
      </c>
      <c r="G15" s="5" t="n">
        <v>0</v>
      </c>
    </row>
    <row r="16" spans="1:8">
      <c r="A16" s="4" t="s">
        <v>1853</v>
      </c>
      <c r="F16" s="6" t="n">
        <v>3455</v>
      </c>
      <c r="G16" s="6" t="n">
        <v>3442</v>
      </c>
      <c r="H16" s="6" t="n">
        <v>3497</v>
      </c>
    </row>
  </sheetData>
  <mergeCells count="4">
    <mergeCell ref="A1:A2"/>
    <mergeCell ref="B1:C1"/>
    <mergeCell ref="D1:E1"/>
    <mergeCell ref="F1:H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858</v>
      </c>
      <c r="B1" s="2" t="s">
        <v>87</v>
      </c>
      <c r="C1" s="2" t="s">
        <v>88</v>
      </c>
    </row>
    <row r="2" spans="1:4">
      <c r="B2" s="2" t="s">
        <v>2</v>
      </c>
      <c r="C2" s="2" t="s">
        <v>20</v>
      </c>
      <c r="D2" s="2" t="s">
        <v>21</v>
      </c>
    </row>
    <row r="3" spans="1:4">
      <c r="A3" s="3" t="s">
        <v>1791</v>
      </c>
    </row>
    <row r="4" spans="1:4">
      <c r="A4" s="4" t="s">
        <v>1859</v>
      </c>
      <c r="B4" s="6" t="n">
        <v>-12</v>
      </c>
    </row>
    <row r="5" spans="1:4">
      <c r="A5" s="4" t="s">
        <v>570</v>
      </c>
    </row>
    <row r="6" spans="1:4">
      <c r="A6" s="3" t="s">
        <v>1791</v>
      </c>
    </row>
    <row r="7" spans="1:4">
      <c r="A7" s="4" t="s">
        <v>1860</v>
      </c>
      <c r="C7" s="6" t="n">
        <v>2679</v>
      </c>
      <c r="D7" s="6" t="n">
        <v>2709</v>
      </c>
    </row>
    <row r="8" spans="1:4">
      <c r="A8" s="4" t="s">
        <v>1861</v>
      </c>
      <c r="C8" s="5" t="n">
        <v>357</v>
      </c>
      <c r="D8" s="5" t="n">
        <v>174</v>
      </c>
    </row>
    <row r="9" spans="1:4">
      <c r="A9" s="4" t="s">
        <v>1862</v>
      </c>
      <c r="C9" s="5" t="n">
        <v>4</v>
      </c>
    </row>
    <row r="10" spans="1:4">
      <c r="A10" s="4" t="s">
        <v>1859</v>
      </c>
      <c r="C10" s="5" t="n">
        <v>-201</v>
      </c>
      <c r="D10" s="5" t="n">
        <v>-204</v>
      </c>
    </row>
    <row r="11" spans="1:4">
      <c r="A11" s="4" t="s">
        <v>1863</v>
      </c>
      <c r="C11" s="5" t="n">
        <v>2839</v>
      </c>
      <c r="D11" s="5" t="n">
        <v>2679</v>
      </c>
    </row>
    <row r="12" spans="1:4">
      <c r="A12" s="4" t="s">
        <v>1864</v>
      </c>
      <c r="C12" s="5" t="n">
        <v>3455</v>
      </c>
      <c r="D12" s="5" t="n">
        <v>3442</v>
      </c>
    </row>
    <row r="13" spans="1:4">
      <c r="A13" s="4" t="s">
        <v>1865</v>
      </c>
      <c r="C13" s="6" t="n">
        <v>-616</v>
      </c>
      <c r="D13" s="6" t="n">
        <v>-763</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6</v>
      </c>
      <c r="B1" s="2" t="s">
        <v>20</v>
      </c>
      <c r="C1" s="2" t="s">
        <v>21</v>
      </c>
    </row>
    <row r="2" spans="1:3">
      <c r="A2" s="4" t="s">
        <v>577</v>
      </c>
    </row>
    <row r="3" spans="1:3">
      <c r="A3" s="3" t="s">
        <v>1791</v>
      </c>
    </row>
    <row r="4" spans="1:3">
      <c r="A4" s="4" t="s">
        <v>1867</v>
      </c>
      <c r="B4" s="6" t="n">
        <v>143</v>
      </c>
      <c r="C4" s="6" t="n">
        <v>132</v>
      </c>
    </row>
    <row r="5" spans="1:3">
      <c r="A5" s="4" t="s">
        <v>142</v>
      </c>
      <c r="B5" s="5" t="n">
        <v>143</v>
      </c>
      <c r="C5" s="5" t="n">
        <v>132</v>
      </c>
    </row>
    <row r="6" spans="1:3">
      <c r="A6" s="4" t="s">
        <v>570</v>
      </c>
    </row>
    <row r="7" spans="1:3">
      <c r="A7" s="3" t="s">
        <v>1791</v>
      </c>
    </row>
    <row r="8" spans="1:3">
      <c r="A8" s="4" t="s">
        <v>1867</v>
      </c>
      <c r="B8" s="5" t="n">
        <v>1315</v>
      </c>
      <c r="C8" s="5" t="n">
        <v>1482</v>
      </c>
    </row>
    <row r="9" spans="1:3">
      <c r="A9" s="4" t="s">
        <v>1868</v>
      </c>
      <c r="B9" s="5" t="n">
        <v>1</v>
      </c>
      <c r="C9" s="5" t="n">
        <v>1</v>
      </c>
    </row>
    <row r="10" spans="1:3">
      <c r="A10" s="4" t="s">
        <v>142</v>
      </c>
      <c r="B10" s="6" t="n">
        <v>1316</v>
      </c>
      <c r="C10" s="6" t="n">
        <v>148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9</v>
      </c>
      <c r="B1" s="2" t="s">
        <v>20</v>
      </c>
      <c r="C1" s="2" t="s">
        <v>21</v>
      </c>
    </row>
    <row r="2" spans="1:3">
      <c r="A2" s="3" t="s">
        <v>1791</v>
      </c>
    </row>
    <row r="3" spans="1:3">
      <c r="A3" s="4" t="s">
        <v>1870</v>
      </c>
      <c r="B3" s="4" t="s">
        <v>1072</v>
      </c>
      <c r="C3" s="4" t="s">
        <v>1072</v>
      </c>
    </row>
    <row r="4" spans="1:3">
      <c r="A4" s="4" t="s">
        <v>85</v>
      </c>
    </row>
    <row r="5" spans="1:3">
      <c r="A5" s="3" t="s">
        <v>1791</v>
      </c>
    </row>
    <row r="6" spans="1:3">
      <c r="A6" s="4" t="s">
        <v>1870</v>
      </c>
      <c r="B6" s="4" t="s">
        <v>1871</v>
      </c>
      <c r="C6" s="4" t="s">
        <v>1872</v>
      </c>
    </row>
    <row r="7" spans="1:3">
      <c r="A7" s="4" t="s">
        <v>1873</v>
      </c>
    </row>
    <row r="8" spans="1:3">
      <c r="A8" s="3" t="s">
        <v>1791</v>
      </c>
    </row>
    <row r="9" spans="1:3">
      <c r="A9" s="4" t="s">
        <v>1870</v>
      </c>
      <c r="B9" s="4" t="s">
        <v>1874</v>
      </c>
      <c r="C9" s="4" t="s">
        <v>1875</v>
      </c>
    </row>
    <row r="10" spans="1:3">
      <c r="A10" s="4" t="s">
        <v>1876</v>
      </c>
    </row>
    <row r="11" spans="1:3">
      <c r="A11" s="3" t="s">
        <v>1791</v>
      </c>
    </row>
    <row r="12" spans="1:3">
      <c r="A12" s="4" t="s">
        <v>1870</v>
      </c>
      <c r="B12" s="4" t="s">
        <v>1877</v>
      </c>
      <c r="C12" s="4" t="s">
        <v>1878</v>
      </c>
    </row>
    <row r="13" spans="1:3">
      <c r="A13" s="4" t="s">
        <v>1879</v>
      </c>
    </row>
    <row r="14" spans="1:3">
      <c r="A14" s="3" t="s">
        <v>1791</v>
      </c>
    </row>
    <row r="15" spans="1:3">
      <c r="A15" s="4" t="s">
        <v>1870</v>
      </c>
      <c r="B15" s="4" t="s">
        <v>1316</v>
      </c>
      <c r="C15" s="4" t="s">
        <v>1622</v>
      </c>
    </row>
    <row r="16" spans="1:3">
      <c r="A16" s="4" t="s">
        <v>210</v>
      </c>
    </row>
    <row r="17" spans="1:3">
      <c r="A17" s="3" t="s">
        <v>1791</v>
      </c>
    </row>
    <row r="18" spans="1:3">
      <c r="A18" s="4" t="s">
        <v>1870</v>
      </c>
      <c r="B18" s="4" t="s">
        <v>1330</v>
      </c>
      <c r="C18" s="4" t="s">
        <v>188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81</v>
      </c>
      <c r="B1" s="2" t="s">
        <v>20</v>
      </c>
      <c r="C1" s="2" t="s">
        <v>21</v>
      </c>
      <c r="D1" s="2" t="s">
        <v>90</v>
      </c>
      <c r="E1" s="2" t="s">
        <v>714</v>
      </c>
    </row>
    <row r="2" spans="1:5">
      <c r="A2" s="3" t="s">
        <v>1791</v>
      </c>
    </row>
    <row r="3" spans="1:5">
      <c r="A3" s="4" t="s">
        <v>1882</v>
      </c>
      <c r="B3" s="6" t="n">
        <v>2839</v>
      </c>
      <c r="C3" s="6" t="n">
        <v>2679</v>
      </c>
      <c r="D3" s="6" t="n">
        <v>2709</v>
      </c>
    </row>
    <row r="4" spans="1:5">
      <c r="A4" s="4" t="s">
        <v>1883</v>
      </c>
    </row>
    <row r="5" spans="1:5">
      <c r="A5" s="3" t="s">
        <v>1791</v>
      </c>
    </row>
    <row r="6" spans="1:5">
      <c r="A6" s="4" t="s">
        <v>1884</v>
      </c>
      <c r="B6" s="5" t="n">
        <v>2309</v>
      </c>
      <c r="C6" s="5" t="n">
        <v>2227</v>
      </c>
    </row>
    <row r="7" spans="1:5">
      <c r="A7" s="4" t="s">
        <v>1885</v>
      </c>
      <c r="B7" s="5" t="n">
        <v>530</v>
      </c>
      <c r="C7" s="5" t="n">
        <v>452</v>
      </c>
    </row>
    <row r="8" spans="1:5">
      <c r="A8" s="4" t="s">
        <v>1882</v>
      </c>
      <c r="B8" s="5" t="n">
        <v>2839</v>
      </c>
      <c r="C8" s="5" t="n">
        <v>2679</v>
      </c>
    </row>
    <row r="9" spans="1:5">
      <c r="A9" s="4" t="s">
        <v>1821</v>
      </c>
    </row>
    <row r="10" spans="1:5">
      <c r="A10" s="3" t="s">
        <v>1791</v>
      </c>
    </row>
    <row r="11" spans="1:5">
      <c r="A11" s="4" t="s">
        <v>1884</v>
      </c>
      <c r="B11" s="5" t="n">
        <v>843</v>
      </c>
      <c r="C11" s="5" t="n">
        <v>855</v>
      </c>
    </row>
    <row r="12" spans="1:5">
      <c r="A12" s="4" t="s">
        <v>1882</v>
      </c>
      <c r="B12" s="5" t="n">
        <v>843</v>
      </c>
      <c r="C12" s="5" t="n">
        <v>855</v>
      </c>
    </row>
    <row r="13" spans="1:5">
      <c r="A13" s="4" t="s">
        <v>1825</v>
      </c>
    </row>
    <row r="14" spans="1:5">
      <c r="A14" s="3" t="s">
        <v>1791</v>
      </c>
    </row>
    <row r="15" spans="1:5">
      <c r="A15" s="4" t="s">
        <v>1884</v>
      </c>
      <c r="B15" s="5" t="n">
        <v>1463</v>
      </c>
      <c r="C15" s="5" t="n">
        <v>1367</v>
      </c>
    </row>
    <row r="16" spans="1:5">
      <c r="A16" s="4" t="s">
        <v>1882</v>
      </c>
      <c r="B16" s="5" t="n">
        <v>1463</v>
      </c>
      <c r="C16" s="5" t="n">
        <v>1367</v>
      </c>
    </row>
    <row r="17" spans="1:5">
      <c r="A17" s="4" t="s">
        <v>1828</v>
      </c>
    </row>
    <row r="18" spans="1:5">
      <c r="A18" s="3" t="s">
        <v>1791</v>
      </c>
    </row>
    <row r="19" spans="1:5">
      <c r="A19" s="4" t="s">
        <v>1884</v>
      </c>
      <c r="B19" s="5" t="n">
        <v>3</v>
      </c>
      <c r="C19" s="5" t="n">
        <v>5</v>
      </c>
    </row>
    <row r="20" spans="1:5">
      <c r="A20" s="4" t="s">
        <v>1882</v>
      </c>
      <c r="B20" s="5" t="n">
        <v>3</v>
      </c>
      <c r="C20" s="5" t="n">
        <v>5</v>
      </c>
      <c r="D20" s="6" t="n">
        <v>8</v>
      </c>
      <c r="E20" s="6" t="n">
        <v>10</v>
      </c>
    </row>
    <row r="21" spans="1:5">
      <c r="A21" s="4" t="s">
        <v>1886</v>
      </c>
    </row>
    <row r="22" spans="1:5">
      <c r="A22" s="3" t="s">
        <v>1791</v>
      </c>
    </row>
    <row r="23" spans="1:5">
      <c r="A23" s="4" t="s">
        <v>1884</v>
      </c>
      <c r="B23" s="5" t="n">
        <v>828</v>
      </c>
      <c r="C23" s="5" t="n">
        <v>833</v>
      </c>
    </row>
    <row r="24" spans="1:5">
      <c r="A24" s="4" t="s">
        <v>1887</v>
      </c>
    </row>
    <row r="25" spans="1:5">
      <c r="A25" s="3" t="s">
        <v>1791</v>
      </c>
    </row>
    <row r="26" spans="1:5">
      <c r="A26" s="4" t="s">
        <v>1884</v>
      </c>
      <c r="B26" s="5" t="n">
        <v>730</v>
      </c>
      <c r="C26" s="5" t="n">
        <v>738</v>
      </c>
    </row>
    <row r="27" spans="1:5">
      <c r="A27" s="4" t="s">
        <v>1888</v>
      </c>
    </row>
    <row r="28" spans="1:5">
      <c r="A28" s="3" t="s">
        <v>1791</v>
      </c>
    </row>
    <row r="29" spans="1:5">
      <c r="A29" s="4" t="s">
        <v>1884</v>
      </c>
      <c r="B29" s="5" t="n">
        <v>98</v>
      </c>
      <c r="C29" s="5" t="n">
        <v>95</v>
      </c>
    </row>
    <row r="30" spans="1:5">
      <c r="A30" s="4" t="s">
        <v>1889</v>
      </c>
    </row>
    <row r="31" spans="1:5">
      <c r="A31" s="3" t="s">
        <v>1791</v>
      </c>
    </row>
    <row r="32" spans="1:5">
      <c r="A32" s="4" t="s">
        <v>1884</v>
      </c>
      <c r="B32" s="5" t="n">
        <v>99</v>
      </c>
      <c r="C32" s="5" t="n">
        <v>92</v>
      </c>
    </row>
    <row r="33" spans="1:5">
      <c r="A33" s="4" t="s">
        <v>1890</v>
      </c>
    </row>
    <row r="34" spans="1:5">
      <c r="A34" s="3" t="s">
        <v>1791</v>
      </c>
    </row>
    <row r="35" spans="1:5">
      <c r="A35" s="4" t="s">
        <v>1884</v>
      </c>
      <c r="B35" s="5" t="n">
        <v>99</v>
      </c>
      <c r="C35" s="5" t="n">
        <v>92</v>
      </c>
    </row>
    <row r="36" spans="1:5">
      <c r="A36" s="4" t="s">
        <v>1891</v>
      </c>
    </row>
    <row r="37" spans="1:5">
      <c r="A37" s="3" t="s">
        <v>1791</v>
      </c>
    </row>
    <row r="38" spans="1:5">
      <c r="A38" s="4" t="s">
        <v>1884</v>
      </c>
      <c r="B38" s="5" t="n">
        <v>44</v>
      </c>
      <c r="C38" s="5" t="n">
        <v>7</v>
      </c>
    </row>
    <row r="39" spans="1:5">
      <c r="A39" s="4" t="s">
        <v>1892</v>
      </c>
    </row>
    <row r="40" spans="1:5">
      <c r="A40" s="3" t="s">
        <v>1791</v>
      </c>
    </row>
    <row r="41" spans="1:5">
      <c r="A41" s="4" t="s">
        <v>1884</v>
      </c>
      <c r="B41" s="5" t="n">
        <v>44</v>
      </c>
      <c r="C41" s="5" t="n">
        <v>7</v>
      </c>
    </row>
    <row r="42" spans="1:5">
      <c r="A42" s="4" t="s">
        <v>1893</v>
      </c>
    </row>
    <row r="43" spans="1:5">
      <c r="A43" s="3" t="s">
        <v>1791</v>
      </c>
    </row>
    <row r="44" spans="1:5">
      <c r="A44" s="4" t="s">
        <v>1884</v>
      </c>
      <c r="B44" s="5" t="n">
        <v>2</v>
      </c>
      <c r="C44" s="5" t="n">
        <v>3</v>
      </c>
    </row>
    <row r="45" spans="1:5">
      <c r="A45" s="4" t="s">
        <v>1894</v>
      </c>
    </row>
    <row r="46" spans="1:5">
      <c r="A46" s="3" t="s">
        <v>1791</v>
      </c>
    </row>
    <row r="47" spans="1:5">
      <c r="A47" s="4" t="s">
        <v>1884</v>
      </c>
      <c r="B47" s="5" t="n">
        <v>2</v>
      </c>
      <c r="C47" s="5" t="n">
        <v>3</v>
      </c>
    </row>
    <row r="48" spans="1:5">
      <c r="A48" s="4" t="s">
        <v>1895</v>
      </c>
    </row>
    <row r="49" spans="1:5">
      <c r="A49" s="3" t="s">
        <v>1791</v>
      </c>
    </row>
    <row r="50" spans="1:5">
      <c r="A50" s="4" t="s">
        <v>1884</v>
      </c>
      <c r="B50" s="5" t="n">
        <v>12</v>
      </c>
      <c r="C50" s="5" t="n">
        <v>22</v>
      </c>
    </row>
    <row r="51" spans="1:5">
      <c r="A51" s="4" t="s">
        <v>1896</v>
      </c>
    </row>
    <row r="52" spans="1:5">
      <c r="A52" s="3" t="s">
        <v>1791</v>
      </c>
    </row>
    <row r="53" spans="1:5">
      <c r="A53" s="4" t="s">
        <v>1884</v>
      </c>
      <c r="B53" s="5" t="n">
        <v>12</v>
      </c>
      <c r="C53" s="5" t="n">
        <v>22</v>
      </c>
    </row>
    <row r="54" spans="1:5">
      <c r="A54" s="4" t="s">
        <v>1897</v>
      </c>
    </row>
    <row r="55" spans="1:5">
      <c r="A55" s="3" t="s">
        <v>1791</v>
      </c>
    </row>
    <row r="56" spans="1:5">
      <c r="A56" s="4" t="s">
        <v>1884</v>
      </c>
      <c r="B56" s="5" t="n">
        <v>27</v>
      </c>
      <c r="C56" s="5" t="n">
        <v>20</v>
      </c>
    </row>
    <row r="57" spans="1:5">
      <c r="A57" s="4" t="s">
        <v>1898</v>
      </c>
    </row>
    <row r="58" spans="1:5">
      <c r="A58" s="3" t="s">
        <v>1791</v>
      </c>
    </row>
    <row r="59" spans="1:5">
      <c r="A59" s="4" t="s">
        <v>1884</v>
      </c>
      <c r="B59" s="5" t="n">
        <v>27</v>
      </c>
      <c r="C59" s="5" t="n">
        <v>20</v>
      </c>
    </row>
    <row r="60" spans="1:5">
      <c r="A60" s="4" t="s">
        <v>1899</v>
      </c>
    </row>
    <row r="61" spans="1:5">
      <c r="A61" s="3" t="s">
        <v>1791</v>
      </c>
    </row>
    <row r="62" spans="1:5">
      <c r="A62" s="4" t="s">
        <v>1884</v>
      </c>
      <c r="B62" s="5" t="n">
        <v>794</v>
      </c>
      <c r="C62" s="5" t="n">
        <v>821</v>
      </c>
    </row>
    <row r="63" spans="1:5">
      <c r="A63" s="4" t="s">
        <v>1900</v>
      </c>
    </row>
    <row r="64" spans="1:5">
      <c r="A64" s="3" t="s">
        <v>1791</v>
      </c>
    </row>
    <row r="65" spans="1:5">
      <c r="A65" s="4" t="s">
        <v>1884</v>
      </c>
      <c r="B65" s="5" t="n">
        <v>792</v>
      </c>
      <c r="C65" s="5" t="n">
        <v>820</v>
      </c>
    </row>
    <row r="66" spans="1:5">
      <c r="A66" s="4" t="s">
        <v>1901</v>
      </c>
    </row>
    <row r="67" spans="1:5">
      <c r="A67" s="3" t="s">
        <v>1791</v>
      </c>
    </row>
    <row r="68" spans="1:5">
      <c r="A68" s="4" t="s">
        <v>1884</v>
      </c>
      <c r="B68" s="5" t="n">
        <v>2</v>
      </c>
      <c r="C68" s="5" t="n">
        <v>1</v>
      </c>
    </row>
    <row r="69" spans="1:5">
      <c r="A69" s="4" t="s">
        <v>1902</v>
      </c>
    </row>
    <row r="70" spans="1:5">
      <c r="A70" s="3" t="s">
        <v>1791</v>
      </c>
    </row>
    <row r="71" spans="1:5">
      <c r="A71" s="4" t="s">
        <v>1884</v>
      </c>
      <c r="B71" s="5" t="n">
        <v>471</v>
      </c>
      <c r="C71" s="5" t="n">
        <v>395</v>
      </c>
    </row>
    <row r="72" spans="1:5">
      <c r="A72" s="4" t="s">
        <v>1903</v>
      </c>
    </row>
    <row r="73" spans="1:5">
      <c r="A73" s="3" t="s">
        <v>1791</v>
      </c>
    </row>
    <row r="74" spans="1:5">
      <c r="A74" s="4" t="s">
        <v>1884</v>
      </c>
      <c r="B74" s="5" t="n">
        <v>471</v>
      </c>
      <c r="C74" s="5" t="n">
        <v>395</v>
      </c>
    </row>
    <row r="75" spans="1:5">
      <c r="A75" s="4" t="s">
        <v>1904</v>
      </c>
    </row>
    <row r="76" spans="1:5">
      <c r="A76" s="3" t="s">
        <v>1791</v>
      </c>
    </row>
    <row r="77" spans="1:5">
      <c r="A77" s="4" t="s">
        <v>1884</v>
      </c>
      <c r="B77" s="5" t="n">
        <v>26</v>
      </c>
      <c r="C77" s="5" t="n">
        <v>26</v>
      </c>
    </row>
    <row r="78" spans="1:5">
      <c r="A78" s="4" t="s">
        <v>1905</v>
      </c>
    </row>
    <row r="79" spans="1:5">
      <c r="A79" s="3" t="s">
        <v>1791</v>
      </c>
    </row>
    <row r="80" spans="1:5">
      <c r="A80" s="4" t="s">
        <v>1884</v>
      </c>
      <c r="B80" s="5" t="n">
        <v>26</v>
      </c>
      <c r="C80" s="5" t="n">
        <v>26</v>
      </c>
    </row>
    <row r="81" spans="1:5">
      <c r="A81" s="4" t="s">
        <v>1906</v>
      </c>
    </row>
    <row r="82" spans="1:5">
      <c r="A82" s="3" t="s">
        <v>1791</v>
      </c>
    </row>
    <row r="83" spans="1:5">
      <c r="A83" s="4" t="s">
        <v>1884</v>
      </c>
      <c r="B83" s="5" t="n">
        <v>5</v>
      </c>
      <c r="C83" s="5" t="n">
        <v>4</v>
      </c>
    </row>
    <row r="84" spans="1:5">
      <c r="A84" s="4" t="s">
        <v>1907</v>
      </c>
    </row>
    <row r="85" spans="1:5">
      <c r="A85" s="3" t="s">
        <v>1791</v>
      </c>
    </row>
    <row r="86" spans="1:5">
      <c r="A86" s="4" t="s">
        <v>1884</v>
      </c>
      <c r="B86" s="5" t="n">
        <v>5</v>
      </c>
      <c r="C86" s="5" t="n">
        <v>4</v>
      </c>
    </row>
    <row r="87" spans="1:5">
      <c r="A87" s="4" t="s">
        <v>1908</v>
      </c>
    </row>
    <row r="88" spans="1:5">
      <c r="A88" s="3" t="s">
        <v>1791</v>
      </c>
    </row>
    <row r="89" spans="1:5">
      <c r="A89" s="4" t="s">
        <v>1884</v>
      </c>
      <c r="B89" s="5" t="n">
        <v>1</v>
      </c>
      <c r="C89" s="5" t="n">
        <v>2</v>
      </c>
    </row>
    <row r="90" spans="1:5">
      <c r="A90" s="4" t="s">
        <v>1909</v>
      </c>
    </row>
    <row r="91" spans="1:5">
      <c r="A91" s="3" t="s">
        <v>1791</v>
      </c>
    </row>
    <row r="92" spans="1:5">
      <c r="A92" s="4" t="s">
        <v>1884</v>
      </c>
      <c r="B92" s="6" t="n">
        <v>1</v>
      </c>
      <c r="C92" s="5" t="n">
        <v>2</v>
      </c>
    </row>
    <row r="93" spans="1:5">
      <c r="A93" s="4" t="s">
        <v>1910</v>
      </c>
    </row>
    <row r="94" spans="1:5">
      <c r="A94" s="3" t="s">
        <v>1791</v>
      </c>
    </row>
    <row r="95" spans="1:5">
      <c r="A95" s="4" t="s">
        <v>1884</v>
      </c>
      <c r="C95" s="5" t="n">
        <v>1</v>
      </c>
    </row>
    <row r="96" spans="1:5">
      <c r="A96" s="4" t="s">
        <v>1911</v>
      </c>
    </row>
    <row r="97" spans="1:5">
      <c r="A97" s="3" t="s">
        <v>1791</v>
      </c>
    </row>
    <row r="98" spans="1:5">
      <c r="A98" s="4" t="s">
        <v>1884</v>
      </c>
      <c r="C98" s="5" t="n">
        <v>1</v>
      </c>
    </row>
    <row r="99" spans="1:5">
      <c r="A99" s="4" t="s">
        <v>1912</v>
      </c>
    </row>
    <row r="100" spans="1:5">
      <c r="A100" s="3" t="s">
        <v>1791</v>
      </c>
    </row>
    <row r="101" spans="1:5">
      <c r="A101" s="4" t="s">
        <v>1884</v>
      </c>
      <c r="C101" s="5" t="n">
        <v>1</v>
      </c>
    </row>
    <row r="102" spans="1:5">
      <c r="A102" s="4" t="s">
        <v>1913</v>
      </c>
    </row>
    <row r="103" spans="1:5">
      <c r="A103" s="3" t="s">
        <v>1791</v>
      </c>
    </row>
    <row r="104" spans="1:5">
      <c r="A104" s="4" t="s">
        <v>1884</v>
      </c>
      <c r="C104" s="6" t="n">
        <v>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14</v>
      </c>
      <c r="B1" s="2" t="s">
        <v>88</v>
      </c>
    </row>
    <row r="2" spans="1:3">
      <c r="B2" s="2" t="s">
        <v>20</v>
      </c>
      <c r="C2" s="2" t="s">
        <v>21</v>
      </c>
    </row>
    <row r="3" spans="1:3">
      <c r="A3" s="3" t="s">
        <v>1791</v>
      </c>
    </row>
    <row r="4" spans="1:3">
      <c r="A4" s="4" t="s">
        <v>1915</v>
      </c>
      <c r="B4" s="6" t="n">
        <v>508</v>
      </c>
      <c r="C4" s="6" t="n">
        <v>434</v>
      </c>
    </row>
    <row r="5" spans="1:3">
      <c r="A5" s="4" t="s">
        <v>1916</v>
      </c>
    </row>
    <row r="6" spans="1:3">
      <c r="A6" s="3" t="s">
        <v>1791</v>
      </c>
    </row>
    <row r="7" spans="1:3">
      <c r="A7" s="4" t="s">
        <v>1915</v>
      </c>
      <c r="B7" s="5" t="n">
        <v>49</v>
      </c>
      <c r="C7" s="5" t="n">
        <v>25</v>
      </c>
    </row>
    <row r="8" spans="1:3">
      <c r="A8" s="4" t="s">
        <v>1917</v>
      </c>
      <c r="B8" s="5" t="n">
        <v>29</v>
      </c>
      <c r="C8" s="5" t="n">
        <v>65</v>
      </c>
    </row>
    <row r="9" spans="1:3">
      <c r="A9" s="4" t="s">
        <v>1036</v>
      </c>
    </row>
    <row r="10" spans="1:3">
      <c r="A10" s="3" t="s">
        <v>1791</v>
      </c>
    </row>
    <row r="11" spans="1:3">
      <c r="A11" s="4" t="s">
        <v>1915</v>
      </c>
      <c r="B11" s="6" t="n">
        <v>376</v>
      </c>
      <c r="C11" s="6" t="n">
        <v>349</v>
      </c>
    </row>
    <row r="12" spans="1:3">
      <c r="A12" s="4" t="s">
        <v>1918</v>
      </c>
      <c r="B12" s="4" t="s">
        <v>1919</v>
      </c>
      <c r="C12" s="4" t="s">
        <v>1919</v>
      </c>
    </row>
    <row r="13" spans="1:3">
      <c r="A13" s="4" t="s">
        <v>1920</v>
      </c>
      <c r="B13" s="4" t="s">
        <v>1921</v>
      </c>
      <c r="C13" s="4" t="s">
        <v>1922</v>
      </c>
    </row>
    <row r="14" spans="1:3">
      <c r="A14" s="4" t="s">
        <v>1923</v>
      </c>
    </row>
    <row r="15" spans="1:3">
      <c r="A15" s="3" t="s">
        <v>1791</v>
      </c>
    </row>
    <row r="16" spans="1:3">
      <c r="A16" s="4" t="s">
        <v>1915</v>
      </c>
      <c r="B16" s="6" t="n">
        <v>83</v>
      </c>
      <c r="C16" s="6" t="n">
        <v>60</v>
      </c>
    </row>
    <row r="17" spans="1:3">
      <c r="A17" s="4" t="s">
        <v>1917</v>
      </c>
      <c r="B17" s="6" t="n">
        <v>34</v>
      </c>
      <c r="C17" s="6" t="n">
        <v>42</v>
      </c>
    </row>
    <row r="18" spans="1:3">
      <c r="A18" s="4" t="s">
        <v>1918</v>
      </c>
      <c r="B18" s="4" t="s">
        <v>1924</v>
      </c>
      <c r="C18" s="4" t="s">
        <v>1924</v>
      </c>
    </row>
    <row r="19" spans="1:3">
      <c r="A19" s="4" t="s">
        <v>1920</v>
      </c>
      <c r="B19" s="4" t="s">
        <v>1925</v>
      </c>
      <c r="C19" s="4" t="s">
        <v>192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6</v>
      </c>
      <c r="B1" s="2" t="s">
        <v>88</v>
      </c>
    </row>
    <row r="2" spans="1:4">
      <c r="B2" s="2" t="s">
        <v>20</v>
      </c>
      <c r="C2" s="2" t="s">
        <v>21</v>
      </c>
      <c r="D2" s="2" t="s">
        <v>90</v>
      </c>
    </row>
    <row r="3" spans="1:4">
      <c r="A3" s="3" t="s">
        <v>1791</v>
      </c>
    </row>
    <row r="4" spans="1:4">
      <c r="A4" s="4" t="s">
        <v>1860</v>
      </c>
      <c r="B4" s="6" t="n">
        <v>2679</v>
      </c>
      <c r="C4" s="6" t="n">
        <v>2709</v>
      </c>
    </row>
    <row r="5" spans="1:4">
      <c r="A5" s="3" t="s">
        <v>1927</v>
      </c>
    </row>
    <row r="6" spans="1:4">
      <c r="A6" s="4" t="s">
        <v>1863</v>
      </c>
      <c r="B6" s="5" t="n">
        <v>2839</v>
      </c>
      <c r="C6" s="5" t="n">
        <v>2679</v>
      </c>
      <c r="D6" s="6" t="n">
        <v>2709</v>
      </c>
    </row>
    <row r="7" spans="1:4">
      <c r="A7" s="4" t="s">
        <v>1883</v>
      </c>
    </row>
    <row r="8" spans="1:4">
      <c r="A8" s="3" t="s">
        <v>1791</v>
      </c>
    </row>
    <row r="9" spans="1:4">
      <c r="A9" s="4" t="s">
        <v>1860</v>
      </c>
      <c r="B9" s="5" t="n">
        <v>2679</v>
      </c>
    </row>
    <row r="10" spans="1:4">
      <c r="A10" s="3" t="s">
        <v>1927</v>
      </c>
    </row>
    <row r="11" spans="1:4">
      <c r="A11" s="4" t="s">
        <v>1863</v>
      </c>
      <c r="B11" s="5" t="n">
        <v>2839</v>
      </c>
      <c r="C11" s="5" t="n">
        <v>2679</v>
      </c>
    </row>
    <row r="12" spans="1:4">
      <c r="A12" s="4" t="s">
        <v>1828</v>
      </c>
    </row>
    <row r="13" spans="1:4">
      <c r="A13" s="3" t="s">
        <v>1791</v>
      </c>
    </row>
    <row r="14" spans="1:4">
      <c r="A14" s="4" t="s">
        <v>1860</v>
      </c>
      <c r="B14" s="5" t="n">
        <v>5</v>
      </c>
      <c r="C14" s="5" t="n">
        <v>8</v>
      </c>
      <c r="D14" s="5" t="n">
        <v>10</v>
      </c>
    </row>
    <row r="15" spans="1:4">
      <c r="A15" s="3" t="s">
        <v>1927</v>
      </c>
    </row>
    <row r="16" spans="1:4">
      <c r="A16" s="4" t="s">
        <v>1928</v>
      </c>
      <c r="B16" s="5" t="n">
        <v>0</v>
      </c>
      <c r="C16" s="5" t="n">
        <v>0</v>
      </c>
      <c r="D16" s="5" t="n">
        <v>0</v>
      </c>
    </row>
    <row r="17" spans="1:4">
      <c r="A17" s="4" t="s">
        <v>1929</v>
      </c>
      <c r="B17" s="5" t="n">
        <v>0</v>
      </c>
      <c r="C17" s="5" t="n">
        <v>0</v>
      </c>
      <c r="D17" s="5" t="n">
        <v>0</v>
      </c>
    </row>
    <row r="18" spans="1:4">
      <c r="A18" s="4" t="s">
        <v>1930</v>
      </c>
      <c r="B18" s="5" t="n">
        <v>0</v>
      </c>
      <c r="C18" s="5" t="n">
        <v>0</v>
      </c>
      <c r="D18" s="5" t="n">
        <v>0</v>
      </c>
    </row>
    <row r="19" spans="1:4">
      <c r="A19" s="4" t="s">
        <v>1931</v>
      </c>
      <c r="B19" s="5" t="n">
        <v>-2</v>
      </c>
      <c r="C19" s="5" t="n">
        <v>-1</v>
      </c>
      <c r="D19" s="5" t="n">
        <v>-1</v>
      </c>
    </row>
    <row r="20" spans="1:4">
      <c r="A20" s="4" t="s">
        <v>1932</v>
      </c>
      <c r="C20" s="5" t="n">
        <v>-2</v>
      </c>
      <c r="D20" s="5" t="n">
        <v>-1</v>
      </c>
    </row>
    <row r="21" spans="1:4">
      <c r="A21" s="4" t="s">
        <v>1863</v>
      </c>
      <c r="B21" s="5" t="n">
        <v>3</v>
      </c>
      <c r="C21" s="5" t="n">
        <v>5</v>
      </c>
      <c r="D21" s="5" t="n">
        <v>8</v>
      </c>
    </row>
    <row r="22" spans="1:4">
      <c r="A22" s="4" t="s">
        <v>1933</v>
      </c>
    </row>
    <row r="23" spans="1:4">
      <c r="A23" s="3" t="s">
        <v>1927</v>
      </c>
    </row>
    <row r="24" spans="1:4">
      <c r="A24" s="4" t="s">
        <v>1928</v>
      </c>
      <c r="B24" s="5" t="n">
        <v>0</v>
      </c>
      <c r="C24" s="5" t="n">
        <v>0</v>
      </c>
      <c r="D24" s="5" t="n">
        <v>0</v>
      </c>
    </row>
    <row r="25" spans="1:4">
      <c r="A25" s="4" t="s">
        <v>1929</v>
      </c>
      <c r="B25" s="5" t="n">
        <v>0</v>
      </c>
      <c r="C25" s="5" t="n">
        <v>0</v>
      </c>
      <c r="D25" s="5" t="n">
        <v>0</v>
      </c>
    </row>
    <row r="26" spans="1:4">
      <c r="A26" s="4" t="s">
        <v>1930</v>
      </c>
      <c r="B26" s="5" t="n">
        <v>0</v>
      </c>
      <c r="C26" s="5" t="n">
        <v>0</v>
      </c>
      <c r="D26" s="5" t="n">
        <v>0</v>
      </c>
    </row>
    <row r="27" spans="1:4">
      <c r="A27" s="4" t="s">
        <v>1934</v>
      </c>
    </row>
    <row r="28" spans="1:4">
      <c r="A28" s="3" t="s">
        <v>1927</v>
      </c>
    </row>
    <row r="29" spans="1:4">
      <c r="A29" s="4" t="s">
        <v>1928</v>
      </c>
      <c r="B29" s="5" t="n">
        <v>0</v>
      </c>
      <c r="C29" s="5" t="n">
        <v>0</v>
      </c>
      <c r="D29" s="5" t="n">
        <v>0</v>
      </c>
    </row>
    <row r="30" spans="1:4">
      <c r="A30" s="4" t="s">
        <v>1929</v>
      </c>
      <c r="B30" s="5" t="n">
        <v>0</v>
      </c>
      <c r="C30" s="5" t="n">
        <v>0</v>
      </c>
      <c r="D30" s="5" t="n">
        <v>0</v>
      </c>
    </row>
    <row r="31" spans="1:4">
      <c r="A31" s="4" t="s">
        <v>1930</v>
      </c>
      <c r="B31" s="5" t="n">
        <v>0</v>
      </c>
      <c r="C31" s="5" t="n">
        <v>0</v>
      </c>
      <c r="D31" s="5" t="n">
        <v>0</v>
      </c>
    </row>
    <row r="32" spans="1:4">
      <c r="A32" s="4" t="s">
        <v>1935</v>
      </c>
    </row>
    <row r="33" spans="1:4">
      <c r="A33" s="3" t="s">
        <v>1791</v>
      </c>
    </row>
    <row r="34" spans="1:4">
      <c r="A34" s="4" t="s">
        <v>1860</v>
      </c>
      <c r="B34" s="5" t="n">
        <v>5</v>
      </c>
      <c r="C34" s="5" t="n">
        <v>8</v>
      </c>
      <c r="D34" s="5" t="n">
        <v>10</v>
      </c>
    </row>
    <row r="35" spans="1:4">
      <c r="A35" s="3" t="s">
        <v>1927</v>
      </c>
    </row>
    <row r="36" spans="1:4">
      <c r="A36" s="4" t="s">
        <v>1928</v>
      </c>
      <c r="B36" s="5" t="n">
        <v>0</v>
      </c>
      <c r="C36" s="5" t="n">
        <v>0</v>
      </c>
      <c r="D36" s="5" t="n">
        <v>0</v>
      </c>
    </row>
    <row r="37" spans="1:4">
      <c r="A37" s="4" t="s">
        <v>1929</v>
      </c>
      <c r="B37" s="5" t="n">
        <v>0</v>
      </c>
      <c r="C37" s="5" t="n">
        <v>0</v>
      </c>
      <c r="D37" s="5" t="n">
        <v>0</v>
      </c>
    </row>
    <row r="38" spans="1:4">
      <c r="A38" s="4" t="s">
        <v>1930</v>
      </c>
      <c r="B38" s="5" t="n">
        <v>0</v>
      </c>
      <c r="C38" s="5" t="n">
        <v>0</v>
      </c>
      <c r="D38" s="5" t="n">
        <v>0</v>
      </c>
    </row>
    <row r="39" spans="1:4">
      <c r="A39" s="4" t="s">
        <v>1931</v>
      </c>
      <c r="B39" s="5" t="n">
        <v>-2</v>
      </c>
      <c r="C39" s="5" t="n">
        <v>-1</v>
      </c>
      <c r="D39" s="5" t="n">
        <v>-1</v>
      </c>
    </row>
    <row r="40" spans="1:4">
      <c r="A40" s="4" t="s">
        <v>1932</v>
      </c>
      <c r="C40" s="5" t="n">
        <v>-2</v>
      </c>
      <c r="D40" s="5" t="n">
        <v>-1</v>
      </c>
    </row>
    <row r="41" spans="1:4">
      <c r="A41" s="4" t="s">
        <v>1863</v>
      </c>
      <c r="B41" s="6" t="n">
        <v>3</v>
      </c>
      <c r="C41" s="6" t="n">
        <v>5</v>
      </c>
      <c r="D41" s="6" t="n">
        <v>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6</v>
      </c>
      <c r="B1" s="2" t="s">
        <v>88</v>
      </c>
    </row>
    <row r="2" spans="1:4">
      <c r="B2" s="2" t="s">
        <v>20</v>
      </c>
      <c r="C2" s="2" t="s">
        <v>21</v>
      </c>
      <c r="D2" s="2" t="s">
        <v>90</v>
      </c>
    </row>
    <row r="3" spans="1:4">
      <c r="A3" s="4" t="s">
        <v>570</v>
      </c>
    </row>
    <row r="4" spans="1:4">
      <c r="A4" s="3" t="s">
        <v>1791</v>
      </c>
    </row>
    <row r="5" spans="1:4">
      <c r="A5" s="4" t="s">
        <v>1937</v>
      </c>
      <c r="D5" s="4" t="s">
        <v>804</v>
      </c>
    </row>
    <row r="6" spans="1:4">
      <c r="A6" s="4" t="s">
        <v>1938</v>
      </c>
      <c r="B6" s="4" t="s">
        <v>1939</v>
      </c>
      <c r="C6" s="4" t="s">
        <v>1939</v>
      </c>
    </row>
    <row r="7" spans="1:4">
      <c r="A7" s="4" t="s">
        <v>1940</v>
      </c>
      <c r="B7" s="4" t="s">
        <v>1941</v>
      </c>
      <c r="C7" s="4" t="s">
        <v>1942</v>
      </c>
    </row>
    <row r="8" spans="1:4">
      <c r="A8" s="4" t="s">
        <v>1943</v>
      </c>
      <c r="B8" s="4" t="s">
        <v>1944</v>
      </c>
      <c r="C8" s="4" t="s">
        <v>1944</v>
      </c>
    </row>
    <row r="9" spans="1:4">
      <c r="A9" s="4" t="s">
        <v>1945</v>
      </c>
    </row>
    <row r="10" spans="1:4">
      <c r="A10" s="3" t="s">
        <v>1791</v>
      </c>
    </row>
    <row r="11" spans="1:4">
      <c r="A11" s="4" t="s">
        <v>1946</v>
      </c>
      <c r="B11" s="4" t="s">
        <v>1947</v>
      </c>
      <c r="C11" s="4" t="s">
        <v>1948</v>
      </c>
    </row>
    <row r="12" spans="1:4">
      <c r="A12" s="4" t="s">
        <v>1949</v>
      </c>
    </row>
    <row r="13" spans="1:4">
      <c r="A13" s="3" t="s">
        <v>1791</v>
      </c>
    </row>
    <row r="14" spans="1:4">
      <c r="A14" s="4" t="s">
        <v>1946</v>
      </c>
      <c r="B14" s="4" t="s">
        <v>1815</v>
      </c>
      <c r="C14" s="4" t="s">
        <v>1950</v>
      </c>
    </row>
    <row r="15" spans="1:4">
      <c r="A15" s="4" t="s">
        <v>1814</v>
      </c>
    </row>
    <row r="16" spans="1:4">
      <c r="A16" s="3" t="s">
        <v>1791</v>
      </c>
    </row>
    <row r="17" spans="1:4">
      <c r="A17" s="4" t="s">
        <v>1937</v>
      </c>
      <c r="B17" s="4" t="s">
        <v>1819</v>
      </c>
      <c r="C17" s="4" t="s">
        <v>1820</v>
      </c>
    </row>
    <row r="18" spans="1:4">
      <c r="A18" s="4" t="s">
        <v>1817</v>
      </c>
    </row>
    <row r="19" spans="1:4">
      <c r="A19" s="3" t="s">
        <v>1791</v>
      </c>
    </row>
    <row r="20" spans="1:4">
      <c r="A20" s="4" t="s">
        <v>1937</v>
      </c>
      <c r="B20" s="4" t="s">
        <v>1951</v>
      </c>
      <c r="C20" s="4" t="s">
        <v>1952</v>
      </c>
    </row>
    <row r="21" spans="1:4">
      <c r="A21" s="4" t="s">
        <v>1953</v>
      </c>
    </row>
    <row r="22" spans="1:4">
      <c r="A22" s="3" t="s">
        <v>1791</v>
      </c>
    </row>
    <row r="23" spans="1:4">
      <c r="A23" s="4" t="s">
        <v>1937</v>
      </c>
      <c r="B23" s="4" t="s">
        <v>807</v>
      </c>
      <c r="C23" s="4" t="s">
        <v>1815</v>
      </c>
    </row>
    <row r="24" spans="1:4">
      <c r="A24" s="4" t="s">
        <v>1954</v>
      </c>
    </row>
    <row r="25" spans="1:4">
      <c r="A25" s="3" t="s">
        <v>1791</v>
      </c>
    </row>
    <row r="26" spans="1:4">
      <c r="A26" s="4" t="s">
        <v>1937</v>
      </c>
      <c r="B26" s="4" t="s">
        <v>1955</v>
      </c>
      <c r="C26" s="4" t="s">
        <v>1623</v>
      </c>
    </row>
    <row r="27" spans="1:4">
      <c r="A27" s="4" t="s">
        <v>1956</v>
      </c>
    </row>
    <row r="28" spans="1:4">
      <c r="A28" s="3" t="s">
        <v>1791</v>
      </c>
    </row>
    <row r="29" spans="1:4">
      <c r="A29" s="4" t="s">
        <v>1937</v>
      </c>
      <c r="B29" s="4" t="s">
        <v>946</v>
      </c>
      <c r="C29" s="4" t="s">
        <v>1947</v>
      </c>
    </row>
    <row r="30" spans="1:4">
      <c r="A30" s="4" t="s">
        <v>1957</v>
      </c>
    </row>
    <row r="31" spans="1:4">
      <c r="A31" s="3" t="s">
        <v>1791</v>
      </c>
    </row>
    <row r="32" spans="1:4">
      <c r="A32" s="4" t="s">
        <v>1937</v>
      </c>
      <c r="B32" s="4" t="s">
        <v>1958</v>
      </c>
      <c r="C32" s="4" t="s">
        <v>1818</v>
      </c>
    </row>
    <row r="33" spans="1:4">
      <c r="A33" s="4" t="s">
        <v>1959</v>
      </c>
    </row>
    <row r="34" spans="1:4">
      <c r="A34" s="3" t="s">
        <v>1791</v>
      </c>
    </row>
    <row r="35" spans="1:4">
      <c r="A35" s="4" t="s">
        <v>1937</v>
      </c>
      <c r="B35" s="4" t="s">
        <v>1960</v>
      </c>
      <c r="C35" s="4" t="s">
        <v>1961</v>
      </c>
    </row>
    <row r="36" spans="1:4">
      <c r="A36" s="4" t="s">
        <v>1946</v>
      </c>
      <c r="B36" s="4" t="s">
        <v>1947</v>
      </c>
      <c r="C36" s="4" t="s">
        <v>1948</v>
      </c>
    </row>
    <row r="37" spans="1:4">
      <c r="A37" s="4" t="s">
        <v>1810</v>
      </c>
    </row>
    <row r="38" spans="1:4">
      <c r="A38" s="3" t="s">
        <v>1791</v>
      </c>
    </row>
    <row r="39" spans="1:4">
      <c r="A39" s="4" t="s">
        <v>1937</v>
      </c>
      <c r="B39" s="4" t="s">
        <v>1812</v>
      </c>
      <c r="C39" s="4" t="s">
        <v>1813</v>
      </c>
    </row>
    <row r="40" spans="1:4">
      <c r="A40" s="4" t="s">
        <v>1946</v>
      </c>
      <c r="B40" s="4" t="s">
        <v>1815</v>
      </c>
      <c r="C40" s="4" t="s">
        <v>195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962</v>
      </c>
      <c r="B1" s="2" t="s">
        <v>87</v>
      </c>
      <c r="D1" s="2" t="s">
        <v>1</v>
      </c>
      <c r="F1" s="2" t="s">
        <v>88</v>
      </c>
    </row>
    <row r="2" spans="1:8">
      <c r="B2" s="2" t="s">
        <v>2</v>
      </c>
      <c r="C2" s="2" t="s">
        <v>89</v>
      </c>
      <c r="D2" s="2" t="s">
        <v>2</v>
      </c>
      <c r="E2" s="2" t="s">
        <v>89</v>
      </c>
      <c r="F2" s="2" t="s">
        <v>20</v>
      </c>
      <c r="G2" s="2" t="s">
        <v>21</v>
      </c>
      <c r="H2" s="2" t="s">
        <v>90</v>
      </c>
    </row>
    <row r="3" spans="1:8">
      <c r="A3" s="3" t="s">
        <v>1791</v>
      </c>
    </row>
    <row r="4" spans="1:8">
      <c r="A4" s="4" t="s">
        <v>1852</v>
      </c>
      <c r="D4" s="6" t="n">
        <v>537</v>
      </c>
      <c r="E4" s="6" t="n">
        <v>539</v>
      </c>
      <c r="F4" s="6" t="n">
        <v>539</v>
      </c>
      <c r="G4" s="6" t="n">
        <v>541</v>
      </c>
    </row>
    <row r="5" spans="1:8">
      <c r="A5" s="4" t="s">
        <v>1845</v>
      </c>
      <c r="B5" s="6" t="n">
        <v>0</v>
      </c>
      <c r="C5" s="6" t="n">
        <v>0</v>
      </c>
      <c r="D5" s="5" t="n">
        <v>1</v>
      </c>
      <c r="E5" s="5" t="n">
        <v>1</v>
      </c>
      <c r="F5" s="5" t="n">
        <v>2</v>
      </c>
      <c r="G5" s="5" t="n">
        <v>2</v>
      </c>
      <c r="H5" s="6" t="n">
        <v>2</v>
      </c>
    </row>
    <row r="6" spans="1:8">
      <c r="A6" s="4" t="s">
        <v>1671</v>
      </c>
      <c r="B6" s="6" t="n">
        <v>4</v>
      </c>
      <c r="C6" s="6" t="n">
        <v>4</v>
      </c>
      <c r="D6" s="6" t="n">
        <v>12</v>
      </c>
      <c r="E6" s="6" t="n">
        <v>12</v>
      </c>
      <c r="F6" s="5" t="n">
        <v>16</v>
      </c>
      <c r="G6" s="5" t="n">
        <v>16</v>
      </c>
      <c r="H6" s="5" t="n">
        <v>20</v>
      </c>
    </row>
    <row r="7" spans="1:8">
      <c r="A7" s="4" t="s">
        <v>1963</v>
      </c>
      <c r="F7" s="5" t="n">
        <v>-38</v>
      </c>
      <c r="G7" s="5" t="n">
        <v>-37</v>
      </c>
    </row>
    <row r="8" spans="1:8">
      <c r="A8" s="4" t="s">
        <v>1964</v>
      </c>
      <c r="F8" s="5" t="n">
        <v>0</v>
      </c>
      <c r="G8" s="5" t="n">
        <v>0</v>
      </c>
    </row>
    <row r="9" spans="1:8">
      <c r="A9" s="4" t="s">
        <v>1965</v>
      </c>
      <c r="F9" s="5" t="n">
        <v>0</v>
      </c>
      <c r="G9" s="5" t="n">
        <v>0</v>
      </c>
    </row>
    <row r="10" spans="1:8">
      <c r="A10" s="4" t="s">
        <v>1855</v>
      </c>
      <c r="F10" s="5" t="n">
        <v>18</v>
      </c>
      <c r="G10" s="5" t="n">
        <v>16</v>
      </c>
    </row>
    <row r="11" spans="1:8">
      <c r="A11" s="4" t="s">
        <v>1853</v>
      </c>
      <c r="F11" s="6" t="n">
        <v>537</v>
      </c>
      <c r="G11" s="6" t="n">
        <v>539</v>
      </c>
      <c r="H11" s="6" t="n">
        <v>541</v>
      </c>
    </row>
  </sheetData>
  <mergeCells count="4">
    <mergeCell ref="A1:A2"/>
    <mergeCell ref="B1:C1"/>
    <mergeCell ref="D1:E1"/>
    <mergeCell ref="F1:H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966</v>
      </c>
      <c r="B1" s="2" t="s">
        <v>646</v>
      </c>
    </row>
    <row r="2" spans="1:2">
      <c r="A2" s="4" t="s">
        <v>1967</v>
      </c>
    </row>
    <row r="3" spans="1:2">
      <c r="A3" s="3" t="s">
        <v>1968</v>
      </c>
    </row>
    <row r="4" spans="1:2">
      <c r="A4" s="5" t="n">
        <v>2018</v>
      </c>
      <c r="B4" s="6" t="n">
        <v>243</v>
      </c>
    </row>
    <row r="5" spans="1:2">
      <c r="A5" s="5" t="n">
        <v>2019</v>
      </c>
      <c r="B5" s="5" t="n">
        <v>247</v>
      </c>
    </row>
    <row r="6" spans="1:2">
      <c r="A6" s="5" t="n">
        <v>2020</v>
      </c>
      <c r="B6" s="5" t="n">
        <v>240</v>
      </c>
    </row>
    <row r="7" spans="1:2">
      <c r="A7" s="5" t="n">
        <v>2021</v>
      </c>
      <c r="B7" s="5" t="n">
        <v>236</v>
      </c>
    </row>
    <row r="8" spans="1:2">
      <c r="A8" s="5" t="n">
        <v>2022</v>
      </c>
      <c r="B8" s="5" t="n">
        <v>232</v>
      </c>
    </row>
    <row r="9" spans="1:2">
      <c r="A9" s="4" t="s">
        <v>1969</v>
      </c>
      <c r="B9" s="5" t="n">
        <v>1069</v>
      </c>
    </row>
    <row r="10" spans="1:2">
      <c r="A10" s="4" t="s">
        <v>1970</v>
      </c>
    </row>
    <row r="11" spans="1:2">
      <c r="A11" s="3" t="s">
        <v>1968</v>
      </c>
    </row>
    <row r="12" spans="1:2">
      <c r="A12" s="5" t="n">
        <v>2018</v>
      </c>
      <c r="B12" s="5" t="n">
        <v>27</v>
      </c>
    </row>
    <row r="13" spans="1:2">
      <c r="A13" s="5" t="n">
        <v>2019</v>
      </c>
      <c r="B13" s="5" t="n">
        <v>27</v>
      </c>
    </row>
    <row r="14" spans="1:2">
      <c r="A14" s="5" t="n">
        <v>2020</v>
      </c>
      <c r="B14" s="5" t="n">
        <v>26</v>
      </c>
    </row>
    <row r="15" spans="1:2">
      <c r="A15" s="5" t="n">
        <v>2021</v>
      </c>
      <c r="B15" s="5" t="n">
        <v>26</v>
      </c>
    </row>
    <row r="16" spans="1:2">
      <c r="A16" s="5" t="n">
        <v>2022</v>
      </c>
      <c r="B16" s="5" t="n">
        <v>25</v>
      </c>
    </row>
    <row r="17" spans="1:2">
      <c r="A17" s="4" t="s">
        <v>1969</v>
      </c>
      <c r="B17" s="5" t="n">
        <v>119</v>
      </c>
    </row>
    <row r="18" spans="1:2">
      <c r="A18" s="4" t="s">
        <v>1971</v>
      </c>
    </row>
    <row r="19" spans="1:2">
      <c r="A19" s="3" t="s">
        <v>1968</v>
      </c>
    </row>
    <row r="20" spans="1:2">
      <c r="A20" s="5" t="n">
        <v>2018</v>
      </c>
      <c r="B20" s="5" t="n">
        <v>18</v>
      </c>
    </row>
    <row r="21" spans="1:2">
      <c r="A21" s="5" t="n">
        <v>2019</v>
      </c>
      <c r="B21" s="5" t="n">
        <v>16</v>
      </c>
    </row>
    <row r="22" spans="1:2">
      <c r="A22" s="5" t="n">
        <v>2020</v>
      </c>
      <c r="B22" s="5" t="n">
        <v>15</v>
      </c>
    </row>
    <row r="23" spans="1:2">
      <c r="A23" s="5" t="n">
        <v>2021</v>
      </c>
      <c r="B23" s="5" t="n">
        <v>14</v>
      </c>
    </row>
    <row r="24" spans="1:2">
      <c r="A24" s="5" t="n">
        <v>2022</v>
      </c>
      <c r="B24" s="5" t="n">
        <v>13</v>
      </c>
    </row>
    <row r="25" spans="1:2">
      <c r="A25" s="4" t="s">
        <v>1969</v>
      </c>
      <c r="B25" s="5" t="n">
        <v>53</v>
      </c>
    </row>
    <row r="26" spans="1:2">
      <c r="A26" s="4" t="s">
        <v>1972</v>
      </c>
    </row>
    <row r="27" spans="1:2">
      <c r="A27" s="3" t="s">
        <v>1968</v>
      </c>
    </row>
    <row r="28" spans="1:2">
      <c r="A28" s="5" t="n">
        <v>2018</v>
      </c>
      <c r="B28" s="5" t="n">
        <v>4</v>
      </c>
    </row>
    <row r="29" spans="1:2">
      <c r="A29" s="5" t="n">
        <v>2019</v>
      </c>
      <c r="B29" s="5" t="n">
        <v>4</v>
      </c>
    </row>
    <row r="30" spans="1:2">
      <c r="A30" s="5" t="n">
        <v>2020</v>
      </c>
      <c r="B30" s="5" t="n">
        <v>4</v>
      </c>
    </row>
    <row r="31" spans="1:2">
      <c r="A31" s="5" t="n">
        <v>2021</v>
      </c>
      <c r="B31" s="5" t="n">
        <v>4</v>
      </c>
    </row>
    <row r="32" spans="1:2">
      <c r="A32" s="5" t="n">
        <v>2022</v>
      </c>
      <c r="B32" s="5" t="n">
        <v>4</v>
      </c>
    </row>
    <row r="33" spans="1:2">
      <c r="A33" s="4" t="s">
        <v>1969</v>
      </c>
      <c r="B33" s="5" t="n">
        <v>17</v>
      </c>
    </row>
    <row r="34" spans="1:2">
      <c r="A34" s="4" t="s">
        <v>1973</v>
      </c>
    </row>
    <row r="35" spans="1:2">
      <c r="A35" s="3" t="s">
        <v>1968</v>
      </c>
    </row>
    <row r="36" spans="1:2">
      <c r="A36" s="5" t="n">
        <v>2018</v>
      </c>
      <c r="B36" s="5" t="n">
        <v>14</v>
      </c>
    </row>
    <row r="37" spans="1:2">
      <c r="A37" s="5" t="n">
        <v>2019</v>
      </c>
      <c r="B37" s="5" t="n">
        <v>12</v>
      </c>
    </row>
    <row r="38" spans="1:2">
      <c r="A38" s="5" t="n">
        <v>2020</v>
      </c>
      <c r="B38" s="5" t="n">
        <v>11</v>
      </c>
    </row>
    <row r="39" spans="1:2">
      <c r="A39" s="5" t="n">
        <v>2021</v>
      </c>
      <c r="B39" s="5" t="n">
        <v>10</v>
      </c>
    </row>
    <row r="40" spans="1:2">
      <c r="A40" s="5" t="n">
        <v>2022</v>
      </c>
      <c r="B40" s="5" t="n">
        <v>9</v>
      </c>
    </row>
    <row r="41" spans="1:2">
      <c r="A41" s="4" t="s">
        <v>1969</v>
      </c>
      <c r="B41" s="6" t="n">
        <v>3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69</v>
      </c>
      <c r="B1" s="2" t="s">
        <v>1</v>
      </c>
      <c r="C1" s="2" t="s">
        <v>88</v>
      </c>
    </row>
    <row r="2" spans="1:3">
      <c r="B2" s="2" t="s">
        <v>2</v>
      </c>
      <c r="C2" s="2" t="s">
        <v>20</v>
      </c>
    </row>
    <row r="3" spans="1:3">
      <c r="A3" s="3" t="s">
        <v>270</v>
      </c>
    </row>
    <row r="4" spans="1:3">
      <c r="A4" s="4" t="s">
        <v>269</v>
      </c>
      <c r="B4" s="4" t="s">
        <v>271</v>
      </c>
      <c r="C4" s="4" t="s">
        <v>2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AI360"/>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9"/>
    <col customWidth="1" max="5" min="5" width="29"/>
    <col customWidth="1" max="6" min="6" width="14"/>
    <col customWidth="1" max="7" min="7" width="27"/>
    <col customWidth="1" max="8" min="8" width="27"/>
    <col customWidth="1" max="9" min="9" width="37"/>
    <col customWidth="1" max="10" min="10" width="27"/>
    <col customWidth="1" max="11" min="11" width="27"/>
    <col customWidth="1" max="12" min="12" width="27"/>
    <col customWidth="1" max="13" min="13" width="37"/>
    <col customWidth="1" max="14" min="14" width="27"/>
    <col customWidth="1" max="15" min="15" width="27"/>
    <col customWidth="1" max="16" min="16" width="37"/>
    <col customWidth="1" max="17" min="17" width="27"/>
    <col customWidth="1" max="18" min="18" width="27"/>
    <col customWidth="1" max="19" min="19" width="80"/>
    <col customWidth="1" max="20" min="20" width="31"/>
    <col customWidth="1" max="21" min="21" width="27"/>
    <col customWidth="1" max="22" min="22" width="20"/>
    <col customWidth="1" max="23" min="23" width="27"/>
    <col customWidth="1" max="24" min="24" width="27"/>
    <col customWidth="1" max="25" min="25" width="27"/>
    <col customWidth="1" max="26" min="26" width="37"/>
    <col customWidth="1" max="27" min="27" width="47"/>
    <col customWidth="1" max="28" min="28" width="37"/>
    <col customWidth="1" max="29" min="29" width="47"/>
    <col customWidth="1" max="30" min="30" width="37"/>
    <col customWidth="1" max="31" min="31" width="34"/>
    <col customWidth="1" max="32" min="32" width="24"/>
    <col customWidth="1" max="33" min="33" width="24"/>
    <col customWidth="1" max="34" min="34" width="24"/>
    <col customWidth="1" max="35" min="35" width="24"/>
  </cols>
  <sheetData>
    <row r="1" spans="1:35">
      <c r="A1" s="1" t="s">
        <v>1974</v>
      </c>
      <c r="B1" s="2" t="s">
        <v>1975</v>
      </c>
      <c r="C1" s="2" t="s">
        <v>1976</v>
      </c>
      <c r="D1" s="2" t="s">
        <v>1977</v>
      </c>
      <c r="E1" s="2" t="s">
        <v>1978</v>
      </c>
      <c r="F1" s="2" t="s">
        <v>1979</v>
      </c>
      <c r="G1" s="2" t="s">
        <v>1980</v>
      </c>
      <c r="H1" s="2" t="s">
        <v>1981</v>
      </c>
      <c r="I1" s="2" t="s">
        <v>711</v>
      </c>
      <c r="J1" s="2" t="s">
        <v>1982</v>
      </c>
      <c r="K1" s="2" t="s">
        <v>1983</v>
      </c>
      <c r="L1" s="2" t="s">
        <v>1984</v>
      </c>
      <c r="M1" s="2" t="s">
        <v>1985</v>
      </c>
      <c r="N1" s="2" t="s">
        <v>1986</v>
      </c>
      <c r="O1" s="2" t="s">
        <v>1987</v>
      </c>
      <c r="P1" s="2" t="s">
        <v>1988</v>
      </c>
      <c r="Q1" s="2" t="s">
        <v>1989</v>
      </c>
      <c r="R1" s="2" t="s">
        <v>1990</v>
      </c>
      <c r="S1" s="2" t="s">
        <v>1991</v>
      </c>
      <c r="T1" s="2" t="s">
        <v>1992</v>
      </c>
      <c r="U1" s="2" t="s">
        <v>1993</v>
      </c>
      <c r="V1" s="2" t="s">
        <v>1994</v>
      </c>
      <c r="W1" s="2" t="s">
        <v>1995</v>
      </c>
      <c r="X1" s="2" t="s">
        <v>1993</v>
      </c>
      <c r="Y1" s="2" t="s">
        <v>1995</v>
      </c>
      <c r="Z1" s="2" t="s">
        <v>711</v>
      </c>
      <c r="AA1" s="2" t="s">
        <v>1996</v>
      </c>
      <c r="AB1" s="2" t="s">
        <v>1997</v>
      </c>
      <c r="AC1" s="2" t="s">
        <v>1998</v>
      </c>
      <c r="AD1" s="2" t="s">
        <v>1999</v>
      </c>
      <c r="AE1" s="2" t="s">
        <v>2000</v>
      </c>
      <c r="AF1" s="2" t="s">
        <v>2001</v>
      </c>
      <c r="AG1" s="2" t="s">
        <v>2002</v>
      </c>
      <c r="AH1" s="2" t="s">
        <v>2003</v>
      </c>
      <c r="AI1" s="2" t="s">
        <v>2004</v>
      </c>
    </row>
    <row r="2" spans="1:35">
      <c r="A2" s="3" t="s">
        <v>2005</v>
      </c>
    </row>
    <row r="3" spans="1:35">
      <c r="A3" s="4" t="s">
        <v>2006</v>
      </c>
      <c r="U3" s="6" t="n">
        <v>31</v>
      </c>
      <c r="W3" s="14" t="n">
        <v>16.9</v>
      </c>
      <c r="X3" s="14" t="n">
        <v>47.5</v>
      </c>
      <c r="Y3" s="14" t="n">
        <v>73.40000000000001</v>
      </c>
      <c r="Z3" s="6" t="n">
        <v>247</v>
      </c>
      <c r="AB3" s="6" t="n">
        <v>213</v>
      </c>
      <c r="AD3" s="6" t="n">
        <v>243</v>
      </c>
    </row>
    <row r="4" spans="1:35">
      <c r="A4" s="4" t="s">
        <v>2007</v>
      </c>
      <c r="C4" s="5" t="n">
        <v>1000000</v>
      </c>
    </row>
    <row r="5" spans="1:35">
      <c r="A5" s="4" t="s">
        <v>2008</v>
      </c>
      <c r="Z5" s="5" t="n">
        <v>0</v>
      </c>
      <c r="AB5" s="5" t="n">
        <v>0</v>
      </c>
    </row>
    <row r="6" spans="1:35">
      <c r="A6" s="4" t="s">
        <v>2009</v>
      </c>
      <c r="AD6" s="8" t="n">
        <v>0.2</v>
      </c>
    </row>
    <row r="7" spans="1:35">
      <c r="A7" s="4" t="s">
        <v>2010</v>
      </c>
      <c r="AD7" s="8" t="n">
        <v>0.1</v>
      </c>
    </row>
    <row r="8" spans="1:35">
      <c r="A8" s="4" t="s">
        <v>2011</v>
      </c>
      <c r="AD8" s="8" t="n">
        <v>0.1</v>
      </c>
    </row>
    <row r="9" spans="1:35">
      <c r="A9" s="4" t="s">
        <v>2012</v>
      </c>
      <c r="B9" s="5" t="n">
        <v>2502194</v>
      </c>
      <c r="X9" s="5" t="n">
        <v>2500000</v>
      </c>
    </row>
    <row r="10" spans="1:35">
      <c r="A10" s="4" t="s">
        <v>2013</v>
      </c>
      <c r="X10" s="6" t="n">
        <v>29</v>
      </c>
      <c r="Y10" s="6" t="n">
        <v>0</v>
      </c>
      <c r="Z10" s="6" t="n">
        <v>220</v>
      </c>
      <c r="AB10" s="6" t="n">
        <v>236</v>
      </c>
      <c r="AD10" s="5" t="n">
        <v>214</v>
      </c>
    </row>
    <row r="11" spans="1:35">
      <c r="A11" s="4" t="s">
        <v>2014</v>
      </c>
      <c r="V11" s="5" t="n">
        <v>30000</v>
      </c>
    </row>
    <row r="12" spans="1:35">
      <c r="A12" s="4" t="s">
        <v>2015</v>
      </c>
    </row>
    <row r="13" spans="1:35">
      <c r="A13" s="3" t="s">
        <v>2005</v>
      </c>
    </row>
    <row r="14" spans="1:35">
      <c r="A14" s="4" t="s">
        <v>2007</v>
      </c>
      <c r="Z14" s="5" t="n">
        <v>488000</v>
      </c>
    </row>
    <row r="15" spans="1:35">
      <c r="A15" s="4" t="s">
        <v>2012</v>
      </c>
      <c r="Z15" s="5" t="n">
        <v>22974</v>
      </c>
    </row>
    <row r="16" spans="1:35">
      <c r="A16" s="4" t="s">
        <v>2016</v>
      </c>
      <c r="Z16" s="7" t="n">
        <v>23.14</v>
      </c>
    </row>
    <row r="17" spans="1:35">
      <c r="A17" s="4" t="s">
        <v>2017</v>
      </c>
      <c r="I17" s="5" t="n">
        <v>5402000</v>
      </c>
      <c r="Z17" s="5" t="n">
        <v>5402000</v>
      </c>
      <c r="AA17" s="5" t="n">
        <v>5402000</v>
      </c>
      <c r="AB17" s="5" t="n">
        <v>9536000</v>
      </c>
      <c r="AC17" s="5" t="n">
        <v>9536000</v>
      </c>
    </row>
    <row r="18" spans="1:35">
      <c r="A18" s="4" t="s">
        <v>2018</v>
      </c>
      <c r="Z18" s="4" t="s">
        <v>2019</v>
      </c>
    </row>
    <row r="19" spans="1:35">
      <c r="A19" s="4" t="s">
        <v>2020</v>
      </c>
    </row>
    <row r="20" spans="1:35">
      <c r="A20" s="3" t="s">
        <v>2005</v>
      </c>
    </row>
    <row r="21" spans="1:35">
      <c r="A21" s="4" t="s">
        <v>2017</v>
      </c>
      <c r="I21" s="5" t="n">
        <v>3082000</v>
      </c>
      <c r="Z21" s="5" t="n">
        <v>3082000</v>
      </c>
      <c r="AA21" s="5" t="n">
        <v>3082000</v>
      </c>
      <c r="AB21" s="5" t="n">
        <v>5085000</v>
      </c>
      <c r="AC21" s="5" t="n">
        <v>5085000</v>
      </c>
    </row>
    <row r="22" spans="1:35">
      <c r="A22" s="4" t="s">
        <v>2018</v>
      </c>
      <c r="Z22" s="4" t="s">
        <v>2021</v>
      </c>
    </row>
    <row r="23" spans="1:35">
      <c r="A23" s="4" t="s">
        <v>2022</v>
      </c>
    </row>
    <row r="24" spans="1:35">
      <c r="A24" s="3" t="s">
        <v>2005</v>
      </c>
    </row>
    <row r="25" spans="1:35">
      <c r="A25" s="4" t="s">
        <v>2023</v>
      </c>
      <c r="L25" s="6" t="n">
        <v>21</v>
      </c>
    </row>
    <row r="26" spans="1:35">
      <c r="A26" s="4" t="s">
        <v>2024</v>
      </c>
      <c r="L26" s="5" t="n">
        <v>2300000</v>
      </c>
      <c r="O26" s="5" t="n">
        <v>2300000</v>
      </c>
    </row>
    <row r="27" spans="1:35">
      <c r="A27" s="4" t="s">
        <v>2025</v>
      </c>
      <c r="O27" s="6" t="n">
        <v>55</v>
      </c>
    </row>
    <row r="28" spans="1:35">
      <c r="A28" s="4" t="s">
        <v>2026</v>
      </c>
    </row>
    <row r="29" spans="1:35">
      <c r="A29" s="3" t="s">
        <v>2005</v>
      </c>
    </row>
    <row r="30" spans="1:35">
      <c r="A30" s="4" t="s">
        <v>2024</v>
      </c>
      <c r="K30" s="5" t="n">
        <v>227703</v>
      </c>
    </row>
    <row r="31" spans="1:35">
      <c r="A31" s="4" t="s">
        <v>2025</v>
      </c>
      <c r="K31" s="6" t="n">
        <v>6</v>
      </c>
    </row>
    <row r="32" spans="1:35">
      <c r="A32" s="4" t="s">
        <v>2027</v>
      </c>
    </row>
    <row r="33" spans="1:35">
      <c r="A33" s="3" t="s">
        <v>2005</v>
      </c>
    </row>
    <row r="34" spans="1:35">
      <c r="A34" s="4" t="s">
        <v>2006</v>
      </c>
      <c r="Z34" s="6" t="n">
        <v>13</v>
      </c>
      <c r="AB34" s="6" t="n">
        <v>19</v>
      </c>
      <c r="AD34" s="6" t="n">
        <v>20</v>
      </c>
    </row>
    <row r="35" spans="1:35">
      <c r="A35" s="4" t="s">
        <v>2028</v>
      </c>
    </row>
    <row r="36" spans="1:35">
      <c r="A36" s="3" t="s">
        <v>2005</v>
      </c>
    </row>
    <row r="37" spans="1:35">
      <c r="A37" s="4" t="s">
        <v>2029</v>
      </c>
      <c r="Z37" s="5" t="n">
        <v>4000000</v>
      </c>
      <c r="AB37" s="5" t="n">
        <v>6000000</v>
      </c>
      <c r="AD37" s="5" t="n">
        <v>5000000</v>
      </c>
    </row>
    <row r="38" spans="1:35">
      <c r="A38" s="4" t="s">
        <v>2030</v>
      </c>
      <c r="Z38" s="4" t="s">
        <v>731</v>
      </c>
    </row>
    <row r="39" spans="1:35">
      <c r="A39" s="4" t="s">
        <v>2031</v>
      </c>
    </row>
    <row r="40" spans="1:35">
      <c r="A40" s="3" t="s">
        <v>2005</v>
      </c>
    </row>
    <row r="41" spans="1:35">
      <c r="A41" s="4" t="s">
        <v>2032</v>
      </c>
      <c r="Z41" s="4" t="s">
        <v>1327</v>
      </c>
    </row>
    <row r="42" spans="1:35">
      <c r="A42" s="4" t="s">
        <v>2033</v>
      </c>
      <c r="AA42" s="15" t="n">
        <v>20.19</v>
      </c>
    </row>
    <row r="43" spans="1:35">
      <c r="A43" s="4" t="s">
        <v>2028</v>
      </c>
    </row>
    <row r="44" spans="1:35">
      <c r="A44" s="3" t="s">
        <v>2005</v>
      </c>
    </row>
    <row r="45" spans="1:35">
      <c r="A45" s="4" t="s">
        <v>2032</v>
      </c>
      <c r="Z45" s="4" t="s">
        <v>2034</v>
      </c>
    </row>
    <row r="46" spans="1:35">
      <c r="A46" s="4" t="s">
        <v>2033</v>
      </c>
      <c r="AA46" s="15" t="n">
        <v>22.96</v>
      </c>
    </row>
    <row r="47" spans="1:35">
      <c r="A47" s="4" t="s">
        <v>2035</v>
      </c>
    </row>
    <row r="48" spans="1:35">
      <c r="A48" s="3" t="s">
        <v>2005</v>
      </c>
    </row>
    <row r="49" spans="1:35">
      <c r="A49" s="4" t="s">
        <v>2029</v>
      </c>
      <c r="S49" s="5" t="n">
        <v>50</v>
      </c>
    </row>
    <row r="50" spans="1:35">
      <c r="A50" s="4" t="s">
        <v>2030</v>
      </c>
      <c r="S50" s="4" t="s">
        <v>2036</v>
      </c>
    </row>
    <row r="51" spans="1:35">
      <c r="A51" s="4" t="s">
        <v>2037</v>
      </c>
      <c r="S51" s="4" t="s">
        <v>2038</v>
      </c>
    </row>
    <row r="52" spans="1:35">
      <c r="A52" s="4" t="s">
        <v>2039</v>
      </c>
      <c r="S52" s="5" t="n">
        <v>4000000</v>
      </c>
    </row>
    <row r="53" spans="1:35">
      <c r="A53" s="4" t="s">
        <v>2040</v>
      </c>
      <c r="S53" s="14" t="n">
        <v>0.2</v>
      </c>
    </row>
    <row r="54" spans="1:35">
      <c r="A54" s="4" t="s">
        <v>2041</v>
      </c>
    </row>
    <row r="55" spans="1:35">
      <c r="A55" s="3" t="s">
        <v>2005</v>
      </c>
    </row>
    <row r="56" spans="1:35">
      <c r="A56" s="4" t="s">
        <v>2006</v>
      </c>
      <c r="Z56" s="14" t="n">
        <v>0.5</v>
      </c>
      <c r="AB56" s="14" t="n">
        <v>0.5</v>
      </c>
      <c r="AD56" s="14" t="n">
        <v>0.4</v>
      </c>
    </row>
    <row r="57" spans="1:35">
      <c r="A57" s="4" t="s">
        <v>2042</v>
      </c>
      <c r="Z57" s="4" t="s">
        <v>1462</v>
      </c>
    </row>
    <row r="58" spans="1:35">
      <c r="A58" s="4" t="s">
        <v>2043</v>
      </c>
      <c r="Z58" s="5" t="n">
        <v>30000000</v>
      </c>
    </row>
    <row r="59" spans="1:35">
      <c r="A59" s="4" t="s">
        <v>2044</v>
      </c>
    </row>
    <row r="60" spans="1:35">
      <c r="A60" s="3" t="s">
        <v>2005</v>
      </c>
    </row>
    <row r="61" spans="1:35">
      <c r="A61" s="4" t="s">
        <v>2045</v>
      </c>
      <c r="I61" s="4" t="s">
        <v>2046</v>
      </c>
    </row>
    <row r="62" spans="1:35">
      <c r="A62" s="4" t="s">
        <v>2047</v>
      </c>
    </row>
    <row r="63" spans="1:35">
      <c r="A63" s="3" t="s">
        <v>2005</v>
      </c>
    </row>
    <row r="64" spans="1:35">
      <c r="A64" s="4" t="s">
        <v>2024</v>
      </c>
      <c r="N64" s="5" t="n">
        <v>500000</v>
      </c>
    </row>
    <row r="65" spans="1:35">
      <c r="A65" s="4" t="s">
        <v>2025</v>
      </c>
      <c r="N65" s="6" t="n">
        <v>10</v>
      </c>
    </row>
    <row r="66" spans="1:35">
      <c r="A66" s="4" t="s">
        <v>2048</v>
      </c>
    </row>
    <row r="67" spans="1:35">
      <c r="A67" s="3" t="s">
        <v>2005</v>
      </c>
    </row>
    <row r="68" spans="1:35">
      <c r="A68" s="4" t="s">
        <v>2024</v>
      </c>
      <c r="R68" s="5" t="n">
        <v>2400000</v>
      </c>
    </row>
    <row r="69" spans="1:35">
      <c r="A69" s="4" t="s">
        <v>2025</v>
      </c>
      <c r="R69" s="6" t="n">
        <v>55</v>
      </c>
    </row>
    <row r="70" spans="1:35">
      <c r="A70" s="4" t="s">
        <v>2049</v>
      </c>
    </row>
    <row r="71" spans="1:35">
      <c r="A71" s="3" t="s">
        <v>2005</v>
      </c>
    </row>
    <row r="72" spans="1:35">
      <c r="A72" s="4" t="s">
        <v>2024</v>
      </c>
      <c r="Q72" s="5" t="n">
        <v>400000</v>
      </c>
    </row>
    <row r="73" spans="1:35">
      <c r="A73" s="4" t="s">
        <v>2025</v>
      </c>
      <c r="Q73" s="6" t="n">
        <v>10</v>
      </c>
    </row>
    <row r="74" spans="1:35">
      <c r="A74" s="4" t="s">
        <v>2050</v>
      </c>
    </row>
    <row r="75" spans="1:35">
      <c r="A75" s="3" t="s">
        <v>2005</v>
      </c>
    </row>
    <row r="76" spans="1:35">
      <c r="A76" s="4" t="s">
        <v>2051</v>
      </c>
      <c r="U76" s="5" t="n">
        <v>5900000</v>
      </c>
      <c r="X76" s="5" t="n">
        <v>5900000</v>
      </c>
    </row>
    <row r="77" spans="1:35">
      <c r="A77" s="4" t="s">
        <v>2052</v>
      </c>
    </row>
    <row r="78" spans="1:35">
      <c r="A78" s="3" t="s">
        <v>2005</v>
      </c>
    </row>
    <row r="79" spans="1:35">
      <c r="A79" s="4" t="s">
        <v>2053</v>
      </c>
      <c r="U79" s="14" t="n">
        <v>7.2</v>
      </c>
      <c r="X79" s="14" t="n">
        <v>7.2</v>
      </c>
    </row>
    <row r="80" spans="1:35">
      <c r="A80" s="4" t="s">
        <v>1060</v>
      </c>
    </row>
    <row r="81" spans="1:35">
      <c r="A81" s="3" t="s">
        <v>2005</v>
      </c>
    </row>
    <row r="82" spans="1:35">
      <c r="A82" s="4" t="s">
        <v>2012</v>
      </c>
      <c r="U82" s="5" t="n">
        <v>1600000</v>
      </c>
      <c r="W82" s="5" t="n">
        <v>300000</v>
      </c>
      <c r="X82" s="5" t="n">
        <v>2900000</v>
      </c>
      <c r="Y82" s="5" t="n">
        <v>5900000</v>
      </c>
      <c r="Z82" s="5" t="n">
        <v>9000000</v>
      </c>
      <c r="AB82" s="5" t="n">
        <v>11000000</v>
      </c>
    </row>
    <row r="83" spans="1:35">
      <c r="A83" s="4" t="s">
        <v>2013</v>
      </c>
      <c r="U83" s="6" t="n">
        <v>48</v>
      </c>
      <c r="W83" s="6" t="n">
        <v>7</v>
      </c>
      <c r="X83" s="6" t="n">
        <v>83</v>
      </c>
      <c r="Y83" s="6" t="n">
        <v>135</v>
      </c>
      <c r="Z83" s="6" t="n">
        <v>220</v>
      </c>
      <c r="AB83" s="6" t="n">
        <v>236</v>
      </c>
    </row>
    <row r="84" spans="1:35">
      <c r="A84" s="4" t="s">
        <v>2054</v>
      </c>
      <c r="U84" s="5" t="n">
        <v>1600000</v>
      </c>
      <c r="W84" s="5" t="n">
        <v>300000</v>
      </c>
      <c r="X84" s="5" t="n">
        <v>2800000</v>
      </c>
      <c r="Y84" s="5" t="n">
        <v>5200000</v>
      </c>
      <c r="Z84" s="5" t="n">
        <v>5000000</v>
      </c>
      <c r="AB84" s="5" t="n">
        <v>8000000</v>
      </c>
    </row>
    <row r="85" spans="1:35">
      <c r="A85" s="4" t="s">
        <v>2055</v>
      </c>
      <c r="U85" s="6" t="n">
        <v>48</v>
      </c>
      <c r="W85" s="6" t="n">
        <v>7</v>
      </c>
      <c r="X85" s="6" t="n">
        <v>81</v>
      </c>
      <c r="Y85" s="6" t="n">
        <v>117</v>
      </c>
      <c r="Z85" s="6" t="n">
        <v>117</v>
      </c>
      <c r="AB85" s="6" t="n">
        <v>176</v>
      </c>
    </row>
    <row r="86" spans="1:35">
      <c r="A86" s="4" t="s">
        <v>2056</v>
      </c>
      <c r="X86" s="5" t="n">
        <v>600000</v>
      </c>
      <c r="Y86" s="5" t="n">
        <v>1000000</v>
      </c>
    </row>
    <row r="87" spans="1:35">
      <c r="A87" s="4" t="s">
        <v>2057</v>
      </c>
      <c r="Z87" s="5" t="n">
        <v>1200000</v>
      </c>
      <c r="AB87" s="5" t="n">
        <v>400000</v>
      </c>
    </row>
    <row r="88" spans="1:35">
      <c r="A88" s="4" t="s">
        <v>2058</v>
      </c>
      <c r="Z88" s="6" t="n">
        <v>20</v>
      </c>
      <c r="AB88" s="6" t="n">
        <v>6</v>
      </c>
    </row>
    <row r="89" spans="1:35">
      <c r="A89" s="4" t="s">
        <v>2059</v>
      </c>
      <c r="I89" s="5" t="n">
        <v>60000000</v>
      </c>
    </row>
    <row r="90" spans="1:35">
      <c r="A90" s="4" t="s">
        <v>2060</v>
      </c>
      <c r="I90" s="5" t="n">
        <v>30000000</v>
      </c>
    </row>
    <row r="91" spans="1:35">
      <c r="A91" s="4" t="s">
        <v>2061</v>
      </c>
      <c r="Z91" s="5" t="n">
        <v>6100000</v>
      </c>
    </row>
    <row r="92" spans="1:35">
      <c r="A92" s="4" t="s">
        <v>2062</v>
      </c>
      <c r="I92" s="5" t="n">
        <v>53900000</v>
      </c>
      <c r="Z92" s="5" t="n">
        <v>53900000</v>
      </c>
      <c r="AA92" s="5" t="n">
        <v>53900000</v>
      </c>
    </row>
    <row r="93" spans="1:35">
      <c r="A93" s="4" t="s">
        <v>2063</v>
      </c>
      <c r="X93" s="6" t="n">
        <v>11</v>
      </c>
      <c r="Y93" s="6" t="n">
        <v>18</v>
      </c>
    </row>
    <row r="94" spans="1:35">
      <c r="A94" s="4" t="s">
        <v>2064</v>
      </c>
    </row>
    <row r="95" spans="1:35">
      <c r="A95" s="3" t="s">
        <v>2005</v>
      </c>
    </row>
    <row r="96" spans="1:35">
      <c r="A96" s="4" t="s">
        <v>2006</v>
      </c>
      <c r="U96" s="8" t="n">
        <v>0.6</v>
      </c>
      <c r="Z96" s="14" t="n">
        <v>0.4</v>
      </c>
      <c r="AB96" s="14" t="n">
        <v>0.4</v>
      </c>
    </row>
    <row r="97" spans="1:35">
      <c r="A97" s="4" t="s">
        <v>2065</v>
      </c>
      <c r="D97" s="5" t="n">
        <v>30000</v>
      </c>
      <c r="Z97" s="5" t="n">
        <v>55000000000</v>
      </c>
    </row>
    <row r="98" spans="1:35">
      <c r="A98" s="4" t="s">
        <v>2066</v>
      </c>
      <c r="D98" s="7" t="n">
        <v>21.68</v>
      </c>
    </row>
    <row r="99" spans="1:35">
      <c r="A99" s="4" t="s">
        <v>2067</v>
      </c>
    </row>
    <row r="100" spans="1:35">
      <c r="A100" s="3" t="s">
        <v>2005</v>
      </c>
    </row>
    <row r="101" spans="1:35">
      <c r="A101" s="4" t="s">
        <v>2056</v>
      </c>
      <c r="Z101" s="5" t="n">
        <v>8300000</v>
      </c>
    </row>
    <row r="102" spans="1:35">
      <c r="A102" s="4" t="s">
        <v>2068</v>
      </c>
    </row>
    <row r="103" spans="1:35">
      <c r="A103" s="3" t="s">
        <v>2005</v>
      </c>
    </row>
    <row r="104" spans="1:35">
      <c r="A104" s="4" t="s">
        <v>2056</v>
      </c>
      <c r="Z104" s="5" t="n">
        <v>6100000</v>
      </c>
      <c r="AB104" s="5" t="n">
        <v>6100000</v>
      </c>
    </row>
    <row r="105" spans="1:35">
      <c r="A105" s="4" t="s">
        <v>2069</v>
      </c>
    </row>
    <row r="106" spans="1:35">
      <c r="A106" s="3" t="s">
        <v>2005</v>
      </c>
    </row>
    <row r="107" spans="1:35">
      <c r="A107" s="4" t="s">
        <v>2056</v>
      </c>
      <c r="AB107" s="5" t="n">
        <v>7000000</v>
      </c>
    </row>
    <row r="108" spans="1:35">
      <c r="A108" s="4" t="s">
        <v>2070</v>
      </c>
    </row>
    <row r="109" spans="1:35">
      <c r="A109" s="3" t="s">
        <v>2005</v>
      </c>
    </row>
    <row r="110" spans="1:35">
      <c r="A110" s="4" t="s">
        <v>2056</v>
      </c>
      <c r="X110" s="5" t="n">
        <v>2500000</v>
      </c>
      <c r="Y110" s="5" t="n">
        <v>2100000</v>
      </c>
    </row>
    <row r="111" spans="1:35">
      <c r="A111" s="4" t="s">
        <v>2071</v>
      </c>
    </row>
    <row r="112" spans="1:35">
      <c r="A112" s="3" t="s">
        <v>2005</v>
      </c>
    </row>
    <row r="113" spans="1:35">
      <c r="A113" s="4" t="s">
        <v>2029</v>
      </c>
      <c r="D113" s="5" t="n">
        <v>400000</v>
      </c>
    </row>
    <row r="114" spans="1:35">
      <c r="A114" s="4" t="s">
        <v>2006</v>
      </c>
      <c r="U114" s="8" t="n">
        <v>9.699999999999999</v>
      </c>
      <c r="W114" s="8" t="n">
        <v>8.9</v>
      </c>
      <c r="X114" s="14" t="n">
        <v>14.1</v>
      </c>
      <c r="Y114" s="14" t="n">
        <v>42.9</v>
      </c>
      <c r="Z114" s="6" t="n">
        <v>45</v>
      </c>
      <c r="AB114" s="6" t="n">
        <v>37</v>
      </c>
      <c r="AD114" s="5" t="n">
        <v>44</v>
      </c>
    </row>
    <row r="115" spans="1:35">
      <c r="A115" s="4" t="s">
        <v>2072</v>
      </c>
    </row>
    <row r="116" spans="1:35">
      <c r="A116" s="3" t="s">
        <v>2005</v>
      </c>
    </row>
    <row r="117" spans="1:35">
      <c r="A117" s="4" t="s">
        <v>2073</v>
      </c>
      <c r="X117" s="4" t="s">
        <v>749</v>
      </c>
    </row>
    <row r="118" spans="1:35">
      <c r="A118" s="4" t="s">
        <v>2074</v>
      </c>
    </row>
    <row r="119" spans="1:35">
      <c r="A119" s="3" t="s">
        <v>2005</v>
      </c>
    </row>
    <row r="120" spans="1:35">
      <c r="A120" s="4" t="s">
        <v>2073</v>
      </c>
      <c r="X120" s="4" t="s">
        <v>2075</v>
      </c>
    </row>
    <row r="121" spans="1:35">
      <c r="A121" s="4" t="s">
        <v>2076</v>
      </c>
    </row>
    <row r="122" spans="1:35">
      <c r="A122" s="3" t="s">
        <v>2005</v>
      </c>
    </row>
    <row r="123" spans="1:35">
      <c r="A123" s="4" t="s">
        <v>2029</v>
      </c>
      <c r="P123" s="5" t="n">
        <v>1700000</v>
      </c>
    </row>
    <row r="124" spans="1:35">
      <c r="A124" s="4" t="s">
        <v>2006</v>
      </c>
      <c r="Z124" s="6" t="n">
        <v>5</v>
      </c>
      <c r="AB124" s="5" t="n">
        <v>6</v>
      </c>
      <c r="AD124" s="5" t="n">
        <v>14</v>
      </c>
    </row>
    <row r="125" spans="1:35">
      <c r="A125" s="4" t="s">
        <v>2077</v>
      </c>
    </row>
    <row r="126" spans="1:35">
      <c r="A126" s="3" t="s">
        <v>2005</v>
      </c>
    </row>
    <row r="127" spans="1:35">
      <c r="A127" s="4" t="s">
        <v>2073</v>
      </c>
      <c r="Z127" s="4" t="s">
        <v>749</v>
      </c>
    </row>
    <row r="128" spans="1:35">
      <c r="A128" s="4" t="s">
        <v>2078</v>
      </c>
    </row>
    <row r="129" spans="1:35">
      <c r="A129" s="3" t="s">
        <v>2005</v>
      </c>
    </row>
    <row r="130" spans="1:35">
      <c r="A130" s="4" t="s">
        <v>2073</v>
      </c>
      <c r="Z130" s="4" t="s">
        <v>2079</v>
      </c>
    </row>
    <row r="131" spans="1:35">
      <c r="A131" s="4" t="s">
        <v>2080</v>
      </c>
    </row>
    <row r="132" spans="1:35">
      <c r="A132" s="3" t="s">
        <v>2005</v>
      </c>
    </row>
    <row r="133" spans="1:35">
      <c r="A133" s="4" t="s">
        <v>2029</v>
      </c>
      <c r="J133" s="5" t="n">
        <v>1700000</v>
      </c>
    </row>
    <row r="134" spans="1:35">
      <c r="A134" s="4" t="s">
        <v>2006</v>
      </c>
      <c r="Z134" s="6" t="n">
        <v>14</v>
      </c>
    </row>
    <row r="135" spans="1:35">
      <c r="A135" s="4" t="s">
        <v>2081</v>
      </c>
    </row>
    <row r="136" spans="1:35">
      <c r="A136" s="3" t="s">
        <v>2005</v>
      </c>
    </row>
    <row r="137" spans="1:35">
      <c r="A137" s="4" t="s">
        <v>2073</v>
      </c>
      <c r="Z137" s="4" t="s">
        <v>749</v>
      </c>
    </row>
    <row r="138" spans="1:35">
      <c r="A138" s="4" t="s">
        <v>2082</v>
      </c>
    </row>
    <row r="139" spans="1:35">
      <c r="A139" s="3" t="s">
        <v>2005</v>
      </c>
    </row>
    <row r="140" spans="1:35">
      <c r="A140" s="4" t="s">
        <v>2073</v>
      </c>
      <c r="Z140" s="4" t="s">
        <v>2079</v>
      </c>
    </row>
    <row r="141" spans="1:35">
      <c r="A141" s="4" t="s">
        <v>2083</v>
      </c>
    </row>
    <row r="142" spans="1:35">
      <c r="A142" s="3" t="s">
        <v>2005</v>
      </c>
    </row>
    <row r="143" spans="1:35">
      <c r="A143" s="4" t="s">
        <v>2029</v>
      </c>
      <c r="M143" s="5" t="n">
        <v>1900000</v>
      </c>
    </row>
    <row r="144" spans="1:35">
      <c r="A144" s="4" t="s">
        <v>2006</v>
      </c>
      <c r="Z144" s="6" t="n">
        <v>6</v>
      </c>
      <c r="AB144" s="5" t="n">
        <v>15</v>
      </c>
    </row>
    <row r="145" spans="1:35">
      <c r="A145" s="4" t="s">
        <v>2084</v>
      </c>
    </row>
    <row r="146" spans="1:35">
      <c r="A146" s="3" t="s">
        <v>2005</v>
      </c>
    </row>
    <row r="147" spans="1:35">
      <c r="A147" s="4" t="s">
        <v>2073</v>
      </c>
      <c r="Z147" s="4" t="s">
        <v>749</v>
      </c>
    </row>
    <row r="148" spans="1:35">
      <c r="A148" s="4" t="s">
        <v>2085</v>
      </c>
    </row>
    <row r="149" spans="1:35">
      <c r="A149" s="3" t="s">
        <v>2005</v>
      </c>
    </row>
    <row r="150" spans="1:35">
      <c r="A150" s="4" t="s">
        <v>2073</v>
      </c>
      <c r="Z150" s="4" t="s">
        <v>2079</v>
      </c>
    </row>
    <row r="151" spans="1:35">
      <c r="A151" s="4" t="s">
        <v>2086</v>
      </c>
    </row>
    <row r="152" spans="1:35">
      <c r="A152" s="3" t="s">
        <v>2005</v>
      </c>
    </row>
    <row r="153" spans="1:35">
      <c r="A153" s="4" t="s">
        <v>2006</v>
      </c>
      <c r="U153" s="8" t="n">
        <v>1.1</v>
      </c>
    </row>
    <row r="154" spans="1:35">
      <c r="A154" s="4" t="s">
        <v>2087</v>
      </c>
      <c r="U154" s="8" t="n">
        <v>4.8</v>
      </c>
      <c r="X154" s="14" t="n">
        <v>4.8</v>
      </c>
    </row>
    <row r="155" spans="1:35">
      <c r="A155" s="4" t="s">
        <v>2088</v>
      </c>
    </row>
    <row r="156" spans="1:35">
      <c r="A156" s="3" t="s">
        <v>2005</v>
      </c>
    </row>
    <row r="157" spans="1:35">
      <c r="A157" s="4" t="s">
        <v>2006</v>
      </c>
      <c r="U157" s="8" t="n">
        <v>0.9</v>
      </c>
      <c r="W157" s="14" t="n">
        <v>0.4</v>
      </c>
      <c r="X157" s="14" t="n">
        <v>1.4</v>
      </c>
      <c r="Y157" s="14" t="n">
        <v>1.2</v>
      </c>
      <c r="Z157" s="6" t="n">
        <v>1</v>
      </c>
      <c r="AB157" s="6" t="n">
        <v>1</v>
      </c>
      <c r="AD157" s="6" t="n">
        <v>1</v>
      </c>
    </row>
    <row r="158" spans="1:35">
      <c r="A158" s="4" t="s">
        <v>2089</v>
      </c>
      <c r="C158" s="7" t="n">
        <v>4.61</v>
      </c>
    </row>
    <row r="159" spans="1:35">
      <c r="A159" s="4" t="s">
        <v>2030</v>
      </c>
      <c r="X159" s="4" t="s">
        <v>766</v>
      </c>
    </row>
    <row r="160" spans="1:35">
      <c r="A160" s="4" t="s">
        <v>2090</v>
      </c>
      <c r="X160" s="4" t="s">
        <v>2091</v>
      </c>
    </row>
    <row r="161" spans="1:35">
      <c r="A161" s="4" t="s">
        <v>2092</v>
      </c>
      <c r="C161" s="7" t="n">
        <v>21.34</v>
      </c>
    </row>
    <row r="162" spans="1:35">
      <c r="A162" s="4" t="s">
        <v>2093</v>
      </c>
      <c r="X162" s="4" t="s">
        <v>2094</v>
      </c>
    </row>
    <row r="163" spans="1:35">
      <c r="A163" s="4" t="s">
        <v>2095</v>
      </c>
      <c r="X163" s="4" t="s">
        <v>2096</v>
      </c>
    </row>
    <row r="164" spans="1:35">
      <c r="A164" s="4" t="s">
        <v>2097</v>
      </c>
      <c r="X164" s="4" t="s">
        <v>2098</v>
      </c>
    </row>
    <row r="165" spans="1:35">
      <c r="A165" s="4" t="s">
        <v>2087</v>
      </c>
      <c r="I165" s="6" t="n">
        <v>1</v>
      </c>
      <c r="U165" s="8" t="n">
        <v>4.8</v>
      </c>
      <c r="X165" s="14" t="n">
        <v>4.8</v>
      </c>
      <c r="Z165" s="6" t="n">
        <v>1</v>
      </c>
      <c r="AA165" s="13" t="n">
        <v>1</v>
      </c>
    </row>
    <row r="166" spans="1:35">
      <c r="A166" s="4" t="s">
        <v>2099</v>
      </c>
      <c r="Z166" s="4" t="s">
        <v>2100</v>
      </c>
    </row>
    <row r="167" spans="1:35">
      <c r="A167" s="4" t="s">
        <v>2101</v>
      </c>
    </row>
    <row r="168" spans="1:35">
      <c r="A168" s="3" t="s">
        <v>2005</v>
      </c>
    </row>
    <row r="169" spans="1:35">
      <c r="A169" s="4" t="s">
        <v>2089</v>
      </c>
      <c r="I169" s="7" t="n">
        <v>2.01</v>
      </c>
      <c r="Z169" s="7" t="n">
        <v>2.01</v>
      </c>
      <c r="AA169" s="15" t="n">
        <v>2.01</v>
      </c>
      <c r="AB169" s="7" t="n">
        <v>2.06</v>
      </c>
      <c r="AC169" s="7" t="n">
        <v>2.06</v>
      </c>
      <c r="AD169" s="7" t="n">
        <v>1.73</v>
      </c>
      <c r="AE169" s="7" t="n">
        <v>1.73</v>
      </c>
    </row>
    <row r="170" spans="1:35">
      <c r="A170" s="4" t="s">
        <v>2090</v>
      </c>
      <c r="Z170" s="4" t="s">
        <v>2102</v>
      </c>
      <c r="AB170" s="4" t="s">
        <v>2103</v>
      </c>
      <c r="AD170" s="4" t="s">
        <v>2104</v>
      </c>
    </row>
    <row r="171" spans="1:35">
      <c r="A171" s="4" t="s">
        <v>2093</v>
      </c>
      <c r="Z171" s="4" t="s">
        <v>2105</v>
      </c>
      <c r="AB171" s="4" t="s">
        <v>2106</v>
      </c>
      <c r="AD171" s="4" t="s">
        <v>2107</v>
      </c>
    </row>
    <row r="172" spans="1:35">
      <c r="A172" s="4" t="s">
        <v>2095</v>
      </c>
      <c r="Z172" s="4" t="s">
        <v>2108</v>
      </c>
      <c r="AB172" s="4" t="s">
        <v>1409</v>
      </c>
      <c r="AD172" s="4" t="s">
        <v>2109</v>
      </c>
    </row>
    <row r="173" spans="1:35">
      <c r="A173" s="4" t="s">
        <v>2097</v>
      </c>
      <c r="Z173" s="4" t="s">
        <v>2110</v>
      </c>
      <c r="AB173" s="4" t="s">
        <v>2111</v>
      </c>
      <c r="AD173" s="4" t="s">
        <v>2112</v>
      </c>
    </row>
    <row r="174" spans="1:35">
      <c r="A174" s="4" t="s">
        <v>2113</v>
      </c>
    </row>
    <row r="175" spans="1:35">
      <c r="A175" s="3" t="s">
        <v>2005</v>
      </c>
    </row>
    <row r="176" spans="1:35">
      <c r="A176" s="4" t="s">
        <v>2089</v>
      </c>
      <c r="AB176" s="7" t="n">
        <v>2.75</v>
      </c>
      <c r="AC176" s="7" t="n">
        <v>2.75</v>
      </c>
      <c r="AD176" s="7" t="n">
        <v>4.13</v>
      </c>
      <c r="AE176" s="7" t="n">
        <v>4.13</v>
      </c>
    </row>
    <row r="177" spans="1:35">
      <c r="A177" s="4" t="s">
        <v>2090</v>
      </c>
      <c r="AB177" s="4" t="s">
        <v>755</v>
      </c>
      <c r="AD177" s="4" t="s">
        <v>755</v>
      </c>
    </row>
    <row r="178" spans="1:35">
      <c r="A178" s="4" t="s">
        <v>2093</v>
      </c>
      <c r="AB178" s="4" t="s">
        <v>1310</v>
      </c>
      <c r="AD178" s="4" t="s">
        <v>2114</v>
      </c>
    </row>
    <row r="179" spans="1:35">
      <c r="A179" s="4" t="s">
        <v>2095</v>
      </c>
      <c r="AB179" s="4" t="s">
        <v>2115</v>
      </c>
      <c r="AD179" s="4" t="s">
        <v>2115</v>
      </c>
    </row>
    <row r="180" spans="1:35">
      <c r="A180" s="4" t="s">
        <v>2097</v>
      </c>
      <c r="AB180" s="4" t="s">
        <v>2116</v>
      </c>
      <c r="AD180" s="4" t="s">
        <v>1622</v>
      </c>
    </row>
    <row r="181" spans="1:35">
      <c r="A181" s="4" t="s">
        <v>2117</v>
      </c>
    </row>
    <row r="182" spans="1:35">
      <c r="A182" s="3" t="s">
        <v>2005</v>
      </c>
    </row>
    <row r="183" spans="1:35">
      <c r="A183" s="4" t="s">
        <v>2118</v>
      </c>
      <c r="X183" s="4" t="s">
        <v>2119</v>
      </c>
    </row>
    <row r="184" spans="1:35">
      <c r="A184" s="4" t="s">
        <v>2120</v>
      </c>
    </row>
    <row r="185" spans="1:35">
      <c r="A185" s="3" t="s">
        <v>2005</v>
      </c>
    </row>
    <row r="186" spans="1:35">
      <c r="A186" s="4" t="s">
        <v>2118</v>
      </c>
      <c r="X186" s="4" t="s">
        <v>2119</v>
      </c>
    </row>
    <row r="187" spans="1:35">
      <c r="A187" s="4" t="s">
        <v>2121</v>
      </c>
    </row>
    <row r="188" spans="1:35">
      <c r="A188" s="3" t="s">
        <v>2005</v>
      </c>
    </row>
    <row r="189" spans="1:35">
      <c r="A189" s="4" t="s">
        <v>2118</v>
      </c>
      <c r="X189" s="4" t="s">
        <v>2119</v>
      </c>
    </row>
    <row r="190" spans="1:35">
      <c r="A190" s="4" t="s">
        <v>2122</v>
      </c>
    </row>
    <row r="191" spans="1:35">
      <c r="A191" s="3" t="s">
        <v>2005</v>
      </c>
    </row>
    <row r="192" spans="1:35">
      <c r="A192" s="4" t="s">
        <v>2006</v>
      </c>
      <c r="Z192" s="14" t="n">
        <v>0.1</v>
      </c>
      <c r="AB192" s="14" t="n">
        <v>0.1</v>
      </c>
      <c r="AD192" s="14" t="n">
        <v>0.4</v>
      </c>
    </row>
    <row r="193" spans="1:35">
      <c r="A193" s="4" t="s">
        <v>2007</v>
      </c>
      <c r="P193" s="5" t="n">
        <v>400000</v>
      </c>
    </row>
    <row r="194" spans="1:35">
      <c r="A194" s="4" t="s">
        <v>2123</v>
      </c>
      <c r="AI194" s="15" t="n">
        <v>22.9</v>
      </c>
    </row>
    <row r="195" spans="1:35">
      <c r="A195" s="4" t="s">
        <v>2030</v>
      </c>
      <c r="Z195" s="4" t="s">
        <v>731</v>
      </c>
    </row>
    <row r="196" spans="1:35">
      <c r="A196" s="4" t="s">
        <v>2090</v>
      </c>
      <c r="P196" s="4" t="s">
        <v>1491</v>
      </c>
    </row>
    <row r="197" spans="1:35">
      <c r="A197" s="4" t="s">
        <v>2124</v>
      </c>
      <c r="P197" s="15" t="n">
        <v>1.58</v>
      </c>
    </row>
    <row r="198" spans="1:35">
      <c r="A198" s="4" t="s">
        <v>2093</v>
      </c>
      <c r="P198" s="4" t="s">
        <v>2107</v>
      </c>
    </row>
    <row r="199" spans="1:35">
      <c r="A199" s="4" t="s">
        <v>2125</v>
      </c>
      <c r="P199" s="4" t="s">
        <v>2104</v>
      </c>
    </row>
    <row r="200" spans="1:35">
      <c r="A200" s="4" t="s">
        <v>2095</v>
      </c>
      <c r="P200" s="4" t="s">
        <v>2109</v>
      </c>
    </row>
    <row r="201" spans="1:35">
      <c r="A201" s="4" t="s">
        <v>2097</v>
      </c>
      <c r="P201" s="4" t="s">
        <v>2112</v>
      </c>
    </row>
    <row r="202" spans="1:35">
      <c r="A202" s="4" t="s">
        <v>2087</v>
      </c>
      <c r="P202" s="13" t="n">
        <v>1</v>
      </c>
    </row>
    <row r="203" spans="1:35">
      <c r="A203" s="4" t="s">
        <v>2126</v>
      </c>
    </row>
    <row r="204" spans="1:35">
      <c r="A204" s="3" t="s">
        <v>2005</v>
      </c>
    </row>
    <row r="205" spans="1:35">
      <c r="A205" s="4" t="s">
        <v>2118</v>
      </c>
      <c r="Z205" s="4" t="s">
        <v>2119</v>
      </c>
    </row>
    <row r="206" spans="1:35">
      <c r="A206" s="4" t="s">
        <v>2127</v>
      </c>
    </row>
    <row r="207" spans="1:35">
      <c r="A207" s="3" t="s">
        <v>2005</v>
      </c>
    </row>
    <row r="208" spans="1:35">
      <c r="A208" s="4" t="s">
        <v>2007</v>
      </c>
      <c r="P208" s="5" t="n">
        <v>200000</v>
      </c>
    </row>
    <row r="209" spans="1:35">
      <c r="A209" s="4" t="s">
        <v>2128</v>
      </c>
    </row>
    <row r="210" spans="1:35">
      <c r="A210" s="3" t="s">
        <v>2005</v>
      </c>
    </row>
    <row r="211" spans="1:35">
      <c r="A211" s="4" t="s">
        <v>2006</v>
      </c>
      <c r="J211" s="14" t="n">
        <v>0.6</v>
      </c>
    </row>
    <row r="212" spans="1:35">
      <c r="A212" s="4" t="s">
        <v>2007</v>
      </c>
      <c r="J212" s="5" t="n">
        <v>500000</v>
      </c>
    </row>
    <row r="213" spans="1:35">
      <c r="A213" s="4" t="s">
        <v>2123</v>
      </c>
      <c r="AG213" s="15" t="n">
        <v>23.92</v>
      </c>
    </row>
    <row r="214" spans="1:35">
      <c r="A214" s="4" t="s">
        <v>2030</v>
      </c>
      <c r="Z214" s="4" t="s">
        <v>731</v>
      </c>
    </row>
    <row r="215" spans="1:35">
      <c r="A215" s="4" t="s">
        <v>2090</v>
      </c>
      <c r="J215" s="4" t="s">
        <v>1491</v>
      </c>
    </row>
    <row r="216" spans="1:35">
      <c r="A216" s="4" t="s">
        <v>2124</v>
      </c>
      <c r="T216" s="15" t="n">
        <v>1.78</v>
      </c>
    </row>
    <row r="217" spans="1:35">
      <c r="A217" s="4" t="s">
        <v>2093</v>
      </c>
      <c r="J217" s="4" t="s">
        <v>2105</v>
      </c>
    </row>
    <row r="218" spans="1:35">
      <c r="A218" s="4" t="s">
        <v>2125</v>
      </c>
      <c r="J218" s="4" t="s">
        <v>2102</v>
      </c>
    </row>
    <row r="219" spans="1:35">
      <c r="A219" s="4" t="s">
        <v>2095</v>
      </c>
      <c r="J219" s="4" t="s">
        <v>2108</v>
      </c>
    </row>
    <row r="220" spans="1:35">
      <c r="A220" s="4" t="s">
        <v>2097</v>
      </c>
      <c r="J220" s="4" t="s">
        <v>2110</v>
      </c>
    </row>
    <row r="221" spans="1:35">
      <c r="A221" s="4" t="s">
        <v>2087</v>
      </c>
      <c r="J221" s="6" t="n">
        <v>1</v>
      </c>
      <c r="T221" s="13" t="n">
        <v>1</v>
      </c>
    </row>
    <row r="222" spans="1:35">
      <c r="A222" s="4" t="s">
        <v>2129</v>
      </c>
    </row>
    <row r="223" spans="1:35">
      <c r="A223" s="3" t="s">
        <v>2005</v>
      </c>
    </row>
    <row r="224" spans="1:35">
      <c r="A224" s="4" t="s">
        <v>2118</v>
      </c>
      <c r="Z224" s="4" t="s">
        <v>2119</v>
      </c>
    </row>
    <row r="225" spans="1:35">
      <c r="A225" s="4" t="s">
        <v>2130</v>
      </c>
    </row>
    <row r="226" spans="1:35">
      <c r="A226" s="3" t="s">
        <v>2005</v>
      </c>
    </row>
    <row r="227" spans="1:35">
      <c r="A227" s="4" t="s">
        <v>2007</v>
      </c>
      <c r="J227" s="5" t="n">
        <v>300000</v>
      </c>
    </row>
    <row r="228" spans="1:35">
      <c r="A228" s="4" t="s">
        <v>2131</v>
      </c>
    </row>
    <row r="229" spans="1:35">
      <c r="A229" s="3" t="s">
        <v>2005</v>
      </c>
    </row>
    <row r="230" spans="1:35">
      <c r="A230" s="4" t="s">
        <v>2006</v>
      </c>
      <c r="Z230" s="14" t="n">
        <v>0.6</v>
      </c>
      <c r="AB230" s="8" t="n">
        <v>0.1</v>
      </c>
    </row>
    <row r="231" spans="1:35">
      <c r="A231" s="4" t="s">
        <v>2007</v>
      </c>
      <c r="M231" s="5" t="n">
        <v>600000</v>
      </c>
    </row>
    <row r="232" spans="1:35">
      <c r="A232" s="4" t="s">
        <v>2123</v>
      </c>
      <c r="AH232" s="15" t="n">
        <v>21.52</v>
      </c>
    </row>
    <row r="233" spans="1:35">
      <c r="A233" s="4" t="s">
        <v>2030</v>
      </c>
      <c r="Z233" s="4" t="s">
        <v>731</v>
      </c>
    </row>
    <row r="234" spans="1:35">
      <c r="A234" s="4" t="s">
        <v>2090</v>
      </c>
      <c r="M234" s="4" t="s">
        <v>1491</v>
      </c>
    </row>
    <row r="235" spans="1:35">
      <c r="A235" s="4" t="s">
        <v>2124</v>
      </c>
      <c r="M235" s="15" t="n">
        <v>1.85</v>
      </c>
    </row>
    <row r="236" spans="1:35">
      <c r="A236" s="4" t="s">
        <v>2093</v>
      </c>
      <c r="M236" s="4" t="s">
        <v>2106</v>
      </c>
    </row>
    <row r="237" spans="1:35">
      <c r="A237" s="4" t="s">
        <v>2125</v>
      </c>
      <c r="M237" s="4" t="s">
        <v>2103</v>
      </c>
    </row>
    <row r="238" spans="1:35">
      <c r="A238" s="4" t="s">
        <v>2095</v>
      </c>
      <c r="M238" s="4" t="s">
        <v>1409</v>
      </c>
    </row>
    <row r="239" spans="1:35">
      <c r="A239" s="4" t="s">
        <v>2097</v>
      </c>
      <c r="M239" s="4" t="s">
        <v>2111</v>
      </c>
    </row>
    <row r="240" spans="1:35">
      <c r="A240" s="4" t="s">
        <v>2087</v>
      </c>
      <c r="M240" s="13" t="n">
        <v>1</v>
      </c>
    </row>
    <row r="241" spans="1:35">
      <c r="A241" s="4" t="s">
        <v>2132</v>
      </c>
    </row>
    <row r="242" spans="1:35">
      <c r="A242" s="3" t="s">
        <v>2005</v>
      </c>
    </row>
    <row r="243" spans="1:35">
      <c r="A243" s="4" t="s">
        <v>2118</v>
      </c>
      <c r="Z243" s="4" t="s">
        <v>2111</v>
      </c>
    </row>
    <row r="244" spans="1:35">
      <c r="A244" s="4" t="s">
        <v>2133</v>
      </c>
    </row>
    <row r="245" spans="1:35">
      <c r="A245" s="3" t="s">
        <v>2005</v>
      </c>
    </row>
    <row r="246" spans="1:35">
      <c r="A246" s="4" t="s">
        <v>2007</v>
      </c>
      <c r="M246" s="5" t="n">
        <v>300000</v>
      </c>
    </row>
    <row r="247" spans="1:35">
      <c r="A247" s="4" t="s">
        <v>2134</v>
      </c>
    </row>
    <row r="248" spans="1:35">
      <c r="A248" s="3" t="s">
        <v>2005</v>
      </c>
    </row>
    <row r="249" spans="1:35">
      <c r="A249" s="4" t="s">
        <v>2006</v>
      </c>
      <c r="U249" s="8" t="n">
        <v>0.9</v>
      </c>
    </row>
    <row r="250" spans="1:35">
      <c r="A250" s="4" t="s">
        <v>2135</v>
      </c>
    </row>
    <row r="251" spans="1:35">
      <c r="A251" s="3" t="s">
        <v>2005</v>
      </c>
    </row>
    <row r="252" spans="1:35">
      <c r="A252" s="4" t="s">
        <v>2029</v>
      </c>
      <c r="Z252" s="5" t="n">
        <v>11069</v>
      </c>
    </row>
    <row r="253" spans="1:35">
      <c r="A253" s="4" t="s">
        <v>2006</v>
      </c>
      <c r="Z253" s="6" t="n">
        <v>185</v>
      </c>
      <c r="AB253" s="6" t="n">
        <v>154</v>
      </c>
      <c r="AD253" s="5" t="n">
        <v>174</v>
      </c>
    </row>
    <row r="254" spans="1:35">
      <c r="A254" s="4" t="s">
        <v>2030</v>
      </c>
      <c r="Z254" s="4" t="s">
        <v>766</v>
      </c>
    </row>
    <row r="255" spans="1:35">
      <c r="A255" s="4" t="s">
        <v>2087</v>
      </c>
      <c r="I255" s="6" t="n">
        <v>57</v>
      </c>
      <c r="Z255" s="6" t="n">
        <v>57</v>
      </c>
      <c r="AA255" s="13" t="n">
        <v>57</v>
      </c>
    </row>
    <row r="256" spans="1:35">
      <c r="A256" s="4" t="s">
        <v>2099</v>
      </c>
      <c r="Z256" s="4" t="s">
        <v>766</v>
      </c>
    </row>
    <row r="257" spans="1:35">
      <c r="A257" s="4" t="s">
        <v>2136</v>
      </c>
    </row>
    <row r="258" spans="1:35">
      <c r="A258" s="3" t="s">
        <v>2005</v>
      </c>
    </row>
    <row r="259" spans="1:35">
      <c r="A259" s="4" t="s">
        <v>2029</v>
      </c>
      <c r="Z259" s="5" t="n">
        <v>12929</v>
      </c>
    </row>
    <row r="260" spans="1:35">
      <c r="A260" s="4" t="s">
        <v>2137</v>
      </c>
      <c r="I260" s="5" t="n">
        <v>19100000</v>
      </c>
      <c r="Z260" s="5" t="n">
        <v>19100000</v>
      </c>
      <c r="AA260" s="5" t="n">
        <v>19100000</v>
      </c>
      <c r="AB260" s="5" t="n">
        <v>37416</v>
      </c>
      <c r="AC260" s="5" t="n">
        <v>37416</v>
      </c>
    </row>
    <row r="261" spans="1:35">
      <c r="A261" s="4" t="s">
        <v>2092</v>
      </c>
      <c r="Z261" s="7" t="n">
        <v>27.49</v>
      </c>
    </row>
    <row r="262" spans="1:35">
      <c r="A262" s="4" t="s">
        <v>2138</v>
      </c>
    </row>
    <row r="263" spans="1:35">
      <c r="A263" s="3" t="s">
        <v>2005</v>
      </c>
    </row>
    <row r="264" spans="1:35">
      <c r="A264" s="4" t="s">
        <v>2137</v>
      </c>
      <c r="I264" s="5" t="n">
        <v>19100000</v>
      </c>
      <c r="Z264" s="5" t="n">
        <v>19100000</v>
      </c>
      <c r="AA264" s="5" t="n">
        <v>19100000</v>
      </c>
    </row>
    <row r="265" spans="1:35">
      <c r="A265" s="4" t="s">
        <v>2139</v>
      </c>
    </row>
    <row r="266" spans="1:35">
      <c r="A266" s="3" t="s">
        <v>2005</v>
      </c>
    </row>
    <row r="267" spans="1:35">
      <c r="A267" s="4" t="s">
        <v>2029</v>
      </c>
      <c r="E267" s="5" t="n">
        <v>700000</v>
      </c>
    </row>
    <row r="268" spans="1:35">
      <c r="A268" s="4" t="s">
        <v>2118</v>
      </c>
      <c r="X268" s="4" t="s">
        <v>1520</v>
      </c>
    </row>
    <row r="269" spans="1:35">
      <c r="A269" s="4" t="s">
        <v>2087</v>
      </c>
      <c r="U269" s="5" t="n">
        <v>3</v>
      </c>
      <c r="X269" s="6" t="n">
        <v>3</v>
      </c>
    </row>
    <row r="270" spans="1:35">
      <c r="A270" s="4" t="s">
        <v>2140</v>
      </c>
      <c r="X270" s="4" t="s">
        <v>731</v>
      </c>
    </row>
    <row r="271" spans="1:35">
      <c r="A271" s="4" t="s">
        <v>2141</v>
      </c>
    </row>
    <row r="272" spans="1:35">
      <c r="A272" s="3" t="s">
        <v>2005</v>
      </c>
    </row>
    <row r="273" spans="1:35">
      <c r="A273" s="4" t="s">
        <v>2006</v>
      </c>
      <c r="U273" s="8" t="n">
        <v>2.6</v>
      </c>
    </row>
    <row r="274" spans="1:35">
      <c r="A274" s="4" t="s">
        <v>2142</v>
      </c>
    </row>
    <row r="275" spans="1:35">
      <c r="A275" s="3" t="s">
        <v>2005</v>
      </c>
    </row>
    <row r="276" spans="1:35">
      <c r="A276" s="4" t="s">
        <v>2143</v>
      </c>
      <c r="X276" s="4" t="s">
        <v>2079</v>
      </c>
    </row>
    <row r="277" spans="1:35">
      <c r="A277" s="4" t="s">
        <v>2144</v>
      </c>
    </row>
    <row r="278" spans="1:35">
      <c r="A278" s="3" t="s">
        <v>2005</v>
      </c>
    </row>
    <row r="279" spans="1:35">
      <c r="A279" s="4" t="s">
        <v>2143</v>
      </c>
      <c r="X279" s="4" t="s">
        <v>2145</v>
      </c>
    </row>
    <row r="280" spans="1:35">
      <c r="A280" s="4" t="s">
        <v>2146</v>
      </c>
    </row>
    <row r="281" spans="1:35">
      <c r="A281" s="3" t="s">
        <v>2005</v>
      </c>
    </row>
    <row r="282" spans="1:35">
      <c r="A282" s="4" t="s">
        <v>2029</v>
      </c>
      <c r="E282" s="5" t="n">
        <v>400000</v>
      </c>
    </row>
    <row r="283" spans="1:35">
      <c r="A283" s="4" t="s">
        <v>2006</v>
      </c>
      <c r="U283" s="8" t="n">
        <v>2.4</v>
      </c>
    </row>
    <row r="284" spans="1:35">
      <c r="A284" s="4" t="s">
        <v>2087</v>
      </c>
      <c r="U284" s="8" t="n">
        <v>7.1</v>
      </c>
      <c r="X284" s="14" t="n">
        <v>7.1</v>
      </c>
    </row>
    <row r="285" spans="1:35">
      <c r="A285" s="4" t="s">
        <v>2099</v>
      </c>
      <c r="X285" s="4" t="s">
        <v>2147</v>
      </c>
    </row>
    <row r="286" spans="1:35">
      <c r="A286" s="4" t="s">
        <v>2148</v>
      </c>
      <c r="E286" s="5" t="n">
        <v>50</v>
      </c>
    </row>
    <row r="287" spans="1:35">
      <c r="A287" s="4" t="s">
        <v>2149</v>
      </c>
    </row>
    <row r="288" spans="1:35">
      <c r="A288" s="3" t="s">
        <v>2005</v>
      </c>
    </row>
    <row r="289" spans="1:35">
      <c r="A289" s="4" t="s">
        <v>2029</v>
      </c>
      <c r="D289" s="5" t="n">
        <v>1300000</v>
      </c>
    </row>
    <row r="290" spans="1:35">
      <c r="A290" s="4" t="s">
        <v>2006</v>
      </c>
      <c r="U290" s="8" t="n">
        <v>2.5</v>
      </c>
    </row>
    <row r="291" spans="1:35">
      <c r="A291" s="4" t="s">
        <v>2030</v>
      </c>
      <c r="X291" s="4" t="s">
        <v>766</v>
      </c>
    </row>
    <row r="292" spans="1:35">
      <c r="A292" s="4" t="s">
        <v>2087</v>
      </c>
      <c r="U292" s="8" t="n">
        <v>27.4</v>
      </c>
      <c r="X292" s="14" t="n">
        <v>27.4</v>
      </c>
    </row>
    <row r="293" spans="1:35">
      <c r="A293" s="4" t="s">
        <v>2150</v>
      </c>
      <c r="AF293" s="7" t="n">
        <v>21.68</v>
      </c>
    </row>
    <row r="294" spans="1:35">
      <c r="A294" s="4" t="s">
        <v>2151</v>
      </c>
    </row>
    <row r="295" spans="1:35">
      <c r="A295" s="3" t="s">
        <v>2005</v>
      </c>
    </row>
    <row r="296" spans="1:35">
      <c r="A296" s="4" t="s">
        <v>2118</v>
      </c>
      <c r="X296" s="4" t="s">
        <v>2119</v>
      </c>
    </row>
    <row r="297" spans="1:35">
      <c r="A297" s="4" t="s">
        <v>2152</v>
      </c>
    </row>
    <row r="298" spans="1:35">
      <c r="A298" s="3" t="s">
        <v>2005</v>
      </c>
    </row>
    <row r="299" spans="1:35">
      <c r="A299" s="4" t="s">
        <v>2118</v>
      </c>
      <c r="X299" s="4" t="s">
        <v>2119</v>
      </c>
    </row>
    <row r="300" spans="1:35">
      <c r="A300" s="4" t="s">
        <v>2153</v>
      </c>
    </row>
    <row r="301" spans="1:35">
      <c r="A301" s="3" t="s">
        <v>2005</v>
      </c>
    </row>
    <row r="302" spans="1:35">
      <c r="A302" s="4" t="s">
        <v>2118</v>
      </c>
      <c r="X302" s="4" t="s">
        <v>2119</v>
      </c>
    </row>
    <row r="303" spans="1:35">
      <c r="A303" s="4" t="s">
        <v>2154</v>
      </c>
    </row>
    <row r="304" spans="1:35">
      <c r="A304" s="3" t="s">
        <v>2005</v>
      </c>
    </row>
    <row r="305" spans="1:35">
      <c r="A305" s="4" t="s">
        <v>2150</v>
      </c>
      <c r="D305" s="7" t="n">
        <v>23.17</v>
      </c>
    </row>
    <row r="306" spans="1:35">
      <c r="A306" s="4" t="s">
        <v>2155</v>
      </c>
    </row>
    <row r="307" spans="1:35">
      <c r="A307" s="3" t="s">
        <v>2005</v>
      </c>
    </row>
    <row r="308" spans="1:35">
      <c r="A308" s="4" t="s">
        <v>2006</v>
      </c>
      <c r="Z308" s="14" t="n">
        <v>0.2</v>
      </c>
      <c r="AB308" s="6" t="n">
        <v>1</v>
      </c>
      <c r="AD308" s="6" t="n">
        <v>2</v>
      </c>
    </row>
    <row r="309" spans="1:35">
      <c r="A309" s="4" t="s">
        <v>2007</v>
      </c>
      <c r="Z309" s="5" t="n">
        <v>15542</v>
      </c>
      <c r="AB309" s="5" t="n">
        <v>43606</v>
      </c>
      <c r="AD309" s="5" t="n">
        <v>20337</v>
      </c>
    </row>
    <row r="310" spans="1:35">
      <c r="A310" s="4" t="s">
        <v>2030</v>
      </c>
      <c r="Z310" s="4" t="s">
        <v>2036</v>
      </c>
    </row>
    <row r="311" spans="1:35">
      <c r="A311" s="4" t="s">
        <v>2017</v>
      </c>
      <c r="I311" s="5" t="n">
        <v>400000</v>
      </c>
      <c r="Z311" s="5" t="n">
        <v>400000</v>
      </c>
      <c r="AA311" s="5" t="n">
        <v>400000</v>
      </c>
    </row>
    <row r="312" spans="1:35">
      <c r="A312" s="4" t="s">
        <v>2018</v>
      </c>
      <c r="Z312" s="4" t="s">
        <v>2156</v>
      </c>
    </row>
    <row r="313" spans="1:35">
      <c r="A313" s="4" t="s">
        <v>2157</v>
      </c>
      <c r="I313" s="6" t="n">
        <v>4</v>
      </c>
      <c r="Z313" s="6" t="n">
        <v>4</v>
      </c>
      <c r="AA313" s="13" t="n">
        <v>4</v>
      </c>
      <c r="AB313" s="6" t="n">
        <v>4</v>
      </c>
      <c r="AC313" s="6" t="n">
        <v>4</v>
      </c>
    </row>
    <row r="314" spans="1:35">
      <c r="A314" s="4" t="s">
        <v>2158</v>
      </c>
    </row>
    <row r="315" spans="1:35">
      <c r="A315" s="3" t="s">
        <v>2005</v>
      </c>
    </row>
    <row r="316" spans="1:35">
      <c r="A316" s="4" t="s">
        <v>2159</v>
      </c>
      <c r="AA316" s="15" t="n">
        <v>18.2</v>
      </c>
      <c r="AC316" s="7" t="n">
        <v>18.65</v>
      </c>
      <c r="AE316" s="6" t="n">
        <v>21</v>
      </c>
    </row>
    <row r="317" spans="1:35">
      <c r="A317" s="4" t="s">
        <v>2160</v>
      </c>
    </row>
    <row r="318" spans="1:35">
      <c r="A318" s="3" t="s">
        <v>2005</v>
      </c>
    </row>
    <row r="319" spans="1:35">
      <c r="A319" s="4" t="s">
        <v>2159</v>
      </c>
      <c r="AA319" s="15" t="n">
        <v>33.78</v>
      </c>
      <c r="AC319" s="7" t="n">
        <v>33.78</v>
      </c>
      <c r="AE319" s="7" t="n">
        <v>33.78</v>
      </c>
    </row>
    <row r="320" spans="1:35">
      <c r="A320" s="4" t="s">
        <v>2161</v>
      </c>
    </row>
    <row r="321" spans="1:35">
      <c r="A321" s="3" t="s">
        <v>2005</v>
      </c>
    </row>
    <row r="322" spans="1:35">
      <c r="A322" s="4" t="s">
        <v>2162</v>
      </c>
      <c r="I322" s="5" t="n">
        <v>2000000</v>
      </c>
      <c r="Z322" s="5" t="n">
        <v>2000000</v>
      </c>
      <c r="AA322" s="5" t="n">
        <v>2000000</v>
      </c>
    </row>
    <row r="323" spans="1:35">
      <c r="A323" s="4" t="s">
        <v>2163</v>
      </c>
    </row>
    <row r="324" spans="1:35">
      <c r="A324" s="3" t="s">
        <v>2005</v>
      </c>
    </row>
    <row r="325" spans="1:35">
      <c r="A325" s="4" t="s">
        <v>2164</v>
      </c>
      <c r="Z325" s="6" t="n">
        <v>45</v>
      </c>
      <c r="AB325" s="6" t="n">
        <v>31</v>
      </c>
    </row>
    <row r="326" spans="1:35">
      <c r="A326" s="4" t="s">
        <v>2165</v>
      </c>
    </row>
    <row r="327" spans="1:35">
      <c r="A327" s="3" t="s">
        <v>2005</v>
      </c>
    </row>
    <row r="328" spans="1:35">
      <c r="A328" s="4" t="s">
        <v>2030</v>
      </c>
      <c r="F328" s="4" t="s">
        <v>766</v>
      </c>
    </row>
    <row r="329" spans="1:35">
      <c r="A329" s="4" t="s">
        <v>2118</v>
      </c>
      <c r="F329" s="4" t="s">
        <v>1520</v>
      </c>
    </row>
    <row r="330" spans="1:35">
      <c r="A330" s="4" t="s">
        <v>2166</v>
      </c>
    </row>
    <row r="331" spans="1:35">
      <c r="A331" s="3" t="s">
        <v>2005</v>
      </c>
    </row>
    <row r="332" spans="1:35">
      <c r="A332" s="4" t="s">
        <v>2030</v>
      </c>
      <c r="X332" s="4" t="s">
        <v>2167</v>
      </c>
    </row>
    <row r="333" spans="1:35">
      <c r="A333" s="4" t="s">
        <v>2118</v>
      </c>
      <c r="X333" s="4" t="s">
        <v>1520</v>
      </c>
    </row>
    <row r="334" spans="1:35">
      <c r="A334" s="4" t="s">
        <v>2168</v>
      </c>
    </row>
    <row r="335" spans="1:35">
      <c r="A335" s="3" t="s">
        <v>2005</v>
      </c>
    </row>
    <row r="336" spans="1:35">
      <c r="A336" s="4" t="s">
        <v>2029</v>
      </c>
      <c r="E336" s="5" t="n">
        <v>400000</v>
      </c>
    </row>
    <row r="337" spans="1:35">
      <c r="A337" s="4" t="s">
        <v>2169</v>
      </c>
    </row>
    <row r="338" spans="1:35">
      <c r="A338" s="3" t="s">
        <v>2005</v>
      </c>
    </row>
    <row r="339" spans="1:35">
      <c r="A339" s="4" t="s">
        <v>2029</v>
      </c>
      <c r="D339" s="5" t="n">
        <v>500000</v>
      </c>
    </row>
    <row r="340" spans="1:35">
      <c r="A340" s="4" t="s">
        <v>2170</v>
      </c>
    </row>
    <row r="341" spans="1:35">
      <c r="A341" s="3" t="s">
        <v>2005</v>
      </c>
    </row>
    <row r="342" spans="1:35">
      <c r="A342" s="4" t="s">
        <v>2023</v>
      </c>
      <c r="G342" s="6" t="n">
        <v>6</v>
      </c>
      <c r="H342" s="6" t="n">
        <v>21</v>
      </c>
    </row>
    <row r="343" spans="1:35">
      <c r="A343" s="4" t="s">
        <v>2024</v>
      </c>
      <c r="G343" s="5" t="n">
        <v>200000</v>
      </c>
      <c r="H343" s="5" t="n">
        <v>800000</v>
      </c>
    </row>
    <row r="344" spans="1:35">
      <c r="A344" s="4" t="s">
        <v>2171</v>
      </c>
    </row>
    <row r="345" spans="1:35">
      <c r="A345" s="3" t="s">
        <v>2005</v>
      </c>
    </row>
    <row r="346" spans="1:35">
      <c r="A346" s="4" t="s">
        <v>2118</v>
      </c>
      <c r="X346" s="4" t="s">
        <v>1520</v>
      </c>
    </row>
    <row r="347" spans="1:35">
      <c r="A347" s="4" t="s">
        <v>2172</v>
      </c>
    </row>
    <row r="348" spans="1:35">
      <c r="A348" s="3" t="s">
        <v>2005</v>
      </c>
    </row>
    <row r="349" spans="1:35">
      <c r="A349" s="4" t="s">
        <v>2029</v>
      </c>
      <c r="E349" s="5" t="n">
        <v>200000</v>
      </c>
    </row>
    <row r="350" spans="1:35">
      <c r="A350" s="4" t="s">
        <v>2087</v>
      </c>
      <c r="U350" s="14" t="n">
        <v>3.6</v>
      </c>
      <c r="X350" s="14" t="n">
        <v>3.6</v>
      </c>
    </row>
    <row r="351" spans="1:35">
      <c r="A351" s="4" t="s">
        <v>2092</v>
      </c>
      <c r="E351" s="7" t="n">
        <v>16.47</v>
      </c>
    </row>
    <row r="352" spans="1:35">
      <c r="A352" s="4" t="s">
        <v>2173</v>
      </c>
    </row>
    <row r="353" spans="1:35">
      <c r="A353" s="3" t="s">
        <v>2005</v>
      </c>
    </row>
    <row r="354" spans="1:35">
      <c r="A354" s="4" t="s">
        <v>2030</v>
      </c>
      <c r="X354" s="4" t="s">
        <v>2167</v>
      </c>
    </row>
    <row r="355" spans="1:35">
      <c r="A355" s="4" t="s">
        <v>2174</v>
      </c>
    </row>
    <row r="356" spans="1:35">
      <c r="A356" s="3" t="s">
        <v>2005</v>
      </c>
    </row>
    <row r="357" spans="1:35">
      <c r="A357" s="4" t="s">
        <v>2030</v>
      </c>
      <c r="X357" s="4" t="s">
        <v>731</v>
      </c>
    </row>
    <row r="358" spans="1:35">
      <c r="A358" s="4" t="s">
        <v>2175</v>
      </c>
    </row>
    <row r="359" spans="1:35">
      <c r="A359" s="3" t="s">
        <v>2005</v>
      </c>
    </row>
    <row r="360" spans="1:35">
      <c r="A360" s="4" t="s">
        <v>2150</v>
      </c>
      <c r="E360" s="6" t="n">
        <v>2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0"/>
    <col customWidth="1" max="3" min="3" width="47"/>
    <col customWidth="1" max="4" min="4" width="37"/>
    <col customWidth="1" max="5" min="5" width="37"/>
  </cols>
  <sheetData>
    <row r="1" spans="1:5">
      <c r="A1" s="1" t="s">
        <v>2176</v>
      </c>
      <c r="B1" s="2" t="s">
        <v>2177</v>
      </c>
      <c r="C1" s="2" t="s">
        <v>2178</v>
      </c>
      <c r="D1" s="2" t="s">
        <v>2179</v>
      </c>
      <c r="E1" s="2" t="s">
        <v>711</v>
      </c>
    </row>
    <row r="2" spans="1:5">
      <c r="A2" s="3" t="s">
        <v>2005</v>
      </c>
    </row>
    <row r="3" spans="1:5">
      <c r="A3" s="4" t="s">
        <v>2180</v>
      </c>
      <c r="B3" s="5" t="n">
        <v>1000</v>
      </c>
    </row>
    <row r="4" spans="1:5">
      <c r="A4" s="4" t="s">
        <v>2015</v>
      </c>
    </row>
    <row r="5" spans="1:5">
      <c r="A5" s="3" t="s">
        <v>2005</v>
      </c>
    </row>
    <row r="6" spans="1:5">
      <c r="A6" s="4" t="s">
        <v>2181</v>
      </c>
      <c r="C6" s="5" t="n">
        <v>9536</v>
      </c>
      <c r="D6" s="5" t="n">
        <v>9536</v>
      </c>
    </row>
    <row r="7" spans="1:5">
      <c r="A7" s="4" t="s">
        <v>2180</v>
      </c>
      <c r="C7" s="5" t="n">
        <v>488</v>
      </c>
      <c r="D7" s="5" t="n">
        <v>488</v>
      </c>
    </row>
    <row r="8" spans="1:5">
      <c r="A8" s="4" t="s">
        <v>2182</v>
      </c>
      <c r="C8" s="5" t="n">
        <v>-1996</v>
      </c>
      <c r="D8" s="5" t="n">
        <v>-1996</v>
      </c>
    </row>
    <row r="9" spans="1:5">
      <c r="A9" s="4" t="s">
        <v>2183</v>
      </c>
      <c r="C9" s="5" t="n">
        <v>0</v>
      </c>
      <c r="D9" s="5" t="n">
        <v>0</v>
      </c>
    </row>
    <row r="10" spans="1:5">
      <c r="A10" s="4" t="s">
        <v>2184</v>
      </c>
      <c r="C10" s="5" t="n">
        <v>-2626</v>
      </c>
      <c r="D10" s="5" t="n">
        <v>-2626</v>
      </c>
    </row>
    <row r="11" spans="1:5">
      <c r="A11" s="4" t="s">
        <v>2185</v>
      </c>
      <c r="C11" s="5" t="n">
        <v>5402</v>
      </c>
      <c r="D11" s="5" t="n">
        <v>5402</v>
      </c>
    </row>
    <row r="12" spans="1:5">
      <c r="A12" s="4" t="s">
        <v>2186</v>
      </c>
      <c r="C12" s="4" t="s">
        <v>2019</v>
      </c>
      <c r="D12" s="4" t="s">
        <v>2019</v>
      </c>
    </row>
    <row r="13" spans="1:5">
      <c r="A13" s="4" t="s">
        <v>2187</v>
      </c>
      <c r="C13" s="5" t="n">
        <v>3406</v>
      </c>
      <c r="D13" s="5" t="n">
        <v>3406</v>
      </c>
      <c r="E13" s="5" t="n">
        <v>3406</v>
      </c>
    </row>
    <row r="14" spans="1:5">
      <c r="A14" s="4" t="s">
        <v>2186</v>
      </c>
      <c r="C14" s="4" t="s">
        <v>2100</v>
      </c>
      <c r="D14" s="4" t="s">
        <v>2100</v>
      </c>
    </row>
    <row r="15" spans="1:5">
      <c r="A15" s="4" t="s">
        <v>2188</v>
      </c>
      <c r="D15" s="15" t="n">
        <v>21.02</v>
      </c>
    </row>
    <row r="16" spans="1:5">
      <c r="A16" s="4" t="s">
        <v>2189</v>
      </c>
      <c r="D16" s="16" t="n">
        <v>23.92</v>
      </c>
    </row>
    <row r="17" spans="1:5">
      <c r="A17" s="4" t="s">
        <v>2190</v>
      </c>
      <c r="D17" s="16" t="n">
        <v>18.02</v>
      </c>
    </row>
    <row r="18" spans="1:5">
      <c r="A18" s="4" t="s">
        <v>2191</v>
      </c>
      <c r="D18" s="5" t="n">
        <v>0</v>
      </c>
    </row>
    <row r="19" spans="1:5">
      <c r="A19" s="4" t="s">
        <v>2192</v>
      </c>
      <c r="D19" s="16" t="n">
        <v>33.77</v>
      </c>
    </row>
    <row r="20" spans="1:5">
      <c r="A20" s="4" t="s">
        <v>2193</v>
      </c>
      <c r="D20" s="16" t="n">
        <v>17.36</v>
      </c>
    </row>
    <row r="21" spans="1:5">
      <c r="A21" s="4" t="s">
        <v>2194</v>
      </c>
      <c r="D21" s="5" t="n">
        <v>39861</v>
      </c>
    </row>
    <row r="22" spans="1:5">
      <c r="A22" s="4" t="s">
        <v>2195</v>
      </c>
      <c r="C22" s="15" t="n">
        <v>14.68</v>
      </c>
      <c r="D22" s="15" t="n">
        <v>14.68</v>
      </c>
    </row>
    <row r="23" spans="1:5">
      <c r="A23" s="4" t="s">
        <v>2196</v>
      </c>
      <c r="C23" s="13" t="n">
        <v>34275</v>
      </c>
      <c r="D23" s="13" t="n">
        <v>34275</v>
      </c>
    </row>
    <row r="24" spans="1:5">
      <c r="A24" s="4" t="s">
        <v>2197</v>
      </c>
    </row>
    <row r="25" spans="1:5">
      <c r="A25" s="3" t="s">
        <v>2005</v>
      </c>
    </row>
    <row r="26" spans="1:5">
      <c r="A26" s="4" t="s">
        <v>2181</v>
      </c>
      <c r="C26" s="5" t="n">
        <v>45</v>
      </c>
      <c r="D26" s="5" t="n">
        <v>45</v>
      </c>
    </row>
    <row r="27" spans="1:5">
      <c r="A27" s="4" t="s">
        <v>2182</v>
      </c>
      <c r="C27" s="5" t="n">
        <v>-2</v>
      </c>
      <c r="D27" s="5" t="n">
        <v>-2</v>
      </c>
    </row>
    <row r="28" spans="1:5">
      <c r="A28" s="4" t="s">
        <v>2183</v>
      </c>
      <c r="C28" s="5" t="n">
        <v>0</v>
      </c>
      <c r="D28" s="5" t="n">
        <v>0</v>
      </c>
    </row>
    <row r="29" spans="1:5">
      <c r="A29" s="4" t="s">
        <v>2184</v>
      </c>
      <c r="C29" s="5" t="n">
        <v>-8</v>
      </c>
      <c r="D29" s="5" t="n">
        <v>-8</v>
      </c>
    </row>
    <row r="30" spans="1:5">
      <c r="A30" s="4" t="s">
        <v>2185</v>
      </c>
      <c r="C30" s="5" t="n">
        <v>35</v>
      </c>
      <c r="D30" s="5" t="n">
        <v>35</v>
      </c>
    </row>
    <row r="31" spans="1:5">
      <c r="A31" s="4" t="s">
        <v>2186</v>
      </c>
      <c r="C31" s="4" t="s">
        <v>2021</v>
      </c>
      <c r="D31" s="4" t="s">
        <v>2021</v>
      </c>
    </row>
    <row r="32" spans="1:5">
      <c r="A32" s="4" t="s">
        <v>2187</v>
      </c>
      <c r="C32" s="5" t="n">
        <v>35</v>
      </c>
      <c r="D32" s="5" t="n">
        <v>35</v>
      </c>
      <c r="E32" s="5" t="n">
        <v>35</v>
      </c>
    </row>
    <row r="33" spans="1:5">
      <c r="A33" s="4" t="s">
        <v>2186</v>
      </c>
      <c r="C33" s="4" t="s">
        <v>2021</v>
      </c>
      <c r="D33" s="4" t="s">
        <v>2021</v>
      </c>
    </row>
    <row r="34" spans="1:5">
      <c r="A34" s="4" t="s">
        <v>2198</v>
      </c>
      <c r="C34" s="15" t="n">
        <v>24.9</v>
      </c>
    </row>
    <row r="35" spans="1:5">
      <c r="A35" s="4" t="s">
        <v>2199</v>
      </c>
      <c r="C35" s="16" t="n">
        <v>21.35</v>
      </c>
    </row>
    <row r="36" spans="1:5">
      <c r="A36" s="4" t="s">
        <v>2200</v>
      </c>
      <c r="C36" s="5" t="n">
        <v>0</v>
      </c>
    </row>
    <row r="37" spans="1:5">
      <c r="A37" s="4" t="s">
        <v>2201</v>
      </c>
      <c r="C37" s="16" t="n">
        <v>42.62</v>
      </c>
    </row>
    <row r="38" spans="1:5">
      <c r="A38" s="4" t="s">
        <v>2202</v>
      </c>
      <c r="C38" s="16" t="n">
        <v>20.98</v>
      </c>
    </row>
    <row r="39" spans="1:5">
      <c r="A39" s="4" t="s">
        <v>2203</v>
      </c>
      <c r="C39" s="13" t="n">
        <v>303</v>
      </c>
    </row>
    <row r="40" spans="1:5">
      <c r="A40" s="4" t="s">
        <v>2204</v>
      </c>
      <c r="E40" s="7" t="n">
        <v>42.62</v>
      </c>
    </row>
    <row r="41" spans="1:5">
      <c r="A41" s="4" t="s">
        <v>2205</v>
      </c>
      <c r="E41" s="6" t="n">
        <v>303</v>
      </c>
    </row>
    <row r="42" spans="1:5">
      <c r="A42" s="4" t="s">
        <v>2020</v>
      </c>
    </row>
    <row r="43" spans="1:5">
      <c r="A43" s="3" t="s">
        <v>2005</v>
      </c>
    </row>
    <row r="44" spans="1:5">
      <c r="A44" s="4" t="s">
        <v>2181</v>
      </c>
      <c r="C44" s="5" t="n">
        <v>5085</v>
      </c>
      <c r="D44" s="5" t="n">
        <v>5085</v>
      </c>
    </row>
    <row r="45" spans="1:5">
      <c r="A45" s="4" t="s">
        <v>2182</v>
      </c>
      <c r="C45" s="5" t="n">
        <v>-1180</v>
      </c>
      <c r="D45" s="5" t="n">
        <v>-1180</v>
      </c>
    </row>
    <row r="46" spans="1:5">
      <c r="A46" s="4" t="s">
        <v>2183</v>
      </c>
      <c r="C46" s="5" t="n">
        <v>0</v>
      </c>
      <c r="D46" s="5" t="n">
        <v>0</v>
      </c>
    </row>
    <row r="47" spans="1:5">
      <c r="A47" s="4" t="s">
        <v>2184</v>
      </c>
      <c r="C47" s="5" t="n">
        <v>-823</v>
      </c>
      <c r="D47" s="5" t="n">
        <v>-823</v>
      </c>
    </row>
    <row r="48" spans="1:5">
      <c r="A48" s="4" t="s">
        <v>2185</v>
      </c>
      <c r="C48" s="5" t="n">
        <v>3082</v>
      </c>
      <c r="D48" s="5" t="n">
        <v>3082</v>
      </c>
    </row>
    <row r="49" spans="1:5">
      <c r="A49" s="4" t="s">
        <v>2186</v>
      </c>
      <c r="C49" s="4" t="s">
        <v>2021</v>
      </c>
      <c r="D49" s="4" t="s">
        <v>2021</v>
      </c>
    </row>
    <row r="50" spans="1:5">
      <c r="A50" s="4" t="s">
        <v>2187</v>
      </c>
      <c r="C50" s="5" t="n">
        <v>3018</v>
      </c>
      <c r="D50" s="5" t="n">
        <v>3018</v>
      </c>
      <c r="E50" s="5" t="n">
        <v>3018</v>
      </c>
    </row>
    <row r="51" spans="1:5">
      <c r="A51" s="4" t="s">
        <v>2186</v>
      </c>
      <c r="C51" s="4" t="s">
        <v>2206</v>
      </c>
      <c r="D51" s="4" t="s">
        <v>2206</v>
      </c>
    </row>
    <row r="52" spans="1:5">
      <c r="A52" s="4" t="s">
        <v>2198</v>
      </c>
      <c r="C52" s="15" t="n">
        <v>49.45</v>
      </c>
    </row>
    <row r="53" spans="1:5">
      <c r="A53" s="4" t="s">
        <v>2199</v>
      </c>
      <c r="C53" s="16" t="n">
        <v>17.04</v>
      </c>
    </row>
    <row r="54" spans="1:5">
      <c r="A54" s="4" t="s">
        <v>2200</v>
      </c>
      <c r="C54" s="5" t="n">
        <v>0</v>
      </c>
    </row>
    <row r="55" spans="1:5">
      <c r="A55" s="4" t="s">
        <v>2201</v>
      </c>
      <c r="C55" s="16" t="n">
        <v>84.95999999999999</v>
      </c>
    </row>
    <row r="56" spans="1:5">
      <c r="A56" s="4" t="s">
        <v>2202</v>
      </c>
      <c r="C56" s="15" t="n">
        <v>52.37</v>
      </c>
    </row>
    <row r="57" spans="1:5">
      <c r="A57" s="4" t="s">
        <v>2204</v>
      </c>
      <c r="E57" s="7" t="n">
        <v>52.9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 customWidth="1" max="5" min="5" width="25"/>
    <col customWidth="1" max="6" min="6" width="14"/>
  </cols>
  <sheetData>
    <row r="1" spans="1:6">
      <c r="A1" s="1" t="s">
        <v>2207</v>
      </c>
      <c r="B1" s="2" t="s">
        <v>1</v>
      </c>
      <c r="C1" s="2" t="s">
        <v>88</v>
      </c>
    </row>
    <row r="2" spans="1:6">
      <c r="B2" s="2" t="s">
        <v>2</v>
      </c>
      <c r="C2" s="2" t="s">
        <v>20</v>
      </c>
      <c r="D2" s="2" t="s">
        <v>21</v>
      </c>
      <c r="E2" s="2" t="s">
        <v>90</v>
      </c>
      <c r="F2" s="2" t="s">
        <v>2208</v>
      </c>
    </row>
    <row r="3" spans="1:6">
      <c r="A3" s="3" t="s">
        <v>2209</v>
      </c>
    </row>
    <row r="4" spans="1:6">
      <c r="A4" s="4" t="s">
        <v>2210</v>
      </c>
      <c r="B4" s="4" t="s">
        <v>2096</v>
      </c>
    </row>
    <row r="5" spans="1:6">
      <c r="A5" s="4" t="s">
        <v>2093</v>
      </c>
      <c r="B5" s="4" t="s">
        <v>2094</v>
      </c>
    </row>
    <row r="6" spans="1:6">
      <c r="A6" s="4" t="s">
        <v>2211</v>
      </c>
      <c r="B6" s="4" t="s">
        <v>2098</v>
      </c>
    </row>
    <row r="7" spans="1:6">
      <c r="A7" s="4" t="s">
        <v>2212</v>
      </c>
      <c r="B7" s="4" t="s">
        <v>2091</v>
      </c>
    </row>
    <row r="8" spans="1:6">
      <c r="A8" s="4" t="s">
        <v>2213</v>
      </c>
      <c r="F8" s="7" t="n">
        <v>4.61</v>
      </c>
    </row>
    <row r="9" spans="1:6">
      <c r="A9" s="4" t="s">
        <v>2015</v>
      </c>
    </row>
    <row r="10" spans="1:6">
      <c r="A10" s="3" t="s">
        <v>2209</v>
      </c>
    </row>
    <row r="11" spans="1:6">
      <c r="A11" s="4" t="s">
        <v>2210</v>
      </c>
      <c r="C11" s="4" t="s">
        <v>2108</v>
      </c>
      <c r="D11" s="4" t="s">
        <v>1409</v>
      </c>
      <c r="E11" s="4" t="s">
        <v>2109</v>
      </c>
    </row>
    <row r="12" spans="1:6">
      <c r="A12" s="4" t="s">
        <v>2093</v>
      </c>
      <c r="C12" s="4" t="s">
        <v>2105</v>
      </c>
      <c r="D12" s="4" t="s">
        <v>2106</v>
      </c>
      <c r="E12" s="4" t="s">
        <v>2107</v>
      </c>
    </row>
    <row r="13" spans="1:6">
      <c r="A13" s="4" t="s">
        <v>2211</v>
      </c>
      <c r="C13" s="4" t="s">
        <v>2110</v>
      </c>
      <c r="D13" s="4" t="s">
        <v>2111</v>
      </c>
      <c r="E13" s="4" t="s">
        <v>2112</v>
      </c>
    </row>
    <row r="14" spans="1:6">
      <c r="A14" s="4" t="s">
        <v>2212</v>
      </c>
      <c r="C14" s="4" t="s">
        <v>2102</v>
      </c>
      <c r="D14" s="4" t="s">
        <v>2103</v>
      </c>
      <c r="E14" s="4" t="s">
        <v>2104</v>
      </c>
    </row>
    <row r="15" spans="1:6">
      <c r="A15" s="4" t="s">
        <v>2213</v>
      </c>
      <c r="C15" s="7" t="n">
        <v>2.01</v>
      </c>
      <c r="D15" s="7" t="n">
        <v>2.06</v>
      </c>
      <c r="E15" s="7" t="n">
        <v>1.73</v>
      </c>
    </row>
    <row r="16" spans="1:6">
      <c r="A16" s="4" t="s">
        <v>2020</v>
      </c>
    </row>
    <row r="17" spans="1:6">
      <c r="A17" s="3" t="s">
        <v>2209</v>
      </c>
    </row>
    <row r="18" spans="1:6">
      <c r="A18" s="4" t="s">
        <v>2210</v>
      </c>
      <c r="D18" s="4" t="s">
        <v>2115</v>
      </c>
      <c r="E18" s="4" t="s">
        <v>2115</v>
      </c>
    </row>
    <row r="19" spans="1:6">
      <c r="A19" s="4" t="s">
        <v>2093</v>
      </c>
      <c r="D19" s="4" t="s">
        <v>1310</v>
      </c>
      <c r="E19" s="4" t="s">
        <v>2114</v>
      </c>
    </row>
    <row r="20" spans="1:6">
      <c r="A20" s="4" t="s">
        <v>2211</v>
      </c>
      <c r="D20" s="4" t="s">
        <v>2116</v>
      </c>
      <c r="E20" s="4" t="s">
        <v>1622</v>
      </c>
    </row>
    <row r="21" spans="1:6">
      <c r="A21" s="4" t="s">
        <v>2212</v>
      </c>
      <c r="D21" s="4" t="s">
        <v>755</v>
      </c>
      <c r="E21" s="4" t="s">
        <v>755</v>
      </c>
    </row>
    <row r="22" spans="1:6">
      <c r="A22" s="4" t="s">
        <v>2213</v>
      </c>
      <c r="D22" s="7" t="n">
        <v>2.75</v>
      </c>
      <c r="E22" s="7" t="n">
        <v>4.13</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214</v>
      </c>
      <c r="B1" s="2" t="s">
        <v>88</v>
      </c>
    </row>
    <row r="2" spans="1:2">
      <c r="B2" s="2" t="s">
        <v>2215</v>
      </c>
    </row>
    <row r="3" spans="1:2">
      <c r="A3" s="3" t="s">
        <v>2005</v>
      </c>
    </row>
    <row r="4" spans="1:2">
      <c r="A4" s="4" t="s">
        <v>2216</v>
      </c>
      <c r="B4" s="5" t="n">
        <v>11069</v>
      </c>
    </row>
    <row r="5" spans="1:2">
      <c r="A5" s="4" t="s">
        <v>2015</v>
      </c>
    </row>
    <row r="6" spans="1:2">
      <c r="A6" s="3" t="s">
        <v>2005</v>
      </c>
    </row>
    <row r="7" spans="1:2">
      <c r="A7" s="4" t="s">
        <v>2217</v>
      </c>
      <c r="B7" s="5" t="n">
        <v>36306</v>
      </c>
    </row>
    <row r="8" spans="1:2">
      <c r="A8" s="4" t="s">
        <v>2216</v>
      </c>
      <c r="B8" s="5" t="n">
        <v>12929</v>
      </c>
    </row>
    <row r="9" spans="1:2">
      <c r="A9" s="4" t="s">
        <v>2218</v>
      </c>
      <c r="B9" s="5" t="n">
        <v>11819</v>
      </c>
    </row>
    <row r="10" spans="1:2">
      <c r="A10" s="4" t="s">
        <v>2219</v>
      </c>
      <c r="B10" s="5" t="n">
        <v>37416</v>
      </c>
    </row>
    <row r="11" spans="1:2">
      <c r="A11" s="4" t="s">
        <v>2220</v>
      </c>
      <c r="B11" s="7" t="n">
        <v>24.46</v>
      </c>
    </row>
    <row r="12" spans="1:2">
      <c r="A12" s="4" t="s">
        <v>2092</v>
      </c>
      <c r="B12" s="16" t="n">
        <v>27.49</v>
      </c>
    </row>
    <row r="13" spans="1:2">
      <c r="A13" s="4" t="s">
        <v>2221</v>
      </c>
      <c r="B13" s="16" t="n">
        <v>24.3</v>
      </c>
    </row>
    <row r="14" spans="1:2">
      <c r="A14" s="4" t="s">
        <v>2222</v>
      </c>
      <c r="B14" s="7" t="n">
        <v>24.0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 customWidth="1" max="15" min="15" width="14"/>
  </cols>
  <sheetData>
    <row r="1" spans="1:15">
      <c r="A1" s="1" t="s">
        <v>2223</v>
      </c>
      <c r="B1" s="2" t="s">
        <v>87</v>
      </c>
      <c r="H1" s="2" t="s">
        <v>666</v>
      </c>
      <c r="J1" s="2" t="s">
        <v>1</v>
      </c>
      <c r="L1" s="2" t="s">
        <v>88</v>
      </c>
    </row>
    <row r="2" spans="1:15">
      <c r="B2" s="2" t="s">
        <v>2</v>
      </c>
      <c r="C2" s="2" t="s">
        <v>667</v>
      </c>
      <c r="D2" s="2" t="s">
        <v>257</v>
      </c>
      <c r="E2" s="2" t="s">
        <v>89</v>
      </c>
      <c r="F2" s="2" t="s">
        <v>668</v>
      </c>
      <c r="G2" s="2" t="s">
        <v>669</v>
      </c>
      <c r="H2" s="2" t="s">
        <v>667</v>
      </c>
      <c r="I2" s="2" t="s">
        <v>670</v>
      </c>
      <c r="J2" s="2" t="s">
        <v>2</v>
      </c>
      <c r="K2" s="2" t="s">
        <v>89</v>
      </c>
      <c r="L2" s="2" t="s">
        <v>20</v>
      </c>
      <c r="M2" s="2" t="s">
        <v>21</v>
      </c>
      <c r="N2" s="2" t="s">
        <v>90</v>
      </c>
      <c r="O2" s="2" t="s">
        <v>2224</v>
      </c>
    </row>
    <row r="3" spans="1:15">
      <c r="A3" s="3" t="s">
        <v>2225</v>
      </c>
    </row>
    <row r="4" spans="1:15">
      <c r="A4" s="4" t="s">
        <v>677</v>
      </c>
      <c r="B4" s="6" t="n">
        <v>-618</v>
      </c>
      <c r="C4" s="6" t="n">
        <v>322</v>
      </c>
      <c r="D4" s="6" t="n">
        <v>428</v>
      </c>
      <c r="E4" s="6" t="n">
        <v>47</v>
      </c>
      <c r="F4" s="6" t="n">
        <v>-147</v>
      </c>
      <c r="H4" s="6" t="n">
        <v>750</v>
      </c>
      <c r="I4" s="6" t="n">
        <v>483</v>
      </c>
      <c r="J4" s="6" t="n">
        <v>132</v>
      </c>
      <c r="K4" s="6" t="n">
        <v>530</v>
      </c>
      <c r="L4" s="6" t="n">
        <v>1306</v>
      </c>
      <c r="M4" s="6" t="n">
        <v>2027</v>
      </c>
      <c r="N4" s="6" t="n">
        <v>428</v>
      </c>
    </row>
    <row r="5" spans="1:15">
      <c r="A5" s="4" t="s">
        <v>2226</v>
      </c>
      <c r="B5" s="6" t="n">
        <v>-175</v>
      </c>
      <c r="C5" s="6" t="n">
        <v>61</v>
      </c>
      <c r="D5" s="6" t="n">
        <v>91</v>
      </c>
      <c r="E5" s="6" t="n">
        <v>-59</v>
      </c>
      <c r="F5" s="6" t="n">
        <v>37</v>
      </c>
      <c r="G5" s="6" t="n">
        <v>21</v>
      </c>
      <c r="H5" s="6" t="n">
        <v>152</v>
      </c>
      <c r="I5" s="5" t="n">
        <v>-41</v>
      </c>
      <c r="J5" s="6" t="n">
        <v>-23</v>
      </c>
      <c r="K5" s="6" t="n">
        <v>-100</v>
      </c>
      <c r="L5" s="6" t="n">
        <v>49</v>
      </c>
      <c r="M5" s="5" t="n">
        <v>378</v>
      </c>
      <c r="N5" s="5" t="n">
        <v>-222</v>
      </c>
    </row>
    <row r="6" spans="1:15">
      <c r="A6" s="4" t="s">
        <v>2227</v>
      </c>
      <c r="L6" s="4" t="s">
        <v>2228</v>
      </c>
    </row>
    <row r="7" spans="1:15">
      <c r="A7" s="4" t="s">
        <v>2229</v>
      </c>
      <c r="I7" s="5" t="n">
        <v>-228</v>
      </c>
    </row>
    <row r="8" spans="1:15">
      <c r="A8" s="4" t="s">
        <v>2230</v>
      </c>
      <c r="I8" s="6" t="n">
        <v>129</v>
      </c>
    </row>
    <row r="9" spans="1:15">
      <c r="A9" s="4" t="s">
        <v>2231</v>
      </c>
      <c r="G9" s="6" t="n">
        <v>160</v>
      </c>
      <c r="O9" s="6" t="n">
        <v>105</v>
      </c>
    </row>
    <row r="10" spans="1:15">
      <c r="A10" s="4" t="s">
        <v>2232</v>
      </c>
      <c r="L10" s="6" t="n">
        <v>32</v>
      </c>
    </row>
    <row r="11" spans="1:15">
      <c r="A11" s="4" t="s">
        <v>2233</v>
      </c>
      <c r="L11" s="5" t="n">
        <v>23</v>
      </c>
    </row>
    <row r="12" spans="1:15">
      <c r="A12" s="4" t="s">
        <v>2234</v>
      </c>
      <c r="L12" s="5" t="n">
        <v>167</v>
      </c>
      <c r="M12" s="5" t="n">
        <v>123</v>
      </c>
    </row>
    <row r="13" spans="1:15">
      <c r="A13" s="4" t="s">
        <v>2235</v>
      </c>
      <c r="L13" s="5" t="n">
        <v>528</v>
      </c>
      <c r="M13" s="5" t="n">
        <v>303</v>
      </c>
    </row>
    <row r="14" spans="1:15">
      <c r="A14" s="4" t="s">
        <v>2236</v>
      </c>
      <c r="L14" s="5" t="n">
        <v>35</v>
      </c>
    </row>
    <row r="15" spans="1:15">
      <c r="A15" s="4" t="s">
        <v>2237</v>
      </c>
      <c r="L15" s="5" t="n">
        <v>23</v>
      </c>
    </row>
    <row r="16" spans="1:15">
      <c r="A16" s="4" t="s">
        <v>2238</v>
      </c>
      <c r="L16" s="5" t="n">
        <v>83</v>
      </c>
      <c r="M16" s="5" t="n">
        <v>126</v>
      </c>
    </row>
    <row r="17" spans="1:15">
      <c r="A17" s="4" t="s">
        <v>2239</v>
      </c>
      <c r="L17" s="6" t="n">
        <v>-43</v>
      </c>
      <c r="M17" s="5" t="n">
        <v>25</v>
      </c>
      <c r="N17" s="5" t="n">
        <v>-47</v>
      </c>
    </row>
    <row r="18" spans="1:15">
      <c r="A18" s="4" t="s">
        <v>2240</v>
      </c>
    </row>
    <row r="19" spans="1:15">
      <c r="A19" s="3" t="s">
        <v>2225</v>
      </c>
    </row>
    <row r="20" spans="1:15">
      <c r="A20" s="4" t="s">
        <v>2241</v>
      </c>
      <c r="L20" s="4" t="s">
        <v>2242</v>
      </c>
    </row>
    <row r="21" spans="1:15">
      <c r="A21" s="4" t="s">
        <v>2243</v>
      </c>
    </row>
    <row r="22" spans="1:15">
      <c r="A22" s="3" t="s">
        <v>2225</v>
      </c>
    </row>
    <row r="23" spans="1:15">
      <c r="A23" s="4" t="s">
        <v>2241</v>
      </c>
      <c r="L23" s="4" t="s">
        <v>2244</v>
      </c>
    </row>
    <row r="24" spans="1:15">
      <c r="A24" s="4" t="s">
        <v>2245</v>
      </c>
    </row>
    <row r="25" spans="1:15">
      <c r="A25" s="3" t="s">
        <v>2225</v>
      </c>
    </row>
    <row r="26" spans="1:15">
      <c r="A26" s="4" t="s">
        <v>677</v>
      </c>
      <c r="L26" s="6" t="n">
        <v>1163</v>
      </c>
      <c r="M26" s="5" t="n">
        <v>1908</v>
      </c>
      <c r="N26" s="5" t="n">
        <v>311</v>
      </c>
    </row>
    <row r="27" spans="1:15">
      <c r="A27" s="4" t="s">
        <v>2246</v>
      </c>
    </row>
    <row r="28" spans="1:15">
      <c r="A28" s="3" t="s">
        <v>2225</v>
      </c>
    </row>
    <row r="29" spans="1:15">
      <c r="A29" s="4" t="s">
        <v>677</v>
      </c>
      <c r="L29" s="5" t="n">
        <v>143</v>
      </c>
      <c r="M29" s="5" t="n">
        <v>119</v>
      </c>
      <c r="N29" s="5" t="n">
        <v>117</v>
      </c>
    </row>
    <row r="30" spans="1:15">
      <c r="A30" s="4" t="s">
        <v>2226</v>
      </c>
      <c r="L30" s="6" t="n">
        <v>30</v>
      </c>
      <c r="M30" s="6" t="n">
        <v>30</v>
      </c>
      <c r="N30" s="6" t="n">
        <v>29</v>
      </c>
    </row>
  </sheetData>
  <mergeCells count="5">
    <mergeCell ref="A1:A2"/>
    <mergeCell ref="B1:G1"/>
    <mergeCell ref="H1:I1"/>
    <mergeCell ref="J1:K1"/>
    <mergeCell ref="L1:N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2247</v>
      </c>
      <c r="B1" s="2" t="s">
        <v>87</v>
      </c>
      <c r="H1" s="2" t="s">
        <v>666</v>
      </c>
      <c r="J1" s="2" t="s">
        <v>1</v>
      </c>
      <c r="L1" s="2" t="s">
        <v>88</v>
      </c>
    </row>
    <row r="2" spans="1:14">
      <c r="B2" s="2" t="s">
        <v>2</v>
      </c>
      <c r="C2" s="2" t="s">
        <v>667</v>
      </c>
      <c r="D2" s="2" t="s">
        <v>257</v>
      </c>
      <c r="E2" s="2" t="s">
        <v>89</v>
      </c>
      <c r="F2" s="2" t="s">
        <v>668</v>
      </c>
      <c r="G2" s="2" t="s">
        <v>669</v>
      </c>
      <c r="H2" s="2" t="s">
        <v>667</v>
      </c>
      <c r="I2" s="2" t="s">
        <v>670</v>
      </c>
      <c r="J2" s="2" t="s">
        <v>2</v>
      </c>
      <c r="K2" s="2" t="s">
        <v>89</v>
      </c>
      <c r="L2" s="2" t="s">
        <v>20</v>
      </c>
      <c r="M2" s="2" t="s">
        <v>21</v>
      </c>
      <c r="N2" s="2" t="s">
        <v>90</v>
      </c>
    </row>
    <row r="3" spans="1:14">
      <c r="A3" s="3" t="s">
        <v>2248</v>
      </c>
    </row>
    <row r="4" spans="1:14">
      <c r="A4" s="4" t="s">
        <v>2249</v>
      </c>
      <c r="L4" s="6" t="n">
        <v>119</v>
      </c>
      <c r="M4" s="6" t="n">
        <v>-169</v>
      </c>
      <c r="N4" s="6" t="n">
        <v>136</v>
      </c>
    </row>
    <row r="5" spans="1:14">
      <c r="A5" s="4" t="s">
        <v>2250</v>
      </c>
      <c r="L5" s="5" t="n">
        <v>-168</v>
      </c>
      <c r="M5" s="5" t="n">
        <v>-209</v>
      </c>
      <c r="N5" s="5" t="n">
        <v>86</v>
      </c>
    </row>
    <row r="6" spans="1:14">
      <c r="A6" s="4" t="s">
        <v>113</v>
      </c>
      <c r="B6" s="6" t="n">
        <v>175</v>
      </c>
      <c r="C6" s="6" t="n">
        <v>-61</v>
      </c>
      <c r="D6" s="6" t="n">
        <v>-91</v>
      </c>
      <c r="E6" s="6" t="n">
        <v>59</v>
      </c>
      <c r="F6" s="6" t="n">
        <v>-37</v>
      </c>
      <c r="G6" s="6" t="n">
        <v>-21</v>
      </c>
      <c r="H6" s="6" t="n">
        <v>-152</v>
      </c>
      <c r="I6" s="6" t="n">
        <v>41</v>
      </c>
      <c r="J6" s="6" t="n">
        <v>23</v>
      </c>
      <c r="K6" s="6" t="n">
        <v>100</v>
      </c>
      <c r="L6" s="6" t="n">
        <v>-49</v>
      </c>
      <c r="M6" s="6" t="n">
        <v>-378</v>
      </c>
      <c r="N6" s="6" t="n">
        <v>222</v>
      </c>
    </row>
  </sheetData>
  <mergeCells count="5">
    <mergeCell ref="A1:A2"/>
    <mergeCell ref="B1:G1"/>
    <mergeCell ref="H1:I1"/>
    <mergeCell ref="J1:K1"/>
    <mergeCell ref="L1:N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2251</v>
      </c>
      <c r="B1" s="2" t="s">
        <v>87</v>
      </c>
      <c r="H1" s="2" t="s">
        <v>666</v>
      </c>
      <c r="J1" s="2" t="s">
        <v>1</v>
      </c>
      <c r="L1" s="2" t="s">
        <v>88</v>
      </c>
    </row>
    <row r="2" spans="1:14">
      <c r="B2" s="2" t="s">
        <v>2</v>
      </c>
      <c r="C2" s="2" t="s">
        <v>667</v>
      </c>
      <c r="D2" s="2" t="s">
        <v>257</v>
      </c>
      <c r="E2" s="2" t="s">
        <v>89</v>
      </c>
      <c r="F2" s="2" t="s">
        <v>668</v>
      </c>
      <c r="G2" s="2" t="s">
        <v>669</v>
      </c>
      <c r="H2" s="2" t="s">
        <v>667</v>
      </c>
      <c r="I2" s="2" t="s">
        <v>670</v>
      </c>
      <c r="J2" s="2" t="s">
        <v>2</v>
      </c>
      <c r="K2" s="2" t="s">
        <v>89</v>
      </c>
      <c r="L2" s="2" t="s">
        <v>20</v>
      </c>
      <c r="M2" s="2" t="s">
        <v>21</v>
      </c>
      <c r="N2" s="2" t="s">
        <v>90</v>
      </c>
    </row>
    <row r="3" spans="1:14">
      <c r="A3" s="3" t="s">
        <v>312</v>
      </c>
    </row>
    <row r="4" spans="1:14">
      <c r="A4" s="4" t="s">
        <v>2252</v>
      </c>
      <c r="L4" s="6" t="n">
        <v>-457</v>
      </c>
      <c r="M4" s="6" t="n">
        <v>-710</v>
      </c>
      <c r="N4" s="6" t="n">
        <v>-149</v>
      </c>
    </row>
    <row r="5" spans="1:14">
      <c r="A5" s="4" t="s">
        <v>69</v>
      </c>
      <c r="L5" s="6" t="n">
        <v>138</v>
      </c>
      <c r="M5" s="6" t="n">
        <v>125</v>
      </c>
      <c r="N5" s="6" t="n">
        <v>96</v>
      </c>
    </row>
    <row r="6" spans="1:14">
      <c r="A6" s="4" t="s">
        <v>2253</v>
      </c>
      <c r="L6" s="4" t="s">
        <v>2254</v>
      </c>
      <c r="M6" s="4" t="s">
        <v>2255</v>
      </c>
      <c r="N6" s="4" t="s">
        <v>2256</v>
      </c>
    </row>
    <row r="7" spans="1:14">
      <c r="A7" s="4" t="s">
        <v>2257</v>
      </c>
      <c r="L7" s="6" t="n">
        <v>-14</v>
      </c>
      <c r="M7" s="6" t="n">
        <v>-32</v>
      </c>
      <c r="N7" s="6" t="n">
        <v>-8</v>
      </c>
    </row>
    <row r="8" spans="1:14">
      <c r="A8" s="4" t="s">
        <v>2258</v>
      </c>
      <c r="L8" s="5" t="n">
        <v>-16</v>
      </c>
      <c r="M8" s="5" t="n">
        <v>-108</v>
      </c>
      <c r="N8" s="5" t="n">
        <v>-10</v>
      </c>
    </row>
    <row r="9" spans="1:14">
      <c r="A9" s="4" t="s">
        <v>2259</v>
      </c>
      <c r="L9" s="5" t="n">
        <v>228</v>
      </c>
      <c r="M9" s="5" t="n">
        <v>181</v>
      </c>
      <c r="N9" s="5" t="n">
        <v>105</v>
      </c>
    </row>
    <row r="10" spans="1:14">
      <c r="A10" s="4" t="s">
        <v>2260</v>
      </c>
      <c r="L10" s="5" t="n">
        <v>-32</v>
      </c>
    </row>
    <row r="11" spans="1:14">
      <c r="A11" s="4" t="s">
        <v>2261</v>
      </c>
      <c r="L11" s="5" t="n">
        <v>-138</v>
      </c>
      <c r="M11" s="5" t="n">
        <v>-9</v>
      </c>
      <c r="N11" s="5" t="n">
        <v>-9</v>
      </c>
    </row>
    <row r="12" spans="1:14">
      <c r="A12" s="4" t="s">
        <v>210</v>
      </c>
      <c r="L12" s="5" t="n">
        <v>-13</v>
      </c>
      <c r="M12" s="5" t="n">
        <v>-2</v>
      </c>
      <c r="N12" s="5" t="n">
        <v>6</v>
      </c>
    </row>
    <row r="13" spans="1:14">
      <c r="A13" s="4" t="s">
        <v>113</v>
      </c>
      <c r="B13" s="6" t="n">
        <v>175</v>
      </c>
      <c r="C13" s="6" t="n">
        <v>-61</v>
      </c>
      <c r="D13" s="6" t="n">
        <v>-91</v>
      </c>
      <c r="E13" s="6" t="n">
        <v>59</v>
      </c>
      <c r="F13" s="6" t="n">
        <v>-37</v>
      </c>
      <c r="G13" s="6" t="n">
        <v>-21</v>
      </c>
      <c r="H13" s="6" t="n">
        <v>-152</v>
      </c>
      <c r="I13" s="6" t="n">
        <v>41</v>
      </c>
      <c r="J13" s="6" t="n">
        <v>23</v>
      </c>
      <c r="K13" s="6" t="n">
        <v>100</v>
      </c>
      <c r="L13" s="6" t="n">
        <v>-49</v>
      </c>
      <c r="M13" s="6" t="n">
        <v>-378</v>
      </c>
      <c r="N13" s="6" t="n">
        <v>222</v>
      </c>
    </row>
  </sheetData>
  <mergeCells count="5">
    <mergeCell ref="A1:A2"/>
    <mergeCell ref="B1:G1"/>
    <mergeCell ref="H1:I1"/>
    <mergeCell ref="J1:K1"/>
    <mergeCell ref="L1:N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2</v>
      </c>
      <c r="B1" s="2" t="s">
        <v>20</v>
      </c>
      <c r="C1" s="2" t="s">
        <v>21</v>
      </c>
    </row>
    <row r="2" spans="1:3">
      <c r="A2" s="3" t="s">
        <v>2263</v>
      </c>
    </row>
    <row r="3" spans="1:3">
      <c r="A3" s="4" t="s">
        <v>2264</v>
      </c>
      <c r="B3" s="6" t="n">
        <v>328</v>
      </c>
      <c r="C3" s="6" t="n">
        <v>605</v>
      </c>
    </row>
    <row r="4" spans="1:3">
      <c r="A4" s="4" t="s">
        <v>2265</v>
      </c>
      <c r="B4" s="5" t="n">
        <v>35</v>
      </c>
      <c r="C4" s="5" t="n">
        <v>43</v>
      </c>
    </row>
    <row r="5" spans="1:3">
      <c r="A5" s="4" t="s">
        <v>2266</v>
      </c>
      <c r="B5" s="5" t="n">
        <v>1460</v>
      </c>
      <c r="C5" s="5" t="n">
        <v>1906</v>
      </c>
    </row>
    <row r="6" spans="1:3">
      <c r="A6" s="4" t="s">
        <v>365</v>
      </c>
      <c r="B6" s="5" t="n">
        <v>0</v>
      </c>
      <c r="C6" s="5" t="n">
        <v>0</v>
      </c>
    </row>
    <row r="7" spans="1:3">
      <c r="A7" s="4" t="s">
        <v>2267</v>
      </c>
      <c r="B7" s="5" t="n">
        <v>528</v>
      </c>
      <c r="C7" s="5" t="n">
        <v>303</v>
      </c>
    </row>
    <row r="8" spans="1:3">
      <c r="A8" s="4" t="s">
        <v>210</v>
      </c>
      <c r="B8" s="5" t="n">
        <v>170</v>
      </c>
      <c r="C8" s="5" t="n">
        <v>537</v>
      </c>
    </row>
    <row r="9" spans="1:3">
      <c r="A9" s="4" t="s">
        <v>142</v>
      </c>
      <c r="B9" s="5" t="n">
        <v>2521</v>
      </c>
      <c r="C9" s="5" t="n">
        <v>3394</v>
      </c>
    </row>
    <row r="10" spans="1:3">
      <c r="A10" s="4" t="s">
        <v>2265</v>
      </c>
      <c r="B10" s="5" t="n">
        <v>0</v>
      </c>
      <c r="C10" s="5" t="n">
        <v>0</v>
      </c>
    </row>
    <row r="11" spans="1:3">
      <c r="A11" s="4" t="s">
        <v>2268</v>
      </c>
      <c r="B11" s="5" t="n">
        <v>850</v>
      </c>
      <c r="C11" s="5" t="n">
        <v>1551</v>
      </c>
    </row>
    <row r="12" spans="1:3">
      <c r="A12" s="4" t="s">
        <v>2269</v>
      </c>
      <c r="B12" s="5" t="n">
        <v>373</v>
      </c>
      <c r="C12" s="5" t="n">
        <v>63</v>
      </c>
    </row>
    <row r="13" spans="1:3">
      <c r="A13" s="4" t="s">
        <v>365</v>
      </c>
      <c r="B13" s="5" t="n">
        <v>891</v>
      </c>
      <c r="C13" s="5" t="n">
        <v>859</v>
      </c>
    </row>
    <row r="14" spans="1:3">
      <c r="A14" s="4" t="s">
        <v>2267</v>
      </c>
      <c r="B14" s="5" t="n">
        <v>0</v>
      </c>
      <c r="C14" s="5" t="n">
        <v>0</v>
      </c>
    </row>
    <row r="15" spans="1:3">
      <c r="A15" s="4" t="s">
        <v>210</v>
      </c>
      <c r="B15" s="5" t="n">
        <v>0</v>
      </c>
      <c r="C15" s="5" t="n">
        <v>0</v>
      </c>
    </row>
    <row r="16" spans="1:3">
      <c r="A16" s="4" t="s">
        <v>142</v>
      </c>
      <c r="B16" s="6" t="n">
        <v>2114</v>
      </c>
      <c r="C16" s="6" t="n">
        <v>247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0</v>
      </c>
      <c r="B1" s="2" t="s">
        <v>88</v>
      </c>
    </row>
    <row r="2" spans="1:4">
      <c r="B2" s="2" t="s">
        <v>20</v>
      </c>
      <c r="C2" s="2" t="s">
        <v>21</v>
      </c>
      <c r="D2" s="2" t="s">
        <v>90</v>
      </c>
    </row>
    <row r="3" spans="1:4">
      <c r="A3" s="3" t="s">
        <v>312</v>
      </c>
    </row>
    <row r="4" spans="1:4">
      <c r="A4" s="4" t="s">
        <v>2271</v>
      </c>
      <c r="B4" s="6" t="n">
        <v>729</v>
      </c>
      <c r="C4" s="6" t="n">
        <v>802</v>
      </c>
      <c r="D4" s="6" t="n">
        <v>857</v>
      </c>
    </row>
    <row r="5" spans="1:4">
      <c r="A5" s="4" t="s">
        <v>2272</v>
      </c>
      <c r="B5" s="5" t="n">
        <v>28</v>
      </c>
      <c r="C5" s="5" t="n">
        <v>99</v>
      </c>
      <c r="D5" s="5" t="n">
        <v>44</v>
      </c>
    </row>
    <row r="6" spans="1:4">
      <c r="A6" s="4" t="s">
        <v>2273</v>
      </c>
      <c r="B6" s="5" t="n">
        <v>-247</v>
      </c>
      <c r="C6" s="5" t="n">
        <v>-172</v>
      </c>
      <c r="D6" s="5" t="n">
        <v>-99</v>
      </c>
    </row>
    <row r="7" spans="1:4">
      <c r="A7" s="4" t="s">
        <v>2274</v>
      </c>
      <c r="B7" s="5" t="n">
        <v>0</v>
      </c>
      <c r="C7" s="5" t="n">
        <v>0</v>
      </c>
      <c r="D7" s="5" t="n">
        <v>0</v>
      </c>
    </row>
    <row r="8" spans="1:4">
      <c r="A8" s="4" t="s">
        <v>2275</v>
      </c>
      <c r="B8" s="5" t="n">
        <v>-33</v>
      </c>
    </row>
    <row r="9" spans="1:4">
      <c r="A9" s="4" t="s">
        <v>1863</v>
      </c>
      <c r="B9" s="5" t="n">
        <v>477</v>
      </c>
      <c r="C9" s="5" t="n">
        <v>729</v>
      </c>
      <c r="D9" s="5" t="n">
        <v>802</v>
      </c>
    </row>
    <row r="10" spans="1:4">
      <c r="A10" s="4" t="s">
        <v>2276</v>
      </c>
      <c r="B10" s="6" t="n">
        <v>317</v>
      </c>
      <c r="C10" s="6" t="n">
        <v>485</v>
      </c>
      <c r="D10" s="6" t="n">
        <v>62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277</v>
      </c>
      <c r="B1" s="2" t="s">
        <v>2</v>
      </c>
      <c r="C1" s="2" t="s">
        <v>667</v>
      </c>
      <c r="D1" s="2" t="s">
        <v>257</v>
      </c>
      <c r="E1" s="2" t="s">
        <v>20</v>
      </c>
      <c r="F1" s="2" t="s">
        <v>89</v>
      </c>
      <c r="G1" s="2" t="s">
        <v>670</v>
      </c>
      <c r="H1" s="2" t="s">
        <v>668</v>
      </c>
      <c r="I1" s="2" t="s">
        <v>21</v>
      </c>
      <c r="J1" s="2" t="s">
        <v>90</v>
      </c>
      <c r="K1" s="2" t="s">
        <v>714</v>
      </c>
    </row>
    <row r="2" spans="1:11">
      <c r="A2" s="3" t="s">
        <v>2278</v>
      </c>
    </row>
    <row r="3" spans="1:11">
      <c r="A3" s="4" t="s">
        <v>2279</v>
      </c>
      <c r="B3" s="6" t="n">
        <v>13871</v>
      </c>
      <c r="C3" s="6" t="n">
        <v>14851</v>
      </c>
      <c r="D3" s="6" t="n">
        <v>16582</v>
      </c>
      <c r="E3" s="6" t="n">
        <v>16518</v>
      </c>
      <c r="F3" s="6" t="n">
        <v>15411</v>
      </c>
      <c r="G3" s="6" t="n">
        <v>15413</v>
      </c>
      <c r="H3" s="6" t="n">
        <v>14376</v>
      </c>
      <c r="I3" s="6" t="n">
        <v>14549</v>
      </c>
      <c r="J3" s="6" t="n">
        <v>13515</v>
      </c>
    </row>
    <row r="4" spans="1:11">
      <c r="A4" s="4" t="s">
        <v>2280</v>
      </c>
    </row>
    <row r="5" spans="1:11">
      <c r="A5" s="3" t="s">
        <v>2278</v>
      </c>
    </row>
    <row r="6" spans="1:11">
      <c r="A6" s="4" t="s">
        <v>2279</v>
      </c>
      <c r="B6" s="5" t="n">
        <v>-1632</v>
      </c>
      <c r="E6" s="5" t="n">
        <v>-160</v>
      </c>
      <c r="F6" s="5" t="n">
        <v>-398</v>
      </c>
      <c r="I6" s="5" t="n">
        <v>-992</v>
      </c>
      <c r="J6" s="5" t="n">
        <v>-734</v>
      </c>
    </row>
    <row r="7" spans="1:11">
      <c r="A7" s="4" t="s">
        <v>2281</v>
      </c>
    </row>
    <row r="8" spans="1:11">
      <c r="A8" s="3" t="s">
        <v>2278</v>
      </c>
    </row>
    <row r="9" spans="1:11">
      <c r="A9" s="4" t="s">
        <v>2279</v>
      </c>
      <c r="B9" s="5" t="n">
        <v>37</v>
      </c>
      <c r="E9" s="5" t="n">
        <v>52</v>
      </c>
      <c r="F9" s="5" t="n">
        <v>53</v>
      </c>
      <c r="I9" s="5" t="n">
        <v>71</v>
      </c>
      <c r="J9" s="5" t="n">
        <v>57</v>
      </c>
    </row>
    <row r="10" spans="1:11">
      <c r="A10" s="4" t="s">
        <v>149</v>
      </c>
    </row>
    <row r="11" spans="1:11">
      <c r="A11" s="3" t="s">
        <v>2278</v>
      </c>
    </row>
    <row r="12" spans="1:11">
      <c r="A12" s="4" t="s">
        <v>2279</v>
      </c>
      <c r="B12" s="5" t="n">
        <v>-1595</v>
      </c>
      <c r="E12" s="5" t="n">
        <v>-108</v>
      </c>
      <c r="F12" s="5" t="n">
        <v>-345</v>
      </c>
      <c r="G12" s="6" t="n">
        <v>-333</v>
      </c>
      <c r="I12" s="5" t="n">
        <v>-921</v>
      </c>
      <c r="J12" s="5" t="n">
        <v>-677</v>
      </c>
      <c r="K12" s="6" t="n">
        <v>238</v>
      </c>
    </row>
    <row r="13" spans="1:11">
      <c r="A13" s="4" t="s">
        <v>2282</v>
      </c>
    </row>
    <row r="14" spans="1:11">
      <c r="A14" s="3" t="s">
        <v>2278</v>
      </c>
    </row>
    <row r="15" spans="1:11">
      <c r="A15" s="4" t="s">
        <v>2279</v>
      </c>
      <c r="B15" s="5" t="n">
        <v>-841</v>
      </c>
      <c r="E15" s="5" t="n">
        <v>830</v>
      </c>
      <c r="F15" s="5" t="n">
        <v>642</v>
      </c>
      <c r="I15" s="5" t="n">
        <v>140</v>
      </c>
      <c r="J15" s="5" t="n">
        <v>414</v>
      </c>
    </row>
    <row r="16" spans="1:11">
      <c r="A16" s="4" t="s">
        <v>2283</v>
      </c>
    </row>
    <row r="17" spans="1:11">
      <c r="A17" s="3" t="s">
        <v>2278</v>
      </c>
    </row>
    <row r="18" spans="1:11">
      <c r="A18" s="4" t="s">
        <v>2279</v>
      </c>
      <c r="B18" s="5" t="n">
        <v>-39</v>
      </c>
      <c r="E18" s="5" t="n">
        <v>-35</v>
      </c>
      <c r="F18" s="5" t="n">
        <v>-45</v>
      </c>
      <c r="I18" s="5" t="n">
        <v>-77</v>
      </c>
      <c r="J18" s="5" t="n">
        <v>-59</v>
      </c>
    </row>
    <row r="19" spans="1:11">
      <c r="A19" s="4" t="s">
        <v>2284</v>
      </c>
    </row>
    <row r="20" spans="1:11">
      <c r="A20" s="3" t="s">
        <v>2278</v>
      </c>
    </row>
    <row r="21" spans="1:11">
      <c r="A21" s="4" t="s">
        <v>2279</v>
      </c>
      <c r="B21" s="6" t="n">
        <v>-752</v>
      </c>
      <c r="E21" s="6" t="n">
        <v>-955</v>
      </c>
      <c r="F21" s="6" t="n">
        <v>-995</v>
      </c>
      <c r="I21" s="6" t="n">
        <v>-1055</v>
      </c>
      <c r="J21" s="6" t="n">
        <v>-108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88</v>
      </c>
    </row>
    <row r="2" spans="1:2">
      <c r="B2" s="2" t="s">
        <v>20</v>
      </c>
    </row>
    <row r="3" spans="1:2">
      <c r="A3" s="3" t="s">
        <v>274</v>
      </c>
    </row>
    <row r="4" spans="1:2">
      <c r="A4" s="4" t="s">
        <v>273</v>
      </c>
      <c r="B4" s="4" t="s">
        <v>27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285</v>
      </c>
      <c r="B1" s="2" t="s">
        <v>87</v>
      </c>
      <c r="D1" s="2" t="s">
        <v>1</v>
      </c>
      <c r="F1" s="2" t="s">
        <v>88</v>
      </c>
    </row>
    <row r="2" spans="1:8">
      <c r="B2" s="2" t="s">
        <v>2</v>
      </c>
      <c r="C2" s="2" t="s">
        <v>89</v>
      </c>
      <c r="D2" s="2" t="s">
        <v>2</v>
      </c>
      <c r="E2" s="2" t="s">
        <v>89</v>
      </c>
      <c r="F2" s="2" t="s">
        <v>20</v>
      </c>
      <c r="G2" s="2" t="s">
        <v>21</v>
      </c>
      <c r="H2" s="2" t="s">
        <v>90</v>
      </c>
    </row>
    <row r="3" spans="1:8">
      <c r="A3" s="4" t="s">
        <v>2282</v>
      </c>
    </row>
    <row r="4" spans="1:8">
      <c r="A4" s="3" t="s">
        <v>2278</v>
      </c>
    </row>
    <row r="5" spans="1:8">
      <c r="A5" s="4" t="s">
        <v>2286</v>
      </c>
      <c r="B5" s="6" t="n">
        <v>-96</v>
      </c>
      <c r="C5" s="6" t="n">
        <v>-18</v>
      </c>
      <c r="D5" s="6" t="n">
        <v>-444</v>
      </c>
      <c r="E5" s="6" t="n">
        <v>270</v>
      </c>
      <c r="F5" s="6" t="n">
        <v>-262</v>
      </c>
      <c r="G5" s="6" t="n">
        <v>-164</v>
      </c>
      <c r="H5" s="6" t="n">
        <v>-505</v>
      </c>
    </row>
    <row r="6" spans="1:8">
      <c r="A6" s="4" t="s">
        <v>2287</v>
      </c>
      <c r="B6" s="5" t="n">
        <v>7</v>
      </c>
      <c r="C6" s="5" t="n">
        <v>9</v>
      </c>
      <c r="D6" s="5" t="n">
        <v>-11</v>
      </c>
      <c r="E6" s="5" t="n">
        <v>16</v>
      </c>
      <c r="F6" s="5" t="n">
        <v>5</v>
      </c>
      <c r="G6" s="5" t="n">
        <v>29</v>
      </c>
      <c r="H6" s="5" t="n">
        <v>-7</v>
      </c>
    </row>
    <row r="7" spans="1:8">
      <c r="A7" s="4" t="s">
        <v>2284</v>
      </c>
    </row>
    <row r="8" spans="1:8">
      <c r="A8" s="3" t="s">
        <v>2278</v>
      </c>
    </row>
    <row r="9" spans="1:8">
      <c r="A9" s="4" t="s">
        <v>2286</v>
      </c>
      <c r="B9" s="6" t="n">
        <v>18</v>
      </c>
      <c r="C9" s="6" t="n">
        <v>9</v>
      </c>
      <c r="D9" s="6" t="n">
        <v>54</v>
      </c>
      <c r="E9" s="6" t="n">
        <v>32</v>
      </c>
      <c r="F9" s="6" t="n">
        <v>-51</v>
      </c>
      <c r="G9" s="6" t="n">
        <v>-19</v>
      </c>
      <c r="H9" s="6" t="n">
        <v>-19</v>
      </c>
    </row>
  </sheetData>
  <mergeCells count="4">
    <mergeCell ref="A1:A2"/>
    <mergeCell ref="B1:C1"/>
    <mergeCell ref="D1:E1"/>
    <mergeCell ref="F1:H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S141"/>
  <sheetViews>
    <sheetView workbookViewId="0">
      <selection activeCell="A1" sqref="A1"/>
    </sheetView>
  </sheetViews>
  <sheetFormatPr baseColWidth="8" defaultRowHeight="15" outlineLevelCol="0"/>
  <cols>
    <col customWidth="1" max="1" min="1" width="80"/>
    <col customWidth="1" max="2" min="2" width="68"/>
    <col customWidth="1" max="3" min="3" width="21"/>
    <col customWidth="1" max="4" min="4" width="4"/>
    <col customWidth="1" max="5" min="5" width="20"/>
    <col customWidth="1" max="6" min="6" width="21"/>
    <col customWidth="1" max="7" min="7" width="21"/>
    <col customWidth="1" max="8" min="8" width="21"/>
    <col customWidth="1" max="9" min="9" width="4"/>
    <col customWidth="1" max="10" min="10" width="27"/>
    <col customWidth="1" max="11" min="11" width="4"/>
    <col customWidth="1" max="12" min="12" width="21"/>
    <col customWidth="1" max="13" min="13" width="4"/>
    <col customWidth="1" max="14" min="14" width="21"/>
    <col customWidth="1" max="15" min="15" width="20"/>
    <col customWidth="1" max="16" min="16" width="21"/>
    <col customWidth="1" max="17" min="17" width="21"/>
    <col customWidth="1" max="18" min="18" width="21"/>
    <col customWidth="1" max="19" min="19" width="21"/>
  </cols>
  <sheetData>
    <row r="1" spans="1:19">
      <c r="A1" s="1" t="s">
        <v>2288</v>
      </c>
      <c r="B1" s="2" t="s">
        <v>2289</v>
      </c>
      <c r="C1" s="2" t="s">
        <v>646</v>
      </c>
      <c r="E1" s="2" t="s">
        <v>2290</v>
      </c>
      <c r="F1" s="2" t="s">
        <v>2291</v>
      </c>
      <c r="G1" s="2" t="s">
        <v>2292</v>
      </c>
      <c r="H1" s="2" t="s">
        <v>643</v>
      </c>
      <c r="J1" s="2" t="s">
        <v>2293</v>
      </c>
      <c r="L1" s="2" t="s">
        <v>650</v>
      </c>
      <c r="N1" s="2" t="s">
        <v>651</v>
      </c>
      <c r="O1" s="2" t="s">
        <v>2294</v>
      </c>
      <c r="P1" s="2" t="s">
        <v>1629</v>
      </c>
      <c r="Q1" s="2" t="s">
        <v>1637</v>
      </c>
      <c r="R1" s="2" t="s">
        <v>1638</v>
      </c>
      <c r="S1" s="2" t="s">
        <v>2295</v>
      </c>
    </row>
    <row r="2" spans="1:19">
      <c r="A2" s="3" t="s">
        <v>2296</v>
      </c>
    </row>
    <row r="3" spans="1:19">
      <c r="A3" s="4" t="s">
        <v>2297</v>
      </c>
      <c r="C3" s="6" t="n">
        <v>90000000</v>
      </c>
      <c r="H3" s="6" t="n">
        <v>90000000</v>
      </c>
      <c r="J3" s="6" t="n">
        <v>90000000</v>
      </c>
    </row>
    <row r="4" spans="1:19">
      <c r="A4" s="4" t="s">
        <v>2298</v>
      </c>
      <c r="C4" s="5" t="n">
        <v>0</v>
      </c>
      <c r="J4" s="5" t="n">
        <v>0</v>
      </c>
    </row>
    <row r="5" spans="1:19">
      <c r="A5" s="4" t="s">
        <v>2298</v>
      </c>
      <c r="C5" s="5" t="n">
        <v>552000000</v>
      </c>
      <c r="J5" s="5" t="n">
        <v>552000000</v>
      </c>
    </row>
    <row r="6" spans="1:19">
      <c r="A6" s="4" t="s">
        <v>2298</v>
      </c>
      <c r="C6" s="5" t="n">
        <v>1092000000</v>
      </c>
      <c r="J6" s="5" t="n">
        <v>1092000000</v>
      </c>
    </row>
    <row r="7" spans="1:19">
      <c r="A7" s="4" t="s">
        <v>2298</v>
      </c>
      <c r="C7" s="5" t="n">
        <v>0</v>
      </c>
      <c r="J7" s="5" t="n">
        <v>0</v>
      </c>
    </row>
    <row r="8" spans="1:19">
      <c r="A8" s="4" t="s">
        <v>2298</v>
      </c>
      <c r="C8" s="5" t="n">
        <v>770000000</v>
      </c>
      <c r="J8" s="5" t="n">
        <v>770000000</v>
      </c>
    </row>
    <row r="9" spans="1:19">
      <c r="A9" s="4" t="s">
        <v>2298</v>
      </c>
      <c r="C9" s="5" t="n">
        <v>1760000000</v>
      </c>
      <c r="J9" s="5" t="n">
        <v>1760000000</v>
      </c>
    </row>
    <row r="10" spans="1:19">
      <c r="A10" s="4" t="s">
        <v>2299</v>
      </c>
      <c r="C10" s="5" t="n">
        <v>214000000</v>
      </c>
      <c r="J10" s="5" t="n">
        <v>214000000</v>
      </c>
    </row>
    <row r="11" spans="1:19">
      <c r="A11" s="4" t="s">
        <v>2299</v>
      </c>
      <c r="C11" s="5" t="n">
        <v>207000000</v>
      </c>
      <c r="J11" s="5" t="n">
        <v>207000000</v>
      </c>
    </row>
    <row r="12" spans="1:19">
      <c r="A12" s="4" t="s">
        <v>2299</v>
      </c>
      <c r="C12" s="5" t="n">
        <v>177000000</v>
      </c>
      <c r="J12" s="5" t="n">
        <v>177000000</v>
      </c>
    </row>
    <row r="13" spans="1:19">
      <c r="A13" s="4" t="s">
        <v>2299</v>
      </c>
      <c r="C13" s="5" t="n">
        <v>169000000</v>
      </c>
      <c r="J13" s="5" t="n">
        <v>169000000</v>
      </c>
    </row>
    <row r="14" spans="1:19">
      <c r="A14" s="4" t="s">
        <v>2299</v>
      </c>
      <c r="C14" s="5" t="n">
        <v>156000000</v>
      </c>
      <c r="J14" s="5" t="n">
        <v>156000000</v>
      </c>
    </row>
    <row r="15" spans="1:19">
      <c r="A15" s="4" t="s">
        <v>2299</v>
      </c>
      <c r="C15" s="5" t="n">
        <v>334000000</v>
      </c>
      <c r="J15" s="5" t="n">
        <v>334000000</v>
      </c>
    </row>
    <row r="16" spans="1:19">
      <c r="A16" s="4" t="s">
        <v>2300</v>
      </c>
      <c r="C16" s="5" t="n">
        <v>56000000</v>
      </c>
      <c r="J16" s="5" t="n">
        <v>56000000</v>
      </c>
    </row>
    <row r="17" spans="1:19">
      <c r="A17" s="4" t="s">
        <v>2300</v>
      </c>
      <c r="C17" s="5" t="n">
        <v>58000000</v>
      </c>
      <c r="J17" s="5" t="n">
        <v>58000000</v>
      </c>
    </row>
    <row r="18" spans="1:19">
      <c r="A18" s="4" t="s">
        <v>2300</v>
      </c>
      <c r="C18" s="5" t="n">
        <v>41000000</v>
      </c>
      <c r="J18" s="5" t="n">
        <v>41000000</v>
      </c>
    </row>
    <row r="19" spans="1:19">
      <c r="A19" s="4" t="s">
        <v>2300</v>
      </c>
      <c r="C19" s="5" t="n">
        <v>40000000</v>
      </c>
      <c r="J19" s="5" t="n">
        <v>40000000</v>
      </c>
    </row>
    <row r="20" spans="1:19">
      <c r="A20" s="4" t="s">
        <v>2300</v>
      </c>
      <c r="C20" s="5" t="n">
        <v>37000000</v>
      </c>
      <c r="J20" s="5" t="n">
        <v>37000000</v>
      </c>
    </row>
    <row r="21" spans="1:19">
      <c r="A21" s="4" t="s">
        <v>2300</v>
      </c>
      <c r="C21" s="5" t="n">
        <v>60000000</v>
      </c>
      <c r="J21" s="5" t="n">
        <v>60000000</v>
      </c>
    </row>
    <row r="22" spans="1:19">
      <c r="A22" s="4" t="s">
        <v>2301</v>
      </c>
      <c r="J22" s="5" t="n">
        <v>142900000</v>
      </c>
      <c r="L22" s="6" t="n">
        <v>140200000</v>
      </c>
      <c r="N22" s="6" t="n">
        <v>137700000</v>
      </c>
    </row>
    <row r="23" spans="1:19">
      <c r="A23" s="4" t="s">
        <v>2302</v>
      </c>
      <c r="J23" s="5" t="n">
        <v>16400000</v>
      </c>
      <c r="L23" s="5" t="n">
        <v>15800000</v>
      </c>
      <c r="N23" s="5" t="n">
        <v>5200000</v>
      </c>
    </row>
    <row r="24" spans="1:19">
      <c r="A24" s="4" t="s">
        <v>2303</v>
      </c>
      <c r="C24" s="5" t="n">
        <v>4500000000</v>
      </c>
      <c r="J24" s="5" t="n">
        <v>4500000000</v>
      </c>
    </row>
    <row r="25" spans="1:19">
      <c r="A25" s="4" t="s">
        <v>2304</v>
      </c>
      <c r="J25" s="5" t="n">
        <v>14000000</v>
      </c>
    </row>
    <row r="26" spans="1:19">
      <c r="A26" s="4" t="s">
        <v>2305</v>
      </c>
      <c r="J26" s="5" t="n">
        <v>29000000</v>
      </c>
      <c r="L26" s="5" t="n">
        <v>21000000</v>
      </c>
      <c r="N26" s="6" t="n">
        <v>3000000</v>
      </c>
    </row>
    <row r="27" spans="1:19">
      <c r="A27" s="4" t="s">
        <v>2306</v>
      </c>
      <c r="J27" s="5" t="n">
        <v>37000000</v>
      </c>
    </row>
    <row r="28" spans="1:19">
      <c r="A28" s="4" t="s">
        <v>2307</v>
      </c>
      <c r="J28" s="5" t="n">
        <v>40000000</v>
      </c>
    </row>
    <row r="29" spans="1:19">
      <c r="A29" s="4" t="s">
        <v>2308</v>
      </c>
      <c r="J29" s="5" t="n">
        <v>4000000</v>
      </c>
    </row>
    <row r="30" spans="1:19">
      <c r="A30" s="4" t="s">
        <v>2309</v>
      </c>
      <c r="C30" s="5" t="n">
        <v>756000000</v>
      </c>
    </row>
    <row r="31" spans="1:19">
      <c r="A31" s="4" t="s">
        <v>43</v>
      </c>
      <c r="C31" s="5" t="n">
        <v>2510000000</v>
      </c>
      <c r="D31" s="4" t="s">
        <v>26</v>
      </c>
      <c r="H31" s="5" t="n">
        <v>3124000000</v>
      </c>
      <c r="I31" s="4" t="s">
        <v>27</v>
      </c>
      <c r="J31" s="5" t="n">
        <v>2510000000</v>
      </c>
      <c r="K31" s="4" t="s">
        <v>26</v>
      </c>
      <c r="L31" s="5" t="n">
        <v>2462000000</v>
      </c>
      <c r="M31" s="4" t="s">
        <v>26</v>
      </c>
    </row>
    <row r="32" spans="1:19">
      <c r="A32" s="4" t="s">
        <v>2310</v>
      </c>
      <c r="C32" s="5" t="n">
        <v>375000000</v>
      </c>
      <c r="J32" s="5" t="n">
        <v>375000000</v>
      </c>
    </row>
    <row r="33" spans="1:19">
      <c r="A33" s="4" t="s">
        <v>2311</v>
      </c>
      <c r="C33" s="6" t="n">
        <v>410000000</v>
      </c>
      <c r="J33" s="6" t="n">
        <v>410000000</v>
      </c>
    </row>
    <row r="34" spans="1:19">
      <c r="A34" s="4" t="s">
        <v>2312</v>
      </c>
      <c r="C34" s="5" t="n">
        <v>3</v>
      </c>
      <c r="J34" s="5" t="n">
        <v>3</v>
      </c>
    </row>
    <row r="35" spans="1:19">
      <c r="A35" s="4" t="s">
        <v>2313</v>
      </c>
      <c r="C35" s="5" t="n">
        <v>1</v>
      </c>
      <c r="J35" s="5" t="n">
        <v>1</v>
      </c>
    </row>
    <row r="36" spans="1:19">
      <c r="A36" s="4" t="s">
        <v>2314</v>
      </c>
      <c r="C36" s="6" t="n">
        <v>2000000</v>
      </c>
      <c r="J36" s="6" t="n">
        <v>2000000</v>
      </c>
    </row>
    <row r="37" spans="1:19">
      <c r="A37" s="4" t="s">
        <v>2315</v>
      </c>
      <c r="C37" s="5" t="n">
        <v>2</v>
      </c>
      <c r="J37" s="5" t="n">
        <v>2</v>
      </c>
    </row>
    <row r="38" spans="1:19">
      <c r="A38" s="4" t="s">
        <v>2316</v>
      </c>
      <c r="C38" s="6" t="n">
        <v>81782000000</v>
      </c>
      <c r="H38" s="5" t="n">
        <v>78942000000</v>
      </c>
      <c r="J38" s="6" t="n">
        <v>81782000000</v>
      </c>
      <c r="L38" s="6" t="n">
        <v>72318000000</v>
      </c>
    </row>
    <row r="39" spans="1:19">
      <c r="A39" s="4" t="s">
        <v>2317</v>
      </c>
      <c r="H39" s="5" t="n">
        <v>796000000</v>
      </c>
    </row>
    <row r="40" spans="1:19">
      <c r="A40" s="4" t="s">
        <v>2318</v>
      </c>
      <c r="H40" s="5" t="n">
        <v>233000000</v>
      </c>
    </row>
    <row r="41" spans="1:19">
      <c r="A41" s="4" t="s">
        <v>2319</v>
      </c>
      <c r="H41" s="5" t="n">
        <v>379000000</v>
      </c>
    </row>
    <row r="42" spans="1:19">
      <c r="A42" s="4" t="s">
        <v>2320</v>
      </c>
    </row>
    <row r="43" spans="1:19">
      <c r="A43" s="3" t="s">
        <v>2296</v>
      </c>
    </row>
    <row r="44" spans="1:19">
      <c r="A44" s="4" t="s">
        <v>2321</v>
      </c>
      <c r="C44" s="6" t="n">
        <v>8000000</v>
      </c>
      <c r="J44" s="5" t="n">
        <v>8000000</v>
      </c>
    </row>
    <row r="45" spans="1:19">
      <c r="A45" s="4" t="s">
        <v>2322</v>
      </c>
      <c r="C45" s="4" t="s">
        <v>2323</v>
      </c>
    </row>
    <row r="46" spans="1:19">
      <c r="A46" s="4" t="s">
        <v>2324</v>
      </c>
      <c r="C46" s="6" t="n">
        <v>6000000</v>
      </c>
      <c r="J46" s="5" t="n">
        <v>6000000</v>
      </c>
    </row>
    <row r="47" spans="1:19">
      <c r="A47" s="4" t="s">
        <v>2325</v>
      </c>
    </row>
    <row r="48" spans="1:19">
      <c r="A48" s="3" t="s">
        <v>2296</v>
      </c>
    </row>
    <row r="49" spans="1:19">
      <c r="A49" s="4" t="s">
        <v>2321</v>
      </c>
      <c r="C49" s="6" t="n">
        <v>35000000</v>
      </c>
      <c r="J49" s="5" t="n">
        <v>35000000</v>
      </c>
    </row>
    <row r="50" spans="1:19">
      <c r="A50" s="4" t="s">
        <v>2322</v>
      </c>
      <c r="C50" s="4" t="s">
        <v>2323</v>
      </c>
    </row>
    <row r="51" spans="1:19">
      <c r="A51" s="4" t="s">
        <v>2326</v>
      </c>
    </row>
    <row r="52" spans="1:19">
      <c r="A52" s="3" t="s">
        <v>2296</v>
      </c>
    </row>
    <row r="53" spans="1:19">
      <c r="A53" s="4" t="s">
        <v>2322</v>
      </c>
      <c r="C53" s="4" t="s">
        <v>766</v>
      </c>
    </row>
    <row r="54" spans="1:19">
      <c r="A54" s="4" t="s">
        <v>2327</v>
      </c>
    </row>
    <row r="55" spans="1:19">
      <c r="A55" s="3" t="s">
        <v>2296</v>
      </c>
    </row>
    <row r="56" spans="1:19">
      <c r="A56" s="4" t="s">
        <v>2322</v>
      </c>
      <c r="C56" s="4" t="s">
        <v>755</v>
      </c>
    </row>
    <row r="57" spans="1:19">
      <c r="A57" s="4" t="s">
        <v>2328</v>
      </c>
    </row>
    <row r="58" spans="1:19">
      <c r="A58" s="3" t="s">
        <v>2296</v>
      </c>
    </row>
    <row r="59" spans="1:19">
      <c r="A59" s="4" t="s">
        <v>2329</v>
      </c>
      <c r="C59" s="6" t="n">
        <v>4489000000</v>
      </c>
      <c r="J59" s="5" t="n">
        <v>4489000000</v>
      </c>
    </row>
    <row r="60" spans="1:19">
      <c r="A60" s="4" t="s">
        <v>2330</v>
      </c>
      <c r="C60" s="5" t="n">
        <v>4260000000</v>
      </c>
      <c r="J60" s="5" t="n">
        <v>4260000000</v>
      </c>
    </row>
    <row r="61" spans="1:19">
      <c r="A61" s="4" t="s">
        <v>1662</v>
      </c>
      <c r="C61" s="5" t="n">
        <v>636000000</v>
      </c>
      <c r="J61" s="5" t="n">
        <v>636000000</v>
      </c>
    </row>
    <row r="62" spans="1:19">
      <c r="A62" s="4" t="s">
        <v>2331</v>
      </c>
    </row>
    <row r="63" spans="1:19">
      <c r="A63" s="3" t="s">
        <v>2296</v>
      </c>
    </row>
    <row r="64" spans="1:19">
      <c r="A64" s="4" t="s">
        <v>2309</v>
      </c>
      <c r="C64" s="5" t="n">
        <v>234000000</v>
      </c>
    </row>
    <row r="65" spans="1:19">
      <c r="A65" s="4" t="s">
        <v>2332</v>
      </c>
    </row>
    <row r="66" spans="1:19">
      <c r="A66" s="3" t="s">
        <v>2296</v>
      </c>
    </row>
    <row r="67" spans="1:19">
      <c r="A67" s="4" t="s">
        <v>2309</v>
      </c>
      <c r="C67" s="5" t="n">
        <v>22000000</v>
      </c>
    </row>
    <row r="68" spans="1:19">
      <c r="A68" s="4" t="s">
        <v>1670</v>
      </c>
    </row>
    <row r="69" spans="1:19">
      <c r="A69" s="3" t="s">
        <v>2296</v>
      </c>
    </row>
    <row r="70" spans="1:19">
      <c r="A70" s="4" t="s">
        <v>2329</v>
      </c>
      <c r="C70" s="5" t="n">
        <v>4300000000</v>
      </c>
      <c r="J70" s="5" t="n">
        <v>4300000000</v>
      </c>
    </row>
    <row r="71" spans="1:19">
      <c r="A71" s="4" t="s">
        <v>2333</v>
      </c>
    </row>
    <row r="72" spans="1:19">
      <c r="A72" s="3" t="s">
        <v>2296</v>
      </c>
    </row>
    <row r="73" spans="1:19">
      <c r="A73" s="4" t="s">
        <v>43</v>
      </c>
      <c r="C73" s="5" t="n">
        <v>10400000000</v>
      </c>
      <c r="J73" s="5" t="n">
        <v>10400000000</v>
      </c>
    </row>
    <row r="74" spans="1:19">
      <c r="A74" s="4" t="s">
        <v>1734</v>
      </c>
    </row>
    <row r="75" spans="1:19">
      <c r="A75" s="3" t="s">
        <v>2296</v>
      </c>
    </row>
    <row r="76" spans="1:19">
      <c r="A76" s="4" t="s">
        <v>1662</v>
      </c>
      <c r="C76" s="5" t="n">
        <v>0</v>
      </c>
      <c r="J76" s="5" t="n">
        <v>0</v>
      </c>
      <c r="R76" s="6" t="n">
        <v>1500000000</v>
      </c>
    </row>
    <row r="77" spans="1:19">
      <c r="A77" s="4" t="s">
        <v>2334</v>
      </c>
      <c r="C77" s="5" t="n">
        <v>1500000000</v>
      </c>
      <c r="J77" s="5" t="n">
        <v>1500000000</v>
      </c>
    </row>
    <row r="78" spans="1:19">
      <c r="A78" s="4" t="s">
        <v>2335</v>
      </c>
    </row>
    <row r="79" spans="1:19">
      <c r="A79" s="3" t="s">
        <v>2296</v>
      </c>
    </row>
    <row r="80" spans="1:19">
      <c r="A80" s="4" t="s">
        <v>2316</v>
      </c>
      <c r="C80" s="5" t="n">
        <v>25000000</v>
      </c>
      <c r="J80" s="5" t="n">
        <v>25000000</v>
      </c>
    </row>
    <row r="81" spans="1:19">
      <c r="A81" s="4" t="s">
        <v>2324</v>
      </c>
      <c r="C81" s="5" t="n">
        <v>22000000</v>
      </c>
      <c r="J81" s="5" t="n">
        <v>22000000</v>
      </c>
    </row>
    <row r="82" spans="1:19">
      <c r="A82" s="4" t="s">
        <v>2336</v>
      </c>
    </row>
    <row r="83" spans="1:19">
      <c r="A83" s="3" t="s">
        <v>2296</v>
      </c>
    </row>
    <row r="84" spans="1:19">
      <c r="A84" s="4" t="s">
        <v>2316</v>
      </c>
      <c r="C84" s="5" t="n">
        <v>28000000</v>
      </c>
      <c r="J84" s="5" t="n">
        <v>28000000</v>
      </c>
    </row>
    <row r="85" spans="1:19">
      <c r="A85" s="4" t="s">
        <v>2324</v>
      </c>
      <c r="C85" s="6" t="n">
        <v>10000000</v>
      </c>
      <c r="J85" s="6" t="n">
        <v>10000000</v>
      </c>
    </row>
    <row r="86" spans="1:19">
      <c r="A86" s="4" t="s">
        <v>2337</v>
      </c>
    </row>
    <row r="87" spans="1:19">
      <c r="A87" s="3" t="s">
        <v>2296</v>
      </c>
    </row>
    <row r="88" spans="1:19">
      <c r="A88" s="4" t="s">
        <v>2338</v>
      </c>
      <c r="S88" s="6" t="n">
        <v>1000000</v>
      </c>
    </row>
    <row r="89" spans="1:19">
      <c r="A89" s="4" t="s">
        <v>2339</v>
      </c>
    </row>
    <row r="90" spans="1:19">
      <c r="A90" s="3" t="s">
        <v>2296</v>
      </c>
    </row>
    <row r="91" spans="1:19">
      <c r="A91" s="4" t="s">
        <v>2340</v>
      </c>
      <c r="J91" s="5" t="n">
        <v>144</v>
      </c>
    </row>
    <row r="92" spans="1:19">
      <c r="A92" s="4" t="s">
        <v>2341</v>
      </c>
    </row>
    <row r="93" spans="1:19">
      <c r="A93" s="3" t="s">
        <v>2296</v>
      </c>
    </row>
    <row r="94" spans="1:19">
      <c r="A94" s="4" t="s">
        <v>2342</v>
      </c>
      <c r="P94" s="6" t="n">
        <v>11000000</v>
      </c>
    </row>
    <row r="95" spans="1:19">
      <c r="A95" s="4" t="s">
        <v>2343</v>
      </c>
    </row>
    <row r="96" spans="1:19">
      <c r="A96" s="3" t="s">
        <v>2296</v>
      </c>
    </row>
    <row r="97" spans="1:19">
      <c r="A97" s="4" t="s">
        <v>1662</v>
      </c>
      <c r="H97" s="6" t="n">
        <v>1500000000</v>
      </c>
      <c r="Q97" s="6" t="n">
        <v>1500000000</v>
      </c>
    </row>
    <row r="98" spans="1:19">
      <c r="A98" s="4" t="s">
        <v>2328</v>
      </c>
    </row>
    <row r="99" spans="1:19">
      <c r="A99" s="3" t="s">
        <v>2296</v>
      </c>
    </row>
    <row r="100" spans="1:19">
      <c r="A100" s="4" t="s">
        <v>1662</v>
      </c>
      <c r="G100" s="6" t="n">
        <v>1500000000</v>
      </c>
    </row>
    <row r="101" spans="1:19">
      <c r="A101" s="4" t="s">
        <v>2344</v>
      </c>
    </row>
    <row r="102" spans="1:19">
      <c r="A102" s="3" t="s">
        <v>2296</v>
      </c>
    </row>
    <row r="103" spans="1:19">
      <c r="A103" s="4" t="s">
        <v>1662</v>
      </c>
      <c r="B103" s="6" t="n">
        <v>3900000000</v>
      </c>
    </row>
    <row r="104" spans="1:19">
      <c r="A104" s="4" t="s">
        <v>2345</v>
      </c>
      <c r="B104" s="4" t="s">
        <v>2167</v>
      </c>
    </row>
    <row r="105" spans="1:19">
      <c r="A105" s="4" t="s">
        <v>2346</v>
      </c>
    </row>
    <row r="106" spans="1:19">
      <c r="A106" s="3" t="s">
        <v>2296</v>
      </c>
    </row>
    <row r="107" spans="1:19">
      <c r="A107" s="4" t="s">
        <v>2347</v>
      </c>
      <c r="F107" s="6" t="n">
        <v>3900000000</v>
      </c>
      <c r="G107" s="6" t="n">
        <v>3900000000</v>
      </c>
    </row>
    <row r="108" spans="1:19">
      <c r="A108" s="4" t="s">
        <v>2342</v>
      </c>
      <c r="F108" s="6" t="n">
        <v>200000000</v>
      </c>
    </row>
    <row r="109" spans="1:19">
      <c r="A109" s="4" t="s">
        <v>2345</v>
      </c>
      <c r="F109" s="4" t="s">
        <v>2167</v>
      </c>
      <c r="G109" s="4" t="s">
        <v>2167</v>
      </c>
    </row>
    <row r="110" spans="1:19">
      <c r="A110" s="4" t="s">
        <v>2348</v>
      </c>
    </row>
    <row r="111" spans="1:19">
      <c r="A111" s="3" t="s">
        <v>2296</v>
      </c>
    </row>
    <row r="112" spans="1:19">
      <c r="A112" s="4" t="s">
        <v>1662</v>
      </c>
      <c r="G112" s="6" t="n">
        <v>3900000000</v>
      </c>
    </row>
    <row r="113" spans="1:19">
      <c r="A113" s="4" t="s">
        <v>2349</v>
      </c>
      <c r="E113" s="6" t="n">
        <v>300000000</v>
      </c>
    </row>
    <row r="114" spans="1:19">
      <c r="A114" s="4" t="s">
        <v>2345</v>
      </c>
      <c r="E114" s="4" t="s">
        <v>766</v>
      </c>
      <c r="H114" s="4" t="s">
        <v>2167</v>
      </c>
    </row>
    <row r="115" spans="1:19">
      <c r="A115" s="4" t="s">
        <v>2350</v>
      </c>
    </row>
    <row r="116" spans="1:19">
      <c r="A116" s="3" t="s">
        <v>2296</v>
      </c>
    </row>
    <row r="117" spans="1:19">
      <c r="A117" s="4" t="s">
        <v>2345</v>
      </c>
      <c r="G117" s="4" t="s">
        <v>766</v>
      </c>
    </row>
    <row r="118" spans="1:19">
      <c r="A118" s="4" t="s">
        <v>2351</v>
      </c>
    </row>
    <row r="119" spans="1:19">
      <c r="A119" s="3" t="s">
        <v>2296</v>
      </c>
    </row>
    <row r="120" spans="1:19">
      <c r="A120" s="4" t="s">
        <v>2347</v>
      </c>
      <c r="G120" s="6" t="n">
        <v>500000000</v>
      </c>
    </row>
    <row r="121" spans="1:19">
      <c r="A121" s="4" t="s">
        <v>2342</v>
      </c>
      <c r="O121" s="6" t="n">
        <v>200000000</v>
      </c>
    </row>
    <row r="122" spans="1:19">
      <c r="A122" s="4" t="s">
        <v>2352</v>
      </c>
    </row>
    <row r="123" spans="1:19">
      <c r="A123" s="3" t="s">
        <v>2296</v>
      </c>
    </row>
    <row r="124" spans="1:19">
      <c r="A124" s="4" t="s">
        <v>1662</v>
      </c>
      <c r="F124" s="6" t="n">
        <v>1500000000</v>
      </c>
      <c r="G124" s="5" t="n">
        <v>1500000000</v>
      </c>
      <c r="H124" s="6" t="n">
        <v>1900000000</v>
      </c>
    </row>
    <row r="125" spans="1:19">
      <c r="A125" s="4" t="s">
        <v>2353</v>
      </c>
    </row>
    <row r="126" spans="1:19">
      <c r="A126" s="3" t="s">
        <v>2296</v>
      </c>
    </row>
    <row r="127" spans="1:19">
      <c r="A127" s="4" t="s">
        <v>1662</v>
      </c>
      <c r="G127" s="5" t="n">
        <v>2500000000</v>
      </c>
      <c r="H127" s="6" t="n">
        <v>2500000000</v>
      </c>
    </row>
    <row r="128" spans="1:19">
      <c r="A128" s="4" t="s">
        <v>2347</v>
      </c>
      <c r="G128" s="6" t="n">
        <v>2500000000</v>
      </c>
    </row>
    <row r="129" spans="1:19">
      <c r="A129" s="4" t="s">
        <v>2345</v>
      </c>
      <c r="G129" s="4" t="s">
        <v>731</v>
      </c>
      <c r="H129" s="4" t="s">
        <v>731</v>
      </c>
    </row>
    <row r="130" spans="1:19">
      <c r="A130" s="4" t="s">
        <v>2354</v>
      </c>
    </row>
    <row r="131" spans="1:19">
      <c r="A131" s="3" t="s">
        <v>2296</v>
      </c>
    </row>
    <row r="132" spans="1:19">
      <c r="A132" s="4" t="s">
        <v>2342</v>
      </c>
      <c r="F132" s="5" t="n">
        <v>125000000</v>
      </c>
    </row>
    <row r="133" spans="1:19">
      <c r="A133" s="4" t="s">
        <v>2355</v>
      </c>
    </row>
    <row r="134" spans="1:19">
      <c r="A134" s="3" t="s">
        <v>2296</v>
      </c>
    </row>
    <row r="135" spans="1:19">
      <c r="A135" s="4" t="s">
        <v>2342</v>
      </c>
      <c r="F135" s="6" t="n">
        <v>800000000</v>
      </c>
    </row>
    <row r="136" spans="1:19">
      <c r="A136" s="4" t="s">
        <v>2356</v>
      </c>
    </row>
    <row r="137" spans="1:19">
      <c r="A137" s="3" t="s">
        <v>2296</v>
      </c>
    </row>
    <row r="138" spans="1:19">
      <c r="A138" s="4" t="s">
        <v>1662</v>
      </c>
      <c r="G138" s="6" t="n">
        <v>1900000000</v>
      </c>
      <c r="H138" s="6" t="n">
        <v>1900000000</v>
      </c>
    </row>
    <row r="139" spans="1:19"/>
    <row r="140" spans="1:19">
      <c r="A140" s="4" t="s">
        <v>26</v>
      </c>
      <c r="B140" s="4" t="s">
        <v>73</v>
      </c>
    </row>
    <row r="141" spans="1:19">
      <c r="A141" s="4" t="s">
        <v>27</v>
      </c>
      <c r="B141" s="4" t="s">
        <v>73</v>
      </c>
    </row>
  </sheetData>
  <mergeCells count="7">
    <mergeCell ref="C1:D1"/>
    <mergeCell ref="H1:I1"/>
    <mergeCell ref="J1:K1"/>
    <mergeCell ref="L1:M1"/>
    <mergeCell ref="A139:S139"/>
    <mergeCell ref="B140:S140"/>
    <mergeCell ref="B141:S14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357</v>
      </c>
      <c r="B1" s="2" t="s">
        <v>1</v>
      </c>
      <c r="C1" s="2" t="s">
        <v>88</v>
      </c>
    </row>
    <row r="2" spans="1:4">
      <c r="B2" s="2" t="s">
        <v>2</v>
      </c>
      <c r="C2" s="2" t="s">
        <v>20</v>
      </c>
      <c r="D2" s="2" t="s">
        <v>21</v>
      </c>
    </row>
    <row r="3" spans="1:4">
      <c r="A3" s="3" t="s">
        <v>2296</v>
      </c>
    </row>
    <row r="4" spans="1:4">
      <c r="A4" s="4" t="s">
        <v>2358</v>
      </c>
      <c r="B4" s="6" t="n">
        <v>3000</v>
      </c>
      <c r="C4" s="6" t="n">
        <v>3000</v>
      </c>
      <c r="D4" s="6" t="n">
        <v>2238</v>
      </c>
    </row>
    <row r="5" spans="1:4">
      <c r="A5" s="4" t="s">
        <v>2359</v>
      </c>
      <c r="B5" s="5" t="n">
        <v>4500</v>
      </c>
      <c r="C5" s="5" t="n">
        <v>6762</v>
      </c>
      <c r="D5" s="5" t="n">
        <v>7738</v>
      </c>
    </row>
    <row r="6" spans="1:4">
      <c r="A6" s="4" t="s">
        <v>2360</v>
      </c>
      <c r="B6" s="5" t="n">
        <v>4500</v>
      </c>
      <c r="C6" s="5" t="n">
        <v>6000</v>
      </c>
      <c r="D6" s="5" t="n">
        <v>6000</v>
      </c>
    </row>
    <row r="7" spans="1:4">
      <c r="A7" s="4" t="s">
        <v>2361</v>
      </c>
    </row>
    <row r="8" spans="1:4">
      <c r="A8" s="3" t="s">
        <v>2296</v>
      </c>
    </row>
    <row r="9" spans="1:4">
      <c r="A9" s="4" t="s">
        <v>2358</v>
      </c>
      <c r="B9" s="5" t="n">
        <v>500</v>
      </c>
      <c r="C9" s="5" t="n">
        <v>500</v>
      </c>
      <c r="D9" s="5" t="n">
        <v>500</v>
      </c>
    </row>
    <row r="10" spans="1:4">
      <c r="A10" s="4" t="s">
        <v>2359</v>
      </c>
      <c r="B10" s="5" t="n">
        <v>4500</v>
      </c>
      <c r="C10" s="5" t="n">
        <v>6000</v>
      </c>
      <c r="D10" s="5" t="n">
        <v>6000</v>
      </c>
    </row>
    <row r="11" spans="1:4">
      <c r="A11" s="4" t="s">
        <v>2360</v>
      </c>
      <c r="B11" s="5" t="n">
        <v>4500</v>
      </c>
      <c r="C11" s="5" t="n">
        <v>6000</v>
      </c>
      <c r="D11" s="5" t="n">
        <v>6000</v>
      </c>
    </row>
    <row r="12" spans="1:4">
      <c r="A12" s="4" t="s">
        <v>2362</v>
      </c>
    </row>
    <row r="13" spans="1:4">
      <c r="A13" s="3" t="s">
        <v>2296</v>
      </c>
    </row>
    <row r="14" spans="1:4">
      <c r="A14" s="4" t="s">
        <v>2358</v>
      </c>
      <c r="B14" s="5" t="n">
        <v>1621</v>
      </c>
      <c r="C14" s="5" t="n">
        <v>1244</v>
      </c>
      <c r="D14" s="5" t="n">
        <v>58</v>
      </c>
    </row>
    <row r="15" spans="1:4">
      <c r="A15" s="4" t="s">
        <v>2359</v>
      </c>
      <c r="B15" s="5" t="n">
        <v>0</v>
      </c>
      <c r="C15" s="5" t="n">
        <v>324</v>
      </c>
      <c r="D15" s="5" t="n">
        <v>58</v>
      </c>
    </row>
    <row r="16" spans="1:4">
      <c r="A16" s="4" t="s">
        <v>2360</v>
      </c>
      <c r="B16" s="5" t="n">
        <v>0</v>
      </c>
      <c r="C16" s="5" t="n">
        <v>0</v>
      </c>
    </row>
    <row r="17" spans="1:4">
      <c r="A17" s="4" t="s">
        <v>2363</v>
      </c>
    </row>
    <row r="18" spans="1:4">
      <c r="A18" s="3" t="s">
        <v>2296</v>
      </c>
    </row>
    <row r="19" spans="1:4">
      <c r="A19" s="4" t="s">
        <v>2358</v>
      </c>
      <c r="B19" s="5" t="n">
        <v>98</v>
      </c>
      <c r="C19" s="5" t="n">
        <v>377</v>
      </c>
      <c r="D19" s="5" t="n">
        <v>862</v>
      </c>
    </row>
    <row r="20" spans="1:4">
      <c r="A20" s="4" t="s">
        <v>2359</v>
      </c>
      <c r="B20" s="5" t="n">
        <v>0</v>
      </c>
      <c r="C20" s="5" t="n">
        <v>303</v>
      </c>
      <c r="D20" s="5" t="n">
        <v>862</v>
      </c>
    </row>
    <row r="21" spans="1:4">
      <c r="A21" s="4" t="s">
        <v>2360</v>
      </c>
      <c r="B21" s="5" t="n">
        <v>0</v>
      </c>
      <c r="C21" s="5" t="n">
        <v>0</v>
      </c>
    </row>
    <row r="22" spans="1:4">
      <c r="A22" s="4" t="s">
        <v>2364</v>
      </c>
    </row>
    <row r="23" spans="1:4">
      <c r="A23" s="3" t="s">
        <v>2296</v>
      </c>
    </row>
    <row r="24" spans="1:4">
      <c r="A24" s="4" t="s">
        <v>2358</v>
      </c>
      <c r="B24" s="5" t="n">
        <v>781</v>
      </c>
      <c r="C24" s="5" t="n">
        <v>879</v>
      </c>
      <c r="D24" s="5" t="n">
        <v>818</v>
      </c>
    </row>
    <row r="25" spans="1:4">
      <c r="A25" s="4" t="s">
        <v>2359</v>
      </c>
      <c r="B25" s="5" t="n">
        <v>0</v>
      </c>
      <c r="C25" s="5" t="n">
        <v>135</v>
      </c>
      <c r="D25" s="5" t="n">
        <v>818</v>
      </c>
    </row>
    <row r="26" spans="1:4">
      <c r="A26" s="4" t="s">
        <v>2360</v>
      </c>
      <c r="B26" s="5" t="n">
        <v>0</v>
      </c>
      <c r="C26" s="5" t="n">
        <v>0</v>
      </c>
    </row>
    <row r="27" spans="1:4">
      <c r="A27" s="4" t="s">
        <v>2365</v>
      </c>
    </row>
    <row r="28" spans="1:4">
      <c r="A28" s="3" t="s">
        <v>2296</v>
      </c>
    </row>
    <row r="29" spans="1:4">
      <c r="A29" s="4" t="s">
        <v>2358</v>
      </c>
      <c r="B29" s="5" t="n">
        <v>2500</v>
      </c>
      <c r="C29" s="5" t="n">
        <v>2500</v>
      </c>
      <c r="D29" s="5" t="n">
        <v>1738</v>
      </c>
    </row>
    <row r="30" spans="1:4">
      <c r="A30" s="4" t="s">
        <v>2359</v>
      </c>
      <c r="B30" s="5" t="n">
        <v>0</v>
      </c>
      <c r="C30" s="5" t="n">
        <v>762</v>
      </c>
      <c r="D30" s="6" t="n">
        <v>1738</v>
      </c>
    </row>
    <row r="31" spans="1:4">
      <c r="A31" s="4" t="s">
        <v>2360</v>
      </c>
      <c r="B31" s="6" t="n">
        <v>0</v>
      </c>
      <c r="C31" s="6" t="n">
        <v>0</v>
      </c>
    </row>
  </sheetData>
  <mergeCells count="2">
    <mergeCell ref="A1:A2"/>
    <mergeCell ref="C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366</v>
      </c>
      <c r="B1" s="2" t="s">
        <v>1</v>
      </c>
      <c r="C1" s="2" t="s">
        <v>88</v>
      </c>
    </row>
    <row r="2" spans="1:4">
      <c r="B2" s="2" t="s">
        <v>2</v>
      </c>
      <c r="C2" s="2" t="s">
        <v>20</v>
      </c>
      <c r="D2" s="2" t="s">
        <v>21</v>
      </c>
    </row>
    <row r="3" spans="1:4">
      <c r="A3" s="4" t="s">
        <v>2367</v>
      </c>
    </row>
    <row r="4" spans="1:4">
      <c r="A4" s="3" t="s">
        <v>2368</v>
      </c>
    </row>
    <row r="5" spans="1:4">
      <c r="A5" s="4" t="s">
        <v>2369</v>
      </c>
      <c r="B5" s="6" t="n">
        <v>23</v>
      </c>
      <c r="C5" s="6" t="n">
        <v>22</v>
      </c>
      <c r="D5" s="6" t="n">
        <v>11</v>
      </c>
    </row>
    <row r="6" spans="1:4">
      <c r="A6" s="4" t="s">
        <v>2370</v>
      </c>
      <c r="C6" s="5" t="n">
        <v>17</v>
      </c>
      <c r="D6" s="5" t="n">
        <v>20</v>
      </c>
    </row>
    <row r="7" spans="1:4">
      <c r="A7" s="4" t="s">
        <v>2371</v>
      </c>
      <c r="C7" s="5" t="n">
        <v>-14</v>
      </c>
      <c r="D7" s="5" t="n">
        <v>-9</v>
      </c>
    </row>
    <row r="8" spans="1:4">
      <c r="A8" s="4" t="s">
        <v>2372</v>
      </c>
      <c r="C8" s="5" t="n">
        <v>-2</v>
      </c>
    </row>
    <row r="9" spans="1:4">
      <c r="A9" s="4" t="s">
        <v>2373</v>
      </c>
      <c r="C9" s="5" t="n">
        <v>23</v>
      </c>
      <c r="D9" s="5" t="n">
        <v>22</v>
      </c>
    </row>
    <row r="10" spans="1:4">
      <c r="A10" s="4" t="s">
        <v>2374</v>
      </c>
    </row>
    <row r="11" spans="1:4">
      <c r="A11" s="3" t="s">
        <v>2368</v>
      </c>
    </row>
    <row r="12" spans="1:4">
      <c r="A12" s="4" t="s">
        <v>2369</v>
      </c>
      <c r="B12" s="5" t="n">
        <v>165</v>
      </c>
      <c r="C12" s="5" t="n">
        <v>170</v>
      </c>
      <c r="D12" s="5" t="n">
        <v>190</v>
      </c>
    </row>
    <row r="13" spans="1:4">
      <c r="A13" s="4" t="s">
        <v>2370</v>
      </c>
      <c r="B13" s="5" t="n">
        <v>-7</v>
      </c>
      <c r="C13" s="5" t="n">
        <v>-29</v>
      </c>
      <c r="D13" s="5" t="n">
        <v>12</v>
      </c>
    </row>
    <row r="14" spans="1:4">
      <c r="A14" s="4" t="s">
        <v>2375</v>
      </c>
      <c r="B14" s="5" t="n">
        <v>-2</v>
      </c>
      <c r="C14" s="5" t="n">
        <v>-10</v>
      </c>
      <c r="D14" s="5" t="n">
        <v>5</v>
      </c>
    </row>
    <row r="15" spans="1:4">
      <c r="A15" s="4" t="s">
        <v>2371</v>
      </c>
      <c r="B15" s="5" t="n">
        <v>40</v>
      </c>
      <c r="C15" s="5" t="n">
        <v>48</v>
      </c>
      <c r="D15" s="5" t="n">
        <v>-42</v>
      </c>
    </row>
    <row r="16" spans="1:4">
      <c r="A16" s="4" t="s">
        <v>2376</v>
      </c>
      <c r="B16" s="5" t="n">
        <v>-3</v>
      </c>
      <c r="C16" s="5" t="n">
        <v>-4</v>
      </c>
      <c r="D16" s="5" t="n">
        <v>5</v>
      </c>
    </row>
    <row r="17" spans="1:4">
      <c r="A17" s="4" t="s">
        <v>2373</v>
      </c>
      <c r="B17" s="6" t="n">
        <v>137</v>
      </c>
      <c r="C17" s="6" t="n">
        <v>165</v>
      </c>
      <c r="D17" s="6" t="n">
        <v>170</v>
      </c>
    </row>
  </sheetData>
  <mergeCells count="2">
    <mergeCell ref="A1:A2"/>
    <mergeCell ref="C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377</v>
      </c>
      <c r="B1" s="2" t="s">
        <v>88</v>
      </c>
    </row>
    <row r="2" spans="1:5">
      <c r="B2" s="2" t="s">
        <v>2378</v>
      </c>
      <c r="C2" s="2" t="s">
        <v>20</v>
      </c>
      <c r="D2" s="2" t="s">
        <v>21</v>
      </c>
      <c r="E2" s="2" t="s">
        <v>90</v>
      </c>
    </row>
    <row r="3" spans="1:5">
      <c r="A3" s="4" t="s">
        <v>2379</v>
      </c>
    </row>
    <row r="4" spans="1:5">
      <c r="A4" s="3" t="s">
        <v>2380</v>
      </c>
    </row>
    <row r="5" spans="1:5">
      <c r="A5" s="4" t="s">
        <v>2381</v>
      </c>
      <c r="C5" s="6" t="n">
        <v>942</v>
      </c>
      <c r="D5" s="6" t="n">
        <v>656</v>
      </c>
      <c r="E5" s="6" t="n">
        <v>2042</v>
      </c>
    </row>
    <row r="6" spans="1:5">
      <c r="A6" s="4" t="s">
        <v>2382</v>
      </c>
      <c r="C6" s="5" t="n">
        <v>8573</v>
      </c>
      <c r="D6" s="5" t="n">
        <v>5893</v>
      </c>
    </row>
    <row r="7" spans="1:5">
      <c r="A7" s="4" t="s">
        <v>2383</v>
      </c>
      <c r="D7" s="5" t="n">
        <v>1050</v>
      </c>
      <c r="E7" s="5" t="n">
        <v>767</v>
      </c>
    </row>
    <row r="8" spans="1:5">
      <c r="A8" s="4" t="s">
        <v>2384</v>
      </c>
      <c r="C8" s="5" t="n">
        <v>85</v>
      </c>
    </row>
    <row r="9" spans="1:5">
      <c r="A9" s="4" t="s">
        <v>2385</v>
      </c>
    </row>
    <row r="10" spans="1:5">
      <c r="A10" s="3" t="s">
        <v>2380</v>
      </c>
    </row>
    <row r="11" spans="1:5">
      <c r="A11" s="4" t="s">
        <v>2386</v>
      </c>
      <c r="E11" s="5" t="n">
        <v>200</v>
      </c>
    </row>
    <row r="12" spans="1:5">
      <c r="A12" s="4" t="s">
        <v>2387</v>
      </c>
    </row>
    <row r="13" spans="1:5">
      <c r="A13" s="3" t="s">
        <v>2380</v>
      </c>
    </row>
    <row r="14" spans="1:5">
      <c r="A14" s="4" t="s">
        <v>2383</v>
      </c>
      <c r="B14" s="6" t="n">
        <v>1242</v>
      </c>
    </row>
    <row r="15" spans="1:5">
      <c r="A15" s="4" t="s">
        <v>2388</v>
      </c>
      <c r="B15" s="4" t="s">
        <v>2389</v>
      </c>
    </row>
    <row r="16" spans="1:5">
      <c r="A16" s="4" t="s">
        <v>2390</v>
      </c>
    </row>
    <row r="17" spans="1:5">
      <c r="A17" s="3" t="s">
        <v>2380</v>
      </c>
    </row>
    <row r="18" spans="1:5">
      <c r="A18" s="4" t="s">
        <v>2386</v>
      </c>
      <c r="C18" s="5" t="n">
        <v>103</v>
      </c>
      <c r="D18" s="6" t="n">
        <v>157</v>
      </c>
    </row>
    <row r="19" spans="1:5">
      <c r="A19" s="4" t="s">
        <v>2391</v>
      </c>
    </row>
    <row r="20" spans="1:5">
      <c r="A20" s="3" t="s">
        <v>2380</v>
      </c>
    </row>
    <row r="21" spans="1:5">
      <c r="A21" s="4" t="s">
        <v>2386</v>
      </c>
      <c r="E21" s="6" t="n">
        <v>242</v>
      </c>
    </row>
    <row r="22" spans="1:5">
      <c r="A22" s="4" t="s">
        <v>2392</v>
      </c>
    </row>
    <row r="23" spans="1:5">
      <c r="A23" s="3" t="s">
        <v>2380</v>
      </c>
    </row>
    <row r="24" spans="1:5">
      <c r="A24" s="4" t="s">
        <v>2383</v>
      </c>
      <c r="C24" s="5" t="n">
        <v>245</v>
      </c>
    </row>
    <row r="25" spans="1:5">
      <c r="A25" s="4" t="s">
        <v>2393</v>
      </c>
      <c r="C25" s="6" t="n">
        <v>10</v>
      </c>
    </row>
  </sheetData>
  <mergeCells count="2">
    <mergeCell ref="A1:A2"/>
    <mergeCell ref="B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2394</v>
      </c>
      <c r="B1" s="2" t="s">
        <v>1</v>
      </c>
      <c r="C1" s="2" t="s">
        <v>88</v>
      </c>
    </row>
    <row r="2" spans="1:5">
      <c r="B2" s="2" t="s">
        <v>2</v>
      </c>
      <c r="C2" s="2" t="s">
        <v>20</v>
      </c>
      <c r="D2" s="2" t="s">
        <v>21</v>
      </c>
      <c r="E2" s="2" t="s">
        <v>90</v>
      </c>
    </row>
    <row r="3" spans="1:5">
      <c r="A3" s="3" t="s">
        <v>2395</v>
      </c>
    </row>
    <row r="4" spans="1:5">
      <c r="A4" s="4" t="s">
        <v>2396</v>
      </c>
      <c r="B4" s="5" t="n">
        <v>4</v>
      </c>
      <c r="C4" s="5" t="n">
        <v>4</v>
      </c>
    </row>
    <row r="5" spans="1:5">
      <c r="A5" s="4" t="s">
        <v>759</v>
      </c>
    </row>
    <row r="6" spans="1:5">
      <c r="A6" s="3" t="s">
        <v>2395</v>
      </c>
    </row>
    <row r="7" spans="1:5">
      <c r="A7" s="4" t="s">
        <v>2397</v>
      </c>
      <c r="C7" s="4" t="s">
        <v>1462</v>
      </c>
      <c r="D7" s="4" t="s">
        <v>1462</v>
      </c>
      <c r="E7" s="4" t="s">
        <v>1462</v>
      </c>
    </row>
  </sheetData>
  <mergeCells count="2">
    <mergeCell ref="A1:A2"/>
    <mergeCell ref="C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398</v>
      </c>
      <c r="B1" s="2" t="s">
        <v>87</v>
      </c>
      <c r="D1" s="2" t="s">
        <v>1</v>
      </c>
      <c r="F1" s="2" t="s">
        <v>88</v>
      </c>
    </row>
    <row r="2" spans="1:8">
      <c r="B2" s="2" t="s">
        <v>2</v>
      </c>
      <c r="C2" s="2" t="s">
        <v>89</v>
      </c>
      <c r="D2" s="2" t="s">
        <v>2</v>
      </c>
      <c r="E2" s="2" t="s">
        <v>89</v>
      </c>
      <c r="F2" s="2" t="s">
        <v>20</v>
      </c>
      <c r="G2" s="2" t="s">
        <v>21</v>
      </c>
      <c r="H2" s="2" t="s">
        <v>90</v>
      </c>
    </row>
    <row r="3" spans="1:8">
      <c r="A3" s="3" t="s">
        <v>2395</v>
      </c>
    </row>
    <row r="4" spans="1:8">
      <c r="A4" s="4" t="s">
        <v>2399</v>
      </c>
      <c r="B4" s="6" t="n">
        <v>65</v>
      </c>
      <c r="C4" s="6" t="n">
        <v>42</v>
      </c>
      <c r="D4" s="6" t="n">
        <v>171</v>
      </c>
      <c r="E4" s="6" t="n">
        <v>115</v>
      </c>
      <c r="F4" s="6" t="n">
        <v>160</v>
      </c>
      <c r="G4" s="6" t="n">
        <v>174</v>
      </c>
      <c r="H4" s="6" t="n">
        <v>136</v>
      </c>
    </row>
    <row r="5" spans="1:8">
      <c r="A5" s="4" t="s">
        <v>1092</v>
      </c>
    </row>
    <row r="6" spans="1:8">
      <c r="A6" s="3" t="s">
        <v>2395</v>
      </c>
    </row>
    <row r="7" spans="1:8">
      <c r="A7" s="4" t="s">
        <v>2399</v>
      </c>
      <c r="B7" s="6" t="n">
        <v>65</v>
      </c>
      <c r="C7" s="6" t="n">
        <v>31</v>
      </c>
      <c r="D7" s="6" t="n">
        <v>171</v>
      </c>
      <c r="E7" s="6" t="n">
        <v>104</v>
      </c>
      <c r="F7" s="6" t="n">
        <v>138</v>
      </c>
      <c r="G7" s="6" t="n">
        <v>161</v>
      </c>
      <c r="H7" s="6" t="n">
        <v>131</v>
      </c>
    </row>
  </sheetData>
  <mergeCells count="4">
    <mergeCell ref="A1:A2"/>
    <mergeCell ref="B1:C1"/>
    <mergeCell ref="D1:E1"/>
    <mergeCell ref="F1:H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0"/>
    <col customWidth="1" max="2" min="2" width="30"/>
    <col customWidth="1" max="3" min="3" width="30"/>
    <col customWidth="1" max="4" min="4" width="30"/>
    <col customWidth="1" max="5" min="5" width="30"/>
    <col customWidth="1" max="6" min="6" width="24"/>
  </cols>
  <sheetData>
    <row r="1" spans="1:6">
      <c r="A1" s="1" t="s">
        <v>2400</v>
      </c>
      <c r="B1" s="2" t="s">
        <v>2401</v>
      </c>
      <c r="C1" s="2" t="s">
        <v>2402</v>
      </c>
      <c r="D1" s="2" t="s">
        <v>2402</v>
      </c>
      <c r="E1" s="2" t="s">
        <v>2215</v>
      </c>
      <c r="F1" s="2" t="s">
        <v>2403</v>
      </c>
    </row>
    <row r="2" spans="1:6">
      <c r="A2" s="3" t="s">
        <v>331</v>
      </c>
    </row>
    <row r="3" spans="1:6">
      <c r="A3" s="4" t="s">
        <v>2404</v>
      </c>
      <c r="B3" s="5" t="n">
        <v>2000000000</v>
      </c>
      <c r="C3" s="5" t="n">
        <v>2000000000</v>
      </c>
      <c r="D3" s="5" t="n">
        <v>2000000000</v>
      </c>
      <c r="E3" s="5" t="n">
        <v>2000000000</v>
      </c>
    </row>
    <row r="4" spans="1:6">
      <c r="A4" s="4" t="s">
        <v>2405</v>
      </c>
      <c r="B4" s="7" t="n">
        <v>0.01</v>
      </c>
      <c r="C4" s="7" t="n">
        <v>0.01</v>
      </c>
      <c r="D4" s="7" t="n">
        <v>0.01</v>
      </c>
      <c r="E4" s="7" t="n">
        <v>0.01</v>
      </c>
      <c r="F4" s="7" t="n">
        <v>0.01</v>
      </c>
    </row>
    <row r="5" spans="1:6">
      <c r="A5" s="4" t="s">
        <v>661</v>
      </c>
      <c r="B5" s="9" t="n">
        <v>459.4752645</v>
      </c>
    </row>
    <row r="6" spans="1:6">
      <c r="A6" s="4" t="s">
        <v>2406</v>
      </c>
      <c r="C6" s="5" t="n">
        <v>3800000</v>
      </c>
      <c r="D6" s="5" t="n">
        <v>3800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2407</v>
      </c>
      <c r="B1" s="2" t="s">
        <v>310</v>
      </c>
      <c r="C1" s="2" t="s">
        <v>87</v>
      </c>
      <c r="H1" s="2" t="s">
        <v>666</v>
      </c>
      <c r="J1" s="2" t="s">
        <v>1</v>
      </c>
      <c r="L1" s="2" t="s">
        <v>88</v>
      </c>
    </row>
    <row r="2" spans="1:14">
      <c r="B2" s="2" t="s">
        <v>21</v>
      </c>
      <c r="C2" s="2" t="s">
        <v>2</v>
      </c>
      <c r="D2" s="2" t="s">
        <v>667</v>
      </c>
      <c r="E2" s="2" t="s">
        <v>257</v>
      </c>
      <c r="F2" s="2" t="s">
        <v>89</v>
      </c>
      <c r="G2" s="2" t="s">
        <v>668</v>
      </c>
      <c r="H2" s="2" t="s">
        <v>667</v>
      </c>
      <c r="I2" s="2" t="s">
        <v>670</v>
      </c>
      <c r="J2" s="2" t="s">
        <v>2</v>
      </c>
      <c r="K2" s="2" t="s">
        <v>89</v>
      </c>
      <c r="L2" s="2" t="s">
        <v>20</v>
      </c>
      <c r="M2" s="2" t="s">
        <v>21</v>
      </c>
      <c r="N2" s="2" t="s">
        <v>90</v>
      </c>
    </row>
    <row r="3" spans="1:14">
      <c r="A3" s="3" t="s">
        <v>2408</v>
      </c>
    </row>
    <row r="4" spans="1:14">
      <c r="A4" s="4" t="s">
        <v>2409</v>
      </c>
      <c r="B4" s="6" t="n">
        <v>1254</v>
      </c>
      <c r="C4" s="6" t="n">
        <v>-496</v>
      </c>
      <c r="D4" s="6" t="n">
        <v>164</v>
      </c>
      <c r="E4" s="6" t="n">
        <v>214</v>
      </c>
      <c r="F4" s="6" t="n">
        <v>10</v>
      </c>
      <c r="G4" s="6" t="n">
        <v>-277</v>
      </c>
      <c r="H4" s="6" t="n">
        <v>378</v>
      </c>
      <c r="I4" s="6" t="n">
        <v>341</v>
      </c>
      <c r="J4" s="6" t="n">
        <v>-118</v>
      </c>
      <c r="K4" s="6" t="n">
        <v>351</v>
      </c>
      <c r="L4" s="6" t="n">
        <v>834</v>
      </c>
      <c r="M4" s="6" t="n">
        <v>1254</v>
      </c>
      <c r="N4" s="6" t="n">
        <v>325</v>
      </c>
    </row>
    <row r="5" spans="1:14">
      <c r="A5" s="4" t="s">
        <v>2410</v>
      </c>
      <c r="C5" s="5" t="n">
        <v>0</v>
      </c>
      <c r="F5" s="5" t="n">
        <v>0</v>
      </c>
      <c r="J5" s="5" t="n">
        <v>0</v>
      </c>
      <c r="K5" s="5" t="n">
        <v>0</v>
      </c>
      <c r="L5" s="5" t="n">
        <v>1</v>
      </c>
      <c r="N5" s="5" t="n">
        <v>1</v>
      </c>
    </row>
    <row r="6" spans="1:14">
      <c r="A6" s="4" t="s">
        <v>2411</v>
      </c>
      <c r="C6" s="6" t="n">
        <v>-496</v>
      </c>
      <c r="F6" s="6" t="n">
        <v>10</v>
      </c>
      <c r="J6" s="6" t="n">
        <v>-118</v>
      </c>
      <c r="K6" s="6" t="n">
        <v>351</v>
      </c>
      <c r="L6" s="6" t="n">
        <v>833</v>
      </c>
      <c r="M6" s="6" t="n">
        <v>1254</v>
      </c>
      <c r="N6" s="6" t="n">
        <v>324</v>
      </c>
    </row>
  </sheetData>
  <mergeCells count="5">
    <mergeCell ref="A1:A2"/>
    <mergeCell ref="C1:G1"/>
    <mergeCell ref="H1:I1"/>
    <mergeCell ref="J1:K1"/>
    <mergeCell ref="L1:N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412</v>
      </c>
      <c r="B1" s="2" t="s">
        <v>87</v>
      </c>
      <c r="D1" s="2" t="s">
        <v>1</v>
      </c>
      <c r="F1" s="2" t="s">
        <v>88</v>
      </c>
    </row>
    <row r="2" spans="1:8">
      <c r="B2" s="2" t="s">
        <v>2</v>
      </c>
      <c r="C2" s="2" t="s">
        <v>89</v>
      </c>
      <c r="D2" s="2" t="s">
        <v>2</v>
      </c>
      <c r="E2" s="2" t="s">
        <v>89</v>
      </c>
      <c r="F2" s="2" t="s">
        <v>20</v>
      </c>
      <c r="G2" s="2" t="s">
        <v>21</v>
      </c>
      <c r="H2" s="2" t="s">
        <v>90</v>
      </c>
    </row>
    <row r="3" spans="1:8">
      <c r="A3" s="3" t="s">
        <v>2413</v>
      </c>
    </row>
    <row r="4" spans="1:8">
      <c r="A4" s="4" t="s">
        <v>118</v>
      </c>
      <c r="B4" s="7" t="n">
        <v>-0.89</v>
      </c>
      <c r="C4" s="7" t="n">
        <v>0.02</v>
      </c>
      <c r="D4" s="7" t="n">
        <v>-0.21</v>
      </c>
      <c r="E4" s="7" t="n">
        <v>0.63</v>
      </c>
      <c r="F4" s="7" t="n">
        <v>1.49</v>
      </c>
      <c r="G4" s="7" t="n">
        <v>2.24</v>
      </c>
      <c r="H4" s="7" t="n">
        <v>0.58</v>
      </c>
    </row>
    <row r="5" spans="1:8">
      <c r="A5" s="4" t="s">
        <v>119</v>
      </c>
      <c r="B5" s="7" t="n">
        <v>-0.89</v>
      </c>
      <c r="C5" s="7" t="n">
        <v>0.02</v>
      </c>
      <c r="D5" s="7" t="n">
        <v>-0.21</v>
      </c>
      <c r="E5" s="7" t="n">
        <v>0.63</v>
      </c>
      <c r="F5" s="7" t="n">
        <v>1.48</v>
      </c>
      <c r="G5" s="7" t="n">
        <v>2.24</v>
      </c>
      <c r="H5" s="7" t="n">
        <v>0.58</v>
      </c>
    </row>
  </sheetData>
  <mergeCells count="4">
    <mergeCell ref="A1:A2"/>
    <mergeCell ref="B1:C1"/>
    <mergeCell ref="D1:E1"/>
    <mergeCell ref="F1:H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76</v>
      </c>
      <c r="B1" s="2" t="s">
        <v>1</v>
      </c>
      <c r="C1" s="2" t="s">
        <v>88</v>
      </c>
    </row>
    <row r="2" spans="1:3">
      <c r="B2" s="2" t="s">
        <v>2</v>
      </c>
      <c r="C2" s="2" t="s">
        <v>20</v>
      </c>
    </row>
    <row r="3" spans="1:3">
      <c r="A3" s="3" t="s">
        <v>277</v>
      </c>
    </row>
    <row r="4" spans="1:3">
      <c r="A4" s="4" t="s">
        <v>276</v>
      </c>
      <c r="C4" s="4" t="s">
        <v>278</v>
      </c>
    </row>
    <row r="5" spans="1:3">
      <c r="A5" s="4" t="s">
        <v>276</v>
      </c>
      <c r="B5" s="4" t="s">
        <v>27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AA1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80"/>
    <col customWidth="1" max="6" min="6" width="21"/>
    <col customWidth="1" max="7" min="7" width="21"/>
    <col customWidth="1" max="8" min="8" width="21"/>
    <col customWidth="1" max="9" min="9" width="21"/>
    <col customWidth="1" max="10" min="10" width="21"/>
    <col customWidth="1" max="11" min="11" width="33"/>
    <col customWidth="1" max="12" min="12" width="21"/>
    <col customWidth="1" max="13" min="13" width="21"/>
    <col customWidth="1" max="14" min="14" width="20"/>
    <col customWidth="1" max="15" min="15" width="21"/>
    <col customWidth="1" max="16" min="16" width="21"/>
    <col customWidth="1" max="17" min="17" width="21"/>
    <col customWidth="1" max="18" min="18" width="27"/>
    <col customWidth="1" max="19" min="19" width="20"/>
    <col customWidth="1" max="20" min="20" width="27"/>
    <col customWidth="1" max="21" min="21" width="20"/>
    <col customWidth="1" max="22" min="22" width="27"/>
    <col customWidth="1" max="23" min="23" width="27"/>
    <col customWidth="1" max="24" min="24" width="14"/>
    <col customWidth="1" max="25" min="25" width="21"/>
    <col customWidth="1" max="26" min="26" width="21"/>
    <col customWidth="1" max="27" min="27" width="21"/>
  </cols>
  <sheetData>
    <row r="1" spans="1:27">
      <c r="A1" s="1" t="s">
        <v>2414</v>
      </c>
      <c r="B1" s="2" t="s">
        <v>2415</v>
      </c>
      <c r="C1" s="2" t="s">
        <v>2416</v>
      </c>
      <c r="D1" s="2" t="s">
        <v>2294</v>
      </c>
      <c r="E1" s="2" t="s">
        <v>1979</v>
      </c>
      <c r="F1" s="2" t="s">
        <v>2289</v>
      </c>
      <c r="G1" s="2" t="s">
        <v>1629</v>
      </c>
      <c r="H1" s="2" t="s">
        <v>2417</v>
      </c>
      <c r="I1" s="2" t="s">
        <v>2291</v>
      </c>
      <c r="J1" s="2" t="s">
        <v>1629</v>
      </c>
      <c r="K1" s="2" t="s">
        <v>904</v>
      </c>
      <c r="L1" s="2" t="s">
        <v>2292</v>
      </c>
      <c r="M1" s="2" t="s">
        <v>1630</v>
      </c>
      <c r="N1" s="2" t="s">
        <v>905</v>
      </c>
      <c r="O1" s="2" t="s">
        <v>906</v>
      </c>
      <c r="P1" s="2" t="s">
        <v>907</v>
      </c>
      <c r="Q1" s="2" t="s">
        <v>1634</v>
      </c>
      <c r="R1" s="2" t="s">
        <v>1993</v>
      </c>
      <c r="S1" s="2" t="s">
        <v>2418</v>
      </c>
      <c r="T1" s="2" t="s">
        <v>1993</v>
      </c>
      <c r="U1" s="2" t="s">
        <v>2418</v>
      </c>
      <c r="V1" s="2" t="s">
        <v>2293</v>
      </c>
      <c r="W1" s="2" t="s">
        <v>2419</v>
      </c>
      <c r="X1" s="2" t="s">
        <v>90</v>
      </c>
      <c r="Y1" s="2" t="s">
        <v>1637</v>
      </c>
      <c r="Z1" s="2" t="s">
        <v>1643</v>
      </c>
      <c r="AA1" s="2" t="s">
        <v>1644</v>
      </c>
    </row>
    <row r="2" spans="1:27">
      <c r="A2" s="4" t="s">
        <v>54</v>
      </c>
      <c r="R2" s="6" t="n">
        <v>0</v>
      </c>
      <c r="T2" s="6" t="n">
        <v>0</v>
      </c>
      <c r="V2" s="6" t="n">
        <v>3622000000</v>
      </c>
      <c r="W2" s="6" t="n">
        <v>2904000000</v>
      </c>
    </row>
    <row r="3" spans="1:27">
      <c r="A3" s="4" t="s">
        <v>2420</v>
      </c>
      <c r="H3" s="6" t="n">
        <v>635000000</v>
      </c>
    </row>
    <row r="4" spans="1:27">
      <c r="A4" s="4" t="s">
        <v>924</v>
      </c>
      <c r="K4" s="5" t="n">
        <v>2</v>
      </c>
    </row>
    <row r="5" spans="1:27">
      <c r="A5" s="4" t="s">
        <v>916</v>
      </c>
      <c r="K5" s="6" t="n">
        <v>143000000</v>
      </c>
      <c r="N5" s="6" t="n">
        <v>825000000</v>
      </c>
      <c r="O5" s="6" t="n">
        <v>1900000000</v>
      </c>
    </row>
    <row r="6" spans="1:27">
      <c r="A6" s="4" t="s">
        <v>2421</v>
      </c>
      <c r="K6" s="5" t="n">
        <v>203000000</v>
      </c>
    </row>
    <row r="7" spans="1:27">
      <c r="A7" s="4" t="s">
        <v>2422</v>
      </c>
      <c r="K7" s="7" t="n">
        <v>0.08</v>
      </c>
    </row>
    <row r="8" spans="1:27">
      <c r="A8" s="4" t="s">
        <v>2423</v>
      </c>
      <c r="C8" s="7" t="n">
        <v>0.13</v>
      </c>
    </row>
    <row r="9" spans="1:27">
      <c r="A9" s="4" t="s">
        <v>2424</v>
      </c>
      <c r="C9" s="6" t="n">
        <v>500000000</v>
      </c>
    </row>
    <row r="10" spans="1:27">
      <c r="A10" s="4" t="s">
        <v>2425</v>
      </c>
      <c r="C10" s="5" t="n">
        <v>2502194</v>
      </c>
      <c r="T10" s="5" t="n">
        <v>2500000</v>
      </c>
    </row>
    <row r="11" spans="1:27">
      <c r="A11" s="4" t="s">
        <v>2426</v>
      </c>
    </row>
    <row r="12" spans="1:27">
      <c r="A12" s="4" t="s">
        <v>2423</v>
      </c>
      <c r="B12" s="7" t="n">
        <v>0.13</v>
      </c>
    </row>
    <row r="13" spans="1:27">
      <c r="A13" s="4" t="s">
        <v>2424</v>
      </c>
      <c r="B13" s="6" t="n">
        <v>800000000</v>
      </c>
    </row>
    <row r="14" spans="1:27">
      <c r="A14" s="4" t="s">
        <v>2427</v>
      </c>
      <c r="B14" s="6" t="n">
        <v>300000000</v>
      </c>
    </row>
    <row r="15" spans="1:27">
      <c r="A15" s="4" t="s">
        <v>2428</v>
      </c>
      <c r="B15" s="5" t="n">
        <v>2500000</v>
      </c>
    </row>
    <row r="16" spans="1:27">
      <c r="A16" s="4" t="s">
        <v>2429</v>
      </c>
      <c r="B16" s="6" t="n">
        <v>57000000</v>
      </c>
    </row>
    <row r="17" spans="1:27">
      <c r="A17" s="4" t="s">
        <v>2344</v>
      </c>
    </row>
    <row r="18" spans="1:27">
      <c r="A18" s="4" t="s">
        <v>2345</v>
      </c>
      <c r="F18" s="4" t="s">
        <v>2167</v>
      </c>
    </row>
    <row r="19" spans="1:27">
      <c r="A19" s="4" t="s">
        <v>1662</v>
      </c>
      <c r="F19" s="6" t="n">
        <v>3900000000</v>
      </c>
    </row>
    <row r="20" spans="1:27">
      <c r="A20" s="4" t="s">
        <v>2350</v>
      </c>
    </row>
    <row r="21" spans="1:27">
      <c r="A21" s="4" t="s">
        <v>2345</v>
      </c>
      <c r="L21" s="4" t="s">
        <v>766</v>
      </c>
    </row>
    <row r="22" spans="1:27">
      <c r="A22" s="4" t="s">
        <v>2353</v>
      </c>
    </row>
    <row r="23" spans="1:27">
      <c r="A23" s="4" t="s">
        <v>2347</v>
      </c>
      <c r="L23" s="6" t="n">
        <v>2500000000</v>
      </c>
    </row>
    <row r="24" spans="1:27">
      <c r="A24" s="4" t="s">
        <v>2345</v>
      </c>
      <c r="L24" s="4" t="s">
        <v>731</v>
      </c>
      <c r="T24" s="4" t="s">
        <v>731</v>
      </c>
    </row>
    <row r="25" spans="1:27">
      <c r="A25" s="4" t="s">
        <v>1662</v>
      </c>
      <c r="L25" s="6" t="n">
        <v>2500000000</v>
      </c>
      <c r="R25" s="6" t="n">
        <v>2500000000</v>
      </c>
      <c r="T25" s="6" t="n">
        <v>2500000000</v>
      </c>
    </row>
    <row r="26" spans="1:27">
      <c r="A26" s="4" t="s">
        <v>1710</v>
      </c>
    </row>
    <row r="27" spans="1:27">
      <c r="A27" s="4" t="s">
        <v>1664</v>
      </c>
      <c r="V27" s="4" t="s">
        <v>1711</v>
      </c>
    </row>
    <row r="28" spans="1:27">
      <c r="A28" s="4" t="s">
        <v>1670</v>
      </c>
    </row>
    <row r="29" spans="1:27">
      <c r="A29" s="4" t="s">
        <v>1675</v>
      </c>
      <c r="K29" s="4" t="s">
        <v>260</v>
      </c>
      <c r="R29" s="4" t="s">
        <v>260</v>
      </c>
      <c r="T29" s="4" t="s">
        <v>260</v>
      </c>
    </row>
    <row r="30" spans="1:27">
      <c r="A30" s="4" t="s">
        <v>1672</v>
      </c>
      <c r="K30" s="4" t="s">
        <v>1072</v>
      </c>
      <c r="T30" s="4" t="s">
        <v>1072</v>
      </c>
      <c r="V30" s="4" t="s">
        <v>1673</v>
      </c>
      <c r="W30" s="4" t="s">
        <v>1674</v>
      </c>
    </row>
    <row r="31" spans="1:27">
      <c r="A31" s="4" t="s">
        <v>2430</v>
      </c>
    </row>
    <row r="32" spans="1:27">
      <c r="A32" s="4" t="s">
        <v>1662</v>
      </c>
      <c r="L32" s="5" t="n">
        <v>1900000000</v>
      </c>
      <c r="R32" s="6" t="n">
        <v>1900000000</v>
      </c>
      <c r="T32" s="6" t="n">
        <v>1900000000</v>
      </c>
    </row>
    <row r="33" spans="1:27">
      <c r="A33" s="4" t="s">
        <v>2379</v>
      </c>
    </row>
    <row r="34" spans="1:27">
      <c r="A34" s="4" t="s">
        <v>2431</v>
      </c>
      <c r="H34" s="4" t="s">
        <v>1649</v>
      </c>
    </row>
    <row r="35" spans="1:27">
      <c r="A35" s="4" t="s">
        <v>2420</v>
      </c>
      <c r="H35" s="6" t="n">
        <v>635000000</v>
      </c>
    </row>
    <row r="36" spans="1:27">
      <c r="A36" s="4" t="s">
        <v>1697</v>
      </c>
    </row>
    <row r="37" spans="1:27">
      <c r="A37" s="4" t="s">
        <v>1698</v>
      </c>
      <c r="F37" s="4" t="s">
        <v>1072</v>
      </c>
    </row>
    <row r="38" spans="1:27">
      <c r="A38" s="4" t="s">
        <v>1700</v>
      </c>
      <c r="F38" s="6" t="n">
        <v>873000000</v>
      </c>
    </row>
    <row r="39" spans="1:27">
      <c r="A39" s="4" t="s">
        <v>1060</v>
      </c>
    </row>
    <row r="40" spans="1:27">
      <c r="A40" s="4" t="s">
        <v>1672</v>
      </c>
      <c r="F40" s="4" t="s">
        <v>1745</v>
      </c>
      <c r="T40" s="4" t="s">
        <v>1745</v>
      </c>
      <c r="U40" s="4" t="s">
        <v>1746</v>
      </c>
      <c r="V40" s="4" t="s">
        <v>1747</v>
      </c>
      <c r="W40" s="4" t="s">
        <v>1748</v>
      </c>
    </row>
    <row r="41" spans="1:27">
      <c r="A41" s="4" t="s">
        <v>1700</v>
      </c>
      <c r="F41" s="6" t="n">
        <v>217000000</v>
      </c>
    </row>
    <row r="42" spans="1:27">
      <c r="A42" s="4" t="s">
        <v>2432</v>
      </c>
      <c r="F42" s="6" t="n">
        <v>185000000</v>
      </c>
    </row>
    <row r="43" spans="1:27">
      <c r="A43" s="4" t="s">
        <v>2425</v>
      </c>
      <c r="R43" s="5" t="n">
        <v>1600000</v>
      </c>
      <c r="S43" s="5" t="n">
        <v>300000</v>
      </c>
      <c r="T43" s="5" t="n">
        <v>2900000</v>
      </c>
      <c r="U43" s="5" t="n">
        <v>5900000</v>
      </c>
      <c r="V43" s="5" t="n">
        <v>9000000</v>
      </c>
      <c r="W43" s="5" t="n">
        <v>11000000</v>
      </c>
    </row>
    <row r="44" spans="1:27">
      <c r="A44" s="4" t="s">
        <v>2165</v>
      </c>
    </row>
    <row r="45" spans="1:27">
      <c r="A45" s="4" t="s">
        <v>2433</v>
      </c>
      <c r="E45" s="4" t="s">
        <v>1520</v>
      </c>
    </row>
    <row r="46" spans="1:27">
      <c r="A46" s="4" t="s">
        <v>2434</v>
      </c>
      <c r="E46" s="4" t="s">
        <v>2147</v>
      </c>
    </row>
    <row r="47" spans="1:27">
      <c r="A47" s="4" t="s">
        <v>2030</v>
      </c>
      <c r="E47" s="4" t="s">
        <v>766</v>
      </c>
    </row>
    <row r="48" spans="1:27">
      <c r="A48" s="4" t="s">
        <v>2435</v>
      </c>
    </row>
    <row r="49" spans="1:27">
      <c r="A49" s="4" t="s">
        <v>2433</v>
      </c>
      <c r="E49" s="4" t="s">
        <v>2436</v>
      </c>
    </row>
    <row r="50" spans="1:27">
      <c r="A50" s="4" t="s">
        <v>2437</v>
      </c>
    </row>
    <row r="51" spans="1:27">
      <c r="A51" s="4" t="s">
        <v>2433</v>
      </c>
      <c r="E51" s="4" t="s">
        <v>2436</v>
      </c>
    </row>
    <row r="52" spans="1:27">
      <c r="A52" s="4" t="s">
        <v>2438</v>
      </c>
    </row>
    <row r="53" spans="1:27">
      <c r="A53" s="4" t="s">
        <v>2433</v>
      </c>
      <c r="E53" s="4" t="s">
        <v>1520</v>
      </c>
    </row>
    <row r="54" spans="1:27">
      <c r="A54" s="4" t="s">
        <v>2439</v>
      </c>
    </row>
    <row r="55" spans="1:27">
      <c r="A55" s="4" t="s">
        <v>2030</v>
      </c>
      <c r="E55" s="4" t="s">
        <v>766</v>
      </c>
    </row>
    <row r="56" spans="1:27">
      <c r="A56" s="4" t="s">
        <v>2440</v>
      </c>
    </row>
    <row r="57" spans="1:27">
      <c r="A57" s="4" t="s">
        <v>2433</v>
      </c>
      <c r="E57" s="4" t="s">
        <v>1520</v>
      </c>
    </row>
    <row r="58" spans="1:27">
      <c r="A58" s="4" t="s">
        <v>2441</v>
      </c>
    </row>
    <row r="59" spans="1:27">
      <c r="A59" s="4" t="s">
        <v>2442</v>
      </c>
      <c r="E59" s="4" t="s">
        <v>1520</v>
      </c>
    </row>
    <row r="60" spans="1:27">
      <c r="A60" s="4" t="s">
        <v>2088</v>
      </c>
    </row>
    <row r="61" spans="1:27">
      <c r="A61" s="4" t="s">
        <v>2030</v>
      </c>
      <c r="T61" s="4" t="s">
        <v>766</v>
      </c>
    </row>
    <row r="62" spans="1:27">
      <c r="A62" s="4" t="s">
        <v>2443</v>
      </c>
    </row>
    <row r="63" spans="1:27">
      <c r="A63" s="4" t="s">
        <v>2442</v>
      </c>
      <c r="E63" s="4" t="s">
        <v>2436</v>
      </c>
    </row>
    <row r="64" spans="1:27">
      <c r="A64" s="4" t="s">
        <v>2135</v>
      </c>
    </row>
    <row r="65" spans="1:27">
      <c r="A65" s="4" t="s">
        <v>2030</v>
      </c>
      <c r="V65" s="4" t="s">
        <v>766</v>
      </c>
    </row>
    <row r="66" spans="1:27">
      <c r="A66" s="4" t="s">
        <v>2444</v>
      </c>
    </row>
    <row r="67" spans="1:27">
      <c r="A67" s="4" t="s">
        <v>2442</v>
      </c>
      <c r="E67" s="4" t="s">
        <v>2436</v>
      </c>
    </row>
    <row r="68" spans="1:27">
      <c r="A68" s="4" t="s">
        <v>2445</v>
      </c>
    </row>
    <row r="69" spans="1:27">
      <c r="A69" s="4" t="s">
        <v>2446</v>
      </c>
      <c r="E69" s="4" t="s">
        <v>749</v>
      </c>
    </row>
    <row r="70" spans="1:27">
      <c r="A70" s="4" t="s">
        <v>2447</v>
      </c>
    </row>
    <row r="71" spans="1:27">
      <c r="A71" s="4" t="s">
        <v>2446</v>
      </c>
      <c r="E71" s="4" t="s">
        <v>2075</v>
      </c>
    </row>
    <row r="72" spans="1:27">
      <c r="A72" s="4" t="s">
        <v>2448</v>
      </c>
    </row>
    <row r="73" spans="1:27">
      <c r="A73" s="4" t="s">
        <v>2449</v>
      </c>
      <c r="E73" s="4" t="s">
        <v>2450</v>
      </c>
    </row>
    <row r="74" spans="1:27">
      <c r="A74" s="4" t="s">
        <v>2451</v>
      </c>
    </row>
    <row r="75" spans="1:27">
      <c r="A75" s="4" t="s">
        <v>2449</v>
      </c>
      <c r="E75" s="4" t="s">
        <v>2452</v>
      </c>
    </row>
    <row r="76" spans="1:27">
      <c r="A76" s="4" t="s">
        <v>2453</v>
      </c>
    </row>
    <row r="77" spans="1:27">
      <c r="A77" s="4" t="s">
        <v>2449</v>
      </c>
      <c r="E77" s="4" t="s">
        <v>2454</v>
      </c>
    </row>
    <row r="78" spans="1:27">
      <c r="A78" s="4" t="s">
        <v>2455</v>
      </c>
      <c r="E78" s="4" t="s">
        <v>1520</v>
      </c>
    </row>
    <row r="79" spans="1:27">
      <c r="A79" s="4" t="s">
        <v>2456</v>
      </c>
      <c r="E79" s="4" t="s">
        <v>1520</v>
      </c>
    </row>
    <row r="80" spans="1:27">
      <c r="A80" s="4" t="s">
        <v>2457</v>
      </c>
    </row>
    <row r="81" spans="1:27">
      <c r="A81" s="4" t="s">
        <v>1678</v>
      </c>
      <c r="J81" s="6" t="n">
        <v>650000000</v>
      </c>
      <c r="M81" s="6" t="n">
        <v>50000000</v>
      </c>
    </row>
    <row r="82" spans="1:27">
      <c r="A82" s="4" t="s">
        <v>54</v>
      </c>
      <c r="G82" s="6" t="n">
        <v>700000000</v>
      </c>
      <c r="J82" s="5" t="n">
        <v>700000000</v>
      </c>
      <c r="M82" s="5" t="n">
        <v>700000000</v>
      </c>
      <c r="AA82" s="6" t="n">
        <v>700000000</v>
      </c>
    </row>
    <row r="83" spans="1:27">
      <c r="A83" s="4" t="s">
        <v>1663</v>
      </c>
      <c r="AA83" s="4" t="s">
        <v>1619</v>
      </c>
    </row>
    <row r="84" spans="1:27">
      <c r="A84" s="4" t="s">
        <v>2458</v>
      </c>
    </row>
    <row r="85" spans="1:27">
      <c r="A85" s="4" t="s">
        <v>54</v>
      </c>
      <c r="Q85" s="6" t="n">
        <v>242000000</v>
      </c>
    </row>
    <row r="86" spans="1:27">
      <c r="A86" s="4" t="s">
        <v>1664</v>
      </c>
      <c r="X86" s="4" t="s">
        <v>1716</v>
      </c>
    </row>
    <row r="87" spans="1:27">
      <c r="A87" s="4" t="s">
        <v>1663</v>
      </c>
      <c r="Q87" s="4" t="s">
        <v>1623</v>
      </c>
    </row>
    <row r="88" spans="1:27">
      <c r="A88" s="4" t="s">
        <v>2459</v>
      </c>
    </row>
    <row r="89" spans="1:27">
      <c r="A89" s="4" t="s">
        <v>1678</v>
      </c>
      <c r="J89" s="5" t="n">
        <v>50000000</v>
      </c>
      <c r="M89" s="5" t="n">
        <v>150000000</v>
      </c>
      <c r="P89" s="6" t="n">
        <v>300000000</v>
      </c>
    </row>
    <row r="90" spans="1:27">
      <c r="A90" s="4" t="s">
        <v>54</v>
      </c>
      <c r="G90" s="5" t="n">
        <v>500000000</v>
      </c>
      <c r="J90" s="5" t="n">
        <v>500000000</v>
      </c>
      <c r="M90" s="6" t="n">
        <v>500000000</v>
      </c>
      <c r="V90" s="6" t="n">
        <v>200000000</v>
      </c>
      <c r="Z90" s="6" t="n">
        <v>500000000</v>
      </c>
    </row>
    <row r="91" spans="1:27">
      <c r="A91" s="4" t="s">
        <v>1663</v>
      </c>
      <c r="Z91" s="4" t="s">
        <v>1619</v>
      </c>
    </row>
    <row r="92" spans="1:27">
      <c r="A92" s="4" t="s">
        <v>2341</v>
      </c>
    </row>
    <row r="93" spans="1:27">
      <c r="A93" s="4" t="s">
        <v>1663</v>
      </c>
      <c r="R93" s="4" t="s">
        <v>727</v>
      </c>
      <c r="T93" s="4" t="s">
        <v>727</v>
      </c>
      <c r="V93" s="4" t="s">
        <v>727</v>
      </c>
    </row>
    <row r="94" spans="1:27">
      <c r="A94" s="4" t="s">
        <v>2460</v>
      </c>
      <c r="G94" s="5" t="n">
        <v>2530000000</v>
      </c>
    </row>
    <row r="95" spans="1:27">
      <c r="A95" s="4" t="s">
        <v>2342</v>
      </c>
      <c r="G95" s="5" t="n">
        <v>11000000</v>
      </c>
      <c r="J95" s="5" t="n">
        <v>11000000</v>
      </c>
    </row>
    <row r="96" spans="1:27">
      <c r="A96" s="4" t="s">
        <v>2461</v>
      </c>
    </row>
    <row r="97" spans="1:27">
      <c r="A97" s="4" t="s">
        <v>2347</v>
      </c>
      <c r="I97" s="6" t="n">
        <v>3900000000</v>
      </c>
      <c r="L97" s="6" t="n">
        <v>3900000000</v>
      </c>
    </row>
    <row r="98" spans="1:27">
      <c r="A98" s="4" t="s">
        <v>2345</v>
      </c>
      <c r="I98" s="4" t="s">
        <v>2167</v>
      </c>
      <c r="L98" s="4" t="s">
        <v>2167</v>
      </c>
    </row>
    <row r="99" spans="1:27">
      <c r="A99" s="4" t="s">
        <v>2342</v>
      </c>
      <c r="I99" s="6" t="n">
        <v>200000000</v>
      </c>
    </row>
    <row r="100" spans="1:27">
      <c r="A100" s="4" t="s">
        <v>2462</v>
      </c>
    </row>
    <row r="101" spans="1:27">
      <c r="A101" s="4" t="s">
        <v>2347</v>
      </c>
      <c r="L101" s="6" t="n">
        <v>500000000</v>
      </c>
    </row>
    <row r="102" spans="1:27">
      <c r="A102" s="4" t="s">
        <v>2460</v>
      </c>
      <c r="D102" s="6" t="n">
        <v>300000000</v>
      </c>
    </row>
    <row r="103" spans="1:27">
      <c r="A103" s="4" t="s">
        <v>2342</v>
      </c>
      <c r="D103" s="6" t="n">
        <v>200000000</v>
      </c>
    </row>
    <row r="104" spans="1:27">
      <c r="A104" s="4" t="s">
        <v>2463</v>
      </c>
    </row>
    <row r="105" spans="1:27">
      <c r="A105" s="4" t="s">
        <v>2347</v>
      </c>
      <c r="G105" s="6" t="n">
        <v>800000000</v>
      </c>
      <c r="J105" s="6" t="n">
        <v>800000000</v>
      </c>
    </row>
    <row r="106" spans="1:27">
      <c r="A106" s="4" t="s">
        <v>1663</v>
      </c>
      <c r="G106" s="4" t="s">
        <v>2464</v>
      </c>
      <c r="J106" s="4" t="s">
        <v>2464</v>
      </c>
    </row>
    <row r="107" spans="1:27">
      <c r="A107" s="4" t="s">
        <v>2465</v>
      </c>
    </row>
    <row r="108" spans="1:27">
      <c r="A108" s="4" t="s">
        <v>2347</v>
      </c>
      <c r="G108" s="6" t="n">
        <v>1500000000</v>
      </c>
      <c r="J108" s="6" t="n">
        <v>1500000000</v>
      </c>
    </row>
    <row r="109" spans="1:27">
      <c r="A109" s="4" t="s">
        <v>1663</v>
      </c>
      <c r="G109" s="4" t="s">
        <v>2466</v>
      </c>
      <c r="J109" s="4" t="s">
        <v>2466</v>
      </c>
      <c r="R109" s="4" t="s">
        <v>2466</v>
      </c>
      <c r="T109" s="4" t="s">
        <v>2466</v>
      </c>
    </row>
    <row r="110" spans="1:27">
      <c r="A110" s="4" t="s">
        <v>2467</v>
      </c>
    </row>
    <row r="111" spans="1:27">
      <c r="A111" s="4" t="s">
        <v>1663</v>
      </c>
      <c r="G111" s="4" t="s">
        <v>2466</v>
      </c>
      <c r="J111" s="4" t="s">
        <v>2466</v>
      </c>
    </row>
    <row r="112" spans="1:27">
      <c r="A112" s="4" t="s">
        <v>2468</v>
      </c>
    </row>
    <row r="113" spans="1:27">
      <c r="A113" s="4" t="s">
        <v>2347</v>
      </c>
      <c r="G113" s="6" t="n">
        <v>1500000000</v>
      </c>
      <c r="J113" s="6" t="n">
        <v>1500000000</v>
      </c>
    </row>
    <row r="114" spans="1:27">
      <c r="A114" s="4" t="s">
        <v>1663</v>
      </c>
      <c r="G114" s="4" t="s">
        <v>772</v>
      </c>
      <c r="J114" s="4" t="s">
        <v>772</v>
      </c>
      <c r="R114" s="4" t="s">
        <v>772</v>
      </c>
      <c r="T114" s="4" t="s">
        <v>772</v>
      </c>
    </row>
    <row r="115" spans="1:27">
      <c r="A115" s="4" t="s">
        <v>2469</v>
      </c>
    </row>
    <row r="116" spans="1:27">
      <c r="A116" s="4" t="s">
        <v>1663</v>
      </c>
      <c r="G116" s="4" t="s">
        <v>772</v>
      </c>
      <c r="J116" s="4" t="s">
        <v>772</v>
      </c>
    </row>
    <row r="117" spans="1:27">
      <c r="A117" s="4" t="s">
        <v>2343</v>
      </c>
    </row>
    <row r="118" spans="1:27">
      <c r="A118" s="4" t="s">
        <v>1662</v>
      </c>
      <c r="R118" s="6" t="n">
        <v>1500000000</v>
      </c>
      <c r="T118" s="6" t="n">
        <v>1500000000</v>
      </c>
      <c r="Y118" s="6" t="n">
        <v>1500000000</v>
      </c>
    </row>
    <row r="119" spans="1:27">
      <c r="A119" s="4" t="s">
        <v>2470</v>
      </c>
    </row>
    <row r="120" spans="1:27">
      <c r="A120" s="4" t="s">
        <v>54</v>
      </c>
      <c r="R120" s="6" t="n">
        <v>630000000</v>
      </c>
      <c r="T120" s="6" t="n">
        <v>630000000</v>
      </c>
      <c r="V120" s="6" t="n">
        <v>622000000</v>
      </c>
    </row>
    <row r="121" spans="1:27">
      <c r="A121" s="4" t="s">
        <v>2471</v>
      </c>
    </row>
    <row r="122" spans="1:27">
      <c r="A122" s="4" t="s">
        <v>54</v>
      </c>
      <c r="Q122" s="6" t="n">
        <v>145000000</v>
      </c>
      <c r="V122" s="6" t="n">
        <v>387000000</v>
      </c>
      <c r="W122" s="6" t="n">
        <v>387000000</v>
      </c>
    </row>
    <row r="123" spans="1:27">
      <c r="A123" s="4" t="s">
        <v>1664</v>
      </c>
      <c r="Q123" s="4" t="s">
        <v>162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2472</v>
      </c>
      <c r="B1" s="2" t="s">
        <v>1979</v>
      </c>
    </row>
    <row r="2" spans="1:2">
      <c r="A2" s="4" t="s">
        <v>2473</v>
      </c>
    </row>
    <row r="3" spans="1:2">
      <c r="A3" s="3" t="s">
        <v>2474</v>
      </c>
    </row>
    <row r="4" spans="1:2">
      <c r="A4" s="4" t="s">
        <v>2475</v>
      </c>
      <c r="B4" s="4" t="s">
        <v>1520</v>
      </c>
    </row>
    <row r="5" spans="1:2">
      <c r="A5" s="4" t="s">
        <v>2476</v>
      </c>
    </row>
    <row r="6" spans="1:2">
      <c r="A6" s="3" t="s">
        <v>2474</v>
      </c>
    </row>
    <row r="7" spans="1:2">
      <c r="A7" s="4" t="s">
        <v>2475</v>
      </c>
      <c r="B7" s="4" t="s">
        <v>2436</v>
      </c>
    </row>
    <row r="8" spans="1:2">
      <c r="A8" s="4" t="s">
        <v>2477</v>
      </c>
    </row>
    <row r="9" spans="1:2">
      <c r="A9" s="3" t="s">
        <v>2474</v>
      </c>
    </row>
    <row r="10" spans="1:2">
      <c r="A10" s="4" t="s">
        <v>2475</v>
      </c>
      <c r="B10" s="4" t="s">
        <v>243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
  </cols>
  <sheetData>
    <row r="1" spans="1:6">
      <c r="A1" s="1" t="s">
        <v>2478</v>
      </c>
      <c r="C1" s="2" t="s">
        <v>2</v>
      </c>
      <c r="D1" s="2" t="s">
        <v>20</v>
      </c>
      <c r="E1" s="2" t="s">
        <v>21</v>
      </c>
    </row>
    <row r="2" spans="1:6">
      <c r="A2" s="3" t="s">
        <v>2479</v>
      </c>
    </row>
    <row r="3" spans="1:6">
      <c r="A3" s="4" t="s">
        <v>912</v>
      </c>
      <c r="C3" s="6" t="n">
        <v>44574</v>
      </c>
      <c r="D3" s="6" t="n">
        <v>45256</v>
      </c>
      <c r="E3" s="6" t="n">
        <v>41445</v>
      </c>
    </row>
    <row r="4" spans="1:6">
      <c r="A4" s="4" t="s">
        <v>723</v>
      </c>
      <c r="C4" s="5" t="n">
        <v>43779</v>
      </c>
      <c r="D4" s="5" t="n">
        <v>47131</v>
      </c>
      <c r="E4" s="5" t="n">
        <v>41992</v>
      </c>
    </row>
    <row r="5" spans="1:6">
      <c r="A5" s="4" t="s">
        <v>837</v>
      </c>
    </row>
    <row r="6" spans="1:6">
      <c r="A6" s="3" t="s">
        <v>2479</v>
      </c>
    </row>
    <row r="7" spans="1:6">
      <c r="A7" s="4" t="s">
        <v>912</v>
      </c>
      <c r="C7" s="5" t="n">
        <v>14052</v>
      </c>
      <c r="D7" s="5" t="n">
        <v>17759</v>
      </c>
      <c r="E7" s="5" t="n">
        <v>15187</v>
      </c>
    </row>
    <row r="8" spans="1:6">
      <c r="A8" s="4" t="s">
        <v>723</v>
      </c>
      <c r="C8" s="5" t="n">
        <v>13457</v>
      </c>
      <c r="D8" s="5" t="n">
        <v>18508</v>
      </c>
      <c r="E8" s="5" t="n">
        <v>14836</v>
      </c>
    </row>
    <row r="9" spans="1:6">
      <c r="A9" s="4" t="s">
        <v>838</v>
      </c>
    </row>
    <row r="10" spans="1:6">
      <c r="A10" s="3" t="s">
        <v>2479</v>
      </c>
    </row>
    <row r="11" spans="1:6">
      <c r="A11" s="4" t="s">
        <v>912</v>
      </c>
      <c r="C11" s="5" t="n">
        <v>417</v>
      </c>
      <c r="D11" s="5" t="n">
        <v>422</v>
      </c>
      <c r="E11" s="5" t="n">
        <v>441</v>
      </c>
    </row>
    <row r="12" spans="1:6">
      <c r="A12" s="4" t="s">
        <v>723</v>
      </c>
      <c r="C12" s="5" t="n">
        <v>459</v>
      </c>
      <c r="D12" s="5" t="n">
        <v>489</v>
      </c>
      <c r="E12" s="5" t="n">
        <v>503</v>
      </c>
    </row>
    <row r="13" spans="1:6">
      <c r="A13" s="4" t="s">
        <v>839</v>
      </c>
    </row>
    <row r="14" spans="1:6">
      <c r="A14" s="3" t="s">
        <v>2479</v>
      </c>
    </row>
    <row r="15" spans="1:6">
      <c r="A15" s="4" t="s">
        <v>912</v>
      </c>
      <c r="C15" s="5" t="n">
        <v>440</v>
      </c>
      <c r="D15" s="5" t="n">
        <v>395</v>
      </c>
      <c r="E15" s="5" t="n">
        <v>384</v>
      </c>
    </row>
    <row r="16" spans="1:6">
      <c r="A16" s="4" t="s">
        <v>723</v>
      </c>
      <c r="C16" s="5" t="n">
        <v>448</v>
      </c>
      <c r="D16" s="5" t="n">
        <v>419</v>
      </c>
      <c r="E16" s="5" t="n">
        <v>400</v>
      </c>
    </row>
    <row r="17" spans="1:6">
      <c r="A17" s="4" t="s">
        <v>841</v>
      </c>
    </row>
    <row r="18" spans="1:6">
      <c r="A18" s="3" t="s">
        <v>2479</v>
      </c>
    </row>
    <row r="19" spans="1:6">
      <c r="A19" s="4" t="s">
        <v>912</v>
      </c>
      <c r="C19" s="5" t="n">
        <v>234</v>
      </c>
      <c r="D19" s="5" t="n">
        <v>797</v>
      </c>
      <c r="E19" s="5" t="n">
        <v>980</v>
      </c>
      <c r="F19" s="4" t="s">
        <v>678</v>
      </c>
    </row>
    <row r="20" spans="1:6">
      <c r="A20" s="4" t="s">
        <v>723</v>
      </c>
      <c r="C20" s="5" t="n">
        <v>242</v>
      </c>
      <c r="D20" s="5" t="n">
        <v>818</v>
      </c>
      <c r="E20" s="5" t="n">
        <v>1005</v>
      </c>
      <c r="F20" s="4" t="s">
        <v>678</v>
      </c>
    </row>
    <row r="21" spans="1:6">
      <c r="A21" s="4" t="s">
        <v>843</v>
      </c>
    </row>
    <row r="22" spans="1:6">
      <c r="A22" s="3" t="s">
        <v>2479</v>
      </c>
    </row>
    <row r="23" spans="1:6">
      <c r="A23" s="4" t="s">
        <v>912</v>
      </c>
      <c r="C23" s="5" t="n">
        <v>624</v>
      </c>
      <c r="D23" s="5" t="n">
        <v>745</v>
      </c>
      <c r="E23" s="5" t="n">
        <v>273</v>
      </c>
      <c r="F23" s="4" t="s">
        <v>41</v>
      </c>
    </row>
    <row r="24" spans="1:6">
      <c r="A24" s="4" t="s">
        <v>723</v>
      </c>
      <c r="C24" s="5" t="n">
        <v>620</v>
      </c>
      <c r="D24" s="5" t="n">
        <v>749</v>
      </c>
      <c r="E24" s="5" t="n">
        <v>282</v>
      </c>
      <c r="F24" s="4" t="s">
        <v>41</v>
      </c>
    </row>
    <row r="25" spans="1:6">
      <c r="A25" s="4" t="s">
        <v>844</v>
      </c>
    </row>
    <row r="26" spans="1:6">
      <c r="A26" s="3" t="s">
        <v>2479</v>
      </c>
    </row>
    <row r="27" spans="1:6">
      <c r="A27" s="4" t="s">
        <v>912</v>
      </c>
      <c r="C27" s="5" t="n">
        <v>480</v>
      </c>
      <c r="D27" s="5" t="n">
        <v>470</v>
      </c>
      <c r="E27" s="5" t="n">
        <v>532</v>
      </c>
    </row>
    <row r="28" spans="1:6">
      <c r="A28" s="4" t="s">
        <v>723</v>
      </c>
      <c r="C28" s="5" t="n">
        <v>503</v>
      </c>
      <c r="D28" s="5" t="n">
        <v>512</v>
      </c>
      <c r="E28" s="5" t="n">
        <v>566</v>
      </c>
    </row>
    <row r="29" spans="1:6">
      <c r="A29" s="4" t="s">
        <v>85</v>
      </c>
    </row>
    <row r="30" spans="1:6">
      <c r="A30" s="3" t="s">
        <v>2479</v>
      </c>
    </row>
    <row r="31" spans="1:6">
      <c r="A31" s="4" t="s">
        <v>912</v>
      </c>
      <c r="C31" s="5" t="n">
        <v>44574</v>
      </c>
      <c r="D31" s="5" t="n">
        <v>45068</v>
      </c>
      <c r="E31" s="5" t="n">
        <v>41332</v>
      </c>
    </row>
    <row r="32" spans="1:6">
      <c r="A32" s="4" t="s">
        <v>723</v>
      </c>
      <c r="C32" s="6" t="n">
        <v>43779</v>
      </c>
      <c r="D32" s="5" t="n">
        <v>46941</v>
      </c>
      <c r="E32" s="6" t="n">
        <v>41879</v>
      </c>
    </row>
    <row r="33" spans="1:6">
      <c r="A33" s="4" t="s">
        <v>143</v>
      </c>
    </row>
    <row r="34" spans="1:6">
      <c r="A34" s="3" t="s">
        <v>2479</v>
      </c>
    </row>
    <row r="35" spans="1:6">
      <c r="A35" s="4" t="s">
        <v>912</v>
      </c>
      <c r="D35" s="5" t="n">
        <v>79868</v>
      </c>
    </row>
    <row r="36" spans="1:6">
      <c r="A36" s="4" t="s">
        <v>723</v>
      </c>
      <c r="B36" s="4" t="s">
        <v>64</v>
      </c>
      <c r="D36" s="5" t="n">
        <v>82677</v>
      </c>
    </row>
    <row r="37" spans="1:6">
      <c r="A37" s="4" t="s">
        <v>2480</v>
      </c>
      <c r="D37" s="5" t="n">
        <v>81782</v>
      </c>
    </row>
    <row r="38" spans="1:6">
      <c r="A38" s="4" t="s">
        <v>2481</v>
      </c>
    </row>
    <row r="39" spans="1:6">
      <c r="A39" s="3" t="s">
        <v>2479</v>
      </c>
    </row>
    <row r="40" spans="1:6">
      <c r="A40" s="4" t="s">
        <v>912</v>
      </c>
      <c r="D40" s="5" t="n">
        <v>17759</v>
      </c>
    </row>
    <row r="41" spans="1:6">
      <c r="A41" s="4" t="s">
        <v>723</v>
      </c>
      <c r="B41" s="4" t="s">
        <v>64</v>
      </c>
      <c r="D41" s="5" t="n">
        <v>18508</v>
      </c>
    </row>
    <row r="42" spans="1:6">
      <c r="A42" s="4" t="s">
        <v>2480</v>
      </c>
      <c r="D42" s="5" t="n">
        <v>18508</v>
      </c>
    </row>
    <row r="43" spans="1:6">
      <c r="A43" s="4" t="s">
        <v>2482</v>
      </c>
    </row>
    <row r="44" spans="1:6">
      <c r="A44" s="3" t="s">
        <v>2479</v>
      </c>
    </row>
    <row r="45" spans="1:6">
      <c r="A45" s="4" t="s">
        <v>912</v>
      </c>
      <c r="D45" s="5" t="n">
        <v>422</v>
      </c>
    </row>
    <row r="46" spans="1:6">
      <c r="A46" s="4" t="s">
        <v>723</v>
      </c>
      <c r="B46" s="4" t="s">
        <v>64</v>
      </c>
      <c r="D46" s="5" t="n">
        <v>489</v>
      </c>
    </row>
    <row r="47" spans="1:6">
      <c r="A47" s="4" t="s">
        <v>2480</v>
      </c>
      <c r="D47" s="5" t="n">
        <v>489</v>
      </c>
    </row>
    <row r="48" spans="1:6">
      <c r="A48" s="4" t="s">
        <v>2483</v>
      </c>
    </row>
    <row r="49" spans="1:6">
      <c r="A49" s="3" t="s">
        <v>2479</v>
      </c>
    </row>
    <row r="50" spans="1:6">
      <c r="A50" s="4" t="s">
        <v>912</v>
      </c>
      <c r="D50" s="5" t="n">
        <v>383</v>
      </c>
    </row>
    <row r="51" spans="1:6">
      <c r="A51" s="4" t="s">
        <v>723</v>
      </c>
      <c r="B51" s="4" t="s">
        <v>64</v>
      </c>
      <c r="D51" s="5" t="n">
        <v>405</v>
      </c>
    </row>
    <row r="52" spans="1:6">
      <c r="A52" s="4" t="s">
        <v>2480</v>
      </c>
      <c r="D52" s="5" t="n">
        <v>405</v>
      </c>
    </row>
    <row r="53" spans="1:6">
      <c r="A53" s="4" t="s">
        <v>2484</v>
      </c>
    </row>
    <row r="54" spans="1:6">
      <c r="A54" s="3" t="s">
        <v>2479</v>
      </c>
    </row>
    <row r="55" spans="1:6">
      <c r="A55" s="4" t="s">
        <v>912</v>
      </c>
      <c r="D55" s="5" t="n">
        <v>4061</v>
      </c>
    </row>
    <row r="56" spans="1:6">
      <c r="A56" s="4" t="s">
        <v>723</v>
      </c>
      <c r="B56" s="4" t="s">
        <v>64</v>
      </c>
      <c r="D56" s="5" t="n">
        <v>4261</v>
      </c>
    </row>
    <row r="57" spans="1:6">
      <c r="A57" s="4" t="s">
        <v>2480</v>
      </c>
      <c r="D57" s="5" t="n">
        <v>4261</v>
      </c>
    </row>
    <row r="58" spans="1:6">
      <c r="A58" s="4" t="s">
        <v>2485</v>
      </c>
    </row>
    <row r="59" spans="1:6">
      <c r="A59" s="3" t="s">
        <v>2479</v>
      </c>
    </row>
    <row r="60" spans="1:6">
      <c r="A60" s="4" t="s">
        <v>912</v>
      </c>
      <c r="D60" s="5" t="n">
        <v>20448</v>
      </c>
    </row>
    <row r="61" spans="1:6">
      <c r="A61" s="4" t="s">
        <v>723</v>
      </c>
      <c r="B61" s="4" t="s">
        <v>64</v>
      </c>
      <c r="D61" s="5" t="n">
        <v>21217</v>
      </c>
    </row>
    <row r="62" spans="1:6">
      <c r="A62" s="4" t="s">
        <v>2480</v>
      </c>
      <c r="D62" s="5" t="n">
        <v>21217</v>
      </c>
    </row>
    <row r="63" spans="1:6">
      <c r="A63" s="4" t="s">
        <v>2486</v>
      </c>
    </row>
    <row r="64" spans="1:6">
      <c r="A64" s="3" t="s">
        <v>2479</v>
      </c>
    </row>
    <row r="65" spans="1:6">
      <c r="A65" s="4" t="s">
        <v>912</v>
      </c>
      <c r="D65" s="5" t="n">
        <v>797</v>
      </c>
    </row>
    <row r="66" spans="1:6">
      <c r="A66" s="4" t="s">
        <v>723</v>
      </c>
      <c r="B66" s="4" t="s">
        <v>64</v>
      </c>
      <c r="D66" s="5" t="n">
        <v>818</v>
      </c>
    </row>
    <row r="67" spans="1:6">
      <c r="A67" s="4" t="s">
        <v>2480</v>
      </c>
      <c r="D67" s="5" t="n">
        <v>818</v>
      </c>
    </row>
    <row r="68" spans="1:6">
      <c r="A68" s="4" t="s">
        <v>2487</v>
      </c>
    </row>
    <row r="69" spans="1:6">
      <c r="A69" s="3" t="s">
        <v>2479</v>
      </c>
    </row>
    <row r="70" spans="1:6">
      <c r="A70" s="4" t="s">
        <v>912</v>
      </c>
      <c r="D70" s="5" t="n">
        <v>740</v>
      </c>
    </row>
    <row r="71" spans="1:6">
      <c r="A71" s="4" t="s">
        <v>723</v>
      </c>
      <c r="B71" s="4" t="s">
        <v>64</v>
      </c>
      <c r="D71" s="5" t="n">
        <v>744</v>
      </c>
    </row>
    <row r="72" spans="1:6">
      <c r="A72" s="4" t="s">
        <v>2480</v>
      </c>
      <c r="D72" s="5" t="n">
        <v>744</v>
      </c>
    </row>
    <row r="73" spans="1:6">
      <c r="A73" s="4" t="s">
        <v>2488</v>
      </c>
    </row>
    <row r="74" spans="1:6">
      <c r="A74" s="3" t="s">
        <v>2479</v>
      </c>
    </row>
    <row r="75" spans="1:6">
      <c r="A75" s="4" t="s">
        <v>912</v>
      </c>
      <c r="D75" s="5" t="n">
        <v>458</v>
      </c>
    </row>
    <row r="76" spans="1:6">
      <c r="A76" s="4" t="s">
        <v>723</v>
      </c>
      <c r="B76" s="4" t="s">
        <v>64</v>
      </c>
      <c r="D76" s="5" t="n">
        <v>499</v>
      </c>
    </row>
    <row r="77" spans="1:6">
      <c r="A77" s="4" t="s">
        <v>2480</v>
      </c>
      <c r="D77" s="5" t="n">
        <v>499</v>
      </c>
    </row>
    <row r="78" spans="1:6">
      <c r="A78" s="4" t="s">
        <v>2489</v>
      </c>
    </row>
    <row r="79" spans="1:6">
      <c r="A79" s="3" t="s">
        <v>2479</v>
      </c>
    </row>
    <row r="80" spans="1:6">
      <c r="A80" s="4" t="s">
        <v>912</v>
      </c>
      <c r="D80" s="5" t="n">
        <v>45068</v>
      </c>
    </row>
    <row r="81" spans="1:6">
      <c r="A81" s="4" t="s">
        <v>723</v>
      </c>
      <c r="B81" s="4" t="s">
        <v>64</v>
      </c>
      <c r="D81" s="5" t="n">
        <v>46941</v>
      </c>
    </row>
    <row r="82" spans="1:6">
      <c r="A82" s="4" t="s">
        <v>2480</v>
      </c>
      <c r="D82" s="5" t="n">
        <v>46941</v>
      </c>
    </row>
    <row r="83" spans="1:6">
      <c r="A83" s="4" t="s">
        <v>2490</v>
      </c>
    </row>
    <row r="84" spans="1:6">
      <c r="A84" s="3" t="s">
        <v>2479</v>
      </c>
    </row>
    <row r="85" spans="1:6">
      <c r="A85" s="4" t="s">
        <v>912</v>
      </c>
      <c r="D85" s="5" t="n">
        <v>10960</v>
      </c>
    </row>
    <row r="86" spans="1:6">
      <c r="A86" s="4" t="s">
        <v>723</v>
      </c>
      <c r="B86" s="4" t="s">
        <v>64</v>
      </c>
      <c r="D86" s="5" t="n">
        <v>10912</v>
      </c>
    </row>
    <row r="87" spans="1:6">
      <c r="A87" s="4" t="s">
        <v>2480</v>
      </c>
      <c r="D87" s="5" t="n">
        <v>10952</v>
      </c>
    </row>
    <row r="88" spans="1:6">
      <c r="A88" s="4" t="s">
        <v>2491</v>
      </c>
    </row>
    <row r="89" spans="1:6">
      <c r="A89" s="3" t="s">
        <v>2479</v>
      </c>
    </row>
    <row r="90" spans="1:6">
      <c r="A90" s="4" t="s">
        <v>912</v>
      </c>
      <c r="D90" s="5" t="n">
        <v>390</v>
      </c>
    </row>
    <row r="91" spans="1:6">
      <c r="A91" s="4" t="s">
        <v>723</v>
      </c>
      <c r="B91" s="4" t="s">
        <v>64</v>
      </c>
      <c r="D91" s="5" t="n">
        <v>390</v>
      </c>
    </row>
    <row r="92" spans="1:6">
      <c r="A92" s="4" t="s">
        <v>2480</v>
      </c>
      <c r="D92" s="5" t="n">
        <v>390</v>
      </c>
    </row>
    <row r="93" spans="1:6">
      <c r="A93" s="4" t="s">
        <v>2492</v>
      </c>
    </row>
    <row r="94" spans="1:6">
      <c r="A94" s="3" t="s">
        <v>2479</v>
      </c>
    </row>
    <row r="95" spans="1:6">
      <c r="A95" s="4" t="s">
        <v>912</v>
      </c>
      <c r="D95" s="5" t="n">
        <v>3819</v>
      </c>
    </row>
    <row r="96" spans="1:6">
      <c r="A96" s="4" t="s">
        <v>723</v>
      </c>
      <c r="B96" s="4" t="s">
        <v>64</v>
      </c>
      <c r="D96" s="5" t="n">
        <v>4754</v>
      </c>
    </row>
    <row r="97" spans="1:6">
      <c r="A97" s="4" t="s">
        <v>2480</v>
      </c>
      <c r="D97" s="5" t="n">
        <v>3819</v>
      </c>
    </row>
    <row r="98" spans="1:6">
      <c r="A98" s="4" t="s">
        <v>2493</v>
      </c>
    </row>
    <row r="99" spans="1:6">
      <c r="A99" s="3" t="s">
        <v>2479</v>
      </c>
    </row>
    <row r="100" spans="1:6">
      <c r="A100" s="4" t="s">
        <v>912</v>
      </c>
      <c r="D100" s="5" t="n">
        <v>1384</v>
      </c>
    </row>
    <row r="101" spans="1:6">
      <c r="A101" s="4" t="s">
        <v>723</v>
      </c>
      <c r="B101" s="4" t="s">
        <v>64</v>
      </c>
      <c r="D101" s="5" t="n">
        <v>1392</v>
      </c>
    </row>
    <row r="102" spans="1:6">
      <c r="A102" s="4" t="s">
        <v>2480</v>
      </c>
      <c r="D102" s="5" t="n">
        <v>1392</v>
      </c>
    </row>
    <row r="103" spans="1:6">
      <c r="A103" s="4" t="s">
        <v>2494</v>
      </c>
    </row>
    <row r="104" spans="1:6">
      <c r="A104" s="3" t="s">
        <v>2479</v>
      </c>
    </row>
    <row r="105" spans="1:6">
      <c r="A105" s="4" t="s">
        <v>912</v>
      </c>
      <c r="D105" s="5" t="n">
        <v>14129</v>
      </c>
    </row>
    <row r="106" spans="1:6">
      <c r="A106" s="4" t="s">
        <v>723</v>
      </c>
      <c r="B106" s="4" t="s">
        <v>64</v>
      </c>
      <c r="D106" s="5" t="n">
        <v>14170</v>
      </c>
    </row>
    <row r="107" spans="1:6">
      <c r="A107" s="4" t="s">
        <v>2480</v>
      </c>
      <c r="D107" s="5" t="n">
        <v>14170</v>
      </c>
    </row>
    <row r="108" spans="1:6">
      <c r="A108" s="4" t="s">
        <v>2495</v>
      </c>
    </row>
    <row r="109" spans="1:6">
      <c r="A109" s="3" t="s">
        <v>2479</v>
      </c>
    </row>
    <row r="110" spans="1:6">
      <c r="A110" s="4" t="s">
        <v>912</v>
      </c>
      <c r="D110" s="5" t="n">
        <v>4118</v>
      </c>
    </row>
    <row r="111" spans="1:6">
      <c r="A111" s="4" t="s">
        <v>723</v>
      </c>
      <c r="B111" s="4" t="s">
        <v>64</v>
      </c>
      <c r="D111" s="5" t="n">
        <v>4118</v>
      </c>
    </row>
    <row r="112" spans="1:6">
      <c r="A112" s="4" t="s">
        <v>2480</v>
      </c>
      <c r="D112" s="6" t="n">
        <v>4118</v>
      </c>
    </row>
    <row r="113" spans="1:6"/>
    <row r="114" spans="1:6">
      <c r="A114" s="4" t="s">
        <v>26</v>
      </c>
      <c r="B114" s="4" t="s">
        <v>845</v>
      </c>
    </row>
    <row r="115" spans="1:6">
      <c r="A115" s="4" t="s">
        <v>27</v>
      </c>
      <c r="B115" s="4" t="s">
        <v>846</v>
      </c>
    </row>
    <row r="116" spans="1:6">
      <c r="A116" s="4" t="s">
        <v>41</v>
      </c>
      <c r="B116" s="4" t="s">
        <v>847</v>
      </c>
    </row>
    <row r="117" spans="1:6">
      <c r="A117" s="4" t="s">
        <v>64</v>
      </c>
      <c r="B117" s="4" t="s">
        <v>2496</v>
      </c>
    </row>
  </sheetData>
  <mergeCells count="7">
    <mergeCell ref="A1:B1"/>
    <mergeCell ref="E1:F1"/>
    <mergeCell ref="A113:E113"/>
    <mergeCell ref="B114:E114"/>
    <mergeCell ref="B115:E115"/>
    <mergeCell ref="B116:E116"/>
    <mergeCell ref="B117:E117"/>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4"/>
    <col customWidth="1" max="13" min="13" width="14"/>
    <col customWidth="1" max="14" min="14" width="14"/>
  </cols>
  <sheetData>
    <row r="1" spans="1:14">
      <c r="A1" s="1" t="s">
        <v>2497</v>
      </c>
      <c r="B1" s="2" t="s">
        <v>2</v>
      </c>
      <c r="D1" s="2" t="s">
        <v>667</v>
      </c>
      <c r="E1" s="2" t="s">
        <v>257</v>
      </c>
      <c r="F1" s="2" t="s">
        <v>20</v>
      </c>
      <c r="H1" s="2" t="s">
        <v>89</v>
      </c>
      <c r="I1" s="2" t="s">
        <v>670</v>
      </c>
      <c r="J1" s="2" t="s">
        <v>668</v>
      </c>
      <c r="K1" s="2" t="s">
        <v>21</v>
      </c>
      <c r="M1" s="2" t="s">
        <v>90</v>
      </c>
      <c r="N1" s="2" t="s">
        <v>714</v>
      </c>
    </row>
    <row r="2" spans="1:14">
      <c r="A2" s="3" t="s">
        <v>2498</v>
      </c>
    </row>
    <row r="3" spans="1:14">
      <c r="A3" s="4" t="s">
        <v>32</v>
      </c>
      <c r="B3" s="6" t="n">
        <v>78942</v>
      </c>
      <c r="F3" s="6" t="n">
        <v>81782</v>
      </c>
      <c r="K3" s="6" t="n">
        <v>72318</v>
      </c>
    </row>
    <row r="4" spans="1:14">
      <c r="A4" s="4" t="s">
        <v>33</v>
      </c>
      <c r="B4" s="5" t="n">
        <v>4777</v>
      </c>
      <c r="C4" s="4" t="s">
        <v>26</v>
      </c>
      <c r="F4" s="5" t="n">
        <v>4814</v>
      </c>
      <c r="G4" s="4" t="s">
        <v>27</v>
      </c>
      <c r="H4" s="6" t="n">
        <v>6446</v>
      </c>
      <c r="K4" s="5" t="n">
        <v>5654</v>
      </c>
      <c r="L4" s="4" t="s">
        <v>27</v>
      </c>
      <c r="M4" s="6" t="n">
        <v>6557</v>
      </c>
      <c r="N4" s="6" t="n">
        <v>6002</v>
      </c>
    </row>
    <row r="5" spans="1:14">
      <c r="A5" s="4" t="s">
        <v>653</v>
      </c>
      <c r="B5" s="5" t="n">
        <v>0</v>
      </c>
      <c r="F5" s="5" t="n">
        <v>1230</v>
      </c>
      <c r="H5" s="5" t="n">
        <v>1234</v>
      </c>
      <c r="I5" s="6" t="n">
        <v>1235</v>
      </c>
      <c r="K5" s="5" t="n">
        <v>1246</v>
      </c>
    </row>
    <row r="6" spans="1:14">
      <c r="A6" s="4" t="s">
        <v>43</v>
      </c>
      <c r="B6" s="5" t="n">
        <v>3124</v>
      </c>
      <c r="C6" s="4" t="s">
        <v>26</v>
      </c>
      <c r="F6" s="5" t="n">
        <v>2510</v>
      </c>
      <c r="G6" s="4" t="s">
        <v>27</v>
      </c>
      <c r="K6" s="5" t="n">
        <v>2462</v>
      </c>
      <c r="L6" s="4" t="s">
        <v>27</v>
      </c>
    </row>
    <row r="7" spans="1:14">
      <c r="A7" s="4" t="s">
        <v>45</v>
      </c>
      <c r="B7" s="5" t="n">
        <v>234451</v>
      </c>
      <c r="D7" s="6" t="n">
        <v>230947</v>
      </c>
      <c r="E7" s="6" t="n">
        <v>232256</v>
      </c>
      <c r="F7" s="5" t="n">
        <v>235615</v>
      </c>
      <c r="H7" s="5" t="n">
        <v>230918</v>
      </c>
      <c r="I7" s="5" t="n">
        <v>226712</v>
      </c>
      <c r="J7" s="6" t="n">
        <v>223591</v>
      </c>
      <c r="K7" s="5" t="n">
        <v>216645</v>
      </c>
    </row>
    <row r="8" spans="1:14">
      <c r="A8" s="3" t="s">
        <v>46</v>
      </c>
    </row>
    <row r="9" spans="1:14">
      <c r="A9" s="4" t="s">
        <v>54</v>
      </c>
      <c r="B9" s="5" t="n">
        <v>0</v>
      </c>
      <c r="F9" s="5" t="n">
        <v>3622</v>
      </c>
      <c r="K9" s="5" t="n">
        <v>2904</v>
      </c>
    </row>
    <row r="10" spans="1:14">
      <c r="A10" s="4" t="s">
        <v>57</v>
      </c>
      <c r="B10" s="5" t="n">
        <v>220437</v>
      </c>
      <c r="D10" s="5" t="n">
        <v>215950</v>
      </c>
      <c r="E10" s="5" t="n">
        <v>214650</v>
      </c>
      <c r="F10" s="5" t="n">
        <v>218471</v>
      </c>
      <c r="H10" s="5" t="n">
        <v>215067</v>
      </c>
      <c r="I10" s="5" t="n">
        <v>210938</v>
      </c>
      <c r="J10" s="5" t="n">
        <v>208799</v>
      </c>
      <c r="K10" s="5" t="n">
        <v>201693</v>
      </c>
    </row>
    <row r="11" spans="1:14">
      <c r="A11" s="3" t="s">
        <v>72</v>
      </c>
    </row>
    <row r="12" spans="1:14">
      <c r="A12" s="4" t="s">
        <v>62</v>
      </c>
      <c r="B12" s="5" t="n">
        <v>6</v>
      </c>
      <c r="F12" s="5" t="n">
        <v>6</v>
      </c>
      <c r="K12" s="5" t="n">
        <v>6</v>
      </c>
    </row>
    <row r="13" spans="1:14">
      <c r="A13" s="4" t="s">
        <v>63</v>
      </c>
      <c r="B13" s="5" t="n">
        <v>2025</v>
      </c>
      <c r="F13" s="5" t="n">
        <v>1298</v>
      </c>
      <c r="H13" s="5" t="n">
        <v>998</v>
      </c>
      <c r="I13" s="5" t="n">
        <v>955</v>
      </c>
      <c r="K13" s="5" t="n">
        <v>931</v>
      </c>
      <c r="L13" s="4" t="s">
        <v>41</v>
      </c>
    </row>
    <row r="14" spans="1:14">
      <c r="A14" s="4" t="s">
        <v>66</v>
      </c>
      <c r="B14" s="5" t="n">
        <v>12031</v>
      </c>
      <c r="D14" s="5" t="n">
        <v>12601</v>
      </c>
      <c r="E14" s="5" t="n">
        <v>12437</v>
      </c>
      <c r="F14" s="5" t="n">
        <v>12225</v>
      </c>
      <c r="H14" s="5" t="n">
        <v>11742</v>
      </c>
      <c r="I14" s="5" t="n">
        <v>11732</v>
      </c>
      <c r="J14" s="5" t="n">
        <v>11114</v>
      </c>
      <c r="K14" s="5" t="n">
        <v>11391</v>
      </c>
    </row>
    <row r="15" spans="1:14">
      <c r="A15" s="4" t="s">
        <v>67</v>
      </c>
      <c r="B15" s="5" t="n">
        <v>-1595</v>
      </c>
      <c r="F15" s="5" t="n">
        <v>-108</v>
      </c>
      <c r="H15" s="5" t="n">
        <v>-345</v>
      </c>
      <c r="I15" s="5" t="n">
        <v>-333</v>
      </c>
      <c r="K15" s="5" t="n">
        <v>-921</v>
      </c>
    </row>
    <row r="16" spans="1:14">
      <c r="A16" s="4" t="s">
        <v>68</v>
      </c>
      <c r="B16" s="5" t="n">
        <v>12411</v>
      </c>
      <c r="D16" s="5" t="n">
        <v>13364</v>
      </c>
      <c r="E16" s="5" t="n">
        <v>13547</v>
      </c>
      <c r="F16" s="5" t="n">
        <v>13421</v>
      </c>
      <c r="H16" s="5" t="n">
        <v>12401</v>
      </c>
      <c r="I16" s="5" t="n">
        <v>12360</v>
      </c>
      <c r="J16" s="5" t="n">
        <v>11271</v>
      </c>
      <c r="K16" s="5" t="n">
        <v>11407</v>
      </c>
    </row>
    <row r="17" spans="1:14">
      <c r="A17" s="4" t="s">
        <v>71</v>
      </c>
      <c r="B17" s="6" t="n">
        <v>234451</v>
      </c>
      <c r="D17" s="6" t="n">
        <v>230947</v>
      </c>
      <c r="E17" s="6" t="n">
        <v>232256</v>
      </c>
      <c r="F17" s="5" t="n">
        <v>235615</v>
      </c>
      <c r="H17" s="6" t="n">
        <v>230918</v>
      </c>
      <c r="I17" s="6" t="n">
        <v>226712</v>
      </c>
      <c r="J17" s="6" t="n">
        <v>223591</v>
      </c>
      <c r="K17" s="5" t="n">
        <v>216645</v>
      </c>
    </row>
    <row r="18" spans="1:14">
      <c r="A18" s="4" t="s">
        <v>143</v>
      </c>
    </row>
    <row r="19" spans="1:14">
      <c r="A19" s="3" t="s">
        <v>2498</v>
      </c>
    </row>
    <row r="20" spans="1:14">
      <c r="A20" s="4" t="s">
        <v>2499</v>
      </c>
      <c r="F20" s="5" t="n">
        <v>13772</v>
      </c>
      <c r="K20" s="5" t="n">
        <v>12012</v>
      </c>
    </row>
    <row r="21" spans="1:14">
      <c r="A21" s="4" t="s">
        <v>32</v>
      </c>
      <c r="F21" s="5" t="n">
        <v>13772</v>
      </c>
      <c r="K21" s="5" t="n">
        <v>12012</v>
      </c>
    </row>
    <row r="22" spans="1:14">
      <c r="A22" s="4" t="s">
        <v>33</v>
      </c>
      <c r="F22" s="5" t="n">
        <v>44</v>
      </c>
      <c r="K22" s="5" t="n">
        <v>5</v>
      </c>
    </row>
    <row r="23" spans="1:14">
      <c r="A23" s="4" t="s">
        <v>653</v>
      </c>
      <c r="F23" s="5" t="n">
        <v>1045</v>
      </c>
      <c r="K23" s="5" t="n">
        <v>145</v>
      </c>
    </row>
    <row r="24" spans="1:14">
      <c r="A24" s="4" t="s">
        <v>43</v>
      </c>
      <c r="F24" s="5" t="n">
        <v>1</v>
      </c>
    </row>
    <row r="25" spans="1:14">
      <c r="A25" s="4" t="s">
        <v>2500</v>
      </c>
      <c r="F25" s="5" t="n">
        <v>72</v>
      </c>
      <c r="K25" s="5" t="n">
        <v>58</v>
      </c>
    </row>
    <row r="26" spans="1:14">
      <c r="A26" s="4" t="s">
        <v>45</v>
      </c>
      <c r="F26" s="5" t="n">
        <v>14934</v>
      </c>
      <c r="K26" s="5" t="n">
        <v>12220</v>
      </c>
    </row>
    <row r="27" spans="1:14">
      <c r="A27" s="3" t="s">
        <v>46</v>
      </c>
    </row>
    <row r="28" spans="1:14">
      <c r="A28" s="4" t="s">
        <v>54</v>
      </c>
      <c r="F28" s="5" t="n">
        <v>1484</v>
      </c>
      <c r="K28" s="5" t="n">
        <v>809</v>
      </c>
    </row>
    <row r="29" spans="1:14">
      <c r="A29" s="4" t="s">
        <v>2501</v>
      </c>
      <c r="F29" s="5" t="n">
        <v>29</v>
      </c>
      <c r="K29" s="5" t="n">
        <v>4</v>
      </c>
    </row>
    <row r="30" spans="1:14">
      <c r="A30" s="4" t="s">
        <v>57</v>
      </c>
      <c r="F30" s="5" t="n">
        <v>1513</v>
      </c>
      <c r="K30" s="5" t="n">
        <v>813</v>
      </c>
    </row>
    <row r="31" spans="1:14">
      <c r="A31" s="3" t="s">
        <v>72</v>
      </c>
    </row>
    <row r="32" spans="1:14">
      <c r="A32" s="4" t="s">
        <v>62</v>
      </c>
      <c r="F32" s="5" t="n">
        <v>6</v>
      </c>
      <c r="K32" s="5" t="n">
        <v>6</v>
      </c>
    </row>
    <row r="33" spans="1:14">
      <c r="A33" s="4" t="s">
        <v>63</v>
      </c>
      <c r="F33" s="5" t="n">
        <v>1298</v>
      </c>
      <c r="K33" s="5" t="n">
        <v>931</v>
      </c>
    </row>
    <row r="34" spans="1:14">
      <c r="A34" s="4" t="s">
        <v>66</v>
      </c>
      <c r="F34" s="5" t="n">
        <v>12225</v>
      </c>
      <c r="K34" s="5" t="n">
        <v>11391</v>
      </c>
    </row>
    <row r="35" spans="1:14">
      <c r="A35" s="4" t="s">
        <v>67</v>
      </c>
      <c r="F35" s="5" t="n">
        <v>-108</v>
      </c>
      <c r="K35" s="5" t="n">
        <v>-921</v>
      </c>
    </row>
    <row r="36" spans="1:14">
      <c r="A36" s="4" t="s">
        <v>68</v>
      </c>
      <c r="F36" s="5" t="n">
        <v>13421</v>
      </c>
      <c r="K36" s="5" t="n">
        <v>11407</v>
      </c>
    </row>
    <row r="37" spans="1:14">
      <c r="A37" s="4" t="s">
        <v>71</v>
      </c>
      <c r="F37" s="6" t="n">
        <v>14934</v>
      </c>
      <c r="K37" s="6" t="n">
        <v>12220</v>
      </c>
    </row>
    <row r="38" spans="1:14"/>
    <row r="39" spans="1:14">
      <c r="A39" s="4" t="s">
        <v>26</v>
      </c>
      <c r="B39" s="4" t="s">
        <v>73</v>
      </c>
    </row>
    <row r="40" spans="1:14">
      <c r="A40" s="4" t="s">
        <v>27</v>
      </c>
      <c r="B40" s="4" t="s">
        <v>73</v>
      </c>
    </row>
    <row r="41" spans="1:14">
      <c r="A41" s="4" t="s">
        <v>41</v>
      </c>
      <c r="B41" s="4" t="s">
        <v>75</v>
      </c>
    </row>
  </sheetData>
  <mergeCells count="7">
    <mergeCell ref="B1:C1"/>
    <mergeCell ref="F1:G1"/>
    <mergeCell ref="K1:L1"/>
    <mergeCell ref="A38:N38"/>
    <mergeCell ref="B39:N39"/>
    <mergeCell ref="B40:N40"/>
    <mergeCell ref="B41:N4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02</v>
      </c>
      <c r="B1" s="2" t="s">
        <v>2</v>
      </c>
      <c r="C1" s="2" t="s">
        <v>642</v>
      </c>
      <c r="D1" s="2" t="s">
        <v>20</v>
      </c>
      <c r="E1" s="2" t="s">
        <v>21</v>
      </c>
    </row>
    <row r="2" spans="1:5">
      <c r="A2" s="3" t="s">
        <v>2503</v>
      </c>
    </row>
    <row r="3" spans="1:5">
      <c r="A3" s="4" t="s">
        <v>2504</v>
      </c>
      <c r="B3" s="7" t="n">
        <v>0.01</v>
      </c>
      <c r="C3" s="7" t="n">
        <v>0.01</v>
      </c>
      <c r="D3" s="7" t="n">
        <v>0.01</v>
      </c>
      <c r="E3" s="7" t="n">
        <v>0.01</v>
      </c>
    </row>
    <row r="4" spans="1:5">
      <c r="A4" s="4" t="s">
        <v>81</v>
      </c>
      <c r="B4" s="5" t="n">
        <v>2000000000</v>
      </c>
      <c r="C4" s="5" t="n">
        <v>2000000000</v>
      </c>
      <c r="D4" s="5" t="n">
        <v>2000000000</v>
      </c>
    </row>
    <row r="5" spans="1:5">
      <c r="A5" s="4" t="s">
        <v>82</v>
      </c>
      <c r="B5" s="5" t="n">
        <v>561000000</v>
      </c>
      <c r="C5" s="5" t="n">
        <v>561000000</v>
      </c>
      <c r="D5" s="5" t="n">
        <v>561000000</v>
      </c>
    </row>
    <row r="6" spans="1:5">
      <c r="A6" s="4" t="s">
        <v>83</v>
      </c>
      <c r="B6" s="5" t="n">
        <v>558526870</v>
      </c>
      <c r="D6" s="5" t="n">
        <v>558526870</v>
      </c>
    </row>
    <row r="7" spans="1:5">
      <c r="A7" s="4" t="s">
        <v>143</v>
      </c>
    </row>
    <row r="8" spans="1:5">
      <c r="A8" s="3" t="s">
        <v>2503</v>
      </c>
    </row>
    <row r="9" spans="1:5">
      <c r="A9" s="4" t="s">
        <v>2504</v>
      </c>
      <c r="D9" s="7" t="n">
        <v>0.01</v>
      </c>
      <c r="E9" s="7" t="n">
        <v>0.0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2"/>
    <col customWidth="1" max="16" min="16" width="14"/>
  </cols>
  <sheetData>
    <row r="1" spans="1:16">
      <c r="A1" s="1" t="s">
        <v>2505</v>
      </c>
      <c r="B1" s="2" t="s">
        <v>310</v>
      </c>
      <c r="C1" s="2" t="s">
        <v>87</v>
      </c>
      <c r="I1" s="2" t="s">
        <v>666</v>
      </c>
      <c r="K1" s="2" t="s">
        <v>1</v>
      </c>
      <c r="M1" s="2" t="s">
        <v>88</v>
      </c>
    </row>
    <row r="2" spans="1:16">
      <c r="B2" s="2" t="s">
        <v>21</v>
      </c>
      <c r="C2" s="2" t="s">
        <v>2</v>
      </c>
      <c r="D2" s="2" t="s">
        <v>667</v>
      </c>
      <c r="E2" s="2" t="s">
        <v>257</v>
      </c>
      <c r="F2" s="2" t="s">
        <v>89</v>
      </c>
      <c r="G2" s="2" t="s">
        <v>668</v>
      </c>
      <c r="H2" s="2" t="s">
        <v>669</v>
      </c>
      <c r="I2" s="2" t="s">
        <v>667</v>
      </c>
      <c r="J2" s="2" t="s">
        <v>670</v>
      </c>
      <c r="K2" s="2" t="s">
        <v>2</v>
      </c>
      <c r="L2" s="2" t="s">
        <v>89</v>
      </c>
      <c r="M2" s="2" t="s">
        <v>20</v>
      </c>
      <c r="N2" s="2" t="s">
        <v>21</v>
      </c>
      <c r="P2" s="2" t="s">
        <v>90</v>
      </c>
    </row>
    <row r="3" spans="1:16">
      <c r="A3" s="3" t="s">
        <v>91</v>
      </c>
    </row>
    <row r="4" spans="1:16">
      <c r="A4" s="4" t="s">
        <v>2506</v>
      </c>
      <c r="M4" s="6" t="n">
        <v>3082</v>
      </c>
      <c r="N4" s="6" t="n">
        <v>2665</v>
      </c>
      <c r="P4" s="6" t="n">
        <v>2450</v>
      </c>
    </row>
    <row r="5" spans="1:16">
      <c r="A5" s="4" t="s">
        <v>101</v>
      </c>
      <c r="C5" s="6" t="n">
        <v>135</v>
      </c>
      <c r="F5" s="6" t="n">
        <v>102</v>
      </c>
      <c r="K5" s="6" t="n">
        <v>376</v>
      </c>
      <c r="L5" s="6" t="n">
        <v>356</v>
      </c>
      <c r="M5" s="5" t="n">
        <v>445</v>
      </c>
      <c r="N5" s="5" t="n">
        <v>402</v>
      </c>
      <c r="P5" s="5" t="n">
        <v>419</v>
      </c>
    </row>
    <row r="6" spans="1:16">
      <c r="A6" s="4" t="s">
        <v>102</v>
      </c>
      <c r="C6" s="5" t="n">
        <v>1083</v>
      </c>
      <c r="D6" s="6" t="n">
        <v>2966</v>
      </c>
      <c r="E6" s="6" t="n">
        <v>2874</v>
      </c>
      <c r="F6" s="5" t="n">
        <v>2806</v>
      </c>
      <c r="G6" s="6" t="n">
        <v>2844</v>
      </c>
      <c r="I6" s="6" t="n">
        <v>5840</v>
      </c>
      <c r="J6" s="6" t="n">
        <v>6732</v>
      </c>
      <c r="K6" s="5" t="n">
        <v>6923</v>
      </c>
      <c r="L6" s="5" t="n">
        <v>9538</v>
      </c>
      <c r="M6" s="5" t="n">
        <v>12460</v>
      </c>
      <c r="N6" s="5" t="n">
        <v>11763</v>
      </c>
      <c r="P6" s="5" t="n">
        <v>10043</v>
      </c>
    </row>
    <row r="7" spans="1:16">
      <c r="A7" s="3" t="s">
        <v>2507</v>
      </c>
    </row>
    <row r="8" spans="1:16">
      <c r="A8" s="4" t="s">
        <v>2399</v>
      </c>
      <c r="C8" s="5" t="n">
        <v>65</v>
      </c>
      <c r="F8" s="5" t="n">
        <v>42</v>
      </c>
      <c r="K8" s="5" t="n">
        <v>171</v>
      </c>
      <c r="L8" s="5" t="n">
        <v>115</v>
      </c>
      <c r="M8" s="5" t="n">
        <v>160</v>
      </c>
      <c r="N8" s="5" t="n">
        <v>174</v>
      </c>
      <c r="P8" s="5" t="n">
        <v>136</v>
      </c>
    </row>
    <row r="9" spans="1:16">
      <c r="A9" s="4" t="s">
        <v>110</v>
      </c>
      <c r="C9" s="5" t="n">
        <v>430</v>
      </c>
      <c r="F9" s="5" t="n">
        <v>450</v>
      </c>
      <c r="K9" s="5" t="n">
        <v>1349</v>
      </c>
      <c r="L9" s="5" t="n">
        <v>1608</v>
      </c>
      <c r="M9" s="5" t="n">
        <v>2076</v>
      </c>
      <c r="N9" s="5" t="n">
        <v>1516</v>
      </c>
      <c r="P9" s="5" t="n">
        <v>1585</v>
      </c>
    </row>
    <row r="10" spans="1:16">
      <c r="A10" s="4" t="s">
        <v>113</v>
      </c>
      <c r="C10" s="5" t="n">
        <v>175</v>
      </c>
      <c r="D10" s="5" t="n">
        <v>-61</v>
      </c>
      <c r="E10" s="5" t="n">
        <v>-91</v>
      </c>
      <c r="F10" s="5" t="n">
        <v>59</v>
      </c>
      <c r="G10" s="5" t="n">
        <v>-37</v>
      </c>
      <c r="H10" s="6" t="n">
        <v>-21</v>
      </c>
      <c r="I10" s="5" t="n">
        <v>-152</v>
      </c>
      <c r="J10" s="5" t="n">
        <v>41</v>
      </c>
      <c r="K10" s="5" t="n">
        <v>23</v>
      </c>
      <c r="L10" s="5" t="n">
        <v>100</v>
      </c>
      <c r="M10" s="5" t="n">
        <v>-49</v>
      </c>
      <c r="N10" s="5" t="n">
        <v>-378</v>
      </c>
      <c r="P10" s="5" t="n">
        <v>222</v>
      </c>
    </row>
    <row r="11" spans="1:16">
      <c r="A11" s="4" t="s">
        <v>114</v>
      </c>
      <c r="C11" s="5" t="n">
        <v>-443</v>
      </c>
      <c r="D11" s="5" t="n">
        <v>261</v>
      </c>
      <c r="E11" s="5" t="n">
        <v>337</v>
      </c>
      <c r="F11" s="5" t="n">
        <v>106</v>
      </c>
      <c r="G11" s="5" t="n">
        <v>-184</v>
      </c>
      <c r="I11" s="5" t="n">
        <v>598</v>
      </c>
      <c r="J11" s="5" t="n">
        <v>524</v>
      </c>
      <c r="K11" s="5" t="n">
        <v>155</v>
      </c>
      <c r="L11" s="5" t="n">
        <v>630</v>
      </c>
      <c r="M11" s="5" t="n">
        <v>1257</v>
      </c>
      <c r="N11" s="5" t="n">
        <v>1649</v>
      </c>
      <c r="P11" s="5" t="n">
        <v>650</v>
      </c>
    </row>
    <row r="12" spans="1:16">
      <c r="A12" s="4" t="s">
        <v>2508</v>
      </c>
      <c r="B12" s="6" t="n">
        <v>1254</v>
      </c>
      <c r="C12" s="6" t="n">
        <v>-496</v>
      </c>
      <c r="D12" s="5" t="n">
        <v>164</v>
      </c>
      <c r="E12" s="5" t="n">
        <v>214</v>
      </c>
      <c r="F12" s="6" t="n">
        <v>10</v>
      </c>
      <c r="G12" s="5" t="n">
        <v>-277</v>
      </c>
      <c r="I12" s="5" t="n">
        <v>378</v>
      </c>
      <c r="J12" s="5" t="n">
        <v>341</v>
      </c>
      <c r="K12" s="6" t="n">
        <v>-118</v>
      </c>
      <c r="L12" s="5" t="n">
        <v>351</v>
      </c>
      <c r="M12" s="5" t="n">
        <v>834</v>
      </c>
      <c r="N12" s="5" t="n">
        <v>1254</v>
      </c>
      <c r="P12" s="5" t="n">
        <v>325</v>
      </c>
    </row>
    <row r="13" spans="1:16">
      <c r="A13" s="4" t="s">
        <v>664</v>
      </c>
    </row>
    <row r="14" spans="1:16">
      <c r="A14" s="3" t="s">
        <v>91</v>
      </c>
    </row>
    <row r="15" spans="1:16">
      <c r="A15" s="4" t="s">
        <v>102</v>
      </c>
      <c r="D15" s="5" t="n">
        <v>4</v>
      </c>
      <c r="E15" s="5" t="n">
        <v>39</v>
      </c>
      <c r="G15" s="5" t="n">
        <v>14</v>
      </c>
      <c r="I15" s="5" t="n">
        <v>43</v>
      </c>
      <c r="J15" s="5" t="n">
        <v>20</v>
      </c>
      <c r="L15" s="5" t="n">
        <v>43</v>
      </c>
      <c r="M15" s="5" t="n">
        <v>-54</v>
      </c>
      <c r="N15" s="5" t="n">
        <v>-138</v>
      </c>
      <c r="O15" s="4" t="s">
        <v>678</v>
      </c>
      <c r="P15" s="5" t="n">
        <v>-19</v>
      </c>
    </row>
    <row r="16" spans="1:16">
      <c r="A16" s="3" t="s">
        <v>2507</v>
      </c>
    </row>
    <row r="17" spans="1:16">
      <c r="A17" s="4" t="s">
        <v>113</v>
      </c>
      <c r="D17" s="5" t="n">
        <v>-2</v>
      </c>
      <c r="E17" s="5" t="n">
        <v>-12</v>
      </c>
      <c r="G17" s="5" t="n">
        <v>-7</v>
      </c>
      <c r="I17" s="5" t="n">
        <v>-14</v>
      </c>
      <c r="J17" s="5" t="n">
        <v>-13</v>
      </c>
      <c r="L17" s="5" t="n">
        <v>-63</v>
      </c>
      <c r="M17" s="5" t="n">
        <v>-8</v>
      </c>
      <c r="N17" s="5" t="n">
        <v>-24</v>
      </c>
      <c r="O17" s="4" t="s">
        <v>678</v>
      </c>
      <c r="P17" s="5" t="n">
        <v>10</v>
      </c>
    </row>
    <row r="18" spans="1:16">
      <c r="A18" s="4" t="s">
        <v>114</v>
      </c>
      <c r="D18" s="5" t="n">
        <v>6</v>
      </c>
      <c r="E18" s="5" t="n">
        <v>46</v>
      </c>
      <c r="G18" s="5" t="n">
        <v>13</v>
      </c>
      <c r="I18" s="5" t="n">
        <v>52</v>
      </c>
      <c r="J18" s="5" t="n">
        <v>23</v>
      </c>
      <c r="L18" s="5" t="n">
        <v>159</v>
      </c>
      <c r="M18" s="5" t="n">
        <v>-16</v>
      </c>
      <c r="N18" s="5" t="n">
        <v>79</v>
      </c>
      <c r="O18" s="4" t="s">
        <v>679</v>
      </c>
      <c r="P18" s="5" t="n">
        <v>-9</v>
      </c>
    </row>
    <row r="19" spans="1:16">
      <c r="A19" s="4" t="s">
        <v>2508</v>
      </c>
      <c r="D19" s="6" t="n">
        <v>6</v>
      </c>
      <c r="E19" s="6" t="n">
        <v>46</v>
      </c>
      <c r="G19" s="6" t="n">
        <v>13</v>
      </c>
      <c r="I19" s="6" t="n">
        <v>52</v>
      </c>
      <c r="J19" s="6" t="n">
        <v>23</v>
      </c>
      <c r="L19" s="6" t="n">
        <v>159</v>
      </c>
      <c r="M19" s="5" t="n">
        <v>-16</v>
      </c>
      <c r="N19" s="5" t="n">
        <v>57</v>
      </c>
      <c r="O19" s="4" t="s">
        <v>678</v>
      </c>
      <c r="P19" s="5" t="n">
        <v>-5</v>
      </c>
    </row>
    <row r="20" spans="1:16">
      <c r="A20" s="4" t="s">
        <v>2509</v>
      </c>
    </row>
    <row r="21" spans="1:16">
      <c r="A21" s="3" t="s">
        <v>91</v>
      </c>
    </row>
    <row r="22" spans="1:16">
      <c r="A22" s="4" t="s">
        <v>2510</v>
      </c>
      <c r="M22" s="5" t="n">
        <v>863</v>
      </c>
      <c r="N22" s="5" t="n">
        <v>1293</v>
      </c>
      <c r="P22" s="5" t="n">
        <v>353</v>
      </c>
    </row>
    <row r="23" spans="1:16">
      <c r="A23" s="4" t="s">
        <v>2506</v>
      </c>
      <c r="M23" s="5" t="n">
        <v>8</v>
      </c>
      <c r="N23" s="5" t="n">
        <v>7</v>
      </c>
      <c r="P23" s="5" t="n">
        <v>15</v>
      </c>
    </row>
    <row r="24" spans="1:16">
      <c r="A24" s="4" t="s">
        <v>101</v>
      </c>
      <c r="P24" s="5" t="n">
        <v>2</v>
      </c>
    </row>
    <row r="25" spans="1:16">
      <c r="A25" s="4" t="s">
        <v>102</v>
      </c>
      <c r="M25" s="5" t="n">
        <v>871</v>
      </c>
      <c r="N25" s="5" t="n">
        <v>1300</v>
      </c>
      <c r="P25" s="5" t="n">
        <v>370</v>
      </c>
    </row>
    <row r="26" spans="1:16">
      <c r="A26" s="3" t="s">
        <v>2507</v>
      </c>
    </row>
    <row r="27" spans="1:16">
      <c r="A27" s="4" t="s">
        <v>2399</v>
      </c>
      <c r="M27" s="5" t="n">
        <v>31</v>
      </c>
      <c r="N27" s="5" t="n">
        <v>27</v>
      </c>
      <c r="P27" s="5" t="n">
        <v>23</v>
      </c>
    </row>
    <row r="28" spans="1:16">
      <c r="A28" s="4" t="s">
        <v>110</v>
      </c>
      <c r="M28" s="5" t="n">
        <v>22</v>
      </c>
      <c r="N28" s="5" t="n">
        <v>26</v>
      </c>
      <c r="P28" s="5" t="n">
        <v>24</v>
      </c>
    </row>
    <row r="29" spans="1:16">
      <c r="A29" s="4" t="s">
        <v>2511</v>
      </c>
      <c r="M29" s="5" t="n">
        <v>53</v>
      </c>
      <c r="N29" s="5" t="n">
        <v>53</v>
      </c>
      <c r="P29" s="5" t="n">
        <v>47</v>
      </c>
    </row>
    <row r="30" spans="1:16">
      <c r="A30" s="4" t="s">
        <v>112</v>
      </c>
      <c r="M30" s="5" t="n">
        <v>818</v>
      </c>
      <c r="N30" s="5" t="n">
        <v>1247</v>
      </c>
      <c r="P30" s="5" t="n">
        <v>323</v>
      </c>
    </row>
    <row r="31" spans="1:16">
      <c r="A31" s="4" t="s">
        <v>113</v>
      </c>
      <c r="M31" s="5" t="n">
        <v>16</v>
      </c>
      <c r="N31" s="5" t="n">
        <v>7</v>
      </c>
      <c r="P31" s="5" t="n">
        <v>2</v>
      </c>
    </row>
    <row r="32" spans="1:16">
      <c r="A32" s="4" t="s">
        <v>114</v>
      </c>
      <c r="M32" s="5" t="n">
        <v>834</v>
      </c>
      <c r="N32" s="5" t="n">
        <v>1254</v>
      </c>
      <c r="P32" s="5" t="n">
        <v>325</v>
      </c>
    </row>
    <row r="33" spans="1:16">
      <c r="A33" s="4" t="s">
        <v>2286</v>
      </c>
      <c r="M33" s="5" t="n">
        <v>816</v>
      </c>
      <c r="N33" s="5" t="n">
        <v>-276</v>
      </c>
      <c r="P33" s="5" t="n">
        <v>-937</v>
      </c>
    </row>
    <row r="34" spans="1:16">
      <c r="A34" s="4" t="s">
        <v>2508</v>
      </c>
      <c r="M34" s="6" t="n">
        <v>1647</v>
      </c>
      <c r="N34" s="6" t="n">
        <v>1010</v>
      </c>
      <c r="P34" s="6" t="n">
        <v>-590</v>
      </c>
    </row>
    <row r="35" spans="1:16"/>
    <row r="36" spans="1:16">
      <c r="A36" s="4" t="s">
        <v>26</v>
      </c>
      <c r="B36" s="4" t="s">
        <v>682</v>
      </c>
    </row>
    <row r="37" spans="1:16">
      <c r="A37" s="4" t="s">
        <v>27</v>
      </c>
      <c r="B37" s="4" t="s">
        <v>683</v>
      </c>
    </row>
    <row r="38" spans="1:16">
      <c r="A38" s="4" t="s">
        <v>41</v>
      </c>
      <c r="B38" s="4" t="s">
        <v>684</v>
      </c>
    </row>
  </sheetData>
  <mergeCells count="10">
    <mergeCell ref="A1:A2"/>
    <mergeCell ref="C1:H1"/>
    <mergeCell ref="I1:J1"/>
    <mergeCell ref="K1:L1"/>
    <mergeCell ref="M1:P1"/>
    <mergeCell ref="N2:O2"/>
    <mergeCell ref="A35:P35"/>
    <mergeCell ref="B36:P36"/>
    <mergeCell ref="B37:P37"/>
    <mergeCell ref="B38:P38"/>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V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4"/>
    <col customWidth="1" max="10" min="10" width="15"/>
    <col customWidth="1" max="11" min="11" width="4"/>
    <col customWidth="1" max="12" min="12" width="14"/>
    <col customWidth="1" max="13" min="13" width="4"/>
    <col customWidth="1" max="14" min="14" width="15"/>
    <col customWidth="1" max="15" min="15" width="4"/>
    <col customWidth="1" max="16" min="16" width="14"/>
    <col customWidth="1" max="17" min="17" width="4"/>
    <col customWidth="1" max="18" min="18" width="16"/>
    <col customWidth="1" max="19" min="19" width="4"/>
    <col customWidth="1" max="20" min="20" width="14"/>
    <col customWidth="1" max="21" min="21" width="12"/>
    <col customWidth="1" max="22" min="22" width="14"/>
  </cols>
  <sheetData>
    <row r="1" spans="1:22">
      <c r="A1" s="1" t="s">
        <v>2512</v>
      </c>
      <c r="B1" s="2" t="s">
        <v>87</v>
      </c>
      <c r="J1" s="2" t="s">
        <v>666</v>
      </c>
      <c r="N1" s="2" t="s">
        <v>1</v>
      </c>
      <c r="R1" s="2" t="s">
        <v>88</v>
      </c>
    </row>
    <row r="2" spans="1:22">
      <c r="B2" s="2" t="s">
        <v>2</v>
      </c>
      <c r="D2" s="2" t="s">
        <v>667</v>
      </c>
      <c r="E2" s="2" t="s">
        <v>257</v>
      </c>
      <c r="G2" s="2" t="s">
        <v>89</v>
      </c>
      <c r="H2" s="2" t="s">
        <v>668</v>
      </c>
      <c r="J2" s="2" t="s">
        <v>667</v>
      </c>
      <c r="L2" s="2" t="s">
        <v>670</v>
      </c>
      <c r="N2" s="2" t="s">
        <v>2</v>
      </c>
      <c r="P2" s="2" t="s">
        <v>89</v>
      </c>
      <c r="R2" s="2" t="s">
        <v>20</v>
      </c>
      <c r="T2" s="2" t="s">
        <v>21</v>
      </c>
      <c r="V2" s="2" t="s">
        <v>90</v>
      </c>
    </row>
    <row r="3" spans="1:22">
      <c r="A3" s="3" t="s">
        <v>2513</v>
      </c>
    </row>
    <row r="4" spans="1:22">
      <c r="A4" s="4" t="s">
        <v>116</v>
      </c>
      <c r="B4" s="6" t="n">
        <v>443</v>
      </c>
      <c r="D4" s="6" t="n">
        <v>-261</v>
      </c>
      <c r="E4" s="6" t="n">
        <v>-337</v>
      </c>
      <c r="G4" s="6" t="n">
        <v>-106</v>
      </c>
      <c r="H4" s="6" t="n">
        <v>184</v>
      </c>
      <c r="J4" s="6" t="n">
        <v>-598</v>
      </c>
      <c r="L4" s="6" t="n">
        <v>-524</v>
      </c>
      <c r="N4" s="6" t="n">
        <v>-155</v>
      </c>
      <c r="P4" s="6" t="n">
        <v>-630</v>
      </c>
      <c r="R4" s="6" t="n">
        <v>-1257</v>
      </c>
      <c r="T4" s="6" t="n">
        <v>-1649</v>
      </c>
      <c r="V4" s="6" t="n">
        <v>-650</v>
      </c>
    </row>
    <row r="5" spans="1:22">
      <c r="A5" s="3" t="s">
        <v>187</v>
      </c>
    </row>
    <row r="6" spans="1:22">
      <c r="A6" s="4" t="s">
        <v>202</v>
      </c>
      <c r="N6" s="5" t="n">
        <v>-139</v>
      </c>
      <c r="P6" s="5" t="n">
        <v>253</v>
      </c>
      <c r="R6" s="5" t="n">
        <v>127</v>
      </c>
      <c r="T6" s="5" t="n">
        <v>-128</v>
      </c>
      <c r="V6" s="5" t="n">
        <v>-159</v>
      </c>
    </row>
    <row r="7" spans="1:22">
      <c r="A7" s="4" t="s">
        <v>205</v>
      </c>
      <c r="E7" s="5" t="n">
        <v>-264</v>
      </c>
      <c r="H7" s="5" t="n">
        <v>72</v>
      </c>
      <c r="J7" s="5" t="n">
        <v>-314</v>
      </c>
      <c r="L7" s="5" t="n">
        <v>666</v>
      </c>
      <c r="N7" s="5" t="n">
        <v>-33</v>
      </c>
      <c r="P7" s="5" t="n">
        <v>1044</v>
      </c>
      <c r="R7" s="5" t="n">
        <v>1021</v>
      </c>
      <c r="T7" s="5" t="n">
        <v>-236</v>
      </c>
      <c r="V7" s="5" t="n">
        <v>-192</v>
      </c>
    </row>
    <row r="8" spans="1:22">
      <c r="A8" s="3" t="s">
        <v>2514</v>
      </c>
    </row>
    <row r="9" spans="1:22">
      <c r="A9" s="4" t="s">
        <v>2515</v>
      </c>
      <c r="T9" s="5" t="n">
        <v>-12</v>
      </c>
      <c r="V9" s="5" t="n">
        <v>-275</v>
      </c>
    </row>
    <row r="10" spans="1:22">
      <c r="A10" s="4" t="s">
        <v>2516</v>
      </c>
      <c r="R10" s="5" t="n">
        <v>-55</v>
      </c>
    </row>
    <row r="11" spans="1:22">
      <c r="A11" s="4" t="s">
        <v>220</v>
      </c>
      <c r="N11" s="5" t="n">
        <v>-1056</v>
      </c>
      <c r="P11" s="5" t="n">
        <v>-6568</v>
      </c>
      <c r="R11" s="5" t="n">
        <v>-9689</v>
      </c>
      <c r="T11" s="5" t="n">
        <v>-5768</v>
      </c>
      <c r="V11" s="5" t="n">
        <v>-2141</v>
      </c>
    </row>
    <row r="12" spans="1:22">
      <c r="A12" s="3" t="s">
        <v>2517</v>
      </c>
    </row>
    <row r="13" spans="1:22">
      <c r="A13" s="4" t="s">
        <v>229</v>
      </c>
      <c r="N13" s="5" t="n">
        <v>0</v>
      </c>
      <c r="P13" s="5" t="n">
        <v>109</v>
      </c>
      <c r="R13" s="5" t="n">
        <v>731</v>
      </c>
      <c r="V13" s="5" t="n">
        <v>694</v>
      </c>
    </row>
    <row r="14" spans="1:22">
      <c r="A14" s="4" t="s">
        <v>228</v>
      </c>
      <c r="N14" s="5" t="n">
        <v>-3000</v>
      </c>
      <c r="P14" s="5" t="n">
        <v>-56</v>
      </c>
      <c r="R14" s="5" t="n">
        <v>-56</v>
      </c>
      <c r="T14" s="5" t="n">
        <v>-1752</v>
      </c>
      <c r="V14" s="5" t="n">
        <v>-1454</v>
      </c>
    </row>
    <row r="15" spans="1:22">
      <c r="A15" s="4" t="s">
        <v>181</v>
      </c>
      <c r="N15" s="5" t="n">
        <v>8</v>
      </c>
      <c r="P15" s="5" t="n">
        <v>0</v>
      </c>
      <c r="R15" s="5" t="n">
        <v>318</v>
      </c>
    </row>
    <row r="16" spans="1:22">
      <c r="A16" s="4" t="s">
        <v>240</v>
      </c>
      <c r="N16" s="5" t="n">
        <v>1061</v>
      </c>
      <c r="P16" s="5" t="n">
        <v>6299</v>
      </c>
      <c r="R16" s="5" t="n">
        <v>7806</v>
      </c>
      <c r="T16" s="5" t="n">
        <v>5111</v>
      </c>
      <c r="V16" s="5" t="n">
        <v>2898</v>
      </c>
    </row>
    <row r="17" spans="1:22">
      <c r="A17" s="4" t="s">
        <v>242</v>
      </c>
      <c r="N17" s="5" t="n">
        <v>-37</v>
      </c>
      <c r="P17" s="5" t="n">
        <v>792</v>
      </c>
      <c r="R17" s="5" t="n">
        <v>-840</v>
      </c>
      <c r="T17" s="5" t="n">
        <v>-903</v>
      </c>
      <c r="V17" s="5" t="n">
        <v>555</v>
      </c>
    </row>
    <row r="18" spans="1:22">
      <c r="A18" s="4" t="s">
        <v>243</v>
      </c>
      <c r="E18" s="5" t="n">
        <v>4814</v>
      </c>
      <c r="F18" s="4" t="s">
        <v>26</v>
      </c>
      <c r="H18" s="5" t="n">
        <v>5654</v>
      </c>
      <c r="I18" s="4" t="s">
        <v>26</v>
      </c>
      <c r="J18" s="5" t="n">
        <v>4814</v>
      </c>
      <c r="K18" s="4" t="s">
        <v>26</v>
      </c>
      <c r="L18" s="5" t="n">
        <v>5654</v>
      </c>
      <c r="M18" s="4" t="s">
        <v>26</v>
      </c>
      <c r="N18" s="5" t="n">
        <v>4814</v>
      </c>
      <c r="O18" s="4" t="s">
        <v>26</v>
      </c>
      <c r="P18" s="5" t="n">
        <v>5654</v>
      </c>
      <c r="Q18" s="4" t="s">
        <v>26</v>
      </c>
      <c r="R18" s="5" t="n">
        <v>5654</v>
      </c>
      <c r="S18" s="4" t="s">
        <v>26</v>
      </c>
      <c r="T18" s="5" t="n">
        <v>6557</v>
      </c>
      <c r="V18" s="5" t="n">
        <v>6002</v>
      </c>
    </row>
    <row r="19" spans="1:22">
      <c r="A19" s="4" t="s">
        <v>244</v>
      </c>
      <c r="B19" s="6" t="n">
        <v>4777</v>
      </c>
      <c r="C19" s="4" t="s">
        <v>27</v>
      </c>
      <c r="G19" s="6" t="n">
        <v>6446</v>
      </c>
      <c r="N19" s="5" t="n">
        <v>4777</v>
      </c>
      <c r="O19" s="4" t="s">
        <v>27</v>
      </c>
      <c r="P19" s="5" t="n">
        <v>6446</v>
      </c>
      <c r="R19" s="5" t="n">
        <v>4814</v>
      </c>
      <c r="S19" s="4" t="s">
        <v>26</v>
      </c>
      <c r="T19" s="5" t="n">
        <v>5654</v>
      </c>
      <c r="U19" s="4" t="s">
        <v>26</v>
      </c>
      <c r="V19" s="5" t="n">
        <v>6557</v>
      </c>
    </row>
    <row r="20" spans="1:22">
      <c r="A20" s="4" t="s">
        <v>664</v>
      </c>
    </row>
    <row r="21" spans="1:22">
      <c r="A21" s="3" t="s">
        <v>2513</v>
      </c>
    </row>
    <row r="22" spans="1:22">
      <c r="A22" s="4" t="s">
        <v>116</v>
      </c>
      <c r="D22" s="6" t="n">
        <v>-6</v>
      </c>
      <c r="E22" s="5" t="n">
        <v>-46</v>
      </c>
      <c r="H22" s="5" t="n">
        <v>-13</v>
      </c>
      <c r="J22" s="5" t="n">
        <v>-52</v>
      </c>
      <c r="L22" s="5" t="n">
        <v>-23</v>
      </c>
      <c r="P22" s="5" t="n">
        <v>-159</v>
      </c>
      <c r="R22" s="5" t="n">
        <v>16</v>
      </c>
      <c r="T22" s="5" t="n">
        <v>-79</v>
      </c>
      <c r="U22" s="4" t="s">
        <v>2518</v>
      </c>
      <c r="V22" s="5" t="n">
        <v>9</v>
      </c>
    </row>
    <row r="23" spans="1:22">
      <c r="A23" s="3" t="s">
        <v>187</v>
      </c>
    </row>
    <row r="24" spans="1:22">
      <c r="A24" s="4" t="s">
        <v>205</v>
      </c>
      <c r="E24" s="5" t="n">
        <v>0</v>
      </c>
      <c r="H24" s="5" t="n">
        <v>0</v>
      </c>
      <c r="J24" s="5" t="n">
        <v>0</v>
      </c>
      <c r="L24" s="5" t="n">
        <v>0</v>
      </c>
      <c r="P24" s="5" t="n">
        <v>0</v>
      </c>
      <c r="R24" s="5" t="n">
        <v>0</v>
      </c>
      <c r="T24" s="5" t="n">
        <v>0</v>
      </c>
    </row>
    <row r="25" spans="1:22">
      <c r="A25" s="4" t="s">
        <v>2519</v>
      </c>
    </row>
    <row r="26" spans="1:22">
      <c r="A26" s="3" t="s">
        <v>2513</v>
      </c>
    </row>
    <row r="27" spans="1:22">
      <c r="A27" s="4" t="s">
        <v>116</v>
      </c>
      <c r="R27" s="5" t="n">
        <v>834</v>
      </c>
      <c r="T27" s="5" t="n">
        <v>1254</v>
      </c>
      <c r="V27" s="5" t="n">
        <v>325</v>
      </c>
    </row>
    <row r="28" spans="1:22">
      <c r="A28" s="3" t="s">
        <v>187</v>
      </c>
    </row>
    <row r="29" spans="1:22">
      <c r="A29" s="4" t="s">
        <v>2520</v>
      </c>
      <c r="R29" s="5" t="n">
        <v>-863</v>
      </c>
      <c r="T29" s="5" t="n">
        <v>-1293</v>
      </c>
      <c r="V29" s="5" t="n">
        <v>-353</v>
      </c>
    </row>
    <row r="30" spans="1:22">
      <c r="A30" s="4" t="s">
        <v>2521</v>
      </c>
      <c r="R30" s="5" t="n">
        <v>-14</v>
      </c>
      <c r="T30" s="5" t="n">
        <v>-6</v>
      </c>
      <c r="V30" s="5" t="n">
        <v>-258</v>
      </c>
    </row>
    <row r="31" spans="1:22">
      <c r="A31" s="4" t="s">
        <v>2522</v>
      </c>
      <c r="R31" s="5" t="n">
        <v>20</v>
      </c>
    </row>
    <row r="32" spans="1:22">
      <c r="A32" s="4" t="s">
        <v>202</v>
      </c>
      <c r="R32" s="5" t="n">
        <v>24</v>
      </c>
      <c r="T32" s="5" t="n">
        <v>27</v>
      </c>
      <c r="V32" s="5" t="n">
        <v>23</v>
      </c>
    </row>
    <row r="33" spans="1:22">
      <c r="A33" s="4" t="s">
        <v>205</v>
      </c>
      <c r="R33" s="5" t="n">
        <v>1</v>
      </c>
      <c r="T33" s="5" t="n">
        <v>-18</v>
      </c>
      <c r="V33" s="5" t="n">
        <v>-263</v>
      </c>
    </row>
    <row r="34" spans="1:22">
      <c r="A34" s="3" t="s">
        <v>2514</v>
      </c>
    </row>
    <row r="35" spans="1:22">
      <c r="A35" s="4" t="s">
        <v>217</v>
      </c>
      <c r="V35" s="5" t="n">
        <v>242</v>
      </c>
    </row>
    <row r="36" spans="1:22">
      <c r="A36" s="4" t="s">
        <v>2515</v>
      </c>
      <c r="R36" s="5" t="n">
        <v>-900</v>
      </c>
    </row>
    <row r="37" spans="1:22">
      <c r="A37" s="4" t="s">
        <v>2516</v>
      </c>
      <c r="R37" s="5" t="n">
        <v>-55</v>
      </c>
    </row>
    <row r="38" spans="1:22">
      <c r="A38" s="4" t="s">
        <v>220</v>
      </c>
      <c r="R38" s="5" t="n">
        <v>-955</v>
      </c>
      <c r="V38" s="5" t="n">
        <v>242</v>
      </c>
    </row>
    <row r="39" spans="1:22">
      <c r="A39" s="3" t="s">
        <v>2517</v>
      </c>
    </row>
    <row r="40" spans="1:22">
      <c r="A40" s="4" t="s">
        <v>226</v>
      </c>
      <c r="V40" s="5" t="n">
        <v>1</v>
      </c>
    </row>
    <row r="41" spans="1:22">
      <c r="A41" s="4" t="s">
        <v>229</v>
      </c>
      <c r="R41" s="5" t="n">
        <v>731</v>
      </c>
      <c r="V41" s="5" t="n">
        <v>394</v>
      </c>
    </row>
    <row r="42" spans="1:22">
      <c r="A42" s="4" t="s">
        <v>228</v>
      </c>
      <c r="R42" s="5" t="n">
        <v>-56</v>
      </c>
      <c r="V42" s="5" t="n">
        <v>-933</v>
      </c>
    </row>
    <row r="43" spans="1:22">
      <c r="A43" s="4" t="s">
        <v>181</v>
      </c>
      <c r="R43" s="5" t="n">
        <v>318</v>
      </c>
    </row>
    <row r="44" spans="1:22">
      <c r="A44" s="4" t="s">
        <v>240</v>
      </c>
      <c r="R44" s="5" t="n">
        <v>993</v>
      </c>
      <c r="V44" s="5" t="n">
        <v>-538</v>
      </c>
    </row>
    <row r="45" spans="1:22">
      <c r="A45" s="4" t="s">
        <v>242</v>
      </c>
      <c r="R45" s="5" t="n">
        <v>39</v>
      </c>
      <c r="T45" s="5" t="n">
        <v>-18</v>
      </c>
      <c r="V45" s="5" t="n">
        <v>-559</v>
      </c>
    </row>
    <row r="46" spans="1:22">
      <c r="A46" s="4" t="s">
        <v>243</v>
      </c>
      <c r="E46" s="6" t="n">
        <v>44</v>
      </c>
      <c r="H46" s="6" t="n">
        <v>5</v>
      </c>
      <c r="J46" s="6" t="n">
        <v>44</v>
      </c>
      <c r="L46" s="6" t="n">
        <v>5</v>
      </c>
      <c r="N46" s="6" t="n">
        <v>44</v>
      </c>
      <c r="P46" s="6" t="n">
        <v>5</v>
      </c>
      <c r="R46" s="5" t="n">
        <v>5</v>
      </c>
      <c r="T46" s="5" t="n">
        <v>23</v>
      </c>
      <c r="V46" s="5" t="n">
        <v>582</v>
      </c>
    </row>
    <row r="47" spans="1:22">
      <c r="A47" s="4" t="s">
        <v>244</v>
      </c>
      <c r="R47" s="6" t="n">
        <v>44</v>
      </c>
      <c r="T47" s="6" t="n">
        <v>5</v>
      </c>
      <c r="V47" s="6" t="n">
        <v>23</v>
      </c>
    </row>
    <row r="48" spans="1:22"/>
    <row r="49" spans="1:22">
      <c r="A49" s="4" t="s">
        <v>26</v>
      </c>
      <c r="B49" s="4" t="s">
        <v>73</v>
      </c>
    </row>
    <row r="50" spans="1:22">
      <c r="A50" s="4" t="s">
        <v>27</v>
      </c>
      <c r="B50" s="4" t="s">
        <v>73</v>
      </c>
    </row>
    <row r="51" spans="1:22">
      <c r="A51" s="4" t="s">
        <v>41</v>
      </c>
      <c r="B51" s="4" t="s">
        <v>682</v>
      </c>
    </row>
    <row r="52" spans="1:22">
      <c r="A52" s="4" t="s">
        <v>64</v>
      </c>
      <c r="B52" s="4" t="s">
        <v>683</v>
      </c>
    </row>
    <row r="53" spans="1:22">
      <c r="A53" s="4" t="s">
        <v>2523</v>
      </c>
      <c r="B53" s="4" t="s">
        <v>684</v>
      </c>
    </row>
  </sheetData>
  <mergeCells count="20">
    <mergeCell ref="A1:A2"/>
    <mergeCell ref="B1:I1"/>
    <mergeCell ref="J1:M1"/>
    <mergeCell ref="N1:Q1"/>
    <mergeCell ref="R1:V1"/>
    <mergeCell ref="B2:C2"/>
    <mergeCell ref="E2:F2"/>
    <mergeCell ref="H2:I2"/>
    <mergeCell ref="J2:K2"/>
    <mergeCell ref="L2:M2"/>
    <mergeCell ref="N2:O2"/>
    <mergeCell ref="P2:Q2"/>
    <mergeCell ref="R2:S2"/>
    <mergeCell ref="T2:U2"/>
    <mergeCell ref="A48:V48"/>
    <mergeCell ref="B49:V49"/>
    <mergeCell ref="B50:V50"/>
    <mergeCell ref="B51:V51"/>
    <mergeCell ref="B52:V52"/>
    <mergeCell ref="B53:V53"/>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24</v>
      </c>
      <c r="B1" s="2" t="s">
        <v>20</v>
      </c>
      <c r="C1" s="2" t="s">
        <v>2525</v>
      </c>
      <c r="D1" s="2" t="s">
        <v>2</v>
      </c>
      <c r="E1" s="2" t="s">
        <v>21</v>
      </c>
    </row>
    <row r="2" spans="1:5">
      <c r="A2" s="4" t="s">
        <v>54</v>
      </c>
      <c r="B2" s="6" t="n">
        <v>3622</v>
      </c>
      <c r="D2" s="6" t="n">
        <v>0</v>
      </c>
      <c r="E2" s="6" t="n">
        <v>2904</v>
      </c>
    </row>
    <row r="3" spans="1:5">
      <c r="A3" s="4" t="s">
        <v>2526</v>
      </c>
    </row>
    <row r="4" spans="1:5">
      <c r="A4" s="4" t="s">
        <v>54</v>
      </c>
      <c r="B4" s="6" t="n">
        <v>900</v>
      </c>
    </row>
    <row r="5" spans="1:5">
      <c r="A5" s="4" t="s">
        <v>2527</v>
      </c>
      <c r="B5" s="4" t="s">
        <v>2528</v>
      </c>
    </row>
    <row r="6" spans="1:5">
      <c r="A6" s="4" t="s">
        <v>2529</v>
      </c>
      <c r="B6" s="5" t="n">
        <v>2018</v>
      </c>
    </row>
    <row r="7" spans="1:5">
      <c r="A7" s="4" t="s">
        <v>2530</v>
      </c>
    </row>
    <row r="8" spans="1:5">
      <c r="A8" s="4" t="s">
        <v>54</v>
      </c>
      <c r="C8" s="6" t="n">
        <v>145</v>
      </c>
    </row>
    <row r="9" spans="1:5">
      <c r="A9" s="4" t="s">
        <v>2527</v>
      </c>
      <c r="C9" s="4" t="s">
        <v>1623</v>
      </c>
    </row>
    <row r="10" spans="1:5">
      <c r="A10" s="4" t="s">
        <v>2529</v>
      </c>
      <c r="C10" s="5" t="n">
        <v>202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31</v>
      </c>
      <c r="B1" s="2" t="s">
        <v>20</v>
      </c>
      <c r="C1" s="2" t="s">
        <v>90</v>
      </c>
      <c r="D1" s="2" t="s">
        <v>2</v>
      </c>
      <c r="E1" s="2" t="s">
        <v>89</v>
      </c>
      <c r="F1" s="2" t="s">
        <v>2</v>
      </c>
      <c r="G1" s="2" t="s">
        <v>89</v>
      </c>
      <c r="H1" s="2" t="s">
        <v>20</v>
      </c>
      <c r="I1" s="2" t="s">
        <v>21</v>
      </c>
      <c r="J1" s="2" t="s">
        <v>90</v>
      </c>
      <c r="K1" s="2" t="s">
        <v>2525</v>
      </c>
    </row>
    <row r="2" spans="1:11">
      <c r="A2" s="4" t="s">
        <v>54</v>
      </c>
      <c r="B2" s="6" t="n">
        <v>3622</v>
      </c>
      <c r="D2" s="6" t="n">
        <v>0</v>
      </c>
      <c r="F2" s="6" t="n">
        <v>0</v>
      </c>
      <c r="H2" s="6" t="n">
        <v>3622</v>
      </c>
      <c r="I2" s="6" t="n">
        <v>2904</v>
      </c>
    </row>
    <row r="3" spans="1:11">
      <c r="A3" s="4" t="s">
        <v>108</v>
      </c>
      <c r="D3" s="6" t="n">
        <v>65</v>
      </c>
      <c r="E3" s="6" t="n">
        <v>42</v>
      </c>
      <c r="F3" s="6" t="n">
        <v>171</v>
      </c>
      <c r="G3" s="6" t="n">
        <v>115</v>
      </c>
      <c r="H3" s="5" t="n">
        <v>160</v>
      </c>
      <c r="I3" s="5" t="n">
        <v>174</v>
      </c>
      <c r="J3" s="6" t="n">
        <v>136</v>
      </c>
    </row>
    <row r="4" spans="1:11">
      <c r="A4" s="4" t="s">
        <v>2532</v>
      </c>
    </row>
    <row r="5" spans="1:11">
      <c r="A5" s="4" t="s">
        <v>54</v>
      </c>
      <c r="B5" s="6" t="n">
        <v>100</v>
      </c>
      <c r="H5" s="5" t="n">
        <v>100</v>
      </c>
    </row>
    <row r="6" spans="1:11">
      <c r="A6" s="4" t="s">
        <v>2527</v>
      </c>
      <c r="B6" s="4" t="s">
        <v>1726</v>
      </c>
    </row>
    <row r="7" spans="1:11">
      <c r="A7" s="4" t="s">
        <v>2529</v>
      </c>
      <c r="B7" s="5" t="n">
        <v>2018</v>
      </c>
    </row>
    <row r="8" spans="1:11">
      <c r="A8" s="4" t="s">
        <v>108</v>
      </c>
      <c r="H8" s="5" t="n">
        <v>31</v>
      </c>
      <c r="I8" s="5" t="n">
        <v>27</v>
      </c>
      <c r="J8" s="5" t="n">
        <v>23</v>
      </c>
    </row>
    <row r="9" spans="1:11">
      <c r="A9" s="4" t="s">
        <v>2533</v>
      </c>
    </row>
    <row r="10" spans="1:11">
      <c r="A10" s="4" t="s">
        <v>54</v>
      </c>
      <c r="B10" s="6" t="n">
        <v>622</v>
      </c>
      <c r="H10" s="5" t="n">
        <v>622</v>
      </c>
    </row>
    <row r="11" spans="1:11">
      <c r="A11" s="4" t="s">
        <v>2527</v>
      </c>
      <c r="B11" s="4" t="s">
        <v>1669</v>
      </c>
    </row>
    <row r="12" spans="1:11">
      <c r="A12" s="4" t="s">
        <v>2529</v>
      </c>
      <c r="B12" s="5" t="n">
        <v>2018</v>
      </c>
    </row>
    <row r="13" spans="1:11">
      <c r="A13" s="4" t="s">
        <v>2534</v>
      </c>
    </row>
    <row r="14" spans="1:11">
      <c r="A14" s="4" t="s">
        <v>54</v>
      </c>
      <c r="B14" s="6" t="n">
        <v>10</v>
      </c>
      <c r="H14" s="5" t="n">
        <v>10</v>
      </c>
    </row>
    <row r="15" spans="1:11">
      <c r="A15" s="4" t="s">
        <v>2527</v>
      </c>
      <c r="B15" s="4" t="s">
        <v>1728</v>
      </c>
    </row>
    <row r="16" spans="1:11">
      <c r="A16" s="4" t="s">
        <v>2535</v>
      </c>
    </row>
    <row r="17" spans="1:11">
      <c r="A17" s="4" t="s">
        <v>54</v>
      </c>
      <c r="B17" s="6" t="n">
        <v>387</v>
      </c>
      <c r="C17" s="6" t="n">
        <v>366</v>
      </c>
      <c r="H17" s="6" t="n">
        <v>387</v>
      </c>
      <c r="I17" s="6" t="n">
        <v>387</v>
      </c>
      <c r="J17" s="6" t="n">
        <v>366</v>
      </c>
      <c r="K17" s="6" t="n">
        <v>145</v>
      </c>
    </row>
    <row r="18" spans="1:11">
      <c r="A18" s="4" t="s">
        <v>2527</v>
      </c>
      <c r="B18" s="4" t="s">
        <v>1711</v>
      </c>
      <c r="C18" s="4" t="s">
        <v>1716</v>
      </c>
    </row>
    <row r="19" spans="1:11">
      <c r="A19" s="4" t="s">
        <v>2529</v>
      </c>
      <c r="B19" s="5" t="n">
        <v>2015</v>
      </c>
      <c r="C19" s="5" t="n">
        <v>2022</v>
      </c>
      <c r="H19" s="5" t="n">
        <v>2028</v>
      </c>
    </row>
    <row r="20" spans="1:11">
      <c r="A20" s="4" t="s">
        <v>54</v>
      </c>
      <c r="B20" s="6" t="n">
        <v>56</v>
      </c>
    </row>
    <row r="21" spans="1:11">
      <c r="A21" s="4" t="s">
        <v>2536</v>
      </c>
    </row>
    <row r="22" spans="1:11">
      <c r="A22" s="4" t="s">
        <v>54</v>
      </c>
      <c r="K22" s="6" t="n">
        <v>24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537</v>
      </c>
      <c r="B1" s="2" t="s">
        <v>88</v>
      </c>
    </row>
    <row r="2" spans="1:5">
      <c r="B2" s="2" t="s">
        <v>20</v>
      </c>
      <c r="C2" s="2" t="s">
        <v>21</v>
      </c>
      <c r="D2" s="2" t="s">
        <v>90</v>
      </c>
      <c r="E2" s="2" t="s">
        <v>2</v>
      </c>
    </row>
    <row r="3" spans="1:5">
      <c r="A3" s="3" t="s">
        <v>2538</v>
      </c>
    </row>
    <row r="4" spans="1:5">
      <c r="A4" s="4" t="s">
        <v>2539</v>
      </c>
      <c r="B4" s="6" t="n">
        <v>5919</v>
      </c>
      <c r="C4" s="6" t="n">
        <v>6049</v>
      </c>
    </row>
    <row r="5" spans="1:5">
      <c r="A5" s="4" t="s">
        <v>2540</v>
      </c>
      <c r="B5" s="5" t="n">
        <v>47171</v>
      </c>
      <c r="C5" s="5" t="n">
        <v>41956</v>
      </c>
      <c r="E5" s="6" t="n">
        <v>50066</v>
      </c>
    </row>
    <row r="6" spans="1:5">
      <c r="A6" s="4" t="s">
        <v>2541</v>
      </c>
      <c r="B6" s="5" t="n">
        <v>30330</v>
      </c>
      <c r="C6" s="5" t="n">
        <v>30357</v>
      </c>
    </row>
    <row r="7" spans="1:5">
      <c r="A7" s="4" t="s">
        <v>2542</v>
      </c>
      <c r="B7" s="5" t="n">
        <v>4817</v>
      </c>
      <c r="C7" s="5" t="n">
        <v>4812</v>
      </c>
      <c r="D7" s="6" t="n">
        <v>4698</v>
      </c>
    </row>
    <row r="8" spans="1:5">
      <c r="A8" s="4" t="s">
        <v>1034</v>
      </c>
      <c r="B8" s="5" t="n">
        <v>3296</v>
      </c>
      <c r="C8" s="5" t="n">
        <v>817</v>
      </c>
      <c r="D8" s="5" t="n">
        <v>1046</v>
      </c>
    </row>
    <row r="9" spans="1:5">
      <c r="A9" s="4" t="s">
        <v>2543</v>
      </c>
      <c r="B9" s="5" t="n">
        <v>5361</v>
      </c>
      <c r="C9" s="5" t="n">
        <v>4309</v>
      </c>
      <c r="D9" s="5" t="n">
        <v>4435</v>
      </c>
    </row>
    <row r="10" spans="1:5">
      <c r="A10" s="4" t="s">
        <v>2544</v>
      </c>
      <c r="B10" s="5" t="n">
        <v>-184</v>
      </c>
      <c r="C10" s="5" t="n">
        <v>82</v>
      </c>
      <c r="D10" s="5" t="n">
        <v>-292</v>
      </c>
    </row>
    <row r="11" spans="1:5">
      <c r="A11" s="4" t="s">
        <v>2545</v>
      </c>
      <c r="B11" s="5" t="n">
        <v>5977</v>
      </c>
      <c r="C11" s="5" t="n">
        <v>5345</v>
      </c>
      <c r="D11" s="5" t="n">
        <v>5472</v>
      </c>
    </row>
    <row r="12" spans="1:5">
      <c r="A12" s="4" t="s">
        <v>1089</v>
      </c>
    </row>
    <row r="13" spans="1:5">
      <c r="A13" s="3" t="s">
        <v>2538</v>
      </c>
    </row>
    <row r="14" spans="1:5">
      <c r="A14" s="4" t="s">
        <v>2539</v>
      </c>
      <c r="B14" s="5" t="n">
        <v>2877</v>
      </c>
      <c r="C14" s="5" t="n">
        <v>2587</v>
      </c>
    </row>
    <row r="15" spans="1:5">
      <c r="A15" s="4" t="s">
        <v>2540</v>
      </c>
      <c r="B15" s="5" t="n">
        <v>19414</v>
      </c>
      <c r="C15" s="5" t="n">
        <v>15551</v>
      </c>
    </row>
    <row r="16" spans="1:5">
      <c r="A16" s="4" t="s">
        <v>2541</v>
      </c>
      <c r="B16" s="5" t="n">
        <v>15202</v>
      </c>
      <c r="C16" s="5" t="n">
        <v>14268</v>
      </c>
    </row>
    <row r="17" spans="1:5">
      <c r="A17" s="4" t="s">
        <v>2542</v>
      </c>
      <c r="B17" s="5" t="n">
        <v>2114</v>
      </c>
      <c r="C17" s="5" t="n">
        <v>1980</v>
      </c>
      <c r="D17" s="5" t="n">
        <v>1944</v>
      </c>
    </row>
    <row r="18" spans="1:5">
      <c r="A18" s="4" t="s">
        <v>1034</v>
      </c>
      <c r="B18" s="5" t="n">
        <v>1292</v>
      </c>
      <c r="C18" s="5" t="n">
        <v>-1060</v>
      </c>
      <c r="D18" s="5" t="n">
        <v>-881</v>
      </c>
    </row>
    <row r="19" spans="1:5">
      <c r="A19" s="4" t="s">
        <v>2543</v>
      </c>
      <c r="B19" s="5" t="n">
        <v>2728</v>
      </c>
      <c r="C19" s="5" t="n">
        <v>1195</v>
      </c>
      <c r="D19" s="5" t="n">
        <v>1140</v>
      </c>
    </row>
    <row r="20" spans="1:5">
      <c r="A20" s="4" t="s">
        <v>2544</v>
      </c>
      <c r="B20" s="5" t="n">
        <v>-289</v>
      </c>
      <c r="C20" s="5" t="n">
        <v>-283</v>
      </c>
      <c r="D20" s="5" t="n">
        <v>-294</v>
      </c>
    </row>
    <row r="21" spans="1:5">
      <c r="A21" s="4" t="s">
        <v>2545</v>
      </c>
      <c r="B21" s="5" t="n">
        <v>1291</v>
      </c>
      <c r="C21" s="5" t="n">
        <v>1240</v>
      </c>
      <c r="D21" s="5" t="n">
        <v>1246</v>
      </c>
    </row>
    <row r="22" spans="1:5">
      <c r="A22" s="4" t="s">
        <v>1090</v>
      </c>
    </row>
    <row r="23" spans="1:5">
      <c r="A23" s="3" t="s">
        <v>2538</v>
      </c>
    </row>
    <row r="24" spans="1:5">
      <c r="A24" s="4" t="s">
        <v>2539</v>
      </c>
      <c r="B24" s="5" t="n">
        <v>678</v>
      </c>
      <c r="C24" s="5" t="n">
        <v>614</v>
      </c>
    </row>
    <row r="25" spans="1:5">
      <c r="A25" s="4" t="s">
        <v>2540</v>
      </c>
      <c r="B25" s="5" t="n">
        <v>11318</v>
      </c>
      <c r="C25" s="5" t="n">
        <v>10996</v>
      </c>
    </row>
    <row r="26" spans="1:5">
      <c r="A26" s="4" t="s">
        <v>2541</v>
      </c>
      <c r="B26" s="5" t="n">
        <v>2</v>
      </c>
      <c r="C26" s="5" t="n">
        <v>-2</v>
      </c>
    </row>
    <row r="27" spans="1:5">
      <c r="A27" s="4" t="s">
        <v>2542</v>
      </c>
      <c r="B27" s="5" t="n">
        <v>248</v>
      </c>
      <c r="C27" s="5" t="n">
        <v>217</v>
      </c>
      <c r="D27" s="5" t="n">
        <v>220</v>
      </c>
    </row>
    <row r="28" spans="1:5">
      <c r="A28" s="4" t="s">
        <v>1034</v>
      </c>
      <c r="B28" s="5" t="n">
        <v>523</v>
      </c>
      <c r="C28" s="5" t="n">
        <v>431</v>
      </c>
      <c r="D28" s="5" t="n">
        <v>423</v>
      </c>
    </row>
    <row r="29" spans="1:5">
      <c r="A29" s="4" t="s">
        <v>2543</v>
      </c>
      <c r="B29" s="5" t="n">
        <v>282</v>
      </c>
      <c r="C29" s="5" t="n">
        <v>268</v>
      </c>
      <c r="D29" s="5" t="n">
        <v>260</v>
      </c>
    </row>
    <row r="30" spans="1:5">
      <c r="A30" s="4" t="s">
        <v>2544</v>
      </c>
      <c r="B30" s="5" t="n">
        <v>-61</v>
      </c>
      <c r="C30" s="5" t="n">
        <v>-32</v>
      </c>
      <c r="D30" s="5" t="n">
        <v>-28</v>
      </c>
    </row>
    <row r="31" spans="1:5">
      <c r="A31" s="4" t="s">
        <v>2545</v>
      </c>
      <c r="B31" s="5" t="n">
        <v>526</v>
      </c>
      <c r="C31" s="5" t="n">
        <v>378</v>
      </c>
      <c r="D31" s="5" t="n">
        <v>379</v>
      </c>
    </row>
    <row r="32" spans="1:5">
      <c r="A32" s="4" t="s">
        <v>1066</v>
      </c>
    </row>
    <row r="33" spans="1:5">
      <c r="A33" s="3" t="s">
        <v>2538</v>
      </c>
    </row>
    <row r="34" spans="1:5">
      <c r="A34" s="4" t="s">
        <v>1034</v>
      </c>
      <c r="B34" s="5" t="n">
        <v>118</v>
      </c>
      <c r="C34" s="5" t="n">
        <v>133</v>
      </c>
      <c r="D34" s="5" t="n">
        <v>35</v>
      </c>
    </row>
    <row r="35" spans="1:5">
      <c r="A35" s="4" t="s">
        <v>2545</v>
      </c>
      <c r="B35" s="5" t="n">
        <v>2517</v>
      </c>
      <c r="C35" s="5" t="n">
        <v>2306</v>
      </c>
      <c r="D35" s="5" t="n">
        <v>2394</v>
      </c>
    </row>
    <row r="36" spans="1:5">
      <c r="A36" s="4" t="s">
        <v>1091</v>
      </c>
    </row>
    <row r="37" spans="1:5">
      <c r="A37" s="3" t="s">
        <v>2538</v>
      </c>
    </row>
    <row r="38" spans="1:5">
      <c r="A38" s="4" t="s">
        <v>2539</v>
      </c>
      <c r="B38" s="5" t="n">
        <v>2304</v>
      </c>
      <c r="C38" s="5" t="n">
        <v>2773</v>
      </c>
    </row>
    <row r="39" spans="1:5">
      <c r="A39" s="4" t="s">
        <v>2540</v>
      </c>
      <c r="B39" s="5" t="n">
        <v>13908</v>
      </c>
      <c r="C39" s="5" t="n">
        <v>13617</v>
      </c>
    </row>
    <row r="40" spans="1:5">
      <c r="A40" s="4" t="s">
        <v>2541</v>
      </c>
      <c r="B40" s="5" t="n">
        <v>5444</v>
      </c>
      <c r="C40" s="5" t="n">
        <v>5940</v>
      </c>
    </row>
    <row r="41" spans="1:5">
      <c r="A41" s="4" t="s">
        <v>2542</v>
      </c>
      <c r="B41" s="5" t="n">
        <v>1995</v>
      </c>
      <c r="C41" s="5" t="n">
        <v>2156</v>
      </c>
      <c r="D41" s="5" t="n">
        <v>2024</v>
      </c>
    </row>
    <row r="42" spans="1:5">
      <c r="A42" s="4" t="s">
        <v>1034</v>
      </c>
      <c r="B42" s="5" t="n">
        <v>850</v>
      </c>
      <c r="C42" s="5" t="n">
        <v>763</v>
      </c>
      <c r="D42" s="5" t="n">
        <v>743</v>
      </c>
    </row>
    <row r="43" spans="1:5">
      <c r="A43" s="4" t="s">
        <v>2543</v>
      </c>
      <c r="B43" s="5" t="n">
        <v>1432</v>
      </c>
      <c r="C43" s="5" t="n">
        <v>1940</v>
      </c>
      <c r="D43" s="5" t="n">
        <v>2049</v>
      </c>
    </row>
    <row r="44" spans="1:5">
      <c r="A44" s="4" t="s">
        <v>2544</v>
      </c>
      <c r="B44" s="5" t="n">
        <v>174</v>
      </c>
      <c r="C44" s="5" t="n">
        <v>358</v>
      </c>
      <c r="D44" s="5" t="n">
        <v>-9</v>
      </c>
    </row>
    <row r="45" spans="1:5">
      <c r="A45" s="4" t="s">
        <v>2545</v>
      </c>
      <c r="B45" s="5" t="n">
        <v>939</v>
      </c>
      <c r="C45" s="5" t="n">
        <v>793</v>
      </c>
      <c r="D45" s="5" t="n">
        <v>819</v>
      </c>
    </row>
    <row r="46" spans="1:5">
      <c r="A46" s="4" t="s">
        <v>1092</v>
      </c>
    </row>
    <row r="47" spans="1:5">
      <c r="A47" s="3" t="s">
        <v>2538</v>
      </c>
    </row>
    <row r="48" spans="1:5">
      <c r="A48" s="4" t="s">
        <v>2539</v>
      </c>
      <c r="B48" s="5" t="n">
        <v>60</v>
      </c>
      <c r="C48" s="5" t="n">
        <v>75</v>
      </c>
    </row>
    <row r="49" spans="1:5">
      <c r="A49" s="4" t="s">
        <v>2540</v>
      </c>
      <c r="B49" s="5" t="n">
        <v>2531</v>
      </c>
      <c r="C49" s="5" t="n">
        <v>1792</v>
      </c>
    </row>
    <row r="50" spans="1:5">
      <c r="A50" s="4" t="s">
        <v>2541</v>
      </c>
      <c r="B50" s="5" t="n">
        <v>9682</v>
      </c>
      <c r="C50" s="5" t="n">
        <v>10151</v>
      </c>
    </row>
    <row r="51" spans="1:5">
      <c r="A51" s="4" t="s">
        <v>2542</v>
      </c>
      <c r="B51" s="5" t="n">
        <v>460</v>
      </c>
      <c r="C51" s="5" t="n">
        <v>459</v>
      </c>
      <c r="D51" s="5" t="n">
        <v>510</v>
      </c>
    </row>
    <row r="52" spans="1:5">
      <c r="A52" s="4" t="s">
        <v>1034</v>
      </c>
      <c r="B52" s="5" t="n">
        <v>513</v>
      </c>
      <c r="C52" s="5" t="n">
        <v>550</v>
      </c>
      <c r="D52" s="5" t="n">
        <v>726</v>
      </c>
    </row>
    <row r="53" spans="1:5">
      <c r="A53" s="4" t="s">
        <v>2543</v>
      </c>
      <c r="B53" s="5" t="n">
        <v>919</v>
      </c>
      <c r="C53" s="5" t="n">
        <v>906</v>
      </c>
      <c r="D53" s="5" t="n">
        <v>986</v>
      </c>
    </row>
    <row r="54" spans="1:5">
      <c r="A54" s="4" t="s">
        <v>2544</v>
      </c>
      <c r="B54" s="5" t="n">
        <v>-8</v>
      </c>
      <c r="C54" s="5" t="n">
        <v>39</v>
      </c>
      <c r="D54" s="5" t="n">
        <v>39</v>
      </c>
    </row>
    <row r="55" spans="1:5">
      <c r="A55" s="4" t="s">
        <v>2545</v>
      </c>
      <c r="B55" s="6" t="n">
        <v>704</v>
      </c>
      <c r="C55" s="6" t="n">
        <v>628</v>
      </c>
      <c r="D55" s="6" t="n">
        <v>63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88</v>
      </c>
    </row>
    <row r="2" spans="1:2">
      <c r="B2" s="2" t="s">
        <v>20</v>
      </c>
    </row>
    <row r="3" spans="1:2">
      <c r="A3" s="3" t="s">
        <v>277</v>
      </c>
    </row>
    <row r="4" spans="1:2">
      <c r="A4" s="4" t="s">
        <v>280</v>
      </c>
      <c r="B4" s="4" t="s">
        <v>28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0"/>
    <col customWidth="1" max="2" min="2" width="77"/>
    <col customWidth="1" max="3" min="3" width="16"/>
    <col customWidth="1" max="4" min="4" width="14"/>
    <col customWidth="1" max="5" min="5" width="4"/>
    <col customWidth="1" max="6" min="6" width="14"/>
  </cols>
  <sheetData>
    <row r="1" spans="1:6">
      <c r="A1" s="1" t="s">
        <v>2546</v>
      </c>
      <c r="C1" s="2" t="s">
        <v>88</v>
      </c>
    </row>
    <row r="2" spans="1:6">
      <c r="C2" s="2" t="s">
        <v>20</v>
      </c>
      <c r="D2" s="2" t="s">
        <v>21</v>
      </c>
      <c r="F2" s="2" t="s">
        <v>90</v>
      </c>
    </row>
    <row r="3" spans="1:6">
      <c r="A3" s="3" t="s">
        <v>2547</v>
      </c>
    </row>
    <row r="4" spans="1:6">
      <c r="A4" s="4" t="s">
        <v>2548</v>
      </c>
      <c r="B4" s="4" t="s">
        <v>26</v>
      </c>
      <c r="C4" s="6" t="n">
        <v>1038</v>
      </c>
      <c r="D4" s="6" t="n">
        <v>998</v>
      </c>
      <c r="F4" s="6" t="n">
        <v>982</v>
      </c>
    </row>
    <row r="5" spans="1:6">
      <c r="A5" s="4" t="s">
        <v>2549</v>
      </c>
      <c r="B5" s="4" t="s">
        <v>26</v>
      </c>
      <c r="C5" s="5" t="n">
        <v>139</v>
      </c>
      <c r="D5" s="5" t="n">
        <v>146</v>
      </c>
      <c r="F5" s="5" t="n">
        <v>146</v>
      </c>
    </row>
    <row r="6" spans="1:6">
      <c r="A6" s="4" t="s">
        <v>2550</v>
      </c>
      <c r="B6" s="4" t="s">
        <v>26</v>
      </c>
      <c r="C6" s="5" t="n">
        <v>225</v>
      </c>
      <c r="D6" s="5" t="n">
        <v>231</v>
      </c>
      <c r="F6" s="5" t="n">
        <v>234</v>
      </c>
    </row>
    <row r="7" spans="1:6">
      <c r="A7" s="4" t="s">
        <v>2551</v>
      </c>
      <c r="B7" s="4" t="s">
        <v>26</v>
      </c>
      <c r="C7" s="6" t="n">
        <v>1124</v>
      </c>
      <c r="D7" s="6" t="n">
        <v>1083</v>
      </c>
      <c r="F7" s="6" t="n">
        <v>1070</v>
      </c>
    </row>
    <row r="8" spans="1:6">
      <c r="A8" s="3" t="s">
        <v>2552</v>
      </c>
    </row>
    <row r="9" spans="1:6">
      <c r="A9" s="4" t="s">
        <v>2553</v>
      </c>
      <c r="C9" s="4" t="s">
        <v>1327</v>
      </c>
      <c r="D9" s="4" t="s">
        <v>2554</v>
      </c>
      <c r="E9" s="4" t="s">
        <v>26</v>
      </c>
      <c r="F9" s="4" t="s">
        <v>2555</v>
      </c>
    </row>
    <row r="10" spans="1:6">
      <c r="A10" s="4" t="s">
        <v>2556</v>
      </c>
    </row>
    <row r="11" spans="1:6">
      <c r="A11" s="3" t="s">
        <v>2547</v>
      </c>
    </row>
    <row r="12" spans="1:6">
      <c r="A12" s="4" t="s">
        <v>2548</v>
      </c>
      <c r="B12" s="4" t="s">
        <v>26</v>
      </c>
      <c r="C12" s="6" t="n">
        <v>483010</v>
      </c>
      <c r="D12" s="6" t="n">
        <v>485888</v>
      </c>
      <c r="F12" s="6" t="n">
        <v>492061</v>
      </c>
    </row>
    <row r="13" spans="1:6">
      <c r="A13" s="4" t="s">
        <v>2549</v>
      </c>
      <c r="B13" s="4" t="s">
        <v>26</v>
      </c>
      <c r="C13" s="5" t="n">
        <v>73049</v>
      </c>
      <c r="D13" s="5" t="n">
        <v>77306</v>
      </c>
      <c r="F13" s="5" t="n">
        <v>80536</v>
      </c>
    </row>
    <row r="14" spans="1:6">
      <c r="A14" s="4" t="s">
        <v>2550</v>
      </c>
      <c r="B14" s="4" t="s">
        <v>26</v>
      </c>
      <c r="C14" s="5" t="n">
        <v>31886</v>
      </c>
      <c r="D14" s="5" t="n">
        <v>30688</v>
      </c>
      <c r="F14" s="5" t="n">
        <v>30677</v>
      </c>
    </row>
    <row r="15" spans="1:6">
      <c r="A15" s="4" t="s">
        <v>2551</v>
      </c>
      <c r="B15" s="4" t="s">
        <v>26</v>
      </c>
      <c r="C15" s="6" t="n">
        <v>441847</v>
      </c>
      <c r="D15" s="6" t="n">
        <v>439270</v>
      </c>
      <c r="F15" s="6" t="n">
        <v>442202</v>
      </c>
    </row>
    <row r="16" spans="1:6">
      <c r="A16" s="4" t="s">
        <v>2557</v>
      </c>
      <c r="B16" s="4" t="s">
        <v>26</v>
      </c>
      <c r="C16" s="4" t="s">
        <v>2558</v>
      </c>
      <c r="D16" s="4" t="s">
        <v>727</v>
      </c>
      <c r="F16" s="4" t="s">
        <v>2559</v>
      </c>
    </row>
    <row r="17" spans="1:6">
      <c r="A17" s="3" t="s">
        <v>2552</v>
      </c>
    </row>
    <row r="18" spans="1:6">
      <c r="A18" s="4" t="s">
        <v>2557</v>
      </c>
      <c r="B18" s="4" t="s">
        <v>26</v>
      </c>
      <c r="C18" s="4" t="s">
        <v>2558</v>
      </c>
      <c r="D18" s="4" t="s">
        <v>727</v>
      </c>
      <c r="F18" s="4" t="s">
        <v>2559</v>
      </c>
    </row>
    <row r="19" spans="1:6">
      <c r="A19" s="4" t="s">
        <v>2560</v>
      </c>
    </row>
    <row r="20" spans="1:6">
      <c r="A20" s="3" t="s">
        <v>2547</v>
      </c>
    </row>
    <row r="21" spans="1:6">
      <c r="A21" s="4" t="s">
        <v>2548</v>
      </c>
      <c r="B21" s="4" t="s">
        <v>26</v>
      </c>
      <c r="C21" s="6" t="n">
        <v>984</v>
      </c>
      <c r="D21" s="6" t="n">
        <v>937</v>
      </c>
      <c r="F21" s="6" t="n">
        <v>915</v>
      </c>
    </row>
    <row r="22" spans="1:6">
      <c r="A22" s="4" t="s">
        <v>2549</v>
      </c>
      <c r="B22" s="4" t="s">
        <v>26</v>
      </c>
      <c r="C22" s="5" t="n">
        <v>103</v>
      </c>
      <c r="D22" s="5" t="n">
        <v>106</v>
      </c>
      <c r="F22" s="5" t="n">
        <v>101</v>
      </c>
    </row>
    <row r="23" spans="1:6">
      <c r="A23" s="4" t="s">
        <v>2550</v>
      </c>
      <c r="B23" s="4" t="s">
        <v>26</v>
      </c>
      <c r="C23" s="5" t="n">
        <v>216</v>
      </c>
      <c r="D23" s="5" t="n">
        <v>222</v>
      </c>
      <c r="F23" s="5" t="n">
        <v>224</v>
      </c>
    </row>
    <row r="24" spans="1:6">
      <c r="A24" s="4" t="s">
        <v>2551</v>
      </c>
      <c r="B24" s="4" t="s">
        <v>26</v>
      </c>
      <c r="C24" s="6" t="n">
        <v>1097</v>
      </c>
      <c r="D24" s="6" t="n">
        <v>1053</v>
      </c>
      <c r="F24" s="6" t="n">
        <v>1038</v>
      </c>
    </row>
    <row r="25" spans="1:6">
      <c r="A25" s="3" t="s">
        <v>2552</v>
      </c>
    </row>
    <row r="26" spans="1:6">
      <c r="A26" s="4" t="s">
        <v>2553</v>
      </c>
      <c r="C26" s="4" t="s">
        <v>2561</v>
      </c>
      <c r="D26" s="4" t="s">
        <v>2562</v>
      </c>
      <c r="E26" s="4" t="s">
        <v>26</v>
      </c>
      <c r="F26" s="4" t="s">
        <v>2563</v>
      </c>
    </row>
    <row r="27" spans="1:6">
      <c r="A27" s="4" t="s">
        <v>2560</v>
      </c>
    </row>
    <row r="28" spans="1:6">
      <c r="A28" s="3" t="s">
        <v>2547</v>
      </c>
    </row>
    <row r="29" spans="1:6">
      <c r="A29" s="4" t="s">
        <v>2548</v>
      </c>
      <c r="B29" s="4" t="s">
        <v>26</v>
      </c>
      <c r="C29" s="6" t="n">
        <v>54</v>
      </c>
      <c r="D29" s="6" t="n">
        <v>61</v>
      </c>
      <c r="F29" s="6" t="n">
        <v>67</v>
      </c>
    </row>
    <row r="30" spans="1:6">
      <c r="A30" s="4" t="s">
        <v>2549</v>
      </c>
      <c r="B30" s="4" t="s">
        <v>26</v>
      </c>
      <c r="C30" s="5" t="n">
        <v>36</v>
      </c>
      <c r="D30" s="5" t="n">
        <v>40</v>
      </c>
      <c r="F30" s="5" t="n">
        <v>45</v>
      </c>
    </row>
    <row r="31" spans="1:6">
      <c r="A31" s="4" t="s">
        <v>2550</v>
      </c>
      <c r="B31" s="4" t="s">
        <v>26</v>
      </c>
      <c r="C31" s="5" t="n">
        <v>9</v>
      </c>
      <c r="D31" s="5" t="n">
        <v>9</v>
      </c>
      <c r="F31" s="5" t="n">
        <v>10</v>
      </c>
    </row>
    <row r="32" spans="1:6">
      <c r="A32" s="4" t="s">
        <v>2551</v>
      </c>
      <c r="B32" s="4" t="s">
        <v>26</v>
      </c>
      <c r="C32" s="6" t="n">
        <v>27</v>
      </c>
      <c r="D32" s="6" t="n">
        <v>30</v>
      </c>
      <c r="F32" s="6" t="n">
        <v>32</v>
      </c>
    </row>
    <row r="33" spans="1:6">
      <c r="A33" s="3" t="s">
        <v>2552</v>
      </c>
    </row>
    <row r="34" spans="1:6">
      <c r="A34" s="4" t="s">
        <v>2553</v>
      </c>
      <c r="C34" s="4" t="s">
        <v>2564</v>
      </c>
      <c r="D34" s="4" t="s">
        <v>1742</v>
      </c>
      <c r="E34" s="4" t="s">
        <v>26</v>
      </c>
      <c r="F34" s="4" t="s">
        <v>2565</v>
      </c>
    </row>
    <row r="35" spans="1:6"/>
    <row r="36" spans="1:6">
      <c r="A36" s="4" t="s">
        <v>26</v>
      </c>
      <c r="B36" s="4" t="s">
        <v>2566</v>
      </c>
    </row>
  </sheetData>
  <mergeCells count="5">
    <mergeCell ref="A1:B2"/>
    <mergeCell ref="C1:F1"/>
    <mergeCell ref="D2:E2"/>
    <mergeCell ref="A35:E35"/>
    <mergeCell ref="B36:E36"/>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20"/>
    <col customWidth="1" max="5" min="5" width="14"/>
    <col customWidth="1" max="6" min="6" width="35"/>
    <col customWidth="1" max="7" min="7" width="14"/>
    <col customWidth="1" max="8" min="8" width="27"/>
    <col customWidth="1" max="9" min="9" width="14"/>
  </cols>
  <sheetData>
    <row r="1" spans="1:9">
      <c r="A1" s="1" t="s">
        <v>2567</v>
      </c>
      <c r="B1" s="2" t="s">
        <v>2</v>
      </c>
      <c r="C1" s="2" t="s">
        <v>2568</v>
      </c>
      <c r="D1" s="2" t="s">
        <v>2569</v>
      </c>
      <c r="E1" s="2" t="s">
        <v>257</v>
      </c>
      <c r="F1" s="2" t="s">
        <v>2570</v>
      </c>
      <c r="G1" s="2" t="s">
        <v>89</v>
      </c>
      <c r="H1" s="2" t="s">
        <v>2571</v>
      </c>
      <c r="I1" s="2" t="s">
        <v>21</v>
      </c>
    </row>
    <row r="2" spans="1:9">
      <c r="A2" s="3" t="s">
        <v>2572</v>
      </c>
    </row>
    <row r="3" spans="1:9">
      <c r="A3" s="4" t="s">
        <v>2573</v>
      </c>
      <c r="F3" s="5" t="n">
        <v>4</v>
      </c>
      <c r="H3" s="5" t="n">
        <v>4</v>
      </c>
    </row>
    <row r="4" spans="1:9">
      <c r="A4" s="4" t="s">
        <v>2574</v>
      </c>
      <c r="F4" s="5" t="n">
        <v>3</v>
      </c>
      <c r="H4" s="5" t="n">
        <v>3</v>
      </c>
    </row>
    <row r="5" spans="1:9">
      <c r="A5" s="4" t="s">
        <v>2175</v>
      </c>
    </row>
    <row r="6" spans="1:9">
      <c r="A6" s="3" t="s">
        <v>2572</v>
      </c>
    </row>
    <row r="7" spans="1:9">
      <c r="A7" s="4" t="s">
        <v>2575</v>
      </c>
      <c r="C7" s="5" t="n">
        <v>157837500</v>
      </c>
    </row>
    <row r="8" spans="1:9">
      <c r="A8" s="4" t="s">
        <v>1698</v>
      </c>
      <c r="B8" s="4" t="s">
        <v>2576</v>
      </c>
    </row>
    <row r="9" spans="1:9">
      <c r="A9" s="4" t="s">
        <v>1670</v>
      </c>
    </row>
    <row r="10" spans="1:9">
      <c r="A10" s="3" t="s">
        <v>2572</v>
      </c>
    </row>
    <row r="11" spans="1:9">
      <c r="A11" s="4" t="s">
        <v>1672</v>
      </c>
      <c r="E11" s="4" t="s">
        <v>1072</v>
      </c>
      <c r="F11" s="4" t="s">
        <v>1072</v>
      </c>
      <c r="H11" s="4" t="s">
        <v>1673</v>
      </c>
      <c r="I11" s="4" t="s">
        <v>1674</v>
      </c>
    </row>
    <row r="12" spans="1:9">
      <c r="A12" s="4" t="s">
        <v>1675</v>
      </c>
      <c r="B12" s="4" t="s">
        <v>260</v>
      </c>
      <c r="E12" s="4" t="s">
        <v>260</v>
      </c>
      <c r="F12" s="4" t="s">
        <v>260</v>
      </c>
    </row>
    <row r="13" spans="1:9">
      <c r="A13" s="4" t="s">
        <v>1060</v>
      </c>
    </row>
    <row r="14" spans="1:9">
      <c r="A14" s="3" t="s">
        <v>2572</v>
      </c>
    </row>
    <row r="15" spans="1:9">
      <c r="A15" s="4" t="s">
        <v>1672</v>
      </c>
      <c r="D15" s="4" t="s">
        <v>1745</v>
      </c>
      <c r="F15" s="4" t="s">
        <v>1745</v>
      </c>
      <c r="G15" s="4" t="s">
        <v>1746</v>
      </c>
      <c r="H15" s="4" t="s">
        <v>1747</v>
      </c>
      <c r="I15" s="4" t="s">
        <v>1748</v>
      </c>
    </row>
    <row r="16" spans="1:9">
      <c r="A16" s="4" t="s">
        <v>2577</v>
      </c>
      <c r="D16" s="5" t="n">
        <v>8160000</v>
      </c>
    </row>
    <row r="17" spans="1:9">
      <c r="A17" s="4" t="s">
        <v>1697</v>
      </c>
    </row>
    <row r="18" spans="1:9">
      <c r="A18" s="3" t="s">
        <v>2572</v>
      </c>
    </row>
    <row r="19" spans="1:9">
      <c r="A19" s="4" t="s">
        <v>1698</v>
      </c>
      <c r="D19" s="4" t="s">
        <v>1072</v>
      </c>
    </row>
    <row r="20" spans="1:9">
      <c r="A20" s="4" t="s">
        <v>2577</v>
      </c>
      <c r="D20" s="5" t="n">
        <v>4193458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6"/>
    <col customWidth="1" max="12" min="12" width="14"/>
    <col customWidth="1" max="13" min="13" width="14"/>
  </cols>
  <sheetData>
    <row r="1" spans="1:13">
      <c r="A1" s="1" t="s">
        <v>2578</v>
      </c>
      <c r="B1" s="2" t="s">
        <v>87</v>
      </c>
      <c r="G1" s="2" t="s">
        <v>666</v>
      </c>
      <c r="I1" s="2" t="s">
        <v>1</v>
      </c>
      <c r="K1" s="2" t="s">
        <v>88</v>
      </c>
    </row>
    <row r="2" spans="1:13">
      <c r="B2" s="2" t="s">
        <v>2</v>
      </c>
      <c r="C2" s="2" t="s">
        <v>667</v>
      </c>
      <c r="D2" s="2" t="s">
        <v>257</v>
      </c>
      <c r="E2" s="2" t="s">
        <v>89</v>
      </c>
      <c r="F2" s="2" t="s">
        <v>668</v>
      </c>
      <c r="G2" s="2" t="s">
        <v>667</v>
      </c>
      <c r="H2" s="2" t="s">
        <v>670</v>
      </c>
      <c r="I2" s="2" t="s">
        <v>2</v>
      </c>
      <c r="J2" s="2" t="s">
        <v>89</v>
      </c>
      <c r="K2" s="2" t="s">
        <v>20</v>
      </c>
      <c r="L2" s="2" t="s">
        <v>21</v>
      </c>
      <c r="M2" s="2" t="s">
        <v>90</v>
      </c>
    </row>
    <row r="3" spans="1:13">
      <c r="A3" s="3" t="s">
        <v>2579</v>
      </c>
    </row>
    <row r="4" spans="1:13">
      <c r="A4" s="4" t="s">
        <v>2580</v>
      </c>
      <c r="B4" s="6" t="n">
        <v>-12031</v>
      </c>
      <c r="C4" s="6" t="n">
        <v>-12601</v>
      </c>
      <c r="D4" s="6" t="n">
        <v>-12437</v>
      </c>
      <c r="E4" s="6" t="n">
        <v>-11742</v>
      </c>
      <c r="F4" s="6" t="n">
        <v>-11114</v>
      </c>
      <c r="G4" s="6" t="n">
        <v>-12601</v>
      </c>
      <c r="H4" s="6" t="n">
        <v>-11732</v>
      </c>
      <c r="I4" s="6" t="n">
        <v>-12031</v>
      </c>
      <c r="J4" s="6" t="n">
        <v>-11742</v>
      </c>
      <c r="K4" s="6" t="n">
        <v>-12225</v>
      </c>
      <c r="L4" s="6" t="n">
        <v>-11391</v>
      </c>
    </row>
    <row r="5" spans="1:13">
      <c r="A5" s="4" t="s">
        <v>69</v>
      </c>
      <c r="B5" s="5" t="n">
        <v>1460</v>
      </c>
      <c r="I5" s="5" t="n">
        <v>1460</v>
      </c>
      <c r="K5" s="5" t="n">
        <v>3097</v>
      </c>
      <c r="L5" s="5" t="n">
        <v>3142</v>
      </c>
    </row>
    <row r="6" spans="1:13">
      <c r="A6" s="4" t="s">
        <v>114</v>
      </c>
      <c r="B6" s="5" t="n">
        <v>-443</v>
      </c>
      <c r="C6" s="5" t="n">
        <v>261</v>
      </c>
      <c r="D6" s="5" t="n">
        <v>337</v>
      </c>
      <c r="E6" s="5" t="n">
        <v>106</v>
      </c>
      <c r="F6" s="5" t="n">
        <v>-184</v>
      </c>
      <c r="G6" s="5" t="n">
        <v>598</v>
      </c>
      <c r="H6" s="5" t="n">
        <v>524</v>
      </c>
      <c r="I6" s="5" t="n">
        <v>155</v>
      </c>
      <c r="J6" s="5" t="n">
        <v>630</v>
      </c>
      <c r="K6" s="5" t="n">
        <v>1257</v>
      </c>
      <c r="L6" s="5" t="n">
        <v>1649</v>
      </c>
      <c r="M6" s="6" t="n">
        <v>650</v>
      </c>
    </row>
    <row r="7" spans="1:13">
      <c r="A7" s="4" t="s">
        <v>104</v>
      </c>
      <c r="B7" s="5" t="n">
        <v>318</v>
      </c>
      <c r="C7" s="5" t="n">
        <v>900</v>
      </c>
      <c r="D7" s="5" t="n">
        <v>594</v>
      </c>
      <c r="E7" s="5" t="n">
        <v>1077</v>
      </c>
      <c r="F7" s="5" t="n">
        <v>1091</v>
      </c>
      <c r="G7" s="5" t="n">
        <v>1494</v>
      </c>
      <c r="H7" s="5" t="n">
        <v>2823</v>
      </c>
      <c r="I7" s="5" t="n">
        <v>1812</v>
      </c>
      <c r="J7" s="5" t="n">
        <v>3900</v>
      </c>
      <c r="K7" s="5" t="n">
        <v>4366</v>
      </c>
      <c r="L7" s="5" t="n">
        <v>3342</v>
      </c>
      <c r="M7" s="5" t="n">
        <v>3501</v>
      </c>
    </row>
    <row r="8" spans="1:13">
      <c r="A8" s="4" t="s">
        <v>94</v>
      </c>
      <c r="B8" s="5" t="n">
        <v>-2006</v>
      </c>
      <c r="C8" s="5" t="n">
        <v>-46</v>
      </c>
      <c r="D8" s="5" t="n">
        <v>-236</v>
      </c>
      <c r="E8" s="5" t="n">
        <v>-316</v>
      </c>
      <c r="F8" s="5" t="n">
        <v>-204</v>
      </c>
      <c r="G8" s="5" t="n">
        <v>-282</v>
      </c>
      <c r="H8" s="5" t="n">
        <v>548</v>
      </c>
      <c r="I8" s="5" t="n">
        <v>-2288</v>
      </c>
      <c r="J8" s="5" t="n">
        <v>232</v>
      </c>
      <c r="K8" s="5" t="n">
        <v>214</v>
      </c>
      <c r="L8" s="5" t="n">
        <v>-1848</v>
      </c>
      <c r="M8" s="5" t="n">
        <v>-1404</v>
      </c>
    </row>
    <row r="9" spans="1:13">
      <c r="A9" s="4" t="s">
        <v>1119</v>
      </c>
      <c r="K9" s="5" t="n">
        <v>-503</v>
      </c>
      <c r="L9" s="5" t="n">
        <v>-779</v>
      </c>
    </row>
    <row r="10" spans="1:13">
      <c r="A10" s="4" t="s">
        <v>112</v>
      </c>
      <c r="B10" s="5" t="n">
        <v>-618</v>
      </c>
      <c r="C10" s="5" t="n">
        <v>322</v>
      </c>
      <c r="D10" s="5" t="n">
        <v>428</v>
      </c>
      <c r="E10" s="5" t="n">
        <v>47</v>
      </c>
      <c r="F10" s="5" t="n">
        <v>-147</v>
      </c>
      <c r="G10" s="5" t="n">
        <v>750</v>
      </c>
      <c r="H10" s="5" t="n">
        <v>483</v>
      </c>
      <c r="I10" s="5" t="n">
        <v>132</v>
      </c>
      <c r="J10" s="5" t="n">
        <v>530</v>
      </c>
      <c r="K10" s="5" t="n">
        <v>1306</v>
      </c>
      <c r="L10" s="5" t="n">
        <v>2027</v>
      </c>
      <c r="M10" s="5" t="n">
        <v>428</v>
      </c>
    </row>
    <row r="11" spans="1:13">
      <c r="A11" s="4" t="s">
        <v>2581</v>
      </c>
      <c r="B11" s="5" t="n">
        <v>-951</v>
      </c>
      <c r="C11" s="6" t="n">
        <v>-964</v>
      </c>
      <c r="D11" s="6" t="n">
        <v>-966</v>
      </c>
      <c r="E11" s="6" t="n">
        <v>-953</v>
      </c>
      <c r="F11" s="6" t="n">
        <v>-939</v>
      </c>
      <c r="G11" s="6" t="n">
        <v>-1930</v>
      </c>
      <c r="H11" s="6" t="n">
        <v>-1857</v>
      </c>
      <c r="I11" s="6" t="n">
        <v>-2881</v>
      </c>
      <c r="J11" s="6" t="n">
        <v>-2810</v>
      </c>
      <c r="K11" s="5" t="n">
        <v>-3693</v>
      </c>
      <c r="L11" s="5" t="n">
        <v>-3729</v>
      </c>
      <c r="M11" s="5" t="n">
        <v>-3628</v>
      </c>
    </row>
    <row r="12" spans="1:13">
      <c r="A12" s="4" t="s">
        <v>2582</v>
      </c>
    </row>
    <row r="13" spans="1:13">
      <c r="A13" s="3" t="s">
        <v>2579</v>
      </c>
    </row>
    <row r="14" spans="1:13">
      <c r="A14" s="4" t="s">
        <v>2583</v>
      </c>
      <c r="K14" s="5" t="n">
        <v>46</v>
      </c>
    </row>
    <row r="15" spans="1:13">
      <c r="A15" s="4" t="s">
        <v>2584</v>
      </c>
    </row>
    <row r="16" spans="1:13">
      <c r="A16" s="3" t="s">
        <v>2579</v>
      </c>
    </row>
    <row r="17" spans="1:13">
      <c r="A17" s="4" t="s">
        <v>2580</v>
      </c>
      <c r="K17" s="5" t="n">
        <v>-13</v>
      </c>
    </row>
    <row r="18" spans="1:13">
      <c r="A18" s="4" t="s">
        <v>69</v>
      </c>
      <c r="K18" s="5" t="n">
        <v>19</v>
      </c>
    </row>
    <row r="19" spans="1:13">
      <c r="A19" s="4" t="s">
        <v>2585</v>
      </c>
      <c r="K19" s="5" t="n">
        <v>78</v>
      </c>
    </row>
    <row r="20" spans="1:13">
      <c r="A20" s="4" t="s">
        <v>2586</v>
      </c>
      <c r="K20" s="5" t="n">
        <v>43</v>
      </c>
    </row>
    <row r="21" spans="1:13">
      <c r="A21" s="4" t="s">
        <v>819</v>
      </c>
    </row>
    <row r="22" spans="1:13">
      <c r="A22" s="3" t="s">
        <v>2579</v>
      </c>
    </row>
    <row r="23" spans="1:13">
      <c r="A23" s="4" t="s">
        <v>94</v>
      </c>
      <c r="K23" s="5" t="n">
        <v>159</v>
      </c>
      <c r="L23" s="5" t="n">
        <v>-93</v>
      </c>
      <c r="M23" s="6" t="n">
        <v>-322</v>
      </c>
    </row>
    <row r="24" spans="1:13">
      <c r="A24" s="4" t="s">
        <v>808</v>
      </c>
    </row>
    <row r="25" spans="1:13">
      <c r="A25" s="3" t="s">
        <v>2579</v>
      </c>
    </row>
    <row r="26" spans="1:13">
      <c r="A26" s="4" t="s">
        <v>114</v>
      </c>
      <c r="B26" s="5" t="n">
        <v>-131</v>
      </c>
    </row>
    <row r="27" spans="1:13">
      <c r="A27" s="4" t="s">
        <v>104</v>
      </c>
      <c r="B27" s="5" t="n">
        <v>-673</v>
      </c>
      <c r="K27" s="5" t="n">
        <v>277</v>
      </c>
      <c r="L27" s="5" t="n">
        <v>117</v>
      </c>
    </row>
    <row r="28" spans="1:13">
      <c r="A28" s="4" t="s">
        <v>94</v>
      </c>
      <c r="B28" s="5" t="n">
        <v>-1095</v>
      </c>
    </row>
    <row r="29" spans="1:13">
      <c r="A29" s="4" t="s">
        <v>1119</v>
      </c>
      <c r="B29" s="5" t="n">
        <v>-286</v>
      </c>
      <c r="K29" s="6" t="n">
        <v>112</v>
      </c>
      <c r="L29" s="6" t="n">
        <v>201</v>
      </c>
    </row>
    <row r="30" spans="1:13">
      <c r="A30" s="4" t="s">
        <v>112</v>
      </c>
      <c r="B30" s="5" t="n">
        <v>160</v>
      </c>
    </row>
    <row r="31" spans="1:13">
      <c r="A31" s="4" t="s">
        <v>2581</v>
      </c>
      <c r="B31" s="6" t="n">
        <v>24</v>
      </c>
    </row>
  </sheetData>
  <mergeCells count="5">
    <mergeCell ref="A1:A2"/>
    <mergeCell ref="B1:F1"/>
    <mergeCell ref="G1:H1"/>
    <mergeCell ref="I1:J1"/>
    <mergeCell ref="K1:M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21"/>
    <col customWidth="1" max="5" min="5" width="4"/>
    <col customWidth="1" max="6" min="6" width="21"/>
    <col customWidth="1" max="7" min="7" width="4"/>
  </cols>
  <sheetData>
    <row r="1" spans="1:7">
      <c r="A1" s="1" t="s">
        <v>2587</v>
      </c>
      <c r="B1" s="2" t="s">
        <v>2588</v>
      </c>
      <c r="D1" s="2" t="s">
        <v>646</v>
      </c>
      <c r="F1" s="2" t="s">
        <v>650</v>
      </c>
    </row>
    <row r="2" spans="1:7">
      <c r="A2" s="3" t="s">
        <v>2579</v>
      </c>
    </row>
    <row r="3" spans="1:7">
      <c r="A3" s="4" t="s">
        <v>29</v>
      </c>
      <c r="B3" s="6" t="n">
        <v>1387</v>
      </c>
      <c r="C3" s="4" t="s">
        <v>26</v>
      </c>
      <c r="D3" s="6" t="n">
        <v>1392</v>
      </c>
      <c r="E3" s="4" t="s">
        <v>27</v>
      </c>
      <c r="F3" s="6" t="n">
        <v>1345</v>
      </c>
      <c r="G3" s="4" t="s">
        <v>27</v>
      </c>
    </row>
    <row r="4" spans="1:7">
      <c r="A4" s="4" t="s">
        <v>737</v>
      </c>
      <c r="D4" s="5" t="n">
        <v>1131</v>
      </c>
    </row>
    <row r="5" spans="1:7">
      <c r="A5" s="4" t="s">
        <v>739</v>
      </c>
      <c r="D5" s="5" t="n">
        <v>393</v>
      </c>
      <c r="F5" s="5" t="n">
        <v>36</v>
      </c>
    </row>
    <row r="6" spans="1:7">
      <c r="A6" s="4" t="s">
        <v>25</v>
      </c>
      <c r="B6" s="5" t="n">
        <v>54</v>
      </c>
      <c r="C6" s="4" t="s">
        <v>26</v>
      </c>
      <c r="D6" s="5" t="n">
        <v>390</v>
      </c>
      <c r="E6" s="4" t="s">
        <v>27</v>
      </c>
      <c r="F6" s="5" t="n">
        <v>56</v>
      </c>
      <c r="G6" s="4" t="s">
        <v>27</v>
      </c>
    </row>
    <row r="7" spans="1:7">
      <c r="A7" s="4" t="s">
        <v>57</v>
      </c>
      <c r="D7" s="5" t="n">
        <v>229</v>
      </c>
      <c r="F7" s="5" t="n">
        <v>11</v>
      </c>
    </row>
    <row r="8" spans="1:7">
      <c r="A8" s="4" t="s">
        <v>2589</v>
      </c>
      <c r="B8" s="6" t="n">
        <v>143</v>
      </c>
      <c r="C8" s="4" t="s">
        <v>26</v>
      </c>
      <c r="D8" s="5" t="n">
        <v>626</v>
      </c>
      <c r="E8" s="4" t="s">
        <v>27</v>
      </c>
      <c r="F8" s="6" t="n">
        <v>403</v>
      </c>
      <c r="G8" s="4" t="s">
        <v>27</v>
      </c>
    </row>
    <row r="9" spans="1:7">
      <c r="A9" s="4" t="s">
        <v>785</v>
      </c>
    </row>
    <row r="10" spans="1:7">
      <c r="A10" s="3" t="s">
        <v>2579</v>
      </c>
    </row>
    <row r="11" spans="1:7">
      <c r="A11" s="4" t="s">
        <v>2590</v>
      </c>
      <c r="B11" s="5" t="n">
        <v>1</v>
      </c>
    </row>
    <row r="12" spans="1:7">
      <c r="A12" s="4" t="s">
        <v>739</v>
      </c>
      <c r="B12" s="6" t="n">
        <v>37</v>
      </c>
    </row>
    <row r="13" spans="1:7">
      <c r="A13" s="4" t="s">
        <v>2591</v>
      </c>
    </row>
    <row r="14" spans="1:7">
      <c r="A14" s="3" t="s">
        <v>2579</v>
      </c>
    </row>
    <row r="15" spans="1:7">
      <c r="A15" s="4" t="s">
        <v>25</v>
      </c>
      <c r="B15" s="6" t="n">
        <v>17</v>
      </c>
    </row>
    <row r="16" spans="1:7">
      <c r="A16" s="4" t="s">
        <v>2592</v>
      </c>
      <c r="B16" s="5" t="n">
        <v>2</v>
      </c>
    </row>
    <row r="17" spans="1:7">
      <c r="A17" s="4" t="s">
        <v>2593</v>
      </c>
    </row>
    <row r="18" spans="1:7">
      <c r="A18" s="3" t="s">
        <v>2579</v>
      </c>
    </row>
    <row r="19" spans="1:7">
      <c r="A19" s="4" t="s">
        <v>739</v>
      </c>
      <c r="B19" s="6" t="n">
        <v>121</v>
      </c>
    </row>
    <row r="20" spans="1:7">
      <c r="A20" s="4" t="s">
        <v>57</v>
      </c>
      <c r="B20" s="5" t="n">
        <v>3</v>
      </c>
    </row>
    <row r="21" spans="1:7">
      <c r="A21" s="4" t="s">
        <v>2594</v>
      </c>
      <c r="B21" s="5" t="n">
        <v>21</v>
      </c>
    </row>
    <row r="22" spans="1:7">
      <c r="A22" s="4" t="s">
        <v>785</v>
      </c>
    </row>
    <row r="23" spans="1:7">
      <c r="A23" s="3" t="s">
        <v>2579</v>
      </c>
    </row>
    <row r="24" spans="1:7">
      <c r="A24" s="4" t="s">
        <v>739</v>
      </c>
      <c r="B24" s="5" t="n">
        <v>202</v>
      </c>
    </row>
    <row r="25" spans="1:7">
      <c r="A25" s="4" t="s">
        <v>57</v>
      </c>
      <c r="B25" s="5" t="n">
        <v>6</v>
      </c>
    </row>
    <row r="26" spans="1:7">
      <c r="A26" s="4" t="s">
        <v>2589</v>
      </c>
      <c r="B26" s="5" t="n">
        <v>80</v>
      </c>
    </row>
    <row r="27" spans="1:7">
      <c r="A27" s="4" t="s">
        <v>2595</v>
      </c>
    </row>
    <row r="28" spans="1:7">
      <c r="A28" s="3" t="s">
        <v>2579</v>
      </c>
    </row>
    <row r="29" spans="1:7">
      <c r="A29" s="4" t="s">
        <v>2596</v>
      </c>
      <c r="B29" s="5" t="n">
        <v>783</v>
      </c>
    </row>
    <row r="30" spans="1:7">
      <c r="A30" s="4" t="s">
        <v>2597</v>
      </c>
    </row>
    <row r="31" spans="1:7">
      <c r="A31" s="3" t="s">
        <v>2579</v>
      </c>
    </row>
    <row r="32" spans="1:7">
      <c r="A32" s="4" t="s">
        <v>790</v>
      </c>
      <c r="B32" s="5" t="n">
        <v>166100</v>
      </c>
    </row>
    <row r="33" spans="1:7">
      <c r="A33" s="4" t="s">
        <v>737</v>
      </c>
      <c r="B33" s="5" t="n">
        <v>1200</v>
      </c>
    </row>
    <row r="34" spans="1:7">
      <c r="A34" s="4" t="s">
        <v>2598</v>
      </c>
    </row>
    <row r="35" spans="1:7">
      <c r="A35" s="3" t="s">
        <v>2579</v>
      </c>
    </row>
    <row r="36" spans="1:7">
      <c r="A36" s="4" t="s">
        <v>29</v>
      </c>
      <c r="B36" s="5" t="n">
        <v>1200</v>
      </c>
    </row>
    <row r="37" spans="1:7">
      <c r="A37" s="4" t="s">
        <v>789</v>
      </c>
    </row>
    <row r="38" spans="1:7">
      <c r="A38" s="3" t="s">
        <v>2579</v>
      </c>
    </row>
    <row r="39" spans="1:7">
      <c r="A39" s="4" t="s">
        <v>790</v>
      </c>
      <c r="D39" s="5" t="n">
        <v>53600</v>
      </c>
    </row>
    <row r="40" spans="1:7">
      <c r="A40" s="4" t="s">
        <v>737</v>
      </c>
      <c r="D40" s="14" t="n">
        <v>7.9</v>
      </c>
    </row>
    <row r="41" spans="1:7">
      <c r="A41" s="4" t="s">
        <v>2599</v>
      </c>
    </row>
    <row r="42" spans="1:7">
      <c r="A42" s="3" t="s">
        <v>2579</v>
      </c>
    </row>
    <row r="43" spans="1:7">
      <c r="A43" s="4" t="s">
        <v>790</v>
      </c>
      <c r="B43" s="5" t="n">
        <v>58200</v>
      </c>
    </row>
    <row r="44" spans="1:7">
      <c r="A44" s="4" t="s">
        <v>737</v>
      </c>
      <c r="B44" s="6" t="n">
        <v>6</v>
      </c>
    </row>
    <row r="45" spans="1:7"/>
    <row r="46" spans="1:7">
      <c r="A46" s="4" t="s">
        <v>26</v>
      </c>
      <c r="B46" s="4" t="s">
        <v>73</v>
      </c>
    </row>
    <row r="47" spans="1:7">
      <c r="A47" s="4" t="s">
        <v>27</v>
      </c>
      <c r="B47" s="4" t="s">
        <v>73</v>
      </c>
    </row>
  </sheetData>
  <mergeCells count="6">
    <mergeCell ref="B1:C1"/>
    <mergeCell ref="D1:E1"/>
    <mergeCell ref="F1:G1"/>
    <mergeCell ref="A45:G45"/>
    <mergeCell ref="B46:G46"/>
    <mergeCell ref="B47:G47"/>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07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600</v>
      </c>
      <c r="B1" s="2" t="s">
        <v>1</v>
      </c>
      <c r="C1" s="2" t="s">
        <v>88</v>
      </c>
    </row>
    <row r="2" spans="1:4">
      <c r="B2" s="2" t="s">
        <v>2</v>
      </c>
      <c r="C2" s="2" t="s">
        <v>20</v>
      </c>
      <c r="D2" s="2" t="s">
        <v>21</v>
      </c>
    </row>
    <row r="3" spans="1:4">
      <c r="A3" s="3" t="s">
        <v>2601</v>
      </c>
    </row>
    <row r="4" spans="1:4">
      <c r="A4" s="4" t="s">
        <v>2602</v>
      </c>
      <c r="B4" s="6" t="n">
        <v>379</v>
      </c>
    </row>
    <row r="5" spans="1:4">
      <c r="A5" s="3" t="s">
        <v>2603</v>
      </c>
    </row>
    <row r="6" spans="1:4">
      <c r="A6" s="4" t="s">
        <v>2604</v>
      </c>
      <c r="B6" s="5" t="n">
        <v>379</v>
      </c>
    </row>
    <row r="7" spans="1:4">
      <c r="A7" s="4" t="s">
        <v>953</v>
      </c>
    </row>
    <row r="8" spans="1:4">
      <c r="A8" s="3" t="s">
        <v>2601</v>
      </c>
    </row>
    <row r="9" spans="1:4">
      <c r="A9" s="4" t="s">
        <v>2602</v>
      </c>
      <c r="B9" s="5" t="n">
        <v>9405</v>
      </c>
      <c r="C9" s="6" t="n">
        <v>8386</v>
      </c>
    </row>
    <row r="10" spans="1:4">
      <c r="A10" s="3" t="s">
        <v>2603</v>
      </c>
    </row>
    <row r="11" spans="1:4">
      <c r="A11" s="4" t="s">
        <v>2605</v>
      </c>
      <c r="B11" s="5" t="n">
        <v>27</v>
      </c>
      <c r="C11" s="5" t="n">
        <v>27</v>
      </c>
    </row>
    <row r="12" spans="1:4">
      <c r="A12" s="4" t="s">
        <v>2606</v>
      </c>
      <c r="B12" s="5" t="n">
        <v>9378</v>
      </c>
      <c r="C12" s="5" t="n">
        <v>8359</v>
      </c>
    </row>
    <row r="13" spans="1:4">
      <c r="A13" s="4" t="s">
        <v>2604</v>
      </c>
      <c r="B13" s="5" t="n">
        <v>9405</v>
      </c>
      <c r="C13" s="5" t="n">
        <v>8386</v>
      </c>
    </row>
    <row r="14" spans="1:4">
      <c r="A14" s="4" t="s">
        <v>2607</v>
      </c>
      <c r="B14" s="5" t="n">
        <v>0</v>
      </c>
      <c r="C14" s="5" t="n">
        <v>0</v>
      </c>
    </row>
    <row r="15" spans="1:4">
      <c r="A15" s="4" t="s">
        <v>2608</v>
      </c>
    </row>
    <row r="16" spans="1:4">
      <c r="A16" s="3" t="s">
        <v>452</v>
      </c>
    </row>
    <row r="17" spans="1:4">
      <c r="A17" s="4" t="s">
        <v>2609</v>
      </c>
      <c r="B17" s="5" t="n">
        <v>0</v>
      </c>
      <c r="C17" s="5" t="n">
        <v>0</v>
      </c>
    </row>
    <row r="18" spans="1:4">
      <c r="A18" s="4" t="s">
        <v>2610</v>
      </c>
      <c r="B18" s="5" t="n">
        <v>0</v>
      </c>
      <c r="C18" s="5" t="n">
        <v>0</v>
      </c>
    </row>
    <row r="19" spans="1:4">
      <c r="A19" s="4" t="s">
        <v>2611</v>
      </c>
      <c r="B19" s="5" t="n">
        <v>0</v>
      </c>
      <c r="C19" s="5" t="n">
        <v>0</v>
      </c>
    </row>
    <row r="20" spans="1:4">
      <c r="A20" s="4" t="s">
        <v>2612</v>
      </c>
      <c r="B20" s="5" t="n">
        <v>0</v>
      </c>
      <c r="C20" s="5" t="n">
        <v>0</v>
      </c>
    </row>
    <row r="21" spans="1:4">
      <c r="A21" s="4" t="s">
        <v>2613</v>
      </c>
      <c r="B21" s="5" t="n">
        <v>0</v>
      </c>
      <c r="C21" s="5" t="n">
        <v>0</v>
      </c>
    </row>
    <row r="22" spans="1:4">
      <c r="A22" s="4" t="s">
        <v>2614</v>
      </c>
    </row>
    <row r="23" spans="1:4">
      <c r="A23" s="3" t="s">
        <v>452</v>
      </c>
    </row>
    <row r="24" spans="1:4">
      <c r="A24" s="4" t="s">
        <v>2609</v>
      </c>
      <c r="B24" s="5" t="n">
        <v>27</v>
      </c>
      <c r="C24" s="5" t="n">
        <v>27</v>
      </c>
    </row>
    <row r="25" spans="1:4">
      <c r="A25" s="4" t="s">
        <v>2610</v>
      </c>
      <c r="B25" s="5" t="n">
        <v>27</v>
      </c>
      <c r="C25" s="5" t="n">
        <v>27</v>
      </c>
    </row>
    <row r="26" spans="1:4">
      <c r="A26" s="4" t="s">
        <v>2611</v>
      </c>
      <c r="B26" s="5" t="n">
        <v>-7</v>
      </c>
      <c r="C26" s="5" t="n">
        <v>-8</v>
      </c>
    </row>
    <row r="27" spans="1:4">
      <c r="A27" s="4" t="s">
        <v>2612</v>
      </c>
      <c r="B27" s="5" t="n">
        <v>27</v>
      </c>
      <c r="C27" s="5" t="n">
        <v>27</v>
      </c>
    </row>
    <row r="28" spans="1:4">
      <c r="A28" s="4" t="s">
        <v>2613</v>
      </c>
      <c r="B28" s="5" t="n">
        <v>0</v>
      </c>
      <c r="C28" s="5" t="n">
        <v>2</v>
      </c>
    </row>
    <row r="29" spans="1:4">
      <c r="A29" s="4" t="s">
        <v>2615</v>
      </c>
    </row>
    <row r="30" spans="1:4">
      <c r="A30" s="3" t="s">
        <v>2603</v>
      </c>
    </row>
    <row r="31" spans="1:4">
      <c r="A31" s="4" t="s">
        <v>2605</v>
      </c>
      <c r="B31" s="5" t="n">
        <v>0</v>
      </c>
      <c r="C31" s="5" t="n">
        <v>27</v>
      </c>
    </row>
    <row r="32" spans="1:4">
      <c r="A32" s="4" t="s">
        <v>2616</v>
      </c>
    </row>
    <row r="33" spans="1:4">
      <c r="A33" s="3" t="s">
        <v>2603</v>
      </c>
    </row>
    <row r="34" spans="1:4">
      <c r="A34" s="4" t="s">
        <v>2605</v>
      </c>
      <c r="B34" s="5" t="n">
        <v>0</v>
      </c>
      <c r="C34" s="5" t="n">
        <v>0</v>
      </c>
    </row>
    <row r="35" spans="1:4">
      <c r="A35" s="4" t="s">
        <v>2617</v>
      </c>
    </row>
    <row r="36" spans="1:4">
      <c r="A36" s="3" t="s">
        <v>2603</v>
      </c>
    </row>
    <row r="37" spans="1:4">
      <c r="A37" s="4" t="s">
        <v>2605</v>
      </c>
      <c r="B37" s="5" t="n">
        <v>27</v>
      </c>
      <c r="C37" s="5" t="n">
        <v>0</v>
      </c>
    </row>
    <row r="38" spans="1:4">
      <c r="A38" s="4" t="s">
        <v>2618</v>
      </c>
    </row>
    <row r="39" spans="1:4">
      <c r="A39" s="3" t="s">
        <v>2601</v>
      </c>
    </row>
    <row r="40" spans="1:4">
      <c r="A40" s="4" t="s">
        <v>2602</v>
      </c>
      <c r="B40" s="5" t="n">
        <v>5783</v>
      </c>
      <c r="C40" s="5" t="n">
        <v>5016</v>
      </c>
    </row>
    <row r="41" spans="1:4">
      <c r="A41" s="3" t="s">
        <v>2603</v>
      </c>
    </row>
    <row r="42" spans="1:4">
      <c r="A42" s="4" t="s">
        <v>2604</v>
      </c>
      <c r="B42" s="5" t="n">
        <v>5783</v>
      </c>
      <c r="C42" s="5" t="n">
        <v>5016</v>
      </c>
    </row>
    <row r="43" spans="1:4">
      <c r="A43" s="4" t="s">
        <v>2619</v>
      </c>
    </row>
    <row r="44" spans="1:4">
      <c r="A44" s="3" t="s">
        <v>2601</v>
      </c>
    </row>
    <row r="45" spans="1:4">
      <c r="A45" s="4" t="s">
        <v>2602</v>
      </c>
      <c r="B45" s="5" t="n">
        <v>780</v>
      </c>
      <c r="C45" s="5" t="n">
        <v>792</v>
      </c>
    </row>
    <row r="46" spans="1:4">
      <c r="A46" s="3" t="s">
        <v>2603</v>
      </c>
    </row>
    <row r="47" spans="1:4">
      <c r="A47" s="4" t="s">
        <v>2604</v>
      </c>
      <c r="B47" s="5" t="n">
        <v>780</v>
      </c>
      <c r="C47" s="5" t="n">
        <v>792</v>
      </c>
    </row>
    <row r="48" spans="1:4">
      <c r="A48" s="4" t="s">
        <v>2620</v>
      </c>
    </row>
    <row r="49" spans="1:4">
      <c r="A49" s="3" t="s">
        <v>2601</v>
      </c>
    </row>
    <row r="50" spans="1:4">
      <c r="A50" s="4" t="s">
        <v>2602</v>
      </c>
      <c r="B50" s="5" t="n">
        <v>1739</v>
      </c>
      <c r="C50" s="5" t="n">
        <v>1609</v>
      </c>
    </row>
    <row r="51" spans="1:4">
      <c r="A51" s="3" t="s">
        <v>2603</v>
      </c>
    </row>
    <row r="52" spans="1:4">
      <c r="A52" s="4" t="s">
        <v>2604</v>
      </c>
      <c r="B52" s="5" t="n">
        <v>1739</v>
      </c>
      <c r="C52" s="5" t="n">
        <v>1609</v>
      </c>
    </row>
    <row r="53" spans="1:4">
      <c r="A53" s="4" t="s">
        <v>2621</v>
      </c>
    </row>
    <row r="54" spans="1:4">
      <c r="A54" s="3" t="s">
        <v>2601</v>
      </c>
    </row>
    <row r="55" spans="1:4">
      <c r="A55" s="4" t="s">
        <v>2602</v>
      </c>
      <c r="B55" s="5" t="n">
        <v>925</v>
      </c>
      <c r="C55" s="5" t="n">
        <v>774</v>
      </c>
    </row>
    <row r="56" spans="1:4">
      <c r="A56" s="3" t="s">
        <v>2603</v>
      </c>
    </row>
    <row r="57" spans="1:4">
      <c r="A57" s="4" t="s">
        <v>2604</v>
      </c>
      <c r="B57" s="5" t="n">
        <v>925</v>
      </c>
      <c r="C57" s="5" t="n">
        <v>774</v>
      </c>
    </row>
    <row r="58" spans="1:4">
      <c r="A58" s="4" t="s">
        <v>2622</v>
      </c>
    </row>
    <row r="59" spans="1:4">
      <c r="A59" s="3" t="s">
        <v>2601</v>
      </c>
    </row>
    <row r="60" spans="1:4">
      <c r="A60" s="4" t="s">
        <v>2602</v>
      </c>
      <c r="B60" s="5" t="n">
        <v>178</v>
      </c>
      <c r="C60" s="5" t="n">
        <v>195</v>
      </c>
    </row>
    <row r="61" spans="1:4">
      <c r="A61" s="3" t="s">
        <v>2603</v>
      </c>
    </row>
    <row r="62" spans="1:4">
      <c r="A62" s="4" t="s">
        <v>2604</v>
      </c>
      <c r="B62" s="5" t="n">
        <v>178</v>
      </c>
      <c r="C62" s="5" t="n">
        <v>195</v>
      </c>
    </row>
    <row r="63" spans="1:4">
      <c r="A63" s="4" t="s">
        <v>2623</v>
      </c>
    </row>
    <row r="64" spans="1:4">
      <c r="A64" s="3" t="s">
        <v>2601</v>
      </c>
    </row>
    <row r="65" spans="1:4">
      <c r="A65" s="4" t="s">
        <v>2602</v>
      </c>
      <c r="B65" s="5" t="n">
        <v>0</v>
      </c>
      <c r="C65" s="5" t="n">
        <v>0</v>
      </c>
    </row>
    <row r="66" spans="1:4">
      <c r="A66" s="3" t="s">
        <v>2603</v>
      </c>
    </row>
    <row r="67" spans="1:4">
      <c r="A67" s="4" t="s">
        <v>2604</v>
      </c>
      <c r="B67" s="5" t="n">
        <v>0</v>
      </c>
      <c r="C67" s="5" t="n">
        <v>0</v>
      </c>
    </row>
    <row r="68" spans="1:4">
      <c r="A68" s="4" t="s">
        <v>2624</v>
      </c>
    </row>
    <row r="69" spans="1:4">
      <c r="A69" s="3" t="s">
        <v>2601</v>
      </c>
    </row>
    <row r="70" spans="1:4">
      <c r="A70" s="4" t="s">
        <v>2602</v>
      </c>
      <c r="B70" s="5" t="n">
        <v>1219</v>
      </c>
      <c r="C70" s="5" t="n">
        <v>1153</v>
      </c>
    </row>
    <row r="71" spans="1:4">
      <c r="A71" s="3" t="s">
        <v>2603</v>
      </c>
    </row>
    <row r="72" spans="1:4">
      <c r="A72" s="4" t="s">
        <v>2604</v>
      </c>
      <c r="B72" s="5" t="n">
        <v>1219</v>
      </c>
      <c r="C72" s="5" t="n">
        <v>1153</v>
      </c>
    </row>
    <row r="73" spans="1:4">
      <c r="A73" s="4" t="s">
        <v>2625</v>
      </c>
    </row>
    <row r="74" spans="1:4">
      <c r="A74" s="3" t="s">
        <v>2601</v>
      </c>
    </row>
    <row r="75" spans="1:4">
      <c r="A75" s="4" t="s">
        <v>2602</v>
      </c>
      <c r="B75" s="5" t="n">
        <v>823</v>
      </c>
      <c r="C75" s="5" t="n">
        <v>759</v>
      </c>
    </row>
    <row r="76" spans="1:4">
      <c r="A76" s="3" t="s">
        <v>2603</v>
      </c>
    </row>
    <row r="77" spans="1:4">
      <c r="A77" s="4" t="s">
        <v>2604</v>
      </c>
      <c r="B77" s="5" t="n">
        <v>823</v>
      </c>
      <c r="C77" s="5" t="n">
        <v>759</v>
      </c>
    </row>
    <row r="78" spans="1:4">
      <c r="A78" s="4" t="s">
        <v>2626</v>
      </c>
    </row>
    <row r="79" spans="1:4">
      <c r="A79" s="3" t="s">
        <v>2601</v>
      </c>
    </row>
    <row r="80" spans="1:4">
      <c r="A80" s="4" t="s">
        <v>2602</v>
      </c>
      <c r="B80" s="5" t="n">
        <v>21</v>
      </c>
      <c r="C80" s="5" t="n">
        <v>0</v>
      </c>
    </row>
    <row r="81" spans="1:4">
      <c r="A81" s="3" t="s">
        <v>2603</v>
      </c>
    </row>
    <row r="82" spans="1:4">
      <c r="A82" s="4" t="s">
        <v>2604</v>
      </c>
      <c r="B82" s="5" t="n">
        <v>21</v>
      </c>
      <c r="C82" s="5" t="n">
        <v>0</v>
      </c>
    </row>
    <row r="83" spans="1:4">
      <c r="A83" s="4" t="s">
        <v>2627</v>
      </c>
    </row>
    <row r="84" spans="1:4">
      <c r="A84" s="3" t="s">
        <v>2601</v>
      </c>
    </row>
    <row r="85" spans="1:4">
      <c r="A85" s="4" t="s">
        <v>2602</v>
      </c>
      <c r="B85" s="5" t="n">
        <v>351</v>
      </c>
      <c r="C85" s="5" t="n">
        <v>320</v>
      </c>
    </row>
    <row r="86" spans="1:4">
      <c r="A86" s="3" t="s">
        <v>2603</v>
      </c>
    </row>
    <row r="87" spans="1:4">
      <c r="A87" s="4" t="s">
        <v>2604</v>
      </c>
      <c r="B87" s="5" t="n">
        <v>351</v>
      </c>
      <c r="C87" s="5" t="n">
        <v>320</v>
      </c>
    </row>
    <row r="88" spans="1:4">
      <c r="A88" s="4" t="s">
        <v>2628</v>
      </c>
    </row>
    <row r="89" spans="1:4">
      <c r="A89" s="3" t="s">
        <v>2601</v>
      </c>
    </row>
    <row r="90" spans="1:4">
      <c r="A90" s="4" t="s">
        <v>2602</v>
      </c>
      <c r="B90" s="5" t="n">
        <v>24</v>
      </c>
      <c r="C90" s="5" t="n">
        <v>74</v>
      </c>
    </row>
    <row r="91" spans="1:4">
      <c r="A91" s="3" t="s">
        <v>2603</v>
      </c>
    </row>
    <row r="92" spans="1:4">
      <c r="A92" s="4" t="s">
        <v>2604</v>
      </c>
      <c r="B92" s="5" t="n">
        <v>24</v>
      </c>
      <c r="C92" s="5" t="n">
        <v>74</v>
      </c>
    </row>
    <row r="93" spans="1:4">
      <c r="A93" s="4" t="s">
        <v>2629</v>
      </c>
    </row>
    <row r="94" spans="1:4">
      <c r="A94" s="3" t="s">
        <v>2601</v>
      </c>
    </row>
    <row r="95" spans="1:4">
      <c r="A95" s="4" t="s">
        <v>2602</v>
      </c>
      <c r="B95" s="5" t="n">
        <v>0</v>
      </c>
      <c r="C95" s="5" t="n">
        <v>0</v>
      </c>
    </row>
    <row r="96" spans="1:4">
      <c r="A96" s="3" t="s">
        <v>2603</v>
      </c>
    </row>
    <row r="97" spans="1:4">
      <c r="A97" s="4" t="s">
        <v>2604</v>
      </c>
      <c r="B97" s="5" t="n">
        <v>0</v>
      </c>
      <c r="C97" s="5" t="n">
        <v>0</v>
      </c>
    </row>
    <row r="98" spans="1:4">
      <c r="A98" s="4" t="s">
        <v>2630</v>
      </c>
    </row>
    <row r="99" spans="1:4">
      <c r="A99" s="3" t="s">
        <v>2601</v>
      </c>
    </row>
    <row r="100" spans="1:4">
      <c r="A100" s="4" t="s">
        <v>2602</v>
      </c>
      <c r="B100" s="5" t="n">
        <v>0</v>
      </c>
      <c r="C100" s="5" t="n">
        <v>0</v>
      </c>
    </row>
    <row r="101" spans="1:4">
      <c r="A101" s="3" t="s">
        <v>2603</v>
      </c>
    </row>
    <row r="102" spans="1:4">
      <c r="A102" s="4" t="s">
        <v>2604</v>
      </c>
      <c r="B102" s="5" t="n">
        <v>0</v>
      </c>
      <c r="C102" s="5" t="n">
        <v>0</v>
      </c>
    </row>
    <row r="103" spans="1:4">
      <c r="A103" s="4" t="s">
        <v>2631</v>
      </c>
    </row>
    <row r="104" spans="1:4">
      <c r="A104" s="3" t="s">
        <v>2601</v>
      </c>
    </row>
    <row r="105" spans="1:4">
      <c r="A105" s="4" t="s">
        <v>2602</v>
      </c>
      <c r="B105" s="5" t="n">
        <v>7334</v>
      </c>
      <c r="C105" s="5" t="n">
        <v>6409</v>
      </c>
    </row>
    <row r="106" spans="1:4">
      <c r="A106" s="3" t="s">
        <v>2603</v>
      </c>
    </row>
    <row r="107" spans="1:4">
      <c r="A107" s="4" t="s">
        <v>2604</v>
      </c>
      <c r="B107" s="5" t="n">
        <v>7334</v>
      </c>
      <c r="C107" s="5" t="n">
        <v>6409</v>
      </c>
    </row>
    <row r="108" spans="1:4">
      <c r="A108" s="4" t="s">
        <v>2632</v>
      </c>
    </row>
    <row r="109" spans="1:4">
      <c r="A109" s="3" t="s">
        <v>2601</v>
      </c>
    </row>
    <row r="110" spans="1:4">
      <c r="A110" s="4" t="s">
        <v>2602</v>
      </c>
      <c r="B110" s="5" t="n">
        <v>4739</v>
      </c>
      <c r="C110" s="5" t="n">
        <v>4088</v>
      </c>
    </row>
    <row r="111" spans="1:4">
      <c r="A111" s="3" t="s">
        <v>2603</v>
      </c>
    </row>
    <row r="112" spans="1:4">
      <c r="A112" s="4" t="s">
        <v>2604</v>
      </c>
      <c r="B112" s="5" t="n">
        <v>4739</v>
      </c>
      <c r="C112" s="5" t="n">
        <v>4088</v>
      </c>
    </row>
    <row r="113" spans="1:4">
      <c r="A113" s="4" t="s">
        <v>2633</v>
      </c>
    </row>
    <row r="114" spans="1:4">
      <c r="A114" s="3" t="s">
        <v>2601</v>
      </c>
    </row>
    <row r="115" spans="1:4">
      <c r="A115" s="4" t="s">
        <v>2602</v>
      </c>
      <c r="B115" s="5" t="n">
        <v>649</v>
      </c>
      <c r="C115" s="5" t="n">
        <v>682</v>
      </c>
    </row>
    <row r="116" spans="1:4">
      <c r="A116" s="3" t="s">
        <v>2603</v>
      </c>
    </row>
    <row r="117" spans="1:4">
      <c r="A117" s="4" t="s">
        <v>2604</v>
      </c>
      <c r="B117" s="5" t="n">
        <v>649</v>
      </c>
      <c r="C117" s="5" t="n">
        <v>682</v>
      </c>
    </row>
    <row r="118" spans="1:4">
      <c r="A118" s="4" t="s">
        <v>2634</v>
      </c>
    </row>
    <row r="119" spans="1:4">
      <c r="A119" s="3" t="s">
        <v>2601</v>
      </c>
    </row>
    <row r="120" spans="1:4">
      <c r="A120" s="4" t="s">
        <v>2602</v>
      </c>
      <c r="B120" s="5" t="n">
        <v>1192</v>
      </c>
      <c r="C120" s="5" t="n">
        <v>1066</v>
      </c>
    </row>
    <row r="121" spans="1:4">
      <c r="A121" s="3" t="s">
        <v>2603</v>
      </c>
    </row>
    <row r="122" spans="1:4">
      <c r="A122" s="4" t="s">
        <v>2604</v>
      </c>
      <c r="B122" s="5" t="n">
        <v>1192</v>
      </c>
      <c r="C122" s="5" t="n">
        <v>1066</v>
      </c>
    </row>
    <row r="123" spans="1:4">
      <c r="A123" s="4" t="s">
        <v>2635</v>
      </c>
    </row>
    <row r="124" spans="1:4">
      <c r="A124" s="3" t="s">
        <v>2601</v>
      </c>
    </row>
    <row r="125" spans="1:4">
      <c r="A125" s="4" t="s">
        <v>2602</v>
      </c>
      <c r="B125" s="5" t="n">
        <v>603</v>
      </c>
      <c r="C125" s="5" t="n">
        <v>428</v>
      </c>
    </row>
    <row r="126" spans="1:4">
      <c r="A126" s="3" t="s">
        <v>2603</v>
      </c>
    </row>
    <row r="127" spans="1:4">
      <c r="A127" s="4" t="s">
        <v>2604</v>
      </c>
      <c r="B127" s="5" t="n">
        <v>603</v>
      </c>
      <c r="C127" s="5" t="n">
        <v>428</v>
      </c>
    </row>
    <row r="128" spans="1:4">
      <c r="A128" s="4" t="s">
        <v>2636</v>
      </c>
    </row>
    <row r="129" spans="1:4">
      <c r="A129" s="3" t="s">
        <v>2601</v>
      </c>
    </row>
    <row r="130" spans="1:4">
      <c r="A130" s="4" t="s">
        <v>2602</v>
      </c>
      <c r="B130" s="5" t="n">
        <v>151</v>
      </c>
      <c r="C130" s="5" t="n">
        <v>145</v>
      </c>
    </row>
    <row r="131" spans="1:4">
      <c r="A131" s="3" t="s">
        <v>2603</v>
      </c>
    </row>
    <row r="132" spans="1:4">
      <c r="A132" s="4" t="s">
        <v>2604</v>
      </c>
      <c r="B132" s="5" t="n">
        <v>151</v>
      </c>
      <c r="C132" s="5" t="n">
        <v>145</v>
      </c>
    </row>
    <row r="133" spans="1:4">
      <c r="A133" s="4" t="s">
        <v>2637</v>
      </c>
    </row>
    <row r="134" spans="1:4">
      <c r="A134" s="3" t="s">
        <v>2601</v>
      </c>
    </row>
    <row r="135" spans="1:4">
      <c r="A135" s="4" t="s">
        <v>2602</v>
      </c>
      <c r="B135" s="5" t="n">
        <v>0</v>
      </c>
      <c r="C135" s="5" t="n">
        <v>0</v>
      </c>
    </row>
    <row r="136" spans="1:4">
      <c r="A136" s="3" t="s">
        <v>2603</v>
      </c>
    </row>
    <row r="137" spans="1:4">
      <c r="A137" s="4" t="s">
        <v>2604</v>
      </c>
      <c r="B137" s="5" t="n">
        <v>0</v>
      </c>
      <c r="C137" s="5" t="n">
        <v>0</v>
      </c>
    </row>
    <row r="138" spans="1:4">
      <c r="A138" s="4" t="s">
        <v>2638</v>
      </c>
    </row>
    <row r="139" spans="1:4">
      <c r="A139" s="3" t="s">
        <v>2601</v>
      </c>
    </row>
    <row r="140" spans="1:4">
      <c r="A140" s="4" t="s">
        <v>2602</v>
      </c>
      <c r="B140" s="5" t="n">
        <v>825</v>
      </c>
      <c r="C140" s="5" t="n">
        <v>797</v>
      </c>
    </row>
    <row r="141" spans="1:4">
      <c r="A141" s="3" t="s">
        <v>2603</v>
      </c>
    </row>
    <row r="142" spans="1:4">
      <c r="A142" s="4" t="s">
        <v>2604</v>
      </c>
      <c r="B142" s="5" t="n">
        <v>825</v>
      </c>
      <c r="C142" s="5" t="n">
        <v>797</v>
      </c>
    </row>
    <row r="143" spans="1:4">
      <c r="A143" s="4" t="s">
        <v>2639</v>
      </c>
    </row>
    <row r="144" spans="1:4">
      <c r="A144" s="3" t="s">
        <v>2601</v>
      </c>
    </row>
    <row r="145" spans="1:4">
      <c r="A145" s="4" t="s">
        <v>2602</v>
      </c>
      <c r="B145" s="5" t="n">
        <v>221</v>
      </c>
      <c r="C145" s="5" t="n">
        <v>169</v>
      </c>
    </row>
    <row r="146" spans="1:4">
      <c r="A146" s="3" t="s">
        <v>2603</v>
      </c>
    </row>
    <row r="147" spans="1:4">
      <c r="A147" s="4" t="s">
        <v>2604</v>
      </c>
      <c r="B147" s="5" t="n">
        <v>221</v>
      </c>
      <c r="C147" s="5" t="n">
        <v>169</v>
      </c>
    </row>
    <row r="148" spans="1:4">
      <c r="A148" s="4" t="s">
        <v>2640</v>
      </c>
    </row>
    <row r="149" spans="1:4">
      <c r="A149" s="3" t="s">
        <v>2601</v>
      </c>
    </row>
    <row r="150" spans="1:4">
      <c r="A150" s="4" t="s">
        <v>2602</v>
      </c>
      <c r="B150" s="5" t="n">
        <v>110</v>
      </c>
      <c r="C150" s="5" t="n">
        <v>110</v>
      </c>
    </row>
    <row r="151" spans="1:4">
      <c r="A151" s="3" t="s">
        <v>2603</v>
      </c>
    </row>
    <row r="152" spans="1:4">
      <c r="A152" s="4" t="s">
        <v>2604</v>
      </c>
      <c r="B152" s="5" t="n">
        <v>110</v>
      </c>
      <c r="C152" s="5" t="n">
        <v>110</v>
      </c>
    </row>
    <row r="153" spans="1:4">
      <c r="A153" s="4" t="s">
        <v>2641</v>
      </c>
    </row>
    <row r="154" spans="1:4">
      <c r="A154" s="3" t="s">
        <v>2601</v>
      </c>
    </row>
    <row r="155" spans="1:4">
      <c r="A155" s="4" t="s">
        <v>2602</v>
      </c>
      <c r="B155" s="5" t="n">
        <v>169</v>
      </c>
      <c r="C155" s="5" t="n">
        <v>196</v>
      </c>
    </row>
    <row r="156" spans="1:4">
      <c r="A156" s="3" t="s">
        <v>2603</v>
      </c>
    </row>
    <row r="157" spans="1:4">
      <c r="A157" s="4" t="s">
        <v>2604</v>
      </c>
      <c r="B157" s="5" t="n">
        <v>169</v>
      </c>
      <c r="C157" s="5" t="n">
        <v>196</v>
      </c>
    </row>
    <row r="158" spans="1:4">
      <c r="A158" s="4" t="s">
        <v>2642</v>
      </c>
    </row>
    <row r="159" spans="1:4">
      <c r="A159" s="3" t="s">
        <v>2601</v>
      </c>
    </row>
    <row r="160" spans="1:4">
      <c r="A160" s="4" t="s">
        <v>2602</v>
      </c>
      <c r="B160" s="5" t="n">
        <v>298</v>
      </c>
      <c r="C160" s="5" t="n">
        <v>272</v>
      </c>
    </row>
    <row r="161" spans="1:4">
      <c r="A161" s="3" t="s">
        <v>2603</v>
      </c>
    </row>
    <row r="162" spans="1:4">
      <c r="A162" s="4" t="s">
        <v>2604</v>
      </c>
      <c r="B162" s="5" t="n">
        <v>298</v>
      </c>
      <c r="C162" s="5" t="n">
        <v>272</v>
      </c>
    </row>
    <row r="163" spans="1:4">
      <c r="A163" s="4" t="s">
        <v>2643</v>
      </c>
    </row>
    <row r="164" spans="1:4">
      <c r="A164" s="3" t="s">
        <v>2601</v>
      </c>
    </row>
    <row r="165" spans="1:4">
      <c r="A165" s="4" t="s">
        <v>2602</v>
      </c>
      <c r="B165" s="5" t="n">
        <v>27</v>
      </c>
      <c r="C165" s="5" t="n">
        <v>50</v>
      </c>
    </row>
    <row r="166" spans="1:4">
      <c r="A166" s="3" t="s">
        <v>2603</v>
      </c>
    </row>
    <row r="167" spans="1:4">
      <c r="A167" s="4" t="s">
        <v>2604</v>
      </c>
      <c r="B167" s="5" t="n">
        <v>27</v>
      </c>
      <c r="C167" s="5" t="n">
        <v>50</v>
      </c>
    </row>
    <row r="168" spans="1:4">
      <c r="A168" s="4" t="s">
        <v>2644</v>
      </c>
    </row>
    <row r="169" spans="1:4">
      <c r="A169" s="3" t="s">
        <v>2601</v>
      </c>
    </row>
    <row r="170" spans="1:4">
      <c r="A170" s="4" t="s">
        <v>2602</v>
      </c>
      <c r="B170" s="5" t="n">
        <v>0</v>
      </c>
      <c r="C170" s="5" t="n">
        <v>0</v>
      </c>
    </row>
    <row r="171" spans="1:4">
      <c r="A171" s="3" t="s">
        <v>2603</v>
      </c>
    </row>
    <row r="172" spans="1:4">
      <c r="A172" s="4" t="s">
        <v>2604</v>
      </c>
      <c r="B172" s="5" t="n">
        <v>0</v>
      </c>
      <c r="C172" s="5" t="n">
        <v>0</v>
      </c>
    </row>
    <row r="173" spans="1:4">
      <c r="A173" s="4" t="s">
        <v>2645</v>
      </c>
    </row>
    <row r="174" spans="1:4">
      <c r="A174" s="3" t="s">
        <v>2601</v>
      </c>
    </row>
    <row r="175" spans="1:4">
      <c r="A175" s="4" t="s">
        <v>2602</v>
      </c>
      <c r="B175" s="5" t="n">
        <v>27</v>
      </c>
      <c r="C175" s="5" t="n">
        <v>27</v>
      </c>
    </row>
    <row r="176" spans="1:4">
      <c r="A176" s="3" t="s">
        <v>2603</v>
      </c>
    </row>
    <row r="177" spans="1:4">
      <c r="A177" s="4" t="s">
        <v>2604</v>
      </c>
      <c r="B177" s="5" t="n">
        <v>27</v>
      </c>
      <c r="C177" s="5" t="n">
        <v>27</v>
      </c>
    </row>
    <row r="178" spans="1:4">
      <c r="A178" s="4" t="s">
        <v>2646</v>
      </c>
    </row>
    <row r="179" spans="1:4">
      <c r="A179" s="3" t="s">
        <v>2601</v>
      </c>
    </row>
    <row r="180" spans="1:4">
      <c r="A180" s="4" t="s">
        <v>2602</v>
      </c>
      <c r="B180" s="5" t="n">
        <v>0</v>
      </c>
      <c r="C180" s="5" t="n">
        <v>0</v>
      </c>
    </row>
    <row r="181" spans="1:4">
      <c r="A181" s="3" t="s">
        <v>2603</v>
      </c>
    </row>
    <row r="182" spans="1:4">
      <c r="A182" s="4" t="s">
        <v>2604</v>
      </c>
      <c r="B182" s="5" t="n">
        <v>0</v>
      </c>
      <c r="C182" s="5" t="n">
        <v>0</v>
      </c>
    </row>
    <row r="183" spans="1:4">
      <c r="A183" s="4" t="s">
        <v>2647</v>
      </c>
    </row>
    <row r="184" spans="1:4">
      <c r="A184" s="3" t="s">
        <v>2601</v>
      </c>
    </row>
    <row r="185" spans="1:4">
      <c r="A185" s="4" t="s">
        <v>2602</v>
      </c>
      <c r="B185" s="5" t="n">
        <v>0</v>
      </c>
      <c r="C185" s="5" t="n">
        <v>0</v>
      </c>
    </row>
    <row r="186" spans="1:4">
      <c r="A186" s="3" t="s">
        <v>2603</v>
      </c>
    </row>
    <row r="187" spans="1:4">
      <c r="A187" s="4" t="s">
        <v>2604</v>
      </c>
      <c r="B187" s="5" t="n">
        <v>0</v>
      </c>
      <c r="C187" s="5" t="n">
        <v>0</v>
      </c>
    </row>
    <row r="188" spans="1:4">
      <c r="A188" s="4" t="s">
        <v>2648</v>
      </c>
    </row>
    <row r="189" spans="1:4">
      <c r="A189" s="3" t="s">
        <v>2601</v>
      </c>
    </row>
    <row r="190" spans="1:4">
      <c r="A190" s="4" t="s">
        <v>2602</v>
      </c>
      <c r="B190" s="5" t="n">
        <v>27</v>
      </c>
      <c r="C190" s="5" t="n">
        <v>27</v>
      </c>
    </row>
    <row r="191" spans="1:4">
      <c r="A191" s="3" t="s">
        <v>2603</v>
      </c>
    </row>
    <row r="192" spans="1:4">
      <c r="A192" s="4" t="s">
        <v>2604</v>
      </c>
      <c r="B192" s="5" t="n">
        <v>27</v>
      </c>
      <c r="C192" s="5" t="n">
        <v>27</v>
      </c>
    </row>
    <row r="193" spans="1:4">
      <c r="A193" s="4" t="s">
        <v>2649</v>
      </c>
    </row>
    <row r="194" spans="1:4">
      <c r="A194" s="3" t="s">
        <v>2601</v>
      </c>
    </row>
    <row r="195" spans="1:4">
      <c r="A195" s="4" t="s">
        <v>2602</v>
      </c>
      <c r="B195" s="5" t="n">
        <v>0</v>
      </c>
      <c r="C195" s="5" t="n">
        <v>0</v>
      </c>
    </row>
    <row r="196" spans="1:4">
      <c r="A196" s="3" t="s">
        <v>2603</v>
      </c>
    </row>
    <row r="197" spans="1:4">
      <c r="A197" s="4" t="s">
        <v>2604</v>
      </c>
      <c r="B197" s="5" t="n">
        <v>0</v>
      </c>
      <c r="C197" s="5" t="n">
        <v>0</v>
      </c>
    </row>
    <row r="198" spans="1:4">
      <c r="A198" s="4" t="s">
        <v>2650</v>
      </c>
    </row>
    <row r="199" spans="1:4">
      <c r="A199" s="3" t="s">
        <v>2601</v>
      </c>
    </row>
    <row r="200" spans="1:4">
      <c r="A200" s="4" t="s">
        <v>2602</v>
      </c>
      <c r="B200" s="5" t="n">
        <v>0</v>
      </c>
      <c r="C200" s="5" t="n">
        <v>0</v>
      </c>
    </row>
    <row r="201" spans="1:4">
      <c r="A201" s="3" t="s">
        <v>2603</v>
      </c>
    </row>
    <row r="202" spans="1:4">
      <c r="A202" s="4" t="s">
        <v>2604</v>
      </c>
      <c r="B202" s="5" t="n">
        <v>0</v>
      </c>
      <c r="C202" s="5" t="n">
        <v>0</v>
      </c>
    </row>
    <row r="203" spans="1:4">
      <c r="A203" s="4" t="s">
        <v>2651</v>
      </c>
    </row>
    <row r="204" spans="1:4">
      <c r="A204" s="3" t="s">
        <v>2601</v>
      </c>
    </row>
    <row r="205" spans="1:4">
      <c r="A205" s="4" t="s">
        <v>2602</v>
      </c>
      <c r="B205" s="5" t="n">
        <v>0</v>
      </c>
      <c r="C205" s="5" t="n">
        <v>0</v>
      </c>
    </row>
    <row r="206" spans="1:4">
      <c r="A206" s="3" t="s">
        <v>2603</v>
      </c>
    </row>
    <row r="207" spans="1:4">
      <c r="A207" s="4" t="s">
        <v>2604</v>
      </c>
      <c r="B207" s="5" t="n">
        <v>0</v>
      </c>
      <c r="C207" s="5" t="n">
        <v>0</v>
      </c>
    </row>
    <row r="208" spans="1:4">
      <c r="A208" s="4" t="s">
        <v>951</v>
      </c>
    </row>
    <row r="209" spans="1:4">
      <c r="A209" s="3" t="s">
        <v>2601</v>
      </c>
    </row>
    <row r="210" spans="1:4">
      <c r="A210" s="4" t="s">
        <v>2602</v>
      </c>
      <c r="B210" s="5" t="n">
        <v>2672</v>
      </c>
      <c r="C210" s="5" t="n">
        <v>2574</v>
      </c>
    </row>
    <row r="211" spans="1:4">
      <c r="A211" s="3" t="s">
        <v>2603</v>
      </c>
    </row>
    <row r="212" spans="1:4">
      <c r="A212" s="4" t="s">
        <v>2605</v>
      </c>
      <c r="B212" s="5" t="n">
        <v>74</v>
      </c>
      <c r="C212" s="5" t="n">
        <v>74</v>
      </c>
    </row>
    <row r="213" spans="1:4">
      <c r="A213" s="4" t="s">
        <v>2606</v>
      </c>
      <c r="B213" s="5" t="n">
        <v>2598</v>
      </c>
      <c r="C213" s="5" t="n">
        <v>2500</v>
      </c>
    </row>
    <row r="214" spans="1:4">
      <c r="A214" s="4" t="s">
        <v>2604</v>
      </c>
      <c r="B214" s="5" t="n">
        <v>2672</v>
      </c>
      <c r="C214" s="5" t="n">
        <v>2574</v>
      </c>
    </row>
    <row r="215" spans="1:4">
      <c r="A215" s="4" t="s">
        <v>2607</v>
      </c>
      <c r="B215" s="5" t="n">
        <v>57</v>
      </c>
      <c r="C215" s="5" t="n">
        <v>22</v>
      </c>
    </row>
    <row r="216" spans="1:4">
      <c r="A216" s="4" t="s">
        <v>2652</v>
      </c>
    </row>
    <row r="217" spans="1:4">
      <c r="A217" s="3" t="s">
        <v>452</v>
      </c>
    </row>
    <row r="218" spans="1:4">
      <c r="A218" s="4" t="s">
        <v>2609</v>
      </c>
      <c r="B218" s="5" t="n">
        <v>0</v>
      </c>
      <c r="C218" s="5" t="n">
        <v>0</v>
      </c>
    </row>
    <row r="219" spans="1:4">
      <c r="A219" s="4" t="s">
        <v>2610</v>
      </c>
      <c r="B219" s="5" t="n">
        <v>0</v>
      </c>
      <c r="C219" s="5" t="n">
        <v>0</v>
      </c>
    </row>
    <row r="220" spans="1:4">
      <c r="A220" s="4" t="s">
        <v>2611</v>
      </c>
      <c r="B220" s="5" t="n">
        <v>0</v>
      </c>
      <c r="C220" s="5" t="n">
        <v>0</v>
      </c>
    </row>
    <row r="221" spans="1:4">
      <c r="A221" s="4" t="s">
        <v>2612</v>
      </c>
      <c r="B221" s="5" t="n">
        <v>0</v>
      </c>
      <c r="C221" s="5" t="n">
        <v>0</v>
      </c>
    </row>
    <row r="222" spans="1:4">
      <c r="A222" s="4" t="s">
        <v>2613</v>
      </c>
      <c r="B222" s="5" t="n">
        <v>0</v>
      </c>
      <c r="C222" s="5" t="n">
        <v>0</v>
      </c>
    </row>
    <row r="223" spans="1:4">
      <c r="A223" s="4" t="s">
        <v>2653</v>
      </c>
    </row>
    <row r="224" spans="1:4">
      <c r="A224" s="3" t="s">
        <v>452</v>
      </c>
    </row>
    <row r="225" spans="1:4">
      <c r="A225" s="4" t="s">
        <v>2609</v>
      </c>
      <c r="B225" s="5" t="n">
        <v>0</v>
      </c>
      <c r="C225" s="5" t="n">
        <v>0</v>
      </c>
    </row>
    <row r="226" spans="1:4">
      <c r="A226" s="4" t="s">
        <v>2610</v>
      </c>
      <c r="B226" s="5" t="n">
        <v>0</v>
      </c>
      <c r="C226" s="5" t="n">
        <v>0</v>
      </c>
    </row>
    <row r="227" spans="1:4">
      <c r="A227" s="4" t="s">
        <v>2611</v>
      </c>
      <c r="B227" s="5" t="n">
        <v>0</v>
      </c>
      <c r="C227" s="5" t="n">
        <v>0</v>
      </c>
    </row>
    <row r="228" spans="1:4">
      <c r="A228" s="4" t="s">
        <v>2612</v>
      </c>
      <c r="B228" s="5" t="n">
        <v>0</v>
      </c>
      <c r="C228" s="5" t="n">
        <v>0</v>
      </c>
    </row>
    <row r="229" spans="1:4">
      <c r="A229" s="4" t="s">
        <v>2613</v>
      </c>
      <c r="B229" s="5" t="n">
        <v>0</v>
      </c>
      <c r="C229" s="5" t="n">
        <v>0</v>
      </c>
    </row>
    <row r="230" spans="1:4">
      <c r="A230" s="4" t="s">
        <v>2654</v>
      </c>
    </row>
    <row r="231" spans="1:4">
      <c r="A231" s="3" t="s">
        <v>2603</v>
      </c>
    </row>
    <row r="232" spans="1:4">
      <c r="A232" s="4" t="s">
        <v>2605</v>
      </c>
      <c r="B232" s="5" t="n">
        <v>5</v>
      </c>
      <c r="C232" s="5" t="n">
        <v>49</v>
      </c>
    </row>
    <row r="233" spans="1:4">
      <c r="A233" s="4" t="s">
        <v>2655</v>
      </c>
    </row>
    <row r="234" spans="1:4">
      <c r="A234" s="3" t="s">
        <v>2603</v>
      </c>
    </row>
    <row r="235" spans="1:4">
      <c r="A235" s="4" t="s">
        <v>2605</v>
      </c>
      <c r="B235" s="5" t="n">
        <v>12</v>
      </c>
      <c r="C235" s="5" t="n">
        <v>3</v>
      </c>
    </row>
    <row r="236" spans="1:4">
      <c r="A236" s="4" t="s">
        <v>2656</v>
      </c>
    </row>
    <row r="237" spans="1:4">
      <c r="A237" s="3" t="s">
        <v>2603</v>
      </c>
    </row>
    <row r="238" spans="1:4">
      <c r="A238" s="4" t="s">
        <v>2605</v>
      </c>
      <c r="B238" s="5" t="n">
        <v>57</v>
      </c>
      <c r="C238" s="5" t="n">
        <v>22</v>
      </c>
    </row>
    <row r="239" spans="1:4">
      <c r="A239" s="4" t="s">
        <v>2657</v>
      </c>
    </row>
    <row r="240" spans="1:4">
      <c r="A240" s="3" t="s">
        <v>2601</v>
      </c>
    </row>
    <row r="241" spans="1:4">
      <c r="A241" s="4" t="s">
        <v>2602</v>
      </c>
      <c r="B241" s="5" t="n">
        <v>398</v>
      </c>
      <c r="C241" s="5" t="n">
        <v>383</v>
      </c>
    </row>
    <row r="242" spans="1:4">
      <c r="A242" s="3" t="s">
        <v>2603</v>
      </c>
    </row>
    <row r="243" spans="1:4">
      <c r="A243" s="4" t="s">
        <v>2604</v>
      </c>
      <c r="B243" s="5" t="n">
        <v>398</v>
      </c>
      <c r="C243" s="5" t="n">
        <v>383</v>
      </c>
    </row>
    <row r="244" spans="1:4">
      <c r="A244" s="4" t="s">
        <v>2658</v>
      </c>
    </row>
    <row r="245" spans="1:4">
      <c r="A245" s="3" t="s">
        <v>2601</v>
      </c>
    </row>
    <row r="246" spans="1:4">
      <c r="A246" s="4" t="s">
        <v>2602</v>
      </c>
      <c r="B246" s="5" t="n">
        <v>195</v>
      </c>
      <c r="C246" s="5" t="n">
        <v>195</v>
      </c>
    </row>
    <row r="247" spans="1:4">
      <c r="A247" s="3" t="s">
        <v>2603</v>
      </c>
    </row>
    <row r="248" spans="1:4">
      <c r="A248" s="4" t="s">
        <v>2604</v>
      </c>
      <c r="B248" s="5" t="n">
        <v>195</v>
      </c>
      <c r="C248" s="5" t="n">
        <v>195</v>
      </c>
    </row>
    <row r="249" spans="1:4">
      <c r="A249" s="4" t="s">
        <v>2659</v>
      </c>
    </row>
    <row r="250" spans="1:4">
      <c r="A250" s="3" t="s">
        <v>2601</v>
      </c>
    </row>
    <row r="251" spans="1:4">
      <c r="A251" s="4" t="s">
        <v>2602</v>
      </c>
      <c r="B251" s="5" t="n">
        <v>488</v>
      </c>
      <c r="C251" s="5" t="n">
        <v>502</v>
      </c>
    </row>
    <row r="252" spans="1:4">
      <c r="A252" s="3" t="s">
        <v>2603</v>
      </c>
    </row>
    <row r="253" spans="1:4">
      <c r="A253" s="4" t="s">
        <v>2604</v>
      </c>
      <c r="B253" s="5" t="n">
        <v>488</v>
      </c>
      <c r="C253" s="5" t="n">
        <v>502</v>
      </c>
    </row>
    <row r="254" spans="1:4">
      <c r="A254" s="4" t="s">
        <v>2660</v>
      </c>
    </row>
    <row r="255" spans="1:4">
      <c r="A255" s="3" t="s">
        <v>2601</v>
      </c>
    </row>
    <row r="256" spans="1:4">
      <c r="A256" s="4" t="s">
        <v>2602</v>
      </c>
      <c r="B256" s="5" t="n">
        <v>952</v>
      </c>
      <c r="C256" s="5" t="n">
        <v>878</v>
      </c>
    </row>
    <row r="257" spans="1:4">
      <c r="A257" s="3" t="s">
        <v>2603</v>
      </c>
    </row>
    <row r="258" spans="1:4">
      <c r="A258" s="4" t="s">
        <v>2604</v>
      </c>
      <c r="B258" s="5" t="n">
        <v>952</v>
      </c>
      <c r="C258" s="5" t="n">
        <v>878</v>
      </c>
    </row>
    <row r="259" spans="1:4">
      <c r="A259" s="4" t="s">
        <v>2661</v>
      </c>
    </row>
    <row r="260" spans="1:4">
      <c r="A260" s="3" t="s">
        <v>2601</v>
      </c>
    </row>
    <row r="261" spans="1:4">
      <c r="A261" s="4" t="s">
        <v>2602</v>
      </c>
      <c r="B261" s="5" t="n">
        <v>557</v>
      </c>
      <c r="C261" s="5" t="n">
        <v>537</v>
      </c>
    </row>
    <row r="262" spans="1:4">
      <c r="A262" s="3" t="s">
        <v>2603</v>
      </c>
    </row>
    <row r="263" spans="1:4">
      <c r="A263" s="4" t="s">
        <v>2604</v>
      </c>
      <c r="B263" s="5" t="n">
        <v>557</v>
      </c>
      <c r="C263" s="5" t="n">
        <v>537</v>
      </c>
    </row>
    <row r="264" spans="1:4">
      <c r="A264" s="4" t="s">
        <v>2662</v>
      </c>
    </row>
    <row r="265" spans="1:4">
      <c r="A265" s="3" t="s">
        <v>2601</v>
      </c>
    </row>
    <row r="266" spans="1:4">
      <c r="A266" s="4" t="s">
        <v>2602</v>
      </c>
      <c r="B266" s="5" t="n">
        <v>82</v>
      </c>
      <c r="C266" s="5" t="n">
        <v>79</v>
      </c>
    </row>
    <row r="267" spans="1:4">
      <c r="A267" s="3" t="s">
        <v>2603</v>
      </c>
    </row>
    <row r="268" spans="1:4">
      <c r="A268" s="4" t="s">
        <v>2604</v>
      </c>
      <c r="B268" s="5" t="n">
        <v>82</v>
      </c>
      <c r="C268" s="5" t="n">
        <v>79</v>
      </c>
    </row>
    <row r="269" spans="1:4">
      <c r="A269" s="4" t="s">
        <v>2663</v>
      </c>
    </row>
    <row r="270" spans="1:4">
      <c r="A270" s="3" t="s">
        <v>2601</v>
      </c>
    </row>
    <row r="271" spans="1:4">
      <c r="A271" s="4" t="s">
        <v>2602</v>
      </c>
      <c r="B271" s="5" t="n">
        <v>1580</v>
      </c>
      <c r="C271" s="5" t="n">
        <v>1557</v>
      </c>
    </row>
    <row r="272" spans="1:4">
      <c r="A272" s="3" t="s">
        <v>2603</v>
      </c>
    </row>
    <row r="273" spans="1:4">
      <c r="A273" s="4" t="s">
        <v>2604</v>
      </c>
      <c r="B273" s="5" t="n">
        <v>1580</v>
      </c>
      <c r="C273" s="5" t="n">
        <v>1557</v>
      </c>
    </row>
    <row r="274" spans="1:4">
      <c r="A274" s="4" t="s">
        <v>2664</v>
      </c>
    </row>
    <row r="275" spans="1:4">
      <c r="A275" s="3" t="s">
        <v>2601</v>
      </c>
    </row>
    <row r="276" spans="1:4">
      <c r="A276" s="4" t="s">
        <v>2602</v>
      </c>
      <c r="B276" s="5" t="n">
        <v>271</v>
      </c>
      <c r="C276" s="5" t="n">
        <v>272</v>
      </c>
    </row>
    <row r="277" spans="1:4">
      <c r="A277" s="3" t="s">
        <v>2603</v>
      </c>
    </row>
    <row r="278" spans="1:4">
      <c r="A278" s="4" t="s">
        <v>2604</v>
      </c>
      <c r="B278" s="5" t="n">
        <v>271</v>
      </c>
      <c r="C278" s="5" t="n">
        <v>272</v>
      </c>
    </row>
    <row r="279" spans="1:4">
      <c r="A279" s="4" t="s">
        <v>2665</v>
      </c>
    </row>
    <row r="280" spans="1:4">
      <c r="A280" s="3" t="s">
        <v>2601</v>
      </c>
    </row>
    <row r="281" spans="1:4">
      <c r="A281" s="4" t="s">
        <v>2602</v>
      </c>
      <c r="B281" s="5" t="n">
        <v>142</v>
      </c>
      <c r="C281" s="5" t="n">
        <v>149</v>
      </c>
    </row>
    <row r="282" spans="1:4">
      <c r="A282" s="3" t="s">
        <v>2603</v>
      </c>
    </row>
    <row r="283" spans="1:4">
      <c r="A283" s="4" t="s">
        <v>2604</v>
      </c>
      <c r="B283" s="5" t="n">
        <v>142</v>
      </c>
      <c r="C283" s="5" t="n">
        <v>149</v>
      </c>
    </row>
    <row r="284" spans="1:4">
      <c r="A284" s="4" t="s">
        <v>2666</v>
      </c>
    </row>
    <row r="285" spans="1:4">
      <c r="A285" s="3" t="s">
        <v>2601</v>
      </c>
    </row>
    <row r="286" spans="1:4">
      <c r="A286" s="4" t="s">
        <v>2602</v>
      </c>
      <c r="B286" s="5" t="n">
        <v>257</v>
      </c>
      <c r="C286" s="5" t="n">
        <v>275</v>
      </c>
    </row>
    <row r="287" spans="1:4">
      <c r="A287" s="3" t="s">
        <v>2603</v>
      </c>
    </row>
    <row r="288" spans="1:4">
      <c r="A288" s="4" t="s">
        <v>2604</v>
      </c>
      <c r="B288" s="5" t="n">
        <v>257</v>
      </c>
      <c r="C288" s="5" t="n">
        <v>275</v>
      </c>
    </row>
    <row r="289" spans="1:4">
      <c r="A289" s="4" t="s">
        <v>2667</v>
      </c>
    </row>
    <row r="290" spans="1:4">
      <c r="A290" s="3" t="s">
        <v>2601</v>
      </c>
    </row>
    <row r="291" spans="1:4">
      <c r="A291" s="4" t="s">
        <v>2602</v>
      </c>
      <c r="B291" s="5" t="n">
        <v>555</v>
      </c>
      <c r="C291" s="5" t="n">
        <v>515</v>
      </c>
    </row>
    <row r="292" spans="1:4">
      <c r="A292" s="3" t="s">
        <v>2603</v>
      </c>
    </row>
    <row r="293" spans="1:4">
      <c r="A293" s="4" t="s">
        <v>2604</v>
      </c>
      <c r="B293" s="5" t="n">
        <v>555</v>
      </c>
      <c r="C293" s="5" t="n">
        <v>515</v>
      </c>
    </row>
    <row r="294" spans="1:4">
      <c r="A294" s="4" t="s">
        <v>2668</v>
      </c>
    </row>
    <row r="295" spans="1:4">
      <c r="A295" s="3" t="s">
        <v>2601</v>
      </c>
    </row>
    <row r="296" spans="1:4">
      <c r="A296" s="4" t="s">
        <v>2602</v>
      </c>
      <c r="B296" s="5" t="n">
        <v>322</v>
      </c>
      <c r="C296" s="5" t="n">
        <v>316</v>
      </c>
    </row>
    <row r="297" spans="1:4">
      <c r="A297" s="3" t="s">
        <v>2603</v>
      </c>
    </row>
    <row r="298" spans="1:4">
      <c r="A298" s="4" t="s">
        <v>2604</v>
      </c>
      <c r="B298" s="5" t="n">
        <v>322</v>
      </c>
      <c r="C298" s="5" t="n">
        <v>316</v>
      </c>
    </row>
    <row r="299" spans="1:4">
      <c r="A299" s="4" t="s">
        <v>2669</v>
      </c>
    </row>
    <row r="300" spans="1:4">
      <c r="A300" s="3" t="s">
        <v>2601</v>
      </c>
    </row>
    <row r="301" spans="1:4">
      <c r="A301" s="4" t="s">
        <v>2602</v>
      </c>
      <c r="B301" s="5" t="n">
        <v>33</v>
      </c>
      <c r="C301" s="5" t="n">
        <v>30</v>
      </c>
    </row>
    <row r="302" spans="1:4">
      <c r="A302" s="3" t="s">
        <v>2603</v>
      </c>
    </row>
    <row r="303" spans="1:4">
      <c r="A303" s="4" t="s">
        <v>2604</v>
      </c>
      <c r="B303" s="5" t="n">
        <v>33</v>
      </c>
      <c r="C303" s="5" t="n">
        <v>30</v>
      </c>
    </row>
    <row r="304" spans="1:4">
      <c r="A304" s="4" t="s">
        <v>2670</v>
      </c>
    </row>
    <row r="305" spans="1:4">
      <c r="A305" s="3" t="s">
        <v>2601</v>
      </c>
    </row>
    <row r="306" spans="1:4">
      <c r="A306" s="4" t="s">
        <v>2602</v>
      </c>
      <c r="B306" s="5" t="n">
        <v>1073</v>
      </c>
      <c r="C306" s="5" t="n">
        <v>1013</v>
      </c>
    </row>
    <row r="307" spans="1:4">
      <c r="A307" s="3" t="s">
        <v>2603</v>
      </c>
    </row>
    <row r="308" spans="1:4">
      <c r="A308" s="4" t="s">
        <v>2604</v>
      </c>
      <c r="B308" s="5" t="n">
        <v>1073</v>
      </c>
      <c r="C308" s="5" t="n">
        <v>1013</v>
      </c>
    </row>
    <row r="309" spans="1:4">
      <c r="A309" s="4" t="s">
        <v>2671</v>
      </c>
    </row>
    <row r="310" spans="1:4">
      <c r="A310" s="3" t="s">
        <v>2601</v>
      </c>
    </row>
    <row r="311" spans="1:4">
      <c r="A311" s="4" t="s">
        <v>2602</v>
      </c>
      <c r="B311" s="5" t="n">
        <v>127</v>
      </c>
      <c r="C311" s="5" t="n">
        <v>111</v>
      </c>
    </row>
    <row r="312" spans="1:4">
      <c r="A312" s="3" t="s">
        <v>2603</v>
      </c>
    </row>
    <row r="313" spans="1:4">
      <c r="A313" s="4" t="s">
        <v>2604</v>
      </c>
      <c r="B313" s="5" t="n">
        <v>127</v>
      </c>
      <c r="C313" s="5" t="n">
        <v>111</v>
      </c>
    </row>
    <row r="314" spans="1:4">
      <c r="A314" s="4" t="s">
        <v>2672</v>
      </c>
    </row>
    <row r="315" spans="1:4">
      <c r="A315" s="3" t="s">
        <v>2601</v>
      </c>
    </row>
    <row r="316" spans="1:4">
      <c r="A316" s="4" t="s">
        <v>2602</v>
      </c>
      <c r="B316" s="5" t="n">
        <v>53</v>
      </c>
      <c r="C316" s="5" t="n">
        <v>46</v>
      </c>
    </row>
    <row r="317" spans="1:4">
      <c r="A317" s="3" t="s">
        <v>2603</v>
      </c>
    </row>
    <row r="318" spans="1:4">
      <c r="A318" s="4" t="s">
        <v>2604</v>
      </c>
      <c r="B318" s="5" t="n">
        <v>53</v>
      </c>
      <c r="C318" s="5" t="n">
        <v>46</v>
      </c>
    </row>
    <row r="319" spans="1:4">
      <c r="A319" s="4" t="s">
        <v>2673</v>
      </c>
    </row>
    <row r="320" spans="1:4">
      <c r="A320" s="3" t="s">
        <v>2601</v>
      </c>
    </row>
    <row r="321" spans="1:4">
      <c r="A321" s="4" t="s">
        <v>2602</v>
      </c>
      <c r="B321" s="5" t="n">
        <v>231</v>
      </c>
      <c r="C321" s="5" t="n">
        <v>227</v>
      </c>
    </row>
    <row r="322" spans="1:4">
      <c r="A322" s="3" t="s">
        <v>2603</v>
      </c>
    </row>
    <row r="323" spans="1:4">
      <c r="A323" s="4" t="s">
        <v>2604</v>
      </c>
      <c r="B323" s="5" t="n">
        <v>231</v>
      </c>
      <c r="C323" s="5" t="n">
        <v>227</v>
      </c>
    </row>
    <row r="324" spans="1:4">
      <c r="A324" s="4" t="s">
        <v>2674</v>
      </c>
    </row>
    <row r="325" spans="1:4">
      <c r="A325" s="3" t="s">
        <v>2601</v>
      </c>
    </row>
    <row r="326" spans="1:4">
      <c r="A326" s="4" t="s">
        <v>2602</v>
      </c>
      <c r="B326" s="5" t="n">
        <v>378</v>
      </c>
      <c r="C326" s="5" t="n">
        <v>359</v>
      </c>
    </row>
    <row r="327" spans="1:4">
      <c r="A327" s="3" t="s">
        <v>2603</v>
      </c>
    </row>
    <row r="328" spans="1:4">
      <c r="A328" s="4" t="s">
        <v>2604</v>
      </c>
      <c r="B328" s="5" t="n">
        <v>378</v>
      </c>
      <c r="C328" s="5" t="n">
        <v>359</v>
      </c>
    </row>
    <row r="329" spans="1:4">
      <c r="A329" s="4" t="s">
        <v>2675</v>
      </c>
    </row>
    <row r="330" spans="1:4">
      <c r="A330" s="3" t="s">
        <v>2601</v>
      </c>
    </row>
    <row r="331" spans="1:4">
      <c r="A331" s="4" t="s">
        <v>2602</v>
      </c>
      <c r="B331" s="5" t="n">
        <v>235</v>
      </c>
      <c r="C331" s="5" t="n">
        <v>221</v>
      </c>
    </row>
    <row r="332" spans="1:4">
      <c r="A332" s="3" t="s">
        <v>2603</v>
      </c>
    </row>
    <row r="333" spans="1:4">
      <c r="A333" s="4" t="s">
        <v>2604</v>
      </c>
      <c r="B333" s="5" t="n">
        <v>235</v>
      </c>
      <c r="C333" s="5" t="n">
        <v>221</v>
      </c>
    </row>
    <row r="334" spans="1:4">
      <c r="A334" s="4" t="s">
        <v>2676</v>
      </c>
    </row>
    <row r="335" spans="1:4">
      <c r="A335" s="3" t="s">
        <v>2601</v>
      </c>
    </row>
    <row r="336" spans="1:4">
      <c r="A336" s="4" t="s">
        <v>2602</v>
      </c>
      <c r="B336" s="5" t="n">
        <v>49</v>
      </c>
      <c r="C336" s="5" t="n">
        <v>49</v>
      </c>
    </row>
    <row r="337" spans="1:4">
      <c r="A337" s="3" t="s">
        <v>2603</v>
      </c>
    </row>
    <row r="338" spans="1:4">
      <c r="A338" s="4" t="s">
        <v>2604</v>
      </c>
      <c r="B338" s="5" t="n">
        <v>49</v>
      </c>
      <c r="C338" s="5" t="n">
        <v>49</v>
      </c>
    </row>
    <row r="339" spans="1:4">
      <c r="A339" s="4" t="s">
        <v>2677</v>
      </c>
    </row>
    <row r="340" spans="1:4">
      <c r="A340" s="3" t="s">
        <v>2601</v>
      </c>
    </row>
    <row r="341" spans="1:4">
      <c r="A341" s="4" t="s">
        <v>2602</v>
      </c>
      <c r="B341" s="5" t="n">
        <v>19</v>
      </c>
      <c r="C341" s="5" t="n">
        <v>4</v>
      </c>
    </row>
    <row r="342" spans="1:4">
      <c r="A342" s="3" t="s">
        <v>2603</v>
      </c>
    </row>
    <row r="343" spans="1:4">
      <c r="A343" s="4" t="s">
        <v>2604</v>
      </c>
      <c r="B343" s="5" t="n">
        <v>19</v>
      </c>
      <c r="C343" s="5" t="n">
        <v>4</v>
      </c>
    </row>
    <row r="344" spans="1:4">
      <c r="A344" s="4" t="s">
        <v>2678</v>
      </c>
    </row>
    <row r="345" spans="1:4">
      <c r="A345" s="3" t="s">
        <v>2601</v>
      </c>
    </row>
    <row r="346" spans="1:4">
      <c r="A346" s="4" t="s">
        <v>2602</v>
      </c>
      <c r="B346" s="5" t="n">
        <v>0</v>
      </c>
      <c r="C346" s="5" t="n">
        <v>0</v>
      </c>
    </row>
    <row r="347" spans="1:4">
      <c r="A347" s="3" t="s">
        <v>2603</v>
      </c>
    </row>
    <row r="348" spans="1:4">
      <c r="A348" s="4" t="s">
        <v>2604</v>
      </c>
      <c r="B348" s="5" t="n">
        <v>0</v>
      </c>
      <c r="C348" s="5" t="n">
        <v>0</v>
      </c>
    </row>
    <row r="349" spans="1:4">
      <c r="A349" s="4" t="s">
        <v>2679</v>
      </c>
    </row>
    <row r="350" spans="1:4">
      <c r="A350" s="3" t="s">
        <v>2601</v>
      </c>
    </row>
    <row r="351" spans="1:4">
      <c r="A351" s="4" t="s">
        <v>2602</v>
      </c>
      <c r="B351" s="5" t="n">
        <v>0</v>
      </c>
      <c r="C351" s="5" t="n">
        <v>0</v>
      </c>
    </row>
    <row r="352" spans="1:4">
      <c r="A352" s="3" t="s">
        <v>2603</v>
      </c>
    </row>
    <row r="353" spans="1:4">
      <c r="A353" s="4" t="s">
        <v>2604</v>
      </c>
      <c r="B353" s="5" t="n">
        <v>0</v>
      </c>
      <c r="C353" s="5" t="n">
        <v>0</v>
      </c>
    </row>
    <row r="354" spans="1:4">
      <c r="A354" s="4" t="s">
        <v>2680</v>
      </c>
    </row>
    <row r="355" spans="1:4">
      <c r="A355" s="3" t="s">
        <v>2601</v>
      </c>
    </row>
    <row r="356" spans="1:4">
      <c r="A356" s="4" t="s">
        <v>2602</v>
      </c>
      <c r="B356" s="5" t="n">
        <v>0</v>
      </c>
      <c r="C356" s="5" t="n">
        <v>0</v>
      </c>
    </row>
    <row r="357" spans="1:4">
      <c r="A357" s="3" t="s">
        <v>2603</v>
      </c>
    </row>
    <row r="358" spans="1:4">
      <c r="A358" s="4" t="s">
        <v>2604</v>
      </c>
      <c r="B358" s="5" t="n">
        <v>0</v>
      </c>
      <c r="C358" s="5" t="n">
        <v>0</v>
      </c>
    </row>
    <row r="359" spans="1:4">
      <c r="A359" s="4" t="s">
        <v>2681</v>
      </c>
    </row>
    <row r="360" spans="1:4">
      <c r="A360" s="3" t="s">
        <v>2601</v>
      </c>
    </row>
    <row r="361" spans="1:4">
      <c r="A361" s="4" t="s">
        <v>2602</v>
      </c>
      <c r="B361" s="5" t="n">
        <v>19</v>
      </c>
      <c r="C361" s="5" t="n">
        <v>4</v>
      </c>
    </row>
    <row r="362" spans="1:4">
      <c r="A362" s="3" t="s">
        <v>2603</v>
      </c>
    </row>
    <row r="363" spans="1:4">
      <c r="A363" s="4" t="s">
        <v>2604</v>
      </c>
      <c r="B363" s="5" t="n">
        <v>19</v>
      </c>
      <c r="C363" s="5" t="n">
        <v>4</v>
      </c>
    </row>
    <row r="364" spans="1:4">
      <c r="A364" s="4" t="s">
        <v>2682</v>
      </c>
    </row>
    <row r="365" spans="1:4">
      <c r="A365" s="3" t="s">
        <v>2601</v>
      </c>
    </row>
    <row r="366" spans="1:4">
      <c r="A366" s="4" t="s">
        <v>2602</v>
      </c>
      <c r="B366" s="5" t="n">
        <v>0</v>
      </c>
      <c r="C366" s="5" t="n">
        <v>0</v>
      </c>
    </row>
    <row r="367" spans="1:4">
      <c r="A367" s="3" t="s">
        <v>2603</v>
      </c>
    </row>
    <row r="368" spans="1:4">
      <c r="A368" s="4" t="s">
        <v>2604</v>
      </c>
      <c r="B368" s="5" t="n">
        <v>0</v>
      </c>
      <c r="C368" s="5" t="n">
        <v>0</v>
      </c>
    </row>
    <row r="369" spans="1:4">
      <c r="A369" s="4" t="s">
        <v>2683</v>
      </c>
    </row>
    <row r="370" spans="1:4">
      <c r="A370" s="3" t="s">
        <v>2601</v>
      </c>
    </row>
    <row r="371" spans="1:4">
      <c r="A371" s="4" t="s">
        <v>2602</v>
      </c>
      <c r="B371" s="5" t="n">
        <v>0</v>
      </c>
      <c r="C371" s="5" t="n">
        <v>0</v>
      </c>
    </row>
    <row r="372" spans="1:4">
      <c r="A372" s="3" t="s">
        <v>2603</v>
      </c>
    </row>
    <row r="373" spans="1:4">
      <c r="A373" s="4" t="s">
        <v>2604</v>
      </c>
      <c r="B373" s="5" t="n">
        <v>0</v>
      </c>
      <c r="C373" s="5" t="n">
        <v>0</v>
      </c>
    </row>
    <row r="374" spans="1:4">
      <c r="A374" s="4" t="s">
        <v>2684</v>
      </c>
    </row>
    <row r="375" spans="1:4">
      <c r="A375" s="3" t="s">
        <v>2601</v>
      </c>
    </row>
    <row r="376" spans="1:4">
      <c r="A376" s="4" t="s">
        <v>2602</v>
      </c>
      <c r="B376" s="5" t="n">
        <v>0</v>
      </c>
      <c r="C376" s="5" t="n">
        <v>0</v>
      </c>
    </row>
    <row r="377" spans="1:4">
      <c r="A377" s="3" t="s">
        <v>2603</v>
      </c>
    </row>
    <row r="378" spans="1:4">
      <c r="A378" s="4" t="s">
        <v>2604</v>
      </c>
      <c r="B378" s="5" t="n">
        <v>0</v>
      </c>
      <c r="C378" s="5" t="n">
        <v>0</v>
      </c>
    </row>
    <row r="379" spans="1:4">
      <c r="A379" s="4" t="s">
        <v>2685</v>
      </c>
    </row>
    <row r="380" spans="1:4">
      <c r="A380" s="3" t="s">
        <v>2601</v>
      </c>
    </row>
    <row r="381" spans="1:4">
      <c r="A381" s="4" t="s">
        <v>2602</v>
      </c>
      <c r="B381" s="5" t="n">
        <v>0</v>
      </c>
      <c r="C381" s="5" t="n">
        <v>0</v>
      </c>
    </row>
    <row r="382" spans="1:4">
      <c r="A382" s="3" t="s">
        <v>2603</v>
      </c>
    </row>
    <row r="383" spans="1:4">
      <c r="A383" s="4" t="s">
        <v>2604</v>
      </c>
      <c r="B383" s="5" t="n">
        <v>0</v>
      </c>
      <c r="C383" s="5" t="n">
        <v>0</v>
      </c>
    </row>
    <row r="384" spans="1:4">
      <c r="A384" s="4" t="s">
        <v>2686</v>
      </c>
    </row>
    <row r="385" spans="1:4">
      <c r="A385" s="3" t="s">
        <v>2601</v>
      </c>
    </row>
    <row r="386" spans="1:4">
      <c r="A386" s="4" t="s">
        <v>2602</v>
      </c>
      <c r="B386" s="5" t="n">
        <v>0</v>
      </c>
      <c r="C386" s="5" t="n">
        <v>0</v>
      </c>
    </row>
    <row r="387" spans="1:4">
      <c r="A387" s="3" t="s">
        <v>2603</v>
      </c>
    </row>
    <row r="388" spans="1:4">
      <c r="A388" s="4" t="s">
        <v>2604</v>
      </c>
      <c r="B388" s="5" t="n">
        <v>0</v>
      </c>
      <c r="C388" s="5" t="n">
        <v>0</v>
      </c>
    </row>
    <row r="389" spans="1:4">
      <c r="A389" s="4" t="s">
        <v>2687</v>
      </c>
    </row>
    <row r="390" spans="1:4">
      <c r="A390" s="3" t="s">
        <v>2601</v>
      </c>
    </row>
    <row r="391" spans="1:4">
      <c r="A391" s="4" t="s">
        <v>2602</v>
      </c>
      <c r="B391" s="5" t="n">
        <v>0</v>
      </c>
      <c r="C391" s="5" t="n">
        <v>0</v>
      </c>
    </row>
    <row r="392" spans="1:4">
      <c r="A392" s="3" t="s">
        <v>2603</v>
      </c>
    </row>
    <row r="393" spans="1:4">
      <c r="A393" s="4" t="s">
        <v>2604</v>
      </c>
      <c r="B393" s="5" t="n">
        <v>0</v>
      </c>
      <c r="C393" s="5" t="n">
        <v>0</v>
      </c>
    </row>
    <row r="394" spans="1:4">
      <c r="A394" s="4" t="s">
        <v>2688</v>
      </c>
    </row>
    <row r="395" spans="1:4">
      <c r="A395" s="3" t="s">
        <v>2601</v>
      </c>
    </row>
    <row r="396" spans="1:4">
      <c r="A396" s="4" t="s">
        <v>2602</v>
      </c>
      <c r="B396" s="5" t="n">
        <v>0</v>
      </c>
      <c r="C396" s="5" t="n">
        <v>0</v>
      </c>
    </row>
    <row r="397" spans="1:4">
      <c r="A397" s="3" t="s">
        <v>2603</v>
      </c>
    </row>
    <row r="398" spans="1:4">
      <c r="A398" s="4" t="s">
        <v>2604</v>
      </c>
      <c r="B398" s="5" t="n">
        <v>0</v>
      </c>
      <c r="C398" s="5" t="n">
        <v>0</v>
      </c>
    </row>
    <row r="399" spans="1:4">
      <c r="A399" s="4" t="s">
        <v>2689</v>
      </c>
    </row>
    <row r="400" spans="1:4">
      <c r="A400" s="3" t="s">
        <v>2601</v>
      </c>
    </row>
    <row r="401" spans="1:4">
      <c r="A401" s="4" t="s">
        <v>2602</v>
      </c>
      <c r="B401" s="5" t="n">
        <v>0</v>
      </c>
      <c r="C401" s="5" t="n">
        <v>0</v>
      </c>
    </row>
    <row r="402" spans="1:4">
      <c r="A402" s="3" t="s">
        <v>2603</v>
      </c>
    </row>
    <row r="403" spans="1:4">
      <c r="A403" s="4" t="s">
        <v>2604</v>
      </c>
      <c r="B403" s="5" t="n">
        <v>0</v>
      </c>
      <c r="C403" s="5" t="n">
        <v>0</v>
      </c>
    </row>
    <row r="404" spans="1:4">
      <c r="A404" s="4" t="s">
        <v>2690</v>
      </c>
    </row>
    <row r="405" spans="1:4">
      <c r="A405" s="3" t="s">
        <v>2601</v>
      </c>
    </row>
    <row r="406" spans="1:4">
      <c r="A406" s="4" t="s">
        <v>2602</v>
      </c>
      <c r="B406" s="5" t="n">
        <v>0</v>
      </c>
      <c r="C406" s="5" t="n">
        <v>0</v>
      </c>
    </row>
    <row r="407" spans="1:4">
      <c r="A407" s="3" t="s">
        <v>2603</v>
      </c>
    </row>
    <row r="408" spans="1:4">
      <c r="A408" s="4" t="s">
        <v>2604</v>
      </c>
      <c r="B408" s="5" t="n">
        <v>0</v>
      </c>
      <c r="C408" s="5" t="n">
        <v>0</v>
      </c>
    </row>
    <row r="409" spans="1:4">
      <c r="A409" s="4" t="s">
        <v>2691</v>
      </c>
    </row>
    <row r="410" spans="1:4">
      <c r="A410" s="3" t="s">
        <v>2601</v>
      </c>
    </row>
    <row r="411" spans="1:4">
      <c r="A411" s="4" t="s">
        <v>2602</v>
      </c>
      <c r="B411" s="5" t="n">
        <v>12077</v>
      </c>
      <c r="C411" s="5" t="n">
        <v>10960</v>
      </c>
    </row>
    <row r="412" spans="1:4">
      <c r="A412" s="3" t="s">
        <v>2603</v>
      </c>
    </row>
    <row r="413" spans="1:4">
      <c r="A413" s="4" t="s">
        <v>2605</v>
      </c>
      <c r="B413" s="5" t="n">
        <v>101</v>
      </c>
      <c r="C413" s="5" t="n">
        <v>101</v>
      </c>
    </row>
    <row r="414" spans="1:4">
      <c r="A414" s="4" t="s">
        <v>2606</v>
      </c>
      <c r="B414" s="5" t="n">
        <v>11976</v>
      </c>
      <c r="C414" s="5" t="n">
        <v>10859</v>
      </c>
    </row>
    <row r="415" spans="1:4">
      <c r="A415" s="4" t="s">
        <v>2604</v>
      </c>
      <c r="B415" s="5" t="n">
        <v>12077</v>
      </c>
      <c r="C415" s="5" t="n">
        <v>10960</v>
      </c>
    </row>
    <row r="416" spans="1:4">
      <c r="A416" s="4" t="s">
        <v>2607</v>
      </c>
      <c r="B416" s="5" t="n">
        <v>57</v>
      </c>
      <c r="C416" s="5" t="n">
        <v>22</v>
      </c>
    </row>
    <row r="417" spans="1:4">
      <c r="A417" s="4" t="s">
        <v>2692</v>
      </c>
    </row>
    <row r="418" spans="1:4">
      <c r="A418" s="3" t="s">
        <v>452</v>
      </c>
    </row>
    <row r="419" spans="1:4">
      <c r="A419" s="4" t="s">
        <v>2609</v>
      </c>
      <c r="B419" s="5" t="n">
        <v>0</v>
      </c>
      <c r="C419" s="5" t="n">
        <v>0</v>
      </c>
    </row>
    <row r="420" spans="1:4">
      <c r="A420" s="4" t="s">
        <v>2610</v>
      </c>
      <c r="B420" s="5" t="n">
        <v>0</v>
      </c>
      <c r="C420" s="5" t="n">
        <v>0</v>
      </c>
    </row>
    <row r="421" spans="1:4">
      <c r="A421" s="4" t="s">
        <v>2611</v>
      </c>
      <c r="B421" s="5" t="n">
        <v>0</v>
      </c>
      <c r="C421" s="5" t="n">
        <v>0</v>
      </c>
    </row>
    <row r="422" spans="1:4">
      <c r="A422" s="4" t="s">
        <v>2612</v>
      </c>
      <c r="B422" s="5" t="n">
        <v>0</v>
      </c>
      <c r="C422" s="5" t="n">
        <v>0</v>
      </c>
    </row>
    <row r="423" spans="1:4">
      <c r="A423" s="4" t="s">
        <v>2613</v>
      </c>
      <c r="B423" s="5" t="n">
        <v>0</v>
      </c>
      <c r="C423" s="5" t="n">
        <v>0</v>
      </c>
    </row>
    <row r="424" spans="1:4">
      <c r="A424" s="4" t="s">
        <v>2693</v>
      </c>
    </row>
    <row r="425" spans="1:4">
      <c r="A425" s="3" t="s">
        <v>452</v>
      </c>
    </row>
    <row r="426" spans="1:4">
      <c r="A426" s="4" t="s">
        <v>2609</v>
      </c>
      <c r="B426" s="5" t="n">
        <v>27</v>
      </c>
      <c r="C426" s="5" t="n">
        <v>27</v>
      </c>
    </row>
    <row r="427" spans="1:4">
      <c r="A427" s="4" t="s">
        <v>2610</v>
      </c>
      <c r="B427" s="5" t="n">
        <v>27</v>
      </c>
      <c r="C427" s="5" t="n">
        <v>27</v>
      </c>
    </row>
    <row r="428" spans="1:4">
      <c r="A428" s="4" t="s">
        <v>2611</v>
      </c>
      <c r="B428" s="5" t="n">
        <v>-7</v>
      </c>
      <c r="C428" s="5" t="n">
        <v>-8</v>
      </c>
    </row>
    <row r="429" spans="1:4">
      <c r="A429" s="4" t="s">
        <v>2612</v>
      </c>
      <c r="B429" s="5" t="n">
        <v>27</v>
      </c>
      <c r="C429" s="5" t="n">
        <v>27</v>
      </c>
    </row>
    <row r="430" spans="1:4">
      <c r="A430" s="4" t="s">
        <v>2613</v>
      </c>
      <c r="B430" s="5" t="n">
        <v>0</v>
      </c>
      <c r="C430" s="5" t="n">
        <v>2</v>
      </c>
    </row>
    <row r="431" spans="1:4">
      <c r="A431" s="4" t="s">
        <v>2694</v>
      </c>
    </row>
    <row r="432" spans="1:4">
      <c r="A432" s="3" t="s">
        <v>2603</v>
      </c>
    </row>
    <row r="433" spans="1:4">
      <c r="A433" s="4" t="s">
        <v>2605</v>
      </c>
      <c r="B433" s="5" t="n">
        <v>5</v>
      </c>
      <c r="C433" s="5" t="n">
        <v>76</v>
      </c>
    </row>
    <row r="434" spans="1:4">
      <c r="A434" s="4" t="s">
        <v>2695</v>
      </c>
    </row>
    <row r="435" spans="1:4">
      <c r="A435" s="3" t="s">
        <v>2603</v>
      </c>
    </row>
    <row r="436" spans="1:4">
      <c r="A436" s="4" t="s">
        <v>2605</v>
      </c>
      <c r="B436" s="5" t="n">
        <v>12</v>
      </c>
      <c r="C436" s="5" t="n">
        <v>3</v>
      </c>
    </row>
    <row r="437" spans="1:4">
      <c r="A437" s="4" t="s">
        <v>2696</v>
      </c>
    </row>
    <row r="438" spans="1:4">
      <c r="A438" s="3" t="s">
        <v>2603</v>
      </c>
    </row>
    <row r="439" spans="1:4">
      <c r="A439" s="4" t="s">
        <v>2605</v>
      </c>
      <c r="B439" s="5" t="n">
        <v>84</v>
      </c>
      <c r="C439" s="5" t="n">
        <v>22</v>
      </c>
    </row>
    <row r="440" spans="1:4">
      <c r="A440" s="4" t="s">
        <v>2697</v>
      </c>
    </row>
    <row r="441" spans="1:4">
      <c r="A441" s="3" t="s">
        <v>2601</v>
      </c>
    </row>
    <row r="442" spans="1:4">
      <c r="A442" s="4" t="s">
        <v>2602</v>
      </c>
      <c r="B442" s="5" t="n">
        <v>6181</v>
      </c>
      <c r="C442" s="5" t="n">
        <v>5399</v>
      </c>
    </row>
    <row r="443" spans="1:4">
      <c r="A443" s="3" t="s">
        <v>2603</v>
      </c>
    </row>
    <row r="444" spans="1:4">
      <c r="A444" s="4" t="s">
        <v>2604</v>
      </c>
      <c r="B444" s="5" t="n">
        <v>6181</v>
      </c>
      <c r="C444" s="5" t="n">
        <v>5399</v>
      </c>
    </row>
    <row r="445" spans="1:4">
      <c r="A445" s="4" t="s">
        <v>2698</v>
      </c>
    </row>
    <row r="446" spans="1:4">
      <c r="A446" s="3" t="s">
        <v>2601</v>
      </c>
    </row>
    <row r="447" spans="1:4">
      <c r="A447" s="4" t="s">
        <v>2602</v>
      </c>
      <c r="B447" s="5" t="n">
        <v>975</v>
      </c>
      <c r="C447" s="5" t="n">
        <v>987</v>
      </c>
    </row>
    <row r="448" spans="1:4">
      <c r="A448" s="3" t="s">
        <v>2603</v>
      </c>
    </row>
    <row r="449" spans="1:4">
      <c r="A449" s="4" t="s">
        <v>2604</v>
      </c>
      <c r="B449" s="5" t="n">
        <v>975</v>
      </c>
      <c r="C449" s="5" t="n">
        <v>987</v>
      </c>
    </row>
    <row r="450" spans="1:4">
      <c r="A450" s="4" t="s">
        <v>2699</v>
      </c>
    </row>
    <row r="451" spans="1:4">
      <c r="A451" s="3" t="s">
        <v>2601</v>
      </c>
    </row>
    <row r="452" spans="1:4">
      <c r="A452" s="4" t="s">
        <v>2602</v>
      </c>
      <c r="B452" s="5" t="n">
        <v>2227</v>
      </c>
      <c r="C452" s="5" t="n">
        <v>2111</v>
      </c>
    </row>
    <row r="453" spans="1:4">
      <c r="A453" s="3" t="s">
        <v>2603</v>
      </c>
    </row>
    <row r="454" spans="1:4">
      <c r="A454" s="4" t="s">
        <v>2604</v>
      </c>
      <c r="B454" s="5" t="n">
        <v>2227</v>
      </c>
      <c r="C454" s="5" t="n">
        <v>2111</v>
      </c>
    </row>
    <row r="455" spans="1:4">
      <c r="A455" s="4" t="s">
        <v>2700</v>
      </c>
    </row>
    <row r="456" spans="1:4">
      <c r="A456" s="3" t="s">
        <v>2601</v>
      </c>
    </row>
    <row r="457" spans="1:4">
      <c r="A457" s="4" t="s">
        <v>2602</v>
      </c>
      <c r="B457" s="5" t="n">
        <v>1877</v>
      </c>
      <c r="C457" s="5" t="n">
        <v>1652</v>
      </c>
    </row>
    <row r="458" spans="1:4">
      <c r="A458" s="3" t="s">
        <v>2603</v>
      </c>
    </row>
    <row r="459" spans="1:4">
      <c r="A459" s="4" t="s">
        <v>2604</v>
      </c>
      <c r="B459" s="5" t="n">
        <v>1877</v>
      </c>
      <c r="C459" s="5" t="n">
        <v>1652</v>
      </c>
    </row>
    <row r="460" spans="1:4">
      <c r="A460" s="4" t="s">
        <v>2701</v>
      </c>
    </row>
    <row r="461" spans="1:4">
      <c r="A461" s="3" t="s">
        <v>2601</v>
      </c>
    </row>
    <row r="462" spans="1:4">
      <c r="A462" s="4" t="s">
        <v>2602</v>
      </c>
      <c r="B462" s="5" t="n">
        <v>735</v>
      </c>
      <c r="C462" s="5" t="n">
        <v>732</v>
      </c>
    </row>
    <row r="463" spans="1:4">
      <c r="A463" s="3" t="s">
        <v>2603</v>
      </c>
    </row>
    <row r="464" spans="1:4">
      <c r="A464" s="4" t="s">
        <v>2604</v>
      </c>
      <c r="B464" s="5" t="n">
        <v>735</v>
      </c>
      <c r="C464" s="5" t="n">
        <v>732</v>
      </c>
    </row>
    <row r="465" spans="1:4">
      <c r="A465" s="4" t="s">
        <v>2702</v>
      </c>
    </row>
    <row r="466" spans="1:4">
      <c r="A466" s="3" t="s">
        <v>2601</v>
      </c>
    </row>
    <row r="467" spans="1:4">
      <c r="A467" s="4" t="s">
        <v>2602</v>
      </c>
      <c r="B467" s="5" t="n">
        <v>82</v>
      </c>
      <c r="C467" s="5" t="n">
        <v>79</v>
      </c>
    </row>
    <row r="468" spans="1:4">
      <c r="A468" s="3" t="s">
        <v>2603</v>
      </c>
    </row>
    <row r="469" spans="1:4">
      <c r="A469" s="4" t="s">
        <v>2604</v>
      </c>
      <c r="B469" s="5" t="n">
        <v>82</v>
      </c>
      <c r="C469" s="5" t="n">
        <v>79</v>
      </c>
    </row>
    <row r="470" spans="1:4">
      <c r="A470" s="4" t="s">
        <v>2703</v>
      </c>
    </row>
    <row r="471" spans="1:4">
      <c r="A471" s="3" t="s">
        <v>2601</v>
      </c>
    </row>
    <row r="472" spans="1:4">
      <c r="A472" s="4" t="s">
        <v>2602</v>
      </c>
      <c r="B472" s="5" t="n">
        <v>2799</v>
      </c>
      <c r="C472" s="5" t="n">
        <v>2710</v>
      </c>
    </row>
    <row r="473" spans="1:4">
      <c r="A473" s="3" t="s">
        <v>2603</v>
      </c>
    </row>
    <row r="474" spans="1:4">
      <c r="A474" s="4" t="s">
        <v>2604</v>
      </c>
      <c r="B474" s="5" t="n">
        <v>2799</v>
      </c>
      <c r="C474" s="5" t="n">
        <v>2710</v>
      </c>
    </row>
    <row r="475" spans="1:4">
      <c r="A475" s="4" t="s">
        <v>2704</v>
      </c>
    </row>
    <row r="476" spans="1:4">
      <c r="A476" s="3" t="s">
        <v>2601</v>
      </c>
    </row>
    <row r="477" spans="1:4">
      <c r="A477" s="4" t="s">
        <v>2602</v>
      </c>
      <c r="B477" s="5" t="n">
        <v>1094</v>
      </c>
      <c r="C477" s="5" t="n">
        <v>1031</v>
      </c>
    </row>
    <row r="478" spans="1:4">
      <c r="A478" s="3" t="s">
        <v>2603</v>
      </c>
    </row>
    <row r="479" spans="1:4">
      <c r="A479" s="4" t="s">
        <v>2604</v>
      </c>
      <c r="B479" s="5" t="n">
        <v>1094</v>
      </c>
      <c r="C479" s="5" t="n">
        <v>1031</v>
      </c>
    </row>
    <row r="480" spans="1:4">
      <c r="A480" s="4" t="s">
        <v>2705</v>
      </c>
    </row>
    <row r="481" spans="1:4">
      <c r="A481" s="3" t="s">
        <v>2601</v>
      </c>
    </row>
    <row r="482" spans="1:4">
      <c r="A482" s="4" t="s">
        <v>2602</v>
      </c>
      <c r="B482" s="5" t="n">
        <v>163</v>
      </c>
      <c r="C482" s="5" t="n">
        <v>149</v>
      </c>
    </row>
    <row r="483" spans="1:4">
      <c r="A483" s="3" t="s">
        <v>2603</v>
      </c>
    </row>
    <row r="484" spans="1:4">
      <c r="A484" s="4" t="s">
        <v>2604</v>
      </c>
      <c r="B484" s="5" t="n">
        <v>163</v>
      </c>
      <c r="C484" s="5" t="n">
        <v>149</v>
      </c>
    </row>
    <row r="485" spans="1:4">
      <c r="A485" s="4" t="s">
        <v>2706</v>
      </c>
    </row>
    <row r="486" spans="1:4">
      <c r="A486" s="3" t="s">
        <v>2601</v>
      </c>
    </row>
    <row r="487" spans="1:4">
      <c r="A487" s="4" t="s">
        <v>2602</v>
      </c>
      <c r="B487" s="5" t="n">
        <v>608</v>
      </c>
      <c r="C487" s="5" t="n">
        <v>595</v>
      </c>
    </row>
    <row r="488" spans="1:4">
      <c r="A488" s="3" t="s">
        <v>2603</v>
      </c>
    </row>
    <row r="489" spans="1:4">
      <c r="A489" s="4" t="s">
        <v>2604</v>
      </c>
      <c r="B489" s="5" t="n">
        <v>608</v>
      </c>
      <c r="C489" s="5" t="n">
        <v>595</v>
      </c>
    </row>
    <row r="490" spans="1:4">
      <c r="A490" s="4" t="s">
        <v>2707</v>
      </c>
    </row>
    <row r="491" spans="1:4">
      <c r="A491" s="3" t="s">
        <v>2601</v>
      </c>
    </row>
    <row r="492" spans="1:4">
      <c r="A492" s="4" t="s">
        <v>2602</v>
      </c>
      <c r="B492" s="5" t="n">
        <v>579</v>
      </c>
      <c r="C492" s="5" t="n">
        <v>589</v>
      </c>
    </row>
    <row r="493" spans="1:4">
      <c r="A493" s="3" t="s">
        <v>2603</v>
      </c>
    </row>
    <row r="494" spans="1:4">
      <c r="A494" s="4" t="s">
        <v>2604</v>
      </c>
      <c r="B494" s="5" t="n">
        <v>579</v>
      </c>
      <c r="C494" s="5" t="n">
        <v>589</v>
      </c>
    </row>
    <row r="495" spans="1:4">
      <c r="A495" s="4" t="s">
        <v>2708</v>
      </c>
    </row>
    <row r="496" spans="1:4">
      <c r="A496" s="3" t="s">
        <v>2601</v>
      </c>
    </row>
    <row r="497" spans="1:4">
      <c r="A497" s="4" t="s">
        <v>2602</v>
      </c>
      <c r="B497" s="5" t="n">
        <v>322</v>
      </c>
      <c r="C497" s="5" t="n">
        <v>316</v>
      </c>
    </row>
    <row r="498" spans="1:4">
      <c r="A498" s="3" t="s">
        <v>2603</v>
      </c>
    </row>
    <row r="499" spans="1:4">
      <c r="A499" s="4" t="s">
        <v>2604</v>
      </c>
      <c r="B499" s="5" t="n">
        <v>322</v>
      </c>
      <c r="C499" s="5" t="n">
        <v>316</v>
      </c>
    </row>
    <row r="500" spans="1:4">
      <c r="A500" s="4" t="s">
        <v>2709</v>
      </c>
    </row>
    <row r="501" spans="1:4">
      <c r="A501" s="3" t="s">
        <v>2601</v>
      </c>
    </row>
    <row r="502" spans="1:4">
      <c r="A502" s="4" t="s">
        <v>2602</v>
      </c>
      <c r="B502" s="5" t="n">
        <v>33</v>
      </c>
      <c r="C502" s="5" t="n">
        <v>30</v>
      </c>
    </row>
    <row r="503" spans="1:4">
      <c r="A503" s="3" t="s">
        <v>2603</v>
      </c>
    </row>
    <row r="504" spans="1:4">
      <c r="A504" s="4" t="s">
        <v>2604</v>
      </c>
      <c r="B504" s="5" t="n">
        <v>33</v>
      </c>
      <c r="C504" s="5" t="n">
        <v>30</v>
      </c>
    </row>
    <row r="505" spans="1:4">
      <c r="A505" s="4" t="s">
        <v>2710</v>
      </c>
    </row>
    <row r="506" spans="1:4">
      <c r="A506" s="3" t="s">
        <v>2601</v>
      </c>
    </row>
    <row r="507" spans="1:4">
      <c r="A507" s="4" t="s">
        <v>2602</v>
      </c>
      <c r="B507" s="5" t="n">
        <v>8407</v>
      </c>
      <c r="C507" s="5" t="n">
        <v>7422</v>
      </c>
    </row>
    <row r="508" spans="1:4">
      <c r="A508" s="3" t="s">
        <v>2603</v>
      </c>
    </row>
    <row r="509" spans="1:4">
      <c r="A509" s="4" t="s">
        <v>2604</v>
      </c>
      <c r="B509" s="5" t="n">
        <v>8407</v>
      </c>
      <c r="C509" s="5" t="n">
        <v>7422</v>
      </c>
    </row>
    <row r="510" spans="1:4">
      <c r="A510" s="4" t="s">
        <v>2711</v>
      </c>
    </row>
    <row r="511" spans="1:4">
      <c r="A511" s="3" t="s">
        <v>2601</v>
      </c>
    </row>
    <row r="512" spans="1:4">
      <c r="A512" s="4" t="s">
        <v>2602</v>
      </c>
      <c r="B512" s="5" t="n">
        <v>4866</v>
      </c>
      <c r="C512" s="5" t="n">
        <v>4199</v>
      </c>
    </row>
    <row r="513" spans="1:4">
      <c r="A513" s="3" t="s">
        <v>2603</v>
      </c>
    </row>
    <row r="514" spans="1:4">
      <c r="A514" s="4" t="s">
        <v>2604</v>
      </c>
      <c r="B514" s="5" t="n">
        <v>4866</v>
      </c>
      <c r="C514" s="5" t="n">
        <v>4199</v>
      </c>
    </row>
    <row r="515" spans="1:4">
      <c r="A515" s="4" t="s">
        <v>2712</v>
      </c>
    </row>
    <row r="516" spans="1:4">
      <c r="A516" s="3" t="s">
        <v>2601</v>
      </c>
    </row>
    <row r="517" spans="1:4">
      <c r="A517" s="4" t="s">
        <v>2602</v>
      </c>
      <c r="B517" s="5" t="n">
        <v>702</v>
      </c>
      <c r="C517" s="5" t="n">
        <v>728</v>
      </c>
    </row>
    <row r="518" spans="1:4">
      <c r="A518" s="3" t="s">
        <v>2603</v>
      </c>
    </row>
    <row r="519" spans="1:4">
      <c r="A519" s="4" t="s">
        <v>2604</v>
      </c>
      <c r="B519" s="5" t="n">
        <v>702</v>
      </c>
      <c r="C519" s="5" t="n">
        <v>728</v>
      </c>
    </row>
    <row r="520" spans="1:4">
      <c r="A520" s="4" t="s">
        <v>2713</v>
      </c>
    </row>
    <row r="521" spans="1:4">
      <c r="A521" s="3" t="s">
        <v>2601</v>
      </c>
    </row>
    <row r="522" spans="1:4">
      <c r="A522" s="4" t="s">
        <v>2602</v>
      </c>
      <c r="B522" s="5" t="n">
        <v>1423</v>
      </c>
      <c r="C522" s="5" t="n">
        <v>1293</v>
      </c>
    </row>
    <row r="523" spans="1:4">
      <c r="A523" s="3" t="s">
        <v>2603</v>
      </c>
    </row>
    <row r="524" spans="1:4">
      <c r="A524" s="4" t="s">
        <v>2604</v>
      </c>
      <c r="B524" s="5" t="n">
        <v>1423</v>
      </c>
      <c r="C524" s="5" t="n">
        <v>1293</v>
      </c>
    </row>
    <row r="525" spans="1:4">
      <c r="A525" s="4" t="s">
        <v>2714</v>
      </c>
    </row>
    <row r="526" spans="1:4">
      <c r="A526" s="3" t="s">
        <v>2601</v>
      </c>
    </row>
    <row r="527" spans="1:4">
      <c r="A527" s="4" t="s">
        <v>2602</v>
      </c>
      <c r="B527" s="5" t="n">
        <v>981</v>
      </c>
      <c r="C527" s="5" t="n">
        <v>787</v>
      </c>
    </row>
    <row r="528" spans="1:4">
      <c r="A528" s="3" t="s">
        <v>2603</v>
      </c>
    </row>
    <row r="529" spans="1:4">
      <c r="A529" s="4" t="s">
        <v>2604</v>
      </c>
      <c r="B529" s="5" t="n">
        <v>981</v>
      </c>
      <c r="C529" s="5" t="n">
        <v>787</v>
      </c>
    </row>
    <row r="530" spans="1:4">
      <c r="A530" s="4" t="s">
        <v>2715</v>
      </c>
    </row>
    <row r="531" spans="1:4">
      <c r="A531" s="3" t="s">
        <v>2601</v>
      </c>
    </row>
    <row r="532" spans="1:4">
      <c r="A532" s="4" t="s">
        <v>2602</v>
      </c>
      <c r="B532" s="5" t="n">
        <v>386</v>
      </c>
      <c r="C532" s="5" t="n">
        <v>366</v>
      </c>
    </row>
    <row r="533" spans="1:4">
      <c r="A533" s="3" t="s">
        <v>2603</v>
      </c>
    </row>
    <row r="534" spans="1:4">
      <c r="A534" s="4" t="s">
        <v>2604</v>
      </c>
      <c r="B534" s="5" t="n">
        <v>386</v>
      </c>
      <c r="C534" s="5" t="n">
        <v>366</v>
      </c>
    </row>
    <row r="535" spans="1:4">
      <c r="A535" s="4" t="s">
        <v>2716</v>
      </c>
    </row>
    <row r="536" spans="1:4">
      <c r="A536" s="3" t="s">
        <v>2601</v>
      </c>
    </row>
    <row r="537" spans="1:4">
      <c r="A537" s="4" t="s">
        <v>2602</v>
      </c>
      <c r="B537" s="5" t="n">
        <v>49</v>
      </c>
      <c r="C537" s="5" t="n">
        <v>49</v>
      </c>
    </row>
    <row r="538" spans="1:4">
      <c r="A538" s="3" t="s">
        <v>2603</v>
      </c>
    </row>
    <row r="539" spans="1:4">
      <c r="A539" s="4" t="s">
        <v>2604</v>
      </c>
      <c r="B539" s="5" t="n">
        <v>49</v>
      </c>
      <c r="C539" s="5" t="n">
        <v>49</v>
      </c>
    </row>
    <row r="540" spans="1:4">
      <c r="A540" s="4" t="s">
        <v>2717</v>
      </c>
    </row>
    <row r="541" spans="1:4">
      <c r="A541" s="3" t="s">
        <v>2601</v>
      </c>
    </row>
    <row r="542" spans="1:4">
      <c r="A542" s="4" t="s">
        <v>2602</v>
      </c>
      <c r="B542" s="5" t="n">
        <v>844</v>
      </c>
      <c r="C542" s="5" t="n">
        <v>801</v>
      </c>
    </row>
    <row r="543" spans="1:4">
      <c r="A543" s="3" t="s">
        <v>2603</v>
      </c>
    </row>
    <row r="544" spans="1:4">
      <c r="A544" s="4" t="s">
        <v>2604</v>
      </c>
      <c r="B544" s="5" t="n">
        <v>844</v>
      </c>
      <c r="C544" s="5" t="n">
        <v>801</v>
      </c>
    </row>
    <row r="545" spans="1:4">
      <c r="A545" s="4" t="s">
        <v>2718</v>
      </c>
    </row>
    <row r="546" spans="1:4">
      <c r="A546" s="3" t="s">
        <v>2601</v>
      </c>
    </row>
    <row r="547" spans="1:4">
      <c r="A547" s="4" t="s">
        <v>2602</v>
      </c>
      <c r="B547" s="5" t="n">
        <v>221</v>
      </c>
      <c r="C547" s="5" t="n">
        <v>169</v>
      </c>
    </row>
    <row r="548" spans="1:4">
      <c r="A548" s="3" t="s">
        <v>2603</v>
      </c>
    </row>
    <row r="549" spans="1:4">
      <c r="A549" s="4" t="s">
        <v>2604</v>
      </c>
      <c r="B549" s="5" t="n">
        <v>221</v>
      </c>
      <c r="C549" s="5" t="n">
        <v>169</v>
      </c>
    </row>
    <row r="550" spans="1:4">
      <c r="A550" s="4" t="s">
        <v>2719</v>
      </c>
    </row>
    <row r="551" spans="1:4">
      <c r="A551" s="3" t="s">
        <v>2601</v>
      </c>
    </row>
    <row r="552" spans="1:4">
      <c r="A552" s="4" t="s">
        <v>2602</v>
      </c>
      <c r="B552" s="5" t="n">
        <v>110</v>
      </c>
      <c r="C552" s="5" t="n">
        <v>110</v>
      </c>
    </row>
    <row r="553" spans="1:4">
      <c r="A553" s="3" t="s">
        <v>2603</v>
      </c>
    </row>
    <row r="554" spans="1:4">
      <c r="A554" s="4" t="s">
        <v>2604</v>
      </c>
      <c r="B554" s="5" t="n">
        <v>110</v>
      </c>
      <c r="C554" s="5" t="n">
        <v>110</v>
      </c>
    </row>
    <row r="555" spans="1:4">
      <c r="A555" s="4" t="s">
        <v>2720</v>
      </c>
    </row>
    <row r="556" spans="1:4">
      <c r="A556" s="3" t="s">
        <v>2601</v>
      </c>
    </row>
    <row r="557" spans="1:4">
      <c r="A557" s="4" t="s">
        <v>2602</v>
      </c>
      <c r="B557" s="5" t="n">
        <v>169</v>
      </c>
      <c r="C557" s="5" t="n">
        <v>196</v>
      </c>
    </row>
    <row r="558" spans="1:4">
      <c r="A558" s="3" t="s">
        <v>2603</v>
      </c>
    </row>
    <row r="559" spans="1:4">
      <c r="A559" s="4" t="s">
        <v>2604</v>
      </c>
      <c r="B559" s="5" t="n">
        <v>169</v>
      </c>
      <c r="C559" s="5" t="n">
        <v>196</v>
      </c>
    </row>
    <row r="560" spans="1:4">
      <c r="A560" s="4" t="s">
        <v>2721</v>
      </c>
    </row>
    <row r="561" spans="1:4">
      <c r="A561" s="3" t="s">
        <v>2601</v>
      </c>
    </row>
    <row r="562" spans="1:4">
      <c r="A562" s="4" t="s">
        <v>2602</v>
      </c>
      <c r="B562" s="5" t="n">
        <v>317</v>
      </c>
      <c r="C562" s="5" t="n">
        <v>276</v>
      </c>
    </row>
    <row r="563" spans="1:4">
      <c r="A563" s="3" t="s">
        <v>2603</v>
      </c>
    </row>
    <row r="564" spans="1:4">
      <c r="A564" s="4" t="s">
        <v>2604</v>
      </c>
      <c r="B564" s="5" t="n">
        <v>317</v>
      </c>
      <c r="C564" s="5" t="n">
        <v>276</v>
      </c>
    </row>
    <row r="565" spans="1:4">
      <c r="A565" s="4" t="s">
        <v>2722</v>
      </c>
    </row>
    <row r="566" spans="1:4">
      <c r="A566" s="3" t="s">
        <v>2601</v>
      </c>
    </row>
    <row r="567" spans="1:4">
      <c r="A567" s="4" t="s">
        <v>2602</v>
      </c>
      <c r="B567" s="5" t="n">
        <v>27</v>
      </c>
      <c r="C567" s="5" t="n">
        <v>50</v>
      </c>
    </row>
    <row r="568" spans="1:4">
      <c r="A568" s="3" t="s">
        <v>2603</v>
      </c>
    </row>
    <row r="569" spans="1:4">
      <c r="A569" s="4" t="s">
        <v>2604</v>
      </c>
      <c r="B569" s="5" t="n">
        <v>27</v>
      </c>
      <c r="C569" s="5" t="n">
        <v>50</v>
      </c>
    </row>
    <row r="570" spans="1:4">
      <c r="A570" s="4" t="s">
        <v>2723</v>
      </c>
    </row>
    <row r="571" spans="1:4">
      <c r="A571" s="3" t="s">
        <v>2601</v>
      </c>
    </row>
    <row r="572" spans="1:4">
      <c r="A572" s="4" t="s">
        <v>2602</v>
      </c>
      <c r="B572" s="5" t="n">
        <v>0</v>
      </c>
      <c r="C572" s="5" t="n">
        <v>0</v>
      </c>
    </row>
    <row r="573" spans="1:4">
      <c r="A573" s="3" t="s">
        <v>2603</v>
      </c>
    </row>
    <row r="574" spans="1:4">
      <c r="A574" s="4" t="s">
        <v>2604</v>
      </c>
      <c r="B574" s="5" t="n">
        <v>0</v>
      </c>
      <c r="C574" s="5" t="n">
        <v>0</v>
      </c>
    </row>
    <row r="575" spans="1:4">
      <c r="A575" s="4" t="s">
        <v>2724</v>
      </c>
    </row>
    <row r="576" spans="1:4">
      <c r="A576" s="3" t="s">
        <v>2601</v>
      </c>
    </row>
    <row r="577" spans="1:4">
      <c r="A577" s="4" t="s">
        <v>2602</v>
      </c>
      <c r="B577" s="5" t="n">
        <v>27</v>
      </c>
      <c r="C577" s="5" t="n">
        <v>27</v>
      </c>
    </row>
    <row r="578" spans="1:4">
      <c r="A578" s="3" t="s">
        <v>2603</v>
      </c>
    </row>
    <row r="579" spans="1:4">
      <c r="A579" s="4" t="s">
        <v>2604</v>
      </c>
      <c r="B579" s="5" t="n">
        <v>27</v>
      </c>
      <c r="C579" s="5" t="n">
        <v>27</v>
      </c>
    </row>
    <row r="580" spans="1:4">
      <c r="A580" s="4" t="s">
        <v>2725</v>
      </c>
    </row>
    <row r="581" spans="1:4">
      <c r="A581" s="3" t="s">
        <v>2601</v>
      </c>
    </row>
    <row r="582" spans="1:4">
      <c r="A582" s="4" t="s">
        <v>2602</v>
      </c>
      <c r="B582" s="5" t="n">
        <v>0</v>
      </c>
      <c r="C582" s="5" t="n">
        <v>0</v>
      </c>
    </row>
    <row r="583" spans="1:4">
      <c r="A583" s="3" t="s">
        <v>2603</v>
      </c>
    </row>
    <row r="584" spans="1:4">
      <c r="A584" s="4" t="s">
        <v>2604</v>
      </c>
      <c r="B584" s="5" t="n">
        <v>0</v>
      </c>
      <c r="C584" s="5" t="n">
        <v>0</v>
      </c>
    </row>
    <row r="585" spans="1:4">
      <c r="A585" s="4" t="s">
        <v>2726</v>
      </c>
    </row>
    <row r="586" spans="1:4">
      <c r="A586" s="3" t="s">
        <v>2601</v>
      </c>
    </row>
    <row r="587" spans="1:4">
      <c r="A587" s="4" t="s">
        <v>2602</v>
      </c>
      <c r="B587" s="5" t="n">
        <v>0</v>
      </c>
      <c r="C587" s="5" t="n">
        <v>0</v>
      </c>
    </row>
    <row r="588" spans="1:4">
      <c r="A588" s="3" t="s">
        <v>2603</v>
      </c>
    </row>
    <row r="589" spans="1:4">
      <c r="A589" s="4" t="s">
        <v>2604</v>
      </c>
      <c r="B589" s="5" t="n">
        <v>0</v>
      </c>
      <c r="C589" s="5" t="n">
        <v>0</v>
      </c>
    </row>
    <row r="590" spans="1:4">
      <c r="A590" s="4" t="s">
        <v>2727</v>
      </c>
    </row>
    <row r="591" spans="1:4">
      <c r="A591" s="3" t="s">
        <v>2601</v>
      </c>
    </row>
    <row r="592" spans="1:4">
      <c r="A592" s="4" t="s">
        <v>2602</v>
      </c>
      <c r="B592" s="5" t="n">
        <v>27</v>
      </c>
      <c r="C592" s="5" t="n">
        <v>27</v>
      </c>
    </row>
    <row r="593" spans="1:4">
      <c r="A593" s="3" t="s">
        <v>2603</v>
      </c>
    </row>
    <row r="594" spans="1:4">
      <c r="A594" s="4" t="s">
        <v>2604</v>
      </c>
      <c r="B594" s="5" t="n">
        <v>27</v>
      </c>
      <c r="C594" s="5" t="n">
        <v>27</v>
      </c>
    </row>
    <row r="595" spans="1:4">
      <c r="A595" s="4" t="s">
        <v>2728</v>
      </c>
    </row>
    <row r="596" spans="1:4">
      <c r="A596" s="3" t="s">
        <v>2601</v>
      </c>
    </row>
    <row r="597" spans="1:4">
      <c r="A597" s="4" t="s">
        <v>2602</v>
      </c>
      <c r="B597" s="5" t="n">
        <v>0</v>
      </c>
      <c r="C597" s="5" t="n">
        <v>0</v>
      </c>
    </row>
    <row r="598" spans="1:4">
      <c r="A598" s="3" t="s">
        <v>2603</v>
      </c>
    </row>
    <row r="599" spans="1:4">
      <c r="A599" s="4" t="s">
        <v>2604</v>
      </c>
      <c r="B599" s="5" t="n">
        <v>0</v>
      </c>
      <c r="C599" s="5" t="n">
        <v>0</v>
      </c>
    </row>
    <row r="600" spans="1:4">
      <c r="A600" s="4" t="s">
        <v>2729</v>
      </c>
    </row>
    <row r="601" spans="1:4">
      <c r="A601" s="3" t="s">
        <v>2601</v>
      </c>
    </row>
    <row r="602" spans="1:4">
      <c r="A602" s="4" t="s">
        <v>2602</v>
      </c>
      <c r="B602" s="5" t="n">
        <v>0</v>
      </c>
      <c r="C602" s="5" t="n">
        <v>0</v>
      </c>
    </row>
    <row r="603" spans="1:4">
      <c r="A603" s="3" t="s">
        <v>2603</v>
      </c>
    </row>
    <row r="604" spans="1:4">
      <c r="A604" s="4" t="s">
        <v>2604</v>
      </c>
      <c r="B604" s="5" t="n">
        <v>0</v>
      </c>
      <c r="C604" s="5" t="n">
        <v>0</v>
      </c>
    </row>
    <row r="605" spans="1:4">
      <c r="A605" s="4" t="s">
        <v>2730</v>
      </c>
    </row>
    <row r="606" spans="1:4">
      <c r="A606" s="3" t="s">
        <v>2601</v>
      </c>
    </row>
    <row r="607" spans="1:4">
      <c r="A607" s="4" t="s">
        <v>2602</v>
      </c>
      <c r="B607" s="5" t="n">
        <v>0</v>
      </c>
      <c r="C607" s="5" t="n">
        <v>0</v>
      </c>
    </row>
    <row r="608" spans="1:4">
      <c r="A608" s="3" t="s">
        <v>2603</v>
      </c>
    </row>
    <row r="609" spans="1:4">
      <c r="A609" s="4" t="s">
        <v>2604</v>
      </c>
      <c r="B609" s="6" t="n">
        <v>0</v>
      </c>
      <c r="C609" s="5" t="n">
        <v>0</v>
      </c>
    </row>
    <row r="610" spans="1:4">
      <c r="A610" s="4" t="s">
        <v>953</v>
      </c>
    </row>
    <row r="611" spans="1:4">
      <c r="A611" s="3" t="s">
        <v>2601</v>
      </c>
    </row>
    <row r="612" spans="1:4">
      <c r="A612" s="4" t="s">
        <v>2602</v>
      </c>
      <c r="C612" s="5" t="n">
        <v>8386</v>
      </c>
      <c r="D612" s="6" t="n">
        <v>7281</v>
      </c>
    </row>
    <row r="613" spans="1:4">
      <c r="A613" s="3" t="s">
        <v>2603</v>
      </c>
    </row>
    <row r="614" spans="1:4">
      <c r="A614" s="4" t="s">
        <v>2605</v>
      </c>
      <c r="C614" s="5" t="n">
        <v>27</v>
      </c>
    </row>
    <row r="615" spans="1:4">
      <c r="A615" s="4" t="s">
        <v>2606</v>
      </c>
      <c r="C615" s="5" t="n">
        <v>8359</v>
      </c>
      <c r="D615" s="5" t="n">
        <v>7281</v>
      </c>
    </row>
    <row r="616" spans="1:4">
      <c r="A616" s="4" t="s">
        <v>2604</v>
      </c>
      <c r="C616" s="5" t="n">
        <v>8386</v>
      </c>
      <c r="D616" s="5" t="n">
        <v>7281</v>
      </c>
    </row>
    <row r="617" spans="1:4">
      <c r="A617" s="4" t="s">
        <v>2731</v>
      </c>
    </row>
    <row r="618" spans="1:4">
      <c r="A618" s="3" t="s">
        <v>452</v>
      </c>
    </row>
    <row r="619" spans="1:4">
      <c r="A619" s="4" t="s">
        <v>2609</v>
      </c>
      <c r="D619" s="5" t="n">
        <v>15</v>
      </c>
    </row>
    <row r="620" spans="1:4">
      <c r="A620" s="4" t="s">
        <v>2610</v>
      </c>
      <c r="D620" s="5" t="n">
        <v>15</v>
      </c>
    </row>
    <row r="621" spans="1:4">
      <c r="A621" s="4" t="s">
        <v>2612</v>
      </c>
      <c r="D621" s="5" t="n">
        <v>22</v>
      </c>
    </row>
    <row r="622" spans="1:4">
      <c r="A622" s="4" t="s">
        <v>2732</v>
      </c>
    </row>
    <row r="623" spans="1:4">
      <c r="A623" s="3" t="s">
        <v>452</v>
      </c>
    </row>
    <row r="624" spans="1:4">
      <c r="A624" s="4" t="s">
        <v>2609</v>
      </c>
      <c r="C624" s="5" t="n">
        <v>27</v>
      </c>
      <c r="D624" s="5" t="n">
        <v>27</v>
      </c>
    </row>
    <row r="625" spans="1:4">
      <c r="A625" s="4" t="s">
        <v>2610</v>
      </c>
      <c r="C625" s="5" t="n">
        <v>27</v>
      </c>
      <c r="D625" s="5" t="n">
        <v>27</v>
      </c>
    </row>
    <row r="626" spans="1:4">
      <c r="A626" s="4" t="s">
        <v>2611</v>
      </c>
      <c r="C626" s="5" t="n">
        <v>-8</v>
      </c>
      <c r="D626" s="5" t="n">
        <v>-8</v>
      </c>
    </row>
    <row r="627" spans="1:4">
      <c r="A627" s="4" t="s">
        <v>2612</v>
      </c>
      <c r="C627" s="5" t="n">
        <v>27</v>
      </c>
      <c r="D627" s="5" t="n">
        <v>48</v>
      </c>
    </row>
    <row r="628" spans="1:4">
      <c r="A628" s="4" t="s">
        <v>2613</v>
      </c>
      <c r="C628" s="5" t="n">
        <v>2</v>
      </c>
      <c r="D628" s="5" t="n">
        <v>2</v>
      </c>
    </row>
    <row r="629" spans="1:4">
      <c r="A629" s="4" t="s">
        <v>2615</v>
      </c>
    </row>
    <row r="630" spans="1:4">
      <c r="A630" s="3" t="s">
        <v>2603</v>
      </c>
    </row>
    <row r="631" spans="1:4">
      <c r="A631" s="4" t="s">
        <v>2605</v>
      </c>
      <c r="C631" s="5" t="n">
        <v>27</v>
      </c>
    </row>
    <row r="632" spans="1:4">
      <c r="A632" s="4" t="s">
        <v>2618</v>
      </c>
    </row>
    <row r="633" spans="1:4">
      <c r="A633" s="3" t="s">
        <v>2601</v>
      </c>
    </row>
    <row r="634" spans="1:4">
      <c r="A634" s="4" t="s">
        <v>2602</v>
      </c>
      <c r="C634" s="5" t="n">
        <v>5016</v>
      </c>
      <c r="D634" s="5" t="n">
        <v>4254</v>
      </c>
    </row>
    <row r="635" spans="1:4">
      <c r="A635" s="3" t="s">
        <v>2603</v>
      </c>
    </row>
    <row r="636" spans="1:4">
      <c r="A636" s="4" t="s">
        <v>2604</v>
      </c>
      <c r="C636" s="5" t="n">
        <v>5016</v>
      </c>
      <c r="D636" s="5" t="n">
        <v>4254</v>
      </c>
    </row>
    <row r="637" spans="1:4">
      <c r="A637" s="4" t="s">
        <v>2619</v>
      </c>
    </row>
    <row r="638" spans="1:4">
      <c r="A638" s="3" t="s">
        <v>2601</v>
      </c>
    </row>
    <row r="639" spans="1:4">
      <c r="A639" s="4" t="s">
        <v>2602</v>
      </c>
      <c r="C639" s="5" t="n">
        <v>792</v>
      </c>
      <c r="D639" s="5" t="n">
        <v>590</v>
      </c>
    </row>
    <row r="640" spans="1:4">
      <c r="A640" s="3" t="s">
        <v>2603</v>
      </c>
    </row>
    <row r="641" spans="1:4">
      <c r="A641" s="4" t="s">
        <v>2604</v>
      </c>
      <c r="C641" s="5" t="n">
        <v>792</v>
      </c>
      <c r="D641" s="5" t="n">
        <v>590</v>
      </c>
    </row>
    <row r="642" spans="1:4">
      <c r="A642" s="4" t="s">
        <v>2620</v>
      </c>
    </row>
    <row r="643" spans="1:4">
      <c r="A643" s="3" t="s">
        <v>2601</v>
      </c>
    </row>
    <row r="644" spans="1:4">
      <c r="A644" s="4" t="s">
        <v>2602</v>
      </c>
      <c r="C644" s="5" t="n">
        <v>1609</v>
      </c>
      <c r="D644" s="5" t="n">
        <v>989</v>
      </c>
    </row>
    <row r="645" spans="1:4">
      <c r="A645" s="3" t="s">
        <v>2603</v>
      </c>
    </row>
    <row r="646" spans="1:4">
      <c r="A646" s="4" t="s">
        <v>2604</v>
      </c>
      <c r="C646" s="5" t="n">
        <v>1609</v>
      </c>
      <c r="D646" s="5" t="n">
        <v>989</v>
      </c>
    </row>
    <row r="647" spans="1:4">
      <c r="A647" s="4" t="s">
        <v>2621</v>
      </c>
    </row>
    <row r="648" spans="1:4">
      <c r="A648" s="3" t="s">
        <v>2601</v>
      </c>
    </row>
    <row r="649" spans="1:4">
      <c r="A649" s="4" t="s">
        <v>2602</v>
      </c>
      <c r="C649" s="5" t="n">
        <v>774</v>
      </c>
      <c r="D649" s="5" t="n">
        <v>1298</v>
      </c>
    </row>
    <row r="650" spans="1:4">
      <c r="A650" s="3" t="s">
        <v>2603</v>
      </c>
    </row>
    <row r="651" spans="1:4">
      <c r="A651" s="4" t="s">
        <v>2604</v>
      </c>
      <c r="C651" s="5" t="n">
        <v>774</v>
      </c>
      <c r="D651" s="5" t="n">
        <v>1298</v>
      </c>
    </row>
    <row r="652" spans="1:4">
      <c r="A652" s="4" t="s">
        <v>2622</v>
      </c>
    </row>
    <row r="653" spans="1:4">
      <c r="A653" s="3" t="s">
        <v>2601</v>
      </c>
    </row>
    <row r="654" spans="1:4">
      <c r="A654" s="4" t="s">
        <v>2602</v>
      </c>
      <c r="C654" s="5" t="n">
        <v>195</v>
      </c>
      <c r="D654" s="5" t="n">
        <v>104</v>
      </c>
    </row>
    <row r="655" spans="1:4">
      <c r="A655" s="3" t="s">
        <v>2603</v>
      </c>
    </row>
    <row r="656" spans="1:4">
      <c r="A656" s="4" t="s">
        <v>2604</v>
      </c>
      <c r="C656" s="5" t="n">
        <v>195</v>
      </c>
      <c r="D656" s="5" t="n">
        <v>104</v>
      </c>
    </row>
    <row r="657" spans="1:4">
      <c r="A657" s="4" t="s">
        <v>2623</v>
      </c>
    </row>
    <row r="658" spans="1:4">
      <c r="A658" s="3" t="s">
        <v>2601</v>
      </c>
    </row>
    <row r="659" spans="1:4">
      <c r="A659" s="4" t="s">
        <v>2602</v>
      </c>
      <c r="D659" s="5" t="n">
        <v>46</v>
      </c>
    </row>
    <row r="660" spans="1:4">
      <c r="A660" s="3" t="s">
        <v>2603</v>
      </c>
    </row>
    <row r="661" spans="1:4">
      <c r="A661" s="4" t="s">
        <v>2604</v>
      </c>
      <c r="D661" s="5" t="n">
        <v>46</v>
      </c>
    </row>
    <row r="662" spans="1:4">
      <c r="A662" s="4" t="s">
        <v>2624</v>
      </c>
    </row>
    <row r="663" spans="1:4">
      <c r="A663" s="3" t="s">
        <v>2601</v>
      </c>
    </row>
    <row r="664" spans="1:4">
      <c r="A664" s="4" t="s">
        <v>2602</v>
      </c>
      <c r="C664" s="5" t="n">
        <v>1153</v>
      </c>
      <c r="D664" s="5" t="n">
        <v>965</v>
      </c>
    </row>
    <row r="665" spans="1:4">
      <c r="A665" s="3" t="s">
        <v>2603</v>
      </c>
    </row>
    <row r="666" spans="1:4">
      <c r="A666" s="4" t="s">
        <v>2604</v>
      </c>
      <c r="C666" s="5" t="n">
        <v>1153</v>
      </c>
      <c r="D666" s="5" t="n">
        <v>965</v>
      </c>
    </row>
    <row r="667" spans="1:4">
      <c r="A667" s="4" t="s">
        <v>2625</v>
      </c>
    </row>
    <row r="668" spans="1:4">
      <c r="A668" s="3" t="s">
        <v>2601</v>
      </c>
    </row>
    <row r="669" spans="1:4">
      <c r="A669" s="4" t="s">
        <v>2602</v>
      </c>
      <c r="C669" s="5" t="n">
        <v>759</v>
      </c>
      <c r="D669" s="5" t="n">
        <v>755</v>
      </c>
    </row>
    <row r="670" spans="1:4">
      <c r="A670" s="3" t="s">
        <v>2603</v>
      </c>
    </row>
    <row r="671" spans="1:4">
      <c r="A671" s="4" t="s">
        <v>2604</v>
      </c>
      <c r="C671" s="5" t="n">
        <v>759</v>
      </c>
      <c r="D671" s="5" t="n">
        <v>755</v>
      </c>
    </row>
    <row r="672" spans="1:4">
      <c r="A672" s="4" t="s">
        <v>2626</v>
      </c>
    </row>
    <row r="673" spans="1:4">
      <c r="A673" s="3" t="s">
        <v>2601</v>
      </c>
    </row>
    <row r="674" spans="1:4">
      <c r="A674" s="4" t="s">
        <v>2602</v>
      </c>
      <c r="D674" s="5" t="n">
        <v>95</v>
      </c>
    </row>
    <row r="675" spans="1:4">
      <c r="A675" s="3" t="s">
        <v>2603</v>
      </c>
    </row>
    <row r="676" spans="1:4">
      <c r="A676" s="4" t="s">
        <v>2604</v>
      </c>
      <c r="D676" s="5" t="n">
        <v>95</v>
      </c>
    </row>
    <row r="677" spans="1:4">
      <c r="A677" s="4" t="s">
        <v>2627</v>
      </c>
    </row>
    <row r="678" spans="1:4">
      <c r="A678" s="3" t="s">
        <v>2601</v>
      </c>
    </row>
    <row r="679" spans="1:4">
      <c r="A679" s="4" t="s">
        <v>2602</v>
      </c>
      <c r="C679" s="5" t="n">
        <v>320</v>
      </c>
      <c r="D679" s="5" t="n">
        <v>59</v>
      </c>
    </row>
    <row r="680" spans="1:4">
      <c r="A680" s="3" t="s">
        <v>2603</v>
      </c>
    </row>
    <row r="681" spans="1:4">
      <c r="A681" s="4" t="s">
        <v>2604</v>
      </c>
      <c r="C681" s="5" t="n">
        <v>320</v>
      </c>
      <c r="D681" s="5" t="n">
        <v>59</v>
      </c>
    </row>
    <row r="682" spans="1:4">
      <c r="A682" s="4" t="s">
        <v>2628</v>
      </c>
    </row>
    <row r="683" spans="1:4">
      <c r="A683" s="3" t="s">
        <v>2601</v>
      </c>
    </row>
    <row r="684" spans="1:4">
      <c r="A684" s="4" t="s">
        <v>2602</v>
      </c>
      <c r="C684" s="5" t="n">
        <v>74</v>
      </c>
      <c r="D684" s="5" t="n">
        <v>56</v>
      </c>
    </row>
    <row r="685" spans="1:4">
      <c r="A685" s="3" t="s">
        <v>2603</v>
      </c>
    </row>
    <row r="686" spans="1:4">
      <c r="A686" s="4" t="s">
        <v>2604</v>
      </c>
      <c r="C686" s="5" t="n">
        <v>74</v>
      </c>
      <c r="D686" s="5" t="n">
        <v>56</v>
      </c>
    </row>
    <row r="687" spans="1:4">
      <c r="A687" s="4" t="s">
        <v>2631</v>
      </c>
    </row>
    <row r="688" spans="1:4">
      <c r="A688" s="3" t="s">
        <v>2601</v>
      </c>
    </row>
    <row r="689" spans="1:4">
      <c r="A689" s="4" t="s">
        <v>2602</v>
      </c>
      <c r="C689" s="5" t="n">
        <v>6409</v>
      </c>
      <c r="D689" s="5" t="n">
        <v>5496</v>
      </c>
    </row>
    <row r="690" spans="1:4">
      <c r="A690" s="3" t="s">
        <v>2603</v>
      </c>
    </row>
    <row r="691" spans="1:4">
      <c r="A691" s="4" t="s">
        <v>2604</v>
      </c>
      <c r="C691" s="5" t="n">
        <v>6409</v>
      </c>
      <c r="D691" s="5" t="n">
        <v>5496</v>
      </c>
    </row>
    <row r="692" spans="1:4">
      <c r="A692" s="4" t="s">
        <v>2632</v>
      </c>
    </row>
    <row r="693" spans="1:4">
      <c r="A693" s="3" t="s">
        <v>2601</v>
      </c>
    </row>
    <row r="694" spans="1:4">
      <c r="A694" s="4" t="s">
        <v>2602</v>
      </c>
      <c r="C694" s="5" t="n">
        <v>4088</v>
      </c>
      <c r="D694" s="5" t="n">
        <v>3217</v>
      </c>
    </row>
    <row r="695" spans="1:4">
      <c r="A695" s="3" t="s">
        <v>2603</v>
      </c>
    </row>
    <row r="696" spans="1:4">
      <c r="A696" s="4" t="s">
        <v>2604</v>
      </c>
      <c r="C696" s="5" t="n">
        <v>4088</v>
      </c>
      <c r="D696" s="5" t="n">
        <v>3217</v>
      </c>
    </row>
    <row r="697" spans="1:4">
      <c r="A697" s="4" t="s">
        <v>2633</v>
      </c>
    </row>
    <row r="698" spans="1:4">
      <c r="A698" s="3" t="s">
        <v>2601</v>
      </c>
    </row>
    <row r="699" spans="1:4">
      <c r="A699" s="4" t="s">
        <v>2602</v>
      </c>
      <c r="C699" s="5" t="n">
        <v>682</v>
      </c>
      <c r="D699" s="5" t="n">
        <v>430</v>
      </c>
    </row>
    <row r="700" spans="1:4">
      <c r="A700" s="3" t="s">
        <v>2603</v>
      </c>
    </row>
    <row r="701" spans="1:4">
      <c r="A701" s="4" t="s">
        <v>2604</v>
      </c>
      <c r="C701" s="5" t="n">
        <v>682</v>
      </c>
      <c r="D701" s="5" t="n">
        <v>430</v>
      </c>
    </row>
    <row r="702" spans="1:4">
      <c r="A702" s="4" t="s">
        <v>2634</v>
      </c>
    </row>
    <row r="703" spans="1:4">
      <c r="A703" s="3" t="s">
        <v>2601</v>
      </c>
    </row>
    <row r="704" spans="1:4">
      <c r="A704" s="4" t="s">
        <v>2602</v>
      </c>
      <c r="C704" s="5" t="n">
        <v>1066</v>
      </c>
      <c r="D704" s="5" t="n">
        <v>673</v>
      </c>
    </row>
    <row r="705" spans="1:4">
      <c r="A705" s="3" t="s">
        <v>2603</v>
      </c>
    </row>
    <row r="706" spans="1:4">
      <c r="A706" s="4" t="s">
        <v>2604</v>
      </c>
      <c r="C706" s="5" t="n">
        <v>1066</v>
      </c>
      <c r="D706" s="5" t="n">
        <v>673</v>
      </c>
    </row>
    <row r="707" spans="1:4">
      <c r="A707" s="4" t="s">
        <v>2635</v>
      </c>
    </row>
    <row r="708" spans="1:4">
      <c r="A708" s="3" t="s">
        <v>2601</v>
      </c>
    </row>
    <row r="709" spans="1:4">
      <c r="A709" s="4" t="s">
        <v>2602</v>
      </c>
      <c r="C709" s="5" t="n">
        <v>428</v>
      </c>
      <c r="D709" s="5" t="n">
        <v>1100</v>
      </c>
    </row>
    <row r="710" spans="1:4">
      <c r="A710" s="3" t="s">
        <v>2603</v>
      </c>
    </row>
    <row r="711" spans="1:4">
      <c r="A711" s="4" t="s">
        <v>2604</v>
      </c>
      <c r="C711" s="5" t="n">
        <v>428</v>
      </c>
      <c r="D711" s="5" t="n">
        <v>1100</v>
      </c>
    </row>
    <row r="712" spans="1:4">
      <c r="A712" s="4" t="s">
        <v>2636</v>
      </c>
    </row>
    <row r="713" spans="1:4">
      <c r="A713" s="3" t="s">
        <v>2601</v>
      </c>
    </row>
    <row r="714" spans="1:4">
      <c r="A714" s="4" t="s">
        <v>2602</v>
      </c>
      <c r="C714" s="5" t="n">
        <v>145</v>
      </c>
      <c r="D714" s="5" t="n">
        <v>76</v>
      </c>
    </row>
    <row r="715" spans="1:4">
      <c r="A715" s="3" t="s">
        <v>2603</v>
      </c>
    </row>
    <row r="716" spans="1:4">
      <c r="A716" s="4" t="s">
        <v>2604</v>
      </c>
      <c r="C716" s="5" t="n">
        <v>145</v>
      </c>
      <c r="D716" s="5" t="n">
        <v>76</v>
      </c>
    </row>
    <row r="717" spans="1:4">
      <c r="A717" s="4" t="s">
        <v>2638</v>
      </c>
    </row>
    <row r="718" spans="1:4">
      <c r="A718" s="3" t="s">
        <v>2601</v>
      </c>
    </row>
    <row r="719" spans="1:4">
      <c r="A719" s="4" t="s">
        <v>2602</v>
      </c>
      <c r="C719" s="5" t="n">
        <v>797</v>
      </c>
      <c r="D719" s="5" t="n">
        <v>777</v>
      </c>
    </row>
    <row r="720" spans="1:4">
      <c r="A720" s="3" t="s">
        <v>2603</v>
      </c>
    </row>
    <row r="721" spans="1:4">
      <c r="A721" s="4" t="s">
        <v>2604</v>
      </c>
      <c r="C721" s="5" t="n">
        <v>797</v>
      </c>
      <c r="D721" s="5" t="n">
        <v>777</v>
      </c>
    </row>
    <row r="722" spans="1:4">
      <c r="A722" s="4" t="s">
        <v>2639</v>
      </c>
    </row>
    <row r="723" spans="1:4">
      <c r="A723" s="3" t="s">
        <v>2601</v>
      </c>
    </row>
    <row r="724" spans="1:4">
      <c r="A724" s="4" t="s">
        <v>2602</v>
      </c>
      <c r="C724" s="5" t="n">
        <v>169</v>
      </c>
      <c r="D724" s="5" t="n">
        <v>282</v>
      </c>
    </row>
    <row r="725" spans="1:4">
      <c r="A725" s="3" t="s">
        <v>2603</v>
      </c>
    </row>
    <row r="726" spans="1:4">
      <c r="A726" s="4" t="s">
        <v>2604</v>
      </c>
      <c r="C726" s="5" t="n">
        <v>169</v>
      </c>
      <c r="D726" s="5" t="n">
        <v>282</v>
      </c>
    </row>
    <row r="727" spans="1:4">
      <c r="A727" s="4" t="s">
        <v>2640</v>
      </c>
    </row>
    <row r="728" spans="1:4">
      <c r="A728" s="3" t="s">
        <v>2601</v>
      </c>
    </row>
    <row r="729" spans="1:4">
      <c r="A729" s="4" t="s">
        <v>2602</v>
      </c>
      <c r="C729" s="5" t="n">
        <v>110</v>
      </c>
      <c r="D729" s="5" t="n">
        <v>65</v>
      </c>
    </row>
    <row r="730" spans="1:4">
      <c r="A730" s="3" t="s">
        <v>2603</v>
      </c>
    </row>
    <row r="731" spans="1:4">
      <c r="A731" s="4" t="s">
        <v>2604</v>
      </c>
      <c r="C731" s="5" t="n">
        <v>110</v>
      </c>
      <c r="D731" s="5" t="n">
        <v>65</v>
      </c>
    </row>
    <row r="732" spans="1:4">
      <c r="A732" s="4" t="s">
        <v>2641</v>
      </c>
    </row>
    <row r="733" spans="1:4">
      <c r="A733" s="3" t="s">
        <v>2601</v>
      </c>
    </row>
    <row r="734" spans="1:4">
      <c r="A734" s="4" t="s">
        <v>2602</v>
      </c>
      <c r="C734" s="5" t="n">
        <v>196</v>
      </c>
      <c r="D734" s="5" t="n">
        <v>229</v>
      </c>
    </row>
    <row r="735" spans="1:4">
      <c r="A735" s="3" t="s">
        <v>2603</v>
      </c>
    </row>
    <row r="736" spans="1:4">
      <c r="A736" s="4" t="s">
        <v>2604</v>
      </c>
      <c r="C736" s="5" t="n">
        <v>196</v>
      </c>
      <c r="D736" s="5" t="n">
        <v>229</v>
      </c>
    </row>
    <row r="737" spans="1:4">
      <c r="A737" s="4" t="s">
        <v>2642</v>
      </c>
    </row>
    <row r="738" spans="1:4">
      <c r="A738" s="3" t="s">
        <v>2601</v>
      </c>
    </row>
    <row r="739" spans="1:4">
      <c r="A739" s="4" t="s">
        <v>2602</v>
      </c>
      <c r="C739" s="5" t="n">
        <v>272</v>
      </c>
      <c r="D739" s="5" t="n">
        <v>127</v>
      </c>
    </row>
    <row r="740" spans="1:4">
      <c r="A740" s="3" t="s">
        <v>2603</v>
      </c>
    </row>
    <row r="741" spans="1:4">
      <c r="A741" s="4" t="s">
        <v>2604</v>
      </c>
      <c r="C741" s="5" t="n">
        <v>272</v>
      </c>
      <c r="D741" s="5" t="n">
        <v>127</v>
      </c>
    </row>
    <row r="742" spans="1:4">
      <c r="A742" s="4" t="s">
        <v>2643</v>
      </c>
    </row>
    <row r="743" spans="1:4">
      <c r="A743" s="3" t="s">
        <v>2601</v>
      </c>
    </row>
    <row r="744" spans="1:4">
      <c r="A744" s="4" t="s">
        <v>2602</v>
      </c>
      <c r="C744" s="5" t="n">
        <v>50</v>
      </c>
      <c r="D744" s="5" t="n">
        <v>28</v>
      </c>
    </row>
    <row r="745" spans="1:4">
      <c r="A745" s="3" t="s">
        <v>2603</v>
      </c>
    </row>
    <row r="746" spans="1:4">
      <c r="A746" s="4" t="s">
        <v>2604</v>
      </c>
      <c r="C746" s="5" t="n">
        <v>50</v>
      </c>
      <c r="D746" s="5" t="n">
        <v>28</v>
      </c>
    </row>
    <row r="747" spans="1:4">
      <c r="A747" s="4" t="s">
        <v>2644</v>
      </c>
    </row>
    <row r="748" spans="1:4">
      <c r="A748" s="3" t="s">
        <v>2601</v>
      </c>
    </row>
    <row r="749" spans="1:4">
      <c r="A749" s="4" t="s">
        <v>2602</v>
      </c>
      <c r="D749" s="5" t="n">
        <v>46</v>
      </c>
    </row>
    <row r="750" spans="1:4">
      <c r="A750" s="3" t="s">
        <v>2603</v>
      </c>
    </row>
    <row r="751" spans="1:4">
      <c r="A751" s="4" t="s">
        <v>2604</v>
      </c>
      <c r="D751" s="5" t="n">
        <v>46</v>
      </c>
    </row>
    <row r="752" spans="1:4">
      <c r="A752" s="4" t="s">
        <v>2645</v>
      </c>
    </row>
    <row r="753" spans="1:4">
      <c r="A753" s="3" t="s">
        <v>2601</v>
      </c>
    </row>
    <row r="754" spans="1:4">
      <c r="A754" s="4" t="s">
        <v>2602</v>
      </c>
      <c r="C754" s="5" t="n">
        <v>27</v>
      </c>
      <c r="D754" s="5" t="n">
        <v>43</v>
      </c>
    </row>
    <row r="755" spans="1:4">
      <c r="A755" s="3" t="s">
        <v>2603</v>
      </c>
    </row>
    <row r="756" spans="1:4">
      <c r="A756" s="4" t="s">
        <v>2604</v>
      </c>
      <c r="C756" s="5" t="n">
        <v>27</v>
      </c>
      <c r="D756" s="5" t="n">
        <v>43</v>
      </c>
    </row>
    <row r="757" spans="1:4">
      <c r="A757" s="4" t="s">
        <v>2648</v>
      </c>
    </row>
    <row r="758" spans="1:4">
      <c r="A758" s="3" t="s">
        <v>2601</v>
      </c>
    </row>
    <row r="759" spans="1:4">
      <c r="A759" s="4" t="s">
        <v>2602</v>
      </c>
      <c r="C759" s="5" t="n">
        <v>27</v>
      </c>
      <c r="D759" s="5" t="n">
        <v>28</v>
      </c>
    </row>
    <row r="760" spans="1:4">
      <c r="A760" s="3" t="s">
        <v>2603</v>
      </c>
    </row>
    <row r="761" spans="1:4">
      <c r="A761" s="4" t="s">
        <v>2604</v>
      </c>
      <c r="C761" s="5" t="n">
        <v>27</v>
      </c>
      <c r="D761" s="5" t="n">
        <v>28</v>
      </c>
    </row>
    <row r="762" spans="1:4">
      <c r="A762" s="4" t="s">
        <v>2649</v>
      </c>
    </row>
    <row r="763" spans="1:4">
      <c r="A763" s="3" t="s">
        <v>2601</v>
      </c>
    </row>
    <row r="764" spans="1:4">
      <c r="A764" s="4" t="s">
        <v>2602</v>
      </c>
      <c r="D764" s="5" t="n">
        <v>15</v>
      </c>
    </row>
    <row r="765" spans="1:4">
      <c r="A765" s="3" t="s">
        <v>2603</v>
      </c>
    </row>
    <row r="766" spans="1:4">
      <c r="A766" s="4" t="s">
        <v>2604</v>
      </c>
      <c r="D766" s="5" t="n">
        <v>15</v>
      </c>
    </row>
    <row r="767" spans="1:4">
      <c r="A767" s="4" t="s">
        <v>951</v>
      </c>
    </row>
    <row r="768" spans="1:4">
      <c r="A768" s="3" t="s">
        <v>2601</v>
      </c>
    </row>
    <row r="769" spans="1:4">
      <c r="A769" s="4" t="s">
        <v>2602</v>
      </c>
      <c r="C769" s="5" t="n">
        <v>2574</v>
      </c>
      <c r="D769" s="5" t="n">
        <v>2501</v>
      </c>
    </row>
    <row r="770" spans="1:4">
      <c r="A770" s="3" t="s">
        <v>2603</v>
      </c>
    </row>
    <row r="771" spans="1:4">
      <c r="A771" s="4" t="s">
        <v>2605</v>
      </c>
      <c r="C771" s="5" t="n">
        <v>74</v>
      </c>
      <c r="D771" s="5" t="n">
        <v>17</v>
      </c>
    </row>
    <row r="772" spans="1:4">
      <c r="A772" s="4" t="s">
        <v>2606</v>
      </c>
      <c r="C772" s="5" t="n">
        <v>2500</v>
      </c>
      <c r="D772" s="5" t="n">
        <v>2484</v>
      </c>
    </row>
    <row r="773" spans="1:4">
      <c r="A773" s="4" t="s">
        <v>2604</v>
      </c>
      <c r="C773" s="5" t="n">
        <v>2574</v>
      </c>
      <c r="D773" s="5" t="n">
        <v>2501</v>
      </c>
    </row>
    <row r="774" spans="1:4">
      <c r="A774" s="4" t="s">
        <v>2607</v>
      </c>
      <c r="C774" s="5" t="n">
        <v>22</v>
      </c>
      <c r="D774" s="5" t="n">
        <v>6</v>
      </c>
    </row>
    <row r="775" spans="1:4">
      <c r="A775" s="4" t="s">
        <v>2654</v>
      </c>
    </row>
    <row r="776" spans="1:4">
      <c r="A776" s="3" t="s">
        <v>2603</v>
      </c>
    </row>
    <row r="777" spans="1:4">
      <c r="A777" s="4" t="s">
        <v>2605</v>
      </c>
      <c r="C777" s="5" t="n">
        <v>49</v>
      </c>
      <c r="D777" s="5" t="n">
        <v>9</v>
      </c>
    </row>
    <row r="778" spans="1:4">
      <c r="A778" s="4" t="s">
        <v>2655</v>
      </c>
    </row>
    <row r="779" spans="1:4">
      <c r="A779" s="3" t="s">
        <v>2603</v>
      </c>
    </row>
    <row r="780" spans="1:4">
      <c r="A780" s="4" t="s">
        <v>2605</v>
      </c>
      <c r="C780" s="5" t="n">
        <v>3</v>
      </c>
      <c r="D780" s="5" t="n">
        <v>2</v>
      </c>
    </row>
    <row r="781" spans="1:4">
      <c r="A781" s="4" t="s">
        <v>2656</v>
      </c>
    </row>
    <row r="782" spans="1:4">
      <c r="A782" s="3" t="s">
        <v>2603</v>
      </c>
    </row>
    <row r="783" spans="1:4">
      <c r="A783" s="4" t="s">
        <v>2605</v>
      </c>
      <c r="C783" s="5" t="n">
        <v>22</v>
      </c>
      <c r="D783" s="5" t="n">
        <v>6</v>
      </c>
    </row>
    <row r="784" spans="1:4">
      <c r="A784" s="4" t="s">
        <v>2657</v>
      </c>
    </row>
    <row r="785" spans="1:4">
      <c r="A785" s="3" t="s">
        <v>2601</v>
      </c>
    </row>
    <row r="786" spans="1:4">
      <c r="A786" s="4" t="s">
        <v>2602</v>
      </c>
      <c r="C786" s="5" t="n">
        <v>383</v>
      </c>
      <c r="D786" s="5" t="n">
        <v>395</v>
      </c>
    </row>
    <row r="787" spans="1:4">
      <c r="A787" s="3" t="s">
        <v>2603</v>
      </c>
    </row>
    <row r="788" spans="1:4">
      <c r="A788" s="4" t="s">
        <v>2604</v>
      </c>
      <c r="C788" s="5" t="n">
        <v>383</v>
      </c>
      <c r="D788" s="5" t="n">
        <v>395</v>
      </c>
    </row>
    <row r="789" spans="1:4">
      <c r="A789" s="4" t="s">
        <v>2658</v>
      </c>
    </row>
    <row r="790" spans="1:4">
      <c r="A790" s="3" t="s">
        <v>2601</v>
      </c>
    </row>
    <row r="791" spans="1:4">
      <c r="A791" s="4" t="s">
        <v>2602</v>
      </c>
      <c r="C791" s="5" t="n">
        <v>195</v>
      </c>
      <c r="D791" s="5" t="n">
        <v>195</v>
      </c>
    </row>
    <row r="792" spans="1:4">
      <c r="A792" s="3" t="s">
        <v>2603</v>
      </c>
    </row>
    <row r="793" spans="1:4">
      <c r="A793" s="4" t="s">
        <v>2604</v>
      </c>
      <c r="C793" s="5" t="n">
        <v>195</v>
      </c>
      <c r="D793" s="5" t="n">
        <v>195</v>
      </c>
    </row>
    <row r="794" spans="1:4">
      <c r="A794" s="4" t="s">
        <v>2659</v>
      </c>
    </row>
    <row r="795" spans="1:4">
      <c r="A795" s="3" t="s">
        <v>2601</v>
      </c>
    </row>
    <row r="796" spans="1:4">
      <c r="A796" s="4" t="s">
        <v>2602</v>
      </c>
      <c r="C796" s="5" t="n">
        <v>502</v>
      </c>
      <c r="D796" s="5" t="n">
        <v>507</v>
      </c>
    </row>
    <row r="797" spans="1:4">
      <c r="A797" s="3" t="s">
        <v>2603</v>
      </c>
    </row>
    <row r="798" spans="1:4">
      <c r="A798" s="4" t="s">
        <v>2604</v>
      </c>
      <c r="C798" s="5" t="n">
        <v>502</v>
      </c>
      <c r="D798" s="5" t="n">
        <v>507</v>
      </c>
    </row>
    <row r="799" spans="1:4">
      <c r="A799" s="4" t="s">
        <v>2660</v>
      </c>
    </row>
    <row r="800" spans="1:4">
      <c r="A800" s="3" t="s">
        <v>2601</v>
      </c>
    </row>
    <row r="801" spans="1:4">
      <c r="A801" s="4" t="s">
        <v>2602</v>
      </c>
      <c r="C801" s="5" t="n">
        <v>878</v>
      </c>
      <c r="D801" s="5" t="n">
        <v>805</v>
      </c>
    </row>
    <row r="802" spans="1:4">
      <c r="A802" s="3" t="s">
        <v>2603</v>
      </c>
    </row>
    <row r="803" spans="1:4">
      <c r="A803" s="4" t="s">
        <v>2604</v>
      </c>
      <c r="C803" s="5" t="n">
        <v>878</v>
      </c>
      <c r="D803" s="5" t="n">
        <v>805</v>
      </c>
    </row>
    <row r="804" spans="1:4">
      <c r="A804" s="4" t="s">
        <v>2661</v>
      </c>
    </row>
    <row r="805" spans="1:4">
      <c r="A805" s="3" t="s">
        <v>2601</v>
      </c>
    </row>
    <row r="806" spans="1:4">
      <c r="A806" s="4" t="s">
        <v>2602</v>
      </c>
      <c r="C806" s="5" t="n">
        <v>537</v>
      </c>
      <c r="D806" s="5" t="n">
        <v>505</v>
      </c>
    </row>
    <row r="807" spans="1:4">
      <c r="A807" s="3" t="s">
        <v>2603</v>
      </c>
    </row>
    <row r="808" spans="1:4">
      <c r="A808" s="4" t="s">
        <v>2604</v>
      </c>
      <c r="C808" s="5" t="n">
        <v>537</v>
      </c>
      <c r="D808" s="5" t="n">
        <v>505</v>
      </c>
    </row>
    <row r="809" spans="1:4">
      <c r="A809" s="4" t="s">
        <v>2662</v>
      </c>
    </row>
    <row r="810" spans="1:4">
      <c r="A810" s="3" t="s">
        <v>2601</v>
      </c>
    </row>
    <row r="811" spans="1:4">
      <c r="A811" s="4" t="s">
        <v>2602</v>
      </c>
      <c r="C811" s="5" t="n">
        <v>79</v>
      </c>
      <c r="D811" s="5" t="n">
        <v>94</v>
      </c>
    </row>
    <row r="812" spans="1:4">
      <c r="A812" s="3" t="s">
        <v>2603</v>
      </c>
    </row>
    <row r="813" spans="1:4">
      <c r="A813" s="4" t="s">
        <v>2604</v>
      </c>
      <c r="C813" s="5" t="n">
        <v>79</v>
      </c>
      <c r="D813" s="5" t="n">
        <v>94</v>
      </c>
    </row>
    <row r="814" spans="1:4">
      <c r="A814" s="4" t="s">
        <v>2663</v>
      </c>
    </row>
    <row r="815" spans="1:4">
      <c r="A815" s="3" t="s">
        <v>2601</v>
      </c>
    </row>
    <row r="816" spans="1:4">
      <c r="A816" s="4" t="s">
        <v>2602</v>
      </c>
      <c r="C816" s="5" t="n">
        <v>1557</v>
      </c>
      <c r="D816" s="5" t="n">
        <v>1491</v>
      </c>
    </row>
    <row r="817" spans="1:4">
      <c r="A817" s="3" t="s">
        <v>2603</v>
      </c>
    </row>
    <row r="818" spans="1:4">
      <c r="A818" s="4" t="s">
        <v>2604</v>
      </c>
      <c r="C818" s="5" t="n">
        <v>1557</v>
      </c>
      <c r="D818" s="5" t="n">
        <v>1491</v>
      </c>
    </row>
    <row r="819" spans="1:4">
      <c r="A819" s="4" t="s">
        <v>2664</v>
      </c>
    </row>
    <row r="820" spans="1:4">
      <c r="A820" s="3" t="s">
        <v>2601</v>
      </c>
    </row>
    <row r="821" spans="1:4">
      <c r="A821" s="4" t="s">
        <v>2602</v>
      </c>
      <c r="C821" s="5" t="n">
        <v>272</v>
      </c>
      <c r="D821" s="5" t="n">
        <v>254</v>
      </c>
    </row>
    <row r="822" spans="1:4">
      <c r="A822" s="3" t="s">
        <v>2603</v>
      </c>
    </row>
    <row r="823" spans="1:4">
      <c r="A823" s="4" t="s">
        <v>2604</v>
      </c>
      <c r="C823" s="5" t="n">
        <v>272</v>
      </c>
      <c r="D823" s="5" t="n">
        <v>254</v>
      </c>
    </row>
    <row r="824" spans="1:4">
      <c r="A824" s="4" t="s">
        <v>2665</v>
      </c>
    </row>
    <row r="825" spans="1:4">
      <c r="A825" s="3" t="s">
        <v>2601</v>
      </c>
    </row>
    <row r="826" spans="1:4">
      <c r="A826" s="4" t="s">
        <v>2602</v>
      </c>
      <c r="C826" s="5" t="n">
        <v>149</v>
      </c>
      <c r="D826" s="5" t="n">
        <v>138</v>
      </c>
    </row>
    <row r="827" spans="1:4">
      <c r="A827" s="3" t="s">
        <v>2603</v>
      </c>
    </row>
    <row r="828" spans="1:4">
      <c r="A828" s="4" t="s">
        <v>2604</v>
      </c>
      <c r="C828" s="5" t="n">
        <v>149</v>
      </c>
      <c r="D828" s="5" t="n">
        <v>138</v>
      </c>
    </row>
    <row r="829" spans="1:4">
      <c r="A829" s="4" t="s">
        <v>2666</v>
      </c>
    </row>
    <row r="830" spans="1:4">
      <c r="A830" s="3" t="s">
        <v>2601</v>
      </c>
    </row>
    <row r="831" spans="1:4">
      <c r="A831" s="4" t="s">
        <v>2602</v>
      </c>
      <c r="C831" s="5" t="n">
        <v>275</v>
      </c>
      <c r="D831" s="5" t="n">
        <v>296</v>
      </c>
    </row>
    <row r="832" spans="1:4">
      <c r="A832" s="3" t="s">
        <v>2603</v>
      </c>
    </row>
    <row r="833" spans="1:4">
      <c r="A833" s="4" t="s">
        <v>2604</v>
      </c>
      <c r="C833" s="5" t="n">
        <v>275</v>
      </c>
      <c r="D833" s="5" t="n">
        <v>296</v>
      </c>
    </row>
    <row r="834" spans="1:4">
      <c r="A834" s="4" t="s">
        <v>2667</v>
      </c>
    </row>
    <row r="835" spans="1:4">
      <c r="A835" s="3" t="s">
        <v>2601</v>
      </c>
    </row>
    <row r="836" spans="1:4">
      <c r="A836" s="4" t="s">
        <v>2602</v>
      </c>
      <c r="C836" s="5" t="n">
        <v>515</v>
      </c>
      <c r="D836" s="5" t="n">
        <v>468</v>
      </c>
    </row>
    <row r="837" spans="1:4">
      <c r="A837" s="3" t="s">
        <v>2603</v>
      </c>
    </row>
    <row r="838" spans="1:4">
      <c r="A838" s="4" t="s">
        <v>2604</v>
      </c>
      <c r="C838" s="5" t="n">
        <v>515</v>
      </c>
      <c r="D838" s="5" t="n">
        <v>468</v>
      </c>
    </row>
    <row r="839" spans="1:4">
      <c r="A839" s="4" t="s">
        <v>2668</v>
      </c>
    </row>
    <row r="840" spans="1:4">
      <c r="A840" s="3" t="s">
        <v>2601</v>
      </c>
    </row>
    <row r="841" spans="1:4">
      <c r="A841" s="4" t="s">
        <v>2602</v>
      </c>
      <c r="C841" s="5" t="n">
        <v>316</v>
      </c>
      <c r="D841" s="5" t="n">
        <v>286</v>
      </c>
    </row>
    <row r="842" spans="1:4">
      <c r="A842" s="3" t="s">
        <v>2603</v>
      </c>
    </row>
    <row r="843" spans="1:4">
      <c r="A843" s="4" t="s">
        <v>2604</v>
      </c>
      <c r="C843" s="5" t="n">
        <v>316</v>
      </c>
      <c r="D843" s="5" t="n">
        <v>286</v>
      </c>
    </row>
    <row r="844" spans="1:4">
      <c r="A844" s="4" t="s">
        <v>2669</v>
      </c>
    </row>
    <row r="845" spans="1:4">
      <c r="A845" s="3" t="s">
        <v>2601</v>
      </c>
    </row>
    <row r="846" spans="1:4">
      <c r="A846" s="4" t="s">
        <v>2602</v>
      </c>
      <c r="C846" s="5" t="n">
        <v>30</v>
      </c>
      <c r="D846" s="5" t="n">
        <v>49</v>
      </c>
    </row>
    <row r="847" spans="1:4">
      <c r="A847" s="3" t="s">
        <v>2603</v>
      </c>
    </row>
    <row r="848" spans="1:4">
      <c r="A848" s="4" t="s">
        <v>2604</v>
      </c>
      <c r="C848" s="5" t="n">
        <v>30</v>
      </c>
      <c r="D848" s="5" t="n">
        <v>49</v>
      </c>
    </row>
    <row r="849" spans="1:4">
      <c r="A849" s="4" t="s">
        <v>2670</v>
      </c>
    </row>
    <row r="850" spans="1:4">
      <c r="A850" s="3" t="s">
        <v>2601</v>
      </c>
    </row>
    <row r="851" spans="1:4">
      <c r="A851" s="4" t="s">
        <v>2602</v>
      </c>
      <c r="C851" s="5" t="n">
        <v>1013</v>
      </c>
      <c r="D851" s="5" t="n">
        <v>1004</v>
      </c>
    </row>
    <row r="852" spans="1:4">
      <c r="A852" s="3" t="s">
        <v>2603</v>
      </c>
    </row>
    <row r="853" spans="1:4">
      <c r="A853" s="4" t="s">
        <v>2604</v>
      </c>
      <c r="C853" s="5" t="n">
        <v>1013</v>
      </c>
      <c r="D853" s="5" t="n">
        <v>1004</v>
      </c>
    </row>
    <row r="854" spans="1:4">
      <c r="A854" s="4" t="s">
        <v>2671</v>
      </c>
    </row>
    <row r="855" spans="1:4">
      <c r="A855" s="3" t="s">
        <v>2601</v>
      </c>
    </row>
    <row r="856" spans="1:4">
      <c r="A856" s="4" t="s">
        <v>2602</v>
      </c>
      <c r="C856" s="5" t="n">
        <v>111</v>
      </c>
      <c r="D856" s="5" t="n">
        <v>141</v>
      </c>
    </row>
    <row r="857" spans="1:4">
      <c r="A857" s="3" t="s">
        <v>2603</v>
      </c>
    </row>
    <row r="858" spans="1:4">
      <c r="A858" s="4" t="s">
        <v>2604</v>
      </c>
      <c r="C858" s="5" t="n">
        <v>111</v>
      </c>
      <c r="D858" s="5" t="n">
        <v>141</v>
      </c>
    </row>
    <row r="859" spans="1:4">
      <c r="A859" s="4" t="s">
        <v>2672</v>
      </c>
    </row>
    <row r="860" spans="1:4">
      <c r="A860" s="3" t="s">
        <v>2601</v>
      </c>
    </row>
    <row r="861" spans="1:4">
      <c r="A861" s="4" t="s">
        <v>2602</v>
      </c>
      <c r="C861" s="5" t="n">
        <v>46</v>
      </c>
      <c r="D861" s="5" t="n">
        <v>57</v>
      </c>
    </row>
    <row r="862" spans="1:4">
      <c r="A862" s="3" t="s">
        <v>2603</v>
      </c>
    </row>
    <row r="863" spans="1:4">
      <c r="A863" s="4" t="s">
        <v>2604</v>
      </c>
      <c r="C863" s="5" t="n">
        <v>46</v>
      </c>
      <c r="D863" s="5" t="n">
        <v>57</v>
      </c>
    </row>
    <row r="864" spans="1:4">
      <c r="A864" s="4" t="s">
        <v>2673</v>
      </c>
    </row>
    <row r="865" spans="1:4">
      <c r="A865" s="3" t="s">
        <v>2601</v>
      </c>
    </row>
    <row r="866" spans="1:4">
      <c r="A866" s="4" t="s">
        <v>2602</v>
      </c>
      <c r="C866" s="5" t="n">
        <v>227</v>
      </c>
      <c r="D866" s="5" t="n">
        <v>209</v>
      </c>
    </row>
    <row r="867" spans="1:4">
      <c r="A867" s="3" t="s">
        <v>2603</v>
      </c>
    </row>
    <row r="868" spans="1:4">
      <c r="A868" s="4" t="s">
        <v>2604</v>
      </c>
      <c r="C868" s="5" t="n">
        <v>227</v>
      </c>
      <c r="D868" s="5" t="n">
        <v>209</v>
      </c>
    </row>
    <row r="869" spans="1:4">
      <c r="A869" s="4" t="s">
        <v>2674</v>
      </c>
    </row>
    <row r="870" spans="1:4">
      <c r="A870" s="3" t="s">
        <v>2601</v>
      </c>
    </row>
    <row r="871" spans="1:4">
      <c r="A871" s="4" t="s">
        <v>2602</v>
      </c>
      <c r="C871" s="5" t="n">
        <v>359</v>
      </c>
      <c r="D871" s="5" t="n">
        <v>333</v>
      </c>
    </row>
    <row r="872" spans="1:4">
      <c r="A872" s="3" t="s">
        <v>2603</v>
      </c>
    </row>
    <row r="873" spans="1:4">
      <c r="A873" s="4" t="s">
        <v>2604</v>
      </c>
      <c r="C873" s="5" t="n">
        <v>359</v>
      </c>
      <c r="D873" s="5" t="n">
        <v>333</v>
      </c>
    </row>
    <row r="874" spans="1:4">
      <c r="A874" s="4" t="s">
        <v>2675</v>
      </c>
    </row>
    <row r="875" spans="1:4">
      <c r="A875" s="3" t="s">
        <v>2601</v>
      </c>
    </row>
    <row r="876" spans="1:4">
      <c r="A876" s="4" t="s">
        <v>2602</v>
      </c>
      <c r="C876" s="5" t="n">
        <v>221</v>
      </c>
      <c r="D876" s="5" t="n">
        <v>219</v>
      </c>
    </row>
    <row r="877" spans="1:4">
      <c r="A877" s="3" t="s">
        <v>2603</v>
      </c>
    </row>
    <row r="878" spans="1:4">
      <c r="A878" s="4" t="s">
        <v>2604</v>
      </c>
      <c r="C878" s="5" t="n">
        <v>221</v>
      </c>
      <c r="D878" s="5" t="n">
        <v>219</v>
      </c>
    </row>
    <row r="879" spans="1:4">
      <c r="A879" s="4" t="s">
        <v>2676</v>
      </c>
    </row>
    <row r="880" spans="1:4">
      <c r="A880" s="3" t="s">
        <v>2601</v>
      </c>
    </row>
    <row r="881" spans="1:4">
      <c r="A881" s="4" t="s">
        <v>2602</v>
      </c>
      <c r="C881" s="5" t="n">
        <v>49</v>
      </c>
      <c r="D881" s="5" t="n">
        <v>45</v>
      </c>
    </row>
    <row r="882" spans="1:4">
      <c r="A882" s="3" t="s">
        <v>2603</v>
      </c>
    </row>
    <row r="883" spans="1:4">
      <c r="A883" s="4" t="s">
        <v>2604</v>
      </c>
      <c r="C883" s="5" t="n">
        <v>49</v>
      </c>
      <c r="D883" s="5" t="n">
        <v>45</v>
      </c>
    </row>
    <row r="884" spans="1:4">
      <c r="A884" s="4" t="s">
        <v>2677</v>
      </c>
    </row>
    <row r="885" spans="1:4">
      <c r="A885" s="3" t="s">
        <v>2601</v>
      </c>
    </row>
    <row r="886" spans="1:4">
      <c r="A886" s="4" t="s">
        <v>2602</v>
      </c>
      <c r="C886" s="5" t="n">
        <v>4</v>
      </c>
      <c r="D886" s="5" t="n">
        <v>6</v>
      </c>
    </row>
    <row r="887" spans="1:4">
      <c r="A887" s="3" t="s">
        <v>2603</v>
      </c>
    </row>
    <row r="888" spans="1:4">
      <c r="A888" s="4" t="s">
        <v>2604</v>
      </c>
      <c r="C888" s="5" t="n">
        <v>4</v>
      </c>
      <c r="D888" s="5" t="n">
        <v>6</v>
      </c>
    </row>
    <row r="889" spans="1:4">
      <c r="A889" s="4" t="s">
        <v>2680</v>
      </c>
    </row>
    <row r="890" spans="1:4">
      <c r="A890" s="3" t="s">
        <v>2601</v>
      </c>
    </row>
    <row r="891" spans="1:4">
      <c r="A891" s="4" t="s">
        <v>2602</v>
      </c>
      <c r="D891" s="5" t="n">
        <v>2</v>
      </c>
    </row>
    <row r="892" spans="1:4">
      <c r="A892" s="3" t="s">
        <v>2603</v>
      </c>
    </row>
    <row r="893" spans="1:4">
      <c r="A893" s="4" t="s">
        <v>2604</v>
      </c>
      <c r="D893" s="5" t="n">
        <v>2</v>
      </c>
    </row>
    <row r="894" spans="1:4">
      <c r="A894" s="4" t="s">
        <v>2681</v>
      </c>
    </row>
    <row r="895" spans="1:4">
      <c r="A895" s="3" t="s">
        <v>2601</v>
      </c>
    </row>
    <row r="896" spans="1:4">
      <c r="A896" s="4" t="s">
        <v>2602</v>
      </c>
      <c r="C896" s="5" t="n">
        <v>4</v>
      </c>
      <c r="D896" s="5" t="n">
        <v>4</v>
      </c>
    </row>
    <row r="897" spans="1:4">
      <c r="A897" s="3" t="s">
        <v>2603</v>
      </c>
    </row>
    <row r="898" spans="1:4">
      <c r="A898" s="4" t="s">
        <v>2604</v>
      </c>
      <c r="C898" s="5" t="n">
        <v>4</v>
      </c>
      <c r="D898" s="5" t="n">
        <v>4</v>
      </c>
    </row>
    <row r="899" spans="1:4">
      <c r="A899" s="4" t="s">
        <v>2691</v>
      </c>
    </row>
    <row r="900" spans="1:4">
      <c r="A900" s="3" t="s">
        <v>2601</v>
      </c>
    </row>
    <row r="901" spans="1:4">
      <c r="A901" s="4" t="s">
        <v>2602</v>
      </c>
      <c r="C901" s="5" t="n">
        <v>10960</v>
      </c>
      <c r="D901" s="5" t="n">
        <v>9782</v>
      </c>
    </row>
    <row r="902" spans="1:4">
      <c r="A902" s="3" t="s">
        <v>2603</v>
      </c>
    </row>
    <row r="903" spans="1:4">
      <c r="A903" s="4" t="s">
        <v>2605</v>
      </c>
      <c r="C903" s="5" t="n">
        <v>101</v>
      </c>
      <c r="D903" s="5" t="n">
        <v>17</v>
      </c>
    </row>
    <row r="904" spans="1:4">
      <c r="A904" s="4" t="s">
        <v>2606</v>
      </c>
      <c r="C904" s="5" t="n">
        <v>10859</v>
      </c>
      <c r="D904" s="5" t="n">
        <v>9765</v>
      </c>
    </row>
    <row r="905" spans="1:4">
      <c r="A905" s="4" t="s">
        <v>2604</v>
      </c>
      <c r="C905" s="5" t="n">
        <v>10960</v>
      </c>
      <c r="D905" s="5" t="n">
        <v>9782</v>
      </c>
    </row>
    <row r="906" spans="1:4">
      <c r="A906" s="4" t="s">
        <v>2607</v>
      </c>
      <c r="C906" s="5" t="n">
        <v>22</v>
      </c>
      <c r="D906" s="5" t="n">
        <v>6</v>
      </c>
    </row>
    <row r="907" spans="1:4">
      <c r="A907" s="4" t="s">
        <v>2733</v>
      </c>
    </row>
    <row r="908" spans="1:4">
      <c r="A908" s="3" t="s">
        <v>452</v>
      </c>
    </row>
    <row r="909" spans="1:4">
      <c r="A909" s="4" t="s">
        <v>2609</v>
      </c>
      <c r="D909" s="5" t="n">
        <v>15</v>
      </c>
    </row>
    <row r="910" spans="1:4">
      <c r="A910" s="4" t="s">
        <v>2610</v>
      </c>
      <c r="D910" s="5" t="n">
        <v>15</v>
      </c>
    </row>
    <row r="911" spans="1:4">
      <c r="A911" s="4" t="s">
        <v>2612</v>
      </c>
      <c r="D911" s="5" t="n">
        <v>22</v>
      </c>
    </row>
    <row r="912" spans="1:4">
      <c r="A912" s="4" t="s">
        <v>2734</v>
      </c>
    </row>
    <row r="913" spans="1:4">
      <c r="A913" s="3" t="s">
        <v>452</v>
      </c>
    </row>
    <row r="914" spans="1:4">
      <c r="A914" s="4" t="s">
        <v>2609</v>
      </c>
      <c r="C914" s="5" t="n">
        <v>27</v>
      </c>
      <c r="D914" s="5" t="n">
        <v>27</v>
      </c>
    </row>
    <row r="915" spans="1:4">
      <c r="A915" s="4" t="s">
        <v>2610</v>
      </c>
      <c r="C915" s="5" t="n">
        <v>27</v>
      </c>
      <c r="D915" s="5" t="n">
        <v>27</v>
      </c>
    </row>
    <row r="916" spans="1:4">
      <c r="A916" s="4" t="s">
        <v>2611</v>
      </c>
      <c r="C916" s="5" t="n">
        <v>-8</v>
      </c>
      <c r="D916" s="5" t="n">
        <v>-8</v>
      </c>
    </row>
    <row r="917" spans="1:4">
      <c r="A917" s="4" t="s">
        <v>2612</v>
      </c>
      <c r="C917" s="5" t="n">
        <v>27</v>
      </c>
      <c r="D917" s="5" t="n">
        <v>48</v>
      </c>
    </row>
    <row r="918" spans="1:4">
      <c r="A918" s="4" t="s">
        <v>2613</v>
      </c>
      <c r="C918" s="5" t="n">
        <v>2</v>
      </c>
      <c r="D918" s="5" t="n">
        <v>2</v>
      </c>
    </row>
    <row r="919" spans="1:4">
      <c r="A919" s="4" t="s">
        <v>2694</v>
      </c>
    </row>
    <row r="920" spans="1:4">
      <c r="A920" s="3" t="s">
        <v>2603</v>
      </c>
    </row>
    <row r="921" spans="1:4">
      <c r="A921" s="4" t="s">
        <v>2605</v>
      </c>
      <c r="C921" s="5" t="n">
        <v>76</v>
      </c>
      <c r="D921" s="5" t="n">
        <v>9</v>
      </c>
    </row>
    <row r="922" spans="1:4">
      <c r="A922" s="4" t="s">
        <v>2695</v>
      </c>
    </row>
    <row r="923" spans="1:4">
      <c r="A923" s="3" t="s">
        <v>2603</v>
      </c>
    </row>
    <row r="924" spans="1:4">
      <c r="A924" s="4" t="s">
        <v>2605</v>
      </c>
      <c r="C924" s="5" t="n">
        <v>3</v>
      </c>
      <c r="D924" s="5" t="n">
        <v>2</v>
      </c>
    </row>
    <row r="925" spans="1:4">
      <c r="A925" s="4" t="s">
        <v>2696</v>
      </c>
    </row>
    <row r="926" spans="1:4">
      <c r="A926" s="3" t="s">
        <v>2603</v>
      </c>
    </row>
    <row r="927" spans="1:4">
      <c r="A927" s="4" t="s">
        <v>2605</v>
      </c>
      <c r="C927" s="5" t="n">
        <v>22</v>
      </c>
      <c r="D927" s="5" t="n">
        <v>6</v>
      </c>
    </row>
    <row r="928" spans="1:4">
      <c r="A928" s="4" t="s">
        <v>2697</v>
      </c>
    </row>
    <row r="929" spans="1:4">
      <c r="A929" s="3" t="s">
        <v>2601</v>
      </c>
    </row>
    <row r="930" spans="1:4">
      <c r="A930" s="4" t="s">
        <v>2602</v>
      </c>
      <c r="C930" s="5" t="n">
        <v>5399</v>
      </c>
      <c r="D930" s="5" t="n">
        <v>4649</v>
      </c>
    </row>
    <row r="931" spans="1:4">
      <c r="A931" s="3" t="s">
        <v>2603</v>
      </c>
    </row>
    <row r="932" spans="1:4">
      <c r="A932" s="4" t="s">
        <v>2604</v>
      </c>
      <c r="C932" s="5" t="n">
        <v>5399</v>
      </c>
      <c r="D932" s="5" t="n">
        <v>4649</v>
      </c>
    </row>
    <row r="933" spans="1:4">
      <c r="A933" s="4" t="s">
        <v>2698</v>
      </c>
    </row>
    <row r="934" spans="1:4">
      <c r="A934" s="3" t="s">
        <v>2601</v>
      </c>
    </row>
    <row r="935" spans="1:4">
      <c r="A935" s="4" t="s">
        <v>2602</v>
      </c>
      <c r="C935" s="5" t="n">
        <v>987</v>
      </c>
      <c r="D935" s="5" t="n">
        <v>785</v>
      </c>
    </row>
    <row r="936" spans="1:4">
      <c r="A936" s="3" t="s">
        <v>2603</v>
      </c>
    </row>
    <row r="937" spans="1:4">
      <c r="A937" s="4" t="s">
        <v>2604</v>
      </c>
      <c r="C937" s="5" t="n">
        <v>987</v>
      </c>
      <c r="D937" s="5" t="n">
        <v>785</v>
      </c>
    </row>
    <row r="938" spans="1:4">
      <c r="A938" s="4" t="s">
        <v>2699</v>
      </c>
    </row>
    <row r="939" spans="1:4">
      <c r="A939" s="3" t="s">
        <v>2601</v>
      </c>
    </row>
    <row r="940" spans="1:4">
      <c r="A940" s="4" t="s">
        <v>2602</v>
      </c>
      <c r="C940" s="5" t="n">
        <v>2111</v>
      </c>
      <c r="D940" s="5" t="n">
        <v>1496</v>
      </c>
    </row>
    <row r="941" spans="1:4">
      <c r="A941" s="3" t="s">
        <v>2603</v>
      </c>
    </row>
    <row r="942" spans="1:4">
      <c r="A942" s="4" t="s">
        <v>2604</v>
      </c>
      <c r="C942" s="5" t="n">
        <v>2111</v>
      </c>
      <c r="D942" s="5" t="n">
        <v>1496</v>
      </c>
    </row>
    <row r="943" spans="1:4">
      <c r="A943" s="4" t="s">
        <v>2700</v>
      </c>
    </row>
    <row r="944" spans="1:4">
      <c r="A944" s="3" t="s">
        <v>2601</v>
      </c>
    </row>
    <row r="945" spans="1:4">
      <c r="A945" s="4" t="s">
        <v>2602</v>
      </c>
      <c r="C945" s="5" t="n">
        <v>1652</v>
      </c>
      <c r="D945" s="5" t="n">
        <v>2103</v>
      </c>
    </row>
    <row r="946" spans="1:4">
      <c r="A946" s="3" t="s">
        <v>2603</v>
      </c>
    </row>
    <row r="947" spans="1:4">
      <c r="A947" s="4" t="s">
        <v>2604</v>
      </c>
      <c r="C947" s="5" t="n">
        <v>1652</v>
      </c>
      <c r="D947" s="5" t="n">
        <v>2103</v>
      </c>
    </row>
    <row r="948" spans="1:4">
      <c r="A948" s="4" t="s">
        <v>2701</v>
      </c>
    </row>
    <row r="949" spans="1:4">
      <c r="A949" s="3" t="s">
        <v>2601</v>
      </c>
    </row>
    <row r="950" spans="1:4">
      <c r="A950" s="4" t="s">
        <v>2602</v>
      </c>
      <c r="C950" s="5" t="n">
        <v>732</v>
      </c>
      <c r="D950" s="5" t="n">
        <v>609</v>
      </c>
    </row>
    <row r="951" spans="1:4">
      <c r="A951" s="3" t="s">
        <v>2603</v>
      </c>
    </row>
    <row r="952" spans="1:4">
      <c r="A952" s="4" t="s">
        <v>2604</v>
      </c>
      <c r="C952" s="5" t="n">
        <v>732</v>
      </c>
      <c r="D952" s="5" t="n">
        <v>609</v>
      </c>
    </row>
    <row r="953" spans="1:4">
      <c r="A953" s="4" t="s">
        <v>2702</v>
      </c>
    </row>
    <row r="954" spans="1:4">
      <c r="A954" s="3" t="s">
        <v>2601</v>
      </c>
    </row>
    <row r="955" spans="1:4">
      <c r="A955" s="4" t="s">
        <v>2602</v>
      </c>
      <c r="C955" s="5" t="n">
        <v>79</v>
      </c>
      <c r="D955" s="5" t="n">
        <v>140</v>
      </c>
    </row>
    <row r="956" spans="1:4">
      <c r="A956" s="3" t="s">
        <v>2603</v>
      </c>
    </row>
    <row r="957" spans="1:4">
      <c r="A957" s="4" t="s">
        <v>2604</v>
      </c>
      <c r="C957" s="5" t="n">
        <v>79</v>
      </c>
      <c r="D957" s="5" t="n">
        <v>140</v>
      </c>
    </row>
    <row r="958" spans="1:4">
      <c r="A958" s="4" t="s">
        <v>2703</v>
      </c>
    </row>
    <row r="959" spans="1:4">
      <c r="A959" s="3" t="s">
        <v>2601</v>
      </c>
    </row>
    <row r="960" spans="1:4">
      <c r="A960" s="4" t="s">
        <v>2602</v>
      </c>
      <c r="C960" s="5" t="n">
        <v>2710</v>
      </c>
      <c r="D960" s="5" t="n">
        <v>2456</v>
      </c>
    </row>
    <row r="961" spans="1:4">
      <c r="A961" s="3" t="s">
        <v>2603</v>
      </c>
    </row>
    <row r="962" spans="1:4">
      <c r="A962" s="4" t="s">
        <v>2604</v>
      </c>
      <c r="C962" s="5" t="n">
        <v>2710</v>
      </c>
      <c r="D962" s="5" t="n">
        <v>2456</v>
      </c>
    </row>
    <row r="963" spans="1:4">
      <c r="A963" s="4" t="s">
        <v>2704</v>
      </c>
    </row>
    <row r="964" spans="1:4">
      <c r="A964" s="3" t="s">
        <v>2601</v>
      </c>
    </row>
    <row r="965" spans="1:4">
      <c r="A965" s="4" t="s">
        <v>2602</v>
      </c>
      <c r="C965" s="5" t="n">
        <v>1031</v>
      </c>
      <c r="D965" s="5" t="n">
        <v>1009</v>
      </c>
    </row>
    <row r="966" spans="1:4">
      <c r="A966" s="3" t="s">
        <v>2603</v>
      </c>
    </row>
    <row r="967" spans="1:4">
      <c r="A967" s="4" t="s">
        <v>2604</v>
      </c>
      <c r="C967" s="5" t="n">
        <v>1031</v>
      </c>
      <c r="D967" s="5" t="n">
        <v>1009</v>
      </c>
    </row>
    <row r="968" spans="1:4">
      <c r="A968" s="4" t="s">
        <v>2705</v>
      </c>
    </row>
    <row r="969" spans="1:4">
      <c r="A969" s="3" t="s">
        <v>2601</v>
      </c>
    </row>
    <row r="970" spans="1:4">
      <c r="A970" s="4" t="s">
        <v>2602</v>
      </c>
      <c r="C970" s="5" t="n">
        <v>149</v>
      </c>
      <c r="D970" s="5" t="n">
        <v>233</v>
      </c>
    </row>
    <row r="971" spans="1:4">
      <c r="A971" s="3" t="s">
        <v>2603</v>
      </c>
    </row>
    <row r="972" spans="1:4">
      <c r="A972" s="4" t="s">
        <v>2604</v>
      </c>
      <c r="C972" s="5" t="n">
        <v>149</v>
      </c>
      <c r="D972" s="5" t="n">
        <v>233</v>
      </c>
    </row>
    <row r="973" spans="1:4">
      <c r="A973" s="4" t="s">
        <v>2706</v>
      </c>
    </row>
    <row r="974" spans="1:4">
      <c r="A974" s="3" t="s">
        <v>2601</v>
      </c>
    </row>
    <row r="975" spans="1:4">
      <c r="A975" s="4" t="s">
        <v>2602</v>
      </c>
      <c r="C975" s="5" t="n">
        <v>595</v>
      </c>
      <c r="D975" s="5" t="n">
        <v>355</v>
      </c>
    </row>
    <row r="976" spans="1:4">
      <c r="A976" s="3" t="s">
        <v>2603</v>
      </c>
    </row>
    <row r="977" spans="1:4">
      <c r="A977" s="4" t="s">
        <v>2604</v>
      </c>
      <c r="C977" s="5" t="n">
        <v>595</v>
      </c>
      <c r="D977" s="5" t="n">
        <v>355</v>
      </c>
    </row>
    <row r="978" spans="1:4">
      <c r="A978" s="4" t="s">
        <v>2707</v>
      </c>
    </row>
    <row r="979" spans="1:4">
      <c r="A979" s="3" t="s">
        <v>2601</v>
      </c>
    </row>
    <row r="980" spans="1:4">
      <c r="A980" s="4" t="s">
        <v>2602</v>
      </c>
      <c r="C980" s="5" t="n">
        <v>589</v>
      </c>
      <c r="D980" s="5" t="n">
        <v>524</v>
      </c>
    </row>
    <row r="981" spans="1:4">
      <c r="A981" s="3" t="s">
        <v>2603</v>
      </c>
    </row>
    <row r="982" spans="1:4">
      <c r="A982" s="4" t="s">
        <v>2604</v>
      </c>
      <c r="C982" s="5" t="n">
        <v>589</v>
      </c>
      <c r="D982" s="5" t="n">
        <v>524</v>
      </c>
    </row>
    <row r="983" spans="1:4">
      <c r="A983" s="4" t="s">
        <v>2708</v>
      </c>
    </row>
    <row r="984" spans="1:4">
      <c r="A984" s="3" t="s">
        <v>2601</v>
      </c>
    </row>
    <row r="985" spans="1:4">
      <c r="A985" s="4" t="s">
        <v>2602</v>
      </c>
      <c r="C985" s="5" t="n">
        <v>316</v>
      </c>
      <c r="D985" s="5" t="n">
        <v>286</v>
      </c>
    </row>
    <row r="986" spans="1:4">
      <c r="A986" s="3" t="s">
        <v>2603</v>
      </c>
    </row>
    <row r="987" spans="1:4">
      <c r="A987" s="4" t="s">
        <v>2604</v>
      </c>
      <c r="C987" s="5" t="n">
        <v>316</v>
      </c>
      <c r="D987" s="5" t="n">
        <v>286</v>
      </c>
    </row>
    <row r="988" spans="1:4">
      <c r="A988" s="4" t="s">
        <v>2709</v>
      </c>
    </row>
    <row r="989" spans="1:4">
      <c r="A989" s="3" t="s">
        <v>2601</v>
      </c>
    </row>
    <row r="990" spans="1:4">
      <c r="A990" s="4" t="s">
        <v>2602</v>
      </c>
      <c r="C990" s="5" t="n">
        <v>30</v>
      </c>
      <c r="D990" s="5" t="n">
        <v>49</v>
      </c>
    </row>
    <row r="991" spans="1:4">
      <c r="A991" s="3" t="s">
        <v>2603</v>
      </c>
    </row>
    <row r="992" spans="1:4">
      <c r="A992" s="4" t="s">
        <v>2604</v>
      </c>
      <c r="C992" s="5" t="n">
        <v>30</v>
      </c>
      <c r="D992" s="5" t="n">
        <v>49</v>
      </c>
    </row>
    <row r="993" spans="1:4">
      <c r="A993" s="4" t="s">
        <v>2710</v>
      </c>
    </row>
    <row r="994" spans="1:4">
      <c r="A994" s="3" t="s">
        <v>2601</v>
      </c>
    </row>
    <row r="995" spans="1:4">
      <c r="A995" s="4" t="s">
        <v>2602</v>
      </c>
      <c r="C995" s="5" t="n">
        <v>7422</v>
      </c>
      <c r="D995" s="5" t="n">
        <v>6500</v>
      </c>
    </row>
    <row r="996" spans="1:4">
      <c r="A996" s="3" t="s">
        <v>2603</v>
      </c>
    </row>
    <row r="997" spans="1:4">
      <c r="A997" s="4" t="s">
        <v>2604</v>
      </c>
      <c r="C997" s="5" t="n">
        <v>7422</v>
      </c>
      <c r="D997" s="5" t="n">
        <v>6500</v>
      </c>
    </row>
    <row r="998" spans="1:4">
      <c r="A998" s="4" t="s">
        <v>2711</v>
      </c>
    </row>
    <row r="999" spans="1:4">
      <c r="A999" s="3" t="s">
        <v>2601</v>
      </c>
    </row>
    <row r="1000" spans="1:4">
      <c r="A1000" s="4" t="s">
        <v>2602</v>
      </c>
      <c r="C1000" s="5" t="n">
        <v>4199</v>
      </c>
      <c r="D1000" s="5" t="n">
        <v>3358</v>
      </c>
    </row>
    <row r="1001" spans="1:4">
      <c r="A1001" s="3" t="s">
        <v>2603</v>
      </c>
    </row>
    <row r="1002" spans="1:4">
      <c r="A1002" s="4" t="s">
        <v>2604</v>
      </c>
      <c r="C1002" s="5" t="n">
        <v>4199</v>
      </c>
      <c r="D1002" s="5" t="n">
        <v>3358</v>
      </c>
    </row>
    <row r="1003" spans="1:4">
      <c r="A1003" s="4" t="s">
        <v>2712</v>
      </c>
    </row>
    <row r="1004" spans="1:4">
      <c r="A1004" s="3" t="s">
        <v>2601</v>
      </c>
    </row>
    <row r="1005" spans="1:4">
      <c r="A1005" s="4" t="s">
        <v>2602</v>
      </c>
      <c r="C1005" s="5" t="n">
        <v>728</v>
      </c>
      <c r="D1005" s="5" t="n">
        <v>487</v>
      </c>
    </row>
    <row r="1006" spans="1:4">
      <c r="A1006" s="3" t="s">
        <v>2603</v>
      </c>
    </row>
    <row r="1007" spans="1:4">
      <c r="A1007" s="4" t="s">
        <v>2604</v>
      </c>
      <c r="C1007" s="5" t="n">
        <v>728</v>
      </c>
      <c r="D1007" s="5" t="n">
        <v>487</v>
      </c>
    </row>
    <row r="1008" spans="1:4">
      <c r="A1008" s="4" t="s">
        <v>2713</v>
      </c>
    </row>
    <row r="1009" spans="1:4">
      <c r="A1009" s="3" t="s">
        <v>2601</v>
      </c>
    </row>
    <row r="1010" spans="1:4">
      <c r="A1010" s="4" t="s">
        <v>2602</v>
      </c>
      <c r="C1010" s="5" t="n">
        <v>1293</v>
      </c>
      <c r="D1010" s="5" t="n">
        <v>882</v>
      </c>
    </row>
    <row r="1011" spans="1:4">
      <c r="A1011" s="3" t="s">
        <v>2603</v>
      </c>
    </row>
    <row r="1012" spans="1:4">
      <c r="A1012" s="4" t="s">
        <v>2604</v>
      </c>
      <c r="C1012" s="5" t="n">
        <v>1293</v>
      </c>
      <c r="D1012" s="5" t="n">
        <v>882</v>
      </c>
    </row>
    <row r="1013" spans="1:4">
      <c r="A1013" s="4" t="s">
        <v>2714</v>
      </c>
    </row>
    <row r="1014" spans="1:4">
      <c r="A1014" s="3" t="s">
        <v>2601</v>
      </c>
    </row>
    <row r="1015" spans="1:4">
      <c r="A1015" s="4" t="s">
        <v>2602</v>
      </c>
      <c r="C1015" s="5" t="n">
        <v>787</v>
      </c>
      <c r="D1015" s="5" t="n">
        <v>1433</v>
      </c>
    </row>
    <row r="1016" spans="1:4">
      <c r="A1016" s="3" t="s">
        <v>2603</v>
      </c>
    </row>
    <row r="1017" spans="1:4">
      <c r="A1017" s="4" t="s">
        <v>2604</v>
      </c>
      <c r="C1017" s="5" t="n">
        <v>787</v>
      </c>
      <c r="D1017" s="5" t="n">
        <v>1433</v>
      </c>
    </row>
    <row r="1018" spans="1:4">
      <c r="A1018" s="4" t="s">
        <v>2715</v>
      </c>
    </row>
    <row r="1019" spans="1:4">
      <c r="A1019" s="3" t="s">
        <v>2601</v>
      </c>
    </row>
    <row r="1020" spans="1:4">
      <c r="A1020" s="4" t="s">
        <v>2602</v>
      </c>
      <c r="C1020" s="5" t="n">
        <v>366</v>
      </c>
      <c r="D1020" s="5" t="n">
        <v>295</v>
      </c>
    </row>
    <row r="1021" spans="1:4">
      <c r="A1021" s="3" t="s">
        <v>2603</v>
      </c>
    </row>
    <row r="1022" spans="1:4">
      <c r="A1022" s="4" t="s">
        <v>2604</v>
      </c>
      <c r="C1022" s="5" t="n">
        <v>366</v>
      </c>
      <c r="D1022" s="5" t="n">
        <v>295</v>
      </c>
    </row>
    <row r="1023" spans="1:4">
      <c r="A1023" s="4" t="s">
        <v>2716</v>
      </c>
    </row>
    <row r="1024" spans="1:4">
      <c r="A1024" s="3" t="s">
        <v>2601</v>
      </c>
    </row>
    <row r="1025" spans="1:4">
      <c r="A1025" s="4" t="s">
        <v>2602</v>
      </c>
      <c r="C1025" s="5" t="n">
        <v>49</v>
      </c>
      <c r="D1025" s="5" t="n">
        <v>45</v>
      </c>
    </row>
    <row r="1026" spans="1:4">
      <c r="A1026" s="3" t="s">
        <v>2603</v>
      </c>
    </row>
    <row r="1027" spans="1:4">
      <c r="A1027" s="4" t="s">
        <v>2604</v>
      </c>
      <c r="C1027" s="5" t="n">
        <v>49</v>
      </c>
      <c r="D1027" s="5" t="n">
        <v>45</v>
      </c>
    </row>
    <row r="1028" spans="1:4">
      <c r="A1028" s="4" t="s">
        <v>2717</v>
      </c>
    </row>
    <row r="1029" spans="1:4">
      <c r="A1029" s="3" t="s">
        <v>2601</v>
      </c>
    </row>
    <row r="1030" spans="1:4">
      <c r="A1030" s="4" t="s">
        <v>2602</v>
      </c>
      <c r="C1030" s="5" t="n">
        <v>801</v>
      </c>
      <c r="D1030" s="5" t="n">
        <v>783</v>
      </c>
    </row>
    <row r="1031" spans="1:4">
      <c r="A1031" s="3" t="s">
        <v>2603</v>
      </c>
    </row>
    <row r="1032" spans="1:4">
      <c r="A1032" s="4" t="s">
        <v>2604</v>
      </c>
      <c r="C1032" s="5" t="n">
        <v>801</v>
      </c>
      <c r="D1032" s="5" t="n">
        <v>783</v>
      </c>
    </row>
    <row r="1033" spans="1:4">
      <c r="A1033" s="4" t="s">
        <v>2718</v>
      </c>
    </row>
    <row r="1034" spans="1:4">
      <c r="A1034" s="3" t="s">
        <v>2601</v>
      </c>
    </row>
    <row r="1035" spans="1:4">
      <c r="A1035" s="4" t="s">
        <v>2602</v>
      </c>
      <c r="C1035" s="5" t="n">
        <v>169</v>
      </c>
      <c r="D1035" s="5" t="n">
        <v>282</v>
      </c>
    </row>
    <row r="1036" spans="1:4">
      <c r="A1036" s="3" t="s">
        <v>2603</v>
      </c>
    </row>
    <row r="1037" spans="1:4">
      <c r="A1037" s="4" t="s">
        <v>2604</v>
      </c>
      <c r="C1037" s="5" t="n">
        <v>169</v>
      </c>
      <c r="D1037" s="5" t="n">
        <v>282</v>
      </c>
    </row>
    <row r="1038" spans="1:4">
      <c r="A1038" s="4" t="s">
        <v>2719</v>
      </c>
    </row>
    <row r="1039" spans="1:4">
      <c r="A1039" s="3" t="s">
        <v>2601</v>
      </c>
    </row>
    <row r="1040" spans="1:4">
      <c r="A1040" s="4" t="s">
        <v>2602</v>
      </c>
      <c r="C1040" s="5" t="n">
        <v>110</v>
      </c>
      <c r="D1040" s="5" t="n">
        <v>65</v>
      </c>
    </row>
    <row r="1041" spans="1:4">
      <c r="A1041" s="3" t="s">
        <v>2603</v>
      </c>
    </row>
    <row r="1042" spans="1:4">
      <c r="A1042" s="4" t="s">
        <v>2604</v>
      </c>
      <c r="C1042" s="5" t="n">
        <v>110</v>
      </c>
      <c r="D1042" s="5" t="n">
        <v>65</v>
      </c>
    </row>
    <row r="1043" spans="1:4">
      <c r="A1043" s="4" t="s">
        <v>2720</v>
      </c>
    </row>
    <row r="1044" spans="1:4">
      <c r="A1044" s="3" t="s">
        <v>2601</v>
      </c>
    </row>
    <row r="1045" spans="1:4">
      <c r="A1045" s="4" t="s">
        <v>2602</v>
      </c>
      <c r="C1045" s="5" t="n">
        <v>196</v>
      </c>
      <c r="D1045" s="5" t="n">
        <v>231</v>
      </c>
    </row>
    <row r="1046" spans="1:4">
      <c r="A1046" s="3" t="s">
        <v>2603</v>
      </c>
    </row>
    <row r="1047" spans="1:4">
      <c r="A1047" s="4" t="s">
        <v>2604</v>
      </c>
      <c r="C1047" s="5" t="n">
        <v>196</v>
      </c>
      <c r="D1047" s="5" t="n">
        <v>231</v>
      </c>
    </row>
    <row r="1048" spans="1:4">
      <c r="A1048" s="4" t="s">
        <v>2721</v>
      </c>
    </row>
    <row r="1049" spans="1:4">
      <c r="A1049" s="3" t="s">
        <v>2601</v>
      </c>
    </row>
    <row r="1050" spans="1:4">
      <c r="A1050" s="4" t="s">
        <v>2602</v>
      </c>
      <c r="C1050" s="5" t="n">
        <v>276</v>
      </c>
      <c r="D1050" s="5" t="n">
        <v>131</v>
      </c>
    </row>
    <row r="1051" spans="1:4">
      <c r="A1051" s="3" t="s">
        <v>2603</v>
      </c>
    </row>
    <row r="1052" spans="1:4">
      <c r="A1052" s="4" t="s">
        <v>2604</v>
      </c>
      <c r="C1052" s="5" t="n">
        <v>276</v>
      </c>
      <c r="D1052" s="5" t="n">
        <v>131</v>
      </c>
    </row>
    <row r="1053" spans="1:4">
      <c r="A1053" s="4" t="s">
        <v>2722</v>
      </c>
    </row>
    <row r="1054" spans="1:4">
      <c r="A1054" s="3" t="s">
        <v>2601</v>
      </c>
    </row>
    <row r="1055" spans="1:4">
      <c r="A1055" s="4" t="s">
        <v>2602</v>
      </c>
      <c r="C1055" s="5" t="n">
        <v>50</v>
      </c>
      <c r="D1055" s="5" t="n">
        <v>28</v>
      </c>
    </row>
    <row r="1056" spans="1:4">
      <c r="A1056" s="3" t="s">
        <v>2603</v>
      </c>
    </row>
    <row r="1057" spans="1:4">
      <c r="A1057" s="4" t="s">
        <v>2604</v>
      </c>
      <c r="C1057" s="5" t="n">
        <v>50</v>
      </c>
      <c r="D1057" s="5" t="n">
        <v>28</v>
      </c>
    </row>
    <row r="1058" spans="1:4">
      <c r="A1058" s="4" t="s">
        <v>2723</v>
      </c>
    </row>
    <row r="1059" spans="1:4">
      <c r="A1059" s="3" t="s">
        <v>2601</v>
      </c>
    </row>
    <row r="1060" spans="1:4">
      <c r="A1060" s="4" t="s">
        <v>2602</v>
      </c>
      <c r="D1060" s="5" t="n">
        <v>46</v>
      </c>
    </row>
    <row r="1061" spans="1:4">
      <c r="A1061" s="3" t="s">
        <v>2603</v>
      </c>
    </row>
    <row r="1062" spans="1:4">
      <c r="A1062" s="4" t="s">
        <v>2604</v>
      </c>
      <c r="D1062" s="5" t="n">
        <v>46</v>
      </c>
    </row>
    <row r="1063" spans="1:4">
      <c r="A1063" s="4" t="s">
        <v>2724</v>
      </c>
    </row>
    <row r="1064" spans="1:4">
      <c r="A1064" s="3" t="s">
        <v>2601</v>
      </c>
    </row>
    <row r="1065" spans="1:4">
      <c r="A1065" s="4" t="s">
        <v>2602</v>
      </c>
      <c r="C1065" s="5" t="n">
        <v>27</v>
      </c>
      <c r="D1065" s="5" t="n">
        <v>43</v>
      </c>
    </row>
    <row r="1066" spans="1:4">
      <c r="A1066" s="3" t="s">
        <v>2603</v>
      </c>
    </row>
    <row r="1067" spans="1:4">
      <c r="A1067" s="4" t="s">
        <v>2604</v>
      </c>
      <c r="C1067" s="5" t="n">
        <v>27</v>
      </c>
      <c r="D1067" s="5" t="n">
        <v>43</v>
      </c>
    </row>
    <row r="1068" spans="1:4">
      <c r="A1068" s="4" t="s">
        <v>2727</v>
      </c>
    </row>
    <row r="1069" spans="1:4">
      <c r="A1069" s="3" t="s">
        <v>2601</v>
      </c>
    </row>
    <row r="1070" spans="1:4">
      <c r="A1070" s="4" t="s">
        <v>2602</v>
      </c>
      <c r="C1070" s="5" t="n">
        <v>27</v>
      </c>
      <c r="D1070" s="5" t="n">
        <v>28</v>
      </c>
    </row>
    <row r="1071" spans="1:4">
      <c r="A1071" s="3" t="s">
        <v>2603</v>
      </c>
    </row>
    <row r="1072" spans="1:4">
      <c r="A1072" s="4" t="s">
        <v>2604</v>
      </c>
      <c r="C1072" s="6" t="n">
        <v>27</v>
      </c>
      <c r="D1072" s="5" t="n">
        <v>28</v>
      </c>
    </row>
    <row r="1073" spans="1:4">
      <c r="A1073" s="4" t="s">
        <v>2728</v>
      </c>
    </row>
    <row r="1074" spans="1:4">
      <c r="A1074" s="3" t="s">
        <v>2601</v>
      </c>
    </row>
    <row r="1075" spans="1:4">
      <c r="A1075" s="4" t="s">
        <v>2602</v>
      </c>
      <c r="D1075" s="5" t="n">
        <v>15</v>
      </c>
    </row>
    <row r="1076" spans="1:4">
      <c r="A1076" s="3" t="s">
        <v>2603</v>
      </c>
    </row>
    <row r="1077" spans="1:4">
      <c r="A1077" s="4" t="s">
        <v>2604</v>
      </c>
      <c r="D1077" s="6" t="n">
        <v>15</v>
      </c>
    </row>
  </sheetData>
  <mergeCells count="2">
    <mergeCell ref="A1:A2"/>
    <mergeCell ref="C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5</v>
      </c>
      <c r="B1" s="2" t="s">
        <v>2</v>
      </c>
      <c r="C1" s="2" t="s">
        <v>20</v>
      </c>
      <c r="D1" s="2" t="s">
        <v>21</v>
      </c>
    </row>
    <row r="2" spans="1:4">
      <c r="A2" s="3" t="s">
        <v>270</v>
      </c>
    </row>
    <row r="3" spans="1:4">
      <c r="A3" s="4" t="s">
        <v>918</v>
      </c>
      <c r="B3" s="6" t="n">
        <v>2189</v>
      </c>
      <c r="C3" s="6" t="n">
        <v>2123</v>
      </c>
      <c r="D3" s="6" t="n">
        <v>740</v>
      </c>
    </row>
    <row r="4" spans="1:4">
      <c r="A4" s="4" t="s">
        <v>919</v>
      </c>
      <c r="B4" s="5" t="n">
        <v>65</v>
      </c>
      <c r="C4" s="5" t="n">
        <v>4</v>
      </c>
      <c r="D4" s="5" t="n">
        <v>868</v>
      </c>
    </row>
    <row r="5" spans="1:4">
      <c r="A5" s="3" t="s">
        <v>2736</v>
      </c>
    </row>
    <row r="6" spans="1:4">
      <c r="A6" s="4" t="s">
        <v>2737</v>
      </c>
      <c r="C6" s="5" t="n">
        <v>5</v>
      </c>
    </row>
    <row r="7" spans="1:4">
      <c r="A7" s="4" t="s">
        <v>50</v>
      </c>
      <c r="B7" s="5" t="n">
        <v>1900</v>
      </c>
      <c r="C7" s="5" t="n">
        <v>1887</v>
      </c>
      <c r="D7" s="6" t="n">
        <v>3593</v>
      </c>
    </row>
    <row r="8" spans="1:4">
      <c r="A8" s="4" t="s">
        <v>50</v>
      </c>
    </row>
    <row r="9" spans="1:4">
      <c r="A9" s="3" t="s">
        <v>2736</v>
      </c>
    </row>
    <row r="10" spans="1:4">
      <c r="A10" s="4" t="s">
        <v>50</v>
      </c>
      <c r="B10" s="5" t="n">
        <v>1891</v>
      </c>
      <c r="C10" s="5" t="n">
        <v>1882</v>
      </c>
    </row>
    <row r="11" spans="1:4">
      <c r="A11" s="4" t="s">
        <v>926</v>
      </c>
    </row>
    <row r="12" spans="1:4">
      <c r="A12" s="3" t="s">
        <v>2736</v>
      </c>
    </row>
    <row r="13" spans="1:4">
      <c r="A13" s="4" t="s">
        <v>927</v>
      </c>
      <c r="B13" s="5" t="n">
        <v>226</v>
      </c>
      <c r="C13" s="5" t="n">
        <v>208</v>
      </c>
    </row>
    <row r="14" spans="1:4">
      <c r="A14" s="4" t="s">
        <v>928</v>
      </c>
    </row>
    <row r="15" spans="1:4">
      <c r="A15" s="3" t="s">
        <v>2736</v>
      </c>
    </row>
    <row r="16" spans="1:4">
      <c r="A16" s="4" t="s">
        <v>927</v>
      </c>
      <c r="B16" s="5" t="n">
        <v>55</v>
      </c>
      <c r="C16" s="5" t="n">
        <v>40</v>
      </c>
    </row>
    <row r="17" spans="1:4">
      <c r="A17" s="4" t="s">
        <v>929</v>
      </c>
    </row>
    <row r="18" spans="1:4">
      <c r="A18" s="3" t="s">
        <v>2736</v>
      </c>
    </row>
    <row r="19" spans="1:4">
      <c r="A19" s="4" t="s">
        <v>927</v>
      </c>
      <c r="B19" s="6" t="n">
        <v>21</v>
      </c>
      <c r="C19" s="6" t="n">
        <v>2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8</v>
      </c>
      <c r="B1" s="2" t="s">
        <v>2</v>
      </c>
      <c r="C1" s="2" t="s">
        <v>20</v>
      </c>
      <c r="D1" s="2" t="s">
        <v>21</v>
      </c>
    </row>
    <row r="2" spans="1:4">
      <c r="A2" s="3" t="s">
        <v>2739</v>
      </c>
    </row>
    <row r="3" spans="1:4">
      <c r="A3" s="4" t="s">
        <v>989</v>
      </c>
      <c r="C3" s="6" t="n">
        <v>5</v>
      </c>
    </row>
    <row r="4" spans="1:4">
      <c r="A4" s="4" t="s">
        <v>990</v>
      </c>
      <c r="C4" s="5" t="n">
        <v>0</v>
      </c>
    </row>
    <row r="5" spans="1:4">
      <c r="A5" s="4" t="s">
        <v>991</v>
      </c>
      <c r="C5" s="5" t="n">
        <v>5</v>
      </c>
    </row>
    <row r="6" spans="1:4">
      <c r="A6" s="4" t="s">
        <v>968</v>
      </c>
      <c r="B6" s="6" t="n">
        <v>6111</v>
      </c>
      <c r="C6" s="5" t="n">
        <v>6046</v>
      </c>
      <c r="D6" s="6" t="n">
        <v>5601</v>
      </c>
    </row>
    <row r="7" spans="1:4">
      <c r="A7" s="4" t="s">
        <v>993</v>
      </c>
    </row>
    <row r="8" spans="1:4">
      <c r="A8" s="3" t="s">
        <v>2498</v>
      </c>
    </row>
    <row r="9" spans="1:4">
      <c r="A9" s="4" t="s">
        <v>989</v>
      </c>
      <c r="B9" s="5" t="n">
        <v>4200</v>
      </c>
      <c r="C9" s="5" t="n">
        <v>3461</v>
      </c>
      <c r="D9" s="5" t="n">
        <v>2214</v>
      </c>
    </row>
    <row r="10" spans="1:4">
      <c r="A10" s="4" t="s">
        <v>2740</v>
      </c>
      <c r="B10" s="5" t="n">
        <v>1821</v>
      </c>
      <c r="C10" s="5" t="n">
        <v>1660</v>
      </c>
      <c r="D10" s="5" t="n">
        <v>1292</v>
      </c>
    </row>
    <row r="11" spans="1:4">
      <c r="A11" s="4" t="s">
        <v>991</v>
      </c>
      <c r="B11" s="5" t="n">
        <v>2379</v>
      </c>
      <c r="C11" s="5" t="n">
        <v>1801</v>
      </c>
      <c r="D11" s="5" t="n">
        <v>922</v>
      </c>
    </row>
    <row r="12" spans="1:4">
      <c r="A12" s="4" t="s">
        <v>994</v>
      </c>
    </row>
    <row r="13" spans="1:4">
      <c r="A13" s="3" t="s">
        <v>2498</v>
      </c>
    </row>
    <row r="14" spans="1:4">
      <c r="A14" s="4" t="s">
        <v>989</v>
      </c>
      <c r="B14" s="5" t="n">
        <v>330</v>
      </c>
      <c r="C14" s="5" t="n">
        <v>604</v>
      </c>
    </row>
    <row r="15" spans="1:4">
      <c r="A15" s="4" t="s">
        <v>2740</v>
      </c>
      <c r="B15" s="5" t="n">
        <v>653</v>
      </c>
      <c r="C15" s="5" t="n">
        <v>193</v>
      </c>
    </row>
    <row r="16" spans="1:4">
      <c r="A16" s="4" t="s">
        <v>991</v>
      </c>
      <c r="B16" s="5" t="n">
        <v>-323</v>
      </c>
      <c r="C16" s="5" t="n">
        <v>411</v>
      </c>
    </row>
    <row r="17" spans="1:4">
      <c r="A17" s="4" t="s">
        <v>977</v>
      </c>
    </row>
    <row r="18" spans="1:4">
      <c r="A18" s="3" t="s">
        <v>2498</v>
      </c>
    </row>
    <row r="19" spans="1:4">
      <c r="A19" s="4" t="s">
        <v>989</v>
      </c>
      <c r="B19" s="5" t="n">
        <v>28</v>
      </c>
      <c r="C19" s="5" t="n">
        <v>35</v>
      </c>
    </row>
    <row r="20" spans="1:4">
      <c r="A20" s="4" t="s">
        <v>2740</v>
      </c>
      <c r="B20" s="5" t="n">
        <v>3</v>
      </c>
      <c r="C20" s="5" t="n">
        <v>3</v>
      </c>
    </row>
    <row r="21" spans="1:4">
      <c r="A21" s="4" t="s">
        <v>991</v>
      </c>
      <c r="B21" s="5" t="n">
        <v>25</v>
      </c>
      <c r="C21" s="5" t="n">
        <v>32</v>
      </c>
    </row>
    <row r="22" spans="1:4">
      <c r="A22" s="3" t="s">
        <v>2739</v>
      </c>
    </row>
    <row r="23" spans="1:4">
      <c r="A23" s="4" t="s">
        <v>968</v>
      </c>
      <c r="B23" s="5" t="n">
        <v>28</v>
      </c>
      <c r="C23" s="5" t="n">
        <v>35</v>
      </c>
      <c r="D23" s="5" t="n">
        <v>20</v>
      </c>
    </row>
    <row r="24" spans="1:4">
      <c r="A24" s="4" t="s">
        <v>984</v>
      </c>
    </row>
    <row r="25" spans="1:4">
      <c r="A25" s="3" t="s">
        <v>2498</v>
      </c>
    </row>
    <row r="26" spans="1:4">
      <c r="A26" s="4" t="s">
        <v>989</v>
      </c>
      <c r="B26" s="5" t="n">
        <v>75</v>
      </c>
      <c r="C26" s="5" t="n">
        <v>19</v>
      </c>
      <c r="D26" s="5" t="n">
        <v>52</v>
      </c>
    </row>
    <row r="27" spans="1:4">
      <c r="A27" s="4" t="s">
        <v>2740</v>
      </c>
      <c r="B27" s="5" t="n">
        <v>9</v>
      </c>
      <c r="C27" s="5" t="n">
        <v>10</v>
      </c>
      <c r="D27" s="5" t="n">
        <v>6</v>
      </c>
    </row>
    <row r="28" spans="1:4">
      <c r="A28" s="4" t="s">
        <v>991</v>
      </c>
      <c r="B28" s="5" t="n">
        <v>66</v>
      </c>
      <c r="C28" s="5" t="n">
        <v>9</v>
      </c>
      <c r="D28" s="5" t="n">
        <v>46</v>
      </c>
    </row>
    <row r="29" spans="1:4">
      <c r="A29" s="3" t="s">
        <v>2739</v>
      </c>
    </row>
    <row r="30" spans="1:4">
      <c r="A30" s="4" t="s">
        <v>968</v>
      </c>
      <c r="B30" s="5" t="n">
        <v>0</v>
      </c>
      <c r="C30" s="5" t="n">
        <v>5</v>
      </c>
    </row>
    <row r="31" spans="1:4">
      <c r="A31" s="4" t="s">
        <v>979</v>
      </c>
    </row>
    <row r="32" spans="1:4">
      <c r="A32" s="3" t="s">
        <v>2498</v>
      </c>
    </row>
    <row r="33" spans="1:4">
      <c r="A33" s="4" t="s">
        <v>989</v>
      </c>
      <c r="B33" s="5" t="n">
        <v>38</v>
      </c>
      <c r="C33" s="5" t="n">
        <v>4</v>
      </c>
    </row>
    <row r="34" spans="1:4">
      <c r="A34" s="4" t="s">
        <v>2740</v>
      </c>
      <c r="B34" s="5" t="n">
        <v>0</v>
      </c>
      <c r="C34" s="5" t="n">
        <v>2123</v>
      </c>
    </row>
    <row r="35" spans="1:4">
      <c r="A35" s="4" t="s">
        <v>991</v>
      </c>
      <c r="B35" s="5" t="n">
        <v>38</v>
      </c>
      <c r="C35" s="5" t="n">
        <v>-2119</v>
      </c>
    </row>
    <row r="36" spans="1:4">
      <c r="A36" s="3" t="s">
        <v>2739</v>
      </c>
    </row>
    <row r="37" spans="1:4">
      <c r="A37" s="4" t="s">
        <v>968</v>
      </c>
      <c r="B37" s="5" t="n">
        <v>65</v>
      </c>
      <c r="C37" s="5" t="n">
        <v>4</v>
      </c>
      <c r="D37" s="5" t="n">
        <v>935</v>
      </c>
    </row>
    <row r="38" spans="1:4">
      <c r="A38" s="4" t="s">
        <v>979</v>
      </c>
    </row>
    <row r="39" spans="1:4">
      <c r="A39" s="3" t="s">
        <v>2498</v>
      </c>
    </row>
    <row r="40" spans="1:4">
      <c r="A40" s="4" t="s">
        <v>989</v>
      </c>
      <c r="B40" s="5" t="n">
        <v>65</v>
      </c>
      <c r="C40" s="5" t="n">
        <v>24</v>
      </c>
      <c r="D40" s="5" t="n">
        <v>121</v>
      </c>
    </row>
    <row r="41" spans="1:4">
      <c r="A41" s="4" t="s">
        <v>2740</v>
      </c>
      <c r="B41" s="5" t="n">
        <v>2189</v>
      </c>
      <c r="C41" s="5" t="n">
        <v>4</v>
      </c>
      <c r="D41" s="5" t="n">
        <v>6</v>
      </c>
    </row>
    <row r="42" spans="1:4">
      <c r="A42" s="4" t="s">
        <v>991</v>
      </c>
      <c r="B42" s="5" t="n">
        <v>-2124</v>
      </c>
      <c r="C42" s="5" t="n">
        <v>20</v>
      </c>
      <c r="D42" s="5" t="n">
        <v>115</v>
      </c>
    </row>
    <row r="43" spans="1:4">
      <c r="A43" s="3" t="s">
        <v>2739</v>
      </c>
    </row>
    <row r="44" spans="1:4">
      <c r="A44" s="4" t="s">
        <v>968</v>
      </c>
      <c r="B44" s="5" t="n">
        <v>38</v>
      </c>
      <c r="C44" s="5" t="n">
        <v>24</v>
      </c>
      <c r="D44" s="5" t="n">
        <v>121</v>
      </c>
    </row>
    <row r="45" spans="1:4">
      <c r="A45" s="4" t="s">
        <v>995</v>
      </c>
    </row>
    <row r="46" spans="1:4">
      <c r="A46" s="3" t="s">
        <v>2498</v>
      </c>
    </row>
    <row r="47" spans="1:4">
      <c r="A47" s="4" t="s">
        <v>989</v>
      </c>
      <c r="B47" s="5" t="n">
        <v>4736</v>
      </c>
      <c r="C47" s="5" t="n">
        <v>4147</v>
      </c>
      <c r="D47" s="5" t="n">
        <v>3863</v>
      </c>
    </row>
    <row r="48" spans="1:4">
      <c r="A48" s="4" t="s">
        <v>2740</v>
      </c>
      <c r="B48" s="5" t="n">
        <v>4675</v>
      </c>
      <c r="C48" s="5" t="n">
        <v>3993</v>
      </c>
      <c r="D48" s="5" t="n">
        <v>3670</v>
      </c>
    </row>
    <row r="49" spans="1:4">
      <c r="A49" s="4" t="s">
        <v>991</v>
      </c>
      <c r="B49" s="5" t="n">
        <v>61</v>
      </c>
      <c r="C49" s="5" t="n">
        <v>154</v>
      </c>
      <c r="D49" s="5" t="n">
        <v>193</v>
      </c>
    </row>
    <row r="50" spans="1:4">
      <c r="A50" s="4" t="s">
        <v>1006</v>
      </c>
    </row>
    <row r="51" spans="1:4">
      <c r="A51" s="3" t="s">
        <v>2498</v>
      </c>
    </row>
    <row r="52" spans="1:4">
      <c r="A52" s="4" t="s">
        <v>989</v>
      </c>
      <c r="B52" s="5" t="n">
        <v>2859</v>
      </c>
      <c r="C52" s="5" t="n">
        <v>3964</v>
      </c>
      <c r="D52" s="5" t="n">
        <v>3127</v>
      </c>
    </row>
    <row r="53" spans="1:4">
      <c r="A53" s="4" t="s">
        <v>2740</v>
      </c>
      <c r="B53" s="5" t="n">
        <v>0</v>
      </c>
      <c r="C53" s="5" t="n">
        <v>0</v>
      </c>
    </row>
    <row r="54" spans="1:4">
      <c r="A54" s="4" t="s">
        <v>991</v>
      </c>
      <c r="B54" s="5" t="n">
        <v>2859</v>
      </c>
      <c r="C54" s="5" t="n">
        <v>3964</v>
      </c>
      <c r="D54" s="5" t="n">
        <v>3127</v>
      </c>
    </row>
    <row r="55" spans="1:4">
      <c r="A55" s="4" t="s">
        <v>31</v>
      </c>
    </row>
    <row r="56" spans="1:4">
      <c r="A56" s="3" t="s">
        <v>2498</v>
      </c>
    </row>
    <row r="57" spans="1:4">
      <c r="A57" s="4" t="s">
        <v>989</v>
      </c>
      <c r="B57" s="5" t="n">
        <v>7595</v>
      </c>
      <c r="C57" s="5" t="n">
        <v>8111</v>
      </c>
    </row>
    <row r="58" spans="1:4">
      <c r="A58" s="4" t="s">
        <v>2740</v>
      </c>
      <c r="B58" s="5" t="n">
        <v>4675</v>
      </c>
      <c r="C58" s="5" t="n">
        <v>3993</v>
      </c>
    </row>
    <row r="59" spans="1:4">
      <c r="A59" s="4" t="s">
        <v>991</v>
      </c>
      <c r="B59" s="6" t="n">
        <v>2920</v>
      </c>
      <c r="C59" s="5" t="n">
        <v>4118</v>
      </c>
    </row>
    <row r="60" spans="1:4">
      <c r="A60" s="4" t="s">
        <v>2741</v>
      </c>
    </row>
    <row r="61" spans="1:4">
      <c r="A61" s="3" t="s">
        <v>2739</v>
      </c>
    </row>
    <row r="62" spans="1:4">
      <c r="A62" s="4" t="s">
        <v>989</v>
      </c>
      <c r="C62" s="5" t="n">
        <v>5</v>
      </c>
    </row>
    <row r="63" spans="1:4">
      <c r="A63" s="4" t="s">
        <v>990</v>
      </c>
      <c r="C63" s="5" t="n">
        <v>0</v>
      </c>
    </row>
    <row r="64" spans="1:4">
      <c r="A64" s="4" t="s">
        <v>991</v>
      </c>
      <c r="C64" s="5" t="n">
        <v>5</v>
      </c>
    </row>
    <row r="65" spans="1:4">
      <c r="A65" s="4" t="s">
        <v>2742</v>
      </c>
    </row>
    <row r="66" spans="1:4">
      <c r="A66" s="3" t="s">
        <v>2498</v>
      </c>
    </row>
    <row r="67" spans="1:4">
      <c r="A67" s="4" t="s">
        <v>989</v>
      </c>
      <c r="C67" s="5" t="n">
        <v>604</v>
      </c>
      <c r="D67" s="5" t="n">
        <v>521</v>
      </c>
    </row>
    <row r="68" spans="1:4">
      <c r="A68" s="4" t="s">
        <v>2740</v>
      </c>
      <c r="C68" s="5" t="n">
        <v>193</v>
      </c>
      <c r="D68" s="5" t="n">
        <v>1443</v>
      </c>
    </row>
    <row r="69" spans="1:4">
      <c r="A69" s="4" t="s">
        <v>991</v>
      </c>
      <c r="C69" s="5" t="n">
        <v>411</v>
      </c>
      <c r="D69" s="5" t="n">
        <v>-922</v>
      </c>
    </row>
    <row r="70" spans="1:4">
      <c r="A70" s="4" t="s">
        <v>2743</v>
      </c>
    </row>
    <row r="71" spans="1:4">
      <c r="A71" s="3" t="s">
        <v>2498</v>
      </c>
    </row>
    <row r="72" spans="1:4">
      <c r="A72" s="4" t="s">
        <v>989</v>
      </c>
      <c r="C72" s="5" t="n">
        <v>35</v>
      </c>
      <c r="D72" s="5" t="n">
        <v>20</v>
      </c>
    </row>
    <row r="73" spans="1:4">
      <c r="A73" s="4" t="s">
        <v>2740</v>
      </c>
      <c r="C73" s="5" t="n">
        <v>3</v>
      </c>
      <c r="D73" s="5" t="n">
        <v>15</v>
      </c>
    </row>
    <row r="74" spans="1:4">
      <c r="A74" s="4" t="s">
        <v>991</v>
      </c>
      <c r="C74" s="5" t="n">
        <v>32</v>
      </c>
      <c r="D74" s="5" t="n">
        <v>5</v>
      </c>
    </row>
    <row r="75" spans="1:4">
      <c r="A75" s="4" t="s">
        <v>2744</v>
      </c>
    </row>
    <row r="76" spans="1:4">
      <c r="A76" s="3" t="s">
        <v>2498</v>
      </c>
    </row>
    <row r="77" spans="1:4">
      <c r="A77" s="4" t="s">
        <v>989</v>
      </c>
      <c r="C77" s="5" t="n">
        <v>4</v>
      </c>
      <c r="D77" s="5" t="n">
        <v>935</v>
      </c>
    </row>
    <row r="78" spans="1:4">
      <c r="A78" s="4" t="s">
        <v>2740</v>
      </c>
      <c r="C78" s="5" t="n">
        <v>2123</v>
      </c>
      <c r="D78" s="5" t="n">
        <v>908</v>
      </c>
    </row>
    <row r="79" spans="1:4">
      <c r="A79" s="4" t="s">
        <v>991</v>
      </c>
      <c r="C79" s="5" t="n">
        <v>-2119</v>
      </c>
      <c r="D79" s="5" t="n">
        <v>27</v>
      </c>
    </row>
    <row r="80" spans="1:4">
      <c r="A80" s="4" t="s">
        <v>997</v>
      </c>
    </row>
    <row r="81" spans="1:4">
      <c r="A81" s="3" t="s">
        <v>2498</v>
      </c>
    </row>
    <row r="82" spans="1:4">
      <c r="A82" s="4" t="s">
        <v>989</v>
      </c>
      <c r="D82" s="5" t="n">
        <v>4</v>
      </c>
    </row>
    <row r="83" spans="1:4">
      <c r="A83" s="4" t="s">
        <v>991</v>
      </c>
      <c r="D83" s="5" t="n">
        <v>4</v>
      </c>
    </row>
    <row r="84" spans="1:4">
      <c r="A84" s="4" t="s">
        <v>2745</v>
      </c>
    </row>
    <row r="85" spans="1:4">
      <c r="A85" s="3" t="s">
        <v>2498</v>
      </c>
    </row>
    <row r="86" spans="1:4">
      <c r="A86" s="4" t="s">
        <v>989</v>
      </c>
      <c r="C86" s="5" t="n">
        <v>8111</v>
      </c>
      <c r="D86" s="5" t="n">
        <v>6994</v>
      </c>
    </row>
    <row r="87" spans="1:4">
      <c r="A87" s="4" t="s">
        <v>2740</v>
      </c>
      <c r="C87" s="5" t="n">
        <v>3993</v>
      </c>
      <c r="D87" s="5" t="n">
        <v>3670</v>
      </c>
    </row>
    <row r="88" spans="1:4">
      <c r="A88" s="4" t="s">
        <v>991</v>
      </c>
      <c r="C88" s="6" t="n">
        <v>4118</v>
      </c>
      <c r="D88" s="5" t="n">
        <v>3324</v>
      </c>
    </row>
    <row r="89" spans="1:4">
      <c r="A89" s="4" t="s">
        <v>2746</v>
      </c>
    </row>
    <row r="90" spans="1:4">
      <c r="A90" s="3" t="s">
        <v>2498</v>
      </c>
    </row>
    <row r="91" spans="1:4">
      <c r="A91" s="4" t="s">
        <v>989</v>
      </c>
      <c r="D91" s="5" t="n">
        <v>3867</v>
      </c>
    </row>
    <row r="92" spans="1:4">
      <c r="A92" s="4" t="s">
        <v>2740</v>
      </c>
      <c r="D92" s="5" t="n">
        <v>3670</v>
      </c>
    </row>
    <row r="93" spans="1:4">
      <c r="A93" s="4" t="s">
        <v>991</v>
      </c>
      <c r="D93" s="6" t="n">
        <v>197</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47</v>
      </c>
      <c r="B1" s="2" t="s">
        <v>2</v>
      </c>
      <c r="C1" s="2" t="s">
        <v>20</v>
      </c>
      <c r="D1" s="2" t="s">
        <v>89</v>
      </c>
      <c r="E1" s="2" t="s">
        <v>21</v>
      </c>
      <c r="F1" s="2" t="s">
        <v>90</v>
      </c>
    </row>
    <row r="2" spans="1:6">
      <c r="A2" s="3" t="s">
        <v>1094</v>
      </c>
    </row>
    <row r="3" spans="1:6">
      <c r="A3" s="4" t="s">
        <v>1095</v>
      </c>
      <c r="B3" s="6" t="n">
        <v>6788</v>
      </c>
      <c r="C3" s="6" t="n">
        <v>6958</v>
      </c>
      <c r="E3" s="6" t="n">
        <v>7179</v>
      </c>
    </row>
    <row r="4" spans="1:6">
      <c r="A4" s="4" t="s">
        <v>1096</v>
      </c>
      <c r="B4" s="5" t="n">
        <v>0</v>
      </c>
      <c r="C4" s="5" t="n">
        <v>19</v>
      </c>
      <c r="D4" s="6" t="n">
        <v>47</v>
      </c>
      <c r="E4" s="5" t="n">
        <v>52</v>
      </c>
      <c r="F4" s="6" t="n">
        <v>81</v>
      </c>
    </row>
    <row r="5" spans="1:6">
      <c r="A5" s="4" t="s">
        <v>55</v>
      </c>
      <c r="B5" s="5" t="n">
        <v>48</v>
      </c>
      <c r="C5" s="5" t="n">
        <v>271</v>
      </c>
      <c r="E5" s="5" t="n">
        <v>43</v>
      </c>
    </row>
    <row r="6" spans="1:6">
      <c r="A6" s="4" t="s">
        <v>1097</v>
      </c>
      <c r="B6" s="5" t="n">
        <v>6836</v>
      </c>
      <c r="C6" s="5" t="n">
        <v>7248</v>
      </c>
      <c r="E6" s="5" t="n">
        <v>7274</v>
      </c>
    </row>
    <row r="7" spans="1:6">
      <c r="A7" s="3" t="s">
        <v>1098</v>
      </c>
    </row>
    <row r="8" spans="1:6">
      <c r="A8" s="4" t="s">
        <v>1099</v>
      </c>
      <c r="B8" s="5" t="n">
        <v>3669</v>
      </c>
      <c r="C8" s="5" t="n">
        <v>4070</v>
      </c>
      <c r="E8" s="5" t="n">
        <v>4025</v>
      </c>
    </row>
    <row r="9" spans="1:6">
      <c r="A9" s="4" t="s">
        <v>1107</v>
      </c>
      <c r="B9" s="5" t="n">
        <v>3681</v>
      </c>
      <c r="C9" s="5" t="n">
        <v>3923</v>
      </c>
      <c r="E9" s="5" t="n">
        <v>3884</v>
      </c>
    </row>
    <row r="10" spans="1:6">
      <c r="A10" s="4" t="s">
        <v>208</v>
      </c>
      <c r="B10" s="5" t="n">
        <v>1902</v>
      </c>
      <c r="C10" s="5" t="n">
        <v>1720</v>
      </c>
      <c r="E10" s="5" t="n">
        <v>1623</v>
      </c>
    </row>
    <row r="11" spans="1:6">
      <c r="A11" s="4" t="s">
        <v>28</v>
      </c>
      <c r="B11" s="5" t="n">
        <v>745</v>
      </c>
      <c r="C11" s="5" t="n">
        <v>781</v>
      </c>
      <c r="E11" s="5" t="n">
        <v>839</v>
      </c>
    </row>
    <row r="12" spans="1:6">
      <c r="A12" s="4" t="s">
        <v>1100</v>
      </c>
      <c r="B12" s="5" t="n">
        <v>39</v>
      </c>
      <c r="C12" s="5" t="n">
        <v>351</v>
      </c>
      <c r="E12" s="5" t="n">
        <v>444</v>
      </c>
    </row>
    <row r="13" spans="1:6">
      <c r="A13" s="4" t="s">
        <v>43</v>
      </c>
      <c r="B13" s="5" t="n">
        <v>187</v>
      </c>
      <c r="C13" s="5" t="n">
        <v>182</v>
      </c>
      <c r="E13" s="5" t="n">
        <v>213</v>
      </c>
    </row>
    <row r="14" spans="1:6">
      <c r="A14" s="4" t="s">
        <v>1101</v>
      </c>
      <c r="B14" s="5" t="n">
        <v>6542</v>
      </c>
      <c r="C14" s="5" t="n">
        <v>7104</v>
      </c>
      <c r="E14" s="5" t="n">
        <v>7144</v>
      </c>
    </row>
    <row r="15" spans="1:6">
      <c r="A15" s="4" t="s">
        <v>1102</v>
      </c>
      <c r="B15" s="5" t="n">
        <v>294</v>
      </c>
      <c r="C15" s="5" t="n">
        <v>144</v>
      </c>
      <c r="E15" s="5" t="n">
        <v>130</v>
      </c>
    </row>
    <row r="16" spans="1:6">
      <c r="A16" s="3" t="s">
        <v>2748</v>
      </c>
    </row>
    <row r="17" spans="1:6">
      <c r="A17" s="4" t="s">
        <v>1103</v>
      </c>
      <c r="B17" s="5" t="n">
        <v>-2</v>
      </c>
      <c r="C17" s="5" t="n">
        <v>138</v>
      </c>
      <c r="E17" s="5" t="n">
        <v>100</v>
      </c>
    </row>
    <row r="18" spans="1:6">
      <c r="A18" s="4" t="s">
        <v>1096</v>
      </c>
      <c r="B18" s="5" t="n">
        <v>0</v>
      </c>
      <c r="C18" s="5" t="n">
        <v>19</v>
      </c>
      <c r="D18" s="6" t="n">
        <v>47</v>
      </c>
      <c r="E18" s="5" t="n">
        <v>52</v>
      </c>
      <c r="F18" s="6" t="n">
        <v>81</v>
      </c>
    </row>
    <row r="19" spans="1:6">
      <c r="A19" s="4" t="s">
        <v>1104</v>
      </c>
      <c r="B19" s="6" t="n">
        <v>292</v>
      </c>
      <c r="C19" s="6" t="n">
        <v>282</v>
      </c>
      <c r="E19" s="6" t="n">
        <v>23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49</v>
      </c>
      <c r="B1" s="2" t="s">
        <v>1</v>
      </c>
      <c r="D1" s="2" t="s">
        <v>88</v>
      </c>
    </row>
    <row r="2" spans="1:5">
      <c r="B2" s="2" t="s">
        <v>2</v>
      </c>
      <c r="C2" s="2" t="s">
        <v>89</v>
      </c>
      <c r="D2" s="2" t="s">
        <v>20</v>
      </c>
      <c r="E2" s="2" t="s">
        <v>21</v>
      </c>
    </row>
    <row r="3" spans="1:5">
      <c r="A3" s="3" t="s">
        <v>2750</v>
      </c>
    </row>
    <row r="4" spans="1:5">
      <c r="A4" s="4" t="s">
        <v>2751</v>
      </c>
      <c r="B4" s="6" t="n">
        <v>19</v>
      </c>
      <c r="C4" s="6" t="n">
        <v>52</v>
      </c>
      <c r="D4" s="6" t="n">
        <v>52</v>
      </c>
      <c r="E4" s="6" t="n">
        <v>81</v>
      </c>
    </row>
    <row r="5" spans="1:5">
      <c r="A5" s="4" t="s">
        <v>2752</v>
      </c>
      <c r="B5" s="5" t="n">
        <v>-19</v>
      </c>
      <c r="C5" s="5" t="n">
        <v>-5</v>
      </c>
      <c r="D5" s="5" t="n">
        <v>-20</v>
      </c>
      <c r="E5" s="5" t="n">
        <v>-29</v>
      </c>
    </row>
    <row r="6" spans="1:5">
      <c r="A6" s="4" t="s">
        <v>2753</v>
      </c>
      <c r="B6" s="6" t="n">
        <v>0</v>
      </c>
      <c r="C6" s="6" t="n">
        <v>47</v>
      </c>
      <c r="D6" s="6" t="n">
        <v>19</v>
      </c>
      <c r="E6" s="6" t="n">
        <v>52</v>
      </c>
    </row>
  </sheetData>
  <mergeCells count="3">
    <mergeCell ref="A1:A2"/>
    <mergeCell ref="B1:C1"/>
    <mergeCell ref="D1:E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754</v>
      </c>
      <c r="B1" s="2" t="s">
        <v>1</v>
      </c>
      <c r="D1" s="2" t="s">
        <v>88</v>
      </c>
    </row>
    <row r="2" spans="1:6">
      <c r="B2" s="2" t="s">
        <v>2</v>
      </c>
      <c r="C2" s="2" t="s">
        <v>89</v>
      </c>
      <c r="D2" s="2" t="s">
        <v>20</v>
      </c>
      <c r="E2" s="2" t="s">
        <v>21</v>
      </c>
      <c r="F2" s="2" t="s">
        <v>90</v>
      </c>
    </row>
    <row r="3" spans="1:6">
      <c r="A3" s="3" t="s">
        <v>1375</v>
      </c>
    </row>
    <row r="4" spans="1:6">
      <c r="A4" s="4" t="s">
        <v>866</v>
      </c>
      <c r="B4" s="6" t="n">
        <v>95</v>
      </c>
      <c r="C4" s="6" t="n">
        <v>121</v>
      </c>
      <c r="D4" s="6" t="n">
        <v>121</v>
      </c>
      <c r="E4" s="6" t="n">
        <v>135</v>
      </c>
      <c r="F4" s="6" t="n">
        <v>121</v>
      </c>
    </row>
    <row r="5" spans="1:6">
      <c r="A5" s="4" t="s">
        <v>1373</v>
      </c>
      <c r="B5" s="5" t="n">
        <v>-18</v>
      </c>
      <c r="C5" s="5" t="n">
        <v>-16</v>
      </c>
      <c r="D5" s="5" t="n">
        <v>-21</v>
      </c>
      <c r="E5" s="5" t="n">
        <v>-33</v>
      </c>
      <c r="F5" s="5" t="n">
        <v>-32</v>
      </c>
    </row>
    <row r="6" spans="1:6">
      <c r="A6" s="4" t="s">
        <v>93</v>
      </c>
      <c r="B6" s="5" t="n">
        <v>16</v>
      </c>
      <c r="C6" s="5" t="n">
        <v>18</v>
      </c>
    </row>
    <row r="7" spans="1:6">
      <c r="A7" s="4" t="s">
        <v>1369</v>
      </c>
      <c r="B7" s="5" t="n">
        <v>-10</v>
      </c>
      <c r="C7" s="5" t="n">
        <v>-34</v>
      </c>
      <c r="D7" s="5" t="n">
        <v>-5</v>
      </c>
      <c r="E7" s="5" t="n">
        <v>19</v>
      </c>
      <c r="F7" s="5" t="n">
        <v>46</v>
      </c>
    </row>
    <row r="8" spans="1:6">
      <c r="A8" s="4" t="s">
        <v>1376</v>
      </c>
      <c r="B8" s="6" t="n">
        <v>83</v>
      </c>
      <c r="C8" s="6" t="n">
        <v>89</v>
      </c>
      <c r="D8" s="6" t="n">
        <v>95</v>
      </c>
      <c r="E8" s="6" t="n">
        <v>121</v>
      </c>
      <c r="F8" s="6" t="n">
        <v>135</v>
      </c>
    </row>
  </sheetData>
  <mergeCells count="3">
    <mergeCell ref="A1:A2"/>
    <mergeCell ref="B1:C1"/>
    <mergeCell ref="D1:F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82</v>
      </c>
      <c r="B1" s="2" t="s">
        <v>1</v>
      </c>
      <c r="C1" s="2" t="s">
        <v>88</v>
      </c>
    </row>
    <row r="2" spans="1:3">
      <c r="B2" s="2" t="s">
        <v>2</v>
      </c>
      <c r="C2" s="2" t="s">
        <v>20</v>
      </c>
    </row>
    <row r="3" spans="1:3">
      <c r="A3" s="3" t="s">
        <v>283</v>
      </c>
    </row>
    <row r="4" spans="1:3">
      <c r="A4" s="4" t="s">
        <v>282</v>
      </c>
      <c r="B4" s="4" t="s">
        <v>284</v>
      </c>
      <c r="C4" s="4" t="s">
        <v>28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5</v>
      </c>
      <c r="B1" s="2" t="s">
        <v>2</v>
      </c>
      <c r="C1" s="2" t="s">
        <v>20</v>
      </c>
      <c r="D1" s="2" t="s">
        <v>21</v>
      </c>
    </row>
    <row r="2" spans="1:4">
      <c r="A2" s="4" t="s">
        <v>1370</v>
      </c>
    </row>
    <row r="3" spans="1:4">
      <c r="A3" s="3" t="s">
        <v>2756</v>
      </c>
    </row>
    <row r="4" spans="1:4">
      <c r="A4" s="4" t="s">
        <v>1392</v>
      </c>
      <c r="B4" s="6" t="n">
        <v>95299</v>
      </c>
      <c r="C4" s="6" t="n">
        <v>94672</v>
      </c>
      <c r="D4" s="6" t="n">
        <v>86890</v>
      </c>
    </row>
    <row r="5" spans="1:4">
      <c r="A5" s="4" t="s">
        <v>2757</v>
      </c>
    </row>
    <row r="6" spans="1:4">
      <c r="A6" s="3" t="s">
        <v>2756</v>
      </c>
    </row>
    <row r="7" spans="1:4">
      <c r="A7" s="4" t="s">
        <v>1392</v>
      </c>
      <c r="B7" s="5" t="n">
        <v>42675</v>
      </c>
      <c r="C7" s="5" t="n">
        <v>41658</v>
      </c>
      <c r="D7" s="5" t="n">
        <v>36891</v>
      </c>
    </row>
    <row r="8" spans="1:4">
      <c r="A8" s="4" t="s">
        <v>2758</v>
      </c>
    </row>
    <row r="9" spans="1:4">
      <c r="A9" s="3" t="s">
        <v>2756</v>
      </c>
    </row>
    <row r="10" spans="1:4">
      <c r="A10" s="4" t="s">
        <v>1392</v>
      </c>
      <c r="B10" s="5" t="n">
        <v>5274</v>
      </c>
      <c r="C10" s="5" t="n">
        <v>5469</v>
      </c>
      <c r="D10" s="5" t="n">
        <v>5545</v>
      </c>
    </row>
    <row r="11" spans="1:4">
      <c r="A11" s="4" t="s">
        <v>2759</v>
      </c>
    </row>
    <row r="12" spans="1:4">
      <c r="A12" s="3" t="s">
        <v>2756</v>
      </c>
    </row>
    <row r="13" spans="1:4">
      <c r="A13" s="4" t="s">
        <v>1392</v>
      </c>
      <c r="B13" s="5" t="n">
        <v>46504</v>
      </c>
      <c r="C13" s="5" t="n">
        <v>46577</v>
      </c>
      <c r="D13" s="5" t="n">
        <v>43562</v>
      </c>
    </row>
    <row r="14" spans="1:4">
      <c r="A14" s="4" t="s">
        <v>2760</v>
      </c>
    </row>
    <row r="15" spans="1:4">
      <c r="A15" s="3" t="s">
        <v>2756</v>
      </c>
    </row>
    <row r="16" spans="1:4">
      <c r="A16" s="4" t="s">
        <v>1392</v>
      </c>
      <c r="B16" s="5" t="n">
        <v>846</v>
      </c>
      <c r="C16" s="5" t="n">
        <v>968</v>
      </c>
      <c r="D16" s="5" t="n">
        <v>892</v>
      </c>
    </row>
    <row r="17" spans="1:4">
      <c r="A17" s="4" t="s">
        <v>819</v>
      </c>
    </row>
    <row r="18" spans="1:4">
      <c r="A18" s="3" t="s">
        <v>2756</v>
      </c>
    </row>
    <row r="19" spans="1:4">
      <c r="A19" s="4" t="s">
        <v>1392</v>
      </c>
      <c r="B19" s="5" t="n">
        <v>61279</v>
      </c>
      <c r="C19" s="5" t="n">
        <v>62286</v>
      </c>
      <c r="D19" s="5" t="n">
        <v>57849</v>
      </c>
    </row>
    <row r="20" spans="1:4">
      <c r="A20" s="4" t="s">
        <v>2761</v>
      </c>
    </row>
    <row r="21" spans="1:4">
      <c r="A21" s="3" t="s">
        <v>2756</v>
      </c>
    </row>
    <row r="22" spans="1:4">
      <c r="A22" s="4" t="s">
        <v>1392</v>
      </c>
      <c r="B22" s="5" t="n">
        <v>19512</v>
      </c>
      <c r="C22" s="5" t="n">
        <v>19928</v>
      </c>
      <c r="D22" s="5" t="n">
        <v>18262</v>
      </c>
    </row>
    <row r="23" spans="1:4">
      <c r="A23" s="4" t="s">
        <v>2762</v>
      </c>
    </row>
    <row r="24" spans="1:4">
      <c r="A24" s="3" t="s">
        <v>2756</v>
      </c>
    </row>
    <row r="25" spans="1:4">
      <c r="A25" s="4" t="s">
        <v>1392</v>
      </c>
      <c r="B25" s="5" t="n">
        <v>2924</v>
      </c>
      <c r="C25" s="5" t="n">
        <v>3150</v>
      </c>
      <c r="D25" s="5" t="n">
        <v>3298</v>
      </c>
    </row>
    <row r="26" spans="1:4">
      <c r="A26" s="4" t="s">
        <v>2763</v>
      </c>
    </row>
    <row r="27" spans="1:4">
      <c r="A27" s="3" t="s">
        <v>2756</v>
      </c>
    </row>
    <row r="28" spans="1:4">
      <c r="A28" s="4" t="s">
        <v>1392</v>
      </c>
      <c r="B28" s="5" t="n">
        <v>38540</v>
      </c>
      <c r="C28" s="5" t="n">
        <v>38890</v>
      </c>
      <c r="D28" s="5" t="n">
        <v>35931</v>
      </c>
    </row>
    <row r="29" spans="1:4">
      <c r="A29" s="4" t="s">
        <v>2764</v>
      </c>
    </row>
    <row r="30" spans="1:4">
      <c r="A30" s="3" t="s">
        <v>2756</v>
      </c>
    </row>
    <row r="31" spans="1:4">
      <c r="A31" s="4" t="s">
        <v>1392</v>
      </c>
      <c r="B31" s="6" t="n">
        <v>303</v>
      </c>
      <c r="C31" s="6" t="n">
        <v>318</v>
      </c>
      <c r="D31" s="6" t="n">
        <v>358</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65</v>
      </c>
      <c r="B1" s="2" t="s">
        <v>2417</v>
      </c>
    </row>
    <row r="2" spans="1:2">
      <c r="A2" s="3" t="s">
        <v>1538</v>
      </c>
    </row>
    <row r="3" spans="1:2">
      <c r="A3" s="4" t="s">
        <v>2766</v>
      </c>
      <c r="B3" s="6" t="n">
        <v>604</v>
      </c>
    </row>
    <row r="4" spans="1:2">
      <c r="A4" s="4" t="s">
        <v>1004</v>
      </c>
      <c r="B4" s="5" t="n">
        <v>31</v>
      </c>
    </row>
    <row r="5" spans="1:2">
      <c r="A5" s="4" t="s">
        <v>2420</v>
      </c>
      <c r="B5" s="6" t="n">
        <v>635</v>
      </c>
    </row>
    <row r="6" spans="1:2">
      <c r="A6" s="4" t="s">
        <v>2379</v>
      </c>
    </row>
    <row r="7" spans="1:2">
      <c r="A7" s="3" t="s">
        <v>1538</v>
      </c>
    </row>
    <row r="8" spans="1:2">
      <c r="A8" s="4" t="s">
        <v>2431</v>
      </c>
      <c r="B8" s="4" t="s">
        <v>1649</v>
      </c>
    </row>
    <row r="9" spans="1:2">
      <c r="A9" s="4" t="s">
        <v>2766</v>
      </c>
      <c r="B9" s="6" t="n">
        <v>604</v>
      </c>
    </row>
    <row r="10" spans="1:2">
      <c r="A10" s="4" t="s">
        <v>1004</v>
      </c>
      <c r="B10" s="5" t="n">
        <v>31</v>
      </c>
    </row>
    <row r="11" spans="1:2">
      <c r="A11" s="4" t="s">
        <v>2420</v>
      </c>
      <c r="B11" s="5" t="n">
        <v>635</v>
      </c>
    </row>
    <row r="12" spans="1:2">
      <c r="A12" s="4" t="s">
        <v>2767</v>
      </c>
      <c r="B12" s="6" t="n">
        <v>635</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768</v>
      </c>
      <c r="B1" s="2" t="s">
        <v>1</v>
      </c>
      <c r="C1" s="2" t="s">
        <v>88</v>
      </c>
    </row>
    <row r="2" spans="1:5">
      <c r="B2" s="2" t="s">
        <v>2</v>
      </c>
      <c r="C2" s="2" t="s">
        <v>20</v>
      </c>
      <c r="D2" s="2" t="s">
        <v>2769</v>
      </c>
      <c r="E2" s="2" t="s">
        <v>21</v>
      </c>
    </row>
    <row r="3" spans="1:5">
      <c r="A3" s="3" t="s">
        <v>2770</v>
      </c>
    </row>
    <row r="4" spans="1:5">
      <c r="A4" s="4" t="s">
        <v>2771</v>
      </c>
      <c r="B4" s="6" t="n">
        <v>398</v>
      </c>
      <c r="C4" s="6" t="n">
        <v>1856</v>
      </c>
      <c r="E4" s="6" t="n">
        <v>1256</v>
      </c>
    </row>
    <row r="5" spans="1:5">
      <c r="A5" s="3" t="s">
        <v>2772</v>
      </c>
    </row>
    <row r="6" spans="1:5">
      <c r="A6" s="4" t="s">
        <v>2773</v>
      </c>
      <c r="B6" s="5" t="n">
        <v>4408</v>
      </c>
      <c r="C6" s="5" t="n">
        <v>552</v>
      </c>
    </row>
    <row r="7" spans="1:5">
      <c r="A7" s="4" t="s">
        <v>2774</v>
      </c>
      <c r="B7" s="6" t="n">
        <v>4806</v>
      </c>
      <c r="C7" s="5" t="n">
        <v>2408</v>
      </c>
      <c r="E7" s="5" t="n">
        <v>1605</v>
      </c>
    </row>
    <row r="8" spans="1:5">
      <c r="A8" s="4" t="s">
        <v>2468</v>
      </c>
    </row>
    <row r="9" spans="1:5">
      <c r="A9" s="3" t="s">
        <v>2772</v>
      </c>
    </row>
    <row r="10" spans="1:5">
      <c r="A10" s="4" t="s">
        <v>1663</v>
      </c>
      <c r="B10" s="4" t="s">
        <v>772</v>
      </c>
      <c r="D10" s="4" t="s">
        <v>772</v>
      </c>
    </row>
    <row r="11" spans="1:5">
      <c r="A11" s="4" t="s">
        <v>2773</v>
      </c>
      <c r="B11" s="6" t="n">
        <v>1480</v>
      </c>
      <c r="C11" s="5" t="n">
        <v>0</v>
      </c>
    </row>
    <row r="12" spans="1:5">
      <c r="A12" s="4" t="s">
        <v>2465</v>
      </c>
    </row>
    <row r="13" spans="1:5">
      <c r="A13" s="3" t="s">
        <v>2772</v>
      </c>
    </row>
    <row r="14" spans="1:5">
      <c r="A14" s="4" t="s">
        <v>1663</v>
      </c>
      <c r="B14" s="4" t="s">
        <v>2466</v>
      </c>
      <c r="D14" s="4" t="s">
        <v>2466</v>
      </c>
    </row>
    <row r="15" spans="1:5">
      <c r="A15" s="4" t="s">
        <v>2773</v>
      </c>
      <c r="B15" s="6" t="n">
        <v>1486</v>
      </c>
      <c r="C15" s="5" t="n">
        <v>0</v>
      </c>
    </row>
    <row r="16" spans="1:5">
      <c r="A16" s="4" t="s">
        <v>2463</v>
      </c>
    </row>
    <row r="17" spans="1:5">
      <c r="A17" s="3" t="s">
        <v>2772</v>
      </c>
    </row>
    <row r="18" spans="1:5">
      <c r="A18" s="4" t="s">
        <v>1663</v>
      </c>
      <c r="B18" s="4" t="s">
        <v>2464</v>
      </c>
      <c r="D18" s="4" t="s">
        <v>2464</v>
      </c>
    </row>
    <row r="19" spans="1:5">
      <c r="A19" s="4" t="s">
        <v>2773</v>
      </c>
      <c r="B19" s="6" t="n">
        <v>793</v>
      </c>
      <c r="C19" s="5" t="n">
        <v>0</v>
      </c>
    </row>
    <row r="20" spans="1:5">
      <c r="A20" s="4" t="s">
        <v>2775</v>
      </c>
    </row>
    <row r="21" spans="1:5">
      <c r="A21" s="3" t="s">
        <v>2772</v>
      </c>
    </row>
    <row r="22" spans="1:5">
      <c r="A22" s="4" t="s">
        <v>2773</v>
      </c>
      <c r="B22" s="6" t="n">
        <v>300</v>
      </c>
      <c r="C22" s="6" t="n">
        <v>0</v>
      </c>
    </row>
    <row r="23" spans="1:5">
      <c r="A23" s="4" t="s">
        <v>2776</v>
      </c>
    </row>
    <row r="24" spans="1:5">
      <c r="A24" s="3" t="s">
        <v>2772</v>
      </c>
    </row>
    <row r="25" spans="1:5">
      <c r="A25" s="4" t="s">
        <v>1621</v>
      </c>
      <c r="B25" s="4" t="s">
        <v>2777</v>
      </c>
    </row>
    <row r="26" spans="1:5">
      <c r="A26" s="4" t="s">
        <v>2341</v>
      </c>
    </row>
    <row r="27" spans="1:5">
      <c r="A27" s="3" t="s">
        <v>2772</v>
      </c>
    </row>
    <row r="28" spans="1:5">
      <c r="A28" s="4" t="s">
        <v>1663</v>
      </c>
      <c r="B28" s="4" t="s">
        <v>727</v>
      </c>
      <c r="C28" s="4" t="s">
        <v>727</v>
      </c>
    </row>
    <row r="29" spans="1:5">
      <c r="A29" s="4" t="s">
        <v>2773</v>
      </c>
      <c r="B29" s="6" t="n">
        <v>349</v>
      </c>
      <c r="C29" s="6" t="n">
        <v>349</v>
      </c>
      <c r="E29" s="5" t="n">
        <v>349</v>
      </c>
    </row>
    <row r="30" spans="1:5">
      <c r="A30" s="4" t="s">
        <v>2778</v>
      </c>
    </row>
    <row r="31" spans="1:5">
      <c r="A31" s="3" t="s">
        <v>2772</v>
      </c>
    </row>
    <row r="32" spans="1:5">
      <c r="A32" s="4" t="s">
        <v>1663</v>
      </c>
      <c r="B32" s="4" t="s">
        <v>2779</v>
      </c>
      <c r="C32" s="4" t="s">
        <v>2779</v>
      </c>
    </row>
    <row r="33" spans="1:5">
      <c r="A33" s="4" t="s">
        <v>2773</v>
      </c>
      <c r="B33" s="6" t="n">
        <v>0</v>
      </c>
      <c r="C33" s="6" t="n">
        <v>82</v>
      </c>
      <c r="E33" s="5" t="n">
        <v>0</v>
      </c>
    </row>
    <row r="34" spans="1:5">
      <c r="A34" s="4" t="s">
        <v>2780</v>
      </c>
    </row>
    <row r="35" spans="1:5">
      <c r="A35" s="3" t="s">
        <v>2772</v>
      </c>
    </row>
    <row r="36" spans="1:5">
      <c r="A36" s="4" t="s">
        <v>1663</v>
      </c>
      <c r="B36" s="4" t="s">
        <v>2464</v>
      </c>
      <c r="C36" s="4" t="s">
        <v>2464</v>
      </c>
    </row>
    <row r="37" spans="1:5">
      <c r="A37" s="4" t="s">
        <v>2773</v>
      </c>
      <c r="B37" s="6" t="n">
        <v>0</v>
      </c>
      <c r="C37" s="6" t="n">
        <v>121</v>
      </c>
      <c r="E37" s="6" t="n">
        <v>0</v>
      </c>
    </row>
    <row r="38" spans="1:5">
      <c r="A38" s="4" t="s">
        <v>2781</v>
      </c>
    </row>
    <row r="39" spans="1:5">
      <c r="A39" s="3" t="s">
        <v>2770</v>
      </c>
    </row>
    <row r="40" spans="1:5">
      <c r="A40" s="4" t="s">
        <v>2782</v>
      </c>
      <c r="B40" s="4" t="s">
        <v>2783</v>
      </c>
      <c r="C40" s="4" t="s">
        <v>778</v>
      </c>
      <c r="E40" s="4" t="s">
        <v>2784</v>
      </c>
    </row>
    <row r="41" spans="1:5">
      <c r="A41" s="4" t="s">
        <v>2771</v>
      </c>
      <c r="B41" s="6" t="n">
        <v>398</v>
      </c>
      <c r="C41" s="6" t="n">
        <v>491</v>
      </c>
      <c r="E41" s="6" t="n">
        <v>513</v>
      </c>
    </row>
    <row r="42" spans="1:5">
      <c r="A42" s="4" t="s">
        <v>2785</v>
      </c>
    </row>
    <row r="43" spans="1:5">
      <c r="A43" s="3" t="s">
        <v>2770</v>
      </c>
    </row>
    <row r="44" spans="1:5">
      <c r="A44" s="4" t="s">
        <v>2782</v>
      </c>
      <c r="B44" s="4" t="s">
        <v>749</v>
      </c>
      <c r="C44" s="4" t="s">
        <v>778</v>
      </c>
      <c r="E44" s="4" t="s">
        <v>1622</v>
      </c>
    </row>
    <row r="45" spans="1:5">
      <c r="A45" s="4" t="s">
        <v>2771</v>
      </c>
      <c r="B45" s="6" t="n">
        <v>0</v>
      </c>
      <c r="C45" s="6" t="n">
        <v>1290</v>
      </c>
      <c r="E45" s="6" t="n">
        <v>743</v>
      </c>
    </row>
    <row r="46" spans="1:5">
      <c r="A46" s="4" t="s">
        <v>2786</v>
      </c>
    </row>
    <row r="47" spans="1:5">
      <c r="A47" s="3" t="s">
        <v>2770</v>
      </c>
    </row>
    <row r="48" spans="1:5">
      <c r="A48" s="4" t="s">
        <v>2787</v>
      </c>
      <c r="B48" s="4" t="s">
        <v>2788</v>
      </c>
      <c r="C48" s="4" t="s">
        <v>2788</v>
      </c>
    </row>
    <row r="49" spans="1:5">
      <c r="A49" s="4" t="s">
        <v>2771</v>
      </c>
      <c r="B49" s="6" t="n">
        <v>0</v>
      </c>
      <c r="C49" s="6" t="n">
        <v>75</v>
      </c>
      <c r="E49" s="6" t="n">
        <v>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789</v>
      </c>
      <c r="B1" s="2" t="s">
        <v>1</v>
      </c>
      <c r="C1" s="2" t="s">
        <v>88</v>
      </c>
    </row>
    <row r="2" spans="1:5">
      <c r="B2" s="2" t="s">
        <v>2</v>
      </c>
      <c r="C2" s="2" t="s">
        <v>20</v>
      </c>
      <c r="D2" s="2" t="s">
        <v>21</v>
      </c>
      <c r="E2" s="2" t="s">
        <v>2790</v>
      </c>
    </row>
    <row r="3" spans="1:5">
      <c r="A3" s="3" t="s">
        <v>2770</v>
      </c>
    </row>
    <row r="4" spans="1:5">
      <c r="A4" s="4" t="s">
        <v>2771</v>
      </c>
      <c r="B4" s="6" t="n">
        <v>398</v>
      </c>
      <c r="C4" s="6" t="n">
        <v>1856</v>
      </c>
      <c r="D4" s="6" t="n">
        <v>1256</v>
      </c>
    </row>
    <row r="5" spans="1:5">
      <c r="A5" s="4" t="s">
        <v>2781</v>
      </c>
    </row>
    <row r="6" spans="1:5">
      <c r="A6" s="3" t="s">
        <v>2770</v>
      </c>
    </row>
    <row r="7" spans="1:5">
      <c r="A7" s="4" t="s">
        <v>2771</v>
      </c>
      <c r="B7" s="6" t="n">
        <v>398</v>
      </c>
      <c r="C7" s="6" t="n">
        <v>491</v>
      </c>
      <c r="D7" s="6" t="n">
        <v>513</v>
      </c>
    </row>
    <row r="8" spans="1:5">
      <c r="A8" s="4" t="s">
        <v>2782</v>
      </c>
      <c r="B8" s="4" t="s">
        <v>2783</v>
      </c>
      <c r="C8" s="4" t="s">
        <v>778</v>
      </c>
      <c r="D8" s="4" t="s">
        <v>2784</v>
      </c>
    </row>
    <row r="9" spans="1:5">
      <c r="A9" s="4" t="s">
        <v>2791</v>
      </c>
      <c r="B9" s="6" t="n">
        <v>372</v>
      </c>
      <c r="C9" s="6" t="n">
        <v>482</v>
      </c>
    </row>
    <row r="10" spans="1:5">
      <c r="A10" s="4" t="s">
        <v>2792</v>
      </c>
      <c r="B10" s="4" t="s">
        <v>2793</v>
      </c>
      <c r="C10" s="4" t="s">
        <v>1723</v>
      </c>
    </row>
    <row r="11" spans="1:5">
      <c r="A11" s="4" t="s">
        <v>2785</v>
      </c>
    </row>
    <row r="12" spans="1:5">
      <c r="A12" s="3" t="s">
        <v>2770</v>
      </c>
    </row>
    <row r="13" spans="1:5">
      <c r="A13" s="4" t="s">
        <v>2771</v>
      </c>
      <c r="B13" s="6" t="n">
        <v>0</v>
      </c>
      <c r="C13" s="6" t="n">
        <v>1290</v>
      </c>
      <c r="D13" s="6" t="n">
        <v>743</v>
      </c>
    </row>
    <row r="14" spans="1:5">
      <c r="A14" s="4" t="s">
        <v>2782</v>
      </c>
      <c r="B14" s="4" t="s">
        <v>749</v>
      </c>
      <c r="C14" s="4" t="s">
        <v>778</v>
      </c>
      <c r="D14" s="4" t="s">
        <v>1622</v>
      </c>
    </row>
    <row r="15" spans="1:5">
      <c r="A15" s="4" t="s">
        <v>1758</v>
      </c>
      <c r="B15" s="6" t="n">
        <v>2000</v>
      </c>
      <c r="C15" s="6" t="n">
        <v>2000</v>
      </c>
    </row>
    <row r="16" spans="1:5">
      <c r="A16" s="4" t="s">
        <v>2786</v>
      </c>
    </row>
    <row r="17" spans="1:5">
      <c r="A17" s="3" t="s">
        <v>2770</v>
      </c>
    </row>
    <row r="18" spans="1:5">
      <c r="A18" s="4" t="s">
        <v>2771</v>
      </c>
      <c r="B18" s="6" t="n">
        <v>0</v>
      </c>
      <c r="C18" s="6" t="n">
        <v>75</v>
      </c>
      <c r="D18" s="6" t="n">
        <v>0</v>
      </c>
    </row>
    <row r="19" spans="1:5">
      <c r="A19" s="4" t="s">
        <v>1662</v>
      </c>
      <c r="E19" s="6" t="n">
        <v>200</v>
      </c>
    </row>
    <row r="20" spans="1:5">
      <c r="A20" s="4" t="s">
        <v>2787</v>
      </c>
      <c r="B20" s="4" t="s">
        <v>2788</v>
      </c>
      <c r="C20" s="4" t="s">
        <v>2788</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4"/>
  </cols>
  <sheetData>
    <row r="1" spans="1:7">
      <c r="A1" s="1" t="s">
        <v>2794</v>
      </c>
      <c r="B1" s="2" t="s">
        <v>2795</v>
      </c>
      <c r="C1" s="2" t="s">
        <v>2769</v>
      </c>
      <c r="D1" s="2" t="s">
        <v>2796</v>
      </c>
      <c r="E1" s="2" t="s">
        <v>2</v>
      </c>
      <c r="F1" s="2" t="s">
        <v>20</v>
      </c>
      <c r="G1" s="2" t="s">
        <v>21</v>
      </c>
    </row>
    <row r="2" spans="1:7">
      <c r="A2" s="3" t="s">
        <v>2772</v>
      </c>
    </row>
    <row r="3" spans="1:7">
      <c r="A3" s="4" t="s">
        <v>2773</v>
      </c>
      <c r="E3" s="6" t="n">
        <v>4408000000</v>
      </c>
      <c r="F3" s="6" t="n">
        <v>552000000</v>
      </c>
    </row>
    <row r="4" spans="1:7">
      <c r="A4" s="4" t="s">
        <v>2350</v>
      </c>
    </row>
    <row r="5" spans="1:7">
      <c r="A5" s="3" t="s">
        <v>2772</v>
      </c>
    </row>
    <row r="6" spans="1:7">
      <c r="A6" s="4" t="s">
        <v>2345</v>
      </c>
      <c r="D6" s="4" t="s">
        <v>766</v>
      </c>
    </row>
    <row r="7" spans="1:7">
      <c r="A7" s="4" t="s">
        <v>2463</v>
      </c>
    </row>
    <row r="8" spans="1:7">
      <c r="A8" s="3" t="s">
        <v>2772</v>
      </c>
    </row>
    <row r="9" spans="1:7">
      <c r="A9" s="4" t="s">
        <v>2347</v>
      </c>
      <c r="C9" s="6" t="n">
        <v>800000000</v>
      </c>
    </row>
    <row r="10" spans="1:7">
      <c r="A10" s="4" t="s">
        <v>2773</v>
      </c>
      <c r="E10" s="6" t="n">
        <v>793000000</v>
      </c>
      <c r="F10" s="5" t="n">
        <v>0</v>
      </c>
    </row>
    <row r="11" spans="1:7">
      <c r="A11" s="4" t="s">
        <v>1663</v>
      </c>
      <c r="C11" s="4" t="s">
        <v>2464</v>
      </c>
      <c r="E11" s="4" t="s">
        <v>2464</v>
      </c>
    </row>
    <row r="12" spans="1:7">
      <c r="A12" s="4" t="s">
        <v>2465</v>
      </c>
    </row>
    <row r="13" spans="1:7">
      <c r="A13" s="3" t="s">
        <v>2772</v>
      </c>
    </row>
    <row r="14" spans="1:7">
      <c r="A14" s="4" t="s">
        <v>2347</v>
      </c>
      <c r="C14" s="6" t="n">
        <v>1500000000</v>
      </c>
    </row>
    <row r="15" spans="1:7">
      <c r="A15" s="4" t="s">
        <v>2773</v>
      </c>
      <c r="E15" s="6" t="n">
        <v>1486000000</v>
      </c>
      <c r="F15" s="5" t="n">
        <v>0</v>
      </c>
    </row>
    <row r="16" spans="1:7">
      <c r="A16" s="4" t="s">
        <v>1663</v>
      </c>
      <c r="C16" s="4" t="s">
        <v>2466</v>
      </c>
      <c r="E16" s="4" t="s">
        <v>2466</v>
      </c>
    </row>
    <row r="17" spans="1:7">
      <c r="A17" s="4" t="s">
        <v>2468</v>
      </c>
    </row>
    <row r="18" spans="1:7">
      <c r="A18" s="3" t="s">
        <v>2772</v>
      </c>
    </row>
    <row r="19" spans="1:7">
      <c r="A19" s="4" t="s">
        <v>2347</v>
      </c>
      <c r="C19" s="6" t="n">
        <v>1500000000</v>
      </c>
    </row>
    <row r="20" spans="1:7">
      <c r="A20" s="4" t="s">
        <v>2773</v>
      </c>
      <c r="E20" s="6" t="n">
        <v>1480000000</v>
      </c>
      <c r="F20" s="5" t="n">
        <v>0</v>
      </c>
    </row>
    <row r="21" spans="1:7">
      <c r="A21" s="4" t="s">
        <v>1663</v>
      </c>
      <c r="C21" s="4" t="s">
        <v>772</v>
      </c>
      <c r="E21" s="4" t="s">
        <v>772</v>
      </c>
    </row>
    <row r="22" spans="1:7">
      <c r="A22" s="4" t="s">
        <v>2341</v>
      </c>
    </row>
    <row r="23" spans="1:7">
      <c r="A23" s="3" t="s">
        <v>2772</v>
      </c>
    </row>
    <row r="24" spans="1:7">
      <c r="A24" s="4" t="s">
        <v>2797</v>
      </c>
      <c r="C24" s="6" t="n">
        <v>11000000</v>
      </c>
    </row>
    <row r="25" spans="1:7">
      <c r="A25" s="4" t="s">
        <v>2773</v>
      </c>
      <c r="E25" s="6" t="n">
        <v>349000000</v>
      </c>
      <c r="F25" s="6" t="n">
        <v>349000000</v>
      </c>
      <c r="G25" s="6" t="n">
        <v>349000000</v>
      </c>
    </row>
    <row r="26" spans="1:7">
      <c r="A26" s="4" t="s">
        <v>1663</v>
      </c>
      <c r="E26" s="4" t="s">
        <v>727</v>
      </c>
      <c r="F26" s="4" t="s">
        <v>727</v>
      </c>
    </row>
    <row r="27" spans="1:7">
      <c r="A27" s="4" t="s">
        <v>2460</v>
      </c>
      <c r="C27" s="6" t="n">
        <v>2530000000</v>
      </c>
    </row>
    <row r="28" spans="1:7">
      <c r="A28" s="4" t="s">
        <v>2462</v>
      </c>
    </row>
    <row r="29" spans="1:7">
      <c r="A29" s="3" t="s">
        <v>2772</v>
      </c>
    </row>
    <row r="30" spans="1:7">
      <c r="A30" s="4" t="s">
        <v>2797</v>
      </c>
      <c r="B30" s="6" t="n">
        <v>200000000</v>
      </c>
    </row>
    <row r="31" spans="1:7">
      <c r="A31" s="4" t="s">
        <v>2347</v>
      </c>
      <c r="D31" s="6" t="n">
        <v>500000000</v>
      </c>
    </row>
    <row r="32" spans="1:7">
      <c r="A32" s="4" t="s">
        <v>2460</v>
      </c>
      <c r="B32" s="6" t="n">
        <v>300000000</v>
      </c>
    </row>
    <row r="33" spans="1:7">
      <c r="A33" s="4" t="s">
        <v>2780</v>
      </c>
    </row>
    <row r="34" spans="1:7">
      <c r="A34" s="3" t="s">
        <v>2772</v>
      </c>
    </row>
    <row r="35" spans="1:7">
      <c r="A35" s="4" t="s">
        <v>2773</v>
      </c>
      <c r="E35" s="6" t="n">
        <v>0</v>
      </c>
      <c r="F35" s="6" t="n">
        <v>121000000</v>
      </c>
      <c r="G35" s="5" t="n">
        <v>0</v>
      </c>
    </row>
    <row r="36" spans="1:7">
      <c r="A36" s="4" t="s">
        <v>1663</v>
      </c>
      <c r="E36" s="4" t="s">
        <v>2464</v>
      </c>
      <c r="F36" s="4" t="s">
        <v>2464</v>
      </c>
    </row>
    <row r="37" spans="1:7">
      <c r="A37" s="4" t="s">
        <v>2798</v>
      </c>
      <c r="F37" s="4" t="s">
        <v>2464</v>
      </c>
    </row>
    <row r="38" spans="1:7">
      <c r="A38" s="4" t="s">
        <v>2778</v>
      </c>
    </row>
    <row r="39" spans="1:7">
      <c r="A39" s="3" t="s">
        <v>2772</v>
      </c>
    </row>
    <row r="40" spans="1:7">
      <c r="A40" s="4" t="s">
        <v>2773</v>
      </c>
      <c r="E40" s="6" t="n">
        <v>0</v>
      </c>
      <c r="F40" s="6" t="n">
        <v>82000000</v>
      </c>
      <c r="G40" s="6" t="n">
        <v>0</v>
      </c>
    </row>
    <row r="41" spans="1:7">
      <c r="A41" s="4" t="s">
        <v>1663</v>
      </c>
      <c r="E41" s="4" t="s">
        <v>2779</v>
      </c>
      <c r="F41" s="4" t="s">
        <v>2779</v>
      </c>
    </row>
    <row r="42" spans="1:7">
      <c r="A42" s="4" t="s">
        <v>2798</v>
      </c>
      <c r="F42" s="4" t="s">
        <v>2779</v>
      </c>
    </row>
    <row r="43" spans="1:7">
      <c r="A43" s="4" t="s">
        <v>2799</v>
      </c>
    </row>
    <row r="44" spans="1:7">
      <c r="A44" s="3" t="s">
        <v>2772</v>
      </c>
    </row>
    <row r="45" spans="1:7">
      <c r="A45" s="4" t="s">
        <v>1662</v>
      </c>
      <c r="E45" s="6" t="n">
        <v>500000000</v>
      </c>
    </row>
    <row r="46" spans="1:7">
      <c r="A46" s="4" t="s">
        <v>2345</v>
      </c>
      <c r="E46" s="4" t="s">
        <v>766</v>
      </c>
    </row>
    <row r="47" spans="1:7">
      <c r="A47" s="4" t="s">
        <v>2328</v>
      </c>
    </row>
    <row r="48" spans="1:7">
      <c r="A48" s="3" t="s">
        <v>2772</v>
      </c>
    </row>
    <row r="49" spans="1:7">
      <c r="A49" s="4" t="s">
        <v>1662</v>
      </c>
      <c r="F49" s="6" t="n">
        <v>63600000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R12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0"/>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0"/>
    <col customWidth="1" max="18" min="18" width="21"/>
  </cols>
  <sheetData>
    <row r="1" spans="1:18">
      <c r="A1" s="1" t="s">
        <v>2800</v>
      </c>
      <c r="B1" s="2" t="s">
        <v>310</v>
      </c>
      <c r="D1" s="2" t="s">
        <v>1</v>
      </c>
      <c r="E1" s="2" t="s">
        <v>88</v>
      </c>
    </row>
    <row r="2" spans="1:18">
      <c r="B2" s="2" t="s">
        <v>2801</v>
      </c>
      <c r="C2" s="2" t="s">
        <v>2292</v>
      </c>
      <c r="D2" s="2" t="s">
        <v>643</v>
      </c>
      <c r="E2" s="2" t="s">
        <v>646</v>
      </c>
      <c r="F2" s="2" t="s">
        <v>2802</v>
      </c>
      <c r="G2" s="2" t="s">
        <v>2803</v>
      </c>
      <c r="H2" s="2" t="s">
        <v>1552</v>
      </c>
      <c r="I2" s="2" t="s">
        <v>2291</v>
      </c>
      <c r="J2" s="2" t="s">
        <v>2804</v>
      </c>
      <c r="K2" s="2" t="s">
        <v>1553</v>
      </c>
      <c r="L2" s="2" t="s">
        <v>1638</v>
      </c>
      <c r="M2" s="2" t="s">
        <v>1554</v>
      </c>
      <c r="N2" s="2" t="s">
        <v>651</v>
      </c>
      <c r="O2" s="2" t="s">
        <v>1633</v>
      </c>
      <c r="P2" s="2" t="s">
        <v>2805</v>
      </c>
      <c r="Q2" s="2" t="s">
        <v>1555</v>
      </c>
      <c r="R2" s="2" t="s">
        <v>2806</v>
      </c>
    </row>
    <row r="3" spans="1:18">
      <c r="A3" s="4" t="s">
        <v>2328</v>
      </c>
    </row>
    <row r="4" spans="1:18">
      <c r="A4" s="3" t="s">
        <v>1557</v>
      </c>
    </row>
    <row r="5" spans="1:18">
      <c r="A5" s="4" t="s">
        <v>1662</v>
      </c>
      <c r="E5" s="6" t="n">
        <v>636</v>
      </c>
    </row>
    <row r="6" spans="1:18">
      <c r="A6" s="4" t="s">
        <v>1585</v>
      </c>
    </row>
    <row r="7" spans="1:18">
      <c r="A7" s="3" t="s">
        <v>1557</v>
      </c>
    </row>
    <row r="8" spans="1:18">
      <c r="A8" s="4" t="s">
        <v>1662</v>
      </c>
      <c r="H8" s="6" t="n">
        <v>250</v>
      </c>
      <c r="K8" s="6" t="n">
        <v>400</v>
      </c>
      <c r="Q8" s="6" t="n">
        <v>250</v>
      </c>
    </row>
    <row r="9" spans="1:18">
      <c r="A9" s="4" t="s">
        <v>2334</v>
      </c>
      <c r="E9" s="5" t="n">
        <v>0</v>
      </c>
    </row>
    <row r="10" spans="1:18">
      <c r="A10" s="4" t="s">
        <v>1587</v>
      </c>
    </row>
    <row r="11" spans="1:18">
      <c r="A11" s="3" t="s">
        <v>1557</v>
      </c>
    </row>
    <row r="12" spans="1:18">
      <c r="A12" s="4" t="s">
        <v>1662</v>
      </c>
      <c r="K12" s="5" t="n">
        <v>450</v>
      </c>
      <c r="M12" s="6" t="n">
        <v>300</v>
      </c>
    </row>
    <row r="13" spans="1:18">
      <c r="A13" s="4" t="s">
        <v>2334</v>
      </c>
      <c r="E13" s="5" t="n">
        <v>0</v>
      </c>
    </row>
    <row r="14" spans="1:18">
      <c r="A14" s="4" t="s">
        <v>2807</v>
      </c>
    </row>
    <row r="15" spans="1:18">
      <c r="A15" s="3" t="s">
        <v>1557</v>
      </c>
    </row>
    <row r="16" spans="1:18">
      <c r="A16" s="4" t="s">
        <v>2808</v>
      </c>
      <c r="R16" s="13" t="n">
        <v>4000</v>
      </c>
    </row>
    <row r="17" spans="1:18">
      <c r="A17" s="4" t="s">
        <v>2809</v>
      </c>
    </row>
    <row r="18" spans="1:18">
      <c r="A18" s="3" t="s">
        <v>1557</v>
      </c>
    </row>
    <row r="19" spans="1:18">
      <c r="A19" s="4" t="s">
        <v>1662</v>
      </c>
      <c r="G19" s="13" t="n">
        <v>1600</v>
      </c>
      <c r="J19" s="6" t="n">
        <v>1500</v>
      </c>
    </row>
    <row r="20" spans="1:18">
      <c r="A20" s="4" t="s">
        <v>1586</v>
      </c>
    </row>
    <row r="21" spans="1:18">
      <c r="A21" s="3" t="s">
        <v>1557</v>
      </c>
    </row>
    <row r="22" spans="1:18">
      <c r="A22" s="4" t="s">
        <v>1662</v>
      </c>
      <c r="N22" s="6" t="n">
        <v>300</v>
      </c>
    </row>
    <row r="23" spans="1:18">
      <c r="A23" s="4" t="s">
        <v>2334</v>
      </c>
      <c r="E23" s="5" t="n">
        <v>0</v>
      </c>
    </row>
    <row r="24" spans="1:18">
      <c r="A24" s="4" t="s">
        <v>2810</v>
      </c>
    </row>
    <row r="25" spans="1:18">
      <c r="A25" s="3" t="s">
        <v>1557</v>
      </c>
    </row>
    <row r="26" spans="1:18">
      <c r="A26" s="4" t="s">
        <v>1662</v>
      </c>
      <c r="H26" s="5" t="n">
        <v>300</v>
      </c>
    </row>
    <row r="27" spans="1:18">
      <c r="A27" s="4" t="s">
        <v>2811</v>
      </c>
    </row>
    <row r="28" spans="1:18">
      <c r="A28" s="3" t="s">
        <v>1557</v>
      </c>
    </row>
    <row r="29" spans="1:18">
      <c r="A29" s="4" t="s">
        <v>1662</v>
      </c>
      <c r="H29" s="5" t="n">
        <v>300</v>
      </c>
    </row>
    <row r="30" spans="1:18">
      <c r="A30" s="4" t="s">
        <v>2812</v>
      </c>
    </row>
    <row r="31" spans="1:18">
      <c r="A31" s="3" t="s">
        <v>1557</v>
      </c>
    </row>
    <row r="32" spans="1:18">
      <c r="A32" s="4" t="s">
        <v>1662</v>
      </c>
      <c r="H32" s="6" t="n">
        <v>1300</v>
      </c>
    </row>
    <row r="33" spans="1:18">
      <c r="A33" s="4" t="s">
        <v>2813</v>
      </c>
    </row>
    <row r="34" spans="1:18">
      <c r="A34" s="3" t="s">
        <v>1557</v>
      </c>
    </row>
    <row r="35" spans="1:18">
      <c r="A35" s="4" t="s">
        <v>1662</v>
      </c>
      <c r="O35" s="6" t="n">
        <v>1295</v>
      </c>
    </row>
    <row r="36" spans="1:18">
      <c r="A36" s="4" t="s">
        <v>2334</v>
      </c>
      <c r="E36" s="5" t="n">
        <v>0</v>
      </c>
    </row>
    <row r="37" spans="1:18">
      <c r="A37" s="4" t="s">
        <v>2814</v>
      </c>
    </row>
    <row r="38" spans="1:18">
      <c r="A38" s="3" t="s">
        <v>1557</v>
      </c>
    </row>
    <row r="39" spans="1:18">
      <c r="A39" s="4" t="s">
        <v>2808</v>
      </c>
      <c r="P39" s="13" t="n">
        <v>1570</v>
      </c>
    </row>
    <row r="40" spans="1:18">
      <c r="A40" s="4" t="s">
        <v>2334</v>
      </c>
      <c r="E40" s="5" t="n">
        <v>0</v>
      </c>
    </row>
    <row r="41" spans="1:18">
      <c r="A41" s="4" t="s">
        <v>2815</v>
      </c>
    </row>
    <row r="42" spans="1:18">
      <c r="A42" s="3" t="s">
        <v>1557</v>
      </c>
    </row>
    <row r="43" spans="1:18">
      <c r="A43" s="4" t="s">
        <v>1662</v>
      </c>
      <c r="D43" s="6" t="n">
        <v>200</v>
      </c>
    </row>
    <row r="44" spans="1:18">
      <c r="A44" s="4" t="s">
        <v>2334</v>
      </c>
      <c r="E44" s="6" t="n">
        <v>0</v>
      </c>
    </row>
    <row r="45" spans="1:18">
      <c r="A45" s="4" t="s">
        <v>2816</v>
      </c>
      <c r="E45" s="4" t="s">
        <v>2788</v>
      </c>
    </row>
    <row r="46" spans="1:18">
      <c r="A46" s="4" t="s">
        <v>2817</v>
      </c>
      <c r="D46" s="6" t="n">
        <v>17</v>
      </c>
      <c r="E46" s="6" t="n">
        <v>21</v>
      </c>
    </row>
    <row r="47" spans="1:18">
      <c r="A47" s="4" t="s">
        <v>2787</v>
      </c>
      <c r="D47" s="4" t="s">
        <v>2818</v>
      </c>
      <c r="E47" s="4" t="s">
        <v>1624</v>
      </c>
    </row>
    <row r="48" spans="1:18">
      <c r="A48" s="4" t="s">
        <v>2819</v>
      </c>
      <c r="E48" s="6" t="n">
        <v>250</v>
      </c>
    </row>
    <row r="49" spans="1:18">
      <c r="A49" s="4" t="s">
        <v>2820</v>
      </c>
    </row>
    <row r="50" spans="1:18">
      <c r="A50" s="3" t="s">
        <v>1557</v>
      </c>
    </row>
    <row r="51" spans="1:18">
      <c r="A51" s="4" t="s">
        <v>1662</v>
      </c>
      <c r="D51" s="6" t="n">
        <v>800</v>
      </c>
      <c r="E51" s="5" t="n">
        <v>1000</v>
      </c>
      <c r="F51" s="6" t="n">
        <v>1000</v>
      </c>
    </row>
    <row r="52" spans="1:18">
      <c r="A52" s="4" t="s">
        <v>2821</v>
      </c>
      <c r="D52" s="6" t="n">
        <v>200</v>
      </c>
    </row>
    <row r="53" spans="1:18">
      <c r="A53" s="4" t="s">
        <v>2348</v>
      </c>
    </row>
    <row r="54" spans="1:18">
      <c r="A54" s="3" t="s">
        <v>1557</v>
      </c>
    </row>
    <row r="55" spans="1:18">
      <c r="A55" s="4" t="s">
        <v>1662</v>
      </c>
      <c r="C55" s="6" t="n">
        <v>3900</v>
      </c>
    </row>
    <row r="56" spans="1:18">
      <c r="A56" s="4" t="s">
        <v>2345</v>
      </c>
      <c r="B56" s="4" t="s">
        <v>766</v>
      </c>
      <c r="D56" s="4" t="s">
        <v>2167</v>
      </c>
    </row>
    <row r="57" spans="1:18">
      <c r="A57" s="4" t="s">
        <v>2352</v>
      </c>
    </row>
    <row r="58" spans="1:18">
      <c r="A58" s="3" t="s">
        <v>1557</v>
      </c>
    </row>
    <row r="59" spans="1:18">
      <c r="A59" s="4" t="s">
        <v>1662</v>
      </c>
      <c r="C59" s="5" t="n">
        <v>1500</v>
      </c>
      <c r="D59" s="6" t="n">
        <v>1900</v>
      </c>
      <c r="I59" s="6" t="n">
        <v>1500</v>
      </c>
    </row>
    <row r="60" spans="1:18">
      <c r="A60" s="4" t="s">
        <v>2353</v>
      </c>
    </row>
    <row r="61" spans="1:18">
      <c r="A61" s="3" t="s">
        <v>1557</v>
      </c>
    </row>
    <row r="62" spans="1:18">
      <c r="A62" s="4" t="s">
        <v>1662</v>
      </c>
      <c r="C62" s="6" t="n">
        <v>2500</v>
      </c>
      <c r="D62" s="6" t="n">
        <v>2500</v>
      </c>
    </row>
    <row r="63" spans="1:18">
      <c r="A63" s="4" t="s">
        <v>2345</v>
      </c>
      <c r="C63" s="4" t="s">
        <v>731</v>
      </c>
      <c r="D63" s="4" t="s">
        <v>731</v>
      </c>
    </row>
    <row r="64" spans="1:18">
      <c r="A64" s="4" t="s">
        <v>2822</v>
      </c>
    </row>
    <row r="65" spans="1:18">
      <c r="A65" s="3" t="s">
        <v>1557</v>
      </c>
    </row>
    <row r="66" spans="1:18">
      <c r="A66" s="4" t="s">
        <v>1662</v>
      </c>
      <c r="C66" s="6" t="n">
        <v>1900</v>
      </c>
    </row>
    <row r="67" spans="1:18">
      <c r="A67" s="4" t="s">
        <v>2823</v>
      </c>
    </row>
    <row r="68" spans="1:18">
      <c r="A68" s="3" t="s">
        <v>1557</v>
      </c>
    </row>
    <row r="69" spans="1:18">
      <c r="A69" s="4" t="s">
        <v>1662</v>
      </c>
      <c r="C69" s="5" t="n">
        <v>150</v>
      </c>
    </row>
    <row r="70" spans="1:18">
      <c r="A70" s="4" t="s">
        <v>2824</v>
      </c>
    </row>
    <row r="71" spans="1:18">
      <c r="A71" s="3" t="s">
        <v>1557</v>
      </c>
    </row>
    <row r="72" spans="1:18">
      <c r="A72" s="4" t="s">
        <v>1662</v>
      </c>
      <c r="C72" s="5" t="n">
        <v>175</v>
      </c>
    </row>
    <row r="73" spans="1:18">
      <c r="A73" s="4" t="s">
        <v>2825</v>
      </c>
    </row>
    <row r="74" spans="1:18">
      <c r="A74" s="3" t="s">
        <v>1557</v>
      </c>
    </row>
    <row r="75" spans="1:18">
      <c r="A75" s="4" t="s">
        <v>1662</v>
      </c>
      <c r="C75" s="5" t="n">
        <v>150</v>
      </c>
    </row>
    <row r="76" spans="1:18">
      <c r="A76" s="4" t="s">
        <v>2826</v>
      </c>
    </row>
    <row r="77" spans="1:18">
      <c r="A77" s="3" t="s">
        <v>1557</v>
      </c>
    </row>
    <row r="78" spans="1:18">
      <c r="A78" s="4" t="s">
        <v>1662</v>
      </c>
      <c r="C78" s="5" t="n">
        <v>150</v>
      </c>
    </row>
    <row r="79" spans="1:18">
      <c r="A79" s="4" t="s">
        <v>2827</v>
      </c>
    </row>
    <row r="80" spans="1:18">
      <c r="A80" s="3" t="s">
        <v>1557</v>
      </c>
    </row>
    <row r="81" spans="1:18">
      <c r="A81" s="4" t="s">
        <v>1662</v>
      </c>
      <c r="C81" s="5" t="n">
        <v>400</v>
      </c>
    </row>
    <row r="82" spans="1:18">
      <c r="A82" s="4" t="s">
        <v>2828</v>
      </c>
    </row>
    <row r="83" spans="1:18">
      <c r="A83" s="3" t="s">
        <v>1557</v>
      </c>
    </row>
    <row r="84" spans="1:18">
      <c r="A84" s="4" t="s">
        <v>1662</v>
      </c>
      <c r="C84" s="5" t="n">
        <v>300</v>
      </c>
    </row>
    <row r="85" spans="1:18">
      <c r="A85" s="4" t="s">
        <v>2829</v>
      </c>
    </row>
    <row r="86" spans="1:18">
      <c r="A86" s="3" t="s">
        <v>1557</v>
      </c>
    </row>
    <row r="87" spans="1:18">
      <c r="A87" s="4" t="s">
        <v>1662</v>
      </c>
      <c r="C87" s="5" t="n">
        <v>325</v>
      </c>
    </row>
    <row r="88" spans="1:18">
      <c r="A88" s="4" t="s">
        <v>2830</v>
      </c>
    </row>
    <row r="89" spans="1:18">
      <c r="A89" s="3" t="s">
        <v>1557</v>
      </c>
    </row>
    <row r="90" spans="1:18">
      <c r="A90" s="4" t="s">
        <v>1662</v>
      </c>
      <c r="C90" s="6" t="n">
        <v>250</v>
      </c>
    </row>
    <row r="91" spans="1:18">
      <c r="A91" s="4" t="s">
        <v>2831</v>
      </c>
    </row>
    <row r="92" spans="1:18">
      <c r="A92" s="3" t="s">
        <v>1557</v>
      </c>
    </row>
    <row r="93" spans="1:18">
      <c r="A93" s="4" t="s">
        <v>1662</v>
      </c>
      <c r="K93" s="5" t="n">
        <v>250</v>
      </c>
    </row>
    <row r="94" spans="1:18">
      <c r="A94" s="4" t="s">
        <v>2832</v>
      </c>
    </row>
    <row r="95" spans="1:18">
      <c r="A95" s="3" t="s">
        <v>1557</v>
      </c>
    </row>
    <row r="96" spans="1:18">
      <c r="A96" s="4" t="s">
        <v>1662</v>
      </c>
      <c r="K96" s="6" t="n">
        <v>300</v>
      </c>
    </row>
    <row r="97" spans="1:18">
      <c r="A97" s="4" t="s">
        <v>2833</v>
      </c>
    </row>
    <row r="98" spans="1:18">
      <c r="A98" s="3" t="s">
        <v>1557</v>
      </c>
    </row>
    <row r="99" spans="1:18">
      <c r="A99" s="4" t="s">
        <v>1662</v>
      </c>
      <c r="N99" s="6" t="n">
        <v>300</v>
      </c>
    </row>
    <row r="100" spans="1:18">
      <c r="A100" s="4" t="s">
        <v>2834</v>
      </c>
    </row>
    <row r="101" spans="1:18">
      <c r="A101" s="3" t="s">
        <v>1557</v>
      </c>
    </row>
    <row r="102" spans="1:18">
      <c r="A102" s="4" t="s">
        <v>1662</v>
      </c>
      <c r="O102" s="6" t="n">
        <v>250</v>
      </c>
    </row>
    <row r="103" spans="1:18">
      <c r="A103" s="4" t="s">
        <v>2835</v>
      </c>
    </row>
    <row r="104" spans="1:18">
      <c r="A104" s="3" t="s">
        <v>1557</v>
      </c>
    </row>
    <row r="105" spans="1:18">
      <c r="A105" s="4" t="s">
        <v>1662</v>
      </c>
      <c r="E105" s="5" t="n">
        <v>175</v>
      </c>
    </row>
    <row r="106" spans="1:18">
      <c r="A106" s="4" t="s">
        <v>2334</v>
      </c>
      <c r="E106" s="5" t="n">
        <v>0</v>
      </c>
    </row>
    <row r="107" spans="1:18">
      <c r="A107" s="4" t="s">
        <v>2836</v>
      </c>
    </row>
    <row r="108" spans="1:18">
      <c r="A108" s="3" t="s">
        <v>1557</v>
      </c>
    </row>
    <row r="109" spans="1:18">
      <c r="A109" s="4" t="s">
        <v>2342</v>
      </c>
      <c r="I109" s="5" t="n">
        <v>125</v>
      </c>
    </row>
    <row r="110" spans="1:18">
      <c r="A110" s="4" t="s">
        <v>2837</v>
      </c>
    </row>
    <row r="111" spans="1:18">
      <c r="A111" s="3" t="s">
        <v>1557</v>
      </c>
    </row>
    <row r="112" spans="1:18">
      <c r="A112" s="4" t="s">
        <v>2342</v>
      </c>
      <c r="I112" s="6" t="n">
        <v>800</v>
      </c>
    </row>
    <row r="113" spans="1:18">
      <c r="A113" s="4" t="s">
        <v>2838</v>
      </c>
    </row>
    <row r="114" spans="1:18">
      <c r="A114" s="3" t="s">
        <v>1557</v>
      </c>
    </row>
    <row r="115" spans="1:18">
      <c r="A115" s="4" t="s">
        <v>1662</v>
      </c>
      <c r="D115" s="6" t="n">
        <v>700</v>
      </c>
    </row>
    <row r="116" spans="1:18">
      <c r="A116" s="4" t="s">
        <v>2839</v>
      </c>
    </row>
    <row r="117" spans="1:18">
      <c r="A117" s="3" t="s">
        <v>1557</v>
      </c>
    </row>
    <row r="118" spans="1:18">
      <c r="A118" s="4" t="s">
        <v>1662</v>
      </c>
      <c r="D118" s="5" t="n">
        <v>2500</v>
      </c>
    </row>
    <row r="119" spans="1:18">
      <c r="A119" s="4" t="s">
        <v>2840</v>
      </c>
    </row>
    <row r="120" spans="1:18">
      <c r="A120" s="3" t="s">
        <v>1557</v>
      </c>
    </row>
    <row r="121" spans="1:18">
      <c r="A121" s="4" t="s">
        <v>1662</v>
      </c>
      <c r="D121" s="6" t="n">
        <v>200</v>
      </c>
    </row>
    <row r="122" spans="1:18">
      <c r="A122" s="4" t="s">
        <v>1734</v>
      </c>
    </row>
    <row r="123" spans="1:18">
      <c r="A123" s="3" t="s">
        <v>1557</v>
      </c>
    </row>
    <row r="124" spans="1:18">
      <c r="A124" s="4" t="s">
        <v>1662</v>
      </c>
      <c r="E124" s="5" t="n">
        <v>0</v>
      </c>
      <c r="L124" s="6" t="n">
        <v>1500</v>
      </c>
    </row>
    <row r="125" spans="1:18">
      <c r="A125" s="4" t="s">
        <v>2334</v>
      </c>
      <c r="E125" s="5" t="n">
        <v>1500</v>
      </c>
    </row>
    <row r="126" spans="1:18">
      <c r="A126" s="4" t="s">
        <v>2841</v>
      </c>
    </row>
    <row r="127" spans="1:18">
      <c r="A127" s="3" t="s">
        <v>1557</v>
      </c>
    </row>
    <row r="128" spans="1:18">
      <c r="A128" s="4" t="s">
        <v>1662</v>
      </c>
      <c r="L128" s="6" t="n">
        <v>1500</v>
      </c>
    </row>
    <row r="129" spans="1:18">
      <c r="A129" s="4" t="s">
        <v>2334</v>
      </c>
      <c r="E129" s="6" t="n">
        <v>0</v>
      </c>
    </row>
  </sheetData>
  <mergeCells count="3">
    <mergeCell ref="A1:A2"/>
    <mergeCell ref="B1:C1"/>
    <mergeCell ref="G1:H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H3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842</v>
      </c>
      <c r="B1" s="2" t="s">
        <v>87</v>
      </c>
      <c r="D1" s="2" t="s">
        <v>1</v>
      </c>
      <c r="F1" s="2" t="s">
        <v>88</v>
      </c>
    </row>
    <row r="2" spans="1:8">
      <c r="B2" s="2" t="s">
        <v>2</v>
      </c>
      <c r="C2" s="2" t="s">
        <v>89</v>
      </c>
      <c r="D2" s="2" t="s">
        <v>2</v>
      </c>
      <c r="E2" s="2" t="s">
        <v>89</v>
      </c>
      <c r="F2" s="2" t="s">
        <v>20</v>
      </c>
      <c r="G2" s="2" t="s">
        <v>21</v>
      </c>
      <c r="H2" s="2" t="s">
        <v>90</v>
      </c>
    </row>
    <row r="3" spans="1:8">
      <c r="A3" s="3" t="s">
        <v>2843</v>
      </c>
    </row>
    <row r="4" spans="1:8">
      <c r="A4" s="4" t="s">
        <v>1269</v>
      </c>
      <c r="D4" s="6" t="n">
        <v>66</v>
      </c>
      <c r="E4" s="6" t="n">
        <v>6</v>
      </c>
      <c r="F4" s="6" t="n">
        <v>7</v>
      </c>
      <c r="G4" s="6" t="n">
        <v>25</v>
      </c>
    </row>
    <row r="5" spans="1:8">
      <c r="A5" s="4" t="s">
        <v>2844</v>
      </c>
      <c r="D5" s="5" t="n">
        <v>-28</v>
      </c>
      <c r="E5" s="5" t="n">
        <v>-8</v>
      </c>
      <c r="F5" s="5" t="n">
        <v>-5</v>
      </c>
      <c r="G5" s="5" t="n">
        <v>-62</v>
      </c>
    </row>
    <row r="6" spans="1:8">
      <c r="A6" s="4" t="s">
        <v>1335</v>
      </c>
    </row>
    <row r="7" spans="1:8">
      <c r="A7" s="3" t="s">
        <v>2845</v>
      </c>
    </row>
    <row r="8" spans="1:8">
      <c r="A8" s="4" t="s">
        <v>2846</v>
      </c>
      <c r="B8" s="6" t="n">
        <v>1160</v>
      </c>
      <c r="C8" s="6" t="n">
        <v>1089</v>
      </c>
      <c r="D8" s="5" t="n">
        <v>1150</v>
      </c>
      <c r="E8" s="5" t="n">
        <v>857</v>
      </c>
      <c r="F8" s="5" t="n">
        <v>857</v>
      </c>
    </row>
    <row r="9" spans="1:8">
      <c r="A9" s="3" t="s">
        <v>2843</v>
      </c>
    </row>
    <row r="10" spans="1:8">
      <c r="A10" s="4" t="s">
        <v>95</v>
      </c>
      <c r="B10" s="5" t="n">
        <v>3</v>
      </c>
      <c r="C10" s="5" t="n">
        <v>2</v>
      </c>
      <c r="D10" s="5" t="n">
        <v>7</v>
      </c>
      <c r="E10" s="5" t="n">
        <v>6</v>
      </c>
    </row>
    <row r="11" spans="1:8">
      <c r="A11" s="4" t="s">
        <v>2847</v>
      </c>
      <c r="B11" s="5" t="n">
        <v>-4</v>
      </c>
      <c r="C11" s="5" t="n">
        <v>0</v>
      </c>
      <c r="D11" s="5" t="n">
        <v>-3</v>
      </c>
      <c r="E11" s="5" t="n">
        <v>-1</v>
      </c>
    </row>
    <row r="12" spans="1:8">
      <c r="A12" s="4" t="s">
        <v>833</v>
      </c>
      <c r="B12" s="5" t="n">
        <v>-1</v>
      </c>
      <c r="C12" s="5" t="n">
        <v>2</v>
      </c>
      <c r="D12" s="5" t="n">
        <v>4</v>
      </c>
      <c r="E12" s="5" t="n">
        <v>5</v>
      </c>
    </row>
    <row r="13" spans="1:8">
      <c r="A13" s="4" t="s">
        <v>154</v>
      </c>
      <c r="B13" s="5" t="n">
        <v>-1</v>
      </c>
      <c r="C13" s="5" t="n">
        <v>7</v>
      </c>
      <c r="D13" s="5" t="n">
        <v>-15</v>
      </c>
      <c r="E13" s="5" t="n">
        <v>0</v>
      </c>
    </row>
    <row r="14" spans="1:8">
      <c r="A14" s="4" t="s">
        <v>2848</v>
      </c>
      <c r="B14" s="5" t="n">
        <v>37</v>
      </c>
      <c r="C14" s="5" t="n">
        <v>198</v>
      </c>
      <c r="D14" s="5" t="n">
        <v>237</v>
      </c>
      <c r="E14" s="5" t="n">
        <v>531</v>
      </c>
    </row>
    <row r="15" spans="1:8">
      <c r="A15" s="4" t="s">
        <v>2849</v>
      </c>
      <c r="B15" s="5" t="n">
        <v>-53</v>
      </c>
      <c r="C15" s="5" t="n">
        <v>-121</v>
      </c>
      <c r="D15" s="5" t="n">
        <v>-271</v>
      </c>
      <c r="E15" s="5" t="n">
        <v>-226</v>
      </c>
    </row>
    <row r="16" spans="1:8">
      <c r="A16" s="4" t="s">
        <v>2850</v>
      </c>
      <c r="B16" s="5" t="n">
        <v>0</v>
      </c>
      <c r="D16" s="5" t="n">
        <v>0</v>
      </c>
    </row>
    <row r="17" spans="1:8">
      <c r="A17" s="4" t="s">
        <v>1269</v>
      </c>
      <c r="B17" s="5" t="n">
        <v>0</v>
      </c>
      <c r="C17" s="5" t="n">
        <v>-7</v>
      </c>
      <c r="D17" s="5" t="n">
        <v>65</v>
      </c>
      <c r="E17" s="5" t="n">
        <v>6</v>
      </c>
    </row>
    <row r="18" spans="1:8">
      <c r="A18" s="4" t="s">
        <v>2844</v>
      </c>
      <c r="B18" s="5" t="n">
        <v>0</v>
      </c>
      <c r="C18" s="5" t="n">
        <v>0</v>
      </c>
      <c r="D18" s="5" t="n">
        <v>-28</v>
      </c>
      <c r="E18" s="5" t="n">
        <v>-5</v>
      </c>
    </row>
    <row r="19" spans="1:8">
      <c r="A19" s="4" t="s">
        <v>2851</v>
      </c>
      <c r="B19" s="5" t="n">
        <v>1142</v>
      </c>
      <c r="C19" s="5" t="n">
        <v>1168</v>
      </c>
      <c r="D19" s="5" t="n">
        <v>1142</v>
      </c>
      <c r="E19" s="5" t="n">
        <v>1168</v>
      </c>
      <c r="F19" s="5" t="n">
        <v>1150</v>
      </c>
      <c r="G19" s="5" t="n">
        <v>857</v>
      </c>
    </row>
    <row r="20" spans="1:8">
      <c r="A20" s="3" t="s">
        <v>2852</v>
      </c>
    </row>
    <row r="21" spans="1:8">
      <c r="A21" s="4" t="s">
        <v>154</v>
      </c>
      <c r="B21" s="5" t="n">
        <v>-1</v>
      </c>
      <c r="C21" s="5" t="n">
        <v>7</v>
      </c>
      <c r="D21" s="5" t="n">
        <v>-15</v>
      </c>
      <c r="E21" s="5" t="n">
        <v>0</v>
      </c>
    </row>
    <row r="22" spans="1:8">
      <c r="A22" s="4" t="s">
        <v>2853</v>
      </c>
    </row>
    <row r="23" spans="1:8">
      <c r="A23" s="3" t="s">
        <v>2845</v>
      </c>
    </row>
    <row r="24" spans="1:8">
      <c r="A24" s="4" t="s">
        <v>2846</v>
      </c>
      <c r="B24" s="5" t="n">
        <v>38</v>
      </c>
      <c r="C24" s="5" t="n">
        <v>42</v>
      </c>
      <c r="D24" s="5" t="n">
        <v>40</v>
      </c>
      <c r="E24" s="5" t="n">
        <v>42</v>
      </c>
      <c r="F24" s="5" t="n">
        <v>42</v>
      </c>
    </row>
    <row r="25" spans="1:8">
      <c r="A25" s="3" t="s">
        <v>2843</v>
      </c>
    </row>
    <row r="26" spans="1:8">
      <c r="A26" s="4" t="s">
        <v>95</v>
      </c>
      <c r="B26" s="5" t="n">
        <v>0</v>
      </c>
      <c r="C26" s="5" t="n">
        <v>0</v>
      </c>
      <c r="D26" s="5" t="n">
        <v>0</v>
      </c>
      <c r="E26" s="5" t="n">
        <v>0</v>
      </c>
    </row>
    <row r="27" spans="1:8">
      <c r="A27" s="4" t="s">
        <v>2847</v>
      </c>
      <c r="B27" s="5" t="n">
        <v>0</v>
      </c>
      <c r="C27" s="5" t="n">
        <v>0</v>
      </c>
      <c r="D27" s="5" t="n">
        <v>0</v>
      </c>
      <c r="E27" s="5" t="n">
        <v>0</v>
      </c>
    </row>
    <row r="28" spans="1:8">
      <c r="A28" s="4" t="s">
        <v>833</v>
      </c>
      <c r="B28" s="5" t="n">
        <v>0</v>
      </c>
      <c r="C28" s="5" t="n">
        <v>0</v>
      </c>
      <c r="D28" s="5" t="n">
        <v>0</v>
      </c>
      <c r="E28" s="5" t="n">
        <v>0</v>
      </c>
    </row>
    <row r="29" spans="1:8">
      <c r="A29" s="4" t="s">
        <v>154</v>
      </c>
      <c r="B29" s="5" t="n">
        <v>0</v>
      </c>
      <c r="C29" s="5" t="n">
        <v>0</v>
      </c>
      <c r="D29" s="5" t="n">
        <v>-1</v>
      </c>
      <c r="E29" s="5" t="n">
        <v>0</v>
      </c>
    </row>
    <row r="30" spans="1:8">
      <c r="A30" s="4" t="s">
        <v>2848</v>
      </c>
      <c r="B30" s="5" t="n">
        <v>0</v>
      </c>
      <c r="C30" s="5" t="n">
        <v>0</v>
      </c>
      <c r="D30" s="5" t="n">
        <v>0</v>
      </c>
      <c r="E30" s="5" t="n">
        <v>0</v>
      </c>
    </row>
    <row r="31" spans="1:8">
      <c r="A31" s="4" t="s">
        <v>2849</v>
      </c>
      <c r="B31" s="5" t="n">
        <v>0</v>
      </c>
      <c r="C31" s="5" t="n">
        <v>0</v>
      </c>
      <c r="D31" s="5" t="n">
        <v>-1</v>
      </c>
      <c r="E31" s="5" t="n">
        <v>0</v>
      </c>
    </row>
    <row r="32" spans="1:8">
      <c r="A32" s="4" t="s">
        <v>2850</v>
      </c>
      <c r="B32" s="5" t="n">
        <v>0</v>
      </c>
      <c r="D32" s="5" t="n">
        <v>0</v>
      </c>
    </row>
    <row r="33" spans="1:8">
      <c r="A33" s="4" t="s">
        <v>1269</v>
      </c>
      <c r="B33" s="5" t="n">
        <v>1</v>
      </c>
      <c r="C33" s="5" t="n">
        <v>0</v>
      </c>
      <c r="D33" s="5" t="n">
        <v>1</v>
      </c>
      <c r="E33" s="5" t="n">
        <v>0</v>
      </c>
    </row>
    <row r="34" spans="1:8">
      <c r="A34" s="4" t="s">
        <v>2844</v>
      </c>
      <c r="B34" s="5" t="n">
        <v>0</v>
      </c>
      <c r="C34" s="5" t="n">
        <v>0</v>
      </c>
      <c r="D34" s="5" t="n">
        <v>0</v>
      </c>
      <c r="E34" s="5" t="n">
        <v>0</v>
      </c>
    </row>
    <row r="35" spans="1:8">
      <c r="A35" s="4" t="s">
        <v>2851</v>
      </c>
      <c r="B35" s="5" t="n">
        <v>39</v>
      </c>
      <c r="C35" s="5" t="n">
        <v>42</v>
      </c>
      <c r="D35" s="5" t="n">
        <v>39</v>
      </c>
      <c r="E35" s="5" t="n">
        <v>42</v>
      </c>
      <c r="F35" s="5" t="n">
        <v>40</v>
      </c>
      <c r="G35" s="5" t="n">
        <v>42</v>
      </c>
    </row>
    <row r="36" spans="1:8">
      <c r="A36" s="3" t="s">
        <v>2852</v>
      </c>
    </row>
    <row r="37" spans="1:8">
      <c r="A37" s="4" t="s">
        <v>154</v>
      </c>
      <c r="B37" s="5" t="n">
        <v>0</v>
      </c>
      <c r="C37" s="5" t="n">
        <v>0</v>
      </c>
      <c r="D37" s="5" t="n">
        <v>-1</v>
      </c>
      <c r="E37" s="5" t="n">
        <v>0</v>
      </c>
    </row>
    <row r="38" spans="1:8">
      <c r="A38" s="4" t="s">
        <v>1340</v>
      </c>
    </row>
    <row r="39" spans="1:8">
      <c r="A39" s="3" t="s">
        <v>2845</v>
      </c>
    </row>
    <row r="40" spans="1:8">
      <c r="A40" s="4" t="s">
        <v>2846</v>
      </c>
      <c r="B40" s="5" t="n">
        <v>0</v>
      </c>
      <c r="C40" s="5" t="n">
        <v>501</v>
      </c>
      <c r="D40" s="5" t="n">
        <v>0</v>
      </c>
      <c r="E40" s="5" t="n">
        <v>373</v>
      </c>
      <c r="F40" s="5" t="n">
        <v>373</v>
      </c>
    </row>
    <row r="41" spans="1:8">
      <c r="A41" s="3" t="s">
        <v>2843</v>
      </c>
    </row>
    <row r="42" spans="1:8">
      <c r="A42" s="4" t="s">
        <v>95</v>
      </c>
      <c r="B42" s="5" t="n">
        <v>0</v>
      </c>
      <c r="C42" s="5" t="n">
        <v>0</v>
      </c>
      <c r="D42" s="5" t="n">
        <v>0</v>
      </c>
      <c r="E42" s="5" t="n">
        <v>1</v>
      </c>
    </row>
    <row r="43" spans="1:8">
      <c r="A43" s="4" t="s">
        <v>2847</v>
      </c>
      <c r="B43" s="5" t="n">
        <v>0</v>
      </c>
      <c r="C43" s="5" t="n">
        <v>-49</v>
      </c>
      <c r="D43" s="5" t="n">
        <v>0</v>
      </c>
      <c r="E43" s="5" t="n">
        <v>-68</v>
      </c>
    </row>
    <row r="44" spans="1:8">
      <c r="A44" s="4" t="s">
        <v>833</v>
      </c>
      <c r="B44" s="5" t="n">
        <v>0</v>
      </c>
      <c r="C44" s="5" t="n">
        <v>-49</v>
      </c>
      <c r="D44" s="5" t="n">
        <v>0</v>
      </c>
      <c r="E44" s="5" t="n">
        <v>-67</v>
      </c>
    </row>
    <row r="45" spans="1:8">
      <c r="A45" s="4" t="s">
        <v>154</v>
      </c>
      <c r="B45" s="5" t="n">
        <v>0</v>
      </c>
      <c r="C45" s="5" t="n">
        <v>28</v>
      </c>
      <c r="D45" s="5" t="n">
        <v>0</v>
      </c>
      <c r="E45" s="5" t="n">
        <v>47</v>
      </c>
    </row>
    <row r="46" spans="1:8">
      <c r="A46" s="4" t="s">
        <v>2848</v>
      </c>
      <c r="B46" s="5" t="n">
        <v>0</v>
      </c>
      <c r="C46" s="5" t="n">
        <v>-196</v>
      </c>
      <c r="D46" s="5" t="n">
        <v>0</v>
      </c>
      <c r="E46" s="5" t="n">
        <v>0</v>
      </c>
    </row>
    <row r="47" spans="1:8">
      <c r="A47" s="4" t="s">
        <v>2849</v>
      </c>
      <c r="B47" s="5" t="n">
        <v>0</v>
      </c>
      <c r="C47" s="5" t="n">
        <v>-25</v>
      </c>
      <c r="D47" s="5" t="n">
        <v>0</v>
      </c>
      <c r="E47" s="5" t="n">
        <v>-94</v>
      </c>
    </row>
    <row r="48" spans="1:8">
      <c r="A48" s="4" t="s">
        <v>2850</v>
      </c>
      <c r="B48" s="5" t="n">
        <v>0</v>
      </c>
      <c r="D48" s="5" t="n">
        <v>0</v>
      </c>
    </row>
    <row r="49" spans="1:8">
      <c r="A49" s="4" t="s">
        <v>1269</v>
      </c>
      <c r="B49" s="5" t="n">
        <v>0</v>
      </c>
      <c r="C49" s="5" t="n">
        <v>0</v>
      </c>
      <c r="D49" s="5" t="n">
        <v>0</v>
      </c>
      <c r="E49" s="5" t="n">
        <v>0</v>
      </c>
    </row>
    <row r="50" spans="1:8">
      <c r="A50" s="4" t="s">
        <v>2844</v>
      </c>
      <c r="B50" s="5" t="n">
        <v>0</v>
      </c>
      <c r="C50" s="5" t="n">
        <v>-2</v>
      </c>
      <c r="D50" s="5" t="n">
        <v>0</v>
      </c>
      <c r="E50" s="5" t="n">
        <v>-2</v>
      </c>
    </row>
    <row r="51" spans="1:8">
      <c r="A51" s="4" t="s">
        <v>2851</v>
      </c>
      <c r="B51" s="5" t="n">
        <v>0</v>
      </c>
      <c r="C51" s="5" t="n">
        <v>257</v>
      </c>
      <c r="D51" s="5" t="n">
        <v>0</v>
      </c>
      <c r="E51" s="5" t="n">
        <v>257</v>
      </c>
      <c r="F51" s="5" t="n">
        <v>0</v>
      </c>
      <c r="G51" s="5" t="n">
        <v>373</v>
      </c>
    </row>
    <row r="52" spans="1:8">
      <c r="A52" s="3" t="s">
        <v>2852</v>
      </c>
    </row>
    <row r="53" spans="1:8">
      <c r="A53" s="4" t="s">
        <v>154</v>
      </c>
      <c r="B53" s="5" t="n">
        <v>0</v>
      </c>
      <c r="C53" s="5" t="n">
        <v>28</v>
      </c>
      <c r="D53" s="5" t="n">
        <v>0</v>
      </c>
      <c r="E53" s="5" t="n">
        <v>47</v>
      </c>
    </row>
    <row r="54" spans="1:8">
      <c r="A54" s="4" t="s">
        <v>1342</v>
      </c>
    </row>
    <row r="55" spans="1:8">
      <c r="A55" s="3" t="s">
        <v>2845</v>
      </c>
    </row>
    <row r="56" spans="1:8">
      <c r="A56" s="4" t="s">
        <v>2846</v>
      </c>
      <c r="B56" s="5" t="n">
        <v>538</v>
      </c>
      <c r="C56" s="5" t="n">
        <v>513</v>
      </c>
      <c r="D56" s="5" t="n">
        <v>541</v>
      </c>
      <c r="E56" s="5" t="n">
        <v>120</v>
      </c>
      <c r="F56" s="5" t="n">
        <v>120</v>
      </c>
    </row>
    <row r="57" spans="1:8">
      <c r="A57" s="3" t="s">
        <v>2843</v>
      </c>
    </row>
    <row r="58" spans="1:8">
      <c r="A58" s="4" t="s">
        <v>95</v>
      </c>
      <c r="B58" s="5" t="n">
        <v>0</v>
      </c>
      <c r="C58" s="5" t="n">
        <v>0</v>
      </c>
      <c r="D58" s="5" t="n">
        <v>0</v>
      </c>
      <c r="E58" s="5" t="n">
        <v>0</v>
      </c>
    </row>
    <row r="59" spans="1:8">
      <c r="A59" s="4" t="s">
        <v>2847</v>
      </c>
      <c r="B59" s="5" t="n">
        <v>0</v>
      </c>
      <c r="C59" s="5" t="n">
        <v>0</v>
      </c>
      <c r="D59" s="5" t="n">
        <v>0</v>
      </c>
      <c r="E59" s="5" t="n">
        <v>15</v>
      </c>
    </row>
    <row r="60" spans="1:8">
      <c r="A60" s="4" t="s">
        <v>833</v>
      </c>
      <c r="B60" s="5" t="n">
        <v>0</v>
      </c>
      <c r="C60" s="5" t="n">
        <v>0</v>
      </c>
      <c r="D60" s="5" t="n">
        <v>0</v>
      </c>
      <c r="E60" s="5" t="n">
        <v>15</v>
      </c>
    </row>
    <row r="61" spans="1:8">
      <c r="A61" s="4" t="s">
        <v>154</v>
      </c>
      <c r="B61" s="5" t="n">
        <v>-1</v>
      </c>
      <c r="C61" s="5" t="n">
        <v>-1</v>
      </c>
      <c r="D61" s="5" t="n">
        <v>-2</v>
      </c>
      <c r="E61" s="5" t="n">
        <v>-8</v>
      </c>
    </row>
    <row r="62" spans="1:8">
      <c r="A62" s="4" t="s">
        <v>2848</v>
      </c>
      <c r="B62" s="5" t="n">
        <v>0</v>
      </c>
      <c r="C62" s="5" t="n">
        <v>-1</v>
      </c>
      <c r="D62" s="5" t="n">
        <v>0</v>
      </c>
      <c r="E62" s="5" t="n">
        <v>404</v>
      </c>
    </row>
    <row r="63" spans="1:8">
      <c r="A63" s="4" t="s">
        <v>2849</v>
      </c>
      <c r="B63" s="5" t="n">
        <v>0</v>
      </c>
      <c r="C63" s="5" t="n">
        <v>-1</v>
      </c>
      <c r="D63" s="5" t="n">
        <v>-2</v>
      </c>
      <c r="E63" s="5" t="n">
        <v>-20</v>
      </c>
    </row>
    <row r="64" spans="1:8">
      <c r="A64" s="4" t="s">
        <v>2850</v>
      </c>
      <c r="B64" s="5" t="n">
        <v>0</v>
      </c>
      <c r="D64" s="5" t="n">
        <v>0</v>
      </c>
    </row>
    <row r="65" spans="1:8">
      <c r="A65" s="4" t="s">
        <v>1269</v>
      </c>
      <c r="B65" s="5" t="n">
        <v>0</v>
      </c>
      <c r="C65" s="5" t="n">
        <v>0</v>
      </c>
      <c r="D65" s="5" t="n">
        <v>0</v>
      </c>
      <c r="E65" s="5" t="n">
        <v>0</v>
      </c>
    </row>
    <row r="66" spans="1:8">
      <c r="A66" s="4" t="s">
        <v>2844</v>
      </c>
      <c r="B66" s="5" t="n">
        <v>0</v>
      </c>
      <c r="C66" s="5" t="n">
        <v>0</v>
      </c>
      <c r="D66" s="5" t="n">
        <v>0</v>
      </c>
      <c r="E66" s="5" t="n">
        <v>-1</v>
      </c>
    </row>
    <row r="67" spans="1:8">
      <c r="A67" s="4" t="s">
        <v>2851</v>
      </c>
      <c r="B67" s="5" t="n">
        <v>537</v>
      </c>
      <c r="C67" s="5" t="n">
        <v>510</v>
      </c>
      <c r="D67" s="5" t="n">
        <v>537</v>
      </c>
      <c r="E67" s="5" t="n">
        <v>510</v>
      </c>
      <c r="F67" s="5" t="n">
        <v>541</v>
      </c>
      <c r="G67" s="5" t="n">
        <v>120</v>
      </c>
    </row>
    <row r="68" spans="1:8">
      <c r="A68" s="3" t="s">
        <v>2852</v>
      </c>
    </row>
    <row r="69" spans="1:8">
      <c r="A69" s="4" t="s">
        <v>154</v>
      </c>
      <c r="B69" s="5" t="n">
        <v>-1</v>
      </c>
      <c r="C69" s="5" t="n">
        <v>-1</v>
      </c>
      <c r="D69" s="5" t="n">
        <v>-2</v>
      </c>
      <c r="E69" s="5" t="n">
        <v>-8</v>
      </c>
    </row>
    <row r="70" spans="1:8">
      <c r="A70" s="4" t="s">
        <v>2854</v>
      </c>
    </row>
    <row r="71" spans="1:8">
      <c r="A71" s="3" t="s">
        <v>2845</v>
      </c>
    </row>
    <row r="72" spans="1:8">
      <c r="A72" s="4" t="s">
        <v>2846</v>
      </c>
      <c r="B72" s="5" t="n">
        <v>0</v>
      </c>
      <c r="C72" s="5" t="n">
        <v>1</v>
      </c>
      <c r="D72" s="5" t="n">
        <v>1</v>
      </c>
      <c r="E72" s="5" t="n">
        <v>1</v>
      </c>
      <c r="F72" s="5" t="n">
        <v>1</v>
      </c>
    </row>
    <row r="73" spans="1:8">
      <c r="A73" s="3" t="s">
        <v>2843</v>
      </c>
    </row>
    <row r="74" spans="1:8">
      <c r="A74" s="4" t="s">
        <v>95</v>
      </c>
      <c r="B74" s="5" t="n">
        <v>0</v>
      </c>
      <c r="C74" s="5" t="n">
        <v>0</v>
      </c>
      <c r="D74" s="5" t="n">
        <v>0</v>
      </c>
      <c r="E74" s="5" t="n">
        <v>0</v>
      </c>
    </row>
    <row r="75" spans="1:8">
      <c r="A75" s="4" t="s">
        <v>2847</v>
      </c>
      <c r="B75" s="5" t="n">
        <v>0</v>
      </c>
      <c r="C75" s="5" t="n">
        <v>0</v>
      </c>
      <c r="D75" s="5" t="n">
        <v>0</v>
      </c>
      <c r="E75" s="5" t="n">
        <v>0</v>
      </c>
    </row>
    <row r="76" spans="1:8">
      <c r="A76" s="4" t="s">
        <v>2855</v>
      </c>
      <c r="B76" s="5" t="n">
        <v>0</v>
      </c>
      <c r="C76" s="5" t="n">
        <v>0</v>
      </c>
      <c r="D76" s="5" t="n">
        <v>0</v>
      </c>
      <c r="E76" s="5" t="n">
        <v>0</v>
      </c>
    </row>
    <row r="77" spans="1:8">
      <c r="A77" s="4" t="s">
        <v>2856</v>
      </c>
      <c r="B77" s="5" t="n">
        <v>0</v>
      </c>
      <c r="C77" s="5" t="n">
        <v>0</v>
      </c>
      <c r="D77" s="5" t="n">
        <v>0</v>
      </c>
      <c r="E77" s="5" t="n">
        <v>0</v>
      </c>
    </row>
    <row r="78" spans="1:8">
      <c r="A78" s="4" t="s">
        <v>833</v>
      </c>
      <c r="B78" s="5" t="n">
        <v>0</v>
      </c>
      <c r="C78" s="5" t="n">
        <v>0</v>
      </c>
      <c r="D78" s="5" t="n">
        <v>0</v>
      </c>
      <c r="E78" s="5" t="n">
        <v>0</v>
      </c>
    </row>
    <row r="79" spans="1:8">
      <c r="A79" s="4" t="s">
        <v>154</v>
      </c>
      <c r="B79" s="5" t="n">
        <v>0</v>
      </c>
      <c r="C79" s="5" t="n">
        <v>0</v>
      </c>
      <c r="D79" s="5" t="n">
        <v>0</v>
      </c>
      <c r="E79" s="5" t="n">
        <v>0</v>
      </c>
    </row>
    <row r="80" spans="1:8">
      <c r="A80" s="4" t="s">
        <v>2848</v>
      </c>
      <c r="B80" s="5" t="n">
        <v>0</v>
      </c>
      <c r="C80" s="5" t="n">
        <v>0</v>
      </c>
      <c r="D80" s="5" t="n">
        <v>0</v>
      </c>
      <c r="E80" s="5" t="n">
        <v>0</v>
      </c>
    </row>
    <row r="81" spans="1:8">
      <c r="A81" s="4" t="s">
        <v>2849</v>
      </c>
      <c r="B81" s="5" t="n">
        <v>0</v>
      </c>
      <c r="C81" s="5" t="n">
        <v>0</v>
      </c>
      <c r="D81" s="5" t="n">
        <v>-1</v>
      </c>
      <c r="E81" s="5" t="n">
        <v>0</v>
      </c>
    </row>
    <row r="82" spans="1:8">
      <c r="A82" s="4" t="s">
        <v>2850</v>
      </c>
      <c r="B82" s="5" t="n">
        <v>0</v>
      </c>
      <c r="C82" s="5" t="n">
        <v>0</v>
      </c>
      <c r="D82" s="5" t="n">
        <v>0</v>
      </c>
      <c r="E82" s="5" t="n">
        <v>0</v>
      </c>
    </row>
    <row r="83" spans="1:8">
      <c r="A83" s="4" t="s">
        <v>2857</v>
      </c>
      <c r="B83" s="5" t="n">
        <v>0</v>
      </c>
      <c r="C83" s="5" t="n">
        <v>0</v>
      </c>
      <c r="D83" s="5" t="n">
        <v>0</v>
      </c>
      <c r="E83" s="5" t="n">
        <v>0</v>
      </c>
    </row>
    <row r="84" spans="1:8">
      <c r="A84" s="4" t="s">
        <v>1269</v>
      </c>
      <c r="B84" s="5" t="n">
        <v>0</v>
      </c>
      <c r="C84" s="5" t="n">
        <v>0</v>
      </c>
      <c r="D84" s="5" t="n">
        <v>0</v>
      </c>
      <c r="E84" s="5" t="n">
        <v>0</v>
      </c>
    </row>
    <row r="85" spans="1:8">
      <c r="A85" s="4" t="s">
        <v>2844</v>
      </c>
      <c r="B85" s="5" t="n">
        <v>0</v>
      </c>
      <c r="C85" s="5" t="n">
        <v>0</v>
      </c>
      <c r="D85" s="5" t="n">
        <v>0</v>
      </c>
      <c r="E85" s="5" t="n">
        <v>0</v>
      </c>
    </row>
    <row r="86" spans="1:8">
      <c r="A86" s="4" t="s">
        <v>2851</v>
      </c>
      <c r="B86" s="5" t="n">
        <v>0</v>
      </c>
      <c r="C86" s="5" t="n">
        <v>1</v>
      </c>
      <c r="D86" s="5" t="n">
        <v>0</v>
      </c>
      <c r="E86" s="5" t="n">
        <v>1</v>
      </c>
      <c r="F86" s="5" t="n">
        <v>1</v>
      </c>
      <c r="G86" s="5" t="n">
        <v>1</v>
      </c>
    </row>
    <row r="87" spans="1:8">
      <c r="A87" s="3" t="s">
        <v>2852</v>
      </c>
    </row>
    <row r="88" spans="1:8">
      <c r="A88" s="4" t="s">
        <v>154</v>
      </c>
      <c r="B88" s="5" t="n">
        <v>0</v>
      </c>
      <c r="C88" s="5" t="n">
        <v>0</v>
      </c>
      <c r="D88" s="5" t="n">
        <v>0</v>
      </c>
      <c r="E88" s="5" t="n">
        <v>0</v>
      </c>
    </row>
    <row r="89" spans="1:8">
      <c r="A89" s="4" t="s">
        <v>2858</v>
      </c>
    </row>
    <row r="90" spans="1:8">
      <c r="A90" s="3" t="s">
        <v>2845</v>
      </c>
    </row>
    <row r="91" spans="1:8">
      <c r="A91" s="4" t="s">
        <v>2846</v>
      </c>
      <c r="B91" s="5" t="n">
        <v>111</v>
      </c>
      <c r="C91" s="5" t="n">
        <v>61</v>
      </c>
      <c r="D91" s="5" t="n">
        <v>99</v>
      </c>
      <c r="E91" s="5" t="n">
        <v>48</v>
      </c>
      <c r="F91" s="5" t="n">
        <v>48</v>
      </c>
    </row>
    <row r="92" spans="1:8">
      <c r="A92" s="3" t="s">
        <v>2843</v>
      </c>
    </row>
    <row r="93" spans="1:8">
      <c r="A93" s="4" t="s">
        <v>95</v>
      </c>
      <c r="B93" s="5" t="n">
        <v>0</v>
      </c>
      <c r="C93" s="5" t="n">
        <v>-8</v>
      </c>
      <c r="D93" s="5" t="n">
        <v>0</v>
      </c>
      <c r="E93" s="5" t="n">
        <v>0</v>
      </c>
    </row>
    <row r="94" spans="1:8">
      <c r="A94" s="4" t="s">
        <v>2847</v>
      </c>
      <c r="B94" s="5" t="n">
        <v>0</v>
      </c>
      <c r="C94" s="5" t="n">
        <v>0</v>
      </c>
      <c r="D94" s="5" t="n">
        <v>-1</v>
      </c>
      <c r="E94" s="5" t="n">
        <v>-4</v>
      </c>
    </row>
    <row r="95" spans="1:8">
      <c r="A95" s="4" t="s">
        <v>2855</v>
      </c>
      <c r="B95" s="5" t="n">
        <v>0</v>
      </c>
      <c r="C95" s="5" t="n">
        <v>0</v>
      </c>
      <c r="D95" s="5" t="n">
        <v>0</v>
      </c>
      <c r="E95" s="5" t="n">
        <v>0</v>
      </c>
    </row>
    <row r="96" spans="1:8">
      <c r="A96" s="4" t="s">
        <v>2856</v>
      </c>
      <c r="B96" s="5" t="n">
        <v>0</v>
      </c>
      <c r="C96" s="5" t="n">
        <v>0</v>
      </c>
      <c r="D96" s="5" t="n">
        <v>0</v>
      </c>
      <c r="E96" s="5" t="n">
        <v>0</v>
      </c>
    </row>
    <row r="97" spans="1:8">
      <c r="A97" s="4" t="s">
        <v>833</v>
      </c>
      <c r="B97" s="5" t="n">
        <v>0</v>
      </c>
      <c r="C97" s="5" t="n">
        <v>-8</v>
      </c>
      <c r="D97" s="5" t="n">
        <v>-1</v>
      </c>
      <c r="E97" s="5" t="n">
        <v>-4</v>
      </c>
    </row>
    <row r="98" spans="1:8">
      <c r="A98" s="4" t="s">
        <v>154</v>
      </c>
      <c r="B98" s="5" t="n">
        <v>-6</v>
      </c>
      <c r="C98" s="5" t="n">
        <v>2</v>
      </c>
      <c r="D98" s="5" t="n">
        <v>0</v>
      </c>
      <c r="E98" s="5" t="n">
        <v>4</v>
      </c>
    </row>
    <row r="99" spans="1:8">
      <c r="A99" s="4" t="s">
        <v>2848</v>
      </c>
      <c r="B99" s="5" t="n">
        <v>14</v>
      </c>
      <c r="C99" s="5" t="n">
        <v>6</v>
      </c>
      <c r="D99" s="5" t="n">
        <v>24</v>
      </c>
      <c r="E99" s="5" t="n">
        <v>20</v>
      </c>
    </row>
    <row r="100" spans="1:8">
      <c r="A100" s="4" t="s">
        <v>2849</v>
      </c>
      <c r="B100" s="5" t="n">
        <v>-1</v>
      </c>
      <c r="C100" s="5" t="n">
        <v>-3</v>
      </c>
      <c r="D100" s="5" t="n">
        <v>-3</v>
      </c>
      <c r="E100" s="5" t="n">
        <v>-3</v>
      </c>
    </row>
    <row r="101" spans="1:8">
      <c r="A101" s="4" t="s">
        <v>2850</v>
      </c>
      <c r="B101" s="5" t="n">
        <v>0</v>
      </c>
      <c r="C101" s="5" t="n">
        <v>0</v>
      </c>
      <c r="D101" s="5" t="n">
        <v>0</v>
      </c>
      <c r="E101" s="5" t="n">
        <v>0</v>
      </c>
    </row>
    <row r="102" spans="1:8">
      <c r="A102" s="4" t="s">
        <v>2857</v>
      </c>
      <c r="B102" s="5" t="n">
        <v>-1</v>
      </c>
      <c r="C102" s="5" t="n">
        <v>0</v>
      </c>
      <c r="D102" s="5" t="n">
        <v>-3</v>
      </c>
      <c r="E102" s="5" t="n">
        <v>-7</v>
      </c>
    </row>
    <row r="103" spans="1:8">
      <c r="A103" s="4" t="s">
        <v>1269</v>
      </c>
      <c r="B103" s="5" t="n">
        <v>0</v>
      </c>
      <c r="C103" s="5" t="n">
        <v>1</v>
      </c>
      <c r="D103" s="5" t="n">
        <v>6</v>
      </c>
      <c r="E103" s="5" t="n">
        <v>1</v>
      </c>
    </row>
    <row r="104" spans="1:8">
      <c r="A104" s="4" t="s">
        <v>2844</v>
      </c>
      <c r="B104" s="5" t="n">
        <v>0</v>
      </c>
      <c r="C104" s="5" t="n">
        <v>0</v>
      </c>
      <c r="D104" s="5" t="n">
        <v>-5</v>
      </c>
      <c r="E104" s="5" t="n">
        <v>0</v>
      </c>
    </row>
    <row r="105" spans="1:8">
      <c r="A105" s="4" t="s">
        <v>2851</v>
      </c>
      <c r="B105" s="5" t="n">
        <v>117</v>
      </c>
      <c r="C105" s="5" t="n">
        <v>59</v>
      </c>
      <c r="D105" s="5" t="n">
        <v>117</v>
      </c>
      <c r="E105" s="5" t="n">
        <v>59</v>
      </c>
      <c r="F105" s="5" t="n">
        <v>99</v>
      </c>
      <c r="G105" s="5" t="n">
        <v>48</v>
      </c>
    </row>
    <row r="106" spans="1:8">
      <c r="A106" s="3" t="s">
        <v>2852</v>
      </c>
    </row>
    <row r="107" spans="1:8">
      <c r="A107" s="4" t="s">
        <v>154</v>
      </c>
      <c r="B107" s="5" t="n">
        <v>-6</v>
      </c>
      <c r="C107" s="5" t="n">
        <v>2</v>
      </c>
      <c r="D107" s="5" t="n">
        <v>0</v>
      </c>
      <c r="E107" s="5" t="n">
        <v>4</v>
      </c>
    </row>
    <row r="108" spans="1:8">
      <c r="A108" s="4" t="s">
        <v>2859</v>
      </c>
    </row>
    <row r="109" spans="1:8">
      <c r="A109" s="3" t="s">
        <v>2845</v>
      </c>
    </row>
    <row r="110" spans="1:8">
      <c r="A110" s="4" t="s">
        <v>2846</v>
      </c>
      <c r="B110" s="5" t="n">
        <v>1636</v>
      </c>
      <c r="C110" s="5" t="n">
        <v>2091</v>
      </c>
      <c r="D110" s="5" t="n">
        <v>1894</v>
      </c>
      <c r="E110" s="5" t="n">
        <v>1735</v>
      </c>
      <c r="F110" s="5" t="n">
        <v>1735</v>
      </c>
    </row>
    <row r="111" spans="1:8">
      <c r="A111" s="3" t="s">
        <v>2843</v>
      </c>
    </row>
    <row r="112" spans="1:8">
      <c r="A112" s="4" t="s">
        <v>95</v>
      </c>
      <c r="B112" s="5" t="n">
        <v>0</v>
      </c>
      <c r="C112" s="5" t="n">
        <v>0</v>
      </c>
      <c r="D112" s="5" t="n">
        <v>0</v>
      </c>
      <c r="E112" s="5" t="n">
        <v>0</v>
      </c>
    </row>
    <row r="113" spans="1:8">
      <c r="A113" s="4" t="s">
        <v>2847</v>
      </c>
      <c r="B113" s="5" t="n">
        <v>0</v>
      </c>
      <c r="C113" s="5" t="n">
        <v>0</v>
      </c>
      <c r="D113" s="5" t="n">
        <v>0</v>
      </c>
      <c r="E113" s="5" t="n">
        <v>0</v>
      </c>
    </row>
    <row r="114" spans="1:8">
      <c r="A114" s="4" t="s">
        <v>2855</v>
      </c>
      <c r="B114" s="5" t="n">
        <v>-269</v>
      </c>
      <c r="C114" s="5" t="n">
        <v>-78</v>
      </c>
      <c r="D114" s="5" t="n">
        <v>-524</v>
      </c>
      <c r="E114" s="5" t="n">
        <v>287</v>
      </c>
    </row>
    <row r="115" spans="1:8">
      <c r="A115" s="4" t="s">
        <v>2856</v>
      </c>
      <c r="B115" s="5" t="n">
        <v>7</v>
      </c>
      <c r="C115" s="5" t="n">
        <v>-3</v>
      </c>
      <c r="D115" s="5" t="n">
        <v>2</v>
      </c>
      <c r="E115" s="5" t="n">
        <v>-1</v>
      </c>
    </row>
    <row r="116" spans="1:8">
      <c r="A116" s="4" t="s">
        <v>833</v>
      </c>
      <c r="B116" s="5" t="n">
        <v>-262</v>
      </c>
      <c r="C116" s="5" t="n">
        <v>-81</v>
      </c>
      <c r="D116" s="5" t="n">
        <v>-522</v>
      </c>
      <c r="E116" s="5" t="n">
        <v>286</v>
      </c>
    </row>
    <row r="117" spans="1:8">
      <c r="A117" s="4" t="s">
        <v>154</v>
      </c>
      <c r="B117" s="5" t="n">
        <v>0</v>
      </c>
      <c r="C117" s="5" t="n">
        <v>0</v>
      </c>
      <c r="D117" s="5" t="n">
        <v>0</v>
      </c>
      <c r="E117" s="5" t="n">
        <v>0</v>
      </c>
    </row>
    <row r="118" spans="1:8">
      <c r="A118" s="4" t="s">
        <v>2848</v>
      </c>
      <c r="B118" s="5" t="n">
        <v>12</v>
      </c>
      <c r="C118" s="5" t="n">
        <v>12</v>
      </c>
      <c r="D118" s="5" t="n">
        <v>34</v>
      </c>
      <c r="E118" s="5" t="n">
        <v>36</v>
      </c>
    </row>
    <row r="119" spans="1:8">
      <c r="A119" s="4" t="s">
        <v>2849</v>
      </c>
      <c r="B119" s="5" t="n">
        <v>-11</v>
      </c>
      <c r="C119" s="5" t="n">
        <v>-11</v>
      </c>
      <c r="D119" s="5" t="n">
        <v>-31</v>
      </c>
      <c r="E119" s="5" t="n">
        <v>-46</v>
      </c>
    </row>
    <row r="120" spans="1:8">
      <c r="A120" s="4" t="s">
        <v>2850</v>
      </c>
      <c r="B120" s="5" t="n">
        <v>0</v>
      </c>
      <c r="C120" s="5" t="n">
        <v>0</v>
      </c>
      <c r="D120" s="5" t="n">
        <v>0</v>
      </c>
      <c r="E120" s="5" t="n">
        <v>0</v>
      </c>
    </row>
    <row r="121" spans="1:8">
      <c r="A121" s="4" t="s">
        <v>2857</v>
      </c>
      <c r="B121" s="5" t="n">
        <v>0</v>
      </c>
      <c r="C121" s="5" t="n">
        <v>0</v>
      </c>
      <c r="D121" s="5" t="n">
        <v>0</v>
      </c>
      <c r="E121" s="5" t="n">
        <v>0</v>
      </c>
    </row>
    <row r="122" spans="1:8">
      <c r="A122" s="4" t="s">
        <v>1269</v>
      </c>
      <c r="B122" s="5" t="n">
        <v>0</v>
      </c>
      <c r="C122" s="5" t="n">
        <v>0</v>
      </c>
      <c r="D122" s="5" t="n">
        <v>0</v>
      </c>
      <c r="E122" s="5" t="n">
        <v>0</v>
      </c>
    </row>
    <row r="123" spans="1:8">
      <c r="A123" s="4" t="s">
        <v>2844</v>
      </c>
      <c r="B123" s="5" t="n">
        <v>0</v>
      </c>
      <c r="C123" s="5" t="n">
        <v>0</v>
      </c>
      <c r="D123" s="5" t="n">
        <v>0</v>
      </c>
      <c r="E123" s="5" t="n">
        <v>0</v>
      </c>
    </row>
    <row r="124" spans="1:8">
      <c r="A124" s="4" t="s">
        <v>2851</v>
      </c>
      <c r="B124" s="5" t="n">
        <v>1375</v>
      </c>
      <c r="C124" s="5" t="n">
        <v>2011</v>
      </c>
      <c r="D124" s="5" t="n">
        <v>1375</v>
      </c>
      <c r="E124" s="5" t="n">
        <v>2011</v>
      </c>
      <c r="F124" s="5" t="n">
        <v>1894</v>
      </c>
      <c r="G124" s="5" t="n">
        <v>1735</v>
      </c>
    </row>
    <row r="125" spans="1:8">
      <c r="A125" s="3" t="s">
        <v>2852</v>
      </c>
    </row>
    <row r="126" spans="1:8">
      <c r="A126" s="4" t="s">
        <v>154</v>
      </c>
      <c r="B126" s="5" t="n">
        <v>0</v>
      </c>
      <c r="C126" s="5" t="n">
        <v>0</v>
      </c>
      <c r="D126" s="5" t="n">
        <v>0</v>
      </c>
      <c r="E126" s="5" t="n">
        <v>0</v>
      </c>
    </row>
    <row r="127" spans="1:8">
      <c r="A127" s="4" t="s">
        <v>1345</v>
      </c>
    </row>
    <row r="128" spans="1:8">
      <c r="A128" s="3" t="s">
        <v>2845</v>
      </c>
    </row>
    <row r="129" spans="1:8">
      <c r="A129" s="4" t="s">
        <v>2846</v>
      </c>
      <c r="B129" s="5" t="n">
        <v>361</v>
      </c>
      <c r="C129" s="5" t="n">
        <v>334</v>
      </c>
      <c r="D129" s="5" t="n">
        <v>349</v>
      </c>
      <c r="E129" s="5" t="n">
        <v>313</v>
      </c>
      <c r="F129" s="5" t="n">
        <v>313</v>
      </c>
    </row>
    <row r="130" spans="1:8">
      <c r="A130" s="3" t="s">
        <v>2843</v>
      </c>
    </row>
    <row r="131" spans="1:8">
      <c r="A131" s="4" t="s">
        <v>95</v>
      </c>
      <c r="B131" s="5" t="n">
        <v>0</v>
      </c>
      <c r="C131" s="5" t="n">
        <v>0</v>
      </c>
      <c r="D131" s="5" t="n">
        <v>0</v>
      </c>
      <c r="E131" s="5" t="n">
        <v>0</v>
      </c>
    </row>
    <row r="132" spans="1:8">
      <c r="A132" s="4" t="s">
        <v>2847</v>
      </c>
      <c r="B132" s="5" t="n">
        <v>6</v>
      </c>
      <c r="C132" s="5" t="n">
        <v>4</v>
      </c>
      <c r="D132" s="5" t="n">
        <v>19</v>
      </c>
      <c r="E132" s="5" t="n">
        <v>22</v>
      </c>
    </row>
    <row r="133" spans="1:8">
      <c r="A133" s="4" t="s">
        <v>2855</v>
      </c>
      <c r="B133" s="5" t="n">
        <v>0</v>
      </c>
      <c r="C133" s="5" t="n">
        <v>0</v>
      </c>
      <c r="D133" s="5" t="n">
        <v>0</v>
      </c>
      <c r="E133" s="5" t="n">
        <v>0</v>
      </c>
    </row>
    <row r="134" spans="1:8">
      <c r="A134" s="4" t="s">
        <v>2856</v>
      </c>
      <c r="D134" s="5" t="n">
        <v>0</v>
      </c>
      <c r="E134" s="5" t="n">
        <v>0</v>
      </c>
    </row>
    <row r="135" spans="1:8">
      <c r="A135" s="4" t="s">
        <v>833</v>
      </c>
      <c r="B135" s="5" t="n">
        <v>6</v>
      </c>
      <c r="C135" s="5" t="n">
        <v>4</v>
      </c>
      <c r="D135" s="5" t="n">
        <v>19</v>
      </c>
      <c r="E135" s="5" t="n">
        <v>22</v>
      </c>
    </row>
    <row r="136" spans="1:8">
      <c r="A136" s="4" t="s">
        <v>154</v>
      </c>
      <c r="B136" s="5" t="n">
        <v>0</v>
      </c>
      <c r="C136" s="5" t="n">
        <v>0</v>
      </c>
      <c r="D136" s="5" t="n">
        <v>0</v>
      </c>
      <c r="E136" s="5" t="n">
        <v>0</v>
      </c>
    </row>
    <row r="137" spans="1:8">
      <c r="A137" s="4" t="s">
        <v>2848</v>
      </c>
      <c r="B137" s="5" t="n">
        <v>1</v>
      </c>
      <c r="C137" s="5" t="n">
        <v>1</v>
      </c>
      <c r="D137" s="5" t="n">
        <v>4</v>
      </c>
      <c r="E137" s="5" t="n">
        <v>7</v>
      </c>
    </row>
    <row r="138" spans="1:8">
      <c r="A138" s="4" t="s">
        <v>2849</v>
      </c>
      <c r="B138" s="5" t="n">
        <v>0</v>
      </c>
      <c r="C138" s="5" t="n">
        <v>0</v>
      </c>
      <c r="D138" s="5" t="n">
        <v>-1</v>
      </c>
      <c r="E138" s="5" t="n">
        <v>-1</v>
      </c>
    </row>
    <row r="139" spans="1:8">
      <c r="A139" s="4" t="s">
        <v>2850</v>
      </c>
      <c r="B139" s="5" t="n">
        <v>-1</v>
      </c>
      <c r="C139" s="5" t="n">
        <v>-1</v>
      </c>
      <c r="D139" s="5" t="n">
        <v>-4</v>
      </c>
      <c r="E139" s="5" t="n">
        <v>-4</v>
      </c>
    </row>
    <row r="140" spans="1:8">
      <c r="A140" s="4" t="s">
        <v>2857</v>
      </c>
      <c r="B140" s="5" t="n">
        <v>0</v>
      </c>
      <c r="C140" s="5" t="n">
        <v>0</v>
      </c>
      <c r="D140" s="5" t="n">
        <v>0</v>
      </c>
      <c r="E140" s="5" t="n">
        <v>0</v>
      </c>
    </row>
    <row r="141" spans="1:8">
      <c r="A141" s="4" t="s">
        <v>1269</v>
      </c>
      <c r="B141" s="5" t="n">
        <v>0</v>
      </c>
      <c r="C141" s="5" t="n">
        <v>1</v>
      </c>
      <c r="D141" s="5" t="n">
        <v>0</v>
      </c>
      <c r="E141" s="5" t="n">
        <v>1</v>
      </c>
    </row>
    <row r="142" spans="1:8">
      <c r="A142" s="4" t="s">
        <v>2844</v>
      </c>
      <c r="B142" s="5" t="n">
        <v>0</v>
      </c>
      <c r="C142" s="5" t="n">
        <v>0</v>
      </c>
      <c r="D142" s="5" t="n">
        <v>0</v>
      </c>
      <c r="E142" s="5" t="n">
        <v>0</v>
      </c>
    </row>
    <row r="143" spans="1:8">
      <c r="A143" s="4" t="s">
        <v>2851</v>
      </c>
      <c r="B143" s="5" t="n">
        <v>367</v>
      </c>
      <c r="C143" s="5" t="n">
        <v>338</v>
      </c>
      <c r="D143" s="5" t="n">
        <v>367</v>
      </c>
      <c r="E143" s="5" t="n">
        <v>338</v>
      </c>
      <c r="F143" s="5" t="n">
        <v>349</v>
      </c>
      <c r="G143" s="5" t="n">
        <v>313</v>
      </c>
    </row>
    <row r="144" spans="1:8">
      <c r="A144" s="3" t="s">
        <v>2852</v>
      </c>
    </row>
    <row r="145" spans="1:8">
      <c r="A145" s="4" t="s">
        <v>154</v>
      </c>
      <c r="B145" s="5" t="n">
        <v>0</v>
      </c>
      <c r="C145" s="5" t="n">
        <v>0</v>
      </c>
      <c r="D145" s="5" t="n">
        <v>0</v>
      </c>
      <c r="E145" s="5" t="n">
        <v>0</v>
      </c>
    </row>
    <row r="146" spans="1:8">
      <c r="A146" s="4" t="s">
        <v>2860</v>
      </c>
    </row>
    <row r="147" spans="1:8">
      <c r="A147" s="3" t="s">
        <v>2845</v>
      </c>
    </row>
    <row r="148" spans="1:8">
      <c r="A148" s="4" t="s">
        <v>2846</v>
      </c>
      <c r="B148" s="5" t="n">
        <v>-3692</v>
      </c>
      <c r="C148" s="5" t="n">
        <v>-5122</v>
      </c>
      <c r="D148" s="5" t="n">
        <v>-4451</v>
      </c>
      <c r="E148" s="5" t="n">
        <v>-5731</v>
      </c>
      <c r="F148" s="5" t="n">
        <v>-5731</v>
      </c>
    </row>
    <row r="149" spans="1:8">
      <c r="A149" s="3" t="s">
        <v>2843</v>
      </c>
    </row>
    <row r="150" spans="1:8">
      <c r="A150" s="4" t="s">
        <v>95</v>
      </c>
      <c r="B150" s="5" t="n">
        <v>0</v>
      </c>
      <c r="C150" s="5" t="n">
        <v>0</v>
      </c>
      <c r="D150" s="5" t="n">
        <v>0</v>
      </c>
      <c r="E150" s="5" t="n">
        <v>0</v>
      </c>
    </row>
    <row r="151" spans="1:8">
      <c r="A151" s="4" t="s">
        <v>2847</v>
      </c>
      <c r="B151" s="5" t="n">
        <v>0</v>
      </c>
      <c r="C151" s="5" t="n">
        <v>0</v>
      </c>
      <c r="D151" s="5" t="n">
        <v>0</v>
      </c>
      <c r="E151" s="5" t="n">
        <v>0</v>
      </c>
    </row>
    <row r="152" spans="1:8">
      <c r="A152" s="4" t="s">
        <v>2855</v>
      </c>
      <c r="B152" s="5" t="n">
        <v>-188</v>
      </c>
      <c r="C152" s="5" t="n">
        <v>476</v>
      </c>
      <c r="D152" s="5" t="n">
        <v>657</v>
      </c>
      <c r="E152" s="5" t="n">
        <v>1288</v>
      </c>
    </row>
    <row r="153" spans="1:8">
      <c r="A153" s="4" t="s">
        <v>2856</v>
      </c>
      <c r="B153" s="5" t="n">
        <v>-323</v>
      </c>
      <c r="C153" s="5" t="n">
        <v>-63</v>
      </c>
      <c r="D153" s="5" t="n">
        <v>-205</v>
      </c>
      <c r="E153" s="5" t="n">
        <v>-77</v>
      </c>
    </row>
    <row r="154" spans="1:8">
      <c r="A154" s="4" t="s">
        <v>833</v>
      </c>
      <c r="B154" s="5" t="n">
        <v>-511</v>
      </c>
      <c r="C154" s="5" t="n">
        <v>413</v>
      </c>
      <c r="D154" s="5" t="n">
        <v>452</v>
      </c>
      <c r="E154" s="5" t="n">
        <v>1211</v>
      </c>
    </row>
    <row r="155" spans="1:8">
      <c r="A155" s="4" t="s">
        <v>154</v>
      </c>
      <c r="B155" s="5" t="n">
        <v>0</v>
      </c>
      <c r="C155" s="5" t="n">
        <v>0</v>
      </c>
      <c r="D155" s="5" t="n">
        <v>0</v>
      </c>
      <c r="E155" s="5" t="n">
        <v>0</v>
      </c>
    </row>
    <row r="156" spans="1:8">
      <c r="A156" s="4" t="s">
        <v>2848</v>
      </c>
      <c r="B156" s="5" t="n">
        <v>-99</v>
      </c>
      <c r="C156" s="5" t="n">
        <v>-105</v>
      </c>
      <c r="D156" s="5" t="n">
        <v>-313</v>
      </c>
      <c r="E156" s="5" t="n">
        <v>-303</v>
      </c>
    </row>
    <row r="157" spans="1:8">
      <c r="A157" s="4" t="s">
        <v>2849</v>
      </c>
      <c r="B157" s="5" t="n">
        <v>8</v>
      </c>
      <c r="C157" s="5" t="n">
        <v>6</v>
      </c>
      <c r="D157" s="5" t="n">
        <v>18</v>
      </c>
      <c r="E157" s="5" t="n">
        <v>16</v>
      </c>
    </row>
    <row r="158" spans="1:8">
      <c r="A158" s="4" t="s">
        <v>2850</v>
      </c>
      <c r="B158" s="5" t="n">
        <v>0</v>
      </c>
      <c r="C158" s="5" t="n">
        <v>0</v>
      </c>
      <c r="D158" s="5" t="n">
        <v>0</v>
      </c>
      <c r="E158" s="5" t="n">
        <v>0</v>
      </c>
    </row>
    <row r="159" spans="1:8">
      <c r="A159" s="4" t="s">
        <v>2857</v>
      </c>
      <c r="B159" s="5" t="n">
        <v>0</v>
      </c>
      <c r="C159" s="5" t="n">
        <v>0</v>
      </c>
      <c r="D159" s="5" t="n">
        <v>0</v>
      </c>
      <c r="E159" s="5" t="n">
        <v>0</v>
      </c>
    </row>
    <row r="160" spans="1:8">
      <c r="A160" s="4" t="s">
        <v>1269</v>
      </c>
      <c r="B160" s="5" t="n">
        <v>0</v>
      </c>
      <c r="C160" s="5" t="n">
        <v>0</v>
      </c>
      <c r="D160" s="5" t="n">
        <v>0</v>
      </c>
      <c r="E160" s="5" t="n">
        <v>0</v>
      </c>
    </row>
    <row r="161" spans="1:8">
      <c r="A161" s="4" t="s">
        <v>2844</v>
      </c>
      <c r="B161" s="5" t="n">
        <v>0</v>
      </c>
      <c r="C161" s="5" t="n">
        <v>0</v>
      </c>
      <c r="D161" s="5" t="n">
        <v>0</v>
      </c>
      <c r="E161" s="5" t="n">
        <v>0</v>
      </c>
    </row>
    <row r="162" spans="1:8">
      <c r="A162" s="4" t="s">
        <v>2851</v>
      </c>
      <c r="B162" s="5" t="n">
        <v>-4294</v>
      </c>
      <c r="C162" s="5" t="n">
        <v>-4807</v>
      </c>
      <c r="D162" s="5" t="n">
        <v>-4294</v>
      </c>
      <c r="E162" s="5" t="n">
        <v>-4807</v>
      </c>
      <c r="F162" s="5" t="n">
        <v>-4451</v>
      </c>
      <c r="G162" s="5" t="n">
        <v>-5731</v>
      </c>
    </row>
    <row r="163" spans="1:8">
      <c r="A163" s="3" t="s">
        <v>2852</v>
      </c>
    </row>
    <row r="164" spans="1:8">
      <c r="A164" s="4" t="s">
        <v>154</v>
      </c>
      <c r="B164" s="5" t="n">
        <v>0</v>
      </c>
      <c r="C164" s="5" t="n">
        <v>0</v>
      </c>
      <c r="D164" s="5" t="n">
        <v>0</v>
      </c>
      <c r="E164" s="5" t="n">
        <v>0</v>
      </c>
    </row>
    <row r="165" spans="1:8">
      <c r="A165" s="4" t="s">
        <v>1321</v>
      </c>
    </row>
    <row r="166" spans="1:8">
      <c r="A166" s="3" t="s">
        <v>2845</v>
      </c>
    </row>
    <row r="167" spans="1:8">
      <c r="A167" s="4" t="s">
        <v>2846</v>
      </c>
      <c r="B167" s="5" t="n">
        <v>-13</v>
      </c>
      <c r="C167" s="5" t="n">
        <v>-24</v>
      </c>
      <c r="D167" s="5" t="n">
        <v>-15</v>
      </c>
      <c r="E167" s="5" t="n">
        <v>-25</v>
      </c>
      <c r="F167" s="5" t="n">
        <v>-25</v>
      </c>
    </row>
    <row r="168" spans="1:8">
      <c r="A168" s="3" t="s">
        <v>2843</v>
      </c>
    </row>
    <row r="169" spans="1:8">
      <c r="A169" s="4" t="s">
        <v>95</v>
      </c>
      <c r="B169" s="5" t="n">
        <v>0</v>
      </c>
      <c r="C169" s="5" t="n">
        <v>0</v>
      </c>
      <c r="D169" s="5" t="n">
        <v>0</v>
      </c>
      <c r="E169" s="5" t="n">
        <v>0</v>
      </c>
    </row>
    <row r="170" spans="1:8">
      <c r="A170" s="4" t="s">
        <v>2847</v>
      </c>
      <c r="B170" s="5" t="n">
        <v>0</v>
      </c>
      <c r="C170" s="5" t="n">
        <v>0</v>
      </c>
      <c r="D170" s="5" t="n">
        <v>0</v>
      </c>
      <c r="E170" s="5" t="n">
        <v>0</v>
      </c>
    </row>
    <row r="171" spans="1:8">
      <c r="A171" s="4" t="s">
        <v>2855</v>
      </c>
      <c r="B171" s="5" t="n">
        <v>0</v>
      </c>
      <c r="C171" s="5" t="n">
        <v>0</v>
      </c>
      <c r="D171" s="5" t="n">
        <v>0</v>
      </c>
      <c r="E171" s="5" t="n">
        <v>0</v>
      </c>
    </row>
    <row r="172" spans="1:8">
      <c r="A172" s="4" t="s">
        <v>2856</v>
      </c>
      <c r="B172" s="5" t="n">
        <v>0</v>
      </c>
      <c r="C172" s="5" t="n">
        <v>0</v>
      </c>
      <c r="D172" s="5" t="n">
        <v>0</v>
      </c>
      <c r="E172" s="5" t="n">
        <v>0</v>
      </c>
    </row>
    <row r="173" spans="1:8">
      <c r="A173" s="4" t="s">
        <v>833</v>
      </c>
      <c r="B173" s="5" t="n">
        <v>0</v>
      </c>
      <c r="C173" s="5" t="n">
        <v>0</v>
      </c>
      <c r="D173" s="5" t="n">
        <v>0</v>
      </c>
      <c r="E173" s="5" t="n">
        <v>0</v>
      </c>
    </row>
    <row r="174" spans="1:8">
      <c r="A174" s="4" t="s">
        <v>154</v>
      </c>
      <c r="B174" s="5" t="n">
        <v>0</v>
      </c>
      <c r="C174" s="5" t="n">
        <v>0</v>
      </c>
      <c r="D174" s="5" t="n">
        <v>0</v>
      </c>
      <c r="E174" s="5" t="n">
        <v>0</v>
      </c>
    </row>
    <row r="175" spans="1:8">
      <c r="A175" s="4" t="s">
        <v>2848</v>
      </c>
      <c r="B175" s="5" t="n">
        <v>0</v>
      </c>
      <c r="C175" s="5" t="n">
        <v>0</v>
      </c>
      <c r="D175" s="5" t="n">
        <v>0</v>
      </c>
      <c r="E175" s="5" t="n">
        <v>0</v>
      </c>
    </row>
    <row r="176" spans="1:8">
      <c r="A176" s="4" t="s">
        <v>2849</v>
      </c>
      <c r="B176" s="5" t="n">
        <v>0</v>
      </c>
      <c r="C176" s="5" t="n">
        <v>0</v>
      </c>
      <c r="D176" s="5" t="n">
        <v>0</v>
      </c>
      <c r="E176" s="5" t="n">
        <v>0</v>
      </c>
    </row>
    <row r="177" spans="1:8">
      <c r="A177" s="4" t="s">
        <v>2850</v>
      </c>
      <c r="B177" s="5" t="n">
        <v>1</v>
      </c>
      <c r="C177" s="5" t="n">
        <v>5</v>
      </c>
      <c r="D177" s="5" t="n">
        <v>3</v>
      </c>
      <c r="E177" s="5" t="n">
        <v>6</v>
      </c>
    </row>
    <row r="178" spans="1:8">
      <c r="A178" s="4" t="s">
        <v>2857</v>
      </c>
      <c r="B178" s="5" t="n">
        <v>0</v>
      </c>
      <c r="C178" s="5" t="n">
        <v>0</v>
      </c>
      <c r="D178" s="5" t="n">
        <v>0</v>
      </c>
      <c r="E178" s="5" t="n">
        <v>0</v>
      </c>
    </row>
    <row r="179" spans="1:8">
      <c r="A179" s="4" t="s">
        <v>1269</v>
      </c>
      <c r="B179" s="5" t="n">
        <v>0</v>
      </c>
      <c r="C179" s="5" t="n">
        <v>0</v>
      </c>
      <c r="D179" s="5" t="n">
        <v>0</v>
      </c>
      <c r="E179" s="5" t="n">
        <v>0</v>
      </c>
    </row>
    <row r="180" spans="1:8">
      <c r="A180" s="4" t="s">
        <v>2844</v>
      </c>
      <c r="B180" s="5" t="n">
        <v>0</v>
      </c>
      <c r="C180" s="5" t="n">
        <v>0</v>
      </c>
      <c r="D180" s="5" t="n">
        <v>0</v>
      </c>
      <c r="E180" s="5" t="n">
        <v>0</v>
      </c>
    </row>
    <row r="181" spans="1:8">
      <c r="A181" s="4" t="s">
        <v>2851</v>
      </c>
      <c r="B181" s="5" t="n">
        <v>-12</v>
      </c>
      <c r="C181" s="5" t="n">
        <v>-19</v>
      </c>
      <c r="D181" s="5" t="n">
        <v>-12</v>
      </c>
      <c r="E181" s="5" t="n">
        <v>-19</v>
      </c>
      <c r="F181" s="5" t="n">
        <v>-15</v>
      </c>
      <c r="G181" s="5" t="n">
        <v>-25</v>
      </c>
    </row>
    <row r="182" spans="1:8">
      <c r="A182" s="3" t="s">
        <v>2852</v>
      </c>
    </row>
    <row r="183" spans="1:8">
      <c r="A183" s="4" t="s">
        <v>154</v>
      </c>
      <c r="B183" s="6" t="n">
        <v>0</v>
      </c>
      <c r="C183" s="6" t="n">
        <v>0</v>
      </c>
      <c r="D183" s="5" t="n">
        <v>0</v>
      </c>
      <c r="E183" s="5" t="n">
        <v>0</v>
      </c>
    </row>
    <row r="184" spans="1:8">
      <c r="A184" s="4" t="s">
        <v>1352</v>
      </c>
    </row>
    <row r="185" spans="1:8">
      <c r="A185" s="3" t="s">
        <v>2845</v>
      </c>
    </row>
    <row r="186" spans="1:8">
      <c r="A186" s="4" t="s">
        <v>2846</v>
      </c>
      <c r="D186" s="5" t="n">
        <v>1150</v>
      </c>
      <c r="E186" s="5" t="n">
        <v>857</v>
      </c>
      <c r="F186" s="5" t="n">
        <v>857</v>
      </c>
      <c r="G186" s="5" t="n">
        <v>430</v>
      </c>
      <c r="H186" s="6" t="n">
        <v>389</v>
      </c>
    </row>
    <row r="187" spans="1:8">
      <c r="A187" s="3" t="s">
        <v>2843</v>
      </c>
    </row>
    <row r="188" spans="1:8">
      <c r="A188" s="4" t="s">
        <v>95</v>
      </c>
      <c r="F188" s="5" t="n">
        <v>4</v>
      </c>
      <c r="H188" s="5" t="n">
        <v>2</v>
      </c>
    </row>
    <row r="189" spans="1:8">
      <c r="A189" s="4" t="s">
        <v>2847</v>
      </c>
      <c r="F189" s="5" t="n">
        <v>1</v>
      </c>
      <c r="G189" s="5" t="n">
        <v>2</v>
      </c>
      <c r="H189" s="5" t="n">
        <v>2</v>
      </c>
    </row>
    <row r="190" spans="1:8">
      <c r="A190" s="4" t="s">
        <v>833</v>
      </c>
      <c r="F190" s="5" t="n">
        <v>5</v>
      </c>
      <c r="G190" s="5" t="n">
        <v>2</v>
      </c>
      <c r="H190" s="5" t="n">
        <v>4</v>
      </c>
    </row>
    <row r="191" spans="1:8">
      <c r="A191" s="4" t="s">
        <v>154</v>
      </c>
      <c r="F191" s="5" t="n">
        <v>4</v>
      </c>
      <c r="G191" s="5" t="n">
        <v>8</v>
      </c>
      <c r="H191" s="5" t="n">
        <v>-26</v>
      </c>
    </row>
    <row r="192" spans="1:8">
      <c r="A192" s="4" t="s">
        <v>2848</v>
      </c>
      <c r="F192" s="5" t="n">
        <v>615</v>
      </c>
      <c r="G192" s="5" t="n">
        <v>574</v>
      </c>
      <c r="H192" s="5" t="n">
        <v>63</v>
      </c>
    </row>
    <row r="193" spans="1:8">
      <c r="A193" s="4" t="s">
        <v>2849</v>
      </c>
      <c r="F193" s="5" t="n">
        <v>333</v>
      </c>
      <c r="G193" s="5" t="n">
        <v>144</v>
      </c>
      <c r="H193" s="5" t="n">
        <v>39</v>
      </c>
    </row>
    <row r="194" spans="1:8">
      <c r="A194" s="4" t="s">
        <v>1269</v>
      </c>
      <c r="F194" s="5" t="n">
        <v>7</v>
      </c>
      <c r="G194" s="5" t="n">
        <v>25</v>
      </c>
      <c r="H194" s="5" t="n">
        <v>100</v>
      </c>
    </row>
    <row r="195" spans="1:8">
      <c r="A195" s="4" t="s">
        <v>2844</v>
      </c>
      <c r="F195" s="5" t="n">
        <v>5</v>
      </c>
      <c r="G195" s="5" t="n">
        <v>38</v>
      </c>
      <c r="H195" s="5" t="n">
        <v>61</v>
      </c>
    </row>
    <row r="196" spans="1:8">
      <c r="A196" s="4" t="s">
        <v>2851</v>
      </c>
      <c r="F196" s="5" t="n">
        <v>1150</v>
      </c>
      <c r="G196" s="5" t="n">
        <v>857</v>
      </c>
      <c r="H196" s="5" t="n">
        <v>430</v>
      </c>
    </row>
    <row r="197" spans="1:8">
      <c r="A197" s="3" t="s">
        <v>2852</v>
      </c>
    </row>
    <row r="198" spans="1:8">
      <c r="A198" s="4" t="s">
        <v>154</v>
      </c>
      <c r="F198" s="5" t="n">
        <v>4</v>
      </c>
      <c r="G198" s="5" t="n">
        <v>8</v>
      </c>
      <c r="H198" s="5" t="n">
        <v>-26</v>
      </c>
    </row>
    <row r="199" spans="1:8">
      <c r="A199" s="4" t="s">
        <v>2861</v>
      </c>
    </row>
    <row r="200" spans="1:8">
      <c r="A200" s="3" t="s">
        <v>2845</v>
      </c>
    </row>
    <row r="201" spans="1:8">
      <c r="A201" s="4" t="s">
        <v>2846</v>
      </c>
      <c r="D201" s="5" t="n">
        <v>40</v>
      </c>
      <c r="E201" s="5" t="n">
        <v>42</v>
      </c>
      <c r="F201" s="5" t="n">
        <v>42</v>
      </c>
      <c r="G201" s="5" t="n">
        <v>45</v>
      </c>
      <c r="H201" s="5" t="n">
        <v>47</v>
      </c>
    </row>
    <row r="202" spans="1:8">
      <c r="A202" s="3" t="s">
        <v>2843</v>
      </c>
    </row>
    <row r="203" spans="1:8">
      <c r="A203" s="4" t="s">
        <v>154</v>
      </c>
      <c r="F203" s="5" t="n">
        <v>-1</v>
      </c>
      <c r="G203" s="5" t="n">
        <v>-2</v>
      </c>
      <c r="H203" s="5" t="n">
        <v>-1</v>
      </c>
    </row>
    <row r="204" spans="1:8">
      <c r="A204" s="4" t="s">
        <v>2849</v>
      </c>
      <c r="F204" s="5" t="n">
        <v>1</v>
      </c>
      <c r="G204" s="5" t="n">
        <v>1</v>
      </c>
      <c r="H204" s="5" t="n">
        <v>1</v>
      </c>
    </row>
    <row r="205" spans="1:8">
      <c r="A205" s="4" t="s">
        <v>2851</v>
      </c>
      <c r="F205" s="5" t="n">
        <v>40</v>
      </c>
      <c r="G205" s="5" t="n">
        <v>42</v>
      </c>
      <c r="H205" s="5" t="n">
        <v>45</v>
      </c>
    </row>
    <row r="206" spans="1:8">
      <c r="A206" s="3" t="s">
        <v>2852</v>
      </c>
    </row>
    <row r="207" spans="1:8">
      <c r="A207" s="4" t="s">
        <v>154</v>
      </c>
      <c r="F207" s="5" t="n">
        <v>-1</v>
      </c>
      <c r="G207" s="5" t="n">
        <v>-2</v>
      </c>
      <c r="H207" s="5" t="n">
        <v>-1</v>
      </c>
    </row>
    <row r="208" spans="1:8">
      <c r="A208" s="4" t="s">
        <v>2862</v>
      </c>
    </row>
    <row r="209" spans="1:8">
      <c r="A209" s="3" t="s">
        <v>2845</v>
      </c>
    </row>
    <row r="210" spans="1:8">
      <c r="A210" s="4" t="s">
        <v>2846</v>
      </c>
      <c r="G210" s="5" t="n">
        <v>1</v>
      </c>
    </row>
    <row r="211" spans="1:8">
      <c r="A211" s="3" t="s">
        <v>2843</v>
      </c>
    </row>
    <row r="212" spans="1:8">
      <c r="A212" s="4" t="s">
        <v>2848</v>
      </c>
      <c r="H212" s="5" t="n">
        <v>1</v>
      </c>
    </row>
    <row r="213" spans="1:8">
      <c r="A213" s="4" t="s">
        <v>2844</v>
      </c>
      <c r="G213" s="5" t="n">
        <v>1</v>
      </c>
    </row>
    <row r="214" spans="1:8">
      <c r="A214" s="4" t="s">
        <v>2851</v>
      </c>
      <c r="H214" s="5" t="n">
        <v>1</v>
      </c>
    </row>
    <row r="215" spans="1:8">
      <c r="A215" s="4" t="s">
        <v>1356</v>
      </c>
    </row>
    <row r="216" spans="1:8">
      <c r="A216" s="3" t="s">
        <v>2845</v>
      </c>
    </row>
    <row r="217" spans="1:8">
      <c r="A217" s="4" t="s">
        <v>2846</v>
      </c>
      <c r="E217" s="5" t="n">
        <v>373</v>
      </c>
      <c r="F217" s="5" t="n">
        <v>373</v>
      </c>
      <c r="G217" s="5" t="n">
        <v>535</v>
      </c>
      <c r="H217" s="5" t="n">
        <v>752</v>
      </c>
    </row>
    <row r="218" spans="1:8">
      <c r="A218" s="3" t="s">
        <v>2843</v>
      </c>
    </row>
    <row r="219" spans="1:8">
      <c r="A219" s="4" t="s">
        <v>95</v>
      </c>
      <c r="F219" s="5" t="n">
        <v>-2</v>
      </c>
      <c r="H219" s="5" t="n">
        <v>2</v>
      </c>
    </row>
    <row r="220" spans="1:8">
      <c r="A220" s="4" t="s">
        <v>2847</v>
      </c>
      <c r="F220" s="5" t="n">
        <v>-95</v>
      </c>
      <c r="G220" s="5" t="n">
        <v>-71</v>
      </c>
      <c r="H220" s="5" t="n">
        <v>-40</v>
      </c>
    </row>
    <row r="221" spans="1:8">
      <c r="A221" s="4" t="s">
        <v>833</v>
      </c>
      <c r="F221" s="5" t="n">
        <v>-97</v>
      </c>
      <c r="G221" s="5" t="n">
        <v>-71</v>
      </c>
      <c r="H221" s="5" t="n">
        <v>-38</v>
      </c>
    </row>
    <row r="222" spans="1:8">
      <c r="A222" s="4" t="s">
        <v>154</v>
      </c>
      <c r="F222" s="5" t="n">
        <v>78</v>
      </c>
      <c r="G222" s="5" t="n">
        <v>14</v>
      </c>
      <c r="H222" s="5" t="n">
        <v>72</v>
      </c>
    </row>
    <row r="223" spans="1:8">
      <c r="A223" s="4" t="s">
        <v>2849</v>
      </c>
      <c r="F223" s="5" t="n">
        <v>354</v>
      </c>
      <c r="G223" s="5" t="n">
        <v>91</v>
      </c>
      <c r="H223" s="5" t="n">
        <v>177</v>
      </c>
    </row>
    <row r="224" spans="1:8">
      <c r="A224" s="4" t="s">
        <v>2844</v>
      </c>
      <c r="G224" s="5" t="n">
        <v>14</v>
      </c>
      <c r="H224" s="5" t="n">
        <v>74</v>
      </c>
    </row>
    <row r="225" spans="1:8">
      <c r="A225" s="4" t="s">
        <v>2851</v>
      </c>
      <c r="G225" s="5" t="n">
        <v>373</v>
      </c>
      <c r="H225" s="5" t="n">
        <v>535</v>
      </c>
    </row>
    <row r="226" spans="1:8">
      <c r="A226" s="3" t="s">
        <v>2852</v>
      </c>
    </row>
    <row r="227" spans="1:8">
      <c r="A227" s="4" t="s">
        <v>154</v>
      </c>
      <c r="F227" s="5" t="n">
        <v>78</v>
      </c>
      <c r="G227" s="5" t="n">
        <v>14</v>
      </c>
      <c r="H227" s="5" t="n">
        <v>72</v>
      </c>
    </row>
    <row r="228" spans="1:8">
      <c r="A228" s="4" t="s">
        <v>2863</v>
      </c>
    </row>
    <row r="229" spans="1:8">
      <c r="A229" s="3" t="s">
        <v>2845</v>
      </c>
    </row>
    <row r="230" spans="1:8">
      <c r="A230" s="4" t="s">
        <v>2846</v>
      </c>
      <c r="H230" s="5" t="n">
        <v>2</v>
      </c>
    </row>
    <row r="231" spans="1:8">
      <c r="A231" s="3" t="s">
        <v>2843</v>
      </c>
    </row>
    <row r="232" spans="1:8">
      <c r="A232" s="4" t="s">
        <v>2849</v>
      </c>
      <c r="H232" s="5" t="n">
        <v>2</v>
      </c>
    </row>
    <row r="233" spans="1:8">
      <c r="A233" s="4" t="s">
        <v>1358</v>
      </c>
    </row>
    <row r="234" spans="1:8">
      <c r="A234" s="3" t="s">
        <v>2845</v>
      </c>
    </row>
    <row r="235" spans="1:8">
      <c r="A235" s="4" t="s">
        <v>2846</v>
      </c>
      <c r="D235" s="6" t="n">
        <v>541</v>
      </c>
      <c r="E235" s="5" t="n">
        <v>120</v>
      </c>
      <c r="F235" s="5" t="n">
        <v>120</v>
      </c>
      <c r="G235" s="5" t="n">
        <v>41</v>
      </c>
      <c r="H235" s="5" t="n">
        <v>54</v>
      </c>
    </row>
    <row r="236" spans="1:8">
      <c r="A236" s="3" t="s">
        <v>2843</v>
      </c>
    </row>
    <row r="237" spans="1:8">
      <c r="A237" s="4" t="s">
        <v>2847</v>
      </c>
      <c r="F237" s="5" t="n">
        <v>15</v>
      </c>
    </row>
    <row r="238" spans="1:8">
      <c r="A238" s="4" t="s">
        <v>833</v>
      </c>
      <c r="F238" s="5" t="n">
        <v>15</v>
      </c>
    </row>
    <row r="239" spans="1:8">
      <c r="A239" s="4" t="s">
        <v>154</v>
      </c>
      <c r="F239" s="5" t="n">
        <v>-7</v>
      </c>
      <c r="G239" s="5" t="n">
        <v>1</v>
      </c>
      <c r="H239" s="5" t="n">
        <v>-4</v>
      </c>
    </row>
    <row r="240" spans="1:8">
      <c r="A240" s="4" t="s">
        <v>2848</v>
      </c>
      <c r="F240" s="5" t="n">
        <v>434</v>
      </c>
      <c r="G240" s="5" t="n">
        <v>96</v>
      </c>
    </row>
    <row r="241" spans="1:8">
      <c r="A241" s="4" t="s">
        <v>2849</v>
      </c>
      <c r="F241" s="5" t="n">
        <v>21</v>
      </c>
      <c r="G241" s="5" t="n">
        <v>9</v>
      </c>
      <c r="H241" s="5" t="n">
        <v>9</v>
      </c>
    </row>
    <row r="242" spans="1:8">
      <c r="A242" s="4" t="s">
        <v>2844</v>
      </c>
      <c r="G242" s="5" t="n">
        <v>9</v>
      </c>
    </row>
    <row r="243" spans="1:8">
      <c r="A243" s="4" t="s">
        <v>2851</v>
      </c>
      <c r="F243" s="5" t="n">
        <v>541</v>
      </c>
      <c r="G243" s="5" t="n">
        <v>120</v>
      </c>
      <c r="H243" s="5" t="n">
        <v>41</v>
      </c>
    </row>
    <row r="244" spans="1:8">
      <c r="A244" s="3" t="s">
        <v>2852</v>
      </c>
    </row>
    <row r="245" spans="1:8">
      <c r="A245" s="4" t="s">
        <v>154</v>
      </c>
      <c r="F245" s="5" t="n">
        <v>-7</v>
      </c>
      <c r="G245" s="5" t="n">
        <v>1</v>
      </c>
      <c r="H245" s="5" t="n">
        <v>-4</v>
      </c>
    </row>
    <row r="246" spans="1:8">
      <c r="A246" s="4" t="s">
        <v>2864</v>
      </c>
    </row>
    <row r="247" spans="1:8">
      <c r="A247" s="3" t="s">
        <v>2845</v>
      </c>
    </row>
    <row r="248" spans="1:8">
      <c r="A248" s="4" t="s">
        <v>2846</v>
      </c>
      <c r="E248" s="5" t="n">
        <v>1</v>
      </c>
      <c r="F248" s="5" t="n">
        <v>1</v>
      </c>
    </row>
    <row r="249" spans="1:8">
      <c r="A249" s="3" t="s">
        <v>2843</v>
      </c>
    </row>
    <row r="250" spans="1:8">
      <c r="A250" s="4" t="s">
        <v>2848</v>
      </c>
      <c r="G250" s="5" t="n">
        <v>1</v>
      </c>
    </row>
    <row r="251" spans="1:8">
      <c r="A251" s="4" t="s">
        <v>2851</v>
      </c>
      <c r="G251" s="5" t="n">
        <v>1</v>
      </c>
    </row>
    <row r="252" spans="1:8">
      <c r="A252" s="4" t="s">
        <v>2865</v>
      </c>
    </row>
    <row r="253" spans="1:8">
      <c r="A253" s="3" t="s">
        <v>2845</v>
      </c>
    </row>
    <row r="254" spans="1:8">
      <c r="A254" s="4" t="s">
        <v>2846</v>
      </c>
      <c r="E254" s="5" t="n">
        <v>88</v>
      </c>
      <c r="F254" s="5" t="n">
        <v>88</v>
      </c>
      <c r="G254" s="5" t="n">
        <v>81</v>
      </c>
      <c r="H254" s="5" t="n">
        <v>87</v>
      </c>
    </row>
    <row r="255" spans="1:8">
      <c r="A255" s="3" t="s">
        <v>2843</v>
      </c>
    </row>
    <row r="256" spans="1:8">
      <c r="A256" s="4" t="s">
        <v>2847</v>
      </c>
      <c r="H256" s="5" t="n">
        <v>5</v>
      </c>
    </row>
    <row r="257" spans="1:8">
      <c r="A257" s="4" t="s">
        <v>833</v>
      </c>
      <c r="H257" s="5" t="n">
        <v>5</v>
      </c>
    </row>
    <row r="258" spans="1:8">
      <c r="A258" s="4" t="s">
        <v>154</v>
      </c>
      <c r="H258" s="5" t="n">
        <v>2</v>
      </c>
    </row>
    <row r="259" spans="1:8">
      <c r="A259" s="4" t="s">
        <v>2848</v>
      </c>
      <c r="G259" s="5" t="n">
        <v>4</v>
      </c>
      <c r="H259" s="5" t="n">
        <v>7</v>
      </c>
    </row>
    <row r="260" spans="1:8">
      <c r="A260" s="4" t="s">
        <v>2849</v>
      </c>
      <c r="H260" s="5" t="n">
        <v>20</v>
      </c>
    </row>
    <row r="261" spans="1:8">
      <c r="A261" s="4" t="s">
        <v>2857</v>
      </c>
      <c r="G261" s="5" t="n">
        <v>60</v>
      </c>
    </row>
    <row r="262" spans="1:8">
      <c r="A262" s="4" t="s">
        <v>2844</v>
      </c>
      <c r="G262" s="5" t="n">
        <v>56</v>
      </c>
    </row>
    <row r="263" spans="1:8">
      <c r="A263" s="4" t="s">
        <v>2851</v>
      </c>
      <c r="G263" s="5" t="n">
        <v>88</v>
      </c>
      <c r="H263" s="5" t="n">
        <v>81</v>
      </c>
    </row>
    <row r="264" spans="1:8">
      <c r="A264" s="3" t="s">
        <v>2852</v>
      </c>
    </row>
    <row r="265" spans="1:8">
      <c r="A265" s="4" t="s">
        <v>154</v>
      </c>
      <c r="H265" s="5" t="n">
        <v>2</v>
      </c>
    </row>
    <row r="266" spans="1:8">
      <c r="A266" s="4" t="s">
        <v>2866</v>
      </c>
    </row>
    <row r="267" spans="1:8">
      <c r="A267" s="3" t="s">
        <v>2845</v>
      </c>
    </row>
    <row r="268" spans="1:8">
      <c r="A268" s="4" t="s">
        <v>2846</v>
      </c>
      <c r="E268" s="5" t="n">
        <v>1735</v>
      </c>
      <c r="F268" s="5" t="n">
        <v>1735</v>
      </c>
      <c r="G268" s="5" t="n">
        <v>1829</v>
      </c>
      <c r="H268" s="5" t="n">
        <v>2151</v>
      </c>
    </row>
    <row r="269" spans="1:8">
      <c r="A269" s="3" t="s">
        <v>2843</v>
      </c>
    </row>
    <row r="270" spans="1:8">
      <c r="A270" s="4" t="s">
        <v>2855</v>
      </c>
      <c r="H270" s="5" t="n">
        <v>-330</v>
      </c>
    </row>
    <row r="271" spans="1:8">
      <c r="A271" s="4" t="s">
        <v>833</v>
      </c>
      <c r="H271" s="5" t="n">
        <v>-330</v>
      </c>
    </row>
    <row r="272" spans="1:8">
      <c r="A272" s="4" t="s">
        <v>2848</v>
      </c>
      <c r="G272" s="5" t="n">
        <v>48</v>
      </c>
      <c r="H272" s="5" t="n">
        <v>49</v>
      </c>
    </row>
    <row r="273" spans="1:8">
      <c r="A273" s="4" t="s">
        <v>2849</v>
      </c>
      <c r="G273" s="5" t="n">
        <v>65</v>
      </c>
      <c r="H273" s="5" t="n">
        <v>41</v>
      </c>
    </row>
    <row r="274" spans="1:8">
      <c r="A274" s="4" t="s">
        <v>2851</v>
      </c>
      <c r="G274" s="5" t="n">
        <v>1735</v>
      </c>
      <c r="H274" s="5" t="n">
        <v>1829</v>
      </c>
    </row>
    <row r="275" spans="1:8">
      <c r="A275" s="4" t="s">
        <v>1362</v>
      </c>
    </row>
    <row r="276" spans="1:8">
      <c r="A276" s="3" t="s">
        <v>2845</v>
      </c>
    </row>
    <row r="277" spans="1:8">
      <c r="A277" s="4" t="s">
        <v>2846</v>
      </c>
      <c r="E277" s="5" t="n">
        <v>313</v>
      </c>
      <c r="F277" s="5" t="n">
        <v>313</v>
      </c>
      <c r="G277" s="5" t="n">
        <v>313</v>
      </c>
      <c r="H277" s="5" t="n">
        <v>260</v>
      </c>
    </row>
    <row r="278" spans="1:8">
      <c r="A278" s="3" t="s">
        <v>2843</v>
      </c>
    </row>
    <row r="279" spans="1:8">
      <c r="A279" s="4" t="s">
        <v>2847</v>
      </c>
      <c r="H279" s="5" t="n">
        <v>36</v>
      </c>
    </row>
    <row r="280" spans="1:8">
      <c r="A280" s="4" t="s">
        <v>833</v>
      </c>
      <c r="H280" s="5" t="n">
        <v>36</v>
      </c>
    </row>
    <row r="281" spans="1:8">
      <c r="A281" s="4" t="s">
        <v>2848</v>
      </c>
      <c r="G281" s="5" t="n">
        <v>10</v>
      </c>
      <c r="H281" s="5" t="n">
        <v>26</v>
      </c>
    </row>
    <row r="282" spans="1:8">
      <c r="A282" s="4" t="s">
        <v>2849</v>
      </c>
      <c r="H282" s="5" t="n">
        <v>2</v>
      </c>
    </row>
    <row r="283" spans="1:8">
      <c r="A283" s="4" t="s">
        <v>2850</v>
      </c>
      <c r="H283" s="5" t="n">
        <v>5</v>
      </c>
    </row>
    <row r="284" spans="1:8">
      <c r="A284" s="4" t="s">
        <v>2857</v>
      </c>
      <c r="G284" s="5" t="n">
        <v>-7</v>
      </c>
    </row>
    <row r="285" spans="1:8">
      <c r="A285" s="4" t="s">
        <v>1269</v>
      </c>
      <c r="G285" s="5" t="n">
        <v>1</v>
      </c>
    </row>
    <row r="286" spans="1:8">
      <c r="A286" s="4" t="s">
        <v>2844</v>
      </c>
      <c r="G286" s="5" t="n">
        <v>23</v>
      </c>
      <c r="H286" s="5" t="n">
        <v>2</v>
      </c>
    </row>
    <row r="287" spans="1:8">
      <c r="A287" s="4" t="s">
        <v>2851</v>
      </c>
      <c r="G287" s="5" t="n">
        <v>313</v>
      </c>
      <c r="H287" s="5" t="n">
        <v>313</v>
      </c>
    </row>
    <row r="288" spans="1:8">
      <c r="A288" s="4" t="s">
        <v>2867</v>
      </c>
    </row>
    <row r="289" spans="1:8">
      <c r="A289" s="3" t="s">
        <v>2845</v>
      </c>
    </row>
    <row r="290" spans="1:8">
      <c r="A290" s="4" t="s">
        <v>2846</v>
      </c>
      <c r="E290" s="5" t="n">
        <v>-5731</v>
      </c>
      <c r="F290" s="5" t="n">
        <v>-5731</v>
      </c>
      <c r="G290" s="5" t="n">
        <v>-5534</v>
      </c>
      <c r="H290" s="5" t="n">
        <v>-4454</v>
      </c>
    </row>
    <row r="291" spans="1:8">
      <c r="A291" s="3" t="s">
        <v>2843</v>
      </c>
    </row>
    <row r="292" spans="1:8">
      <c r="A292" s="4" t="s">
        <v>2855</v>
      </c>
      <c r="H292" s="5" t="n">
        <v>-776</v>
      </c>
    </row>
    <row r="293" spans="1:8">
      <c r="A293" s="4" t="s">
        <v>833</v>
      </c>
      <c r="H293" s="5" t="n">
        <v>-776</v>
      </c>
    </row>
    <row r="294" spans="1:8">
      <c r="A294" s="4" t="s">
        <v>2848</v>
      </c>
      <c r="G294" s="5" t="n">
        <v>-356</v>
      </c>
      <c r="H294" s="5" t="n">
        <v>-317</v>
      </c>
    </row>
    <row r="295" spans="1:8">
      <c r="A295" s="4" t="s">
        <v>2849</v>
      </c>
      <c r="G295" s="5" t="n">
        <v>-23</v>
      </c>
      <c r="H295" s="5" t="n">
        <v>-13</v>
      </c>
    </row>
    <row r="296" spans="1:8">
      <c r="A296" s="4" t="s">
        <v>2851</v>
      </c>
      <c r="G296" s="5" t="n">
        <v>-5731</v>
      </c>
      <c r="H296" s="5" t="n">
        <v>-5534</v>
      </c>
    </row>
    <row r="297" spans="1:8">
      <c r="A297" s="4" t="s">
        <v>2868</v>
      </c>
    </row>
    <row r="298" spans="1:8">
      <c r="A298" s="3" t="s">
        <v>2845</v>
      </c>
    </row>
    <row r="299" spans="1:8">
      <c r="A299" s="4" t="s">
        <v>2846</v>
      </c>
      <c r="E299" s="6" t="n">
        <v>-25</v>
      </c>
      <c r="F299" s="6" t="n">
        <v>-25</v>
      </c>
      <c r="G299" s="5" t="n">
        <v>-31</v>
      </c>
      <c r="H299" s="5" t="n">
        <v>-42</v>
      </c>
    </row>
    <row r="300" spans="1:8">
      <c r="A300" s="3" t="s">
        <v>2843</v>
      </c>
    </row>
    <row r="301" spans="1:8">
      <c r="A301" s="4" t="s">
        <v>2848</v>
      </c>
      <c r="G301" s="5" t="n">
        <v>-18</v>
      </c>
    </row>
    <row r="302" spans="1:8">
      <c r="A302" s="4" t="s">
        <v>2849</v>
      </c>
      <c r="H302" s="5" t="n">
        <v>-11</v>
      </c>
    </row>
    <row r="303" spans="1:8">
      <c r="A303" s="4" t="s">
        <v>2857</v>
      </c>
      <c r="G303" s="5" t="n">
        <v>24</v>
      </c>
    </row>
    <row r="304" spans="1:8">
      <c r="A304" s="4" t="s">
        <v>2851</v>
      </c>
      <c r="G304" s="6" t="n">
        <v>-25</v>
      </c>
      <c r="H304" s="6" t="n">
        <v>-31</v>
      </c>
    </row>
  </sheetData>
  <mergeCells count="4">
    <mergeCell ref="A1:A2"/>
    <mergeCell ref="B1:C1"/>
    <mergeCell ref="D1:E1"/>
    <mergeCell ref="F1:H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G4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869</v>
      </c>
      <c r="B1" s="2" t="s">
        <v>1</v>
      </c>
      <c r="C1" s="2" t="s">
        <v>88</v>
      </c>
    </row>
    <row r="2" spans="1:7">
      <c r="B2" s="2" t="s">
        <v>643</v>
      </c>
      <c r="C2" s="2" t="s">
        <v>646</v>
      </c>
      <c r="D2" s="2" t="s">
        <v>650</v>
      </c>
      <c r="E2" s="2" t="s">
        <v>644</v>
      </c>
      <c r="F2" s="2" t="s">
        <v>647</v>
      </c>
      <c r="G2" s="2" t="s">
        <v>648</v>
      </c>
    </row>
    <row r="3" spans="1:7">
      <c r="A3" s="4" t="s">
        <v>2870</v>
      </c>
    </row>
    <row r="4" spans="1:7">
      <c r="A4" s="3" t="s">
        <v>2871</v>
      </c>
    </row>
    <row r="5" spans="1:7">
      <c r="A5" s="4" t="s">
        <v>1001</v>
      </c>
      <c r="D5" s="6" t="n">
        <v>1735</v>
      </c>
    </row>
    <row r="6" spans="1:7">
      <c r="A6" s="4" t="s">
        <v>2872</v>
      </c>
    </row>
    <row r="7" spans="1:7">
      <c r="A7" s="3" t="s">
        <v>2871</v>
      </c>
    </row>
    <row r="8" spans="1:7">
      <c r="A8" s="4" t="s">
        <v>1001</v>
      </c>
      <c r="D8" s="6" t="n">
        <v>2</v>
      </c>
    </row>
    <row r="9" spans="1:7">
      <c r="A9" s="4" t="s">
        <v>2873</v>
      </c>
    </row>
    <row r="10" spans="1:7">
      <c r="A10" s="3" t="s">
        <v>2871</v>
      </c>
    </row>
    <row r="11" spans="1:7">
      <c r="A11" s="4" t="s">
        <v>2874</v>
      </c>
      <c r="D11" s="5" t="n">
        <v>38</v>
      </c>
    </row>
    <row r="12" spans="1:7">
      <c r="A12" s="4" t="s">
        <v>1279</v>
      </c>
    </row>
    <row r="13" spans="1:7">
      <c r="A13" s="3" t="s">
        <v>2871</v>
      </c>
    </row>
    <row r="14" spans="1:7">
      <c r="A14" s="4" t="s">
        <v>1001</v>
      </c>
      <c r="D14" s="6" t="n">
        <v>55</v>
      </c>
    </row>
    <row r="15" spans="1:7">
      <c r="A15" s="4" t="s">
        <v>2875</v>
      </c>
    </row>
    <row r="16" spans="1:7">
      <c r="A16" s="3" t="s">
        <v>2871</v>
      </c>
    </row>
    <row r="17" spans="1:7">
      <c r="A17" s="4" t="s">
        <v>2876</v>
      </c>
      <c r="C17" s="5" t="n">
        <v>125</v>
      </c>
      <c r="D17" s="5" t="n">
        <v>151</v>
      </c>
    </row>
    <row r="18" spans="1:7">
      <c r="A18" s="4" t="s">
        <v>2877</v>
      </c>
    </row>
    <row r="19" spans="1:7">
      <c r="A19" s="3" t="s">
        <v>2871</v>
      </c>
    </row>
    <row r="20" spans="1:7">
      <c r="A20" s="4" t="s">
        <v>1001</v>
      </c>
      <c r="D20" s="6" t="n">
        <v>636</v>
      </c>
    </row>
    <row r="21" spans="1:7">
      <c r="A21" s="4" t="s">
        <v>2878</v>
      </c>
    </row>
    <row r="22" spans="1:7">
      <c r="A22" s="3" t="s">
        <v>2871</v>
      </c>
    </row>
    <row r="23" spans="1:7">
      <c r="A23" s="4" t="s">
        <v>2879</v>
      </c>
      <c r="D23" s="5" t="n">
        <v>283</v>
      </c>
    </row>
    <row r="24" spans="1:7">
      <c r="A24" s="4" t="s">
        <v>2880</v>
      </c>
    </row>
    <row r="25" spans="1:7">
      <c r="A25" s="3" t="s">
        <v>2871</v>
      </c>
    </row>
    <row r="26" spans="1:7">
      <c r="A26" s="4" t="s">
        <v>1001</v>
      </c>
      <c r="D26" s="6" t="n">
        <v>26</v>
      </c>
    </row>
    <row r="27" spans="1:7">
      <c r="A27" s="4" t="s">
        <v>2881</v>
      </c>
    </row>
    <row r="28" spans="1:7">
      <c r="A28" s="3" t="s">
        <v>2871</v>
      </c>
    </row>
    <row r="29" spans="1:7">
      <c r="A29" s="4" t="s">
        <v>1001</v>
      </c>
      <c r="D29" s="5" t="n">
        <v>295</v>
      </c>
    </row>
    <row r="30" spans="1:7">
      <c r="A30" s="4" t="s">
        <v>2882</v>
      </c>
    </row>
    <row r="31" spans="1:7">
      <c r="A31" s="3" t="s">
        <v>2871</v>
      </c>
    </row>
    <row r="32" spans="1:7">
      <c r="A32" s="4" t="s">
        <v>1001</v>
      </c>
      <c r="D32" s="5" t="n">
        <v>3</v>
      </c>
    </row>
    <row r="33" spans="1:7">
      <c r="A33" s="4" t="s">
        <v>2883</v>
      </c>
    </row>
    <row r="34" spans="1:7">
      <c r="A34" s="3" t="s">
        <v>2871</v>
      </c>
    </row>
    <row r="35" spans="1:7">
      <c r="A35" s="4" t="s">
        <v>1132</v>
      </c>
      <c r="D35" s="5" t="n">
        <v>5309</v>
      </c>
    </row>
    <row r="36" spans="1:7">
      <c r="A36" s="4" t="s">
        <v>2884</v>
      </c>
    </row>
    <row r="37" spans="1:7">
      <c r="A37" s="3" t="s">
        <v>2871</v>
      </c>
    </row>
    <row r="38" spans="1:7">
      <c r="A38" s="4" t="s">
        <v>1132</v>
      </c>
      <c r="D38" s="5" t="n">
        <v>258</v>
      </c>
    </row>
    <row r="39" spans="1:7">
      <c r="A39" s="4" t="s">
        <v>2885</v>
      </c>
    </row>
    <row r="40" spans="1:7">
      <c r="A40" s="3" t="s">
        <v>2871</v>
      </c>
    </row>
    <row r="41" spans="1:7">
      <c r="A41" s="4" t="s">
        <v>1132</v>
      </c>
      <c r="D41" s="5" t="n">
        <v>114</v>
      </c>
    </row>
    <row r="42" spans="1:7">
      <c r="A42" s="4" t="s">
        <v>2886</v>
      </c>
    </row>
    <row r="43" spans="1:7">
      <c r="A43" s="3" t="s">
        <v>2871</v>
      </c>
    </row>
    <row r="44" spans="1:7">
      <c r="A44" s="4" t="s">
        <v>1132</v>
      </c>
      <c r="D44" s="5" t="n">
        <v>30</v>
      </c>
    </row>
    <row r="45" spans="1:7">
      <c r="A45" s="4" t="s">
        <v>2887</v>
      </c>
    </row>
    <row r="46" spans="1:7">
      <c r="A46" s="3" t="s">
        <v>2871</v>
      </c>
    </row>
    <row r="47" spans="1:7">
      <c r="A47" s="4" t="s">
        <v>1132</v>
      </c>
      <c r="D47" s="6" t="n">
        <v>20</v>
      </c>
    </row>
    <row r="48" spans="1:7">
      <c r="A48" s="4" t="s">
        <v>1323</v>
      </c>
    </row>
    <row r="49" spans="1:7">
      <c r="A49" s="3" t="s">
        <v>2871</v>
      </c>
    </row>
    <row r="50" spans="1:7">
      <c r="A50" s="4" t="s">
        <v>1001</v>
      </c>
      <c r="B50" s="6" t="n">
        <v>39</v>
      </c>
      <c r="C50" s="6" t="n">
        <v>53</v>
      </c>
    </row>
    <row r="51" spans="1:7">
      <c r="A51" s="4" t="s">
        <v>2888</v>
      </c>
    </row>
    <row r="52" spans="1:7">
      <c r="A52" s="3" t="s">
        <v>2871</v>
      </c>
    </row>
    <row r="53" spans="1:7">
      <c r="A53" s="4" t="s">
        <v>2876</v>
      </c>
      <c r="B53" s="17" t="n">
        <v>0.005</v>
      </c>
      <c r="C53" s="5" t="n">
        <v>0</v>
      </c>
      <c r="D53" s="5" t="n">
        <v>0</v>
      </c>
    </row>
    <row r="54" spans="1:7">
      <c r="A54" s="4" t="s">
        <v>2889</v>
      </c>
    </row>
    <row r="55" spans="1:7">
      <c r="A55" s="3" t="s">
        <v>2871</v>
      </c>
    </row>
    <row r="56" spans="1:7">
      <c r="A56" s="4" t="s">
        <v>2876</v>
      </c>
      <c r="B56" s="17" t="n">
        <v>0.0565</v>
      </c>
      <c r="C56" s="5" t="n">
        <v>565</v>
      </c>
      <c r="D56" s="5" t="n">
        <v>565</v>
      </c>
    </row>
    <row r="57" spans="1:7">
      <c r="A57" s="4" t="s">
        <v>2890</v>
      </c>
    </row>
    <row r="58" spans="1:7">
      <c r="A58" s="3" t="s">
        <v>2871</v>
      </c>
    </row>
    <row r="59" spans="1:7">
      <c r="A59" s="4" t="s">
        <v>2876</v>
      </c>
      <c r="B59" s="17" t="n">
        <v>0.0194</v>
      </c>
      <c r="C59" s="5" t="n">
        <v>125</v>
      </c>
    </row>
    <row r="60" spans="1:7">
      <c r="A60" s="4" t="s">
        <v>2891</v>
      </c>
    </row>
    <row r="61" spans="1:7">
      <c r="A61" s="3" t="s">
        <v>2871</v>
      </c>
    </row>
    <row r="62" spans="1:7">
      <c r="A62" s="4" t="s">
        <v>1001</v>
      </c>
      <c r="B62" s="6" t="n">
        <v>755</v>
      </c>
      <c r="C62" s="6" t="n">
        <v>789</v>
      </c>
    </row>
    <row r="63" spans="1:7">
      <c r="A63" s="4" t="s">
        <v>2892</v>
      </c>
    </row>
    <row r="64" spans="1:7">
      <c r="A64" s="3" t="s">
        <v>2871</v>
      </c>
    </row>
    <row r="65" spans="1:7">
      <c r="A65" s="4" t="s">
        <v>1001</v>
      </c>
      <c r="B65" s="6" t="n">
        <v>36</v>
      </c>
      <c r="C65" s="6" t="n">
        <v>38</v>
      </c>
    </row>
    <row r="66" spans="1:7">
      <c r="A66" s="4" t="s">
        <v>2893</v>
      </c>
      <c r="B66" s="4" t="s">
        <v>2894</v>
      </c>
      <c r="C66" s="4" t="s">
        <v>2894</v>
      </c>
      <c r="D66" s="4" t="s">
        <v>2894</v>
      </c>
    </row>
    <row r="67" spans="1:7">
      <c r="A67" s="4" t="s">
        <v>2895</v>
      </c>
    </row>
    <row r="68" spans="1:7">
      <c r="A68" s="3" t="s">
        <v>2871</v>
      </c>
    </row>
    <row r="69" spans="1:7">
      <c r="A69" s="4" t="s">
        <v>1001</v>
      </c>
      <c r="B69" s="6" t="n">
        <v>345</v>
      </c>
      <c r="C69" s="6" t="n">
        <v>326</v>
      </c>
    </row>
    <row r="70" spans="1:7">
      <c r="A70" s="4" t="s">
        <v>2896</v>
      </c>
    </row>
    <row r="71" spans="1:7">
      <c r="A71" s="3" t="s">
        <v>2871</v>
      </c>
    </row>
    <row r="72" spans="1:7">
      <c r="A72" s="4" t="s">
        <v>1001</v>
      </c>
      <c r="B72" s="6" t="n">
        <v>1</v>
      </c>
      <c r="C72" s="6" t="n">
        <v>1</v>
      </c>
    </row>
    <row r="73" spans="1:7">
      <c r="A73" s="4" t="s">
        <v>2876</v>
      </c>
      <c r="B73" s="17" t="n">
        <v>0.0228</v>
      </c>
      <c r="C73" s="5" t="n">
        <v>243</v>
      </c>
    </row>
    <row r="74" spans="1:7">
      <c r="A74" s="4" t="s">
        <v>2897</v>
      </c>
    </row>
    <row r="75" spans="1:7">
      <c r="A75" s="3" t="s">
        <v>2871</v>
      </c>
    </row>
    <row r="76" spans="1:7">
      <c r="A76" s="4" t="s">
        <v>2876</v>
      </c>
      <c r="D76" s="5" t="n">
        <v>273</v>
      </c>
    </row>
    <row r="77" spans="1:7">
      <c r="A77" s="4" t="s">
        <v>2898</v>
      </c>
    </row>
    <row r="78" spans="1:7">
      <c r="A78" s="3" t="s">
        <v>2871</v>
      </c>
    </row>
    <row r="79" spans="1:7">
      <c r="A79" s="4" t="s">
        <v>2876</v>
      </c>
      <c r="D79" s="5" t="n">
        <v>512</v>
      </c>
    </row>
    <row r="80" spans="1:7">
      <c r="A80" s="4" t="s">
        <v>2899</v>
      </c>
    </row>
    <row r="81" spans="1:7">
      <c r="A81" s="3" t="s">
        <v>2871</v>
      </c>
    </row>
    <row r="82" spans="1:7">
      <c r="A82" s="4" t="s">
        <v>1001</v>
      </c>
      <c r="B82" s="6" t="n">
        <v>1375</v>
      </c>
      <c r="C82" s="6" t="n">
        <v>1894</v>
      </c>
    </row>
    <row r="83" spans="1:7">
      <c r="A83" s="4" t="s">
        <v>1132</v>
      </c>
      <c r="C83" s="5" t="n">
        <v>1894</v>
      </c>
    </row>
    <row r="84" spans="1:7">
      <c r="A84" s="4" t="s">
        <v>2900</v>
      </c>
    </row>
    <row r="85" spans="1:7">
      <c r="A85" s="3" t="s">
        <v>2871</v>
      </c>
    </row>
    <row r="86" spans="1:7">
      <c r="A86" s="4" t="s">
        <v>1132</v>
      </c>
      <c r="B86" s="5" t="n">
        <v>4163</v>
      </c>
      <c r="C86" s="5" t="n">
        <v>4149</v>
      </c>
    </row>
    <row r="87" spans="1:7">
      <c r="A87" s="4" t="s">
        <v>2901</v>
      </c>
    </row>
    <row r="88" spans="1:7">
      <c r="A88" s="3" t="s">
        <v>2871</v>
      </c>
    </row>
    <row r="89" spans="1:7">
      <c r="A89" s="4" t="s">
        <v>1132</v>
      </c>
      <c r="B89" s="5" t="n">
        <v>137</v>
      </c>
      <c r="C89" s="5" t="n">
        <v>194</v>
      </c>
    </row>
    <row r="90" spans="1:7">
      <c r="A90" s="4" t="s">
        <v>2902</v>
      </c>
    </row>
    <row r="91" spans="1:7">
      <c r="A91" s="3" t="s">
        <v>2871</v>
      </c>
    </row>
    <row r="92" spans="1:7">
      <c r="A92" s="4" t="s">
        <v>1132</v>
      </c>
      <c r="B92" s="5" t="n">
        <v>77</v>
      </c>
      <c r="C92" s="5" t="n">
        <v>130</v>
      </c>
    </row>
    <row r="93" spans="1:7">
      <c r="A93" s="4" t="s">
        <v>2903</v>
      </c>
    </row>
    <row r="94" spans="1:7">
      <c r="A94" s="3" t="s">
        <v>2871</v>
      </c>
    </row>
    <row r="95" spans="1:7">
      <c r="A95" s="4" t="s">
        <v>1132</v>
      </c>
      <c r="B95" s="5" t="n">
        <v>-84</v>
      </c>
      <c r="C95" s="5" t="n">
        <v>-27</v>
      </c>
    </row>
    <row r="96" spans="1:7">
      <c r="A96" s="4" t="s">
        <v>2904</v>
      </c>
    </row>
    <row r="97" spans="1:7">
      <c r="A97" s="3" t="s">
        <v>2871</v>
      </c>
    </row>
    <row r="98" spans="1:7">
      <c r="A98" s="4" t="s">
        <v>1132</v>
      </c>
      <c r="B98" s="5" t="n">
        <v>1</v>
      </c>
      <c r="C98" s="5" t="n">
        <v>5</v>
      </c>
    </row>
    <row r="99" spans="1:7">
      <c r="A99" s="4" t="s">
        <v>1335</v>
      </c>
    </row>
    <row r="100" spans="1:7">
      <c r="A100" s="3" t="s">
        <v>2871</v>
      </c>
    </row>
    <row r="101" spans="1:7">
      <c r="A101" s="4" t="s">
        <v>1001</v>
      </c>
      <c r="B101" s="5" t="n">
        <v>1142</v>
      </c>
      <c r="C101" s="5" t="n">
        <v>1150</v>
      </c>
      <c r="D101" s="6" t="n">
        <v>857</v>
      </c>
      <c r="E101" s="6" t="n">
        <v>1160</v>
      </c>
      <c r="F101" s="6" t="n">
        <v>1168</v>
      </c>
      <c r="G101" s="6" t="n">
        <v>1089</v>
      </c>
    </row>
    <row r="102" spans="1:7">
      <c r="A102" s="4" t="s">
        <v>2858</v>
      </c>
    </row>
    <row r="103" spans="1:7">
      <c r="A103" s="3" t="s">
        <v>2871</v>
      </c>
    </row>
    <row r="104" spans="1:7">
      <c r="A104" s="4" t="s">
        <v>1001</v>
      </c>
      <c r="B104" s="5" t="n">
        <v>117</v>
      </c>
      <c r="C104" s="5" t="n">
        <v>99</v>
      </c>
      <c r="D104" s="5" t="n">
        <v>48</v>
      </c>
      <c r="E104" s="5" t="n">
        <v>111</v>
      </c>
      <c r="F104" s="5" t="n">
        <v>59</v>
      </c>
      <c r="G104" s="5" t="n">
        <v>61</v>
      </c>
    </row>
    <row r="105" spans="1:7">
      <c r="A105" s="4" t="s">
        <v>2905</v>
      </c>
    </row>
    <row r="106" spans="1:7">
      <c r="A106" s="3" t="s">
        <v>2871</v>
      </c>
    </row>
    <row r="107" spans="1:7">
      <c r="A107" s="4" t="s">
        <v>1001</v>
      </c>
      <c r="B107" s="5" t="n">
        <v>367</v>
      </c>
      <c r="C107" s="5" t="n">
        <v>349</v>
      </c>
      <c r="D107" s="5" t="n">
        <v>313</v>
      </c>
      <c r="E107" s="5" t="n">
        <v>361</v>
      </c>
      <c r="F107" s="5" t="n">
        <v>338</v>
      </c>
      <c r="G107" s="5" t="n">
        <v>334</v>
      </c>
    </row>
    <row r="108" spans="1:7">
      <c r="A108" s="4" t="s">
        <v>2906</v>
      </c>
    </row>
    <row r="109" spans="1:7">
      <c r="A109" s="3" t="s">
        <v>2871</v>
      </c>
    </row>
    <row r="110" spans="1:7">
      <c r="A110" s="4" t="s">
        <v>1001</v>
      </c>
      <c r="B110" s="6" t="n">
        <v>1375</v>
      </c>
      <c r="C110" s="6" t="n">
        <v>1894</v>
      </c>
      <c r="D110" s="6" t="n">
        <v>1735</v>
      </c>
      <c r="E110" s="6" t="n">
        <v>1636</v>
      </c>
      <c r="F110" s="6" t="n">
        <v>2011</v>
      </c>
      <c r="G110" s="6" t="n">
        <v>2091</v>
      </c>
    </row>
    <row r="111" spans="1:7">
      <c r="A111" s="4" t="s">
        <v>2907</v>
      </c>
    </row>
    <row r="112" spans="1:7">
      <c r="A112" s="3" t="s">
        <v>2871</v>
      </c>
    </row>
    <row r="113" spans="1:7">
      <c r="A113" s="4" t="s">
        <v>2908</v>
      </c>
      <c r="C113" s="8" t="n">
        <v>12.9</v>
      </c>
      <c r="D113" s="8" t="n">
        <v>11.7</v>
      </c>
    </row>
    <row r="114" spans="1:7">
      <c r="A114" s="4" t="s">
        <v>2909</v>
      </c>
    </row>
    <row r="115" spans="1:7">
      <c r="A115" s="3" t="s">
        <v>2871</v>
      </c>
    </row>
    <row r="116" spans="1:7">
      <c r="A116" s="4" t="s">
        <v>2908</v>
      </c>
      <c r="B116" s="8" t="n">
        <v>4.2</v>
      </c>
      <c r="C116" s="8" t="n">
        <v>5.3</v>
      </c>
      <c r="D116" s="8" t="n">
        <v>4.3</v>
      </c>
    </row>
    <row r="117" spans="1:7">
      <c r="A117" s="4" t="s">
        <v>2910</v>
      </c>
    </row>
    <row r="118" spans="1:7">
      <c r="A118" s="3" t="s">
        <v>2871</v>
      </c>
    </row>
    <row r="119" spans="1:7">
      <c r="A119" s="4" t="s">
        <v>2908</v>
      </c>
      <c r="B119" s="8" t="n">
        <v>37.3</v>
      </c>
      <c r="C119" s="8" t="n">
        <v>27.9</v>
      </c>
      <c r="D119" s="8" t="n">
        <v>25.6</v>
      </c>
    </row>
    <row r="120" spans="1:7">
      <c r="A120" s="4" t="s">
        <v>2911</v>
      </c>
    </row>
    <row r="121" spans="1:7">
      <c r="A121" s="3" t="s">
        <v>2871</v>
      </c>
    </row>
    <row r="122" spans="1:7">
      <c r="A122" s="4" t="s">
        <v>2908</v>
      </c>
      <c r="B122" s="8" t="n">
        <v>13.8</v>
      </c>
      <c r="C122" s="8" t="n">
        <v>12.9</v>
      </c>
    </row>
    <row r="123" spans="1:7">
      <c r="A123" s="4" t="s">
        <v>2912</v>
      </c>
    </row>
    <row r="124" spans="1:7">
      <c r="A124" s="3" t="s">
        <v>2871</v>
      </c>
    </row>
    <row r="125" spans="1:7">
      <c r="A125" s="4" t="s">
        <v>2908</v>
      </c>
      <c r="C125" s="8" t="n">
        <v>11.1</v>
      </c>
      <c r="D125" s="12" t="n">
        <v>0.114</v>
      </c>
    </row>
    <row r="126" spans="1:7">
      <c r="A126" s="4" t="s">
        <v>2913</v>
      </c>
    </row>
    <row r="127" spans="1:7">
      <c r="A127" s="3" t="s">
        <v>2871</v>
      </c>
    </row>
    <row r="128" spans="1:7">
      <c r="A128" s="4" t="s">
        <v>2908</v>
      </c>
      <c r="D128" s="12" t="n">
        <v>0.043</v>
      </c>
    </row>
    <row r="129" spans="1:7">
      <c r="A129" s="4" t="s">
        <v>2914</v>
      </c>
    </row>
    <row r="130" spans="1:7">
      <c r="A130" s="3" t="s">
        <v>2871</v>
      </c>
    </row>
    <row r="131" spans="1:7">
      <c r="A131" s="4" t="s">
        <v>2908</v>
      </c>
      <c r="B131" s="12" t="n">
        <v>0.07199999999999999</v>
      </c>
      <c r="C131" s="12" t="n">
        <v>0.07199999999999999</v>
      </c>
      <c r="D131" s="12" t="n">
        <v>0.07000000000000001</v>
      </c>
    </row>
    <row r="132" spans="1:7">
      <c r="A132" s="4" t="s">
        <v>2915</v>
      </c>
    </row>
    <row r="133" spans="1:7">
      <c r="A133" s="3" t="s">
        <v>2871</v>
      </c>
    </row>
    <row r="134" spans="1:7">
      <c r="A134" s="4" t="s">
        <v>2908</v>
      </c>
      <c r="B134" s="12" t="n">
        <v>0.165</v>
      </c>
      <c r="C134" s="12" t="n">
        <v>0.17</v>
      </c>
      <c r="D134" s="12" t="n">
        <v>0.178</v>
      </c>
    </row>
    <row r="135" spans="1:7">
      <c r="A135" s="4" t="s">
        <v>2916</v>
      </c>
    </row>
    <row r="136" spans="1:7">
      <c r="A136" s="3" t="s">
        <v>2871</v>
      </c>
    </row>
    <row r="137" spans="1:7">
      <c r="A137" s="4" t="s">
        <v>2908</v>
      </c>
      <c r="B137" s="12" t="n">
        <v>0.111</v>
      </c>
      <c r="C137" s="12" t="n">
        <v>0.111</v>
      </c>
    </row>
    <row r="138" spans="1:7">
      <c r="A138" s="4" t="s">
        <v>2917</v>
      </c>
    </row>
    <row r="139" spans="1:7">
      <c r="A139" s="3" t="s">
        <v>2871</v>
      </c>
    </row>
    <row r="140" spans="1:7">
      <c r="A140" s="4" t="s">
        <v>2908</v>
      </c>
      <c r="B140" s="12" t="n">
        <v>0.1</v>
      </c>
      <c r="C140" s="12" t="n">
        <v>0.1</v>
      </c>
      <c r="D140" s="12" t="n">
        <v>0.1</v>
      </c>
    </row>
    <row r="141" spans="1:7">
      <c r="A141" s="4" t="s">
        <v>2918</v>
      </c>
    </row>
    <row r="142" spans="1:7">
      <c r="A142" s="3" t="s">
        <v>2871</v>
      </c>
    </row>
    <row r="143" spans="1:7">
      <c r="A143" s="4" t="s">
        <v>2919</v>
      </c>
      <c r="B143" s="12" t="n">
        <v>0.065</v>
      </c>
      <c r="C143" s="12" t="n">
        <v>0.066</v>
      </c>
      <c r="D143" s="12" t="n">
        <v>0.066</v>
      </c>
    </row>
    <row r="144" spans="1:7">
      <c r="A144" s="4" t="s">
        <v>2920</v>
      </c>
    </row>
    <row r="145" spans="1:7">
      <c r="A145" s="3" t="s">
        <v>2871</v>
      </c>
    </row>
    <row r="146" spans="1:7">
      <c r="A146" s="4" t="s">
        <v>2919</v>
      </c>
      <c r="B146" s="12" t="n">
        <v>0.048</v>
      </c>
      <c r="C146" s="18" t="n">
        <v>0.04409</v>
      </c>
    </row>
    <row r="147" spans="1:7">
      <c r="A147" s="4" t="s">
        <v>2921</v>
      </c>
    </row>
    <row r="148" spans="1:7">
      <c r="A148" s="3" t="s">
        <v>2871</v>
      </c>
    </row>
    <row r="149" spans="1:7">
      <c r="A149" s="4" t="s">
        <v>2919</v>
      </c>
      <c r="D149" s="12" t="n">
        <v>0.011</v>
      </c>
    </row>
    <row r="150" spans="1:7">
      <c r="A150" s="4" t="s">
        <v>2922</v>
      </c>
    </row>
    <row r="151" spans="1:7">
      <c r="A151" s="3" t="s">
        <v>2871</v>
      </c>
    </row>
    <row r="152" spans="1:7">
      <c r="A152" s="4" t="s">
        <v>2919</v>
      </c>
      <c r="D152" s="12" t="n">
        <v>0.07000000000000001</v>
      </c>
    </row>
    <row r="153" spans="1:7">
      <c r="A153" s="4" t="s">
        <v>2923</v>
      </c>
    </row>
    <row r="154" spans="1:7">
      <c r="A154" s="3" t="s">
        <v>2871</v>
      </c>
    </row>
    <row r="155" spans="1:7">
      <c r="A155" s="4" t="s">
        <v>2908</v>
      </c>
      <c r="C155" s="8" t="n">
        <v>13.1</v>
      </c>
      <c r="D155" s="8" t="n">
        <v>15.6</v>
      </c>
    </row>
    <row r="156" spans="1:7">
      <c r="A156" s="4" t="s">
        <v>2924</v>
      </c>
    </row>
    <row r="157" spans="1:7">
      <c r="A157" s="3" t="s">
        <v>2871</v>
      </c>
    </row>
    <row r="158" spans="1:7">
      <c r="A158" s="4" t="s">
        <v>2908</v>
      </c>
      <c r="B158" s="5" t="n">
        <v>9</v>
      </c>
      <c r="C158" s="5" t="n">
        <v>9</v>
      </c>
      <c r="D158" s="5" t="n">
        <v>14</v>
      </c>
    </row>
    <row r="159" spans="1:7">
      <c r="A159" s="4" t="s">
        <v>2925</v>
      </c>
    </row>
    <row r="160" spans="1:7">
      <c r="A160" s="3" t="s">
        <v>2871</v>
      </c>
    </row>
    <row r="161" spans="1:7">
      <c r="A161" s="4" t="s">
        <v>2908</v>
      </c>
      <c r="B161" s="8" t="n">
        <v>17.7</v>
      </c>
      <c r="C161" s="8" t="n">
        <v>17.7</v>
      </c>
      <c r="D161" s="8" t="n">
        <v>16.5</v>
      </c>
    </row>
    <row r="162" spans="1:7">
      <c r="A162" s="4" t="s">
        <v>2926</v>
      </c>
    </row>
    <row r="163" spans="1:7">
      <c r="A163" s="3" t="s">
        <v>2871</v>
      </c>
    </row>
    <row r="164" spans="1:7">
      <c r="A164" s="4" t="s">
        <v>2908</v>
      </c>
      <c r="B164" s="8" t="n">
        <v>13.1</v>
      </c>
      <c r="C164" s="8" t="n">
        <v>13.1</v>
      </c>
    </row>
    <row r="165" spans="1:7">
      <c r="A165" s="4" t="s">
        <v>2927</v>
      </c>
    </row>
    <row r="166" spans="1:7">
      <c r="A166" s="3" t="s">
        <v>2871</v>
      </c>
    </row>
    <row r="167" spans="1:7">
      <c r="A167" s="4" t="s">
        <v>2908</v>
      </c>
      <c r="B167" s="8" t="n">
        <v>10.8</v>
      </c>
      <c r="C167" s="8" t="n">
        <v>10.8</v>
      </c>
      <c r="D167" s="8" t="n">
        <v>10.8</v>
      </c>
    </row>
    <row r="168" spans="1:7">
      <c r="A168" s="4" t="s">
        <v>2928</v>
      </c>
    </row>
    <row r="169" spans="1:7">
      <c r="A169" s="3" t="s">
        <v>2871</v>
      </c>
    </row>
    <row r="170" spans="1:7">
      <c r="A170" s="4" t="s">
        <v>2908</v>
      </c>
      <c r="B170" s="8" t="n">
        <v>10.8</v>
      </c>
    </row>
    <row r="171" spans="1:7">
      <c r="A171" s="4" t="s">
        <v>2929</v>
      </c>
    </row>
    <row r="172" spans="1:7">
      <c r="A172" s="3" t="s">
        <v>2871</v>
      </c>
    </row>
    <row r="173" spans="1:7">
      <c r="A173" s="4" t="s">
        <v>2919</v>
      </c>
      <c r="B173" s="12" t="n">
        <v>0.044</v>
      </c>
      <c r="C173" s="12" t="n">
        <v>0.046</v>
      </c>
      <c r="D173" s="12" t="n">
        <v>0.048</v>
      </c>
    </row>
    <row r="174" spans="1:7">
      <c r="A174" s="4" t="s">
        <v>2930</v>
      </c>
    </row>
    <row r="175" spans="1:7">
      <c r="A175" s="3" t="s">
        <v>2871</v>
      </c>
    </row>
    <row r="176" spans="1:7">
      <c r="A176" s="4" t="s">
        <v>2919</v>
      </c>
      <c r="B176" s="12" t="n">
        <v>0.056</v>
      </c>
      <c r="C176" s="12" t="n">
        <v>0.056</v>
      </c>
      <c r="D176" s="12" t="n">
        <v>0.057</v>
      </c>
    </row>
    <row r="177" spans="1:7">
      <c r="A177" s="4" t="s">
        <v>2931</v>
      </c>
    </row>
    <row r="178" spans="1:7">
      <c r="A178" s="3" t="s">
        <v>2871</v>
      </c>
    </row>
    <row r="179" spans="1:7">
      <c r="A179" s="4" t="s">
        <v>2919</v>
      </c>
      <c r="B179" s="12" t="n">
        <v>0.01</v>
      </c>
      <c r="C179" s="12" t="n">
        <v>0.01</v>
      </c>
      <c r="D179" s="12" t="n">
        <v>0.015</v>
      </c>
    </row>
    <row r="180" spans="1:7">
      <c r="A180" s="4" t="s">
        <v>2932</v>
      </c>
    </row>
    <row r="181" spans="1:7">
      <c r="A181" s="3" t="s">
        <v>2871</v>
      </c>
    </row>
    <row r="182" spans="1:7">
      <c r="A182" s="4" t="s">
        <v>2919</v>
      </c>
      <c r="B182" s="12" t="n">
        <v>0.063</v>
      </c>
      <c r="C182" s="12" t="n">
        <v>0.063</v>
      </c>
      <c r="D182" s="12" t="n">
        <v>0.057</v>
      </c>
    </row>
    <row r="183" spans="1:7">
      <c r="A183" s="4" t="s">
        <v>2933</v>
      </c>
    </row>
    <row r="184" spans="1:7">
      <c r="A184" s="3" t="s">
        <v>2871</v>
      </c>
    </row>
    <row r="185" spans="1:7">
      <c r="A185" s="4" t="s">
        <v>2934</v>
      </c>
      <c r="B185" s="12" t="n">
        <v>0.008</v>
      </c>
      <c r="C185" s="12" t="n">
        <v>0.008</v>
      </c>
      <c r="D185" s="12" t="n">
        <v>0.012</v>
      </c>
    </row>
    <row r="186" spans="1:7">
      <c r="A186" s="4" t="s">
        <v>2935</v>
      </c>
    </row>
    <row r="187" spans="1:7">
      <c r="A187" s="3" t="s">
        <v>2871</v>
      </c>
    </row>
    <row r="188" spans="1:7">
      <c r="A188" s="4" t="s">
        <v>2934</v>
      </c>
      <c r="B188" s="12" t="n">
        <v>0.262</v>
      </c>
      <c r="C188" s="12" t="n">
        <v>0.262</v>
      </c>
      <c r="D188" s="12" t="n">
        <v>0.262</v>
      </c>
    </row>
    <row r="189" spans="1:7">
      <c r="A189" s="4" t="s">
        <v>2936</v>
      </c>
    </row>
    <row r="190" spans="1:7">
      <c r="A190" s="3" t="s">
        <v>2871</v>
      </c>
    </row>
    <row r="191" spans="1:7">
      <c r="A191" s="4" t="s">
        <v>2934</v>
      </c>
      <c r="B191" s="12" t="n">
        <v>0.007</v>
      </c>
      <c r="C191" s="12" t="n">
        <v>0.011</v>
      </c>
      <c r="D191" s="12" t="n">
        <v>0.007</v>
      </c>
    </row>
    <row r="192" spans="1:7">
      <c r="A192" s="4" t="s">
        <v>2937</v>
      </c>
    </row>
    <row r="193" spans="1:7">
      <c r="A193" s="3" t="s">
        <v>2871</v>
      </c>
    </row>
    <row r="194" spans="1:7">
      <c r="A194" s="4" t="s">
        <v>2934</v>
      </c>
      <c r="B194" s="12" t="n">
        <v>0.134</v>
      </c>
      <c r="C194" s="12" t="n">
        <v>0.133</v>
      </c>
      <c r="D194" s="12" t="n">
        <v>0.146</v>
      </c>
    </row>
    <row r="195" spans="1:7">
      <c r="A195" s="4" t="s">
        <v>2938</v>
      </c>
    </row>
    <row r="196" spans="1:7">
      <c r="A196" s="3" t="s">
        <v>2871</v>
      </c>
    </row>
    <row r="197" spans="1:7">
      <c r="A197" s="4" t="s">
        <v>2934</v>
      </c>
      <c r="B197" s="12" t="n">
        <v>0.005</v>
      </c>
      <c r="C197" s="12" t="n">
        <v>0.008999999999999999</v>
      </c>
      <c r="D197" s="12" t="n">
        <v>0.01</v>
      </c>
    </row>
    <row r="198" spans="1:7">
      <c r="A198" s="4" t="s">
        <v>2939</v>
      </c>
    </row>
    <row r="199" spans="1:7">
      <c r="A199" s="3" t="s">
        <v>2871</v>
      </c>
    </row>
    <row r="200" spans="1:7">
      <c r="A200" s="4" t="s">
        <v>2934</v>
      </c>
      <c r="B200" s="12" t="n">
        <v>0.057</v>
      </c>
      <c r="C200" s="12" t="n">
        <v>0.057</v>
      </c>
      <c r="D200" s="12" t="n">
        <v>0.057</v>
      </c>
    </row>
    <row r="201" spans="1:7">
      <c r="A201" s="4" t="s">
        <v>2940</v>
      </c>
    </row>
    <row r="202" spans="1:7">
      <c r="A202" s="3" t="s">
        <v>2871</v>
      </c>
    </row>
    <row r="203" spans="1:7">
      <c r="A203" s="4" t="s">
        <v>2934</v>
      </c>
      <c r="B203" s="12" t="n">
        <v>0.005</v>
      </c>
      <c r="C203" s="12" t="n">
        <v>0.008999999999999999</v>
      </c>
      <c r="D203" s="12" t="n">
        <v>0.01</v>
      </c>
    </row>
    <row r="204" spans="1:7">
      <c r="A204" s="4" t="s">
        <v>2941</v>
      </c>
    </row>
    <row r="205" spans="1:7">
      <c r="A205" s="3" t="s">
        <v>2871</v>
      </c>
    </row>
    <row r="206" spans="1:7">
      <c r="A206" s="4" t="s">
        <v>2934</v>
      </c>
      <c r="B206" s="12" t="n">
        <v>0.057</v>
      </c>
      <c r="C206" s="12" t="n">
        <v>0.057</v>
      </c>
      <c r="D206" s="12" t="n">
        <v>0.057</v>
      </c>
    </row>
    <row r="207" spans="1:7">
      <c r="A207" s="4" t="s">
        <v>2942</v>
      </c>
    </row>
    <row r="208" spans="1:7">
      <c r="A208" s="3" t="s">
        <v>2871</v>
      </c>
    </row>
    <row r="209" spans="1:7">
      <c r="A209" s="4" t="s">
        <v>2934</v>
      </c>
      <c r="B209" s="12" t="n">
        <v>0.005</v>
      </c>
      <c r="C209" s="12" t="n">
        <v>0.005</v>
      </c>
      <c r="D209" s="16" t="n">
        <v>0.01</v>
      </c>
    </row>
    <row r="210" spans="1:7">
      <c r="A210" s="4" t="s">
        <v>2943</v>
      </c>
    </row>
    <row r="211" spans="1:7">
      <c r="A211" s="3" t="s">
        <v>2871</v>
      </c>
    </row>
    <row r="212" spans="1:7">
      <c r="A212" s="4" t="s">
        <v>2934</v>
      </c>
      <c r="B212" s="12" t="n">
        <v>0.11</v>
      </c>
      <c r="C212" s="12" t="n">
        <v>0.11</v>
      </c>
      <c r="D212" s="16" t="n">
        <v>0.11</v>
      </c>
    </row>
    <row r="213" spans="1:7">
      <c r="A213" s="4" t="s">
        <v>2944</v>
      </c>
    </row>
    <row r="214" spans="1:7">
      <c r="A214" s="3" t="s">
        <v>2871</v>
      </c>
    </row>
    <row r="215" spans="1:7">
      <c r="A215" s="4" t="s">
        <v>2919</v>
      </c>
      <c r="B215" s="5" t="n">
        <v>0</v>
      </c>
      <c r="C215" s="5" t="n">
        <v>0</v>
      </c>
      <c r="D215" s="5" t="n">
        <v>0</v>
      </c>
    </row>
    <row r="216" spans="1:7">
      <c r="A216" s="4" t="s">
        <v>2945</v>
      </c>
    </row>
    <row r="217" spans="1:7">
      <c r="A217" s="3" t="s">
        <v>2871</v>
      </c>
    </row>
    <row r="218" spans="1:7">
      <c r="A218" s="4" t="s">
        <v>2919</v>
      </c>
      <c r="B218" s="12" t="n">
        <v>0.08</v>
      </c>
      <c r="C218" s="12" t="n">
        <v>0.08</v>
      </c>
      <c r="D218" s="12" t="n">
        <v>0.08</v>
      </c>
    </row>
    <row r="219" spans="1:7">
      <c r="A219" s="4" t="s">
        <v>2946</v>
      </c>
    </row>
    <row r="220" spans="1:7">
      <c r="A220" s="3" t="s">
        <v>2871</v>
      </c>
    </row>
    <row r="221" spans="1:7">
      <c r="A221" s="4" t="s">
        <v>2919</v>
      </c>
      <c r="C221" s="5" t="n">
        <v>0</v>
      </c>
    </row>
    <row r="222" spans="1:7">
      <c r="A222" s="4" t="s">
        <v>2947</v>
      </c>
    </row>
    <row r="223" spans="1:7">
      <c r="A223" s="3" t="s">
        <v>2871</v>
      </c>
    </row>
    <row r="224" spans="1:7">
      <c r="A224" s="4" t="s">
        <v>2934</v>
      </c>
      <c r="B224" s="5" t="n">
        <v>0</v>
      </c>
      <c r="C224" s="5" t="n">
        <v>0</v>
      </c>
      <c r="D224" s="5" t="n">
        <v>0</v>
      </c>
    </row>
    <row r="225" spans="1:7">
      <c r="A225" s="4" t="s">
        <v>2948</v>
      </c>
    </row>
    <row r="226" spans="1:7">
      <c r="A226" s="3" t="s">
        <v>2871</v>
      </c>
    </row>
    <row r="227" spans="1:7">
      <c r="A227" s="4" t="s">
        <v>2934</v>
      </c>
      <c r="B227" s="12" t="n">
        <v>0.124</v>
      </c>
      <c r="C227" s="12" t="n">
        <v>0.124</v>
      </c>
      <c r="D227" s="12" t="n">
        <v>0.115</v>
      </c>
    </row>
    <row r="228" spans="1:7">
      <c r="A228" s="4" t="s">
        <v>2949</v>
      </c>
    </row>
    <row r="229" spans="1:7">
      <c r="A229" s="3" t="s">
        <v>2871</v>
      </c>
    </row>
    <row r="230" spans="1:7">
      <c r="A230" s="4" t="s">
        <v>2934</v>
      </c>
      <c r="C230" s="5" t="n">
        <v>0</v>
      </c>
    </row>
    <row r="231" spans="1:7">
      <c r="A231" s="4" t="s">
        <v>2950</v>
      </c>
    </row>
    <row r="232" spans="1:7">
      <c r="A232" s="3" t="s">
        <v>2871</v>
      </c>
    </row>
    <row r="233" spans="1:7">
      <c r="A233" s="4" t="s">
        <v>2934</v>
      </c>
      <c r="B233" s="12" t="n">
        <v>0.001</v>
      </c>
      <c r="C233" s="12" t="n">
        <v>0.007</v>
      </c>
      <c r="D233" s="12" t="n">
        <v>0.007</v>
      </c>
    </row>
    <row r="234" spans="1:7">
      <c r="A234" s="4" t="s">
        <v>2951</v>
      </c>
    </row>
    <row r="235" spans="1:7">
      <c r="A235" s="3" t="s">
        <v>2871</v>
      </c>
    </row>
    <row r="236" spans="1:7">
      <c r="A236" s="4" t="s">
        <v>2934</v>
      </c>
      <c r="B236" s="12" t="n">
        <v>0.227</v>
      </c>
      <c r="C236" s="12" t="n">
        <v>0.222</v>
      </c>
      <c r="D236" s="12" t="n">
        <v>0.227</v>
      </c>
    </row>
    <row r="237" spans="1:7">
      <c r="A237" s="4" t="s">
        <v>2952</v>
      </c>
    </row>
    <row r="238" spans="1:7">
      <c r="A238" s="3" t="s">
        <v>2871</v>
      </c>
    </row>
    <row r="239" spans="1:7">
      <c r="A239" s="4" t="s">
        <v>2934</v>
      </c>
      <c r="B239" s="5" t="n">
        <v>0</v>
      </c>
      <c r="C239" s="5" t="n">
        <v>0</v>
      </c>
      <c r="D239" s="5" t="n">
        <v>0</v>
      </c>
    </row>
    <row r="240" spans="1:7">
      <c r="A240" s="4" t="s">
        <v>2953</v>
      </c>
    </row>
    <row r="241" spans="1:7">
      <c r="A241" s="3" t="s">
        <v>2871</v>
      </c>
    </row>
    <row r="242" spans="1:7">
      <c r="A242" s="4" t="s">
        <v>2934</v>
      </c>
      <c r="B242" s="12" t="n">
        <v>0.07000000000000001</v>
      </c>
      <c r="C242" s="12" t="n">
        <v>0.07000000000000001</v>
      </c>
      <c r="D242" s="12" t="n">
        <v>0.07000000000000001</v>
      </c>
    </row>
    <row r="243" spans="1:7">
      <c r="A243" s="4" t="s">
        <v>2954</v>
      </c>
    </row>
    <row r="244" spans="1:7">
      <c r="A244" s="3" t="s">
        <v>2871</v>
      </c>
    </row>
    <row r="245" spans="1:7">
      <c r="A245" s="4" t="s">
        <v>2934</v>
      </c>
      <c r="C245" s="5" t="n">
        <v>0</v>
      </c>
    </row>
    <row r="246" spans="1:7">
      <c r="A246" s="4" t="s">
        <v>2955</v>
      </c>
    </row>
    <row r="247" spans="1:7">
      <c r="A247" s="3" t="s">
        <v>2871</v>
      </c>
    </row>
    <row r="248" spans="1:7">
      <c r="A248" s="4" t="s">
        <v>2934</v>
      </c>
      <c r="B248" s="5" t="n">
        <v>0</v>
      </c>
      <c r="C248" s="5" t="n">
        <v>0</v>
      </c>
      <c r="D248" s="5" t="n">
        <v>0</v>
      </c>
    </row>
    <row r="249" spans="1:7">
      <c r="A249" s="4" t="s">
        <v>2956</v>
      </c>
    </row>
    <row r="250" spans="1:7">
      <c r="A250" s="3" t="s">
        <v>2871</v>
      </c>
    </row>
    <row r="251" spans="1:7">
      <c r="A251" s="4" t="s">
        <v>2934</v>
      </c>
      <c r="B251" s="12" t="n">
        <v>0.08</v>
      </c>
      <c r="C251" s="12" t="n">
        <v>0.07000000000000001</v>
      </c>
      <c r="D251" s="12" t="n">
        <v>0.08</v>
      </c>
    </row>
    <row r="252" spans="1:7">
      <c r="A252" s="4" t="s">
        <v>2957</v>
      </c>
    </row>
    <row r="253" spans="1:7">
      <c r="A253" s="3" t="s">
        <v>2871</v>
      </c>
    </row>
    <row r="254" spans="1:7">
      <c r="A254" s="4" t="s">
        <v>2919</v>
      </c>
      <c r="B254" s="5" t="n">
        <v>0</v>
      </c>
      <c r="C254" s="5" t="n">
        <v>0</v>
      </c>
      <c r="D254" s="5" t="n">
        <v>0</v>
      </c>
    </row>
    <row r="255" spans="1:7">
      <c r="A255" s="4" t="s">
        <v>2958</v>
      </c>
    </row>
    <row r="256" spans="1:7">
      <c r="A256" s="3" t="s">
        <v>2871</v>
      </c>
    </row>
    <row r="257" spans="1:7">
      <c r="A257" s="4" t="s">
        <v>2919</v>
      </c>
      <c r="B257" s="12" t="n">
        <v>0.16</v>
      </c>
      <c r="C257" s="12" t="n">
        <v>0.16</v>
      </c>
      <c r="D257" s="12" t="n">
        <v>0.16</v>
      </c>
    </row>
    <row r="258" spans="1:7">
      <c r="A258" s="4" t="s">
        <v>2959</v>
      </c>
    </row>
    <row r="259" spans="1:7">
      <c r="A259" s="3" t="s">
        <v>2871</v>
      </c>
    </row>
    <row r="260" spans="1:7">
      <c r="A260" s="4" t="s">
        <v>2934</v>
      </c>
      <c r="B260" s="5" t="n">
        <v>0</v>
      </c>
      <c r="C260" s="5" t="n">
        <v>0</v>
      </c>
      <c r="D260" s="5" t="n">
        <v>0</v>
      </c>
    </row>
    <row r="261" spans="1:7">
      <c r="A261" s="4" t="s">
        <v>2960</v>
      </c>
    </row>
    <row r="262" spans="1:7">
      <c r="A262" s="3" t="s">
        <v>2871</v>
      </c>
    </row>
    <row r="263" spans="1:7">
      <c r="A263" s="4" t="s">
        <v>2934</v>
      </c>
      <c r="B263" s="5" t="n">
        <v>1</v>
      </c>
      <c r="C263" s="12" t="n">
        <v>0.16</v>
      </c>
      <c r="D263" s="12" t="n">
        <v>0.16</v>
      </c>
    </row>
    <row r="264" spans="1:7">
      <c r="A264" s="4" t="s">
        <v>2961</v>
      </c>
    </row>
    <row r="265" spans="1:7">
      <c r="A265" s="3" t="s">
        <v>2871</v>
      </c>
    </row>
    <row r="266" spans="1:7">
      <c r="A266" s="4" t="s">
        <v>2934</v>
      </c>
      <c r="C266" s="5" t="n">
        <v>0</v>
      </c>
    </row>
    <row r="267" spans="1:7">
      <c r="A267" s="4" t="s">
        <v>2962</v>
      </c>
    </row>
    <row r="268" spans="1:7">
      <c r="A268" s="3" t="s">
        <v>2871</v>
      </c>
    </row>
    <row r="269" spans="1:7">
      <c r="A269" s="4" t="s">
        <v>2934</v>
      </c>
      <c r="B269" s="5" t="n">
        <v>0</v>
      </c>
      <c r="C269" s="5" t="n">
        <v>0</v>
      </c>
      <c r="D269" s="5" t="n">
        <v>0</v>
      </c>
    </row>
    <row r="270" spans="1:7">
      <c r="A270" s="4" t="s">
        <v>2963</v>
      </c>
    </row>
    <row r="271" spans="1:7">
      <c r="A271" s="3" t="s">
        <v>2871</v>
      </c>
    </row>
    <row r="272" spans="1:7">
      <c r="A272" s="4" t="s">
        <v>2934</v>
      </c>
      <c r="B272" s="12" t="n">
        <v>0.273</v>
      </c>
      <c r="C272" s="16" t="n">
        <v>0.3</v>
      </c>
      <c r="D272" s="12" t="n">
        <v>0.273</v>
      </c>
    </row>
    <row r="273" spans="1:7">
      <c r="A273" s="4" t="s">
        <v>2964</v>
      </c>
    </row>
    <row r="274" spans="1:7">
      <c r="A274" s="3" t="s">
        <v>2871</v>
      </c>
    </row>
    <row r="275" spans="1:7">
      <c r="A275" s="4" t="s">
        <v>2934</v>
      </c>
      <c r="B275" s="5" t="n">
        <v>1</v>
      </c>
      <c r="C275" s="5" t="n">
        <v>1</v>
      </c>
      <c r="D275" s="5" t="n">
        <v>1</v>
      </c>
    </row>
    <row r="276" spans="1:7">
      <c r="A276" s="4" t="s">
        <v>2965</v>
      </c>
    </row>
    <row r="277" spans="1:7">
      <c r="A277" s="3" t="s">
        <v>2871</v>
      </c>
    </row>
    <row r="278" spans="1:7">
      <c r="A278" s="4" t="s">
        <v>2934</v>
      </c>
      <c r="B278" s="5" t="n">
        <v>0</v>
      </c>
      <c r="C278" s="5" t="n">
        <v>0</v>
      </c>
      <c r="D278" s="5" t="n">
        <v>0</v>
      </c>
    </row>
    <row r="279" spans="1:7">
      <c r="A279" s="4" t="s">
        <v>2966</v>
      </c>
    </row>
    <row r="280" spans="1:7">
      <c r="A280" s="3" t="s">
        <v>2871</v>
      </c>
    </row>
    <row r="281" spans="1:7">
      <c r="A281" s="4" t="s">
        <v>2934</v>
      </c>
      <c r="B281" s="12" t="n">
        <v>0.38</v>
      </c>
      <c r="C281" s="12" t="n">
        <v>0.16</v>
      </c>
      <c r="D281" s="12" t="n">
        <v>0.16</v>
      </c>
    </row>
    <row r="282" spans="1:7">
      <c r="A282" s="4" t="s">
        <v>2967</v>
      </c>
    </row>
    <row r="283" spans="1:7">
      <c r="A283" s="3" t="s">
        <v>2871</v>
      </c>
    </row>
    <row r="284" spans="1:7">
      <c r="A284" s="4" t="s">
        <v>2919</v>
      </c>
      <c r="B284" s="12" t="n">
        <v>0.005</v>
      </c>
      <c r="C284" s="17" t="n">
        <v>0.0005</v>
      </c>
      <c r="D284" s="17" t="n">
        <v>0.0005</v>
      </c>
    </row>
    <row r="285" spans="1:7">
      <c r="A285" s="4" t="s">
        <v>2968</v>
      </c>
    </row>
    <row r="286" spans="1:7">
      <c r="A286" s="3" t="s">
        <v>2871</v>
      </c>
    </row>
    <row r="287" spans="1:7">
      <c r="A287" s="4" t="s">
        <v>2919</v>
      </c>
      <c r="B287" s="12" t="n">
        <v>0.013</v>
      </c>
      <c r="C287" s="17" t="n">
        <v>0.001</v>
      </c>
      <c r="D287" s="17" t="n">
        <v>0.0017</v>
      </c>
    </row>
    <row r="288" spans="1:7">
      <c r="A288" s="4" t="s">
        <v>2969</v>
      </c>
    </row>
    <row r="289" spans="1:7">
      <c r="A289" s="3" t="s">
        <v>2871</v>
      </c>
    </row>
    <row r="290" spans="1:7">
      <c r="A290" s="4" t="s">
        <v>2934</v>
      </c>
      <c r="C290" s="12" t="n">
        <v>0.01</v>
      </c>
      <c r="D290" s="12" t="n">
        <v>0.011</v>
      </c>
    </row>
    <row r="291" spans="1:7">
      <c r="A291" s="4" t="s">
        <v>2970</v>
      </c>
    </row>
    <row r="292" spans="1:7">
      <c r="A292" s="3" t="s">
        <v>2871</v>
      </c>
    </row>
    <row r="293" spans="1:7">
      <c r="A293" s="4" t="s">
        <v>2934</v>
      </c>
      <c r="B293" s="5" t="n">
        <v>0</v>
      </c>
    </row>
    <row r="294" spans="1:7">
      <c r="A294" s="4" t="s">
        <v>2971</v>
      </c>
    </row>
    <row r="295" spans="1:7">
      <c r="A295" s="3" t="s">
        <v>2871</v>
      </c>
    </row>
    <row r="296" spans="1:7">
      <c r="A296" s="4" t="s">
        <v>2934</v>
      </c>
      <c r="B296" s="12" t="n">
        <v>0.014</v>
      </c>
    </row>
    <row r="297" spans="1:7">
      <c r="A297" s="4" t="s">
        <v>2972</v>
      </c>
    </row>
    <row r="298" spans="1:7">
      <c r="A298" s="3" t="s">
        <v>2871</v>
      </c>
    </row>
    <row r="299" spans="1:7">
      <c r="A299" s="4" t="s">
        <v>2934</v>
      </c>
      <c r="C299" s="12" t="n">
        <v>0.013</v>
      </c>
      <c r="D299" s="12" t="n">
        <v>0.018</v>
      </c>
    </row>
    <row r="300" spans="1:7">
      <c r="A300" s="4" t="s">
        <v>2973</v>
      </c>
    </row>
    <row r="301" spans="1:7">
      <c r="A301" s="3" t="s">
        <v>2871</v>
      </c>
    </row>
    <row r="302" spans="1:7">
      <c r="A302" s="4" t="s">
        <v>2934</v>
      </c>
      <c r="B302" s="12" t="n">
        <v>0.007</v>
      </c>
    </row>
    <row r="303" spans="1:7">
      <c r="A303" s="4" t="s">
        <v>2974</v>
      </c>
    </row>
    <row r="304" spans="1:7">
      <c r="A304" s="3" t="s">
        <v>2871</v>
      </c>
    </row>
    <row r="305" spans="1:7">
      <c r="A305" s="4" t="s">
        <v>2934</v>
      </c>
      <c r="B305" s="12" t="n">
        <v>0.017</v>
      </c>
    </row>
    <row r="306" spans="1:7">
      <c r="A306" s="4" t="s">
        <v>2975</v>
      </c>
    </row>
    <row r="307" spans="1:7">
      <c r="A307" s="3" t="s">
        <v>2871</v>
      </c>
    </row>
    <row r="308" spans="1:7">
      <c r="A308" s="4" t="s">
        <v>2919</v>
      </c>
      <c r="B308" s="12" t="n">
        <v>0.06</v>
      </c>
      <c r="C308" s="12" t="n">
        <v>0.099</v>
      </c>
      <c r="D308" s="16" t="n">
        <v>0.11</v>
      </c>
    </row>
    <row r="309" spans="1:7">
      <c r="A309" s="4" t="s">
        <v>2976</v>
      </c>
    </row>
    <row r="310" spans="1:7">
      <c r="A310" s="3" t="s">
        <v>2871</v>
      </c>
    </row>
    <row r="311" spans="1:7">
      <c r="A311" s="4" t="s">
        <v>2919</v>
      </c>
      <c r="B311" s="12" t="n">
        <v>0.31</v>
      </c>
      <c r="C311" s="12" t="n">
        <v>0.309</v>
      </c>
      <c r="D311" s="16" t="n">
        <v>0.38</v>
      </c>
    </row>
    <row r="312" spans="1:7">
      <c r="A312" s="4" t="s">
        <v>2977</v>
      </c>
    </row>
    <row r="313" spans="1:7">
      <c r="A313" s="3" t="s">
        <v>2871</v>
      </c>
    </row>
    <row r="314" spans="1:7">
      <c r="A314" s="4" t="s">
        <v>2934</v>
      </c>
      <c r="B314" s="12" t="n">
        <v>0.2</v>
      </c>
      <c r="C314" s="12" t="n">
        <v>0.2</v>
      </c>
      <c r="D314" s="12" t="n">
        <v>0.2</v>
      </c>
    </row>
    <row r="315" spans="1:7">
      <c r="A315" s="4" t="s">
        <v>2978</v>
      </c>
    </row>
    <row r="316" spans="1:7">
      <c r="A316" s="3" t="s">
        <v>2871</v>
      </c>
    </row>
    <row r="317" spans="1:7">
      <c r="A317" s="4" t="s">
        <v>2934</v>
      </c>
      <c r="B317" s="12" t="n">
        <v>0.1</v>
      </c>
      <c r="C317" s="12" t="n">
        <v>0.099</v>
      </c>
      <c r="D317" s="16" t="n">
        <v>0.09</v>
      </c>
    </row>
    <row r="318" spans="1:7">
      <c r="A318" s="4" t="s">
        <v>2979</v>
      </c>
    </row>
    <row r="319" spans="1:7">
      <c r="A319" s="3" t="s">
        <v>2871</v>
      </c>
    </row>
    <row r="320" spans="1:7">
      <c r="A320" s="4" t="s">
        <v>2934</v>
      </c>
      <c r="B320" s="12" t="n">
        <v>0.3</v>
      </c>
      <c r="C320" s="12" t="n">
        <v>0.309</v>
      </c>
      <c r="D320" s="16" t="n">
        <v>0.35</v>
      </c>
    </row>
    <row r="321" spans="1:7">
      <c r="A321" s="4" t="s">
        <v>2980</v>
      </c>
    </row>
    <row r="322" spans="1:7">
      <c r="A322" s="3" t="s">
        <v>2871</v>
      </c>
    </row>
    <row r="323" spans="1:7">
      <c r="A323" s="4" t="s">
        <v>2934</v>
      </c>
      <c r="B323" s="12" t="n">
        <v>0.06</v>
      </c>
      <c r="C323" s="12" t="n">
        <v>0.099</v>
      </c>
      <c r="D323" s="16" t="n">
        <v>0.09</v>
      </c>
    </row>
    <row r="324" spans="1:7">
      <c r="A324" s="4" t="s">
        <v>2981</v>
      </c>
    </row>
    <row r="325" spans="1:7">
      <c r="A325" s="3" t="s">
        <v>2871</v>
      </c>
    </row>
    <row r="326" spans="1:7">
      <c r="A326" s="4" t="s">
        <v>2934</v>
      </c>
      <c r="B326" s="12" t="n">
        <v>0.31</v>
      </c>
      <c r="C326" s="12" t="n">
        <v>0.309</v>
      </c>
      <c r="D326" s="16" t="n">
        <v>0.35</v>
      </c>
    </row>
    <row r="327" spans="1:7">
      <c r="A327" s="4" t="s">
        <v>2982</v>
      </c>
    </row>
    <row r="328" spans="1:7">
      <c r="A328" s="3" t="s">
        <v>2871</v>
      </c>
    </row>
    <row r="329" spans="1:7">
      <c r="A329" s="4" t="s">
        <v>2934</v>
      </c>
      <c r="B329" s="12" t="n">
        <v>0.06</v>
      </c>
      <c r="C329" s="12" t="n">
        <v>0.099</v>
      </c>
      <c r="D329" s="16" t="n">
        <v>0.09</v>
      </c>
    </row>
    <row r="330" spans="1:7">
      <c r="A330" s="4" t="s">
        <v>2983</v>
      </c>
    </row>
    <row r="331" spans="1:7">
      <c r="A331" s="3" t="s">
        <v>2871</v>
      </c>
    </row>
    <row r="332" spans="1:7">
      <c r="A332" s="4" t="s">
        <v>2934</v>
      </c>
      <c r="B332" s="12" t="n">
        <v>0.31</v>
      </c>
      <c r="C332" s="12" t="n">
        <v>0.309</v>
      </c>
      <c r="D332" s="16" t="n">
        <v>0.35</v>
      </c>
    </row>
    <row r="333" spans="1:7">
      <c r="A333" s="4" t="s">
        <v>2984</v>
      </c>
    </row>
    <row r="334" spans="1:7">
      <c r="A334" s="3" t="s">
        <v>2871</v>
      </c>
    </row>
    <row r="335" spans="1:7">
      <c r="A335" s="4" t="s">
        <v>2934</v>
      </c>
      <c r="B335" s="12" t="n">
        <v>0.06</v>
      </c>
      <c r="C335" s="12" t="n">
        <v>0.099</v>
      </c>
      <c r="D335" s="16" t="n">
        <v>0.09</v>
      </c>
    </row>
    <row r="336" spans="1:7">
      <c r="A336" s="4" t="s">
        <v>2985</v>
      </c>
    </row>
    <row r="337" spans="1:7">
      <c r="A337" s="3" t="s">
        <v>2871</v>
      </c>
    </row>
    <row r="338" spans="1:7">
      <c r="A338" s="4" t="s">
        <v>2934</v>
      </c>
      <c r="B338" s="12" t="n">
        <v>0.31</v>
      </c>
      <c r="C338" s="12" t="n">
        <v>0.309</v>
      </c>
      <c r="D338" s="16" t="n">
        <v>0.35</v>
      </c>
    </row>
    <row r="339" spans="1:7">
      <c r="A339" s="4" t="s">
        <v>2986</v>
      </c>
    </row>
    <row r="340" spans="1:7">
      <c r="A340" s="3" t="s">
        <v>2871</v>
      </c>
    </row>
    <row r="341" spans="1:7">
      <c r="A341" s="4" t="s">
        <v>2934</v>
      </c>
      <c r="B341" s="12" t="n">
        <v>0.008</v>
      </c>
      <c r="C341" s="17" t="n">
        <v>0.0055</v>
      </c>
      <c r="D341" s="17" t="n">
        <v>0.0055</v>
      </c>
    </row>
    <row r="342" spans="1:7">
      <c r="A342" s="4" t="s">
        <v>2987</v>
      </c>
    </row>
    <row r="343" spans="1:7">
      <c r="A343" s="3" t="s">
        <v>2871</v>
      </c>
    </row>
    <row r="344" spans="1:7">
      <c r="A344" s="4" t="s">
        <v>2934</v>
      </c>
      <c r="B344" s="12" t="n">
        <v>0.012</v>
      </c>
      <c r="C344" s="17" t="n">
        <v>0.021</v>
      </c>
      <c r="D344" s="17" t="n">
        <v>0.021</v>
      </c>
    </row>
    <row r="345" spans="1:7">
      <c r="A345" s="4" t="s">
        <v>2988</v>
      </c>
    </row>
    <row r="346" spans="1:7">
      <c r="A346" s="3" t="s">
        <v>2871</v>
      </c>
    </row>
    <row r="347" spans="1:7">
      <c r="A347" s="4" t="s">
        <v>2934</v>
      </c>
      <c r="B347" s="12" t="n">
        <v>0.013</v>
      </c>
      <c r="C347" s="12" t="n">
        <v>0.013</v>
      </c>
      <c r="D347" s="12" t="n">
        <v>0.013</v>
      </c>
    </row>
    <row r="348" spans="1:7">
      <c r="A348" s="4" t="s">
        <v>2989</v>
      </c>
    </row>
    <row r="349" spans="1:7">
      <c r="A349" s="3" t="s">
        <v>2871</v>
      </c>
    </row>
    <row r="350" spans="1:7">
      <c r="A350" s="4" t="s">
        <v>2934</v>
      </c>
      <c r="B350" s="5" t="n">
        <v>1</v>
      </c>
      <c r="C350" s="5" t="n">
        <v>1</v>
      </c>
      <c r="D350" s="5" t="n">
        <v>1</v>
      </c>
    </row>
    <row r="351" spans="1:7">
      <c r="A351" s="4" t="s">
        <v>2990</v>
      </c>
    </row>
    <row r="352" spans="1:7">
      <c r="A352" s="3" t="s">
        <v>2871</v>
      </c>
    </row>
    <row r="353" spans="1:7">
      <c r="A353" s="4" t="s">
        <v>2919</v>
      </c>
      <c r="B353" s="17" t="n">
        <v>0.0001</v>
      </c>
      <c r="C353" s="17" t="n">
        <v>0.0001</v>
      </c>
    </row>
    <row r="354" spans="1:7">
      <c r="A354" s="4" t="s">
        <v>2991</v>
      </c>
    </row>
    <row r="355" spans="1:7">
      <c r="A355" s="3" t="s">
        <v>2871</v>
      </c>
    </row>
    <row r="356" spans="1:7">
      <c r="A356" s="4" t="s">
        <v>2919</v>
      </c>
      <c r="B356" s="17" t="n">
        <v>0.0018</v>
      </c>
      <c r="C356" s="17" t="n">
        <v>0.0019</v>
      </c>
    </row>
    <row r="357" spans="1:7">
      <c r="A357" s="4" t="s">
        <v>2992</v>
      </c>
    </row>
    <row r="358" spans="1:7">
      <c r="A358" s="3" t="s">
        <v>2871</v>
      </c>
    </row>
    <row r="359" spans="1:7">
      <c r="A359" s="4" t="s">
        <v>2934</v>
      </c>
      <c r="B359" s="17" t="n">
        <v>0.0001</v>
      </c>
      <c r="C359" s="17" t="n">
        <v>0.0001</v>
      </c>
    </row>
    <row r="360" spans="1:7">
      <c r="A360" s="4" t="s">
        <v>2993</v>
      </c>
    </row>
    <row r="361" spans="1:7">
      <c r="A361" s="3" t="s">
        <v>2871</v>
      </c>
    </row>
    <row r="362" spans="1:7">
      <c r="A362" s="4" t="s">
        <v>2934</v>
      </c>
      <c r="B362" s="17" t="n">
        <v>0.0019</v>
      </c>
      <c r="C362" s="17" t="n">
        <v>0.0019</v>
      </c>
    </row>
    <row r="363" spans="1:7">
      <c r="A363" s="4" t="s">
        <v>2994</v>
      </c>
    </row>
    <row r="364" spans="1:7">
      <c r="A364" s="3" t="s">
        <v>2871</v>
      </c>
    </row>
    <row r="365" spans="1:7">
      <c r="A365" s="4" t="s">
        <v>2919</v>
      </c>
      <c r="B365" s="17" t="n">
        <v>0.0007</v>
      </c>
      <c r="C365" s="17" t="n">
        <v>0.0005999999999999999</v>
      </c>
    </row>
    <row r="366" spans="1:7">
      <c r="A366" s="4" t="s">
        <v>2995</v>
      </c>
    </row>
    <row r="367" spans="1:7">
      <c r="A367" s="3" t="s">
        <v>2871</v>
      </c>
    </row>
    <row r="368" spans="1:7">
      <c r="A368" s="4" t="s">
        <v>2919</v>
      </c>
      <c r="B368" s="17" t="n">
        <v>0.0054</v>
      </c>
      <c r="C368" s="17" t="n">
        <v>0.0053</v>
      </c>
    </row>
    <row r="369" spans="1:7">
      <c r="A369" s="4" t="s">
        <v>2996</v>
      </c>
    </row>
    <row r="370" spans="1:7">
      <c r="A370" s="3" t="s">
        <v>2871</v>
      </c>
    </row>
    <row r="371" spans="1:7">
      <c r="A371" s="4" t="s">
        <v>2934</v>
      </c>
      <c r="B371" s="17" t="n">
        <v>0.0005999999999999999</v>
      </c>
      <c r="C371" s="17" t="n">
        <v>0.0005999999999999999</v>
      </c>
    </row>
    <row r="372" spans="1:7">
      <c r="A372" s="4" t="s">
        <v>2997</v>
      </c>
    </row>
    <row r="373" spans="1:7">
      <c r="A373" s="3" t="s">
        <v>2871</v>
      </c>
    </row>
    <row r="374" spans="1:7">
      <c r="A374" s="4" t="s">
        <v>2934</v>
      </c>
      <c r="B374" s="17" t="n">
        <v>0.0053</v>
      </c>
      <c r="C374" s="17" t="n">
        <v>0.0053</v>
      </c>
    </row>
    <row r="375" spans="1:7">
      <c r="A375" s="4" t="s">
        <v>2998</v>
      </c>
    </row>
    <row r="376" spans="1:7">
      <c r="A376" s="3" t="s">
        <v>2871</v>
      </c>
    </row>
    <row r="377" spans="1:7">
      <c r="A377" s="4" t="s">
        <v>2919</v>
      </c>
      <c r="B377" s="17" t="n">
        <v>0.0042</v>
      </c>
      <c r="C377" s="17" t="n">
        <v>0.0041</v>
      </c>
    </row>
    <row r="378" spans="1:7">
      <c r="A378" s="4" t="s">
        <v>2999</v>
      </c>
    </row>
    <row r="379" spans="1:7">
      <c r="A379" s="3" t="s">
        <v>2871</v>
      </c>
    </row>
    <row r="380" spans="1:7">
      <c r="A380" s="4" t="s">
        <v>2919</v>
      </c>
      <c r="B380" s="17" t="n">
        <v>0.42</v>
      </c>
      <c r="C380" s="17" t="n">
        <v>0.412</v>
      </c>
    </row>
    <row r="381" spans="1:7">
      <c r="A381" s="4" t="s">
        <v>3000</v>
      </c>
    </row>
    <row r="382" spans="1:7">
      <c r="A382" s="3" t="s">
        <v>2871</v>
      </c>
    </row>
    <row r="383" spans="1:7">
      <c r="A383" s="4" t="s">
        <v>2934</v>
      </c>
      <c r="B383" s="17" t="n">
        <v>0.0041</v>
      </c>
      <c r="C383" s="17" t="n">
        <v>0.0041</v>
      </c>
    </row>
    <row r="384" spans="1:7">
      <c r="A384" s="4" t="s">
        <v>3001</v>
      </c>
    </row>
    <row r="385" spans="1:7">
      <c r="A385" s="3" t="s">
        <v>2871</v>
      </c>
    </row>
    <row r="386" spans="1:7">
      <c r="A386" s="4" t="s">
        <v>2934</v>
      </c>
      <c r="B386" s="12" t="n">
        <v>0.412</v>
      </c>
      <c r="C386" s="12" t="n">
        <v>0.412</v>
      </c>
    </row>
    <row r="387" spans="1:7">
      <c r="A387" s="4" t="s">
        <v>2990</v>
      </c>
    </row>
    <row r="388" spans="1:7">
      <c r="A388" s="3" t="s">
        <v>2871</v>
      </c>
    </row>
    <row r="389" spans="1:7">
      <c r="A389" s="4" t="s">
        <v>2919</v>
      </c>
      <c r="C389" s="17" t="n">
        <v>0.0001</v>
      </c>
    </row>
    <row r="390" spans="1:7">
      <c r="A390" s="4" t="s">
        <v>2991</v>
      </c>
    </row>
    <row r="391" spans="1:7">
      <c r="A391" s="3" t="s">
        <v>2871</v>
      </c>
    </row>
    <row r="392" spans="1:7">
      <c r="A392" s="4" t="s">
        <v>2919</v>
      </c>
      <c r="C392" s="17" t="n">
        <v>0.0018</v>
      </c>
    </row>
    <row r="393" spans="1:7">
      <c r="A393" s="4" t="s">
        <v>2992</v>
      </c>
    </row>
    <row r="394" spans="1:7">
      <c r="A394" s="3" t="s">
        <v>2871</v>
      </c>
    </row>
    <row r="395" spans="1:7">
      <c r="A395" s="4" t="s">
        <v>2934</v>
      </c>
      <c r="C395" s="17" t="n">
        <v>0.0001</v>
      </c>
    </row>
    <row r="396" spans="1:7">
      <c r="A396" s="4" t="s">
        <v>2993</v>
      </c>
    </row>
    <row r="397" spans="1:7">
      <c r="A397" s="3" t="s">
        <v>2871</v>
      </c>
    </row>
    <row r="398" spans="1:7">
      <c r="A398" s="4" t="s">
        <v>2934</v>
      </c>
      <c r="C398" s="17" t="n">
        <v>0.0019</v>
      </c>
    </row>
    <row r="399" spans="1:7">
      <c r="A399" s="4" t="s">
        <v>2994</v>
      </c>
    </row>
    <row r="400" spans="1:7">
      <c r="A400" s="3" t="s">
        <v>2871</v>
      </c>
    </row>
    <row r="401" spans="1:7">
      <c r="A401" s="4" t="s">
        <v>2919</v>
      </c>
      <c r="C401" s="17" t="n">
        <v>0.0007</v>
      </c>
    </row>
    <row r="402" spans="1:7">
      <c r="A402" s="4" t="s">
        <v>2995</v>
      </c>
    </row>
    <row r="403" spans="1:7">
      <c r="A403" s="3" t="s">
        <v>2871</v>
      </c>
    </row>
    <row r="404" spans="1:7">
      <c r="A404" s="4" t="s">
        <v>2919</v>
      </c>
      <c r="C404" s="17" t="n">
        <v>0.0054</v>
      </c>
    </row>
    <row r="405" spans="1:7">
      <c r="A405" s="4" t="s">
        <v>2996</v>
      </c>
    </row>
    <row r="406" spans="1:7">
      <c r="A406" s="3" t="s">
        <v>2871</v>
      </c>
    </row>
    <row r="407" spans="1:7">
      <c r="A407" s="4" t="s">
        <v>2934</v>
      </c>
      <c r="C407" s="17" t="n">
        <v>0.0005999999999999999</v>
      </c>
    </row>
    <row r="408" spans="1:7">
      <c r="A408" s="4" t="s">
        <v>2997</v>
      </c>
    </row>
    <row r="409" spans="1:7">
      <c r="A409" s="3" t="s">
        <v>2871</v>
      </c>
    </row>
    <row r="410" spans="1:7">
      <c r="A410" s="4" t="s">
        <v>2934</v>
      </c>
      <c r="C410" s="17" t="n">
        <v>0.0053</v>
      </c>
    </row>
    <row r="411" spans="1:7">
      <c r="A411" s="4" t="s">
        <v>2998</v>
      </c>
    </row>
    <row r="412" spans="1:7">
      <c r="A412" s="3" t="s">
        <v>2871</v>
      </c>
    </row>
    <row r="413" spans="1:7">
      <c r="A413" s="4" t="s">
        <v>2919</v>
      </c>
      <c r="C413" s="17" t="n">
        <v>0.0042</v>
      </c>
    </row>
    <row r="414" spans="1:7">
      <c r="A414" s="4" t="s">
        <v>2999</v>
      </c>
    </row>
    <row r="415" spans="1:7">
      <c r="A415" s="3" t="s">
        <v>2871</v>
      </c>
    </row>
    <row r="416" spans="1:7">
      <c r="A416" s="4" t="s">
        <v>2919</v>
      </c>
      <c r="C416" s="17" t="n">
        <v>0.42</v>
      </c>
    </row>
    <row r="417" spans="1:7">
      <c r="A417" s="4" t="s">
        <v>3000</v>
      </c>
    </row>
    <row r="418" spans="1:7">
      <c r="A418" s="3" t="s">
        <v>2871</v>
      </c>
    </row>
    <row r="419" spans="1:7">
      <c r="A419" s="4" t="s">
        <v>2934</v>
      </c>
      <c r="C419" s="17" t="n">
        <v>0.0041</v>
      </c>
    </row>
    <row r="420" spans="1:7">
      <c r="A420" s="4" t="s">
        <v>3001</v>
      </c>
    </row>
    <row r="421" spans="1:7">
      <c r="A421" s="3" t="s">
        <v>2871</v>
      </c>
    </row>
    <row r="422" spans="1:7">
      <c r="A422" s="4" t="s">
        <v>2934</v>
      </c>
      <c r="C422" s="17" t="n">
        <v>0.412</v>
      </c>
    </row>
  </sheetData>
  <mergeCells count="2">
    <mergeCell ref="A1:A2"/>
    <mergeCell ref="C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02</v>
      </c>
      <c r="B1" s="2" t="s">
        <v>2</v>
      </c>
      <c r="C1" s="2" t="s">
        <v>20</v>
      </c>
      <c r="D1" s="2" t="s">
        <v>89</v>
      </c>
      <c r="E1" s="2" t="s">
        <v>670</v>
      </c>
      <c r="F1" s="2" t="s">
        <v>21</v>
      </c>
    </row>
    <row r="2" spans="1:6">
      <c r="A2" s="3" t="s">
        <v>3003</v>
      </c>
    </row>
    <row r="3" spans="1:6">
      <c r="A3" s="4" t="s">
        <v>3004</v>
      </c>
      <c r="B3" s="6" t="n">
        <v>12070</v>
      </c>
      <c r="C3" s="6" t="n">
        <v>10952</v>
      </c>
      <c r="F3" s="6" t="n">
        <v>9774</v>
      </c>
    </row>
    <row r="4" spans="1:6">
      <c r="A4" s="4" t="s">
        <v>653</v>
      </c>
      <c r="B4" s="5" t="n">
        <v>0</v>
      </c>
      <c r="C4" s="5" t="n">
        <v>1230</v>
      </c>
      <c r="D4" s="6" t="n">
        <v>1234</v>
      </c>
      <c r="E4" s="6" t="n">
        <v>1235</v>
      </c>
      <c r="F4" s="5" t="n">
        <v>1246</v>
      </c>
    </row>
    <row r="5" spans="1:6">
      <c r="A5" s="4" t="s">
        <v>2540</v>
      </c>
      <c r="B5" s="5" t="n">
        <v>50066</v>
      </c>
      <c r="C5" s="5" t="n">
        <v>47171</v>
      </c>
      <c r="F5" s="5" t="n">
        <v>41956</v>
      </c>
    </row>
    <row r="6" spans="1:6">
      <c r="A6" s="4" t="s">
        <v>1760</v>
      </c>
      <c r="B6" s="5" t="n">
        <v>0</v>
      </c>
      <c r="C6" s="5" t="n">
        <v>3622</v>
      </c>
      <c r="F6" s="5" t="n">
        <v>2904</v>
      </c>
    </row>
    <row r="7" spans="1:6">
      <c r="A7" s="4" t="s">
        <v>28</v>
      </c>
      <c r="B7" s="5" t="n">
        <v>3739</v>
      </c>
      <c r="C7" s="5" t="n">
        <v>3819</v>
      </c>
      <c r="F7" s="5" t="n">
        <v>3855</v>
      </c>
    </row>
    <row r="8" spans="1:6">
      <c r="A8" s="4" t="s">
        <v>56</v>
      </c>
      <c r="B8" s="5" t="n">
        <v>125989</v>
      </c>
      <c r="C8" s="5" t="n">
        <v>124552</v>
      </c>
      <c r="F8" s="5" t="n">
        <v>113150</v>
      </c>
    </row>
    <row r="9" spans="1:6">
      <c r="A9" s="4" t="s">
        <v>3005</v>
      </c>
    </row>
    <row r="10" spans="1:6">
      <c r="A10" s="3" t="s">
        <v>3003</v>
      </c>
    </row>
    <row r="11" spans="1:6">
      <c r="A11" s="4" t="s">
        <v>3004</v>
      </c>
      <c r="B11" s="5" t="n">
        <v>12070</v>
      </c>
      <c r="C11" s="5" t="n">
        <v>10952</v>
      </c>
      <c r="F11" s="5" t="n">
        <v>9774</v>
      </c>
    </row>
    <row r="12" spans="1:6">
      <c r="A12" s="4" t="s">
        <v>653</v>
      </c>
      <c r="C12" s="5" t="n">
        <v>1230</v>
      </c>
      <c r="F12" s="5" t="n">
        <v>1246</v>
      </c>
    </row>
    <row r="13" spans="1:6">
      <c r="A13" s="4" t="s">
        <v>2540</v>
      </c>
      <c r="B13" s="5" t="n">
        <v>2180</v>
      </c>
      <c r="C13" s="5" t="n">
        <v>2224</v>
      </c>
      <c r="F13" s="5" t="n">
        <v>2398</v>
      </c>
    </row>
    <row r="14" spans="1:6">
      <c r="A14" s="4" t="s">
        <v>3006</v>
      </c>
      <c r="B14" s="5" t="n">
        <v>3012</v>
      </c>
      <c r="C14" s="5" t="n">
        <v>3014</v>
      </c>
      <c r="F14" s="5" t="n">
        <v>2255</v>
      </c>
    </row>
    <row r="15" spans="1:6">
      <c r="A15" s="4" t="s">
        <v>3007</v>
      </c>
      <c r="B15" s="5" t="n">
        <v>4806</v>
      </c>
      <c r="C15" s="5" t="n">
        <v>2408</v>
      </c>
      <c r="F15" s="5" t="n">
        <v>1605</v>
      </c>
    </row>
    <row r="16" spans="1:6">
      <c r="A16" s="4" t="s">
        <v>1760</v>
      </c>
      <c r="C16" s="5" t="n">
        <v>3622</v>
      </c>
      <c r="F16" s="5" t="n">
        <v>2904</v>
      </c>
    </row>
    <row r="17" spans="1:6">
      <c r="A17" s="4" t="s">
        <v>28</v>
      </c>
      <c r="B17" s="5" t="n">
        <v>3739</v>
      </c>
      <c r="C17" s="5" t="n">
        <v>3819</v>
      </c>
      <c r="F17" s="5" t="n">
        <v>3855</v>
      </c>
    </row>
    <row r="18" spans="1:6">
      <c r="A18" s="4" t="s">
        <v>56</v>
      </c>
      <c r="B18" s="5" t="n">
        <v>8231</v>
      </c>
      <c r="C18" s="5" t="n">
        <v>7537</v>
      </c>
      <c r="F18" s="5" t="n">
        <v>6194</v>
      </c>
    </row>
    <row r="19" spans="1:6">
      <c r="A19" s="4" t="s">
        <v>834</v>
      </c>
    </row>
    <row r="20" spans="1:6">
      <c r="A20" s="3" t="s">
        <v>3003</v>
      </c>
    </row>
    <row r="21" spans="1:6">
      <c r="A21" s="4" t="s">
        <v>3004</v>
      </c>
      <c r="B21" s="5" t="n">
        <v>11675</v>
      </c>
      <c r="C21" s="5" t="n">
        <v>10912</v>
      </c>
      <c r="F21" s="5" t="n">
        <v>9624</v>
      </c>
    </row>
    <row r="22" spans="1:6">
      <c r="A22" s="4" t="s">
        <v>653</v>
      </c>
      <c r="C22" s="5" t="n">
        <v>1230</v>
      </c>
      <c r="F22" s="5" t="n">
        <v>1361</v>
      </c>
    </row>
    <row r="23" spans="1:6">
      <c r="A23" s="4" t="s">
        <v>2540</v>
      </c>
      <c r="B23" s="5" t="n">
        <v>2212</v>
      </c>
      <c r="C23" s="5" t="n">
        <v>2329</v>
      </c>
      <c r="F23" s="5" t="n">
        <v>2510</v>
      </c>
    </row>
    <row r="24" spans="1:6">
      <c r="A24" s="4" t="s">
        <v>3006</v>
      </c>
      <c r="B24" s="5" t="n">
        <v>2926</v>
      </c>
      <c r="C24" s="5" t="n">
        <v>3020</v>
      </c>
      <c r="F24" s="5" t="n">
        <v>2202</v>
      </c>
    </row>
    <row r="25" spans="1:6">
      <c r="A25" s="4" t="s">
        <v>3007</v>
      </c>
      <c r="B25" s="5" t="n">
        <v>4701</v>
      </c>
      <c r="C25" s="5" t="n">
        <v>2500</v>
      </c>
      <c r="F25" s="5" t="n">
        <v>1716</v>
      </c>
    </row>
    <row r="26" spans="1:6">
      <c r="A26" s="4" t="s">
        <v>1760</v>
      </c>
      <c r="C26" s="5" t="n">
        <v>3622</v>
      </c>
      <c r="F26" s="5" t="n">
        <v>3031</v>
      </c>
    </row>
    <row r="27" spans="1:6">
      <c r="A27" s="4" t="s">
        <v>28</v>
      </c>
      <c r="B27" s="5" t="n">
        <v>4192</v>
      </c>
      <c r="C27" s="5" t="n">
        <v>4754</v>
      </c>
      <c r="F27" s="5" t="n">
        <v>4742</v>
      </c>
    </row>
    <row r="28" spans="1:6">
      <c r="A28" s="4" t="s">
        <v>56</v>
      </c>
      <c r="B28" s="5" t="n">
        <v>8231</v>
      </c>
      <c r="C28" s="5" t="n">
        <v>7537</v>
      </c>
      <c r="F28" s="5" t="n">
        <v>6194</v>
      </c>
    </row>
    <row r="29" spans="1:6">
      <c r="A29" s="4" t="s">
        <v>3008</v>
      </c>
    </row>
    <row r="30" spans="1:6">
      <c r="A30" s="3" t="s">
        <v>3003</v>
      </c>
    </row>
    <row r="31" spans="1:6">
      <c r="A31" s="4" t="s">
        <v>3004</v>
      </c>
      <c r="B31" s="5" t="n">
        <v>0</v>
      </c>
      <c r="C31" s="5" t="n">
        <v>0</v>
      </c>
    </row>
    <row r="32" spans="1:6">
      <c r="A32" s="4" t="s">
        <v>653</v>
      </c>
      <c r="C32" s="5" t="n">
        <v>0</v>
      </c>
    </row>
    <row r="33" spans="1:6">
      <c r="A33" s="4" t="s">
        <v>2540</v>
      </c>
      <c r="B33" s="5" t="n">
        <v>0</v>
      </c>
      <c r="C33" s="5" t="n">
        <v>0</v>
      </c>
    </row>
    <row r="34" spans="1:6">
      <c r="A34" s="4" t="s">
        <v>3006</v>
      </c>
      <c r="B34" s="5" t="n">
        <v>0</v>
      </c>
      <c r="C34" s="5" t="n">
        <v>0</v>
      </c>
    </row>
    <row r="35" spans="1:6">
      <c r="A35" s="4" t="s">
        <v>3007</v>
      </c>
      <c r="B35" s="5" t="n">
        <v>0</v>
      </c>
      <c r="C35" s="5" t="n">
        <v>0</v>
      </c>
    </row>
    <row r="36" spans="1:6">
      <c r="A36" s="4" t="s">
        <v>1760</v>
      </c>
      <c r="C36" s="5" t="n">
        <v>0</v>
      </c>
    </row>
    <row r="37" spans="1:6">
      <c r="A37" s="4" t="s">
        <v>28</v>
      </c>
      <c r="B37" s="5" t="n">
        <v>0</v>
      </c>
      <c r="C37" s="5" t="n">
        <v>0</v>
      </c>
    </row>
    <row r="38" spans="1:6">
      <c r="A38" s="4" t="s">
        <v>56</v>
      </c>
      <c r="B38" s="5" t="n">
        <v>0</v>
      </c>
      <c r="C38" s="5" t="n">
        <v>0</v>
      </c>
    </row>
    <row r="39" spans="1:6">
      <c r="A39" s="4" t="s">
        <v>3009</v>
      </c>
    </row>
    <row r="40" spans="1:6">
      <c r="A40" s="3" t="s">
        <v>3003</v>
      </c>
    </row>
    <row r="41" spans="1:6">
      <c r="A41" s="4" t="s">
        <v>3004</v>
      </c>
      <c r="B41" s="5" t="n">
        <v>0</v>
      </c>
      <c r="C41" s="5" t="n">
        <v>0</v>
      </c>
    </row>
    <row r="42" spans="1:6">
      <c r="A42" s="4" t="s">
        <v>653</v>
      </c>
      <c r="C42" s="5" t="n">
        <v>1230</v>
      </c>
      <c r="F42" s="5" t="n">
        <v>1361</v>
      </c>
    </row>
    <row r="43" spans="1:6">
      <c r="A43" s="4" t="s">
        <v>2540</v>
      </c>
      <c r="B43" s="5" t="n">
        <v>0</v>
      </c>
      <c r="C43" s="5" t="n">
        <v>0</v>
      </c>
    </row>
    <row r="44" spans="1:6">
      <c r="A44" s="4" t="s">
        <v>3006</v>
      </c>
      <c r="B44" s="5" t="n">
        <v>2926</v>
      </c>
      <c r="C44" s="5" t="n">
        <v>3020</v>
      </c>
      <c r="F44" s="5" t="n">
        <v>2202</v>
      </c>
    </row>
    <row r="45" spans="1:6">
      <c r="A45" s="4" t="s">
        <v>3007</v>
      </c>
      <c r="B45" s="5" t="n">
        <v>4701</v>
      </c>
      <c r="C45" s="5" t="n">
        <v>2500</v>
      </c>
      <c r="F45" s="5" t="n">
        <v>1716</v>
      </c>
    </row>
    <row r="46" spans="1:6">
      <c r="A46" s="4" t="s">
        <v>1760</v>
      </c>
      <c r="C46" s="5" t="n">
        <v>3622</v>
      </c>
      <c r="F46" s="5" t="n">
        <v>3031</v>
      </c>
    </row>
    <row r="47" spans="1:6">
      <c r="A47" s="4" t="s">
        <v>28</v>
      </c>
      <c r="B47" s="5" t="n">
        <v>0</v>
      </c>
      <c r="C47" s="5" t="n">
        <v>0</v>
      </c>
    </row>
    <row r="48" spans="1:6">
      <c r="A48" s="4" t="s">
        <v>56</v>
      </c>
      <c r="B48" s="5" t="n">
        <v>0</v>
      </c>
      <c r="C48" s="5" t="n">
        <v>0</v>
      </c>
    </row>
    <row r="49" spans="1:6">
      <c r="A49" s="4" t="s">
        <v>3010</v>
      </c>
    </row>
    <row r="50" spans="1:6">
      <c r="A50" s="3" t="s">
        <v>3003</v>
      </c>
    </row>
    <row r="51" spans="1:6">
      <c r="A51" s="4" t="s">
        <v>3004</v>
      </c>
      <c r="B51" s="5" t="n">
        <v>11675</v>
      </c>
      <c r="C51" s="5" t="n">
        <v>10912</v>
      </c>
      <c r="F51" s="5" t="n">
        <v>9624</v>
      </c>
    </row>
    <row r="52" spans="1:6">
      <c r="A52" s="4" t="s">
        <v>653</v>
      </c>
      <c r="C52" s="5" t="n">
        <v>0</v>
      </c>
    </row>
    <row r="53" spans="1:6">
      <c r="A53" s="4" t="s">
        <v>2540</v>
      </c>
      <c r="B53" s="5" t="n">
        <v>2212</v>
      </c>
      <c r="C53" s="5" t="n">
        <v>2329</v>
      </c>
      <c r="F53" s="5" t="n">
        <v>2510</v>
      </c>
    </row>
    <row r="54" spans="1:6">
      <c r="A54" s="4" t="s">
        <v>3006</v>
      </c>
      <c r="B54" s="5" t="n">
        <v>0</v>
      </c>
      <c r="C54" s="5" t="n">
        <v>0</v>
      </c>
    </row>
    <row r="55" spans="1:6">
      <c r="A55" s="4" t="s">
        <v>3007</v>
      </c>
      <c r="B55" s="5" t="n">
        <v>0</v>
      </c>
      <c r="C55" s="5" t="n">
        <v>0</v>
      </c>
    </row>
    <row r="56" spans="1:6">
      <c r="A56" s="4" t="s">
        <v>1760</v>
      </c>
      <c r="C56" s="5" t="n">
        <v>0</v>
      </c>
    </row>
    <row r="57" spans="1:6">
      <c r="A57" s="4" t="s">
        <v>28</v>
      </c>
      <c r="B57" s="5" t="n">
        <v>4192</v>
      </c>
      <c r="C57" s="5" t="n">
        <v>4754</v>
      </c>
      <c r="F57" s="5" t="n">
        <v>4742</v>
      </c>
    </row>
    <row r="58" spans="1:6">
      <c r="A58" s="4" t="s">
        <v>56</v>
      </c>
      <c r="B58" s="6" t="n">
        <v>8231</v>
      </c>
      <c r="C58" s="6" t="n">
        <v>7537</v>
      </c>
      <c r="F58" s="6" t="n">
        <v>6194</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1</v>
      </c>
      <c r="B1" s="2" t="s">
        <v>87</v>
      </c>
      <c r="D1" s="2" t="s">
        <v>1</v>
      </c>
    </row>
    <row r="2" spans="1:5">
      <c r="B2" s="2" t="s">
        <v>2</v>
      </c>
      <c r="C2" s="2" t="s">
        <v>89</v>
      </c>
      <c r="D2" s="2" t="s">
        <v>2</v>
      </c>
      <c r="E2" s="2" t="s">
        <v>89</v>
      </c>
    </row>
    <row r="3" spans="1:5">
      <c r="A3" s="3" t="s">
        <v>3012</v>
      </c>
    </row>
    <row r="4" spans="1:5">
      <c r="A4" s="4" t="s">
        <v>3013</v>
      </c>
      <c r="B4" s="6" t="n">
        <v>42</v>
      </c>
      <c r="C4" s="6" t="n">
        <v>4</v>
      </c>
      <c r="D4" s="6" t="n">
        <v>83</v>
      </c>
      <c r="E4" s="6" t="n">
        <v>25</v>
      </c>
    </row>
    <row r="5" spans="1:5">
      <c r="A5" s="4" t="s">
        <v>3014</v>
      </c>
    </row>
    <row r="6" spans="1:5">
      <c r="A6" s="3" t="s">
        <v>3012</v>
      </c>
    </row>
    <row r="7" spans="1:5">
      <c r="A7" s="4" t="s">
        <v>3013</v>
      </c>
      <c r="D7" s="6" t="n">
        <v>49</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286</v>
      </c>
      <c r="B1" s="2" t="s">
        <v>1</v>
      </c>
      <c r="C1" s="2" t="s">
        <v>88</v>
      </c>
    </row>
    <row r="2" spans="1:3">
      <c r="B2" s="2" t="s">
        <v>2</v>
      </c>
      <c r="C2" s="2" t="s">
        <v>20</v>
      </c>
    </row>
    <row r="3" spans="1:3">
      <c r="A3" s="3" t="s">
        <v>287</v>
      </c>
    </row>
    <row r="4" spans="1:3">
      <c r="A4" s="4" t="s">
        <v>286</v>
      </c>
      <c r="B4" s="4" t="s">
        <v>288</v>
      </c>
      <c r="C4" s="4" t="s">
        <v>28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5</v>
      </c>
      <c r="B1" s="2" t="s">
        <v>87</v>
      </c>
      <c r="D1" s="2" t="s">
        <v>1</v>
      </c>
    </row>
    <row r="2" spans="1:5">
      <c r="B2" s="2" t="s">
        <v>2</v>
      </c>
      <c r="C2" s="2" t="s">
        <v>89</v>
      </c>
      <c r="D2" s="2" t="s">
        <v>2</v>
      </c>
      <c r="E2" s="2" t="s">
        <v>89</v>
      </c>
    </row>
    <row r="3" spans="1:5">
      <c r="A3" s="4" t="s">
        <v>789</v>
      </c>
    </row>
    <row r="4" spans="1:5">
      <c r="A4" s="3" t="s">
        <v>3012</v>
      </c>
    </row>
    <row r="5" spans="1:5">
      <c r="A5" s="4" t="s">
        <v>3013</v>
      </c>
      <c r="B5" s="6" t="n">
        <v>1088</v>
      </c>
      <c r="C5" s="6" t="n">
        <v>1012</v>
      </c>
      <c r="D5" s="6" t="n">
        <v>3206</v>
      </c>
      <c r="E5" s="6" t="n">
        <v>2950</v>
      </c>
    </row>
    <row r="6" spans="1:5">
      <c r="A6" s="4" t="s">
        <v>3016</v>
      </c>
    </row>
    <row r="7" spans="1:5">
      <c r="A7" s="3" t="s">
        <v>3012</v>
      </c>
    </row>
    <row r="8" spans="1:5">
      <c r="A8" s="4" t="s">
        <v>3013</v>
      </c>
      <c r="B8" s="5" t="n">
        <v>734</v>
      </c>
      <c r="C8" s="5" t="n">
        <v>697</v>
      </c>
      <c r="D8" s="5" t="n">
        <v>2178</v>
      </c>
      <c r="E8" s="5" t="n">
        <v>2010</v>
      </c>
    </row>
    <row r="9" spans="1:5">
      <c r="A9" s="4" t="s">
        <v>3017</v>
      </c>
    </row>
    <row r="10" spans="1:5">
      <c r="A10" s="3" t="s">
        <v>3012</v>
      </c>
    </row>
    <row r="11" spans="1:5">
      <c r="A11" s="4" t="s">
        <v>3013</v>
      </c>
      <c r="B11" s="5" t="n">
        <v>42</v>
      </c>
      <c r="C11" s="5" t="n">
        <v>4</v>
      </c>
      <c r="D11" s="5" t="n">
        <v>83</v>
      </c>
      <c r="E11" s="5" t="n">
        <v>25</v>
      </c>
    </row>
    <row r="12" spans="1:5">
      <c r="A12" s="4" t="s">
        <v>3018</v>
      </c>
    </row>
    <row r="13" spans="1:5">
      <c r="A13" s="3" t="s">
        <v>3012</v>
      </c>
    </row>
    <row r="14" spans="1:5">
      <c r="A14" s="4" t="s">
        <v>3013</v>
      </c>
      <c r="B14" s="5" t="n">
        <v>103</v>
      </c>
      <c r="C14" s="5" t="n">
        <v>109</v>
      </c>
      <c r="D14" s="5" t="n">
        <v>324</v>
      </c>
      <c r="E14" s="5" t="n">
        <v>331</v>
      </c>
    </row>
    <row r="15" spans="1:5">
      <c r="A15" s="4" t="s">
        <v>3019</v>
      </c>
    </row>
    <row r="16" spans="1:5">
      <c r="A16" s="3" t="s">
        <v>3012</v>
      </c>
    </row>
    <row r="17" spans="1:5">
      <c r="A17" s="4" t="s">
        <v>3013</v>
      </c>
      <c r="B17" s="5" t="n">
        <v>184</v>
      </c>
      <c r="C17" s="5" t="n">
        <v>178</v>
      </c>
      <c r="D17" s="5" t="n">
        <v>547</v>
      </c>
      <c r="E17" s="5" t="n">
        <v>515</v>
      </c>
    </row>
    <row r="18" spans="1:5">
      <c r="A18" s="4" t="s">
        <v>3020</v>
      </c>
    </row>
    <row r="19" spans="1:5">
      <c r="A19" s="3" t="s">
        <v>3012</v>
      </c>
    </row>
    <row r="20" spans="1:5">
      <c r="A20" s="4" t="s">
        <v>3013</v>
      </c>
      <c r="B20" s="5" t="n">
        <v>20</v>
      </c>
      <c r="C20" s="5" t="n">
        <v>19</v>
      </c>
      <c r="D20" s="5" t="n">
        <v>58</v>
      </c>
      <c r="E20" s="5" t="n">
        <v>56</v>
      </c>
    </row>
    <row r="21" spans="1:5">
      <c r="A21" s="4" t="s">
        <v>3021</v>
      </c>
    </row>
    <row r="22" spans="1:5">
      <c r="A22" s="3" t="s">
        <v>3012</v>
      </c>
    </row>
    <row r="23" spans="1:5">
      <c r="A23" s="4" t="s">
        <v>3013</v>
      </c>
      <c r="B23" s="5" t="n">
        <v>5</v>
      </c>
      <c r="C23" s="5" t="n">
        <v>5</v>
      </c>
      <c r="D23" s="5" t="n">
        <v>16</v>
      </c>
      <c r="E23" s="5" t="n">
        <v>13</v>
      </c>
    </row>
    <row r="24" spans="1:5">
      <c r="A24" s="4" t="s">
        <v>3022</v>
      </c>
    </row>
    <row r="25" spans="1:5">
      <c r="A25" s="3" t="s">
        <v>3012</v>
      </c>
    </row>
    <row r="26" spans="1:5">
      <c r="A26" s="4" t="s">
        <v>3013</v>
      </c>
      <c r="B26" s="6" t="n">
        <v>120</v>
      </c>
      <c r="C26" s="6" t="n">
        <v>105</v>
      </c>
      <c r="D26" s="6" t="n">
        <v>354</v>
      </c>
      <c r="E26" s="6" t="n">
        <v>309</v>
      </c>
    </row>
  </sheetData>
  <mergeCells count="3">
    <mergeCell ref="A1:A2"/>
    <mergeCell ref="B1:C1"/>
    <mergeCell ref="D1:E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023</v>
      </c>
      <c r="B1" s="2" t="s">
        <v>87</v>
      </c>
      <c r="D1" s="2" t="s">
        <v>1</v>
      </c>
      <c r="F1" s="2" t="s">
        <v>88</v>
      </c>
    </row>
    <row r="2" spans="1:8">
      <c r="B2" s="2" t="s">
        <v>2</v>
      </c>
      <c r="C2" s="2" t="s">
        <v>89</v>
      </c>
      <c r="D2" s="2" t="s">
        <v>2</v>
      </c>
      <c r="E2" s="2" t="s">
        <v>89</v>
      </c>
      <c r="F2" s="2" t="s">
        <v>20</v>
      </c>
      <c r="G2" s="2" t="s">
        <v>21</v>
      </c>
      <c r="H2" s="2" t="s">
        <v>90</v>
      </c>
    </row>
    <row r="3" spans="1:8">
      <c r="A3" s="3" t="s">
        <v>2005</v>
      </c>
    </row>
    <row r="4" spans="1:8">
      <c r="A4" s="4" t="s">
        <v>3024</v>
      </c>
      <c r="B4" s="6" t="n">
        <v>31</v>
      </c>
      <c r="C4" s="14" t="n">
        <v>16.9</v>
      </c>
      <c r="D4" s="14" t="n">
        <v>47.5</v>
      </c>
      <c r="E4" s="14" t="n">
        <v>73.40000000000001</v>
      </c>
      <c r="F4" s="6" t="n">
        <v>247</v>
      </c>
      <c r="G4" s="6" t="n">
        <v>213</v>
      </c>
      <c r="H4" s="6" t="n">
        <v>243</v>
      </c>
    </row>
    <row r="5" spans="1:8">
      <c r="A5" s="4" t="s">
        <v>2071</v>
      </c>
    </row>
    <row r="6" spans="1:8">
      <c r="A6" s="3" t="s">
        <v>2005</v>
      </c>
    </row>
    <row r="7" spans="1:8">
      <c r="A7" s="4" t="s">
        <v>3024</v>
      </c>
      <c r="B7" s="8" t="n">
        <v>9.699999999999999</v>
      </c>
      <c r="C7" s="8" t="n">
        <v>8.9</v>
      </c>
      <c r="D7" s="8" t="n">
        <v>14.1</v>
      </c>
      <c r="E7" s="8" t="n">
        <v>42.9</v>
      </c>
      <c r="F7" s="5" t="n">
        <v>45</v>
      </c>
      <c r="G7" s="5" t="n">
        <v>37</v>
      </c>
      <c r="H7" s="5" t="n">
        <v>44</v>
      </c>
    </row>
    <row r="8" spans="1:8">
      <c r="A8" s="4" t="s">
        <v>2088</v>
      </c>
    </row>
    <row r="9" spans="1:8">
      <c r="A9" s="3" t="s">
        <v>2005</v>
      </c>
    </row>
    <row r="10" spans="1:8">
      <c r="A10" s="4" t="s">
        <v>3024</v>
      </c>
      <c r="B10" s="8" t="n">
        <v>0.9</v>
      </c>
      <c r="C10" s="8" t="n">
        <v>0.4</v>
      </c>
      <c r="D10" s="8" t="n">
        <v>1.4</v>
      </c>
      <c r="E10" s="8" t="n">
        <v>1.2</v>
      </c>
      <c r="F10" s="5" t="n">
        <v>1</v>
      </c>
      <c r="G10" s="5" t="n">
        <v>1</v>
      </c>
      <c r="H10" s="5" t="n">
        <v>1</v>
      </c>
    </row>
    <row r="11" spans="1:8">
      <c r="A11" s="4" t="s">
        <v>3025</v>
      </c>
    </row>
    <row r="12" spans="1:8">
      <c r="A12" s="3" t="s">
        <v>2005</v>
      </c>
    </row>
    <row r="13" spans="1:8">
      <c r="A13" s="4" t="s">
        <v>3024</v>
      </c>
      <c r="F13" s="5" t="n">
        <v>185</v>
      </c>
      <c r="G13" s="5" t="n">
        <v>154</v>
      </c>
      <c r="H13" s="5" t="n">
        <v>174</v>
      </c>
    </row>
    <row r="14" spans="1:8">
      <c r="A14" s="4" t="s">
        <v>3026</v>
      </c>
      <c r="D14" s="8" t="n">
        <v>10.9</v>
      </c>
    </row>
    <row r="15" spans="1:8">
      <c r="A15" s="4" t="s">
        <v>3027</v>
      </c>
    </row>
    <row r="16" spans="1:8">
      <c r="A16" s="3" t="s">
        <v>2005</v>
      </c>
    </row>
    <row r="17" spans="1:8">
      <c r="A17" s="4" t="s">
        <v>3024</v>
      </c>
      <c r="B17" s="8" t="n">
        <v>19.5</v>
      </c>
      <c r="C17" s="8" t="n">
        <v>5.6</v>
      </c>
      <c r="D17" s="8" t="n">
        <v>29.6</v>
      </c>
      <c r="E17" s="8" t="n">
        <v>26.9</v>
      </c>
    </row>
    <row r="18" spans="1:8">
      <c r="A18" s="4" t="s">
        <v>3028</v>
      </c>
    </row>
    <row r="19" spans="1:8">
      <c r="A19" s="3" t="s">
        <v>2005</v>
      </c>
    </row>
    <row r="20" spans="1:8">
      <c r="A20" s="4" t="s">
        <v>3024</v>
      </c>
      <c r="F20" s="5" t="n">
        <v>3</v>
      </c>
      <c r="G20" s="5" t="n">
        <v>2</v>
      </c>
      <c r="H20" s="5" t="n">
        <v>4</v>
      </c>
    </row>
    <row r="21" spans="1:8">
      <c r="A21" s="4" t="s">
        <v>3029</v>
      </c>
    </row>
    <row r="22" spans="1:8">
      <c r="A22" s="3" t="s">
        <v>2005</v>
      </c>
    </row>
    <row r="23" spans="1:8">
      <c r="A23" s="4" t="s">
        <v>3024</v>
      </c>
      <c r="B23" s="14" t="n">
        <v>0.9</v>
      </c>
      <c r="C23" s="6" t="n">
        <v>2</v>
      </c>
      <c r="D23" s="14" t="n">
        <v>2.4</v>
      </c>
      <c r="E23" s="14" t="n">
        <v>2.4</v>
      </c>
    </row>
    <row r="24" spans="1:8">
      <c r="A24" s="4" t="s">
        <v>3030</v>
      </c>
    </row>
    <row r="25" spans="1:8">
      <c r="A25" s="3" t="s">
        <v>2005</v>
      </c>
    </row>
    <row r="26" spans="1:8">
      <c r="A26" s="4" t="s">
        <v>3024</v>
      </c>
      <c r="F26" s="6" t="n">
        <v>13</v>
      </c>
      <c r="G26" s="6" t="n">
        <v>19</v>
      </c>
      <c r="H26" s="6" t="n">
        <v>20</v>
      </c>
    </row>
  </sheetData>
  <mergeCells count="4">
    <mergeCell ref="A1:A2"/>
    <mergeCell ref="B1:C1"/>
    <mergeCell ref="D1:E1"/>
    <mergeCell ref="F1:H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3031</v>
      </c>
      <c r="B1" s="2" t="s">
        <v>1</v>
      </c>
    </row>
    <row r="2" spans="1:2">
      <c r="B2" s="2" t="s">
        <v>647</v>
      </c>
    </row>
    <row r="3" spans="1:2">
      <c r="A3" s="3" t="s">
        <v>312</v>
      </c>
    </row>
    <row r="4" spans="1:2">
      <c r="A4" s="4" t="s">
        <v>3032</v>
      </c>
      <c r="B4" s="6" t="n">
        <v>129</v>
      </c>
    </row>
    <row r="5" spans="1:2">
      <c r="A5" s="4" t="s">
        <v>3033</v>
      </c>
      <c r="B5" s="6" t="n">
        <v>228</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s>
  <sheetData>
    <row r="1" spans="1:9">
      <c r="A1" s="1" t="s">
        <v>3034</v>
      </c>
      <c r="B1" s="2" t="s">
        <v>87</v>
      </c>
      <c r="D1" s="2" t="s">
        <v>666</v>
      </c>
      <c r="E1" s="2" t="s">
        <v>1</v>
      </c>
      <c r="G1" s="2" t="s">
        <v>88</v>
      </c>
    </row>
    <row r="2" spans="1:9">
      <c r="B2" s="2" t="s">
        <v>2</v>
      </c>
      <c r="C2" s="2" t="s">
        <v>89</v>
      </c>
      <c r="D2" s="2" t="s">
        <v>670</v>
      </c>
      <c r="E2" s="2" t="s">
        <v>2</v>
      </c>
      <c r="F2" s="2" t="s">
        <v>89</v>
      </c>
      <c r="G2" s="2" t="s">
        <v>20</v>
      </c>
      <c r="H2" s="2" t="s">
        <v>21</v>
      </c>
      <c r="I2" s="2" t="s">
        <v>90</v>
      </c>
    </row>
    <row r="3" spans="1:9">
      <c r="A3" s="3" t="s">
        <v>3035</v>
      </c>
    </row>
    <row r="4" spans="1:9">
      <c r="A4" s="4" t="s">
        <v>135</v>
      </c>
      <c r="B4" s="6" t="n">
        <v>-362</v>
      </c>
      <c r="C4" s="6" t="n">
        <v>-33</v>
      </c>
      <c r="D4" s="6" t="n">
        <v>535</v>
      </c>
      <c r="E4" s="6" t="n">
        <v>-1670</v>
      </c>
      <c r="F4" s="6" t="n">
        <v>502</v>
      </c>
      <c r="G4" s="6" t="n">
        <v>690</v>
      </c>
      <c r="H4" s="6" t="n">
        <v>-274</v>
      </c>
      <c r="I4" s="6" t="n">
        <v>-939</v>
      </c>
    </row>
    <row r="5" spans="1:9">
      <c r="A5" s="4" t="s">
        <v>137</v>
      </c>
      <c r="B5" s="5" t="n">
        <v>-284</v>
      </c>
      <c r="C5" s="5" t="n">
        <v>-9</v>
      </c>
      <c r="D5" s="5" t="n">
        <v>603</v>
      </c>
      <c r="E5" s="5" t="n">
        <v>-1472</v>
      </c>
      <c r="F5" s="5" t="n">
        <v>594</v>
      </c>
      <c r="G5" s="5" t="n">
        <v>832</v>
      </c>
      <c r="H5" s="5" t="n">
        <v>-258</v>
      </c>
      <c r="I5" s="5" t="n">
        <v>-929</v>
      </c>
    </row>
    <row r="6" spans="1:9">
      <c r="A6" s="4" t="s">
        <v>134</v>
      </c>
      <c r="B6" s="5" t="n">
        <v>10</v>
      </c>
      <c r="C6" s="5" t="n">
        <v>7</v>
      </c>
      <c r="E6" s="5" t="n">
        <v>-4</v>
      </c>
      <c r="F6" s="5" t="n">
        <v>32</v>
      </c>
      <c r="G6" s="5" t="n">
        <v>42</v>
      </c>
      <c r="H6" s="5" t="n">
        <v>-18</v>
      </c>
      <c r="I6" s="5" t="n">
        <v>-25</v>
      </c>
    </row>
    <row r="7" spans="1:9">
      <c r="A7" s="4" t="s">
        <v>2283</v>
      </c>
    </row>
    <row r="8" spans="1:9">
      <c r="A8" s="3" t="s">
        <v>3036</v>
      </c>
    </row>
    <row r="9" spans="1:9">
      <c r="A9" s="4" t="s">
        <v>3037</v>
      </c>
      <c r="B9" s="5" t="n">
        <v>10</v>
      </c>
      <c r="C9" s="5" t="n">
        <v>7</v>
      </c>
      <c r="E9" s="5" t="n">
        <v>-4</v>
      </c>
      <c r="F9" s="5" t="n">
        <v>32</v>
      </c>
      <c r="G9" s="5" t="n">
        <v>42</v>
      </c>
      <c r="H9" s="5" t="n">
        <v>-18</v>
      </c>
      <c r="I9" s="5" t="n">
        <v>-25</v>
      </c>
    </row>
    <row r="10" spans="1:9">
      <c r="A10" s="4" t="s">
        <v>3038</v>
      </c>
      <c r="B10" s="5" t="n">
        <v>0</v>
      </c>
      <c r="C10" s="5" t="n">
        <v>0</v>
      </c>
      <c r="E10" s="5" t="n">
        <v>0</v>
      </c>
      <c r="F10" s="5" t="n">
        <v>0</v>
      </c>
    </row>
    <row r="11" spans="1:9">
      <c r="A11" s="3" t="s">
        <v>3035</v>
      </c>
    </row>
    <row r="12" spans="1:9">
      <c r="A12" s="4" t="s">
        <v>134</v>
      </c>
      <c r="B12" s="5" t="n">
        <v>10</v>
      </c>
      <c r="C12" s="5" t="n">
        <v>7</v>
      </c>
      <c r="G12" s="5" t="n">
        <v>42</v>
      </c>
      <c r="H12" s="5" t="n">
        <v>-18</v>
      </c>
      <c r="I12" s="5" t="n">
        <v>-25</v>
      </c>
    </row>
    <row r="13" spans="1:9">
      <c r="A13" s="4" t="s">
        <v>2282</v>
      </c>
    </row>
    <row r="14" spans="1:9">
      <c r="A14" s="3" t="s">
        <v>3036</v>
      </c>
    </row>
    <row r="15" spans="1:9">
      <c r="A15" s="4" t="s">
        <v>3037</v>
      </c>
      <c r="B15" s="5" t="n">
        <v>-445</v>
      </c>
      <c r="C15" s="5" t="n">
        <v>-1</v>
      </c>
      <c r="E15" s="5" t="n">
        <v>-2064</v>
      </c>
      <c r="F15" s="5" t="n">
        <v>549</v>
      </c>
      <c r="G15" s="5" t="n">
        <v>910</v>
      </c>
      <c r="H15" s="5" t="n">
        <v>-227</v>
      </c>
      <c r="I15" s="5" t="n">
        <v>-1202</v>
      </c>
    </row>
    <row r="16" spans="1:9">
      <c r="A16" s="4" t="s">
        <v>3038</v>
      </c>
      <c r="B16" s="5" t="n">
        <v>27</v>
      </c>
      <c r="C16" s="5" t="n">
        <v>17</v>
      </c>
      <c r="E16" s="5" t="n">
        <v>-43</v>
      </c>
      <c r="F16" s="5" t="n">
        <v>29</v>
      </c>
      <c r="G16" s="5" t="n">
        <v>10</v>
      </c>
      <c r="H16" s="5" t="n">
        <v>-55</v>
      </c>
      <c r="I16" s="5" t="n">
        <v>13</v>
      </c>
    </row>
    <row r="17" spans="1:9">
      <c r="A17" s="3" t="s">
        <v>3035</v>
      </c>
    </row>
    <row r="18" spans="1:9">
      <c r="A18" s="4" t="s">
        <v>3039</v>
      </c>
      <c r="B18" s="5" t="n">
        <v>56</v>
      </c>
      <c r="C18" s="5" t="n">
        <v>-49</v>
      </c>
      <c r="E18" s="5" t="n">
        <v>437</v>
      </c>
      <c r="F18" s="5" t="n">
        <v>-76</v>
      </c>
      <c r="G18" s="5" t="n">
        <v>230</v>
      </c>
      <c r="H18" s="5" t="n">
        <v>-8</v>
      </c>
      <c r="I18" s="5" t="n">
        <v>-250</v>
      </c>
    </row>
    <row r="19" spans="1:9">
      <c r="A19" s="4" t="s">
        <v>135</v>
      </c>
      <c r="B19" s="5" t="n">
        <v>-362</v>
      </c>
      <c r="C19" s="5" t="n">
        <v>-33</v>
      </c>
      <c r="E19" s="5" t="n">
        <v>-1670</v>
      </c>
      <c r="F19" s="5" t="n">
        <v>502</v>
      </c>
      <c r="G19" s="5" t="n">
        <v>690</v>
      </c>
      <c r="H19" s="5" t="n">
        <v>-274</v>
      </c>
      <c r="I19" s="5" t="n">
        <v>-939</v>
      </c>
    </row>
    <row r="20" spans="1:9">
      <c r="A20" s="4" t="s">
        <v>137</v>
      </c>
      <c r="B20" s="5" t="n">
        <v>-418</v>
      </c>
      <c r="C20" s="5" t="n">
        <v>16</v>
      </c>
      <c r="E20" s="5" t="n">
        <v>-2107</v>
      </c>
      <c r="F20" s="5" t="n">
        <v>578</v>
      </c>
      <c r="G20" s="5" t="n">
        <v>920</v>
      </c>
      <c r="H20" s="5" t="n">
        <v>-282</v>
      </c>
      <c r="I20" s="5" t="n">
        <v>-1189</v>
      </c>
    </row>
    <row r="21" spans="1:9">
      <c r="A21" s="4" t="s">
        <v>2287</v>
      </c>
      <c r="B21" s="5" t="n">
        <v>7</v>
      </c>
      <c r="C21" s="5" t="n">
        <v>9</v>
      </c>
      <c r="E21" s="5" t="n">
        <v>-11</v>
      </c>
      <c r="F21" s="5" t="n">
        <v>16</v>
      </c>
      <c r="G21" s="5" t="n">
        <v>5</v>
      </c>
      <c r="H21" s="5" t="n">
        <v>29</v>
      </c>
      <c r="I21" s="5" t="n">
        <v>-7</v>
      </c>
    </row>
    <row r="22" spans="1:9">
      <c r="A22" s="3" t="s">
        <v>3040</v>
      </c>
    </row>
    <row r="23" spans="1:9">
      <c r="A23" s="4" t="s">
        <v>2286</v>
      </c>
      <c r="B23" s="5" t="n">
        <v>-96</v>
      </c>
      <c r="C23" s="5" t="n">
        <v>-18</v>
      </c>
      <c r="E23" s="5" t="n">
        <v>-444</v>
      </c>
      <c r="F23" s="5" t="n">
        <v>270</v>
      </c>
      <c r="G23" s="5" t="n">
        <v>-262</v>
      </c>
      <c r="H23" s="5" t="n">
        <v>-164</v>
      </c>
      <c r="I23" s="5" t="n">
        <v>-505</v>
      </c>
    </row>
    <row r="24" spans="1:9">
      <c r="A24" s="4" t="s">
        <v>3041</v>
      </c>
    </row>
    <row r="25" spans="1:9">
      <c r="A25" s="3" t="s">
        <v>3036</v>
      </c>
    </row>
    <row r="26" spans="1:9">
      <c r="A26" s="4" t="s">
        <v>3038</v>
      </c>
      <c r="B26" s="5" t="n">
        <v>68</v>
      </c>
      <c r="C26" s="5" t="n">
        <v>17</v>
      </c>
      <c r="E26" s="5" t="n">
        <v>202</v>
      </c>
      <c r="F26" s="5" t="n">
        <v>60</v>
      </c>
      <c r="G26" s="5" t="n">
        <v>-100</v>
      </c>
      <c r="H26" s="5" t="n">
        <v>-34</v>
      </c>
      <c r="I26" s="5" t="n">
        <v>-35</v>
      </c>
    </row>
    <row r="27" spans="1:9">
      <c r="A27" s="4" t="s">
        <v>2284</v>
      </c>
    </row>
    <row r="28" spans="1:9">
      <c r="A28" s="3" t="s">
        <v>3035</v>
      </c>
    </row>
    <row r="29" spans="1:9">
      <c r="A29" s="4" t="s">
        <v>137</v>
      </c>
      <c r="B29" s="5" t="n">
        <v>68</v>
      </c>
      <c r="C29" s="5" t="n">
        <v>17</v>
      </c>
      <c r="E29" s="5" t="n">
        <v>202</v>
      </c>
      <c r="F29" s="5" t="n">
        <v>60</v>
      </c>
      <c r="G29" s="5" t="n">
        <v>100</v>
      </c>
      <c r="H29" s="5" t="n">
        <v>34</v>
      </c>
      <c r="I29" s="5" t="n">
        <v>35</v>
      </c>
    </row>
    <row r="30" spans="1:9">
      <c r="A30" s="3" t="s">
        <v>3040</v>
      </c>
    </row>
    <row r="31" spans="1:9">
      <c r="A31" s="4" t="s">
        <v>2286</v>
      </c>
      <c r="B31" s="5" t="n">
        <v>18</v>
      </c>
      <c r="C31" s="5" t="n">
        <v>9</v>
      </c>
      <c r="E31" s="5" t="n">
        <v>54</v>
      </c>
      <c r="F31" s="5" t="n">
        <v>32</v>
      </c>
      <c r="G31" s="5" t="n">
        <v>-51</v>
      </c>
      <c r="H31" s="5" t="n">
        <v>-19</v>
      </c>
      <c r="I31" s="5" t="n">
        <v>-19</v>
      </c>
    </row>
    <row r="32" spans="1:9">
      <c r="A32" s="4" t="s">
        <v>2281</v>
      </c>
    </row>
    <row r="33" spans="1:9">
      <c r="A33" s="3" t="s">
        <v>3035</v>
      </c>
    </row>
    <row r="34" spans="1:9">
      <c r="A34" s="4" t="s">
        <v>137</v>
      </c>
      <c r="B34" s="5" t="n">
        <v>0</v>
      </c>
      <c r="C34" s="5" t="n">
        <v>-3</v>
      </c>
      <c r="E34" s="5" t="n">
        <v>-15</v>
      </c>
      <c r="F34" s="5" t="n">
        <v>-18</v>
      </c>
      <c r="G34" s="5" t="n">
        <v>-19</v>
      </c>
      <c r="H34" s="5" t="n">
        <v>14</v>
      </c>
      <c r="I34" s="5" t="n">
        <v>14</v>
      </c>
    </row>
    <row r="35" spans="1:9">
      <c r="A35" s="4" t="s">
        <v>149</v>
      </c>
    </row>
    <row r="36" spans="1:9">
      <c r="A36" s="3" t="s">
        <v>3035</v>
      </c>
    </row>
    <row r="37" spans="1:9">
      <c r="A37" s="4" t="s">
        <v>137</v>
      </c>
      <c r="B37" s="6" t="n">
        <v>-284</v>
      </c>
      <c r="C37" s="6" t="n">
        <v>-12</v>
      </c>
      <c r="D37" s="6" t="n">
        <v>588</v>
      </c>
      <c r="E37" s="6" t="n">
        <v>-1487</v>
      </c>
      <c r="F37" s="6" t="n">
        <v>576</v>
      </c>
      <c r="G37" s="6" t="n">
        <v>813</v>
      </c>
      <c r="H37" s="6" t="n">
        <v>-244</v>
      </c>
      <c r="I37" s="6" t="n">
        <v>-915</v>
      </c>
    </row>
  </sheetData>
  <mergeCells count="4">
    <mergeCell ref="A1:A2"/>
    <mergeCell ref="B1:C1"/>
    <mergeCell ref="E1:F1"/>
    <mergeCell ref="G1:I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2"/>
    <col customWidth="1" max="12" min="12" width="21"/>
    <col customWidth="1" max="13" min="13" width="34"/>
    <col customWidth="1" max="14" min="14" width="21"/>
    <col customWidth="1" max="15" min="15" width="21"/>
  </cols>
  <sheetData>
    <row r="1" spans="1:15">
      <c r="A1" s="1" t="s">
        <v>3042</v>
      </c>
      <c r="B1" s="2" t="s">
        <v>310</v>
      </c>
      <c r="C1" s="2" t="s">
        <v>87</v>
      </c>
      <c r="I1" s="2" t="s">
        <v>666</v>
      </c>
      <c r="K1" s="2" t="s">
        <v>1</v>
      </c>
      <c r="M1" s="2" t="s">
        <v>88</v>
      </c>
    </row>
    <row r="2" spans="1:15">
      <c r="B2" s="2" t="s">
        <v>650</v>
      </c>
      <c r="C2" s="2" t="s">
        <v>643</v>
      </c>
      <c r="D2" s="2" t="s">
        <v>644</v>
      </c>
      <c r="E2" s="2" t="s">
        <v>645</v>
      </c>
      <c r="F2" s="2" t="s">
        <v>646</v>
      </c>
      <c r="G2" s="2" t="s">
        <v>647</v>
      </c>
      <c r="H2" s="2" t="s">
        <v>649</v>
      </c>
      <c r="I2" s="2" t="s">
        <v>644</v>
      </c>
      <c r="J2" s="2" t="s">
        <v>648</v>
      </c>
      <c r="K2" s="2" t="s">
        <v>3043</v>
      </c>
      <c r="L2" s="2" t="s">
        <v>647</v>
      </c>
      <c r="M2" s="2" t="s">
        <v>3044</v>
      </c>
      <c r="N2" s="2" t="s">
        <v>650</v>
      </c>
      <c r="O2" s="2" t="s">
        <v>651</v>
      </c>
    </row>
    <row r="3" spans="1:15">
      <c r="A3" s="3" t="s">
        <v>327</v>
      </c>
    </row>
    <row r="4" spans="1:15">
      <c r="A4" s="4" t="s">
        <v>2573</v>
      </c>
      <c r="K4" s="5" t="n">
        <v>4</v>
      </c>
      <c r="M4" s="5" t="n">
        <v>4</v>
      </c>
    </row>
    <row r="5" spans="1:15">
      <c r="A5" s="4" t="s">
        <v>2574</v>
      </c>
      <c r="K5" s="5" t="n">
        <v>3</v>
      </c>
      <c r="M5" s="5" t="n">
        <v>3</v>
      </c>
    </row>
    <row r="6" spans="1:15">
      <c r="A6" s="3" t="s">
        <v>3045</v>
      </c>
    </row>
    <row r="7" spans="1:15">
      <c r="A7" s="4" t="s">
        <v>116</v>
      </c>
      <c r="B7" s="6" t="n">
        <v>1254</v>
      </c>
      <c r="C7" s="6" t="n">
        <v>-496</v>
      </c>
      <c r="D7" s="6" t="n">
        <v>164</v>
      </c>
      <c r="E7" s="6" t="n">
        <v>214</v>
      </c>
      <c r="G7" s="6" t="n">
        <v>10</v>
      </c>
      <c r="H7" s="6" t="n">
        <v>-277</v>
      </c>
      <c r="I7" s="6" t="n">
        <v>378</v>
      </c>
      <c r="J7" s="6" t="n">
        <v>341</v>
      </c>
      <c r="K7" s="6" t="n">
        <v>-118</v>
      </c>
      <c r="L7" s="6" t="n">
        <v>351</v>
      </c>
      <c r="M7" s="6" t="n">
        <v>834</v>
      </c>
      <c r="N7" s="6" t="n">
        <v>1254</v>
      </c>
      <c r="O7" s="6" t="n">
        <v>325</v>
      </c>
    </row>
    <row r="8" spans="1:15">
      <c r="A8" s="3" t="s">
        <v>3046</v>
      </c>
    </row>
    <row r="9" spans="1:15">
      <c r="A9" s="4" t="s">
        <v>722</v>
      </c>
      <c r="F9" s="6" t="n">
        <v>369</v>
      </c>
      <c r="K9" s="5" t="n">
        <v>0</v>
      </c>
      <c r="L9" s="5" t="n">
        <v>370</v>
      </c>
      <c r="M9" s="5" t="n">
        <v>369</v>
      </c>
    </row>
    <row r="10" spans="1:15">
      <c r="A10" s="4" t="s">
        <v>3047</v>
      </c>
      <c r="B10" s="5" t="n">
        <v>1391</v>
      </c>
      <c r="C10" s="5" t="n">
        <v>693</v>
      </c>
      <c r="G10" s="5" t="n">
        <v>400</v>
      </c>
      <c r="K10" s="5" t="n">
        <v>1662</v>
      </c>
      <c r="L10" s="5" t="n">
        <v>1114</v>
      </c>
      <c r="M10" s="5" t="n">
        <v>2035</v>
      </c>
      <c r="O10" s="5" t="n">
        <v>1407</v>
      </c>
    </row>
    <row r="11" spans="1:15">
      <c r="A11" s="4" t="s">
        <v>108</v>
      </c>
      <c r="C11" s="5" t="n">
        <v>65</v>
      </c>
      <c r="G11" s="5" t="n">
        <v>42</v>
      </c>
      <c r="K11" s="5" t="n">
        <v>171</v>
      </c>
      <c r="L11" s="5" t="n">
        <v>115</v>
      </c>
      <c r="M11" s="5" t="n">
        <v>160</v>
      </c>
      <c r="N11" s="5" t="n">
        <v>174</v>
      </c>
      <c r="O11" s="5" t="n">
        <v>136</v>
      </c>
    </row>
    <row r="12" spans="1:15">
      <c r="A12" s="4" t="s">
        <v>3048</v>
      </c>
    </row>
    <row r="13" spans="1:15">
      <c r="A13" s="3" t="s">
        <v>3046</v>
      </c>
    </row>
    <row r="14" spans="1:15">
      <c r="A14" s="4" t="s">
        <v>3049</v>
      </c>
      <c r="B14" s="5" t="n">
        <v>-2143</v>
      </c>
      <c r="C14" s="5" t="n">
        <v>1403</v>
      </c>
      <c r="G14" s="5" t="n">
        <v>507</v>
      </c>
      <c r="K14" s="5" t="n">
        <v>1829</v>
      </c>
      <c r="L14" s="5" t="n">
        <v>738</v>
      </c>
      <c r="M14" s="5" t="n">
        <v>-1107</v>
      </c>
      <c r="O14" s="5" t="n">
        <v>-1778</v>
      </c>
    </row>
    <row r="15" spans="1:15">
      <c r="A15" s="4" t="s">
        <v>3050</v>
      </c>
      <c r="B15" s="5" t="n">
        <v>1983</v>
      </c>
      <c r="C15" s="5" t="n">
        <v>36</v>
      </c>
      <c r="G15" s="5" t="n">
        <v>11</v>
      </c>
      <c r="K15" s="5" t="n">
        <v>-44</v>
      </c>
      <c r="L15" s="5" t="n">
        <v>32</v>
      </c>
      <c r="M15" s="5" t="n">
        <v>-191</v>
      </c>
      <c r="O15" s="5" t="n">
        <v>15</v>
      </c>
    </row>
    <row r="16" spans="1:15">
      <c r="A16" s="4" t="s">
        <v>722</v>
      </c>
      <c r="C16" s="5" t="n">
        <v>0</v>
      </c>
      <c r="G16" s="5" t="n">
        <v>0</v>
      </c>
      <c r="K16" s="5" t="n">
        <v>0</v>
      </c>
      <c r="L16" s="5" t="n">
        <v>369</v>
      </c>
      <c r="M16" s="5" t="n">
        <v>369</v>
      </c>
    </row>
    <row r="17" spans="1:15">
      <c r="A17" s="4" t="s">
        <v>3051</v>
      </c>
      <c r="B17" s="5" t="n">
        <v>-140</v>
      </c>
      <c r="C17" s="5" t="n">
        <v>24</v>
      </c>
      <c r="G17" s="5" t="n">
        <v>34</v>
      </c>
      <c r="K17" s="5" t="n">
        <v>182</v>
      </c>
      <c r="L17" s="5" t="n">
        <v>101</v>
      </c>
      <c r="M17" s="5" t="n">
        <v>-135</v>
      </c>
      <c r="O17" s="5" t="n">
        <v>-137</v>
      </c>
    </row>
    <row r="18" spans="1:15">
      <c r="A18" s="4" t="s">
        <v>3052</v>
      </c>
      <c r="B18" s="5" t="n">
        <v>7</v>
      </c>
      <c r="C18" s="5" t="n">
        <v>51</v>
      </c>
      <c r="G18" s="5" t="n">
        <v>56</v>
      </c>
      <c r="K18" s="5" t="n">
        <v>229</v>
      </c>
      <c r="L18" s="5" t="n">
        <v>61</v>
      </c>
      <c r="M18" s="5" t="n">
        <v>-119</v>
      </c>
      <c r="O18" s="5" t="n">
        <v>130</v>
      </c>
    </row>
    <row r="19" spans="1:15">
      <c r="A19" s="4" t="s">
        <v>3053</v>
      </c>
      <c r="B19" s="5" t="n">
        <v>-93</v>
      </c>
      <c r="C19" s="5" t="n">
        <v>-409</v>
      </c>
      <c r="G19" s="5" t="n">
        <v>-35</v>
      </c>
      <c r="K19" s="5" t="n">
        <v>-461</v>
      </c>
      <c r="L19" s="5" t="n">
        <v>-446</v>
      </c>
      <c r="M19" s="5" t="n">
        <v>-644</v>
      </c>
      <c r="O19" s="5" t="n">
        <v>-615</v>
      </c>
    </row>
    <row r="20" spans="1:15">
      <c r="A20" s="4" t="s">
        <v>3054</v>
      </c>
      <c r="B20" s="5" t="n">
        <v>-63</v>
      </c>
      <c r="C20" s="5" t="n">
        <v>84</v>
      </c>
      <c r="G20" s="5" t="n">
        <v>-183</v>
      </c>
      <c r="K20" s="5" t="n">
        <v>45</v>
      </c>
      <c r="L20" s="5" t="n">
        <v>-92</v>
      </c>
      <c r="M20" s="5" t="n">
        <v>-76</v>
      </c>
      <c r="O20" s="5" t="n">
        <v>-103</v>
      </c>
    </row>
    <row r="21" spans="1:15">
      <c r="A21" s="4" t="s">
        <v>3055</v>
      </c>
    </row>
    <row r="22" spans="1:15">
      <c r="A22" s="3" t="s">
        <v>3046</v>
      </c>
    </row>
    <row r="23" spans="1:15">
      <c r="A23" s="4" t="s">
        <v>3047</v>
      </c>
      <c r="B23" s="5" t="n">
        <v>1167</v>
      </c>
      <c r="C23" s="5" t="n">
        <v>434</v>
      </c>
      <c r="G23" s="5" t="n">
        <v>326</v>
      </c>
      <c r="K23" s="5" t="n">
        <v>1207</v>
      </c>
      <c r="L23" s="5" t="n">
        <v>844</v>
      </c>
      <c r="M23" s="5" t="n">
        <v>1252</v>
      </c>
      <c r="O23" s="5" t="n">
        <v>1091</v>
      </c>
    </row>
    <row r="24" spans="1:15">
      <c r="A24" s="4" t="s">
        <v>3056</v>
      </c>
    </row>
    <row r="25" spans="1:15">
      <c r="A25" s="3" t="s">
        <v>3046</v>
      </c>
    </row>
    <row r="26" spans="1:15">
      <c r="A26" s="4" t="s">
        <v>3047</v>
      </c>
      <c r="B26" s="5" t="n">
        <v>167</v>
      </c>
      <c r="C26" s="5" t="n">
        <v>134</v>
      </c>
      <c r="G26" s="5" t="n">
        <v>85</v>
      </c>
      <c r="K26" s="5" t="n">
        <v>287</v>
      </c>
      <c r="L26" s="5" t="n">
        <v>193</v>
      </c>
      <c r="M26" s="5" t="n">
        <v>283</v>
      </c>
      <c r="O26" s="5" t="n">
        <v>169</v>
      </c>
    </row>
    <row r="27" spans="1:15">
      <c r="A27" s="4" t="s">
        <v>3057</v>
      </c>
    </row>
    <row r="28" spans="1:15">
      <c r="A28" s="3" t="s">
        <v>3046</v>
      </c>
    </row>
    <row r="29" spans="1:15">
      <c r="A29" s="4" t="s">
        <v>3047</v>
      </c>
      <c r="B29" s="5" t="n">
        <v>161</v>
      </c>
      <c r="C29" s="5" t="n">
        <v>96</v>
      </c>
      <c r="G29" s="5" t="n">
        <v>45</v>
      </c>
      <c r="K29" s="5" t="n">
        <v>274</v>
      </c>
      <c r="L29" s="5" t="n">
        <v>138</v>
      </c>
      <c r="M29" s="5" t="n">
        <v>211</v>
      </c>
      <c r="O29" s="5" t="n">
        <v>173</v>
      </c>
    </row>
    <row r="30" spans="1:15">
      <c r="A30" s="4" t="s">
        <v>3058</v>
      </c>
    </row>
    <row r="31" spans="1:15">
      <c r="A31" s="3" t="s">
        <v>3046</v>
      </c>
    </row>
    <row r="32" spans="1:15">
      <c r="A32" s="4" t="s">
        <v>3047</v>
      </c>
      <c r="B32" s="5" t="n">
        <v>77</v>
      </c>
      <c r="C32" s="5" t="n">
        <v>137</v>
      </c>
      <c r="G32" s="5" t="n">
        <v>-3</v>
      </c>
      <c r="K32" s="5" t="n">
        <v>160</v>
      </c>
      <c r="L32" s="5" t="n">
        <v>54</v>
      </c>
      <c r="M32" s="5" t="n">
        <v>502</v>
      </c>
      <c r="O32" s="5" t="n">
        <v>114</v>
      </c>
    </row>
    <row r="33" spans="1:15">
      <c r="A33" s="4" t="s">
        <v>1092</v>
      </c>
    </row>
    <row r="34" spans="1:15">
      <c r="A34" s="3" t="s">
        <v>3046</v>
      </c>
    </row>
    <row r="35" spans="1:15">
      <c r="A35" s="4" t="s">
        <v>3047</v>
      </c>
      <c r="B35" s="6" t="n">
        <v>-181</v>
      </c>
      <c r="C35" s="5" t="n">
        <v>-108</v>
      </c>
      <c r="G35" s="5" t="n">
        <v>-53</v>
      </c>
      <c r="K35" s="5" t="n">
        <v>-266</v>
      </c>
      <c r="L35" s="5" t="n">
        <v>-115</v>
      </c>
      <c r="M35" s="5" t="n">
        <v>-213</v>
      </c>
      <c r="O35" s="5" t="n">
        <v>-140</v>
      </c>
    </row>
    <row r="36" spans="1:15">
      <c r="A36" s="4" t="s">
        <v>108</v>
      </c>
      <c r="C36" s="6" t="n">
        <v>65</v>
      </c>
      <c r="G36" s="6" t="n">
        <v>31</v>
      </c>
      <c r="K36" s="6" t="n">
        <v>171</v>
      </c>
      <c r="L36" s="6" t="n">
        <v>104</v>
      </c>
      <c r="M36" s="6" t="n">
        <v>138</v>
      </c>
      <c r="N36" s="6" t="n">
        <v>161</v>
      </c>
      <c r="O36" s="6" t="n">
        <v>131</v>
      </c>
    </row>
  </sheetData>
  <mergeCells count="5">
    <mergeCell ref="A1:A2"/>
    <mergeCell ref="C1:H1"/>
    <mergeCell ref="I1:J1"/>
    <mergeCell ref="K1:L1"/>
    <mergeCell ref="M1:O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3059</v>
      </c>
      <c r="B1" s="2" t="s">
        <v>310</v>
      </c>
      <c r="C1" s="2" t="s">
        <v>87</v>
      </c>
      <c r="H1" s="2" t="s">
        <v>666</v>
      </c>
      <c r="J1" s="2" t="s">
        <v>1</v>
      </c>
      <c r="L1" s="2" t="s">
        <v>88</v>
      </c>
    </row>
    <row r="2" spans="1:14">
      <c r="B2" s="2" t="s">
        <v>21</v>
      </c>
      <c r="C2" s="2" t="s">
        <v>2</v>
      </c>
      <c r="D2" s="2" t="s">
        <v>667</v>
      </c>
      <c r="E2" s="2" t="s">
        <v>257</v>
      </c>
      <c r="F2" s="2" t="s">
        <v>89</v>
      </c>
      <c r="G2" s="2" t="s">
        <v>668</v>
      </c>
      <c r="H2" s="2" t="s">
        <v>667</v>
      </c>
      <c r="I2" s="2" t="s">
        <v>670</v>
      </c>
      <c r="J2" s="2" t="s">
        <v>2</v>
      </c>
      <c r="K2" s="2" t="s">
        <v>89</v>
      </c>
      <c r="L2" s="2" t="s">
        <v>20</v>
      </c>
      <c r="M2" s="2" t="s">
        <v>21</v>
      </c>
      <c r="N2" s="2" t="s">
        <v>90</v>
      </c>
    </row>
    <row r="3" spans="1:14">
      <c r="A3" s="3" t="s">
        <v>3045</v>
      </c>
    </row>
    <row r="4" spans="1:14">
      <c r="A4" s="4" t="s">
        <v>108</v>
      </c>
      <c r="C4" s="6" t="n">
        <v>65</v>
      </c>
      <c r="F4" s="6" t="n">
        <v>42</v>
      </c>
      <c r="J4" s="6" t="n">
        <v>171</v>
      </c>
      <c r="K4" s="6" t="n">
        <v>115</v>
      </c>
      <c r="L4" s="6" t="n">
        <v>160</v>
      </c>
      <c r="M4" s="6" t="n">
        <v>174</v>
      </c>
      <c r="N4" s="6" t="n">
        <v>136</v>
      </c>
    </row>
    <row r="5" spans="1:14">
      <c r="A5" s="4" t="s">
        <v>102</v>
      </c>
      <c r="C5" s="5" t="n">
        <v>1083</v>
      </c>
      <c r="D5" s="6" t="n">
        <v>2966</v>
      </c>
      <c r="E5" s="6" t="n">
        <v>2874</v>
      </c>
      <c r="F5" s="5" t="n">
        <v>2806</v>
      </c>
      <c r="G5" s="6" t="n">
        <v>2844</v>
      </c>
      <c r="H5" s="6" t="n">
        <v>5840</v>
      </c>
      <c r="I5" s="6" t="n">
        <v>6732</v>
      </c>
      <c r="J5" s="5" t="n">
        <v>6923</v>
      </c>
      <c r="K5" s="5" t="n">
        <v>9538</v>
      </c>
      <c r="L5" s="5" t="n">
        <v>12460</v>
      </c>
      <c r="M5" s="5" t="n">
        <v>11763</v>
      </c>
      <c r="N5" s="5" t="n">
        <v>10043</v>
      </c>
    </row>
    <row r="6" spans="1:14">
      <c r="A6" s="3" t="s">
        <v>3046</v>
      </c>
    </row>
    <row r="7" spans="1:14">
      <c r="A7" s="4" t="s">
        <v>472</v>
      </c>
      <c r="C7" s="5" t="n">
        <v>-2006</v>
      </c>
      <c r="D7" s="6" t="n">
        <v>-46</v>
      </c>
      <c r="E7" s="6" t="n">
        <v>-236</v>
      </c>
      <c r="F7" s="5" t="n">
        <v>-316</v>
      </c>
      <c r="G7" s="6" t="n">
        <v>-204</v>
      </c>
      <c r="H7" s="6" t="n">
        <v>-282</v>
      </c>
      <c r="I7" s="6" t="n">
        <v>548</v>
      </c>
      <c r="J7" s="5" t="n">
        <v>-2288</v>
      </c>
      <c r="K7" s="5" t="n">
        <v>232</v>
      </c>
      <c r="L7" s="5" t="n">
        <v>214</v>
      </c>
      <c r="M7" s="5" t="n">
        <v>-1848</v>
      </c>
      <c r="N7" s="5" t="n">
        <v>-1404</v>
      </c>
    </row>
    <row r="8" spans="1:14">
      <c r="A8" s="4" t="s">
        <v>923</v>
      </c>
      <c r="C8" s="5" t="n">
        <v>13</v>
      </c>
      <c r="F8" s="5" t="n">
        <v>12</v>
      </c>
      <c r="J8" s="5" t="n">
        <v>51</v>
      </c>
      <c r="K8" s="5" t="n">
        <v>41</v>
      </c>
      <c r="L8" s="5" t="n">
        <v>72</v>
      </c>
      <c r="M8" s="5" t="n">
        <v>79</v>
      </c>
      <c r="N8" s="5" t="n">
        <v>139</v>
      </c>
    </row>
    <row r="9" spans="1:14">
      <c r="A9" s="4" t="s">
        <v>3055</v>
      </c>
    </row>
    <row r="10" spans="1:14">
      <c r="A10" s="3" t="s">
        <v>3045</v>
      </c>
    </row>
    <row r="11" spans="1:14">
      <c r="A11" s="4" t="s">
        <v>102</v>
      </c>
      <c r="C11" s="5" t="n">
        <v>1070</v>
      </c>
      <c r="F11" s="5" t="n">
        <v>998</v>
      </c>
      <c r="J11" s="5" t="n">
        <v>2873</v>
      </c>
      <c r="K11" s="5" t="n">
        <v>3058</v>
      </c>
      <c r="L11" s="5" t="n">
        <v>4374</v>
      </c>
      <c r="M11" s="5" t="n">
        <v>3703</v>
      </c>
      <c r="N11" s="5" t="n">
        <v>3202</v>
      </c>
    </row>
    <row r="12" spans="1:14">
      <c r="A12" s="4" t="s">
        <v>3056</v>
      </c>
    </row>
    <row r="13" spans="1:14">
      <c r="A13" s="3" t="s">
        <v>3045</v>
      </c>
    </row>
    <row r="14" spans="1:14">
      <c r="A14" s="4" t="s">
        <v>102</v>
      </c>
      <c r="C14" s="5" t="n">
        <v>262</v>
      </c>
      <c r="F14" s="5" t="n">
        <v>248</v>
      </c>
      <c r="J14" s="5" t="n">
        <v>745</v>
      </c>
      <c r="K14" s="5" t="n">
        <v>685</v>
      </c>
      <c r="L14" s="5" t="n">
        <v>942</v>
      </c>
      <c r="M14" s="5" t="n">
        <v>801</v>
      </c>
      <c r="N14" s="5" t="n">
        <v>795</v>
      </c>
    </row>
    <row r="15" spans="1:14">
      <c r="A15" s="4" t="s">
        <v>3057</v>
      </c>
    </row>
    <row r="16" spans="1:14">
      <c r="A16" s="3" t="s">
        <v>3045</v>
      </c>
    </row>
    <row r="17" spans="1:14">
      <c r="A17" s="4" t="s">
        <v>102</v>
      </c>
      <c r="C17" s="5" t="n">
        <v>851</v>
      </c>
      <c r="F17" s="5" t="n">
        <v>792</v>
      </c>
      <c r="J17" s="5" t="n">
        <v>2602</v>
      </c>
      <c r="K17" s="5" t="n">
        <v>2307</v>
      </c>
      <c r="L17" s="5" t="n">
        <v>3216</v>
      </c>
      <c r="M17" s="5" t="n">
        <v>2933</v>
      </c>
      <c r="N17" s="5" t="n">
        <v>3024</v>
      </c>
    </row>
    <row r="18" spans="1:14">
      <c r="A18" s="4" t="s">
        <v>3058</v>
      </c>
    </row>
    <row r="19" spans="1:14">
      <c r="A19" s="3" t="s">
        <v>3045</v>
      </c>
    </row>
    <row r="20" spans="1:14">
      <c r="A20" s="4" t="s">
        <v>102</v>
      </c>
      <c r="C20" s="5" t="n">
        <v>774</v>
      </c>
      <c r="F20" s="5" t="n">
        <v>798</v>
      </c>
      <c r="J20" s="5" t="n">
        <v>2378</v>
      </c>
      <c r="K20" s="5" t="n">
        <v>2330</v>
      </c>
      <c r="L20" s="5" t="n">
        <v>3057</v>
      </c>
      <c r="M20" s="5" t="n">
        <v>3129</v>
      </c>
      <c r="N20" s="5" t="n">
        <v>2977</v>
      </c>
    </row>
    <row r="21" spans="1:14">
      <c r="A21" s="4" t="s">
        <v>1092</v>
      </c>
    </row>
    <row r="22" spans="1:14">
      <c r="A22" s="3" t="s">
        <v>3045</v>
      </c>
    </row>
    <row r="23" spans="1:14">
      <c r="A23" s="4" t="s">
        <v>108</v>
      </c>
      <c r="C23" s="5" t="n">
        <v>65</v>
      </c>
      <c r="F23" s="5" t="n">
        <v>31</v>
      </c>
      <c r="J23" s="5" t="n">
        <v>171</v>
      </c>
      <c r="K23" s="5" t="n">
        <v>104</v>
      </c>
      <c r="L23" s="5" t="n">
        <v>138</v>
      </c>
      <c r="M23" s="5" t="n">
        <v>161</v>
      </c>
      <c r="N23" s="5" t="n">
        <v>131</v>
      </c>
    </row>
    <row r="24" spans="1:14">
      <c r="A24" s="4" t="s">
        <v>102</v>
      </c>
      <c r="C24" s="5" t="n">
        <v>280</v>
      </c>
      <c r="F24" s="5" t="n">
        <v>288</v>
      </c>
      <c r="J24" s="5" t="n">
        <v>861</v>
      </c>
      <c r="K24" s="5" t="n">
        <v>965</v>
      </c>
      <c r="L24" s="5" t="n">
        <v>1212</v>
      </c>
      <c r="M24" s="5" t="n">
        <v>1256</v>
      </c>
      <c r="N24" s="5" t="n">
        <v>1405</v>
      </c>
    </row>
    <row r="25" spans="1:14">
      <c r="A25" s="3" t="s">
        <v>3046</v>
      </c>
    </row>
    <row r="26" spans="1:14">
      <c r="A26" s="4" t="s">
        <v>923</v>
      </c>
      <c r="L26" s="5" t="n">
        <v>68</v>
      </c>
      <c r="M26" s="5" t="n">
        <v>60</v>
      </c>
      <c r="N26" s="5" t="n">
        <v>57</v>
      </c>
    </row>
    <row r="27" spans="1:14">
      <c r="A27" s="4" t="s">
        <v>3048</v>
      </c>
    </row>
    <row r="28" spans="1:14">
      <c r="A28" s="3" t="s">
        <v>3046</v>
      </c>
    </row>
    <row r="29" spans="1:14">
      <c r="A29" s="4" t="s">
        <v>3049</v>
      </c>
      <c r="C29" s="5" t="n">
        <v>-2125</v>
      </c>
      <c r="F29" s="5" t="n">
        <v>-326</v>
      </c>
      <c r="J29" s="5" t="n">
        <v>-2539</v>
      </c>
      <c r="K29" s="5" t="n">
        <v>162</v>
      </c>
      <c r="L29" s="5" t="n">
        <v>-214</v>
      </c>
      <c r="M29" s="5" t="n">
        <v>-2132</v>
      </c>
      <c r="N29" s="5" t="n">
        <v>-1455</v>
      </c>
    </row>
    <row r="30" spans="1:14">
      <c r="A30" s="4" t="s">
        <v>3060</v>
      </c>
      <c r="B30" s="6" t="n">
        <v>-1983</v>
      </c>
      <c r="C30" s="5" t="n">
        <v>-36</v>
      </c>
      <c r="F30" s="5" t="n">
        <v>-11</v>
      </c>
      <c r="J30" s="5" t="n">
        <v>44</v>
      </c>
      <c r="K30" s="5" t="n">
        <v>-32</v>
      </c>
      <c r="L30" s="5" t="n">
        <v>191</v>
      </c>
      <c r="N30" s="5" t="n">
        <v>-15</v>
      </c>
    </row>
    <row r="31" spans="1:14">
      <c r="A31" s="4" t="s">
        <v>3061</v>
      </c>
      <c r="C31" s="5" t="n">
        <v>7</v>
      </c>
      <c r="F31" s="5" t="n">
        <v>19</v>
      </c>
      <c r="J31" s="5" t="n">
        <v>-41</v>
      </c>
      <c r="K31" s="5" t="n">
        <v>63</v>
      </c>
      <c r="L31" s="5" t="n">
        <v>64</v>
      </c>
      <c r="M31" s="5" t="n">
        <v>90</v>
      </c>
      <c r="N31" s="5" t="n">
        <v>110</v>
      </c>
    </row>
    <row r="32" spans="1:14">
      <c r="A32" s="4" t="s">
        <v>472</v>
      </c>
      <c r="L32" s="5" t="n">
        <v>-191</v>
      </c>
      <c r="M32" s="5" t="n">
        <v>1983</v>
      </c>
      <c r="N32" s="5" t="n">
        <v>-15</v>
      </c>
    </row>
    <row r="33" spans="1:14">
      <c r="A33" s="4" t="s">
        <v>3062</v>
      </c>
    </row>
    <row r="34" spans="1:14">
      <c r="A34" s="3" t="s">
        <v>3046</v>
      </c>
    </row>
    <row r="35" spans="1:14">
      <c r="A35" s="4" t="s">
        <v>923</v>
      </c>
      <c r="C35" s="5" t="n">
        <v>13</v>
      </c>
      <c r="F35" s="5" t="n">
        <v>49</v>
      </c>
      <c r="J35" s="5" t="n">
        <v>15</v>
      </c>
      <c r="K35" s="5" t="n">
        <v>46</v>
      </c>
    </row>
    <row r="36" spans="1:14">
      <c r="A36" s="4" t="s">
        <v>3018</v>
      </c>
    </row>
    <row r="37" spans="1:14">
      <c r="A37" s="3" t="s">
        <v>3046</v>
      </c>
    </row>
    <row r="38" spans="1:14">
      <c r="A38" s="4" t="s">
        <v>3013</v>
      </c>
      <c r="C38" s="5" t="n">
        <v>103</v>
      </c>
      <c r="F38" s="5" t="n">
        <v>109</v>
      </c>
      <c r="J38" s="5" t="n">
        <v>324</v>
      </c>
      <c r="K38" s="5" t="n">
        <v>331</v>
      </c>
    </row>
    <row r="39" spans="1:14">
      <c r="A39" s="4" t="s">
        <v>3063</v>
      </c>
    </row>
    <row r="40" spans="1:14">
      <c r="A40" s="3" t="s">
        <v>3046</v>
      </c>
    </row>
    <row r="41" spans="1:14">
      <c r="A41" s="4" t="s">
        <v>3013</v>
      </c>
      <c r="C41" s="6" t="n">
        <v>25</v>
      </c>
      <c r="F41" s="6" t="n">
        <v>75</v>
      </c>
      <c r="J41" s="6" t="n">
        <v>22</v>
      </c>
      <c r="K41" s="6" t="n">
        <v>67</v>
      </c>
      <c r="L41" s="6" t="n">
        <v>96</v>
      </c>
      <c r="M41" s="6" t="n">
        <v>86</v>
      </c>
      <c r="N41" s="6" t="n">
        <v>84</v>
      </c>
    </row>
  </sheetData>
  <mergeCells count="5">
    <mergeCell ref="A1:A2"/>
    <mergeCell ref="C1:G1"/>
    <mergeCell ref="H1:I1"/>
    <mergeCell ref="J1:K1"/>
    <mergeCell ref="L1:N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4</v>
      </c>
      <c r="B1" s="2" t="s">
        <v>2</v>
      </c>
      <c r="C1" s="2" t="s">
        <v>20</v>
      </c>
      <c r="D1" s="2" t="s">
        <v>21</v>
      </c>
    </row>
    <row r="2" spans="1:4">
      <c r="A2" s="3" t="s">
        <v>3045</v>
      </c>
    </row>
    <row r="3" spans="1:4">
      <c r="A3" s="4" t="s">
        <v>739</v>
      </c>
      <c r="B3" s="6" t="n">
        <v>234451</v>
      </c>
      <c r="C3" s="6" t="n">
        <v>235615</v>
      </c>
      <c r="D3" s="6" t="n">
        <v>216645</v>
      </c>
    </row>
    <row r="4" spans="1:4">
      <c r="A4" s="4" t="s">
        <v>3055</v>
      </c>
    </row>
    <row r="5" spans="1:4">
      <c r="A5" s="3" t="s">
        <v>3045</v>
      </c>
    </row>
    <row r="6" spans="1:4">
      <c r="A6" s="4" t="s">
        <v>739</v>
      </c>
      <c r="B6" s="5" t="n">
        <v>111890</v>
      </c>
      <c r="C6" s="5" t="n">
        <v>121713</v>
      </c>
      <c r="D6" s="5" t="n">
        <v>104857</v>
      </c>
    </row>
    <row r="7" spans="1:4">
      <c r="A7" s="4" t="s">
        <v>3056</v>
      </c>
    </row>
    <row r="8" spans="1:4">
      <c r="A8" s="3" t="s">
        <v>3045</v>
      </c>
    </row>
    <row r="9" spans="1:4">
      <c r="A9" s="4" t="s">
        <v>739</v>
      </c>
      <c r="B9" s="5" t="n">
        <v>43398</v>
      </c>
      <c r="C9" s="5" t="n">
        <v>38578</v>
      </c>
      <c r="D9" s="5" t="n">
        <v>32805</v>
      </c>
    </row>
    <row r="10" spans="1:4">
      <c r="A10" s="4" t="s">
        <v>3057</v>
      </c>
    </row>
    <row r="11" spans="1:4">
      <c r="A11" s="3" t="s">
        <v>3045</v>
      </c>
    </row>
    <row r="12" spans="1:4">
      <c r="A12" s="4" t="s">
        <v>739</v>
      </c>
      <c r="B12" s="5" t="n">
        <v>10038</v>
      </c>
      <c r="C12" s="5" t="n">
        <v>10057</v>
      </c>
      <c r="D12" s="5" t="n">
        <v>10065</v>
      </c>
    </row>
    <row r="13" spans="1:4">
      <c r="A13" s="4" t="s">
        <v>3058</v>
      </c>
    </row>
    <row r="14" spans="1:4">
      <c r="A14" s="3" t="s">
        <v>3045</v>
      </c>
    </row>
    <row r="15" spans="1:4">
      <c r="A15" s="4" t="s">
        <v>739</v>
      </c>
      <c r="B15" s="5" t="n">
        <v>48124</v>
      </c>
      <c r="C15" s="5" t="n">
        <v>43157</v>
      </c>
      <c r="D15" s="5" t="n">
        <v>44457</v>
      </c>
    </row>
    <row r="16" spans="1:4">
      <c r="A16" s="4" t="s">
        <v>1092</v>
      </c>
    </row>
    <row r="17" spans="1:4">
      <c r="A17" s="3" t="s">
        <v>3045</v>
      </c>
    </row>
    <row r="18" spans="1:4">
      <c r="A18" s="4" t="s">
        <v>739</v>
      </c>
      <c r="B18" s="6" t="n">
        <v>21001</v>
      </c>
      <c r="C18" s="5" t="n">
        <v>22110</v>
      </c>
      <c r="D18" s="6" t="n">
        <v>24461</v>
      </c>
    </row>
    <row r="19" spans="1:4">
      <c r="A19" s="4" t="s">
        <v>3065</v>
      </c>
    </row>
    <row r="20" spans="1:4">
      <c r="A20" s="3" t="s">
        <v>3045</v>
      </c>
    </row>
    <row r="21" spans="1:4">
      <c r="A21" s="4" t="s">
        <v>739</v>
      </c>
      <c r="C21" s="5" t="n">
        <v>8297</v>
      </c>
    </row>
    <row r="22" spans="1:4">
      <c r="A22" s="4" t="s">
        <v>3066</v>
      </c>
    </row>
    <row r="23" spans="1:4">
      <c r="A23" s="3" t="s">
        <v>3045</v>
      </c>
    </row>
    <row r="24" spans="1:4">
      <c r="A24" s="4" t="s">
        <v>739</v>
      </c>
      <c r="C24" s="5" t="n">
        <v>43116</v>
      </c>
    </row>
    <row r="25" spans="1:4">
      <c r="A25" s="4" t="s">
        <v>3067</v>
      </c>
    </row>
    <row r="26" spans="1:4">
      <c r="A26" s="3" t="s">
        <v>3045</v>
      </c>
    </row>
    <row r="27" spans="1:4">
      <c r="A27" s="4" t="s">
        <v>739</v>
      </c>
      <c r="C27" s="6" t="n">
        <v>23934</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8</v>
      </c>
      <c r="B1" s="2" t="s">
        <v>3069</v>
      </c>
      <c r="C1" s="2" t="s">
        <v>2</v>
      </c>
      <c r="D1" s="2" t="s">
        <v>89</v>
      </c>
    </row>
    <row r="2" spans="1:4">
      <c r="A2" s="3" t="s">
        <v>316</v>
      </c>
    </row>
    <row r="3" spans="1:4">
      <c r="A3" s="4" t="s">
        <v>3070</v>
      </c>
      <c r="B3" s="7" t="n">
        <v>0.13</v>
      </c>
    </row>
    <row r="4" spans="1:4">
      <c r="A4" s="4" t="s">
        <v>2012</v>
      </c>
      <c r="B4" s="5" t="n">
        <v>2502194</v>
      </c>
      <c r="C4" s="5" t="n">
        <v>2500000</v>
      </c>
    </row>
    <row r="5" spans="1:4">
      <c r="A5" s="4" t="s">
        <v>2424</v>
      </c>
      <c r="B5" s="6" t="n">
        <v>500</v>
      </c>
    </row>
    <row r="6" spans="1:4">
      <c r="A6" s="4" t="s">
        <v>234</v>
      </c>
      <c r="C6" s="6" t="n">
        <v>57</v>
      </c>
      <c r="D6" s="6" t="n">
        <v>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071</v>
      </c>
      <c r="B1" s="2" t="s">
        <v>87</v>
      </c>
      <c r="D1" s="2" t="s">
        <v>1</v>
      </c>
      <c r="F1" s="2" t="s">
        <v>88</v>
      </c>
    </row>
    <row r="2" spans="1:8">
      <c r="B2" s="2" t="s">
        <v>2</v>
      </c>
      <c r="C2" s="2" t="s">
        <v>89</v>
      </c>
      <c r="D2" s="2" t="s">
        <v>2</v>
      </c>
      <c r="E2" s="2" t="s">
        <v>89</v>
      </c>
      <c r="F2" s="2" t="s">
        <v>20</v>
      </c>
      <c r="G2" s="2" t="s">
        <v>21</v>
      </c>
      <c r="H2" s="2" t="s">
        <v>90</v>
      </c>
    </row>
    <row r="3" spans="1:8">
      <c r="A3" s="3" t="s">
        <v>3072</v>
      </c>
    </row>
    <row r="4" spans="1:8">
      <c r="A4" s="4" t="s">
        <v>122</v>
      </c>
      <c r="B4" s="8" t="n">
        <v>560.3</v>
      </c>
      <c r="C4" s="5" t="n">
        <v>561</v>
      </c>
      <c r="D4" s="8" t="n">
        <v>560.8</v>
      </c>
      <c r="E4" s="5" t="n">
        <v>561</v>
      </c>
      <c r="F4" s="5" t="n">
        <v>561</v>
      </c>
      <c r="G4" s="5" t="n">
        <v>561</v>
      </c>
      <c r="H4" s="5" t="n">
        <v>561</v>
      </c>
    </row>
    <row r="5" spans="1:8">
      <c r="A5" s="4" t="s">
        <v>3073</v>
      </c>
      <c r="B5" s="5" t="n">
        <v>0</v>
      </c>
      <c r="C5" s="5" t="n">
        <v>0</v>
      </c>
      <c r="D5" s="5" t="n">
        <v>0</v>
      </c>
      <c r="E5" s="5" t="n">
        <v>0</v>
      </c>
    </row>
    <row r="6" spans="1:8">
      <c r="A6" s="4" t="s">
        <v>123</v>
      </c>
      <c r="B6" s="8" t="n">
        <v>560.3</v>
      </c>
      <c r="C6" s="5" t="n">
        <v>561</v>
      </c>
      <c r="D6" s="8" t="n">
        <v>560.8</v>
      </c>
      <c r="E6" s="5" t="n">
        <v>561</v>
      </c>
    </row>
    <row r="7" spans="1:8">
      <c r="A7" s="4" t="s">
        <v>3074</v>
      </c>
      <c r="F7" s="5" t="n">
        <v>561</v>
      </c>
      <c r="G7" s="5" t="n">
        <v>561</v>
      </c>
      <c r="H7" s="5" t="n">
        <v>561</v>
      </c>
    </row>
  </sheetData>
  <mergeCells count="4">
    <mergeCell ref="A1:A2"/>
    <mergeCell ref="B1:C1"/>
    <mergeCell ref="D1:E1"/>
    <mergeCell ref="F1:H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075</v>
      </c>
      <c r="B1" s="2" t="s">
        <v>642</v>
      </c>
    </row>
    <row r="2" spans="1:2">
      <c r="A2" s="3" t="s">
        <v>355</v>
      </c>
    </row>
    <row r="3" spans="1:2">
      <c r="A3" s="4" t="s">
        <v>661</v>
      </c>
      <c r="B3" s="9" t="n">
        <v>459.475264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90</v>
      </c>
      <c r="B1" s="2" t="s">
        <v>1</v>
      </c>
      <c r="C1" s="2" t="s">
        <v>88</v>
      </c>
    </row>
    <row r="2" spans="1:3">
      <c r="B2" s="2" t="s">
        <v>2</v>
      </c>
      <c r="C2" s="2" t="s">
        <v>20</v>
      </c>
    </row>
    <row r="3" spans="1:3">
      <c r="A3" s="3" t="s">
        <v>287</v>
      </c>
    </row>
    <row r="4" spans="1:3">
      <c r="A4" s="4" t="s">
        <v>290</v>
      </c>
      <c r="B4" s="4" t="s">
        <v>291</v>
      </c>
      <c r="C4" s="4" t="s">
        <v>29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6"/>
    <col customWidth="1" max="12" min="12" width="14"/>
    <col customWidth="1" max="13" min="13" width="12"/>
    <col customWidth="1" max="14" min="14" width="14"/>
  </cols>
  <sheetData>
    <row r="1" spans="1:14">
      <c r="A1" s="1" t="s">
        <v>3076</v>
      </c>
      <c r="B1" s="2" t="s">
        <v>87</v>
      </c>
      <c r="G1" s="2" t="s">
        <v>666</v>
      </c>
      <c r="I1" s="2" t="s">
        <v>1</v>
      </c>
      <c r="K1" s="2" t="s">
        <v>88</v>
      </c>
    </row>
    <row r="2" spans="1:14">
      <c r="B2" s="2" t="s">
        <v>2</v>
      </c>
      <c r="C2" s="2" t="s">
        <v>667</v>
      </c>
      <c r="D2" s="2" t="s">
        <v>257</v>
      </c>
      <c r="E2" s="2" t="s">
        <v>89</v>
      </c>
      <c r="F2" s="2" t="s">
        <v>668</v>
      </c>
      <c r="G2" s="2" t="s">
        <v>667</v>
      </c>
      <c r="H2" s="2" t="s">
        <v>670</v>
      </c>
      <c r="I2" s="2" t="s">
        <v>2</v>
      </c>
      <c r="J2" s="2" t="s">
        <v>89</v>
      </c>
      <c r="K2" s="2" t="s">
        <v>20</v>
      </c>
      <c r="L2" s="2" t="s">
        <v>21</v>
      </c>
      <c r="N2" s="2" t="s">
        <v>90</v>
      </c>
    </row>
    <row r="3" spans="1:14">
      <c r="A3" s="3" t="s">
        <v>686</v>
      </c>
    </row>
    <row r="4" spans="1:14">
      <c r="A4" s="4" t="s">
        <v>114</v>
      </c>
      <c r="B4" s="6" t="n">
        <v>-443</v>
      </c>
      <c r="C4" s="6" t="n">
        <v>261</v>
      </c>
      <c r="D4" s="6" t="n">
        <v>337</v>
      </c>
      <c r="E4" s="6" t="n">
        <v>106</v>
      </c>
      <c r="F4" s="6" t="n">
        <v>-184</v>
      </c>
      <c r="G4" s="6" t="n">
        <v>598</v>
      </c>
      <c r="H4" s="6" t="n">
        <v>524</v>
      </c>
      <c r="I4" s="6" t="n">
        <v>155</v>
      </c>
      <c r="J4" s="6" t="n">
        <v>630</v>
      </c>
      <c r="K4" s="6" t="n">
        <v>1257</v>
      </c>
      <c r="L4" s="6" t="n">
        <v>1649</v>
      </c>
      <c r="N4" s="6" t="n">
        <v>650</v>
      </c>
    </row>
    <row r="5" spans="1:14">
      <c r="A5" s="4" t="s">
        <v>135</v>
      </c>
      <c r="B5" s="5" t="n">
        <v>-362</v>
      </c>
      <c r="E5" s="5" t="n">
        <v>-33</v>
      </c>
      <c r="H5" s="5" t="n">
        <v>535</v>
      </c>
      <c r="I5" s="5" t="n">
        <v>-1670</v>
      </c>
      <c r="J5" s="5" t="n">
        <v>502</v>
      </c>
      <c r="K5" s="5" t="n">
        <v>690</v>
      </c>
      <c r="L5" s="5" t="n">
        <v>-274</v>
      </c>
      <c r="N5" s="5" t="n">
        <v>-939</v>
      </c>
    </row>
    <row r="6" spans="1:14">
      <c r="A6" s="4" t="s">
        <v>154</v>
      </c>
      <c r="B6" s="5" t="n">
        <v>-284</v>
      </c>
      <c r="E6" s="5" t="n">
        <v>-9</v>
      </c>
      <c r="H6" s="5" t="n">
        <v>603</v>
      </c>
      <c r="I6" s="5" t="n">
        <v>-1472</v>
      </c>
      <c r="J6" s="5" t="n">
        <v>594</v>
      </c>
      <c r="K6" s="5" t="n">
        <v>832</v>
      </c>
      <c r="L6" s="5" t="n">
        <v>-258</v>
      </c>
      <c r="N6" s="5" t="n">
        <v>-929</v>
      </c>
    </row>
    <row r="7" spans="1:14">
      <c r="A7" s="4" t="s">
        <v>138</v>
      </c>
      <c r="B7" s="5" t="n">
        <v>-727</v>
      </c>
      <c r="C7" s="5" t="n">
        <v>-95</v>
      </c>
      <c r="D7" s="5" t="n">
        <v>-495</v>
      </c>
      <c r="E7" s="5" t="n">
        <v>97</v>
      </c>
      <c r="F7" s="5" t="n">
        <v>-47</v>
      </c>
      <c r="G7" s="5" t="n">
        <v>-590</v>
      </c>
      <c r="H7" s="5" t="n">
        <v>1127</v>
      </c>
      <c r="I7" s="5" t="n">
        <v>-1317</v>
      </c>
      <c r="J7" s="5" t="n">
        <v>1224</v>
      </c>
      <c r="K7" s="5" t="n">
        <v>2089</v>
      </c>
      <c r="L7" s="5" t="n">
        <v>1391</v>
      </c>
      <c r="N7" s="5" t="n">
        <v>-279</v>
      </c>
    </row>
    <row r="8" spans="1:14">
      <c r="A8" s="4" t="s">
        <v>139</v>
      </c>
      <c r="B8" s="5" t="n">
        <v>-54</v>
      </c>
      <c r="E8" s="5" t="n">
        <v>-99</v>
      </c>
      <c r="I8" s="5" t="n">
        <v>-288</v>
      </c>
      <c r="J8" s="5" t="n">
        <v>-297</v>
      </c>
      <c r="K8" s="5" t="n">
        <v>-442</v>
      </c>
      <c r="L8" s="5" t="n">
        <v>-381</v>
      </c>
      <c r="N8" s="5" t="n">
        <v>-311</v>
      </c>
    </row>
    <row r="9" spans="1:14">
      <c r="A9" s="4" t="s">
        <v>140</v>
      </c>
      <c r="B9" s="5" t="n">
        <v>-781</v>
      </c>
      <c r="C9" s="5" t="n">
        <v>-200</v>
      </c>
      <c r="D9" s="5" t="n">
        <v>-624</v>
      </c>
      <c r="E9" s="6" t="n">
        <v>-2</v>
      </c>
      <c r="F9" s="5" t="n">
        <v>-147</v>
      </c>
      <c r="G9" s="5" t="n">
        <v>-824</v>
      </c>
      <c r="H9" s="5" t="n">
        <v>929</v>
      </c>
      <c r="I9" s="6" t="n">
        <v>-1605</v>
      </c>
      <c r="J9" s="5" t="n">
        <v>927</v>
      </c>
      <c r="K9" s="5" t="n">
        <v>1647</v>
      </c>
      <c r="L9" s="5" t="n">
        <v>1010</v>
      </c>
      <c r="N9" s="5" t="n">
        <v>-590</v>
      </c>
    </row>
    <row r="10" spans="1:14">
      <c r="A10" s="4" t="s">
        <v>3077</v>
      </c>
    </row>
    <row r="11" spans="1:14">
      <c r="A11" s="3" t="s">
        <v>686</v>
      </c>
    </row>
    <row r="12" spans="1:14">
      <c r="A12" s="4" t="s">
        <v>3078</v>
      </c>
      <c r="B12" s="5" t="n">
        <v>71</v>
      </c>
    </row>
    <row r="13" spans="1:14">
      <c r="A13" s="4" t="s">
        <v>114</v>
      </c>
    </row>
    <row r="14" spans="1:14">
      <c r="A14" s="3" t="s">
        <v>686</v>
      </c>
    </row>
    <row r="15" spans="1:14">
      <c r="A15" s="4" t="s">
        <v>3078</v>
      </c>
      <c r="B15" s="5" t="n">
        <v>39</v>
      </c>
    </row>
    <row r="16" spans="1:14">
      <c r="A16" s="4" t="s">
        <v>138</v>
      </c>
    </row>
    <row r="17" spans="1:14">
      <c r="A17" s="3" t="s">
        <v>686</v>
      </c>
    </row>
    <row r="18" spans="1:14">
      <c r="A18" s="4" t="s">
        <v>3078</v>
      </c>
      <c r="B18" s="6" t="n">
        <v>2</v>
      </c>
    </row>
    <row r="19" spans="1:14">
      <c r="A19" s="4" t="s">
        <v>663</v>
      </c>
    </row>
    <row r="20" spans="1:14">
      <c r="A20" s="3" t="s">
        <v>686</v>
      </c>
    </row>
    <row r="21" spans="1:14">
      <c r="A21" s="4" t="s">
        <v>114</v>
      </c>
      <c r="C21" s="5" t="n">
        <v>255</v>
      </c>
      <c r="D21" s="5" t="n">
        <v>291</v>
      </c>
      <c r="F21" s="5" t="n">
        <v>-197</v>
      </c>
      <c r="G21" s="5" t="n">
        <v>546</v>
      </c>
      <c r="H21" s="5" t="n">
        <v>501</v>
      </c>
      <c r="J21" s="5" t="n">
        <v>471</v>
      </c>
      <c r="K21" s="5" t="n">
        <v>1273</v>
      </c>
      <c r="L21" s="5" t="n">
        <v>1570</v>
      </c>
      <c r="N21" s="5" t="n">
        <v>659</v>
      </c>
    </row>
    <row r="22" spans="1:14">
      <c r="A22" s="4" t="s">
        <v>135</v>
      </c>
      <c r="H22" s="5" t="n">
        <v>535</v>
      </c>
      <c r="J22" s="5" t="n">
        <v>519</v>
      </c>
      <c r="L22" s="5" t="n">
        <v>-297</v>
      </c>
      <c r="N22" s="5" t="n">
        <v>-939</v>
      </c>
    </row>
    <row r="23" spans="1:14">
      <c r="A23" s="4" t="s">
        <v>154</v>
      </c>
      <c r="H23" s="5" t="n">
        <v>603</v>
      </c>
      <c r="J23" s="5" t="n">
        <v>611</v>
      </c>
      <c r="L23" s="5" t="n">
        <v>-281</v>
      </c>
      <c r="N23" s="5" t="n">
        <v>-929</v>
      </c>
    </row>
    <row r="24" spans="1:14">
      <c r="A24" s="4" t="s">
        <v>138</v>
      </c>
      <c r="C24" s="5" t="n">
        <v>-101</v>
      </c>
      <c r="D24" s="5" t="n">
        <v>-541</v>
      </c>
      <c r="F24" s="5" t="n">
        <v>-60</v>
      </c>
      <c r="G24" s="5" t="n">
        <v>-642</v>
      </c>
      <c r="H24" s="5" t="n">
        <v>1104</v>
      </c>
      <c r="J24" s="5" t="n">
        <v>1082</v>
      </c>
      <c r="K24" s="5" t="n">
        <v>2105</v>
      </c>
      <c r="L24" s="5" t="n">
        <v>1289</v>
      </c>
      <c r="N24" s="5" t="n">
        <v>-270</v>
      </c>
    </row>
    <row r="25" spans="1:14">
      <c r="A25" s="4" t="s">
        <v>139</v>
      </c>
      <c r="L25" s="5" t="n">
        <v>-359</v>
      </c>
      <c r="N25" s="5" t="n">
        <v>-315</v>
      </c>
    </row>
    <row r="26" spans="1:14">
      <c r="A26" s="4" t="s">
        <v>140</v>
      </c>
      <c r="C26" s="5" t="n">
        <v>-206</v>
      </c>
      <c r="D26" s="5" t="n">
        <v>-670</v>
      </c>
      <c r="F26" s="5" t="n">
        <v>-160</v>
      </c>
      <c r="G26" s="5" t="n">
        <v>-876</v>
      </c>
      <c r="H26" s="5" t="n">
        <v>906</v>
      </c>
      <c r="J26" s="5" t="n">
        <v>785</v>
      </c>
      <c r="K26" s="5" t="n">
        <v>1663</v>
      </c>
      <c r="L26" s="5" t="n">
        <v>930</v>
      </c>
      <c r="N26" s="5" t="n">
        <v>-585</v>
      </c>
    </row>
    <row r="27" spans="1:14">
      <c r="A27" s="4" t="s">
        <v>664</v>
      </c>
    </row>
    <row r="28" spans="1:14">
      <c r="A28" s="3" t="s">
        <v>686</v>
      </c>
    </row>
    <row r="29" spans="1:14">
      <c r="A29" s="4" t="s">
        <v>114</v>
      </c>
      <c r="C29" s="5" t="n">
        <v>6</v>
      </c>
      <c r="D29" s="5" t="n">
        <v>46</v>
      </c>
      <c r="F29" s="5" t="n">
        <v>13</v>
      </c>
      <c r="G29" s="5" t="n">
        <v>52</v>
      </c>
      <c r="H29" s="5" t="n">
        <v>23</v>
      </c>
      <c r="J29" s="5" t="n">
        <v>159</v>
      </c>
      <c r="K29" s="5" t="n">
        <v>-16</v>
      </c>
      <c r="L29" s="5" t="n">
        <v>79</v>
      </c>
      <c r="M29" s="4" t="s">
        <v>679</v>
      </c>
      <c r="N29" s="5" t="n">
        <v>-9</v>
      </c>
    </row>
    <row r="30" spans="1:14">
      <c r="A30" s="4" t="s">
        <v>135</v>
      </c>
      <c r="H30" s="5" t="n">
        <v>0</v>
      </c>
      <c r="J30" s="5" t="n">
        <v>-17</v>
      </c>
      <c r="L30" s="5" t="n">
        <v>23</v>
      </c>
      <c r="M30" s="4" t="s">
        <v>680</v>
      </c>
    </row>
    <row r="31" spans="1:14">
      <c r="A31" s="4" t="s">
        <v>154</v>
      </c>
      <c r="H31" s="5" t="n">
        <v>0</v>
      </c>
      <c r="J31" s="5" t="n">
        <v>-17</v>
      </c>
      <c r="L31" s="5" t="n">
        <v>23</v>
      </c>
      <c r="M31" s="4" t="s">
        <v>680</v>
      </c>
    </row>
    <row r="32" spans="1:14">
      <c r="A32" s="4" t="s">
        <v>138</v>
      </c>
      <c r="C32" s="5" t="n">
        <v>6</v>
      </c>
      <c r="D32" s="5" t="n">
        <v>46</v>
      </c>
      <c r="F32" s="5" t="n">
        <v>13</v>
      </c>
      <c r="G32" s="5" t="n">
        <v>52</v>
      </c>
      <c r="H32" s="5" t="n">
        <v>23</v>
      </c>
      <c r="J32" s="5" t="n">
        <v>142</v>
      </c>
      <c r="K32" s="5" t="n">
        <v>-16</v>
      </c>
      <c r="L32" s="5" t="n">
        <v>102</v>
      </c>
      <c r="M32" s="4" t="s">
        <v>680</v>
      </c>
      <c r="N32" s="5" t="n">
        <v>-9</v>
      </c>
    </row>
    <row r="33" spans="1:14">
      <c r="A33" s="4" t="s">
        <v>139</v>
      </c>
      <c r="L33" s="5" t="n">
        <v>-22</v>
      </c>
      <c r="M33" s="4" t="s">
        <v>680</v>
      </c>
      <c r="N33" s="5" t="n">
        <v>4</v>
      </c>
    </row>
    <row r="34" spans="1:14">
      <c r="A34" s="4" t="s">
        <v>140</v>
      </c>
      <c r="C34" s="6" t="n">
        <v>6</v>
      </c>
      <c r="D34" s="6" t="n">
        <v>46</v>
      </c>
      <c r="F34" s="6" t="n">
        <v>13</v>
      </c>
      <c r="G34" s="6" t="n">
        <v>52</v>
      </c>
      <c r="H34" s="6" t="n">
        <v>23</v>
      </c>
      <c r="J34" s="6" t="n">
        <v>142</v>
      </c>
      <c r="K34" s="6" t="n">
        <v>-16</v>
      </c>
      <c r="L34" s="6" t="n">
        <v>80</v>
      </c>
      <c r="M34" s="4" t="s">
        <v>680</v>
      </c>
      <c r="N34" s="6" t="n">
        <v>-5</v>
      </c>
    </row>
    <row r="35" spans="1:14"/>
    <row r="36" spans="1:14">
      <c r="A36" s="4" t="s">
        <v>26</v>
      </c>
      <c r="B36" s="4" t="s">
        <v>682</v>
      </c>
    </row>
    <row r="37" spans="1:14">
      <c r="A37" s="4" t="s">
        <v>27</v>
      </c>
      <c r="B37" s="4" t="s">
        <v>683</v>
      </c>
    </row>
    <row r="38" spans="1:14">
      <c r="A38" s="4" t="s">
        <v>41</v>
      </c>
      <c r="B38" s="4" t="s">
        <v>684</v>
      </c>
    </row>
  </sheetData>
  <mergeCells count="10">
    <mergeCell ref="A1:A2"/>
    <mergeCell ref="B1:F1"/>
    <mergeCell ref="G1:H1"/>
    <mergeCell ref="I1:J1"/>
    <mergeCell ref="K1:N1"/>
    <mergeCell ref="L2:M2"/>
    <mergeCell ref="A35:N35"/>
    <mergeCell ref="B36:N36"/>
    <mergeCell ref="B37:N37"/>
    <mergeCell ref="B38:N38"/>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V10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4"/>
    <col customWidth="1" max="11" min="11" width="21"/>
    <col customWidth="1" max="12" min="12" width="21"/>
    <col customWidth="1" max="13" min="13" width="4"/>
    <col customWidth="1" max="14" min="14" width="21"/>
    <col customWidth="1" max="15" min="15" width="21"/>
    <col customWidth="1" max="16" min="16" width="4"/>
    <col customWidth="1" max="17" min="17" width="21"/>
    <col customWidth="1" max="18" min="18" width="4"/>
    <col customWidth="1" max="19" min="19" width="21"/>
    <col customWidth="1" max="20" min="20" width="8"/>
    <col customWidth="1" max="21" min="21" width="21"/>
    <col customWidth="1" max="22" min="22" width="4"/>
  </cols>
  <sheetData>
    <row r="1" spans="1:22">
      <c r="A1" s="1" t="s">
        <v>3079</v>
      </c>
      <c r="B1" s="2" t="s">
        <v>642</v>
      </c>
      <c r="C1" s="2" t="s">
        <v>650</v>
      </c>
      <c r="E1" s="2" t="s">
        <v>643</v>
      </c>
      <c r="F1" s="2" t="s">
        <v>644</v>
      </c>
      <c r="G1" s="2" t="s">
        <v>645</v>
      </c>
      <c r="H1" s="2" t="s">
        <v>647</v>
      </c>
      <c r="I1" s="2" t="s">
        <v>649</v>
      </c>
      <c r="K1" s="2" t="s">
        <v>644</v>
      </c>
      <c r="L1" s="2" t="s">
        <v>648</v>
      </c>
      <c r="N1" s="2" t="s">
        <v>643</v>
      </c>
      <c r="O1" s="2" t="s">
        <v>647</v>
      </c>
      <c r="Q1" s="2" t="s">
        <v>646</v>
      </c>
      <c r="S1" s="2" t="s">
        <v>650</v>
      </c>
      <c r="U1" s="2" t="s">
        <v>651</v>
      </c>
    </row>
    <row r="2" spans="1:22">
      <c r="A2" s="3" t="s">
        <v>686</v>
      </c>
    </row>
    <row r="3" spans="1:22">
      <c r="A3" s="4" t="s">
        <v>661</v>
      </c>
      <c r="B3" s="9" t="n">
        <v>459.4752645</v>
      </c>
    </row>
    <row r="4" spans="1:22">
      <c r="A4" s="3" t="s">
        <v>151</v>
      </c>
    </row>
    <row r="5" spans="1:22">
      <c r="A5" s="4" t="s">
        <v>687</v>
      </c>
      <c r="E5" s="6" t="n">
        <v>14851</v>
      </c>
      <c r="F5" s="6" t="n">
        <v>16582</v>
      </c>
      <c r="G5" s="6" t="n">
        <v>16518</v>
      </c>
      <c r="H5" s="6" t="n">
        <v>15413</v>
      </c>
      <c r="I5" s="6" t="n">
        <v>14549</v>
      </c>
      <c r="K5" s="6" t="n">
        <v>16518</v>
      </c>
      <c r="L5" s="6" t="n">
        <v>14549</v>
      </c>
      <c r="N5" s="6" t="n">
        <v>16518</v>
      </c>
      <c r="O5" s="6" t="n">
        <v>14549</v>
      </c>
      <c r="Q5" s="6" t="n">
        <v>14549</v>
      </c>
      <c r="S5" s="6" t="n">
        <v>13515</v>
      </c>
    </row>
    <row r="6" spans="1:22">
      <c r="A6" s="4" t="s">
        <v>116</v>
      </c>
      <c r="C6" s="6" t="n">
        <v>1254</v>
      </c>
      <c r="E6" s="5" t="n">
        <v>-496</v>
      </c>
      <c r="F6" s="5" t="n">
        <v>164</v>
      </c>
      <c r="G6" s="5" t="n">
        <v>214</v>
      </c>
      <c r="H6" s="5" t="n">
        <v>10</v>
      </c>
      <c r="I6" s="5" t="n">
        <v>-277</v>
      </c>
      <c r="K6" s="5" t="n">
        <v>378</v>
      </c>
      <c r="L6" s="5" t="n">
        <v>341</v>
      </c>
      <c r="N6" s="5" t="n">
        <v>-118</v>
      </c>
      <c r="O6" s="5" t="n">
        <v>351</v>
      </c>
      <c r="Q6" s="5" t="n">
        <v>834</v>
      </c>
      <c r="S6" s="5" t="n">
        <v>1254</v>
      </c>
      <c r="U6" s="6" t="n">
        <v>325</v>
      </c>
    </row>
    <row r="7" spans="1:22">
      <c r="A7" s="4" t="s">
        <v>154</v>
      </c>
      <c r="E7" s="5" t="n">
        <v>-284</v>
      </c>
      <c r="H7" s="5" t="n">
        <v>-9</v>
      </c>
      <c r="L7" s="5" t="n">
        <v>603</v>
      </c>
      <c r="N7" s="5" t="n">
        <v>-1472</v>
      </c>
      <c r="O7" s="5" t="n">
        <v>594</v>
      </c>
      <c r="Q7" s="5" t="n">
        <v>832</v>
      </c>
      <c r="S7" s="5" t="n">
        <v>-258</v>
      </c>
      <c r="U7" s="5" t="n">
        <v>-929</v>
      </c>
    </row>
    <row r="8" spans="1:22">
      <c r="A8" s="4" t="s">
        <v>688</v>
      </c>
      <c r="C8" s="5" t="n">
        <v>14549</v>
      </c>
      <c r="E8" s="5" t="n">
        <v>13871</v>
      </c>
      <c r="F8" s="5" t="n">
        <v>14851</v>
      </c>
      <c r="G8" s="5" t="n">
        <v>16582</v>
      </c>
      <c r="H8" s="5" t="n">
        <v>15411</v>
      </c>
      <c r="I8" s="5" t="n">
        <v>14376</v>
      </c>
      <c r="K8" s="5" t="n">
        <v>14851</v>
      </c>
      <c r="L8" s="5" t="n">
        <v>15413</v>
      </c>
      <c r="N8" s="5" t="n">
        <v>13871</v>
      </c>
      <c r="O8" s="5" t="n">
        <v>15411</v>
      </c>
      <c r="Q8" s="5" t="n">
        <v>16518</v>
      </c>
      <c r="S8" s="5" t="n">
        <v>14549</v>
      </c>
      <c r="U8" s="5" t="n">
        <v>13515</v>
      </c>
    </row>
    <row r="9" spans="1:22">
      <c r="A9" s="4" t="s">
        <v>688</v>
      </c>
      <c r="H9" s="5" t="n">
        <v>15411</v>
      </c>
      <c r="O9" s="5" t="n">
        <v>15411</v>
      </c>
    </row>
    <row r="10" spans="1:22">
      <c r="A10" s="4" t="s">
        <v>664</v>
      </c>
    </row>
    <row r="11" spans="1:22">
      <c r="A11" s="3" t="s">
        <v>151</v>
      </c>
    </row>
    <row r="12" spans="1:22">
      <c r="A12" s="4" t="s">
        <v>687</v>
      </c>
      <c r="E12" s="5" t="n">
        <v>-12</v>
      </c>
      <c r="F12" s="5" t="n">
        <v>-18</v>
      </c>
      <c r="G12" s="5" t="n">
        <v>-64</v>
      </c>
      <c r="H12" s="5" t="n">
        <v>-25</v>
      </c>
      <c r="I12" s="5" t="n">
        <v>47</v>
      </c>
      <c r="K12" s="5" t="n">
        <v>-64</v>
      </c>
      <c r="L12" s="5" t="n">
        <v>47</v>
      </c>
      <c r="N12" s="5" t="n">
        <v>-64</v>
      </c>
      <c r="O12" s="5" t="n">
        <v>47</v>
      </c>
      <c r="Q12" s="5" t="n">
        <v>47</v>
      </c>
      <c r="S12" s="5" t="n">
        <v>-54</v>
      </c>
    </row>
    <row r="13" spans="1:22">
      <c r="A13" s="4" t="s">
        <v>116</v>
      </c>
      <c r="F13" s="5" t="n">
        <v>6</v>
      </c>
      <c r="G13" s="5" t="n">
        <v>46</v>
      </c>
      <c r="I13" s="5" t="n">
        <v>13</v>
      </c>
      <c r="K13" s="5" t="n">
        <v>52</v>
      </c>
      <c r="L13" s="5" t="n">
        <v>23</v>
      </c>
      <c r="O13" s="5" t="n">
        <v>159</v>
      </c>
      <c r="Q13" s="5" t="n">
        <v>-16</v>
      </c>
      <c r="S13" s="5" t="n">
        <v>57</v>
      </c>
      <c r="T13" s="4" t="s">
        <v>678</v>
      </c>
      <c r="U13" s="5" t="n">
        <v>-5</v>
      </c>
    </row>
    <row r="14" spans="1:22">
      <c r="A14" s="4" t="s">
        <v>154</v>
      </c>
      <c r="L14" s="5" t="n">
        <v>0</v>
      </c>
      <c r="O14" s="5" t="n">
        <v>-17</v>
      </c>
      <c r="S14" s="5" t="n">
        <v>23</v>
      </c>
      <c r="T14" s="4" t="s">
        <v>680</v>
      </c>
    </row>
    <row r="15" spans="1:22">
      <c r="A15" s="4" t="s">
        <v>688</v>
      </c>
      <c r="C15" s="5" t="n">
        <v>47</v>
      </c>
      <c r="F15" s="5" t="n">
        <v>-12</v>
      </c>
      <c r="G15" s="5" t="n">
        <v>-18</v>
      </c>
      <c r="H15" s="5" t="n">
        <v>190</v>
      </c>
      <c r="I15" s="5" t="n">
        <v>-35</v>
      </c>
      <c r="K15" s="5" t="n">
        <v>-12</v>
      </c>
      <c r="L15" s="5" t="n">
        <v>-25</v>
      </c>
      <c r="O15" s="5" t="n">
        <v>190</v>
      </c>
      <c r="Q15" s="5" t="n">
        <v>-64</v>
      </c>
      <c r="S15" s="5" t="n">
        <v>47</v>
      </c>
      <c r="U15" s="5" t="n">
        <v>-54</v>
      </c>
    </row>
    <row r="16" spans="1:22">
      <c r="A16" s="4" t="s">
        <v>688</v>
      </c>
      <c r="H16" s="5" t="n">
        <v>190</v>
      </c>
      <c r="O16" s="5" t="n">
        <v>190</v>
      </c>
    </row>
    <row r="17" spans="1:22">
      <c r="A17" s="4" t="s">
        <v>663</v>
      </c>
    </row>
    <row r="18" spans="1:22">
      <c r="A18" s="3" t="s">
        <v>151</v>
      </c>
    </row>
    <row r="19" spans="1:22">
      <c r="A19" s="4" t="s">
        <v>687</v>
      </c>
      <c r="E19" s="5" t="n">
        <v>14863</v>
      </c>
      <c r="F19" s="5" t="n">
        <v>16600</v>
      </c>
      <c r="G19" s="5" t="n">
        <v>16582</v>
      </c>
      <c r="H19" s="5" t="n">
        <v>15438</v>
      </c>
      <c r="I19" s="5" t="n">
        <v>14502</v>
      </c>
      <c r="K19" s="5" t="n">
        <v>16582</v>
      </c>
      <c r="L19" s="5" t="n">
        <v>14502</v>
      </c>
      <c r="N19" s="5" t="n">
        <v>16582</v>
      </c>
      <c r="O19" s="5" t="n">
        <v>14502</v>
      </c>
      <c r="Q19" s="5" t="n">
        <v>14502</v>
      </c>
      <c r="S19" s="5" t="n">
        <v>13569</v>
      </c>
    </row>
    <row r="20" spans="1:22">
      <c r="A20" s="4" t="s">
        <v>116</v>
      </c>
      <c r="F20" s="5" t="n">
        <v>158</v>
      </c>
      <c r="G20" s="5" t="n">
        <v>168</v>
      </c>
      <c r="I20" s="5" t="n">
        <v>-290</v>
      </c>
      <c r="K20" s="5" t="n">
        <v>326</v>
      </c>
      <c r="L20" s="5" t="n">
        <v>318</v>
      </c>
      <c r="O20" s="5" t="n">
        <v>192</v>
      </c>
      <c r="Q20" s="5" t="n">
        <v>850</v>
      </c>
      <c r="S20" s="5" t="n">
        <v>1197</v>
      </c>
      <c r="U20" s="5" t="n">
        <v>330</v>
      </c>
    </row>
    <row r="21" spans="1:22">
      <c r="A21" s="4" t="s">
        <v>154</v>
      </c>
      <c r="L21" s="5" t="n">
        <v>603</v>
      </c>
      <c r="O21" s="5" t="n">
        <v>611</v>
      </c>
      <c r="S21" s="5" t="n">
        <v>-281</v>
      </c>
      <c r="U21" s="5" t="n">
        <v>-929</v>
      </c>
    </row>
    <row r="22" spans="1:22">
      <c r="A22" s="4" t="s">
        <v>688</v>
      </c>
      <c r="C22" s="5" t="n">
        <v>14502</v>
      </c>
      <c r="F22" s="5" t="n">
        <v>14863</v>
      </c>
      <c r="G22" s="5" t="n">
        <v>16600</v>
      </c>
      <c r="H22" s="5" t="n">
        <v>15221</v>
      </c>
      <c r="I22" s="5" t="n">
        <v>14411</v>
      </c>
      <c r="K22" s="5" t="n">
        <v>14863</v>
      </c>
      <c r="L22" s="5" t="n">
        <v>15438</v>
      </c>
      <c r="O22" s="5" t="n">
        <v>15221</v>
      </c>
      <c r="Q22" s="5" t="n">
        <v>16582</v>
      </c>
      <c r="S22" s="5" t="n">
        <v>14502</v>
      </c>
      <c r="U22" s="5" t="n">
        <v>13569</v>
      </c>
    </row>
    <row r="23" spans="1:22">
      <c r="A23" s="4" t="s">
        <v>688</v>
      </c>
      <c r="H23" s="5" t="n">
        <v>15221</v>
      </c>
      <c r="O23" s="5" t="n">
        <v>15221</v>
      </c>
    </row>
    <row r="24" spans="1:22">
      <c r="A24" s="4" t="s">
        <v>143</v>
      </c>
    </row>
    <row r="25" spans="1:22">
      <c r="A25" s="3" t="s">
        <v>151</v>
      </c>
    </row>
    <row r="26" spans="1:22">
      <c r="A26" s="4" t="s">
        <v>687</v>
      </c>
      <c r="E26" s="5" t="n">
        <v>13364</v>
      </c>
      <c r="F26" s="5" t="n">
        <v>13547</v>
      </c>
      <c r="G26" s="5" t="n">
        <v>13421</v>
      </c>
      <c r="H26" s="5" t="n">
        <v>12360</v>
      </c>
      <c r="I26" s="5" t="n">
        <v>11407</v>
      </c>
      <c r="K26" s="5" t="n">
        <v>13421</v>
      </c>
      <c r="L26" s="5" t="n">
        <v>11407</v>
      </c>
      <c r="N26" s="5" t="n">
        <v>13421</v>
      </c>
      <c r="O26" s="5" t="n">
        <v>11407</v>
      </c>
      <c r="Q26" s="5" t="n">
        <v>11407</v>
      </c>
      <c r="S26" s="5" t="n">
        <v>10407</v>
      </c>
    </row>
    <row r="27" spans="1:22">
      <c r="A27" s="4" t="s">
        <v>688</v>
      </c>
      <c r="C27" s="5" t="n">
        <v>11407</v>
      </c>
      <c r="E27" s="5" t="n">
        <v>12411</v>
      </c>
      <c r="F27" s="5" t="n">
        <v>13364</v>
      </c>
      <c r="G27" s="5" t="n">
        <v>13547</v>
      </c>
      <c r="H27" s="5" t="n">
        <v>12401</v>
      </c>
      <c r="I27" s="5" t="n">
        <v>11271</v>
      </c>
      <c r="K27" s="5" t="n">
        <v>13364</v>
      </c>
      <c r="L27" s="5" t="n">
        <v>12360</v>
      </c>
      <c r="N27" s="5" t="n">
        <v>12411</v>
      </c>
      <c r="O27" s="5" t="n">
        <v>12401</v>
      </c>
      <c r="Q27" s="5" t="n">
        <v>13421</v>
      </c>
      <c r="S27" s="5" t="n">
        <v>11407</v>
      </c>
      <c r="U27" s="5" t="n">
        <v>10407</v>
      </c>
    </row>
    <row r="28" spans="1:22">
      <c r="A28" s="4" t="s">
        <v>688</v>
      </c>
      <c r="H28" s="5" t="n">
        <v>12401</v>
      </c>
      <c r="O28" s="5" t="n">
        <v>12401</v>
      </c>
    </row>
    <row r="29" spans="1:22">
      <c r="A29" s="4" t="s">
        <v>2509</v>
      </c>
    </row>
    <row r="30" spans="1:22">
      <c r="A30" s="3" t="s">
        <v>151</v>
      </c>
    </row>
    <row r="31" spans="1:22">
      <c r="A31" s="4" t="s">
        <v>687</v>
      </c>
      <c r="E31" s="5" t="n">
        <v>-12</v>
      </c>
      <c r="F31" s="5" t="n">
        <v>-18</v>
      </c>
      <c r="G31" s="5" t="n">
        <v>-64</v>
      </c>
      <c r="H31" s="5" t="n">
        <v>-25</v>
      </c>
      <c r="I31" s="5" t="n">
        <v>46</v>
      </c>
      <c r="K31" s="5" t="n">
        <v>-64</v>
      </c>
      <c r="L31" s="5" t="n">
        <v>46</v>
      </c>
      <c r="N31" s="5" t="n">
        <v>-64</v>
      </c>
      <c r="O31" s="5" t="n">
        <v>46</v>
      </c>
      <c r="Q31" s="5" t="n">
        <v>46</v>
      </c>
      <c r="S31" s="5" t="n">
        <v>-33</v>
      </c>
    </row>
    <row r="32" spans="1:22">
      <c r="A32" s="4" t="s">
        <v>116</v>
      </c>
      <c r="Q32" s="5" t="n">
        <v>1647</v>
      </c>
      <c r="S32" s="5" t="n">
        <v>1010</v>
      </c>
      <c r="U32" s="5" t="n">
        <v>-590</v>
      </c>
    </row>
    <row r="33" spans="1:22">
      <c r="A33" s="4" t="s">
        <v>688</v>
      </c>
      <c r="C33" s="5" t="n">
        <v>46</v>
      </c>
      <c r="F33" s="5" t="n">
        <v>-12</v>
      </c>
      <c r="G33" s="5" t="n">
        <v>-18</v>
      </c>
      <c r="I33" s="5" t="n">
        <v>-35</v>
      </c>
      <c r="K33" s="5" t="n">
        <v>-12</v>
      </c>
      <c r="L33" s="5" t="n">
        <v>-25</v>
      </c>
      <c r="Q33" s="5" t="n">
        <v>-64</v>
      </c>
      <c r="S33" s="5" t="n">
        <v>46</v>
      </c>
      <c r="U33" s="5" t="n">
        <v>-33</v>
      </c>
    </row>
    <row r="34" spans="1:22">
      <c r="A34" s="4" t="s">
        <v>688</v>
      </c>
      <c r="H34" s="5" t="n">
        <v>190</v>
      </c>
      <c r="O34" s="5" t="n">
        <v>190</v>
      </c>
    </row>
    <row r="35" spans="1:22">
      <c r="A35" s="4" t="s">
        <v>3080</v>
      </c>
    </row>
    <row r="36" spans="1:22">
      <c r="A36" s="3" t="s">
        <v>151</v>
      </c>
    </row>
    <row r="37" spans="1:22">
      <c r="A37" s="4" t="s">
        <v>687</v>
      </c>
      <c r="E37" s="5" t="n">
        <v>13376</v>
      </c>
      <c r="F37" s="5" t="n">
        <v>13565</v>
      </c>
      <c r="G37" s="5" t="n">
        <v>13485</v>
      </c>
      <c r="H37" s="5" t="n">
        <v>12385</v>
      </c>
      <c r="I37" s="5" t="n">
        <v>11361</v>
      </c>
      <c r="K37" s="5" t="n">
        <v>13485</v>
      </c>
      <c r="L37" s="5" t="n">
        <v>11361</v>
      </c>
      <c r="N37" s="5" t="n">
        <v>13485</v>
      </c>
      <c r="O37" s="5" t="n">
        <v>11361</v>
      </c>
      <c r="Q37" s="5" t="n">
        <v>11361</v>
      </c>
      <c r="S37" s="5" t="n">
        <v>10440</v>
      </c>
    </row>
    <row r="38" spans="1:22">
      <c r="A38" s="4" t="s">
        <v>688</v>
      </c>
      <c r="C38" s="5" t="n">
        <v>11361</v>
      </c>
      <c r="F38" s="5" t="n">
        <v>13376</v>
      </c>
      <c r="G38" s="5" t="n">
        <v>13565</v>
      </c>
      <c r="I38" s="5" t="n">
        <v>11306</v>
      </c>
      <c r="K38" s="5" t="n">
        <v>13376</v>
      </c>
      <c r="L38" s="5" t="n">
        <v>12385</v>
      </c>
      <c r="Q38" s="5" t="n">
        <v>13485</v>
      </c>
      <c r="S38" s="5" t="n">
        <v>11361</v>
      </c>
      <c r="U38" s="5" t="n">
        <v>10440</v>
      </c>
    </row>
    <row r="39" spans="1:22">
      <c r="A39" s="4" t="s">
        <v>688</v>
      </c>
      <c r="H39" s="5" t="n">
        <v>12211</v>
      </c>
      <c r="O39" s="5" t="n">
        <v>12211</v>
      </c>
    </row>
    <row r="40" spans="1:22">
      <c r="A40" s="4" t="s">
        <v>147</v>
      </c>
    </row>
    <row r="41" spans="1:22">
      <c r="A41" s="3" t="s">
        <v>151</v>
      </c>
    </row>
    <row r="42" spans="1:22">
      <c r="A42" s="4" t="s">
        <v>687</v>
      </c>
      <c r="G42" s="5" t="n">
        <v>1298</v>
      </c>
      <c r="H42" s="5" t="n">
        <v>955</v>
      </c>
      <c r="I42" s="5" t="n">
        <v>931</v>
      </c>
      <c r="J42" s="4" t="s">
        <v>64</v>
      </c>
      <c r="K42" s="5" t="n">
        <v>1298</v>
      </c>
      <c r="L42" s="5" t="n">
        <v>931</v>
      </c>
      <c r="M42" s="4" t="s">
        <v>64</v>
      </c>
      <c r="N42" s="5" t="n">
        <v>1298</v>
      </c>
      <c r="O42" s="5" t="n">
        <v>931</v>
      </c>
      <c r="P42" s="4" t="s">
        <v>64</v>
      </c>
      <c r="Q42" s="5" t="n">
        <v>931</v>
      </c>
      <c r="R42" s="4" t="s">
        <v>64</v>
      </c>
      <c r="S42" s="5" t="n">
        <v>941</v>
      </c>
      <c r="T42" s="4" t="s">
        <v>64</v>
      </c>
      <c r="U42" s="5" t="n">
        <v>862</v>
      </c>
      <c r="V42" s="4" t="s">
        <v>64</v>
      </c>
    </row>
    <row r="43" spans="1:22">
      <c r="A43" s="4" t="s">
        <v>687</v>
      </c>
      <c r="I43" s="5" t="n">
        <v>931</v>
      </c>
      <c r="L43" s="5" t="n">
        <v>931</v>
      </c>
      <c r="O43" s="5" t="n">
        <v>931</v>
      </c>
      <c r="Q43" s="5" t="n">
        <v>931</v>
      </c>
    </row>
    <row r="44" spans="1:22">
      <c r="A44" s="4" t="s">
        <v>152</v>
      </c>
      <c r="L44" s="5" t="n">
        <v>24</v>
      </c>
      <c r="N44" s="5" t="n">
        <v>15</v>
      </c>
      <c r="O44" s="5" t="n">
        <v>67</v>
      </c>
      <c r="Q44" s="5" t="n">
        <v>367</v>
      </c>
      <c r="S44" s="5" t="n">
        <v>-10</v>
      </c>
      <c r="U44" s="5" t="n">
        <v>79</v>
      </c>
    </row>
    <row r="45" spans="1:22">
      <c r="A45" s="4" t="s">
        <v>688</v>
      </c>
      <c r="C45" s="5" t="n">
        <v>931</v>
      </c>
      <c r="D45" s="4" t="s">
        <v>64</v>
      </c>
      <c r="E45" s="5" t="n">
        <v>2025</v>
      </c>
      <c r="H45" s="5" t="n">
        <v>998</v>
      </c>
      <c r="L45" s="5" t="n">
        <v>955</v>
      </c>
      <c r="N45" s="5" t="n">
        <v>2025</v>
      </c>
      <c r="O45" s="5" t="n">
        <v>998</v>
      </c>
      <c r="Q45" s="5" t="n">
        <v>1298</v>
      </c>
      <c r="S45" s="5" t="n">
        <v>931</v>
      </c>
      <c r="T45" s="4" t="s">
        <v>64</v>
      </c>
      <c r="U45" s="5" t="n">
        <v>941</v>
      </c>
      <c r="V45" s="4" t="s">
        <v>64</v>
      </c>
    </row>
    <row r="46" spans="1:22">
      <c r="A46" s="4" t="s">
        <v>688</v>
      </c>
      <c r="C46" s="5" t="n">
        <v>931</v>
      </c>
      <c r="H46" s="5" t="n">
        <v>998</v>
      </c>
      <c r="O46" s="5" t="n">
        <v>998</v>
      </c>
      <c r="S46" s="5" t="n">
        <v>931</v>
      </c>
    </row>
    <row r="47" spans="1:22">
      <c r="A47" s="4" t="s">
        <v>3081</v>
      </c>
    </row>
    <row r="48" spans="1:22">
      <c r="A48" s="3" t="s">
        <v>151</v>
      </c>
    </row>
    <row r="49" spans="1:22">
      <c r="A49" s="4" t="s">
        <v>687</v>
      </c>
      <c r="H49" s="5" t="n">
        <v>0</v>
      </c>
      <c r="I49" s="5" t="n">
        <v>-11</v>
      </c>
      <c r="J49" s="4" t="s">
        <v>64</v>
      </c>
      <c r="L49" s="5" t="n">
        <v>-11</v>
      </c>
      <c r="M49" s="4" t="s">
        <v>64</v>
      </c>
      <c r="O49" s="5" t="n">
        <v>-11</v>
      </c>
      <c r="P49" s="4" t="s">
        <v>64</v>
      </c>
      <c r="Q49" s="5" t="n">
        <v>-11</v>
      </c>
      <c r="R49" s="4" t="s">
        <v>64</v>
      </c>
      <c r="S49" s="5" t="n">
        <v>-11</v>
      </c>
      <c r="T49" s="4" t="s">
        <v>64</v>
      </c>
      <c r="U49" s="5" t="n">
        <v>-11</v>
      </c>
      <c r="V49" s="4" t="s">
        <v>64</v>
      </c>
    </row>
    <row r="50" spans="1:22">
      <c r="A50" s="4" t="s">
        <v>687</v>
      </c>
      <c r="I50" s="5" t="n">
        <v>-11</v>
      </c>
      <c r="L50" s="5" t="n">
        <v>-11</v>
      </c>
      <c r="O50" s="5" t="n">
        <v>-11</v>
      </c>
      <c r="Q50" s="5" t="n">
        <v>-11</v>
      </c>
    </row>
    <row r="51" spans="1:22">
      <c r="A51" s="4" t="s">
        <v>152</v>
      </c>
      <c r="L51" s="5" t="n">
        <v>0</v>
      </c>
      <c r="O51" s="5" t="n">
        <v>2</v>
      </c>
    </row>
    <row r="52" spans="1:22">
      <c r="A52" s="4" t="s">
        <v>688</v>
      </c>
      <c r="C52" s="5" t="n">
        <v>-11</v>
      </c>
      <c r="D52" s="4" t="s">
        <v>64</v>
      </c>
      <c r="L52" s="5" t="n">
        <v>0</v>
      </c>
      <c r="S52" s="5" t="n">
        <v>-11</v>
      </c>
      <c r="T52" s="4" t="s">
        <v>64</v>
      </c>
      <c r="U52" s="5" t="n">
        <v>-11</v>
      </c>
      <c r="V52" s="4" t="s">
        <v>64</v>
      </c>
    </row>
    <row r="53" spans="1:22">
      <c r="A53" s="4" t="s">
        <v>688</v>
      </c>
      <c r="C53" s="5" t="n">
        <v>-11</v>
      </c>
      <c r="H53" s="5" t="n">
        <v>-9</v>
      </c>
      <c r="O53" s="5" t="n">
        <v>-9</v>
      </c>
      <c r="S53" s="5" t="n">
        <v>-11</v>
      </c>
    </row>
    <row r="54" spans="1:22">
      <c r="A54" s="4" t="s">
        <v>3082</v>
      </c>
    </row>
    <row r="55" spans="1:22">
      <c r="A55" s="3" t="s">
        <v>151</v>
      </c>
    </row>
    <row r="56" spans="1:22">
      <c r="A56" s="4" t="s">
        <v>687</v>
      </c>
      <c r="H56" s="5" t="n">
        <v>955</v>
      </c>
      <c r="I56" s="5" t="n">
        <v>942</v>
      </c>
      <c r="J56" s="4" t="s">
        <v>64</v>
      </c>
      <c r="L56" s="5" t="n">
        <v>942</v>
      </c>
      <c r="M56" s="4" t="s">
        <v>64</v>
      </c>
      <c r="O56" s="5" t="n">
        <v>942</v>
      </c>
      <c r="P56" s="4" t="s">
        <v>64</v>
      </c>
      <c r="Q56" s="5" t="n">
        <v>942</v>
      </c>
      <c r="R56" s="4" t="s">
        <v>64</v>
      </c>
      <c r="S56" s="5" t="n">
        <v>952</v>
      </c>
      <c r="T56" s="4" t="s">
        <v>64</v>
      </c>
      <c r="U56" s="5" t="n">
        <v>873</v>
      </c>
      <c r="V56" s="4" t="s">
        <v>64</v>
      </c>
    </row>
    <row r="57" spans="1:22">
      <c r="A57" s="4" t="s">
        <v>687</v>
      </c>
      <c r="I57" s="5" t="n">
        <v>942</v>
      </c>
      <c r="L57" s="5" t="n">
        <v>942</v>
      </c>
      <c r="O57" s="5" t="n">
        <v>942</v>
      </c>
      <c r="Q57" s="5" t="n">
        <v>942</v>
      </c>
    </row>
    <row r="58" spans="1:22">
      <c r="A58" s="4" t="s">
        <v>152</v>
      </c>
      <c r="L58" s="5" t="n">
        <v>24</v>
      </c>
      <c r="O58" s="5" t="n">
        <v>65</v>
      </c>
    </row>
    <row r="59" spans="1:22">
      <c r="A59" s="4" t="s">
        <v>688</v>
      </c>
      <c r="C59" s="5" t="n">
        <v>942</v>
      </c>
      <c r="D59" s="4" t="s">
        <v>64</v>
      </c>
      <c r="L59" s="5" t="n">
        <v>955</v>
      </c>
      <c r="S59" s="5" t="n">
        <v>942</v>
      </c>
      <c r="T59" s="4" t="s">
        <v>64</v>
      </c>
      <c r="U59" s="5" t="n">
        <v>952</v>
      </c>
      <c r="V59" s="4" t="s">
        <v>64</v>
      </c>
    </row>
    <row r="60" spans="1:22">
      <c r="A60" s="4" t="s">
        <v>688</v>
      </c>
      <c r="C60" s="5" t="n">
        <v>942</v>
      </c>
      <c r="H60" s="5" t="n">
        <v>1007</v>
      </c>
      <c r="O60" s="5" t="n">
        <v>1007</v>
      </c>
      <c r="S60" s="5" t="n">
        <v>942</v>
      </c>
    </row>
    <row r="61" spans="1:22">
      <c r="A61" s="4" t="s">
        <v>148</v>
      </c>
    </row>
    <row r="62" spans="1:22">
      <c r="A62" s="3" t="s">
        <v>151</v>
      </c>
    </row>
    <row r="63" spans="1:22">
      <c r="A63" s="4" t="s">
        <v>687</v>
      </c>
      <c r="E63" s="5" t="n">
        <v>12601</v>
      </c>
      <c r="F63" s="5" t="n">
        <v>12437</v>
      </c>
      <c r="G63" s="5" t="n">
        <v>12225</v>
      </c>
      <c r="H63" s="5" t="n">
        <v>11732</v>
      </c>
      <c r="I63" s="5" t="n">
        <v>11391</v>
      </c>
      <c r="K63" s="5" t="n">
        <v>12225</v>
      </c>
      <c r="L63" s="5" t="n">
        <v>11391</v>
      </c>
      <c r="N63" s="5" t="n">
        <v>12225</v>
      </c>
      <c r="O63" s="5" t="n">
        <v>11391</v>
      </c>
      <c r="Q63" s="5" t="n">
        <v>11391</v>
      </c>
      <c r="S63" s="5" t="n">
        <v>10137</v>
      </c>
      <c r="U63" s="5" t="n">
        <v>9812</v>
      </c>
    </row>
    <row r="64" spans="1:22">
      <c r="A64" s="4" t="s">
        <v>687</v>
      </c>
      <c r="I64" s="5" t="n">
        <v>11391</v>
      </c>
      <c r="L64" s="5" t="n">
        <v>11391</v>
      </c>
      <c r="O64" s="5" t="n">
        <v>11391</v>
      </c>
      <c r="Q64" s="5" t="n">
        <v>11391</v>
      </c>
    </row>
    <row r="65" spans="1:22">
      <c r="A65" s="4" t="s">
        <v>116</v>
      </c>
      <c r="G65" s="5" t="n">
        <v>214</v>
      </c>
      <c r="I65" s="5" t="n">
        <v>-277</v>
      </c>
      <c r="K65" s="5" t="n">
        <v>378</v>
      </c>
      <c r="L65" s="5" t="n">
        <v>341</v>
      </c>
      <c r="N65" s="5" t="n">
        <v>-118</v>
      </c>
      <c r="O65" s="5" t="n">
        <v>351</v>
      </c>
      <c r="Q65" s="5" t="n">
        <v>834</v>
      </c>
      <c r="S65" s="5" t="n">
        <v>1254</v>
      </c>
      <c r="U65" s="5" t="n">
        <v>325</v>
      </c>
    </row>
    <row r="66" spans="1:22">
      <c r="A66" s="4" t="s">
        <v>688</v>
      </c>
      <c r="C66" s="5" t="n">
        <v>11391</v>
      </c>
      <c r="E66" s="5" t="n">
        <v>12031</v>
      </c>
      <c r="F66" s="5" t="n">
        <v>12601</v>
      </c>
      <c r="G66" s="5" t="n">
        <v>12437</v>
      </c>
      <c r="H66" s="5" t="n">
        <v>11742</v>
      </c>
      <c r="I66" s="5" t="n">
        <v>11114</v>
      </c>
      <c r="K66" s="5" t="n">
        <v>12601</v>
      </c>
      <c r="L66" s="5" t="n">
        <v>11732</v>
      </c>
      <c r="N66" s="5" t="n">
        <v>12031</v>
      </c>
      <c r="O66" s="5" t="n">
        <v>11742</v>
      </c>
      <c r="Q66" s="5" t="n">
        <v>12225</v>
      </c>
      <c r="S66" s="5" t="n">
        <v>11391</v>
      </c>
      <c r="U66" s="5" t="n">
        <v>10137</v>
      </c>
    </row>
    <row r="67" spans="1:22">
      <c r="A67" s="4" t="s">
        <v>688</v>
      </c>
      <c r="C67" s="5" t="n">
        <v>11391</v>
      </c>
      <c r="H67" s="5" t="n">
        <v>11742</v>
      </c>
      <c r="O67" s="5" t="n">
        <v>11742</v>
      </c>
      <c r="S67" s="5" t="n">
        <v>11391</v>
      </c>
    </row>
    <row r="68" spans="1:22">
      <c r="A68" s="4" t="s">
        <v>3083</v>
      </c>
    </row>
    <row r="69" spans="1:22">
      <c r="A69" s="3" t="s">
        <v>151</v>
      </c>
    </row>
    <row r="70" spans="1:22">
      <c r="A70" s="4" t="s">
        <v>687</v>
      </c>
      <c r="E70" s="5" t="n">
        <v>-12</v>
      </c>
      <c r="F70" s="5" t="n">
        <v>-18</v>
      </c>
      <c r="G70" s="5" t="n">
        <v>-64</v>
      </c>
      <c r="H70" s="5" t="n">
        <v>-25</v>
      </c>
      <c r="I70" s="5" t="n">
        <v>-48</v>
      </c>
      <c r="K70" s="5" t="n">
        <v>-64</v>
      </c>
      <c r="L70" s="5" t="n">
        <v>-48</v>
      </c>
      <c r="N70" s="5" t="n">
        <v>-64</v>
      </c>
      <c r="O70" s="5" t="n">
        <v>-48</v>
      </c>
      <c r="Q70" s="5" t="n">
        <v>-48</v>
      </c>
      <c r="S70" s="5" t="n">
        <v>-22</v>
      </c>
      <c r="U70" s="5" t="n">
        <v>-17</v>
      </c>
    </row>
    <row r="71" spans="1:22">
      <c r="A71" s="4" t="s">
        <v>687</v>
      </c>
      <c r="I71" s="5" t="n">
        <v>35</v>
      </c>
      <c r="L71" s="5" t="n">
        <v>35</v>
      </c>
      <c r="O71" s="5" t="n">
        <v>35</v>
      </c>
      <c r="Q71" s="5" t="n">
        <v>35</v>
      </c>
    </row>
    <row r="72" spans="1:22">
      <c r="A72" s="4" t="s">
        <v>116</v>
      </c>
      <c r="G72" s="5" t="n">
        <v>46</v>
      </c>
      <c r="I72" s="5" t="n">
        <v>13</v>
      </c>
      <c r="K72" s="5" t="n">
        <v>52</v>
      </c>
      <c r="L72" s="5" t="n">
        <v>23</v>
      </c>
      <c r="O72" s="5" t="n">
        <v>159</v>
      </c>
      <c r="Q72" s="5" t="n">
        <v>-16</v>
      </c>
      <c r="S72" s="5" t="n">
        <v>57</v>
      </c>
      <c r="U72" s="5" t="n">
        <v>-5</v>
      </c>
    </row>
    <row r="73" spans="1:22">
      <c r="A73" s="4" t="s">
        <v>688</v>
      </c>
      <c r="C73" s="5" t="n">
        <v>-48</v>
      </c>
      <c r="F73" s="5" t="n">
        <v>-12</v>
      </c>
      <c r="G73" s="5" t="n">
        <v>-18</v>
      </c>
      <c r="I73" s="5" t="n">
        <v>-35</v>
      </c>
      <c r="K73" s="5" t="n">
        <v>-12</v>
      </c>
      <c r="L73" s="5" t="n">
        <v>-25</v>
      </c>
      <c r="Q73" s="5" t="n">
        <v>-64</v>
      </c>
      <c r="S73" s="5" t="n">
        <v>-48</v>
      </c>
      <c r="U73" s="5" t="n">
        <v>-22</v>
      </c>
    </row>
    <row r="74" spans="1:22">
      <c r="A74" s="4" t="s">
        <v>688</v>
      </c>
      <c r="C74" s="5" t="n">
        <v>35</v>
      </c>
      <c r="H74" s="5" t="n">
        <v>194</v>
      </c>
      <c r="O74" s="5" t="n">
        <v>194</v>
      </c>
      <c r="S74" s="5" t="n">
        <v>35</v>
      </c>
    </row>
    <row r="75" spans="1:22">
      <c r="A75" s="4" t="s">
        <v>3084</v>
      </c>
    </row>
    <row r="76" spans="1:22">
      <c r="A76" s="3" t="s">
        <v>151</v>
      </c>
    </row>
    <row r="77" spans="1:22">
      <c r="A77" s="4" t="s">
        <v>687</v>
      </c>
      <c r="E77" s="5" t="n">
        <v>12613</v>
      </c>
      <c r="F77" s="5" t="n">
        <v>12455</v>
      </c>
      <c r="G77" s="5" t="n">
        <v>12289</v>
      </c>
      <c r="H77" s="5" t="n">
        <v>11757</v>
      </c>
      <c r="I77" s="5" t="n">
        <v>11439</v>
      </c>
      <c r="K77" s="5" t="n">
        <v>12289</v>
      </c>
      <c r="L77" s="5" t="n">
        <v>11439</v>
      </c>
      <c r="N77" s="5" t="n">
        <v>12289</v>
      </c>
      <c r="O77" s="5" t="n">
        <v>11439</v>
      </c>
      <c r="Q77" s="5" t="n">
        <v>11439</v>
      </c>
      <c r="S77" s="5" t="n">
        <v>10159</v>
      </c>
      <c r="U77" s="5" t="n">
        <v>9829</v>
      </c>
    </row>
    <row r="78" spans="1:22">
      <c r="A78" s="4" t="s">
        <v>687</v>
      </c>
      <c r="I78" s="5" t="n">
        <v>11356</v>
      </c>
      <c r="L78" s="5" t="n">
        <v>11356</v>
      </c>
      <c r="O78" s="5" t="n">
        <v>11356</v>
      </c>
      <c r="Q78" s="5" t="n">
        <v>11356</v>
      </c>
    </row>
    <row r="79" spans="1:22">
      <c r="A79" s="4" t="s">
        <v>116</v>
      </c>
      <c r="G79" s="5" t="n">
        <v>168</v>
      </c>
      <c r="I79" s="5" t="n">
        <v>-290</v>
      </c>
      <c r="K79" s="5" t="n">
        <v>326</v>
      </c>
      <c r="L79" s="5" t="n">
        <v>318</v>
      </c>
      <c r="O79" s="5" t="n">
        <v>192</v>
      </c>
      <c r="Q79" s="5" t="n">
        <v>850</v>
      </c>
      <c r="S79" s="5" t="n">
        <v>1197</v>
      </c>
      <c r="U79" s="5" t="n">
        <v>330</v>
      </c>
    </row>
    <row r="80" spans="1:22">
      <c r="A80" s="4" t="s">
        <v>688</v>
      </c>
      <c r="C80" s="5" t="n">
        <v>11439</v>
      </c>
      <c r="F80" s="6" t="n">
        <v>12613</v>
      </c>
      <c r="G80" s="5" t="n">
        <v>12455</v>
      </c>
      <c r="I80" s="5" t="n">
        <v>11149</v>
      </c>
      <c r="K80" s="5" t="n">
        <v>12613</v>
      </c>
      <c r="L80" s="5" t="n">
        <v>11757</v>
      </c>
      <c r="Q80" s="5" t="n">
        <v>12289</v>
      </c>
      <c r="S80" s="5" t="n">
        <v>11439</v>
      </c>
      <c r="U80" s="5" t="n">
        <v>10159</v>
      </c>
    </row>
    <row r="81" spans="1:22">
      <c r="A81" s="4" t="s">
        <v>688</v>
      </c>
      <c r="C81" s="5" t="n">
        <v>11356</v>
      </c>
      <c r="H81" s="5" t="n">
        <v>11548</v>
      </c>
      <c r="O81" s="5" t="n">
        <v>11548</v>
      </c>
      <c r="S81" s="5" t="n">
        <v>11356</v>
      </c>
    </row>
    <row r="82" spans="1:22">
      <c r="A82" s="4" t="s">
        <v>67</v>
      </c>
    </row>
    <row r="83" spans="1:22">
      <c r="A83" s="3" t="s">
        <v>151</v>
      </c>
    </row>
    <row r="84" spans="1:22">
      <c r="A84" s="4" t="s">
        <v>687</v>
      </c>
      <c r="G84" s="6" t="n">
        <v>-108</v>
      </c>
      <c r="H84" s="5" t="n">
        <v>-333</v>
      </c>
      <c r="I84" s="5" t="n">
        <v>-921</v>
      </c>
      <c r="K84" s="6" t="n">
        <v>-108</v>
      </c>
      <c r="L84" s="5" t="n">
        <v>-921</v>
      </c>
      <c r="N84" s="5" t="n">
        <v>-108</v>
      </c>
      <c r="O84" s="5" t="n">
        <v>-921</v>
      </c>
      <c r="Q84" s="5" t="n">
        <v>-921</v>
      </c>
      <c r="S84" s="5" t="n">
        <v>-677</v>
      </c>
      <c r="U84" s="5" t="n">
        <v>238</v>
      </c>
    </row>
    <row r="85" spans="1:22">
      <c r="A85" s="4" t="s">
        <v>687</v>
      </c>
      <c r="I85" s="5" t="n">
        <v>-921</v>
      </c>
      <c r="L85" s="5" t="n">
        <v>-921</v>
      </c>
      <c r="O85" s="5" t="n">
        <v>-921</v>
      </c>
      <c r="Q85" s="5" t="n">
        <v>-921</v>
      </c>
    </row>
    <row r="86" spans="1:22">
      <c r="A86" s="4" t="s">
        <v>154</v>
      </c>
      <c r="E86" s="5" t="n">
        <v>-284</v>
      </c>
      <c r="H86" s="5" t="n">
        <v>-12</v>
      </c>
      <c r="L86" s="5" t="n">
        <v>588</v>
      </c>
      <c r="N86" s="5" t="n">
        <v>-1487</v>
      </c>
      <c r="O86" s="5" t="n">
        <v>576</v>
      </c>
      <c r="Q86" s="5" t="n">
        <v>813</v>
      </c>
      <c r="S86" s="5" t="n">
        <v>-244</v>
      </c>
      <c r="U86" s="5" t="n">
        <v>-915</v>
      </c>
    </row>
    <row r="87" spans="1:22">
      <c r="A87" s="4" t="s">
        <v>688</v>
      </c>
      <c r="C87" s="5" t="n">
        <v>-921</v>
      </c>
      <c r="E87" s="6" t="n">
        <v>-1595</v>
      </c>
      <c r="H87" s="5" t="n">
        <v>-345</v>
      </c>
      <c r="L87" s="5" t="n">
        <v>-333</v>
      </c>
      <c r="N87" s="6" t="n">
        <v>-1595</v>
      </c>
      <c r="O87" s="5" t="n">
        <v>-345</v>
      </c>
      <c r="Q87" s="5" t="n">
        <v>-108</v>
      </c>
      <c r="S87" s="5" t="n">
        <v>-921</v>
      </c>
      <c r="U87" s="5" t="n">
        <v>-677</v>
      </c>
    </row>
    <row r="88" spans="1:22">
      <c r="A88" s="4" t="s">
        <v>688</v>
      </c>
      <c r="C88" s="5" t="n">
        <v>-921</v>
      </c>
      <c r="H88" s="5" t="n">
        <v>-345</v>
      </c>
      <c r="O88" s="5" t="n">
        <v>-345</v>
      </c>
      <c r="S88" s="5" t="n">
        <v>-921</v>
      </c>
    </row>
    <row r="89" spans="1:22">
      <c r="A89" s="4" t="s">
        <v>3085</v>
      </c>
    </row>
    <row r="90" spans="1:22">
      <c r="A90" s="3" t="s">
        <v>151</v>
      </c>
    </row>
    <row r="91" spans="1:22">
      <c r="A91" s="4" t="s">
        <v>687</v>
      </c>
      <c r="H91" s="5" t="n">
        <v>0</v>
      </c>
      <c r="I91" s="5" t="n">
        <v>22</v>
      </c>
      <c r="L91" s="5" t="n">
        <v>22</v>
      </c>
      <c r="O91" s="5" t="n">
        <v>22</v>
      </c>
      <c r="Q91" s="5" t="n">
        <v>22</v>
      </c>
    </row>
    <row r="92" spans="1:22">
      <c r="A92" s="4" t="s">
        <v>687</v>
      </c>
      <c r="I92" s="5" t="n">
        <v>22</v>
      </c>
      <c r="L92" s="5" t="n">
        <v>22</v>
      </c>
      <c r="O92" s="5" t="n">
        <v>22</v>
      </c>
      <c r="Q92" s="5" t="n">
        <v>22</v>
      </c>
    </row>
    <row r="93" spans="1:22">
      <c r="A93" s="4" t="s">
        <v>154</v>
      </c>
      <c r="L93" s="5" t="n">
        <v>0</v>
      </c>
      <c r="O93" s="5" t="n">
        <v>-17</v>
      </c>
      <c r="S93" s="5" t="n">
        <v>22</v>
      </c>
    </row>
    <row r="94" spans="1:22">
      <c r="A94" s="4" t="s">
        <v>688</v>
      </c>
      <c r="C94" s="5" t="n">
        <v>22</v>
      </c>
      <c r="L94" s="5" t="n">
        <v>0</v>
      </c>
      <c r="S94" s="5" t="n">
        <v>22</v>
      </c>
    </row>
    <row r="95" spans="1:22">
      <c r="A95" s="4" t="s">
        <v>688</v>
      </c>
      <c r="C95" s="5" t="n">
        <v>22</v>
      </c>
      <c r="H95" s="5" t="n">
        <v>5</v>
      </c>
      <c r="O95" s="5" t="n">
        <v>5</v>
      </c>
      <c r="S95" s="5" t="n">
        <v>22</v>
      </c>
    </row>
    <row r="96" spans="1:22">
      <c r="A96" s="4" t="s">
        <v>3086</v>
      </c>
    </row>
    <row r="97" spans="1:22">
      <c r="A97" s="3" t="s">
        <v>151</v>
      </c>
    </row>
    <row r="98" spans="1:22">
      <c r="A98" s="4" t="s">
        <v>687</v>
      </c>
      <c r="H98" s="5" t="n">
        <v>-333</v>
      </c>
      <c r="I98" s="5" t="n">
        <v>-943</v>
      </c>
      <c r="L98" s="5" t="n">
        <v>-943</v>
      </c>
      <c r="O98" s="5" t="n">
        <v>-943</v>
      </c>
      <c r="Q98" s="5" t="n">
        <v>-943</v>
      </c>
      <c r="S98" s="5" t="n">
        <v>-677</v>
      </c>
    </row>
    <row r="99" spans="1:22">
      <c r="A99" s="4" t="s">
        <v>687</v>
      </c>
      <c r="I99" s="6" t="n">
        <v>-943</v>
      </c>
      <c r="L99" s="5" t="n">
        <v>-943</v>
      </c>
      <c r="O99" s="5" t="n">
        <v>-943</v>
      </c>
      <c r="Q99" s="6" t="n">
        <v>-943</v>
      </c>
    </row>
    <row r="100" spans="1:22">
      <c r="A100" s="4" t="s">
        <v>154</v>
      </c>
      <c r="L100" s="5" t="n">
        <v>588</v>
      </c>
      <c r="O100" s="5" t="n">
        <v>593</v>
      </c>
      <c r="S100" s="5" t="n">
        <v>-266</v>
      </c>
      <c r="U100" s="5" t="n">
        <v>-915</v>
      </c>
    </row>
    <row r="101" spans="1:22">
      <c r="A101" s="4" t="s">
        <v>688</v>
      </c>
      <c r="C101" s="5" t="n">
        <v>-943</v>
      </c>
      <c r="L101" s="6" t="n">
        <v>-333</v>
      </c>
      <c r="S101" s="5" t="n">
        <v>-943</v>
      </c>
      <c r="U101" s="6" t="n">
        <v>-677</v>
      </c>
    </row>
    <row r="102" spans="1:22">
      <c r="A102" s="4" t="s">
        <v>688</v>
      </c>
      <c r="C102" s="6" t="n">
        <v>-943</v>
      </c>
      <c r="H102" s="6" t="n">
        <v>-350</v>
      </c>
      <c r="O102" s="6" t="n">
        <v>-350</v>
      </c>
      <c r="S102" s="6" t="n">
        <v>-943</v>
      </c>
    </row>
    <row r="103" spans="1:22"/>
    <row r="104" spans="1:22">
      <c r="A104" s="4" t="s">
        <v>26</v>
      </c>
      <c r="B104" s="4" t="s">
        <v>682</v>
      </c>
    </row>
    <row r="105" spans="1:22">
      <c r="A105" s="4" t="s">
        <v>27</v>
      </c>
      <c r="B105" s="4" t="s">
        <v>683</v>
      </c>
    </row>
    <row r="106" spans="1:22">
      <c r="A106" s="4" t="s">
        <v>41</v>
      </c>
      <c r="B106" s="4" t="s">
        <v>684</v>
      </c>
    </row>
    <row r="107" spans="1:22">
      <c r="A107" s="4" t="s">
        <v>64</v>
      </c>
      <c r="B107" s="4" t="s">
        <v>75</v>
      </c>
    </row>
  </sheetData>
  <mergeCells count="12">
    <mergeCell ref="C1:D1"/>
    <mergeCell ref="I1:J1"/>
    <mergeCell ref="L1:M1"/>
    <mergeCell ref="O1:P1"/>
    <mergeCell ref="Q1:R1"/>
    <mergeCell ref="S1:T1"/>
    <mergeCell ref="U1:V1"/>
    <mergeCell ref="A103:V103"/>
    <mergeCell ref="B104:V104"/>
    <mergeCell ref="B105:V105"/>
    <mergeCell ref="B106:V106"/>
    <mergeCell ref="B107:V107"/>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7</v>
      </c>
      <c r="B1" s="2" t="s">
        <v>3088</v>
      </c>
      <c r="C1" s="2" t="s">
        <v>3069</v>
      </c>
      <c r="D1" s="2" t="s">
        <v>3089</v>
      </c>
    </row>
    <row r="2" spans="1:4">
      <c r="A2" s="3" t="s">
        <v>2474</v>
      </c>
    </row>
    <row r="3" spans="1:4">
      <c r="A3" s="4" t="s">
        <v>3070</v>
      </c>
      <c r="C3" s="7" t="n">
        <v>0.13</v>
      </c>
    </row>
    <row r="4" spans="1:4">
      <c r="A4" s="4" t="s">
        <v>2424</v>
      </c>
      <c r="C4" s="6" t="n">
        <v>500</v>
      </c>
    </row>
    <row r="5" spans="1:4">
      <c r="A5" s="4" t="s">
        <v>2426</v>
      </c>
    </row>
    <row r="6" spans="1:4">
      <c r="A6" s="3" t="s">
        <v>2474</v>
      </c>
    </row>
    <row r="7" spans="1:4">
      <c r="A7" s="4" t="s">
        <v>3070</v>
      </c>
      <c r="B7" s="7" t="n">
        <v>0.13</v>
      </c>
    </row>
    <row r="8" spans="1:4">
      <c r="A8" s="4" t="s">
        <v>2424</v>
      </c>
      <c r="B8" s="6" t="n">
        <v>800</v>
      </c>
    </row>
    <row r="9" spans="1:4">
      <c r="A9" s="4" t="s">
        <v>2427</v>
      </c>
      <c r="B9" s="6" t="n">
        <v>300</v>
      </c>
    </row>
    <row r="10" spans="1:4">
      <c r="A10" s="4" t="s">
        <v>3090</v>
      </c>
      <c r="B10" s="8" t="n">
        <v>2.5</v>
      </c>
    </row>
    <row r="11" spans="1:4">
      <c r="A11" s="4" t="s">
        <v>2429</v>
      </c>
      <c r="B11" s="6" t="n">
        <v>57</v>
      </c>
    </row>
    <row r="12" spans="1:4">
      <c r="A12" s="4" t="s">
        <v>3091</v>
      </c>
    </row>
    <row r="13" spans="1:4">
      <c r="A13" s="3" t="s">
        <v>2474</v>
      </c>
    </row>
    <row r="14" spans="1:4">
      <c r="A14" s="4" t="s">
        <v>3092</v>
      </c>
      <c r="D14" s="6" t="n">
        <v>2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93</v>
      </c>
      <c r="B1" s="2" t="s">
        <v>1</v>
      </c>
      <c r="C1" s="2" t="s">
        <v>88</v>
      </c>
    </row>
    <row r="2" spans="1:3">
      <c r="B2" s="2" t="s">
        <v>2</v>
      </c>
      <c r="C2" s="2" t="s">
        <v>20</v>
      </c>
    </row>
    <row r="3" spans="1:3">
      <c r="A3" s="3" t="s">
        <v>294</v>
      </c>
    </row>
    <row r="4" spans="1:3">
      <c r="A4" s="4" t="s">
        <v>293</v>
      </c>
      <c r="B4" s="4" t="s">
        <v>295</v>
      </c>
      <c r="C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9</v>
      </c>
      <c r="B1" s="2" t="s">
        <v>2</v>
      </c>
      <c r="D1" s="2" t="s">
        <v>20</v>
      </c>
      <c r="F1" s="2" t="s">
        <v>21</v>
      </c>
    </row>
    <row r="2" spans="1:7">
      <c r="A2" s="3" t="s">
        <v>22</v>
      </c>
    </row>
    <row r="3" spans="1:7">
      <c r="A3" s="4" t="s">
        <v>23</v>
      </c>
      <c r="B3" s="6" t="n">
        <v>43779</v>
      </c>
      <c r="D3" s="6" t="n">
        <v>46941</v>
      </c>
      <c r="F3" s="6" t="n">
        <v>41879</v>
      </c>
    </row>
    <row r="4" spans="1:7">
      <c r="A4" s="4" t="s">
        <v>24</v>
      </c>
      <c r="B4" s="5" t="n">
        <v>12070</v>
      </c>
      <c r="D4" s="5" t="n">
        <v>10952</v>
      </c>
      <c r="F4" s="5" t="n">
        <v>9774</v>
      </c>
    </row>
    <row r="5" spans="1:7">
      <c r="A5" s="4" t="s">
        <v>25</v>
      </c>
      <c r="B5" s="5" t="n">
        <v>54</v>
      </c>
      <c r="C5" s="4" t="s">
        <v>26</v>
      </c>
      <c r="D5" s="5" t="n">
        <v>390</v>
      </c>
      <c r="E5" s="4" t="s">
        <v>27</v>
      </c>
      <c r="F5" s="5" t="n">
        <v>56</v>
      </c>
      <c r="G5" s="4" t="s">
        <v>27</v>
      </c>
    </row>
    <row r="6" spans="1:7">
      <c r="A6" s="4" t="s">
        <v>28</v>
      </c>
      <c r="B6" s="5" t="n">
        <v>3739</v>
      </c>
      <c r="D6" s="5" t="n">
        <v>3819</v>
      </c>
      <c r="F6" s="5" t="n">
        <v>3855</v>
      </c>
    </row>
    <row r="7" spans="1:7">
      <c r="A7" s="4" t="s">
        <v>29</v>
      </c>
      <c r="B7" s="5" t="n">
        <v>1387</v>
      </c>
      <c r="C7" s="4" t="s">
        <v>26</v>
      </c>
      <c r="D7" s="5" t="n">
        <v>1392</v>
      </c>
      <c r="E7" s="4" t="s">
        <v>27</v>
      </c>
      <c r="F7" s="5" t="n">
        <v>1345</v>
      </c>
      <c r="G7" s="4" t="s">
        <v>27</v>
      </c>
    </row>
    <row r="8" spans="1:7">
      <c r="A8" s="4" t="s">
        <v>30</v>
      </c>
      <c r="B8" s="5" t="n">
        <v>14993</v>
      </c>
      <c r="D8" s="5" t="n">
        <v>14170</v>
      </c>
      <c r="F8" s="5" t="n">
        <v>12085</v>
      </c>
    </row>
    <row r="9" spans="1:7">
      <c r="A9" s="4" t="s">
        <v>31</v>
      </c>
      <c r="B9" s="5" t="n">
        <v>2920</v>
      </c>
      <c r="C9" s="4" t="s">
        <v>26</v>
      </c>
      <c r="D9" s="5" t="n">
        <v>4118</v>
      </c>
      <c r="E9" s="4" t="s">
        <v>27</v>
      </c>
      <c r="F9" s="5" t="n">
        <v>3324</v>
      </c>
      <c r="G9" s="4" t="s">
        <v>27</v>
      </c>
    </row>
    <row r="10" spans="1:7">
      <c r="A10" s="4" t="s">
        <v>32</v>
      </c>
      <c r="B10" s="5" t="n">
        <v>78942</v>
      </c>
      <c r="D10" s="5" t="n">
        <v>81782</v>
      </c>
      <c r="F10" s="5" t="n">
        <v>72318</v>
      </c>
    </row>
    <row r="11" spans="1:7">
      <c r="A11" s="4" t="s">
        <v>33</v>
      </c>
      <c r="B11" s="5" t="n">
        <v>4777</v>
      </c>
      <c r="C11" s="4" t="s">
        <v>26</v>
      </c>
      <c r="D11" s="5" t="n">
        <v>4814</v>
      </c>
      <c r="E11" s="4" t="s">
        <v>27</v>
      </c>
      <c r="F11" s="5" t="n">
        <v>5654</v>
      </c>
      <c r="G11" s="4" t="s">
        <v>27</v>
      </c>
    </row>
    <row r="12" spans="1:7">
      <c r="A12" s="4" t="s">
        <v>34</v>
      </c>
      <c r="B12" s="5" t="n">
        <v>1263</v>
      </c>
      <c r="D12" s="5" t="n">
        <v>825</v>
      </c>
      <c r="F12" s="5" t="n">
        <v>946</v>
      </c>
    </row>
    <row r="13" spans="1:7">
      <c r="A13" s="4" t="s">
        <v>35</v>
      </c>
      <c r="B13" s="5" t="n">
        <v>2224</v>
      </c>
      <c r="D13" s="5" t="n">
        <v>2158</v>
      </c>
      <c r="F13" s="5" t="n">
        <v>2100</v>
      </c>
    </row>
    <row r="14" spans="1:7">
      <c r="A14" s="4" t="s">
        <v>36</v>
      </c>
      <c r="B14" s="5" t="n">
        <v>6736</v>
      </c>
      <c r="D14" s="5" t="n">
        <v>5919</v>
      </c>
      <c r="F14" s="5" t="n">
        <v>6049</v>
      </c>
    </row>
    <row r="15" spans="1:7">
      <c r="A15" s="4" t="s">
        <v>37</v>
      </c>
      <c r="B15" s="5" t="n">
        <v>4791</v>
      </c>
      <c r="D15" s="5" t="n">
        <v>4824</v>
      </c>
      <c r="F15" s="5" t="n">
        <v>5243</v>
      </c>
    </row>
    <row r="16" spans="1:7">
      <c r="A16" s="4" t="s">
        <v>38</v>
      </c>
      <c r="B16" s="5" t="n">
        <v>4909</v>
      </c>
      <c r="D16" s="5" t="n">
        <v>5023</v>
      </c>
      <c r="F16" s="5" t="n">
        <v>5220</v>
      </c>
    </row>
    <row r="17" spans="1:7">
      <c r="A17" s="4" t="s">
        <v>39</v>
      </c>
      <c r="B17" s="5" t="n">
        <v>0</v>
      </c>
      <c r="D17" s="5" t="n">
        <v>1230</v>
      </c>
      <c r="F17" s="5" t="n">
        <v>1246</v>
      </c>
    </row>
    <row r="18" spans="1:7">
      <c r="A18" s="4" t="s">
        <v>40</v>
      </c>
      <c r="B18" s="5" t="n">
        <v>1375</v>
      </c>
      <c r="D18" s="5" t="n">
        <v>1894</v>
      </c>
      <c r="E18" s="4" t="s">
        <v>41</v>
      </c>
      <c r="F18" s="5" t="n">
        <v>1735</v>
      </c>
      <c r="G18" s="4" t="s">
        <v>41</v>
      </c>
    </row>
    <row r="19" spans="1:7">
      <c r="A19" s="4" t="s">
        <v>42</v>
      </c>
      <c r="B19" s="5" t="n">
        <v>321</v>
      </c>
      <c r="D19" s="5" t="n">
        <v>84</v>
      </c>
      <c r="F19" s="5" t="n">
        <v>522</v>
      </c>
    </row>
    <row r="20" spans="1:7">
      <c r="A20" s="4" t="s">
        <v>43</v>
      </c>
      <c r="B20" s="5" t="n">
        <v>3124</v>
      </c>
      <c r="C20" s="4" t="s">
        <v>26</v>
      </c>
      <c r="D20" s="5" t="n">
        <v>2510</v>
      </c>
      <c r="E20" s="4" t="s">
        <v>27</v>
      </c>
      <c r="F20" s="5" t="n">
        <v>2462</v>
      </c>
      <c r="G20" s="4" t="s">
        <v>27</v>
      </c>
    </row>
    <row r="21" spans="1:7">
      <c r="A21" s="4" t="s">
        <v>44</v>
      </c>
      <c r="B21" s="5" t="n">
        <v>125989</v>
      </c>
      <c r="D21" s="5" t="n">
        <v>124552</v>
      </c>
      <c r="F21" s="5" t="n">
        <v>113150</v>
      </c>
    </row>
    <row r="22" spans="1:7">
      <c r="A22" s="4" t="s">
        <v>45</v>
      </c>
      <c r="B22" s="5" t="n">
        <v>234451</v>
      </c>
      <c r="D22" s="5" t="n">
        <v>235615</v>
      </c>
      <c r="F22" s="5" t="n">
        <v>216645</v>
      </c>
    </row>
    <row r="23" spans="1:7">
      <c r="A23" s="3" t="s">
        <v>46</v>
      </c>
    </row>
    <row r="24" spans="1:7">
      <c r="A24" s="4" t="s">
        <v>47</v>
      </c>
      <c r="B24" s="5" t="n">
        <v>50066</v>
      </c>
      <c r="D24" s="5" t="n">
        <v>47171</v>
      </c>
      <c r="F24" s="5" t="n">
        <v>41956</v>
      </c>
    </row>
    <row r="25" spans="1:7">
      <c r="A25" s="4" t="s">
        <v>48</v>
      </c>
      <c r="B25" s="5" t="n">
        <v>29504</v>
      </c>
      <c r="D25" s="5" t="n">
        <v>30330</v>
      </c>
      <c r="F25" s="5" t="n">
        <v>30357</v>
      </c>
    </row>
    <row r="26" spans="1:7">
      <c r="A26" s="4" t="s">
        <v>49</v>
      </c>
      <c r="B26" s="5" t="n">
        <v>491</v>
      </c>
      <c r="D26" s="5" t="n">
        <v>783</v>
      </c>
      <c r="F26" s="5" t="n">
        <v>539</v>
      </c>
    </row>
    <row r="27" spans="1:7">
      <c r="A27" s="4" t="s">
        <v>50</v>
      </c>
      <c r="B27" s="5" t="n">
        <v>1900</v>
      </c>
      <c r="D27" s="5" t="n">
        <v>1887</v>
      </c>
      <c r="F27" s="5" t="n">
        <v>3593</v>
      </c>
    </row>
    <row r="28" spans="1:7">
      <c r="A28" s="4" t="s">
        <v>51</v>
      </c>
      <c r="B28" s="5" t="n">
        <v>2781</v>
      </c>
      <c r="D28" s="5" t="n">
        <v>2229</v>
      </c>
      <c r="F28" s="5" t="n">
        <v>2360</v>
      </c>
    </row>
    <row r="29" spans="1:7">
      <c r="A29" s="4" t="s">
        <v>52</v>
      </c>
      <c r="B29" s="5" t="n">
        <v>1415</v>
      </c>
      <c r="D29" s="5" t="n">
        <v>1436</v>
      </c>
      <c r="F29" s="5" t="n">
        <v>1509</v>
      </c>
    </row>
    <row r="30" spans="1:7">
      <c r="A30" s="4" t="s">
        <v>53</v>
      </c>
      <c r="B30" s="5" t="n">
        <v>4806</v>
      </c>
      <c r="C30" s="4" t="s">
        <v>26</v>
      </c>
      <c r="D30" s="5" t="n">
        <v>2408</v>
      </c>
      <c r="E30" s="4" t="s">
        <v>27</v>
      </c>
      <c r="F30" s="5" t="n">
        <v>1605</v>
      </c>
      <c r="G30" s="4" t="s">
        <v>27</v>
      </c>
    </row>
    <row r="31" spans="1:7">
      <c r="A31" s="4" t="s">
        <v>54</v>
      </c>
      <c r="B31" s="5" t="n">
        <v>0</v>
      </c>
      <c r="D31" s="5" t="n">
        <v>3622</v>
      </c>
      <c r="F31" s="5" t="n">
        <v>2904</v>
      </c>
    </row>
    <row r="32" spans="1:7">
      <c r="A32" s="4" t="s">
        <v>55</v>
      </c>
      <c r="B32" s="5" t="n">
        <v>3485</v>
      </c>
      <c r="C32" s="4" t="s">
        <v>26</v>
      </c>
      <c r="D32" s="5" t="n">
        <v>4053</v>
      </c>
      <c r="E32" s="4" t="s">
        <v>27</v>
      </c>
      <c r="F32" s="5" t="n">
        <v>3720</v>
      </c>
      <c r="G32" s="4" t="s">
        <v>27</v>
      </c>
    </row>
    <row r="33" spans="1:7">
      <c r="A33" s="4" t="s">
        <v>56</v>
      </c>
      <c r="B33" s="5" t="n">
        <v>125989</v>
      </c>
      <c r="D33" s="5" t="n">
        <v>124552</v>
      </c>
      <c r="F33" s="5" t="n">
        <v>113150</v>
      </c>
    </row>
    <row r="34" spans="1:7">
      <c r="A34" s="4" t="s">
        <v>57</v>
      </c>
      <c r="B34" s="5" t="n">
        <v>220437</v>
      </c>
      <c r="D34" s="5" t="n">
        <v>218471</v>
      </c>
      <c r="F34" s="5" t="n">
        <v>201693</v>
      </c>
    </row>
    <row r="35" spans="1:7">
      <c r="A35" s="4" t="s">
        <v>58</v>
      </c>
      <c r="B35" s="5" t="n">
        <v>143</v>
      </c>
      <c r="C35" s="4" t="s">
        <v>26</v>
      </c>
      <c r="D35" s="5" t="n">
        <v>626</v>
      </c>
      <c r="E35" s="4" t="s">
        <v>27</v>
      </c>
      <c r="F35" s="5" t="n">
        <v>403</v>
      </c>
      <c r="G35" s="4" t="s">
        <v>27</v>
      </c>
    </row>
    <row r="36" spans="1:7">
      <c r="A36" s="4" t="s">
        <v>59</v>
      </c>
      <c r="B36" s="4" t="s">
        <v>60</v>
      </c>
      <c r="D36" s="4" t="s">
        <v>60</v>
      </c>
      <c r="F36" s="4" t="s">
        <v>60</v>
      </c>
    </row>
    <row r="37" spans="1:7">
      <c r="A37" s="3" t="s">
        <v>61</v>
      </c>
    </row>
    <row r="38" spans="1:7">
      <c r="A38" s="4" t="s">
        <v>62</v>
      </c>
      <c r="B38" s="5" t="n">
        <v>6</v>
      </c>
      <c r="D38" s="5" t="n">
        <v>6</v>
      </c>
      <c r="F38" s="5" t="n">
        <v>6</v>
      </c>
    </row>
    <row r="39" spans="1:7">
      <c r="A39" s="4" t="s">
        <v>63</v>
      </c>
      <c r="B39" s="5" t="n">
        <v>2025</v>
      </c>
      <c r="D39" s="5" t="n">
        <v>1298</v>
      </c>
      <c r="F39" s="5" t="n">
        <v>931</v>
      </c>
      <c r="G39" s="4" t="s">
        <v>64</v>
      </c>
    </row>
    <row r="40" spans="1:7">
      <c r="A40" s="4" t="s">
        <v>65</v>
      </c>
      <c r="B40" s="5" t="n">
        <v>-56</v>
      </c>
      <c r="D40" s="5" t="n">
        <v>0</v>
      </c>
    </row>
    <row r="41" spans="1:7">
      <c r="A41" s="4" t="s">
        <v>66</v>
      </c>
      <c r="B41" s="5" t="n">
        <v>12031</v>
      </c>
      <c r="D41" s="5" t="n">
        <v>12225</v>
      </c>
      <c r="F41" s="5" t="n">
        <v>11391</v>
      </c>
    </row>
    <row r="42" spans="1:7">
      <c r="A42" s="4" t="s">
        <v>67</v>
      </c>
      <c r="B42" s="5" t="n">
        <v>-1595</v>
      </c>
      <c r="D42" s="5" t="n">
        <v>-108</v>
      </c>
      <c r="F42" s="5" t="n">
        <v>-921</v>
      </c>
    </row>
    <row r="43" spans="1:7">
      <c r="A43" s="4" t="s">
        <v>68</v>
      </c>
      <c r="B43" s="5" t="n">
        <v>12411</v>
      </c>
      <c r="D43" s="5" t="n">
        <v>13421</v>
      </c>
      <c r="F43" s="5" t="n">
        <v>11407</v>
      </c>
    </row>
    <row r="44" spans="1:7">
      <c r="A44" s="4" t="s">
        <v>69</v>
      </c>
      <c r="B44" s="5" t="n">
        <v>1460</v>
      </c>
      <c r="D44" s="5" t="n">
        <v>3097</v>
      </c>
      <c r="F44" s="5" t="n">
        <v>3142</v>
      </c>
    </row>
    <row r="45" spans="1:7">
      <c r="A45" s="4" t="s">
        <v>70</v>
      </c>
      <c r="B45" s="5" t="n">
        <v>13871</v>
      </c>
      <c r="D45" s="5" t="n">
        <v>16518</v>
      </c>
      <c r="F45" s="5" t="n">
        <v>14549</v>
      </c>
    </row>
    <row r="46" spans="1:7">
      <c r="A46" s="4" t="s">
        <v>71</v>
      </c>
      <c r="B46" s="5" t="n">
        <v>234451</v>
      </c>
      <c r="D46" s="5" t="n">
        <v>235615</v>
      </c>
      <c r="F46" s="5" t="n">
        <v>216645</v>
      </c>
    </row>
    <row r="47" spans="1:7">
      <c r="A47" s="3" t="s">
        <v>72</v>
      </c>
    </row>
    <row r="48" spans="1:7">
      <c r="A48" s="4" t="s">
        <v>69</v>
      </c>
      <c r="B48" s="5" t="n">
        <v>1460</v>
      </c>
      <c r="D48" s="5" t="n">
        <v>3097</v>
      </c>
      <c r="F48" s="5" t="n">
        <v>3142</v>
      </c>
    </row>
    <row r="49" spans="1:7">
      <c r="A49" s="4" t="s">
        <v>70</v>
      </c>
      <c r="B49" s="6" t="n">
        <v>13871</v>
      </c>
      <c r="D49" s="6" t="n">
        <v>16518</v>
      </c>
      <c r="F49" s="6" t="n">
        <v>14549</v>
      </c>
    </row>
    <row r="50" spans="1:7"/>
    <row r="51" spans="1:7">
      <c r="A51" s="4" t="s">
        <v>26</v>
      </c>
      <c r="B51" s="4" t="s">
        <v>73</v>
      </c>
    </row>
    <row r="52" spans="1:7">
      <c r="A52" s="4" t="s">
        <v>27</v>
      </c>
      <c r="B52" s="4" t="s">
        <v>73</v>
      </c>
    </row>
    <row r="53" spans="1:7">
      <c r="A53" s="4" t="s">
        <v>41</v>
      </c>
      <c r="B53" s="4" t="s">
        <v>74</v>
      </c>
    </row>
    <row r="54" spans="1:7">
      <c r="A54" s="4" t="s">
        <v>64</v>
      </c>
      <c r="B54" s="4" t="s">
        <v>75</v>
      </c>
    </row>
  </sheetData>
  <mergeCells count="8">
    <mergeCell ref="B1:C1"/>
    <mergeCell ref="D1:E1"/>
    <mergeCell ref="F1:G1"/>
    <mergeCell ref="A50:G50"/>
    <mergeCell ref="B51:G51"/>
    <mergeCell ref="B52:G52"/>
    <mergeCell ref="B53:G53"/>
    <mergeCell ref="B54:G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97</v>
      </c>
      <c r="B1" s="2" t="s">
        <v>1</v>
      </c>
      <c r="C1" s="2" t="s">
        <v>88</v>
      </c>
    </row>
    <row r="2" spans="1:3">
      <c r="B2" s="2" t="s">
        <v>2</v>
      </c>
      <c r="C2" s="2" t="s">
        <v>20</v>
      </c>
    </row>
    <row r="3" spans="1:3">
      <c r="A3" s="3" t="s">
        <v>298</v>
      </c>
    </row>
    <row r="4" spans="1:3">
      <c r="A4" s="4" t="s">
        <v>297</v>
      </c>
      <c r="B4" s="4" t="s">
        <v>299</v>
      </c>
      <c r="C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01</v>
      </c>
      <c r="B1" s="2" t="s">
        <v>1</v>
      </c>
      <c r="C1" s="2" t="s">
        <v>88</v>
      </c>
    </row>
    <row r="2" spans="1:3">
      <c r="B2" s="2" t="s">
        <v>2</v>
      </c>
      <c r="C2" s="2" t="s">
        <v>20</v>
      </c>
    </row>
    <row r="3" spans="1:3">
      <c r="A3" s="3" t="s">
        <v>302</v>
      </c>
    </row>
    <row r="4" spans="1:3">
      <c r="A4" s="4" t="s">
        <v>301</v>
      </c>
      <c r="B4" s="4" t="s">
        <v>303</v>
      </c>
      <c r="C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05</v>
      </c>
      <c r="B1" s="2" t="s">
        <v>1</v>
      </c>
      <c r="C1" s="2" t="s">
        <v>88</v>
      </c>
    </row>
    <row r="2" spans="1:3">
      <c r="B2" s="2" t="s">
        <v>2</v>
      </c>
      <c r="C2" s="2" t="s">
        <v>20</v>
      </c>
    </row>
    <row r="3" spans="1:3">
      <c r="A3" s="3" t="s">
        <v>306</v>
      </c>
    </row>
    <row r="4" spans="1:3">
      <c r="A4" s="4" t="s">
        <v>305</v>
      </c>
      <c r="B4" s="4" t="s">
        <v>307</v>
      </c>
      <c r="C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09</v>
      </c>
      <c r="B1" s="2" t="s">
        <v>310</v>
      </c>
      <c r="C1" s="2" t="s">
        <v>1</v>
      </c>
    </row>
    <row r="2" spans="1:3">
      <c r="B2" s="2" t="s">
        <v>311</v>
      </c>
      <c r="C2" s="2" t="s">
        <v>2</v>
      </c>
    </row>
    <row r="3" spans="1:3">
      <c r="A3" s="3" t="s">
        <v>312</v>
      </c>
    </row>
    <row r="4" spans="1:3">
      <c r="A4" s="4" t="s">
        <v>309</v>
      </c>
      <c r="B4" s="4" t="s">
        <v>313</v>
      </c>
      <c r="C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315</v>
      </c>
      <c r="B1" s="2" t="s">
        <v>1</v>
      </c>
      <c r="C1" s="2" t="s">
        <v>88</v>
      </c>
    </row>
    <row r="2" spans="1:3">
      <c r="B2" s="2" t="s">
        <v>2</v>
      </c>
      <c r="C2" s="2" t="s">
        <v>20</v>
      </c>
    </row>
    <row r="3" spans="1:3">
      <c r="A3" s="3" t="s">
        <v>316</v>
      </c>
    </row>
    <row r="4" spans="1:3">
      <c r="A4" s="4" t="s">
        <v>315</v>
      </c>
      <c r="B4" s="4" t="s">
        <v>317</v>
      </c>
      <c r="C4"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19</v>
      </c>
      <c r="B1" s="2" t="s">
        <v>1</v>
      </c>
      <c r="C1" s="2" t="s">
        <v>88</v>
      </c>
    </row>
    <row r="2" spans="1:3">
      <c r="B2" s="2" t="s">
        <v>2</v>
      </c>
      <c r="C2" s="2" t="s">
        <v>20</v>
      </c>
    </row>
    <row r="3" spans="1:3">
      <c r="A3" s="3" t="s">
        <v>320</v>
      </c>
    </row>
    <row r="4" spans="1:3">
      <c r="A4" s="4" t="s">
        <v>319</v>
      </c>
      <c r="B4" s="4" t="s">
        <v>321</v>
      </c>
      <c r="C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88</v>
      </c>
    </row>
    <row r="2" spans="1:2">
      <c r="B2" s="2" t="s">
        <v>20</v>
      </c>
    </row>
    <row r="3" spans="1:2">
      <c r="A3" s="3" t="s">
        <v>324</v>
      </c>
    </row>
    <row r="4" spans="1:2">
      <c r="A4" s="4" t="s">
        <v>323</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26</v>
      </c>
      <c r="B1" s="2" t="s">
        <v>1</v>
      </c>
      <c r="C1" s="2" t="s">
        <v>88</v>
      </c>
    </row>
    <row r="2" spans="1:3">
      <c r="B2" s="2" t="s">
        <v>2</v>
      </c>
      <c r="C2" s="2" t="s">
        <v>20</v>
      </c>
    </row>
    <row r="3" spans="1:3">
      <c r="A3" s="3" t="s">
        <v>327</v>
      </c>
    </row>
    <row r="4" spans="1:3">
      <c r="A4" s="4" t="s">
        <v>326</v>
      </c>
      <c r="B4" s="4" t="s">
        <v>328</v>
      </c>
      <c r="C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330</v>
      </c>
      <c r="B1" s="2" t="s">
        <v>1</v>
      </c>
      <c r="C1" s="2" t="s">
        <v>88</v>
      </c>
    </row>
    <row r="2" spans="1:3">
      <c r="B2" s="2" t="s">
        <v>2</v>
      </c>
      <c r="C2" s="2" t="s">
        <v>20</v>
      </c>
    </row>
    <row r="3" spans="1:3">
      <c r="A3" s="3" t="s">
        <v>331</v>
      </c>
    </row>
    <row r="4" spans="1:3">
      <c r="A4" s="4" t="s">
        <v>330</v>
      </c>
      <c r="B4" s="4" t="s">
        <v>332</v>
      </c>
      <c r="C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34</v>
      </c>
      <c r="B1" s="2" t="s">
        <v>1</v>
      </c>
      <c r="C1" s="2" t="s">
        <v>88</v>
      </c>
    </row>
    <row r="2" spans="1:3">
      <c r="B2" s="2" t="s">
        <v>2</v>
      </c>
      <c r="C2" s="2" t="s">
        <v>20</v>
      </c>
    </row>
    <row r="3" spans="1:3">
      <c r="A3" s="3" t="s">
        <v>335</v>
      </c>
    </row>
    <row r="4" spans="1:3">
      <c r="A4" s="4" t="s">
        <v>334</v>
      </c>
      <c r="B4" s="4" t="s">
        <v>336</v>
      </c>
      <c r="C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37"/>
  </cols>
  <sheetData>
    <row r="1" spans="1:2">
      <c r="A1" s="1" t="s">
        <v>76</v>
      </c>
      <c r="B1" s="2" t="s">
        <v>77</v>
      </c>
    </row>
    <row r="2" spans="1:2">
      <c r="A2" s="4" t="s">
        <v>78</v>
      </c>
      <c r="B2" s="6" t="n">
        <v>44574</v>
      </c>
    </row>
    <row r="3" spans="1:2">
      <c r="A3" s="4" t="s">
        <v>79</v>
      </c>
      <c r="B3" s="6" t="n">
        <v>7</v>
      </c>
    </row>
    <row r="4" spans="1:2">
      <c r="A4" s="4" t="s">
        <v>80</v>
      </c>
      <c r="B4" s="7" t="n">
        <v>0.01</v>
      </c>
    </row>
    <row r="5" spans="1:2">
      <c r="A5" s="4" t="s">
        <v>81</v>
      </c>
      <c r="B5" s="5" t="n">
        <v>2000000000</v>
      </c>
    </row>
    <row r="6" spans="1:2">
      <c r="A6" s="4" t="s">
        <v>82</v>
      </c>
      <c r="B6" s="5" t="n">
        <v>561000000</v>
      </c>
    </row>
    <row r="7" spans="1:2">
      <c r="A7" s="4" t="s">
        <v>83</v>
      </c>
      <c r="B7" s="5" t="n">
        <v>558526870</v>
      </c>
    </row>
    <row r="8" spans="1:2">
      <c r="A8" s="4" t="s">
        <v>84</v>
      </c>
      <c r="B8" s="5" t="n">
        <v>2473130</v>
      </c>
    </row>
    <row r="9" spans="1:2">
      <c r="A9" s="4" t="s">
        <v>85</v>
      </c>
    </row>
    <row r="10" spans="1:2">
      <c r="A10" s="4" t="s">
        <v>78</v>
      </c>
      <c r="B10" s="6" t="n">
        <v>44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88</v>
      </c>
    </row>
    <row r="2" spans="1:2">
      <c r="B2" s="2" t="s">
        <v>20</v>
      </c>
    </row>
    <row r="3" spans="1:2">
      <c r="A3" s="3" t="s">
        <v>339</v>
      </c>
    </row>
    <row r="4" spans="1:2">
      <c r="A4" s="4" t="s">
        <v>338</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88</v>
      </c>
    </row>
    <row r="2" spans="1:2">
      <c r="B2" s="2" t="s">
        <v>20</v>
      </c>
    </row>
    <row r="3" spans="1:2">
      <c r="A3" s="3" t="s">
        <v>342</v>
      </c>
    </row>
    <row r="4" spans="1:2">
      <c r="A4" s="4" t="s">
        <v>341</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88</v>
      </c>
    </row>
    <row r="2" spans="1:2">
      <c r="B2" s="2" t="s">
        <v>20</v>
      </c>
    </row>
    <row r="3" spans="1:2">
      <c r="A3" s="3" t="s">
        <v>345</v>
      </c>
    </row>
    <row r="4" spans="1:2">
      <c r="A4" s="4" t="s">
        <v>344</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7</v>
      </c>
      <c r="B1" s="2" t="s">
        <v>88</v>
      </c>
    </row>
    <row r="2" spans="1:2">
      <c r="B2" s="2" t="s">
        <v>20</v>
      </c>
    </row>
    <row r="3" spans="1:2">
      <c r="A3" s="3" t="s">
        <v>348</v>
      </c>
    </row>
    <row r="4" spans="1:2">
      <c r="A4" s="4" t="s">
        <v>347</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1</v>
      </c>
      <c r="B1" s="2" t="s">
        <v>1</v>
      </c>
    </row>
    <row r="2" spans="1:2">
      <c r="B2" s="2" t="s">
        <v>2</v>
      </c>
    </row>
    <row r="3" spans="1:2">
      <c r="A3" s="3" t="s">
        <v>316</v>
      </c>
    </row>
    <row r="4" spans="1:2">
      <c r="A4" s="4" t="s">
        <v>61</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7</v>
      </c>
      <c r="B1" s="2" t="s">
        <v>1</v>
      </c>
      <c r="C1" s="2" t="s">
        <v>88</v>
      </c>
    </row>
    <row r="2" spans="1:3">
      <c r="B2" s="2" t="s">
        <v>2</v>
      </c>
      <c r="C2" s="2" t="s">
        <v>20</v>
      </c>
    </row>
    <row r="3" spans="1:3">
      <c r="A3" s="3" t="s">
        <v>266</v>
      </c>
    </row>
    <row r="4" spans="1:3">
      <c r="A4" s="4" t="s">
        <v>358</v>
      </c>
      <c r="C4" s="4" t="s">
        <v>359</v>
      </c>
    </row>
    <row r="5" spans="1:3">
      <c r="A5" s="4" t="s">
        <v>360</v>
      </c>
      <c r="B5" s="4" t="s">
        <v>361</v>
      </c>
      <c r="C5" s="4" t="s">
        <v>362</v>
      </c>
    </row>
    <row r="6" spans="1:3">
      <c r="A6" s="4" t="s">
        <v>363</v>
      </c>
      <c r="C6" s="4" t="s">
        <v>364</v>
      </c>
    </row>
    <row r="7" spans="1:3">
      <c r="A7" s="4" t="s">
        <v>365</v>
      </c>
      <c r="C7" s="4" t="s">
        <v>366</v>
      </c>
    </row>
    <row r="8" spans="1:3">
      <c r="A8" s="4" t="s">
        <v>367</v>
      </c>
      <c r="C8" s="4" t="s">
        <v>368</v>
      </c>
    </row>
    <row r="9" spans="1:3">
      <c r="A9" s="4" t="s">
        <v>369</v>
      </c>
      <c r="C9" s="4" t="s">
        <v>370</v>
      </c>
    </row>
    <row r="10" spans="1:3">
      <c r="A10" s="4" t="s">
        <v>371</v>
      </c>
      <c r="C10" s="4" t="s">
        <v>372</v>
      </c>
    </row>
    <row r="11" spans="1:3">
      <c r="A11" s="4" t="s">
        <v>373</v>
      </c>
      <c r="C11" s="4" t="s">
        <v>374</v>
      </c>
    </row>
    <row r="12" spans="1:3">
      <c r="A12" s="4" t="s">
        <v>375</v>
      </c>
      <c r="C12" s="4" t="s">
        <v>376</v>
      </c>
    </row>
    <row r="13" spans="1:3">
      <c r="A13" s="4" t="s">
        <v>377</v>
      </c>
      <c r="C13" s="4" t="s">
        <v>378</v>
      </c>
    </row>
    <row r="14" spans="1:3">
      <c r="A14" s="4" t="s">
        <v>379</v>
      </c>
      <c r="C14" s="4" t="s">
        <v>380</v>
      </c>
    </row>
    <row r="15" spans="1:3">
      <c r="A15" s="4" t="s">
        <v>381</v>
      </c>
      <c r="C15" s="4" t="s">
        <v>382</v>
      </c>
    </row>
    <row r="16" spans="1:3">
      <c r="A16" s="4" t="s">
        <v>383</v>
      </c>
      <c r="C16" s="4" t="s">
        <v>384</v>
      </c>
    </row>
    <row r="17" spans="1:3">
      <c r="A17" s="4" t="s">
        <v>385</v>
      </c>
      <c r="C17" s="4" t="s">
        <v>386</v>
      </c>
    </row>
    <row r="18" spans="1:3">
      <c r="A18" s="4" t="s">
        <v>387</v>
      </c>
      <c r="C18" s="4" t="s">
        <v>388</v>
      </c>
    </row>
    <row r="19" spans="1:3">
      <c r="A19" s="4" t="s">
        <v>389</v>
      </c>
      <c r="C19" s="4" t="s">
        <v>390</v>
      </c>
    </row>
    <row r="20" spans="1:3">
      <c r="A20" s="4" t="s">
        <v>391</v>
      </c>
      <c r="C20" s="4" t="s">
        <v>392</v>
      </c>
    </row>
    <row r="21" spans="1:3">
      <c r="A21" s="4" t="s">
        <v>393</v>
      </c>
      <c r="C21" s="4" t="s">
        <v>394</v>
      </c>
    </row>
    <row r="22" spans="1:3">
      <c r="A22" s="4" t="s">
        <v>395</v>
      </c>
      <c r="C22" s="4" t="s">
        <v>396</v>
      </c>
    </row>
    <row r="23" spans="1:3">
      <c r="A23" s="4" t="s">
        <v>397</v>
      </c>
      <c r="C23" s="4" t="s">
        <v>398</v>
      </c>
    </row>
    <row r="24" spans="1:3">
      <c r="A24" s="4" t="s">
        <v>399</v>
      </c>
      <c r="C24" s="4" t="s">
        <v>400</v>
      </c>
    </row>
    <row r="25" spans="1:3">
      <c r="A25" s="4" t="s">
        <v>401</v>
      </c>
      <c r="B25" s="4" t="s">
        <v>402</v>
      </c>
      <c r="C25" s="4" t="s">
        <v>403</v>
      </c>
    </row>
    <row r="26" spans="1:3">
      <c r="A26" s="4" t="s">
        <v>404</v>
      </c>
      <c r="C26" s="4" t="s">
        <v>405</v>
      </c>
    </row>
    <row r="27" spans="1:3">
      <c r="A27" s="4" t="s">
        <v>406</v>
      </c>
      <c r="B27" s="4" t="s">
        <v>407</v>
      </c>
    </row>
    <row r="28" spans="1:3">
      <c r="A28" s="4" t="s">
        <v>408</v>
      </c>
      <c r="B28" s="4" t="s">
        <v>409</v>
      </c>
    </row>
    <row r="29" spans="1:3">
      <c r="A29" s="4" t="s">
        <v>410</v>
      </c>
      <c r="B29" s="4" t="s">
        <v>411</v>
      </c>
    </row>
    <row r="30" spans="1:3">
      <c r="A30" s="4" t="s">
        <v>412</v>
      </c>
      <c r="B30"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4</v>
      </c>
      <c r="B1" s="2" t="s">
        <v>1</v>
      </c>
      <c r="C1" s="2" t="s">
        <v>88</v>
      </c>
    </row>
    <row r="2" spans="1:3">
      <c r="B2" s="2" t="s">
        <v>2</v>
      </c>
      <c r="C2" s="2" t="s">
        <v>20</v>
      </c>
    </row>
    <row r="3" spans="1:3">
      <c r="A3" s="3" t="s">
        <v>262</v>
      </c>
    </row>
    <row r="4" spans="1:3">
      <c r="A4" s="4" t="s">
        <v>415</v>
      </c>
      <c r="B4" s="4" t="s">
        <v>416</v>
      </c>
      <c r="C4"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8</v>
      </c>
      <c r="B1" s="2" t="s">
        <v>1</v>
      </c>
      <c r="C1" s="2" t="s">
        <v>88</v>
      </c>
    </row>
    <row r="2" spans="1:3">
      <c r="B2" s="2" t="s">
        <v>2</v>
      </c>
      <c r="C2" s="2" t="s">
        <v>20</v>
      </c>
    </row>
    <row r="3" spans="1:3">
      <c r="A3" s="3" t="s">
        <v>270</v>
      </c>
    </row>
    <row r="4" spans="1:3">
      <c r="A4" s="4" t="s">
        <v>419</v>
      </c>
      <c r="B4" s="4" t="s">
        <v>420</v>
      </c>
      <c r="C4" s="4" t="s">
        <v>421</v>
      </c>
    </row>
    <row r="5" spans="1:3">
      <c r="A5" s="4" t="s">
        <v>422</v>
      </c>
      <c r="B5" s="4" t="s">
        <v>423</v>
      </c>
      <c r="C5" s="4" t="s">
        <v>424</v>
      </c>
    </row>
    <row r="6" spans="1:3">
      <c r="A6" s="4" t="s">
        <v>425</v>
      </c>
      <c r="B6" s="4" t="s">
        <v>426</v>
      </c>
      <c r="C6" s="4" t="s">
        <v>427</v>
      </c>
    </row>
    <row r="7" spans="1:3">
      <c r="A7" s="4" t="s">
        <v>428</v>
      </c>
      <c r="B7" s="4" t="s">
        <v>429</v>
      </c>
      <c r="C7" s="4" t="s">
        <v>430</v>
      </c>
    </row>
    <row r="8" spans="1:3">
      <c r="A8" s="4" t="s">
        <v>431</v>
      </c>
      <c r="B8" s="4" t="s">
        <v>432</v>
      </c>
      <c r="C8" s="4" t="s">
        <v>433</v>
      </c>
    </row>
    <row r="9" spans="1:3">
      <c r="A9" s="4" t="s">
        <v>434</v>
      </c>
      <c r="B9" s="4" t="s">
        <v>435</v>
      </c>
      <c r="C9" s="4" t="s">
        <v>436</v>
      </c>
    </row>
    <row r="10" spans="1:3">
      <c r="A10" s="4" t="s">
        <v>437</v>
      </c>
      <c r="B10" s="4" t="s">
        <v>438</v>
      </c>
      <c r="C10" s="4" t="s">
        <v>439</v>
      </c>
    </row>
    <row r="11" spans="1:3">
      <c r="A11" s="4" t="s">
        <v>440</v>
      </c>
      <c r="B11" s="4" t="s">
        <v>441</v>
      </c>
      <c r="C11" s="4" t="s">
        <v>442</v>
      </c>
    </row>
    <row r="12" spans="1:3">
      <c r="A12" s="4" t="s">
        <v>443</v>
      </c>
      <c r="B12" s="4" t="s">
        <v>444</v>
      </c>
      <c r="C12" s="4" t="s">
        <v>445</v>
      </c>
    </row>
    <row r="13" spans="1:3">
      <c r="A13" s="4" t="s">
        <v>446</v>
      </c>
      <c r="B13" s="4" t="s">
        <v>447</v>
      </c>
      <c r="C13" s="4" t="s">
        <v>448</v>
      </c>
    </row>
    <row r="14" spans="1:3">
      <c r="A14" s="4" t="s">
        <v>449</v>
      </c>
      <c r="B14" s="4" t="s">
        <v>450</v>
      </c>
      <c r="C14" s="4" t="s">
        <v>451</v>
      </c>
    </row>
    <row r="15" spans="1:3">
      <c r="A15" s="4" t="s">
        <v>452</v>
      </c>
      <c r="B15" s="4" t="s">
        <v>453</v>
      </c>
      <c r="C15" s="4" t="s">
        <v>454</v>
      </c>
    </row>
    <row r="16" spans="1:3">
      <c r="A16" s="4" t="s">
        <v>455</v>
      </c>
      <c r="B16" s="4" t="s">
        <v>456</v>
      </c>
      <c r="C16" s="4" t="s">
        <v>457</v>
      </c>
    </row>
    <row r="17" spans="1:3">
      <c r="A17" s="4" t="s">
        <v>458</v>
      </c>
      <c r="B17" s="4" t="s">
        <v>459</v>
      </c>
      <c r="C17" s="4" t="s">
        <v>460</v>
      </c>
    </row>
    <row r="18" spans="1:3">
      <c r="A18" s="4" t="s">
        <v>461</v>
      </c>
      <c r="B18" s="4" t="s">
        <v>462</v>
      </c>
      <c r="C18" s="4" t="s">
        <v>463</v>
      </c>
    </row>
    <row r="19" spans="1:3">
      <c r="A19" s="4" t="s">
        <v>464</v>
      </c>
      <c r="B19" s="4" t="s">
        <v>465</v>
      </c>
      <c r="C19" s="4" t="s">
        <v>466</v>
      </c>
    </row>
    <row r="20" spans="1:3">
      <c r="A20" s="4" t="s">
        <v>467</v>
      </c>
      <c r="C20" s="4" t="s">
        <v>468</v>
      </c>
    </row>
    <row r="21" spans="1:3">
      <c r="A21" s="4" t="s">
        <v>469</v>
      </c>
      <c r="B21" s="4" t="s">
        <v>470</v>
      </c>
      <c r="C21" s="4" t="s">
        <v>471</v>
      </c>
    </row>
    <row r="22" spans="1:3">
      <c r="A22" s="4" t="s">
        <v>472</v>
      </c>
      <c r="C22" s="4" t="s">
        <v>4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6</v>
      </c>
      <c r="B1" s="2" t="s">
        <v>87</v>
      </c>
      <c r="D1" s="2" t="s">
        <v>1</v>
      </c>
      <c r="F1" s="2" t="s">
        <v>88</v>
      </c>
    </row>
    <row r="2" spans="1:8">
      <c r="B2" s="2" t="s">
        <v>2</v>
      </c>
      <c r="C2" s="2" t="s">
        <v>89</v>
      </c>
      <c r="D2" s="2" t="s">
        <v>2</v>
      </c>
      <c r="E2" s="2" t="s">
        <v>89</v>
      </c>
      <c r="F2" s="2" t="s">
        <v>20</v>
      </c>
      <c r="G2" s="2" t="s">
        <v>21</v>
      </c>
      <c r="H2" s="2" t="s">
        <v>90</v>
      </c>
    </row>
    <row r="3" spans="1:8">
      <c r="A3" s="3" t="s">
        <v>91</v>
      </c>
    </row>
    <row r="4" spans="1:8">
      <c r="A4" s="4" t="s">
        <v>92</v>
      </c>
      <c r="B4" s="6" t="n">
        <v>951</v>
      </c>
      <c r="C4" s="6" t="n">
        <v>953</v>
      </c>
      <c r="D4" s="6" t="n">
        <v>2881</v>
      </c>
      <c r="E4" s="6" t="n">
        <v>2810</v>
      </c>
      <c r="F4" s="6" t="n">
        <v>3693</v>
      </c>
      <c r="G4" s="6" t="n">
        <v>3729</v>
      </c>
      <c r="H4" s="6" t="n">
        <v>3628</v>
      </c>
    </row>
    <row r="5" spans="1:8">
      <c r="A5" s="4" t="s">
        <v>93</v>
      </c>
      <c r="B5" s="5" t="n">
        <v>269</v>
      </c>
      <c r="C5" s="5" t="n">
        <v>267</v>
      </c>
      <c r="D5" s="5" t="n">
        <v>823</v>
      </c>
      <c r="E5" s="5" t="n">
        <v>825</v>
      </c>
      <c r="F5" s="5" t="n">
        <v>1124</v>
      </c>
      <c r="G5" s="5" t="n">
        <v>1083</v>
      </c>
      <c r="H5" s="5" t="n">
        <v>1070</v>
      </c>
    </row>
    <row r="6" spans="1:8">
      <c r="A6" s="4" t="s">
        <v>94</v>
      </c>
      <c r="B6" s="5" t="n">
        <v>-2006</v>
      </c>
      <c r="C6" s="5" t="n">
        <v>-316</v>
      </c>
      <c r="D6" s="5" t="n">
        <v>-2288</v>
      </c>
      <c r="E6" s="5" t="n">
        <v>232</v>
      </c>
      <c r="F6" s="5" t="n">
        <v>214</v>
      </c>
      <c r="G6" s="5" t="n">
        <v>-1848</v>
      </c>
      <c r="H6" s="5" t="n">
        <v>-1404</v>
      </c>
    </row>
    <row r="7" spans="1:8">
      <c r="A7" s="4" t="s">
        <v>95</v>
      </c>
      <c r="B7" s="5" t="n">
        <v>681</v>
      </c>
      <c r="C7" s="5" t="n">
        <v>794</v>
      </c>
      <c r="D7" s="5" t="n">
        <v>1868</v>
      </c>
      <c r="E7" s="5" t="n">
        <v>2377</v>
      </c>
      <c r="F7" s="5" t="n">
        <v>3082</v>
      </c>
      <c r="G7" s="5" t="n">
        <v>2665</v>
      </c>
      <c r="H7" s="5" t="n">
        <v>2450</v>
      </c>
    </row>
    <row r="8" spans="1:8">
      <c r="A8" s="3" t="s">
        <v>96</v>
      </c>
    </row>
    <row r="9" spans="1:8">
      <c r="A9" s="4" t="s">
        <v>97</v>
      </c>
      <c r="B9" s="5" t="n">
        <v>-4</v>
      </c>
      <c r="C9" s="5" t="n">
        <v>-1</v>
      </c>
      <c r="D9" s="5" t="n">
        <v>-4</v>
      </c>
      <c r="E9" s="5" t="n">
        <v>-15</v>
      </c>
      <c r="F9" s="5" t="n">
        <v>-15</v>
      </c>
      <c r="G9" s="5" t="n">
        <v>-68</v>
      </c>
      <c r="H9" s="5" t="n">
        <v>-42</v>
      </c>
    </row>
    <row r="10" spans="1:8">
      <c r="A10" s="4" t="s">
        <v>98</v>
      </c>
      <c r="B10" s="5" t="n">
        <v>-31</v>
      </c>
      <c r="C10" s="5" t="n">
        <v>-11</v>
      </c>
      <c r="D10" s="5" t="n">
        <v>49</v>
      </c>
      <c r="E10" s="5" t="n">
        <v>-17</v>
      </c>
      <c r="F10" s="5" t="n">
        <v>-176</v>
      </c>
      <c r="G10" s="5" t="n">
        <v>2051</v>
      </c>
      <c r="H10" s="5" t="n">
        <v>27</v>
      </c>
    </row>
    <row r="11" spans="1:8">
      <c r="A11" s="4" t="s">
        <v>99</v>
      </c>
      <c r="B11" s="5" t="n">
        <v>-35</v>
      </c>
      <c r="C11" s="5" t="n">
        <v>-12</v>
      </c>
      <c r="D11" s="5" t="n">
        <v>45</v>
      </c>
      <c r="E11" s="5" t="n">
        <v>-32</v>
      </c>
      <c r="F11" s="5" t="n">
        <v>-191</v>
      </c>
      <c r="G11" s="5" t="n">
        <v>1983</v>
      </c>
      <c r="H11" s="5" t="n">
        <v>-15</v>
      </c>
    </row>
    <row r="12" spans="1:8">
      <c r="A12" s="4" t="s">
        <v>100</v>
      </c>
      <c r="B12" s="5" t="n">
        <v>1088</v>
      </c>
      <c r="C12" s="5" t="n">
        <v>1018</v>
      </c>
      <c r="D12" s="5" t="n">
        <v>3218</v>
      </c>
      <c r="E12" s="5" t="n">
        <v>2970</v>
      </c>
      <c r="F12" s="5" t="n">
        <v>4093</v>
      </c>
      <c r="G12" s="5" t="n">
        <v>3749</v>
      </c>
      <c r="H12" s="5" t="n">
        <v>3895</v>
      </c>
    </row>
    <row r="13" spans="1:8">
      <c r="A13" s="4" t="s">
        <v>101</v>
      </c>
      <c r="B13" s="5" t="n">
        <v>135</v>
      </c>
      <c r="C13" s="5" t="n">
        <v>102</v>
      </c>
      <c r="D13" s="5" t="n">
        <v>376</v>
      </c>
      <c r="E13" s="5" t="n">
        <v>356</v>
      </c>
      <c r="F13" s="5" t="n">
        <v>445</v>
      </c>
      <c r="G13" s="5" t="n">
        <v>402</v>
      </c>
      <c r="H13" s="5" t="n">
        <v>419</v>
      </c>
    </row>
    <row r="14" spans="1:8">
      <c r="A14" s="4" t="s">
        <v>100</v>
      </c>
      <c r="B14" s="5" t="n">
        <v>1088</v>
      </c>
      <c r="C14" s="5" t="n">
        <v>1018</v>
      </c>
      <c r="D14" s="5" t="n">
        <v>3218</v>
      </c>
      <c r="E14" s="5" t="n">
        <v>2970</v>
      </c>
      <c r="F14" s="5" t="n">
        <v>4093</v>
      </c>
      <c r="G14" s="5" t="n">
        <v>3749</v>
      </c>
      <c r="H14" s="5" t="n">
        <v>3895</v>
      </c>
    </row>
    <row r="15" spans="1:8">
      <c r="A15" s="4" t="s">
        <v>101</v>
      </c>
      <c r="B15" s="5" t="n">
        <v>135</v>
      </c>
      <c r="C15" s="5" t="n">
        <v>102</v>
      </c>
      <c r="D15" s="5" t="n">
        <v>376</v>
      </c>
      <c r="E15" s="5" t="n">
        <v>356</v>
      </c>
      <c r="F15" s="5" t="n">
        <v>445</v>
      </c>
      <c r="G15" s="5" t="n">
        <v>402</v>
      </c>
      <c r="H15" s="5" t="n">
        <v>419</v>
      </c>
    </row>
    <row r="16" spans="1:8">
      <c r="A16" s="4" t="s">
        <v>102</v>
      </c>
      <c r="B16" s="5" t="n">
        <v>1083</v>
      </c>
      <c r="C16" s="5" t="n">
        <v>2806</v>
      </c>
      <c r="D16" s="5" t="n">
        <v>6923</v>
      </c>
      <c r="E16" s="5" t="n">
        <v>9538</v>
      </c>
      <c r="F16" s="5" t="n">
        <v>12460</v>
      </c>
      <c r="G16" s="5" t="n">
        <v>11763</v>
      </c>
      <c r="H16" s="5" t="n">
        <v>10043</v>
      </c>
    </row>
    <row r="17" spans="1:8">
      <c r="A17" s="3" t="s">
        <v>103</v>
      </c>
    </row>
    <row r="18" spans="1:8">
      <c r="A18" s="4" t="s">
        <v>104</v>
      </c>
      <c r="B18" s="5" t="n">
        <v>318</v>
      </c>
      <c r="C18" s="5" t="n">
        <v>1077</v>
      </c>
      <c r="D18" s="5" t="n">
        <v>1812</v>
      </c>
      <c r="E18" s="5" t="n">
        <v>3900</v>
      </c>
      <c r="F18" s="5" t="n">
        <v>4366</v>
      </c>
      <c r="G18" s="5" t="n">
        <v>3342</v>
      </c>
      <c r="H18" s="5" t="n">
        <v>3501</v>
      </c>
    </row>
    <row r="19" spans="1:8">
      <c r="A19" s="4" t="s">
        <v>105</v>
      </c>
      <c r="B19" s="5" t="n">
        <v>278</v>
      </c>
      <c r="C19" s="5" t="n">
        <v>255</v>
      </c>
      <c r="D19" s="5" t="n">
        <v>817</v>
      </c>
      <c r="E19" s="5" t="n">
        <v>743</v>
      </c>
      <c r="F19" s="5" t="n">
        <v>995</v>
      </c>
      <c r="G19" s="5" t="n">
        <v>967</v>
      </c>
      <c r="H19" s="5" t="n">
        <v>934</v>
      </c>
    </row>
    <row r="20" spans="1:8">
      <c r="A20" s="4" t="s">
        <v>106</v>
      </c>
      <c r="B20" s="5" t="n">
        <v>548</v>
      </c>
      <c r="C20" s="5" t="n">
        <v>524</v>
      </c>
      <c r="D20" s="5" t="n">
        <v>1726</v>
      </c>
      <c r="E20" s="5" t="n">
        <v>1609</v>
      </c>
      <c r="F20" s="5" t="n">
        <v>2137</v>
      </c>
      <c r="G20" s="5" t="n">
        <v>2119</v>
      </c>
      <c r="H20" s="5" t="n">
        <v>2165</v>
      </c>
    </row>
    <row r="21" spans="1:8">
      <c r="A21" s="4" t="s">
        <v>107</v>
      </c>
      <c r="B21" s="5" t="n">
        <v>425</v>
      </c>
      <c r="C21" s="5" t="n">
        <v>388</v>
      </c>
      <c r="D21" s="5" t="n">
        <v>1254</v>
      </c>
      <c r="E21" s="5" t="n">
        <v>1183</v>
      </c>
      <c r="F21" s="5" t="n">
        <v>1604</v>
      </c>
      <c r="G21" s="5" t="n">
        <v>1536</v>
      </c>
      <c r="H21" s="5" t="n">
        <v>1586</v>
      </c>
    </row>
    <row r="22" spans="1:8">
      <c r="A22" s="4" t="s">
        <v>108</v>
      </c>
      <c r="B22" s="5" t="n">
        <v>65</v>
      </c>
      <c r="C22" s="5" t="n">
        <v>42</v>
      </c>
      <c r="D22" s="5" t="n">
        <v>171</v>
      </c>
      <c r="E22" s="5" t="n">
        <v>115</v>
      </c>
      <c r="F22" s="5" t="n">
        <v>160</v>
      </c>
      <c r="G22" s="5" t="n">
        <v>174</v>
      </c>
      <c r="H22" s="5" t="n">
        <v>136</v>
      </c>
    </row>
    <row r="23" spans="1:8">
      <c r="A23" s="4" t="s">
        <v>109</v>
      </c>
      <c r="B23" s="5" t="n">
        <v>-363</v>
      </c>
      <c r="C23" s="5" t="n">
        <v>23</v>
      </c>
      <c r="D23" s="5" t="n">
        <v>-338</v>
      </c>
      <c r="E23" s="5" t="n">
        <v>-150</v>
      </c>
      <c r="F23" s="5" t="n">
        <v>-184</v>
      </c>
      <c r="G23" s="5" t="n">
        <v>82</v>
      </c>
      <c r="H23" s="5" t="n">
        <v>-292</v>
      </c>
    </row>
    <row r="24" spans="1:8">
      <c r="A24" s="4" t="s">
        <v>110</v>
      </c>
      <c r="B24" s="5" t="n">
        <v>430</v>
      </c>
      <c r="C24" s="5" t="n">
        <v>450</v>
      </c>
      <c r="D24" s="5" t="n">
        <v>1349</v>
      </c>
      <c r="E24" s="5" t="n">
        <v>1608</v>
      </c>
      <c r="F24" s="5" t="n">
        <v>2076</v>
      </c>
      <c r="G24" s="5" t="n">
        <v>1516</v>
      </c>
      <c r="H24" s="5" t="n">
        <v>1585</v>
      </c>
    </row>
    <row r="25" spans="1:8">
      <c r="A25" s="4" t="s">
        <v>111</v>
      </c>
      <c r="B25" s="5" t="n">
        <v>1701</v>
      </c>
      <c r="C25" s="5" t="n">
        <v>2759</v>
      </c>
      <c r="D25" s="5" t="n">
        <v>6791</v>
      </c>
      <c r="E25" s="5" t="n">
        <v>9008</v>
      </c>
      <c r="F25" s="5" t="n">
        <v>11154</v>
      </c>
      <c r="G25" s="5" t="n">
        <v>9736</v>
      </c>
      <c r="H25" s="5" t="n">
        <v>9615</v>
      </c>
    </row>
    <row r="26" spans="1:8">
      <c r="A26" s="4" t="s">
        <v>112</v>
      </c>
      <c r="B26" s="5" t="n">
        <v>-618</v>
      </c>
      <c r="C26" s="5" t="n">
        <v>47</v>
      </c>
      <c r="D26" s="5" t="n">
        <v>132</v>
      </c>
      <c r="E26" s="5" t="n">
        <v>530</v>
      </c>
      <c r="F26" s="5" t="n">
        <v>1306</v>
      </c>
      <c r="G26" s="5" t="n">
        <v>2027</v>
      </c>
      <c r="H26" s="5" t="n">
        <v>428</v>
      </c>
    </row>
    <row r="27" spans="1:8">
      <c r="A27" s="4" t="s">
        <v>113</v>
      </c>
      <c r="B27" s="5" t="n">
        <v>175</v>
      </c>
      <c r="C27" s="5" t="n">
        <v>59</v>
      </c>
      <c r="D27" s="5" t="n">
        <v>23</v>
      </c>
      <c r="E27" s="5" t="n">
        <v>100</v>
      </c>
      <c r="F27" s="5" t="n">
        <v>-49</v>
      </c>
      <c r="G27" s="5" t="n">
        <v>-378</v>
      </c>
      <c r="H27" s="5" t="n">
        <v>222</v>
      </c>
    </row>
    <row r="28" spans="1:8">
      <c r="A28" s="4" t="s">
        <v>114</v>
      </c>
      <c r="B28" s="5" t="n">
        <v>-443</v>
      </c>
      <c r="C28" s="5" t="n">
        <v>106</v>
      </c>
      <c r="D28" s="5" t="n">
        <v>155</v>
      </c>
      <c r="E28" s="5" t="n">
        <v>630</v>
      </c>
      <c r="F28" s="5" t="n">
        <v>1257</v>
      </c>
      <c r="G28" s="5" t="n">
        <v>1649</v>
      </c>
      <c r="H28" s="5" t="n">
        <v>650</v>
      </c>
    </row>
    <row r="29" spans="1:8">
      <c r="A29" s="4" t="s">
        <v>115</v>
      </c>
      <c r="B29" s="5" t="n">
        <v>-53</v>
      </c>
      <c r="C29" s="5" t="n">
        <v>-96</v>
      </c>
      <c r="D29" s="5" t="n">
        <v>-273</v>
      </c>
      <c r="E29" s="5" t="n">
        <v>-279</v>
      </c>
      <c r="F29" s="5" t="n">
        <v>-423</v>
      </c>
      <c r="G29" s="5" t="n">
        <v>-395</v>
      </c>
      <c r="H29" s="5" t="n">
        <v>-325</v>
      </c>
    </row>
    <row r="30" spans="1:8">
      <c r="A30" s="4" t="s">
        <v>116</v>
      </c>
      <c r="B30" s="6" t="n">
        <v>-496</v>
      </c>
      <c r="C30" s="6" t="n">
        <v>10</v>
      </c>
      <c r="D30" s="6" t="n">
        <v>-118</v>
      </c>
      <c r="E30" s="6" t="n">
        <v>351</v>
      </c>
      <c r="F30" s="6" t="n">
        <v>834</v>
      </c>
      <c r="G30" s="6" t="n">
        <v>1254</v>
      </c>
      <c r="H30" s="6" t="n">
        <v>325</v>
      </c>
    </row>
    <row r="31" spans="1:8">
      <c r="A31" s="3" t="s">
        <v>117</v>
      </c>
    </row>
    <row r="32" spans="1:8">
      <c r="A32" s="4" t="s">
        <v>118</v>
      </c>
      <c r="B32" s="7" t="n">
        <v>-0.89</v>
      </c>
      <c r="C32" s="7" t="n">
        <v>0.02</v>
      </c>
      <c r="D32" s="7" t="n">
        <v>-0.21</v>
      </c>
      <c r="E32" s="7" t="n">
        <v>0.63</v>
      </c>
      <c r="F32" s="7" t="n">
        <v>1.49</v>
      </c>
      <c r="G32" s="7" t="n">
        <v>2.24</v>
      </c>
      <c r="H32" s="7" t="n">
        <v>0.58</v>
      </c>
    </row>
    <row r="33" spans="1:8">
      <c r="A33" s="4" t="s">
        <v>119</v>
      </c>
      <c r="B33" s="7" t="n">
        <v>-0.89</v>
      </c>
      <c r="C33" s="7" t="n">
        <v>0.02</v>
      </c>
      <c r="D33" s="7" t="n">
        <v>-0.21</v>
      </c>
      <c r="E33" s="7" t="n">
        <v>0.63</v>
      </c>
      <c r="F33" s="7" t="n">
        <v>1.48</v>
      </c>
      <c r="G33" s="7" t="n">
        <v>2.24</v>
      </c>
      <c r="H33" s="7" t="n">
        <v>0.58</v>
      </c>
    </row>
    <row r="34" spans="1:8">
      <c r="A34" s="4" t="s">
        <v>120</v>
      </c>
      <c r="F34" s="5" t="n">
        <v>561</v>
      </c>
      <c r="G34" s="5" t="n">
        <v>561</v>
      </c>
      <c r="H34" s="5" t="n">
        <v>561</v>
      </c>
    </row>
    <row r="35" spans="1:8">
      <c r="A35" s="3" t="s">
        <v>121</v>
      </c>
    </row>
    <row r="36" spans="1:8">
      <c r="A36" s="4" t="s">
        <v>122</v>
      </c>
      <c r="B36" s="8" t="n">
        <v>560.3</v>
      </c>
      <c r="C36" s="5" t="n">
        <v>561</v>
      </c>
      <c r="D36" s="8" t="n">
        <v>560.8</v>
      </c>
      <c r="E36" s="5" t="n">
        <v>561</v>
      </c>
      <c r="F36" s="5" t="n">
        <v>561</v>
      </c>
      <c r="G36" s="5" t="n">
        <v>561</v>
      </c>
      <c r="H36" s="5" t="n">
        <v>561</v>
      </c>
    </row>
    <row r="37" spans="1:8">
      <c r="A37" s="4" t="s">
        <v>123</v>
      </c>
      <c r="B37" s="8" t="n">
        <v>560.3</v>
      </c>
      <c r="C37" s="5" t="n">
        <v>561</v>
      </c>
      <c r="D37" s="8" t="n">
        <v>560.8</v>
      </c>
      <c r="E37" s="5" t="n">
        <v>561</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74</v>
      </c>
      <c r="B1" s="2" t="s">
        <v>88</v>
      </c>
    </row>
    <row r="2" spans="1:2">
      <c r="B2" s="2" t="s">
        <v>20</v>
      </c>
    </row>
    <row r="3" spans="1:2">
      <c r="A3" s="3" t="s">
        <v>274</v>
      </c>
    </row>
    <row r="4" spans="1:2">
      <c r="A4" s="4" t="s">
        <v>475</v>
      </c>
      <c r="B4" s="4" t="s">
        <v>4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77</v>
      </c>
      <c r="B1" s="2" t="s">
        <v>1</v>
      </c>
      <c r="C1" s="2" t="s">
        <v>88</v>
      </c>
    </row>
    <row r="2" spans="1:3">
      <c r="B2" s="2" t="s">
        <v>2</v>
      </c>
      <c r="C2" s="2" t="s">
        <v>20</v>
      </c>
    </row>
    <row r="3" spans="1:3">
      <c r="A3" s="3" t="s">
        <v>277</v>
      </c>
    </row>
    <row r="4" spans="1:3">
      <c r="A4" s="4" t="s">
        <v>478</v>
      </c>
      <c r="B4" s="4" t="s">
        <v>479</v>
      </c>
      <c r="C4" s="4" t="s">
        <v>480</v>
      </c>
    </row>
    <row r="5" spans="1:3">
      <c r="A5" s="4" t="s">
        <v>481</v>
      </c>
      <c r="B5" s="4" t="s">
        <v>482</v>
      </c>
      <c r="C5" s="4" t="s">
        <v>483</v>
      </c>
    </row>
    <row r="6" spans="1:3">
      <c r="A6" s="4" t="s">
        <v>484</v>
      </c>
      <c r="B6" s="4" t="s">
        <v>485</v>
      </c>
      <c r="C6" s="4" t="s">
        <v>4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87</v>
      </c>
      <c r="B1" s="2" t="s">
        <v>88</v>
      </c>
    </row>
    <row r="2" spans="1:2">
      <c r="B2" s="2" t="s">
        <v>20</v>
      </c>
    </row>
    <row r="3" spans="1:2">
      <c r="A3" s="3" t="s">
        <v>277</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94</v>
      </c>
      <c r="B1" s="2" t="s">
        <v>1</v>
      </c>
      <c r="C1" s="2" t="s">
        <v>88</v>
      </c>
    </row>
    <row r="2" spans="1:3">
      <c r="B2" s="2" t="s">
        <v>2</v>
      </c>
      <c r="C2" s="2" t="s">
        <v>20</v>
      </c>
    </row>
    <row r="3" spans="1:3">
      <c r="A3" s="3" t="s">
        <v>283</v>
      </c>
    </row>
    <row r="4" spans="1:3">
      <c r="A4" s="4" t="s">
        <v>495</v>
      </c>
      <c r="B4" s="4" t="s">
        <v>496</v>
      </c>
      <c r="C4" s="4" t="s">
        <v>497</v>
      </c>
    </row>
    <row r="5" spans="1:3">
      <c r="A5" s="4" t="s">
        <v>498</v>
      </c>
      <c r="C5" s="4" t="s">
        <v>499</v>
      </c>
    </row>
    <row r="6" spans="1:3">
      <c r="A6" s="4" t="s">
        <v>500</v>
      </c>
      <c r="C6" s="4" t="s">
        <v>501</v>
      </c>
    </row>
    <row r="7" spans="1:3">
      <c r="A7" s="4" t="s">
        <v>502</v>
      </c>
      <c r="C7" s="4" t="s">
        <v>503</v>
      </c>
    </row>
    <row r="8" spans="1:3">
      <c r="A8" s="4" t="s">
        <v>504</v>
      </c>
      <c r="C8" s="4" t="s">
        <v>505</v>
      </c>
    </row>
    <row r="9" spans="1:3">
      <c r="A9" s="4" t="s">
        <v>506</v>
      </c>
      <c r="B9" s="4" t="s">
        <v>507</v>
      </c>
    </row>
    <row r="10" spans="1:3">
      <c r="A10" s="4" t="s">
        <v>508</v>
      </c>
      <c r="B10" s="4" t="s">
        <v>509</v>
      </c>
    </row>
    <row r="11" spans="1:3">
      <c r="A11" s="4" t="s">
        <v>510</v>
      </c>
      <c r="B11" s="4" t="s">
        <v>511</v>
      </c>
    </row>
    <row r="12" spans="1:3">
      <c r="A12" s="4" t="s">
        <v>512</v>
      </c>
      <c r="B12" s="4" t="s">
        <v>5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514</v>
      </c>
      <c r="B1" s="2" t="s">
        <v>1</v>
      </c>
      <c r="C1" s="2" t="s">
        <v>88</v>
      </c>
    </row>
    <row r="2" spans="1:3">
      <c r="B2" s="2" t="s">
        <v>2</v>
      </c>
      <c r="C2" s="2" t="s">
        <v>20</v>
      </c>
    </row>
    <row r="3" spans="1:3">
      <c r="A3" s="3" t="s">
        <v>287</v>
      </c>
    </row>
    <row r="4" spans="1:3">
      <c r="A4" s="4" t="s">
        <v>515</v>
      </c>
      <c r="B4" s="4" t="s">
        <v>516</v>
      </c>
      <c r="C4" s="4" t="s">
        <v>517</v>
      </c>
    </row>
    <row r="5" spans="1:3">
      <c r="A5" s="4" t="s">
        <v>518</v>
      </c>
      <c r="B5" s="4" t="s">
        <v>519</v>
      </c>
      <c r="C5" s="4" t="s">
        <v>520</v>
      </c>
    </row>
    <row r="6" spans="1:3">
      <c r="A6" s="4" t="s">
        <v>521</v>
      </c>
      <c r="B6" s="4" t="s">
        <v>522</v>
      </c>
      <c r="C6" s="4" t="s">
        <v>523</v>
      </c>
    </row>
    <row r="7" spans="1:3">
      <c r="A7" s="4" t="s">
        <v>524</v>
      </c>
      <c r="C7" s="4" t="s">
        <v>525</v>
      </c>
    </row>
    <row r="8" spans="1:3">
      <c r="A8" s="4" t="s">
        <v>526</v>
      </c>
      <c r="B8" s="4" t="s">
        <v>527</v>
      </c>
      <c r="C8" s="4" t="s">
        <v>528</v>
      </c>
    </row>
    <row r="9" spans="1:3">
      <c r="A9" s="4" t="s">
        <v>529</v>
      </c>
      <c r="B9" s="4" t="s">
        <v>530</v>
      </c>
      <c r="C9" s="4" t="s">
        <v>531</v>
      </c>
    </row>
    <row r="10" spans="1:3">
      <c r="A10" s="4" t="s">
        <v>532</v>
      </c>
      <c r="B10" s="4" t="s">
        <v>533</v>
      </c>
      <c r="C10" s="4" t="s">
        <v>5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35</v>
      </c>
      <c r="B1" s="2" t="s">
        <v>88</v>
      </c>
    </row>
    <row r="2" spans="1:2">
      <c r="B2" s="2" t="s">
        <v>20</v>
      </c>
    </row>
    <row r="3" spans="1:2">
      <c r="A3" s="3" t="s">
        <v>287</v>
      </c>
    </row>
    <row r="4" spans="1:2">
      <c r="A4" s="4" t="s">
        <v>536</v>
      </c>
      <c r="B4" s="4" t="s">
        <v>5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538</v>
      </c>
      <c r="B1" s="2" t="s">
        <v>1</v>
      </c>
      <c r="C1" s="2" t="s">
        <v>88</v>
      </c>
    </row>
    <row r="2" spans="1:3">
      <c r="B2" s="2" t="s">
        <v>2</v>
      </c>
      <c r="C2" s="2" t="s">
        <v>20</v>
      </c>
    </row>
    <row r="3" spans="1:3">
      <c r="A3" s="3" t="s">
        <v>294</v>
      </c>
    </row>
    <row r="4" spans="1:3">
      <c r="A4" s="4" t="s">
        <v>539</v>
      </c>
      <c r="B4" s="4" t="s">
        <v>540</v>
      </c>
      <c r="C4" s="4" t="s">
        <v>541</v>
      </c>
    </row>
    <row r="5" spans="1:3">
      <c r="A5" s="4" t="s">
        <v>542</v>
      </c>
      <c r="C5" s="4" t="s">
        <v>5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544</v>
      </c>
      <c r="B1" s="2" t="s">
        <v>88</v>
      </c>
    </row>
    <row r="2" spans="1:2">
      <c r="B2" s="2" t="s">
        <v>20</v>
      </c>
    </row>
    <row r="3" spans="1:2">
      <c r="A3" s="4" t="s">
        <v>545</v>
      </c>
      <c r="B3" s="4" t="s">
        <v>546</v>
      </c>
    </row>
    <row r="4" spans="1:2">
      <c r="A4" s="4" t="s">
        <v>547</v>
      </c>
      <c r="B4" s="4" t="s">
        <v>548</v>
      </c>
    </row>
    <row r="5" spans="1:2">
      <c r="A5" s="4" t="s">
        <v>549</v>
      </c>
      <c r="B5" s="4" t="s">
        <v>550</v>
      </c>
    </row>
    <row r="6" spans="1:2">
      <c r="A6" s="4" t="s">
        <v>551</v>
      </c>
    </row>
    <row r="7" spans="1:2">
      <c r="A7" s="4" t="s">
        <v>545</v>
      </c>
      <c r="B7" s="4" t="s">
        <v>5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53</v>
      </c>
      <c r="B1" s="2" t="s">
        <v>1</v>
      </c>
      <c r="C1" s="2" t="s">
        <v>88</v>
      </c>
    </row>
    <row r="2" spans="1:3">
      <c r="B2" s="2" t="s">
        <v>2</v>
      </c>
      <c r="C2" s="2" t="s">
        <v>20</v>
      </c>
    </row>
    <row r="3" spans="1:3">
      <c r="A3" s="4" t="s">
        <v>554</v>
      </c>
      <c r="C3" s="4" t="s">
        <v>555</v>
      </c>
    </row>
    <row r="4" spans="1:3">
      <c r="A4" s="4" t="s">
        <v>556</v>
      </c>
      <c r="C4" s="4" t="s">
        <v>557</v>
      </c>
    </row>
    <row r="5" spans="1:3">
      <c r="A5" s="4" t="s">
        <v>558</v>
      </c>
      <c r="C5" s="4" t="s">
        <v>559</v>
      </c>
    </row>
    <row r="6" spans="1:3">
      <c r="A6" s="4" t="s">
        <v>560</v>
      </c>
      <c r="C6" s="4" t="s">
        <v>561</v>
      </c>
    </row>
    <row r="7" spans="1:3">
      <c r="A7" s="4" t="s">
        <v>562</v>
      </c>
      <c r="C7" s="4" t="s">
        <v>563</v>
      </c>
    </row>
    <row r="8" spans="1:3">
      <c r="A8" s="4" t="s">
        <v>564</v>
      </c>
      <c r="C8" s="4" t="s">
        <v>565</v>
      </c>
    </row>
    <row r="9" spans="1:3">
      <c r="A9" s="4" t="s">
        <v>566</v>
      </c>
      <c r="C9" s="4" t="s">
        <v>567</v>
      </c>
    </row>
    <row r="10" spans="1:3">
      <c r="A10" s="4" t="s">
        <v>568</v>
      </c>
      <c r="B10" s="4" t="s">
        <v>569</v>
      </c>
    </row>
    <row r="11" spans="1:3">
      <c r="A11" s="4" t="s">
        <v>570</v>
      </c>
    </row>
    <row r="12" spans="1:3">
      <c r="A12" s="4" t="s">
        <v>571</v>
      </c>
      <c r="C12" s="4" t="s">
        <v>572</v>
      </c>
    </row>
    <row r="13" spans="1:3">
      <c r="A13" s="4" t="s">
        <v>573</v>
      </c>
      <c r="C13" s="4" t="s">
        <v>574</v>
      </c>
    </row>
    <row r="14" spans="1:3">
      <c r="A14" s="4" t="s">
        <v>575</v>
      </c>
      <c r="C14" s="4" t="s">
        <v>576</v>
      </c>
    </row>
    <row r="15" spans="1:3">
      <c r="A15" s="4" t="s">
        <v>577</v>
      </c>
    </row>
    <row r="16" spans="1:3">
      <c r="A16" s="4" t="s">
        <v>571</v>
      </c>
      <c r="C16" s="4" t="s">
        <v>578</v>
      </c>
    </row>
    <row r="17" spans="1:3">
      <c r="A17" s="4" t="s">
        <v>573</v>
      </c>
      <c r="C17" s="4" t="s">
        <v>579</v>
      </c>
    </row>
    <row r="18" spans="1:3">
      <c r="A18" s="4" t="s">
        <v>575</v>
      </c>
      <c r="C18" s="4" t="s">
        <v>580</v>
      </c>
    </row>
    <row r="19" spans="1:3">
      <c r="A19" s="4" t="s">
        <v>581</v>
      </c>
    </row>
    <row r="20" spans="1:3">
      <c r="A20" s="4" t="s">
        <v>582</v>
      </c>
      <c r="C20" s="4" t="s">
        <v>5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584</v>
      </c>
      <c r="B1" s="2" t="s">
        <v>88</v>
      </c>
    </row>
    <row r="2" spans="1:2">
      <c r="B2" s="2" t="s">
        <v>20</v>
      </c>
    </row>
    <row r="3" spans="1:2">
      <c r="A3" s="3" t="s">
        <v>306</v>
      </c>
    </row>
    <row r="4" spans="1:2">
      <c r="A4" s="4" t="s">
        <v>585</v>
      </c>
      <c r="B4" s="4" t="s">
        <v>586</v>
      </c>
    </row>
    <row r="5" spans="1:2">
      <c r="A5" s="4" t="s">
        <v>587</v>
      </c>
      <c r="B5" s="4" t="s">
        <v>588</v>
      </c>
    </row>
    <row r="6" spans="1:2">
      <c r="A6" s="4" t="s">
        <v>589</v>
      </c>
      <c r="B6" s="4" t="s">
        <v>590</v>
      </c>
    </row>
    <row r="7" spans="1:2">
      <c r="A7" s="4" t="s">
        <v>591</v>
      </c>
      <c r="B7" s="4" t="s">
        <v>5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24</v>
      </c>
      <c r="B1" s="2" t="s">
        <v>87</v>
      </c>
      <c r="D1" s="2" t="s">
        <v>1</v>
      </c>
      <c r="F1" s="2" t="s">
        <v>88</v>
      </c>
    </row>
    <row r="2" spans="1:8">
      <c r="B2" s="2" t="s">
        <v>2</v>
      </c>
      <c r="C2" s="2" t="s">
        <v>89</v>
      </c>
      <c r="D2" s="2" t="s">
        <v>2</v>
      </c>
      <c r="E2" s="2" t="s">
        <v>89</v>
      </c>
      <c r="F2" s="2" t="s">
        <v>20</v>
      </c>
      <c r="G2" s="2" t="s">
        <v>21</v>
      </c>
      <c r="H2" s="2" t="s">
        <v>90</v>
      </c>
    </row>
    <row r="3" spans="1:8">
      <c r="A3" s="4" t="s">
        <v>36</v>
      </c>
      <c r="F3" s="6" t="n">
        <v>687</v>
      </c>
      <c r="G3" s="6" t="n">
        <v>697</v>
      </c>
    </row>
    <row r="4" spans="1:8">
      <c r="A4" s="4" t="s">
        <v>125</v>
      </c>
    </row>
    <row r="5" spans="1:8">
      <c r="A5" s="4" t="s">
        <v>126</v>
      </c>
      <c r="B5" s="6" t="n">
        <v>42</v>
      </c>
      <c r="C5" s="6" t="n">
        <v>41</v>
      </c>
      <c r="D5" s="6" t="n">
        <v>122</v>
      </c>
      <c r="E5" s="6" t="n">
        <v>123</v>
      </c>
      <c r="F5" s="5" t="n">
        <v>156</v>
      </c>
      <c r="G5" s="5" t="n">
        <v>154</v>
      </c>
      <c r="H5" s="6" t="n">
        <v>157</v>
      </c>
    </row>
    <row r="6" spans="1:8">
      <c r="A6" s="4" t="s">
        <v>127</v>
      </c>
    </row>
    <row r="7" spans="1:8">
      <c r="A7" s="4" t="s">
        <v>126</v>
      </c>
      <c r="B7" s="5" t="n">
        <v>138</v>
      </c>
      <c r="C7" s="5" t="n">
        <v>121</v>
      </c>
      <c r="D7" s="5" t="n">
        <v>390</v>
      </c>
      <c r="E7" s="5" t="n">
        <v>391</v>
      </c>
      <c r="F7" s="5" t="n">
        <v>523</v>
      </c>
      <c r="G7" s="5" t="n">
        <v>536</v>
      </c>
      <c r="H7" s="5" t="n">
        <v>559</v>
      </c>
    </row>
    <row r="8" spans="1:8">
      <c r="A8" s="4" t="s">
        <v>128</v>
      </c>
    </row>
    <row r="9" spans="1:8">
      <c r="A9" s="4" t="s">
        <v>126</v>
      </c>
      <c r="F9" s="5" t="n">
        <v>-503</v>
      </c>
      <c r="G9" s="5" t="n">
        <v>-779</v>
      </c>
      <c r="H9" s="5" t="n">
        <v>-431</v>
      </c>
    </row>
    <row r="10" spans="1:8">
      <c r="A10" s="4" t="s">
        <v>36</v>
      </c>
      <c r="B10" s="5" t="n">
        <v>180</v>
      </c>
      <c r="C10" s="5" t="n">
        <v>162</v>
      </c>
      <c r="D10" s="5" t="n">
        <v>512</v>
      </c>
      <c r="E10" s="5" t="n">
        <v>514</v>
      </c>
      <c r="F10" s="5" t="n">
        <v>687</v>
      </c>
      <c r="G10" s="5" t="n">
        <v>697</v>
      </c>
      <c r="H10" s="5" t="n">
        <v>723</v>
      </c>
    </row>
    <row r="11" spans="1:8">
      <c r="A11" s="4" t="s">
        <v>129</v>
      </c>
    </row>
    <row r="12" spans="1:8">
      <c r="A12" s="4" t="s">
        <v>126</v>
      </c>
      <c r="F12" s="6" t="n">
        <v>8</v>
      </c>
      <c r="G12" s="6" t="n">
        <v>7</v>
      </c>
      <c r="H12" s="6" t="n">
        <v>7</v>
      </c>
    </row>
    <row r="13" spans="1:8">
      <c r="A13" s="4" t="s">
        <v>130</v>
      </c>
    </row>
    <row r="14" spans="1:8">
      <c r="A14" s="4" t="s">
        <v>126</v>
      </c>
      <c r="B14" s="6" t="n">
        <v>1</v>
      </c>
      <c r="C14" s="6" t="n">
        <v>2</v>
      </c>
      <c r="D14" s="6" t="n">
        <v>3</v>
      </c>
      <c r="E14" s="6" t="n">
        <v>6</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593</v>
      </c>
      <c r="B1" s="2" t="s">
        <v>310</v>
      </c>
    </row>
    <row r="2" spans="1:2">
      <c r="B2" s="2" t="s">
        <v>311</v>
      </c>
    </row>
    <row r="3" spans="1:2">
      <c r="A3" s="3" t="s">
        <v>312</v>
      </c>
    </row>
    <row r="4" spans="1:2">
      <c r="A4" s="4" t="s">
        <v>594</v>
      </c>
      <c r="B4" s="4" t="s">
        <v>595</v>
      </c>
    </row>
    <row r="5" spans="1:2">
      <c r="A5" s="4" t="s">
        <v>596</v>
      </c>
      <c r="B5" s="4" t="s">
        <v>597</v>
      </c>
    </row>
    <row r="6" spans="1:2">
      <c r="A6" s="4" t="s">
        <v>598</v>
      </c>
      <c r="B6" s="4" t="s">
        <v>599</v>
      </c>
    </row>
    <row r="7" spans="1:2">
      <c r="A7" s="4" t="s">
        <v>600</v>
      </c>
      <c r="B7" s="4" t="s">
        <v>6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602</v>
      </c>
      <c r="B1" s="2" t="s">
        <v>1</v>
      </c>
      <c r="C1" s="2" t="s">
        <v>88</v>
      </c>
    </row>
    <row r="2" spans="1:3">
      <c r="B2" s="2" t="s">
        <v>2</v>
      </c>
      <c r="C2" s="2" t="s">
        <v>20</v>
      </c>
    </row>
    <row r="3" spans="1:3">
      <c r="A3" s="3" t="s">
        <v>316</v>
      </c>
    </row>
    <row r="4" spans="1:3">
      <c r="A4" s="4" t="s">
        <v>603</v>
      </c>
      <c r="B4" s="4" t="s">
        <v>604</v>
      </c>
      <c r="C4" s="4" t="s">
        <v>605</v>
      </c>
    </row>
    <row r="5" spans="1:3">
      <c r="A5" s="4" t="s">
        <v>606</v>
      </c>
      <c r="B5" s="4" t="s">
        <v>607</v>
      </c>
      <c r="C5" s="4" t="s">
        <v>6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609</v>
      </c>
      <c r="B1" s="2" t="s">
        <v>1</v>
      </c>
      <c r="C1" s="2" t="s">
        <v>88</v>
      </c>
    </row>
    <row r="2" spans="1:3">
      <c r="B2" s="2" t="s">
        <v>2</v>
      </c>
      <c r="C2" s="2" t="s">
        <v>20</v>
      </c>
    </row>
    <row r="3" spans="1:3">
      <c r="A3" s="3" t="s">
        <v>320</v>
      </c>
    </row>
    <row r="4" spans="1:3">
      <c r="A4" s="4" t="s">
        <v>610</v>
      </c>
      <c r="B4" s="4" t="s">
        <v>611</v>
      </c>
      <c r="C4" s="4" t="s">
        <v>612</v>
      </c>
    </row>
    <row r="5" spans="1:3">
      <c r="A5" s="4" t="s">
        <v>613</v>
      </c>
      <c r="B5" s="4" t="s">
        <v>614</v>
      </c>
      <c r="C5" s="4" t="s">
        <v>6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616</v>
      </c>
      <c r="B1" s="2" t="s">
        <v>1</v>
      </c>
      <c r="C1" s="2" t="s">
        <v>88</v>
      </c>
    </row>
    <row r="2" spans="1:3">
      <c r="B2" s="2" t="s">
        <v>2</v>
      </c>
      <c r="C2" s="2" t="s">
        <v>20</v>
      </c>
    </row>
    <row r="3" spans="1:3">
      <c r="A3" s="3" t="s">
        <v>327</v>
      </c>
    </row>
    <row r="4" spans="1:3">
      <c r="A4" s="4" t="s">
        <v>617</v>
      </c>
      <c r="B4" s="4" t="s">
        <v>618</v>
      </c>
      <c r="C4" s="4" t="s">
        <v>619</v>
      </c>
    </row>
    <row r="5" spans="1:3">
      <c r="A5" s="4" t="s">
        <v>620</v>
      </c>
      <c r="B5" s="4" t="s">
        <v>621</v>
      </c>
      <c r="C5" s="4" t="s">
        <v>622</v>
      </c>
    </row>
    <row r="6" spans="1:3">
      <c r="A6" s="4" t="s">
        <v>623</v>
      </c>
      <c r="B6" s="4" t="s">
        <v>624</v>
      </c>
      <c r="C6" s="4" t="s">
        <v>6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626</v>
      </c>
      <c r="B1" s="2" t="s">
        <v>1</v>
      </c>
      <c r="C1" s="2" t="s">
        <v>88</v>
      </c>
    </row>
    <row r="2" spans="1:3">
      <c r="B2" s="2" t="s">
        <v>2</v>
      </c>
      <c r="C2" s="2" t="s">
        <v>20</v>
      </c>
    </row>
    <row r="3" spans="1:3">
      <c r="A3" s="3" t="s">
        <v>331</v>
      </c>
    </row>
    <row r="4" spans="1:3">
      <c r="A4" s="4" t="s">
        <v>627</v>
      </c>
      <c r="B4" s="4" t="s">
        <v>628</v>
      </c>
      <c r="C4" s="4" t="s">
        <v>6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630</v>
      </c>
      <c r="B1" s="2" t="s">
        <v>88</v>
      </c>
    </row>
    <row r="2" spans="1:2">
      <c r="B2" s="2" t="s">
        <v>20</v>
      </c>
    </row>
    <row r="3" spans="1:2">
      <c r="A3" s="3" t="s">
        <v>335</v>
      </c>
    </row>
    <row r="4" spans="1:2">
      <c r="A4" s="4" t="s">
        <v>631</v>
      </c>
      <c r="B4" s="4" t="s">
        <v>6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633</v>
      </c>
      <c r="B1" s="2" t="s">
        <v>1</v>
      </c>
    </row>
    <row r="2" spans="1:2">
      <c r="B2" s="2" t="s">
        <v>2</v>
      </c>
    </row>
    <row r="3" spans="1:2">
      <c r="A3" s="3" t="s">
        <v>266</v>
      </c>
    </row>
    <row r="4" spans="1:2">
      <c r="A4" s="4" t="s">
        <v>634</v>
      </c>
      <c r="B4" s="4" t="s">
        <v>3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35</v>
      </c>
      <c r="B1" s="2" t="s">
        <v>1</v>
      </c>
    </row>
    <row r="2" spans="1:2">
      <c r="B2" s="2" t="s">
        <v>2</v>
      </c>
    </row>
    <row r="3" spans="1:2">
      <c r="A3" s="3" t="s">
        <v>351</v>
      </c>
    </row>
    <row r="4" spans="1:2">
      <c r="A4" s="4" t="s">
        <v>636</v>
      </c>
      <c r="B4" s="4" t="s">
        <v>6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638</v>
      </c>
      <c r="B1" s="2" t="s">
        <v>1</v>
      </c>
    </row>
    <row r="2" spans="1:2">
      <c r="B2" s="2" t="s">
        <v>2</v>
      </c>
    </row>
    <row r="3" spans="1:2">
      <c r="A3" s="3" t="s">
        <v>306</v>
      </c>
    </row>
    <row r="4" spans="1:2">
      <c r="A4" s="4" t="s">
        <v>639</v>
      </c>
      <c r="B4" s="4" t="s">
        <v>6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
    <col customWidth="1" max="12" min="12" width="21"/>
  </cols>
  <sheetData>
    <row r="1" spans="1:12">
      <c r="A1" s="1" t="s">
        <v>641</v>
      </c>
      <c r="B1" s="2" t="s">
        <v>642</v>
      </c>
      <c r="C1" s="2" t="s">
        <v>643</v>
      </c>
      <c r="D1" s="2" t="s">
        <v>644</v>
      </c>
      <c r="E1" s="2" t="s">
        <v>645</v>
      </c>
      <c r="F1" s="2" t="s">
        <v>646</v>
      </c>
      <c r="G1" s="2" t="s">
        <v>647</v>
      </c>
      <c r="H1" s="2" t="s">
        <v>648</v>
      </c>
      <c r="I1" s="2" t="s">
        <v>649</v>
      </c>
      <c r="J1" s="2" t="s">
        <v>650</v>
      </c>
      <c r="L1" s="2" t="s">
        <v>651</v>
      </c>
    </row>
    <row r="2" spans="1:12">
      <c r="A2" s="3" t="s">
        <v>652</v>
      </c>
    </row>
    <row r="3" spans="1:12">
      <c r="A3" s="4" t="s">
        <v>36</v>
      </c>
      <c r="C3" s="6" t="n">
        <v>6736</v>
      </c>
      <c r="D3" s="6" t="n">
        <v>6285</v>
      </c>
      <c r="E3" s="6" t="n">
        <v>6243</v>
      </c>
      <c r="F3" s="6" t="n">
        <v>5919</v>
      </c>
      <c r="G3" s="6" t="n">
        <v>6090</v>
      </c>
      <c r="H3" s="6" t="n">
        <v>6111</v>
      </c>
      <c r="I3" s="6" t="n">
        <v>6035</v>
      </c>
      <c r="J3" s="6" t="n">
        <v>6049</v>
      </c>
      <c r="L3" s="6" t="n">
        <v>6047</v>
      </c>
    </row>
    <row r="4" spans="1:12">
      <c r="A4" s="4" t="s">
        <v>653</v>
      </c>
      <c r="C4" s="5" t="n">
        <v>0</v>
      </c>
      <c r="F4" s="5" t="n">
        <v>1230</v>
      </c>
      <c r="G4" s="5" t="n">
        <v>1234</v>
      </c>
      <c r="H4" s="5" t="n">
        <v>1235</v>
      </c>
      <c r="J4" s="5" t="n">
        <v>1246</v>
      </c>
    </row>
    <row r="5" spans="1:12">
      <c r="A5" s="4" t="s">
        <v>42</v>
      </c>
      <c r="C5" s="5" t="n">
        <v>321</v>
      </c>
      <c r="D5" s="5" t="n">
        <v>52</v>
      </c>
      <c r="E5" s="5" t="n">
        <v>232</v>
      </c>
      <c r="F5" s="5" t="n">
        <v>84</v>
      </c>
      <c r="G5" s="5" t="n">
        <v>268</v>
      </c>
      <c r="H5" s="5" t="n">
        <v>311</v>
      </c>
      <c r="I5" s="5" t="n">
        <v>458</v>
      </c>
      <c r="J5" s="5" t="n">
        <v>522</v>
      </c>
    </row>
    <row r="6" spans="1:12">
      <c r="A6" s="4" t="s">
        <v>45</v>
      </c>
      <c r="C6" s="5" t="n">
        <v>234451</v>
      </c>
      <c r="D6" s="5" t="n">
        <v>230947</v>
      </c>
      <c r="E6" s="5" t="n">
        <v>232256</v>
      </c>
      <c r="F6" s="5" t="n">
        <v>235615</v>
      </c>
      <c r="G6" s="5" t="n">
        <v>230918</v>
      </c>
      <c r="H6" s="5" t="n">
        <v>226712</v>
      </c>
      <c r="I6" s="5" t="n">
        <v>223591</v>
      </c>
      <c r="J6" s="5" t="n">
        <v>216645</v>
      </c>
    </row>
    <row r="7" spans="1:12">
      <c r="A7" s="4" t="s">
        <v>38</v>
      </c>
      <c r="C7" s="5" t="n">
        <v>4909</v>
      </c>
      <c r="D7" s="5" t="n">
        <v>4954</v>
      </c>
      <c r="F7" s="5" t="n">
        <v>5023</v>
      </c>
      <c r="J7" s="5" t="n">
        <v>5220</v>
      </c>
    </row>
    <row r="8" spans="1:12">
      <c r="A8" s="3" t="s">
        <v>654</v>
      </c>
    </row>
    <row r="9" spans="1:12">
      <c r="A9" s="4" t="s">
        <v>655</v>
      </c>
      <c r="C9" s="5" t="n">
        <v>29504</v>
      </c>
      <c r="D9" s="5" t="n">
        <v>29298</v>
      </c>
      <c r="E9" s="5" t="n">
        <v>29566</v>
      </c>
      <c r="F9" s="5" t="n">
        <v>30330</v>
      </c>
      <c r="G9" s="5" t="n">
        <v>31082</v>
      </c>
      <c r="H9" s="5" t="n">
        <v>31077</v>
      </c>
      <c r="I9" s="5" t="n">
        <v>30233</v>
      </c>
      <c r="J9" s="5" t="n">
        <v>30357</v>
      </c>
    </row>
    <row r="10" spans="1:12">
      <c r="A10" s="4" t="s">
        <v>656</v>
      </c>
      <c r="C10" s="5" t="n">
        <v>220437</v>
      </c>
      <c r="D10" s="5" t="n">
        <v>215950</v>
      </c>
      <c r="E10" s="5" t="n">
        <v>214650</v>
      </c>
      <c r="F10" s="5" t="n">
        <v>218471</v>
      </c>
      <c r="G10" s="5" t="n">
        <v>215067</v>
      </c>
      <c r="H10" s="5" t="n">
        <v>210938</v>
      </c>
      <c r="I10" s="5" t="n">
        <v>208799</v>
      </c>
      <c r="J10" s="5" t="n">
        <v>201693</v>
      </c>
    </row>
    <row r="11" spans="1:12">
      <c r="A11" s="3" t="s">
        <v>657</v>
      </c>
    </row>
    <row r="12" spans="1:12">
      <c r="A12" s="4" t="s">
        <v>658</v>
      </c>
      <c r="C12" s="5" t="n">
        <v>2025</v>
      </c>
      <c r="F12" s="5" t="n">
        <v>1298</v>
      </c>
      <c r="G12" s="5" t="n">
        <v>998</v>
      </c>
      <c r="H12" s="5" t="n">
        <v>955</v>
      </c>
      <c r="J12" s="5" t="n">
        <v>931</v>
      </c>
      <c r="K12" s="4" t="s">
        <v>26</v>
      </c>
    </row>
    <row r="13" spans="1:12">
      <c r="A13" s="4" t="s">
        <v>66</v>
      </c>
      <c r="C13" s="5" t="n">
        <v>12031</v>
      </c>
      <c r="D13" s="5" t="n">
        <v>12601</v>
      </c>
      <c r="E13" s="5" t="n">
        <v>12437</v>
      </c>
      <c r="F13" s="5" t="n">
        <v>12225</v>
      </c>
      <c r="G13" s="5" t="n">
        <v>11742</v>
      </c>
      <c r="H13" s="5" t="n">
        <v>11732</v>
      </c>
      <c r="I13" s="5" t="n">
        <v>11114</v>
      </c>
      <c r="J13" s="5" t="n">
        <v>11391</v>
      </c>
    </row>
    <row r="14" spans="1:12">
      <c r="A14" s="4" t="s">
        <v>67</v>
      </c>
      <c r="C14" s="5" t="n">
        <v>-1595</v>
      </c>
      <c r="F14" s="5" t="n">
        <v>-108</v>
      </c>
      <c r="G14" s="5" t="n">
        <v>-345</v>
      </c>
      <c r="H14" s="5" t="n">
        <v>-333</v>
      </c>
      <c r="J14" s="5" t="n">
        <v>-921</v>
      </c>
    </row>
    <row r="15" spans="1:12">
      <c r="A15" s="4" t="s">
        <v>68</v>
      </c>
      <c r="C15" s="5" t="n">
        <v>12411</v>
      </c>
      <c r="D15" s="5" t="n">
        <v>13364</v>
      </c>
      <c r="E15" s="5" t="n">
        <v>13547</v>
      </c>
      <c r="F15" s="5" t="n">
        <v>13421</v>
      </c>
      <c r="G15" s="5" t="n">
        <v>12401</v>
      </c>
      <c r="H15" s="5" t="n">
        <v>12360</v>
      </c>
      <c r="I15" s="5" t="n">
        <v>11271</v>
      </c>
      <c r="J15" s="5" t="n">
        <v>11407</v>
      </c>
    </row>
    <row r="16" spans="1:12">
      <c r="A16" s="4" t="s">
        <v>69</v>
      </c>
      <c r="C16" s="5" t="n">
        <v>1460</v>
      </c>
      <c r="F16" s="5" t="n">
        <v>3097</v>
      </c>
      <c r="J16" s="5" t="n">
        <v>3142</v>
      </c>
    </row>
    <row r="17" spans="1:12">
      <c r="A17" s="4" t="s">
        <v>659</v>
      </c>
      <c r="C17" s="5" t="n">
        <v>13871</v>
      </c>
      <c r="D17" s="5" t="n">
        <v>14851</v>
      </c>
      <c r="E17" s="5" t="n">
        <v>16582</v>
      </c>
      <c r="F17" s="5" t="n">
        <v>16518</v>
      </c>
      <c r="G17" s="5" t="n">
        <v>15411</v>
      </c>
      <c r="H17" s="5" t="n">
        <v>15413</v>
      </c>
      <c r="I17" s="5" t="n">
        <v>14376</v>
      </c>
      <c r="J17" s="5" t="n">
        <v>14549</v>
      </c>
      <c r="L17" s="5" t="n">
        <v>13515</v>
      </c>
    </row>
    <row r="18" spans="1:12">
      <c r="A18" s="4" t="s">
        <v>660</v>
      </c>
      <c r="C18" s="5" t="n">
        <v>234451</v>
      </c>
      <c r="D18" s="5" t="n">
        <v>230947</v>
      </c>
      <c r="E18" s="5" t="n">
        <v>232256</v>
      </c>
      <c r="F18" s="5" t="n">
        <v>235615</v>
      </c>
      <c r="G18" s="5" t="n">
        <v>230918</v>
      </c>
      <c r="H18" s="5" t="n">
        <v>226712</v>
      </c>
      <c r="I18" s="5" t="n">
        <v>223591</v>
      </c>
      <c r="J18" s="5" t="n">
        <v>216645</v>
      </c>
    </row>
    <row r="19" spans="1:12">
      <c r="A19" s="4" t="s">
        <v>661</v>
      </c>
      <c r="B19" s="9" t="n">
        <v>459.4752645</v>
      </c>
    </row>
    <row r="20" spans="1:12">
      <c r="A20" s="3" t="s">
        <v>316</v>
      </c>
    </row>
    <row r="21" spans="1:12">
      <c r="A21" s="4" t="s">
        <v>63</v>
      </c>
      <c r="C21" s="5" t="n">
        <v>2025</v>
      </c>
      <c r="F21" s="5" t="n">
        <v>1298</v>
      </c>
      <c r="G21" s="5" t="n">
        <v>998</v>
      </c>
      <c r="H21" s="5" t="n">
        <v>955</v>
      </c>
      <c r="J21" s="5" t="n">
        <v>931</v>
      </c>
      <c r="K21" s="4" t="s">
        <v>26</v>
      </c>
    </row>
    <row r="22" spans="1:12">
      <c r="A22" s="4" t="s">
        <v>66</v>
      </c>
      <c r="C22" s="5" t="n">
        <v>12031</v>
      </c>
      <c r="D22" s="5" t="n">
        <v>12601</v>
      </c>
      <c r="E22" s="5" t="n">
        <v>12437</v>
      </c>
      <c r="F22" s="5" t="n">
        <v>12225</v>
      </c>
      <c r="G22" s="5" t="n">
        <v>11742</v>
      </c>
      <c r="H22" s="5" t="n">
        <v>11732</v>
      </c>
      <c r="I22" s="5" t="n">
        <v>11114</v>
      </c>
      <c r="J22" s="5" t="n">
        <v>11391</v>
      </c>
    </row>
    <row r="23" spans="1:12">
      <c r="A23" s="4" t="s">
        <v>67</v>
      </c>
      <c r="C23" s="5" t="n">
        <v>-1595</v>
      </c>
      <c r="F23" s="5" t="n">
        <v>-108</v>
      </c>
      <c r="G23" s="5" t="n">
        <v>-345</v>
      </c>
      <c r="H23" s="5" t="n">
        <v>-333</v>
      </c>
      <c r="J23" s="5" t="n">
        <v>-921</v>
      </c>
    </row>
    <row r="24" spans="1:12">
      <c r="A24" s="4" t="s">
        <v>68</v>
      </c>
      <c r="C24" s="5" t="n">
        <v>12411</v>
      </c>
      <c r="D24" s="5" t="n">
        <v>13364</v>
      </c>
      <c r="E24" s="5" t="n">
        <v>13547</v>
      </c>
      <c r="F24" s="5" t="n">
        <v>13421</v>
      </c>
      <c r="G24" s="5" t="n">
        <v>12401</v>
      </c>
      <c r="H24" s="5" t="n">
        <v>12360</v>
      </c>
      <c r="I24" s="5" t="n">
        <v>11271</v>
      </c>
      <c r="J24" s="5" t="n">
        <v>11407</v>
      </c>
    </row>
    <row r="25" spans="1:12">
      <c r="A25" s="4" t="s">
        <v>659</v>
      </c>
      <c r="C25" s="6" t="n">
        <v>13871</v>
      </c>
      <c r="D25" s="5" t="n">
        <v>14851</v>
      </c>
      <c r="E25" s="5" t="n">
        <v>16582</v>
      </c>
      <c r="F25" s="5" t="n">
        <v>16518</v>
      </c>
      <c r="G25" s="5" t="n">
        <v>15411</v>
      </c>
      <c r="H25" s="5" t="n">
        <v>15413</v>
      </c>
      <c r="I25" s="5" t="n">
        <v>14376</v>
      </c>
      <c r="J25" s="5" t="n">
        <v>14549</v>
      </c>
      <c r="L25" s="5" t="n">
        <v>13515</v>
      </c>
    </row>
    <row r="26" spans="1:12">
      <c r="A26" s="4" t="s">
        <v>662</v>
      </c>
    </row>
    <row r="27" spans="1:12">
      <c r="A27" s="3" t="s">
        <v>657</v>
      </c>
    </row>
    <row r="28" spans="1:12">
      <c r="A28" s="4" t="s">
        <v>661</v>
      </c>
      <c r="B28" s="10" t="n">
        <v>4.594752645</v>
      </c>
    </row>
    <row r="29" spans="1:12">
      <c r="A29" s="4" t="s">
        <v>663</v>
      </c>
    </row>
    <row r="30" spans="1:12">
      <c r="A30" s="3" t="s">
        <v>652</v>
      </c>
    </row>
    <row r="31" spans="1:12">
      <c r="A31" s="4" t="s">
        <v>36</v>
      </c>
      <c r="D31" s="5" t="n">
        <v>6346</v>
      </c>
      <c r="E31" s="5" t="n">
        <v>6288</v>
      </c>
      <c r="F31" s="5" t="n">
        <v>5969</v>
      </c>
      <c r="G31" s="5" t="n">
        <v>5933</v>
      </c>
      <c r="H31" s="5" t="n">
        <v>6101</v>
      </c>
      <c r="I31" s="5" t="n">
        <v>6026</v>
      </c>
      <c r="J31" s="5" t="n">
        <v>5971</v>
      </c>
    </row>
    <row r="32" spans="1:12">
      <c r="A32" s="4" t="s">
        <v>653</v>
      </c>
      <c r="G32" s="5" t="n">
        <v>1245</v>
      </c>
      <c r="H32" s="5" t="n">
        <v>1235</v>
      </c>
      <c r="J32" s="5" t="n">
        <v>1257</v>
      </c>
    </row>
    <row r="33" spans="1:12">
      <c r="A33" s="4" t="s">
        <v>42</v>
      </c>
      <c r="D33" s="5" t="n">
        <v>47</v>
      </c>
      <c r="E33" s="5" t="n">
        <v>225</v>
      </c>
      <c r="F33" s="5" t="n">
        <v>67</v>
      </c>
      <c r="G33" s="5" t="n">
        <v>339</v>
      </c>
      <c r="H33" s="5" t="n">
        <v>298</v>
      </c>
      <c r="I33" s="5" t="n">
        <v>440</v>
      </c>
      <c r="J33" s="5" t="n">
        <v>531</v>
      </c>
    </row>
    <row r="34" spans="1:12">
      <c r="A34" s="4" t="s">
        <v>45</v>
      </c>
      <c r="D34" s="5" t="n">
        <v>231012</v>
      </c>
      <c r="E34" s="5" t="n">
        <v>232294</v>
      </c>
      <c r="F34" s="5" t="n">
        <v>235648</v>
      </c>
      <c r="G34" s="5" t="n">
        <v>230825</v>
      </c>
      <c r="H34" s="5" t="n">
        <v>226689</v>
      </c>
      <c r="I34" s="5" t="n">
        <v>223564</v>
      </c>
      <c r="J34" s="5" t="n">
        <v>216587</v>
      </c>
    </row>
    <row r="35" spans="1:12">
      <c r="A35" s="4" t="s">
        <v>38</v>
      </c>
      <c r="D35" s="5" t="n">
        <v>4963</v>
      </c>
    </row>
    <row r="36" spans="1:12">
      <c r="A36" s="3" t="s">
        <v>654</v>
      </c>
    </row>
    <row r="37" spans="1:12">
      <c r="A37" s="4" t="s">
        <v>655</v>
      </c>
      <c r="D37" s="5" t="n">
        <v>29351</v>
      </c>
      <c r="E37" s="5" t="n">
        <v>29586</v>
      </c>
      <c r="F37" s="5" t="n">
        <v>30299</v>
      </c>
      <c r="G37" s="5" t="n">
        <v>31179</v>
      </c>
      <c r="H37" s="5" t="n">
        <v>31029</v>
      </c>
      <c r="I37" s="5" t="n">
        <v>30171</v>
      </c>
      <c r="J37" s="5" t="n">
        <v>30346</v>
      </c>
    </row>
    <row r="38" spans="1:12">
      <c r="A38" s="4" t="s">
        <v>656</v>
      </c>
      <c r="D38" s="5" t="n">
        <v>216003</v>
      </c>
      <c r="E38" s="5" t="n">
        <v>214670</v>
      </c>
      <c r="F38" s="5" t="n">
        <v>218440</v>
      </c>
      <c r="G38" s="5" t="n">
        <v>215164</v>
      </c>
      <c r="H38" s="5" t="n">
        <v>210890</v>
      </c>
      <c r="I38" s="5" t="n">
        <v>208737</v>
      </c>
      <c r="J38" s="5" t="n">
        <v>201682</v>
      </c>
    </row>
    <row r="39" spans="1:12">
      <c r="A39" s="3" t="s">
        <v>657</v>
      </c>
    </row>
    <row r="40" spans="1:12">
      <c r="A40" s="4" t="s">
        <v>658</v>
      </c>
      <c r="G40" s="5" t="n">
        <v>1007</v>
      </c>
      <c r="H40" s="5" t="n">
        <v>955</v>
      </c>
      <c r="J40" s="5" t="n">
        <v>942</v>
      </c>
      <c r="K40" s="4" t="s">
        <v>26</v>
      </c>
    </row>
    <row r="41" spans="1:12">
      <c r="A41" s="4" t="s">
        <v>66</v>
      </c>
      <c r="D41" s="5" t="n">
        <v>12613</v>
      </c>
      <c r="E41" s="5" t="n">
        <v>12455</v>
      </c>
      <c r="F41" s="5" t="n">
        <v>12289</v>
      </c>
      <c r="G41" s="5" t="n">
        <v>11548</v>
      </c>
      <c r="H41" s="5" t="n">
        <v>11757</v>
      </c>
      <c r="I41" s="5" t="n">
        <v>11149</v>
      </c>
      <c r="J41" s="5" t="n">
        <v>11356</v>
      </c>
    </row>
    <row r="42" spans="1:12">
      <c r="A42" s="4" t="s">
        <v>67</v>
      </c>
      <c r="G42" s="5" t="n">
        <v>-350</v>
      </c>
      <c r="H42" s="5" t="n">
        <v>-333</v>
      </c>
      <c r="J42" s="5" t="n">
        <v>-943</v>
      </c>
    </row>
    <row r="43" spans="1:12">
      <c r="A43" s="4" t="s">
        <v>68</v>
      </c>
      <c r="D43" s="5" t="n">
        <v>13376</v>
      </c>
      <c r="E43" s="5" t="n">
        <v>13565</v>
      </c>
      <c r="F43" s="5" t="n">
        <v>13485</v>
      </c>
      <c r="G43" s="5" t="n">
        <v>12211</v>
      </c>
      <c r="H43" s="5" t="n">
        <v>12385</v>
      </c>
      <c r="I43" s="5" t="n">
        <v>11306</v>
      </c>
      <c r="J43" s="5" t="n">
        <v>11361</v>
      </c>
    </row>
    <row r="44" spans="1:12">
      <c r="A44" s="4" t="s">
        <v>69</v>
      </c>
      <c r="J44" s="5" t="n">
        <v>3141</v>
      </c>
    </row>
    <row r="45" spans="1:12">
      <c r="A45" s="4" t="s">
        <v>659</v>
      </c>
      <c r="D45" s="5" t="n">
        <v>14863</v>
      </c>
      <c r="E45" s="5" t="n">
        <v>16600</v>
      </c>
      <c r="F45" s="5" t="n">
        <v>16582</v>
      </c>
      <c r="G45" s="5" t="n">
        <v>15221</v>
      </c>
      <c r="H45" s="5" t="n">
        <v>15438</v>
      </c>
      <c r="I45" s="5" t="n">
        <v>14411</v>
      </c>
      <c r="J45" s="5" t="n">
        <v>14502</v>
      </c>
      <c r="L45" s="5" t="n">
        <v>13569</v>
      </c>
    </row>
    <row r="46" spans="1:12">
      <c r="A46" s="4" t="s">
        <v>660</v>
      </c>
      <c r="D46" s="5" t="n">
        <v>231012</v>
      </c>
      <c r="E46" s="5" t="n">
        <v>232294</v>
      </c>
      <c r="F46" s="5" t="n">
        <v>235648</v>
      </c>
      <c r="G46" s="5" t="n">
        <v>230825</v>
      </c>
      <c r="H46" s="5" t="n">
        <v>226689</v>
      </c>
      <c r="I46" s="5" t="n">
        <v>223564</v>
      </c>
      <c r="J46" s="5" t="n">
        <v>216587</v>
      </c>
    </row>
    <row r="47" spans="1:12">
      <c r="A47" s="3" t="s">
        <v>316</v>
      </c>
    </row>
    <row r="48" spans="1:12">
      <c r="A48" s="4" t="s">
        <v>63</v>
      </c>
      <c r="G48" s="5" t="n">
        <v>1007</v>
      </c>
      <c r="H48" s="5" t="n">
        <v>955</v>
      </c>
      <c r="J48" s="5" t="n">
        <v>942</v>
      </c>
      <c r="K48" s="4" t="s">
        <v>26</v>
      </c>
    </row>
    <row r="49" spans="1:12">
      <c r="A49" s="4" t="s">
        <v>66</v>
      </c>
      <c r="D49" s="5" t="n">
        <v>12613</v>
      </c>
      <c r="E49" s="5" t="n">
        <v>12455</v>
      </c>
      <c r="F49" s="5" t="n">
        <v>12289</v>
      </c>
      <c r="G49" s="5" t="n">
        <v>11548</v>
      </c>
      <c r="H49" s="5" t="n">
        <v>11757</v>
      </c>
      <c r="I49" s="5" t="n">
        <v>11149</v>
      </c>
      <c r="J49" s="5" t="n">
        <v>11356</v>
      </c>
    </row>
    <row r="50" spans="1:12">
      <c r="A50" s="4" t="s">
        <v>67</v>
      </c>
      <c r="G50" s="5" t="n">
        <v>-350</v>
      </c>
      <c r="H50" s="5" t="n">
        <v>-333</v>
      </c>
      <c r="J50" s="5" t="n">
        <v>-943</v>
      </c>
    </row>
    <row r="51" spans="1:12">
      <c r="A51" s="4" t="s">
        <v>68</v>
      </c>
      <c r="D51" s="5" t="n">
        <v>13376</v>
      </c>
      <c r="E51" s="5" t="n">
        <v>13565</v>
      </c>
      <c r="F51" s="5" t="n">
        <v>13485</v>
      </c>
      <c r="G51" s="5" t="n">
        <v>12211</v>
      </c>
      <c r="H51" s="5" t="n">
        <v>12385</v>
      </c>
      <c r="I51" s="5" t="n">
        <v>11306</v>
      </c>
      <c r="J51" s="5" t="n">
        <v>11361</v>
      </c>
    </row>
    <row r="52" spans="1:12">
      <c r="A52" s="4" t="s">
        <v>659</v>
      </c>
      <c r="D52" s="5" t="n">
        <v>14863</v>
      </c>
      <c r="E52" s="5" t="n">
        <v>16600</v>
      </c>
      <c r="F52" s="5" t="n">
        <v>16582</v>
      </c>
      <c r="G52" s="5" t="n">
        <v>15221</v>
      </c>
      <c r="H52" s="5" t="n">
        <v>15438</v>
      </c>
      <c r="I52" s="5" t="n">
        <v>14411</v>
      </c>
      <c r="J52" s="5" t="n">
        <v>14502</v>
      </c>
      <c r="L52" s="5" t="n">
        <v>13569</v>
      </c>
    </row>
    <row r="53" spans="1:12">
      <c r="A53" s="4" t="s">
        <v>664</v>
      </c>
    </row>
    <row r="54" spans="1:12">
      <c r="A54" s="3" t="s">
        <v>652</v>
      </c>
    </row>
    <row r="55" spans="1:12">
      <c r="A55" s="4" t="s">
        <v>36</v>
      </c>
      <c r="D55" s="5" t="n">
        <v>-61</v>
      </c>
      <c r="E55" s="5" t="n">
        <v>-45</v>
      </c>
      <c r="F55" s="5" t="n">
        <v>-50</v>
      </c>
      <c r="G55" s="5" t="n">
        <v>157</v>
      </c>
      <c r="H55" s="5" t="n">
        <v>10</v>
      </c>
      <c r="I55" s="5" t="n">
        <v>9</v>
      </c>
      <c r="J55" s="5" t="n">
        <v>78</v>
      </c>
    </row>
    <row r="56" spans="1:12">
      <c r="A56" s="4" t="s">
        <v>653</v>
      </c>
      <c r="G56" s="5" t="n">
        <v>-11</v>
      </c>
      <c r="H56" s="5" t="n">
        <v>0</v>
      </c>
      <c r="J56" s="5" t="n">
        <v>-11</v>
      </c>
    </row>
    <row r="57" spans="1:12">
      <c r="A57" s="4" t="s">
        <v>42</v>
      </c>
      <c r="D57" s="5" t="n">
        <v>5</v>
      </c>
      <c r="E57" s="5" t="n">
        <v>7</v>
      </c>
      <c r="F57" s="5" t="n">
        <v>17</v>
      </c>
      <c r="G57" s="5" t="n">
        <v>-71</v>
      </c>
      <c r="H57" s="5" t="n">
        <v>13</v>
      </c>
      <c r="I57" s="5" t="n">
        <v>18</v>
      </c>
      <c r="J57" s="5" t="n">
        <v>-9</v>
      </c>
    </row>
    <row r="58" spans="1:12">
      <c r="A58" s="4" t="s">
        <v>45</v>
      </c>
      <c r="D58" s="5" t="n">
        <v>-65</v>
      </c>
      <c r="E58" s="5" t="n">
        <v>-38</v>
      </c>
      <c r="F58" s="5" t="n">
        <v>-33</v>
      </c>
      <c r="G58" s="5" t="n">
        <v>93</v>
      </c>
      <c r="H58" s="5" t="n">
        <v>23</v>
      </c>
      <c r="I58" s="5" t="n">
        <v>27</v>
      </c>
      <c r="J58" s="5" t="n">
        <v>58</v>
      </c>
    </row>
    <row r="59" spans="1:12">
      <c r="A59" s="4" t="s">
        <v>38</v>
      </c>
      <c r="D59" s="5" t="n">
        <v>-9</v>
      </c>
    </row>
    <row r="60" spans="1:12">
      <c r="A60" s="3" t="s">
        <v>654</v>
      </c>
    </row>
    <row r="61" spans="1:12">
      <c r="A61" s="4" t="s">
        <v>655</v>
      </c>
      <c r="D61" s="5" t="n">
        <v>-53</v>
      </c>
      <c r="E61" s="5" t="n">
        <v>-20</v>
      </c>
      <c r="F61" s="5" t="n">
        <v>31</v>
      </c>
      <c r="G61" s="5" t="n">
        <v>-97</v>
      </c>
      <c r="H61" s="5" t="n">
        <v>48</v>
      </c>
      <c r="I61" s="5" t="n">
        <v>62</v>
      </c>
      <c r="J61" s="5" t="n">
        <v>11</v>
      </c>
    </row>
    <row r="62" spans="1:12">
      <c r="A62" s="4" t="s">
        <v>656</v>
      </c>
      <c r="D62" s="5" t="n">
        <v>-53</v>
      </c>
      <c r="E62" s="5" t="n">
        <v>-20</v>
      </c>
      <c r="F62" s="5" t="n">
        <v>31</v>
      </c>
      <c r="G62" s="5" t="n">
        <v>-97</v>
      </c>
      <c r="H62" s="5" t="n">
        <v>48</v>
      </c>
      <c r="I62" s="5" t="n">
        <v>62</v>
      </c>
      <c r="J62" s="5" t="n">
        <v>11</v>
      </c>
    </row>
    <row r="63" spans="1:12">
      <c r="A63" s="3" t="s">
        <v>657</v>
      </c>
    </row>
    <row r="64" spans="1:12">
      <c r="A64" s="4" t="s">
        <v>658</v>
      </c>
      <c r="G64" s="5" t="n">
        <v>-9</v>
      </c>
      <c r="H64" s="5" t="n">
        <v>0</v>
      </c>
      <c r="J64" s="5" t="n">
        <v>-11</v>
      </c>
      <c r="K64" s="4" t="s">
        <v>26</v>
      </c>
    </row>
    <row r="65" spans="1:12">
      <c r="A65" s="4" t="s">
        <v>66</v>
      </c>
      <c r="D65" s="5" t="n">
        <v>-12</v>
      </c>
      <c r="E65" s="5" t="n">
        <v>-18</v>
      </c>
      <c r="F65" s="5" t="n">
        <v>-64</v>
      </c>
      <c r="G65" s="5" t="n">
        <v>194</v>
      </c>
      <c r="H65" s="5" t="n">
        <v>-25</v>
      </c>
      <c r="I65" s="5" t="n">
        <v>-35</v>
      </c>
      <c r="J65" s="5" t="n">
        <v>35</v>
      </c>
    </row>
    <row r="66" spans="1:12">
      <c r="A66" s="4" t="s">
        <v>67</v>
      </c>
      <c r="G66" s="5" t="n">
        <v>5</v>
      </c>
      <c r="H66" s="5" t="n">
        <v>0</v>
      </c>
      <c r="J66" s="5" t="n">
        <v>22</v>
      </c>
    </row>
    <row r="67" spans="1:12">
      <c r="A67" s="4" t="s">
        <v>68</v>
      </c>
      <c r="D67" s="5" t="n">
        <v>-12</v>
      </c>
      <c r="E67" s="5" t="n">
        <v>-18</v>
      </c>
      <c r="F67" s="5" t="n">
        <v>-64</v>
      </c>
      <c r="G67" s="5" t="n">
        <v>190</v>
      </c>
      <c r="H67" s="5" t="n">
        <v>-25</v>
      </c>
      <c r="I67" s="5" t="n">
        <v>-35</v>
      </c>
      <c r="J67" s="5" t="n">
        <v>46</v>
      </c>
    </row>
    <row r="68" spans="1:12">
      <c r="A68" s="4" t="s">
        <v>69</v>
      </c>
      <c r="J68" s="5" t="n">
        <v>1</v>
      </c>
    </row>
    <row r="69" spans="1:12">
      <c r="A69" s="4" t="s">
        <v>659</v>
      </c>
      <c r="D69" s="5" t="n">
        <v>-12</v>
      </c>
      <c r="E69" s="5" t="n">
        <v>-18</v>
      </c>
      <c r="F69" s="5" t="n">
        <v>-64</v>
      </c>
      <c r="G69" s="5" t="n">
        <v>190</v>
      </c>
      <c r="H69" s="5" t="n">
        <v>-25</v>
      </c>
      <c r="I69" s="5" t="n">
        <v>-35</v>
      </c>
      <c r="J69" s="5" t="n">
        <v>47</v>
      </c>
      <c r="L69" s="5" t="n">
        <v>-54</v>
      </c>
    </row>
    <row r="70" spans="1:12">
      <c r="A70" s="4" t="s">
        <v>660</v>
      </c>
      <c r="D70" s="5" t="n">
        <v>-65</v>
      </c>
      <c r="E70" s="5" t="n">
        <v>-38</v>
      </c>
      <c r="F70" s="5" t="n">
        <v>-33</v>
      </c>
      <c r="G70" s="5" t="n">
        <v>93</v>
      </c>
      <c r="H70" s="5" t="n">
        <v>23</v>
      </c>
      <c r="I70" s="5" t="n">
        <v>27</v>
      </c>
      <c r="J70" s="5" t="n">
        <v>58</v>
      </c>
    </row>
    <row r="71" spans="1:12">
      <c r="A71" s="3" t="s">
        <v>316</v>
      </c>
    </row>
    <row r="72" spans="1:12">
      <c r="A72" s="4" t="s">
        <v>63</v>
      </c>
      <c r="G72" s="5" t="n">
        <v>-9</v>
      </c>
      <c r="H72" s="5" t="n">
        <v>0</v>
      </c>
      <c r="J72" s="5" t="n">
        <v>-11</v>
      </c>
      <c r="K72" s="4" t="s">
        <v>26</v>
      </c>
    </row>
    <row r="73" spans="1:12">
      <c r="A73" s="4" t="s">
        <v>66</v>
      </c>
      <c r="D73" s="5" t="n">
        <v>-12</v>
      </c>
      <c r="E73" s="5" t="n">
        <v>-18</v>
      </c>
      <c r="F73" s="5" t="n">
        <v>-64</v>
      </c>
      <c r="G73" s="5" t="n">
        <v>194</v>
      </c>
      <c r="H73" s="5" t="n">
        <v>-25</v>
      </c>
      <c r="I73" s="5" t="n">
        <v>-35</v>
      </c>
      <c r="J73" s="5" t="n">
        <v>35</v>
      </c>
    </row>
    <row r="74" spans="1:12">
      <c r="A74" s="4" t="s">
        <v>67</v>
      </c>
      <c r="G74" s="5" t="n">
        <v>5</v>
      </c>
      <c r="H74" s="5" t="n">
        <v>0</v>
      </c>
      <c r="J74" s="5" t="n">
        <v>22</v>
      </c>
    </row>
    <row r="75" spans="1:12">
      <c r="A75" s="4" t="s">
        <v>68</v>
      </c>
      <c r="D75" s="5" t="n">
        <v>-12</v>
      </c>
      <c r="E75" s="5" t="n">
        <v>-18</v>
      </c>
      <c r="F75" s="5" t="n">
        <v>-64</v>
      </c>
      <c r="G75" s="5" t="n">
        <v>190</v>
      </c>
      <c r="H75" s="5" t="n">
        <v>-25</v>
      </c>
      <c r="I75" s="5" t="n">
        <v>-35</v>
      </c>
      <c r="J75" s="5" t="n">
        <v>46</v>
      </c>
    </row>
    <row r="76" spans="1:12">
      <c r="A76" s="4" t="s">
        <v>659</v>
      </c>
      <c r="D76" s="6" t="n">
        <v>-12</v>
      </c>
      <c r="E76" s="6" t="n">
        <v>-18</v>
      </c>
      <c r="F76" s="6" t="n">
        <v>-64</v>
      </c>
      <c r="G76" s="6" t="n">
        <v>190</v>
      </c>
      <c r="H76" s="6" t="n">
        <v>-25</v>
      </c>
      <c r="I76" s="6" t="n">
        <v>-35</v>
      </c>
      <c r="J76" s="6" t="n">
        <v>47</v>
      </c>
      <c r="L76" s="6" t="n">
        <v>-54</v>
      </c>
    </row>
    <row r="77" spans="1:12"/>
    <row r="78" spans="1:12">
      <c r="A78" s="4" t="s">
        <v>26</v>
      </c>
      <c r="B78" s="4" t="s">
        <v>75</v>
      </c>
    </row>
  </sheetData>
  <mergeCells count="3">
    <mergeCell ref="J1:K1"/>
    <mergeCell ref="A77:L77"/>
    <mergeCell ref="B78:L7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31</v>
      </c>
      <c r="B1" s="2" t="s">
        <v>87</v>
      </c>
      <c r="D1" s="2" t="s">
        <v>1</v>
      </c>
      <c r="F1" s="2" t="s">
        <v>88</v>
      </c>
    </row>
    <row r="2" spans="1:8">
      <c r="B2" s="2" t="s">
        <v>2</v>
      </c>
      <c r="C2" s="2" t="s">
        <v>89</v>
      </c>
      <c r="D2" s="2" t="s">
        <v>2</v>
      </c>
      <c r="E2" s="2" t="s">
        <v>89</v>
      </c>
      <c r="F2" s="2" t="s">
        <v>20</v>
      </c>
      <c r="G2" s="2" t="s">
        <v>21</v>
      </c>
      <c r="H2" s="2" t="s">
        <v>90</v>
      </c>
    </row>
    <row r="3" spans="1:8">
      <c r="A3" s="3" t="s">
        <v>132</v>
      </c>
    </row>
    <row r="4" spans="1:8">
      <c r="A4" s="4" t="s">
        <v>114</v>
      </c>
      <c r="B4" s="6" t="n">
        <v>-443</v>
      </c>
      <c r="C4" s="6" t="n">
        <v>106</v>
      </c>
      <c r="D4" s="6" t="n">
        <v>155</v>
      </c>
      <c r="E4" s="6" t="n">
        <v>630</v>
      </c>
      <c r="F4" s="6" t="n">
        <v>1257</v>
      </c>
      <c r="G4" s="6" t="n">
        <v>1649</v>
      </c>
      <c r="H4" s="6" t="n">
        <v>650</v>
      </c>
    </row>
    <row r="5" spans="1:8">
      <c r="A5" s="3" t="s">
        <v>133</v>
      </c>
    </row>
    <row r="6" spans="1:8">
      <c r="A6" s="4" t="s">
        <v>134</v>
      </c>
      <c r="B6" s="5" t="n">
        <v>10</v>
      </c>
      <c r="C6" s="5" t="n">
        <v>7</v>
      </c>
      <c r="D6" s="5" t="n">
        <v>-4</v>
      </c>
      <c r="E6" s="5" t="n">
        <v>32</v>
      </c>
      <c r="F6" s="5" t="n">
        <v>42</v>
      </c>
      <c r="G6" s="5" t="n">
        <v>-18</v>
      </c>
      <c r="H6" s="5" t="n">
        <v>-25</v>
      </c>
    </row>
    <row r="7" spans="1:8">
      <c r="A7" s="4" t="s">
        <v>135</v>
      </c>
      <c r="B7" s="5" t="n">
        <v>-362</v>
      </c>
      <c r="C7" s="5" t="n">
        <v>-33</v>
      </c>
      <c r="D7" s="5" t="n">
        <v>-1670</v>
      </c>
      <c r="E7" s="5" t="n">
        <v>502</v>
      </c>
      <c r="F7" s="5" t="n">
        <v>690</v>
      </c>
      <c r="G7" s="5" t="n">
        <v>-274</v>
      </c>
      <c r="H7" s="5" t="n">
        <v>-939</v>
      </c>
    </row>
    <row r="8" spans="1:8">
      <c r="A8" s="4" t="s">
        <v>136</v>
      </c>
      <c r="B8" s="5" t="n">
        <v>68</v>
      </c>
      <c r="C8" s="5" t="n">
        <v>17</v>
      </c>
      <c r="D8" s="5" t="n">
        <v>202</v>
      </c>
      <c r="E8" s="5" t="n">
        <v>60</v>
      </c>
      <c r="F8" s="5" t="n">
        <v>100</v>
      </c>
      <c r="G8" s="5" t="n">
        <v>34</v>
      </c>
      <c r="H8" s="5" t="n">
        <v>35</v>
      </c>
    </row>
    <row r="9" spans="1:8">
      <c r="A9" s="4" t="s">
        <v>137</v>
      </c>
      <c r="B9" s="5" t="n">
        <v>-284</v>
      </c>
      <c r="C9" s="5" t="n">
        <v>-9</v>
      </c>
      <c r="D9" s="5" t="n">
        <v>-1472</v>
      </c>
      <c r="E9" s="5" t="n">
        <v>594</v>
      </c>
      <c r="F9" s="5" t="n">
        <v>832</v>
      </c>
      <c r="G9" s="5" t="n">
        <v>-258</v>
      </c>
      <c r="H9" s="5" t="n">
        <v>-929</v>
      </c>
    </row>
    <row r="10" spans="1:8">
      <c r="A10" s="4" t="s">
        <v>138</v>
      </c>
      <c r="B10" s="5" t="n">
        <v>-727</v>
      </c>
      <c r="C10" s="5" t="n">
        <v>97</v>
      </c>
      <c r="D10" s="5" t="n">
        <v>-1317</v>
      </c>
      <c r="E10" s="5" t="n">
        <v>1224</v>
      </c>
      <c r="F10" s="5" t="n">
        <v>2089</v>
      </c>
      <c r="G10" s="5" t="n">
        <v>1391</v>
      </c>
      <c r="H10" s="5" t="n">
        <v>-279</v>
      </c>
    </row>
    <row r="11" spans="1:8">
      <c r="A11" s="4" t="s">
        <v>139</v>
      </c>
      <c r="B11" s="5" t="n">
        <v>-54</v>
      </c>
      <c r="C11" s="5" t="n">
        <v>-99</v>
      </c>
      <c r="D11" s="5" t="n">
        <v>-288</v>
      </c>
      <c r="E11" s="5" t="n">
        <v>-297</v>
      </c>
      <c r="F11" s="5" t="n">
        <v>-442</v>
      </c>
      <c r="G11" s="5" t="n">
        <v>-381</v>
      </c>
      <c r="H11" s="5" t="n">
        <v>-311</v>
      </c>
    </row>
    <row r="12" spans="1:8">
      <c r="A12" s="4" t="s">
        <v>140</v>
      </c>
      <c r="B12" s="6" t="n">
        <v>-781</v>
      </c>
      <c r="C12" s="6" t="n">
        <v>-2</v>
      </c>
      <c r="D12" s="6" t="n">
        <v>-1605</v>
      </c>
      <c r="E12" s="6" t="n">
        <v>927</v>
      </c>
      <c r="F12" s="6" t="n">
        <v>1647</v>
      </c>
      <c r="G12" s="6" t="n">
        <v>1010</v>
      </c>
      <c r="H12" s="6" t="n">
        <v>-590</v>
      </c>
    </row>
  </sheetData>
  <mergeCells count="4">
    <mergeCell ref="A1:A2"/>
    <mergeCell ref="B1:C1"/>
    <mergeCell ref="D1:E1"/>
    <mergeCell ref="F1:H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2"/>
    <col customWidth="1" max="16" min="16" width="14"/>
  </cols>
  <sheetData>
    <row r="1" spans="1:16">
      <c r="A1" s="1" t="s">
        <v>665</v>
      </c>
      <c r="B1" s="2" t="s">
        <v>310</v>
      </c>
      <c r="C1" s="2" t="s">
        <v>87</v>
      </c>
      <c r="I1" s="2" t="s">
        <v>666</v>
      </c>
      <c r="K1" s="2" t="s">
        <v>1</v>
      </c>
      <c r="M1" s="2" t="s">
        <v>88</v>
      </c>
    </row>
    <row r="2" spans="1:16">
      <c r="B2" s="2" t="s">
        <v>21</v>
      </c>
      <c r="C2" s="2" t="s">
        <v>2</v>
      </c>
      <c r="D2" s="2" t="s">
        <v>667</v>
      </c>
      <c r="E2" s="2" t="s">
        <v>257</v>
      </c>
      <c r="F2" s="2" t="s">
        <v>89</v>
      </c>
      <c r="G2" s="2" t="s">
        <v>668</v>
      </c>
      <c r="H2" s="2" t="s">
        <v>669</v>
      </c>
      <c r="I2" s="2" t="s">
        <v>667</v>
      </c>
      <c r="J2" s="2" t="s">
        <v>670</v>
      </c>
      <c r="K2" s="2" t="s">
        <v>2</v>
      </c>
      <c r="L2" s="2" t="s">
        <v>89</v>
      </c>
      <c r="M2" s="2" t="s">
        <v>20</v>
      </c>
      <c r="N2" s="2" t="s">
        <v>21</v>
      </c>
      <c r="P2" s="2" t="s">
        <v>90</v>
      </c>
    </row>
    <row r="3" spans="1:16">
      <c r="A3" s="3" t="s">
        <v>671</v>
      </c>
    </row>
    <row r="4" spans="1:16">
      <c r="A4" s="4" t="s">
        <v>92</v>
      </c>
      <c r="C4" s="6" t="n">
        <v>951</v>
      </c>
      <c r="D4" s="6" t="n">
        <v>964</v>
      </c>
      <c r="E4" s="6" t="n">
        <v>966</v>
      </c>
      <c r="F4" s="6" t="n">
        <v>953</v>
      </c>
      <c r="G4" s="6" t="n">
        <v>939</v>
      </c>
      <c r="I4" s="6" t="n">
        <v>1930</v>
      </c>
      <c r="J4" s="6" t="n">
        <v>1857</v>
      </c>
      <c r="K4" s="6" t="n">
        <v>2881</v>
      </c>
      <c r="L4" s="6" t="n">
        <v>2810</v>
      </c>
      <c r="M4" s="6" t="n">
        <v>3693</v>
      </c>
      <c r="N4" s="6" t="n">
        <v>3729</v>
      </c>
      <c r="P4" s="6" t="n">
        <v>3628</v>
      </c>
    </row>
    <row r="5" spans="1:16">
      <c r="A5" s="4" t="s">
        <v>93</v>
      </c>
      <c r="C5" s="5" t="n">
        <v>269</v>
      </c>
      <c r="F5" s="5" t="n">
        <v>267</v>
      </c>
      <c r="J5" s="5" t="n">
        <v>558</v>
      </c>
      <c r="K5" s="5" t="n">
        <v>823</v>
      </c>
      <c r="L5" s="5" t="n">
        <v>825</v>
      </c>
      <c r="M5" s="5" t="n">
        <v>1124</v>
      </c>
      <c r="N5" s="5" t="n">
        <v>1083</v>
      </c>
      <c r="P5" s="5" t="n">
        <v>1070</v>
      </c>
    </row>
    <row r="6" spans="1:16">
      <c r="A6" s="4" t="s">
        <v>672</v>
      </c>
      <c r="C6" s="5" t="n">
        <v>-2006</v>
      </c>
      <c r="D6" s="5" t="n">
        <v>-46</v>
      </c>
      <c r="E6" s="5" t="n">
        <v>-236</v>
      </c>
      <c r="F6" s="5" t="n">
        <v>-316</v>
      </c>
      <c r="G6" s="5" t="n">
        <v>-204</v>
      </c>
      <c r="I6" s="5" t="n">
        <v>-282</v>
      </c>
      <c r="J6" s="5" t="n">
        <v>548</v>
      </c>
      <c r="K6" s="5" t="n">
        <v>-2288</v>
      </c>
      <c r="L6" s="5" t="n">
        <v>232</v>
      </c>
      <c r="M6" s="5" t="n">
        <v>214</v>
      </c>
      <c r="N6" s="5" t="n">
        <v>-1848</v>
      </c>
      <c r="P6" s="5" t="n">
        <v>-1404</v>
      </c>
    </row>
    <row r="7" spans="1:16">
      <c r="A7" s="4" t="s">
        <v>102</v>
      </c>
      <c r="C7" s="5" t="n">
        <v>1083</v>
      </c>
      <c r="D7" s="5" t="n">
        <v>2966</v>
      </c>
      <c r="E7" s="5" t="n">
        <v>2874</v>
      </c>
      <c r="F7" s="5" t="n">
        <v>2806</v>
      </c>
      <c r="G7" s="5" t="n">
        <v>2844</v>
      </c>
      <c r="I7" s="5" t="n">
        <v>5840</v>
      </c>
      <c r="J7" s="5" t="n">
        <v>6732</v>
      </c>
      <c r="K7" s="5" t="n">
        <v>6923</v>
      </c>
      <c r="L7" s="5" t="n">
        <v>9538</v>
      </c>
      <c r="M7" s="5" t="n">
        <v>12460</v>
      </c>
      <c r="N7" s="5" t="n">
        <v>11763</v>
      </c>
      <c r="P7" s="5" t="n">
        <v>10043</v>
      </c>
    </row>
    <row r="8" spans="1:16">
      <c r="A8" s="4" t="s">
        <v>112</v>
      </c>
      <c r="C8" s="5" t="n">
        <v>-618</v>
      </c>
      <c r="D8" s="5" t="n">
        <v>322</v>
      </c>
      <c r="E8" s="5" t="n">
        <v>428</v>
      </c>
      <c r="F8" s="5" t="n">
        <v>47</v>
      </c>
      <c r="G8" s="5" t="n">
        <v>-147</v>
      </c>
      <c r="I8" s="5" t="n">
        <v>750</v>
      </c>
      <c r="J8" s="5" t="n">
        <v>483</v>
      </c>
      <c r="K8" s="5" t="n">
        <v>132</v>
      </c>
      <c r="L8" s="5" t="n">
        <v>530</v>
      </c>
      <c r="M8" s="5" t="n">
        <v>1306</v>
      </c>
      <c r="N8" s="5" t="n">
        <v>2027</v>
      </c>
      <c r="P8" s="5" t="n">
        <v>428</v>
      </c>
    </row>
    <row r="9" spans="1:16">
      <c r="A9" s="3" t="s">
        <v>673</v>
      </c>
    </row>
    <row r="10" spans="1:16">
      <c r="A10" s="4" t="s">
        <v>674</v>
      </c>
      <c r="C10" s="5" t="n">
        <v>318</v>
      </c>
      <c r="D10" s="5" t="n">
        <v>900</v>
      </c>
      <c r="E10" s="5" t="n">
        <v>594</v>
      </c>
      <c r="F10" s="5" t="n">
        <v>1077</v>
      </c>
      <c r="G10" s="5" t="n">
        <v>1091</v>
      </c>
      <c r="I10" s="5" t="n">
        <v>1494</v>
      </c>
      <c r="J10" s="5" t="n">
        <v>2823</v>
      </c>
      <c r="K10" s="5" t="n">
        <v>1812</v>
      </c>
      <c r="L10" s="5" t="n">
        <v>3900</v>
      </c>
      <c r="M10" s="5" t="n">
        <v>4366</v>
      </c>
      <c r="N10" s="5" t="n">
        <v>3342</v>
      </c>
      <c r="P10" s="5" t="n">
        <v>3501</v>
      </c>
    </row>
    <row r="11" spans="1:16">
      <c r="A11" s="4" t="s">
        <v>675</v>
      </c>
      <c r="C11" s="5" t="n">
        <v>278</v>
      </c>
      <c r="F11" s="5" t="n">
        <v>255</v>
      </c>
      <c r="G11" s="5" t="n">
        <v>246</v>
      </c>
      <c r="J11" s="5" t="n">
        <v>488</v>
      </c>
      <c r="K11" s="5" t="n">
        <v>817</v>
      </c>
      <c r="L11" s="5" t="n">
        <v>743</v>
      </c>
      <c r="M11" s="5" t="n">
        <v>995</v>
      </c>
      <c r="N11" s="5" t="n">
        <v>967</v>
      </c>
      <c r="P11" s="5" t="n">
        <v>934</v>
      </c>
    </row>
    <row r="12" spans="1:16">
      <c r="A12" s="4" t="s">
        <v>676</v>
      </c>
      <c r="C12" s="5" t="n">
        <v>-363</v>
      </c>
      <c r="D12" s="5" t="n">
        <v>15</v>
      </c>
      <c r="E12" s="5" t="n">
        <v>10</v>
      </c>
      <c r="F12" s="5" t="n">
        <v>23</v>
      </c>
      <c r="G12" s="5" t="n">
        <v>-59</v>
      </c>
      <c r="I12" s="5" t="n">
        <v>25</v>
      </c>
      <c r="J12" s="5" t="n">
        <v>-173</v>
      </c>
      <c r="K12" s="5" t="n">
        <v>-338</v>
      </c>
      <c r="L12" s="5" t="n">
        <v>-150</v>
      </c>
      <c r="M12" s="5" t="n">
        <v>-184</v>
      </c>
      <c r="N12" s="5" t="n">
        <v>82</v>
      </c>
      <c r="P12" s="5" t="n">
        <v>-292</v>
      </c>
    </row>
    <row r="13" spans="1:16">
      <c r="A13" s="4" t="s">
        <v>111</v>
      </c>
      <c r="C13" s="5" t="n">
        <v>1701</v>
      </c>
      <c r="D13" s="5" t="n">
        <v>2644</v>
      </c>
      <c r="E13" s="5" t="n">
        <v>2446</v>
      </c>
      <c r="F13" s="5" t="n">
        <v>2759</v>
      </c>
      <c r="G13" s="5" t="n">
        <v>2991</v>
      </c>
      <c r="I13" s="5" t="n">
        <v>5090</v>
      </c>
      <c r="J13" s="5" t="n">
        <v>6249</v>
      </c>
      <c r="K13" s="5" t="n">
        <v>6791</v>
      </c>
      <c r="L13" s="5" t="n">
        <v>9008</v>
      </c>
      <c r="M13" s="5" t="n">
        <v>11154</v>
      </c>
      <c r="N13" s="5" t="n">
        <v>9736</v>
      </c>
      <c r="P13" s="5" t="n">
        <v>9615</v>
      </c>
    </row>
    <row r="14" spans="1:16">
      <c r="A14" s="4" t="s">
        <v>677</v>
      </c>
      <c r="C14" s="5" t="n">
        <v>-618</v>
      </c>
      <c r="D14" s="5" t="n">
        <v>322</v>
      </c>
      <c r="E14" s="5" t="n">
        <v>428</v>
      </c>
      <c r="F14" s="5" t="n">
        <v>47</v>
      </c>
      <c r="G14" s="5" t="n">
        <v>-147</v>
      </c>
      <c r="I14" s="5" t="n">
        <v>750</v>
      </c>
      <c r="J14" s="5" t="n">
        <v>483</v>
      </c>
      <c r="K14" s="5" t="n">
        <v>132</v>
      </c>
      <c r="L14" s="5" t="n">
        <v>530</v>
      </c>
      <c r="M14" s="5" t="n">
        <v>1306</v>
      </c>
      <c r="N14" s="5" t="n">
        <v>2027</v>
      </c>
      <c r="P14" s="5" t="n">
        <v>428</v>
      </c>
    </row>
    <row r="15" spans="1:16">
      <c r="A15" s="4" t="s">
        <v>113</v>
      </c>
      <c r="C15" s="5" t="n">
        <v>175</v>
      </c>
      <c r="D15" s="5" t="n">
        <v>-61</v>
      </c>
      <c r="E15" s="5" t="n">
        <v>-91</v>
      </c>
      <c r="F15" s="5" t="n">
        <v>59</v>
      </c>
      <c r="G15" s="5" t="n">
        <v>-37</v>
      </c>
      <c r="H15" s="6" t="n">
        <v>-21</v>
      </c>
      <c r="I15" s="5" t="n">
        <v>-152</v>
      </c>
      <c r="J15" s="5" t="n">
        <v>41</v>
      </c>
      <c r="K15" s="5" t="n">
        <v>23</v>
      </c>
      <c r="L15" s="5" t="n">
        <v>100</v>
      </c>
      <c r="M15" s="5" t="n">
        <v>-49</v>
      </c>
      <c r="N15" s="5" t="n">
        <v>-378</v>
      </c>
      <c r="P15" s="5" t="n">
        <v>222</v>
      </c>
    </row>
    <row r="16" spans="1:16">
      <c r="A16" s="4" t="s">
        <v>114</v>
      </c>
      <c r="C16" s="5" t="n">
        <v>-443</v>
      </c>
      <c r="D16" s="5" t="n">
        <v>261</v>
      </c>
      <c r="E16" s="5" t="n">
        <v>337</v>
      </c>
      <c r="F16" s="5" t="n">
        <v>106</v>
      </c>
      <c r="G16" s="5" t="n">
        <v>-184</v>
      </c>
      <c r="I16" s="5" t="n">
        <v>598</v>
      </c>
      <c r="J16" s="5" t="n">
        <v>524</v>
      </c>
      <c r="K16" s="5" t="n">
        <v>155</v>
      </c>
      <c r="L16" s="5" t="n">
        <v>630</v>
      </c>
      <c r="M16" s="5" t="n">
        <v>1257</v>
      </c>
      <c r="N16" s="5" t="n">
        <v>1649</v>
      </c>
      <c r="P16" s="5" t="n">
        <v>650</v>
      </c>
    </row>
    <row r="17" spans="1:16">
      <c r="A17" s="4" t="s">
        <v>115</v>
      </c>
      <c r="C17" s="5" t="n">
        <v>-53</v>
      </c>
      <c r="F17" s="5" t="n">
        <v>-96</v>
      </c>
      <c r="K17" s="5" t="n">
        <v>-273</v>
      </c>
      <c r="L17" s="5" t="n">
        <v>-279</v>
      </c>
      <c r="M17" s="5" t="n">
        <v>-423</v>
      </c>
      <c r="N17" s="5" t="n">
        <v>-395</v>
      </c>
      <c r="P17" s="5" t="n">
        <v>-325</v>
      </c>
    </row>
    <row r="18" spans="1:16">
      <c r="A18" s="4" t="s">
        <v>116</v>
      </c>
      <c r="B18" s="6" t="n">
        <v>1254</v>
      </c>
      <c r="C18" s="5" t="n">
        <v>-496</v>
      </c>
      <c r="D18" s="5" t="n">
        <v>164</v>
      </c>
      <c r="E18" s="5" t="n">
        <v>214</v>
      </c>
      <c r="F18" s="5" t="n">
        <v>10</v>
      </c>
      <c r="G18" s="5" t="n">
        <v>-277</v>
      </c>
      <c r="I18" s="5" t="n">
        <v>378</v>
      </c>
      <c r="J18" s="5" t="n">
        <v>341</v>
      </c>
      <c r="K18" s="5" t="n">
        <v>-118</v>
      </c>
      <c r="L18" s="5" t="n">
        <v>351</v>
      </c>
      <c r="M18" s="5" t="n">
        <v>834</v>
      </c>
      <c r="N18" s="5" t="n">
        <v>1254</v>
      </c>
      <c r="P18" s="5" t="n">
        <v>325</v>
      </c>
    </row>
    <row r="19" spans="1:16">
      <c r="A19" s="4" t="s">
        <v>114</v>
      </c>
      <c r="B19" s="6" t="n">
        <v>1254</v>
      </c>
      <c r="C19" s="5" t="n">
        <v>-496</v>
      </c>
      <c r="D19" s="5" t="n">
        <v>164</v>
      </c>
      <c r="E19" s="5" t="n">
        <v>214</v>
      </c>
      <c r="F19" s="5" t="n">
        <v>10</v>
      </c>
      <c r="G19" s="5" t="n">
        <v>-277</v>
      </c>
      <c r="I19" s="5" t="n">
        <v>378</v>
      </c>
      <c r="J19" s="5" t="n">
        <v>341</v>
      </c>
      <c r="K19" s="5" t="n">
        <v>-118</v>
      </c>
      <c r="L19" s="5" t="n">
        <v>351</v>
      </c>
      <c r="M19" s="5" t="n">
        <v>834</v>
      </c>
      <c r="N19" s="5" t="n">
        <v>1254</v>
      </c>
      <c r="P19" s="5" t="n">
        <v>325</v>
      </c>
    </row>
    <row r="20" spans="1:16">
      <c r="A20" s="4" t="s">
        <v>154</v>
      </c>
      <c r="C20" s="6" t="n">
        <v>-284</v>
      </c>
      <c r="F20" s="6" t="n">
        <v>-9</v>
      </c>
      <c r="J20" s="5" t="n">
        <v>603</v>
      </c>
      <c r="K20" s="6" t="n">
        <v>-1472</v>
      </c>
      <c r="L20" s="5" t="n">
        <v>594</v>
      </c>
      <c r="M20" s="5" t="n">
        <v>832</v>
      </c>
      <c r="N20" s="5" t="n">
        <v>-258</v>
      </c>
      <c r="P20" s="5" t="n">
        <v>-929</v>
      </c>
    </row>
    <row r="21" spans="1:16">
      <c r="A21" s="4" t="s">
        <v>663</v>
      </c>
    </row>
    <row r="22" spans="1:16">
      <c r="A22" s="3" t="s">
        <v>671</v>
      </c>
    </row>
    <row r="23" spans="1:16">
      <c r="A23" s="4" t="s">
        <v>92</v>
      </c>
      <c r="D23" s="5" t="n">
        <v>987</v>
      </c>
      <c r="E23" s="5" t="n">
        <v>972</v>
      </c>
      <c r="G23" s="5" t="n">
        <v>956</v>
      </c>
      <c r="I23" s="5" t="n">
        <v>1959</v>
      </c>
      <c r="J23" s="5" t="n">
        <v>1891</v>
      </c>
      <c r="L23" s="5" t="n">
        <v>2853</v>
      </c>
      <c r="M23" s="5" t="n">
        <v>3733</v>
      </c>
      <c r="N23" s="5" t="n">
        <v>3759</v>
      </c>
      <c r="P23" s="5" t="n">
        <v>3648</v>
      </c>
    </row>
    <row r="24" spans="1:16">
      <c r="A24" s="4" t="s">
        <v>93</v>
      </c>
      <c r="J24" s="5" t="n">
        <v>558</v>
      </c>
      <c r="L24" s="5" t="n">
        <v>805</v>
      </c>
      <c r="N24" s="5" t="n">
        <v>1063</v>
      </c>
      <c r="P24" s="5" t="n">
        <v>1058</v>
      </c>
    </row>
    <row r="25" spans="1:16">
      <c r="A25" s="4" t="s">
        <v>672</v>
      </c>
      <c r="D25" s="5" t="n">
        <v>-73</v>
      </c>
      <c r="E25" s="5" t="n">
        <v>-281</v>
      </c>
      <c r="G25" s="5" t="n">
        <v>-235</v>
      </c>
      <c r="I25" s="5" t="n">
        <v>-354</v>
      </c>
      <c r="J25" s="5" t="n">
        <v>494</v>
      </c>
      <c r="L25" s="5" t="n">
        <v>166</v>
      </c>
      <c r="M25" s="5" t="n">
        <v>228</v>
      </c>
      <c r="N25" s="5" t="n">
        <v>-1720</v>
      </c>
      <c r="P25" s="5" t="n">
        <v>-1393</v>
      </c>
    </row>
    <row r="26" spans="1:16">
      <c r="A26" s="4" t="s">
        <v>102</v>
      </c>
      <c r="D26" s="5" t="n">
        <v>2962</v>
      </c>
      <c r="E26" s="5" t="n">
        <v>2835</v>
      </c>
      <c r="G26" s="5" t="n">
        <v>2830</v>
      </c>
      <c r="I26" s="5" t="n">
        <v>5797</v>
      </c>
      <c r="J26" s="5" t="n">
        <v>6712</v>
      </c>
      <c r="L26" s="5" t="n">
        <v>9495</v>
      </c>
      <c r="M26" s="5" t="n">
        <v>12514</v>
      </c>
      <c r="N26" s="5" t="n">
        <v>11901</v>
      </c>
      <c r="P26" s="5" t="n">
        <v>10062</v>
      </c>
    </row>
    <row r="27" spans="1:16">
      <c r="A27" s="4" t="s">
        <v>112</v>
      </c>
      <c r="D27" s="5" t="n">
        <v>314</v>
      </c>
      <c r="E27" s="5" t="n">
        <v>370</v>
      </c>
      <c r="G27" s="5" t="n">
        <v>-167</v>
      </c>
      <c r="I27" s="5" t="n">
        <v>684</v>
      </c>
      <c r="J27" s="5" t="n">
        <v>447</v>
      </c>
      <c r="L27" s="5" t="n">
        <v>308</v>
      </c>
      <c r="M27" s="5" t="n">
        <v>1314</v>
      </c>
      <c r="N27" s="5" t="n">
        <v>1924</v>
      </c>
      <c r="P27" s="5" t="n">
        <v>447</v>
      </c>
    </row>
    <row r="28" spans="1:16">
      <c r="A28" s="3" t="s">
        <v>673</v>
      </c>
    </row>
    <row r="29" spans="1:16">
      <c r="A29" s="4" t="s">
        <v>674</v>
      </c>
      <c r="D29" s="5" t="n">
        <v>920</v>
      </c>
      <c r="E29" s="5" t="n">
        <v>608</v>
      </c>
      <c r="G29" s="5" t="n">
        <v>1093</v>
      </c>
      <c r="I29" s="5" t="n">
        <v>1528</v>
      </c>
      <c r="J29" s="5" t="n">
        <v>2834</v>
      </c>
      <c r="L29" s="5" t="n">
        <v>3909</v>
      </c>
      <c r="M29" s="5" t="n">
        <v>4354</v>
      </c>
      <c r="N29" s="5" t="n">
        <v>3317</v>
      </c>
      <c r="P29" s="5" t="n">
        <v>3489</v>
      </c>
    </row>
    <row r="30" spans="1:16">
      <c r="A30" s="4" t="s">
        <v>675</v>
      </c>
      <c r="G30" s="5" t="n">
        <v>246</v>
      </c>
      <c r="J30" s="5" t="n">
        <v>488</v>
      </c>
      <c r="L30" s="5" t="n">
        <v>794</v>
      </c>
      <c r="M30" s="5" t="n">
        <v>1108</v>
      </c>
      <c r="N30" s="5" t="n">
        <v>1102</v>
      </c>
      <c r="P30" s="5" t="n">
        <v>956</v>
      </c>
    </row>
    <row r="31" spans="1:16">
      <c r="A31" s="4" t="s">
        <v>676</v>
      </c>
      <c r="D31" s="5" t="n">
        <v>-1</v>
      </c>
      <c r="E31" s="5" t="n">
        <v>15</v>
      </c>
      <c r="G31" s="5" t="n">
        <v>-55</v>
      </c>
      <c r="I31" s="5" t="n">
        <v>14</v>
      </c>
      <c r="J31" s="5" t="n">
        <v>-168</v>
      </c>
      <c r="L31" s="5" t="n">
        <v>-31</v>
      </c>
      <c r="M31" s="5" t="n">
        <v>-239</v>
      </c>
      <c r="N31" s="5" t="n">
        <v>213</v>
      </c>
      <c r="P31" s="5" t="n">
        <v>-302</v>
      </c>
    </row>
    <row r="32" spans="1:16">
      <c r="A32" s="4" t="s">
        <v>111</v>
      </c>
      <c r="D32" s="5" t="n">
        <v>2648</v>
      </c>
      <c r="E32" s="5" t="n">
        <v>2465</v>
      </c>
      <c r="G32" s="5" t="n">
        <v>2997</v>
      </c>
      <c r="I32" s="5" t="n">
        <v>5113</v>
      </c>
      <c r="J32" s="5" t="n">
        <v>6265</v>
      </c>
      <c r="L32" s="5" t="n">
        <v>9187</v>
      </c>
      <c r="M32" s="5" t="n">
        <v>11200</v>
      </c>
      <c r="N32" s="5" t="n">
        <v>9977</v>
      </c>
      <c r="P32" s="5" t="n">
        <v>9615</v>
      </c>
    </row>
    <row r="33" spans="1:16">
      <c r="A33" s="4" t="s">
        <v>677</v>
      </c>
      <c r="D33" s="5" t="n">
        <v>314</v>
      </c>
      <c r="E33" s="5" t="n">
        <v>370</v>
      </c>
      <c r="G33" s="5" t="n">
        <v>-167</v>
      </c>
      <c r="I33" s="5" t="n">
        <v>684</v>
      </c>
      <c r="J33" s="5" t="n">
        <v>447</v>
      </c>
      <c r="L33" s="5" t="n">
        <v>308</v>
      </c>
      <c r="M33" s="5" t="n">
        <v>1314</v>
      </c>
      <c r="N33" s="5" t="n">
        <v>1924</v>
      </c>
      <c r="P33" s="5" t="n">
        <v>447</v>
      </c>
    </row>
    <row r="34" spans="1:16">
      <c r="A34" s="4" t="s">
        <v>113</v>
      </c>
      <c r="D34" s="5" t="n">
        <v>-59</v>
      </c>
      <c r="E34" s="5" t="n">
        <v>-79</v>
      </c>
      <c r="G34" s="5" t="n">
        <v>-30</v>
      </c>
      <c r="I34" s="5" t="n">
        <v>-138</v>
      </c>
      <c r="J34" s="5" t="n">
        <v>54</v>
      </c>
      <c r="L34" s="5" t="n">
        <v>163</v>
      </c>
      <c r="M34" s="5" t="n">
        <v>-41</v>
      </c>
      <c r="N34" s="5" t="n">
        <v>-354</v>
      </c>
      <c r="P34" s="5" t="n">
        <v>212</v>
      </c>
    </row>
    <row r="35" spans="1:16">
      <c r="A35" s="4" t="s">
        <v>114</v>
      </c>
      <c r="D35" s="5" t="n">
        <v>255</v>
      </c>
      <c r="E35" s="5" t="n">
        <v>291</v>
      </c>
      <c r="G35" s="5" t="n">
        <v>-197</v>
      </c>
      <c r="I35" s="5" t="n">
        <v>546</v>
      </c>
      <c r="J35" s="5" t="n">
        <v>501</v>
      </c>
      <c r="L35" s="5" t="n">
        <v>471</v>
      </c>
      <c r="M35" s="5" t="n">
        <v>1273</v>
      </c>
      <c r="N35" s="5" t="n">
        <v>1570</v>
      </c>
      <c r="P35" s="5" t="n">
        <v>659</v>
      </c>
    </row>
    <row r="36" spans="1:16">
      <c r="A36" s="4" t="s">
        <v>115</v>
      </c>
      <c r="N36" s="5" t="n">
        <v>-373</v>
      </c>
      <c r="P36" s="5" t="n">
        <v>-329</v>
      </c>
    </row>
    <row r="37" spans="1:16">
      <c r="A37" s="4" t="s">
        <v>116</v>
      </c>
      <c r="D37" s="5" t="n">
        <v>158</v>
      </c>
      <c r="E37" s="5" t="n">
        <v>168</v>
      </c>
      <c r="G37" s="5" t="n">
        <v>-290</v>
      </c>
      <c r="I37" s="5" t="n">
        <v>326</v>
      </c>
      <c r="J37" s="5" t="n">
        <v>318</v>
      </c>
      <c r="L37" s="5" t="n">
        <v>192</v>
      </c>
      <c r="M37" s="5" t="n">
        <v>850</v>
      </c>
      <c r="N37" s="5" t="n">
        <v>1197</v>
      </c>
      <c r="P37" s="5" t="n">
        <v>330</v>
      </c>
    </row>
    <row r="38" spans="1:16">
      <c r="A38" s="4" t="s">
        <v>114</v>
      </c>
      <c r="D38" s="5" t="n">
        <v>158</v>
      </c>
      <c r="E38" s="5" t="n">
        <v>168</v>
      </c>
      <c r="G38" s="5" t="n">
        <v>-290</v>
      </c>
      <c r="I38" s="5" t="n">
        <v>326</v>
      </c>
      <c r="J38" s="5" t="n">
        <v>318</v>
      </c>
      <c r="L38" s="5" t="n">
        <v>192</v>
      </c>
      <c r="M38" s="5" t="n">
        <v>850</v>
      </c>
      <c r="N38" s="5" t="n">
        <v>1197</v>
      </c>
      <c r="P38" s="5" t="n">
        <v>330</v>
      </c>
    </row>
    <row r="39" spans="1:16">
      <c r="A39" s="4" t="s">
        <v>154</v>
      </c>
      <c r="J39" s="5" t="n">
        <v>603</v>
      </c>
      <c r="L39" s="5" t="n">
        <v>611</v>
      </c>
      <c r="N39" s="5" t="n">
        <v>-281</v>
      </c>
      <c r="P39" s="5" t="n">
        <v>-929</v>
      </c>
    </row>
    <row r="40" spans="1:16">
      <c r="A40" s="4" t="s">
        <v>664</v>
      </c>
    </row>
    <row r="41" spans="1:16">
      <c r="A41" s="3" t="s">
        <v>671</v>
      </c>
    </row>
    <row r="42" spans="1:16">
      <c r="A42" s="4" t="s">
        <v>92</v>
      </c>
      <c r="D42" s="5" t="n">
        <v>-23</v>
      </c>
      <c r="E42" s="5" t="n">
        <v>-6</v>
      </c>
      <c r="G42" s="5" t="n">
        <v>-17</v>
      </c>
      <c r="I42" s="5" t="n">
        <v>-29</v>
      </c>
      <c r="J42" s="5" t="n">
        <v>-34</v>
      </c>
      <c r="L42" s="5" t="n">
        <v>-43</v>
      </c>
      <c r="M42" s="5" t="n">
        <v>-40</v>
      </c>
      <c r="N42" s="5" t="n">
        <v>-30</v>
      </c>
      <c r="O42" s="4" t="s">
        <v>678</v>
      </c>
      <c r="P42" s="5" t="n">
        <v>-20</v>
      </c>
    </row>
    <row r="43" spans="1:16">
      <c r="A43" s="4" t="s">
        <v>93</v>
      </c>
      <c r="J43" s="5" t="n">
        <v>0</v>
      </c>
      <c r="L43" s="5" t="n">
        <v>20</v>
      </c>
      <c r="N43" s="5" t="n">
        <v>20</v>
      </c>
      <c r="O43" s="4" t="s">
        <v>678</v>
      </c>
      <c r="P43" s="5" t="n">
        <v>12</v>
      </c>
    </row>
    <row r="44" spans="1:16">
      <c r="A44" s="4" t="s">
        <v>672</v>
      </c>
      <c r="D44" s="5" t="n">
        <v>27</v>
      </c>
      <c r="E44" s="5" t="n">
        <v>45</v>
      </c>
      <c r="G44" s="5" t="n">
        <v>31</v>
      </c>
      <c r="I44" s="5" t="n">
        <v>72</v>
      </c>
      <c r="J44" s="5" t="n">
        <v>54</v>
      </c>
      <c r="L44" s="5" t="n">
        <v>66</v>
      </c>
      <c r="M44" s="5" t="n">
        <v>-14</v>
      </c>
      <c r="N44" s="5" t="n">
        <v>-128</v>
      </c>
      <c r="O44" s="4" t="s">
        <v>678</v>
      </c>
      <c r="P44" s="5" t="n">
        <v>-11</v>
      </c>
    </row>
    <row r="45" spans="1:16">
      <c r="A45" s="4" t="s">
        <v>102</v>
      </c>
      <c r="D45" s="5" t="n">
        <v>4</v>
      </c>
      <c r="E45" s="5" t="n">
        <v>39</v>
      </c>
      <c r="G45" s="5" t="n">
        <v>14</v>
      </c>
      <c r="I45" s="5" t="n">
        <v>43</v>
      </c>
      <c r="J45" s="5" t="n">
        <v>20</v>
      </c>
      <c r="L45" s="5" t="n">
        <v>43</v>
      </c>
      <c r="M45" s="5" t="n">
        <v>-54</v>
      </c>
      <c r="N45" s="5" t="n">
        <v>-138</v>
      </c>
      <c r="O45" s="4" t="s">
        <v>678</v>
      </c>
      <c r="P45" s="5" t="n">
        <v>-19</v>
      </c>
    </row>
    <row r="46" spans="1:16">
      <c r="A46" s="4" t="s">
        <v>112</v>
      </c>
      <c r="D46" s="5" t="n">
        <v>8</v>
      </c>
      <c r="E46" s="5" t="n">
        <v>58</v>
      </c>
      <c r="G46" s="5" t="n">
        <v>20</v>
      </c>
      <c r="I46" s="5" t="n">
        <v>66</v>
      </c>
      <c r="J46" s="5" t="n">
        <v>36</v>
      </c>
      <c r="L46" s="5" t="n">
        <v>222</v>
      </c>
      <c r="M46" s="5" t="n">
        <v>-8</v>
      </c>
      <c r="N46" s="5" t="n">
        <v>103</v>
      </c>
      <c r="O46" s="4" t="s">
        <v>678</v>
      </c>
      <c r="P46" s="5" t="n">
        <v>-19</v>
      </c>
    </row>
    <row r="47" spans="1:16">
      <c r="A47" s="3" t="s">
        <v>673</v>
      </c>
    </row>
    <row r="48" spans="1:16">
      <c r="A48" s="4" t="s">
        <v>674</v>
      </c>
      <c r="D48" s="5" t="n">
        <v>-20</v>
      </c>
      <c r="E48" s="5" t="n">
        <v>-14</v>
      </c>
      <c r="G48" s="5" t="n">
        <v>-2</v>
      </c>
      <c r="I48" s="5" t="n">
        <v>-34</v>
      </c>
      <c r="J48" s="5" t="n">
        <v>-11</v>
      </c>
      <c r="L48" s="5" t="n">
        <v>-9</v>
      </c>
      <c r="M48" s="5" t="n">
        <v>12</v>
      </c>
      <c r="N48" s="5" t="n">
        <v>25</v>
      </c>
      <c r="O48" s="4" t="s">
        <v>678</v>
      </c>
      <c r="P48" s="5" t="n">
        <v>12</v>
      </c>
    </row>
    <row r="49" spans="1:16">
      <c r="A49" s="4" t="s">
        <v>675</v>
      </c>
      <c r="G49" s="5" t="n">
        <v>0</v>
      </c>
      <c r="J49" s="5" t="n">
        <v>0</v>
      </c>
      <c r="L49" s="5" t="n">
        <v>-51</v>
      </c>
      <c r="M49" s="5" t="n">
        <v>-113</v>
      </c>
      <c r="N49" s="5" t="n">
        <v>-135</v>
      </c>
      <c r="O49" s="4" t="s">
        <v>678</v>
      </c>
      <c r="P49" s="5" t="n">
        <v>-22</v>
      </c>
    </row>
    <row r="50" spans="1:16">
      <c r="A50" s="4" t="s">
        <v>676</v>
      </c>
      <c r="D50" s="5" t="n">
        <v>16</v>
      </c>
      <c r="E50" s="5" t="n">
        <v>-5</v>
      </c>
      <c r="G50" s="5" t="n">
        <v>-4</v>
      </c>
      <c r="I50" s="5" t="n">
        <v>11</v>
      </c>
      <c r="J50" s="5" t="n">
        <v>-5</v>
      </c>
      <c r="L50" s="5" t="n">
        <v>-119</v>
      </c>
      <c r="M50" s="5" t="n">
        <v>55</v>
      </c>
      <c r="N50" s="5" t="n">
        <v>-131</v>
      </c>
      <c r="O50" s="4" t="s">
        <v>678</v>
      </c>
      <c r="P50" s="5" t="n">
        <v>10</v>
      </c>
    </row>
    <row r="51" spans="1:16">
      <c r="A51" s="4" t="s">
        <v>111</v>
      </c>
      <c r="D51" s="5" t="n">
        <v>-4</v>
      </c>
      <c r="E51" s="5" t="n">
        <v>-19</v>
      </c>
      <c r="G51" s="5" t="n">
        <v>-6</v>
      </c>
      <c r="I51" s="5" t="n">
        <v>-23</v>
      </c>
      <c r="J51" s="5" t="n">
        <v>-16</v>
      </c>
      <c r="L51" s="5" t="n">
        <v>-179</v>
      </c>
      <c r="M51" s="5" t="n">
        <v>-46</v>
      </c>
      <c r="N51" s="5" t="n">
        <v>-241</v>
      </c>
      <c r="O51" s="4" t="s">
        <v>678</v>
      </c>
    </row>
    <row r="52" spans="1:16">
      <c r="A52" s="4" t="s">
        <v>677</v>
      </c>
      <c r="D52" s="5" t="n">
        <v>8</v>
      </c>
      <c r="E52" s="5" t="n">
        <v>58</v>
      </c>
      <c r="G52" s="5" t="n">
        <v>20</v>
      </c>
      <c r="I52" s="5" t="n">
        <v>66</v>
      </c>
      <c r="J52" s="5" t="n">
        <v>36</v>
      </c>
      <c r="L52" s="5" t="n">
        <v>222</v>
      </c>
      <c r="M52" s="5" t="n">
        <v>-8</v>
      </c>
      <c r="N52" s="5" t="n">
        <v>103</v>
      </c>
      <c r="O52" s="4" t="s">
        <v>678</v>
      </c>
      <c r="P52" s="5" t="n">
        <v>-19</v>
      </c>
    </row>
    <row r="53" spans="1:16">
      <c r="A53" s="4" t="s">
        <v>113</v>
      </c>
      <c r="D53" s="5" t="n">
        <v>-2</v>
      </c>
      <c r="E53" s="5" t="n">
        <v>-12</v>
      </c>
      <c r="G53" s="5" t="n">
        <v>-7</v>
      </c>
      <c r="I53" s="5" t="n">
        <v>-14</v>
      </c>
      <c r="J53" s="5" t="n">
        <v>-13</v>
      </c>
      <c r="L53" s="5" t="n">
        <v>-63</v>
      </c>
      <c r="M53" s="5" t="n">
        <v>-8</v>
      </c>
      <c r="N53" s="5" t="n">
        <v>-24</v>
      </c>
      <c r="O53" s="4" t="s">
        <v>678</v>
      </c>
      <c r="P53" s="5" t="n">
        <v>10</v>
      </c>
    </row>
    <row r="54" spans="1:16">
      <c r="A54" s="4" t="s">
        <v>114</v>
      </c>
      <c r="D54" s="5" t="n">
        <v>6</v>
      </c>
      <c r="E54" s="5" t="n">
        <v>46</v>
      </c>
      <c r="G54" s="5" t="n">
        <v>13</v>
      </c>
      <c r="I54" s="5" t="n">
        <v>52</v>
      </c>
      <c r="J54" s="5" t="n">
        <v>23</v>
      </c>
      <c r="L54" s="5" t="n">
        <v>159</v>
      </c>
      <c r="M54" s="5" t="n">
        <v>-16</v>
      </c>
      <c r="N54" s="5" t="n">
        <v>79</v>
      </c>
      <c r="O54" s="4" t="s">
        <v>679</v>
      </c>
      <c r="P54" s="5" t="n">
        <v>-9</v>
      </c>
    </row>
    <row r="55" spans="1:16">
      <c r="A55" s="4" t="s">
        <v>115</v>
      </c>
      <c r="N55" s="5" t="n">
        <v>-22</v>
      </c>
      <c r="O55" s="4" t="s">
        <v>678</v>
      </c>
      <c r="P55" s="5" t="n">
        <v>4</v>
      </c>
    </row>
    <row r="56" spans="1:16">
      <c r="A56" s="4" t="s">
        <v>116</v>
      </c>
      <c r="D56" s="5" t="n">
        <v>6</v>
      </c>
      <c r="E56" s="5" t="n">
        <v>46</v>
      </c>
      <c r="G56" s="5" t="n">
        <v>13</v>
      </c>
      <c r="I56" s="5" t="n">
        <v>52</v>
      </c>
      <c r="J56" s="5" t="n">
        <v>23</v>
      </c>
      <c r="L56" s="5" t="n">
        <v>159</v>
      </c>
      <c r="M56" s="5" t="n">
        <v>-16</v>
      </c>
      <c r="N56" s="5" t="n">
        <v>57</v>
      </c>
      <c r="O56" s="4" t="s">
        <v>678</v>
      </c>
      <c r="P56" s="5" t="n">
        <v>-5</v>
      </c>
    </row>
    <row r="57" spans="1:16">
      <c r="A57" s="4" t="s">
        <v>114</v>
      </c>
      <c r="D57" s="6" t="n">
        <v>6</v>
      </c>
      <c r="E57" s="6" t="n">
        <v>46</v>
      </c>
      <c r="G57" s="6" t="n">
        <v>13</v>
      </c>
      <c r="I57" s="6" t="n">
        <v>52</v>
      </c>
      <c r="J57" s="5" t="n">
        <v>23</v>
      </c>
      <c r="L57" s="5" t="n">
        <v>159</v>
      </c>
      <c r="M57" s="6" t="n">
        <v>-16</v>
      </c>
      <c r="N57" s="5" t="n">
        <v>57</v>
      </c>
      <c r="O57" s="4" t="s">
        <v>678</v>
      </c>
      <c r="P57" s="5" t="n">
        <v>-5</v>
      </c>
    </row>
    <row r="58" spans="1:16">
      <c r="A58" s="4" t="s">
        <v>154</v>
      </c>
      <c r="J58" s="6" t="n">
        <v>0</v>
      </c>
      <c r="L58" s="6" t="n">
        <v>-17</v>
      </c>
      <c r="N58" s="5" t="n">
        <v>23</v>
      </c>
      <c r="O58" s="4" t="s">
        <v>680</v>
      </c>
    </row>
    <row r="59" spans="1:16">
      <c r="A59" s="4" t="s">
        <v>681</v>
      </c>
    </row>
    <row r="60" spans="1:16">
      <c r="A60" s="3" t="s">
        <v>671</v>
      </c>
    </row>
    <row r="61" spans="1:16">
      <c r="A61" s="4" t="s">
        <v>112</v>
      </c>
      <c r="N61" s="5" t="n">
        <v>-27</v>
      </c>
      <c r="P61" s="5" t="n">
        <v>-13</v>
      </c>
    </row>
    <row r="62" spans="1:16">
      <c r="A62" s="3" t="s">
        <v>673</v>
      </c>
    </row>
    <row r="63" spans="1:16">
      <c r="A63" s="4" t="s">
        <v>677</v>
      </c>
      <c r="N63" s="5" t="n">
        <v>-27</v>
      </c>
      <c r="P63" s="5" t="n">
        <v>-13</v>
      </c>
    </row>
    <row r="64" spans="1:16">
      <c r="A64" s="4" t="s">
        <v>116</v>
      </c>
      <c r="N64" s="5" t="n">
        <v>-18</v>
      </c>
      <c r="P64" s="5" t="n">
        <v>-8</v>
      </c>
    </row>
    <row r="65" spans="1:16">
      <c r="A65" s="4" t="s">
        <v>114</v>
      </c>
      <c r="N65" s="5" t="n">
        <v>-18</v>
      </c>
      <c r="P65" s="5" t="n">
        <v>-8</v>
      </c>
    </row>
    <row r="66" spans="1:16">
      <c r="A66" s="4" t="s">
        <v>154</v>
      </c>
      <c r="N66" s="6" t="n">
        <v>-18</v>
      </c>
      <c r="P66" s="6" t="n">
        <v>-8</v>
      </c>
    </row>
    <row r="67" spans="1:16"/>
    <row r="68" spans="1:16">
      <c r="A68" s="4" t="s">
        <v>26</v>
      </c>
      <c r="B68" s="4" t="s">
        <v>682</v>
      </c>
    </row>
    <row r="69" spans="1:16">
      <c r="A69" s="4" t="s">
        <v>27</v>
      </c>
      <c r="B69" s="4" t="s">
        <v>683</v>
      </c>
    </row>
    <row r="70" spans="1:16">
      <c r="A70" s="4" t="s">
        <v>41</v>
      </c>
      <c r="B70" s="4" t="s">
        <v>684</v>
      </c>
    </row>
  </sheetData>
  <mergeCells count="10">
    <mergeCell ref="A1:A2"/>
    <mergeCell ref="C1:H1"/>
    <mergeCell ref="I1:J1"/>
    <mergeCell ref="K1:L1"/>
    <mergeCell ref="M1:P1"/>
    <mergeCell ref="N2:O2"/>
    <mergeCell ref="A67:P67"/>
    <mergeCell ref="B68:P68"/>
    <mergeCell ref="B69:P69"/>
    <mergeCell ref="B70:P7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1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4"/>
    <col customWidth="1" max="6" min="6" width="14"/>
    <col customWidth="1" max="7" min="7" width="14"/>
    <col customWidth="1" max="8" min="8" width="14"/>
    <col customWidth="1" max="9" min="9" width="4"/>
    <col customWidth="1" max="10" min="10" width="15"/>
    <col customWidth="1" max="11" min="11" width="14"/>
    <col customWidth="1" max="12" min="12" width="4"/>
    <col customWidth="1" max="13" min="13" width="15"/>
    <col customWidth="1" max="14" min="14" width="14"/>
    <col customWidth="1" max="15" min="15" width="4"/>
    <col customWidth="1" max="16" min="16" width="16"/>
    <col customWidth="1" max="17" min="17" width="4"/>
    <col customWidth="1" max="18" min="18" width="14"/>
    <col customWidth="1" max="19" min="19" width="8"/>
    <col customWidth="1" max="20" min="20" width="14"/>
    <col customWidth="1" max="21" min="21" width="4"/>
  </cols>
  <sheetData>
    <row r="1" spans="1:21">
      <c r="A1" s="1" t="s">
        <v>685</v>
      </c>
      <c r="B1" s="2" t="s">
        <v>310</v>
      </c>
      <c r="D1" s="2" t="s">
        <v>87</v>
      </c>
      <c r="J1" s="2" t="s">
        <v>666</v>
      </c>
      <c r="M1" s="2" t="s">
        <v>1</v>
      </c>
      <c r="P1" s="2" t="s">
        <v>88</v>
      </c>
    </row>
    <row r="2" spans="1:21">
      <c r="B2" s="2" t="s">
        <v>21</v>
      </c>
      <c r="D2" s="2" t="s">
        <v>2</v>
      </c>
      <c r="E2" s="2" t="s">
        <v>667</v>
      </c>
      <c r="F2" s="2" t="s">
        <v>257</v>
      </c>
      <c r="G2" s="2" t="s">
        <v>89</v>
      </c>
      <c r="H2" s="2" t="s">
        <v>668</v>
      </c>
      <c r="J2" s="2" t="s">
        <v>667</v>
      </c>
      <c r="K2" s="2" t="s">
        <v>670</v>
      </c>
      <c r="M2" s="2" t="s">
        <v>2</v>
      </c>
      <c r="N2" s="2" t="s">
        <v>89</v>
      </c>
      <c r="P2" s="2" t="s">
        <v>20</v>
      </c>
      <c r="R2" s="2" t="s">
        <v>21</v>
      </c>
      <c r="T2" s="2" t="s">
        <v>90</v>
      </c>
    </row>
    <row r="3" spans="1:21">
      <c r="A3" s="3" t="s">
        <v>686</v>
      </c>
    </row>
    <row r="4" spans="1:21">
      <c r="A4" s="4" t="s">
        <v>687</v>
      </c>
      <c r="D4" s="6" t="n">
        <v>14851</v>
      </c>
      <c r="E4" s="6" t="n">
        <v>16582</v>
      </c>
      <c r="F4" s="6" t="n">
        <v>16518</v>
      </c>
      <c r="G4" s="6" t="n">
        <v>15413</v>
      </c>
      <c r="H4" s="6" t="n">
        <v>14549</v>
      </c>
      <c r="J4" s="6" t="n">
        <v>16518</v>
      </c>
      <c r="K4" s="6" t="n">
        <v>14549</v>
      </c>
      <c r="M4" s="6" t="n">
        <v>16518</v>
      </c>
      <c r="N4" s="6" t="n">
        <v>14549</v>
      </c>
      <c r="P4" s="6" t="n">
        <v>14549</v>
      </c>
      <c r="R4" s="6" t="n">
        <v>13515</v>
      </c>
    </row>
    <row r="5" spans="1:21">
      <c r="A5" s="4" t="s">
        <v>154</v>
      </c>
      <c r="D5" s="5" t="n">
        <v>-284</v>
      </c>
      <c r="G5" s="5" t="n">
        <v>-9</v>
      </c>
      <c r="K5" s="5" t="n">
        <v>603</v>
      </c>
      <c r="M5" s="5" t="n">
        <v>-1472</v>
      </c>
      <c r="N5" s="5" t="n">
        <v>594</v>
      </c>
      <c r="P5" s="5" t="n">
        <v>832</v>
      </c>
      <c r="R5" s="5" t="n">
        <v>-258</v>
      </c>
      <c r="T5" s="6" t="n">
        <v>-929</v>
      </c>
    </row>
    <row r="6" spans="1:21">
      <c r="A6" s="4" t="s">
        <v>116</v>
      </c>
      <c r="B6" s="6" t="n">
        <v>1254</v>
      </c>
      <c r="D6" s="5" t="n">
        <v>-496</v>
      </c>
      <c r="E6" s="5" t="n">
        <v>164</v>
      </c>
      <c r="F6" s="5" t="n">
        <v>214</v>
      </c>
      <c r="G6" s="5" t="n">
        <v>10</v>
      </c>
      <c r="H6" s="5" t="n">
        <v>-277</v>
      </c>
      <c r="J6" s="5" t="n">
        <v>378</v>
      </c>
      <c r="K6" s="5" t="n">
        <v>341</v>
      </c>
      <c r="M6" s="5" t="n">
        <v>-118</v>
      </c>
      <c r="N6" s="5" t="n">
        <v>351</v>
      </c>
      <c r="P6" s="5" t="n">
        <v>834</v>
      </c>
      <c r="R6" s="5" t="n">
        <v>1254</v>
      </c>
      <c r="T6" s="5" t="n">
        <v>325</v>
      </c>
    </row>
    <row r="7" spans="1:21">
      <c r="A7" s="4" t="s">
        <v>688</v>
      </c>
      <c r="B7" s="5" t="n">
        <v>14549</v>
      </c>
      <c r="D7" s="5" t="n">
        <v>13871</v>
      </c>
      <c r="E7" s="5" t="n">
        <v>14851</v>
      </c>
      <c r="F7" s="5" t="n">
        <v>16582</v>
      </c>
      <c r="G7" s="5" t="n">
        <v>15411</v>
      </c>
      <c r="H7" s="5" t="n">
        <v>14376</v>
      </c>
      <c r="J7" s="5" t="n">
        <v>14851</v>
      </c>
      <c r="K7" s="5" t="n">
        <v>15413</v>
      </c>
      <c r="M7" s="5" t="n">
        <v>13871</v>
      </c>
      <c r="N7" s="5" t="n">
        <v>15411</v>
      </c>
      <c r="P7" s="5" t="n">
        <v>16518</v>
      </c>
      <c r="R7" s="5" t="n">
        <v>14549</v>
      </c>
      <c r="T7" s="5" t="n">
        <v>13515</v>
      </c>
    </row>
    <row r="8" spans="1:21">
      <c r="A8" s="4" t="s">
        <v>148</v>
      </c>
    </row>
    <row r="9" spans="1:21">
      <c r="A9" s="3" t="s">
        <v>686</v>
      </c>
    </row>
    <row r="10" spans="1:21">
      <c r="A10" s="4" t="s">
        <v>687</v>
      </c>
      <c r="D10" s="5" t="n">
        <v>12601</v>
      </c>
      <c r="E10" s="5" t="n">
        <v>12437</v>
      </c>
      <c r="F10" s="5" t="n">
        <v>12225</v>
      </c>
      <c r="G10" s="5" t="n">
        <v>11732</v>
      </c>
      <c r="H10" s="5" t="n">
        <v>11391</v>
      </c>
      <c r="J10" s="5" t="n">
        <v>12225</v>
      </c>
      <c r="K10" s="5" t="n">
        <v>11391</v>
      </c>
      <c r="M10" s="5" t="n">
        <v>12225</v>
      </c>
      <c r="N10" s="5" t="n">
        <v>11391</v>
      </c>
      <c r="P10" s="5" t="n">
        <v>11391</v>
      </c>
      <c r="R10" s="5" t="n">
        <v>10137</v>
      </c>
      <c r="T10" s="5" t="n">
        <v>9812</v>
      </c>
    </row>
    <row r="11" spans="1:21">
      <c r="A11" s="4" t="s">
        <v>153</v>
      </c>
      <c r="M11" s="5" t="n">
        <v>-88</v>
      </c>
      <c r="N11" s="5" t="n">
        <v>0</v>
      </c>
      <c r="R11" s="5" t="n">
        <v>0</v>
      </c>
      <c r="T11" s="5" t="n">
        <v>0</v>
      </c>
    </row>
    <row r="12" spans="1:21">
      <c r="A12" s="4" t="s">
        <v>116</v>
      </c>
      <c r="F12" s="5" t="n">
        <v>214</v>
      </c>
      <c r="H12" s="5" t="n">
        <v>-277</v>
      </c>
      <c r="J12" s="5" t="n">
        <v>378</v>
      </c>
      <c r="K12" s="5" t="n">
        <v>341</v>
      </c>
      <c r="M12" s="5" t="n">
        <v>-118</v>
      </c>
      <c r="N12" s="5" t="n">
        <v>351</v>
      </c>
      <c r="P12" s="5" t="n">
        <v>834</v>
      </c>
      <c r="R12" s="5" t="n">
        <v>1254</v>
      </c>
      <c r="T12" s="5" t="n">
        <v>325</v>
      </c>
    </row>
    <row r="13" spans="1:21">
      <c r="A13" s="4" t="s">
        <v>688</v>
      </c>
      <c r="B13" s="5" t="n">
        <v>11391</v>
      </c>
      <c r="D13" s="5" t="n">
        <v>12031</v>
      </c>
      <c r="E13" s="5" t="n">
        <v>12601</v>
      </c>
      <c r="F13" s="5" t="n">
        <v>12437</v>
      </c>
      <c r="G13" s="5" t="n">
        <v>11742</v>
      </c>
      <c r="H13" s="5" t="n">
        <v>11114</v>
      </c>
      <c r="J13" s="5" t="n">
        <v>12601</v>
      </c>
      <c r="K13" s="5" t="n">
        <v>11732</v>
      </c>
      <c r="M13" s="5" t="n">
        <v>12031</v>
      </c>
      <c r="N13" s="5" t="n">
        <v>11742</v>
      </c>
      <c r="P13" s="5" t="n">
        <v>12225</v>
      </c>
      <c r="R13" s="5" t="n">
        <v>11391</v>
      </c>
      <c r="T13" s="5" t="n">
        <v>10137</v>
      </c>
    </row>
    <row r="14" spans="1:21">
      <c r="A14" s="4" t="s">
        <v>143</v>
      </c>
    </row>
    <row r="15" spans="1:21">
      <c r="A15" s="3" t="s">
        <v>686</v>
      </c>
    </row>
    <row r="16" spans="1:21">
      <c r="A16" s="4" t="s">
        <v>687</v>
      </c>
      <c r="D16" s="5" t="n">
        <v>13364</v>
      </c>
      <c r="E16" s="5" t="n">
        <v>13547</v>
      </c>
      <c r="F16" s="5" t="n">
        <v>13421</v>
      </c>
      <c r="G16" s="5" t="n">
        <v>12360</v>
      </c>
      <c r="H16" s="5" t="n">
        <v>11407</v>
      </c>
      <c r="J16" s="5" t="n">
        <v>13421</v>
      </c>
      <c r="K16" s="5" t="n">
        <v>11407</v>
      </c>
      <c r="M16" s="5" t="n">
        <v>13421</v>
      </c>
      <c r="N16" s="5" t="n">
        <v>11407</v>
      </c>
      <c r="P16" s="5" t="n">
        <v>11407</v>
      </c>
      <c r="R16" s="5" t="n">
        <v>10407</v>
      </c>
    </row>
    <row r="17" spans="1:21">
      <c r="A17" s="4" t="s">
        <v>688</v>
      </c>
      <c r="B17" s="5" t="n">
        <v>11407</v>
      </c>
      <c r="D17" s="5" t="n">
        <v>12411</v>
      </c>
      <c r="E17" s="5" t="n">
        <v>13364</v>
      </c>
      <c r="F17" s="5" t="n">
        <v>13547</v>
      </c>
      <c r="G17" s="5" t="n">
        <v>12401</v>
      </c>
      <c r="H17" s="5" t="n">
        <v>11271</v>
      </c>
      <c r="J17" s="5" t="n">
        <v>13364</v>
      </c>
      <c r="K17" s="5" t="n">
        <v>12360</v>
      </c>
      <c r="M17" s="5" t="n">
        <v>12411</v>
      </c>
      <c r="N17" s="5" t="n">
        <v>12401</v>
      </c>
      <c r="P17" s="5" t="n">
        <v>13421</v>
      </c>
      <c r="R17" s="5" t="n">
        <v>11407</v>
      </c>
      <c r="T17" s="5" t="n">
        <v>10407</v>
      </c>
    </row>
    <row r="18" spans="1:21">
      <c r="A18" s="4" t="s">
        <v>147</v>
      </c>
    </row>
    <row r="19" spans="1:21">
      <c r="A19" s="3" t="s">
        <v>686</v>
      </c>
    </row>
    <row r="20" spans="1:21">
      <c r="A20" s="4" t="s">
        <v>687</v>
      </c>
      <c r="F20" s="5" t="n">
        <v>1298</v>
      </c>
      <c r="G20" s="5" t="n">
        <v>955</v>
      </c>
      <c r="H20" s="5" t="n">
        <v>931</v>
      </c>
      <c r="I20" s="4" t="s">
        <v>26</v>
      </c>
      <c r="J20" s="5" t="n">
        <v>1298</v>
      </c>
      <c r="K20" s="5" t="n">
        <v>931</v>
      </c>
      <c r="L20" s="4" t="s">
        <v>26</v>
      </c>
      <c r="M20" s="5" t="n">
        <v>1298</v>
      </c>
      <c r="N20" s="5" t="n">
        <v>931</v>
      </c>
      <c r="O20" s="4" t="s">
        <v>26</v>
      </c>
      <c r="P20" s="5" t="n">
        <v>931</v>
      </c>
      <c r="Q20" s="4" t="s">
        <v>26</v>
      </c>
      <c r="R20" s="5" t="n">
        <v>941</v>
      </c>
      <c r="S20" s="4" t="s">
        <v>26</v>
      </c>
      <c r="T20" s="5" t="n">
        <v>862</v>
      </c>
      <c r="U20" s="4" t="s">
        <v>26</v>
      </c>
    </row>
    <row r="21" spans="1:21">
      <c r="A21" s="4" t="s">
        <v>689</v>
      </c>
      <c r="K21" s="5" t="n">
        <v>24</v>
      </c>
      <c r="M21" s="5" t="n">
        <v>15</v>
      </c>
      <c r="N21" s="5" t="n">
        <v>67</v>
      </c>
      <c r="P21" s="5" t="n">
        <v>367</v>
      </c>
      <c r="R21" s="5" t="n">
        <v>-10</v>
      </c>
      <c r="T21" s="5" t="n">
        <v>79</v>
      </c>
    </row>
    <row r="22" spans="1:21">
      <c r="A22" s="4" t="s">
        <v>688</v>
      </c>
      <c r="B22" s="5" t="n">
        <v>931</v>
      </c>
      <c r="C22" s="4" t="s">
        <v>26</v>
      </c>
      <c r="D22" s="5" t="n">
        <v>2025</v>
      </c>
      <c r="G22" s="5" t="n">
        <v>998</v>
      </c>
      <c r="K22" s="5" t="n">
        <v>955</v>
      </c>
      <c r="M22" s="5" t="n">
        <v>2025</v>
      </c>
      <c r="N22" s="5" t="n">
        <v>998</v>
      </c>
      <c r="P22" s="5" t="n">
        <v>1298</v>
      </c>
      <c r="R22" s="5" t="n">
        <v>931</v>
      </c>
      <c r="S22" s="4" t="s">
        <v>26</v>
      </c>
      <c r="T22" s="5" t="n">
        <v>941</v>
      </c>
      <c r="U22" s="4" t="s">
        <v>26</v>
      </c>
    </row>
    <row r="23" spans="1:21">
      <c r="A23" s="4" t="s">
        <v>149</v>
      </c>
    </row>
    <row r="24" spans="1:21">
      <c r="A24" s="3" t="s">
        <v>686</v>
      </c>
    </row>
    <row r="25" spans="1:21">
      <c r="A25" s="4" t="s">
        <v>687</v>
      </c>
      <c r="F25" s="5" t="n">
        <v>-108</v>
      </c>
      <c r="G25" s="5" t="n">
        <v>-333</v>
      </c>
      <c r="H25" s="5" t="n">
        <v>-921</v>
      </c>
      <c r="J25" s="5" t="n">
        <v>-108</v>
      </c>
      <c r="K25" s="5" t="n">
        <v>-921</v>
      </c>
      <c r="M25" s="5" t="n">
        <v>-108</v>
      </c>
      <c r="N25" s="5" t="n">
        <v>-921</v>
      </c>
      <c r="P25" s="5" t="n">
        <v>-921</v>
      </c>
      <c r="R25" s="5" t="n">
        <v>-677</v>
      </c>
      <c r="T25" s="5" t="n">
        <v>238</v>
      </c>
    </row>
    <row r="26" spans="1:21">
      <c r="A26" s="4" t="s">
        <v>154</v>
      </c>
      <c r="D26" s="5" t="n">
        <v>-284</v>
      </c>
      <c r="G26" s="5" t="n">
        <v>-12</v>
      </c>
      <c r="K26" s="5" t="n">
        <v>588</v>
      </c>
      <c r="M26" s="5" t="n">
        <v>-1487</v>
      </c>
      <c r="N26" s="5" t="n">
        <v>576</v>
      </c>
      <c r="P26" s="5" t="n">
        <v>813</v>
      </c>
      <c r="R26" s="5" t="n">
        <v>-244</v>
      </c>
      <c r="T26" s="5" t="n">
        <v>-915</v>
      </c>
    </row>
    <row r="27" spans="1:21">
      <c r="A27" s="4" t="s">
        <v>688</v>
      </c>
      <c r="B27" s="5" t="n">
        <v>-921</v>
      </c>
      <c r="D27" s="5" t="n">
        <v>-1595</v>
      </c>
      <c r="G27" s="5" t="n">
        <v>-345</v>
      </c>
      <c r="K27" s="5" t="n">
        <v>-333</v>
      </c>
      <c r="M27" s="5" t="n">
        <v>-1595</v>
      </c>
      <c r="N27" s="5" t="n">
        <v>-345</v>
      </c>
      <c r="P27" s="5" t="n">
        <v>-108</v>
      </c>
      <c r="R27" s="5" t="n">
        <v>-921</v>
      </c>
      <c r="T27" s="5" t="n">
        <v>-677</v>
      </c>
    </row>
    <row r="28" spans="1:21">
      <c r="A28" s="4" t="s">
        <v>144</v>
      </c>
    </row>
    <row r="29" spans="1:21">
      <c r="A29" s="3" t="s">
        <v>686</v>
      </c>
    </row>
    <row r="30" spans="1:21">
      <c r="A30" s="4" t="s">
        <v>687</v>
      </c>
      <c r="F30" s="5" t="n">
        <v>3097</v>
      </c>
      <c r="H30" s="5" t="n">
        <v>3142</v>
      </c>
      <c r="J30" s="5" t="n">
        <v>3097</v>
      </c>
      <c r="K30" s="5" t="n">
        <v>3142</v>
      </c>
      <c r="M30" s="5" t="n">
        <v>3097</v>
      </c>
      <c r="N30" s="5" t="n">
        <v>3142</v>
      </c>
      <c r="P30" s="5" t="n">
        <v>3142</v>
      </c>
      <c r="R30" s="5" t="n">
        <v>3108</v>
      </c>
      <c r="T30" s="5" t="n">
        <v>3151</v>
      </c>
    </row>
    <row r="31" spans="1:21">
      <c r="A31" s="4" t="s">
        <v>154</v>
      </c>
      <c r="M31" s="5" t="n">
        <v>15</v>
      </c>
      <c r="N31" s="5" t="n">
        <v>18</v>
      </c>
      <c r="P31" s="5" t="n">
        <v>19</v>
      </c>
      <c r="R31" s="5" t="n">
        <v>-14</v>
      </c>
      <c r="T31" s="5" t="n">
        <v>-14</v>
      </c>
    </row>
    <row r="32" spans="1:21">
      <c r="A32" s="4" t="s">
        <v>690</v>
      </c>
      <c r="M32" s="5" t="n">
        <v>251</v>
      </c>
      <c r="N32" s="5" t="n">
        <v>237</v>
      </c>
      <c r="P32" s="5" t="n">
        <v>370</v>
      </c>
      <c r="R32" s="5" t="n">
        <v>369</v>
      </c>
      <c r="T32" s="5" t="n">
        <v>325</v>
      </c>
    </row>
    <row r="33" spans="1:21">
      <c r="A33" s="4" t="s">
        <v>689</v>
      </c>
      <c r="M33" s="5" t="n">
        <v>-88</v>
      </c>
      <c r="N33" s="5" t="n">
        <v>-49</v>
      </c>
      <c r="P33" s="5" t="n">
        <v>35</v>
      </c>
      <c r="R33" s="5" t="n">
        <v>101</v>
      </c>
      <c r="T33" s="5" t="n">
        <v>101</v>
      </c>
    </row>
    <row r="34" spans="1:21">
      <c r="A34" s="4" t="s">
        <v>688</v>
      </c>
      <c r="B34" s="5" t="n">
        <v>3142</v>
      </c>
      <c r="D34" s="5" t="n">
        <v>1460</v>
      </c>
      <c r="G34" s="5" t="n">
        <v>3010</v>
      </c>
      <c r="M34" s="5" t="n">
        <v>1460</v>
      </c>
      <c r="N34" s="5" t="n">
        <v>3010</v>
      </c>
      <c r="P34" s="5" t="n">
        <v>3097</v>
      </c>
      <c r="R34" s="5" t="n">
        <v>3142</v>
      </c>
      <c r="T34" s="5" t="n">
        <v>3108</v>
      </c>
    </row>
    <row r="35" spans="1:21">
      <c r="A35" s="4" t="s">
        <v>663</v>
      </c>
    </row>
    <row r="36" spans="1:21">
      <c r="A36" s="3" t="s">
        <v>686</v>
      </c>
    </row>
    <row r="37" spans="1:21">
      <c r="A37" s="4" t="s">
        <v>687</v>
      </c>
      <c r="D37" s="5" t="n">
        <v>14863</v>
      </c>
      <c r="E37" s="5" t="n">
        <v>16600</v>
      </c>
      <c r="F37" s="5" t="n">
        <v>16582</v>
      </c>
      <c r="G37" s="5" t="n">
        <v>15438</v>
      </c>
      <c r="H37" s="5" t="n">
        <v>14502</v>
      </c>
      <c r="J37" s="5" t="n">
        <v>16582</v>
      </c>
      <c r="K37" s="5" t="n">
        <v>14502</v>
      </c>
      <c r="M37" s="5" t="n">
        <v>16582</v>
      </c>
      <c r="N37" s="5" t="n">
        <v>14502</v>
      </c>
      <c r="P37" s="5" t="n">
        <v>14502</v>
      </c>
      <c r="R37" s="5" t="n">
        <v>13569</v>
      </c>
    </row>
    <row r="38" spans="1:21">
      <c r="A38" s="4" t="s">
        <v>154</v>
      </c>
      <c r="K38" s="5" t="n">
        <v>603</v>
      </c>
      <c r="N38" s="5" t="n">
        <v>611</v>
      </c>
      <c r="R38" s="5" t="n">
        <v>-281</v>
      </c>
      <c r="T38" s="5" t="n">
        <v>-929</v>
      </c>
    </row>
    <row r="39" spans="1:21">
      <c r="A39" s="4" t="s">
        <v>116</v>
      </c>
      <c r="E39" s="5" t="n">
        <v>158</v>
      </c>
      <c r="F39" s="5" t="n">
        <v>168</v>
      </c>
      <c r="H39" s="5" t="n">
        <v>-290</v>
      </c>
      <c r="J39" s="5" t="n">
        <v>326</v>
      </c>
      <c r="K39" s="5" t="n">
        <v>318</v>
      </c>
      <c r="N39" s="5" t="n">
        <v>192</v>
      </c>
      <c r="P39" s="5" t="n">
        <v>850</v>
      </c>
      <c r="R39" s="5" t="n">
        <v>1197</v>
      </c>
      <c r="T39" s="5" t="n">
        <v>330</v>
      </c>
    </row>
    <row r="40" spans="1:21">
      <c r="A40" s="4" t="s">
        <v>688</v>
      </c>
      <c r="B40" s="5" t="n">
        <v>14502</v>
      </c>
      <c r="E40" s="5" t="n">
        <v>14863</v>
      </c>
      <c r="F40" s="5" t="n">
        <v>16600</v>
      </c>
      <c r="G40" s="5" t="n">
        <v>15221</v>
      </c>
      <c r="H40" s="5" t="n">
        <v>14411</v>
      </c>
      <c r="J40" s="5" t="n">
        <v>14863</v>
      </c>
      <c r="K40" s="5" t="n">
        <v>15438</v>
      </c>
      <c r="N40" s="5" t="n">
        <v>15221</v>
      </c>
      <c r="P40" s="5" t="n">
        <v>16582</v>
      </c>
      <c r="R40" s="5" t="n">
        <v>14502</v>
      </c>
      <c r="T40" s="5" t="n">
        <v>13569</v>
      </c>
    </row>
    <row r="41" spans="1:21">
      <c r="A41" s="4" t="s">
        <v>691</v>
      </c>
    </row>
    <row r="42" spans="1:21">
      <c r="A42" s="3" t="s">
        <v>686</v>
      </c>
    </row>
    <row r="43" spans="1:21">
      <c r="A43" s="4" t="s">
        <v>687</v>
      </c>
      <c r="D43" s="5" t="n">
        <v>12613</v>
      </c>
      <c r="E43" s="5" t="n">
        <v>12455</v>
      </c>
      <c r="F43" s="5" t="n">
        <v>12289</v>
      </c>
      <c r="G43" s="5" t="n">
        <v>11757</v>
      </c>
      <c r="H43" s="5" t="n">
        <v>11439</v>
      </c>
      <c r="J43" s="5" t="n">
        <v>12289</v>
      </c>
      <c r="K43" s="5" t="n">
        <v>11439</v>
      </c>
      <c r="M43" s="5" t="n">
        <v>12289</v>
      </c>
      <c r="N43" s="5" t="n">
        <v>11439</v>
      </c>
      <c r="P43" s="5" t="n">
        <v>11439</v>
      </c>
      <c r="R43" s="5" t="n">
        <v>10159</v>
      </c>
      <c r="T43" s="5" t="n">
        <v>9829</v>
      </c>
    </row>
    <row r="44" spans="1:21">
      <c r="A44" s="4" t="s">
        <v>153</v>
      </c>
      <c r="R44" s="5" t="n">
        <v>0</v>
      </c>
      <c r="T44" s="5" t="n">
        <v>0</v>
      </c>
    </row>
    <row r="45" spans="1:21">
      <c r="A45" s="4" t="s">
        <v>116</v>
      </c>
      <c r="F45" s="5" t="n">
        <v>168</v>
      </c>
      <c r="H45" s="5" t="n">
        <v>-290</v>
      </c>
      <c r="J45" s="5" t="n">
        <v>326</v>
      </c>
      <c r="K45" s="5" t="n">
        <v>318</v>
      </c>
      <c r="N45" s="5" t="n">
        <v>192</v>
      </c>
      <c r="P45" s="5" t="n">
        <v>850</v>
      </c>
      <c r="R45" s="5" t="n">
        <v>1197</v>
      </c>
      <c r="T45" s="5" t="n">
        <v>330</v>
      </c>
    </row>
    <row r="46" spans="1:21">
      <c r="A46" s="4" t="s">
        <v>688</v>
      </c>
      <c r="B46" s="5" t="n">
        <v>11439</v>
      </c>
      <c r="E46" s="5" t="n">
        <v>12613</v>
      </c>
      <c r="F46" s="5" t="n">
        <v>12455</v>
      </c>
      <c r="H46" s="5" t="n">
        <v>11149</v>
      </c>
      <c r="J46" s="5" t="n">
        <v>12613</v>
      </c>
      <c r="K46" s="5" t="n">
        <v>11757</v>
      </c>
      <c r="P46" s="5" t="n">
        <v>12289</v>
      </c>
      <c r="R46" s="5" t="n">
        <v>11439</v>
      </c>
      <c r="T46" s="5" t="n">
        <v>10159</v>
      </c>
    </row>
    <row r="47" spans="1:21">
      <c r="A47" s="4" t="s">
        <v>692</v>
      </c>
    </row>
    <row r="48" spans="1:21">
      <c r="A48" s="3" t="s">
        <v>686</v>
      </c>
    </row>
    <row r="49" spans="1:21">
      <c r="A49" s="4" t="s">
        <v>687</v>
      </c>
      <c r="H49" s="5" t="n">
        <v>11356</v>
      </c>
      <c r="K49" s="5" t="n">
        <v>11356</v>
      </c>
      <c r="N49" s="5" t="n">
        <v>11356</v>
      </c>
      <c r="P49" s="5" t="n">
        <v>11356</v>
      </c>
    </row>
    <row r="50" spans="1:21">
      <c r="A50" s="4" t="s">
        <v>688</v>
      </c>
      <c r="B50" s="5" t="n">
        <v>11356</v>
      </c>
      <c r="R50" s="5" t="n">
        <v>11356</v>
      </c>
    </row>
    <row r="51" spans="1:21">
      <c r="A51" s="4" t="s">
        <v>693</v>
      </c>
    </row>
    <row r="52" spans="1:21">
      <c r="A52" s="3" t="s">
        <v>686</v>
      </c>
    </row>
    <row r="53" spans="1:21">
      <c r="A53" s="4" t="s">
        <v>687</v>
      </c>
      <c r="D53" s="5" t="n">
        <v>13376</v>
      </c>
      <c r="E53" s="5" t="n">
        <v>13565</v>
      </c>
      <c r="F53" s="5" t="n">
        <v>13485</v>
      </c>
      <c r="G53" s="5" t="n">
        <v>12385</v>
      </c>
      <c r="H53" s="5" t="n">
        <v>11361</v>
      </c>
      <c r="J53" s="5" t="n">
        <v>13485</v>
      </c>
      <c r="K53" s="5" t="n">
        <v>11361</v>
      </c>
      <c r="M53" s="5" t="n">
        <v>13485</v>
      </c>
      <c r="N53" s="5" t="n">
        <v>11361</v>
      </c>
      <c r="P53" s="5" t="n">
        <v>11361</v>
      </c>
      <c r="R53" s="5" t="n">
        <v>10440</v>
      </c>
    </row>
    <row r="54" spans="1:21">
      <c r="A54" s="4" t="s">
        <v>688</v>
      </c>
      <c r="B54" s="5" t="n">
        <v>11361</v>
      </c>
      <c r="E54" s="5" t="n">
        <v>13376</v>
      </c>
      <c r="F54" s="5" t="n">
        <v>13565</v>
      </c>
      <c r="H54" s="5" t="n">
        <v>11306</v>
      </c>
      <c r="J54" s="5" t="n">
        <v>13376</v>
      </c>
      <c r="K54" s="5" t="n">
        <v>12385</v>
      </c>
      <c r="P54" s="5" t="n">
        <v>13485</v>
      </c>
      <c r="R54" s="5" t="n">
        <v>11361</v>
      </c>
      <c r="T54" s="5" t="n">
        <v>10440</v>
      </c>
    </row>
    <row r="55" spans="1:21">
      <c r="A55" s="4" t="s">
        <v>694</v>
      </c>
    </row>
    <row r="56" spans="1:21">
      <c r="A56" s="3" t="s">
        <v>686</v>
      </c>
    </row>
    <row r="57" spans="1:21">
      <c r="A57" s="4" t="s">
        <v>687</v>
      </c>
      <c r="G57" s="5" t="n">
        <v>955</v>
      </c>
      <c r="H57" s="5" t="n">
        <v>942</v>
      </c>
      <c r="I57" s="4" t="s">
        <v>26</v>
      </c>
      <c r="K57" s="5" t="n">
        <v>942</v>
      </c>
      <c r="L57" s="4" t="s">
        <v>26</v>
      </c>
      <c r="N57" s="5" t="n">
        <v>942</v>
      </c>
      <c r="O57" s="4" t="s">
        <v>26</v>
      </c>
      <c r="P57" s="5" t="n">
        <v>942</v>
      </c>
      <c r="Q57" s="4" t="s">
        <v>26</v>
      </c>
      <c r="R57" s="5" t="n">
        <v>952</v>
      </c>
      <c r="S57" s="4" t="s">
        <v>26</v>
      </c>
      <c r="T57" s="5" t="n">
        <v>873</v>
      </c>
      <c r="U57" s="4" t="s">
        <v>26</v>
      </c>
    </row>
    <row r="58" spans="1:21">
      <c r="A58" s="4" t="s">
        <v>689</v>
      </c>
      <c r="K58" s="5" t="n">
        <v>24</v>
      </c>
      <c r="N58" s="5" t="n">
        <v>65</v>
      </c>
    </row>
    <row r="59" spans="1:21">
      <c r="A59" s="4" t="s">
        <v>688</v>
      </c>
      <c r="B59" s="5" t="n">
        <v>942</v>
      </c>
      <c r="C59" s="4" t="s">
        <v>26</v>
      </c>
      <c r="K59" s="5" t="n">
        <v>955</v>
      </c>
      <c r="R59" s="5" t="n">
        <v>942</v>
      </c>
      <c r="S59" s="4" t="s">
        <v>26</v>
      </c>
      <c r="T59" s="5" t="n">
        <v>952</v>
      </c>
      <c r="U59" s="4" t="s">
        <v>26</v>
      </c>
    </row>
    <row r="60" spans="1:21">
      <c r="A60" s="4" t="s">
        <v>695</v>
      </c>
    </row>
    <row r="61" spans="1:21">
      <c r="A61" s="3" t="s">
        <v>686</v>
      </c>
    </row>
    <row r="62" spans="1:21">
      <c r="A62" s="4" t="s">
        <v>687</v>
      </c>
      <c r="G62" s="5" t="n">
        <v>-333</v>
      </c>
      <c r="H62" s="5" t="n">
        <v>-943</v>
      </c>
      <c r="K62" s="5" t="n">
        <v>-943</v>
      </c>
      <c r="N62" s="5" t="n">
        <v>-943</v>
      </c>
      <c r="P62" s="5" t="n">
        <v>-943</v>
      </c>
      <c r="R62" s="5" t="n">
        <v>-677</v>
      </c>
    </row>
    <row r="63" spans="1:21">
      <c r="A63" s="4" t="s">
        <v>154</v>
      </c>
      <c r="K63" s="5" t="n">
        <v>588</v>
      </c>
      <c r="N63" s="5" t="n">
        <v>593</v>
      </c>
      <c r="R63" s="5" t="n">
        <v>-266</v>
      </c>
      <c r="T63" s="5" t="n">
        <v>-915</v>
      </c>
    </row>
    <row r="64" spans="1:21">
      <c r="A64" s="4" t="s">
        <v>688</v>
      </c>
      <c r="B64" s="5" t="n">
        <v>-943</v>
      </c>
      <c r="K64" s="5" t="n">
        <v>-333</v>
      </c>
      <c r="R64" s="5" t="n">
        <v>-943</v>
      </c>
      <c r="T64" s="5" t="n">
        <v>-677</v>
      </c>
    </row>
    <row r="65" spans="1:21">
      <c r="A65" s="4" t="s">
        <v>696</v>
      </c>
    </row>
    <row r="66" spans="1:21">
      <c r="A66" s="3" t="s">
        <v>686</v>
      </c>
    </row>
    <row r="67" spans="1:21">
      <c r="A67" s="4" t="s">
        <v>687</v>
      </c>
      <c r="H67" s="5" t="n">
        <v>3141</v>
      </c>
      <c r="K67" s="5" t="n">
        <v>3141</v>
      </c>
      <c r="N67" s="5" t="n">
        <v>3141</v>
      </c>
      <c r="P67" s="5" t="n">
        <v>3141</v>
      </c>
      <c r="R67" s="5" t="n">
        <v>3129</v>
      </c>
      <c r="T67" s="5" t="n">
        <v>3168</v>
      </c>
    </row>
    <row r="68" spans="1:21">
      <c r="A68" s="4" t="s">
        <v>690</v>
      </c>
      <c r="R68" s="5" t="n">
        <v>369</v>
      </c>
      <c r="T68" s="5" t="n">
        <v>329</v>
      </c>
    </row>
    <row r="69" spans="1:21">
      <c r="A69" s="4" t="s">
        <v>689</v>
      </c>
      <c r="R69" s="5" t="n">
        <v>79</v>
      </c>
      <c r="T69" s="5" t="n">
        <v>101</v>
      </c>
    </row>
    <row r="70" spans="1:21">
      <c r="A70" s="4" t="s">
        <v>688</v>
      </c>
      <c r="B70" s="5" t="n">
        <v>3141</v>
      </c>
      <c r="R70" s="5" t="n">
        <v>3141</v>
      </c>
      <c r="T70" s="5" t="n">
        <v>3129</v>
      </c>
    </row>
    <row r="71" spans="1:21">
      <c r="A71" s="4" t="s">
        <v>664</v>
      </c>
    </row>
    <row r="72" spans="1:21">
      <c r="A72" s="3" t="s">
        <v>686</v>
      </c>
    </row>
    <row r="73" spans="1:21">
      <c r="A73" s="4" t="s">
        <v>687</v>
      </c>
      <c r="D73" s="5" t="n">
        <v>-12</v>
      </c>
      <c r="E73" s="5" t="n">
        <v>-18</v>
      </c>
      <c r="F73" s="5" t="n">
        <v>-64</v>
      </c>
      <c r="G73" s="5" t="n">
        <v>-25</v>
      </c>
      <c r="H73" s="5" t="n">
        <v>47</v>
      </c>
      <c r="J73" s="5" t="n">
        <v>-64</v>
      </c>
      <c r="K73" s="5" t="n">
        <v>47</v>
      </c>
      <c r="M73" s="5" t="n">
        <v>-64</v>
      </c>
      <c r="N73" s="5" t="n">
        <v>47</v>
      </c>
      <c r="P73" s="5" t="n">
        <v>47</v>
      </c>
      <c r="R73" s="5" t="n">
        <v>-54</v>
      </c>
    </row>
    <row r="74" spans="1:21">
      <c r="A74" s="4" t="s">
        <v>154</v>
      </c>
      <c r="K74" s="5" t="n">
        <v>0</v>
      </c>
      <c r="N74" s="5" t="n">
        <v>-17</v>
      </c>
      <c r="R74" s="5" t="n">
        <v>23</v>
      </c>
      <c r="S74" s="4" t="s">
        <v>697</v>
      </c>
    </row>
    <row r="75" spans="1:21">
      <c r="A75" s="4" t="s">
        <v>116</v>
      </c>
      <c r="E75" s="5" t="n">
        <v>6</v>
      </c>
      <c r="F75" s="5" t="n">
        <v>46</v>
      </c>
      <c r="H75" s="5" t="n">
        <v>13</v>
      </c>
      <c r="J75" s="5" t="n">
        <v>52</v>
      </c>
      <c r="K75" s="5" t="n">
        <v>23</v>
      </c>
      <c r="N75" s="5" t="n">
        <v>159</v>
      </c>
      <c r="P75" s="5" t="n">
        <v>-16</v>
      </c>
      <c r="R75" s="5" t="n">
        <v>57</v>
      </c>
      <c r="S75" s="4" t="s">
        <v>698</v>
      </c>
      <c r="T75" s="5" t="n">
        <v>-5</v>
      </c>
    </row>
    <row r="76" spans="1:21">
      <c r="A76" s="4" t="s">
        <v>688</v>
      </c>
      <c r="B76" s="5" t="n">
        <v>47</v>
      </c>
      <c r="E76" s="5" t="n">
        <v>-12</v>
      </c>
      <c r="F76" s="5" t="n">
        <v>-18</v>
      </c>
      <c r="G76" s="5" t="n">
        <v>190</v>
      </c>
      <c r="H76" s="5" t="n">
        <v>-35</v>
      </c>
      <c r="J76" s="5" t="n">
        <v>-12</v>
      </c>
      <c r="K76" s="5" t="n">
        <v>-25</v>
      </c>
      <c r="N76" s="5" t="n">
        <v>190</v>
      </c>
      <c r="P76" s="5" t="n">
        <v>-64</v>
      </c>
      <c r="R76" s="5" t="n">
        <v>47</v>
      </c>
      <c r="T76" s="5" t="n">
        <v>-54</v>
      </c>
    </row>
    <row r="77" spans="1:21">
      <c r="A77" s="4" t="s">
        <v>699</v>
      </c>
    </row>
    <row r="78" spans="1:21">
      <c r="A78" s="3" t="s">
        <v>686</v>
      </c>
    </row>
    <row r="79" spans="1:21">
      <c r="A79" s="4" t="s">
        <v>687</v>
      </c>
      <c r="D79" s="5" t="n">
        <v>-12</v>
      </c>
      <c r="E79" s="5" t="n">
        <v>-18</v>
      </c>
      <c r="F79" s="5" t="n">
        <v>-64</v>
      </c>
      <c r="G79" s="5" t="n">
        <v>-25</v>
      </c>
      <c r="H79" s="5" t="n">
        <v>-48</v>
      </c>
      <c r="J79" s="5" t="n">
        <v>-64</v>
      </c>
      <c r="K79" s="5" t="n">
        <v>-48</v>
      </c>
      <c r="M79" s="5" t="n">
        <v>-64</v>
      </c>
      <c r="N79" s="5" t="n">
        <v>-48</v>
      </c>
      <c r="P79" s="5" t="n">
        <v>-48</v>
      </c>
      <c r="R79" s="5" t="n">
        <v>-22</v>
      </c>
      <c r="T79" s="5" t="n">
        <v>-17</v>
      </c>
    </row>
    <row r="80" spans="1:21">
      <c r="A80" s="4" t="s">
        <v>153</v>
      </c>
      <c r="R80" s="5" t="n">
        <v>0</v>
      </c>
      <c r="T80" s="5" t="n">
        <v>0</v>
      </c>
    </row>
    <row r="81" spans="1:21">
      <c r="A81" s="4" t="s">
        <v>116</v>
      </c>
      <c r="F81" s="5" t="n">
        <v>46</v>
      </c>
      <c r="H81" s="5" t="n">
        <v>13</v>
      </c>
      <c r="J81" s="5" t="n">
        <v>52</v>
      </c>
      <c r="K81" s="5" t="n">
        <v>23</v>
      </c>
      <c r="N81" s="5" t="n">
        <v>159</v>
      </c>
      <c r="P81" s="5" t="n">
        <v>-16</v>
      </c>
      <c r="R81" s="5" t="n">
        <v>57</v>
      </c>
      <c r="T81" s="5" t="n">
        <v>-5</v>
      </c>
    </row>
    <row r="82" spans="1:21">
      <c r="A82" s="4" t="s">
        <v>688</v>
      </c>
      <c r="B82" s="5" t="n">
        <v>-48</v>
      </c>
      <c r="E82" s="5" t="n">
        <v>-12</v>
      </c>
      <c r="F82" s="5" t="n">
        <v>-18</v>
      </c>
      <c r="H82" s="5" t="n">
        <v>-35</v>
      </c>
      <c r="J82" s="5" t="n">
        <v>-12</v>
      </c>
      <c r="K82" s="5" t="n">
        <v>-25</v>
      </c>
      <c r="P82" s="5" t="n">
        <v>-64</v>
      </c>
      <c r="R82" s="5" t="n">
        <v>-48</v>
      </c>
      <c r="T82" s="5" t="n">
        <v>-22</v>
      </c>
    </row>
    <row r="83" spans="1:21">
      <c r="A83" s="4" t="s">
        <v>700</v>
      </c>
    </row>
    <row r="84" spans="1:21">
      <c r="A84" s="3" t="s">
        <v>686</v>
      </c>
    </row>
    <row r="85" spans="1:21">
      <c r="A85" s="4" t="s">
        <v>687</v>
      </c>
      <c r="H85" s="5" t="n">
        <v>35</v>
      </c>
      <c r="K85" s="5" t="n">
        <v>35</v>
      </c>
      <c r="N85" s="5" t="n">
        <v>35</v>
      </c>
      <c r="P85" s="5" t="n">
        <v>35</v>
      </c>
    </row>
    <row r="86" spans="1:21">
      <c r="A86" s="4" t="s">
        <v>688</v>
      </c>
      <c r="B86" s="5" t="n">
        <v>35</v>
      </c>
      <c r="R86" s="5" t="n">
        <v>35</v>
      </c>
    </row>
    <row r="87" spans="1:21">
      <c r="A87" s="4" t="s">
        <v>701</v>
      </c>
    </row>
    <row r="88" spans="1:21">
      <c r="A88" s="3" t="s">
        <v>686</v>
      </c>
    </row>
    <row r="89" spans="1:21">
      <c r="A89" s="4" t="s">
        <v>687</v>
      </c>
      <c r="D89" s="6" t="n">
        <v>-12</v>
      </c>
      <c r="E89" s="5" t="n">
        <v>-18</v>
      </c>
      <c r="F89" s="5" t="n">
        <v>-64</v>
      </c>
      <c r="G89" s="5" t="n">
        <v>-25</v>
      </c>
      <c r="H89" s="5" t="n">
        <v>46</v>
      </c>
      <c r="J89" s="5" t="n">
        <v>-64</v>
      </c>
      <c r="K89" s="5" t="n">
        <v>46</v>
      </c>
      <c r="M89" s="6" t="n">
        <v>-64</v>
      </c>
      <c r="N89" s="5" t="n">
        <v>46</v>
      </c>
      <c r="P89" s="5" t="n">
        <v>46</v>
      </c>
      <c r="R89" s="5" t="n">
        <v>-33</v>
      </c>
    </row>
    <row r="90" spans="1:21">
      <c r="A90" s="4" t="s">
        <v>116</v>
      </c>
      <c r="P90" s="5" t="n">
        <v>1647</v>
      </c>
      <c r="R90" s="5" t="n">
        <v>1010</v>
      </c>
      <c r="T90" s="5" t="n">
        <v>-590</v>
      </c>
    </row>
    <row r="91" spans="1:21">
      <c r="A91" s="4" t="s">
        <v>688</v>
      </c>
      <c r="B91" s="5" t="n">
        <v>46</v>
      </c>
      <c r="E91" s="6" t="n">
        <v>-12</v>
      </c>
      <c r="F91" s="6" t="n">
        <v>-18</v>
      </c>
      <c r="H91" s="5" t="n">
        <v>-35</v>
      </c>
      <c r="J91" s="6" t="n">
        <v>-12</v>
      </c>
      <c r="K91" s="5" t="n">
        <v>-25</v>
      </c>
      <c r="P91" s="5" t="n">
        <v>-64</v>
      </c>
      <c r="R91" s="5" t="n">
        <v>46</v>
      </c>
      <c r="T91" s="5" t="n">
        <v>-33</v>
      </c>
    </row>
    <row r="92" spans="1:21">
      <c r="A92" s="4" t="s">
        <v>702</v>
      </c>
    </row>
    <row r="93" spans="1:21">
      <c r="A93" s="3" t="s">
        <v>686</v>
      </c>
    </row>
    <row r="94" spans="1:21">
      <c r="A94" s="4" t="s">
        <v>687</v>
      </c>
      <c r="G94" s="5" t="n">
        <v>0</v>
      </c>
      <c r="H94" s="5" t="n">
        <v>-11</v>
      </c>
      <c r="I94" s="4" t="s">
        <v>26</v>
      </c>
      <c r="K94" s="5" t="n">
        <v>-11</v>
      </c>
      <c r="L94" s="4" t="s">
        <v>26</v>
      </c>
      <c r="N94" s="5" t="n">
        <v>-11</v>
      </c>
      <c r="O94" s="4" t="s">
        <v>26</v>
      </c>
      <c r="P94" s="5" t="n">
        <v>-11</v>
      </c>
      <c r="Q94" s="4" t="s">
        <v>26</v>
      </c>
      <c r="R94" s="5" t="n">
        <v>-11</v>
      </c>
      <c r="S94" s="4" t="s">
        <v>26</v>
      </c>
      <c r="T94" s="5" t="n">
        <v>-11</v>
      </c>
      <c r="U94" s="4" t="s">
        <v>26</v>
      </c>
    </row>
    <row r="95" spans="1:21">
      <c r="A95" s="4" t="s">
        <v>689</v>
      </c>
      <c r="K95" s="5" t="n">
        <v>0</v>
      </c>
      <c r="N95" s="5" t="n">
        <v>2</v>
      </c>
    </row>
    <row r="96" spans="1:21">
      <c r="A96" s="4" t="s">
        <v>688</v>
      </c>
      <c r="B96" s="5" t="n">
        <v>-11</v>
      </c>
      <c r="C96" s="4" t="s">
        <v>26</v>
      </c>
      <c r="K96" s="5" t="n">
        <v>0</v>
      </c>
      <c r="R96" s="5" t="n">
        <v>-11</v>
      </c>
      <c r="S96" s="4" t="s">
        <v>26</v>
      </c>
      <c r="T96" s="5" t="n">
        <v>-11</v>
      </c>
      <c r="U96" s="4" t="s">
        <v>26</v>
      </c>
    </row>
    <row r="97" spans="1:21">
      <c r="A97" s="4" t="s">
        <v>703</v>
      </c>
    </row>
    <row r="98" spans="1:21">
      <c r="A98" s="3" t="s">
        <v>686</v>
      </c>
    </row>
    <row r="99" spans="1:21">
      <c r="A99" s="4" t="s">
        <v>687</v>
      </c>
      <c r="G99" s="6" t="n">
        <v>0</v>
      </c>
      <c r="H99" s="5" t="n">
        <v>22</v>
      </c>
      <c r="K99" s="5" t="n">
        <v>22</v>
      </c>
      <c r="N99" s="5" t="n">
        <v>22</v>
      </c>
      <c r="P99" s="5" t="n">
        <v>22</v>
      </c>
    </row>
    <row r="100" spans="1:21">
      <c r="A100" s="4" t="s">
        <v>154</v>
      </c>
      <c r="K100" s="5" t="n">
        <v>0</v>
      </c>
      <c r="N100" s="5" t="n">
        <v>-17</v>
      </c>
      <c r="R100" s="5" t="n">
        <v>22</v>
      </c>
    </row>
    <row r="101" spans="1:21">
      <c r="A101" s="4" t="s">
        <v>688</v>
      </c>
      <c r="B101" s="5" t="n">
        <v>22</v>
      </c>
      <c r="K101" s="5" t="n">
        <v>0</v>
      </c>
      <c r="R101" s="5" t="n">
        <v>22</v>
      </c>
    </row>
    <row r="102" spans="1:21">
      <c r="A102" s="4" t="s">
        <v>704</v>
      </c>
    </row>
    <row r="103" spans="1:21">
      <c r="A103" s="3" t="s">
        <v>686</v>
      </c>
    </row>
    <row r="104" spans="1:21">
      <c r="A104" s="4" t="s">
        <v>687</v>
      </c>
      <c r="H104" s="6" t="n">
        <v>1</v>
      </c>
      <c r="K104" s="6" t="n">
        <v>1</v>
      </c>
      <c r="N104" s="6" t="n">
        <v>1</v>
      </c>
      <c r="P104" s="6" t="n">
        <v>1</v>
      </c>
      <c r="R104" s="5" t="n">
        <v>-21</v>
      </c>
      <c r="T104" s="5" t="n">
        <v>-17</v>
      </c>
    </row>
    <row r="105" spans="1:21">
      <c r="A105" s="4" t="s">
        <v>690</v>
      </c>
      <c r="T105" s="5" t="n">
        <v>-4</v>
      </c>
    </row>
    <row r="106" spans="1:21">
      <c r="A106" s="4" t="s">
        <v>689</v>
      </c>
      <c r="R106" s="5" t="n">
        <v>22</v>
      </c>
    </row>
    <row r="107" spans="1:21">
      <c r="A107" s="4" t="s">
        <v>688</v>
      </c>
      <c r="B107" s="6" t="n">
        <v>1</v>
      </c>
      <c r="R107" s="6" t="n">
        <v>1</v>
      </c>
      <c r="T107" s="6" t="n">
        <v>-21</v>
      </c>
    </row>
    <row r="108" spans="1:21"/>
    <row r="109" spans="1:21">
      <c r="A109" s="4" t="s">
        <v>26</v>
      </c>
      <c r="B109" s="4" t="s">
        <v>75</v>
      </c>
    </row>
    <row r="110" spans="1:21">
      <c r="A110" s="4" t="s">
        <v>27</v>
      </c>
      <c r="B110" s="4" t="s">
        <v>682</v>
      </c>
    </row>
    <row r="111" spans="1:21">
      <c r="A111" s="4" t="s">
        <v>41</v>
      </c>
      <c r="B111" s="4" t="s">
        <v>684</v>
      </c>
    </row>
    <row r="112" spans="1:21">
      <c r="A112" s="4" t="s">
        <v>64</v>
      </c>
      <c r="B112" s="4" t="s">
        <v>683</v>
      </c>
    </row>
  </sheetData>
  <mergeCells count="18">
    <mergeCell ref="A1:A2"/>
    <mergeCell ref="B1:C1"/>
    <mergeCell ref="D1:I1"/>
    <mergeCell ref="J1:L1"/>
    <mergeCell ref="M1:O1"/>
    <mergeCell ref="P1:U1"/>
    <mergeCell ref="B2:C2"/>
    <mergeCell ref="H2:I2"/>
    <mergeCell ref="K2:L2"/>
    <mergeCell ref="N2:O2"/>
    <mergeCell ref="P2:Q2"/>
    <mergeCell ref="R2:S2"/>
    <mergeCell ref="T2:U2"/>
    <mergeCell ref="A108:U108"/>
    <mergeCell ref="B109:U109"/>
    <mergeCell ref="B110:U110"/>
    <mergeCell ref="B111:U111"/>
    <mergeCell ref="B112:U1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2"/>
    <col customWidth="1" max="15" min="15" width="21"/>
  </cols>
  <sheetData>
    <row r="1" spans="1:15">
      <c r="A1" s="1" t="s">
        <v>705</v>
      </c>
      <c r="B1" s="2" t="s">
        <v>642</v>
      </c>
      <c r="C1" s="2" t="s">
        <v>643</v>
      </c>
      <c r="D1" s="2" t="s">
        <v>644</v>
      </c>
      <c r="E1" s="2" t="s">
        <v>645</v>
      </c>
      <c r="F1" s="2" t="s">
        <v>647</v>
      </c>
      <c r="G1" s="2" t="s">
        <v>649</v>
      </c>
      <c r="H1" s="2" t="s">
        <v>644</v>
      </c>
      <c r="I1" s="2" t="s">
        <v>648</v>
      </c>
      <c r="J1" s="2" t="s">
        <v>643</v>
      </c>
      <c r="K1" s="2" t="s">
        <v>647</v>
      </c>
      <c r="L1" s="2" t="s">
        <v>646</v>
      </c>
      <c r="M1" s="2" t="s">
        <v>650</v>
      </c>
      <c r="O1" s="2" t="s">
        <v>651</v>
      </c>
    </row>
    <row r="2" spans="1:15">
      <c r="A2" s="3" t="s">
        <v>706</v>
      </c>
    </row>
    <row r="3" spans="1:15">
      <c r="A3" s="4" t="s">
        <v>114</v>
      </c>
      <c r="C3" s="6" t="n">
        <v>-443</v>
      </c>
      <c r="D3" s="6" t="n">
        <v>261</v>
      </c>
      <c r="E3" s="6" t="n">
        <v>337</v>
      </c>
      <c r="F3" s="6" t="n">
        <v>106</v>
      </c>
      <c r="G3" s="6" t="n">
        <v>-184</v>
      </c>
      <c r="H3" s="6" t="n">
        <v>598</v>
      </c>
      <c r="I3" s="6" t="n">
        <v>524</v>
      </c>
      <c r="J3" s="6" t="n">
        <v>155</v>
      </c>
      <c r="K3" s="6" t="n">
        <v>630</v>
      </c>
      <c r="L3" s="6" t="n">
        <v>1257</v>
      </c>
      <c r="M3" s="6" t="n">
        <v>1649</v>
      </c>
      <c r="O3" s="6" t="n">
        <v>650</v>
      </c>
    </row>
    <row r="4" spans="1:15">
      <c r="A4" s="4" t="s">
        <v>92</v>
      </c>
      <c r="C4" s="5" t="n">
        <v>-951</v>
      </c>
      <c r="D4" s="5" t="n">
        <v>-964</v>
      </c>
      <c r="E4" s="5" t="n">
        <v>-966</v>
      </c>
      <c r="F4" s="5" t="n">
        <v>-953</v>
      </c>
      <c r="G4" s="5" t="n">
        <v>-939</v>
      </c>
      <c r="H4" s="5" t="n">
        <v>-1930</v>
      </c>
      <c r="I4" s="5" t="n">
        <v>-1857</v>
      </c>
      <c r="J4" s="5" t="n">
        <v>-2881</v>
      </c>
      <c r="K4" s="5" t="n">
        <v>-2810</v>
      </c>
      <c r="L4" s="5" t="n">
        <v>-3693</v>
      </c>
      <c r="M4" s="5" t="n">
        <v>-3729</v>
      </c>
      <c r="O4" s="5" t="n">
        <v>-3628</v>
      </c>
    </row>
    <row r="5" spans="1:15">
      <c r="A5" s="4" t="s">
        <v>707</v>
      </c>
      <c r="C5" s="5" t="n">
        <v>278</v>
      </c>
      <c r="F5" s="5" t="n">
        <v>255</v>
      </c>
      <c r="G5" s="5" t="n">
        <v>246</v>
      </c>
      <c r="I5" s="5" t="n">
        <v>488</v>
      </c>
      <c r="J5" s="5" t="n">
        <v>817</v>
      </c>
      <c r="K5" s="5" t="n">
        <v>743</v>
      </c>
      <c r="L5" s="5" t="n">
        <v>995</v>
      </c>
      <c r="M5" s="5" t="n">
        <v>967</v>
      </c>
      <c r="O5" s="5" t="n">
        <v>934</v>
      </c>
    </row>
    <row r="6" spans="1:15">
      <c r="A6" s="4" t="s">
        <v>708</v>
      </c>
      <c r="C6" s="6" t="n">
        <v>2006</v>
      </c>
      <c r="D6" s="5" t="n">
        <v>46</v>
      </c>
      <c r="E6" s="5" t="n">
        <v>236</v>
      </c>
      <c r="F6" s="6" t="n">
        <v>316</v>
      </c>
      <c r="G6" s="5" t="n">
        <v>204</v>
      </c>
      <c r="H6" s="5" t="n">
        <v>282</v>
      </c>
      <c r="I6" s="5" t="n">
        <v>-548</v>
      </c>
      <c r="J6" s="5" t="n">
        <v>2288</v>
      </c>
      <c r="K6" s="5" t="n">
        <v>-232</v>
      </c>
      <c r="L6" s="5" t="n">
        <v>-214</v>
      </c>
      <c r="M6" s="5" t="n">
        <v>1848</v>
      </c>
      <c r="O6" s="5" t="n">
        <v>1404</v>
      </c>
    </row>
    <row r="7" spans="1:15">
      <c r="A7" s="4" t="s">
        <v>36</v>
      </c>
      <c r="E7" s="5" t="n">
        <v>10</v>
      </c>
      <c r="G7" s="5" t="n">
        <v>-59</v>
      </c>
      <c r="H7" s="5" t="n">
        <v>25</v>
      </c>
      <c r="I7" s="5" t="n">
        <v>-173</v>
      </c>
      <c r="J7" s="5" t="n">
        <v>-338</v>
      </c>
      <c r="K7" s="5" t="n">
        <v>-150</v>
      </c>
      <c r="L7" s="5" t="n">
        <v>-184</v>
      </c>
      <c r="M7" s="5" t="n">
        <v>82</v>
      </c>
      <c r="O7" s="5" t="n">
        <v>-292</v>
      </c>
    </row>
    <row r="8" spans="1:15">
      <c r="A8" s="3" t="s">
        <v>197</v>
      </c>
    </row>
    <row r="9" spans="1:15">
      <c r="A9" s="4" t="s">
        <v>201</v>
      </c>
      <c r="E9" s="5" t="n">
        <v>-268</v>
      </c>
      <c r="G9" s="5" t="n">
        <v>294</v>
      </c>
      <c r="H9" s="5" t="n">
        <v>-205</v>
      </c>
      <c r="I9" s="5" t="n">
        <v>1505</v>
      </c>
      <c r="J9" s="5" t="n">
        <v>-620</v>
      </c>
      <c r="K9" s="5" t="n">
        <v>1587</v>
      </c>
      <c r="L9" s="5" t="n">
        <v>1599</v>
      </c>
      <c r="M9" s="5" t="n">
        <v>272</v>
      </c>
      <c r="O9" s="5" t="n">
        <v>668</v>
      </c>
    </row>
    <row r="10" spans="1:15">
      <c r="A10" s="4" t="s">
        <v>36</v>
      </c>
      <c r="E10" s="5" t="n">
        <v>10</v>
      </c>
      <c r="G10" s="5" t="n">
        <v>-59</v>
      </c>
      <c r="H10" s="5" t="n">
        <v>25</v>
      </c>
      <c r="I10" s="5" t="n">
        <v>-173</v>
      </c>
      <c r="J10" s="5" t="n">
        <v>-338</v>
      </c>
      <c r="K10" s="5" t="n">
        <v>-150</v>
      </c>
      <c r="L10" s="5" t="n">
        <v>-184</v>
      </c>
      <c r="M10" s="5" t="n">
        <v>82</v>
      </c>
      <c r="O10" s="5" t="n">
        <v>-292</v>
      </c>
    </row>
    <row r="11" spans="1:15">
      <c r="A11" s="4" t="s">
        <v>42</v>
      </c>
      <c r="E11" s="5" t="n">
        <v>115</v>
      </c>
      <c r="G11" s="5" t="n">
        <v>259</v>
      </c>
      <c r="H11" s="5" t="n">
        <v>238</v>
      </c>
      <c r="I11" s="5" t="n">
        <v>136</v>
      </c>
      <c r="J11" s="5" t="n">
        <v>249</v>
      </c>
      <c r="K11" s="5" t="n">
        <v>498</v>
      </c>
      <c r="L11" s="5" t="n">
        <v>767</v>
      </c>
      <c r="M11" s="5" t="n">
        <v>-217</v>
      </c>
      <c r="O11" s="5" t="n">
        <v>-168</v>
      </c>
    </row>
    <row r="12" spans="1:15">
      <c r="A12" s="4" t="s">
        <v>205</v>
      </c>
      <c r="E12" s="5" t="n">
        <v>-264</v>
      </c>
      <c r="G12" s="5" t="n">
        <v>72</v>
      </c>
      <c r="H12" s="5" t="n">
        <v>-314</v>
      </c>
      <c r="I12" s="5" t="n">
        <v>666</v>
      </c>
      <c r="J12" s="6" t="n">
        <v>-33</v>
      </c>
      <c r="K12" s="5" t="n">
        <v>1044</v>
      </c>
      <c r="L12" s="5" t="n">
        <v>1021</v>
      </c>
      <c r="M12" s="5" t="n">
        <v>-236</v>
      </c>
      <c r="O12" s="5" t="n">
        <v>-192</v>
      </c>
    </row>
    <row r="13" spans="1:15">
      <c r="A13" s="4" t="s">
        <v>661</v>
      </c>
      <c r="B13" s="9" t="n">
        <v>459.4752645</v>
      </c>
    </row>
    <row r="14" spans="1:15">
      <c r="A14" s="4" t="s">
        <v>662</v>
      </c>
    </row>
    <row r="15" spans="1:15">
      <c r="A15" s="3" t="s">
        <v>197</v>
      </c>
    </row>
    <row r="16" spans="1:15">
      <c r="A16" s="4" t="s">
        <v>661</v>
      </c>
      <c r="B16" s="10" t="n">
        <v>4.594752645</v>
      </c>
    </row>
    <row r="17" spans="1:15">
      <c r="A17" s="4" t="s">
        <v>663</v>
      </c>
    </row>
    <row r="18" spans="1:15">
      <c r="A18" s="3" t="s">
        <v>706</v>
      </c>
    </row>
    <row r="19" spans="1:15">
      <c r="A19" s="4" t="s">
        <v>114</v>
      </c>
      <c r="D19" s="5" t="n">
        <v>255</v>
      </c>
      <c r="E19" s="5" t="n">
        <v>291</v>
      </c>
      <c r="G19" s="5" t="n">
        <v>-197</v>
      </c>
      <c r="H19" s="5" t="n">
        <v>546</v>
      </c>
      <c r="I19" s="5" t="n">
        <v>501</v>
      </c>
      <c r="K19" s="5" t="n">
        <v>471</v>
      </c>
      <c r="L19" s="5" t="n">
        <v>1273</v>
      </c>
      <c r="M19" s="5" t="n">
        <v>1570</v>
      </c>
      <c r="O19" s="5" t="n">
        <v>659</v>
      </c>
    </row>
    <row r="20" spans="1:15">
      <c r="A20" s="4" t="s">
        <v>92</v>
      </c>
      <c r="D20" s="5" t="n">
        <v>-987</v>
      </c>
      <c r="E20" s="5" t="n">
        <v>-972</v>
      </c>
      <c r="G20" s="5" t="n">
        <v>-956</v>
      </c>
      <c r="H20" s="5" t="n">
        <v>-1959</v>
      </c>
      <c r="I20" s="5" t="n">
        <v>-1891</v>
      </c>
      <c r="K20" s="5" t="n">
        <v>-2853</v>
      </c>
      <c r="L20" s="5" t="n">
        <v>-3733</v>
      </c>
      <c r="M20" s="5" t="n">
        <v>-3759</v>
      </c>
      <c r="O20" s="5" t="n">
        <v>-3648</v>
      </c>
    </row>
    <row r="21" spans="1:15">
      <c r="A21" s="4" t="s">
        <v>707</v>
      </c>
      <c r="G21" s="5" t="n">
        <v>246</v>
      </c>
      <c r="I21" s="5" t="n">
        <v>488</v>
      </c>
      <c r="K21" s="5" t="n">
        <v>794</v>
      </c>
      <c r="L21" s="5" t="n">
        <v>1108</v>
      </c>
      <c r="M21" s="5" t="n">
        <v>1102</v>
      </c>
      <c r="O21" s="5" t="n">
        <v>956</v>
      </c>
    </row>
    <row r="22" spans="1:15">
      <c r="A22" s="4" t="s">
        <v>708</v>
      </c>
      <c r="D22" s="5" t="n">
        <v>73</v>
      </c>
      <c r="E22" s="5" t="n">
        <v>281</v>
      </c>
      <c r="G22" s="5" t="n">
        <v>235</v>
      </c>
      <c r="H22" s="5" t="n">
        <v>354</v>
      </c>
      <c r="I22" s="5" t="n">
        <v>-494</v>
      </c>
      <c r="K22" s="5" t="n">
        <v>-166</v>
      </c>
      <c r="L22" s="5" t="n">
        <v>-228</v>
      </c>
      <c r="M22" s="5" t="n">
        <v>1720</v>
      </c>
      <c r="O22" s="5" t="n">
        <v>1393</v>
      </c>
    </row>
    <row r="23" spans="1:15">
      <c r="A23" s="4" t="s">
        <v>36</v>
      </c>
      <c r="E23" s="5" t="n">
        <v>15</v>
      </c>
      <c r="G23" s="5" t="n">
        <v>-55</v>
      </c>
      <c r="H23" s="5" t="n">
        <v>14</v>
      </c>
      <c r="I23" s="5" t="n">
        <v>-168</v>
      </c>
      <c r="K23" s="5" t="n">
        <v>-31</v>
      </c>
      <c r="L23" s="5" t="n">
        <v>-239</v>
      </c>
      <c r="M23" s="5" t="n">
        <v>213</v>
      </c>
      <c r="O23" s="5" t="n">
        <v>-302</v>
      </c>
    </row>
    <row r="24" spans="1:15">
      <c r="A24" s="3" t="s">
        <v>197</v>
      </c>
    </row>
    <row r="25" spans="1:15">
      <c r="A25" s="4" t="s">
        <v>201</v>
      </c>
      <c r="E25" s="5" t="n">
        <v>-254</v>
      </c>
      <c r="G25" s="5" t="n">
        <v>296</v>
      </c>
      <c r="H25" s="5" t="n">
        <v>-171</v>
      </c>
      <c r="I25" s="5" t="n">
        <v>1516</v>
      </c>
      <c r="K25" s="5" t="n">
        <v>1616</v>
      </c>
      <c r="L25" s="5" t="n">
        <v>1587</v>
      </c>
      <c r="M25" s="5" t="n">
        <v>266</v>
      </c>
      <c r="O25" s="5" t="n">
        <v>669</v>
      </c>
    </row>
    <row r="26" spans="1:15">
      <c r="A26" s="4" t="s">
        <v>36</v>
      </c>
      <c r="E26" s="5" t="n">
        <v>15</v>
      </c>
      <c r="G26" s="5" t="n">
        <v>-55</v>
      </c>
      <c r="H26" s="5" t="n">
        <v>14</v>
      </c>
      <c r="I26" s="5" t="n">
        <v>-168</v>
      </c>
      <c r="K26" s="5" t="n">
        <v>-31</v>
      </c>
      <c r="L26" s="5" t="n">
        <v>-239</v>
      </c>
      <c r="M26" s="5" t="n">
        <v>213</v>
      </c>
      <c r="O26" s="5" t="n">
        <v>-302</v>
      </c>
    </row>
    <row r="27" spans="1:15">
      <c r="A27" s="4" t="s">
        <v>42</v>
      </c>
      <c r="E27" s="5" t="n">
        <v>103</v>
      </c>
      <c r="G27" s="5" t="n">
        <v>252</v>
      </c>
      <c r="H27" s="5" t="n">
        <v>224</v>
      </c>
      <c r="I27" s="5" t="n">
        <v>123</v>
      </c>
      <c r="K27" s="5" t="n">
        <v>435</v>
      </c>
      <c r="L27" s="5" t="n">
        <v>759</v>
      </c>
      <c r="M27" s="5" t="n">
        <v>-240</v>
      </c>
      <c r="O27" s="5" t="n">
        <v>-159</v>
      </c>
    </row>
    <row r="28" spans="1:15">
      <c r="A28" s="4" t="s">
        <v>205</v>
      </c>
      <c r="E28" s="5" t="n">
        <v>-264</v>
      </c>
      <c r="G28" s="5" t="n">
        <v>72</v>
      </c>
      <c r="H28" s="5" t="n">
        <v>-314</v>
      </c>
      <c r="I28" s="5" t="n">
        <v>666</v>
      </c>
      <c r="K28" s="5" t="n">
        <v>1044</v>
      </c>
      <c r="L28" s="5" t="n">
        <v>1021</v>
      </c>
      <c r="M28" s="5" t="n">
        <v>-236</v>
      </c>
      <c r="O28" s="5" t="n">
        <v>-192</v>
      </c>
    </row>
    <row r="29" spans="1:15">
      <c r="A29" s="4" t="s">
        <v>664</v>
      </c>
    </row>
    <row r="30" spans="1:15">
      <c r="A30" s="3" t="s">
        <v>706</v>
      </c>
    </row>
    <row r="31" spans="1:15">
      <c r="A31" s="4" t="s">
        <v>114</v>
      </c>
      <c r="D31" s="5" t="n">
        <v>6</v>
      </c>
      <c r="E31" s="5" t="n">
        <v>46</v>
      </c>
      <c r="G31" s="5" t="n">
        <v>13</v>
      </c>
      <c r="H31" s="5" t="n">
        <v>52</v>
      </c>
      <c r="I31" s="5" t="n">
        <v>23</v>
      </c>
      <c r="K31" s="5" t="n">
        <v>159</v>
      </c>
      <c r="L31" s="5" t="n">
        <v>-16</v>
      </c>
      <c r="M31" s="5" t="n">
        <v>79</v>
      </c>
      <c r="N31" s="4" t="s">
        <v>679</v>
      </c>
      <c r="O31" s="5" t="n">
        <v>-9</v>
      </c>
    </row>
    <row r="32" spans="1:15">
      <c r="A32" s="4" t="s">
        <v>92</v>
      </c>
      <c r="D32" s="5" t="n">
        <v>23</v>
      </c>
      <c r="E32" s="5" t="n">
        <v>6</v>
      </c>
      <c r="G32" s="5" t="n">
        <v>17</v>
      </c>
      <c r="H32" s="5" t="n">
        <v>29</v>
      </c>
      <c r="I32" s="5" t="n">
        <v>34</v>
      </c>
      <c r="K32" s="5" t="n">
        <v>43</v>
      </c>
      <c r="L32" s="5" t="n">
        <v>40</v>
      </c>
      <c r="M32" s="5" t="n">
        <v>30</v>
      </c>
      <c r="N32" s="4" t="s">
        <v>678</v>
      </c>
      <c r="O32" s="5" t="n">
        <v>20</v>
      </c>
    </row>
    <row r="33" spans="1:15">
      <c r="A33" s="4" t="s">
        <v>707</v>
      </c>
      <c r="G33" s="5" t="n">
        <v>0</v>
      </c>
      <c r="I33" s="5" t="n">
        <v>0</v>
      </c>
      <c r="K33" s="5" t="n">
        <v>-51</v>
      </c>
      <c r="L33" s="5" t="n">
        <v>-113</v>
      </c>
      <c r="M33" s="5" t="n">
        <v>-135</v>
      </c>
      <c r="N33" s="4" t="s">
        <v>678</v>
      </c>
      <c r="O33" s="5" t="n">
        <v>-22</v>
      </c>
    </row>
    <row r="34" spans="1:15">
      <c r="A34" s="4" t="s">
        <v>708</v>
      </c>
      <c r="D34" s="6" t="n">
        <v>-27</v>
      </c>
      <c r="E34" s="5" t="n">
        <v>-45</v>
      </c>
      <c r="G34" s="5" t="n">
        <v>-31</v>
      </c>
      <c r="H34" s="5" t="n">
        <v>-72</v>
      </c>
      <c r="I34" s="5" t="n">
        <v>-54</v>
      </c>
      <c r="K34" s="5" t="n">
        <v>-66</v>
      </c>
      <c r="L34" s="5" t="n">
        <v>14</v>
      </c>
      <c r="M34" s="5" t="n">
        <v>128</v>
      </c>
      <c r="N34" s="4" t="s">
        <v>678</v>
      </c>
      <c r="O34" s="5" t="n">
        <v>11</v>
      </c>
    </row>
    <row r="35" spans="1:15">
      <c r="A35" s="4" t="s">
        <v>36</v>
      </c>
      <c r="E35" s="5" t="n">
        <v>-5</v>
      </c>
      <c r="G35" s="5" t="n">
        <v>-4</v>
      </c>
      <c r="H35" s="5" t="n">
        <v>11</v>
      </c>
      <c r="I35" s="5" t="n">
        <v>-5</v>
      </c>
      <c r="K35" s="5" t="n">
        <v>-119</v>
      </c>
      <c r="L35" s="5" t="n">
        <v>55</v>
      </c>
      <c r="M35" s="5" t="n">
        <v>-131</v>
      </c>
      <c r="O35" s="5" t="n">
        <v>10</v>
      </c>
    </row>
    <row r="36" spans="1:15">
      <c r="A36" s="3" t="s">
        <v>197</v>
      </c>
    </row>
    <row r="37" spans="1:15">
      <c r="A37" s="4" t="s">
        <v>201</v>
      </c>
      <c r="E37" s="5" t="n">
        <v>-14</v>
      </c>
      <c r="G37" s="5" t="n">
        <v>-2</v>
      </c>
      <c r="H37" s="5" t="n">
        <v>-34</v>
      </c>
      <c r="I37" s="5" t="n">
        <v>-11</v>
      </c>
      <c r="K37" s="5" t="n">
        <v>-29</v>
      </c>
      <c r="L37" s="5" t="n">
        <v>12</v>
      </c>
      <c r="M37" s="5" t="n">
        <v>6</v>
      </c>
      <c r="O37" s="5" t="n">
        <v>-1</v>
      </c>
    </row>
    <row r="38" spans="1:15">
      <c r="A38" s="4" t="s">
        <v>36</v>
      </c>
      <c r="E38" s="5" t="n">
        <v>-5</v>
      </c>
      <c r="G38" s="5" t="n">
        <v>-4</v>
      </c>
      <c r="H38" s="5" t="n">
        <v>11</v>
      </c>
      <c r="I38" s="5" t="n">
        <v>-5</v>
      </c>
      <c r="K38" s="5" t="n">
        <v>-119</v>
      </c>
      <c r="L38" s="5" t="n">
        <v>55</v>
      </c>
      <c r="M38" s="5" t="n">
        <v>-131</v>
      </c>
      <c r="O38" s="5" t="n">
        <v>10</v>
      </c>
    </row>
    <row r="39" spans="1:15">
      <c r="A39" s="4" t="s">
        <v>42</v>
      </c>
      <c r="E39" s="5" t="n">
        <v>12</v>
      </c>
      <c r="G39" s="5" t="n">
        <v>7</v>
      </c>
      <c r="H39" s="5" t="n">
        <v>14</v>
      </c>
      <c r="I39" s="5" t="n">
        <v>13</v>
      </c>
      <c r="K39" s="5" t="n">
        <v>63</v>
      </c>
      <c r="L39" s="5" t="n">
        <v>8</v>
      </c>
      <c r="M39" s="5" t="n">
        <v>23</v>
      </c>
      <c r="O39" s="6" t="n">
        <v>-9</v>
      </c>
    </row>
    <row r="40" spans="1:15">
      <c r="A40" s="4" t="s">
        <v>205</v>
      </c>
      <c r="E40" s="6" t="n">
        <v>0</v>
      </c>
      <c r="G40" s="6" t="n">
        <v>0</v>
      </c>
      <c r="H40" s="6" t="n">
        <v>0</v>
      </c>
      <c r="I40" s="6" t="n">
        <v>0</v>
      </c>
      <c r="K40" s="6" t="n">
        <v>0</v>
      </c>
      <c r="L40" s="6" t="n">
        <v>0</v>
      </c>
      <c r="M40" s="6" t="n">
        <v>0</v>
      </c>
    </row>
    <row r="41" spans="1:15"/>
    <row r="42" spans="1:15">
      <c r="A42" s="4" t="s">
        <v>26</v>
      </c>
      <c r="B42" s="4" t="s">
        <v>682</v>
      </c>
    </row>
    <row r="43" spans="1:15">
      <c r="A43" s="4" t="s">
        <v>27</v>
      </c>
      <c r="B43" s="4" t="s">
        <v>683</v>
      </c>
    </row>
    <row r="44" spans="1:15">
      <c r="A44" s="4" t="s">
        <v>41</v>
      </c>
      <c r="B44" s="4" t="s">
        <v>684</v>
      </c>
    </row>
  </sheetData>
  <mergeCells count="5">
    <mergeCell ref="M1:N1"/>
    <mergeCell ref="A41:O41"/>
    <mergeCell ref="B42:O42"/>
    <mergeCell ref="B43:O43"/>
    <mergeCell ref="B44:O4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150"/>
  <sheetViews>
    <sheetView workbookViewId="0">
      <selection activeCell="A1" sqref="A1"/>
    </sheetView>
  </sheetViews>
  <sheetFormatPr baseColWidth="8" defaultRowHeight="15" outlineLevelCol="0"/>
  <cols>
    <col customWidth="1" max="1" min="1" width="80"/>
    <col customWidth="1" max="2" min="2" width="38"/>
    <col customWidth="1" max="3" min="3" width="37"/>
    <col customWidth="1" max="4" min="4" width="37"/>
    <col customWidth="1" max="5" min="5" width="21"/>
    <col customWidth="1" max="6" min="6" width="21"/>
    <col customWidth="1" max="7" min="7" width="37"/>
    <col customWidth="1" max="8" min="8" width="21"/>
    <col customWidth="1" max="9" min="9" width="21"/>
    <col customWidth="1" max="10" min="10" width="21"/>
    <col customWidth="1" max="11" min="11" width="21"/>
    <col customWidth="1" max="12" min="12" width="37"/>
    <col customWidth="1" max="13" min="13" width="21"/>
    <col customWidth="1" max="14" min="14" width="80"/>
    <col customWidth="1" max="15" min="15" width="43"/>
    <col customWidth="1" max="16" min="16" width="21"/>
    <col customWidth="1" max="17" min="17" width="14"/>
  </cols>
  <sheetData>
    <row r="1" spans="1:17">
      <c r="A1" s="1" t="s">
        <v>709</v>
      </c>
      <c r="B1" s="2" t="s">
        <v>710</v>
      </c>
      <c r="C1" s="2" t="s">
        <v>711</v>
      </c>
      <c r="D1" s="2" t="s">
        <v>77</v>
      </c>
      <c r="E1" s="2" t="s">
        <v>644</v>
      </c>
      <c r="F1" s="2" t="s">
        <v>645</v>
      </c>
      <c r="G1" s="2" t="s">
        <v>711</v>
      </c>
      <c r="H1" s="2" t="s">
        <v>647</v>
      </c>
      <c r="I1" s="2" t="s">
        <v>649</v>
      </c>
      <c r="J1" s="2" t="s">
        <v>644</v>
      </c>
      <c r="K1" s="2" t="s">
        <v>648</v>
      </c>
      <c r="L1" s="2" t="s">
        <v>77</v>
      </c>
      <c r="M1" s="2" t="s">
        <v>647</v>
      </c>
      <c r="N1" s="2" t="s">
        <v>712</v>
      </c>
      <c r="O1" s="2" t="s">
        <v>713</v>
      </c>
      <c r="P1" s="2" t="s">
        <v>651</v>
      </c>
      <c r="Q1" s="2" t="s">
        <v>714</v>
      </c>
    </row>
    <row r="2" spans="1:17">
      <c r="A2" s="3" t="s">
        <v>715</v>
      </c>
    </row>
    <row r="3" spans="1:17">
      <c r="A3" s="4" t="s">
        <v>716</v>
      </c>
      <c r="B3" s="5" t="n">
        <v>2000000000</v>
      </c>
      <c r="C3" s="5" t="n">
        <v>2000000000</v>
      </c>
      <c r="D3" s="5" t="n">
        <v>2000000000</v>
      </c>
      <c r="G3" s="5" t="n">
        <v>2000000000</v>
      </c>
      <c r="L3" s="5" t="n">
        <v>2000000000</v>
      </c>
      <c r="N3" s="5" t="n">
        <v>2000000000</v>
      </c>
    </row>
    <row r="4" spans="1:17">
      <c r="A4" s="4" t="s">
        <v>717</v>
      </c>
      <c r="B4" s="7" t="n">
        <v>0.01</v>
      </c>
      <c r="C4" s="7" t="n">
        <v>0.01</v>
      </c>
      <c r="D4" s="7" t="n">
        <v>0.01</v>
      </c>
      <c r="G4" s="7" t="n">
        <v>0.01</v>
      </c>
      <c r="L4" s="7" t="n">
        <v>0.01</v>
      </c>
      <c r="N4" s="7" t="n">
        <v>0.01</v>
      </c>
      <c r="O4" s="7" t="n">
        <v>0.01</v>
      </c>
    </row>
    <row r="5" spans="1:17">
      <c r="A5" s="4" t="s">
        <v>718</v>
      </c>
      <c r="B5" s="5" t="n">
        <v>561000000</v>
      </c>
      <c r="C5" s="5" t="n">
        <v>561000000</v>
      </c>
      <c r="D5" s="5" t="n">
        <v>561000000</v>
      </c>
      <c r="G5" s="5" t="n">
        <v>561000000</v>
      </c>
      <c r="L5" s="5" t="n">
        <v>561000000</v>
      </c>
      <c r="N5" s="5" t="n">
        <v>561000000</v>
      </c>
    </row>
    <row r="6" spans="1:17">
      <c r="A6" s="4" t="s">
        <v>719</v>
      </c>
      <c r="B6" s="6" t="n">
        <v>561000000</v>
      </c>
    </row>
    <row r="7" spans="1:17">
      <c r="A7" s="4" t="s">
        <v>720</v>
      </c>
      <c r="B7" s="4" t="s">
        <v>721</v>
      </c>
    </row>
    <row r="8" spans="1:17">
      <c r="A8" s="4" t="s">
        <v>661</v>
      </c>
      <c r="B8" s="9" t="n">
        <v>459.4752645</v>
      </c>
    </row>
    <row r="9" spans="1:17">
      <c r="A9" s="4" t="s">
        <v>722</v>
      </c>
      <c r="G9" s="6" t="n">
        <v>369000000</v>
      </c>
      <c r="L9" s="6" t="n">
        <v>0</v>
      </c>
      <c r="M9" s="6" t="n">
        <v>370000000</v>
      </c>
      <c r="N9" s="6" t="n">
        <v>369000000</v>
      </c>
    </row>
    <row r="10" spans="1:17">
      <c r="A10" s="4" t="s">
        <v>723</v>
      </c>
      <c r="C10" s="6" t="n">
        <v>47131000000</v>
      </c>
      <c r="D10" s="6" t="n">
        <v>43779000000</v>
      </c>
      <c r="G10" s="5" t="n">
        <v>47131000000</v>
      </c>
      <c r="L10" s="5" t="n">
        <v>43779000000</v>
      </c>
      <c r="N10" s="5" t="n">
        <v>47131000000</v>
      </c>
      <c r="O10" s="6" t="n">
        <v>41992000000</v>
      </c>
    </row>
    <row r="11" spans="1:17">
      <c r="A11" s="4" t="s">
        <v>724</v>
      </c>
      <c r="N11" s="5" t="n">
        <v>35000000</v>
      </c>
    </row>
    <row r="12" spans="1:17">
      <c r="A12" s="4" t="s">
        <v>725</v>
      </c>
      <c r="C12" s="6" t="n">
        <v>19000000</v>
      </c>
      <c r="G12" s="6" t="n">
        <v>19000000</v>
      </c>
      <c r="N12" s="6" t="n">
        <v>19000000</v>
      </c>
      <c r="O12" s="5" t="n">
        <v>34000000</v>
      </c>
      <c r="P12" s="6" t="n">
        <v>72000000</v>
      </c>
    </row>
    <row r="13" spans="1:17">
      <c r="A13" s="4" t="s">
        <v>726</v>
      </c>
      <c r="C13" s="4" t="s">
        <v>727</v>
      </c>
      <c r="G13" s="4" t="s">
        <v>727</v>
      </c>
      <c r="N13" s="4" t="s">
        <v>727</v>
      </c>
    </row>
    <row r="14" spans="1:17">
      <c r="A14" s="4" t="s">
        <v>728</v>
      </c>
      <c r="C14" s="4" t="s">
        <v>729</v>
      </c>
      <c r="G14" s="4" t="s">
        <v>729</v>
      </c>
      <c r="N14" s="4" t="s">
        <v>729</v>
      </c>
    </row>
    <row r="15" spans="1:17">
      <c r="A15" s="4" t="s">
        <v>730</v>
      </c>
      <c r="N15" s="4" t="s">
        <v>731</v>
      </c>
    </row>
    <row r="16" spans="1:17">
      <c r="A16" s="4" t="s">
        <v>732</v>
      </c>
      <c r="N16" s="4" t="s">
        <v>733</v>
      </c>
    </row>
    <row r="17" spans="1:17">
      <c r="A17" s="4" t="s">
        <v>734</v>
      </c>
      <c r="C17" s="4" t="s">
        <v>735</v>
      </c>
    </row>
    <row r="18" spans="1:17">
      <c r="A18" s="4" t="s">
        <v>365</v>
      </c>
      <c r="C18" s="6" t="n">
        <v>81782000000</v>
      </c>
      <c r="D18" s="5" t="n">
        <v>78942000000</v>
      </c>
      <c r="G18" s="6" t="n">
        <v>81782000000</v>
      </c>
      <c r="L18" s="5" t="n">
        <v>78942000000</v>
      </c>
      <c r="N18" s="6" t="n">
        <v>81782000000</v>
      </c>
      <c r="O18" s="5" t="n">
        <v>72318000000</v>
      </c>
    </row>
    <row r="19" spans="1:17">
      <c r="A19" s="4" t="s">
        <v>736</v>
      </c>
      <c r="C19" s="5" t="n">
        <v>160186000000</v>
      </c>
      <c r="G19" s="5" t="n">
        <v>160186000000</v>
      </c>
      <c r="N19" s="5" t="n">
        <v>160186000000</v>
      </c>
    </row>
    <row r="20" spans="1:17">
      <c r="A20" s="4" t="s">
        <v>737</v>
      </c>
      <c r="C20" s="5" t="n">
        <v>1131000000</v>
      </c>
      <c r="G20" s="5" t="n">
        <v>1131000000</v>
      </c>
      <c r="N20" s="5" t="n">
        <v>1131000000</v>
      </c>
    </row>
    <row r="21" spans="1:17">
      <c r="A21" s="4" t="s">
        <v>738</v>
      </c>
      <c r="C21" s="5" t="n">
        <v>734000000</v>
      </c>
      <c r="G21" s="5" t="n">
        <v>734000000</v>
      </c>
      <c r="N21" s="5" t="n">
        <v>734000000</v>
      </c>
    </row>
    <row r="22" spans="1:17">
      <c r="A22" s="4" t="s">
        <v>739</v>
      </c>
      <c r="C22" s="5" t="n">
        <v>393000000</v>
      </c>
      <c r="G22" s="5" t="n">
        <v>393000000</v>
      </c>
      <c r="N22" s="6" t="n">
        <v>393000000</v>
      </c>
      <c r="O22" s="5" t="n">
        <v>36000000</v>
      </c>
    </row>
    <row r="23" spans="1:17">
      <c r="A23" s="4" t="s">
        <v>740</v>
      </c>
      <c r="N23" s="5" t="n">
        <v>3</v>
      </c>
    </row>
    <row r="24" spans="1:17">
      <c r="A24" s="4" t="s">
        <v>25</v>
      </c>
      <c r="C24" s="5" t="n">
        <v>372000000</v>
      </c>
      <c r="G24" s="5" t="n">
        <v>372000000</v>
      </c>
      <c r="N24" s="6" t="n">
        <v>372000000</v>
      </c>
      <c r="O24" s="5" t="n">
        <v>36000000</v>
      </c>
    </row>
    <row r="25" spans="1:17">
      <c r="A25" s="4" t="s">
        <v>57</v>
      </c>
      <c r="C25" s="5" t="n">
        <v>229000000</v>
      </c>
      <c r="G25" s="5" t="n">
        <v>229000000</v>
      </c>
      <c r="N25" s="5" t="n">
        <v>229000000</v>
      </c>
      <c r="O25" s="5" t="n">
        <v>11000000</v>
      </c>
    </row>
    <row r="26" spans="1:17">
      <c r="A26" s="4" t="s">
        <v>741</v>
      </c>
      <c r="C26" s="5" t="n">
        <v>203000000</v>
      </c>
      <c r="G26" s="5" t="n">
        <v>203000000</v>
      </c>
      <c r="N26" s="5" t="n">
        <v>203000000</v>
      </c>
      <c r="O26" s="5" t="n">
        <v>0</v>
      </c>
    </row>
    <row r="27" spans="1:17">
      <c r="A27" s="4" t="s">
        <v>742</v>
      </c>
      <c r="C27" s="5" t="n">
        <v>235615000000</v>
      </c>
      <c r="D27" s="5" t="n">
        <v>234451000000</v>
      </c>
      <c r="E27" s="6" t="n">
        <v>230947000000</v>
      </c>
      <c r="F27" s="6" t="n">
        <v>232256000000</v>
      </c>
      <c r="G27" s="5" t="n">
        <v>235615000000</v>
      </c>
      <c r="H27" s="6" t="n">
        <v>230918000000</v>
      </c>
      <c r="I27" s="6" t="n">
        <v>223591000000</v>
      </c>
      <c r="J27" s="6" t="n">
        <v>230947000000</v>
      </c>
      <c r="K27" s="6" t="n">
        <v>226712000000</v>
      </c>
      <c r="L27" s="5" t="n">
        <v>234451000000</v>
      </c>
      <c r="M27" s="5" t="n">
        <v>230918000000</v>
      </c>
      <c r="N27" s="5" t="n">
        <v>235615000000</v>
      </c>
      <c r="O27" s="5" t="n">
        <v>216645000000</v>
      </c>
    </row>
    <row r="28" spans="1:17">
      <c r="A28" s="4" t="s">
        <v>743</v>
      </c>
      <c r="C28" s="5" t="n">
        <v>235615000000</v>
      </c>
      <c r="D28" s="5" t="n">
        <v>234451000000</v>
      </c>
      <c r="E28" s="5" t="n">
        <v>230947000000</v>
      </c>
      <c r="F28" s="5" t="n">
        <v>232256000000</v>
      </c>
      <c r="G28" s="5" t="n">
        <v>235615000000</v>
      </c>
      <c r="H28" s="5" t="n">
        <v>230918000000</v>
      </c>
      <c r="I28" s="5" t="n">
        <v>223591000000</v>
      </c>
      <c r="J28" s="5" t="n">
        <v>230947000000</v>
      </c>
      <c r="K28" s="5" t="n">
        <v>226712000000</v>
      </c>
      <c r="L28" s="5" t="n">
        <v>234451000000</v>
      </c>
      <c r="M28" s="5" t="n">
        <v>230918000000</v>
      </c>
      <c r="N28" s="5" t="n">
        <v>235615000000</v>
      </c>
      <c r="O28" s="5" t="n">
        <v>216645000000</v>
      </c>
    </row>
    <row r="29" spans="1:17">
      <c r="A29" s="4" t="s">
        <v>674</v>
      </c>
      <c r="D29" s="5" t="n">
        <v>318000000</v>
      </c>
      <c r="E29" s="6" t="n">
        <v>900000000</v>
      </c>
      <c r="F29" s="6" t="n">
        <v>594000000</v>
      </c>
      <c r="H29" s="6" t="n">
        <v>1077000000</v>
      </c>
      <c r="I29" s="6" t="n">
        <v>1091000000</v>
      </c>
      <c r="J29" s="6" t="n">
        <v>1494000000</v>
      </c>
      <c r="K29" s="6" t="n">
        <v>2823000000</v>
      </c>
      <c r="L29" s="5" t="n">
        <v>1812000000</v>
      </c>
      <c r="M29" s="6" t="n">
        <v>3900000000</v>
      </c>
      <c r="N29" s="5" t="n">
        <v>4366000000</v>
      </c>
      <c r="O29" s="5" t="n">
        <v>3342000000</v>
      </c>
      <c r="P29" s="5" t="n">
        <v>3501000000</v>
      </c>
    </row>
    <row r="30" spans="1:17">
      <c r="A30" s="4" t="s">
        <v>744</v>
      </c>
      <c r="N30" s="5" t="n">
        <v>-503000000</v>
      </c>
      <c r="O30" s="5" t="n">
        <v>-779000000</v>
      </c>
    </row>
    <row r="31" spans="1:17">
      <c r="A31" s="4" t="s">
        <v>745</v>
      </c>
    </row>
    <row r="32" spans="1:17">
      <c r="A32" s="3" t="s">
        <v>715</v>
      </c>
    </row>
    <row r="33" spans="1:17">
      <c r="A33" s="4" t="s">
        <v>746</v>
      </c>
      <c r="C33" s="6" t="n">
        <v>918000000</v>
      </c>
      <c r="G33" s="6" t="n">
        <v>918000000</v>
      </c>
      <c r="N33" s="6" t="n">
        <v>918000000</v>
      </c>
      <c r="O33" s="5" t="n">
        <v>889000000</v>
      </c>
      <c r="P33" s="6" t="n">
        <v>891000000</v>
      </c>
    </row>
    <row r="34" spans="1:17">
      <c r="A34" s="4" t="s">
        <v>747</v>
      </c>
    </row>
    <row r="35" spans="1:17">
      <c r="A35" s="3" t="s">
        <v>715</v>
      </c>
    </row>
    <row r="36" spans="1:17">
      <c r="A36" s="4" t="s">
        <v>748</v>
      </c>
      <c r="C36" s="4" t="s">
        <v>749</v>
      </c>
      <c r="G36" s="4" t="s">
        <v>749</v>
      </c>
      <c r="N36" s="4" t="s">
        <v>749</v>
      </c>
    </row>
    <row r="37" spans="1:17">
      <c r="A37" s="4" t="s">
        <v>750</v>
      </c>
      <c r="C37" s="4" t="s">
        <v>751</v>
      </c>
      <c r="G37" s="4" t="s">
        <v>751</v>
      </c>
      <c r="N37" s="4" t="s">
        <v>751</v>
      </c>
    </row>
    <row r="38" spans="1:17">
      <c r="A38" s="4" t="s">
        <v>752</v>
      </c>
      <c r="C38" s="4" t="s">
        <v>753</v>
      </c>
    </row>
    <row r="39" spans="1:17">
      <c r="A39" s="4" t="s">
        <v>754</v>
      </c>
      <c r="N39" s="4" t="s">
        <v>755</v>
      </c>
    </row>
    <row r="40" spans="1:17">
      <c r="A40" s="4" t="s">
        <v>756</v>
      </c>
    </row>
    <row r="41" spans="1:17">
      <c r="A41" s="3" t="s">
        <v>715</v>
      </c>
    </row>
    <row r="42" spans="1:17">
      <c r="A42" s="4" t="s">
        <v>757</v>
      </c>
      <c r="N42" s="4" t="s">
        <v>758</v>
      </c>
    </row>
    <row r="43" spans="1:17">
      <c r="A43" s="4" t="s">
        <v>759</v>
      </c>
    </row>
    <row r="44" spans="1:17">
      <c r="A44" s="3" t="s">
        <v>715</v>
      </c>
    </row>
    <row r="45" spans="1:17">
      <c r="A45" s="4" t="s">
        <v>748</v>
      </c>
      <c r="C45" s="4" t="s">
        <v>760</v>
      </c>
      <c r="G45" s="4" t="s">
        <v>760</v>
      </c>
      <c r="N45" s="4" t="s">
        <v>760</v>
      </c>
    </row>
    <row r="46" spans="1:17">
      <c r="A46" s="4" t="s">
        <v>750</v>
      </c>
      <c r="C46" s="4" t="s">
        <v>761</v>
      </c>
      <c r="G46" s="4" t="s">
        <v>761</v>
      </c>
      <c r="N46" s="4" t="s">
        <v>761</v>
      </c>
    </row>
    <row r="47" spans="1:17">
      <c r="A47" s="4" t="s">
        <v>752</v>
      </c>
      <c r="C47" s="4" t="s">
        <v>729</v>
      </c>
    </row>
    <row r="48" spans="1:17">
      <c r="A48" s="4" t="s">
        <v>754</v>
      </c>
      <c r="N48" s="4" t="s">
        <v>762</v>
      </c>
    </row>
    <row r="49" spans="1:17">
      <c r="A49" s="4" t="s">
        <v>763</v>
      </c>
    </row>
    <row r="50" spans="1:17">
      <c r="A50" s="3" t="s">
        <v>715</v>
      </c>
    </row>
    <row r="51" spans="1:17">
      <c r="A51" s="4" t="s">
        <v>757</v>
      </c>
      <c r="N51" s="4" t="s">
        <v>764</v>
      </c>
    </row>
    <row r="52" spans="1:17">
      <c r="A52" s="4" t="s">
        <v>765</v>
      </c>
    </row>
    <row r="53" spans="1:17">
      <c r="A53" s="3" t="s">
        <v>715</v>
      </c>
    </row>
    <row r="54" spans="1:17">
      <c r="A54" s="4" t="s">
        <v>754</v>
      </c>
      <c r="N54" s="4" t="s">
        <v>766</v>
      </c>
    </row>
    <row r="55" spans="1:17">
      <c r="A55" s="4" t="s">
        <v>767</v>
      </c>
    </row>
    <row r="56" spans="1:17">
      <c r="A56" s="3" t="s">
        <v>715</v>
      </c>
    </row>
    <row r="57" spans="1:17">
      <c r="A57" s="4" t="s">
        <v>754</v>
      </c>
      <c r="N57" s="4" t="s">
        <v>731</v>
      </c>
    </row>
    <row r="58" spans="1:17">
      <c r="A58" s="4" t="s">
        <v>768</v>
      </c>
    </row>
    <row r="59" spans="1:17">
      <c r="A59" s="3" t="s">
        <v>715</v>
      </c>
    </row>
    <row r="60" spans="1:17">
      <c r="A60" s="4" t="s">
        <v>769</v>
      </c>
      <c r="C60" s="4" t="s">
        <v>770</v>
      </c>
      <c r="G60" s="4" t="s">
        <v>770</v>
      </c>
      <c r="N60" s="4" t="s">
        <v>770</v>
      </c>
    </row>
    <row r="61" spans="1:17">
      <c r="A61" s="4" t="s">
        <v>771</v>
      </c>
    </row>
    <row r="62" spans="1:17">
      <c r="A62" s="3" t="s">
        <v>715</v>
      </c>
    </row>
    <row r="63" spans="1:17">
      <c r="A63" s="4" t="s">
        <v>769</v>
      </c>
      <c r="C63" s="4" t="s">
        <v>772</v>
      </c>
      <c r="G63" s="4" t="s">
        <v>772</v>
      </c>
      <c r="N63" s="4" t="s">
        <v>772</v>
      </c>
    </row>
    <row r="64" spans="1:17">
      <c r="A64" s="4" t="s">
        <v>773</v>
      </c>
    </row>
    <row r="65" spans="1:17">
      <c r="A65" s="3" t="s">
        <v>715</v>
      </c>
    </row>
    <row r="66" spans="1:17">
      <c r="A66" s="4" t="s">
        <v>769</v>
      </c>
      <c r="C66" s="4" t="s">
        <v>774</v>
      </c>
      <c r="G66" s="4" t="s">
        <v>774</v>
      </c>
      <c r="N66" s="4" t="s">
        <v>774</v>
      </c>
    </row>
    <row r="67" spans="1:17">
      <c r="A67" s="4" t="s">
        <v>775</v>
      </c>
    </row>
    <row r="68" spans="1:17">
      <c r="A68" s="3" t="s">
        <v>715</v>
      </c>
    </row>
    <row r="69" spans="1:17">
      <c r="A69" s="4" t="s">
        <v>769</v>
      </c>
      <c r="C69" s="4" t="s">
        <v>776</v>
      </c>
      <c r="G69" s="4" t="s">
        <v>776</v>
      </c>
      <c r="N69" s="4" t="s">
        <v>776</v>
      </c>
    </row>
    <row r="70" spans="1:17">
      <c r="A70" s="4" t="s">
        <v>777</v>
      </c>
    </row>
    <row r="71" spans="1:17">
      <c r="A71" s="3" t="s">
        <v>715</v>
      </c>
    </row>
    <row r="72" spans="1:17">
      <c r="A72" s="4" t="s">
        <v>769</v>
      </c>
      <c r="C72" s="4" t="s">
        <v>778</v>
      </c>
      <c r="G72" s="4" t="s">
        <v>778</v>
      </c>
      <c r="N72" s="4" t="s">
        <v>778</v>
      </c>
    </row>
    <row r="73" spans="1:17">
      <c r="A73" s="4" t="s">
        <v>779</v>
      </c>
    </row>
    <row r="74" spans="1:17">
      <c r="A74" s="3" t="s">
        <v>715</v>
      </c>
    </row>
    <row r="75" spans="1:17">
      <c r="A75" s="4" t="s">
        <v>769</v>
      </c>
      <c r="C75" s="4" t="s">
        <v>780</v>
      </c>
      <c r="G75" s="4" t="s">
        <v>780</v>
      </c>
      <c r="N75" s="4" t="s">
        <v>780</v>
      </c>
    </row>
    <row r="76" spans="1:17">
      <c r="A76" s="4" t="s">
        <v>781</v>
      </c>
    </row>
    <row r="77" spans="1:17">
      <c r="A77" s="3" t="s">
        <v>715</v>
      </c>
    </row>
    <row r="78" spans="1:17">
      <c r="A78" s="4" t="s">
        <v>782</v>
      </c>
      <c r="C78" s="4" t="s">
        <v>783</v>
      </c>
      <c r="G78" s="4" t="s">
        <v>783</v>
      </c>
      <c r="N78" s="4" t="s">
        <v>783</v>
      </c>
    </row>
    <row r="79" spans="1:17">
      <c r="A79" s="4" t="s">
        <v>782</v>
      </c>
      <c r="N79" s="4" t="s">
        <v>772</v>
      </c>
    </row>
    <row r="80" spans="1:17">
      <c r="A80" s="4" t="s">
        <v>25</v>
      </c>
      <c r="C80" s="6" t="n">
        <v>18000000</v>
      </c>
      <c r="G80" s="6" t="n">
        <v>18000000</v>
      </c>
      <c r="N80" s="6" t="n">
        <v>18000000</v>
      </c>
      <c r="O80" s="6" t="n">
        <v>20000000</v>
      </c>
    </row>
    <row r="81" spans="1:17">
      <c r="A81" s="4" t="s">
        <v>784</v>
      </c>
      <c r="N81" s="5" t="n">
        <v>2</v>
      </c>
      <c r="O81" s="5" t="n">
        <v>2</v>
      </c>
    </row>
    <row r="82" spans="1:17">
      <c r="A82" s="4" t="s">
        <v>785</v>
      </c>
    </row>
    <row r="83" spans="1:17">
      <c r="A83" s="3" t="s">
        <v>715</v>
      </c>
    </row>
    <row r="84" spans="1:17">
      <c r="A84" s="4" t="s">
        <v>739</v>
      </c>
      <c r="D84" s="5" t="n">
        <v>202000000</v>
      </c>
      <c r="L84" s="5" t="n">
        <v>202000000</v>
      </c>
    </row>
    <row r="85" spans="1:17">
      <c r="A85" s="4" t="s">
        <v>57</v>
      </c>
      <c r="D85" s="5" t="n">
        <v>6000000</v>
      </c>
      <c r="L85" s="5" t="n">
        <v>6000000</v>
      </c>
    </row>
    <row r="86" spans="1:17">
      <c r="A86" s="4" t="s">
        <v>786</v>
      </c>
      <c r="C86" s="5" t="n">
        <v>1550000000</v>
      </c>
      <c r="G86" s="5" t="n">
        <v>1550000000</v>
      </c>
      <c r="N86" s="6" t="n">
        <v>1550000000</v>
      </c>
    </row>
    <row r="87" spans="1:17">
      <c r="A87" s="4" t="s">
        <v>787</v>
      </c>
      <c r="C87" s="5" t="n">
        <v>696000000</v>
      </c>
      <c r="G87" s="5" t="n">
        <v>696000000</v>
      </c>
      <c r="N87" s="5" t="n">
        <v>696000000</v>
      </c>
    </row>
    <row r="88" spans="1:17">
      <c r="A88" s="4" t="s">
        <v>788</v>
      </c>
      <c r="C88" s="5" t="n">
        <v>596000000</v>
      </c>
      <c r="G88" s="5" t="n">
        <v>596000000</v>
      </c>
      <c r="N88" s="5" t="n">
        <v>596000000</v>
      </c>
    </row>
    <row r="89" spans="1:17">
      <c r="A89" s="4" t="s">
        <v>789</v>
      </c>
    </row>
    <row r="90" spans="1:17">
      <c r="A90" s="3" t="s">
        <v>715</v>
      </c>
    </row>
    <row r="91" spans="1:17">
      <c r="A91" s="4" t="s">
        <v>737</v>
      </c>
      <c r="C91" s="5" t="n">
        <v>7900000</v>
      </c>
      <c r="G91" s="5" t="n">
        <v>7900000</v>
      </c>
      <c r="N91" s="5" t="n">
        <v>7900000</v>
      </c>
    </row>
    <row r="92" spans="1:17">
      <c r="A92" s="4" t="s">
        <v>790</v>
      </c>
      <c r="C92" s="5" t="n">
        <v>53600000000</v>
      </c>
      <c r="G92" s="5" t="n">
        <v>53600000000</v>
      </c>
      <c r="N92" s="5" t="n">
        <v>53600000000</v>
      </c>
    </row>
    <row r="93" spans="1:17">
      <c r="A93" s="4" t="s">
        <v>791</v>
      </c>
    </row>
    <row r="94" spans="1:17">
      <c r="A94" s="3" t="s">
        <v>715</v>
      </c>
    </row>
    <row r="95" spans="1:17">
      <c r="A95" s="4" t="s">
        <v>792</v>
      </c>
      <c r="P95" s="4" t="s">
        <v>727</v>
      </c>
    </row>
    <row r="96" spans="1:17">
      <c r="A96" s="4" t="s">
        <v>792</v>
      </c>
      <c r="P96" s="4" t="s">
        <v>793</v>
      </c>
    </row>
    <row r="97" spans="1:17">
      <c r="A97" s="4" t="s">
        <v>794</v>
      </c>
    </row>
    <row r="98" spans="1:17">
      <c r="A98" s="3" t="s">
        <v>715</v>
      </c>
    </row>
    <row r="99" spans="1:17">
      <c r="A99" s="4" t="s">
        <v>742</v>
      </c>
      <c r="C99" s="5" t="n">
        <v>58000000</v>
      </c>
      <c r="G99" s="5" t="n">
        <v>58000000</v>
      </c>
      <c r="N99" s="5" t="n">
        <v>58000000</v>
      </c>
    </row>
    <row r="100" spans="1:17">
      <c r="A100" s="4" t="s">
        <v>795</v>
      </c>
    </row>
    <row r="101" spans="1:17">
      <c r="A101" s="3" t="s">
        <v>715</v>
      </c>
    </row>
    <row r="102" spans="1:17">
      <c r="A102" s="4" t="s">
        <v>743</v>
      </c>
      <c r="C102" s="5" t="n">
        <v>2000000</v>
      </c>
      <c r="G102" s="5" t="n">
        <v>2000000</v>
      </c>
      <c r="N102" s="5" t="n">
        <v>2000000</v>
      </c>
    </row>
    <row r="103" spans="1:17">
      <c r="A103" s="4" t="s">
        <v>796</v>
      </c>
    </row>
    <row r="104" spans="1:17">
      <c r="A104" s="3" t="s">
        <v>715</v>
      </c>
    </row>
    <row r="105" spans="1:17">
      <c r="A105" s="4" t="s">
        <v>743</v>
      </c>
      <c r="C105" s="5" t="n">
        <v>0</v>
      </c>
      <c r="G105" s="5" t="n">
        <v>0</v>
      </c>
      <c r="N105" s="5" t="n">
        <v>0</v>
      </c>
    </row>
    <row r="106" spans="1:17">
      <c r="A106" s="4" t="s">
        <v>797</v>
      </c>
    </row>
    <row r="107" spans="1:17">
      <c r="A107" s="3" t="s">
        <v>715</v>
      </c>
    </row>
    <row r="108" spans="1:17">
      <c r="A108" s="4" t="s">
        <v>798</v>
      </c>
      <c r="N108" s="5" t="n">
        <v>17042000000</v>
      </c>
      <c r="O108" s="6" t="n">
        <v>8275000000</v>
      </c>
      <c r="P108" s="6" t="n">
        <v>-1160000000</v>
      </c>
    </row>
    <row r="109" spans="1:17">
      <c r="A109" s="4" t="s">
        <v>799</v>
      </c>
    </row>
    <row r="110" spans="1:17">
      <c r="A110" s="3" t="s">
        <v>715</v>
      </c>
    </row>
    <row r="111" spans="1:17">
      <c r="A111" s="4" t="s">
        <v>723</v>
      </c>
      <c r="C111" s="5" t="n">
        <v>190000000</v>
      </c>
      <c r="D111" s="5" t="n">
        <v>0</v>
      </c>
      <c r="G111" s="5" t="n">
        <v>190000000</v>
      </c>
      <c r="L111" s="6" t="n">
        <v>0</v>
      </c>
      <c r="N111" s="5" t="n">
        <v>190000000</v>
      </c>
      <c r="O111" s="5" t="n">
        <v>113000000</v>
      </c>
    </row>
    <row r="112" spans="1:17">
      <c r="A112" s="4" t="s">
        <v>800</v>
      </c>
    </row>
    <row r="113" spans="1:17">
      <c r="A113" s="3" t="s">
        <v>715</v>
      </c>
    </row>
    <row r="114" spans="1:17">
      <c r="A114" s="4" t="s">
        <v>722</v>
      </c>
      <c r="N114" s="5" t="n">
        <v>369000000</v>
      </c>
    </row>
    <row r="115" spans="1:17">
      <c r="A115" s="4" t="s">
        <v>801</v>
      </c>
    </row>
    <row r="116" spans="1:17">
      <c r="A116" s="3" t="s">
        <v>715</v>
      </c>
    </row>
    <row r="117" spans="1:17">
      <c r="A117" s="4" t="s">
        <v>365</v>
      </c>
      <c r="C117" s="6" t="n">
        <v>1131000000</v>
      </c>
      <c r="G117" s="6" t="n">
        <v>1131000000</v>
      </c>
      <c r="N117" s="6" t="n">
        <v>1131000000</v>
      </c>
    </row>
    <row r="118" spans="1:17">
      <c r="A118" s="4" t="s">
        <v>802</v>
      </c>
    </row>
    <row r="119" spans="1:17">
      <c r="A119" s="3" t="s">
        <v>715</v>
      </c>
    </row>
    <row r="120" spans="1:17">
      <c r="A120" s="4" t="s">
        <v>803</v>
      </c>
      <c r="N120" s="4" t="s">
        <v>804</v>
      </c>
    </row>
    <row r="121" spans="1:17">
      <c r="A121" s="4" t="s">
        <v>805</v>
      </c>
    </row>
    <row r="122" spans="1:17">
      <c r="A122" s="3" t="s">
        <v>715</v>
      </c>
    </row>
    <row r="123" spans="1:17">
      <c r="A123" s="4" t="s">
        <v>806</v>
      </c>
      <c r="N123" s="4" t="s">
        <v>807</v>
      </c>
    </row>
    <row r="124" spans="1:17">
      <c r="A124" s="4" t="s">
        <v>808</v>
      </c>
    </row>
    <row r="125" spans="1:17">
      <c r="A125" s="3" t="s">
        <v>715</v>
      </c>
    </row>
    <row r="126" spans="1:17">
      <c r="A126" s="4" t="s">
        <v>674</v>
      </c>
      <c r="D126" s="5" t="n">
        <v>-673000000</v>
      </c>
      <c r="N126" s="6" t="n">
        <v>277000000</v>
      </c>
      <c r="O126" s="5" t="n">
        <v>117000000</v>
      </c>
    </row>
    <row r="127" spans="1:17">
      <c r="A127" s="4" t="s">
        <v>744</v>
      </c>
      <c r="D127" s="6" t="n">
        <v>-286000000</v>
      </c>
      <c r="N127" s="5" t="n">
        <v>112000000</v>
      </c>
      <c r="O127" s="5" t="n">
        <v>201000000</v>
      </c>
    </row>
    <row r="128" spans="1:17">
      <c r="A128" s="4" t="s">
        <v>809</v>
      </c>
      <c r="N128" s="5" t="n">
        <v>85000000</v>
      </c>
      <c r="O128" s="5" t="n">
        <v>54000000</v>
      </c>
    </row>
    <row r="129" spans="1:17">
      <c r="A129" s="4" t="s">
        <v>810</v>
      </c>
      <c r="N129" s="5" t="n">
        <v>462000000</v>
      </c>
      <c r="O129" s="5" t="n">
        <v>30000000</v>
      </c>
      <c r="P129" s="5" t="n">
        <v>982000000</v>
      </c>
    </row>
    <row r="130" spans="1:17">
      <c r="A130" s="4" t="s">
        <v>114</v>
      </c>
      <c r="N130" s="5" t="n">
        <v>711000000</v>
      </c>
      <c r="O130" s="6" t="n">
        <v>20000000</v>
      </c>
      <c r="P130" s="5" t="n">
        <v>1511000000</v>
      </c>
    </row>
    <row r="131" spans="1:17">
      <c r="A131" s="4" t="s">
        <v>809</v>
      </c>
      <c r="P131" s="5" t="n">
        <v>34000000</v>
      </c>
    </row>
    <row r="132" spans="1:17">
      <c r="A132" s="4" t="s">
        <v>811</v>
      </c>
    </row>
    <row r="133" spans="1:17">
      <c r="A133" s="3" t="s">
        <v>715</v>
      </c>
    </row>
    <row r="134" spans="1:17">
      <c r="A134" s="4" t="s">
        <v>812</v>
      </c>
      <c r="P134" s="5" t="n">
        <v>29000000</v>
      </c>
    </row>
    <row r="135" spans="1:17">
      <c r="A135" s="4" t="s">
        <v>813</v>
      </c>
    </row>
    <row r="136" spans="1:17">
      <c r="A136" s="3" t="s">
        <v>715</v>
      </c>
    </row>
    <row r="137" spans="1:17">
      <c r="A137" s="4" t="s">
        <v>814</v>
      </c>
      <c r="P137" s="5" t="n">
        <v>887000000</v>
      </c>
    </row>
    <row r="138" spans="1:17">
      <c r="A138" s="4" t="s">
        <v>815</v>
      </c>
    </row>
    <row r="139" spans="1:17">
      <c r="A139" s="3" t="s">
        <v>715</v>
      </c>
    </row>
    <row r="140" spans="1:17">
      <c r="A140" s="4" t="s">
        <v>812</v>
      </c>
      <c r="P140" s="5" t="n">
        <v>328000000</v>
      </c>
    </row>
    <row r="141" spans="1:17">
      <c r="A141" s="4" t="s">
        <v>816</v>
      </c>
    </row>
    <row r="142" spans="1:17">
      <c r="A142" s="3" t="s">
        <v>715</v>
      </c>
    </row>
    <row r="143" spans="1:17">
      <c r="A143" s="4" t="s">
        <v>810</v>
      </c>
      <c r="P143" s="6" t="n">
        <v>73000000</v>
      </c>
    </row>
    <row r="144" spans="1:17">
      <c r="A144" s="4" t="s">
        <v>817</v>
      </c>
    </row>
    <row r="145" spans="1:17">
      <c r="A145" s="3" t="s">
        <v>715</v>
      </c>
    </row>
    <row r="146" spans="1:17">
      <c r="A146" s="4" t="s">
        <v>818</v>
      </c>
      <c r="P146" s="4" t="s">
        <v>727</v>
      </c>
      <c r="Q146" s="4" t="s">
        <v>793</v>
      </c>
    </row>
    <row r="147" spans="1:17">
      <c r="A147" s="4" t="s">
        <v>819</v>
      </c>
    </row>
    <row r="148" spans="1:17">
      <c r="A148" s="3" t="s">
        <v>715</v>
      </c>
    </row>
    <row r="149" spans="1:17">
      <c r="A149" s="4" t="s">
        <v>820</v>
      </c>
      <c r="N149" s="5" t="n">
        <v>504000000</v>
      </c>
      <c r="P149" s="6" t="n">
        <v>407000000</v>
      </c>
    </row>
    <row r="150" spans="1:17">
      <c r="A150" s="4" t="s">
        <v>821</v>
      </c>
      <c r="N150" s="6" t="n">
        <v>457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8"/>
  </cols>
  <sheetData>
    <row r="1" spans="1:5">
      <c r="A1" s="1" t="s">
        <v>822</v>
      </c>
      <c r="B1" s="2" t="s">
        <v>2</v>
      </c>
      <c r="C1" s="2" t="s">
        <v>20</v>
      </c>
      <c r="D1" s="2" t="s">
        <v>21</v>
      </c>
    </row>
    <row r="2" spans="1:5">
      <c r="A2" s="3" t="s">
        <v>823</v>
      </c>
    </row>
    <row r="3" spans="1:5">
      <c r="A3" s="4" t="s">
        <v>824</v>
      </c>
      <c r="B3" s="6" t="n">
        <v>44574</v>
      </c>
      <c r="C3" s="6" t="n">
        <v>45256</v>
      </c>
      <c r="D3" s="6" t="n">
        <v>41445</v>
      </c>
    </row>
    <row r="4" spans="1:5">
      <c r="A4" s="4" t="s">
        <v>825</v>
      </c>
      <c r="B4" s="5" t="n">
        <v>656</v>
      </c>
      <c r="C4" s="5" t="n">
        <v>2199</v>
      </c>
      <c r="D4" s="5" t="n">
        <v>1600</v>
      </c>
    </row>
    <row r="5" spans="1:5">
      <c r="A5" s="4" t="s">
        <v>826</v>
      </c>
      <c r="B5" s="5" t="n">
        <v>1451</v>
      </c>
      <c r="C5" s="5" t="n">
        <v>324</v>
      </c>
      <c r="D5" s="5" t="n">
        <v>1053</v>
      </c>
    </row>
    <row r="6" spans="1:5">
      <c r="A6" s="4" t="s">
        <v>827</v>
      </c>
      <c r="B6" s="5" t="n">
        <v>43779</v>
      </c>
      <c r="C6" s="5" t="n">
        <v>47131</v>
      </c>
      <c r="D6" s="5" t="n">
        <v>41992</v>
      </c>
    </row>
    <row r="7" spans="1:5">
      <c r="A7" s="4" t="s">
        <v>828</v>
      </c>
      <c r="B7" s="5" t="n">
        <v>2</v>
      </c>
      <c r="C7" s="5" t="n">
        <v>2</v>
      </c>
      <c r="D7" s="5" t="n">
        <v>11</v>
      </c>
    </row>
    <row r="8" spans="1:5">
      <c r="A8" s="3" t="s">
        <v>824</v>
      </c>
    </row>
    <row r="9" spans="1:5">
      <c r="A9" s="4" t="s">
        <v>829</v>
      </c>
      <c r="B9" s="5" t="n">
        <v>2182</v>
      </c>
      <c r="C9" s="5" t="n">
        <v>1651</v>
      </c>
    </row>
    <row r="10" spans="1:5">
      <c r="A10" s="4" t="s">
        <v>830</v>
      </c>
      <c r="B10" s="5" t="n">
        <v>9092</v>
      </c>
      <c r="C10" s="5" t="n">
        <v>10350</v>
      </c>
    </row>
    <row r="11" spans="1:5">
      <c r="A11" s="4" t="s">
        <v>831</v>
      </c>
      <c r="B11" s="5" t="n">
        <v>15022</v>
      </c>
      <c r="C11" s="5" t="n">
        <v>13638</v>
      </c>
    </row>
    <row r="12" spans="1:5">
      <c r="A12" s="4" t="s">
        <v>832</v>
      </c>
      <c r="B12" s="5" t="n">
        <v>16940</v>
      </c>
      <c r="C12" s="5" t="n">
        <v>17417</v>
      </c>
    </row>
    <row r="13" spans="1:5">
      <c r="A13" s="4" t="s">
        <v>833</v>
      </c>
      <c r="B13" s="5" t="n">
        <v>43236</v>
      </c>
      <c r="C13" s="5" t="n">
        <v>43056</v>
      </c>
    </row>
    <row r="14" spans="1:5">
      <c r="A14" s="4" t="s">
        <v>142</v>
      </c>
      <c r="B14" s="5" t="n">
        <v>44574</v>
      </c>
      <c r="C14" s="5" t="n">
        <v>45068</v>
      </c>
    </row>
    <row r="15" spans="1:5">
      <c r="A15" s="3" t="s">
        <v>834</v>
      </c>
    </row>
    <row r="16" spans="1:5">
      <c r="A16" s="4" t="s">
        <v>829</v>
      </c>
      <c r="B16" s="5" t="n">
        <v>2192</v>
      </c>
      <c r="C16" s="5" t="n">
        <v>1668</v>
      </c>
    </row>
    <row r="17" spans="1:5">
      <c r="A17" s="4" t="s">
        <v>830</v>
      </c>
      <c r="B17" s="5" t="n">
        <v>9142</v>
      </c>
      <c r="C17" s="5" t="n">
        <v>10649</v>
      </c>
    </row>
    <row r="18" spans="1:5">
      <c r="A18" s="4" t="s">
        <v>831</v>
      </c>
      <c r="B18" s="5" t="n">
        <v>14680</v>
      </c>
      <c r="C18" s="5" t="n">
        <v>13852</v>
      </c>
    </row>
    <row r="19" spans="1:5">
      <c r="A19" s="4" t="s">
        <v>832</v>
      </c>
      <c r="B19" s="5" t="n">
        <v>16400</v>
      </c>
      <c r="C19" s="5" t="n">
        <v>18693</v>
      </c>
    </row>
    <row r="20" spans="1:5">
      <c r="A20" s="4" t="s">
        <v>833</v>
      </c>
      <c r="B20" s="5" t="n">
        <v>42414</v>
      </c>
      <c r="C20" s="5" t="n">
        <v>44862</v>
      </c>
    </row>
    <row r="21" spans="1:5">
      <c r="A21" s="4" t="s">
        <v>142</v>
      </c>
      <c r="B21" s="5" t="n">
        <v>43779</v>
      </c>
      <c r="C21" s="5" t="n">
        <v>46941</v>
      </c>
    </row>
    <row r="22" spans="1:5">
      <c r="A22" s="4" t="s">
        <v>835</v>
      </c>
    </row>
    <row r="23" spans="1:5">
      <c r="A23" s="3" t="s">
        <v>823</v>
      </c>
    </row>
    <row r="24" spans="1:5">
      <c r="A24" s="4" t="s">
        <v>824</v>
      </c>
      <c r="B24" s="5" t="n">
        <v>28327</v>
      </c>
      <c r="C24" s="5" t="n">
        <v>17181</v>
      </c>
      <c r="D24" s="5" t="n">
        <v>15930</v>
      </c>
    </row>
    <row r="25" spans="1:5">
      <c r="A25" s="4" t="s">
        <v>825</v>
      </c>
      <c r="B25" s="5" t="n">
        <v>416</v>
      </c>
      <c r="C25" s="5" t="n">
        <v>806</v>
      </c>
      <c r="D25" s="5" t="n">
        <v>767</v>
      </c>
    </row>
    <row r="26" spans="1:5">
      <c r="A26" s="4" t="s">
        <v>826</v>
      </c>
      <c r="B26" s="5" t="n">
        <v>693</v>
      </c>
      <c r="C26" s="5" t="n">
        <v>33</v>
      </c>
      <c r="D26" s="5" t="n">
        <v>102</v>
      </c>
    </row>
    <row r="27" spans="1:5">
      <c r="A27" s="4" t="s">
        <v>827</v>
      </c>
      <c r="B27" s="5" t="n">
        <v>28050</v>
      </c>
      <c r="C27" s="5" t="n">
        <v>17954</v>
      </c>
      <c r="D27" s="5" t="n">
        <v>16595</v>
      </c>
    </row>
    <row r="28" spans="1:5">
      <c r="A28" s="4" t="s">
        <v>828</v>
      </c>
      <c r="B28" s="5" t="n">
        <v>0</v>
      </c>
      <c r="C28" s="5" t="n">
        <v>0</v>
      </c>
    </row>
    <row r="29" spans="1:5">
      <c r="A29" s="4" t="s">
        <v>836</v>
      </c>
    </row>
    <row r="30" spans="1:5">
      <c r="A30" s="3" t="s">
        <v>823</v>
      </c>
    </row>
    <row r="31" spans="1:5">
      <c r="A31" s="4" t="s">
        <v>824</v>
      </c>
      <c r="C31" s="5" t="n">
        <v>7299</v>
      </c>
      <c r="D31" s="5" t="n">
        <v>7133</v>
      </c>
    </row>
    <row r="32" spans="1:5">
      <c r="A32" s="4" t="s">
        <v>825</v>
      </c>
      <c r="C32" s="5" t="n">
        <v>225</v>
      </c>
      <c r="D32" s="5" t="n">
        <v>221</v>
      </c>
    </row>
    <row r="33" spans="1:5">
      <c r="A33" s="4" t="s">
        <v>826</v>
      </c>
      <c r="C33" s="5" t="n">
        <v>32</v>
      </c>
      <c r="D33" s="5" t="n">
        <v>57</v>
      </c>
    </row>
    <row r="34" spans="1:5">
      <c r="A34" s="4" t="s">
        <v>827</v>
      </c>
      <c r="C34" s="5" t="n">
        <v>7492</v>
      </c>
      <c r="D34" s="5" t="n">
        <v>7297</v>
      </c>
    </row>
    <row r="35" spans="1:5">
      <c r="A35" s="4" t="s">
        <v>837</v>
      </c>
    </row>
    <row r="36" spans="1:5">
      <c r="A36" s="3" t="s">
        <v>823</v>
      </c>
    </row>
    <row r="37" spans="1:5">
      <c r="A37" s="4" t="s">
        <v>824</v>
      </c>
      <c r="B37" s="5" t="n">
        <v>14052</v>
      </c>
      <c r="C37" s="5" t="n">
        <v>17759</v>
      </c>
      <c r="D37" s="5" t="n">
        <v>15187</v>
      </c>
    </row>
    <row r="38" spans="1:5">
      <c r="A38" s="4" t="s">
        <v>825</v>
      </c>
      <c r="B38" s="5" t="n">
        <v>137</v>
      </c>
      <c r="C38" s="5" t="n">
        <v>1000</v>
      </c>
      <c r="D38" s="5" t="n">
        <v>405</v>
      </c>
    </row>
    <row r="39" spans="1:5">
      <c r="A39" s="4" t="s">
        <v>826</v>
      </c>
      <c r="B39" s="5" t="n">
        <v>732</v>
      </c>
      <c r="C39" s="5" t="n">
        <v>251</v>
      </c>
      <c r="D39" s="5" t="n">
        <v>756</v>
      </c>
    </row>
    <row r="40" spans="1:5">
      <c r="A40" s="4" t="s">
        <v>827</v>
      </c>
      <c r="B40" s="5" t="n">
        <v>13457</v>
      </c>
      <c r="C40" s="5" t="n">
        <v>18508</v>
      </c>
      <c r="D40" s="5" t="n">
        <v>14836</v>
      </c>
    </row>
    <row r="41" spans="1:5">
      <c r="A41" s="4" t="s">
        <v>828</v>
      </c>
      <c r="B41" s="5" t="n">
        <v>0</v>
      </c>
      <c r="C41" s="5" t="n">
        <v>0</v>
      </c>
    </row>
    <row r="42" spans="1:5">
      <c r="A42" s="4" t="s">
        <v>838</v>
      </c>
    </row>
    <row r="43" spans="1:5">
      <c r="A43" s="3" t="s">
        <v>823</v>
      </c>
    </row>
    <row r="44" spans="1:5">
      <c r="A44" s="4" t="s">
        <v>824</v>
      </c>
      <c r="B44" s="5" t="n">
        <v>417</v>
      </c>
      <c r="C44" s="5" t="n">
        <v>422</v>
      </c>
      <c r="D44" s="5" t="n">
        <v>441</v>
      </c>
    </row>
    <row r="45" spans="1:5">
      <c r="A45" s="4" t="s">
        <v>825</v>
      </c>
      <c r="B45" s="5" t="n">
        <v>43</v>
      </c>
      <c r="C45" s="5" t="n">
        <v>67</v>
      </c>
      <c r="D45" s="5" t="n">
        <v>64</v>
      </c>
    </row>
    <row r="46" spans="1:5">
      <c r="A46" s="4" t="s">
        <v>826</v>
      </c>
      <c r="B46" s="5" t="n">
        <v>1</v>
      </c>
      <c r="C46" s="5" t="n">
        <v>0</v>
      </c>
      <c r="D46" s="5" t="n">
        <v>2</v>
      </c>
    </row>
    <row r="47" spans="1:5">
      <c r="A47" s="4" t="s">
        <v>827</v>
      </c>
      <c r="B47" s="5" t="n">
        <v>459</v>
      </c>
      <c r="C47" s="5" t="n">
        <v>489</v>
      </c>
      <c r="D47" s="5" t="n">
        <v>503</v>
      </c>
    </row>
    <row r="48" spans="1:5">
      <c r="A48" s="4" t="s">
        <v>828</v>
      </c>
      <c r="B48" s="5" t="n">
        <v>0</v>
      </c>
      <c r="C48" s="5" t="n">
        <v>0</v>
      </c>
    </row>
    <row r="49" spans="1:5">
      <c r="A49" s="4" t="s">
        <v>839</v>
      </c>
    </row>
    <row r="50" spans="1:5">
      <c r="A50" s="3" t="s">
        <v>823</v>
      </c>
    </row>
    <row r="51" spans="1:5">
      <c r="A51" s="4" t="s">
        <v>824</v>
      </c>
      <c r="B51" s="5" t="n">
        <v>440</v>
      </c>
      <c r="C51" s="5" t="n">
        <v>395</v>
      </c>
      <c r="D51" s="5" t="n">
        <v>384</v>
      </c>
    </row>
    <row r="52" spans="1:5">
      <c r="A52" s="4" t="s">
        <v>825</v>
      </c>
      <c r="B52" s="5" t="n">
        <v>18</v>
      </c>
      <c r="C52" s="5" t="n">
        <v>29</v>
      </c>
      <c r="D52" s="5" t="n">
        <v>30</v>
      </c>
    </row>
    <row r="53" spans="1:5">
      <c r="A53" s="4" t="s">
        <v>826</v>
      </c>
      <c r="B53" s="5" t="n">
        <v>10</v>
      </c>
      <c r="C53" s="5" t="n">
        <v>5</v>
      </c>
      <c r="D53" s="5" t="n">
        <v>14</v>
      </c>
    </row>
    <row r="54" spans="1:5">
      <c r="A54" s="4" t="s">
        <v>827</v>
      </c>
      <c r="B54" s="5" t="n">
        <v>448</v>
      </c>
      <c r="C54" s="5" t="n">
        <v>419</v>
      </c>
      <c r="D54" s="5" t="n">
        <v>400</v>
      </c>
    </row>
    <row r="55" spans="1:5">
      <c r="A55" s="4" t="s">
        <v>828</v>
      </c>
      <c r="B55" s="5" t="n">
        <v>0</v>
      </c>
      <c r="C55" s="5" t="n">
        <v>0</v>
      </c>
    </row>
    <row r="56" spans="1:5">
      <c r="A56" s="4" t="s">
        <v>840</v>
      </c>
    </row>
    <row r="57" spans="1:5">
      <c r="A57" s="3" t="s">
        <v>823</v>
      </c>
    </row>
    <row r="58" spans="1:5">
      <c r="A58" s="4" t="s">
        <v>824</v>
      </c>
      <c r="D58" s="5" t="n">
        <v>472</v>
      </c>
    </row>
    <row r="59" spans="1:5">
      <c r="A59" s="4" t="s">
        <v>825</v>
      </c>
      <c r="D59" s="5" t="n">
        <v>31</v>
      </c>
    </row>
    <row r="60" spans="1:5">
      <c r="A60" s="4" t="s">
        <v>826</v>
      </c>
      <c r="D60" s="5" t="n">
        <v>108</v>
      </c>
    </row>
    <row r="61" spans="1:5">
      <c r="A61" s="4" t="s">
        <v>827</v>
      </c>
      <c r="D61" s="5" t="n">
        <v>395</v>
      </c>
    </row>
    <row r="62" spans="1:5">
      <c r="A62" s="4" t="s">
        <v>828</v>
      </c>
      <c r="D62" s="5" t="n">
        <v>8</v>
      </c>
    </row>
    <row r="63" spans="1:5">
      <c r="A63" s="4" t="s">
        <v>841</v>
      </c>
    </row>
    <row r="64" spans="1:5">
      <c r="A64" s="3" t="s">
        <v>823</v>
      </c>
    </row>
    <row r="65" spans="1:5">
      <c r="A65" s="4" t="s">
        <v>824</v>
      </c>
      <c r="B65" s="5" t="n">
        <v>234</v>
      </c>
      <c r="C65" s="5" t="n">
        <v>797</v>
      </c>
      <c r="D65" s="5" t="n">
        <v>980</v>
      </c>
      <c r="E65" s="4" t="s">
        <v>678</v>
      </c>
    </row>
    <row r="66" spans="1:5">
      <c r="A66" s="4" t="s">
        <v>825</v>
      </c>
      <c r="B66" s="5" t="n">
        <v>9</v>
      </c>
      <c r="C66" s="5" t="n">
        <v>22</v>
      </c>
      <c r="D66" s="5" t="n">
        <v>27</v>
      </c>
      <c r="E66" s="4" t="s">
        <v>678</v>
      </c>
    </row>
    <row r="67" spans="1:5">
      <c r="A67" s="4" t="s">
        <v>826</v>
      </c>
      <c r="B67" s="5" t="n">
        <v>1</v>
      </c>
      <c r="C67" s="5" t="n">
        <v>1</v>
      </c>
      <c r="D67" s="5" t="n">
        <v>2</v>
      </c>
      <c r="E67" s="4" t="s">
        <v>678</v>
      </c>
    </row>
    <row r="68" spans="1:5">
      <c r="A68" s="4" t="s">
        <v>827</v>
      </c>
      <c r="B68" s="5" t="n">
        <v>242</v>
      </c>
      <c r="C68" s="5" t="n">
        <v>818</v>
      </c>
      <c r="D68" s="5" t="n">
        <v>1005</v>
      </c>
      <c r="E68" s="4" t="s">
        <v>678</v>
      </c>
    </row>
    <row r="69" spans="1:5">
      <c r="A69" s="4" t="s">
        <v>828</v>
      </c>
      <c r="B69" s="5" t="n">
        <v>0</v>
      </c>
      <c r="C69" s="5" t="n">
        <v>0</v>
      </c>
    </row>
    <row r="70" spans="1:5">
      <c r="A70" s="3" t="s">
        <v>824</v>
      </c>
    </row>
    <row r="71" spans="1:5">
      <c r="A71" s="4" t="s">
        <v>842</v>
      </c>
      <c r="B71" s="5" t="n">
        <v>234</v>
      </c>
      <c r="C71" s="5" t="n">
        <v>797</v>
      </c>
    </row>
    <row r="72" spans="1:5">
      <c r="A72" s="3" t="s">
        <v>834</v>
      </c>
    </row>
    <row r="73" spans="1:5">
      <c r="A73" s="4" t="s">
        <v>842</v>
      </c>
      <c r="B73" s="5" t="n">
        <v>242</v>
      </c>
      <c r="C73" s="5" t="n">
        <v>818</v>
      </c>
    </row>
    <row r="74" spans="1:5">
      <c r="A74" s="4" t="s">
        <v>843</v>
      </c>
    </row>
    <row r="75" spans="1:5">
      <c r="A75" s="3" t="s">
        <v>823</v>
      </c>
    </row>
    <row r="76" spans="1:5">
      <c r="A76" s="4" t="s">
        <v>824</v>
      </c>
      <c r="B76" s="5" t="n">
        <v>624</v>
      </c>
      <c r="C76" s="5" t="n">
        <v>745</v>
      </c>
      <c r="D76" s="5" t="n">
        <v>273</v>
      </c>
      <c r="E76" s="4" t="s">
        <v>41</v>
      </c>
    </row>
    <row r="77" spans="1:5">
      <c r="A77" s="4" t="s">
        <v>825</v>
      </c>
      <c r="B77" s="5" t="n">
        <v>2</v>
      </c>
      <c r="C77" s="5" t="n">
        <v>5</v>
      </c>
      <c r="D77" s="5" t="n">
        <v>10</v>
      </c>
      <c r="E77" s="4" t="s">
        <v>41</v>
      </c>
    </row>
    <row r="78" spans="1:5">
      <c r="A78" s="4" t="s">
        <v>826</v>
      </c>
      <c r="B78" s="5" t="n">
        <v>6</v>
      </c>
      <c r="C78" s="5" t="n">
        <v>1</v>
      </c>
      <c r="D78" s="5" t="n">
        <v>1</v>
      </c>
      <c r="E78" s="4" t="s">
        <v>41</v>
      </c>
    </row>
    <row r="79" spans="1:5">
      <c r="A79" s="4" t="s">
        <v>827</v>
      </c>
      <c r="B79" s="5" t="n">
        <v>620</v>
      </c>
      <c r="C79" s="5" t="n">
        <v>749</v>
      </c>
      <c r="D79" s="5" t="n">
        <v>282</v>
      </c>
      <c r="E79" s="4" t="s">
        <v>41</v>
      </c>
    </row>
    <row r="80" spans="1:5">
      <c r="A80" s="4" t="s">
        <v>828</v>
      </c>
      <c r="B80" s="5" t="n">
        <v>2</v>
      </c>
      <c r="C80" s="5" t="n">
        <v>2</v>
      </c>
      <c r="D80" s="5" t="n">
        <v>3</v>
      </c>
      <c r="E80" s="4" t="s">
        <v>41</v>
      </c>
    </row>
    <row r="81" spans="1:5">
      <c r="A81" s="3" t="s">
        <v>824</v>
      </c>
    </row>
    <row r="82" spans="1:5">
      <c r="A82" s="4" t="s">
        <v>842</v>
      </c>
      <c r="B82" s="5" t="n">
        <v>624</v>
      </c>
      <c r="C82" s="5" t="n">
        <v>745</v>
      </c>
    </row>
    <row r="83" spans="1:5">
      <c r="A83" s="3" t="s">
        <v>834</v>
      </c>
    </row>
    <row r="84" spans="1:5">
      <c r="A84" s="4" t="s">
        <v>842</v>
      </c>
      <c r="B84" s="5" t="n">
        <v>620</v>
      </c>
      <c r="C84" s="5" t="n">
        <v>749</v>
      </c>
    </row>
    <row r="85" spans="1:5">
      <c r="A85" s="4" t="s">
        <v>844</v>
      </c>
    </row>
    <row r="86" spans="1:5">
      <c r="A86" s="3" t="s">
        <v>823</v>
      </c>
    </row>
    <row r="87" spans="1:5">
      <c r="A87" s="4" t="s">
        <v>824</v>
      </c>
      <c r="B87" s="5" t="n">
        <v>480</v>
      </c>
      <c r="C87" s="5" t="n">
        <v>470</v>
      </c>
      <c r="D87" s="5" t="n">
        <v>532</v>
      </c>
    </row>
    <row r="88" spans="1:5">
      <c r="A88" s="4" t="s">
        <v>825</v>
      </c>
      <c r="B88" s="5" t="n">
        <v>31</v>
      </c>
      <c r="C88" s="5" t="n">
        <v>43</v>
      </c>
      <c r="D88" s="5" t="n">
        <v>45</v>
      </c>
    </row>
    <row r="89" spans="1:5">
      <c r="A89" s="4" t="s">
        <v>826</v>
      </c>
      <c r="B89" s="5" t="n">
        <v>8</v>
      </c>
      <c r="C89" s="5" t="n">
        <v>1</v>
      </c>
      <c r="D89" s="5" t="n">
        <v>11</v>
      </c>
    </row>
    <row r="90" spans="1:5">
      <c r="A90" s="4" t="s">
        <v>827</v>
      </c>
      <c r="B90" s="5" t="n">
        <v>503</v>
      </c>
      <c r="C90" s="5" t="n">
        <v>512</v>
      </c>
      <c r="D90" s="5" t="n">
        <v>566</v>
      </c>
    </row>
    <row r="91" spans="1:5">
      <c r="A91" s="4" t="s">
        <v>828</v>
      </c>
      <c r="B91" s="5" t="n">
        <v>0</v>
      </c>
      <c r="C91" s="5" t="n">
        <v>0</v>
      </c>
    </row>
    <row r="92" spans="1:5">
      <c r="A92" s="3" t="s">
        <v>824</v>
      </c>
    </row>
    <row r="93" spans="1:5">
      <c r="A93" s="4" t="s">
        <v>842</v>
      </c>
      <c r="B93" s="5" t="n">
        <v>480</v>
      </c>
      <c r="C93" s="5" t="n">
        <v>470</v>
      </c>
    </row>
    <row r="94" spans="1:5">
      <c r="A94" s="3" t="s">
        <v>834</v>
      </c>
    </row>
    <row r="95" spans="1:5">
      <c r="A95" s="4" t="s">
        <v>842</v>
      </c>
      <c r="B95" s="5" t="n">
        <v>503</v>
      </c>
      <c r="C95" s="5" t="n">
        <v>512</v>
      </c>
    </row>
    <row r="96" spans="1:5">
      <c r="A96" s="4" t="s">
        <v>85</v>
      </c>
    </row>
    <row r="97" spans="1:5">
      <c r="A97" s="3" t="s">
        <v>823</v>
      </c>
    </row>
    <row r="98" spans="1:5">
      <c r="A98" s="4" t="s">
        <v>824</v>
      </c>
      <c r="B98" s="5" t="n">
        <v>44574</v>
      </c>
      <c r="C98" s="5" t="n">
        <v>45068</v>
      </c>
      <c r="D98" s="5" t="n">
        <v>41332</v>
      </c>
    </row>
    <row r="99" spans="1:5">
      <c r="A99" s="4" t="s">
        <v>825</v>
      </c>
      <c r="B99" s="5" t="n">
        <v>656</v>
      </c>
      <c r="C99" s="5" t="n">
        <v>2197</v>
      </c>
      <c r="D99" s="5" t="n">
        <v>1600</v>
      </c>
    </row>
    <row r="100" spans="1:5">
      <c r="A100" s="4" t="s">
        <v>826</v>
      </c>
      <c r="B100" s="5" t="n">
        <v>1451</v>
      </c>
      <c r="C100" s="5" t="n">
        <v>324</v>
      </c>
      <c r="D100" s="5" t="n">
        <v>1053</v>
      </c>
    </row>
    <row r="101" spans="1:5">
      <c r="A101" s="4" t="s">
        <v>827</v>
      </c>
      <c r="B101" s="5" t="n">
        <v>43779</v>
      </c>
      <c r="C101" s="5" t="n">
        <v>46941</v>
      </c>
      <c r="D101" s="5" t="n">
        <v>41879</v>
      </c>
    </row>
    <row r="102" spans="1:5">
      <c r="A102" s="4" t="s">
        <v>828</v>
      </c>
      <c r="B102" s="5" t="n">
        <v>2</v>
      </c>
      <c r="C102" s="5" t="n">
        <v>2</v>
      </c>
      <c r="D102" s="5" t="n">
        <v>11</v>
      </c>
    </row>
    <row r="103" spans="1:5">
      <c r="A103" s="3" t="s">
        <v>824</v>
      </c>
    </row>
    <row r="104" spans="1:5">
      <c r="A104" s="4" t="s">
        <v>142</v>
      </c>
      <c r="B104" s="5" t="n">
        <v>44574</v>
      </c>
      <c r="C104" s="5" t="n">
        <v>45068</v>
      </c>
      <c r="D104" s="5" t="n">
        <v>41332</v>
      </c>
    </row>
    <row r="105" spans="1:5">
      <c r="A105" s="4" t="s">
        <v>799</v>
      </c>
    </row>
    <row r="106" spans="1:5">
      <c r="A106" s="3" t="s">
        <v>823</v>
      </c>
    </row>
    <row r="107" spans="1:5">
      <c r="A107" s="4" t="s">
        <v>824</v>
      </c>
      <c r="B107" s="5" t="n">
        <v>0</v>
      </c>
      <c r="C107" s="5" t="n">
        <v>188</v>
      </c>
      <c r="D107" s="5" t="n">
        <v>113</v>
      </c>
    </row>
    <row r="108" spans="1:5">
      <c r="A108" s="4" t="s">
        <v>825</v>
      </c>
      <c r="B108" s="5" t="n">
        <v>0</v>
      </c>
      <c r="C108" s="5" t="n">
        <v>2</v>
      </c>
    </row>
    <row r="109" spans="1:5">
      <c r="A109" s="4" t="s">
        <v>826</v>
      </c>
      <c r="B109" s="5" t="n">
        <v>0</v>
      </c>
      <c r="C109" s="5" t="n">
        <v>0</v>
      </c>
    </row>
    <row r="110" spans="1:5">
      <c r="A110" s="4" t="s">
        <v>827</v>
      </c>
      <c r="B110" s="5" t="n">
        <v>0</v>
      </c>
      <c r="C110" s="5" t="n">
        <v>190</v>
      </c>
      <c r="D110" s="6" t="n">
        <v>113</v>
      </c>
    </row>
    <row r="111" spans="1:5">
      <c r="A111" s="4" t="s">
        <v>828</v>
      </c>
      <c r="B111" s="6" t="n">
        <v>0</v>
      </c>
      <c r="C111" s="6" t="n">
        <v>0</v>
      </c>
    </row>
    <row r="112" spans="1:5"/>
    <row r="113" spans="1:5">
      <c r="A113" s="4" t="s">
        <v>26</v>
      </c>
      <c r="B113" s="4" t="s">
        <v>845</v>
      </c>
    </row>
    <row r="114" spans="1:5">
      <c r="A114" s="4" t="s">
        <v>27</v>
      </c>
      <c r="B114" s="4" t="s">
        <v>846</v>
      </c>
    </row>
    <row r="115" spans="1:5">
      <c r="A115" s="4" t="s">
        <v>41</v>
      </c>
      <c r="B115" s="4" t="s">
        <v>847</v>
      </c>
    </row>
  </sheetData>
  <mergeCells count="5">
    <mergeCell ref="D1:E1"/>
    <mergeCell ref="A112:E112"/>
    <mergeCell ref="B113:E113"/>
    <mergeCell ref="B114:E114"/>
    <mergeCell ref="B115:E1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 customWidth="1" max="7" min="7" width="14"/>
    <col customWidth="1" max="8" min="8" width="4"/>
    <col customWidth="1" max="9" min="9" width="14"/>
  </cols>
  <sheetData>
    <row r="1" spans="1:9">
      <c r="A1" s="1" t="s">
        <v>848</v>
      </c>
      <c r="B1" s="2" t="s">
        <v>87</v>
      </c>
      <c r="D1" s="2" t="s">
        <v>1</v>
      </c>
      <c r="F1" s="2" t="s">
        <v>88</v>
      </c>
    </row>
    <row r="2" spans="1:9">
      <c r="B2" s="2" t="s">
        <v>2</v>
      </c>
      <c r="C2" s="2" t="s">
        <v>89</v>
      </c>
      <c r="D2" s="2" t="s">
        <v>2</v>
      </c>
      <c r="E2" s="2" t="s">
        <v>89</v>
      </c>
      <c r="F2" s="2" t="s">
        <v>20</v>
      </c>
      <c r="G2" s="2" t="s">
        <v>21</v>
      </c>
      <c r="I2" s="2" t="s">
        <v>90</v>
      </c>
    </row>
    <row r="3" spans="1:9">
      <c r="A3" s="4" t="s">
        <v>849</v>
      </c>
      <c r="B3" s="6" t="n">
        <v>1030</v>
      </c>
      <c r="C3" s="6" t="n">
        <v>1311</v>
      </c>
      <c r="D3" s="6" t="n">
        <v>6054</v>
      </c>
      <c r="E3" s="6" t="n">
        <v>1896</v>
      </c>
      <c r="F3" s="6" t="n">
        <v>8213</v>
      </c>
      <c r="G3" s="6" t="n">
        <v>5036</v>
      </c>
      <c r="I3" s="6" t="n">
        <v>1225</v>
      </c>
    </row>
    <row r="4" spans="1:9">
      <c r="A4" s="4" t="s">
        <v>850</v>
      </c>
      <c r="B4" s="5" t="n">
        <v>6</v>
      </c>
      <c r="C4" s="5" t="n">
        <v>4</v>
      </c>
      <c r="D4" s="5" t="n">
        <v>178</v>
      </c>
      <c r="E4" s="5" t="n">
        <v>40</v>
      </c>
      <c r="F4" s="5" t="n">
        <v>107</v>
      </c>
      <c r="G4" s="5" t="n">
        <v>212</v>
      </c>
      <c r="I4" s="5" t="n">
        <v>44</v>
      </c>
    </row>
    <row r="5" spans="1:9">
      <c r="A5" s="4" t="s">
        <v>851</v>
      </c>
      <c r="B5" s="5" t="n">
        <v>-31</v>
      </c>
      <c r="C5" s="5" t="n">
        <v>-10</v>
      </c>
      <c r="D5" s="5" t="n">
        <v>-119</v>
      </c>
      <c r="E5" s="5" t="n">
        <v>-41</v>
      </c>
      <c r="F5" s="5" t="n">
        <v>-259</v>
      </c>
      <c r="G5" s="5" t="n">
        <v>-60</v>
      </c>
      <c r="I5" s="5" t="n">
        <v>-8</v>
      </c>
    </row>
    <row r="6" spans="1:9">
      <c r="A6" s="4" t="s">
        <v>852</v>
      </c>
      <c r="B6" s="5" t="n">
        <v>-4</v>
      </c>
      <c r="C6" s="5" t="n">
        <v>-1</v>
      </c>
      <c r="D6" s="5" t="n">
        <v>-4</v>
      </c>
      <c r="E6" s="5" t="n">
        <v>-15</v>
      </c>
      <c r="F6" s="5" t="n">
        <v>-15</v>
      </c>
      <c r="G6" s="5" t="n">
        <v>-68</v>
      </c>
      <c r="I6" s="5" t="n">
        <v>-42</v>
      </c>
    </row>
    <row r="7" spans="1:9">
      <c r="A7" s="4" t="s">
        <v>853</v>
      </c>
      <c r="B7" s="5" t="n">
        <v>0</v>
      </c>
      <c r="C7" s="5" t="n">
        <v>0</v>
      </c>
      <c r="D7" s="5" t="n">
        <v>0</v>
      </c>
      <c r="E7" s="5" t="n">
        <v>0</v>
      </c>
      <c r="F7" s="5" t="n">
        <v>0</v>
      </c>
      <c r="G7" s="5" t="n">
        <v>0</v>
      </c>
      <c r="I7" s="5" t="n">
        <v>0</v>
      </c>
    </row>
    <row r="8" spans="1:9">
      <c r="A8" s="4" t="s">
        <v>854</v>
      </c>
      <c r="B8" s="5" t="n">
        <v>-4</v>
      </c>
      <c r="C8" s="5" t="n">
        <v>-1</v>
      </c>
      <c r="D8" s="5" t="n">
        <v>-4</v>
      </c>
      <c r="E8" s="5" t="n">
        <v>-15</v>
      </c>
      <c r="F8" s="5" t="n">
        <v>-15</v>
      </c>
      <c r="G8" s="5" t="n">
        <v>-68</v>
      </c>
      <c r="I8" s="5" t="n">
        <v>-42</v>
      </c>
    </row>
    <row r="9" spans="1:9">
      <c r="A9" s="3" t="s">
        <v>428</v>
      </c>
    </row>
    <row r="10" spans="1:9">
      <c r="A10" s="4" t="s">
        <v>855</v>
      </c>
      <c r="B10" s="5" t="n">
        <v>17</v>
      </c>
      <c r="C10" s="5" t="n">
        <v>144</v>
      </c>
      <c r="D10" s="5" t="n">
        <v>18</v>
      </c>
      <c r="E10" s="5" t="n">
        <v>239</v>
      </c>
      <c r="F10" s="5" t="n">
        <v>239</v>
      </c>
      <c r="G10" s="5" t="n">
        <v>-274</v>
      </c>
    </row>
    <row r="11" spans="1:9">
      <c r="A11" s="4" t="s">
        <v>856</v>
      </c>
      <c r="B11" s="5" t="n">
        <v>0</v>
      </c>
      <c r="C11" s="5" t="n">
        <v>-31</v>
      </c>
      <c r="D11" s="5" t="n">
        <v>-1</v>
      </c>
      <c r="E11" s="5" t="n">
        <v>-140</v>
      </c>
      <c r="F11" s="5" t="n">
        <v>236</v>
      </c>
      <c r="G11" s="5" t="n">
        <v>103</v>
      </c>
    </row>
    <row r="12" spans="1:9">
      <c r="A12" s="4" t="s">
        <v>857</v>
      </c>
      <c r="B12" s="5" t="n">
        <v>0</v>
      </c>
      <c r="C12" s="5" t="n">
        <v>0</v>
      </c>
      <c r="D12" s="5" t="n">
        <v>0</v>
      </c>
      <c r="E12" s="5" t="n">
        <v>0</v>
      </c>
      <c r="G12" s="5" t="n">
        <v>-17</v>
      </c>
      <c r="H12" s="4" t="s">
        <v>26</v>
      </c>
    </row>
    <row r="13" spans="1:9">
      <c r="A13" s="4" t="s">
        <v>858</v>
      </c>
      <c r="B13" s="5" t="n">
        <v>4</v>
      </c>
      <c r="C13" s="5" t="n">
        <v>0</v>
      </c>
      <c r="D13" s="5" t="n">
        <v>4</v>
      </c>
      <c r="E13" s="5" t="n">
        <v>14</v>
      </c>
      <c r="F13" s="5" t="n">
        <v>-14</v>
      </c>
      <c r="G13" s="5" t="n">
        <v>-49</v>
      </c>
    </row>
    <row r="14" spans="1:9">
      <c r="A14" s="4" t="s">
        <v>859</v>
      </c>
      <c r="B14" s="5" t="n">
        <v>0</v>
      </c>
      <c r="C14" s="5" t="n">
        <v>0</v>
      </c>
      <c r="D14" s="5" t="n">
        <v>0</v>
      </c>
      <c r="E14" s="5" t="n">
        <v>0</v>
      </c>
      <c r="F14" s="5" t="n">
        <v>-1</v>
      </c>
      <c r="G14" s="5" t="n">
        <v>-2</v>
      </c>
    </row>
    <row r="15" spans="1:9">
      <c r="A15" s="4" t="s">
        <v>860</v>
      </c>
      <c r="B15" s="5" t="n">
        <v>0</v>
      </c>
      <c r="C15" s="5" t="n">
        <v>0</v>
      </c>
      <c r="D15" s="5" t="n">
        <v>0</v>
      </c>
      <c r="E15" s="5" t="n">
        <v>0</v>
      </c>
      <c r="F15" s="5" t="n">
        <v>0</v>
      </c>
      <c r="G15" s="5" t="n">
        <v>0</v>
      </c>
    </row>
    <row r="16" spans="1:9">
      <c r="A16" s="4" t="s">
        <v>861</v>
      </c>
      <c r="B16" s="5" t="n">
        <v>0</v>
      </c>
      <c r="C16" s="5" t="n">
        <v>0</v>
      </c>
      <c r="D16" s="5" t="n">
        <v>0</v>
      </c>
      <c r="E16" s="5" t="n">
        <v>0</v>
      </c>
      <c r="F16" s="5" t="n">
        <v>0</v>
      </c>
      <c r="G16" s="5" t="n">
        <v>0</v>
      </c>
    </row>
    <row r="17" spans="1:9">
      <c r="A17" s="4" t="s">
        <v>862</v>
      </c>
      <c r="B17" s="6" t="n">
        <v>21</v>
      </c>
      <c r="C17" s="6" t="n">
        <v>113</v>
      </c>
      <c r="D17" s="5" t="n">
        <v>21</v>
      </c>
      <c r="E17" s="5" t="n">
        <v>113</v>
      </c>
      <c r="F17" s="5" t="n">
        <v>18</v>
      </c>
      <c r="G17" s="5" t="n">
        <v>239</v>
      </c>
      <c r="I17" s="6" t="n">
        <v>-274</v>
      </c>
    </row>
    <row r="18" spans="1:9">
      <c r="A18" s="4" t="s">
        <v>863</v>
      </c>
    </row>
    <row r="19" spans="1:9">
      <c r="A19" s="3" t="s">
        <v>428</v>
      </c>
    </row>
    <row r="20" spans="1:9">
      <c r="A20" s="4" t="s">
        <v>855</v>
      </c>
      <c r="D20" s="6" t="n">
        <v>-18</v>
      </c>
      <c r="E20" s="6" t="n">
        <v>-239</v>
      </c>
      <c r="F20" s="5" t="n">
        <v>-239</v>
      </c>
    </row>
    <row r="21" spans="1:9">
      <c r="A21" s="4" t="s">
        <v>862</v>
      </c>
      <c r="F21" s="6" t="n">
        <v>-18</v>
      </c>
      <c r="G21" s="6" t="n">
        <v>-239</v>
      </c>
    </row>
    <row r="22" spans="1:9"/>
    <row r="23" spans="1:9">
      <c r="A23" s="4" t="s">
        <v>26</v>
      </c>
      <c r="B23" s="4" t="s">
        <v>684</v>
      </c>
    </row>
  </sheetData>
  <mergeCells count="7">
    <mergeCell ref="A1:A2"/>
    <mergeCell ref="B1:C1"/>
    <mergeCell ref="D1:E1"/>
    <mergeCell ref="F1:I1"/>
    <mergeCell ref="G2:H2"/>
    <mergeCell ref="A22:I22"/>
    <mergeCell ref="B23:I2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4"/>
    <col customWidth="1" max="9" min="9" width="14"/>
    <col customWidth="1" max="10" min="10" width="4"/>
  </cols>
  <sheetData>
    <row r="1" spans="1:10">
      <c r="A1" s="1" t="s">
        <v>864</v>
      </c>
      <c r="C1" s="2" t="s">
        <v>87</v>
      </c>
      <c r="E1" s="2" t="s">
        <v>1</v>
      </c>
      <c r="G1" s="2" t="s">
        <v>88</v>
      </c>
    </row>
    <row r="2" spans="1:10">
      <c r="C2" s="2" t="s">
        <v>2</v>
      </c>
      <c r="D2" s="2" t="s">
        <v>89</v>
      </c>
      <c r="E2" s="2" t="s">
        <v>2</v>
      </c>
      <c r="F2" s="2" t="s">
        <v>89</v>
      </c>
      <c r="G2" s="2" t="s">
        <v>20</v>
      </c>
      <c r="I2" s="2" t="s">
        <v>21</v>
      </c>
    </row>
    <row r="3" spans="1:10">
      <c r="A3" s="3" t="s">
        <v>865</v>
      </c>
    </row>
    <row r="4" spans="1:10">
      <c r="A4" s="4" t="s">
        <v>379</v>
      </c>
      <c r="G4" s="6" t="n">
        <v>314</v>
      </c>
      <c r="I4" s="6" t="n">
        <v>-84</v>
      </c>
    </row>
    <row r="5" spans="1:10">
      <c r="A5" s="4" t="s">
        <v>799</v>
      </c>
    </row>
    <row r="6" spans="1:10">
      <c r="A6" s="3" t="s">
        <v>865</v>
      </c>
    </row>
    <row r="7" spans="1:10">
      <c r="A7" s="4" t="s">
        <v>866</v>
      </c>
      <c r="E7" s="6" t="n">
        <v>2</v>
      </c>
    </row>
    <row r="8" spans="1:10">
      <c r="A8" s="4" t="s">
        <v>867</v>
      </c>
      <c r="G8" s="5" t="n">
        <v>2</v>
      </c>
    </row>
    <row r="9" spans="1:10">
      <c r="A9" s="4" t="s">
        <v>868</v>
      </c>
    </row>
    <row r="10" spans="1:10">
      <c r="A10" s="3" t="s">
        <v>865</v>
      </c>
    </row>
    <row r="11" spans="1:10">
      <c r="A11" s="4" t="s">
        <v>866</v>
      </c>
      <c r="E11" s="5" t="n">
        <v>1875</v>
      </c>
      <c r="F11" s="6" t="n">
        <v>547</v>
      </c>
      <c r="G11" s="5" t="n">
        <v>547</v>
      </c>
    </row>
    <row r="12" spans="1:10">
      <c r="A12" s="4" t="s">
        <v>867</v>
      </c>
      <c r="C12" s="6" t="n">
        <v>-795</v>
      </c>
      <c r="E12" s="5" t="n">
        <v>-795</v>
      </c>
      <c r="G12" s="5" t="n">
        <v>1875</v>
      </c>
      <c r="I12" s="5" t="n">
        <v>547</v>
      </c>
    </row>
    <row r="13" spans="1:10">
      <c r="A13" s="4" t="s">
        <v>869</v>
      </c>
    </row>
    <row r="14" spans="1:10">
      <c r="A14" s="3" t="s">
        <v>865</v>
      </c>
    </row>
    <row r="15" spans="1:10">
      <c r="A15" s="4" t="s">
        <v>866</v>
      </c>
      <c r="C15" s="5" t="n">
        <v>2</v>
      </c>
      <c r="D15" s="6" t="n">
        <v>-17</v>
      </c>
      <c r="E15" s="5" t="n">
        <v>2</v>
      </c>
      <c r="F15" s="5" t="n">
        <v>19</v>
      </c>
      <c r="G15" s="5" t="n">
        <v>19</v>
      </c>
      <c r="I15" s="5" t="n">
        <v>21</v>
      </c>
    </row>
    <row r="16" spans="1:10">
      <c r="A16" s="4" t="s">
        <v>870</v>
      </c>
      <c r="C16" s="5" t="n">
        <v>-1</v>
      </c>
      <c r="D16" s="5" t="n">
        <v>-8</v>
      </c>
      <c r="E16" s="5" t="n">
        <v>0</v>
      </c>
      <c r="F16" s="5" t="n">
        <v>-10</v>
      </c>
      <c r="G16" s="5" t="n">
        <v>-18</v>
      </c>
      <c r="I16" s="5" t="n">
        <v>-17</v>
      </c>
    </row>
    <row r="17" spans="1:10">
      <c r="A17" s="4" t="s">
        <v>871</v>
      </c>
      <c r="C17" s="5" t="n">
        <v>0</v>
      </c>
      <c r="D17" s="5" t="n">
        <v>0</v>
      </c>
      <c r="E17" s="5" t="n">
        <v>0</v>
      </c>
      <c r="F17" s="5" t="n">
        <v>0</v>
      </c>
      <c r="G17" s="5" t="n">
        <v>0</v>
      </c>
      <c r="I17" s="5" t="n">
        <v>0</v>
      </c>
      <c r="J17" s="4" t="s">
        <v>26</v>
      </c>
    </row>
    <row r="18" spans="1:10">
      <c r="A18" s="4" t="s">
        <v>867</v>
      </c>
      <c r="C18" s="5" t="n">
        <v>1</v>
      </c>
      <c r="D18" s="5" t="n">
        <v>-11</v>
      </c>
      <c r="E18" s="5" t="n">
        <v>1</v>
      </c>
      <c r="F18" s="5" t="n">
        <v>-11</v>
      </c>
      <c r="G18" s="5" t="n">
        <v>2</v>
      </c>
      <c r="I18" s="5" t="n">
        <v>19</v>
      </c>
    </row>
    <row r="19" spans="1:10">
      <c r="A19" s="4" t="s">
        <v>872</v>
      </c>
    </row>
    <row r="20" spans="1:10">
      <c r="A20" s="3" t="s">
        <v>865</v>
      </c>
    </row>
    <row r="21" spans="1:10">
      <c r="A21" s="4" t="s">
        <v>866</v>
      </c>
      <c r="E21" s="5" t="n">
        <v>2</v>
      </c>
    </row>
    <row r="22" spans="1:10">
      <c r="A22" s="4" t="s">
        <v>873</v>
      </c>
      <c r="C22" s="5" t="n">
        <v>0</v>
      </c>
      <c r="D22" s="5" t="n">
        <v>-14</v>
      </c>
      <c r="E22" s="5" t="n">
        <v>1</v>
      </c>
      <c r="F22" s="5" t="n">
        <v>20</v>
      </c>
      <c r="G22" s="5" t="n">
        <v>1</v>
      </c>
      <c r="I22" s="5" t="n">
        <v>15</v>
      </c>
    </row>
    <row r="23" spans="1:10">
      <c r="A23" s="4" t="s">
        <v>867</v>
      </c>
      <c r="C23" s="5" t="n">
        <v>1</v>
      </c>
      <c r="E23" s="5" t="n">
        <v>1</v>
      </c>
      <c r="G23" s="5" t="n">
        <v>2</v>
      </c>
    </row>
    <row r="24" spans="1:10">
      <c r="A24" s="4" t="s">
        <v>874</v>
      </c>
    </row>
    <row r="25" spans="1:10">
      <c r="A25" s="3" t="s">
        <v>865</v>
      </c>
    </row>
    <row r="26" spans="1:10">
      <c r="A26" s="4" t="s">
        <v>866</v>
      </c>
      <c r="C26" s="5" t="n">
        <v>-268</v>
      </c>
      <c r="D26" s="5" t="n">
        <v>1432</v>
      </c>
      <c r="E26" s="5" t="n">
        <v>1871</v>
      </c>
      <c r="F26" s="5" t="n">
        <v>528</v>
      </c>
      <c r="G26" s="5" t="n">
        <v>528</v>
      </c>
      <c r="I26" s="5" t="n">
        <v>962</v>
      </c>
    </row>
    <row r="27" spans="1:10">
      <c r="A27" s="4" t="s">
        <v>870</v>
      </c>
      <c r="C27" s="5" t="n">
        <v>-564</v>
      </c>
      <c r="D27" s="5" t="n">
        <v>4</v>
      </c>
      <c r="E27" s="5" t="n">
        <v>-2613</v>
      </c>
      <c r="F27" s="5" t="n">
        <v>854</v>
      </c>
      <c r="G27" s="5" t="n">
        <v>1329</v>
      </c>
      <c r="I27" s="5" t="n">
        <v>-335</v>
      </c>
    </row>
    <row r="28" spans="1:10">
      <c r="A28" s="4" t="s">
        <v>871</v>
      </c>
      <c r="C28" s="5" t="n">
        <v>0</v>
      </c>
      <c r="D28" s="5" t="n">
        <v>0</v>
      </c>
      <c r="E28" s="5" t="n">
        <v>0</v>
      </c>
      <c r="F28" s="5" t="n">
        <v>0</v>
      </c>
      <c r="G28" s="5" t="n">
        <v>0</v>
      </c>
      <c r="H28" s="4" t="s">
        <v>27</v>
      </c>
      <c r="I28" s="5" t="n">
        <v>0</v>
      </c>
      <c r="J28" s="4" t="s">
        <v>27</v>
      </c>
    </row>
    <row r="29" spans="1:10">
      <c r="A29" s="4" t="s">
        <v>867</v>
      </c>
      <c r="C29" s="5" t="n">
        <v>-796</v>
      </c>
      <c r="D29" s="5" t="n">
        <v>1447</v>
      </c>
      <c r="E29" s="5" t="n">
        <v>-796</v>
      </c>
      <c r="F29" s="5" t="n">
        <v>1447</v>
      </c>
      <c r="G29" s="5" t="n">
        <v>1871</v>
      </c>
      <c r="I29" s="5" t="n">
        <v>528</v>
      </c>
    </row>
    <row r="30" spans="1:10">
      <c r="A30" s="4" t="s">
        <v>875</v>
      </c>
    </row>
    <row r="31" spans="1:10">
      <c r="A31" s="3" t="s">
        <v>865</v>
      </c>
    </row>
    <row r="32" spans="1:10">
      <c r="A32" s="4" t="s">
        <v>866</v>
      </c>
      <c r="E32" s="5" t="n">
        <v>2</v>
      </c>
    </row>
    <row r="33" spans="1:10">
      <c r="A33" s="4" t="s">
        <v>867</v>
      </c>
      <c r="C33" s="5" t="n">
        <v>0</v>
      </c>
      <c r="E33" s="5" t="n">
        <v>0</v>
      </c>
      <c r="G33" s="5" t="n">
        <v>2</v>
      </c>
    </row>
    <row r="34" spans="1:10">
      <c r="A34" s="4" t="s">
        <v>876</v>
      </c>
    </row>
    <row r="35" spans="1:10">
      <c r="A35" s="3" t="s">
        <v>865</v>
      </c>
    </row>
    <row r="36" spans="1:10">
      <c r="A36" s="4" t="s">
        <v>866</v>
      </c>
      <c r="E36" s="5" t="n">
        <v>1871</v>
      </c>
    </row>
    <row r="37" spans="1:10">
      <c r="A37" s="4" t="s">
        <v>873</v>
      </c>
      <c r="C37" s="5" t="n">
        <v>-36</v>
      </c>
      <c r="D37" s="5" t="n">
        <v>-11</v>
      </c>
      <c r="E37" s="5" t="n">
        <v>54</v>
      </c>
      <c r="F37" s="5" t="n">
        <v>-64</v>
      </c>
      <c r="G37" s="5" t="n">
        <v>14</v>
      </c>
      <c r="I37" s="5" t="n">
        <v>-99</v>
      </c>
    </row>
    <row r="38" spans="1:10">
      <c r="A38" s="4" t="s">
        <v>867</v>
      </c>
      <c r="C38" s="5" t="n">
        <v>-796</v>
      </c>
      <c r="E38" s="5" t="n">
        <v>-796</v>
      </c>
      <c r="G38" s="5" t="n">
        <v>1871</v>
      </c>
    </row>
    <row r="39" spans="1:10">
      <c r="A39" s="4" t="s">
        <v>877</v>
      </c>
    </row>
    <row r="40" spans="1:10">
      <c r="A40" s="3" t="s">
        <v>865</v>
      </c>
    </row>
    <row r="41" spans="1:10">
      <c r="A41" s="4" t="s">
        <v>866</v>
      </c>
      <c r="C41" s="5" t="n">
        <v>0</v>
      </c>
      <c r="D41" s="5" t="n">
        <v>2</v>
      </c>
      <c r="E41" s="5" t="n">
        <v>0</v>
      </c>
      <c r="F41" s="5" t="n">
        <v>1</v>
      </c>
      <c r="G41" s="5" t="n">
        <v>1</v>
      </c>
    </row>
    <row r="42" spans="1:10">
      <c r="A42" s="4" t="s">
        <v>871</v>
      </c>
      <c r="G42" s="5" t="n">
        <v>0</v>
      </c>
      <c r="I42" s="5" t="n">
        <v>0</v>
      </c>
      <c r="J42" s="4" t="s">
        <v>26</v>
      </c>
    </row>
    <row r="43" spans="1:10">
      <c r="A43" s="4" t="s">
        <v>379</v>
      </c>
      <c r="C43" s="5" t="n">
        <v>0</v>
      </c>
      <c r="D43" s="5" t="n">
        <v>0</v>
      </c>
      <c r="E43" s="5" t="n">
        <v>0</v>
      </c>
      <c r="F43" s="5" t="n">
        <v>-1</v>
      </c>
      <c r="G43" s="5" t="n">
        <v>-1</v>
      </c>
      <c r="I43" s="5" t="n">
        <v>1</v>
      </c>
    </row>
    <row r="44" spans="1:10">
      <c r="A44" s="4" t="s">
        <v>867</v>
      </c>
      <c r="C44" s="5" t="n">
        <v>0</v>
      </c>
      <c r="D44" s="5" t="n">
        <v>2</v>
      </c>
      <c r="E44" s="5" t="n">
        <v>0</v>
      </c>
      <c r="F44" s="5" t="n">
        <v>2</v>
      </c>
      <c r="G44" s="5" t="n">
        <v>0</v>
      </c>
      <c r="I44" s="5" t="n">
        <v>1</v>
      </c>
    </row>
    <row r="45" spans="1:10">
      <c r="A45" s="4" t="s">
        <v>878</v>
      </c>
    </row>
    <row r="46" spans="1:10">
      <c r="A46" s="3" t="s">
        <v>865</v>
      </c>
    </row>
    <row r="47" spans="1:10">
      <c r="A47" s="4" t="s">
        <v>866</v>
      </c>
      <c r="C47" s="5" t="n">
        <v>34</v>
      </c>
      <c r="D47" s="5" t="n">
        <v>-140</v>
      </c>
      <c r="E47" s="5" t="n">
        <v>-358</v>
      </c>
      <c r="F47" s="5" t="n">
        <v>-45</v>
      </c>
      <c r="G47" s="5" t="n">
        <v>-45</v>
      </c>
      <c r="I47" s="5" t="n">
        <v>-128</v>
      </c>
    </row>
    <row r="48" spans="1:10">
      <c r="A48" s="4" t="s">
        <v>871</v>
      </c>
      <c r="B48" s="4" t="s">
        <v>27</v>
      </c>
      <c r="G48" s="5" t="n">
        <v>0</v>
      </c>
      <c r="I48" s="5" t="n">
        <v>0</v>
      </c>
    </row>
    <row r="49" spans="1:10">
      <c r="A49" s="4" t="s">
        <v>379</v>
      </c>
      <c r="C49" s="5" t="n">
        <v>-89</v>
      </c>
      <c r="D49" s="5" t="n">
        <v>47</v>
      </c>
      <c r="E49" s="5" t="n">
        <v>-481</v>
      </c>
      <c r="F49" s="5" t="n">
        <v>142</v>
      </c>
      <c r="G49" s="5" t="n">
        <v>-313</v>
      </c>
      <c r="I49" s="5" t="n">
        <v>83</v>
      </c>
    </row>
    <row r="50" spans="1:10">
      <c r="A50" s="4" t="s">
        <v>867</v>
      </c>
      <c r="C50" s="5" t="n">
        <v>123</v>
      </c>
      <c r="D50" s="5" t="n">
        <v>-187</v>
      </c>
      <c r="E50" s="5" t="n">
        <v>123</v>
      </c>
      <c r="F50" s="5" t="n">
        <v>-187</v>
      </c>
      <c r="G50" s="5" t="n">
        <v>-358</v>
      </c>
      <c r="I50" s="5" t="n">
        <v>-45</v>
      </c>
    </row>
    <row r="51" spans="1:10">
      <c r="A51" s="4" t="s">
        <v>879</v>
      </c>
    </row>
    <row r="52" spans="1:10">
      <c r="A52" s="3" t="s">
        <v>865</v>
      </c>
    </row>
    <row r="53" spans="1:10">
      <c r="A53" s="4" t="s">
        <v>866</v>
      </c>
      <c r="C53" s="5" t="n">
        <v>1</v>
      </c>
      <c r="D53" s="5" t="n">
        <v>1</v>
      </c>
      <c r="E53" s="5" t="n">
        <v>-1</v>
      </c>
      <c r="F53" s="5" t="n">
        <v>-10</v>
      </c>
      <c r="G53" s="5" t="n">
        <v>-10</v>
      </c>
      <c r="I53" s="5" t="n">
        <v>-4</v>
      </c>
    </row>
    <row r="54" spans="1:10">
      <c r="A54" s="4" t="s">
        <v>871</v>
      </c>
      <c r="G54" s="5" t="n">
        <v>0</v>
      </c>
      <c r="I54" s="5" t="n">
        <v>0</v>
      </c>
      <c r="J54" s="4" t="s">
        <v>26</v>
      </c>
    </row>
    <row r="55" spans="1:10">
      <c r="A55" s="4" t="s">
        <v>880</v>
      </c>
      <c r="C55" s="5" t="n">
        <v>-1</v>
      </c>
      <c r="D55" s="5" t="n">
        <v>-1</v>
      </c>
      <c r="E55" s="5" t="n">
        <v>1</v>
      </c>
      <c r="F55" s="5" t="n">
        <v>10</v>
      </c>
      <c r="G55" s="5" t="n">
        <v>9</v>
      </c>
      <c r="I55" s="5" t="n">
        <v>-6</v>
      </c>
    </row>
    <row r="56" spans="1:10">
      <c r="A56" s="4" t="s">
        <v>867</v>
      </c>
      <c r="C56" s="5" t="n">
        <v>0</v>
      </c>
      <c r="D56" s="5" t="n">
        <v>0</v>
      </c>
      <c r="E56" s="5" t="n">
        <v>0</v>
      </c>
      <c r="F56" s="5" t="n">
        <v>0</v>
      </c>
      <c r="G56" s="5" t="n">
        <v>-1</v>
      </c>
      <c r="I56" s="5" t="n">
        <v>-10</v>
      </c>
    </row>
    <row r="57" spans="1:10">
      <c r="A57" s="4" t="s">
        <v>881</v>
      </c>
    </row>
    <row r="58" spans="1:10">
      <c r="A58" s="3" t="s">
        <v>865</v>
      </c>
    </row>
    <row r="59" spans="1:10">
      <c r="A59" s="4" t="s">
        <v>866</v>
      </c>
      <c r="C59" s="5" t="n">
        <v>-132</v>
      </c>
      <c r="D59" s="5" t="n">
        <v>-204</v>
      </c>
      <c r="E59" s="5" t="n">
        <v>-238</v>
      </c>
      <c r="F59" s="5" t="n">
        <v>-192</v>
      </c>
      <c r="G59" s="5" t="n">
        <v>-192</v>
      </c>
      <c r="I59" s="5" t="n">
        <v>-226</v>
      </c>
    </row>
    <row r="60" spans="1:10">
      <c r="A60" s="4" t="s">
        <v>871</v>
      </c>
      <c r="B60" s="4" t="s">
        <v>27</v>
      </c>
      <c r="G60" s="5" t="n">
        <v>0</v>
      </c>
      <c r="I60" s="5" t="n">
        <v>0</v>
      </c>
    </row>
    <row r="61" spans="1:10">
      <c r="A61" s="4" t="s">
        <v>880</v>
      </c>
      <c r="C61" s="5" t="n">
        <v>-54</v>
      </c>
      <c r="D61" s="5" t="n">
        <v>-28</v>
      </c>
      <c r="E61" s="5" t="n">
        <v>52</v>
      </c>
      <c r="F61" s="5" t="n">
        <v>-40</v>
      </c>
      <c r="G61" s="5" t="n">
        <v>-46</v>
      </c>
      <c r="I61" s="5" t="n">
        <v>34</v>
      </c>
    </row>
    <row r="62" spans="1:10">
      <c r="A62" s="4" t="s">
        <v>867</v>
      </c>
      <c r="C62" s="5" t="n">
        <v>-186</v>
      </c>
      <c r="D62" s="5" t="n">
        <v>-232</v>
      </c>
      <c r="E62" s="5" t="n">
        <v>-186</v>
      </c>
      <c r="F62" s="5" t="n">
        <v>-232</v>
      </c>
      <c r="G62" s="5" t="n">
        <v>-238</v>
      </c>
      <c r="I62" s="5" t="n">
        <v>-192</v>
      </c>
    </row>
    <row r="63" spans="1:10">
      <c r="A63" s="4" t="s">
        <v>882</v>
      </c>
    </row>
    <row r="64" spans="1:10">
      <c r="A64" s="3" t="s">
        <v>865</v>
      </c>
    </row>
    <row r="65" spans="1:10">
      <c r="A65" s="4" t="s">
        <v>866</v>
      </c>
      <c r="C65" s="5" t="n">
        <v>-1</v>
      </c>
      <c r="D65" s="5" t="n">
        <v>4</v>
      </c>
      <c r="E65" s="5" t="n">
        <v>0</v>
      </c>
      <c r="F65" s="5" t="n">
        <v>-4</v>
      </c>
      <c r="G65" s="5" t="n">
        <v>-4</v>
      </c>
      <c r="I65" s="5" t="n">
        <v>-6</v>
      </c>
    </row>
    <row r="66" spans="1:10">
      <c r="A66" s="4" t="s">
        <v>871</v>
      </c>
      <c r="G66" s="5" t="n">
        <v>0</v>
      </c>
      <c r="I66" s="5" t="n">
        <v>0</v>
      </c>
      <c r="J66" s="4" t="s">
        <v>26</v>
      </c>
    </row>
    <row r="67" spans="1:10">
      <c r="A67" s="4" t="s">
        <v>883</v>
      </c>
      <c r="C67" s="5" t="n">
        <v>1</v>
      </c>
      <c r="D67" s="5" t="n">
        <v>-1</v>
      </c>
      <c r="E67" s="5" t="n">
        <v>0</v>
      </c>
      <c r="F67" s="5" t="n">
        <v>7</v>
      </c>
      <c r="G67" s="5" t="n">
        <v>4</v>
      </c>
      <c r="I67" s="5" t="n">
        <v>2</v>
      </c>
    </row>
    <row r="68" spans="1:10">
      <c r="A68" s="4" t="s">
        <v>867</v>
      </c>
      <c r="C68" s="5" t="n">
        <v>0</v>
      </c>
      <c r="D68" s="5" t="n">
        <v>3</v>
      </c>
      <c r="E68" s="5" t="n">
        <v>0</v>
      </c>
      <c r="F68" s="5" t="n">
        <v>3</v>
      </c>
      <c r="G68" s="5" t="n">
        <v>0</v>
      </c>
      <c r="I68" s="5" t="n">
        <v>-4</v>
      </c>
    </row>
    <row r="69" spans="1:10">
      <c r="A69" s="4" t="s">
        <v>884</v>
      </c>
    </row>
    <row r="70" spans="1:10">
      <c r="A70" s="3" t="s">
        <v>865</v>
      </c>
    </row>
    <row r="71" spans="1:10">
      <c r="A71" s="4" t="s">
        <v>866</v>
      </c>
      <c r="C71" s="5" t="n">
        <v>-52</v>
      </c>
      <c r="D71" s="5" t="n">
        <v>-381</v>
      </c>
      <c r="E71" s="5" t="n">
        <v>-397</v>
      </c>
      <c r="F71" s="5" t="n">
        <v>-102</v>
      </c>
      <c r="G71" s="5" t="n">
        <v>-102</v>
      </c>
      <c r="I71" s="5" t="n">
        <v>-213</v>
      </c>
    </row>
    <row r="72" spans="1:10">
      <c r="A72" s="4" t="s">
        <v>871</v>
      </c>
      <c r="B72" s="4" t="s">
        <v>27</v>
      </c>
      <c r="G72" s="5" t="n">
        <v>0</v>
      </c>
      <c r="I72" s="5" t="n">
        <v>0</v>
      </c>
    </row>
    <row r="73" spans="1:10">
      <c r="A73" s="4" t="s">
        <v>883</v>
      </c>
      <c r="C73" s="5" t="n">
        <v>104</v>
      </c>
      <c r="D73" s="5" t="n">
        <v>21</v>
      </c>
      <c r="E73" s="5" t="n">
        <v>449</v>
      </c>
      <c r="F73" s="5" t="n">
        <v>-258</v>
      </c>
      <c r="G73" s="5" t="n">
        <v>-295</v>
      </c>
      <c r="I73" s="5" t="n">
        <v>-111</v>
      </c>
    </row>
    <row r="74" spans="1:10">
      <c r="A74" s="4" t="s">
        <v>867</v>
      </c>
      <c r="C74" s="5" t="n">
        <v>52</v>
      </c>
      <c r="D74" s="5" t="n">
        <v>-360</v>
      </c>
      <c r="E74" s="5" t="n">
        <v>52</v>
      </c>
      <c r="F74" s="5" t="n">
        <v>-360</v>
      </c>
      <c r="G74" s="5" t="n">
        <v>-397</v>
      </c>
      <c r="I74" s="5" t="n">
        <v>-102</v>
      </c>
    </row>
    <row r="75" spans="1:10">
      <c r="A75" s="4" t="s">
        <v>885</v>
      </c>
    </row>
    <row r="76" spans="1:10">
      <c r="A76" s="3" t="s">
        <v>865</v>
      </c>
    </row>
    <row r="77" spans="1:10">
      <c r="A77" s="4" t="s">
        <v>866</v>
      </c>
      <c r="C77" s="5" t="n">
        <v>2</v>
      </c>
      <c r="D77" s="5" t="n">
        <v>-10</v>
      </c>
      <c r="E77" s="5" t="n">
        <v>1</v>
      </c>
      <c r="F77" s="5" t="n">
        <v>6</v>
      </c>
      <c r="G77" s="5" t="n">
        <v>6</v>
      </c>
      <c r="I77" s="5" t="n">
        <v>11</v>
      </c>
    </row>
    <row r="78" spans="1:10">
      <c r="A78" s="4" t="s">
        <v>870</v>
      </c>
      <c r="C78" s="5" t="n">
        <v>-1</v>
      </c>
      <c r="D78" s="5" t="n">
        <v>-8</v>
      </c>
      <c r="E78" s="5" t="n">
        <v>0</v>
      </c>
      <c r="F78" s="5" t="n">
        <v>-10</v>
      </c>
      <c r="G78" s="5" t="n">
        <v>-18</v>
      </c>
      <c r="I78" s="5" t="n">
        <v>-17</v>
      </c>
    </row>
    <row r="79" spans="1:10">
      <c r="A79" s="4" t="s">
        <v>871</v>
      </c>
      <c r="C79" s="5" t="n">
        <v>0</v>
      </c>
      <c r="D79" s="5" t="n">
        <v>0</v>
      </c>
      <c r="E79" s="5" t="n">
        <v>0</v>
      </c>
      <c r="F79" s="5" t="n">
        <v>0</v>
      </c>
      <c r="G79" s="5" t="n">
        <v>0</v>
      </c>
      <c r="I79" s="5" t="n">
        <v>0</v>
      </c>
      <c r="J79" s="4" t="s">
        <v>26</v>
      </c>
    </row>
    <row r="80" spans="1:10">
      <c r="A80" s="4" t="s">
        <v>379</v>
      </c>
      <c r="C80" s="5" t="n">
        <v>0</v>
      </c>
      <c r="D80" s="5" t="n">
        <v>0</v>
      </c>
      <c r="E80" s="5" t="n">
        <v>0</v>
      </c>
      <c r="F80" s="5" t="n">
        <v>-1</v>
      </c>
      <c r="G80" s="5" t="n">
        <v>-1</v>
      </c>
      <c r="I80" s="5" t="n">
        <v>1</v>
      </c>
    </row>
    <row r="81" spans="1:10">
      <c r="A81" s="4" t="s">
        <v>883</v>
      </c>
      <c r="C81" s="5" t="n">
        <v>1</v>
      </c>
      <c r="D81" s="5" t="n">
        <v>-1</v>
      </c>
      <c r="E81" s="5" t="n">
        <v>0</v>
      </c>
      <c r="F81" s="5" t="n">
        <v>7</v>
      </c>
      <c r="G81" s="5" t="n">
        <v>4</v>
      </c>
      <c r="I81" s="5" t="n">
        <v>2</v>
      </c>
    </row>
    <row r="82" spans="1:10">
      <c r="A82" s="4" t="s">
        <v>880</v>
      </c>
      <c r="C82" s="5" t="n">
        <v>-1</v>
      </c>
      <c r="D82" s="5" t="n">
        <v>-1</v>
      </c>
      <c r="E82" s="5" t="n">
        <v>1</v>
      </c>
      <c r="F82" s="5" t="n">
        <v>10</v>
      </c>
      <c r="G82" s="5" t="n">
        <v>9</v>
      </c>
      <c r="I82" s="5" t="n">
        <v>-6</v>
      </c>
    </row>
    <row r="83" spans="1:10">
      <c r="A83" s="4" t="s">
        <v>867</v>
      </c>
      <c r="C83" s="5" t="n">
        <v>1</v>
      </c>
      <c r="D83" s="5" t="n">
        <v>-6</v>
      </c>
      <c r="E83" s="5" t="n">
        <v>1</v>
      </c>
      <c r="F83" s="5" t="n">
        <v>-6</v>
      </c>
      <c r="G83" s="5" t="n">
        <v>1</v>
      </c>
      <c r="I83" s="5" t="n">
        <v>6</v>
      </c>
    </row>
    <row r="84" spans="1:10">
      <c r="A84" s="4" t="s">
        <v>886</v>
      </c>
    </row>
    <row r="85" spans="1:10">
      <c r="A85" s="3" t="s">
        <v>865</v>
      </c>
    </row>
    <row r="86" spans="1:10">
      <c r="A86" s="4" t="s">
        <v>873</v>
      </c>
      <c r="C86" s="5" t="n">
        <v>0</v>
      </c>
      <c r="D86" s="5" t="n">
        <v>-14</v>
      </c>
      <c r="E86" s="5" t="n">
        <v>1</v>
      </c>
      <c r="F86" s="5" t="n">
        <v>20</v>
      </c>
      <c r="G86" s="5" t="n">
        <v>1</v>
      </c>
      <c r="I86" s="5" t="n">
        <v>15</v>
      </c>
    </row>
    <row r="87" spans="1:10">
      <c r="A87" s="4" t="s">
        <v>887</v>
      </c>
    </row>
    <row r="88" spans="1:10">
      <c r="A88" s="3" t="s">
        <v>865</v>
      </c>
    </row>
    <row r="89" spans="1:10">
      <c r="A89" s="4" t="s">
        <v>866</v>
      </c>
      <c r="C89" s="5" t="n">
        <v>-418</v>
      </c>
      <c r="D89" s="5" t="n">
        <v>707</v>
      </c>
      <c r="E89" s="5" t="n">
        <v>-878</v>
      </c>
      <c r="F89" s="5" t="n">
        <v>-189</v>
      </c>
      <c r="G89" s="5" t="n">
        <v>-189</v>
      </c>
      <c r="I89" s="5" t="n">
        <v>395</v>
      </c>
    </row>
    <row r="90" spans="1:10">
      <c r="A90" s="4" t="s">
        <v>870</v>
      </c>
      <c r="C90" s="5" t="n">
        <v>-564</v>
      </c>
      <c r="D90" s="5" t="n">
        <v>4</v>
      </c>
      <c r="E90" s="5" t="n">
        <v>-2613</v>
      </c>
      <c r="F90" s="5" t="n">
        <v>854</v>
      </c>
      <c r="G90" s="5" t="n">
        <v>1329</v>
      </c>
      <c r="I90" s="5" t="n">
        <v>-335</v>
      </c>
    </row>
    <row r="91" spans="1:10">
      <c r="A91" s="4" t="s">
        <v>871</v>
      </c>
      <c r="C91" s="5" t="n">
        <v>0</v>
      </c>
      <c r="D91" s="5" t="n">
        <v>0</v>
      </c>
      <c r="E91" s="5" t="n">
        <v>0</v>
      </c>
      <c r="F91" s="5" t="n">
        <v>0</v>
      </c>
      <c r="G91" s="5" t="n">
        <v>0</v>
      </c>
      <c r="H91" s="4" t="s">
        <v>27</v>
      </c>
      <c r="I91" s="5" t="n">
        <v>0</v>
      </c>
      <c r="J91" s="4" t="s">
        <v>27</v>
      </c>
    </row>
    <row r="92" spans="1:10">
      <c r="A92" s="4" t="s">
        <v>379</v>
      </c>
      <c r="C92" s="5" t="n">
        <v>-89</v>
      </c>
      <c r="D92" s="5" t="n">
        <v>47</v>
      </c>
      <c r="E92" s="5" t="n">
        <v>-481</v>
      </c>
      <c r="F92" s="5" t="n">
        <v>142</v>
      </c>
      <c r="G92" s="5" t="n">
        <v>-313</v>
      </c>
      <c r="I92" s="5" t="n">
        <v>83</v>
      </c>
    </row>
    <row r="93" spans="1:10">
      <c r="A93" s="4" t="s">
        <v>883</v>
      </c>
      <c r="C93" s="5" t="n">
        <v>104</v>
      </c>
      <c r="D93" s="5" t="n">
        <v>21</v>
      </c>
      <c r="E93" s="5" t="n">
        <v>449</v>
      </c>
      <c r="F93" s="5" t="n">
        <v>-258</v>
      </c>
      <c r="G93" s="5" t="n">
        <v>-295</v>
      </c>
      <c r="I93" s="5" t="n">
        <v>-111</v>
      </c>
    </row>
    <row r="94" spans="1:10">
      <c r="A94" s="4" t="s">
        <v>880</v>
      </c>
      <c r="C94" s="5" t="n">
        <v>-54</v>
      </c>
      <c r="D94" s="5" t="n">
        <v>-28</v>
      </c>
      <c r="E94" s="5" t="n">
        <v>52</v>
      </c>
      <c r="F94" s="5" t="n">
        <v>-40</v>
      </c>
      <c r="G94" s="5" t="n">
        <v>-46</v>
      </c>
      <c r="I94" s="5" t="n">
        <v>34</v>
      </c>
    </row>
    <row r="95" spans="1:10">
      <c r="A95" s="4" t="s">
        <v>867</v>
      </c>
      <c r="C95" s="5" t="n">
        <v>-807</v>
      </c>
      <c r="D95" s="5" t="n">
        <v>668</v>
      </c>
      <c r="E95" s="5" t="n">
        <v>-807</v>
      </c>
      <c r="F95" s="5" t="n">
        <v>668</v>
      </c>
      <c r="G95" s="5" t="n">
        <v>-878</v>
      </c>
      <c r="I95" s="5" t="n">
        <v>-189</v>
      </c>
    </row>
    <row r="96" spans="1:10">
      <c r="A96" s="4" t="s">
        <v>888</v>
      </c>
    </row>
    <row r="97" spans="1:10">
      <c r="A97" s="3" t="s">
        <v>865</v>
      </c>
    </row>
    <row r="98" spans="1:10">
      <c r="A98" s="4" t="s">
        <v>873</v>
      </c>
      <c r="C98" s="6" t="n">
        <v>-36</v>
      </c>
      <c r="D98" s="6" t="n">
        <v>-11</v>
      </c>
      <c r="E98" s="6" t="n">
        <v>54</v>
      </c>
      <c r="F98" s="6" t="n">
        <v>-64</v>
      </c>
      <c r="G98" s="6" t="n">
        <v>14</v>
      </c>
      <c r="I98" s="6" t="n">
        <v>-99</v>
      </c>
    </row>
    <row r="99" spans="1:10"/>
    <row r="100" spans="1:10">
      <c r="A100" s="4" t="s">
        <v>26</v>
      </c>
      <c r="B100" s="4" t="s">
        <v>889</v>
      </c>
    </row>
    <row r="101" spans="1:10">
      <c r="A101" s="4" t="s">
        <v>27</v>
      </c>
      <c r="B101" s="4" t="s">
        <v>890</v>
      </c>
    </row>
  </sheetData>
  <mergeCells count="9">
    <mergeCell ref="A1:B2"/>
    <mergeCell ref="C1:D1"/>
    <mergeCell ref="E1:F1"/>
    <mergeCell ref="G1:J1"/>
    <mergeCell ref="G2:H2"/>
    <mergeCell ref="I2:J2"/>
    <mergeCell ref="A99:I99"/>
    <mergeCell ref="B100:I100"/>
    <mergeCell ref="B101:I10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91</v>
      </c>
      <c r="B1" s="2" t="s">
        <v>892</v>
      </c>
      <c r="C1" s="2" t="s">
        <v>893</v>
      </c>
      <c r="D1" s="2" t="s">
        <v>894</v>
      </c>
    </row>
    <row r="2" spans="1:4">
      <c r="A2" s="3" t="s">
        <v>270</v>
      </c>
    </row>
    <row r="3" spans="1:4">
      <c r="A3" s="4" t="s">
        <v>895</v>
      </c>
      <c r="B3" s="5" t="n">
        <v>1692</v>
      </c>
      <c r="C3" s="5" t="n">
        <v>752</v>
      </c>
      <c r="D3" s="5" t="n">
        <v>884</v>
      </c>
    </row>
    <row r="4" spans="1:4">
      <c r="A4" s="4" t="s">
        <v>896</v>
      </c>
      <c r="B4" s="6" t="n">
        <v>19409</v>
      </c>
      <c r="C4" s="6" t="n">
        <v>5739</v>
      </c>
      <c r="D4" s="6" t="n">
        <v>13147</v>
      </c>
    </row>
    <row r="5" spans="1:4">
      <c r="A5" s="4" t="s">
        <v>897</v>
      </c>
      <c r="B5" s="5" t="n">
        <v>735</v>
      </c>
      <c r="C5" s="5" t="n">
        <v>30</v>
      </c>
      <c r="D5" s="5" t="n">
        <v>911</v>
      </c>
    </row>
    <row r="6" spans="1:4">
      <c r="A6" s="4" t="s">
        <v>898</v>
      </c>
      <c r="B6" s="5" t="n">
        <v>6585</v>
      </c>
      <c r="C6" s="5" t="n">
        <v>6011</v>
      </c>
      <c r="D6" s="5" t="n">
        <v>735</v>
      </c>
    </row>
    <row r="7" spans="1:4">
      <c r="A7" s="4" t="s">
        <v>899</v>
      </c>
      <c r="B7" s="5" t="n">
        <v>716</v>
      </c>
      <c r="C7" s="5" t="n">
        <v>294</v>
      </c>
      <c r="D7" s="5" t="n">
        <v>142</v>
      </c>
    </row>
    <row r="8" spans="1:4">
      <c r="A8" s="4" t="s">
        <v>900</v>
      </c>
      <c r="B8" s="5" t="n">
        <v>25994</v>
      </c>
      <c r="C8" s="5" t="n">
        <v>11750</v>
      </c>
      <c r="D8" s="5" t="n">
        <v>13882</v>
      </c>
    </row>
    <row r="9" spans="1:4">
      <c r="A9" s="4" t="s">
        <v>901</v>
      </c>
      <c r="B9" s="5" t="n">
        <v>1451</v>
      </c>
      <c r="C9" s="5" t="n">
        <v>324</v>
      </c>
      <c r="D9" s="5" t="n">
        <v>1053</v>
      </c>
    </row>
    <row r="10" spans="1:4">
      <c r="A10" s="4" t="s">
        <v>835</v>
      </c>
    </row>
    <row r="11" spans="1:4">
      <c r="A11" s="3" t="s">
        <v>270</v>
      </c>
    </row>
    <row r="12" spans="1:4">
      <c r="A12" s="4" t="s">
        <v>896</v>
      </c>
      <c r="B12" s="5" t="n">
        <v>14535</v>
      </c>
      <c r="C12" s="5" t="n">
        <v>2123</v>
      </c>
      <c r="D12" s="5" t="n">
        <v>3466</v>
      </c>
    </row>
    <row r="13" spans="1:4">
      <c r="A13" s="4" t="s">
        <v>897</v>
      </c>
      <c r="B13" s="5" t="n">
        <v>539</v>
      </c>
      <c r="C13" s="5" t="n">
        <v>15</v>
      </c>
      <c r="D13" s="5" t="n">
        <v>95</v>
      </c>
    </row>
    <row r="14" spans="1:4">
      <c r="A14" s="4" t="s">
        <v>898</v>
      </c>
      <c r="B14" s="5" t="n">
        <v>2672</v>
      </c>
      <c r="C14" s="5" t="n">
        <v>690</v>
      </c>
      <c r="D14" s="5" t="n">
        <v>150</v>
      </c>
    </row>
    <row r="15" spans="1:4">
      <c r="A15" s="4" t="s">
        <v>899</v>
      </c>
      <c r="B15" s="5" t="n">
        <v>154</v>
      </c>
      <c r="C15" s="5" t="n">
        <v>18</v>
      </c>
      <c r="D15" s="5" t="n">
        <v>7</v>
      </c>
    </row>
    <row r="16" spans="1:4">
      <c r="A16" s="4" t="s">
        <v>900</v>
      </c>
      <c r="B16" s="5" t="n">
        <v>17207</v>
      </c>
      <c r="C16" s="5" t="n">
        <v>2813</v>
      </c>
      <c r="D16" s="5" t="n">
        <v>3616</v>
      </c>
    </row>
    <row r="17" spans="1:4">
      <c r="A17" s="4" t="s">
        <v>901</v>
      </c>
      <c r="B17" s="5" t="n">
        <v>693</v>
      </c>
      <c r="C17" s="5" t="n">
        <v>33</v>
      </c>
      <c r="D17" s="5" t="n">
        <v>102</v>
      </c>
    </row>
    <row r="18" spans="1:4">
      <c r="A18" s="4" t="s">
        <v>836</v>
      </c>
    </row>
    <row r="19" spans="1:4">
      <c r="A19" s="3" t="s">
        <v>270</v>
      </c>
    </row>
    <row r="20" spans="1:4">
      <c r="A20" s="4" t="s">
        <v>896</v>
      </c>
      <c r="C20" s="5" t="n">
        <v>780</v>
      </c>
      <c r="D20" s="5" t="n">
        <v>1548</v>
      </c>
    </row>
    <row r="21" spans="1:4">
      <c r="A21" s="4" t="s">
        <v>897</v>
      </c>
      <c r="C21" s="5" t="n">
        <v>8</v>
      </c>
      <c r="D21" s="5" t="n">
        <v>39</v>
      </c>
    </row>
    <row r="22" spans="1:4">
      <c r="A22" s="4" t="s">
        <v>898</v>
      </c>
      <c r="C22" s="5" t="n">
        <v>641</v>
      </c>
      <c r="D22" s="5" t="n">
        <v>283</v>
      </c>
    </row>
    <row r="23" spans="1:4">
      <c r="A23" s="4" t="s">
        <v>899</v>
      </c>
      <c r="C23" s="5" t="n">
        <v>24</v>
      </c>
      <c r="D23" s="5" t="n">
        <v>18</v>
      </c>
    </row>
    <row r="24" spans="1:4">
      <c r="A24" s="4" t="s">
        <v>900</v>
      </c>
      <c r="C24" s="5" t="n">
        <v>1421</v>
      </c>
      <c r="D24" s="5" t="n">
        <v>1831</v>
      </c>
    </row>
    <row r="25" spans="1:4">
      <c r="A25" s="4" t="s">
        <v>901</v>
      </c>
      <c r="C25" s="5" t="n">
        <v>32</v>
      </c>
      <c r="D25" s="5" t="n">
        <v>57</v>
      </c>
    </row>
    <row r="26" spans="1:4">
      <c r="A26" s="4" t="s">
        <v>837</v>
      </c>
    </row>
    <row r="27" spans="1:4">
      <c r="A27" s="3" t="s">
        <v>270</v>
      </c>
    </row>
    <row r="28" spans="1:4">
      <c r="A28" s="4" t="s">
        <v>896</v>
      </c>
      <c r="B28" s="5" t="n">
        <v>4449</v>
      </c>
      <c r="C28" s="5" t="n">
        <v>2718</v>
      </c>
      <c r="D28" s="5" t="n">
        <v>7290</v>
      </c>
    </row>
    <row r="29" spans="1:4">
      <c r="A29" s="4" t="s">
        <v>897</v>
      </c>
      <c r="B29" s="5" t="n">
        <v>180</v>
      </c>
      <c r="C29" s="5" t="n">
        <v>6</v>
      </c>
      <c r="D29" s="5" t="n">
        <v>756</v>
      </c>
    </row>
    <row r="30" spans="1:4">
      <c r="A30" s="4" t="s">
        <v>898</v>
      </c>
      <c r="B30" s="5" t="n">
        <v>3822</v>
      </c>
      <c r="C30" s="5" t="n">
        <v>4506</v>
      </c>
    </row>
    <row r="31" spans="1:4">
      <c r="A31" s="4" t="s">
        <v>899</v>
      </c>
      <c r="B31" s="5" t="n">
        <v>552</v>
      </c>
      <c r="C31" s="5" t="n">
        <v>245</v>
      </c>
    </row>
    <row r="32" spans="1:4">
      <c r="A32" s="4" t="s">
        <v>900</v>
      </c>
      <c r="B32" s="5" t="n">
        <v>8271</v>
      </c>
      <c r="C32" s="5" t="n">
        <v>7224</v>
      </c>
      <c r="D32" s="5" t="n">
        <v>7290</v>
      </c>
    </row>
    <row r="33" spans="1:4">
      <c r="A33" s="4" t="s">
        <v>901</v>
      </c>
      <c r="B33" s="5" t="n">
        <v>732</v>
      </c>
      <c r="C33" s="5" t="n">
        <v>251</v>
      </c>
      <c r="D33" s="5" t="n">
        <v>756</v>
      </c>
    </row>
    <row r="34" spans="1:4">
      <c r="A34" s="4" t="s">
        <v>838</v>
      </c>
    </row>
    <row r="35" spans="1:4">
      <c r="A35" s="3" t="s">
        <v>270</v>
      </c>
    </row>
    <row r="36" spans="1:4">
      <c r="A36" s="4" t="s">
        <v>896</v>
      </c>
      <c r="B36" s="5" t="n">
        <v>19</v>
      </c>
      <c r="C36" s="5" t="n">
        <v>20</v>
      </c>
    </row>
    <row r="37" spans="1:4">
      <c r="A37" s="4" t="s">
        <v>897</v>
      </c>
      <c r="B37" s="5" t="n">
        <v>1</v>
      </c>
      <c r="C37" s="5" t="n">
        <v>0</v>
      </c>
    </row>
    <row r="38" spans="1:4">
      <c r="A38" s="4" t="s">
        <v>898</v>
      </c>
      <c r="B38" s="5" t="n">
        <v>0</v>
      </c>
      <c r="C38" s="5" t="n">
        <v>0</v>
      </c>
      <c r="D38" s="5" t="n">
        <v>18</v>
      </c>
    </row>
    <row r="39" spans="1:4">
      <c r="A39" s="4" t="s">
        <v>899</v>
      </c>
      <c r="B39" s="5" t="n">
        <v>0</v>
      </c>
      <c r="C39" s="5" t="n">
        <v>0</v>
      </c>
      <c r="D39" s="5" t="n">
        <v>2</v>
      </c>
    </row>
    <row r="40" spans="1:4">
      <c r="A40" s="4" t="s">
        <v>900</v>
      </c>
      <c r="B40" s="5" t="n">
        <v>19</v>
      </c>
      <c r="C40" s="5" t="n">
        <v>20</v>
      </c>
      <c r="D40" s="5" t="n">
        <v>18</v>
      </c>
    </row>
    <row r="41" spans="1:4">
      <c r="A41" s="4" t="s">
        <v>901</v>
      </c>
      <c r="B41" s="5" t="n">
        <v>1</v>
      </c>
      <c r="C41" s="5" t="n">
        <v>0</v>
      </c>
      <c r="D41" s="5" t="n">
        <v>2</v>
      </c>
    </row>
    <row r="42" spans="1:4">
      <c r="A42" s="4" t="s">
        <v>839</v>
      </c>
    </row>
    <row r="43" spans="1:4">
      <c r="A43" s="3" t="s">
        <v>270</v>
      </c>
    </row>
    <row r="44" spans="1:4">
      <c r="A44" s="4" t="s">
        <v>896</v>
      </c>
      <c r="B44" s="5" t="n">
        <v>68</v>
      </c>
      <c r="C44" s="5" t="n">
        <v>11</v>
      </c>
      <c r="D44" s="5" t="n">
        <v>73</v>
      </c>
    </row>
    <row r="45" spans="1:4">
      <c r="A45" s="4" t="s">
        <v>897</v>
      </c>
      <c r="B45" s="5" t="n">
        <v>2</v>
      </c>
      <c r="C45" s="5" t="n">
        <v>0</v>
      </c>
      <c r="D45" s="5" t="n">
        <v>3</v>
      </c>
    </row>
    <row r="46" spans="1:4">
      <c r="A46" s="4" t="s">
        <v>898</v>
      </c>
      <c r="B46" s="5" t="n">
        <v>73</v>
      </c>
      <c r="C46" s="5" t="n">
        <v>73</v>
      </c>
      <c r="D46" s="5" t="n">
        <v>49</v>
      </c>
    </row>
    <row r="47" spans="1:4">
      <c r="A47" s="4" t="s">
        <v>899</v>
      </c>
      <c r="B47" s="5" t="n">
        <v>8</v>
      </c>
      <c r="C47" s="5" t="n">
        <v>5</v>
      </c>
      <c r="D47" s="5" t="n">
        <v>11</v>
      </c>
    </row>
    <row r="48" spans="1:4">
      <c r="A48" s="4" t="s">
        <v>900</v>
      </c>
      <c r="B48" s="5" t="n">
        <v>141</v>
      </c>
      <c r="C48" s="5" t="n">
        <v>84</v>
      </c>
      <c r="D48" s="5" t="n">
        <v>122</v>
      </c>
    </row>
    <row r="49" spans="1:4">
      <c r="A49" s="4" t="s">
        <v>901</v>
      </c>
      <c r="B49" s="5" t="n">
        <v>10</v>
      </c>
      <c r="C49" s="5" t="n">
        <v>5</v>
      </c>
      <c r="D49" s="5" t="n">
        <v>14</v>
      </c>
    </row>
    <row r="50" spans="1:4">
      <c r="A50" s="4" t="s">
        <v>840</v>
      </c>
    </row>
    <row r="51" spans="1:4">
      <c r="A51" s="3" t="s">
        <v>270</v>
      </c>
    </row>
    <row r="52" spans="1:4">
      <c r="A52" s="4" t="s">
        <v>896</v>
      </c>
      <c r="D52" s="5" t="n">
        <v>68</v>
      </c>
    </row>
    <row r="53" spans="1:4">
      <c r="A53" s="4" t="s">
        <v>897</v>
      </c>
      <c r="D53" s="5" t="n">
        <v>6</v>
      </c>
    </row>
    <row r="54" spans="1:4">
      <c r="A54" s="4" t="s">
        <v>898</v>
      </c>
      <c r="D54" s="5" t="n">
        <v>180</v>
      </c>
    </row>
    <row r="55" spans="1:4">
      <c r="A55" s="4" t="s">
        <v>899</v>
      </c>
      <c r="D55" s="5" t="n">
        <v>102</v>
      </c>
    </row>
    <row r="56" spans="1:4">
      <c r="A56" s="4" t="s">
        <v>900</v>
      </c>
      <c r="D56" s="5" t="n">
        <v>248</v>
      </c>
    </row>
    <row r="57" spans="1:4">
      <c r="A57" s="4" t="s">
        <v>901</v>
      </c>
      <c r="D57" s="5" t="n">
        <v>108</v>
      </c>
    </row>
    <row r="58" spans="1:4">
      <c r="A58" s="4" t="s">
        <v>841</v>
      </c>
    </row>
    <row r="59" spans="1:4">
      <c r="A59" s="3" t="s">
        <v>270</v>
      </c>
    </row>
    <row r="60" spans="1:4">
      <c r="A60" s="4" t="s">
        <v>896</v>
      </c>
      <c r="B60" s="5" t="n">
        <v>34</v>
      </c>
      <c r="C60" s="5" t="n">
        <v>62</v>
      </c>
      <c r="D60" s="5" t="n">
        <v>347</v>
      </c>
    </row>
    <row r="61" spans="1:4">
      <c r="A61" s="4" t="s">
        <v>897</v>
      </c>
      <c r="B61" s="5" t="n">
        <v>1</v>
      </c>
      <c r="C61" s="5" t="n">
        <v>0</v>
      </c>
      <c r="D61" s="5" t="n">
        <v>2</v>
      </c>
    </row>
    <row r="62" spans="1:4">
      <c r="A62" s="4" t="s">
        <v>898</v>
      </c>
      <c r="B62" s="5" t="n">
        <v>0</v>
      </c>
      <c r="C62" s="5" t="n">
        <v>76</v>
      </c>
      <c r="D62" s="5" t="n">
        <v>35</v>
      </c>
    </row>
    <row r="63" spans="1:4">
      <c r="A63" s="4" t="s">
        <v>899</v>
      </c>
      <c r="B63" s="5" t="n">
        <v>0</v>
      </c>
      <c r="C63" s="5" t="n">
        <v>1</v>
      </c>
    </row>
    <row r="64" spans="1:4">
      <c r="A64" s="4" t="s">
        <v>900</v>
      </c>
      <c r="B64" s="5" t="n">
        <v>34</v>
      </c>
      <c r="C64" s="5" t="n">
        <v>138</v>
      </c>
      <c r="D64" s="5" t="n">
        <v>382</v>
      </c>
    </row>
    <row r="65" spans="1:4">
      <c r="A65" s="4" t="s">
        <v>901</v>
      </c>
      <c r="B65" s="5" t="n">
        <v>1</v>
      </c>
      <c r="C65" s="5" t="n">
        <v>1</v>
      </c>
      <c r="D65" s="5" t="n">
        <v>2</v>
      </c>
    </row>
    <row r="66" spans="1:4">
      <c r="A66" s="4" t="s">
        <v>843</v>
      </c>
    </row>
    <row r="67" spans="1:4">
      <c r="A67" s="3" t="s">
        <v>270</v>
      </c>
    </row>
    <row r="68" spans="1:4">
      <c r="A68" s="4" t="s">
        <v>896</v>
      </c>
      <c r="B68" s="5" t="n">
        <v>120</v>
      </c>
      <c r="C68" s="5" t="n">
        <v>15</v>
      </c>
      <c r="D68" s="5" t="n">
        <v>128</v>
      </c>
    </row>
    <row r="69" spans="1:4">
      <c r="A69" s="4" t="s">
        <v>897</v>
      </c>
      <c r="B69" s="5" t="n">
        <v>5</v>
      </c>
      <c r="C69" s="5" t="n">
        <v>1</v>
      </c>
    </row>
    <row r="70" spans="1:4">
      <c r="A70" s="4" t="s">
        <v>898</v>
      </c>
      <c r="B70" s="5" t="n">
        <v>6</v>
      </c>
      <c r="C70" s="5" t="n">
        <v>12</v>
      </c>
      <c r="D70" s="5" t="n">
        <v>8</v>
      </c>
    </row>
    <row r="71" spans="1:4">
      <c r="A71" s="4" t="s">
        <v>899</v>
      </c>
      <c r="B71" s="5" t="n">
        <v>1</v>
      </c>
      <c r="C71" s="5" t="n">
        <v>0</v>
      </c>
      <c r="D71" s="5" t="n">
        <v>1</v>
      </c>
    </row>
    <row r="72" spans="1:4">
      <c r="A72" s="4" t="s">
        <v>900</v>
      </c>
      <c r="B72" s="5" t="n">
        <v>126</v>
      </c>
      <c r="C72" s="5" t="n">
        <v>27</v>
      </c>
      <c r="D72" s="5" t="n">
        <v>136</v>
      </c>
    </row>
    <row r="73" spans="1:4">
      <c r="A73" s="4" t="s">
        <v>901</v>
      </c>
      <c r="B73" s="5" t="n">
        <v>6</v>
      </c>
      <c r="C73" s="5" t="n">
        <v>1</v>
      </c>
      <c r="D73" s="5" t="n">
        <v>1</v>
      </c>
    </row>
    <row r="74" spans="1:4">
      <c r="A74" s="4" t="s">
        <v>844</v>
      </c>
    </row>
    <row r="75" spans="1:4">
      <c r="A75" s="3" t="s">
        <v>270</v>
      </c>
    </row>
    <row r="76" spans="1:4">
      <c r="A76" s="4" t="s">
        <v>896</v>
      </c>
      <c r="B76" s="5" t="n">
        <v>184</v>
      </c>
      <c r="C76" s="5" t="n">
        <v>10</v>
      </c>
      <c r="D76" s="5" t="n">
        <v>227</v>
      </c>
    </row>
    <row r="77" spans="1:4">
      <c r="A77" s="4" t="s">
        <v>897</v>
      </c>
      <c r="B77" s="5" t="n">
        <v>7</v>
      </c>
      <c r="C77" s="5" t="n">
        <v>0</v>
      </c>
      <c r="D77" s="5" t="n">
        <v>10</v>
      </c>
    </row>
    <row r="78" spans="1:4">
      <c r="A78" s="4" t="s">
        <v>898</v>
      </c>
      <c r="B78" s="5" t="n">
        <v>12</v>
      </c>
      <c r="C78" s="5" t="n">
        <v>13</v>
      </c>
      <c r="D78" s="5" t="n">
        <v>12</v>
      </c>
    </row>
    <row r="79" spans="1:4">
      <c r="A79" s="4" t="s">
        <v>899</v>
      </c>
      <c r="B79" s="5" t="n">
        <v>1</v>
      </c>
      <c r="C79" s="5" t="n">
        <v>1</v>
      </c>
      <c r="D79" s="5" t="n">
        <v>1</v>
      </c>
    </row>
    <row r="80" spans="1:4">
      <c r="A80" s="4" t="s">
        <v>900</v>
      </c>
      <c r="B80" s="5" t="n">
        <v>196</v>
      </c>
      <c r="C80" s="5" t="n">
        <v>23</v>
      </c>
      <c r="D80" s="5" t="n">
        <v>239</v>
      </c>
    </row>
    <row r="81" spans="1:4">
      <c r="A81" s="4" t="s">
        <v>901</v>
      </c>
      <c r="B81" s="6" t="n">
        <v>8</v>
      </c>
      <c r="C81" s="6" t="n">
        <v>1</v>
      </c>
      <c r="D81" s="6" t="n">
        <v>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X93"/>
  <sheetViews>
    <sheetView workbookViewId="0">
      <selection activeCell="A1" sqref="A1"/>
    </sheetView>
  </sheetViews>
  <sheetFormatPr baseColWidth="8" defaultRowHeight="15" outlineLevelCol="0"/>
  <cols>
    <col customWidth="1" max="1" min="1" width="80"/>
    <col customWidth="1" max="2" min="2" width="68"/>
    <col customWidth="1" max="3" min="3" width="33"/>
    <col customWidth="1" max="4" min="4" width="21"/>
    <col customWidth="1" max="5" min="5" width="4"/>
    <col customWidth="1" max="6" min="6" width="20"/>
    <col customWidth="1" max="7" min="7" width="21"/>
    <col customWidth="1" max="8" min="8" width="21"/>
    <col customWidth="1" max="9" min="9" width="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4"/>
    <col customWidth="1" max="18" min="18" width="21"/>
    <col customWidth="1" max="19" min="19" width="21"/>
    <col customWidth="1" max="20" min="20" width="4"/>
    <col customWidth="1" max="21" min="21" width="21"/>
    <col customWidth="1" max="22" min="22" width="4"/>
    <col customWidth="1" max="23" min="23" width="21"/>
    <col customWidth="1" max="24" min="24" width="21"/>
  </cols>
  <sheetData>
    <row r="1" spans="1:24">
      <c r="A1" s="1" t="s">
        <v>902</v>
      </c>
      <c r="B1" s="2" t="s">
        <v>903</v>
      </c>
      <c r="C1" s="2" t="s">
        <v>904</v>
      </c>
      <c r="D1" s="2" t="s">
        <v>650</v>
      </c>
      <c r="F1" s="2" t="s">
        <v>905</v>
      </c>
      <c r="G1" s="2" t="s">
        <v>906</v>
      </c>
      <c r="H1" s="2" t="s">
        <v>643</v>
      </c>
      <c r="J1" s="2" t="s">
        <v>644</v>
      </c>
      <c r="K1" s="2" t="s">
        <v>645</v>
      </c>
      <c r="L1" s="2" t="s">
        <v>647</v>
      </c>
      <c r="M1" s="2" t="s">
        <v>649</v>
      </c>
      <c r="N1" s="2" t="s">
        <v>644</v>
      </c>
      <c r="O1" s="2" t="s">
        <v>648</v>
      </c>
      <c r="P1" s="2" t="s">
        <v>643</v>
      </c>
      <c r="R1" s="2" t="s">
        <v>647</v>
      </c>
      <c r="S1" s="2" t="s">
        <v>646</v>
      </c>
      <c r="U1" s="2" t="s">
        <v>650</v>
      </c>
      <c r="W1" s="2" t="s">
        <v>651</v>
      </c>
      <c r="X1" s="2" t="s">
        <v>907</v>
      </c>
    </row>
    <row r="2" spans="1:24">
      <c r="A2" s="3" t="s">
        <v>908</v>
      </c>
    </row>
    <row r="3" spans="1:24">
      <c r="A3" s="4" t="s">
        <v>909</v>
      </c>
      <c r="H3" s="4" t="s">
        <v>910</v>
      </c>
      <c r="P3" s="4" t="s">
        <v>910</v>
      </c>
      <c r="S3" s="4" t="s">
        <v>910</v>
      </c>
    </row>
    <row r="4" spans="1:24">
      <c r="A4" s="4" t="s">
        <v>911</v>
      </c>
      <c r="D4" s="6" t="n">
        <v>173000000</v>
      </c>
      <c r="S4" s="6" t="n">
        <v>207000000</v>
      </c>
      <c r="U4" s="6" t="n">
        <v>173000000</v>
      </c>
    </row>
    <row r="5" spans="1:24">
      <c r="A5" s="4" t="s">
        <v>912</v>
      </c>
      <c r="D5" s="5" t="n">
        <v>41445000000</v>
      </c>
      <c r="H5" s="6" t="n">
        <v>44574000000</v>
      </c>
      <c r="P5" s="6" t="n">
        <v>44574000000</v>
      </c>
      <c r="S5" s="5" t="n">
        <v>45256000000</v>
      </c>
      <c r="U5" s="5" t="n">
        <v>41445000000</v>
      </c>
    </row>
    <row r="6" spans="1:24">
      <c r="A6" s="4" t="s">
        <v>899</v>
      </c>
      <c r="D6" s="5" t="n">
        <v>142000000</v>
      </c>
      <c r="H6" s="5" t="n">
        <v>716000000</v>
      </c>
      <c r="P6" s="5" t="n">
        <v>716000000</v>
      </c>
      <c r="S6" s="5" t="n">
        <v>294000000</v>
      </c>
      <c r="U6" s="5" t="n">
        <v>142000000</v>
      </c>
    </row>
    <row r="7" spans="1:24">
      <c r="A7" s="4" t="s">
        <v>913</v>
      </c>
      <c r="H7" s="5" t="n">
        <v>3000000</v>
      </c>
      <c r="P7" s="5" t="n">
        <v>3000000</v>
      </c>
      <c r="S7" s="5" t="n">
        <v>3000000</v>
      </c>
    </row>
    <row r="8" spans="1:24">
      <c r="A8" s="4" t="s">
        <v>30</v>
      </c>
      <c r="D8" s="5" t="n">
        <v>12085000000</v>
      </c>
      <c r="H8" s="5" t="n">
        <v>14993000000</v>
      </c>
      <c r="P8" s="5" t="n">
        <v>14993000000</v>
      </c>
      <c r="S8" s="5" t="n">
        <v>14170000000</v>
      </c>
      <c r="U8" s="5" t="n">
        <v>12085000000</v>
      </c>
    </row>
    <row r="9" spans="1:24">
      <c r="A9" s="4" t="s">
        <v>914</v>
      </c>
      <c r="D9" s="5" t="n">
        <v>1446000000</v>
      </c>
      <c r="S9" s="5" t="n">
        <v>0</v>
      </c>
      <c r="U9" s="5" t="n">
        <v>1446000000</v>
      </c>
    </row>
    <row r="10" spans="1:24">
      <c r="A10" s="4" t="s">
        <v>915</v>
      </c>
      <c r="D10" s="5" t="n">
        <v>64000000</v>
      </c>
      <c r="H10" s="5" t="n">
        <v>52000000</v>
      </c>
      <c r="P10" s="5" t="n">
        <v>52000000</v>
      </c>
      <c r="S10" s="5" t="n">
        <v>50000000</v>
      </c>
      <c r="U10" s="5" t="n">
        <v>64000000</v>
      </c>
    </row>
    <row r="11" spans="1:24">
      <c r="A11" s="4" t="s">
        <v>916</v>
      </c>
      <c r="C11" s="6" t="n">
        <v>143000000</v>
      </c>
      <c r="F11" s="6" t="n">
        <v>825000000</v>
      </c>
      <c r="G11" s="6" t="n">
        <v>1900000000</v>
      </c>
    </row>
    <row r="12" spans="1:24">
      <c r="A12" s="4" t="s">
        <v>917</v>
      </c>
      <c r="F12" s="6" t="n">
        <v>457000000</v>
      </c>
      <c r="G12" s="6" t="n">
        <v>1400000000</v>
      </c>
    </row>
    <row r="13" spans="1:24">
      <c r="A13" s="4" t="s">
        <v>29</v>
      </c>
      <c r="D13" s="5" t="n">
        <v>1345000000</v>
      </c>
      <c r="E13" s="4" t="s">
        <v>26</v>
      </c>
      <c r="H13" s="5" t="n">
        <v>1387000000</v>
      </c>
      <c r="I13" s="4" t="s">
        <v>27</v>
      </c>
      <c r="P13" s="5" t="n">
        <v>1387000000</v>
      </c>
      <c r="Q13" s="4" t="s">
        <v>27</v>
      </c>
      <c r="S13" s="5" t="n">
        <v>1392000000</v>
      </c>
      <c r="T13" s="4" t="s">
        <v>26</v>
      </c>
      <c r="U13" s="5" t="n">
        <v>1345000000</v>
      </c>
      <c r="V13" s="4" t="s">
        <v>26</v>
      </c>
    </row>
    <row r="14" spans="1:24">
      <c r="A14" s="4" t="s">
        <v>116</v>
      </c>
      <c r="D14" s="5" t="n">
        <v>1254000000</v>
      </c>
      <c r="H14" s="5" t="n">
        <v>-496000000</v>
      </c>
      <c r="J14" s="6" t="n">
        <v>164000000</v>
      </c>
      <c r="K14" s="6" t="n">
        <v>214000000</v>
      </c>
      <c r="L14" s="6" t="n">
        <v>10000000</v>
      </c>
      <c r="M14" s="6" t="n">
        <v>-277000000</v>
      </c>
      <c r="N14" s="6" t="n">
        <v>378000000</v>
      </c>
      <c r="O14" s="6" t="n">
        <v>341000000</v>
      </c>
      <c r="P14" s="5" t="n">
        <v>-118000000</v>
      </c>
      <c r="R14" s="6" t="n">
        <v>351000000</v>
      </c>
      <c r="S14" s="5" t="n">
        <v>834000000</v>
      </c>
      <c r="U14" s="5" t="n">
        <v>1254000000</v>
      </c>
      <c r="W14" s="6" t="n">
        <v>325000000</v>
      </c>
    </row>
    <row r="15" spans="1:24">
      <c r="A15" s="4" t="s">
        <v>94</v>
      </c>
      <c r="H15" s="5" t="n">
        <v>-2006000000</v>
      </c>
      <c r="J15" s="5" t="n">
        <v>-46000000</v>
      </c>
      <c r="K15" s="5" t="n">
        <v>-236000000</v>
      </c>
      <c r="L15" s="5" t="n">
        <v>-316000000</v>
      </c>
      <c r="M15" s="5" t="n">
        <v>-204000000</v>
      </c>
      <c r="N15" s="5" t="n">
        <v>-282000000</v>
      </c>
      <c r="O15" s="5" t="n">
        <v>548000000</v>
      </c>
      <c r="P15" s="5" t="n">
        <v>-2288000000</v>
      </c>
      <c r="R15" s="5" t="n">
        <v>232000000</v>
      </c>
      <c r="S15" s="5" t="n">
        <v>214000000</v>
      </c>
      <c r="U15" s="5" t="n">
        <v>-1848000000</v>
      </c>
      <c r="W15" s="5" t="n">
        <v>-1404000000</v>
      </c>
    </row>
    <row r="16" spans="1:24">
      <c r="A16" s="4" t="s">
        <v>918</v>
      </c>
      <c r="D16" s="5" t="n">
        <v>740000000</v>
      </c>
      <c r="H16" s="5" t="n">
        <v>2189000000</v>
      </c>
      <c r="P16" s="5" t="n">
        <v>2189000000</v>
      </c>
      <c r="S16" s="5" t="n">
        <v>2123000000</v>
      </c>
      <c r="U16" s="5" t="n">
        <v>740000000</v>
      </c>
    </row>
    <row r="17" spans="1:24">
      <c r="A17" s="4" t="s">
        <v>919</v>
      </c>
      <c r="D17" s="5" t="n">
        <v>868000000</v>
      </c>
      <c r="H17" s="5" t="n">
        <v>65000000</v>
      </c>
      <c r="P17" s="5" t="n">
        <v>65000000</v>
      </c>
      <c r="S17" s="5" t="n">
        <v>4000000</v>
      </c>
      <c r="U17" s="5" t="n">
        <v>868000000</v>
      </c>
    </row>
    <row r="18" spans="1:24">
      <c r="A18" s="4" t="s">
        <v>920</v>
      </c>
      <c r="D18" s="5" t="n">
        <v>747000000</v>
      </c>
      <c r="S18" s="5" t="n">
        <v>2000000</v>
      </c>
      <c r="U18" s="5" t="n">
        <v>747000000</v>
      </c>
    </row>
    <row r="19" spans="1:24">
      <c r="A19" s="4" t="s">
        <v>921</v>
      </c>
      <c r="B19" s="6" t="n">
        <v>-18000000</v>
      </c>
    </row>
    <row r="20" spans="1:24">
      <c r="A20" s="4" t="s">
        <v>922</v>
      </c>
      <c r="B20" s="6" t="n">
        <v>-4000000</v>
      </c>
    </row>
    <row r="21" spans="1:24">
      <c r="A21" s="4" t="s">
        <v>50</v>
      </c>
      <c r="D21" s="5" t="n">
        <v>3593000000</v>
      </c>
      <c r="H21" s="5" t="n">
        <v>1900000000</v>
      </c>
      <c r="P21" s="5" t="n">
        <v>1900000000</v>
      </c>
      <c r="S21" s="5" t="n">
        <v>1887000000</v>
      </c>
      <c r="U21" s="5" t="n">
        <v>3593000000</v>
      </c>
    </row>
    <row r="22" spans="1:24">
      <c r="A22" s="4" t="s">
        <v>105</v>
      </c>
      <c r="H22" s="5" t="n">
        <v>278000000</v>
      </c>
      <c r="L22" s="5" t="n">
        <v>255000000</v>
      </c>
      <c r="M22" s="5" t="n">
        <v>246000000</v>
      </c>
      <c r="O22" s="5" t="n">
        <v>488000000</v>
      </c>
      <c r="P22" s="5" t="n">
        <v>817000000</v>
      </c>
      <c r="R22" s="5" t="n">
        <v>743000000</v>
      </c>
      <c r="S22" s="5" t="n">
        <v>995000000</v>
      </c>
      <c r="U22" s="5" t="n">
        <v>967000000</v>
      </c>
      <c r="W22" s="5" t="n">
        <v>934000000</v>
      </c>
    </row>
    <row r="23" spans="1:24">
      <c r="A23" s="4" t="s">
        <v>923</v>
      </c>
      <c r="H23" s="5" t="n">
        <v>13000000</v>
      </c>
      <c r="L23" s="6" t="n">
        <v>12000000</v>
      </c>
      <c r="P23" s="5" t="n">
        <v>51000000</v>
      </c>
      <c r="R23" s="5" t="n">
        <v>41000000</v>
      </c>
      <c r="S23" s="5" t="n">
        <v>72000000</v>
      </c>
      <c r="U23" s="5" t="n">
        <v>79000000</v>
      </c>
      <c r="W23" s="5" t="n">
        <v>139000000</v>
      </c>
    </row>
    <row r="24" spans="1:24">
      <c r="A24" s="4" t="s">
        <v>924</v>
      </c>
      <c r="C24" s="5" t="n">
        <v>2</v>
      </c>
    </row>
    <row r="25" spans="1:24">
      <c r="A25" s="4" t="s">
        <v>925</v>
      </c>
      <c r="D25" s="5" t="n">
        <v>7000000</v>
      </c>
      <c r="H25" s="5" t="n">
        <v>9000000</v>
      </c>
      <c r="P25" s="5" t="n">
        <v>9000000</v>
      </c>
      <c r="S25" s="5" t="n">
        <v>5000000</v>
      </c>
      <c r="U25" s="5" t="n">
        <v>7000000</v>
      </c>
    </row>
    <row r="26" spans="1:24">
      <c r="A26" s="4" t="s">
        <v>863</v>
      </c>
    </row>
    <row r="27" spans="1:24">
      <c r="A27" s="3" t="s">
        <v>908</v>
      </c>
    </row>
    <row r="28" spans="1:24">
      <c r="A28" s="4" t="s">
        <v>116</v>
      </c>
      <c r="J28" s="5" t="n">
        <v>158000000</v>
      </c>
      <c r="K28" s="5" t="n">
        <v>168000000</v>
      </c>
      <c r="M28" s="5" t="n">
        <v>-290000000</v>
      </c>
      <c r="N28" s="5" t="n">
        <v>326000000</v>
      </c>
      <c r="O28" s="5" t="n">
        <v>318000000</v>
      </c>
      <c r="R28" s="5" t="n">
        <v>192000000</v>
      </c>
      <c r="S28" s="5" t="n">
        <v>850000000</v>
      </c>
      <c r="U28" s="5" t="n">
        <v>1197000000</v>
      </c>
      <c r="W28" s="5" t="n">
        <v>330000000</v>
      </c>
    </row>
    <row r="29" spans="1:24">
      <c r="A29" s="4" t="s">
        <v>94</v>
      </c>
      <c r="J29" s="6" t="n">
        <v>-73000000</v>
      </c>
      <c r="K29" s="6" t="n">
        <v>-281000000</v>
      </c>
      <c r="M29" s="5" t="n">
        <v>-235000000</v>
      </c>
      <c r="N29" s="6" t="n">
        <v>-354000000</v>
      </c>
      <c r="O29" s="5" t="n">
        <v>494000000</v>
      </c>
      <c r="R29" s="5" t="n">
        <v>166000000</v>
      </c>
      <c r="S29" s="5" t="n">
        <v>228000000</v>
      </c>
      <c r="U29" s="5" t="n">
        <v>-1720000000</v>
      </c>
      <c r="W29" s="5" t="n">
        <v>-1393000000</v>
      </c>
    </row>
    <row r="30" spans="1:24">
      <c r="A30" s="4" t="s">
        <v>105</v>
      </c>
      <c r="M30" s="6" t="n">
        <v>246000000</v>
      </c>
      <c r="O30" s="6" t="n">
        <v>488000000</v>
      </c>
      <c r="R30" s="6" t="n">
        <v>794000000</v>
      </c>
      <c r="S30" s="5" t="n">
        <v>1108000000</v>
      </c>
      <c r="U30" s="5" t="n">
        <v>1102000000</v>
      </c>
      <c r="W30" s="5" t="n">
        <v>956000000</v>
      </c>
    </row>
    <row r="31" spans="1:24">
      <c r="A31" s="4" t="s">
        <v>926</v>
      </c>
    </row>
    <row r="32" spans="1:24">
      <c r="A32" s="3" t="s">
        <v>908</v>
      </c>
    </row>
    <row r="33" spans="1:24">
      <c r="A33" s="4" t="s">
        <v>927</v>
      </c>
      <c r="H33" s="5" t="n">
        <v>226000000</v>
      </c>
      <c r="P33" s="5" t="n">
        <v>226000000</v>
      </c>
      <c r="S33" s="5" t="n">
        <v>208000000</v>
      </c>
    </row>
    <row r="34" spans="1:24">
      <c r="A34" s="4" t="s">
        <v>928</v>
      </c>
    </row>
    <row r="35" spans="1:24">
      <c r="A35" s="3" t="s">
        <v>908</v>
      </c>
    </row>
    <row r="36" spans="1:24">
      <c r="A36" s="4" t="s">
        <v>927</v>
      </c>
      <c r="H36" s="5" t="n">
        <v>55000000</v>
      </c>
      <c r="P36" s="5" t="n">
        <v>55000000</v>
      </c>
      <c r="S36" s="5" t="n">
        <v>40000000</v>
      </c>
    </row>
    <row r="37" spans="1:24">
      <c r="A37" s="4" t="s">
        <v>929</v>
      </c>
    </row>
    <row r="38" spans="1:24">
      <c r="A38" s="3" t="s">
        <v>908</v>
      </c>
    </row>
    <row r="39" spans="1:24">
      <c r="A39" s="4" t="s">
        <v>927</v>
      </c>
      <c r="H39" s="5" t="n">
        <v>21000000</v>
      </c>
      <c r="P39" s="5" t="n">
        <v>21000000</v>
      </c>
      <c r="S39" s="5" t="n">
        <v>25000000</v>
      </c>
    </row>
    <row r="40" spans="1:24">
      <c r="A40" s="4" t="s">
        <v>930</v>
      </c>
    </row>
    <row r="41" spans="1:24">
      <c r="A41" s="3" t="s">
        <v>908</v>
      </c>
    </row>
    <row r="42" spans="1:24">
      <c r="A42" s="4" t="s">
        <v>105</v>
      </c>
      <c r="S42" s="5" t="n">
        <v>3000000</v>
      </c>
      <c r="U42" s="5" t="n">
        <v>4000000</v>
      </c>
      <c r="W42" s="5" t="n">
        <v>4000000</v>
      </c>
    </row>
    <row r="43" spans="1:24">
      <c r="A43" s="4" t="s">
        <v>931</v>
      </c>
    </row>
    <row r="44" spans="1:24">
      <c r="A44" s="3" t="s">
        <v>908</v>
      </c>
    </row>
    <row r="45" spans="1:24">
      <c r="A45" s="4" t="s">
        <v>29</v>
      </c>
      <c r="D45" s="5" t="n">
        <v>1133</v>
      </c>
      <c r="S45" s="5" t="n">
        <v>1114</v>
      </c>
      <c r="U45" s="5" t="n">
        <v>1133</v>
      </c>
    </row>
    <row r="46" spans="1:24">
      <c r="A46" s="4" t="s">
        <v>116</v>
      </c>
      <c r="S46" s="5" t="n">
        <v>154</v>
      </c>
      <c r="U46" s="5" t="n">
        <v>50</v>
      </c>
    </row>
    <row r="47" spans="1:24">
      <c r="A47" s="4" t="s">
        <v>932</v>
      </c>
    </row>
    <row r="48" spans="1:24">
      <c r="A48" s="3" t="s">
        <v>908</v>
      </c>
    </row>
    <row r="49" spans="1:24">
      <c r="A49" s="4" t="s">
        <v>824</v>
      </c>
      <c r="S49" s="5" t="n">
        <v>0</v>
      </c>
      <c r="U49" s="5" t="n">
        <v>15000000</v>
      </c>
    </row>
    <row r="50" spans="1:24">
      <c r="A50" s="4" t="s">
        <v>933</v>
      </c>
      <c r="S50" s="5" t="n">
        <v>0</v>
      </c>
      <c r="U50" s="5" t="n">
        <v>0</v>
      </c>
      <c r="W50" s="5" t="n">
        <v>1000000</v>
      </c>
    </row>
    <row r="51" spans="1:24">
      <c r="A51" s="4" t="s">
        <v>934</v>
      </c>
    </row>
    <row r="52" spans="1:24">
      <c r="A52" s="3" t="s">
        <v>908</v>
      </c>
    </row>
    <row r="53" spans="1:24">
      <c r="A53" s="4" t="s">
        <v>94</v>
      </c>
      <c r="S53" s="5" t="n">
        <v>-2206000000</v>
      </c>
      <c r="U53" s="5" t="n">
        <v>-482000000</v>
      </c>
      <c r="W53" s="5" t="n">
        <v>-483000000</v>
      </c>
    </row>
    <row r="54" spans="1:24">
      <c r="A54" s="4" t="s">
        <v>935</v>
      </c>
      <c r="S54" s="5" t="n">
        <v>1937000000</v>
      </c>
      <c r="U54" s="5" t="n">
        <v>-655000000</v>
      </c>
      <c r="W54" s="5" t="n">
        <v>-752000000</v>
      </c>
    </row>
    <row r="55" spans="1:24">
      <c r="A55" s="4" t="s">
        <v>936</v>
      </c>
    </row>
    <row r="56" spans="1:24">
      <c r="A56" s="3" t="s">
        <v>908</v>
      </c>
    </row>
    <row r="57" spans="1:24">
      <c r="A57" s="4" t="s">
        <v>937</v>
      </c>
      <c r="S57" s="5" t="n">
        <v>3796000000</v>
      </c>
    </row>
    <row r="58" spans="1:24">
      <c r="A58" s="4" t="s">
        <v>938</v>
      </c>
      <c r="S58" s="5" t="n">
        <v>3905000000</v>
      </c>
    </row>
    <row r="59" spans="1:24">
      <c r="A59" s="4" t="s">
        <v>939</v>
      </c>
    </row>
    <row r="60" spans="1:24">
      <c r="A60" s="3" t="s">
        <v>908</v>
      </c>
    </row>
    <row r="61" spans="1:24">
      <c r="A61" s="4" t="s">
        <v>937</v>
      </c>
      <c r="S61" s="5" t="n">
        <v>-23000000</v>
      </c>
    </row>
    <row r="62" spans="1:24">
      <c r="A62" s="4" t="s">
        <v>85</v>
      </c>
    </row>
    <row r="63" spans="1:24">
      <c r="A63" s="3" t="s">
        <v>908</v>
      </c>
    </row>
    <row r="64" spans="1:24">
      <c r="A64" s="4" t="s">
        <v>912</v>
      </c>
      <c r="D64" s="5" t="n">
        <v>41332000000</v>
      </c>
      <c r="H64" s="5" t="n">
        <v>44574000000</v>
      </c>
      <c r="P64" s="5" t="n">
        <v>44574000000</v>
      </c>
      <c r="S64" s="5" t="n">
        <v>45068000000</v>
      </c>
      <c r="U64" s="5" t="n">
        <v>41332000000</v>
      </c>
    </row>
    <row r="65" spans="1:24">
      <c r="A65" s="4" t="s">
        <v>835</v>
      </c>
    </row>
    <row r="66" spans="1:24">
      <c r="A66" s="3" t="s">
        <v>908</v>
      </c>
    </row>
    <row r="67" spans="1:24">
      <c r="A67" s="4" t="s">
        <v>911</v>
      </c>
      <c r="H67" s="5" t="n">
        <v>213000000</v>
      </c>
      <c r="P67" s="5" t="n">
        <v>213000000</v>
      </c>
      <c r="S67" s="5" t="n">
        <v>207000000</v>
      </c>
    </row>
    <row r="68" spans="1:24">
      <c r="A68" s="4" t="s">
        <v>912</v>
      </c>
      <c r="D68" s="5" t="n">
        <v>15930000000</v>
      </c>
      <c r="H68" s="5" t="n">
        <v>28327000000</v>
      </c>
      <c r="P68" s="5" t="n">
        <v>28327000000</v>
      </c>
      <c r="S68" s="5" t="n">
        <v>17181000000</v>
      </c>
      <c r="U68" s="5" t="n">
        <v>15930000000</v>
      </c>
    </row>
    <row r="69" spans="1:24">
      <c r="A69" s="4" t="s">
        <v>899</v>
      </c>
      <c r="D69" s="5" t="n">
        <v>7000000</v>
      </c>
      <c r="H69" s="5" t="n">
        <v>154000000</v>
      </c>
      <c r="P69" s="5" t="n">
        <v>154000000</v>
      </c>
      <c r="S69" s="5" t="n">
        <v>18000000</v>
      </c>
      <c r="U69" s="5" t="n">
        <v>7000000</v>
      </c>
    </row>
    <row r="70" spans="1:24">
      <c r="A70" s="4" t="s">
        <v>940</v>
      </c>
    </row>
    <row r="71" spans="1:24">
      <c r="A71" s="3" t="s">
        <v>908</v>
      </c>
    </row>
    <row r="72" spans="1:24">
      <c r="A72" s="4" t="s">
        <v>941</v>
      </c>
      <c r="S72" s="5" t="n">
        <v>-86000000</v>
      </c>
      <c r="U72" s="5" t="n">
        <v>-97000000</v>
      </c>
    </row>
    <row r="73" spans="1:24">
      <c r="A73" s="4" t="s">
        <v>942</v>
      </c>
    </row>
    <row r="74" spans="1:24">
      <c r="A74" s="3" t="s">
        <v>908</v>
      </c>
    </row>
    <row r="75" spans="1:24">
      <c r="A75" s="4" t="s">
        <v>943</v>
      </c>
      <c r="D75" s="6" t="n">
        <v>1661000000</v>
      </c>
      <c r="H75" s="6" t="n">
        <v>1314000000</v>
      </c>
      <c r="P75" s="6" t="n">
        <v>1314000000</v>
      </c>
      <c r="S75" s="6" t="n">
        <v>1372000000</v>
      </c>
      <c r="U75" s="6" t="n">
        <v>1661000000</v>
      </c>
    </row>
    <row r="76" spans="1:24">
      <c r="A76" s="4" t="s">
        <v>944</v>
      </c>
      <c r="D76" s="4" t="s">
        <v>804</v>
      </c>
      <c r="H76" s="4" t="s">
        <v>945</v>
      </c>
      <c r="P76" s="4" t="s">
        <v>945</v>
      </c>
      <c r="S76" s="4" t="s">
        <v>946</v>
      </c>
      <c r="U76" s="4" t="s">
        <v>804</v>
      </c>
    </row>
    <row r="77" spans="1:24">
      <c r="A77" s="4" t="s">
        <v>947</v>
      </c>
    </row>
    <row r="78" spans="1:24">
      <c r="A78" s="3" t="s">
        <v>908</v>
      </c>
    </row>
    <row r="79" spans="1:24">
      <c r="A79" s="4" t="s">
        <v>944</v>
      </c>
      <c r="S79" s="4" t="s">
        <v>946</v>
      </c>
    </row>
    <row r="80" spans="1:24">
      <c r="A80" s="4" t="s">
        <v>948</v>
      </c>
    </row>
    <row r="81" spans="1:24">
      <c r="A81" s="3" t="s">
        <v>908</v>
      </c>
    </row>
    <row r="82" spans="1:24">
      <c r="A82" s="4" t="s">
        <v>949</v>
      </c>
      <c r="P82" s="6" t="n">
        <v>11000000</v>
      </c>
      <c r="U82" s="6" t="n">
        <v>-60000000</v>
      </c>
    </row>
    <row r="83" spans="1:24">
      <c r="A83" s="4" t="s">
        <v>950</v>
      </c>
      <c r="S83" s="6" t="n">
        <v>5000000</v>
      </c>
    </row>
    <row r="84" spans="1:24">
      <c r="A84" s="4" t="s">
        <v>951</v>
      </c>
    </row>
    <row r="85" spans="1:24">
      <c r="A85" s="3" t="s">
        <v>908</v>
      </c>
    </row>
    <row r="86" spans="1:24">
      <c r="A86" s="4" t="s">
        <v>952</v>
      </c>
      <c r="H86" s="6" t="n">
        <v>0</v>
      </c>
      <c r="P86" s="5" t="n">
        <v>0</v>
      </c>
    </row>
    <row r="87" spans="1:24">
      <c r="A87" s="4" t="s">
        <v>953</v>
      </c>
    </row>
    <row r="88" spans="1:24">
      <c r="A88" s="3" t="s">
        <v>908</v>
      </c>
    </row>
    <row r="89" spans="1:24">
      <c r="A89" s="4" t="s">
        <v>954</v>
      </c>
      <c r="H89" s="6" t="n">
        <v>19000000</v>
      </c>
      <c r="P89" s="6" t="n">
        <v>19000000</v>
      </c>
      <c r="S89" s="5" t="n">
        <v>19000000</v>
      </c>
    </row>
    <row r="90" spans="1:24">
      <c r="A90" s="4" t="s">
        <v>952</v>
      </c>
      <c r="D90" s="6" t="n">
        <v>8000000</v>
      </c>
      <c r="S90" s="6" t="n">
        <v>8000000</v>
      </c>
      <c r="U90" s="6" t="n">
        <v>8000000</v>
      </c>
      <c r="W90" s="6" t="n">
        <v>6000000</v>
      </c>
      <c r="X90" s="6" t="n">
        <v>37000000</v>
      </c>
    </row>
    <row r="91" spans="1:24"/>
    <row r="92" spans="1:24">
      <c r="A92" s="4" t="s">
        <v>26</v>
      </c>
      <c r="B92" s="4" t="s">
        <v>73</v>
      </c>
    </row>
    <row r="93" spans="1:24">
      <c r="A93" s="4" t="s">
        <v>27</v>
      </c>
      <c r="B93" s="4" t="s">
        <v>73</v>
      </c>
    </row>
  </sheetData>
  <mergeCells count="8">
    <mergeCell ref="D1:E1"/>
    <mergeCell ref="H1:I1"/>
    <mergeCell ref="P1:Q1"/>
    <mergeCell ref="S1:T1"/>
    <mergeCell ref="U1:V1"/>
    <mergeCell ref="A91:X91"/>
    <mergeCell ref="B92:X92"/>
    <mergeCell ref="B93:X9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955</v>
      </c>
      <c r="B1" s="2" t="s">
        <v>1</v>
      </c>
      <c r="D1" s="2" t="s">
        <v>88</v>
      </c>
    </row>
    <row r="2" spans="1:10">
      <c r="B2" s="2" t="s">
        <v>2</v>
      </c>
      <c r="C2" s="2" t="s">
        <v>89</v>
      </c>
      <c r="D2" s="2" t="s">
        <v>21</v>
      </c>
      <c r="E2" s="2" t="s">
        <v>90</v>
      </c>
      <c r="F2" s="2" t="s">
        <v>2</v>
      </c>
      <c r="G2" s="2" t="s">
        <v>20</v>
      </c>
      <c r="H2" s="2" t="s">
        <v>89</v>
      </c>
      <c r="I2" s="2" t="s">
        <v>21</v>
      </c>
      <c r="J2" s="2" t="s">
        <v>90</v>
      </c>
    </row>
    <row r="3" spans="1:10">
      <c r="A3" s="3" t="s">
        <v>956</v>
      </c>
    </row>
    <row r="4" spans="1:10">
      <c r="A4" s="4" t="s">
        <v>957</v>
      </c>
      <c r="F4" s="6" t="n">
        <v>7</v>
      </c>
      <c r="G4" s="6" t="n">
        <v>8</v>
      </c>
      <c r="I4" s="6" t="n">
        <v>8</v>
      </c>
    </row>
    <row r="5" spans="1:10">
      <c r="A5" s="4" t="s">
        <v>953</v>
      </c>
    </row>
    <row r="6" spans="1:10">
      <c r="A6" s="3" t="s">
        <v>958</v>
      </c>
    </row>
    <row r="7" spans="1:10">
      <c r="A7" s="4" t="s">
        <v>952</v>
      </c>
      <c r="B7" s="6" t="n">
        <v>8</v>
      </c>
      <c r="C7" s="6" t="n">
        <v>8</v>
      </c>
      <c r="D7" s="6" t="n">
        <v>6</v>
      </c>
      <c r="E7" s="6" t="n">
        <v>37</v>
      </c>
      <c r="G7" s="5" t="n">
        <v>8</v>
      </c>
      <c r="I7" s="5" t="n">
        <v>8</v>
      </c>
      <c r="J7" s="6" t="n">
        <v>6</v>
      </c>
    </row>
    <row r="8" spans="1:10">
      <c r="A8" s="3" t="s">
        <v>956</v>
      </c>
    </row>
    <row r="9" spans="1:10">
      <c r="A9" s="4" t="s">
        <v>959</v>
      </c>
      <c r="B9" s="5" t="n">
        <v>8</v>
      </c>
      <c r="C9" s="5" t="n">
        <v>8</v>
      </c>
      <c r="D9" s="5" t="n">
        <v>6</v>
      </c>
      <c r="E9" s="5" t="n">
        <v>37</v>
      </c>
    </row>
    <row r="10" spans="1:10">
      <c r="A10" s="4" t="s">
        <v>960</v>
      </c>
      <c r="E10" s="5" t="n">
        <v>-32</v>
      </c>
    </row>
    <row r="11" spans="1:10">
      <c r="A11" s="4" t="s">
        <v>961</v>
      </c>
      <c r="D11" s="5" t="n">
        <v>-2</v>
      </c>
      <c r="E11" s="5" t="n">
        <v>-1</v>
      </c>
    </row>
    <row r="12" spans="1:10">
      <c r="A12" s="4" t="s">
        <v>962</v>
      </c>
      <c r="D12" s="5" t="n">
        <v>4</v>
      </c>
      <c r="E12" s="5" t="n">
        <v>2</v>
      </c>
    </row>
    <row r="13" spans="1:10">
      <c r="A13" s="4" t="s">
        <v>963</v>
      </c>
      <c r="D13" s="5" t="n">
        <v>8</v>
      </c>
      <c r="E13" s="5" t="n">
        <v>6</v>
      </c>
    </row>
    <row r="14" spans="1:10">
      <c r="A14" s="4" t="s">
        <v>957</v>
      </c>
      <c r="G14" s="5" t="n">
        <v>8</v>
      </c>
      <c r="I14" s="5" t="n">
        <v>8</v>
      </c>
      <c r="J14" s="5" t="n">
        <v>6</v>
      </c>
    </row>
    <row r="15" spans="1:10">
      <c r="A15" s="4" t="s">
        <v>951</v>
      </c>
    </row>
    <row r="16" spans="1:10">
      <c r="A16" s="3" t="s">
        <v>958</v>
      </c>
    </row>
    <row r="17" spans="1:10">
      <c r="A17" s="4" t="s">
        <v>952</v>
      </c>
      <c r="B17" s="5" t="n">
        <v>0</v>
      </c>
      <c r="C17" s="5" t="n">
        <v>0</v>
      </c>
      <c r="D17" s="5" t="n">
        <v>0</v>
      </c>
      <c r="E17" s="5" t="n">
        <v>0</v>
      </c>
      <c r="G17" s="5" t="n">
        <v>0</v>
      </c>
      <c r="I17" s="5" t="n">
        <v>0</v>
      </c>
      <c r="J17" s="6" t="n">
        <v>0</v>
      </c>
    </row>
    <row r="18" spans="1:10">
      <c r="A18" s="3" t="s">
        <v>956</v>
      </c>
    </row>
    <row r="19" spans="1:10">
      <c r="A19" s="4" t="s">
        <v>959</v>
      </c>
      <c r="B19" s="5" t="n">
        <v>0</v>
      </c>
      <c r="C19" s="5" t="n">
        <v>0</v>
      </c>
      <c r="D19" s="5" t="n">
        <v>0</v>
      </c>
    </row>
    <row r="20" spans="1:10">
      <c r="A20" s="4" t="s">
        <v>963</v>
      </c>
      <c r="D20" s="5" t="n">
        <v>0</v>
      </c>
      <c r="E20" s="6" t="n">
        <v>0</v>
      </c>
    </row>
    <row r="21" spans="1:10">
      <c r="A21" s="4" t="s">
        <v>953</v>
      </c>
    </row>
    <row r="22" spans="1:10">
      <c r="A22" s="3" t="s">
        <v>958</v>
      </c>
    </row>
    <row r="23" spans="1:10">
      <c r="A23" s="4" t="s">
        <v>952</v>
      </c>
      <c r="B23" s="5" t="n">
        <v>8</v>
      </c>
      <c r="C23" s="5" t="n">
        <v>8</v>
      </c>
      <c r="D23" s="5" t="n">
        <v>8</v>
      </c>
      <c r="F23" s="5" t="n">
        <v>7</v>
      </c>
      <c r="G23" s="6" t="n">
        <v>8</v>
      </c>
      <c r="H23" s="6" t="n">
        <v>8</v>
      </c>
      <c r="I23" s="6" t="n">
        <v>8</v>
      </c>
    </row>
    <row r="24" spans="1:10">
      <c r="A24" s="3" t="s">
        <v>956</v>
      </c>
    </row>
    <row r="25" spans="1:10">
      <c r="A25" s="4" t="s">
        <v>959</v>
      </c>
      <c r="B25" s="5" t="n">
        <v>8</v>
      </c>
      <c r="C25" s="5" t="n">
        <v>8</v>
      </c>
    </row>
    <row r="26" spans="1:10">
      <c r="A26" s="4" t="s">
        <v>960</v>
      </c>
      <c r="B26" s="5" t="n">
        <v>0</v>
      </c>
      <c r="C26" s="5" t="n">
        <v>0</v>
      </c>
    </row>
    <row r="27" spans="1:10">
      <c r="A27" s="4" t="s">
        <v>961</v>
      </c>
      <c r="B27" s="5" t="n">
        <v>1</v>
      </c>
      <c r="C27" s="5" t="n">
        <v>0</v>
      </c>
    </row>
    <row r="28" spans="1:10">
      <c r="A28" s="4" t="s">
        <v>962</v>
      </c>
      <c r="B28" s="5" t="n">
        <v>0</v>
      </c>
      <c r="C28" s="5" t="n">
        <v>0</v>
      </c>
    </row>
    <row r="29" spans="1:10">
      <c r="A29" s="4" t="s">
        <v>963</v>
      </c>
      <c r="B29" s="5" t="n">
        <v>7</v>
      </c>
      <c r="C29" s="6" t="n">
        <v>8</v>
      </c>
      <c r="D29" s="6" t="n">
        <v>8</v>
      </c>
    </row>
    <row r="30" spans="1:10">
      <c r="A30" s="4" t="s">
        <v>957</v>
      </c>
      <c r="F30" s="5" t="n">
        <v>7</v>
      </c>
      <c r="H30" s="6" t="n">
        <v>8</v>
      </c>
    </row>
    <row r="31" spans="1:10">
      <c r="A31" s="4" t="s">
        <v>951</v>
      </c>
    </row>
    <row r="32" spans="1:10">
      <c r="A32" s="3" t="s">
        <v>958</v>
      </c>
    </row>
    <row r="33" spans="1:10">
      <c r="A33" s="4" t="s">
        <v>952</v>
      </c>
      <c r="B33" s="5" t="n">
        <v>0</v>
      </c>
      <c r="F33" s="6" t="n">
        <v>0</v>
      </c>
    </row>
    <row r="34" spans="1:10">
      <c r="A34" s="3" t="s">
        <v>956</v>
      </c>
    </row>
    <row r="35" spans="1:10">
      <c r="A35" s="4" t="s">
        <v>963</v>
      </c>
      <c r="B35"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outlineLevelCol="0"/>
  <cols>
    <col customWidth="1" max="1" min="1" width="65"/>
    <col customWidth="1" max="2" min="2" width="80"/>
    <col customWidth="1" max="3" min="3" width="10"/>
    <col customWidth="1" max="4" min="4" width="24"/>
    <col customWidth="1" max="5" min="5" width="24"/>
    <col customWidth="1" max="6" min="6" width="13"/>
    <col customWidth="1" max="7" min="7" width="27"/>
    <col customWidth="1" max="8" min="8" width="4"/>
    <col customWidth="1" max="9" min="9" width="18"/>
    <col customWidth="1" max="10" min="10" width="59"/>
  </cols>
  <sheetData>
    <row r="1" spans="1:10">
      <c r="A1" s="1" t="s">
        <v>141</v>
      </c>
      <c r="B1" s="2" t="s">
        <v>142</v>
      </c>
      <c r="C1" s="2" t="s">
        <v>143</v>
      </c>
      <c r="D1" s="2" t="s">
        <v>144</v>
      </c>
      <c r="E1" s="2" t="s">
        <v>145</v>
      </c>
      <c r="F1" s="2" t="s">
        <v>146</v>
      </c>
      <c r="G1" s="2" t="s">
        <v>147</v>
      </c>
      <c r="I1" s="2" t="s">
        <v>148</v>
      </c>
      <c r="J1" s="2" t="s">
        <v>149</v>
      </c>
    </row>
    <row r="2" spans="1:10">
      <c r="A2" s="4" t="s">
        <v>150</v>
      </c>
      <c r="D2" s="6" t="n">
        <v>3151</v>
      </c>
      <c r="G2" s="6" t="n">
        <v>862</v>
      </c>
      <c r="H2" s="4" t="s">
        <v>26</v>
      </c>
      <c r="I2" s="6" t="n">
        <v>9812</v>
      </c>
      <c r="J2" s="6" t="n">
        <v>238</v>
      </c>
    </row>
    <row r="3" spans="1:10">
      <c r="A3" s="3" t="s">
        <v>151</v>
      </c>
    </row>
    <row r="4" spans="1:10">
      <c r="A4" s="4" t="s">
        <v>152</v>
      </c>
      <c r="D4" s="5" t="n">
        <v>101</v>
      </c>
      <c r="G4" s="5" t="n">
        <v>79</v>
      </c>
    </row>
    <row r="5" spans="1:10">
      <c r="A5" s="4" t="s">
        <v>116</v>
      </c>
      <c r="B5" s="6" t="n">
        <v>325</v>
      </c>
      <c r="I5" s="5" t="n">
        <v>325</v>
      </c>
    </row>
    <row r="6" spans="1:10">
      <c r="A6" s="4" t="s">
        <v>153</v>
      </c>
      <c r="I6" s="5" t="n">
        <v>0</v>
      </c>
    </row>
    <row r="7" spans="1:10">
      <c r="A7" s="4" t="s">
        <v>154</v>
      </c>
      <c r="B7" s="5" t="n">
        <v>-929</v>
      </c>
      <c r="D7" s="5" t="n">
        <v>-14</v>
      </c>
      <c r="J7" s="5" t="n">
        <v>-915</v>
      </c>
    </row>
    <row r="8" spans="1:10">
      <c r="A8" s="4" t="s">
        <v>155</v>
      </c>
      <c r="D8" s="5" t="n">
        <v>-118</v>
      </c>
    </row>
    <row r="9" spans="1:10">
      <c r="A9" s="4" t="s">
        <v>156</v>
      </c>
      <c r="D9" s="5" t="n">
        <v>325</v>
      </c>
    </row>
    <row r="10" spans="1:10">
      <c r="A10" s="4" t="s">
        <v>157</v>
      </c>
      <c r="D10" s="5" t="n">
        <v>-337</v>
      </c>
    </row>
    <row r="11" spans="1:10">
      <c r="A11" s="4" t="s">
        <v>158</v>
      </c>
      <c r="F11" s="6" t="n">
        <v>6</v>
      </c>
    </row>
    <row r="12" spans="1:10">
      <c r="A12" s="4" t="s">
        <v>159</v>
      </c>
      <c r="B12" s="5" t="n">
        <v>13515</v>
      </c>
      <c r="C12" s="6" t="n">
        <v>10407</v>
      </c>
      <c r="D12" s="5" t="n">
        <v>3108</v>
      </c>
      <c r="G12" s="5" t="n">
        <v>941</v>
      </c>
      <c r="H12" s="4" t="s">
        <v>26</v>
      </c>
      <c r="I12" s="5" t="n">
        <v>10137</v>
      </c>
      <c r="J12" s="5" t="n">
        <v>-677</v>
      </c>
    </row>
    <row r="13" spans="1:10">
      <c r="A13" s="3" t="s">
        <v>151</v>
      </c>
    </row>
    <row r="14" spans="1:10">
      <c r="A14" s="4" t="s">
        <v>160</v>
      </c>
      <c r="E14" s="6" t="n">
        <v>0</v>
      </c>
    </row>
    <row r="15" spans="1:10">
      <c r="A15" s="4" t="s">
        <v>152</v>
      </c>
      <c r="D15" s="5" t="n">
        <v>101</v>
      </c>
      <c r="G15" s="5" t="n">
        <v>-10</v>
      </c>
    </row>
    <row r="16" spans="1:10">
      <c r="A16" s="4" t="s">
        <v>116</v>
      </c>
      <c r="B16" s="5" t="n">
        <v>1254</v>
      </c>
      <c r="I16" s="5" t="n">
        <v>1254</v>
      </c>
    </row>
    <row r="17" spans="1:10">
      <c r="A17" s="4" t="s">
        <v>153</v>
      </c>
      <c r="I17" s="5" t="n">
        <v>0</v>
      </c>
    </row>
    <row r="18" spans="1:10">
      <c r="A18" s="4" t="s">
        <v>154</v>
      </c>
      <c r="B18" s="5" t="n">
        <v>-258</v>
      </c>
      <c r="D18" s="5" t="n">
        <v>-14</v>
      </c>
      <c r="J18" s="5" t="n">
        <v>-244</v>
      </c>
    </row>
    <row r="19" spans="1:10">
      <c r="A19" s="4" t="s">
        <v>155</v>
      </c>
      <c r="D19" s="5" t="n">
        <v>-128</v>
      </c>
    </row>
    <row r="20" spans="1:10">
      <c r="A20" s="4" t="s">
        <v>156</v>
      </c>
      <c r="D20" s="5" t="n">
        <v>369</v>
      </c>
    </row>
    <row r="21" spans="1:10">
      <c r="A21" s="4" t="s">
        <v>157</v>
      </c>
      <c r="D21" s="5" t="n">
        <v>-294</v>
      </c>
    </row>
    <row r="22" spans="1:10">
      <c r="A22" s="4" t="s">
        <v>161</v>
      </c>
      <c r="B22" s="5" t="n">
        <v>6</v>
      </c>
      <c r="C22" s="5" t="n">
        <v>6</v>
      </c>
      <c r="F22" s="5" t="n">
        <v>6</v>
      </c>
    </row>
    <row r="23" spans="1:10">
      <c r="A23" s="4" t="s">
        <v>162</v>
      </c>
      <c r="B23" s="5" t="n">
        <v>14549</v>
      </c>
      <c r="C23" s="5" t="n">
        <v>11407</v>
      </c>
      <c r="D23" s="5" t="n">
        <v>3142</v>
      </c>
      <c r="E23" s="5" t="n">
        <v>0</v>
      </c>
      <c r="G23" s="5" t="n">
        <v>931</v>
      </c>
      <c r="H23" s="4" t="s">
        <v>26</v>
      </c>
      <c r="I23" s="5" t="n">
        <v>11391</v>
      </c>
      <c r="J23" s="5" t="n">
        <v>-921</v>
      </c>
    </row>
    <row r="24" spans="1:10">
      <c r="A24" s="3" t="s">
        <v>151</v>
      </c>
    </row>
    <row r="25" spans="1:10">
      <c r="A25" s="4" t="s">
        <v>163</v>
      </c>
      <c r="D25" s="5" t="n">
        <v>0</v>
      </c>
      <c r="I25" s="5" t="n">
        <v>0</v>
      </c>
    </row>
    <row r="26" spans="1:10">
      <c r="A26" s="4" t="s">
        <v>160</v>
      </c>
      <c r="E26" s="5" t="n">
        <v>0</v>
      </c>
    </row>
    <row r="27" spans="1:10">
      <c r="A27" s="4" t="s">
        <v>116</v>
      </c>
      <c r="B27" s="5" t="n">
        <v>-277</v>
      </c>
      <c r="I27" s="5" t="n">
        <v>-277</v>
      </c>
    </row>
    <row r="28" spans="1:10">
      <c r="A28" s="4" t="s">
        <v>164</v>
      </c>
      <c r="B28" s="5" t="n">
        <v>14376</v>
      </c>
      <c r="C28" s="5" t="n">
        <v>11271</v>
      </c>
      <c r="I28" s="5" t="n">
        <v>11114</v>
      </c>
    </row>
    <row r="29" spans="1:10">
      <c r="A29" s="4" t="s">
        <v>165</v>
      </c>
      <c r="B29" s="5" t="n">
        <v>6</v>
      </c>
      <c r="C29" s="5" t="n">
        <v>6</v>
      </c>
      <c r="F29" s="5" t="n">
        <v>6</v>
      </c>
    </row>
    <row r="30" spans="1:10">
      <c r="A30" s="4" t="s">
        <v>166</v>
      </c>
      <c r="B30" s="5" t="n">
        <v>14549</v>
      </c>
      <c r="C30" s="5" t="n">
        <v>11407</v>
      </c>
      <c r="D30" s="5" t="n">
        <v>3142</v>
      </c>
      <c r="E30" s="5" t="n">
        <v>0</v>
      </c>
      <c r="G30" s="5" t="n">
        <v>931</v>
      </c>
      <c r="H30" s="4" t="s">
        <v>26</v>
      </c>
      <c r="I30" s="5" t="n">
        <v>11391</v>
      </c>
      <c r="J30" s="5" t="n">
        <v>-921</v>
      </c>
    </row>
    <row r="31" spans="1:10">
      <c r="A31" s="3" t="s">
        <v>151</v>
      </c>
    </row>
    <row r="32" spans="1:10">
      <c r="A32" s="4" t="s">
        <v>152</v>
      </c>
      <c r="G32" s="5" t="n">
        <v>24</v>
      </c>
    </row>
    <row r="33" spans="1:10">
      <c r="A33" s="4" t="s">
        <v>116</v>
      </c>
      <c r="B33" s="5" t="n">
        <v>341</v>
      </c>
      <c r="I33" s="5" t="n">
        <v>341</v>
      </c>
    </row>
    <row r="34" spans="1:10">
      <c r="A34" s="4" t="s">
        <v>154</v>
      </c>
      <c r="B34" s="5" t="n">
        <v>603</v>
      </c>
      <c r="J34" s="5" t="n">
        <v>588</v>
      </c>
    </row>
    <row r="35" spans="1:10">
      <c r="A35" s="4" t="s">
        <v>167</v>
      </c>
      <c r="B35" s="5" t="n">
        <v>15413</v>
      </c>
      <c r="C35" s="5" t="n">
        <v>12360</v>
      </c>
      <c r="G35" s="5" t="n">
        <v>955</v>
      </c>
      <c r="I35" s="5" t="n">
        <v>11732</v>
      </c>
      <c r="J35" s="5" t="n">
        <v>-333</v>
      </c>
    </row>
    <row r="36" spans="1:10">
      <c r="A36" s="4" t="s">
        <v>165</v>
      </c>
      <c r="B36" s="5" t="n">
        <v>6</v>
      </c>
      <c r="C36" s="5" t="n">
        <v>6</v>
      </c>
      <c r="F36" s="5" t="n">
        <v>6</v>
      </c>
    </row>
    <row r="37" spans="1:10">
      <c r="A37" s="4" t="s">
        <v>166</v>
      </c>
      <c r="B37" s="5" t="n">
        <v>14549</v>
      </c>
      <c r="C37" s="5" t="n">
        <v>11407</v>
      </c>
      <c r="D37" s="5" t="n">
        <v>3142</v>
      </c>
      <c r="E37" s="5" t="n">
        <v>0</v>
      </c>
      <c r="G37" s="5" t="n">
        <v>931</v>
      </c>
      <c r="H37" s="4" t="s">
        <v>26</v>
      </c>
      <c r="I37" s="5" t="n">
        <v>11391</v>
      </c>
      <c r="J37" s="5" t="n">
        <v>-921</v>
      </c>
    </row>
    <row r="38" spans="1:10">
      <c r="A38" s="3" t="s">
        <v>151</v>
      </c>
    </row>
    <row r="39" spans="1:10">
      <c r="A39" s="4" t="s">
        <v>168</v>
      </c>
      <c r="E39" s="5" t="n">
        <v>0</v>
      </c>
    </row>
    <row r="40" spans="1:10">
      <c r="A40" s="4" t="s">
        <v>169</v>
      </c>
      <c r="E40" s="5" t="n">
        <v>0</v>
      </c>
      <c r="I40" s="5" t="n">
        <v>0</v>
      </c>
    </row>
    <row r="41" spans="1:10">
      <c r="A41" s="4" t="s">
        <v>170</v>
      </c>
      <c r="G41" s="5" t="n">
        <v>0</v>
      </c>
    </row>
    <row r="42" spans="1:10">
      <c r="A42" s="4" t="s">
        <v>152</v>
      </c>
      <c r="D42" s="5" t="n">
        <v>-49</v>
      </c>
      <c r="G42" s="5" t="n">
        <v>67</v>
      </c>
    </row>
    <row r="43" spans="1:10">
      <c r="A43" s="4" t="s">
        <v>116</v>
      </c>
      <c r="B43" s="5" t="n">
        <v>351</v>
      </c>
      <c r="I43" s="5" t="n">
        <v>351</v>
      </c>
    </row>
    <row r="44" spans="1:10">
      <c r="A44" s="4" t="s">
        <v>153</v>
      </c>
      <c r="I44" s="5" t="n">
        <v>0</v>
      </c>
    </row>
    <row r="45" spans="1:10">
      <c r="A45" s="4" t="s">
        <v>154</v>
      </c>
      <c r="B45" s="5" t="n">
        <v>594</v>
      </c>
      <c r="D45" s="5" t="n">
        <v>18</v>
      </c>
      <c r="J45" s="5" t="n">
        <v>576</v>
      </c>
    </row>
    <row r="46" spans="1:10">
      <c r="A46" s="4" t="s">
        <v>155</v>
      </c>
      <c r="D46" s="5" t="n">
        <v>-73</v>
      </c>
    </row>
    <row r="47" spans="1:10">
      <c r="A47" s="4" t="s">
        <v>156</v>
      </c>
      <c r="D47" s="5" t="n">
        <v>237</v>
      </c>
    </row>
    <row r="48" spans="1:10">
      <c r="A48" s="4" t="s">
        <v>157</v>
      </c>
      <c r="D48" s="5" t="n">
        <v>-265</v>
      </c>
    </row>
    <row r="49" spans="1:10">
      <c r="A49" s="4" t="s">
        <v>171</v>
      </c>
      <c r="D49" s="5" t="n">
        <v>0</v>
      </c>
    </row>
    <row r="50" spans="1:10">
      <c r="A50" s="4" t="s">
        <v>172</v>
      </c>
      <c r="F50" s="5" t="n">
        <v>6</v>
      </c>
    </row>
    <row r="51" spans="1:10">
      <c r="A51" s="4" t="s">
        <v>173</v>
      </c>
      <c r="B51" s="5" t="n">
        <v>15411</v>
      </c>
      <c r="C51" s="5" t="n">
        <v>12401</v>
      </c>
      <c r="D51" s="5" t="n">
        <v>3010</v>
      </c>
      <c r="E51" s="5" t="n">
        <v>0</v>
      </c>
      <c r="G51" s="5" t="n">
        <v>998</v>
      </c>
      <c r="I51" s="5" t="n">
        <v>11742</v>
      </c>
      <c r="J51" s="5" t="n">
        <v>-345</v>
      </c>
    </row>
    <row r="52" spans="1:10">
      <c r="A52" s="4" t="s">
        <v>165</v>
      </c>
      <c r="B52" s="5" t="n">
        <v>6</v>
      </c>
      <c r="C52" s="5" t="n">
        <v>6</v>
      </c>
      <c r="F52" s="5" t="n">
        <v>6</v>
      </c>
    </row>
    <row r="53" spans="1:10">
      <c r="A53" s="4" t="s">
        <v>166</v>
      </c>
      <c r="B53" s="5" t="n">
        <v>14549</v>
      </c>
      <c r="C53" s="5" t="n">
        <v>11407</v>
      </c>
      <c r="D53" s="5" t="n">
        <v>3142</v>
      </c>
      <c r="E53" s="5" t="n">
        <v>0</v>
      </c>
      <c r="G53" s="5" t="n">
        <v>931</v>
      </c>
      <c r="H53" s="4" t="s">
        <v>26</v>
      </c>
      <c r="I53" s="5" t="n">
        <v>11391</v>
      </c>
      <c r="J53" s="5" t="n">
        <v>-921</v>
      </c>
    </row>
    <row r="54" spans="1:10">
      <c r="A54" s="3" t="s">
        <v>151</v>
      </c>
    </row>
    <row r="55" spans="1:10">
      <c r="A55" s="4" t="s">
        <v>152</v>
      </c>
      <c r="D55" s="5" t="n">
        <v>35</v>
      </c>
      <c r="G55" s="5" t="n">
        <v>367</v>
      </c>
    </row>
    <row r="56" spans="1:10">
      <c r="A56" s="4" t="s">
        <v>116</v>
      </c>
      <c r="B56" s="5" t="n">
        <v>834</v>
      </c>
      <c r="I56" s="5" t="n">
        <v>834</v>
      </c>
    </row>
    <row r="57" spans="1:10">
      <c r="A57" s="4" t="s">
        <v>154</v>
      </c>
      <c r="B57" s="5" t="n">
        <v>832</v>
      </c>
      <c r="D57" s="5" t="n">
        <v>19</v>
      </c>
      <c r="J57" s="5" t="n">
        <v>813</v>
      </c>
    </row>
    <row r="58" spans="1:10">
      <c r="A58" s="4" t="s">
        <v>155</v>
      </c>
      <c r="D58" s="5" t="n">
        <v>-121</v>
      </c>
    </row>
    <row r="59" spans="1:10">
      <c r="A59" s="4" t="s">
        <v>156</v>
      </c>
      <c r="D59" s="5" t="n">
        <v>370</v>
      </c>
    </row>
    <row r="60" spans="1:10">
      <c r="A60" s="4" t="s">
        <v>157</v>
      </c>
      <c r="D60" s="5" t="n">
        <v>-348</v>
      </c>
    </row>
    <row r="61" spans="1:10">
      <c r="A61" s="4" t="s">
        <v>174</v>
      </c>
      <c r="B61" s="5" t="n">
        <v>6</v>
      </c>
      <c r="C61" s="5" t="n">
        <v>6</v>
      </c>
      <c r="F61" s="5" t="n">
        <v>6</v>
      </c>
    </row>
    <row r="62" spans="1:10">
      <c r="A62" s="4" t="s">
        <v>175</v>
      </c>
      <c r="B62" s="5" t="n">
        <v>16518</v>
      </c>
      <c r="C62" s="5" t="n">
        <v>13421</v>
      </c>
      <c r="D62" s="5" t="n">
        <v>3097</v>
      </c>
      <c r="E62" s="5" t="n">
        <v>0</v>
      </c>
      <c r="G62" s="5" t="n">
        <v>1298</v>
      </c>
      <c r="I62" s="5" t="n">
        <v>12225</v>
      </c>
      <c r="J62" s="5" t="n">
        <v>-108</v>
      </c>
    </row>
    <row r="63" spans="1:10">
      <c r="A63" s="4" t="s">
        <v>176</v>
      </c>
      <c r="B63" s="5" t="n">
        <v>15413</v>
      </c>
      <c r="C63" s="5" t="n">
        <v>12360</v>
      </c>
      <c r="G63" s="5" t="n">
        <v>955</v>
      </c>
      <c r="I63" s="5" t="n">
        <v>11732</v>
      </c>
      <c r="J63" s="5" t="n">
        <v>-333</v>
      </c>
    </row>
    <row r="64" spans="1:10">
      <c r="A64" s="3" t="s">
        <v>151</v>
      </c>
    </row>
    <row r="65" spans="1:10">
      <c r="A65" s="4" t="s">
        <v>116</v>
      </c>
      <c r="B65" s="5" t="n">
        <v>10</v>
      </c>
    </row>
    <row r="66" spans="1:10">
      <c r="A66" s="4" t="s">
        <v>154</v>
      </c>
      <c r="B66" s="5" t="n">
        <v>-9</v>
      </c>
      <c r="J66" s="5" t="n">
        <v>-12</v>
      </c>
    </row>
    <row r="67" spans="1:10">
      <c r="A67" s="4" t="s">
        <v>172</v>
      </c>
      <c r="F67" s="5" t="n">
        <v>6</v>
      </c>
    </row>
    <row r="68" spans="1:10">
      <c r="A68" s="4" t="s">
        <v>173</v>
      </c>
      <c r="B68" s="5" t="n">
        <v>15411</v>
      </c>
      <c r="C68" s="5" t="n">
        <v>12401</v>
      </c>
      <c r="D68" s="5" t="n">
        <v>3010</v>
      </c>
      <c r="E68" s="5" t="n">
        <v>0</v>
      </c>
      <c r="G68" s="5" t="n">
        <v>998</v>
      </c>
      <c r="I68" s="5" t="n">
        <v>11742</v>
      </c>
      <c r="J68" s="5" t="n">
        <v>-345</v>
      </c>
    </row>
    <row r="69" spans="1:10">
      <c r="A69" s="3" t="s">
        <v>151</v>
      </c>
    </row>
    <row r="70" spans="1:10">
      <c r="A70" s="4" t="s">
        <v>163</v>
      </c>
      <c r="D70" s="5" t="n">
        <v>19</v>
      </c>
      <c r="I70" s="5" t="n">
        <v>13</v>
      </c>
    </row>
    <row r="71" spans="1:10">
      <c r="A71" s="4" t="s">
        <v>160</v>
      </c>
      <c r="B71" s="5" t="n">
        <v>0</v>
      </c>
      <c r="E71" s="5" t="n">
        <v>0</v>
      </c>
    </row>
    <row r="72" spans="1:10">
      <c r="A72" s="4" t="s">
        <v>177</v>
      </c>
      <c r="B72" s="5" t="n">
        <v>6</v>
      </c>
      <c r="C72" s="5" t="n">
        <v>6</v>
      </c>
      <c r="F72" s="5" t="n">
        <v>6</v>
      </c>
    </row>
    <row r="73" spans="1:10">
      <c r="A73" s="4" t="s">
        <v>178</v>
      </c>
      <c r="B73" s="5" t="n">
        <v>16518</v>
      </c>
      <c r="C73" s="5" t="n">
        <v>13421</v>
      </c>
      <c r="D73" s="5" t="n">
        <v>3097</v>
      </c>
      <c r="E73" s="5" t="n">
        <v>0</v>
      </c>
      <c r="G73" s="5" t="n">
        <v>1298</v>
      </c>
      <c r="I73" s="5" t="n">
        <v>12225</v>
      </c>
      <c r="J73" s="5" t="n">
        <v>-108</v>
      </c>
    </row>
    <row r="74" spans="1:10">
      <c r="A74" s="3" t="s">
        <v>151</v>
      </c>
    </row>
    <row r="75" spans="1:10">
      <c r="A75" s="4" t="s">
        <v>116</v>
      </c>
      <c r="B75" s="5" t="n">
        <v>214</v>
      </c>
      <c r="I75" s="5" t="n">
        <v>214</v>
      </c>
    </row>
    <row r="76" spans="1:10">
      <c r="A76" s="4" t="s">
        <v>179</v>
      </c>
      <c r="B76" s="5" t="n">
        <v>16582</v>
      </c>
      <c r="C76" s="5" t="n">
        <v>13547</v>
      </c>
      <c r="I76" s="5" t="n">
        <v>12437</v>
      </c>
    </row>
    <row r="77" spans="1:10">
      <c r="A77" s="4" t="s">
        <v>177</v>
      </c>
      <c r="B77" s="5" t="n">
        <v>6</v>
      </c>
      <c r="C77" s="5" t="n">
        <v>6</v>
      </c>
      <c r="F77" s="5" t="n">
        <v>6</v>
      </c>
    </row>
    <row r="78" spans="1:10">
      <c r="A78" s="4" t="s">
        <v>178</v>
      </c>
      <c r="B78" s="5" t="n">
        <v>16518</v>
      </c>
      <c r="C78" s="5" t="n">
        <v>13421</v>
      </c>
      <c r="D78" s="5" t="n">
        <v>3097</v>
      </c>
      <c r="E78" s="5" t="n">
        <v>0</v>
      </c>
      <c r="G78" s="5" t="n">
        <v>1298</v>
      </c>
      <c r="I78" s="5" t="n">
        <v>12225</v>
      </c>
      <c r="J78" s="5" t="n">
        <v>-108</v>
      </c>
    </row>
    <row r="79" spans="1:10">
      <c r="A79" s="3" t="s">
        <v>151</v>
      </c>
    </row>
    <row r="80" spans="1:10">
      <c r="A80" s="4" t="s">
        <v>116</v>
      </c>
      <c r="B80" s="5" t="n">
        <v>378</v>
      </c>
      <c r="I80" s="5" t="n">
        <v>378</v>
      </c>
    </row>
    <row r="81" spans="1:10">
      <c r="A81" s="4" t="s">
        <v>180</v>
      </c>
      <c r="B81" s="5" t="n">
        <v>14851</v>
      </c>
      <c r="C81" s="5" t="n">
        <v>13364</v>
      </c>
      <c r="I81" s="5" t="n">
        <v>12601</v>
      </c>
    </row>
    <row r="82" spans="1:10">
      <c r="A82" s="4" t="s">
        <v>177</v>
      </c>
      <c r="B82" s="5" t="n">
        <v>6</v>
      </c>
      <c r="C82" s="5" t="n">
        <v>6</v>
      </c>
      <c r="F82" s="5" t="n">
        <v>6</v>
      </c>
    </row>
    <row r="83" spans="1:10">
      <c r="A83" s="4" t="s">
        <v>178</v>
      </c>
      <c r="B83" s="5" t="n">
        <v>16518</v>
      </c>
      <c r="C83" s="5" t="n">
        <v>13421</v>
      </c>
      <c r="D83" s="5" t="n">
        <v>3097</v>
      </c>
      <c r="E83" s="5" t="n">
        <v>0</v>
      </c>
      <c r="G83" s="5" t="n">
        <v>1298</v>
      </c>
      <c r="I83" s="5" t="n">
        <v>12225</v>
      </c>
      <c r="J83" s="5" t="n">
        <v>-108</v>
      </c>
    </row>
    <row r="84" spans="1:10">
      <c r="A84" s="3" t="s">
        <v>151</v>
      </c>
    </row>
    <row r="85" spans="1:10">
      <c r="A85" s="4" t="s">
        <v>181</v>
      </c>
      <c r="G85" s="5" t="n">
        <v>695</v>
      </c>
    </row>
    <row r="86" spans="1:10">
      <c r="A86" s="4" t="s">
        <v>168</v>
      </c>
      <c r="E86" s="5" t="n">
        <v>-57</v>
      </c>
    </row>
    <row r="87" spans="1:10">
      <c r="A87" s="4" t="s">
        <v>169</v>
      </c>
      <c r="E87" s="5" t="n">
        <v>1</v>
      </c>
      <c r="I87" s="5" t="n">
        <v>-1</v>
      </c>
    </row>
    <row r="88" spans="1:10">
      <c r="A88" s="4" t="s">
        <v>170</v>
      </c>
      <c r="G88" s="5" t="n">
        <v>17</v>
      </c>
    </row>
    <row r="89" spans="1:10">
      <c r="A89" s="4" t="s">
        <v>152</v>
      </c>
      <c r="D89" s="5" t="n">
        <v>-88</v>
      </c>
      <c r="G89" s="5" t="n">
        <v>15</v>
      </c>
    </row>
    <row r="90" spans="1:10">
      <c r="A90" s="4" t="s">
        <v>116</v>
      </c>
      <c r="B90" s="5" t="n">
        <v>-118</v>
      </c>
      <c r="I90" s="5" t="n">
        <v>-118</v>
      </c>
    </row>
    <row r="91" spans="1:10">
      <c r="A91" s="4" t="s">
        <v>153</v>
      </c>
      <c r="I91" s="5" t="n">
        <v>-88</v>
      </c>
    </row>
    <row r="92" spans="1:10">
      <c r="A92" s="4" t="s">
        <v>154</v>
      </c>
      <c r="B92" s="5" t="n">
        <v>-1472</v>
      </c>
      <c r="D92" s="5" t="n">
        <v>15</v>
      </c>
      <c r="J92" s="5" t="n">
        <v>-1487</v>
      </c>
    </row>
    <row r="93" spans="1:10">
      <c r="A93" s="4" t="s">
        <v>155</v>
      </c>
      <c r="D93" s="5" t="n">
        <v>-29</v>
      </c>
    </row>
    <row r="94" spans="1:10">
      <c r="A94" s="4" t="s">
        <v>156</v>
      </c>
      <c r="D94" s="5" t="n">
        <v>251</v>
      </c>
    </row>
    <row r="95" spans="1:10">
      <c r="A95" s="4" t="s">
        <v>157</v>
      </c>
      <c r="D95" s="5" t="n">
        <v>-284</v>
      </c>
    </row>
    <row r="96" spans="1:10">
      <c r="A96" s="4" t="s">
        <v>171</v>
      </c>
      <c r="D96" s="5" t="n">
        <v>-1521</v>
      </c>
    </row>
    <row r="97" spans="1:10">
      <c r="A97" s="4" t="s">
        <v>182</v>
      </c>
      <c r="B97" s="5" t="n">
        <v>6</v>
      </c>
      <c r="F97" s="5" t="n">
        <v>6</v>
      </c>
    </row>
    <row r="98" spans="1:10">
      <c r="A98" s="4" t="s">
        <v>183</v>
      </c>
      <c r="B98" s="5" t="n">
        <v>13871</v>
      </c>
      <c r="C98" s="5" t="n">
        <v>12411</v>
      </c>
      <c r="D98" s="5" t="n">
        <v>1460</v>
      </c>
      <c r="E98" s="5" t="n">
        <v>-56</v>
      </c>
      <c r="G98" s="5" t="n">
        <v>2025</v>
      </c>
      <c r="I98" s="5" t="n">
        <v>12031</v>
      </c>
      <c r="J98" s="5" t="n">
        <v>-1595</v>
      </c>
    </row>
    <row r="99" spans="1:10">
      <c r="A99" s="4" t="s">
        <v>184</v>
      </c>
      <c r="B99" s="5" t="n">
        <v>16582</v>
      </c>
      <c r="C99" s="5" t="n">
        <v>13547</v>
      </c>
      <c r="I99" s="5" t="n">
        <v>12437</v>
      </c>
    </row>
    <row r="100" spans="1:10">
      <c r="A100" s="3" t="s">
        <v>151</v>
      </c>
    </row>
    <row r="101" spans="1:10">
      <c r="A101" s="4" t="s">
        <v>116</v>
      </c>
      <c r="B101" s="5" t="n">
        <v>164</v>
      </c>
    </row>
    <row r="102" spans="1:10">
      <c r="A102" s="4" t="s">
        <v>180</v>
      </c>
      <c r="B102" s="5" t="n">
        <v>14851</v>
      </c>
      <c r="C102" s="5" t="n">
        <v>13364</v>
      </c>
      <c r="I102" s="5" t="n">
        <v>12601</v>
      </c>
    </row>
    <row r="103" spans="1:10">
      <c r="A103" s="3" t="s">
        <v>151</v>
      </c>
    </row>
    <row r="104" spans="1:10">
      <c r="A104" s="4" t="s">
        <v>116</v>
      </c>
      <c r="B104" s="5" t="n">
        <v>-496</v>
      </c>
    </row>
    <row r="105" spans="1:10">
      <c r="A105" s="4" t="s">
        <v>154</v>
      </c>
      <c r="B105" s="5" t="n">
        <v>-284</v>
      </c>
      <c r="J105" s="5" t="n">
        <v>-284</v>
      </c>
    </row>
    <row r="106" spans="1:10">
      <c r="A106" s="4" t="s">
        <v>182</v>
      </c>
      <c r="B106" s="5" t="n">
        <v>6</v>
      </c>
      <c r="F106" s="6" t="n">
        <v>6</v>
      </c>
    </row>
    <row r="107" spans="1:10">
      <c r="A107" s="4" t="s">
        <v>183</v>
      </c>
      <c r="B107" s="5" t="n">
        <v>13871</v>
      </c>
      <c r="C107" s="6" t="n">
        <v>12411</v>
      </c>
      <c r="D107" s="6" t="n">
        <v>1460</v>
      </c>
      <c r="E107" s="6" t="n">
        <v>-56</v>
      </c>
      <c r="G107" s="6" t="n">
        <v>2025</v>
      </c>
      <c r="I107" s="6" t="n">
        <v>12031</v>
      </c>
      <c r="J107" s="6" t="n">
        <v>-1595</v>
      </c>
    </row>
    <row r="108" spans="1:10">
      <c r="A108" s="3" t="s">
        <v>151</v>
      </c>
    </row>
    <row r="109" spans="1:10">
      <c r="A109" s="4" t="s">
        <v>160</v>
      </c>
      <c r="B109" s="6" t="n">
        <v>-56</v>
      </c>
    </row>
    <row r="110" spans="1:10"/>
    <row r="111" spans="1:10">
      <c r="A111" s="4" t="s">
        <v>26</v>
      </c>
      <c r="B111" s="4" t="s">
        <v>75</v>
      </c>
    </row>
  </sheetData>
  <mergeCells count="3">
    <mergeCell ref="G1:H1"/>
    <mergeCell ref="A110:J110"/>
    <mergeCell ref="B111:J11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6"/>
    <col customWidth="1" max="12" min="12" width="14"/>
    <col customWidth="1" max="13" min="13" width="14"/>
  </cols>
  <sheetData>
    <row r="1" spans="1:13">
      <c r="A1" s="1" t="s">
        <v>964</v>
      </c>
      <c r="B1" s="2" t="s">
        <v>87</v>
      </c>
      <c r="G1" s="2" t="s">
        <v>666</v>
      </c>
      <c r="I1" s="2" t="s">
        <v>1</v>
      </c>
      <c r="K1" s="2" t="s">
        <v>88</v>
      </c>
    </row>
    <row r="2" spans="1:13">
      <c r="B2" s="2" t="s">
        <v>2</v>
      </c>
      <c r="C2" s="2" t="s">
        <v>667</v>
      </c>
      <c r="D2" s="2" t="s">
        <v>257</v>
      </c>
      <c r="E2" s="2" t="s">
        <v>89</v>
      </c>
      <c r="F2" s="2" t="s">
        <v>668</v>
      </c>
      <c r="G2" s="2" t="s">
        <v>667</v>
      </c>
      <c r="H2" s="2" t="s">
        <v>670</v>
      </c>
      <c r="I2" s="2" t="s">
        <v>2</v>
      </c>
      <c r="J2" s="2" t="s">
        <v>89</v>
      </c>
      <c r="K2" s="2" t="s">
        <v>20</v>
      </c>
      <c r="L2" s="2" t="s">
        <v>21</v>
      </c>
      <c r="M2" s="2" t="s">
        <v>90</v>
      </c>
    </row>
    <row r="3" spans="1:13">
      <c r="A3" s="3" t="s">
        <v>965</v>
      </c>
    </row>
    <row r="4" spans="1:13">
      <c r="A4" s="4" t="s">
        <v>966</v>
      </c>
      <c r="B4" s="6" t="n">
        <v>-2006</v>
      </c>
      <c r="C4" s="6" t="n">
        <v>-46</v>
      </c>
      <c r="D4" s="6" t="n">
        <v>-236</v>
      </c>
      <c r="E4" s="6" t="n">
        <v>-316</v>
      </c>
      <c r="F4" s="6" t="n">
        <v>-204</v>
      </c>
      <c r="G4" s="6" t="n">
        <v>-282</v>
      </c>
      <c r="H4" s="6" t="n">
        <v>548</v>
      </c>
      <c r="I4" s="6" t="n">
        <v>-2288</v>
      </c>
      <c r="J4" s="6" t="n">
        <v>232</v>
      </c>
      <c r="K4" s="6" t="n">
        <v>214</v>
      </c>
      <c r="L4" s="6" t="n">
        <v>-1848</v>
      </c>
      <c r="M4" s="6" t="n">
        <v>-1404</v>
      </c>
    </row>
    <row r="5" spans="1:13">
      <c r="A5" s="4" t="s">
        <v>967</v>
      </c>
      <c r="B5" s="5" t="n">
        <v>87790</v>
      </c>
      <c r="I5" s="5" t="n">
        <v>87790</v>
      </c>
      <c r="K5" s="5" t="n">
        <v>87914</v>
      </c>
      <c r="L5" s="5" t="n">
        <v>73634</v>
      </c>
    </row>
    <row r="6" spans="1:13">
      <c r="A6" s="4" t="s">
        <v>968</v>
      </c>
      <c r="B6" s="5" t="n">
        <v>6111</v>
      </c>
      <c r="I6" s="5" t="n">
        <v>6111</v>
      </c>
      <c r="K6" s="5" t="n">
        <v>6046</v>
      </c>
      <c r="L6" s="5" t="n">
        <v>5601</v>
      </c>
    </row>
    <row r="7" spans="1:13">
      <c r="A7" s="4" t="s">
        <v>969</v>
      </c>
      <c r="B7" s="5" t="n">
        <v>11428</v>
      </c>
      <c r="I7" s="5" t="n">
        <v>11428</v>
      </c>
      <c r="K7" s="5" t="n">
        <v>10230</v>
      </c>
      <c r="L7" s="5" t="n">
        <v>10422</v>
      </c>
    </row>
    <row r="8" spans="1:13">
      <c r="A8" s="4" t="s">
        <v>970</v>
      </c>
      <c r="I8" s="5" t="n">
        <v>-2279</v>
      </c>
      <c r="J8" s="5" t="n">
        <v>193</v>
      </c>
      <c r="K8" s="5" t="n">
        <v>254</v>
      </c>
      <c r="L8" s="5" t="n">
        <v>-1867</v>
      </c>
    </row>
    <row r="9" spans="1:13">
      <c r="A9" s="4" t="s">
        <v>971</v>
      </c>
      <c r="L9" s="5" t="n">
        <v>81</v>
      </c>
    </row>
    <row r="10" spans="1:13">
      <c r="A10" s="4" t="s">
        <v>925</v>
      </c>
      <c r="B10" s="5" t="n">
        <v>9</v>
      </c>
      <c r="I10" s="5" t="n">
        <v>9</v>
      </c>
      <c r="K10" s="5" t="n">
        <v>5</v>
      </c>
      <c r="L10" s="5" t="n">
        <v>7</v>
      </c>
    </row>
    <row r="11" spans="1:13">
      <c r="A11" s="4" t="s">
        <v>972</v>
      </c>
    </row>
    <row r="12" spans="1:13">
      <c r="A12" s="3" t="s">
        <v>965</v>
      </c>
    </row>
    <row r="13" spans="1:13">
      <c r="A13" s="4" t="s">
        <v>967</v>
      </c>
      <c r="B13" s="5" t="n">
        <v>7863</v>
      </c>
      <c r="I13" s="5" t="n">
        <v>7863</v>
      </c>
      <c r="K13" s="5" t="n">
        <v>6716</v>
      </c>
      <c r="L13" s="5" t="n">
        <v>9131</v>
      </c>
    </row>
    <row r="14" spans="1:13">
      <c r="A14" s="4" t="s">
        <v>968</v>
      </c>
      <c r="B14" s="5" t="n">
        <v>1</v>
      </c>
      <c r="I14" s="5" t="n">
        <v>1</v>
      </c>
      <c r="K14" s="5" t="n">
        <v>1</v>
      </c>
      <c r="L14" s="5" t="n">
        <v>1</v>
      </c>
    </row>
    <row r="15" spans="1:13">
      <c r="A15" s="4" t="s">
        <v>969</v>
      </c>
      <c r="B15" s="5" t="n">
        <v>1</v>
      </c>
      <c r="I15" s="5" t="n">
        <v>1</v>
      </c>
      <c r="K15" s="5" t="n">
        <v>2</v>
      </c>
      <c r="L15" s="5" t="n">
        <v>1</v>
      </c>
    </row>
    <row r="16" spans="1:13">
      <c r="A16" s="4" t="s">
        <v>970</v>
      </c>
      <c r="I16" s="5" t="n">
        <v>-508</v>
      </c>
      <c r="J16" s="5" t="n">
        <v>-965</v>
      </c>
      <c r="K16" s="5" t="n">
        <v>-1297</v>
      </c>
      <c r="L16" s="5" t="n">
        <v>-1445</v>
      </c>
    </row>
    <row r="17" spans="1:13">
      <c r="A17" s="4" t="s">
        <v>973</v>
      </c>
    </row>
    <row r="18" spans="1:13">
      <c r="A18" s="3" t="s">
        <v>965</v>
      </c>
    </row>
    <row r="19" spans="1:13">
      <c r="A19" s="4" t="s">
        <v>967</v>
      </c>
      <c r="B19" s="5" t="n">
        <v>7900</v>
      </c>
      <c r="I19" s="5" t="n">
        <v>7900</v>
      </c>
      <c r="K19" s="5" t="n">
        <v>7623</v>
      </c>
      <c r="L19" s="5" t="n">
        <v>5933</v>
      </c>
    </row>
    <row r="20" spans="1:13">
      <c r="A20" s="4" t="s">
        <v>968</v>
      </c>
      <c r="B20" s="5" t="n">
        <v>12</v>
      </c>
      <c r="I20" s="5" t="n">
        <v>12</v>
      </c>
      <c r="K20" s="5" t="n">
        <v>4</v>
      </c>
      <c r="L20" s="5" t="n">
        <v>22</v>
      </c>
    </row>
    <row r="21" spans="1:13">
      <c r="A21" s="4" t="s">
        <v>969</v>
      </c>
      <c r="B21" s="5" t="n">
        <v>189</v>
      </c>
      <c r="I21" s="5" t="n">
        <v>189</v>
      </c>
      <c r="K21" s="5" t="n">
        <v>201</v>
      </c>
      <c r="L21" s="5" t="n">
        <v>117</v>
      </c>
    </row>
    <row r="22" spans="1:13">
      <c r="A22" s="4" t="s">
        <v>970</v>
      </c>
      <c r="I22" s="5" t="n">
        <v>-455</v>
      </c>
      <c r="J22" s="5" t="n">
        <v>-996</v>
      </c>
      <c r="K22" s="5" t="n">
        <v>-1413</v>
      </c>
      <c r="L22" s="5" t="n">
        <v>-459</v>
      </c>
    </row>
    <row r="23" spans="1:13">
      <c r="A23" s="4" t="s">
        <v>974</v>
      </c>
    </row>
    <row r="24" spans="1:13">
      <c r="A24" s="3" t="s">
        <v>965</v>
      </c>
    </row>
    <row r="25" spans="1:13">
      <c r="A25" s="4" t="s">
        <v>967</v>
      </c>
      <c r="B25" s="5" t="n">
        <v>24723</v>
      </c>
      <c r="I25" s="5" t="n">
        <v>24723</v>
      </c>
      <c r="K25" s="5" t="n">
        <v>22223</v>
      </c>
      <c r="L25" s="5" t="n">
        <v>12241</v>
      </c>
    </row>
    <row r="26" spans="1:13">
      <c r="A26" s="4" t="s">
        <v>968</v>
      </c>
      <c r="B26" s="5" t="n">
        <v>4187</v>
      </c>
      <c r="I26" s="5" t="n">
        <v>4187</v>
      </c>
      <c r="K26" s="5" t="n">
        <v>3456</v>
      </c>
      <c r="L26" s="5" t="n">
        <v>2190</v>
      </c>
    </row>
    <row r="27" spans="1:13">
      <c r="A27" s="4" t="s">
        <v>969</v>
      </c>
      <c r="B27" s="5" t="n">
        <v>1632</v>
      </c>
      <c r="I27" s="5" t="n">
        <v>1632</v>
      </c>
      <c r="K27" s="5" t="n">
        <v>1457</v>
      </c>
      <c r="L27" s="5" t="n">
        <v>1174</v>
      </c>
    </row>
    <row r="28" spans="1:13">
      <c r="A28" s="4" t="s">
        <v>970</v>
      </c>
      <c r="I28" s="5" t="n">
        <v>701</v>
      </c>
      <c r="J28" s="5" t="n">
        <v>873</v>
      </c>
      <c r="K28" s="5" t="n">
        <v>1265</v>
      </c>
      <c r="L28" s="5" t="n">
        <v>746</v>
      </c>
    </row>
    <row r="29" spans="1:13">
      <c r="A29" s="4" t="s">
        <v>975</v>
      </c>
    </row>
    <row r="30" spans="1:13">
      <c r="A30" s="3" t="s">
        <v>965</v>
      </c>
    </row>
    <row r="31" spans="1:13">
      <c r="A31" s="4" t="s">
        <v>967</v>
      </c>
      <c r="B31" s="5" t="n">
        <v>25761</v>
      </c>
      <c r="I31" s="5" t="n">
        <v>25761</v>
      </c>
      <c r="K31" s="5" t="n">
        <v>26769</v>
      </c>
      <c r="L31" s="5" t="n">
        <v>26133</v>
      </c>
    </row>
    <row r="32" spans="1:13">
      <c r="A32" s="4" t="s">
        <v>968</v>
      </c>
      <c r="B32" s="5" t="n">
        <v>330</v>
      </c>
      <c r="I32" s="5" t="n">
        <v>330</v>
      </c>
      <c r="K32" s="5" t="n">
        <v>604</v>
      </c>
      <c r="L32" s="5" t="n">
        <v>514</v>
      </c>
    </row>
    <row r="33" spans="1:13">
      <c r="A33" s="4" t="s">
        <v>969</v>
      </c>
      <c r="B33" s="5" t="n">
        <v>653</v>
      </c>
      <c r="I33" s="5" t="n">
        <v>653</v>
      </c>
      <c r="K33" s="5" t="n">
        <v>193</v>
      </c>
      <c r="L33" s="5" t="n">
        <v>1443</v>
      </c>
    </row>
    <row r="34" spans="1:13">
      <c r="A34" s="4" t="s">
        <v>970</v>
      </c>
      <c r="I34" s="5" t="n">
        <v>-1212</v>
      </c>
      <c r="J34" s="5" t="n">
        <v>661</v>
      </c>
      <c r="K34" s="5" t="n">
        <v>863</v>
      </c>
      <c r="L34" s="5" t="n">
        <v>-198</v>
      </c>
    </row>
    <row r="35" spans="1:13">
      <c r="A35" s="4" t="s">
        <v>976</v>
      </c>
    </row>
    <row r="36" spans="1:13">
      <c r="A36" s="3" t="s">
        <v>965</v>
      </c>
    </row>
    <row r="37" spans="1:13">
      <c r="A37" s="4" t="s">
        <v>967</v>
      </c>
      <c r="B37" s="5" t="n">
        <v>17498</v>
      </c>
      <c r="I37" s="5" t="n">
        <v>17498</v>
      </c>
      <c r="K37" s="5" t="n">
        <v>20675</v>
      </c>
    </row>
    <row r="38" spans="1:13">
      <c r="A38" s="4" t="s">
        <v>968</v>
      </c>
      <c r="B38" s="5" t="n">
        <v>0</v>
      </c>
      <c r="I38" s="5" t="n">
        <v>0</v>
      </c>
      <c r="K38" s="5" t="n">
        <v>0</v>
      </c>
    </row>
    <row r="39" spans="1:13">
      <c r="A39" s="4" t="s">
        <v>969</v>
      </c>
      <c r="B39" s="5" t="n">
        <v>0</v>
      </c>
      <c r="I39" s="5" t="n">
        <v>0</v>
      </c>
      <c r="K39" s="5" t="n">
        <v>0</v>
      </c>
    </row>
    <row r="40" spans="1:13">
      <c r="A40" s="4" t="s">
        <v>970</v>
      </c>
      <c r="I40" s="5" t="n">
        <v>45</v>
      </c>
      <c r="J40" s="5" t="n">
        <v>100</v>
      </c>
      <c r="K40" s="5" t="n">
        <v>293</v>
      </c>
    </row>
    <row r="41" spans="1:13">
      <c r="A41" s="4" t="s">
        <v>977</v>
      </c>
    </row>
    <row r="42" spans="1:13">
      <c r="A42" s="3" t="s">
        <v>965</v>
      </c>
    </row>
    <row r="43" spans="1:13">
      <c r="A43" s="4" t="s">
        <v>967</v>
      </c>
      <c r="B43" s="5" t="n">
        <v>1935</v>
      </c>
      <c r="I43" s="5" t="n">
        <v>1935</v>
      </c>
      <c r="K43" s="5" t="n">
        <v>2131</v>
      </c>
      <c r="L43" s="5" t="n">
        <v>2757</v>
      </c>
    </row>
    <row r="44" spans="1:13">
      <c r="A44" s="4" t="s">
        <v>968</v>
      </c>
      <c r="B44" s="5" t="n">
        <v>28</v>
      </c>
      <c r="I44" s="5" t="n">
        <v>28</v>
      </c>
      <c r="K44" s="5" t="n">
        <v>35</v>
      </c>
      <c r="L44" s="5" t="n">
        <v>20</v>
      </c>
    </row>
    <row r="45" spans="1:13">
      <c r="A45" s="4" t="s">
        <v>969</v>
      </c>
      <c r="B45" s="5" t="n">
        <v>3</v>
      </c>
      <c r="I45" s="5" t="n">
        <v>3</v>
      </c>
      <c r="K45" s="5" t="n">
        <v>3</v>
      </c>
      <c r="L45" s="5" t="n">
        <v>15</v>
      </c>
    </row>
    <row r="46" spans="1:13">
      <c r="A46" s="4" t="s">
        <v>970</v>
      </c>
      <c r="I46" s="5" t="n">
        <v>3</v>
      </c>
      <c r="J46" s="5" t="n">
        <v>16</v>
      </c>
      <c r="K46" s="5" t="n">
        <v>19</v>
      </c>
      <c r="L46" s="5" t="n">
        <v>15</v>
      </c>
    </row>
    <row r="47" spans="1:13">
      <c r="A47" s="4" t="s">
        <v>978</v>
      </c>
    </row>
    <row r="48" spans="1:13">
      <c r="A48" s="3" t="s">
        <v>965</v>
      </c>
    </row>
    <row r="49" spans="1:13">
      <c r="A49" s="4" t="s">
        <v>967</v>
      </c>
      <c r="B49" s="5" t="n">
        <v>2110</v>
      </c>
      <c r="I49" s="5" t="n">
        <v>2110</v>
      </c>
      <c r="K49" s="5" t="n">
        <v>1423</v>
      </c>
      <c r="L49" s="5" t="n">
        <v>730</v>
      </c>
    </row>
    <row r="50" spans="1:13">
      <c r="A50" s="4" t="s">
        <v>968</v>
      </c>
      <c r="B50" s="5" t="n">
        <v>75</v>
      </c>
      <c r="I50" s="5" t="n">
        <v>75</v>
      </c>
      <c r="K50" s="5" t="n">
        <v>19</v>
      </c>
      <c r="L50" s="5" t="n">
        <v>52</v>
      </c>
    </row>
    <row r="51" spans="1:13">
      <c r="A51" s="4" t="s">
        <v>969</v>
      </c>
      <c r="B51" s="5" t="n">
        <v>9</v>
      </c>
      <c r="I51" s="5" t="n">
        <v>9</v>
      </c>
      <c r="K51" s="5" t="n">
        <v>10</v>
      </c>
      <c r="L51" s="5" t="n">
        <v>6</v>
      </c>
    </row>
    <row r="52" spans="1:13">
      <c r="A52" s="4" t="s">
        <v>970</v>
      </c>
      <c r="I52" s="5" t="n">
        <v>60</v>
      </c>
      <c r="J52" s="5" t="n">
        <v>-40</v>
      </c>
      <c r="K52" s="5" t="n">
        <v>-39</v>
      </c>
      <c r="L52" s="5" t="n">
        <v>45</v>
      </c>
    </row>
    <row r="53" spans="1:13">
      <c r="A53" s="4" t="s">
        <v>979</v>
      </c>
    </row>
    <row r="54" spans="1:13">
      <c r="A54" s="3" t="s">
        <v>965</v>
      </c>
    </row>
    <row r="55" spans="1:13">
      <c r="A55" s="4" t="s">
        <v>967</v>
      </c>
      <c r="B55" s="5" t="n">
        <v>0</v>
      </c>
      <c r="I55" s="5" t="n">
        <v>0</v>
      </c>
      <c r="K55" s="5" t="n">
        <v>0</v>
      </c>
    </row>
    <row r="56" spans="1:13">
      <c r="A56" s="4" t="s">
        <v>968</v>
      </c>
      <c r="B56" s="5" t="n">
        <v>38</v>
      </c>
      <c r="I56" s="5" t="n">
        <v>38</v>
      </c>
      <c r="K56" s="5" t="n">
        <v>24</v>
      </c>
      <c r="L56" s="5" t="n">
        <v>121</v>
      </c>
    </row>
    <row r="57" spans="1:13">
      <c r="A57" s="4" t="s">
        <v>969</v>
      </c>
      <c r="B57" s="5" t="n">
        <v>0</v>
      </c>
      <c r="I57" s="5" t="n">
        <v>0</v>
      </c>
      <c r="K57" s="5" t="n">
        <v>4</v>
      </c>
      <c r="L57" s="5" t="n">
        <v>6</v>
      </c>
    </row>
    <row r="58" spans="1:13">
      <c r="A58" s="4" t="s">
        <v>970</v>
      </c>
      <c r="I58" s="5" t="n">
        <v>0</v>
      </c>
      <c r="J58" s="5" t="n">
        <v>0</v>
      </c>
    </row>
    <row r="59" spans="1:13">
      <c r="A59" s="4" t="s">
        <v>971</v>
      </c>
      <c r="B59" s="5" t="n">
        <v>0</v>
      </c>
      <c r="I59" s="5" t="n">
        <v>0</v>
      </c>
      <c r="K59" s="5" t="n">
        <v>0</v>
      </c>
    </row>
    <row r="60" spans="1:13">
      <c r="A60" s="4" t="s">
        <v>979</v>
      </c>
    </row>
    <row r="61" spans="1:13">
      <c r="A61" s="3" t="s">
        <v>965</v>
      </c>
    </row>
    <row r="62" spans="1:13">
      <c r="A62" s="4" t="s">
        <v>967</v>
      </c>
      <c r="B62" s="5" t="n">
        <v>0</v>
      </c>
      <c r="I62" s="5" t="n">
        <v>0</v>
      </c>
      <c r="K62" s="5" t="n">
        <v>0</v>
      </c>
    </row>
    <row r="63" spans="1:13">
      <c r="A63" s="4" t="s">
        <v>968</v>
      </c>
      <c r="B63" s="5" t="n">
        <v>65</v>
      </c>
      <c r="I63" s="5" t="n">
        <v>65</v>
      </c>
      <c r="K63" s="5" t="n">
        <v>4</v>
      </c>
      <c r="L63" s="5" t="n">
        <v>935</v>
      </c>
    </row>
    <row r="64" spans="1:13">
      <c r="A64" s="4" t="s">
        <v>969</v>
      </c>
      <c r="B64" s="5" t="n">
        <v>2189</v>
      </c>
      <c r="I64" s="5" t="n">
        <v>2189</v>
      </c>
      <c r="K64" s="5" t="n">
        <v>2123</v>
      </c>
      <c r="L64" s="5" t="n">
        <v>908</v>
      </c>
    </row>
    <row r="65" spans="1:13">
      <c r="A65" s="4" t="s">
        <v>970</v>
      </c>
      <c r="I65" s="5" t="n">
        <v>0</v>
      </c>
      <c r="J65" s="5" t="n">
        <v>0</v>
      </c>
    </row>
    <row r="66" spans="1:13">
      <c r="A66" s="4" t="s">
        <v>971</v>
      </c>
      <c r="B66" s="5" t="n">
        <v>0</v>
      </c>
      <c r="I66" s="5" t="n">
        <v>0</v>
      </c>
      <c r="K66" s="5" t="n">
        <v>0</v>
      </c>
    </row>
    <row r="67" spans="1:13">
      <c r="A67" s="4" t="s">
        <v>980</v>
      </c>
    </row>
    <row r="68" spans="1:13">
      <c r="A68" s="3" t="s">
        <v>965</v>
      </c>
    </row>
    <row r="69" spans="1:13">
      <c r="A69" s="4" t="s">
        <v>969</v>
      </c>
      <c r="K69" s="5" t="n">
        <v>2123</v>
      </c>
    </row>
    <row r="70" spans="1:13">
      <c r="A70" s="4" t="s">
        <v>981</v>
      </c>
    </row>
    <row r="71" spans="1:13">
      <c r="A71" s="3" t="s">
        <v>965</v>
      </c>
    </row>
    <row r="72" spans="1:13">
      <c r="A72" s="4" t="s">
        <v>967</v>
      </c>
      <c r="B72" s="5" t="n">
        <v>0</v>
      </c>
      <c r="I72" s="5" t="n">
        <v>0</v>
      </c>
      <c r="K72" s="5" t="n">
        <v>0</v>
      </c>
    </row>
    <row r="73" spans="1:13">
      <c r="A73" s="4" t="s">
        <v>968</v>
      </c>
      <c r="B73" s="5" t="n">
        <v>1375</v>
      </c>
      <c r="I73" s="5" t="n">
        <v>1375</v>
      </c>
      <c r="K73" s="5" t="n">
        <v>1894</v>
      </c>
      <c r="L73" s="5" t="n">
        <v>1735</v>
      </c>
    </row>
    <row r="74" spans="1:13">
      <c r="A74" s="4" t="s">
        <v>969</v>
      </c>
      <c r="B74" s="5" t="n">
        <v>0</v>
      </c>
      <c r="I74" s="5" t="n">
        <v>0</v>
      </c>
      <c r="K74" s="5" t="n">
        <v>0</v>
      </c>
    </row>
    <row r="75" spans="1:13">
      <c r="A75" s="4" t="s">
        <v>970</v>
      </c>
      <c r="I75" s="5" t="n">
        <v>-522</v>
      </c>
      <c r="J75" s="5" t="n">
        <v>286</v>
      </c>
      <c r="K75" s="5" t="n">
        <v>174</v>
      </c>
      <c r="L75" s="5" t="n">
        <v>-77</v>
      </c>
    </row>
    <row r="76" spans="1:13">
      <c r="A76" s="4" t="s">
        <v>982</v>
      </c>
    </row>
    <row r="77" spans="1:13">
      <c r="A77" s="3" t="s">
        <v>965</v>
      </c>
    </row>
    <row r="78" spans="1:13">
      <c r="A78" s="4" t="s">
        <v>967</v>
      </c>
      <c r="B78" s="5" t="n">
        <v>0</v>
      </c>
      <c r="I78" s="5" t="n">
        <v>0</v>
      </c>
      <c r="K78" s="5" t="n">
        <v>0</v>
      </c>
    </row>
    <row r="79" spans="1:13">
      <c r="A79" s="4" t="s">
        <v>968</v>
      </c>
      <c r="B79" s="5" t="n">
        <v>0</v>
      </c>
      <c r="I79" s="5" t="n">
        <v>0</v>
      </c>
      <c r="K79" s="5" t="n">
        <v>0</v>
      </c>
    </row>
    <row r="80" spans="1:13">
      <c r="A80" s="4" t="s">
        <v>969</v>
      </c>
      <c r="B80" s="5" t="n">
        <v>4294</v>
      </c>
      <c r="I80" s="5" t="n">
        <v>4294</v>
      </c>
      <c r="K80" s="5" t="n">
        <v>4451</v>
      </c>
      <c r="L80" s="5" t="n">
        <v>5731</v>
      </c>
    </row>
    <row r="81" spans="1:13">
      <c r="A81" s="4" t="s">
        <v>970</v>
      </c>
      <c r="I81" s="5" t="n">
        <v>452</v>
      </c>
      <c r="J81" s="5" t="n">
        <v>1210</v>
      </c>
      <c r="K81" s="5" t="n">
        <v>1652</v>
      </c>
      <c r="L81" s="5" t="n">
        <v>136</v>
      </c>
    </row>
    <row r="82" spans="1:13">
      <c r="A82" s="4" t="s">
        <v>983</v>
      </c>
    </row>
    <row r="83" spans="1:13">
      <c r="A83" s="3" t="s">
        <v>965</v>
      </c>
    </row>
    <row r="84" spans="1:13">
      <c r="A84" s="4" t="s">
        <v>967</v>
      </c>
      <c r="B84" s="5" t="n">
        <v>0</v>
      </c>
      <c r="I84" s="5" t="n">
        <v>0</v>
      </c>
      <c r="K84" s="5" t="n">
        <v>0</v>
      </c>
    </row>
    <row r="85" spans="1:13">
      <c r="A85" s="4" t="s">
        <v>968</v>
      </c>
      <c r="B85" s="5" t="n">
        <v>0</v>
      </c>
      <c r="I85" s="5" t="n">
        <v>0</v>
      </c>
      <c r="K85" s="5" t="n">
        <v>0</v>
      </c>
    </row>
    <row r="86" spans="1:13">
      <c r="A86" s="4" t="s">
        <v>969</v>
      </c>
      <c r="B86" s="5" t="n">
        <v>2458</v>
      </c>
      <c r="I86" s="5" t="n">
        <v>2458</v>
      </c>
      <c r="K86" s="5" t="n">
        <v>1786</v>
      </c>
      <c r="L86" s="5" t="n">
        <v>940</v>
      </c>
    </row>
    <row r="87" spans="1:13">
      <c r="A87" s="4" t="s">
        <v>970</v>
      </c>
      <c r="I87" s="5" t="n">
        <v>-850</v>
      </c>
      <c r="J87" s="5" t="n">
        <v>-913</v>
      </c>
      <c r="K87" s="5" t="n">
        <v>-1303</v>
      </c>
      <c r="L87" s="5" t="n">
        <v>-771</v>
      </c>
    </row>
    <row r="88" spans="1:13">
      <c r="A88" s="4" t="s">
        <v>984</v>
      </c>
    </row>
    <row r="89" spans="1:13">
      <c r="A89" s="3" t="s">
        <v>965</v>
      </c>
    </row>
    <row r="90" spans="1:13">
      <c r="A90" s="4" t="s">
        <v>967</v>
      </c>
      <c r="B90" s="5" t="n">
        <v>0</v>
      </c>
      <c r="I90" s="5" t="n">
        <v>0</v>
      </c>
      <c r="K90" s="5" t="n">
        <v>354</v>
      </c>
      <c r="L90" s="5" t="n">
        <v>391</v>
      </c>
    </row>
    <row r="91" spans="1:13">
      <c r="A91" s="4" t="s">
        <v>968</v>
      </c>
      <c r="B91" s="5" t="n">
        <v>0</v>
      </c>
      <c r="I91" s="5" t="n">
        <v>0</v>
      </c>
      <c r="K91" s="5" t="n">
        <v>5</v>
      </c>
    </row>
    <row r="92" spans="1:13">
      <c r="A92" s="4" t="s">
        <v>969</v>
      </c>
      <c r="B92" s="5" t="n">
        <v>0</v>
      </c>
      <c r="I92" s="5" t="n">
        <v>0</v>
      </c>
      <c r="K92" s="5" t="n">
        <v>0</v>
      </c>
      <c r="L92" s="5" t="n">
        <v>81</v>
      </c>
    </row>
    <row r="93" spans="1:13">
      <c r="A93" s="4" t="s">
        <v>970</v>
      </c>
      <c r="I93" s="5" t="n">
        <v>9</v>
      </c>
      <c r="J93" s="6" t="n">
        <v>-39</v>
      </c>
      <c r="K93" s="5" t="n">
        <v>40</v>
      </c>
      <c r="L93" s="5" t="n">
        <v>-19</v>
      </c>
    </row>
    <row r="94" spans="1:13">
      <c r="A94" s="4" t="s">
        <v>971</v>
      </c>
      <c r="B94" s="6" t="n">
        <v>0</v>
      </c>
      <c r="I94" s="6" t="n">
        <v>0</v>
      </c>
      <c r="K94" s="6" t="n">
        <v>0</v>
      </c>
    </row>
    <row r="95" spans="1:13">
      <c r="A95" s="4" t="s">
        <v>985</v>
      </c>
    </row>
    <row r="96" spans="1:13">
      <c r="A96" s="3" t="s">
        <v>965</v>
      </c>
    </row>
    <row r="97" spans="1:13">
      <c r="A97" s="4" t="s">
        <v>967</v>
      </c>
      <c r="L97" s="5" t="n">
        <v>1500</v>
      </c>
    </row>
    <row r="98" spans="1:13">
      <c r="A98" s="4" t="s">
        <v>968</v>
      </c>
      <c r="L98" s="5" t="n">
        <v>11</v>
      </c>
    </row>
    <row r="99" spans="1:13">
      <c r="A99" s="4" t="s">
        <v>970</v>
      </c>
      <c r="L99" s="5" t="n">
        <v>4</v>
      </c>
    </row>
    <row r="100" spans="1:13">
      <c r="A100" s="4" t="s">
        <v>986</v>
      </c>
    </row>
    <row r="101" spans="1:13">
      <c r="A101" s="3" t="s">
        <v>965</v>
      </c>
    </row>
    <row r="102" spans="1:13">
      <c r="A102" s="4" t="s">
        <v>967</v>
      </c>
      <c r="L102" s="5" t="n">
        <v>14818</v>
      </c>
    </row>
    <row r="103" spans="1:13">
      <c r="A103" s="4" t="s">
        <v>970</v>
      </c>
      <c r="L103" s="6" t="n">
        <v>156</v>
      </c>
    </row>
  </sheetData>
  <mergeCells count="5">
    <mergeCell ref="A1:A2"/>
    <mergeCell ref="B1:F1"/>
    <mergeCell ref="G1:H1"/>
    <mergeCell ref="I1:J1"/>
    <mergeCell ref="K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7</v>
      </c>
      <c r="B1" s="2" t="s">
        <v>2</v>
      </c>
      <c r="C1" s="2" t="s">
        <v>20</v>
      </c>
      <c r="D1" s="2" t="s">
        <v>21</v>
      </c>
    </row>
    <row r="2" spans="1:4">
      <c r="A2" s="3" t="s">
        <v>988</v>
      </c>
    </row>
    <row r="3" spans="1:4">
      <c r="A3" s="4" t="s">
        <v>989</v>
      </c>
      <c r="D3" s="6" t="n">
        <v>3751</v>
      </c>
    </row>
    <row r="4" spans="1:4">
      <c r="A4" s="4" t="s">
        <v>990</v>
      </c>
      <c r="D4" s="5" t="n">
        <v>3670</v>
      </c>
    </row>
    <row r="5" spans="1:4">
      <c r="A5" s="4" t="s">
        <v>991</v>
      </c>
      <c r="D5" s="5" t="n">
        <v>81</v>
      </c>
    </row>
    <row r="6" spans="1:4">
      <c r="A6" s="3" t="s">
        <v>992</v>
      </c>
    </row>
    <row r="7" spans="1:4">
      <c r="A7" s="4" t="s">
        <v>991</v>
      </c>
      <c r="B7" s="6" t="n">
        <v>1900</v>
      </c>
      <c r="C7" s="6" t="n">
        <v>1887</v>
      </c>
      <c r="D7" s="5" t="n">
        <v>3593</v>
      </c>
    </row>
    <row r="8" spans="1:4">
      <c r="A8" s="4" t="s">
        <v>925</v>
      </c>
      <c r="B8" s="5" t="n">
        <v>9</v>
      </c>
      <c r="C8" s="5" t="n">
        <v>5</v>
      </c>
      <c r="D8" s="5" t="n">
        <v>7</v>
      </c>
    </row>
    <row r="9" spans="1:4">
      <c r="A9" s="4" t="s">
        <v>50</v>
      </c>
    </row>
    <row r="10" spans="1:4">
      <c r="A10" s="3" t="s">
        <v>988</v>
      </c>
    </row>
    <row r="11" spans="1:4">
      <c r="A11" s="4" t="s">
        <v>989</v>
      </c>
      <c r="D11" s="5" t="n">
        <v>3586</v>
      </c>
    </row>
    <row r="12" spans="1:4">
      <c r="A12" s="4" t="s">
        <v>991</v>
      </c>
      <c r="D12" s="5" t="n">
        <v>3586</v>
      </c>
    </row>
    <row r="13" spans="1:4">
      <c r="A13" s="3" t="s">
        <v>992</v>
      </c>
    </row>
    <row r="14" spans="1:4">
      <c r="A14" s="4" t="s">
        <v>989</v>
      </c>
      <c r="B14" s="5" t="n">
        <v>1891</v>
      </c>
      <c r="C14" s="5" t="n">
        <v>1882</v>
      </c>
    </row>
    <row r="15" spans="1:4">
      <c r="A15" s="4" t="s">
        <v>990</v>
      </c>
      <c r="B15" s="5" t="n">
        <v>0</v>
      </c>
      <c r="C15" s="5" t="n">
        <v>0</v>
      </c>
    </row>
    <row r="16" spans="1:4">
      <c r="A16" s="4" t="s">
        <v>991</v>
      </c>
      <c r="B16" s="5" t="n">
        <v>1891</v>
      </c>
      <c r="C16" s="5" t="n">
        <v>1882</v>
      </c>
    </row>
    <row r="17" spans="1:4">
      <c r="A17" s="4" t="s">
        <v>993</v>
      </c>
    </row>
    <row r="18" spans="1:4">
      <c r="A18" s="3" t="s">
        <v>988</v>
      </c>
    </row>
    <row r="19" spans="1:4">
      <c r="A19" s="4" t="s">
        <v>989</v>
      </c>
      <c r="B19" s="5" t="n">
        <v>1821</v>
      </c>
      <c r="C19" s="5" t="n">
        <v>1660</v>
      </c>
      <c r="D19" s="5" t="n">
        <v>1292</v>
      </c>
    </row>
    <row r="20" spans="1:4">
      <c r="A20" s="4" t="s">
        <v>990</v>
      </c>
      <c r="B20" s="5" t="n">
        <v>1821</v>
      </c>
      <c r="C20" s="5" t="n">
        <v>1660</v>
      </c>
      <c r="D20" s="5" t="n">
        <v>1292</v>
      </c>
    </row>
    <row r="21" spans="1:4">
      <c r="A21" s="4" t="s">
        <v>991</v>
      </c>
      <c r="B21" s="5" t="n">
        <v>0</v>
      </c>
      <c r="C21" s="5" t="n">
        <v>0</v>
      </c>
    </row>
    <row r="22" spans="1:4">
      <c r="A22" s="4" t="s">
        <v>994</v>
      </c>
    </row>
    <row r="23" spans="1:4">
      <c r="A23" s="3" t="s">
        <v>988</v>
      </c>
    </row>
    <row r="24" spans="1:4">
      <c r="A24" s="4" t="s">
        <v>989</v>
      </c>
      <c r="B24" s="5" t="n">
        <v>653</v>
      </c>
      <c r="C24" s="5" t="n">
        <v>193</v>
      </c>
      <c r="D24" s="5" t="n">
        <v>1443</v>
      </c>
    </row>
    <row r="25" spans="1:4">
      <c r="A25" s="4" t="s">
        <v>990</v>
      </c>
      <c r="B25" s="5" t="n">
        <v>653</v>
      </c>
      <c r="C25" s="5" t="n">
        <v>193</v>
      </c>
      <c r="D25" s="5" t="n">
        <v>1443</v>
      </c>
    </row>
    <row r="26" spans="1:4">
      <c r="A26" s="4" t="s">
        <v>991</v>
      </c>
      <c r="B26" s="5" t="n">
        <v>0</v>
      </c>
      <c r="C26" s="5" t="n">
        <v>0</v>
      </c>
    </row>
    <row r="27" spans="1:4">
      <c r="A27" s="4" t="s">
        <v>977</v>
      </c>
    </row>
    <row r="28" spans="1:4">
      <c r="A28" s="3" t="s">
        <v>988</v>
      </c>
    </row>
    <row r="29" spans="1:4">
      <c r="A29" s="4" t="s">
        <v>989</v>
      </c>
      <c r="B29" s="5" t="n">
        <v>3</v>
      </c>
      <c r="C29" s="5" t="n">
        <v>3</v>
      </c>
      <c r="D29" s="5" t="n">
        <v>15</v>
      </c>
    </row>
    <row r="30" spans="1:4">
      <c r="A30" s="4" t="s">
        <v>990</v>
      </c>
      <c r="B30" s="5" t="n">
        <v>3</v>
      </c>
      <c r="C30" s="5" t="n">
        <v>3</v>
      </c>
      <c r="D30" s="5" t="n">
        <v>15</v>
      </c>
    </row>
    <row r="31" spans="1:4">
      <c r="A31" s="4" t="s">
        <v>991</v>
      </c>
      <c r="B31" s="5" t="n">
        <v>0</v>
      </c>
      <c r="C31" s="5" t="n">
        <v>0</v>
      </c>
    </row>
    <row r="32" spans="1:4">
      <c r="A32" s="4" t="s">
        <v>984</v>
      </c>
    </row>
    <row r="33" spans="1:4">
      <c r="A33" s="3" t="s">
        <v>988</v>
      </c>
    </row>
    <row r="34" spans="1:4">
      <c r="A34" s="4" t="s">
        <v>989</v>
      </c>
      <c r="B34" s="5" t="n">
        <v>9</v>
      </c>
      <c r="C34" s="5" t="n">
        <v>10</v>
      </c>
      <c r="D34" s="5" t="n">
        <v>6</v>
      </c>
    </row>
    <row r="35" spans="1:4">
      <c r="A35" s="4" t="s">
        <v>990</v>
      </c>
      <c r="B35" s="5" t="n">
        <v>9</v>
      </c>
      <c r="C35" s="5" t="n">
        <v>10</v>
      </c>
      <c r="D35" s="5" t="n">
        <v>6</v>
      </c>
    </row>
    <row r="36" spans="1:4">
      <c r="A36" s="4" t="s">
        <v>991</v>
      </c>
      <c r="B36" s="5" t="n">
        <v>0</v>
      </c>
      <c r="C36" s="5" t="n">
        <v>0</v>
      </c>
    </row>
    <row r="37" spans="1:4">
      <c r="A37" s="4" t="s">
        <v>979</v>
      </c>
    </row>
    <row r="38" spans="1:4">
      <c r="A38" s="3" t="s">
        <v>988</v>
      </c>
    </row>
    <row r="39" spans="1:4">
      <c r="A39" s="4" t="s">
        <v>989</v>
      </c>
      <c r="B39" s="5" t="n">
        <v>0</v>
      </c>
      <c r="C39" s="5" t="n">
        <v>2123</v>
      </c>
      <c r="D39" s="5" t="n">
        <v>6</v>
      </c>
    </row>
    <row r="40" spans="1:4">
      <c r="A40" s="4" t="s">
        <v>990</v>
      </c>
      <c r="B40" s="5" t="n">
        <v>0</v>
      </c>
      <c r="C40" s="5" t="n">
        <v>2123</v>
      </c>
      <c r="D40" s="5" t="n">
        <v>6</v>
      </c>
    </row>
    <row r="41" spans="1:4">
      <c r="A41" s="4" t="s">
        <v>991</v>
      </c>
      <c r="B41" s="5" t="n">
        <v>0</v>
      </c>
      <c r="C41" s="5" t="n">
        <v>0</v>
      </c>
    </row>
    <row r="42" spans="1:4">
      <c r="A42" s="4" t="s">
        <v>979</v>
      </c>
    </row>
    <row r="43" spans="1:4">
      <c r="A43" s="3" t="s">
        <v>988</v>
      </c>
    </row>
    <row r="44" spans="1:4">
      <c r="A44" s="4" t="s">
        <v>989</v>
      </c>
      <c r="B44" s="5" t="n">
        <v>2189</v>
      </c>
      <c r="C44" s="5" t="n">
        <v>4</v>
      </c>
      <c r="D44" s="5" t="n">
        <v>908</v>
      </c>
    </row>
    <row r="45" spans="1:4">
      <c r="A45" s="4" t="s">
        <v>990</v>
      </c>
      <c r="B45" s="5" t="n">
        <v>2189</v>
      </c>
      <c r="C45" s="5" t="n">
        <v>4</v>
      </c>
      <c r="D45" s="5" t="n">
        <v>908</v>
      </c>
    </row>
    <row r="46" spans="1:4">
      <c r="A46" s="4" t="s">
        <v>991</v>
      </c>
      <c r="B46" s="5" t="n">
        <v>0</v>
      </c>
      <c r="C46" s="5" t="n">
        <v>0</v>
      </c>
    </row>
    <row r="47" spans="1:4">
      <c r="A47" s="4" t="s">
        <v>995</v>
      </c>
    </row>
    <row r="48" spans="1:4">
      <c r="A48" s="3" t="s">
        <v>988</v>
      </c>
    </row>
    <row r="49" spans="1:4">
      <c r="A49" s="4" t="s">
        <v>989</v>
      </c>
      <c r="B49" s="5" t="n">
        <v>4675</v>
      </c>
      <c r="C49" s="5" t="n">
        <v>3993</v>
      </c>
      <c r="D49" s="5" t="n">
        <v>3670</v>
      </c>
    </row>
    <row r="50" spans="1:4">
      <c r="A50" s="4" t="s">
        <v>990</v>
      </c>
      <c r="B50" s="5" t="n">
        <v>4675</v>
      </c>
      <c r="C50" s="5" t="n">
        <v>3993</v>
      </c>
      <c r="D50" s="5" t="n">
        <v>3670</v>
      </c>
    </row>
    <row r="51" spans="1:4">
      <c r="A51" s="4" t="s">
        <v>991</v>
      </c>
      <c r="B51" s="5" t="n">
        <v>0</v>
      </c>
      <c r="C51" s="5" t="n">
        <v>0</v>
      </c>
    </row>
    <row r="52" spans="1:4">
      <c r="A52" s="4" t="s">
        <v>996</v>
      </c>
    </row>
    <row r="53" spans="1:4">
      <c r="A53" s="3" t="s">
        <v>988</v>
      </c>
    </row>
    <row r="54" spans="1:4">
      <c r="A54" s="4" t="s">
        <v>989</v>
      </c>
      <c r="C54" s="5" t="n">
        <v>4053</v>
      </c>
      <c r="D54" s="5" t="n">
        <v>3639</v>
      </c>
    </row>
    <row r="55" spans="1:4">
      <c r="A55" s="4" t="s">
        <v>991</v>
      </c>
      <c r="C55" s="5" t="n">
        <v>4053</v>
      </c>
      <c r="D55" s="5" t="n">
        <v>3639</v>
      </c>
    </row>
    <row r="56" spans="1:4">
      <c r="A56" s="4" t="s">
        <v>55</v>
      </c>
    </row>
    <row r="57" spans="1:4">
      <c r="A57" s="3" t="s">
        <v>988</v>
      </c>
    </row>
    <row r="58" spans="1:4">
      <c r="A58" s="4" t="s">
        <v>989</v>
      </c>
      <c r="B58" s="5" t="n">
        <v>8160</v>
      </c>
      <c r="C58" s="5" t="n">
        <v>8046</v>
      </c>
      <c r="D58" s="5" t="n">
        <v>7390</v>
      </c>
    </row>
    <row r="59" spans="1:4">
      <c r="A59" s="4" t="s">
        <v>990</v>
      </c>
      <c r="B59" s="5" t="n">
        <v>4675</v>
      </c>
      <c r="C59" s="5" t="n">
        <v>3993</v>
      </c>
      <c r="D59" s="5" t="n">
        <v>3670</v>
      </c>
    </row>
    <row r="60" spans="1:4">
      <c r="A60" s="4" t="s">
        <v>991</v>
      </c>
      <c r="B60" s="5" t="n">
        <v>3485</v>
      </c>
      <c r="C60" s="5" t="n">
        <v>4053</v>
      </c>
      <c r="D60" s="5" t="n">
        <v>3720</v>
      </c>
    </row>
    <row r="61" spans="1:4">
      <c r="A61" s="4" t="s">
        <v>997</v>
      </c>
    </row>
    <row r="62" spans="1:4">
      <c r="A62" s="3" t="s">
        <v>988</v>
      </c>
    </row>
    <row r="63" spans="1:4">
      <c r="A63" s="4" t="s">
        <v>989</v>
      </c>
      <c r="D63" s="5" t="n">
        <v>81</v>
      </c>
    </row>
    <row r="64" spans="1:4">
      <c r="A64" s="4" t="s">
        <v>991</v>
      </c>
      <c r="D64" s="6" t="n">
        <v>81</v>
      </c>
    </row>
    <row r="65" spans="1:4">
      <c r="A65" s="4" t="s">
        <v>998</v>
      </c>
    </row>
    <row r="66" spans="1:4">
      <c r="A66" s="3" t="s">
        <v>988</v>
      </c>
    </row>
    <row r="67" spans="1:4">
      <c r="A67" s="4" t="s">
        <v>989</v>
      </c>
      <c r="B67" s="5" t="n">
        <v>3485</v>
      </c>
      <c r="C67" s="5" t="n">
        <v>4053</v>
      </c>
    </row>
    <row r="68" spans="1:4">
      <c r="A68" s="4" t="s">
        <v>990</v>
      </c>
      <c r="B68" s="5" t="n">
        <v>0</v>
      </c>
      <c r="C68" s="5" t="n">
        <v>0</v>
      </c>
    </row>
    <row r="69" spans="1:4">
      <c r="A69" s="4" t="s">
        <v>991</v>
      </c>
      <c r="B69" s="6" t="n">
        <v>3485</v>
      </c>
      <c r="C69" s="6" t="n">
        <v>40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9</v>
      </c>
      <c r="B1" s="2" t="s">
        <v>2</v>
      </c>
      <c r="C1" s="2" t="s">
        <v>20</v>
      </c>
      <c r="D1" s="2" t="s">
        <v>21</v>
      </c>
    </row>
    <row r="2" spans="1:4">
      <c r="A2" s="4" t="s">
        <v>1000</v>
      </c>
    </row>
    <row r="3" spans="1:4">
      <c r="A3" s="3" t="s">
        <v>1001</v>
      </c>
    </row>
    <row r="4" spans="1:4">
      <c r="A4" s="4" t="s">
        <v>991</v>
      </c>
      <c r="B4" s="6" t="n">
        <v>2146</v>
      </c>
      <c r="C4" s="6" t="n">
        <v>2253</v>
      </c>
      <c r="D4" s="6" t="n">
        <v>56</v>
      </c>
    </row>
    <row r="5" spans="1:4">
      <c r="A5" s="4" t="s">
        <v>1002</v>
      </c>
      <c r="B5" s="5" t="n">
        <v>61</v>
      </c>
      <c r="C5" s="5" t="n">
        <v>154</v>
      </c>
      <c r="D5" s="5" t="n">
        <v>191</v>
      </c>
    </row>
    <row r="6" spans="1:4">
      <c r="A6" s="4" t="s">
        <v>1003</v>
      </c>
      <c r="B6" s="5" t="n">
        <v>0</v>
      </c>
      <c r="C6" s="5" t="n">
        <v>0</v>
      </c>
      <c r="D6" s="5" t="n">
        <v>-6</v>
      </c>
    </row>
    <row r="7" spans="1:4">
      <c r="A7" s="4" t="s">
        <v>1004</v>
      </c>
      <c r="B7" s="5" t="n">
        <v>2085</v>
      </c>
      <c r="C7" s="5" t="n">
        <v>2099</v>
      </c>
      <c r="D7" s="5" t="n">
        <v>141</v>
      </c>
    </row>
    <row r="8" spans="1:4">
      <c r="A8" s="4" t="s">
        <v>1002</v>
      </c>
      <c r="B8" s="5" t="n">
        <v>61</v>
      </c>
      <c r="C8" s="5" t="n">
        <v>154</v>
      </c>
      <c r="D8" s="5" t="n">
        <v>191</v>
      </c>
    </row>
    <row r="9" spans="1:4">
      <c r="A9" s="4" t="s">
        <v>1005</v>
      </c>
    </row>
    <row r="10" spans="1:4">
      <c r="A10" s="3" t="s">
        <v>1001</v>
      </c>
    </row>
    <row r="11" spans="1:4">
      <c r="A11" s="4" t="s">
        <v>1004</v>
      </c>
      <c r="C11" s="5" t="n">
        <v>-2099</v>
      </c>
    </row>
    <row r="12" spans="1:4">
      <c r="A12" s="4" t="s">
        <v>1006</v>
      </c>
    </row>
    <row r="13" spans="1:4">
      <c r="A13" s="3" t="s">
        <v>1001</v>
      </c>
    </row>
    <row r="14" spans="1:4">
      <c r="A14" s="4" t="s">
        <v>991</v>
      </c>
      <c r="B14" s="5" t="n">
        <v>2859</v>
      </c>
      <c r="C14" s="5" t="n">
        <v>3964</v>
      </c>
      <c r="D14" s="5" t="n">
        <v>3127</v>
      </c>
    </row>
    <row r="15" spans="1:4">
      <c r="A15" s="4" t="s">
        <v>1002</v>
      </c>
      <c r="B15" s="5" t="n">
        <v>2859</v>
      </c>
      <c r="C15" s="5" t="n">
        <v>3964</v>
      </c>
      <c r="D15" s="5" t="n">
        <v>3127</v>
      </c>
    </row>
    <row r="16" spans="1:4">
      <c r="A16" s="4" t="s">
        <v>1003</v>
      </c>
      <c r="B16" s="5" t="n">
        <v>0</v>
      </c>
      <c r="C16" s="5" t="n">
        <v>0</v>
      </c>
    </row>
    <row r="17" spans="1:4">
      <c r="A17" s="4" t="s">
        <v>1004</v>
      </c>
      <c r="B17" s="5" t="n">
        <v>0</v>
      </c>
      <c r="C17" s="5" t="n">
        <v>0</v>
      </c>
    </row>
    <row r="18" spans="1:4">
      <c r="A18" s="4" t="s">
        <v>1002</v>
      </c>
      <c r="B18" s="5" t="n">
        <v>2859</v>
      </c>
      <c r="C18" s="5" t="n">
        <v>3964</v>
      </c>
      <c r="D18" s="5" t="n">
        <v>3127</v>
      </c>
    </row>
    <row r="19" spans="1:4">
      <c r="A19" s="4" t="s">
        <v>210</v>
      </c>
    </row>
    <row r="20" spans="1:4">
      <c r="A20" s="3" t="s">
        <v>1001</v>
      </c>
    </row>
    <row r="21" spans="1:4">
      <c r="A21" s="4" t="s">
        <v>991</v>
      </c>
      <c r="B21" s="5" t="n">
        <v>5005</v>
      </c>
      <c r="C21" s="5" t="n">
        <v>6217</v>
      </c>
      <c r="D21" s="5" t="n">
        <v>3183</v>
      </c>
    </row>
    <row r="22" spans="1:4">
      <c r="A22" s="4" t="s">
        <v>1002</v>
      </c>
      <c r="B22" s="5" t="n">
        <v>2920</v>
      </c>
      <c r="C22" s="5" t="n">
        <v>4118</v>
      </c>
      <c r="D22" s="5" t="n">
        <v>3318</v>
      </c>
    </row>
    <row r="23" spans="1:4">
      <c r="A23" s="4" t="s">
        <v>1003</v>
      </c>
      <c r="B23" s="5" t="n">
        <v>0</v>
      </c>
      <c r="C23" s="5" t="n">
        <v>0</v>
      </c>
      <c r="D23" s="5" t="n">
        <v>-6</v>
      </c>
    </row>
    <row r="24" spans="1:4">
      <c r="A24" s="4" t="s">
        <v>1004</v>
      </c>
      <c r="B24" s="5" t="n">
        <v>2085</v>
      </c>
      <c r="C24" s="5" t="n">
        <v>2099</v>
      </c>
      <c r="D24" s="5" t="n">
        <v>141</v>
      </c>
    </row>
    <row r="25" spans="1:4">
      <c r="A25" s="4" t="s">
        <v>1002</v>
      </c>
      <c r="B25" s="6" t="n">
        <v>2920</v>
      </c>
      <c r="C25" s="5" t="n">
        <v>4118</v>
      </c>
      <c r="D25" s="5" t="n">
        <v>3318</v>
      </c>
    </row>
    <row r="26" spans="1:4">
      <c r="A26" s="4" t="s">
        <v>1007</v>
      </c>
    </row>
    <row r="27" spans="1:4">
      <c r="A27" s="3" t="s">
        <v>1001</v>
      </c>
    </row>
    <row r="28" spans="1:4">
      <c r="A28" s="4" t="s">
        <v>1004</v>
      </c>
      <c r="C28" s="6" t="n">
        <v>-2099</v>
      </c>
    </row>
    <row r="29" spans="1:4">
      <c r="A29" s="4" t="s">
        <v>50</v>
      </c>
    </row>
    <row r="30" spans="1:4">
      <c r="A30" s="3" t="s">
        <v>1001</v>
      </c>
    </row>
    <row r="31" spans="1:4">
      <c r="A31" s="4" t="s">
        <v>991</v>
      </c>
      <c r="D31" s="5" t="n">
        <v>79</v>
      </c>
    </row>
    <row r="32" spans="1:4">
      <c r="A32" s="4" t="s">
        <v>1003</v>
      </c>
      <c r="D32" s="6" t="n">
        <v>-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008</v>
      </c>
      <c r="B1" s="2" t="s">
        <v>2</v>
      </c>
      <c r="C1" s="2" t="s">
        <v>20</v>
      </c>
      <c r="D1" s="2" t="s">
        <v>21</v>
      </c>
    </row>
    <row r="2" spans="1:4">
      <c r="A2" s="3" t="s">
        <v>654</v>
      </c>
    </row>
    <row r="3" spans="1:4">
      <c r="A3" s="4" t="s">
        <v>991</v>
      </c>
      <c r="B3" s="6" t="n">
        <v>1900000000</v>
      </c>
      <c r="C3" s="6" t="n">
        <v>1887000000</v>
      </c>
      <c r="D3" s="6" t="n">
        <v>3593000000</v>
      </c>
    </row>
    <row r="4" spans="1:4">
      <c r="A4" s="3" t="s">
        <v>654</v>
      </c>
    </row>
    <row r="5" spans="1:4">
      <c r="A5" s="4" t="s">
        <v>991</v>
      </c>
      <c r="B5" s="5" t="n">
        <v>1900000000</v>
      </c>
      <c r="C5" s="5" t="n">
        <v>1887000000</v>
      </c>
      <c r="D5" s="5" t="n">
        <v>3593000000</v>
      </c>
    </row>
    <row r="6" spans="1:4">
      <c r="A6" s="3" t="s">
        <v>1009</v>
      </c>
    </row>
    <row r="7" spans="1:4">
      <c r="A7" s="4" t="s">
        <v>925</v>
      </c>
      <c r="B7" s="5" t="n">
        <v>9000000</v>
      </c>
      <c r="C7" s="5" t="n">
        <v>5000000</v>
      </c>
      <c r="D7" s="5" t="n">
        <v>7000000</v>
      </c>
    </row>
    <row r="8" spans="1:4">
      <c r="A8" s="4" t="s">
        <v>50</v>
      </c>
    </row>
    <row r="9" spans="1:4">
      <c r="A9" s="3" t="s">
        <v>654</v>
      </c>
    </row>
    <row r="10" spans="1:4">
      <c r="A10" s="4" t="s">
        <v>991</v>
      </c>
      <c r="B10" s="5" t="n">
        <v>1891000000</v>
      </c>
      <c r="C10" s="5" t="n">
        <v>1882000000</v>
      </c>
      <c r="D10" s="5" t="n">
        <v>3586</v>
      </c>
    </row>
    <row r="11" spans="1:4">
      <c r="A11" s="4" t="s">
        <v>1010</v>
      </c>
      <c r="B11" s="5" t="n">
        <v>1891000000</v>
      </c>
      <c r="C11" s="5" t="n">
        <v>1988000000</v>
      </c>
      <c r="D11" s="5" t="n">
        <v>-3467</v>
      </c>
    </row>
    <row r="12" spans="1:4">
      <c r="A12" s="4" t="s">
        <v>1011</v>
      </c>
      <c r="B12" s="5" t="n">
        <v>0</v>
      </c>
      <c r="C12" s="5" t="n">
        <v>21000000</v>
      </c>
      <c r="D12" s="5" t="n">
        <v>-115</v>
      </c>
    </row>
    <row r="13" spans="1:4">
      <c r="A13" s="4" t="s">
        <v>1002</v>
      </c>
      <c r="B13" s="5" t="n">
        <v>0</v>
      </c>
      <c r="C13" s="5" t="n">
        <v>-127000000</v>
      </c>
      <c r="D13" s="5" t="n">
        <v>4</v>
      </c>
    </row>
    <row r="14" spans="1:4">
      <c r="A14" s="3" t="s">
        <v>654</v>
      </c>
    </row>
    <row r="15" spans="1:4">
      <c r="A15" s="4" t="s">
        <v>991</v>
      </c>
      <c r="B15" s="5" t="n">
        <v>1891000000</v>
      </c>
      <c r="C15" s="5" t="n">
        <v>1882000000</v>
      </c>
      <c r="D15" s="5" t="n">
        <v>3586</v>
      </c>
    </row>
    <row r="16" spans="1:4">
      <c r="A16" s="3" t="s">
        <v>1009</v>
      </c>
    </row>
    <row r="17" spans="1:4">
      <c r="A17" s="4" t="s">
        <v>1002</v>
      </c>
      <c r="B17" s="6" t="n">
        <v>0</v>
      </c>
      <c r="C17" s="5" t="n">
        <v>-127000000</v>
      </c>
      <c r="D17" s="5" t="n">
        <v>4</v>
      </c>
    </row>
    <row r="18" spans="1:4">
      <c r="A18" s="4" t="s">
        <v>1012</v>
      </c>
    </row>
    <row r="19" spans="1:4">
      <c r="A19" s="3" t="s">
        <v>654</v>
      </c>
    </row>
    <row r="20" spans="1:4">
      <c r="A20" s="4" t="s">
        <v>991</v>
      </c>
      <c r="D20" s="5" t="n">
        <v>3639</v>
      </c>
    </row>
    <row r="21" spans="1:4">
      <c r="A21" s="4" t="s">
        <v>1002</v>
      </c>
      <c r="D21" s="5" t="n">
        <v>3639</v>
      </c>
    </row>
    <row r="22" spans="1:4">
      <c r="A22" s="3" t="s">
        <v>654</v>
      </c>
    </row>
    <row r="23" spans="1:4">
      <c r="A23" s="4" t="s">
        <v>991</v>
      </c>
      <c r="D23" s="5" t="n">
        <v>3639</v>
      </c>
    </row>
    <row r="24" spans="1:4">
      <c r="A24" s="3" t="s">
        <v>1009</v>
      </c>
    </row>
    <row r="25" spans="1:4">
      <c r="A25" s="4" t="s">
        <v>1002</v>
      </c>
      <c r="D25" s="5" t="n">
        <v>3639</v>
      </c>
    </row>
    <row r="26" spans="1:4">
      <c r="A26" s="4" t="s">
        <v>1013</v>
      </c>
    </row>
    <row r="27" spans="1:4">
      <c r="A27" s="3" t="s">
        <v>654</v>
      </c>
    </row>
    <row r="28" spans="1:4">
      <c r="A28" s="4" t="s">
        <v>991</v>
      </c>
      <c r="C28" s="5" t="n">
        <v>4053000000</v>
      </c>
      <c r="D28" s="5" t="n">
        <v>3720</v>
      </c>
    </row>
    <row r="29" spans="1:4">
      <c r="A29" s="4" t="s">
        <v>1010</v>
      </c>
      <c r="C29" s="5" t="n">
        <v>0</v>
      </c>
    </row>
    <row r="30" spans="1:4">
      <c r="A30" s="4" t="s">
        <v>1011</v>
      </c>
      <c r="C30" s="5" t="n">
        <v>0</v>
      </c>
    </row>
    <row r="31" spans="1:4">
      <c r="A31" s="4" t="s">
        <v>1002</v>
      </c>
      <c r="C31" s="5" t="n">
        <v>4053000000</v>
      </c>
      <c r="D31" s="5" t="n">
        <v>3720</v>
      </c>
    </row>
    <row r="32" spans="1:4">
      <c r="A32" s="3" t="s">
        <v>654</v>
      </c>
    </row>
    <row r="33" spans="1:4">
      <c r="A33" s="4" t="s">
        <v>991</v>
      </c>
      <c r="C33" s="5" t="n">
        <v>4053000000</v>
      </c>
      <c r="D33" s="5" t="n">
        <v>3720</v>
      </c>
    </row>
    <row r="34" spans="1:4">
      <c r="A34" s="3" t="s">
        <v>1009</v>
      </c>
    </row>
    <row r="35" spans="1:4">
      <c r="A35" s="4" t="s">
        <v>1002</v>
      </c>
      <c r="C35" s="5" t="n">
        <v>4053000000</v>
      </c>
      <c r="D35" s="5" t="n">
        <v>3720</v>
      </c>
    </row>
    <row r="36" spans="1:4">
      <c r="A36" s="4" t="s">
        <v>1014</v>
      </c>
    </row>
    <row r="37" spans="1:4">
      <c r="A37" s="3" t="s">
        <v>654</v>
      </c>
    </row>
    <row r="38" spans="1:4">
      <c r="A38" s="4" t="s">
        <v>991</v>
      </c>
      <c r="D38" s="5" t="n">
        <v>81</v>
      </c>
    </row>
    <row r="39" spans="1:4">
      <c r="A39" s="4" t="s">
        <v>1002</v>
      </c>
      <c r="D39" s="5" t="n">
        <v>81</v>
      </c>
    </row>
    <row r="40" spans="1:4">
      <c r="A40" s="3" t="s">
        <v>654</v>
      </c>
    </row>
    <row r="41" spans="1:4">
      <c r="A41" s="4" t="s">
        <v>991</v>
      </c>
      <c r="D41" s="5" t="n">
        <v>81</v>
      </c>
    </row>
    <row r="42" spans="1:4">
      <c r="A42" s="3" t="s">
        <v>1009</v>
      </c>
    </row>
    <row r="43" spans="1:4">
      <c r="A43" s="4" t="s">
        <v>1002</v>
      </c>
      <c r="D43" s="6" t="n">
        <v>81</v>
      </c>
    </row>
    <row r="44" spans="1:4">
      <c r="A44" s="4" t="s">
        <v>1012</v>
      </c>
    </row>
    <row r="45" spans="1:4">
      <c r="A45" s="3" t="s">
        <v>654</v>
      </c>
    </row>
    <row r="46" spans="1:4">
      <c r="A46" s="4" t="s">
        <v>991</v>
      </c>
      <c r="C46" s="5" t="n">
        <v>4053000000</v>
      </c>
    </row>
    <row r="47" spans="1:4">
      <c r="A47" s="4" t="s">
        <v>1010</v>
      </c>
      <c r="C47" s="5" t="n">
        <v>0</v>
      </c>
    </row>
    <row r="48" spans="1:4">
      <c r="A48" s="4" t="s">
        <v>1011</v>
      </c>
      <c r="C48" s="5" t="n">
        <v>0</v>
      </c>
    </row>
    <row r="49" spans="1:4">
      <c r="A49" s="4" t="s">
        <v>1002</v>
      </c>
      <c r="C49" s="5" t="n">
        <v>4053000000</v>
      </c>
    </row>
    <row r="50" spans="1:4">
      <c r="A50" s="3" t="s">
        <v>654</v>
      </c>
    </row>
    <row r="51" spans="1:4">
      <c r="A51" s="4" t="s">
        <v>991</v>
      </c>
      <c r="C51" s="5" t="n">
        <v>4053000000</v>
      </c>
    </row>
    <row r="52" spans="1:4">
      <c r="A52" s="3" t="s">
        <v>1009</v>
      </c>
    </row>
    <row r="53" spans="1:4">
      <c r="A53" s="4" t="s">
        <v>1002</v>
      </c>
      <c r="C53" s="6" t="n">
        <v>4053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5</v>
      </c>
      <c r="B1" s="2" t="s">
        <v>2</v>
      </c>
      <c r="C1" s="2" t="s">
        <v>20</v>
      </c>
      <c r="D1" s="2" t="s">
        <v>21</v>
      </c>
    </row>
    <row r="2" spans="1:4">
      <c r="A2" s="3" t="s">
        <v>1016</v>
      </c>
    </row>
    <row r="3" spans="1:4">
      <c r="A3" s="4" t="s">
        <v>1017</v>
      </c>
      <c r="B3" s="6" t="n">
        <v>1891</v>
      </c>
      <c r="C3" s="6" t="n">
        <v>1882</v>
      </c>
      <c r="D3" s="6" t="n">
        <v>3586</v>
      </c>
    </row>
    <row r="4" spans="1:4">
      <c r="A4" s="4" t="s">
        <v>925</v>
      </c>
      <c r="B4" s="5" t="n">
        <v>9</v>
      </c>
      <c r="C4" s="5" t="n">
        <v>5</v>
      </c>
      <c r="D4" s="5" t="n">
        <v>7</v>
      </c>
    </row>
    <row r="5" spans="1:4">
      <c r="A5" s="4" t="s">
        <v>1018</v>
      </c>
    </row>
    <row r="6" spans="1:4">
      <c r="A6" s="3" t="s">
        <v>1016</v>
      </c>
    </row>
    <row r="7" spans="1:4">
      <c r="A7" s="4" t="s">
        <v>1017</v>
      </c>
      <c r="C7" s="5" t="n">
        <v>1882</v>
      </c>
    </row>
    <row r="8" spans="1:4">
      <c r="A8" s="4" t="s">
        <v>837</v>
      </c>
    </row>
    <row r="9" spans="1:4">
      <c r="A9" s="3" t="s">
        <v>1016</v>
      </c>
    </row>
    <row r="10" spans="1:4">
      <c r="A10" s="4" t="s">
        <v>1017</v>
      </c>
      <c r="B10" s="5" t="n">
        <v>1891</v>
      </c>
      <c r="C10" s="5" t="n">
        <v>1882</v>
      </c>
      <c r="D10" s="5" t="n">
        <v>3586</v>
      </c>
    </row>
    <row r="11" spans="1:4">
      <c r="A11" s="4" t="s">
        <v>1019</v>
      </c>
    </row>
    <row r="12" spans="1:4">
      <c r="A12" s="3" t="s">
        <v>1016</v>
      </c>
    </row>
    <row r="13" spans="1:4">
      <c r="A13" s="4" t="s">
        <v>1017</v>
      </c>
      <c r="B13" s="5" t="n">
        <v>0</v>
      </c>
      <c r="C13" s="5" t="n">
        <v>0</v>
      </c>
      <c r="D13" s="5" t="n">
        <v>0</v>
      </c>
    </row>
    <row r="14" spans="1:4">
      <c r="A14" s="4" t="s">
        <v>1020</v>
      </c>
    </row>
    <row r="15" spans="1:4">
      <c r="A15" s="3" t="s">
        <v>1016</v>
      </c>
    </row>
    <row r="16" spans="1:4">
      <c r="A16" s="4" t="s">
        <v>1017</v>
      </c>
      <c r="C16" s="5" t="n">
        <v>0</v>
      </c>
    </row>
    <row r="17" spans="1:4">
      <c r="A17" s="4" t="s">
        <v>1021</v>
      </c>
    </row>
    <row r="18" spans="1:4">
      <c r="A18" s="3" t="s">
        <v>1016</v>
      </c>
    </row>
    <row r="19" spans="1:4">
      <c r="A19" s="4" t="s">
        <v>1017</v>
      </c>
      <c r="B19" s="5" t="n">
        <v>0</v>
      </c>
      <c r="C19" s="5" t="n">
        <v>0</v>
      </c>
      <c r="D19" s="5" t="n">
        <v>0</v>
      </c>
    </row>
    <row r="20" spans="1:4">
      <c r="A20" s="4" t="s">
        <v>1022</v>
      </c>
    </row>
    <row r="21" spans="1:4">
      <c r="A21" s="3" t="s">
        <v>1016</v>
      </c>
    </row>
    <row r="22" spans="1:4">
      <c r="A22" s="4" t="s">
        <v>1017</v>
      </c>
      <c r="B22" s="5" t="n">
        <v>1891</v>
      </c>
      <c r="C22" s="5" t="n">
        <v>1882</v>
      </c>
      <c r="D22" s="5" t="n">
        <v>3586</v>
      </c>
    </row>
    <row r="23" spans="1:4">
      <c r="A23" s="4" t="s">
        <v>1023</v>
      </c>
    </row>
    <row r="24" spans="1:4">
      <c r="A24" s="3" t="s">
        <v>1016</v>
      </c>
    </row>
    <row r="25" spans="1:4">
      <c r="A25" s="4" t="s">
        <v>1017</v>
      </c>
      <c r="C25" s="5" t="n">
        <v>1882</v>
      </c>
    </row>
    <row r="26" spans="1:4">
      <c r="A26" s="4" t="s">
        <v>1024</v>
      </c>
    </row>
    <row r="27" spans="1:4">
      <c r="A27" s="3" t="s">
        <v>1016</v>
      </c>
    </row>
    <row r="28" spans="1:4">
      <c r="A28" s="4" t="s">
        <v>1017</v>
      </c>
      <c r="B28" s="5" t="n">
        <v>1891</v>
      </c>
      <c r="C28" s="5" t="n">
        <v>1882</v>
      </c>
      <c r="D28" s="5" t="n">
        <v>3586</v>
      </c>
    </row>
    <row r="29" spans="1:4">
      <c r="A29" s="4" t="s">
        <v>1025</v>
      </c>
    </row>
    <row r="30" spans="1:4">
      <c r="A30" s="3" t="s">
        <v>1016</v>
      </c>
    </row>
    <row r="31" spans="1:4">
      <c r="A31" s="4" t="s">
        <v>1017</v>
      </c>
      <c r="B31" s="5" t="n">
        <v>0</v>
      </c>
      <c r="C31" s="5" t="n">
        <v>0</v>
      </c>
      <c r="D31" s="5" t="n">
        <v>0</v>
      </c>
    </row>
    <row r="32" spans="1:4">
      <c r="A32" s="4" t="s">
        <v>1026</v>
      </c>
    </row>
    <row r="33" spans="1:4">
      <c r="A33" s="3" t="s">
        <v>1016</v>
      </c>
    </row>
    <row r="34" spans="1:4">
      <c r="A34" s="4" t="s">
        <v>1017</v>
      </c>
      <c r="C34" s="5" t="n">
        <v>0</v>
      </c>
    </row>
    <row r="35" spans="1:4">
      <c r="A35" s="4" t="s">
        <v>1027</v>
      </c>
    </row>
    <row r="36" spans="1:4">
      <c r="A36" s="3" t="s">
        <v>1016</v>
      </c>
    </row>
    <row r="37" spans="1:4">
      <c r="A37" s="4" t="s">
        <v>1017</v>
      </c>
      <c r="B37" s="5" t="n">
        <v>0</v>
      </c>
      <c r="C37" s="5" t="n">
        <v>0</v>
      </c>
      <c r="D37" s="5" t="n">
        <v>0</v>
      </c>
    </row>
    <row r="38" spans="1:4">
      <c r="A38" s="4" t="s">
        <v>1028</v>
      </c>
    </row>
    <row r="39" spans="1:4">
      <c r="A39" s="3" t="s">
        <v>1016</v>
      </c>
    </row>
    <row r="40" spans="1:4">
      <c r="A40" s="4" t="s">
        <v>1017</v>
      </c>
      <c r="B40" s="5" t="n">
        <v>0</v>
      </c>
      <c r="C40" s="5" t="n">
        <v>0</v>
      </c>
      <c r="D40" s="5" t="n">
        <v>0</v>
      </c>
    </row>
    <row r="41" spans="1:4">
      <c r="A41" s="4" t="s">
        <v>1029</v>
      </c>
    </row>
    <row r="42" spans="1:4">
      <c r="A42" s="3" t="s">
        <v>1016</v>
      </c>
    </row>
    <row r="43" spans="1:4">
      <c r="A43" s="4" t="s">
        <v>1017</v>
      </c>
      <c r="C43" s="5" t="n">
        <v>0</v>
      </c>
    </row>
    <row r="44" spans="1:4">
      <c r="A44" s="4" t="s">
        <v>1030</v>
      </c>
    </row>
    <row r="45" spans="1:4">
      <c r="A45" s="3" t="s">
        <v>1016</v>
      </c>
    </row>
    <row r="46" spans="1:4">
      <c r="A46" s="4" t="s">
        <v>1017</v>
      </c>
      <c r="B46" s="6" t="n">
        <v>0</v>
      </c>
      <c r="C46" s="6" t="n">
        <v>0</v>
      </c>
      <c r="D46"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1</v>
      </c>
      <c r="B1" s="2" t="s">
        <v>2</v>
      </c>
      <c r="C1" s="2" t="s">
        <v>20</v>
      </c>
      <c r="D1" s="2" t="s">
        <v>21</v>
      </c>
    </row>
    <row r="2" spans="1:4">
      <c r="A2" s="3" t="s">
        <v>270</v>
      </c>
    </row>
    <row r="3" spans="1:4">
      <c r="A3" s="4" t="s">
        <v>925</v>
      </c>
      <c r="B3" s="6" t="n">
        <v>9</v>
      </c>
      <c r="C3" s="6" t="n">
        <v>5</v>
      </c>
      <c r="D3" s="6" t="n">
        <v>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32</v>
      </c>
      <c r="B1" s="2" t="s">
        <v>87</v>
      </c>
      <c r="D1" s="2" t="s">
        <v>1</v>
      </c>
      <c r="F1" s="2" t="s">
        <v>88</v>
      </c>
    </row>
    <row r="2" spans="1:8">
      <c r="B2" s="2" t="s">
        <v>2</v>
      </c>
      <c r="C2" s="2" t="s">
        <v>89</v>
      </c>
      <c r="D2" s="2" t="s">
        <v>2</v>
      </c>
      <c r="E2" s="2" t="s">
        <v>89</v>
      </c>
      <c r="F2" s="2" t="s">
        <v>20</v>
      </c>
      <c r="G2" s="2" t="s">
        <v>21</v>
      </c>
      <c r="H2" s="2" t="s">
        <v>90</v>
      </c>
    </row>
    <row r="3" spans="1:8">
      <c r="A3" s="3" t="s">
        <v>988</v>
      </c>
    </row>
    <row r="4" spans="1:8">
      <c r="A4" s="4" t="s">
        <v>1033</v>
      </c>
      <c r="F4" s="6" t="n">
        <v>3154</v>
      </c>
      <c r="G4" s="6" t="n">
        <v>2744</v>
      </c>
      <c r="H4" s="6" t="n">
        <v>2589</v>
      </c>
    </row>
    <row r="5" spans="1:8">
      <c r="A5" s="4" t="s">
        <v>923</v>
      </c>
      <c r="B5" s="6" t="n">
        <v>-13</v>
      </c>
      <c r="C5" s="6" t="n">
        <v>-12</v>
      </c>
      <c r="D5" s="6" t="n">
        <v>-51</v>
      </c>
      <c r="E5" s="6" t="n">
        <v>-41</v>
      </c>
      <c r="F5" s="5" t="n">
        <v>-72</v>
      </c>
      <c r="G5" s="5" t="n">
        <v>-79</v>
      </c>
      <c r="H5" s="5" t="n">
        <v>-139</v>
      </c>
    </row>
    <row r="6" spans="1:8">
      <c r="A6" s="4" t="s">
        <v>1034</v>
      </c>
      <c r="F6" s="5" t="n">
        <v>3082</v>
      </c>
      <c r="G6" s="5" t="n">
        <v>2665</v>
      </c>
      <c r="H6" s="5" t="n">
        <v>2450</v>
      </c>
    </row>
    <row r="7" spans="1:8">
      <c r="A7" s="4" t="s">
        <v>85</v>
      </c>
    </row>
    <row r="8" spans="1:8">
      <c r="A8" s="3" t="s">
        <v>988</v>
      </c>
    </row>
    <row r="9" spans="1:8">
      <c r="A9" s="4" t="s">
        <v>1033</v>
      </c>
      <c r="F9" s="5" t="n">
        <v>1629</v>
      </c>
      <c r="G9" s="5" t="n">
        <v>1723</v>
      </c>
      <c r="H9" s="5" t="n">
        <v>1717</v>
      </c>
    </row>
    <row r="10" spans="1:8">
      <c r="A10" s="4" t="s">
        <v>1035</v>
      </c>
    </row>
    <row r="11" spans="1:8">
      <c r="A11" s="3" t="s">
        <v>988</v>
      </c>
    </row>
    <row r="12" spans="1:8">
      <c r="A12" s="4" t="s">
        <v>1033</v>
      </c>
      <c r="F12" s="5" t="n">
        <v>454</v>
      </c>
      <c r="G12" s="5" t="n">
        <v>397</v>
      </c>
      <c r="H12" s="5" t="n">
        <v>339</v>
      </c>
    </row>
    <row r="13" spans="1:8">
      <c r="A13" s="4" t="s">
        <v>1036</v>
      </c>
    </row>
    <row r="14" spans="1:8">
      <c r="A14" s="3" t="s">
        <v>988</v>
      </c>
    </row>
    <row r="15" spans="1:8">
      <c r="A15" s="4" t="s">
        <v>1033</v>
      </c>
      <c r="F15" s="5" t="n">
        <v>2</v>
      </c>
      <c r="G15" s="5" t="n">
        <v>19</v>
      </c>
      <c r="H15" s="5" t="n">
        <v>164</v>
      </c>
    </row>
    <row r="16" spans="1:8">
      <c r="A16" s="4" t="s">
        <v>799</v>
      </c>
    </row>
    <row r="17" spans="1:8">
      <c r="A17" s="3" t="s">
        <v>988</v>
      </c>
    </row>
    <row r="18" spans="1:8">
      <c r="A18" s="4" t="s">
        <v>1033</v>
      </c>
      <c r="F18" s="5" t="n">
        <v>186</v>
      </c>
      <c r="G18" s="5" t="n">
        <v>168</v>
      </c>
      <c r="H18" s="5" t="n">
        <v>84</v>
      </c>
    </row>
    <row r="19" spans="1:8">
      <c r="A19" s="4" t="s">
        <v>1037</v>
      </c>
    </row>
    <row r="20" spans="1:8">
      <c r="A20" s="3" t="s">
        <v>988</v>
      </c>
    </row>
    <row r="21" spans="1:8">
      <c r="A21" s="4" t="s">
        <v>1033</v>
      </c>
      <c r="F21" s="5" t="n">
        <v>221</v>
      </c>
      <c r="G21" s="5" t="n">
        <v>225</v>
      </c>
      <c r="H21" s="5" t="n">
        <v>228</v>
      </c>
    </row>
    <row r="22" spans="1:8">
      <c r="A22" s="4" t="s">
        <v>1038</v>
      </c>
    </row>
    <row r="23" spans="1:8">
      <c r="A23" s="3" t="s">
        <v>988</v>
      </c>
    </row>
    <row r="24" spans="1:8">
      <c r="A24" s="4" t="s">
        <v>1033</v>
      </c>
      <c r="G24" s="5" t="n">
        <v>1</v>
      </c>
      <c r="H24" s="5" t="n">
        <v>1</v>
      </c>
    </row>
    <row r="25" spans="1:8">
      <c r="A25" s="4" t="s">
        <v>1039</v>
      </c>
    </row>
    <row r="26" spans="1:8">
      <c r="A26" s="3" t="s">
        <v>988</v>
      </c>
    </row>
    <row r="27" spans="1:8">
      <c r="A27" s="4" t="s">
        <v>1033</v>
      </c>
      <c r="F27" s="5" t="n">
        <v>553</v>
      </c>
      <c r="G27" s="5" t="n">
        <v>144</v>
      </c>
      <c r="H27" s="5" t="n">
        <v>21</v>
      </c>
    </row>
    <row r="28" spans="1:8">
      <c r="A28" s="4" t="s">
        <v>1040</v>
      </c>
    </row>
    <row r="29" spans="1:8">
      <c r="A29" s="3" t="s">
        <v>988</v>
      </c>
    </row>
    <row r="30" spans="1:8">
      <c r="A30" s="4" t="s">
        <v>1033</v>
      </c>
      <c r="F30" s="6" t="n">
        <v>109</v>
      </c>
      <c r="G30" s="6" t="n">
        <v>67</v>
      </c>
      <c r="H30" s="6" t="n">
        <v>35</v>
      </c>
    </row>
  </sheetData>
  <mergeCells count="4">
    <mergeCell ref="A1:A2"/>
    <mergeCell ref="B1:C1"/>
    <mergeCell ref="D1:E1"/>
    <mergeCell ref="F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41</v>
      </c>
      <c r="B1" s="2" t="s">
        <v>87</v>
      </c>
      <c r="D1" s="2" t="s">
        <v>1</v>
      </c>
      <c r="F1" s="2" t="s">
        <v>88</v>
      </c>
    </row>
    <row r="2" spans="1:8">
      <c r="B2" s="2" t="s">
        <v>2</v>
      </c>
      <c r="C2" s="2" t="s">
        <v>89</v>
      </c>
      <c r="D2" s="2" t="s">
        <v>2</v>
      </c>
      <c r="E2" s="2" t="s">
        <v>89</v>
      </c>
      <c r="F2" s="2" t="s">
        <v>20</v>
      </c>
      <c r="G2" s="2" t="s">
        <v>21</v>
      </c>
      <c r="H2" s="2" t="s">
        <v>90</v>
      </c>
    </row>
    <row r="3" spans="1:8">
      <c r="A3" s="3" t="s">
        <v>270</v>
      </c>
    </row>
    <row r="4" spans="1:8">
      <c r="A4" s="4" t="s">
        <v>1042</v>
      </c>
      <c r="B4" s="6" t="n">
        <v>-35</v>
      </c>
      <c r="C4" s="6" t="n">
        <v>42</v>
      </c>
      <c r="D4" s="6" t="n">
        <v>-255</v>
      </c>
      <c r="E4" s="6" t="n">
        <v>231</v>
      </c>
      <c r="F4" s="6" t="n">
        <v>247</v>
      </c>
      <c r="G4" s="6" t="n">
        <v>-51</v>
      </c>
      <c r="H4" s="6" t="n">
        <v>-209</v>
      </c>
    </row>
    <row r="5" spans="1:8">
      <c r="A5" s="4" t="s">
        <v>1043</v>
      </c>
      <c r="B5" s="5" t="n">
        <v>6</v>
      </c>
      <c r="C5" s="5" t="n">
        <v>11</v>
      </c>
      <c r="D5" s="5" t="n">
        <v>-11</v>
      </c>
      <c r="E5" s="5" t="n">
        <v>38</v>
      </c>
      <c r="F5" s="5" t="n">
        <v>19</v>
      </c>
      <c r="G5" s="5" t="n">
        <v>-12</v>
      </c>
      <c r="H5" s="5" t="n">
        <v>81</v>
      </c>
    </row>
    <row r="6" spans="1:8">
      <c r="A6" s="4" t="s">
        <v>1044</v>
      </c>
      <c r="B6" s="5" t="n">
        <v>-29</v>
      </c>
      <c r="C6" s="5" t="n">
        <v>53</v>
      </c>
      <c r="D6" s="5" t="n">
        <v>-266</v>
      </c>
      <c r="E6" s="5" t="n">
        <v>269</v>
      </c>
      <c r="F6" s="5" t="n">
        <v>266</v>
      </c>
      <c r="G6" s="5" t="n">
        <v>-63</v>
      </c>
      <c r="H6" s="5" t="n">
        <v>-128</v>
      </c>
    </row>
    <row r="7" spans="1:8">
      <c r="A7" s="4" t="s">
        <v>1045</v>
      </c>
      <c r="B7" s="5" t="n">
        <v>84</v>
      </c>
      <c r="C7" s="5" t="n">
        <v>80</v>
      </c>
      <c r="D7" s="5" t="n">
        <v>243</v>
      </c>
      <c r="E7" s="5" t="n">
        <v>197</v>
      </c>
      <c r="F7" s="5" t="n">
        <v>287</v>
      </c>
      <c r="G7" s="5" t="n">
        <v>207</v>
      </c>
      <c r="H7" s="5" t="n">
        <v>149</v>
      </c>
    </row>
    <row r="8" spans="1:8">
      <c r="A8" s="4" t="s">
        <v>1046</v>
      </c>
      <c r="B8" s="6" t="n">
        <v>55</v>
      </c>
      <c r="C8" s="6" t="n">
        <v>133</v>
      </c>
      <c r="D8" s="6" t="n">
        <v>-23</v>
      </c>
      <c r="E8" s="6" t="n">
        <v>466</v>
      </c>
      <c r="F8" s="6" t="n">
        <v>553</v>
      </c>
      <c r="G8" s="6" t="n">
        <v>144</v>
      </c>
      <c r="H8" s="6" t="n">
        <v>21</v>
      </c>
    </row>
  </sheetData>
  <mergeCells count="4">
    <mergeCell ref="A1:A2"/>
    <mergeCell ref="B1:C1"/>
    <mergeCell ref="D1:E1"/>
    <mergeCell ref="F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47</v>
      </c>
      <c r="B1" s="2" t="s">
        <v>87</v>
      </c>
      <c r="D1" s="2" t="s">
        <v>1</v>
      </c>
      <c r="F1" s="2" t="s">
        <v>88</v>
      </c>
    </row>
    <row r="2" spans="1:8">
      <c r="B2" s="2" t="s">
        <v>2</v>
      </c>
      <c r="C2" s="2" t="s">
        <v>89</v>
      </c>
      <c r="D2" s="2" t="s">
        <v>2</v>
      </c>
      <c r="E2" s="2" t="s">
        <v>89</v>
      </c>
      <c r="F2" s="2" t="s">
        <v>20</v>
      </c>
      <c r="G2" s="2" t="s">
        <v>21</v>
      </c>
      <c r="H2" s="2" t="s">
        <v>90</v>
      </c>
    </row>
    <row r="3" spans="1:8">
      <c r="A3" s="3" t="s">
        <v>988</v>
      </c>
    </row>
    <row r="4" spans="1:8">
      <c r="A4" s="4" t="s">
        <v>1048</v>
      </c>
      <c r="B4" s="6" t="n">
        <v>-35</v>
      </c>
      <c r="C4" s="6" t="n">
        <v>-12</v>
      </c>
      <c r="D4" s="6" t="n">
        <v>45</v>
      </c>
      <c r="E4" s="6" t="n">
        <v>-32</v>
      </c>
      <c r="F4" s="6" t="n">
        <v>-191</v>
      </c>
      <c r="G4" s="6" t="n">
        <v>1983</v>
      </c>
      <c r="H4" s="6" t="n">
        <v>-15</v>
      </c>
    </row>
    <row r="5" spans="1:8">
      <c r="A5" s="4" t="s">
        <v>85</v>
      </c>
    </row>
    <row r="6" spans="1:8">
      <c r="A6" s="3" t="s">
        <v>988</v>
      </c>
    </row>
    <row r="7" spans="1:8">
      <c r="A7" s="4" t="s">
        <v>1048</v>
      </c>
      <c r="F7" s="5" t="n">
        <v>-194</v>
      </c>
      <c r="G7" s="5" t="n">
        <v>83</v>
      </c>
      <c r="H7" s="5" t="n">
        <v>-8</v>
      </c>
    </row>
    <row r="8" spans="1:8">
      <c r="A8" s="4" t="s">
        <v>1035</v>
      </c>
    </row>
    <row r="9" spans="1:8">
      <c r="A9" s="3" t="s">
        <v>988</v>
      </c>
    </row>
    <row r="10" spans="1:8">
      <c r="A10" s="4" t="s">
        <v>1048</v>
      </c>
      <c r="F10" s="5" t="n">
        <v>2</v>
      </c>
      <c r="G10" s="5" t="n">
        <v>-2</v>
      </c>
      <c r="H10" s="5" t="n">
        <v>-1</v>
      </c>
    </row>
    <row r="11" spans="1:8">
      <c r="A11" s="4" t="s">
        <v>1036</v>
      </c>
    </row>
    <row r="12" spans="1:8">
      <c r="A12" s="3" t="s">
        <v>988</v>
      </c>
    </row>
    <row r="13" spans="1:8">
      <c r="A13" s="4" t="s">
        <v>1048</v>
      </c>
      <c r="G13" s="5" t="n">
        <v>1880</v>
      </c>
    </row>
    <row r="14" spans="1:8">
      <c r="A14" s="4" t="s">
        <v>799</v>
      </c>
    </row>
    <row r="15" spans="1:8">
      <c r="A15" s="3" t="s">
        <v>988</v>
      </c>
    </row>
    <row r="16" spans="1:8">
      <c r="A16" s="4" t="s">
        <v>1048</v>
      </c>
      <c r="F16" s="5" t="n">
        <v>2</v>
      </c>
      <c r="G16" s="5" t="n">
        <v>-2</v>
      </c>
      <c r="H16" s="5" t="n">
        <v>-5</v>
      </c>
    </row>
    <row r="17" spans="1:8">
      <c r="A17" s="4" t="s">
        <v>210</v>
      </c>
    </row>
    <row r="18" spans="1:8">
      <c r="A18" s="3" t="s">
        <v>988</v>
      </c>
    </row>
    <row r="19" spans="1:8">
      <c r="A19" s="4" t="s">
        <v>1048</v>
      </c>
      <c r="F19" s="6" t="n">
        <v>-1</v>
      </c>
      <c r="G19" s="6" t="n">
        <v>24</v>
      </c>
      <c r="H19" s="6" t="n">
        <v>-1</v>
      </c>
    </row>
  </sheetData>
  <mergeCells count="4">
    <mergeCell ref="A1:A2"/>
    <mergeCell ref="B1:C1"/>
    <mergeCell ref="D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1049</v>
      </c>
      <c r="B1" s="2" t="s">
        <v>1050</v>
      </c>
      <c r="C1" s="2" t="s">
        <v>1051</v>
      </c>
      <c r="D1" s="2" t="s">
        <v>20</v>
      </c>
      <c r="E1" s="2" t="s">
        <v>2</v>
      </c>
      <c r="F1" s="2" t="s">
        <v>89</v>
      </c>
      <c r="G1" s="2" t="s">
        <v>20</v>
      </c>
      <c r="H1" s="2" t="s">
        <v>21</v>
      </c>
      <c r="I1" s="2" t="s">
        <v>90</v>
      </c>
    </row>
    <row r="2" spans="1:9">
      <c r="A2" s="3" t="s">
        <v>1052</v>
      </c>
    </row>
    <row r="3" spans="1:9">
      <c r="A3" s="4" t="s">
        <v>1053</v>
      </c>
      <c r="D3" s="6" t="n">
        <v>369000000</v>
      </c>
      <c r="E3" s="6" t="n">
        <v>0</v>
      </c>
      <c r="F3" s="6" t="n">
        <v>370000000</v>
      </c>
      <c r="G3" s="6" t="n">
        <v>369000000</v>
      </c>
    </row>
    <row r="4" spans="1:9">
      <c r="A4" s="4" t="s">
        <v>1054</v>
      </c>
      <c r="D4" s="5" t="n">
        <v>449000000</v>
      </c>
      <c r="G4" s="5" t="n">
        <v>449000000</v>
      </c>
      <c r="H4" s="6" t="n">
        <v>449000000</v>
      </c>
    </row>
    <row r="5" spans="1:9">
      <c r="A5" s="4" t="s">
        <v>1055</v>
      </c>
      <c r="D5" s="5" t="n">
        <v>438000000</v>
      </c>
      <c r="G5" s="5" t="n">
        <v>438000000</v>
      </c>
      <c r="H5" s="5" t="n">
        <v>436000000</v>
      </c>
    </row>
    <row r="6" spans="1:9">
      <c r="A6" s="4" t="s">
        <v>1056</v>
      </c>
      <c r="G6" s="5" t="n">
        <v>2000000</v>
      </c>
      <c r="H6" s="5" t="n">
        <v>12000000</v>
      </c>
      <c r="I6" s="6" t="n">
        <v>3000000</v>
      </c>
    </row>
    <row r="7" spans="1:9">
      <c r="A7" s="4" t="s">
        <v>1057</v>
      </c>
      <c r="D7" s="5" t="n">
        <v>30000000</v>
      </c>
      <c r="G7" s="5" t="n">
        <v>30000000</v>
      </c>
      <c r="H7" s="5" t="n">
        <v>64000000</v>
      </c>
    </row>
    <row r="8" spans="1:9">
      <c r="A8" s="4" t="s">
        <v>192</v>
      </c>
      <c r="E8" s="6" t="n">
        <v>18000000</v>
      </c>
      <c r="F8" s="6" t="n">
        <v>11000000</v>
      </c>
      <c r="G8" s="5" t="n">
        <v>0</v>
      </c>
      <c r="H8" s="5" t="n">
        <v>0</v>
      </c>
    </row>
    <row r="9" spans="1:9">
      <c r="A9" s="4" t="s">
        <v>1058</v>
      </c>
      <c r="D9" s="5" t="n">
        <v>162000000</v>
      </c>
      <c r="G9" s="5" t="n">
        <v>162000000</v>
      </c>
      <c r="H9" s="5" t="n">
        <v>170000000</v>
      </c>
    </row>
    <row r="10" spans="1:9">
      <c r="A10" s="4" t="s">
        <v>1059</v>
      </c>
      <c r="G10" s="5" t="n">
        <v>51000000</v>
      </c>
      <c r="H10" s="5" t="n">
        <v>56000000</v>
      </c>
    </row>
    <row r="11" spans="1:9">
      <c r="A11" s="4" t="s">
        <v>1060</v>
      </c>
    </row>
    <row r="12" spans="1:9">
      <c r="A12" s="3" t="s">
        <v>1052</v>
      </c>
    </row>
    <row r="13" spans="1:9">
      <c r="A13" s="4" t="s">
        <v>1054</v>
      </c>
      <c r="D13" s="5" t="n">
        <v>909000000</v>
      </c>
      <c r="G13" s="5" t="n">
        <v>909000000</v>
      </c>
      <c r="H13" s="5" t="n">
        <v>911000000</v>
      </c>
    </row>
    <row r="14" spans="1:9">
      <c r="A14" s="4" t="s">
        <v>1055</v>
      </c>
      <c r="D14" s="5" t="n">
        <v>659000000</v>
      </c>
      <c r="G14" s="5" t="n">
        <v>659000000</v>
      </c>
      <c r="H14" s="5" t="n">
        <v>617000000</v>
      </c>
    </row>
    <row r="15" spans="1:9">
      <c r="A15" s="4" t="s">
        <v>1056</v>
      </c>
      <c r="G15" s="5" t="n">
        <v>44000000</v>
      </c>
      <c r="H15" s="5" t="n">
        <v>42000000</v>
      </c>
      <c r="I15" s="6" t="n">
        <v>41000000</v>
      </c>
    </row>
    <row r="16" spans="1:9">
      <c r="A16" s="4" t="s">
        <v>1061</v>
      </c>
      <c r="D16" s="5" t="n">
        <v>43000000</v>
      </c>
      <c r="G16" s="5" t="n">
        <v>43000000</v>
      </c>
    </row>
    <row r="17" spans="1:9">
      <c r="A17" s="4" t="s">
        <v>1062</v>
      </c>
      <c r="D17" s="5" t="n">
        <v>43000000</v>
      </c>
      <c r="G17" s="5" t="n">
        <v>43000000</v>
      </c>
    </row>
    <row r="18" spans="1:9">
      <c r="A18" s="4" t="s">
        <v>1063</v>
      </c>
      <c r="D18" s="5" t="n">
        <v>36000000</v>
      </c>
      <c r="G18" s="5" t="n">
        <v>36000000</v>
      </c>
    </row>
    <row r="19" spans="1:9">
      <c r="A19" s="4" t="s">
        <v>1064</v>
      </c>
      <c r="D19" s="5" t="n">
        <v>20000000</v>
      </c>
      <c r="G19" s="5" t="n">
        <v>20000000</v>
      </c>
    </row>
    <row r="20" spans="1:9">
      <c r="A20" s="4" t="s">
        <v>1065</v>
      </c>
      <c r="D20" s="5" t="n">
        <v>20000000</v>
      </c>
      <c r="G20" s="5" t="n">
        <v>20000000</v>
      </c>
    </row>
    <row r="21" spans="1:9">
      <c r="A21" s="4" t="s">
        <v>747</v>
      </c>
    </row>
    <row r="22" spans="1:9">
      <c r="A22" s="3" t="s">
        <v>1052</v>
      </c>
    </row>
    <row r="23" spans="1:9">
      <c r="A23" s="4" t="s">
        <v>1056</v>
      </c>
      <c r="G23" s="5" t="n">
        <v>1000000</v>
      </c>
    </row>
    <row r="24" spans="1:9">
      <c r="A24" s="4" t="s">
        <v>759</v>
      </c>
    </row>
    <row r="25" spans="1:9">
      <c r="A25" s="3" t="s">
        <v>1052</v>
      </c>
    </row>
    <row r="26" spans="1:9">
      <c r="A26" s="4" t="s">
        <v>1056</v>
      </c>
      <c r="G26" s="5" t="n">
        <v>2000000</v>
      </c>
    </row>
    <row r="27" spans="1:9">
      <c r="A27" s="4" t="s">
        <v>1066</v>
      </c>
    </row>
    <row r="28" spans="1:9">
      <c r="A28" s="3" t="s">
        <v>1052</v>
      </c>
    </row>
    <row r="29" spans="1:9">
      <c r="A29" s="4" t="s">
        <v>1067</v>
      </c>
      <c r="D29" s="5" t="n">
        <v>4570000000</v>
      </c>
      <c r="G29" s="5" t="n">
        <v>4570000000</v>
      </c>
      <c r="H29" s="5" t="n">
        <v>4570000000</v>
      </c>
    </row>
    <row r="30" spans="1:9">
      <c r="A30" s="4" t="s">
        <v>1068</v>
      </c>
      <c r="D30" s="5" t="n">
        <v>0</v>
      </c>
      <c r="G30" s="5" t="n">
        <v>0</v>
      </c>
      <c r="H30" s="6" t="n">
        <v>0</v>
      </c>
    </row>
    <row r="31" spans="1:9">
      <c r="A31" s="4" t="s">
        <v>1069</v>
      </c>
    </row>
    <row r="32" spans="1:9">
      <c r="A32" s="3" t="s">
        <v>1052</v>
      </c>
    </row>
    <row r="33" spans="1:9">
      <c r="A33" s="4" t="s">
        <v>1061</v>
      </c>
      <c r="D33" s="5" t="n">
        <v>21000000</v>
      </c>
      <c r="G33" s="5" t="n">
        <v>21000000</v>
      </c>
    </row>
    <row r="34" spans="1:9">
      <c r="A34" s="4" t="s">
        <v>1062</v>
      </c>
      <c r="D34" s="5" t="n">
        <v>6000000</v>
      </c>
      <c r="G34" s="5" t="n">
        <v>6000000</v>
      </c>
    </row>
    <row r="35" spans="1:9">
      <c r="A35" s="4" t="s">
        <v>1063</v>
      </c>
      <c r="D35" s="5" t="n">
        <v>3000000</v>
      </c>
      <c r="G35" s="5" t="n">
        <v>3000000</v>
      </c>
    </row>
    <row r="36" spans="1:9">
      <c r="A36" s="4" t="s">
        <v>1064</v>
      </c>
      <c r="D36" s="5" t="n">
        <v>0</v>
      </c>
      <c r="G36" s="5" t="n">
        <v>0</v>
      </c>
    </row>
    <row r="37" spans="1:9">
      <c r="A37" s="4" t="s">
        <v>1065</v>
      </c>
      <c r="D37" s="6" t="n">
        <v>0</v>
      </c>
      <c r="G37" s="6" t="n">
        <v>0</v>
      </c>
    </row>
    <row r="38" spans="1:9">
      <c r="A38" s="4" t="s">
        <v>1070</v>
      </c>
    </row>
    <row r="39" spans="1:9">
      <c r="A39" s="3" t="s">
        <v>1052</v>
      </c>
    </row>
    <row r="40" spans="1:9">
      <c r="A40" s="4" t="s">
        <v>1071</v>
      </c>
      <c r="B40" s="4" t="s">
        <v>1072</v>
      </c>
    </row>
    <row r="41" spans="1:9">
      <c r="A41" s="4" t="s">
        <v>1073</v>
      </c>
      <c r="B41" s="6" t="n">
        <v>2500000000</v>
      </c>
    </row>
    <row r="42" spans="1:9">
      <c r="A42" s="4" t="s">
        <v>1074</v>
      </c>
      <c r="B42" s="5" t="n">
        <v>21000000</v>
      </c>
    </row>
    <row r="43" spans="1:9">
      <c r="A43" s="4" t="s">
        <v>1075</v>
      </c>
      <c r="B43" s="5" t="n">
        <v>12000000</v>
      </c>
    </row>
    <row r="44" spans="1:9">
      <c r="A44" s="4" t="s">
        <v>1076</v>
      </c>
      <c r="B44" s="5" t="n">
        <v>22000000</v>
      </c>
    </row>
    <row r="45" spans="1:9">
      <c r="A45" s="4" t="s">
        <v>1077</v>
      </c>
      <c r="B45" s="6" t="n">
        <v>10000000</v>
      </c>
    </row>
    <row r="46" spans="1:9">
      <c r="A46" s="4" t="s">
        <v>1078</v>
      </c>
    </row>
    <row r="47" spans="1:9">
      <c r="A47" s="3" t="s">
        <v>1052</v>
      </c>
    </row>
    <row r="48" spans="1:9">
      <c r="A48" s="4" t="s">
        <v>1071</v>
      </c>
      <c r="C48" s="4" t="s">
        <v>1079</v>
      </c>
    </row>
    <row r="49" spans="1:9">
      <c r="A49" s="4" t="s">
        <v>1073</v>
      </c>
      <c r="C49" s="6" t="n">
        <v>3000000000</v>
      </c>
    </row>
    <row r="50" spans="1:9">
      <c r="A50" s="4" t="s">
        <v>1074</v>
      </c>
      <c r="C50" s="5" t="n">
        <v>64000000</v>
      </c>
    </row>
    <row r="51" spans="1:9">
      <c r="A51" s="4" t="s">
        <v>1075</v>
      </c>
      <c r="C51" s="5" t="n">
        <v>9000000</v>
      </c>
    </row>
    <row r="52" spans="1:9">
      <c r="A52" s="4" t="s">
        <v>1076</v>
      </c>
      <c r="C52" s="5" t="n">
        <v>58000000</v>
      </c>
    </row>
    <row r="53" spans="1:9">
      <c r="A53" s="4" t="s">
        <v>1077</v>
      </c>
      <c r="C53" s="5" t="n">
        <v>24000000</v>
      </c>
    </row>
    <row r="54" spans="1:9">
      <c r="A54" s="4" t="s">
        <v>1080</v>
      </c>
      <c r="C54" s="5" t="n">
        <v>4000000</v>
      </c>
    </row>
    <row r="55" spans="1:9">
      <c r="A55" s="4" t="s">
        <v>58</v>
      </c>
      <c r="C55" s="6" t="n">
        <v>17000000</v>
      </c>
    </row>
    <row r="56" spans="1:9">
      <c r="A56" s="4" t="s">
        <v>1081</v>
      </c>
      <c r="G56" s="4" t="s">
        <v>10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14"/>
    <col customWidth="1" max="5" min="5" width="4"/>
    <col customWidth="1" max="6" min="6" width="16"/>
    <col customWidth="1" max="7" min="7" width="4"/>
    <col customWidth="1" max="8" min="8" width="14"/>
    <col customWidth="1" max="9" min="9" width="4"/>
    <col customWidth="1" max="10" min="10" width="14"/>
  </cols>
  <sheetData>
    <row r="1" spans="1:10">
      <c r="A1" s="1" t="s">
        <v>185</v>
      </c>
      <c r="B1" s="2" t="s">
        <v>1</v>
      </c>
      <c r="F1" s="2" t="s">
        <v>88</v>
      </c>
    </row>
    <row r="2" spans="1:10">
      <c r="B2" s="2" t="s">
        <v>2</v>
      </c>
      <c r="D2" s="2" t="s">
        <v>89</v>
      </c>
      <c r="F2" s="2" t="s">
        <v>20</v>
      </c>
      <c r="H2" s="2" t="s">
        <v>21</v>
      </c>
      <c r="J2" s="2" t="s">
        <v>90</v>
      </c>
    </row>
    <row r="3" spans="1:10">
      <c r="A3" s="3" t="s">
        <v>186</v>
      </c>
    </row>
    <row r="4" spans="1:10">
      <c r="A4" s="4" t="s">
        <v>114</v>
      </c>
      <c r="B4" s="6" t="n">
        <v>155</v>
      </c>
      <c r="D4" s="6" t="n">
        <v>630</v>
      </c>
      <c r="F4" s="6" t="n">
        <v>1257</v>
      </c>
      <c r="H4" s="6" t="n">
        <v>1649</v>
      </c>
      <c r="J4" s="6" t="n">
        <v>650</v>
      </c>
    </row>
    <row r="5" spans="1:10">
      <c r="A5" s="3" t="s">
        <v>187</v>
      </c>
    </row>
    <row r="6" spans="1:10">
      <c r="A6" s="4" t="s">
        <v>105</v>
      </c>
      <c r="B6" s="5" t="n">
        <v>817</v>
      </c>
      <c r="D6" s="5" t="n">
        <v>743</v>
      </c>
      <c r="F6" s="5" t="n">
        <v>995</v>
      </c>
      <c r="H6" s="5" t="n">
        <v>967</v>
      </c>
      <c r="J6" s="5" t="n">
        <v>934</v>
      </c>
    </row>
    <row r="7" spans="1:10">
      <c r="A7" s="4" t="s">
        <v>92</v>
      </c>
      <c r="B7" s="5" t="n">
        <v>-2881</v>
      </c>
      <c r="D7" s="5" t="n">
        <v>-2810</v>
      </c>
      <c r="F7" s="5" t="n">
        <v>-3693</v>
      </c>
      <c r="H7" s="5" t="n">
        <v>-3729</v>
      </c>
      <c r="J7" s="5" t="n">
        <v>-3628</v>
      </c>
    </row>
    <row r="8" spans="1:10">
      <c r="A8" s="4" t="s">
        <v>188</v>
      </c>
      <c r="B8" s="5" t="n">
        <v>2288</v>
      </c>
      <c r="D8" s="5" t="n">
        <v>-232</v>
      </c>
      <c r="F8" s="5" t="n">
        <v>-214</v>
      </c>
      <c r="H8" s="5" t="n">
        <v>1848</v>
      </c>
      <c r="J8" s="5" t="n">
        <v>1404</v>
      </c>
    </row>
    <row r="9" spans="1:10">
      <c r="A9" s="4" t="s">
        <v>189</v>
      </c>
      <c r="B9" s="5" t="n">
        <v>-45</v>
      </c>
      <c r="D9" s="5" t="n">
        <v>32</v>
      </c>
      <c r="F9" s="5" t="n">
        <v>191</v>
      </c>
      <c r="H9" s="5" t="n">
        <v>-1983</v>
      </c>
      <c r="J9" s="5" t="n">
        <v>15</v>
      </c>
    </row>
    <row r="10" spans="1:10">
      <c r="A10" s="4" t="s">
        <v>190</v>
      </c>
      <c r="B10" s="5" t="n">
        <v>266</v>
      </c>
      <c r="D10" s="5" t="n">
        <v>-269</v>
      </c>
      <c r="F10" s="5" t="n">
        <v>-266</v>
      </c>
      <c r="H10" s="5" t="n">
        <v>63</v>
      </c>
      <c r="J10" s="5" t="n">
        <v>128</v>
      </c>
    </row>
    <row r="11" spans="1:10">
      <c r="A11" s="4" t="s">
        <v>191</v>
      </c>
      <c r="B11" s="5" t="n">
        <v>105</v>
      </c>
      <c r="D11" s="5" t="n">
        <v>27</v>
      </c>
    </row>
    <row r="12" spans="1:10">
      <c r="A12" s="4" t="s">
        <v>192</v>
      </c>
      <c r="B12" s="5" t="n">
        <v>18</v>
      </c>
      <c r="D12" s="5" t="n">
        <v>11</v>
      </c>
      <c r="F12" s="5" t="n">
        <v>0</v>
      </c>
      <c r="H12" s="5" t="n">
        <v>0</v>
      </c>
    </row>
    <row r="13" spans="1:10">
      <c r="A13" s="4" t="s">
        <v>193</v>
      </c>
      <c r="B13" s="5" t="n">
        <v>17</v>
      </c>
      <c r="D13" s="5" t="n">
        <v>25</v>
      </c>
    </row>
    <row r="14" spans="1:10">
      <c r="A14" s="4" t="s">
        <v>194</v>
      </c>
      <c r="B14" s="5" t="n">
        <v>-57</v>
      </c>
      <c r="D14" s="5" t="n">
        <v>-121</v>
      </c>
    </row>
    <row r="15" spans="1:10">
      <c r="A15" s="4" t="s">
        <v>195</v>
      </c>
      <c r="B15" s="5" t="n">
        <v>0</v>
      </c>
      <c r="D15" s="5" t="n">
        <v>370</v>
      </c>
      <c r="F15" s="5" t="n">
        <v>369</v>
      </c>
    </row>
    <row r="16" spans="1:10">
      <c r="A16" s="4" t="s">
        <v>196</v>
      </c>
      <c r="B16" s="5" t="n">
        <v>63</v>
      </c>
      <c r="D16" s="5" t="n">
        <v>94</v>
      </c>
      <c r="F16" s="5" t="n">
        <v>140</v>
      </c>
      <c r="H16" s="5" t="n">
        <v>582</v>
      </c>
      <c r="J16" s="5" t="n">
        <v>199</v>
      </c>
    </row>
    <row r="17" spans="1:10">
      <c r="A17" s="3" t="s">
        <v>197</v>
      </c>
    </row>
    <row r="18" spans="1:10">
      <c r="A18" s="4" t="s">
        <v>198</v>
      </c>
      <c r="B18" s="5" t="n">
        <v>415</v>
      </c>
      <c r="D18" s="5" t="n">
        <v>84</v>
      </c>
      <c r="F18" s="5" t="n">
        <v>-278</v>
      </c>
      <c r="H18" s="5" t="n">
        <v>608</v>
      </c>
      <c r="J18" s="5" t="n">
        <v>-39</v>
      </c>
    </row>
    <row r="19" spans="1:10">
      <c r="A19" s="4" t="s">
        <v>199</v>
      </c>
      <c r="B19" s="5" t="n">
        <v>92</v>
      </c>
      <c r="D19" s="5" t="n">
        <v>115</v>
      </c>
    </row>
    <row r="20" spans="1:10">
      <c r="A20" s="4" t="s">
        <v>200</v>
      </c>
      <c r="B20" s="5" t="n">
        <v>-438</v>
      </c>
      <c r="D20" s="5" t="n">
        <v>157</v>
      </c>
      <c r="F20" s="5" t="n">
        <v>130</v>
      </c>
      <c r="H20" s="5" t="n">
        <v>-381</v>
      </c>
      <c r="J20" s="5" t="n">
        <v>-89</v>
      </c>
    </row>
    <row r="21" spans="1:10">
      <c r="A21" s="4" t="s">
        <v>36</v>
      </c>
      <c r="B21" s="5" t="n">
        <v>-338</v>
      </c>
      <c r="D21" s="5" t="n">
        <v>-150</v>
      </c>
      <c r="F21" s="5" t="n">
        <v>-184</v>
      </c>
      <c r="H21" s="5" t="n">
        <v>82</v>
      </c>
      <c r="J21" s="5" t="n">
        <v>-292</v>
      </c>
    </row>
    <row r="22" spans="1:10">
      <c r="A22" s="4" t="s">
        <v>201</v>
      </c>
      <c r="B22" s="5" t="n">
        <v>-620</v>
      </c>
      <c r="D22" s="5" t="n">
        <v>1587</v>
      </c>
      <c r="F22" s="5" t="n">
        <v>1599</v>
      </c>
      <c r="H22" s="5" t="n">
        <v>272</v>
      </c>
      <c r="J22" s="5" t="n">
        <v>668</v>
      </c>
    </row>
    <row r="23" spans="1:10">
      <c r="A23" s="4" t="s">
        <v>42</v>
      </c>
      <c r="B23" s="5" t="n">
        <v>249</v>
      </c>
      <c r="D23" s="5" t="n">
        <v>498</v>
      </c>
      <c r="F23" s="5" t="n">
        <v>767</v>
      </c>
      <c r="H23" s="5" t="n">
        <v>-217</v>
      </c>
      <c r="J23" s="5" t="n">
        <v>-168</v>
      </c>
    </row>
    <row r="24" spans="1:10">
      <c r="A24" s="4" t="s">
        <v>202</v>
      </c>
      <c r="B24" s="5" t="n">
        <v>-139</v>
      </c>
      <c r="D24" s="5" t="n">
        <v>253</v>
      </c>
      <c r="F24" s="5" t="n">
        <v>127</v>
      </c>
      <c r="H24" s="5" t="n">
        <v>-128</v>
      </c>
      <c r="J24" s="5" t="n">
        <v>-159</v>
      </c>
    </row>
    <row r="25" spans="1:10">
      <c r="A25" s="4" t="s">
        <v>203</v>
      </c>
      <c r="F25" s="5" t="n">
        <v>185</v>
      </c>
      <c r="H25" s="5" t="n">
        <v>152</v>
      </c>
      <c r="J25" s="5" t="n">
        <v>176</v>
      </c>
    </row>
    <row r="26" spans="1:10">
      <c r="A26" s="4" t="s">
        <v>204</v>
      </c>
      <c r="F26" s="5" t="n">
        <v>-104</v>
      </c>
      <c r="H26" s="5" t="n">
        <v>-21</v>
      </c>
      <c r="J26" s="5" t="n">
        <v>9</v>
      </c>
    </row>
    <row r="27" spans="1:10">
      <c r="A27" s="4" t="s">
        <v>205</v>
      </c>
      <c r="B27" s="5" t="n">
        <v>-33</v>
      </c>
      <c r="D27" s="5" t="n">
        <v>1044</v>
      </c>
      <c r="F27" s="5" t="n">
        <v>1021</v>
      </c>
      <c r="H27" s="5" t="n">
        <v>-236</v>
      </c>
      <c r="J27" s="5" t="n">
        <v>-192</v>
      </c>
    </row>
    <row r="28" spans="1:10">
      <c r="A28" s="3" t="s">
        <v>206</v>
      </c>
    </row>
    <row r="29" spans="1:10">
      <c r="A29" s="4" t="s">
        <v>207</v>
      </c>
      <c r="B29" s="5" t="n">
        <v>7476</v>
      </c>
      <c r="D29" s="5" t="n">
        <v>4495</v>
      </c>
      <c r="F29" s="5" t="n">
        <v>11339</v>
      </c>
      <c r="H29" s="5" t="n">
        <v>8606</v>
      </c>
      <c r="J29" s="5" t="n">
        <v>5349</v>
      </c>
    </row>
    <row r="30" spans="1:10">
      <c r="A30" s="4" t="s">
        <v>208</v>
      </c>
      <c r="B30" s="5" t="n">
        <v>375</v>
      </c>
      <c r="D30" s="5" t="n">
        <v>696</v>
      </c>
      <c r="F30" s="5" t="n">
        <v>934</v>
      </c>
      <c r="H30" s="5" t="n">
        <v>676</v>
      </c>
      <c r="J30" s="5" t="n">
        <v>609</v>
      </c>
    </row>
    <row r="31" spans="1:10">
      <c r="A31" s="4" t="s">
        <v>209</v>
      </c>
      <c r="B31" s="5" t="n">
        <v>6937</v>
      </c>
      <c r="D31" s="5" t="n">
        <v>6938</v>
      </c>
      <c r="F31" s="5" t="n">
        <v>11231</v>
      </c>
      <c r="H31" s="5" t="n">
        <v>7841</v>
      </c>
      <c r="J31" s="5" t="n">
        <v>19864</v>
      </c>
    </row>
    <row r="32" spans="1:10">
      <c r="A32" s="4" t="s">
        <v>210</v>
      </c>
      <c r="B32" s="5" t="n">
        <v>335</v>
      </c>
      <c r="D32" s="5" t="n">
        <v>172</v>
      </c>
      <c r="F32" s="5" t="n">
        <v>228</v>
      </c>
      <c r="H32" s="5" t="n">
        <v>64</v>
      </c>
      <c r="J32" s="5" t="n">
        <v>181</v>
      </c>
    </row>
    <row r="33" spans="1:10">
      <c r="A33" s="4" t="s">
        <v>211</v>
      </c>
      <c r="H33" s="5" t="n">
        <v>1828</v>
      </c>
    </row>
    <row r="34" spans="1:10">
      <c r="A34" s="4" t="s">
        <v>212</v>
      </c>
      <c r="H34" s="5" t="n">
        <v>136</v>
      </c>
    </row>
    <row r="35" spans="1:10">
      <c r="A35" s="3" t="s">
        <v>213</v>
      </c>
    </row>
    <row r="36" spans="1:10">
      <c r="A36" s="4" t="s">
        <v>207</v>
      </c>
      <c r="B36" s="5" t="n">
        <v>-7513</v>
      </c>
      <c r="D36" s="5" t="n">
        <v>-4901</v>
      </c>
      <c r="F36" s="5" t="n">
        <v>-15166</v>
      </c>
      <c r="H36" s="5" t="n">
        <v>-10688</v>
      </c>
      <c r="J36" s="5" t="n">
        <v>-5179</v>
      </c>
    </row>
    <row r="37" spans="1:10">
      <c r="A37" s="4" t="s">
        <v>208</v>
      </c>
      <c r="B37" s="5" t="n">
        <v>-1485</v>
      </c>
      <c r="D37" s="5" t="n">
        <v>-1535</v>
      </c>
      <c r="F37" s="5" t="n">
        <v>-2108</v>
      </c>
      <c r="H37" s="5" t="n">
        <v>-3278</v>
      </c>
      <c r="J37" s="5" t="n">
        <v>-1311</v>
      </c>
    </row>
    <row r="38" spans="1:10">
      <c r="A38" s="4" t="s">
        <v>209</v>
      </c>
      <c r="B38" s="5" t="n">
        <v>-8103</v>
      </c>
      <c r="D38" s="5" t="n">
        <v>-9660</v>
      </c>
      <c r="F38" s="5" t="n">
        <v>-13328</v>
      </c>
      <c r="H38" s="5" t="n">
        <v>-10283</v>
      </c>
      <c r="J38" s="5" t="n">
        <v>-21053</v>
      </c>
    </row>
    <row r="39" spans="1:10">
      <c r="A39" s="4" t="s">
        <v>210</v>
      </c>
      <c r="B39" s="5" t="n">
        <v>-166</v>
      </c>
      <c r="D39" s="5" t="n">
        <v>-207</v>
      </c>
      <c r="F39" s="5" t="n">
        <v>-296</v>
      </c>
      <c r="H39" s="5" t="n">
        <v>-192</v>
      </c>
      <c r="J39" s="5" t="n">
        <v>-148</v>
      </c>
    </row>
    <row r="40" spans="1:10">
      <c r="A40" s="4" t="s">
        <v>211</v>
      </c>
      <c r="H40" s="5" t="n">
        <v>-1</v>
      </c>
      <c r="J40" s="5" t="n">
        <v>-20</v>
      </c>
    </row>
    <row r="41" spans="1:10">
      <c r="A41" s="4" t="s">
        <v>212</v>
      </c>
      <c r="H41" s="5" t="n">
        <v>-51</v>
      </c>
    </row>
    <row r="42" spans="1:10">
      <c r="A42" s="4" t="s">
        <v>214</v>
      </c>
      <c r="B42" s="5" t="n">
        <v>0</v>
      </c>
      <c r="D42" s="5" t="n">
        <v>-132</v>
      </c>
      <c r="F42" s="5" t="n">
        <v>-130</v>
      </c>
      <c r="H42" s="5" t="n">
        <v>-21</v>
      </c>
    </row>
    <row r="43" spans="1:10">
      <c r="A43" s="4" t="s">
        <v>215</v>
      </c>
      <c r="B43" s="5" t="n">
        <v>-609</v>
      </c>
      <c r="D43" s="5" t="n">
        <v>-1722</v>
      </c>
      <c r="F43" s="5" t="n">
        <v>-2166</v>
      </c>
      <c r="H43" s="5" t="n">
        <v>-195</v>
      </c>
      <c r="J43" s="5" t="n">
        <v>602</v>
      </c>
    </row>
    <row r="44" spans="1:10">
      <c r="A44" s="4" t="s">
        <v>216</v>
      </c>
      <c r="B44" s="5" t="n">
        <v>232</v>
      </c>
      <c r="D44" s="5" t="n">
        <v>-512</v>
      </c>
      <c r="F44" s="5" t="n">
        <v>-342</v>
      </c>
      <c r="H44" s="5" t="n">
        <v>-485</v>
      </c>
      <c r="J44" s="5" t="n">
        <v>-961</v>
      </c>
    </row>
    <row r="45" spans="1:10">
      <c r="A45" s="4" t="s">
        <v>217</v>
      </c>
      <c r="F45" s="5" t="n">
        <v>15</v>
      </c>
      <c r="J45" s="5" t="n">
        <v>90</v>
      </c>
    </row>
    <row r="46" spans="1:10">
      <c r="A46" s="4" t="s">
        <v>218</v>
      </c>
      <c r="H46" s="5" t="n">
        <v>-12</v>
      </c>
      <c r="J46" s="5" t="n">
        <v>-275</v>
      </c>
    </row>
    <row r="47" spans="1:10">
      <c r="A47" s="4" t="s">
        <v>219</v>
      </c>
      <c r="B47" s="5" t="n">
        <v>-84</v>
      </c>
      <c r="D47" s="5" t="n">
        <v>-67</v>
      </c>
      <c r="F47" s="5" t="n">
        <v>-102</v>
      </c>
      <c r="H47" s="5" t="n">
        <v>-97</v>
      </c>
      <c r="J47" s="5" t="n">
        <v>-83</v>
      </c>
    </row>
    <row r="48" spans="1:10">
      <c r="A48" s="4" t="s">
        <v>202</v>
      </c>
      <c r="B48" s="5" t="n">
        <v>319</v>
      </c>
      <c r="D48" s="5" t="n">
        <v>-133</v>
      </c>
      <c r="F48" s="5" t="n">
        <v>202</v>
      </c>
      <c r="H48" s="5" t="n">
        <v>384</v>
      </c>
      <c r="J48" s="5" t="n">
        <v>194</v>
      </c>
    </row>
    <row r="49" spans="1:10">
      <c r="A49" s="4" t="s">
        <v>220</v>
      </c>
      <c r="B49" s="5" t="n">
        <v>-1056</v>
      </c>
      <c r="D49" s="5" t="n">
        <v>-6568</v>
      </c>
      <c r="F49" s="5" t="n">
        <v>-9689</v>
      </c>
      <c r="H49" s="5" t="n">
        <v>-5768</v>
      </c>
      <c r="J49" s="5" t="n">
        <v>-2141</v>
      </c>
    </row>
    <row r="50" spans="1:10">
      <c r="A50" s="4" t="s">
        <v>214</v>
      </c>
      <c r="B50" s="5" t="n">
        <v>0</v>
      </c>
      <c r="D50" s="5" t="n">
        <v>-132</v>
      </c>
      <c r="F50" s="5" t="n">
        <v>-130</v>
      </c>
      <c r="H50" s="5" t="n">
        <v>-21</v>
      </c>
    </row>
    <row r="51" spans="1:10">
      <c r="A51" s="4" t="s">
        <v>215</v>
      </c>
      <c r="B51" s="5" t="n">
        <v>-609</v>
      </c>
      <c r="D51" s="5" t="n">
        <v>-1722</v>
      </c>
      <c r="F51" s="5" t="n">
        <v>-2166</v>
      </c>
      <c r="H51" s="5" t="n">
        <v>-195</v>
      </c>
      <c r="J51" s="5" t="n">
        <v>602</v>
      </c>
    </row>
    <row r="52" spans="1:10">
      <c r="A52" s="4" t="s">
        <v>221</v>
      </c>
      <c r="B52" s="5" t="n">
        <v>1230</v>
      </c>
      <c r="D52" s="5" t="n">
        <v>0</v>
      </c>
    </row>
    <row r="53" spans="1:10">
      <c r="A53" s="4" t="s">
        <v>216</v>
      </c>
      <c r="B53" s="5" t="n">
        <v>232</v>
      </c>
      <c r="D53" s="5" t="n">
        <v>-512</v>
      </c>
      <c r="F53" s="5" t="n">
        <v>-342</v>
      </c>
      <c r="H53" s="5" t="n">
        <v>-485</v>
      </c>
      <c r="J53" s="5" t="n">
        <v>-961</v>
      </c>
    </row>
    <row r="54" spans="1:10">
      <c r="A54" s="4" t="s">
        <v>219</v>
      </c>
      <c r="B54" s="5" t="n">
        <v>-84</v>
      </c>
      <c r="D54" s="5" t="n">
        <v>-67</v>
      </c>
      <c r="F54" s="5" t="n">
        <v>-102</v>
      </c>
      <c r="H54" s="5" t="n">
        <v>-97</v>
      </c>
      <c r="J54" s="5" t="n">
        <v>-83</v>
      </c>
    </row>
    <row r="55" spans="1:10">
      <c r="A55" s="4" t="s">
        <v>202</v>
      </c>
      <c r="B55" s="5" t="n">
        <v>319</v>
      </c>
      <c r="D55" s="5" t="n">
        <v>-133</v>
      </c>
      <c r="F55" s="5" t="n">
        <v>202</v>
      </c>
      <c r="H55" s="5" t="n">
        <v>384</v>
      </c>
      <c r="J55" s="5" t="n">
        <v>194</v>
      </c>
    </row>
    <row r="56" spans="1:10">
      <c r="A56" s="4" t="s">
        <v>220</v>
      </c>
      <c r="B56" s="5" t="n">
        <v>-1056</v>
      </c>
      <c r="D56" s="5" t="n">
        <v>-6568</v>
      </c>
      <c r="F56" s="5" t="n">
        <v>-9689</v>
      </c>
      <c r="H56" s="5" t="n">
        <v>-5768</v>
      </c>
      <c r="J56" s="5" t="n">
        <v>-2141</v>
      </c>
    </row>
    <row r="57" spans="1:10">
      <c r="A57" s="3" t="s">
        <v>222</v>
      </c>
    </row>
    <row r="58" spans="1:10">
      <c r="A58" s="4" t="s">
        <v>223</v>
      </c>
      <c r="B58" s="5" t="n">
        <v>8372</v>
      </c>
      <c r="D58" s="5" t="n">
        <v>6135</v>
      </c>
      <c r="F58" s="5" t="n">
        <v>10591</v>
      </c>
      <c r="H58" s="5" t="n">
        <v>10001</v>
      </c>
      <c r="J58" s="5" t="n">
        <v>5255</v>
      </c>
    </row>
    <row r="59" spans="1:10">
      <c r="A59" s="4" t="s">
        <v>224</v>
      </c>
      <c r="B59" s="5" t="n">
        <v>-4170</v>
      </c>
      <c r="D59" s="5" t="n">
        <v>-2765</v>
      </c>
      <c r="F59" s="5" t="n">
        <v>-6140</v>
      </c>
      <c r="H59" s="5" t="n">
        <v>-2976</v>
      </c>
      <c r="J59" s="5" t="n">
        <v>-2934</v>
      </c>
    </row>
    <row r="60" spans="1:10">
      <c r="A60" s="4" t="s">
        <v>225</v>
      </c>
      <c r="B60" s="5" t="n">
        <v>-335</v>
      </c>
      <c r="D60" s="5" t="n">
        <v>1617</v>
      </c>
      <c r="F60" s="5" t="n">
        <v>1677</v>
      </c>
      <c r="H60" s="5" t="n">
        <v>1432</v>
      </c>
      <c r="J60" s="5" t="n">
        <v>2001</v>
      </c>
    </row>
    <row r="61" spans="1:10">
      <c r="A61" s="4" t="s">
        <v>226</v>
      </c>
      <c r="B61" s="5" t="n">
        <v>-1458</v>
      </c>
      <c r="D61" s="5" t="n">
        <v>125</v>
      </c>
      <c r="F61" s="5" t="n">
        <v>600</v>
      </c>
      <c r="H61" s="5" t="n">
        <v>-176</v>
      </c>
      <c r="J61" s="5" t="n">
        <v>30</v>
      </c>
    </row>
    <row r="62" spans="1:10">
      <c r="A62" s="4" t="s">
        <v>227</v>
      </c>
      <c r="B62" s="5" t="n">
        <v>4057</v>
      </c>
      <c r="D62" s="5" t="n">
        <v>0</v>
      </c>
    </row>
    <row r="63" spans="1:10">
      <c r="A63" s="4" t="s">
        <v>228</v>
      </c>
      <c r="B63" s="5" t="n">
        <v>-3000</v>
      </c>
      <c r="D63" s="5" t="n">
        <v>-56</v>
      </c>
      <c r="F63" s="5" t="n">
        <v>-56</v>
      </c>
      <c r="H63" s="5" t="n">
        <v>-1752</v>
      </c>
      <c r="J63" s="5" t="n">
        <v>-1454</v>
      </c>
    </row>
    <row r="64" spans="1:10">
      <c r="A64" s="4" t="s">
        <v>229</v>
      </c>
      <c r="B64" s="5" t="n">
        <v>0</v>
      </c>
      <c r="D64" s="5" t="n">
        <v>109</v>
      </c>
      <c r="F64" s="5" t="n">
        <v>731</v>
      </c>
      <c r="J64" s="5" t="n">
        <v>694</v>
      </c>
    </row>
    <row r="65" spans="1:10">
      <c r="A65" s="4" t="s">
        <v>230</v>
      </c>
      <c r="B65" s="5" t="n">
        <v>-31</v>
      </c>
      <c r="D65" s="5" t="n">
        <v>1037</v>
      </c>
      <c r="F65" s="5" t="n">
        <v>1044</v>
      </c>
      <c r="H65" s="5" t="n">
        <v>-991</v>
      </c>
      <c r="J65" s="5" t="n">
        <v>-45</v>
      </c>
    </row>
    <row r="66" spans="1:10">
      <c r="A66" s="4" t="s">
        <v>231</v>
      </c>
      <c r="B66" s="5" t="n">
        <v>36</v>
      </c>
      <c r="D66" s="5" t="n">
        <v>815</v>
      </c>
      <c r="F66" s="5" t="n">
        <v>1246</v>
      </c>
      <c r="H66" s="5" t="n">
        <v>15</v>
      </c>
      <c r="J66" s="5" t="n">
        <v>-515</v>
      </c>
    </row>
    <row r="67" spans="1:10">
      <c r="A67" s="4" t="s">
        <v>232</v>
      </c>
      <c r="B67" s="5" t="n">
        <v>-39</v>
      </c>
      <c r="D67" s="5" t="n">
        <v>66</v>
      </c>
      <c r="F67" s="5" t="n">
        <v>63</v>
      </c>
      <c r="H67" s="5" t="n">
        <v>-85</v>
      </c>
      <c r="J67" s="5" t="n">
        <v>80</v>
      </c>
    </row>
    <row r="68" spans="1:10">
      <c r="A68" s="4" t="s">
        <v>181</v>
      </c>
      <c r="B68" s="5" t="n">
        <v>8</v>
      </c>
      <c r="D68" s="5" t="n">
        <v>0</v>
      </c>
      <c r="F68" s="5" t="n">
        <v>318</v>
      </c>
    </row>
    <row r="69" spans="1:10">
      <c r="A69" s="4" t="s">
        <v>233</v>
      </c>
      <c r="B69" s="5" t="n">
        <v>-88</v>
      </c>
      <c r="D69" s="5" t="n">
        <v>0</v>
      </c>
    </row>
    <row r="70" spans="1:10">
      <c r="A70" s="4" t="s">
        <v>171</v>
      </c>
      <c r="B70" s="5" t="n">
        <v>-1330</v>
      </c>
    </row>
    <row r="71" spans="1:10">
      <c r="A71" s="4" t="s">
        <v>234</v>
      </c>
      <c r="B71" s="5" t="n">
        <v>-57</v>
      </c>
      <c r="D71" s="5" t="n">
        <v>0</v>
      </c>
    </row>
    <row r="72" spans="1:10">
      <c r="A72" s="4" t="s">
        <v>235</v>
      </c>
      <c r="B72" s="5" t="n">
        <v>0</v>
      </c>
      <c r="D72" s="5" t="n">
        <v>-24</v>
      </c>
    </row>
    <row r="73" spans="1:10">
      <c r="A73" s="4" t="s">
        <v>155</v>
      </c>
      <c r="B73" s="5" t="n">
        <v>-29</v>
      </c>
      <c r="D73" s="5" t="n">
        <v>0</v>
      </c>
      <c r="F73" s="5" t="n">
        <v>-220</v>
      </c>
      <c r="H73" s="5" t="n">
        <v>-236</v>
      </c>
      <c r="J73" s="5" t="n">
        <v>-214</v>
      </c>
    </row>
    <row r="74" spans="1:10">
      <c r="A74" s="4" t="s">
        <v>236</v>
      </c>
      <c r="B74" s="5" t="n">
        <v>-519</v>
      </c>
      <c r="D74" s="5" t="n">
        <v>-52</v>
      </c>
      <c r="F74" s="5" t="n">
        <v>120</v>
      </c>
      <c r="H74" s="5" t="n">
        <v>-137</v>
      </c>
    </row>
    <row r="75" spans="1:10">
      <c r="A75" s="4" t="s">
        <v>237</v>
      </c>
      <c r="B75" s="5" t="n">
        <v>-284</v>
      </c>
      <c r="D75" s="5" t="n">
        <v>-265</v>
      </c>
      <c r="F75" s="5" t="n">
        <v>-348</v>
      </c>
      <c r="H75" s="5" t="n">
        <v>-294</v>
      </c>
      <c r="J75" s="5" t="n">
        <v>-337</v>
      </c>
    </row>
    <row r="76" spans="1:10">
      <c r="A76" s="4" t="s">
        <v>238</v>
      </c>
      <c r="B76" s="5" t="n">
        <v>13</v>
      </c>
      <c r="D76" s="5" t="n">
        <v>-309</v>
      </c>
      <c r="H76" s="5" t="n">
        <v>79</v>
      </c>
      <c r="J76" s="5" t="n">
        <v>-79</v>
      </c>
    </row>
    <row r="77" spans="1:10">
      <c r="A77" s="4" t="s">
        <v>239</v>
      </c>
      <c r="B77" s="5" t="n">
        <v>-83</v>
      </c>
      <c r="D77" s="5" t="n">
        <v>-134</v>
      </c>
    </row>
    <row r="78" spans="1:10">
      <c r="A78" s="4" t="s">
        <v>202</v>
      </c>
      <c r="B78" s="5" t="n">
        <v>-2</v>
      </c>
      <c r="D78" s="5" t="n">
        <v>0</v>
      </c>
      <c r="F78" s="5" t="n">
        <v>-59</v>
      </c>
      <c r="H78" s="5" t="n">
        <v>4</v>
      </c>
      <c r="J78" s="5" t="n">
        <v>4</v>
      </c>
    </row>
    <row r="79" spans="1:10">
      <c r="A79" s="4" t="s">
        <v>240</v>
      </c>
      <c r="B79" s="5" t="n">
        <v>1061</v>
      </c>
      <c r="D79" s="5" t="n">
        <v>6299</v>
      </c>
      <c r="F79" s="5" t="n">
        <v>7806</v>
      </c>
      <c r="H79" s="5" t="n">
        <v>5111</v>
      </c>
      <c r="J79" s="5" t="n">
        <v>2898</v>
      </c>
    </row>
    <row r="80" spans="1:10">
      <c r="A80" s="4" t="s">
        <v>241</v>
      </c>
      <c r="B80" s="5" t="n">
        <v>-9</v>
      </c>
      <c r="D80" s="5" t="n">
        <v>17</v>
      </c>
      <c r="F80" s="5" t="n">
        <v>22</v>
      </c>
      <c r="H80" s="5" t="n">
        <v>-10</v>
      </c>
      <c r="J80" s="5" t="n">
        <v>-10</v>
      </c>
    </row>
    <row r="81" spans="1:10">
      <c r="A81" s="4" t="s">
        <v>242</v>
      </c>
      <c r="B81" s="5" t="n">
        <v>-37</v>
      </c>
      <c r="D81" s="5" t="n">
        <v>792</v>
      </c>
      <c r="F81" s="5" t="n">
        <v>-840</v>
      </c>
      <c r="H81" s="5" t="n">
        <v>-903</v>
      </c>
      <c r="J81" s="5" t="n">
        <v>555</v>
      </c>
    </row>
    <row r="82" spans="1:10">
      <c r="A82" s="4" t="s">
        <v>243</v>
      </c>
      <c r="B82" s="5" t="n">
        <v>4814</v>
      </c>
      <c r="C82" s="4" t="s">
        <v>26</v>
      </c>
      <c r="D82" s="5" t="n">
        <v>5654</v>
      </c>
      <c r="E82" s="4" t="s">
        <v>26</v>
      </c>
      <c r="F82" s="5" t="n">
        <v>5654</v>
      </c>
      <c r="G82" s="4" t="s">
        <v>26</v>
      </c>
      <c r="H82" s="5" t="n">
        <v>6557</v>
      </c>
      <c r="J82" s="5" t="n">
        <v>6002</v>
      </c>
    </row>
    <row r="83" spans="1:10">
      <c r="A83" s="4" t="s">
        <v>244</v>
      </c>
      <c r="B83" s="5" t="n">
        <v>4777</v>
      </c>
      <c r="C83" s="4" t="s">
        <v>27</v>
      </c>
      <c r="D83" s="5" t="n">
        <v>6446</v>
      </c>
      <c r="F83" s="5" t="n">
        <v>4814</v>
      </c>
      <c r="G83" s="4" t="s">
        <v>26</v>
      </c>
      <c r="H83" s="5" t="n">
        <v>5654</v>
      </c>
      <c r="I83" s="4" t="s">
        <v>26</v>
      </c>
      <c r="J83" s="5" t="n">
        <v>6557</v>
      </c>
    </row>
    <row r="84" spans="1:10">
      <c r="A84" s="3" t="s">
        <v>245</v>
      </c>
    </row>
    <row r="85" spans="1:10">
      <c r="A85" s="4" t="s">
        <v>246</v>
      </c>
      <c r="B85" s="5" t="n">
        <v>622</v>
      </c>
      <c r="D85" s="5" t="n">
        <v>0</v>
      </c>
    </row>
    <row r="86" spans="1:10">
      <c r="A86" s="4" t="s">
        <v>247</v>
      </c>
      <c r="B86" s="5" t="n">
        <v>-202</v>
      </c>
      <c r="D86" s="5" t="n">
        <v>202</v>
      </c>
    </row>
    <row r="87" spans="1:10">
      <c r="A87" s="4" t="s">
        <v>248</v>
      </c>
      <c r="B87" s="5" t="n">
        <v>-604</v>
      </c>
      <c r="D87" s="5" t="n">
        <v>0</v>
      </c>
    </row>
    <row r="88" spans="1:10">
      <c r="A88" s="4" t="s">
        <v>249</v>
      </c>
      <c r="B88" s="5" t="n">
        <v>65</v>
      </c>
      <c r="D88" s="5" t="n">
        <v>0</v>
      </c>
    </row>
    <row r="89" spans="1:10">
      <c r="A89" s="4" t="s">
        <v>250</v>
      </c>
      <c r="B89" s="6" t="n">
        <v>-622</v>
      </c>
      <c r="D89" s="6" t="n">
        <v>0</v>
      </c>
    </row>
    <row r="90" spans="1:10">
      <c r="A90" s="4" t="s">
        <v>251</v>
      </c>
      <c r="J90" s="5" t="n">
        <v>-200</v>
      </c>
    </row>
    <row r="91" spans="1:10">
      <c r="A91" s="4" t="s">
        <v>252</v>
      </c>
      <c r="F91" s="5" t="n">
        <v>-1706</v>
      </c>
      <c r="H91" s="5" t="n">
        <v>227</v>
      </c>
      <c r="J91" s="5" t="n">
        <v>612</v>
      </c>
    </row>
    <row r="92" spans="1:10">
      <c r="A92" s="4" t="s">
        <v>235</v>
      </c>
      <c r="F92" s="5" t="n">
        <v>-55</v>
      </c>
    </row>
    <row r="93" spans="1:10">
      <c r="A93" s="3" t="s">
        <v>253</v>
      </c>
    </row>
    <row r="94" spans="1:10">
      <c r="A94" s="4" t="s">
        <v>254</v>
      </c>
      <c r="F94" s="5" t="n">
        <v>119</v>
      </c>
      <c r="H94" s="5" t="n">
        <v>108</v>
      </c>
      <c r="J94" s="5" t="n">
        <v>120</v>
      </c>
    </row>
    <row r="95" spans="1:10">
      <c r="A95" s="4" t="s">
        <v>255</v>
      </c>
      <c r="F95" s="6" t="n">
        <v>31</v>
      </c>
      <c r="H95" s="6" t="n">
        <v>-385</v>
      </c>
      <c r="J95" s="6" t="n">
        <v>94</v>
      </c>
    </row>
    <row r="96" spans="1:10"/>
    <row r="97" spans="1:10">
      <c r="A97" s="4" t="s">
        <v>26</v>
      </c>
      <c r="B97" s="4" t="s">
        <v>73</v>
      </c>
    </row>
    <row r="98" spans="1:10">
      <c r="A98" s="4" t="s">
        <v>27</v>
      </c>
      <c r="B98" s="4" t="s">
        <v>73</v>
      </c>
    </row>
  </sheetData>
  <mergeCells count="10">
    <mergeCell ref="A1:A2"/>
    <mergeCell ref="B1:E1"/>
    <mergeCell ref="F1:J1"/>
    <mergeCell ref="B2:C2"/>
    <mergeCell ref="D2:E2"/>
    <mergeCell ref="F2:G2"/>
    <mergeCell ref="H2:I2"/>
    <mergeCell ref="A96:J96"/>
    <mergeCell ref="B97:J97"/>
    <mergeCell ref="B98:J9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88</v>
      </c>
    </row>
    <row r="2" spans="1:4">
      <c r="B2" s="2" t="s">
        <v>20</v>
      </c>
      <c r="C2" s="2" t="s">
        <v>21</v>
      </c>
      <c r="D2" s="2" t="s">
        <v>90</v>
      </c>
    </row>
    <row r="3" spans="1:4">
      <c r="A3" s="3" t="s">
        <v>1052</v>
      </c>
    </row>
    <row r="4" spans="1:4">
      <c r="A4" s="4" t="s">
        <v>1084</v>
      </c>
      <c r="B4" s="6" t="n">
        <v>0</v>
      </c>
      <c r="C4" s="6" t="n">
        <v>0</v>
      </c>
      <c r="D4" s="6" t="n">
        <v>0</v>
      </c>
    </row>
    <row r="5" spans="1:4">
      <c r="A5" s="4" t="s">
        <v>1085</v>
      </c>
      <c r="B5" s="5" t="n">
        <v>4939</v>
      </c>
      <c r="C5" s="5" t="n">
        <v>4917</v>
      </c>
      <c r="D5" s="5" t="n">
        <v>4917</v>
      </c>
    </row>
    <row r="6" spans="1:4">
      <c r="A6" s="4" t="s">
        <v>1086</v>
      </c>
      <c r="C6" s="5" t="n">
        <v>22</v>
      </c>
    </row>
    <row r="7" spans="1:4">
      <c r="A7" s="4" t="s">
        <v>1087</v>
      </c>
      <c r="B7" s="5" t="n">
        <v>-369</v>
      </c>
    </row>
    <row r="8" spans="1:4">
      <c r="A8" s="4" t="s">
        <v>1088</v>
      </c>
      <c r="B8" s="5" t="n">
        <v>4939</v>
      </c>
      <c r="C8" s="5" t="n">
        <v>4939</v>
      </c>
      <c r="D8" s="5" t="n">
        <v>4917</v>
      </c>
    </row>
    <row r="9" spans="1:4">
      <c r="A9" s="4" t="s">
        <v>1089</v>
      </c>
    </row>
    <row r="10" spans="1:4">
      <c r="A10" s="3" t="s">
        <v>1052</v>
      </c>
    </row>
    <row r="11" spans="1:4">
      <c r="A11" s="4" t="s">
        <v>1084</v>
      </c>
      <c r="B11" s="5" t="n">
        <v>0</v>
      </c>
      <c r="C11" s="5" t="n">
        <v>0</v>
      </c>
      <c r="D11" s="5" t="n">
        <v>0</v>
      </c>
    </row>
    <row r="12" spans="1:4">
      <c r="A12" s="4" t="s">
        <v>1085</v>
      </c>
      <c r="B12" s="5" t="n">
        <v>53</v>
      </c>
      <c r="C12" s="5" t="n">
        <v>53</v>
      </c>
      <c r="D12" s="5" t="n">
        <v>53</v>
      </c>
    </row>
    <row r="13" spans="1:4">
      <c r="A13" s="4" t="s">
        <v>1087</v>
      </c>
      <c r="B13" s="5" t="n">
        <v>-53</v>
      </c>
    </row>
    <row r="14" spans="1:4">
      <c r="A14" s="4" t="s">
        <v>1088</v>
      </c>
      <c r="B14" s="5" t="n">
        <v>53</v>
      </c>
      <c r="C14" s="5" t="n">
        <v>53</v>
      </c>
      <c r="D14" s="5" t="n">
        <v>53</v>
      </c>
    </row>
    <row r="15" spans="1:4">
      <c r="A15" s="4" t="s">
        <v>1090</v>
      </c>
    </row>
    <row r="16" spans="1:4">
      <c r="A16" s="3" t="s">
        <v>1052</v>
      </c>
    </row>
    <row r="17" spans="1:4">
      <c r="A17" s="4" t="s">
        <v>1084</v>
      </c>
      <c r="B17" s="5" t="n">
        <v>0</v>
      </c>
      <c r="C17" s="5" t="n">
        <v>0</v>
      </c>
      <c r="D17" s="5" t="n">
        <v>0</v>
      </c>
    </row>
    <row r="18" spans="1:4">
      <c r="A18" s="4" t="s">
        <v>1085</v>
      </c>
      <c r="B18" s="5" t="n">
        <v>122</v>
      </c>
      <c r="C18" s="5" t="n">
        <v>122</v>
      </c>
      <c r="D18" s="5" t="n">
        <v>122</v>
      </c>
    </row>
    <row r="19" spans="1:4">
      <c r="A19" s="4" t="s">
        <v>1087</v>
      </c>
      <c r="B19" s="5" t="n">
        <v>-122</v>
      </c>
    </row>
    <row r="20" spans="1:4">
      <c r="A20" s="4" t="s">
        <v>1088</v>
      </c>
      <c r="B20" s="5" t="n">
        <v>122</v>
      </c>
      <c r="C20" s="5" t="n">
        <v>122</v>
      </c>
      <c r="D20" s="5" t="n">
        <v>122</v>
      </c>
    </row>
    <row r="21" spans="1:4">
      <c r="A21" s="4" t="s">
        <v>1091</v>
      </c>
    </row>
    <row r="22" spans="1:4">
      <c r="A22" s="3" t="s">
        <v>1052</v>
      </c>
    </row>
    <row r="23" spans="1:4">
      <c r="A23" s="4" t="s">
        <v>1084</v>
      </c>
      <c r="B23" s="5" t="n">
        <v>0</v>
      </c>
      <c r="C23" s="5" t="n">
        <v>0</v>
      </c>
      <c r="D23" s="5" t="n">
        <v>0</v>
      </c>
    </row>
    <row r="24" spans="1:4">
      <c r="A24" s="4" t="s">
        <v>1085</v>
      </c>
      <c r="B24" s="5" t="n">
        <v>139</v>
      </c>
      <c r="C24" s="5" t="n">
        <v>139</v>
      </c>
      <c r="D24" s="5" t="n">
        <v>139</v>
      </c>
    </row>
    <row r="25" spans="1:4">
      <c r="A25" s="4" t="s">
        <v>1087</v>
      </c>
      <c r="B25" s="5" t="n">
        <v>-139</v>
      </c>
    </row>
    <row r="26" spans="1:4">
      <c r="A26" s="4" t="s">
        <v>1088</v>
      </c>
      <c r="B26" s="5" t="n">
        <v>139</v>
      </c>
      <c r="C26" s="5" t="n">
        <v>139</v>
      </c>
      <c r="D26" s="5" t="n">
        <v>139</v>
      </c>
    </row>
    <row r="27" spans="1:4">
      <c r="A27" s="4" t="s">
        <v>1092</v>
      </c>
    </row>
    <row r="28" spans="1:4">
      <c r="A28" s="3" t="s">
        <v>1052</v>
      </c>
    </row>
    <row r="29" spans="1:4">
      <c r="A29" s="4" t="s">
        <v>1084</v>
      </c>
      <c r="B29" s="5" t="n">
        <v>0</v>
      </c>
      <c r="C29" s="5" t="n">
        <v>0</v>
      </c>
      <c r="D29" s="5" t="n">
        <v>0</v>
      </c>
    </row>
    <row r="30" spans="1:4">
      <c r="A30" s="4" t="s">
        <v>1085</v>
      </c>
      <c r="B30" s="5" t="n">
        <v>55</v>
      </c>
      <c r="C30" s="5" t="n">
        <v>55</v>
      </c>
      <c r="D30" s="5" t="n">
        <v>55</v>
      </c>
    </row>
    <row r="31" spans="1:4">
      <c r="A31" s="4" t="s">
        <v>1087</v>
      </c>
      <c r="B31" s="5" t="n">
        <v>-55</v>
      </c>
    </row>
    <row r="32" spans="1:4">
      <c r="A32" s="4" t="s">
        <v>1088</v>
      </c>
      <c r="B32" s="5" t="n">
        <v>55</v>
      </c>
      <c r="C32" s="5" t="n">
        <v>55</v>
      </c>
      <c r="D32" s="5" t="n">
        <v>55</v>
      </c>
    </row>
    <row r="33" spans="1:4">
      <c r="A33" s="4" t="s">
        <v>833</v>
      </c>
    </row>
    <row r="34" spans="1:4">
      <c r="A34" s="3" t="s">
        <v>1052</v>
      </c>
    </row>
    <row r="35" spans="1:4">
      <c r="A35" s="4" t="s">
        <v>1084</v>
      </c>
      <c r="B35" s="5" t="n">
        <v>0</v>
      </c>
      <c r="C35" s="5" t="n">
        <v>0</v>
      </c>
      <c r="D35" s="5" t="n">
        <v>0</v>
      </c>
    </row>
    <row r="36" spans="1:4">
      <c r="A36" s="4" t="s">
        <v>1085</v>
      </c>
      <c r="B36" s="5" t="n">
        <v>369</v>
      </c>
      <c r="C36" s="5" t="n">
        <v>369</v>
      </c>
      <c r="D36" s="5" t="n">
        <v>369</v>
      </c>
    </row>
    <row r="37" spans="1:4">
      <c r="A37" s="4" t="s">
        <v>1087</v>
      </c>
      <c r="B37" s="5" t="n">
        <v>-369</v>
      </c>
    </row>
    <row r="38" spans="1:4">
      <c r="A38" s="4" t="s">
        <v>1088</v>
      </c>
      <c r="B38" s="5" t="n">
        <v>369</v>
      </c>
      <c r="C38" s="5" t="n">
        <v>369</v>
      </c>
      <c r="D38" s="5" t="n">
        <v>369</v>
      </c>
    </row>
    <row r="39" spans="1:4">
      <c r="A39" s="4" t="s">
        <v>1066</v>
      </c>
    </row>
    <row r="40" spans="1:4">
      <c r="A40" s="3" t="s">
        <v>1052</v>
      </c>
    </row>
    <row r="41" spans="1:4">
      <c r="A41" s="4" t="s">
        <v>1084</v>
      </c>
      <c r="B41" s="5" t="n">
        <v>0</v>
      </c>
      <c r="C41" s="5" t="n">
        <v>0</v>
      </c>
      <c r="D41" s="5" t="n">
        <v>0</v>
      </c>
    </row>
    <row r="42" spans="1:4">
      <c r="A42" s="4" t="s">
        <v>1085</v>
      </c>
      <c r="B42" s="5" t="n">
        <v>4570</v>
      </c>
      <c r="C42" s="5" t="n">
        <v>4548</v>
      </c>
      <c r="D42" s="5" t="n">
        <v>4548</v>
      </c>
    </row>
    <row r="43" spans="1:4">
      <c r="A43" s="4" t="s">
        <v>1086</v>
      </c>
      <c r="C43" s="5" t="n">
        <v>22</v>
      </c>
    </row>
    <row r="44" spans="1:4">
      <c r="A44" s="4" t="s">
        <v>1088</v>
      </c>
      <c r="B44" s="6" t="n">
        <v>4570</v>
      </c>
      <c r="C44" s="6" t="n">
        <v>4570</v>
      </c>
      <c r="D44" s="6" t="n">
        <v>454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93</v>
      </c>
      <c r="B1" s="2" t="s">
        <v>2</v>
      </c>
      <c r="C1" s="2" t="s">
        <v>20</v>
      </c>
      <c r="D1" s="2" t="s">
        <v>89</v>
      </c>
      <c r="E1" s="2" t="s">
        <v>21</v>
      </c>
      <c r="F1" s="2" t="s">
        <v>90</v>
      </c>
    </row>
    <row r="2" spans="1:6">
      <c r="A2" s="3" t="s">
        <v>1094</v>
      </c>
    </row>
    <row r="3" spans="1:6">
      <c r="A3" s="4" t="s">
        <v>1095</v>
      </c>
      <c r="B3" s="6" t="n">
        <v>6788</v>
      </c>
      <c r="C3" s="6" t="n">
        <v>6958</v>
      </c>
      <c r="E3" s="6" t="n">
        <v>7179</v>
      </c>
    </row>
    <row r="4" spans="1:6">
      <c r="A4" s="4" t="s">
        <v>1096</v>
      </c>
      <c r="B4" s="5" t="n">
        <v>0</v>
      </c>
      <c r="C4" s="5" t="n">
        <v>19</v>
      </c>
      <c r="D4" s="6" t="n">
        <v>47</v>
      </c>
      <c r="E4" s="5" t="n">
        <v>52</v>
      </c>
      <c r="F4" s="6" t="n">
        <v>81</v>
      </c>
    </row>
    <row r="5" spans="1:6">
      <c r="A5" s="4" t="s">
        <v>55</v>
      </c>
      <c r="B5" s="5" t="n">
        <v>48</v>
      </c>
      <c r="C5" s="5" t="n">
        <v>271</v>
      </c>
      <c r="E5" s="5" t="n">
        <v>43</v>
      </c>
    </row>
    <row r="6" spans="1:6">
      <c r="A6" s="4" t="s">
        <v>1097</v>
      </c>
      <c r="B6" s="5" t="n">
        <v>6836</v>
      </c>
      <c r="C6" s="5" t="n">
        <v>7248</v>
      </c>
      <c r="E6" s="5" t="n">
        <v>7274</v>
      </c>
    </row>
    <row r="7" spans="1:6">
      <c r="A7" s="3" t="s">
        <v>1098</v>
      </c>
    </row>
    <row r="8" spans="1:6">
      <c r="A8" s="4" t="s">
        <v>1099</v>
      </c>
      <c r="B8" s="5" t="n">
        <v>3669</v>
      </c>
      <c r="C8" s="5" t="n">
        <v>4070</v>
      </c>
      <c r="E8" s="5" t="n">
        <v>4025</v>
      </c>
    </row>
    <row r="9" spans="1:6">
      <c r="A9" s="4" t="s">
        <v>208</v>
      </c>
      <c r="B9" s="5" t="n">
        <v>1902</v>
      </c>
      <c r="C9" s="5" t="n">
        <v>1720</v>
      </c>
      <c r="E9" s="5" t="n">
        <v>1623</v>
      </c>
    </row>
    <row r="10" spans="1:6">
      <c r="A10" s="4" t="s">
        <v>28</v>
      </c>
      <c r="B10" s="5" t="n">
        <v>745</v>
      </c>
      <c r="C10" s="5" t="n">
        <v>781</v>
      </c>
      <c r="E10" s="5" t="n">
        <v>839</v>
      </c>
    </row>
    <row r="11" spans="1:6">
      <c r="A11" s="4" t="s">
        <v>1100</v>
      </c>
      <c r="B11" s="5" t="n">
        <v>39</v>
      </c>
      <c r="C11" s="5" t="n">
        <v>351</v>
      </c>
      <c r="E11" s="5" t="n">
        <v>444</v>
      </c>
    </row>
    <row r="12" spans="1:6">
      <c r="A12" s="4" t="s">
        <v>43</v>
      </c>
      <c r="B12" s="5" t="n">
        <v>187</v>
      </c>
      <c r="C12" s="5" t="n">
        <v>182</v>
      </c>
      <c r="E12" s="5" t="n">
        <v>213</v>
      </c>
    </row>
    <row r="13" spans="1:6">
      <c r="A13" s="4" t="s">
        <v>1101</v>
      </c>
      <c r="B13" s="5" t="n">
        <v>6542</v>
      </c>
      <c r="C13" s="5" t="n">
        <v>7104</v>
      </c>
      <c r="E13" s="5" t="n">
        <v>7144</v>
      </c>
    </row>
    <row r="14" spans="1:6">
      <c r="A14" s="4" t="s">
        <v>1102</v>
      </c>
      <c r="B14" s="5" t="n">
        <v>294</v>
      </c>
      <c r="C14" s="5" t="n">
        <v>144</v>
      </c>
      <c r="E14" s="5" t="n">
        <v>130</v>
      </c>
    </row>
    <row r="15" spans="1:6">
      <c r="A15" s="4" t="s">
        <v>1103</v>
      </c>
      <c r="B15" s="5" t="n">
        <v>-2</v>
      </c>
      <c r="C15" s="5" t="n">
        <v>138</v>
      </c>
      <c r="E15" s="5" t="n">
        <v>100</v>
      </c>
    </row>
    <row r="16" spans="1:6">
      <c r="A16" s="4" t="s">
        <v>1104</v>
      </c>
      <c r="B16" s="6" t="n">
        <v>292</v>
      </c>
      <c r="C16" s="5" t="n">
        <v>282</v>
      </c>
      <c r="E16" s="6" t="n">
        <v>230</v>
      </c>
    </row>
    <row r="17" spans="1:6">
      <c r="A17" s="4" t="s">
        <v>863</v>
      </c>
    </row>
    <row r="18" spans="1:6">
      <c r="A18" s="3" t="s">
        <v>1094</v>
      </c>
    </row>
    <row r="19" spans="1:6">
      <c r="A19" s="4" t="s">
        <v>1095</v>
      </c>
      <c r="C19" s="5" t="n">
        <v>6945</v>
      </c>
    </row>
    <row r="20" spans="1:6">
      <c r="A20" s="4" t="s">
        <v>1096</v>
      </c>
      <c r="C20" s="5" t="n">
        <v>32</v>
      </c>
    </row>
    <row r="21" spans="1:6">
      <c r="A21" s="3" t="s">
        <v>1098</v>
      </c>
    </row>
    <row r="22" spans="1:6">
      <c r="A22" s="4" t="s">
        <v>43</v>
      </c>
      <c r="C22" s="5" t="n">
        <v>219</v>
      </c>
    </row>
    <row r="23" spans="1:6">
      <c r="A23" s="4" t="s">
        <v>1101</v>
      </c>
      <c r="C23" s="5" t="n">
        <v>7141</v>
      </c>
    </row>
    <row r="24" spans="1:6">
      <c r="A24" s="4" t="s">
        <v>1102</v>
      </c>
      <c r="C24" s="5" t="n">
        <v>107</v>
      </c>
    </row>
    <row r="25" spans="1:6">
      <c r="A25" s="4" t="s">
        <v>1104</v>
      </c>
      <c r="C25" s="6" t="n">
        <v>2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5</v>
      </c>
      <c r="B1" s="2" t="s">
        <v>2</v>
      </c>
      <c r="C1" s="2" t="s">
        <v>20</v>
      </c>
      <c r="D1" s="2" t="s">
        <v>89</v>
      </c>
      <c r="E1" s="2" t="s">
        <v>21</v>
      </c>
      <c r="F1" s="2" t="s">
        <v>90</v>
      </c>
    </row>
    <row r="2" spans="1:6">
      <c r="A2" s="3" t="s">
        <v>1106</v>
      </c>
    </row>
    <row r="3" spans="1:6">
      <c r="A3" s="4" t="s">
        <v>1107</v>
      </c>
      <c r="B3" s="6" t="n">
        <v>3681</v>
      </c>
      <c r="C3" s="6" t="n">
        <v>3923</v>
      </c>
      <c r="E3" s="6" t="n">
        <v>3884</v>
      </c>
    </row>
    <row r="4" spans="1:6">
      <c r="A4" s="4" t="s">
        <v>1096</v>
      </c>
      <c r="B4" s="6" t="n">
        <v>0</v>
      </c>
      <c r="C4" s="5" t="n">
        <v>19</v>
      </c>
      <c r="D4" s="6" t="n">
        <v>47</v>
      </c>
      <c r="E4" s="5" t="n">
        <v>52</v>
      </c>
      <c r="F4" s="6" t="n">
        <v>81</v>
      </c>
    </row>
    <row r="5" spans="1:6">
      <c r="A5" s="4" t="s">
        <v>1108</v>
      </c>
    </row>
    <row r="6" spans="1:6">
      <c r="A6" s="3" t="s">
        <v>1106</v>
      </c>
    </row>
    <row r="7" spans="1:6">
      <c r="A7" s="4" t="s">
        <v>1096</v>
      </c>
      <c r="C7" s="6" t="n">
        <v>19</v>
      </c>
      <c r="E7" s="6" t="n">
        <v>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09</v>
      </c>
      <c r="B1" s="2" t="s">
        <v>87</v>
      </c>
      <c r="D1" s="2" t="s">
        <v>1</v>
      </c>
      <c r="F1" s="2" t="s">
        <v>88</v>
      </c>
    </row>
    <row r="2" spans="1:8">
      <c r="B2" s="2" t="s">
        <v>2</v>
      </c>
      <c r="C2" s="2" t="s">
        <v>89</v>
      </c>
      <c r="D2" s="2" t="s">
        <v>2</v>
      </c>
      <c r="E2" s="2" t="s">
        <v>89</v>
      </c>
      <c r="F2" s="2" t="s">
        <v>20</v>
      </c>
      <c r="G2" s="2" t="s">
        <v>21</v>
      </c>
      <c r="H2" s="2" t="s">
        <v>90</v>
      </c>
    </row>
    <row r="3" spans="1:8">
      <c r="A3" s="3" t="s">
        <v>671</v>
      </c>
    </row>
    <row r="4" spans="1:8">
      <c r="A4" s="4" t="s">
        <v>1110</v>
      </c>
      <c r="B4" s="6" t="n">
        <v>44</v>
      </c>
      <c r="C4" s="6" t="n">
        <v>52</v>
      </c>
      <c r="D4" s="6" t="n">
        <v>144</v>
      </c>
      <c r="E4" s="6" t="n">
        <v>167</v>
      </c>
      <c r="F4" s="6" t="n">
        <v>224</v>
      </c>
      <c r="G4" s="6" t="n">
        <v>212</v>
      </c>
      <c r="H4" s="6" t="n">
        <v>236</v>
      </c>
    </row>
    <row r="5" spans="1:8">
      <c r="A5" s="4" t="s">
        <v>95</v>
      </c>
      <c r="B5" s="5" t="n">
        <v>72</v>
      </c>
      <c r="C5" s="5" t="n">
        <v>82</v>
      </c>
      <c r="D5" s="5" t="n">
        <v>218</v>
      </c>
      <c r="E5" s="5" t="n">
        <v>244</v>
      </c>
      <c r="F5" s="5" t="n">
        <v>314</v>
      </c>
      <c r="G5" s="5" t="n">
        <v>349</v>
      </c>
      <c r="H5" s="5" t="n">
        <v>368</v>
      </c>
    </row>
    <row r="6" spans="1:8">
      <c r="A6" s="4" t="s">
        <v>1111</v>
      </c>
      <c r="B6" s="5" t="n">
        <v>0</v>
      </c>
      <c r="C6" s="5" t="n">
        <v>-2</v>
      </c>
      <c r="D6" s="5" t="n">
        <v>1</v>
      </c>
      <c r="E6" s="5" t="n">
        <v>-18</v>
      </c>
      <c r="F6" s="5" t="n">
        <v>-20</v>
      </c>
      <c r="G6" s="5" t="n">
        <v>-1</v>
      </c>
      <c r="H6" s="5" t="n">
        <v>2</v>
      </c>
    </row>
    <row r="7" spans="1:8">
      <c r="A7" s="4" t="s">
        <v>102</v>
      </c>
      <c r="B7" s="5" t="n">
        <v>116</v>
      </c>
      <c r="C7" s="5" t="n">
        <v>132</v>
      </c>
      <c r="D7" s="5" t="n">
        <v>363</v>
      </c>
      <c r="E7" s="5" t="n">
        <v>393</v>
      </c>
      <c r="F7" s="5" t="n">
        <v>518</v>
      </c>
      <c r="G7" s="5" t="n">
        <v>560</v>
      </c>
      <c r="H7" s="5" t="n">
        <v>606</v>
      </c>
    </row>
    <row r="8" spans="1:8">
      <c r="A8" s="3" t="s">
        <v>1112</v>
      </c>
    </row>
    <row r="9" spans="1:8">
      <c r="A9" s="4" t="s">
        <v>1113</v>
      </c>
      <c r="B9" s="5" t="n">
        <v>123</v>
      </c>
      <c r="C9" s="5" t="n">
        <v>132</v>
      </c>
      <c r="D9" s="5" t="n">
        <v>372</v>
      </c>
      <c r="E9" s="5" t="n">
        <v>416</v>
      </c>
      <c r="F9" s="5" t="n">
        <v>537</v>
      </c>
      <c r="G9" s="5" t="n">
        <v>522</v>
      </c>
      <c r="H9" s="5" t="n">
        <v>550</v>
      </c>
    </row>
    <row r="10" spans="1:8">
      <c r="A10" s="4" t="s">
        <v>130</v>
      </c>
      <c r="B10" s="5" t="n">
        <v>1</v>
      </c>
      <c r="C10" s="5" t="n">
        <v>1</v>
      </c>
      <c r="D10" s="5" t="n">
        <v>3</v>
      </c>
      <c r="E10" s="5" t="n">
        <v>2</v>
      </c>
      <c r="F10" s="5" t="n">
        <v>2</v>
      </c>
      <c r="G10" s="5" t="n">
        <v>4</v>
      </c>
      <c r="H10" s="5" t="n">
        <v>4</v>
      </c>
    </row>
    <row r="11" spans="1:8">
      <c r="A11" s="4" t="s">
        <v>111</v>
      </c>
      <c r="B11" s="5" t="n">
        <v>124</v>
      </c>
      <c r="C11" s="5" t="n">
        <v>133</v>
      </c>
      <c r="D11" s="5" t="n">
        <v>375</v>
      </c>
      <c r="E11" s="5" t="n">
        <v>418</v>
      </c>
      <c r="F11" s="5" t="n">
        <v>539</v>
      </c>
      <c r="G11" s="5" t="n">
        <v>526</v>
      </c>
      <c r="H11" s="5" t="n">
        <v>554</v>
      </c>
    </row>
    <row r="12" spans="1:8">
      <c r="A12" s="4" t="s">
        <v>1114</v>
      </c>
      <c r="B12" s="5" t="n">
        <v>-8</v>
      </c>
      <c r="C12" s="5" t="n">
        <v>-1</v>
      </c>
      <c r="D12" s="5" t="n">
        <v>-12</v>
      </c>
      <c r="E12" s="5" t="n">
        <v>-25</v>
      </c>
      <c r="F12" s="5" t="n">
        <v>-21</v>
      </c>
      <c r="G12" s="5" t="n">
        <v>34</v>
      </c>
      <c r="H12" s="5" t="n">
        <v>52</v>
      </c>
    </row>
    <row r="13" spans="1:8">
      <c r="A13" s="4" t="s">
        <v>113</v>
      </c>
      <c r="B13" s="5" t="n">
        <v>2</v>
      </c>
      <c r="C13" s="5" t="n">
        <v>1</v>
      </c>
      <c r="D13" s="5" t="n">
        <v>2</v>
      </c>
      <c r="E13" s="5" t="n">
        <v>9</v>
      </c>
      <c r="F13" s="5" t="n">
        <v>6</v>
      </c>
      <c r="G13" s="5" t="n">
        <v>-12</v>
      </c>
      <c r="H13" s="5" t="n">
        <v>-18</v>
      </c>
    </row>
    <row r="14" spans="1:8">
      <c r="A14" s="4" t="s">
        <v>1115</v>
      </c>
      <c r="B14" s="6" t="n">
        <v>-6</v>
      </c>
      <c r="C14" s="6" t="n">
        <v>0</v>
      </c>
      <c r="D14" s="6" t="n">
        <v>-10</v>
      </c>
      <c r="E14" s="6" t="n">
        <v>-16</v>
      </c>
      <c r="F14" s="6" t="n">
        <v>-15</v>
      </c>
      <c r="G14" s="6" t="n">
        <v>22</v>
      </c>
      <c r="H14" s="6" t="n">
        <v>34</v>
      </c>
    </row>
  </sheetData>
  <mergeCells count="4">
    <mergeCell ref="A1:A2"/>
    <mergeCell ref="B1:C1"/>
    <mergeCell ref="D1:E1"/>
    <mergeCell ref="F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116</v>
      </c>
      <c r="B1" s="2" t="s">
        <v>87</v>
      </c>
      <c r="D1" s="2" t="s">
        <v>1</v>
      </c>
      <c r="F1" s="2" t="s">
        <v>88</v>
      </c>
    </row>
    <row r="2" spans="1:7">
      <c r="B2" s="2" t="s">
        <v>2</v>
      </c>
      <c r="C2" s="2" t="s">
        <v>89</v>
      </c>
      <c r="D2" s="2" t="s">
        <v>2</v>
      </c>
      <c r="E2" s="2" t="s">
        <v>89</v>
      </c>
      <c r="F2" s="2" t="s">
        <v>20</v>
      </c>
      <c r="G2" s="2" t="s">
        <v>21</v>
      </c>
    </row>
    <row r="3" spans="1:7">
      <c r="A3" s="3" t="s">
        <v>1117</v>
      </c>
    </row>
    <row r="4" spans="1:7">
      <c r="A4" s="4" t="s">
        <v>866</v>
      </c>
      <c r="B4" s="6" t="n">
        <v>6285</v>
      </c>
      <c r="C4" s="6" t="n">
        <v>6111</v>
      </c>
      <c r="D4" s="6" t="n">
        <v>5919</v>
      </c>
      <c r="E4" s="6" t="n">
        <v>6049</v>
      </c>
      <c r="F4" s="6" t="n">
        <v>6049</v>
      </c>
      <c r="G4" s="6" t="n">
        <v>6047</v>
      </c>
    </row>
    <row r="5" spans="1:7">
      <c r="A5" s="4" t="s">
        <v>1118</v>
      </c>
      <c r="F5" s="5" t="n">
        <v>687</v>
      </c>
      <c r="G5" s="5" t="n">
        <v>697</v>
      </c>
    </row>
    <row r="6" spans="1:7">
      <c r="A6" s="4" t="s">
        <v>1119</v>
      </c>
      <c r="F6" s="5" t="n">
        <v>-503</v>
      </c>
      <c r="G6" s="5" t="n">
        <v>-779</v>
      </c>
    </row>
    <row r="7" spans="1:7">
      <c r="A7" s="4" t="s">
        <v>1120</v>
      </c>
      <c r="F7" s="5" t="n">
        <v>-314</v>
      </c>
      <c r="G7" s="5" t="n">
        <v>84</v>
      </c>
    </row>
    <row r="8" spans="1:7">
      <c r="A8" s="4" t="s">
        <v>1121</v>
      </c>
      <c r="B8" s="6" t="n">
        <v>6736</v>
      </c>
      <c r="C8" s="6" t="n">
        <v>6090</v>
      </c>
      <c r="D8" s="6" t="n">
        <v>6736</v>
      </c>
      <c r="E8" s="6" t="n">
        <v>6090</v>
      </c>
      <c r="F8" s="6" t="n">
        <v>5919</v>
      </c>
      <c r="G8" s="6" t="n">
        <v>6049</v>
      </c>
    </row>
  </sheetData>
  <mergeCells count="4">
    <mergeCell ref="A1:A2"/>
    <mergeCell ref="B1:C1"/>
    <mergeCell ref="D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22</v>
      </c>
      <c r="B1" s="2" t="s">
        <v>87</v>
      </c>
      <c r="D1" s="2" t="s">
        <v>1</v>
      </c>
      <c r="F1" s="2" t="s">
        <v>88</v>
      </c>
    </row>
    <row r="2" spans="1:8">
      <c r="B2" s="2" t="s">
        <v>2</v>
      </c>
      <c r="C2" s="2" t="s">
        <v>89</v>
      </c>
      <c r="D2" s="2" t="s">
        <v>2</v>
      </c>
      <c r="E2" s="2" t="s">
        <v>89</v>
      </c>
      <c r="F2" s="2" t="s">
        <v>20</v>
      </c>
      <c r="G2" s="2" t="s">
        <v>21</v>
      </c>
      <c r="H2" s="2" t="s">
        <v>90</v>
      </c>
    </row>
    <row r="3" spans="1:8">
      <c r="A3" s="3" t="s">
        <v>1123</v>
      </c>
    </row>
    <row r="4" spans="1:8">
      <c r="A4" s="4" t="s">
        <v>107</v>
      </c>
      <c r="B4" s="6" t="n">
        <v>425</v>
      </c>
      <c r="C4" s="6" t="n">
        <v>388</v>
      </c>
      <c r="D4" s="6" t="n">
        <v>1254</v>
      </c>
      <c r="E4" s="6" t="n">
        <v>1183</v>
      </c>
      <c r="F4" s="6" t="n">
        <v>1604</v>
      </c>
      <c r="G4" s="6" t="n">
        <v>1536</v>
      </c>
      <c r="H4" s="6" t="n">
        <v>1586</v>
      </c>
    </row>
    <row r="5" spans="1:8">
      <c r="A5" s="4" t="s">
        <v>106</v>
      </c>
      <c r="B5" s="5" t="n">
        <v>548</v>
      </c>
      <c r="C5" s="5" t="n">
        <v>524</v>
      </c>
      <c r="D5" s="5" t="n">
        <v>1726</v>
      </c>
      <c r="E5" s="5" t="n">
        <v>1609</v>
      </c>
      <c r="F5" s="5" t="n">
        <v>2137</v>
      </c>
      <c r="G5" s="5" t="n">
        <v>2119</v>
      </c>
      <c r="H5" s="5" t="n">
        <v>2165</v>
      </c>
    </row>
    <row r="6" spans="1:8">
      <c r="A6" s="4" t="s">
        <v>110</v>
      </c>
      <c r="B6" s="6" t="n">
        <v>430</v>
      </c>
      <c r="C6" s="6" t="n">
        <v>450</v>
      </c>
      <c r="D6" s="6" t="n">
        <v>1349</v>
      </c>
      <c r="E6" s="6" t="n">
        <v>1608</v>
      </c>
      <c r="F6" s="5" t="n">
        <v>2076</v>
      </c>
      <c r="G6" s="5" t="n">
        <v>1516</v>
      </c>
      <c r="H6" s="5" t="n">
        <v>1585</v>
      </c>
    </row>
    <row r="7" spans="1:8">
      <c r="A7" s="4" t="s">
        <v>128</v>
      </c>
    </row>
    <row r="8" spans="1:8">
      <c r="A8" s="3" t="s">
        <v>1123</v>
      </c>
    </row>
    <row r="9" spans="1:8">
      <c r="A9" s="4" t="s">
        <v>107</v>
      </c>
      <c r="F9" s="5" t="n">
        <v>523</v>
      </c>
      <c r="G9" s="5" t="n">
        <v>536</v>
      </c>
      <c r="H9" s="5" t="n">
        <v>559</v>
      </c>
    </row>
    <row r="10" spans="1:8">
      <c r="A10" s="4" t="s">
        <v>106</v>
      </c>
      <c r="F10" s="5" t="n">
        <v>156</v>
      </c>
      <c r="G10" s="5" t="n">
        <v>154</v>
      </c>
      <c r="H10" s="5" t="n">
        <v>157</v>
      </c>
    </row>
    <row r="11" spans="1:8">
      <c r="A11" s="4" t="s">
        <v>110</v>
      </c>
      <c r="F11" s="5" t="n">
        <v>8</v>
      </c>
      <c r="G11" s="5" t="n">
        <v>7</v>
      </c>
      <c r="H11" s="5" t="n">
        <v>7</v>
      </c>
    </row>
    <row r="12" spans="1:8">
      <c r="A12" s="4" t="s">
        <v>1118</v>
      </c>
      <c r="F12" s="5" t="n">
        <v>687</v>
      </c>
      <c r="G12" s="5" t="n">
        <v>697</v>
      </c>
      <c r="H12" s="5" t="n">
        <v>723</v>
      </c>
    </row>
    <row r="13" spans="1:8">
      <c r="A13" s="4" t="s">
        <v>126</v>
      </c>
      <c r="F13" s="5" t="n">
        <v>-503</v>
      </c>
      <c r="G13" s="5" t="n">
        <v>-779</v>
      </c>
      <c r="H13" s="5" t="n">
        <v>-431</v>
      </c>
    </row>
    <row r="14" spans="1:8">
      <c r="A14" s="4" t="s">
        <v>676</v>
      </c>
      <c r="F14" s="6" t="n">
        <v>184</v>
      </c>
      <c r="G14" s="6" t="n">
        <v>-82</v>
      </c>
      <c r="H14" s="6" t="n">
        <v>292</v>
      </c>
    </row>
  </sheetData>
  <mergeCells count="4">
    <mergeCell ref="A1:A2"/>
    <mergeCell ref="B1:C1"/>
    <mergeCell ref="D1:E1"/>
    <mergeCell ref="F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88</v>
      </c>
    </row>
    <row r="2" spans="1:3">
      <c r="B2" s="2" t="s">
        <v>20</v>
      </c>
      <c r="C2" s="2" t="s">
        <v>21</v>
      </c>
    </row>
    <row r="3" spans="1:3">
      <c r="A3" s="3" t="s">
        <v>1117</v>
      </c>
    </row>
    <row r="4" spans="1:3">
      <c r="A4" s="4" t="s">
        <v>866</v>
      </c>
      <c r="B4" s="6" t="n">
        <v>504</v>
      </c>
      <c r="C4" s="6" t="n">
        <v>534</v>
      </c>
    </row>
    <row r="5" spans="1:3">
      <c r="A5" s="4" t="s">
        <v>1125</v>
      </c>
      <c r="B5" s="4" t="s">
        <v>727</v>
      </c>
      <c r="C5" s="4" t="s">
        <v>1126</v>
      </c>
    </row>
    <row r="6" spans="1:3">
      <c r="A6" s="4" t="s">
        <v>1127</v>
      </c>
      <c r="B6" s="6" t="n">
        <v>-38</v>
      </c>
      <c r="C6" s="6" t="n">
        <v>-43</v>
      </c>
    </row>
    <row r="7" spans="1:3">
      <c r="A7" s="4" t="s">
        <v>1121</v>
      </c>
      <c r="B7" s="6" t="n">
        <v>473</v>
      </c>
      <c r="C7" s="6" t="n">
        <v>50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1128</v>
      </c>
      <c r="C1" s="2" t="s">
        <v>2</v>
      </c>
      <c r="D1" s="2" t="s">
        <v>20</v>
      </c>
      <c r="F1" s="2" t="s">
        <v>21</v>
      </c>
    </row>
    <row r="2" spans="1:6">
      <c r="A2" s="3" t="s">
        <v>365</v>
      </c>
    </row>
    <row r="3" spans="1:6">
      <c r="A3" s="4" t="s">
        <v>827</v>
      </c>
      <c r="C3" s="6" t="n">
        <v>43779</v>
      </c>
      <c r="D3" s="6" t="n">
        <v>47131</v>
      </c>
      <c r="F3" s="6" t="n">
        <v>41992</v>
      </c>
    </row>
    <row r="4" spans="1:6">
      <c r="A4" s="4" t="s">
        <v>30</v>
      </c>
      <c r="C4" s="5" t="n">
        <v>14993</v>
      </c>
      <c r="D4" s="5" t="n">
        <v>14170</v>
      </c>
      <c r="F4" s="5" t="n">
        <v>12085</v>
      </c>
    </row>
    <row r="5" spans="1:6">
      <c r="A5" s="4" t="s">
        <v>1129</v>
      </c>
    </row>
    <row r="6" spans="1:6">
      <c r="A6" s="3" t="s">
        <v>365</v>
      </c>
    </row>
    <row r="7" spans="1:6">
      <c r="A7" s="4" t="s">
        <v>827</v>
      </c>
      <c r="C7" s="5" t="n">
        <v>43779</v>
      </c>
      <c r="D7" s="5" t="n">
        <v>46941</v>
      </c>
      <c r="F7" s="5" t="n">
        <v>41879</v>
      </c>
    </row>
    <row r="8" spans="1:6">
      <c r="A8" s="4" t="s">
        <v>29</v>
      </c>
      <c r="C8" s="5" t="n">
        <v>65</v>
      </c>
      <c r="D8" s="5" t="n">
        <v>47</v>
      </c>
      <c r="F8" s="5" t="n">
        <v>19</v>
      </c>
    </row>
    <row r="9" spans="1:6">
      <c r="A9" s="4" t="s">
        <v>30</v>
      </c>
      <c r="C9" s="5" t="n">
        <v>14993</v>
      </c>
      <c r="D9" s="5" t="n">
        <v>14170</v>
      </c>
      <c r="F9" s="5" t="n">
        <v>12085</v>
      </c>
    </row>
    <row r="10" spans="1:6">
      <c r="A10" s="4" t="s">
        <v>31</v>
      </c>
      <c r="C10" s="5" t="n">
        <v>3973</v>
      </c>
      <c r="D10" s="5" t="n">
        <v>5289</v>
      </c>
      <c r="F10" s="5" t="n">
        <v>2158</v>
      </c>
    </row>
    <row r="11" spans="1:6">
      <c r="A11" s="4" t="s">
        <v>1130</v>
      </c>
      <c r="C11" s="5" t="n">
        <v>3849</v>
      </c>
      <c r="D11" s="5" t="n">
        <v>3608</v>
      </c>
      <c r="F11" s="5" t="n">
        <v>3917</v>
      </c>
    </row>
    <row r="12" spans="1:6">
      <c r="A12" s="4" t="s">
        <v>1131</v>
      </c>
      <c r="C12" s="5" t="n">
        <v>1263</v>
      </c>
      <c r="D12" s="5" t="n">
        <v>825</v>
      </c>
      <c r="F12" s="5" t="n">
        <v>946</v>
      </c>
    </row>
    <row r="13" spans="1:6">
      <c r="A13" s="4" t="s">
        <v>981</v>
      </c>
      <c r="C13" s="5" t="n">
        <v>1375</v>
      </c>
      <c r="D13" s="5" t="n">
        <v>1894</v>
      </c>
      <c r="F13" s="5" t="n">
        <v>1735</v>
      </c>
    </row>
    <row r="14" spans="1:6">
      <c r="A14" s="4" t="s">
        <v>44</v>
      </c>
      <c r="C14" s="5" t="n">
        <v>125721</v>
      </c>
      <c r="D14" s="5" t="n">
        <v>124346</v>
      </c>
      <c r="F14" s="5" t="n">
        <v>112962</v>
      </c>
    </row>
    <row r="15" spans="1:6">
      <c r="A15" s="4" t="s">
        <v>45</v>
      </c>
      <c r="C15" s="5" t="n">
        <v>195018</v>
      </c>
      <c r="D15" s="5" t="n">
        <v>197120</v>
      </c>
      <c r="F15" s="5" t="n">
        <v>175701</v>
      </c>
    </row>
    <row r="16" spans="1:6">
      <c r="A16" s="3" t="s">
        <v>1132</v>
      </c>
    </row>
    <row r="17" spans="1:6">
      <c r="A17" s="4" t="s">
        <v>1133</v>
      </c>
      <c r="C17" s="5" t="n">
        <v>12</v>
      </c>
      <c r="D17" s="5" t="n">
        <v>15</v>
      </c>
      <c r="F17" s="5" t="n">
        <v>25</v>
      </c>
    </row>
    <row r="18" spans="1:6">
      <c r="A18" s="4" t="s">
        <v>656</v>
      </c>
      <c r="C18" s="5" t="n">
        <v>6768</v>
      </c>
      <c r="D18" s="5" t="n">
        <v>6944</v>
      </c>
      <c r="F18" s="5" t="n">
        <v>7027</v>
      </c>
    </row>
    <row r="19" spans="1:6">
      <c r="A19" s="4" t="s">
        <v>1134</v>
      </c>
    </row>
    <row r="20" spans="1:6">
      <c r="A20" s="3" t="s">
        <v>1132</v>
      </c>
    </row>
    <row r="21" spans="1:6">
      <c r="A21" s="4" t="s">
        <v>1135</v>
      </c>
      <c r="C21" s="5" t="n">
        <v>4</v>
      </c>
      <c r="D21" s="5" t="n">
        <v>692</v>
      </c>
      <c r="F21" s="5" t="n">
        <v>250</v>
      </c>
    </row>
    <row r="22" spans="1:6">
      <c r="A22" s="4" t="s">
        <v>1136</v>
      </c>
    </row>
    <row r="23" spans="1:6">
      <c r="A23" s="3" t="s">
        <v>365</v>
      </c>
    </row>
    <row r="24" spans="1:6">
      <c r="A24" s="4" t="s">
        <v>827</v>
      </c>
      <c r="D24" s="5" t="n">
        <v>17954</v>
      </c>
      <c r="F24" s="5" t="n">
        <v>16595</v>
      </c>
    </row>
    <row r="25" spans="1:6">
      <c r="A25" s="4" t="s">
        <v>1137</v>
      </c>
    </row>
    <row r="26" spans="1:6">
      <c r="A26" s="3" t="s">
        <v>365</v>
      </c>
    </row>
    <row r="27" spans="1:6">
      <c r="A27" s="4" t="s">
        <v>827</v>
      </c>
      <c r="D27" s="5" t="n">
        <v>7492</v>
      </c>
      <c r="F27" s="5" t="n">
        <v>7297</v>
      </c>
    </row>
    <row r="28" spans="1:6">
      <c r="A28" s="4" t="s">
        <v>1138</v>
      </c>
    </row>
    <row r="29" spans="1:6">
      <c r="A29" s="3" t="s">
        <v>365</v>
      </c>
    </row>
    <row r="30" spans="1:6">
      <c r="A30" s="4" t="s">
        <v>827</v>
      </c>
      <c r="D30" s="5" t="n">
        <v>18508</v>
      </c>
      <c r="F30" s="5" t="n">
        <v>14836</v>
      </c>
    </row>
    <row r="31" spans="1:6">
      <c r="A31" s="4" t="s">
        <v>1139</v>
      </c>
    </row>
    <row r="32" spans="1:6">
      <c r="A32" s="3" t="s">
        <v>365</v>
      </c>
    </row>
    <row r="33" spans="1:6">
      <c r="A33" s="4" t="s">
        <v>827</v>
      </c>
      <c r="D33" s="5" t="n">
        <v>489</v>
      </c>
      <c r="F33" s="5" t="n">
        <v>503</v>
      </c>
    </row>
    <row r="34" spans="1:6">
      <c r="A34" s="4" t="s">
        <v>1140</v>
      </c>
    </row>
    <row r="35" spans="1:6">
      <c r="A35" s="3" t="s">
        <v>365</v>
      </c>
    </row>
    <row r="36" spans="1:6">
      <c r="A36" s="4" t="s">
        <v>827</v>
      </c>
      <c r="D36" s="5" t="n">
        <v>419</v>
      </c>
      <c r="F36" s="5" t="n">
        <v>400</v>
      </c>
    </row>
    <row r="37" spans="1:6">
      <c r="A37" s="4" t="s">
        <v>1141</v>
      </c>
    </row>
    <row r="38" spans="1:6">
      <c r="A38" s="3" t="s">
        <v>365</v>
      </c>
    </row>
    <row r="39" spans="1:6">
      <c r="A39" s="4" t="s">
        <v>827</v>
      </c>
      <c r="F39" s="5" t="n">
        <v>395</v>
      </c>
    </row>
    <row r="40" spans="1:6">
      <c r="A40" s="4" t="s">
        <v>1142</v>
      </c>
    </row>
    <row r="41" spans="1:6">
      <c r="A41" s="3" t="s">
        <v>365</v>
      </c>
    </row>
    <row r="42" spans="1:6">
      <c r="A42" s="4" t="s">
        <v>827</v>
      </c>
      <c r="D42" s="5" t="n">
        <v>818</v>
      </c>
      <c r="E42" s="4" t="s">
        <v>26</v>
      </c>
      <c r="F42" s="5" t="n">
        <v>1005</v>
      </c>
    </row>
    <row r="43" spans="1:6">
      <c r="A43" s="4" t="s">
        <v>1143</v>
      </c>
    </row>
    <row r="44" spans="1:6">
      <c r="A44" s="3" t="s">
        <v>365</v>
      </c>
    </row>
    <row r="45" spans="1:6">
      <c r="A45" s="4" t="s">
        <v>827</v>
      </c>
      <c r="D45" s="5" t="n">
        <v>749</v>
      </c>
      <c r="E45" s="4" t="s">
        <v>26</v>
      </c>
      <c r="F45" s="5" t="n">
        <v>282</v>
      </c>
    </row>
    <row r="46" spans="1:6">
      <c r="A46" s="4" t="s">
        <v>1144</v>
      </c>
    </row>
    <row r="47" spans="1:6">
      <c r="A47" s="3" t="s">
        <v>365</v>
      </c>
    </row>
    <row r="48" spans="1:6">
      <c r="A48" s="4" t="s">
        <v>827</v>
      </c>
      <c r="D48" s="5" t="n">
        <v>512</v>
      </c>
      <c r="F48" s="5" t="n">
        <v>566</v>
      </c>
    </row>
    <row r="49" spans="1:6">
      <c r="A49" s="4" t="s">
        <v>1145</v>
      </c>
    </row>
    <row r="50" spans="1:6">
      <c r="A50" s="3" t="s">
        <v>365</v>
      </c>
    </row>
    <row r="51" spans="1:6">
      <c r="A51" s="4" t="s">
        <v>31</v>
      </c>
      <c r="D51" s="5" t="n">
        <v>1730</v>
      </c>
      <c r="F51" s="5" t="n">
        <v>1511</v>
      </c>
    </row>
    <row r="52" spans="1:6">
      <c r="A52" s="4" t="s">
        <v>1146</v>
      </c>
    </row>
    <row r="53" spans="1:6">
      <c r="A53" s="3" t="s">
        <v>365</v>
      </c>
    </row>
    <row r="54" spans="1:6">
      <c r="A54" s="4" t="s">
        <v>31</v>
      </c>
      <c r="D54" s="5" t="n">
        <v>1302</v>
      </c>
      <c r="F54" s="5" t="n">
        <v>593</v>
      </c>
    </row>
    <row r="55" spans="1:6">
      <c r="A55" s="4" t="s">
        <v>1147</v>
      </c>
    </row>
    <row r="56" spans="1:6">
      <c r="A56" s="3" t="s">
        <v>365</v>
      </c>
    </row>
    <row r="57" spans="1:6">
      <c r="A57" s="4" t="s">
        <v>31</v>
      </c>
      <c r="D57" s="5" t="n">
        <v>222</v>
      </c>
      <c r="F57" s="5" t="n">
        <v>-978</v>
      </c>
    </row>
    <row r="58" spans="1:6">
      <c r="A58" s="4" t="s">
        <v>1148</v>
      </c>
    </row>
    <row r="59" spans="1:6">
      <c r="A59" s="3" t="s">
        <v>365</v>
      </c>
    </row>
    <row r="60" spans="1:6">
      <c r="A60" s="4" t="s">
        <v>31</v>
      </c>
      <c r="D60" s="5" t="n">
        <v>33</v>
      </c>
      <c r="F60" s="5" t="n">
        <v>5</v>
      </c>
    </row>
    <row r="61" spans="1:6">
      <c r="A61" s="4" t="s">
        <v>1149</v>
      </c>
    </row>
    <row r="62" spans="1:6">
      <c r="A62" s="3" t="s">
        <v>365</v>
      </c>
    </row>
    <row r="63" spans="1:6">
      <c r="A63" s="4" t="s">
        <v>31</v>
      </c>
      <c r="D63" s="5" t="n">
        <v>-2</v>
      </c>
    </row>
    <row r="64" spans="1:6">
      <c r="A64" s="4" t="s">
        <v>1150</v>
      </c>
    </row>
    <row r="65" spans="1:6">
      <c r="A65" s="3" t="s">
        <v>365</v>
      </c>
    </row>
    <row r="66" spans="1:6">
      <c r="A66" s="4" t="s">
        <v>31</v>
      </c>
      <c r="B66" s="4" t="s">
        <v>27</v>
      </c>
      <c r="D66" s="5" t="n">
        <v>5</v>
      </c>
    </row>
    <row r="67" spans="1:6">
      <c r="A67" s="3" t="s">
        <v>1132</v>
      </c>
    </row>
    <row r="68" spans="1:6">
      <c r="A68" s="4" t="s">
        <v>1151</v>
      </c>
      <c r="F68" s="5" t="n">
        <v>81</v>
      </c>
    </row>
    <row r="69" spans="1:6">
      <c r="A69" s="4" t="s">
        <v>1152</v>
      </c>
    </row>
    <row r="70" spans="1:6">
      <c r="A70" s="3" t="s">
        <v>365</v>
      </c>
    </row>
    <row r="71" spans="1:6">
      <c r="A71" s="4" t="s">
        <v>31</v>
      </c>
      <c r="D71" s="5" t="n">
        <v>1999</v>
      </c>
      <c r="F71" s="5" t="n">
        <v>1016</v>
      </c>
    </row>
    <row r="72" spans="1:6">
      <c r="A72" s="4" t="s">
        <v>1153</v>
      </c>
    </row>
    <row r="73" spans="1:6">
      <c r="A73" s="3" t="s">
        <v>1132</v>
      </c>
    </row>
    <row r="74" spans="1:6">
      <c r="A74" s="4" t="s">
        <v>1151</v>
      </c>
      <c r="D74" s="5" t="n">
        <v>4451</v>
      </c>
      <c r="F74" s="5" t="n">
        <v>5731</v>
      </c>
    </row>
    <row r="75" spans="1:6">
      <c r="A75" s="4" t="s">
        <v>1154</v>
      </c>
    </row>
    <row r="76" spans="1:6">
      <c r="A76" s="3" t="s">
        <v>1132</v>
      </c>
    </row>
    <row r="77" spans="1:6">
      <c r="A77" s="4" t="s">
        <v>1151</v>
      </c>
      <c r="D77" s="5" t="n">
        <v>1786</v>
      </c>
      <c r="F77" s="5" t="n">
        <v>940</v>
      </c>
    </row>
    <row r="78" spans="1:6">
      <c r="A78" s="4" t="s">
        <v>1155</v>
      </c>
    </row>
    <row r="79" spans="1:6">
      <c r="A79" s="3" t="s">
        <v>365</v>
      </c>
    </row>
    <row r="80" spans="1:6">
      <c r="A80" s="4" t="s">
        <v>31</v>
      </c>
      <c r="F80" s="5" t="n">
        <v>11</v>
      </c>
    </row>
    <row r="81" spans="1:6">
      <c r="A81" s="4" t="s">
        <v>1156</v>
      </c>
    </row>
    <row r="82" spans="1:6">
      <c r="A82" s="3" t="s">
        <v>365</v>
      </c>
    </row>
    <row r="83" spans="1:6">
      <c r="A83" s="4" t="s">
        <v>827</v>
      </c>
      <c r="C83" s="5" t="n">
        <v>176</v>
      </c>
      <c r="D83" s="5" t="n">
        <v>184</v>
      </c>
      <c r="F83" s="5" t="n">
        <v>227</v>
      </c>
    </row>
    <row r="84" spans="1:6">
      <c r="A84" s="4" t="s">
        <v>29</v>
      </c>
      <c r="C84" s="5" t="n">
        <v>12</v>
      </c>
      <c r="D84" s="5" t="n">
        <v>13</v>
      </c>
      <c r="F84" s="5" t="n">
        <v>3</v>
      </c>
    </row>
    <row r="85" spans="1:6">
      <c r="A85" s="4" t="s">
        <v>30</v>
      </c>
      <c r="C85" s="5" t="n">
        <v>537</v>
      </c>
      <c r="D85" s="5" t="n">
        <v>485</v>
      </c>
      <c r="F85" s="5" t="n">
        <v>494</v>
      </c>
    </row>
    <row r="86" spans="1:6">
      <c r="A86" s="4" t="s">
        <v>31</v>
      </c>
      <c r="C86" s="5" t="n">
        <v>86</v>
      </c>
      <c r="D86" s="5" t="n">
        <v>1058</v>
      </c>
      <c r="F86" s="5" t="n">
        <v>342</v>
      </c>
    </row>
    <row r="87" spans="1:6">
      <c r="A87" s="4" t="s">
        <v>1130</v>
      </c>
      <c r="C87" s="5" t="n">
        <v>3849</v>
      </c>
      <c r="D87" s="5" t="n">
        <v>3608</v>
      </c>
      <c r="F87" s="5" t="n">
        <v>3917</v>
      </c>
    </row>
    <row r="88" spans="1:6">
      <c r="A88" s="4" t="s">
        <v>1131</v>
      </c>
      <c r="C88" s="5" t="n">
        <v>0</v>
      </c>
      <c r="D88" s="5" t="n">
        <v>0</v>
      </c>
    </row>
    <row r="89" spans="1:6">
      <c r="A89" s="4" t="s">
        <v>981</v>
      </c>
      <c r="C89" s="5" t="n">
        <v>0</v>
      </c>
      <c r="D89" s="5" t="n">
        <v>0</v>
      </c>
    </row>
    <row r="90" spans="1:6">
      <c r="A90" s="4" t="s">
        <v>44</v>
      </c>
      <c r="C90" s="5" t="n">
        <v>122634</v>
      </c>
      <c r="D90" s="5" t="n">
        <v>121000</v>
      </c>
      <c r="F90" s="5" t="n">
        <v>109817</v>
      </c>
    </row>
    <row r="91" spans="1:6">
      <c r="A91" s="4" t="s">
        <v>45</v>
      </c>
      <c r="C91" s="5" t="n">
        <v>127294</v>
      </c>
      <c r="D91" s="5" t="n">
        <v>126348</v>
      </c>
      <c r="F91" s="5" t="n">
        <v>114800</v>
      </c>
    </row>
    <row r="92" spans="1:6">
      <c r="A92" s="3" t="s">
        <v>1132</v>
      </c>
    </row>
    <row r="93" spans="1:6">
      <c r="A93" s="4" t="s">
        <v>1133</v>
      </c>
      <c r="C93" s="5" t="n">
        <v>0</v>
      </c>
      <c r="D93" s="5" t="n">
        <v>0</v>
      </c>
    </row>
    <row r="94" spans="1:6">
      <c r="A94" s="4" t="s">
        <v>656</v>
      </c>
      <c r="C94" s="5" t="n">
        <v>1</v>
      </c>
      <c r="D94" s="5" t="n">
        <v>670</v>
      </c>
      <c r="F94" s="5" t="n">
        <v>248</v>
      </c>
    </row>
    <row r="95" spans="1:6">
      <c r="A95" s="4" t="s">
        <v>1157</v>
      </c>
    </row>
    <row r="96" spans="1:6">
      <c r="A96" s="3" t="s">
        <v>1132</v>
      </c>
    </row>
    <row r="97" spans="1:6">
      <c r="A97" s="4" t="s">
        <v>1135</v>
      </c>
      <c r="C97" s="5" t="n">
        <v>1</v>
      </c>
      <c r="D97" s="5" t="n">
        <v>670</v>
      </c>
      <c r="F97" s="5" t="n">
        <v>248</v>
      </c>
    </row>
    <row r="98" spans="1:6">
      <c r="A98" s="4" t="s">
        <v>1158</v>
      </c>
    </row>
    <row r="99" spans="1:6">
      <c r="A99" s="3" t="s">
        <v>365</v>
      </c>
    </row>
    <row r="100" spans="1:6">
      <c r="A100" s="4" t="s">
        <v>827</v>
      </c>
      <c r="D100" s="5" t="n">
        <v>184</v>
      </c>
      <c r="F100" s="5" t="n">
        <v>227</v>
      </c>
    </row>
    <row r="101" spans="1:6">
      <c r="A101" s="4" t="s">
        <v>1159</v>
      </c>
    </row>
    <row r="102" spans="1:6">
      <c r="A102" s="3" t="s">
        <v>365</v>
      </c>
    </row>
    <row r="103" spans="1:6">
      <c r="A103" s="4" t="s">
        <v>31</v>
      </c>
      <c r="D103" s="5" t="n">
        <v>1060</v>
      </c>
      <c r="F103" s="5" t="n">
        <v>342</v>
      </c>
    </row>
    <row r="104" spans="1:6">
      <c r="A104" s="4" t="s">
        <v>1160</v>
      </c>
    </row>
    <row r="105" spans="1:6">
      <c r="A105" s="3" t="s">
        <v>365</v>
      </c>
    </row>
    <row r="106" spans="1:6">
      <c r="A106" s="4" t="s">
        <v>31</v>
      </c>
      <c r="D106" s="5" t="n">
        <v>-2</v>
      </c>
    </row>
    <row r="107" spans="1:6">
      <c r="A107" s="4" t="s">
        <v>1161</v>
      </c>
    </row>
    <row r="108" spans="1:6">
      <c r="A108" s="3" t="s">
        <v>365</v>
      </c>
    </row>
    <row r="109" spans="1:6">
      <c r="A109" s="4" t="s">
        <v>827</v>
      </c>
      <c r="C109" s="5" t="n">
        <v>41885</v>
      </c>
      <c r="D109" s="5" t="n">
        <v>45025</v>
      </c>
      <c r="F109" s="5" t="n">
        <v>40259</v>
      </c>
    </row>
    <row r="110" spans="1:6">
      <c r="A110" s="4" t="s">
        <v>29</v>
      </c>
      <c r="C110" s="5" t="n">
        <v>0</v>
      </c>
      <c r="D110" s="5" t="n">
        <v>0</v>
      </c>
    </row>
    <row r="111" spans="1:6">
      <c r="A111" s="4" t="s">
        <v>30</v>
      </c>
      <c r="C111" s="5" t="n">
        <v>14420</v>
      </c>
      <c r="D111" s="5" t="n">
        <v>13647</v>
      </c>
      <c r="F111" s="5" t="n">
        <v>11565</v>
      </c>
    </row>
    <row r="112" spans="1:6">
      <c r="A112" s="4" t="s">
        <v>31</v>
      </c>
      <c r="C112" s="5" t="n">
        <v>3859</v>
      </c>
      <c r="D112" s="5" t="n">
        <v>4204</v>
      </c>
      <c r="F112" s="5" t="n">
        <v>1770</v>
      </c>
    </row>
    <row r="113" spans="1:6">
      <c r="A113" s="4" t="s">
        <v>1130</v>
      </c>
      <c r="C113" s="5" t="n">
        <v>0</v>
      </c>
      <c r="D113" s="5" t="n">
        <v>0</v>
      </c>
    </row>
    <row r="114" spans="1:6">
      <c r="A114" s="4" t="s">
        <v>1131</v>
      </c>
      <c r="C114" s="5" t="n">
        <v>1263</v>
      </c>
      <c r="D114" s="5" t="n">
        <v>825</v>
      </c>
      <c r="F114" s="5" t="n">
        <v>946</v>
      </c>
    </row>
    <row r="115" spans="1:6">
      <c r="A115" s="4" t="s">
        <v>981</v>
      </c>
      <c r="C115" s="5" t="n">
        <v>0</v>
      </c>
      <c r="D115" s="5" t="n">
        <v>0</v>
      </c>
    </row>
    <row r="116" spans="1:6">
      <c r="A116" s="4" t="s">
        <v>44</v>
      </c>
      <c r="C116" s="5" t="n">
        <v>2720</v>
      </c>
      <c r="D116" s="5" t="n">
        <v>2997</v>
      </c>
      <c r="F116" s="5" t="n">
        <v>2832</v>
      </c>
    </row>
    <row r="117" spans="1:6">
      <c r="A117" s="4" t="s">
        <v>45</v>
      </c>
      <c r="C117" s="5" t="n">
        <v>64147</v>
      </c>
      <c r="D117" s="5" t="n">
        <v>66698</v>
      </c>
      <c r="F117" s="5" t="n">
        <v>57372</v>
      </c>
    </row>
    <row r="118" spans="1:6">
      <c r="A118" s="3" t="s">
        <v>1132</v>
      </c>
    </row>
    <row r="119" spans="1:6">
      <c r="A119" s="4" t="s">
        <v>1133</v>
      </c>
      <c r="C119" s="5" t="n">
        <v>0</v>
      </c>
      <c r="D119" s="5" t="n">
        <v>0</v>
      </c>
    </row>
    <row r="120" spans="1:6">
      <c r="A120" s="4" t="s">
        <v>656</v>
      </c>
      <c r="C120" s="5" t="n">
        <v>2461</v>
      </c>
      <c r="D120" s="5" t="n">
        <v>1808</v>
      </c>
      <c r="F120" s="5" t="n">
        <v>1023</v>
      </c>
    </row>
    <row r="121" spans="1:6">
      <c r="A121" s="4" t="s">
        <v>1162</v>
      </c>
    </row>
    <row r="122" spans="1:6">
      <c r="A122" s="3" t="s">
        <v>1132</v>
      </c>
    </row>
    <row r="123" spans="1:6">
      <c r="A123" s="4" t="s">
        <v>1135</v>
      </c>
      <c r="C123" s="5" t="n">
        <v>3</v>
      </c>
      <c r="D123" s="5" t="n">
        <v>22</v>
      </c>
      <c r="F123" s="5" t="n">
        <v>2</v>
      </c>
    </row>
    <row r="124" spans="1:6">
      <c r="A124" s="4" t="s">
        <v>1163</v>
      </c>
    </row>
    <row r="125" spans="1:6">
      <c r="A125" s="3" t="s">
        <v>365</v>
      </c>
    </row>
    <row r="126" spans="1:6">
      <c r="A126" s="4" t="s">
        <v>827</v>
      </c>
      <c r="D126" s="5" t="n">
        <v>17906</v>
      </c>
      <c r="F126" s="5" t="n">
        <v>16566</v>
      </c>
    </row>
    <row r="127" spans="1:6">
      <c r="A127" s="4" t="s">
        <v>1164</v>
      </c>
    </row>
    <row r="128" spans="1:6">
      <c r="A128" s="3" t="s">
        <v>365</v>
      </c>
    </row>
    <row r="129" spans="1:6">
      <c r="A129" s="4" t="s">
        <v>827</v>
      </c>
      <c r="D129" s="5" t="n">
        <v>6390</v>
      </c>
      <c r="F129" s="5" t="n">
        <v>6469</v>
      </c>
    </row>
    <row r="130" spans="1:6">
      <c r="A130" s="4" t="s">
        <v>1165</v>
      </c>
    </row>
    <row r="131" spans="1:6">
      <c r="A131" s="3" t="s">
        <v>365</v>
      </c>
    </row>
    <row r="132" spans="1:6">
      <c r="A132" s="4" t="s">
        <v>827</v>
      </c>
      <c r="D132" s="5" t="n">
        <v>18508</v>
      </c>
      <c r="F132" s="5" t="n">
        <v>14836</v>
      </c>
    </row>
    <row r="133" spans="1:6">
      <c r="A133" s="4" t="s">
        <v>1166</v>
      </c>
    </row>
    <row r="134" spans="1:6">
      <c r="A134" s="3" t="s">
        <v>365</v>
      </c>
    </row>
    <row r="135" spans="1:6">
      <c r="A135" s="4" t="s">
        <v>827</v>
      </c>
      <c r="D135" s="5" t="n">
        <v>449</v>
      </c>
      <c r="F135" s="5" t="n">
        <v>461</v>
      </c>
    </row>
    <row r="136" spans="1:6">
      <c r="A136" s="4" t="s">
        <v>1167</v>
      </c>
    </row>
    <row r="137" spans="1:6">
      <c r="A137" s="3" t="s">
        <v>365</v>
      </c>
    </row>
    <row r="138" spans="1:6">
      <c r="A138" s="4" t="s">
        <v>827</v>
      </c>
      <c r="D138" s="5" t="n">
        <v>419</v>
      </c>
      <c r="F138" s="5" t="n">
        <v>400</v>
      </c>
    </row>
    <row r="139" spans="1:6">
      <c r="A139" s="4" t="s">
        <v>1168</v>
      </c>
    </row>
    <row r="140" spans="1:6">
      <c r="A140" s="3" t="s">
        <v>365</v>
      </c>
    </row>
    <row r="141" spans="1:6">
      <c r="A141" s="4" t="s">
        <v>827</v>
      </c>
      <c r="F141" s="5" t="n">
        <v>22</v>
      </c>
    </row>
    <row r="142" spans="1:6">
      <c r="A142" s="4" t="s">
        <v>1169</v>
      </c>
    </row>
    <row r="143" spans="1:6">
      <c r="A143" s="3" t="s">
        <v>365</v>
      </c>
    </row>
    <row r="144" spans="1:6">
      <c r="A144" s="4" t="s">
        <v>827</v>
      </c>
      <c r="D144" s="5" t="n">
        <v>818</v>
      </c>
      <c r="E144" s="4" t="s">
        <v>26</v>
      </c>
      <c r="F144" s="5" t="n">
        <v>1005</v>
      </c>
    </row>
    <row r="145" spans="1:6">
      <c r="A145" s="4" t="s">
        <v>1170</v>
      </c>
    </row>
    <row r="146" spans="1:6">
      <c r="A146" s="3" t="s">
        <v>365</v>
      </c>
    </row>
    <row r="147" spans="1:6">
      <c r="A147" s="4" t="s">
        <v>827</v>
      </c>
      <c r="D147" s="5" t="n">
        <v>208</v>
      </c>
      <c r="E147" s="4" t="s">
        <v>26</v>
      </c>
      <c r="F147" s="5" t="n">
        <v>162</v>
      </c>
    </row>
    <row r="148" spans="1:6">
      <c r="A148" s="4" t="s">
        <v>1171</v>
      </c>
    </row>
    <row r="149" spans="1:6">
      <c r="A149" s="3" t="s">
        <v>365</v>
      </c>
    </row>
    <row r="150" spans="1:6">
      <c r="A150" s="4" t="s">
        <v>827</v>
      </c>
      <c r="D150" s="5" t="n">
        <v>327</v>
      </c>
      <c r="F150" s="5" t="n">
        <v>338</v>
      </c>
    </row>
    <row r="151" spans="1:6">
      <c r="A151" s="4" t="s">
        <v>1172</v>
      </c>
    </row>
    <row r="152" spans="1:6">
      <c r="A152" s="3" t="s">
        <v>365</v>
      </c>
    </row>
    <row r="153" spans="1:6">
      <c r="A153" s="4" t="s">
        <v>31</v>
      </c>
      <c r="D153" s="5" t="n">
        <v>1730</v>
      </c>
      <c r="F153" s="5" t="n">
        <v>1511</v>
      </c>
    </row>
    <row r="154" spans="1:6">
      <c r="A154" s="4" t="s">
        <v>1173</v>
      </c>
    </row>
    <row r="155" spans="1:6">
      <c r="A155" s="3" t="s">
        <v>365</v>
      </c>
    </row>
    <row r="156" spans="1:6">
      <c r="A156" s="4" t="s">
        <v>31</v>
      </c>
      <c r="D156" s="5" t="n">
        <v>215</v>
      </c>
      <c r="F156" s="5" t="n">
        <v>205</v>
      </c>
    </row>
    <row r="157" spans="1:6">
      <c r="A157" s="4" t="s">
        <v>1174</v>
      </c>
    </row>
    <row r="158" spans="1:6">
      <c r="A158" s="3" t="s">
        <v>365</v>
      </c>
    </row>
    <row r="159" spans="1:6">
      <c r="A159" s="4" t="s">
        <v>31</v>
      </c>
      <c r="D159" s="5" t="n">
        <v>222</v>
      </c>
      <c r="F159" s="5" t="n">
        <v>-978</v>
      </c>
    </row>
    <row r="160" spans="1:6">
      <c r="A160" s="4" t="s">
        <v>1175</v>
      </c>
    </row>
    <row r="161" spans="1:6">
      <c r="A161" s="3" t="s">
        <v>365</v>
      </c>
    </row>
    <row r="162" spans="1:6">
      <c r="A162" s="4" t="s">
        <v>31</v>
      </c>
      <c r="D162" s="5" t="n">
        <v>33</v>
      </c>
      <c r="F162" s="5" t="n">
        <v>5</v>
      </c>
    </row>
    <row r="163" spans="1:6">
      <c r="A163" s="4" t="s">
        <v>1176</v>
      </c>
    </row>
    <row r="164" spans="1:6">
      <c r="A164" s="3" t="s">
        <v>365</v>
      </c>
    </row>
    <row r="165" spans="1:6">
      <c r="A165" s="4" t="s">
        <v>31</v>
      </c>
      <c r="B165" s="4" t="s">
        <v>27</v>
      </c>
      <c r="D165" s="5" t="n">
        <v>5</v>
      </c>
    </row>
    <row r="166" spans="1:6">
      <c r="A166" s="3" t="s">
        <v>1132</v>
      </c>
    </row>
    <row r="167" spans="1:6">
      <c r="A167" s="4" t="s">
        <v>1151</v>
      </c>
      <c r="F167" s="5" t="n">
        <v>81</v>
      </c>
    </row>
    <row r="168" spans="1:6">
      <c r="A168" s="4" t="s">
        <v>1177</v>
      </c>
    </row>
    <row r="169" spans="1:6">
      <c r="A169" s="3" t="s">
        <v>365</v>
      </c>
    </row>
    <row r="170" spans="1:6">
      <c r="A170" s="4" t="s">
        <v>31</v>
      </c>
      <c r="D170" s="5" t="n">
        <v>1999</v>
      </c>
      <c r="F170" s="5" t="n">
        <v>1016</v>
      </c>
    </row>
    <row r="171" spans="1:6">
      <c r="A171" s="4" t="s">
        <v>1178</v>
      </c>
    </row>
    <row r="172" spans="1:6">
      <c r="A172" s="3" t="s">
        <v>1132</v>
      </c>
    </row>
    <row r="173" spans="1:6">
      <c r="A173" s="4" t="s">
        <v>1151</v>
      </c>
      <c r="D173" s="5" t="n">
        <v>1786</v>
      </c>
      <c r="F173" s="5" t="n">
        <v>940</v>
      </c>
    </row>
    <row r="174" spans="1:6">
      <c r="A174" s="4" t="s">
        <v>1179</v>
      </c>
    </row>
    <row r="175" spans="1:6">
      <c r="A175" s="3" t="s">
        <v>365</v>
      </c>
    </row>
    <row r="176" spans="1:6">
      <c r="A176" s="4" t="s">
        <v>31</v>
      </c>
      <c r="F176" s="5" t="n">
        <v>11</v>
      </c>
    </row>
    <row r="177" spans="1:6">
      <c r="A177" s="4" t="s">
        <v>1180</v>
      </c>
    </row>
    <row r="178" spans="1:6">
      <c r="A178" s="3" t="s">
        <v>365</v>
      </c>
    </row>
    <row r="179" spans="1:6">
      <c r="A179" s="4" t="s">
        <v>827</v>
      </c>
      <c r="C179" s="5" t="n">
        <v>1718</v>
      </c>
      <c r="D179" s="5" t="n">
        <v>1732</v>
      </c>
      <c r="F179" s="5" t="n">
        <v>1393</v>
      </c>
    </row>
    <row r="180" spans="1:6">
      <c r="A180" s="4" t="s">
        <v>29</v>
      </c>
      <c r="C180" s="5" t="n">
        <v>53</v>
      </c>
      <c r="D180" s="5" t="n">
        <v>34</v>
      </c>
      <c r="F180" s="5" t="n">
        <v>16</v>
      </c>
    </row>
    <row r="181" spans="1:6">
      <c r="A181" s="4" t="s">
        <v>30</v>
      </c>
      <c r="C181" s="5" t="n">
        <v>36</v>
      </c>
      <c r="D181" s="5" t="n">
        <v>38</v>
      </c>
      <c r="F181" s="5" t="n">
        <v>26</v>
      </c>
    </row>
    <row r="182" spans="1:6">
      <c r="A182" s="4" t="s">
        <v>31</v>
      </c>
      <c r="C182" s="5" t="n">
        <v>28</v>
      </c>
      <c r="D182" s="5" t="n">
        <v>27</v>
      </c>
      <c r="F182" s="5" t="n">
        <v>46</v>
      </c>
    </row>
    <row r="183" spans="1:6">
      <c r="A183" s="4" t="s">
        <v>1130</v>
      </c>
      <c r="C183" s="5" t="n">
        <v>0</v>
      </c>
      <c r="D183" s="5" t="n">
        <v>0</v>
      </c>
    </row>
    <row r="184" spans="1:6">
      <c r="A184" s="4" t="s">
        <v>1131</v>
      </c>
      <c r="C184" s="5" t="n">
        <v>0</v>
      </c>
      <c r="D184" s="5" t="n">
        <v>0</v>
      </c>
    </row>
    <row r="185" spans="1:6">
      <c r="A185" s="4" t="s">
        <v>981</v>
      </c>
      <c r="C185" s="5" t="n">
        <v>1375</v>
      </c>
      <c r="D185" s="5" t="n">
        <v>1894</v>
      </c>
      <c r="F185" s="5" t="n">
        <v>1735</v>
      </c>
    </row>
    <row r="186" spans="1:6">
      <c r="A186" s="4" t="s">
        <v>44</v>
      </c>
      <c r="C186" s="5" t="n">
        <v>367</v>
      </c>
      <c r="D186" s="5" t="n">
        <v>349</v>
      </c>
      <c r="F186" s="5" t="n">
        <v>313</v>
      </c>
    </row>
    <row r="187" spans="1:6">
      <c r="A187" s="4" t="s">
        <v>45</v>
      </c>
      <c r="C187" s="5" t="n">
        <v>3577</v>
      </c>
      <c r="D187" s="5" t="n">
        <v>4074</v>
      </c>
    </row>
    <row r="188" spans="1:6">
      <c r="A188" s="3" t="s">
        <v>1132</v>
      </c>
    </row>
    <row r="189" spans="1:6">
      <c r="A189" s="4" t="s">
        <v>1133</v>
      </c>
      <c r="C189" s="5" t="n">
        <v>12</v>
      </c>
      <c r="D189" s="5" t="n">
        <v>15</v>
      </c>
      <c r="F189" s="5" t="n">
        <v>25</v>
      </c>
    </row>
    <row r="190" spans="1:6">
      <c r="A190" s="4" t="s">
        <v>656</v>
      </c>
      <c r="C190" s="5" t="n">
        <v>4306</v>
      </c>
      <c r="D190" s="5" t="n">
        <v>4466</v>
      </c>
    </row>
    <row r="191" spans="1:6">
      <c r="A191" s="4" t="s">
        <v>1181</v>
      </c>
    </row>
    <row r="192" spans="1:6">
      <c r="A192" s="3" t="s">
        <v>1132</v>
      </c>
    </row>
    <row r="193" spans="1:6">
      <c r="A193" s="4" t="s">
        <v>1135</v>
      </c>
      <c r="C193" s="5" t="n">
        <v>0</v>
      </c>
      <c r="D193" s="5" t="n">
        <v>0</v>
      </c>
    </row>
    <row r="194" spans="1:6">
      <c r="A194" s="4" t="s">
        <v>1182</v>
      </c>
    </row>
    <row r="195" spans="1:6">
      <c r="A195" s="3" t="s">
        <v>365</v>
      </c>
    </row>
    <row r="196" spans="1:6">
      <c r="A196" s="4" t="s">
        <v>827</v>
      </c>
      <c r="D196" s="5" t="n">
        <v>48</v>
      </c>
    </row>
    <row r="197" spans="1:6">
      <c r="A197" s="4" t="s">
        <v>1183</v>
      </c>
    </row>
    <row r="198" spans="1:6">
      <c r="A198" s="3" t="s">
        <v>365</v>
      </c>
    </row>
    <row r="199" spans="1:6">
      <c r="A199" s="4" t="s">
        <v>827</v>
      </c>
      <c r="D199" s="5" t="n">
        <v>1102</v>
      </c>
      <c r="F199" s="5" t="n">
        <v>828</v>
      </c>
    </row>
    <row r="200" spans="1:6">
      <c r="A200" s="4" t="s">
        <v>1184</v>
      </c>
    </row>
    <row r="201" spans="1:6">
      <c r="A201" s="3" t="s">
        <v>365</v>
      </c>
    </row>
    <row r="202" spans="1:6">
      <c r="A202" s="4" t="s">
        <v>827</v>
      </c>
      <c r="D202" s="5" t="n">
        <v>40</v>
      </c>
      <c r="F202" s="5" t="n">
        <v>42</v>
      </c>
    </row>
    <row r="203" spans="1:6">
      <c r="A203" s="4" t="s">
        <v>1185</v>
      </c>
    </row>
    <row r="204" spans="1:6">
      <c r="A204" s="3" t="s">
        <v>365</v>
      </c>
    </row>
    <row r="205" spans="1:6">
      <c r="A205" s="4" t="s">
        <v>827</v>
      </c>
      <c r="F205" s="5" t="n">
        <v>373</v>
      </c>
    </row>
    <row r="206" spans="1:6">
      <c r="A206" s="4" t="s">
        <v>1186</v>
      </c>
    </row>
    <row r="207" spans="1:6">
      <c r="A207" s="3" t="s">
        <v>365</v>
      </c>
    </row>
    <row r="208" spans="1:6">
      <c r="A208" s="4" t="s">
        <v>827</v>
      </c>
      <c r="D208" s="5" t="n">
        <v>541</v>
      </c>
      <c r="E208" s="4" t="s">
        <v>26</v>
      </c>
      <c r="F208" s="5" t="n">
        <v>120</v>
      </c>
    </row>
    <row r="209" spans="1:6">
      <c r="A209" s="4" t="s">
        <v>1187</v>
      </c>
    </row>
    <row r="210" spans="1:6">
      <c r="A210" s="3" t="s">
        <v>365</v>
      </c>
    </row>
    <row r="211" spans="1:6">
      <c r="A211" s="4" t="s">
        <v>827</v>
      </c>
      <c r="D211" s="5" t="n">
        <v>1</v>
      </c>
      <c r="F211" s="5" t="n">
        <v>1</v>
      </c>
    </row>
    <row r="212" spans="1:6">
      <c r="A212" s="4" t="s">
        <v>1188</v>
      </c>
    </row>
    <row r="213" spans="1:6">
      <c r="A213" s="3" t="s">
        <v>365</v>
      </c>
    </row>
    <row r="214" spans="1:6">
      <c r="A214" s="4" t="s">
        <v>31</v>
      </c>
      <c r="D214" s="5" t="n">
        <v>27</v>
      </c>
      <c r="F214" s="5" t="n">
        <v>46</v>
      </c>
    </row>
    <row r="215" spans="1:6">
      <c r="A215" s="4" t="s">
        <v>1189</v>
      </c>
    </row>
    <row r="216" spans="1:6">
      <c r="A216" s="3" t="s">
        <v>1132</v>
      </c>
    </row>
    <row r="217" spans="1:6">
      <c r="A217" s="4" t="s">
        <v>1151</v>
      </c>
      <c r="D217" s="5" t="n">
        <v>4451</v>
      </c>
      <c r="F217" s="6" t="n">
        <v>5731</v>
      </c>
    </row>
    <row r="218" spans="1:6">
      <c r="A218" s="4" t="s">
        <v>1190</v>
      </c>
    </row>
    <row r="219" spans="1:6">
      <c r="A219" s="3" t="s">
        <v>365</v>
      </c>
    </row>
    <row r="220" spans="1:6">
      <c r="A220" s="4" t="s">
        <v>827</v>
      </c>
      <c r="C220" s="5" t="n">
        <v>28050</v>
      </c>
      <c r="D220" s="5" t="n">
        <v>25446</v>
      </c>
    </row>
    <row r="221" spans="1:6">
      <c r="A221" s="4" t="s">
        <v>1191</v>
      </c>
    </row>
    <row r="222" spans="1:6">
      <c r="A222" s="3" t="s">
        <v>365</v>
      </c>
    </row>
    <row r="223" spans="1:6">
      <c r="A223" s="4" t="s">
        <v>827</v>
      </c>
      <c r="C223" s="5" t="n">
        <v>0</v>
      </c>
      <c r="D223" s="5" t="n">
        <v>0</v>
      </c>
    </row>
    <row r="224" spans="1:6">
      <c r="A224" s="4" t="s">
        <v>1192</v>
      </c>
    </row>
    <row r="225" spans="1:6">
      <c r="A225" s="3" t="s">
        <v>365</v>
      </c>
    </row>
    <row r="226" spans="1:6">
      <c r="A226" s="4" t="s">
        <v>827</v>
      </c>
      <c r="C226" s="5" t="n">
        <v>26908</v>
      </c>
      <c r="D226" s="5" t="n">
        <v>24296</v>
      </c>
    </row>
    <row r="227" spans="1:6">
      <c r="A227" s="4" t="s">
        <v>1193</v>
      </c>
    </row>
    <row r="228" spans="1:6">
      <c r="A228" s="3" t="s">
        <v>365</v>
      </c>
    </row>
    <row r="229" spans="1:6">
      <c r="A229" s="4" t="s">
        <v>827</v>
      </c>
      <c r="C229" s="5" t="n">
        <v>1142</v>
      </c>
      <c r="D229" s="5" t="n">
        <v>1150</v>
      </c>
    </row>
    <row r="230" spans="1:6">
      <c r="A230" s="4" t="s">
        <v>1194</v>
      </c>
    </row>
    <row r="231" spans="1:6">
      <c r="A231" s="3" t="s">
        <v>365</v>
      </c>
    </row>
    <row r="232" spans="1:6">
      <c r="A232" s="4" t="s">
        <v>827</v>
      </c>
      <c r="C232" s="5" t="n">
        <v>13457</v>
      </c>
      <c r="D232" s="5" t="n">
        <v>18508</v>
      </c>
    </row>
    <row r="233" spans="1:6">
      <c r="A233" s="4" t="s">
        <v>1195</v>
      </c>
    </row>
    <row r="234" spans="1:6">
      <c r="A234" s="3" t="s">
        <v>365</v>
      </c>
    </row>
    <row r="235" spans="1:6">
      <c r="A235" s="4" t="s">
        <v>827</v>
      </c>
      <c r="C235" s="5" t="n">
        <v>0</v>
      </c>
      <c r="D235" s="5" t="n">
        <v>0</v>
      </c>
    </row>
    <row r="236" spans="1:6">
      <c r="A236" s="4" t="s">
        <v>1196</v>
      </c>
    </row>
    <row r="237" spans="1:6">
      <c r="A237" s="3" t="s">
        <v>365</v>
      </c>
    </row>
    <row r="238" spans="1:6">
      <c r="A238" s="4" t="s">
        <v>827</v>
      </c>
      <c r="C238" s="5" t="n">
        <v>13457</v>
      </c>
      <c r="D238" s="5" t="n">
        <v>18508</v>
      </c>
    </row>
    <row r="239" spans="1:6">
      <c r="A239" s="4" t="s">
        <v>1197</v>
      </c>
    </row>
    <row r="240" spans="1:6">
      <c r="A240" s="3" t="s">
        <v>365</v>
      </c>
    </row>
    <row r="241" spans="1:6">
      <c r="A241" s="4" t="s">
        <v>827</v>
      </c>
      <c r="C241" s="5" t="n">
        <v>0</v>
      </c>
      <c r="D241" s="5" t="n">
        <v>0</v>
      </c>
    </row>
    <row r="242" spans="1:6">
      <c r="A242" s="4" t="s">
        <v>1198</v>
      </c>
    </row>
    <row r="243" spans="1:6">
      <c r="A243" s="3" t="s">
        <v>365</v>
      </c>
    </row>
    <row r="244" spans="1:6">
      <c r="A244" s="4" t="s">
        <v>827</v>
      </c>
      <c r="C244" s="5" t="n">
        <v>459</v>
      </c>
      <c r="D244" s="5" t="n">
        <v>489</v>
      </c>
    </row>
    <row r="245" spans="1:6">
      <c r="A245" s="4" t="s">
        <v>1199</v>
      </c>
    </row>
    <row r="246" spans="1:6">
      <c r="A246" s="3" t="s">
        <v>365</v>
      </c>
    </row>
    <row r="247" spans="1:6">
      <c r="A247" s="4" t="s">
        <v>827</v>
      </c>
      <c r="C247" s="5" t="n">
        <v>0</v>
      </c>
      <c r="D247" s="5" t="n">
        <v>0</v>
      </c>
    </row>
    <row r="248" spans="1:6">
      <c r="A248" s="4" t="s">
        <v>1200</v>
      </c>
    </row>
    <row r="249" spans="1:6">
      <c r="A249" s="3" t="s">
        <v>365</v>
      </c>
    </row>
    <row r="250" spans="1:6">
      <c r="A250" s="4" t="s">
        <v>827</v>
      </c>
      <c r="C250" s="5" t="n">
        <v>420</v>
      </c>
      <c r="D250" s="5" t="n">
        <v>449</v>
      </c>
    </row>
    <row r="251" spans="1:6">
      <c r="A251" s="4" t="s">
        <v>1201</v>
      </c>
    </row>
    <row r="252" spans="1:6">
      <c r="A252" s="3" t="s">
        <v>365</v>
      </c>
    </row>
    <row r="253" spans="1:6">
      <c r="A253" s="4" t="s">
        <v>827</v>
      </c>
      <c r="C253" s="5" t="n">
        <v>39</v>
      </c>
      <c r="D253" s="5" t="n">
        <v>40</v>
      </c>
    </row>
    <row r="254" spans="1:6">
      <c r="A254" s="4" t="s">
        <v>1202</v>
      </c>
    </row>
    <row r="255" spans="1:6">
      <c r="A255" s="3" t="s">
        <v>365</v>
      </c>
    </row>
    <row r="256" spans="1:6">
      <c r="A256" s="4" t="s">
        <v>827</v>
      </c>
      <c r="C256" s="5" t="n">
        <v>448</v>
      </c>
      <c r="D256" s="5" t="n">
        <v>419</v>
      </c>
    </row>
    <row r="257" spans="1:6">
      <c r="A257" s="4" t="s">
        <v>1203</v>
      </c>
    </row>
    <row r="258" spans="1:6">
      <c r="A258" s="3" t="s">
        <v>365</v>
      </c>
    </row>
    <row r="259" spans="1:6">
      <c r="A259" s="4" t="s">
        <v>827</v>
      </c>
      <c r="C259" s="5" t="n">
        <v>0</v>
      </c>
      <c r="D259" s="5" t="n">
        <v>0</v>
      </c>
    </row>
    <row r="260" spans="1:6">
      <c r="A260" s="4" t="s">
        <v>1204</v>
      </c>
    </row>
    <row r="261" spans="1:6">
      <c r="A261" s="3" t="s">
        <v>365</v>
      </c>
    </row>
    <row r="262" spans="1:6">
      <c r="A262" s="4" t="s">
        <v>827</v>
      </c>
      <c r="C262" s="5" t="n">
        <v>448</v>
      </c>
      <c r="D262" s="5" t="n">
        <v>419</v>
      </c>
    </row>
    <row r="263" spans="1:6">
      <c r="A263" s="4" t="s">
        <v>1205</v>
      </c>
    </row>
    <row r="264" spans="1:6">
      <c r="A264" s="3" t="s">
        <v>365</v>
      </c>
    </row>
    <row r="265" spans="1:6">
      <c r="A265" s="4" t="s">
        <v>827</v>
      </c>
      <c r="C265" s="5" t="n">
        <v>0</v>
      </c>
      <c r="D265" s="5" t="n">
        <v>0</v>
      </c>
    </row>
    <row r="266" spans="1:6">
      <c r="A266" s="4" t="s">
        <v>1206</v>
      </c>
    </row>
    <row r="267" spans="1:6">
      <c r="A267" s="3" t="s">
        <v>365</v>
      </c>
    </row>
    <row r="268" spans="1:6">
      <c r="A268" s="4" t="s">
        <v>827</v>
      </c>
      <c r="C268" s="5" t="n">
        <v>242</v>
      </c>
      <c r="D268" s="5" t="n">
        <v>818</v>
      </c>
    </row>
    <row r="269" spans="1:6">
      <c r="A269" s="4" t="s">
        <v>1207</v>
      </c>
    </row>
    <row r="270" spans="1:6">
      <c r="A270" s="3" t="s">
        <v>365</v>
      </c>
    </row>
    <row r="271" spans="1:6">
      <c r="A271" s="4" t="s">
        <v>827</v>
      </c>
      <c r="C271" s="5" t="n">
        <v>0</v>
      </c>
      <c r="D271" s="5" t="n">
        <v>0</v>
      </c>
    </row>
    <row r="272" spans="1:6">
      <c r="A272" s="4" t="s">
        <v>1208</v>
      </c>
    </row>
    <row r="273" spans="1:6">
      <c r="A273" s="3" t="s">
        <v>365</v>
      </c>
    </row>
    <row r="274" spans="1:6">
      <c r="A274" s="4" t="s">
        <v>827</v>
      </c>
      <c r="C274" s="5" t="n">
        <v>242</v>
      </c>
      <c r="D274" s="5" t="n">
        <v>818</v>
      </c>
    </row>
    <row r="275" spans="1:6">
      <c r="A275" s="4" t="s">
        <v>1209</v>
      </c>
    </row>
    <row r="276" spans="1:6">
      <c r="A276" s="3" t="s">
        <v>365</v>
      </c>
    </row>
    <row r="277" spans="1:6">
      <c r="A277" s="4" t="s">
        <v>827</v>
      </c>
      <c r="C277" s="5" t="n">
        <v>0</v>
      </c>
      <c r="D277" s="5" t="n">
        <v>0</v>
      </c>
    </row>
    <row r="278" spans="1:6">
      <c r="A278" s="4" t="s">
        <v>1210</v>
      </c>
    </row>
    <row r="279" spans="1:6">
      <c r="A279" s="3" t="s">
        <v>365</v>
      </c>
    </row>
    <row r="280" spans="1:6">
      <c r="A280" s="4" t="s">
        <v>827</v>
      </c>
      <c r="C280" s="5" t="n">
        <v>620</v>
      </c>
      <c r="D280" s="5" t="n">
        <v>749</v>
      </c>
    </row>
    <row r="281" spans="1:6">
      <c r="A281" s="4" t="s">
        <v>1211</v>
      </c>
    </row>
    <row r="282" spans="1:6">
      <c r="A282" s="3" t="s">
        <v>365</v>
      </c>
    </row>
    <row r="283" spans="1:6">
      <c r="A283" s="4" t="s">
        <v>827</v>
      </c>
      <c r="C283" s="5" t="n">
        <v>0</v>
      </c>
      <c r="D283" s="5" t="n">
        <v>0</v>
      </c>
    </row>
    <row r="284" spans="1:6">
      <c r="A284" s="4" t="s">
        <v>1212</v>
      </c>
    </row>
    <row r="285" spans="1:6">
      <c r="A285" s="3" t="s">
        <v>365</v>
      </c>
    </row>
    <row r="286" spans="1:6">
      <c r="A286" s="4" t="s">
        <v>827</v>
      </c>
      <c r="C286" s="5" t="n">
        <v>83</v>
      </c>
      <c r="D286" s="5" t="n">
        <v>208</v>
      </c>
    </row>
    <row r="287" spans="1:6">
      <c r="A287" s="4" t="s">
        <v>1213</v>
      </c>
    </row>
    <row r="288" spans="1:6">
      <c r="A288" s="3" t="s">
        <v>365</v>
      </c>
    </row>
    <row r="289" spans="1:6">
      <c r="A289" s="4" t="s">
        <v>827</v>
      </c>
      <c r="C289" s="5" t="n">
        <v>537</v>
      </c>
      <c r="D289" s="5" t="n">
        <v>541</v>
      </c>
    </row>
    <row r="290" spans="1:6">
      <c r="A290" s="4" t="s">
        <v>1214</v>
      </c>
    </row>
    <row r="291" spans="1:6">
      <c r="A291" s="3" t="s">
        <v>365</v>
      </c>
    </row>
    <row r="292" spans="1:6">
      <c r="A292" s="4" t="s">
        <v>827</v>
      </c>
      <c r="C292" s="5" t="n">
        <v>503</v>
      </c>
      <c r="D292" s="5" t="n">
        <v>512</v>
      </c>
    </row>
    <row r="293" spans="1:6">
      <c r="A293" s="4" t="s">
        <v>1215</v>
      </c>
    </row>
    <row r="294" spans="1:6">
      <c r="A294" s="3" t="s">
        <v>365</v>
      </c>
    </row>
    <row r="295" spans="1:6">
      <c r="A295" s="4" t="s">
        <v>827</v>
      </c>
      <c r="C295" s="5" t="n">
        <v>176</v>
      </c>
      <c r="D295" s="5" t="n">
        <v>184</v>
      </c>
    </row>
    <row r="296" spans="1:6">
      <c r="A296" s="4" t="s">
        <v>1216</v>
      </c>
    </row>
    <row r="297" spans="1:6">
      <c r="A297" s="3" t="s">
        <v>365</v>
      </c>
    </row>
    <row r="298" spans="1:6">
      <c r="A298" s="4" t="s">
        <v>827</v>
      </c>
      <c r="C298" s="5" t="n">
        <v>327</v>
      </c>
      <c r="D298" s="5" t="n">
        <v>327</v>
      </c>
    </row>
    <row r="299" spans="1:6">
      <c r="A299" s="4" t="s">
        <v>1217</v>
      </c>
    </row>
    <row r="300" spans="1:6">
      <c r="A300" s="3" t="s">
        <v>365</v>
      </c>
    </row>
    <row r="301" spans="1:6">
      <c r="A301" s="4" t="s">
        <v>827</v>
      </c>
      <c r="C301" s="5" t="n">
        <v>0</v>
      </c>
      <c r="D301" s="5" t="n">
        <v>1</v>
      </c>
    </row>
    <row r="302" spans="1:6">
      <c r="A302" s="4" t="s">
        <v>1218</v>
      </c>
    </row>
    <row r="303" spans="1:6">
      <c r="A303" s="3" t="s">
        <v>365</v>
      </c>
    </row>
    <row r="304" spans="1:6">
      <c r="A304" s="4" t="s">
        <v>31</v>
      </c>
      <c r="C304" s="5" t="n">
        <v>1499</v>
      </c>
      <c r="D304" s="5" t="n">
        <v>1730</v>
      </c>
    </row>
    <row r="305" spans="1:6">
      <c r="A305" s="4" t="s">
        <v>1219</v>
      </c>
    </row>
    <row r="306" spans="1:6">
      <c r="A306" s="3" t="s">
        <v>365</v>
      </c>
    </row>
    <row r="307" spans="1:6">
      <c r="A307" s="4" t="s">
        <v>31</v>
      </c>
      <c r="C307" s="5" t="n">
        <v>0</v>
      </c>
      <c r="D307" s="5" t="n">
        <v>0</v>
      </c>
    </row>
    <row r="308" spans="1:6">
      <c r="A308" s="4" t="s">
        <v>1220</v>
      </c>
    </row>
    <row r="309" spans="1:6">
      <c r="A309" s="3" t="s">
        <v>365</v>
      </c>
    </row>
    <row r="310" spans="1:6">
      <c r="A310" s="4" t="s">
        <v>31</v>
      </c>
      <c r="C310" s="5" t="n">
        <v>1499</v>
      </c>
      <c r="D310" s="5" t="n">
        <v>1730</v>
      </c>
    </row>
    <row r="311" spans="1:6">
      <c r="A311" s="4" t="s">
        <v>1221</v>
      </c>
    </row>
    <row r="312" spans="1:6">
      <c r="A312" s="3" t="s">
        <v>365</v>
      </c>
    </row>
    <row r="313" spans="1:6">
      <c r="A313" s="4" t="s">
        <v>31</v>
      </c>
      <c r="C313" s="5" t="n">
        <v>0</v>
      </c>
      <c r="D313" s="5" t="n">
        <v>0</v>
      </c>
    </row>
    <row r="314" spans="1:6">
      <c r="A314" s="4" t="s">
        <v>1222</v>
      </c>
    </row>
    <row r="315" spans="1:6">
      <c r="A315" s="3" t="s">
        <v>365</v>
      </c>
    </row>
    <row r="316" spans="1:6">
      <c r="A316" s="4" t="s">
        <v>31</v>
      </c>
      <c r="C316" s="5" t="n">
        <v>328</v>
      </c>
      <c r="D316" s="5" t="n">
        <v>1302</v>
      </c>
    </row>
    <row r="317" spans="1:6">
      <c r="A317" s="4" t="s">
        <v>1223</v>
      </c>
    </row>
    <row r="318" spans="1:6">
      <c r="A318" s="3" t="s">
        <v>365</v>
      </c>
    </row>
    <row r="319" spans="1:6">
      <c r="A319" s="4" t="s">
        <v>31</v>
      </c>
      <c r="C319" s="5" t="n">
        <v>86</v>
      </c>
      <c r="D319" s="5" t="n">
        <v>1060</v>
      </c>
    </row>
    <row r="320" spans="1:6">
      <c r="A320" s="4" t="s">
        <v>1224</v>
      </c>
    </row>
    <row r="321" spans="1:6">
      <c r="A321" s="3" t="s">
        <v>365</v>
      </c>
    </row>
    <row r="322" spans="1:6">
      <c r="A322" s="4" t="s">
        <v>31</v>
      </c>
      <c r="C322" s="5" t="n">
        <v>214</v>
      </c>
      <c r="D322" s="5" t="n">
        <v>215</v>
      </c>
    </row>
    <row r="323" spans="1:6">
      <c r="A323" s="4" t="s">
        <v>1225</v>
      </c>
    </row>
    <row r="324" spans="1:6">
      <c r="A324" s="3" t="s">
        <v>365</v>
      </c>
    </row>
    <row r="325" spans="1:6">
      <c r="A325" s="4" t="s">
        <v>31</v>
      </c>
      <c r="C325" s="5" t="n">
        <v>28</v>
      </c>
      <c r="D325" s="5" t="n">
        <v>27</v>
      </c>
    </row>
    <row r="326" spans="1:6">
      <c r="A326" s="4" t="s">
        <v>1226</v>
      </c>
    </row>
    <row r="327" spans="1:6">
      <c r="A327" s="3" t="s">
        <v>365</v>
      </c>
    </row>
    <row r="328" spans="1:6">
      <c r="A328" s="4" t="s">
        <v>31</v>
      </c>
      <c r="C328" s="5" t="n">
        <v>-433</v>
      </c>
      <c r="D328" s="5" t="n">
        <v>222</v>
      </c>
    </row>
    <row r="329" spans="1:6">
      <c r="A329" s="4" t="s">
        <v>1227</v>
      </c>
    </row>
    <row r="330" spans="1:6">
      <c r="A330" s="3" t="s">
        <v>365</v>
      </c>
    </row>
    <row r="331" spans="1:6">
      <c r="A331" s="4" t="s">
        <v>31</v>
      </c>
      <c r="C331" s="5" t="n">
        <v>0</v>
      </c>
      <c r="D331" s="5" t="n">
        <v>0</v>
      </c>
    </row>
    <row r="332" spans="1:6">
      <c r="A332" s="4" t="s">
        <v>1228</v>
      </c>
    </row>
    <row r="333" spans="1:6">
      <c r="A333" s="3" t="s">
        <v>365</v>
      </c>
    </row>
    <row r="334" spans="1:6">
      <c r="A334" s="4" t="s">
        <v>31</v>
      </c>
      <c r="C334" s="5" t="n">
        <v>-433</v>
      </c>
      <c r="D334" s="5" t="n">
        <v>222</v>
      </c>
    </row>
    <row r="335" spans="1:6">
      <c r="A335" s="4" t="s">
        <v>1229</v>
      </c>
    </row>
    <row r="336" spans="1:6">
      <c r="A336" s="3" t="s">
        <v>365</v>
      </c>
    </row>
    <row r="337" spans="1:6">
      <c r="A337" s="4" t="s">
        <v>31</v>
      </c>
      <c r="C337" s="5" t="n">
        <v>0</v>
      </c>
      <c r="D337" s="5" t="n">
        <v>0</v>
      </c>
    </row>
    <row r="338" spans="1:6">
      <c r="A338" s="4" t="s">
        <v>1230</v>
      </c>
    </row>
    <row r="339" spans="1:6">
      <c r="A339" s="3" t="s">
        <v>365</v>
      </c>
    </row>
    <row r="340" spans="1:6">
      <c r="A340" s="4" t="s">
        <v>31</v>
      </c>
      <c r="C340" s="5" t="n">
        <v>25</v>
      </c>
      <c r="D340" s="5" t="n">
        <v>33</v>
      </c>
    </row>
    <row r="341" spans="1:6">
      <c r="A341" s="4" t="s">
        <v>1231</v>
      </c>
    </row>
    <row r="342" spans="1:6">
      <c r="A342" s="3" t="s">
        <v>365</v>
      </c>
    </row>
    <row r="343" spans="1:6">
      <c r="A343" s="4" t="s">
        <v>31</v>
      </c>
      <c r="C343" s="5" t="n">
        <v>0</v>
      </c>
      <c r="D343" s="5" t="n">
        <v>0</v>
      </c>
    </row>
    <row r="344" spans="1:6">
      <c r="A344" s="4" t="s">
        <v>1232</v>
      </c>
    </row>
    <row r="345" spans="1:6">
      <c r="A345" s="3" t="s">
        <v>365</v>
      </c>
    </row>
    <row r="346" spans="1:6">
      <c r="A346" s="4" t="s">
        <v>31</v>
      </c>
      <c r="C346" s="5" t="n">
        <v>25</v>
      </c>
      <c r="D346" s="5" t="n">
        <v>33</v>
      </c>
    </row>
    <row r="347" spans="1:6">
      <c r="A347" s="4" t="s">
        <v>1233</v>
      </c>
    </row>
    <row r="348" spans="1:6">
      <c r="A348" s="3" t="s">
        <v>365</v>
      </c>
    </row>
    <row r="349" spans="1:6">
      <c r="A349" s="4" t="s">
        <v>31</v>
      </c>
      <c r="C349" s="5" t="n">
        <v>0</v>
      </c>
      <c r="D349" s="5" t="n">
        <v>0</v>
      </c>
    </row>
    <row r="350" spans="1:6">
      <c r="A350" s="4" t="s">
        <v>1234</v>
      </c>
    </row>
    <row r="351" spans="1:6">
      <c r="A351" s="3" t="s">
        <v>365</v>
      </c>
    </row>
    <row r="352" spans="1:6">
      <c r="A352" s="4" t="s">
        <v>31</v>
      </c>
      <c r="C352" s="5" t="n">
        <v>0</v>
      </c>
      <c r="D352" s="5" t="n">
        <v>-2</v>
      </c>
    </row>
    <row r="353" spans="1:6">
      <c r="A353" s="4" t="s">
        <v>1235</v>
      </c>
    </row>
    <row r="354" spans="1:6">
      <c r="A354" s="3" t="s">
        <v>365</v>
      </c>
    </row>
    <row r="355" spans="1:6">
      <c r="A355" s="4" t="s">
        <v>31</v>
      </c>
      <c r="C355" s="5" t="n">
        <v>0</v>
      </c>
      <c r="D355" s="5" t="n">
        <v>-2</v>
      </c>
    </row>
    <row r="356" spans="1:6">
      <c r="A356" s="4" t="s">
        <v>1236</v>
      </c>
    </row>
    <row r="357" spans="1:6">
      <c r="A357" s="3" t="s">
        <v>365</v>
      </c>
    </row>
    <row r="358" spans="1:6">
      <c r="A358" s="4" t="s">
        <v>31</v>
      </c>
      <c r="C358" s="5" t="n">
        <v>0</v>
      </c>
      <c r="D358" s="5" t="n">
        <v>0</v>
      </c>
    </row>
    <row r="359" spans="1:6">
      <c r="A359" s="4" t="s">
        <v>1237</v>
      </c>
    </row>
    <row r="360" spans="1:6">
      <c r="A360" s="3" t="s">
        <v>365</v>
      </c>
    </row>
    <row r="361" spans="1:6">
      <c r="A361" s="4" t="s">
        <v>31</v>
      </c>
      <c r="C361" s="5" t="n">
        <v>0</v>
      </c>
      <c r="D361" s="5" t="n">
        <v>0</v>
      </c>
    </row>
    <row r="362" spans="1:6">
      <c r="A362" s="4" t="s">
        <v>1238</v>
      </c>
    </row>
    <row r="363" spans="1:6">
      <c r="A363" s="3" t="s">
        <v>365</v>
      </c>
    </row>
    <row r="364" spans="1:6">
      <c r="A364" s="4" t="s">
        <v>31</v>
      </c>
      <c r="D364" s="5" t="n">
        <v>5</v>
      </c>
    </row>
    <row r="365" spans="1:6">
      <c r="A365" s="4" t="s">
        <v>1239</v>
      </c>
    </row>
    <row r="366" spans="1:6">
      <c r="A366" s="3" t="s">
        <v>365</v>
      </c>
    </row>
    <row r="367" spans="1:6">
      <c r="A367" s="4" t="s">
        <v>31</v>
      </c>
      <c r="D367" s="5" t="n">
        <v>0</v>
      </c>
    </row>
    <row r="368" spans="1:6">
      <c r="A368" s="4" t="s">
        <v>1240</v>
      </c>
    </row>
    <row r="369" spans="1:6">
      <c r="A369" s="3" t="s">
        <v>365</v>
      </c>
    </row>
    <row r="370" spans="1:6">
      <c r="A370" s="4" t="s">
        <v>31</v>
      </c>
      <c r="D370" s="5" t="n">
        <v>5</v>
      </c>
    </row>
    <row r="371" spans="1:6">
      <c r="A371" s="4" t="s">
        <v>1241</v>
      </c>
    </row>
    <row r="372" spans="1:6">
      <c r="A372" s="3" t="s">
        <v>365</v>
      </c>
    </row>
    <row r="373" spans="1:6">
      <c r="A373" s="4" t="s">
        <v>31</v>
      </c>
      <c r="D373" s="5" t="n">
        <v>0</v>
      </c>
    </row>
    <row r="374" spans="1:6">
      <c r="A374" s="4" t="s">
        <v>1242</v>
      </c>
    </row>
    <row r="375" spans="1:6">
      <c r="A375" s="3" t="s">
        <v>365</v>
      </c>
    </row>
    <row r="376" spans="1:6">
      <c r="A376" s="4" t="s">
        <v>31</v>
      </c>
      <c r="C376" s="5" t="n">
        <v>2554</v>
      </c>
      <c r="D376" s="5" t="n">
        <v>1999</v>
      </c>
    </row>
    <row r="377" spans="1:6">
      <c r="A377" s="4" t="s">
        <v>1243</v>
      </c>
    </row>
    <row r="378" spans="1:6">
      <c r="A378" s="3" t="s">
        <v>365</v>
      </c>
    </row>
    <row r="379" spans="1:6">
      <c r="A379" s="4" t="s">
        <v>31</v>
      </c>
      <c r="C379" s="5" t="n">
        <v>0</v>
      </c>
      <c r="D379" s="5" t="n">
        <v>0</v>
      </c>
    </row>
    <row r="380" spans="1:6">
      <c r="A380" s="4" t="s">
        <v>1244</v>
      </c>
    </row>
    <row r="381" spans="1:6">
      <c r="A381" s="3" t="s">
        <v>365</v>
      </c>
    </row>
    <row r="382" spans="1:6">
      <c r="A382" s="4" t="s">
        <v>31</v>
      </c>
      <c r="C382" s="5" t="n">
        <v>2554</v>
      </c>
      <c r="D382" s="5" t="n">
        <v>1999</v>
      </c>
    </row>
    <row r="383" spans="1:6">
      <c r="A383" s="4" t="s">
        <v>1245</v>
      </c>
    </row>
    <row r="384" spans="1:6">
      <c r="A384" s="3" t="s">
        <v>365</v>
      </c>
    </row>
    <row r="385" spans="1:6">
      <c r="A385" s="4" t="s">
        <v>31</v>
      </c>
      <c r="C385" s="5" t="n">
        <v>0</v>
      </c>
      <c r="D385" s="5" t="n">
        <v>0</v>
      </c>
    </row>
    <row r="386" spans="1:6">
      <c r="A386" s="4" t="s">
        <v>1246</v>
      </c>
    </row>
    <row r="387" spans="1:6">
      <c r="A387" s="3" t="s">
        <v>1132</v>
      </c>
    </row>
    <row r="388" spans="1:6">
      <c r="A388" s="4" t="s">
        <v>1151</v>
      </c>
      <c r="C388" s="5" t="n">
        <v>4294</v>
      </c>
      <c r="D388" s="5" t="n">
        <v>4451</v>
      </c>
    </row>
    <row r="389" spans="1:6">
      <c r="A389" s="4" t="s">
        <v>1247</v>
      </c>
    </row>
    <row r="390" spans="1:6">
      <c r="A390" s="3" t="s">
        <v>1132</v>
      </c>
    </row>
    <row r="391" spans="1:6">
      <c r="A391" s="4" t="s">
        <v>1151</v>
      </c>
      <c r="C391" s="5" t="n">
        <v>0</v>
      </c>
      <c r="D391" s="5" t="n">
        <v>0</v>
      </c>
    </row>
    <row r="392" spans="1:6">
      <c r="A392" s="4" t="s">
        <v>1248</v>
      </c>
    </row>
    <row r="393" spans="1:6">
      <c r="A393" s="3" t="s">
        <v>1132</v>
      </c>
    </row>
    <row r="394" spans="1:6">
      <c r="A394" s="4" t="s">
        <v>1151</v>
      </c>
      <c r="C394" s="5" t="n">
        <v>0</v>
      </c>
      <c r="D394" s="5" t="n">
        <v>0</v>
      </c>
    </row>
    <row r="395" spans="1:6">
      <c r="A395" s="4" t="s">
        <v>1249</v>
      </c>
    </row>
    <row r="396" spans="1:6">
      <c r="A396" s="3" t="s">
        <v>1132</v>
      </c>
    </row>
    <row r="397" spans="1:6">
      <c r="A397" s="4" t="s">
        <v>1151</v>
      </c>
      <c r="C397" s="5" t="n">
        <v>4294</v>
      </c>
      <c r="D397" s="5" t="n">
        <v>4451</v>
      </c>
    </row>
    <row r="398" spans="1:6">
      <c r="A398" s="4" t="s">
        <v>1250</v>
      </c>
    </row>
    <row r="399" spans="1:6">
      <c r="A399" s="3" t="s">
        <v>1132</v>
      </c>
    </row>
    <row r="400" spans="1:6">
      <c r="A400" s="4" t="s">
        <v>1151</v>
      </c>
      <c r="C400" s="5" t="n">
        <v>2458</v>
      </c>
      <c r="D400" s="5" t="n">
        <v>1786</v>
      </c>
    </row>
    <row r="401" spans="1:6">
      <c r="A401" s="4" t="s">
        <v>1251</v>
      </c>
    </row>
    <row r="402" spans="1:6">
      <c r="A402" s="3" t="s">
        <v>1132</v>
      </c>
    </row>
    <row r="403" spans="1:6">
      <c r="A403" s="4" t="s">
        <v>1151</v>
      </c>
      <c r="C403" s="5" t="n">
        <v>0</v>
      </c>
      <c r="D403" s="5" t="n">
        <v>0</v>
      </c>
    </row>
    <row r="404" spans="1:6">
      <c r="A404" s="4" t="s">
        <v>1252</v>
      </c>
    </row>
    <row r="405" spans="1:6">
      <c r="A405" s="3" t="s">
        <v>1132</v>
      </c>
    </row>
    <row r="406" spans="1:6">
      <c r="A406" s="4" t="s">
        <v>1151</v>
      </c>
      <c r="C406" s="5" t="n">
        <v>2458</v>
      </c>
      <c r="D406" s="5" t="n">
        <v>1786</v>
      </c>
    </row>
    <row r="407" spans="1:6">
      <c r="A407" s="4" t="s">
        <v>1253</v>
      </c>
    </row>
    <row r="408" spans="1:6">
      <c r="A408" s="3" t="s">
        <v>1132</v>
      </c>
    </row>
    <row r="409" spans="1:6">
      <c r="A409" s="4" t="s">
        <v>1151</v>
      </c>
      <c r="C409" s="6" t="n">
        <v>0</v>
      </c>
      <c r="D409" s="6" t="n">
        <v>0</v>
      </c>
    </row>
    <row r="410" spans="1:6"/>
    <row r="411" spans="1:6">
      <c r="A411" s="4" t="s">
        <v>26</v>
      </c>
      <c r="B411" s="4" t="s">
        <v>846</v>
      </c>
    </row>
    <row r="412" spans="1:6">
      <c r="A412" s="4" t="s">
        <v>27</v>
      </c>
      <c r="B412" s="4" t="s">
        <v>1254</v>
      </c>
    </row>
  </sheetData>
  <mergeCells count="5">
    <mergeCell ref="A1:B1"/>
    <mergeCell ref="D1:E1"/>
    <mergeCell ref="A410:E410"/>
    <mergeCell ref="B411:E411"/>
    <mergeCell ref="B412:E41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255</v>
      </c>
      <c r="B1" s="2" t="s">
        <v>1</v>
      </c>
      <c r="D1" s="2" t="s">
        <v>88</v>
      </c>
    </row>
    <row r="2" spans="1:7">
      <c r="B2" s="2" t="s">
        <v>2</v>
      </c>
      <c r="C2" s="2" t="s">
        <v>89</v>
      </c>
      <c r="D2" s="2" t="s">
        <v>20</v>
      </c>
      <c r="E2" s="2" t="s">
        <v>21</v>
      </c>
      <c r="F2" s="2" t="s">
        <v>90</v>
      </c>
      <c r="G2" s="2" t="s">
        <v>714</v>
      </c>
    </row>
    <row r="3" spans="1:7">
      <c r="A3" s="3" t="s">
        <v>1256</v>
      </c>
    </row>
    <row r="4" spans="1:7">
      <c r="A4" s="4" t="s">
        <v>1257</v>
      </c>
      <c r="B4" s="6" t="n">
        <v>43779</v>
      </c>
      <c r="D4" s="6" t="n">
        <v>47131</v>
      </c>
      <c r="E4" s="6" t="n">
        <v>41992</v>
      </c>
    </row>
    <row r="5" spans="1:7">
      <c r="A5" s="4" t="s">
        <v>1258</v>
      </c>
      <c r="D5" s="6" t="n">
        <v>2258</v>
      </c>
      <c r="E5" s="6" t="n">
        <v>-27</v>
      </c>
    </row>
    <row r="6" spans="1:7">
      <c r="A6" s="4" t="s">
        <v>1259</v>
      </c>
      <c r="D6" s="4" t="s">
        <v>1260</v>
      </c>
      <c r="E6" s="4" t="s">
        <v>1261</v>
      </c>
    </row>
    <row r="7" spans="1:7">
      <c r="A7" s="4" t="s">
        <v>1262</v>
      </c>
      <c r="B7" s="5" t="n">
        <v>61</v>
      </c>
      <c r="D7" s="6" t="n">
        <v>8</v>
      </c>
      <c r="E7" s="6" t="n">
        <v>10</v>
      </c>
    </row>
    <row r="8" spans="1:7">
      <c r="A8" s="4" t="s">
        <v>1263</v>
      </c>
      <c r="B8" s="5" t="n">
        <v>26</v>
      </c>
      <c r="D8" s="5" t="n">
        <v>24</v>
      </c>
      <c r="E8" s="5" t="n">
        <v>32</v>
      </c>
    </row>
    <row r="9" spans="1:7">
      <c r="A9" s="4" t="s">
        <v>1264</v>
      </c>
      <c r="D9" s="5" t="n">
        <v>508</v>
      </c>
      <c r="E9" s="5" t="n">
        <v>434</v>
      </c>
    </row>
    <row r="10" spans="1:7">
      <c r="A10" s="4" t="s">
        <v>1265</v>
      </c>
      <c r="B10" s="6" t="n">
        <v>28</v>
      </c>
      <c r="C10" s="6" t="n">
        <v>8</v>
      </c>
      <c r="D10" s="6" t="n">
        <v>5</v>
      </c>
      <c r="E10" s="6" t="n">
        <v>62</v>
      </c>
    </row>
    <row r="11" spans="1:7">
      <c r="A11" s="4" t="s">
        <v>1266</v>
      </c>
      <c r="B11" s="4" t="s">
        <v>1267</v>
      </c>
      <c r="C11" s="4" t="s">
        <v>1268</v>
      </c>
      <c r="D11" s="4" t="s">
        <v>1268</v>
      </c>
      <c r="E11" s="4" t="s">
        <v>910</v>
      </c>
    </row>
    <row r="12" spans="1:7">
      <c r="A12" s="4" t="s">
        <v>1269</v>
      </c>
      <c r="B12" s="6" t="n">
        <v>66</v>
      </c>
      <c r="C12" s="6" t="n">
        <v>6</v>
      </c>
      <c r="D12" s="6" t="n">
        <v>7</v>
      </c>
      <c r="E12" s="6" t="n">
        <v>25</v>
      </c>
    </row>
    <row r="13" spans="1:7">
      <c r="A13" s="4" t="s">
        <v>1270</v>
      </c>
      <c r="E13" s="5" t="n">
        <v>56</v>
      </c>
    </row>
    <row r="14" spans="1:7">
      <c r="A14" s="4" t="s">
        <v>1271</v>
      </c>
      <c r="B14" s="5" t="n">
        <v>1026</v>
      </c>
      <c r="D14" s="6" t="n">
        <v>973</v>
      </c>
      <c r="E14" s="6" t="n">
        <v>777</v>
      </c>
    </row>
    <row r="15" spans="1:7">
      <c r="A15" s="4" t="s">
        <v>1272</v>
      </c>
      <c r="D15" s="4" t="s">
        <v>1273</v>
      </c>
      <c r="E15" s="4" t="s">
        <v>1274</v>
      </c>
    </row>
    <row r="16" spans="1:7">
      <c r="A16" s="4" t="s">
        <v>1275</v>
      </c>
      <c r="D16" s="4" t="s">
        <v>260</v>
      </c>
      <c r="E16" s="4" t="s">
        <v>1276</v>
      </c>
    </row>
    <row r="17" spans="1:7">
      <c r="A17" s="4" t="s">
        <v>1277</v>
      </c>
      <c r="D17" s="4" t="s">
        <v>749</v>
      </c>
      <c r="E17" s="4" t="s">
        <v>1278</v>
      </c>
    </row>
    <row r="18" spans="1:7">
      <c r="A18" s="4" t="s">
        <v>1279</v>
      </c>
    </row>
    <row r="19" spans="1:7">
      <c r="A19" s="3" t="s">
        <v>1256</v>
      </c>
    </row>
    <row r="20" spans="1:7">
      <c r="A20" s="4" t="s">
        <v>1280</v>
      </c>
      <c r="E20" s="6" t="n">
        <v>55</v>
      </c>
    </row>
    <row r="21" spans="1:7">
      <c r="A21" s="4" t="s">
        <v>1281</v>
      </c>
    </row>
    <row r="22" spans="1:7">
      <c r="A22" s="3" t="s">
        <v>1256</v>
      </c>
    </row>
    <row r="23" spans="1:7">
      <c r="A23" s="4" t="s">
        <v>1280</v>
      </c>
      <c r="D23" s="6" t="n">
        <v>842</v>
      </c>
      <c r="E23" s="6" t="n">
        <v>691</v>
      </c>
    </row>
    <row r="24" spans="1:7">
      <c r="A24" s="4" t="s">
        <v>1282</v>
      </c>
      <c r="D24" s="4" t="s">
        <v>1283</v>
      </c>
      <c r="E24" s="4" t="s">
        <v>1284</v>
      </c>
    </row>
    <row r="25" spans="1:7">
      <c r="A25" s="4" t="s">
        <v>1285</v>
      </c>
    </row>
    <row r="26" spans="1:7">
      <c r="A26" s="3" t="s">
        <v>1256</v>
      </c>
    </row>
    <row r="27" spans="1:7">
      <c r="A27" s="4" t="s">
        <v>1280</v>
      </c>
      <c r="E27" s="6" t="n">
        <v>295</v>
      </c>
    </row>
    <row r="28" spans="1:7">
      <c r="A28" s="4" t="s">
        <v>1286</v>
      </c>
    </row>
    <row r="29" spans="1:7">
      <c r="A29" s="3" t="s">
        <v>1256</v>
      </c>
    </row>
    <row r="30" spans="1:7">
      <c r="A30" s="4" t="s">
        <v>1280</v>
      </c>
      <c r="D30" s="6" t="n">
        <v>326</v>
      </c>
      <c r="E30" s="5" t="n">
        <v>295</v>
      </c>
    </row>
    <row r="31" spans="1:7">
      <c r="A31" s="4" t="s">
        <v>1287</v>
      </c>
    </row>
    <row r="32" spans="1:7">
      <c r="A32" s="3" t="s">
        <v>1256</v>
      </c>
    </row>
    <row r="33" spans="1:7">
      <c r="A33" s="4" t="s">
        <v>1280</v>
      </c>
      <c r="D33" s="5" t="n">
        <v>1</v>
      </c>
      <c r="E33" s="5" t="n">
        <v>2</v>
      </c>
    </row>
    <row r="34" spans="1:7">
      <c r="A34" s="4" t="s">
        <v>1288</v>
      </c>
    </row>
    <row r="35" spans="1:7">
      <c r="A35" s="3" t="s">
        <v>1256</v>
      </c>
    </row>
    <row r="36" spans="1:7">
      <c r="A36" s="4" t="s">
        <v>1280</v>
      </c>
      <c r="D36" s="5" t="n">
        <v>0</v>
      </c>
      <c r="E36" s="5" t="n">
        <v>1</v>
      </c>
    </row>
    <row r="37" spans="1:7">
      <c r="A37" s="4" t="s">
        <v>1289</v>
      </c>
    </row>
    <row r="38" spans="1:7">
      <c r="A38" s="3" t="s">
        <v>1256</v>
      </c>
    </row>
    <row r="39" spans="1:7">
      <c r="A39" s="4" t="s">
        <v>1280</v>
      </c>
      <c r="D39" s="5" t="n">
        <v>14</v>
      </c>
      <c r="E39" s="5" t="n">
        <v>12</v>
      </c>
    </row>
    <row r="40" spans="1:7">
      <c r="A40" s="4" t="s">
        <v>1290</v>
      </c>
    </row>
    <row r="41" spans="1:7">
      <c r="A41" s="3" t="s">
        <v>1256</v>
      </c>
    </row>
    <row r="42" spans="1:7">
      <c r="A42" s="4" t="s">
        <v>1280</v>
      </c>
      <c r="D42" s="6" t="n">
        <v>8</v>
      </c>
      <c r="E42" s="6" t="n">
        <v>3</v>
      </c>
    </row>
    <row r="43" spans="1:7">
      <c r="A43" s="11" t="n">
        <v>1</v>
      </c>
    </row>
    <row r="44" spans="1:7">
      <c r="A44" s="3" t="s">
        <v>1256</v>
      </c>
    </row>
    <row r="45" spans="1:7">
      <c r="A45" s="4" t="s">
        <v>1291</v>
      </c>
      <c r="D45" s="4" t="s">
        <v>1292</v>
      </c>
      <c r="E45" s="4" t="s">
        <v>1293</v>
      </c>
    </row>
    <row r="46" spans="1:7">
      <c r="A46" s="11" t="n">
        <v>2</v>
      </c>
    </row>
    <row r="47" spans="1:7">
      <c r="A47" s="3" t="s">
        <v>1256</v>
      </c>
    </row>
    <row r="48" spans="1:7">
      <c r="A48" s="4" t="s">
        <v>1291</v>
      </c>
      <c r="D48" s="4" t="s">
        <v>1294</v>
      </c>
      <c r="E48" s="4" t="s">
        <v>1295</v>
      </c>
    </row>
    <row r="49" spans="1:7">
      <c r="A49" s="4" t="s">
        <v>1296</v>
      </c>
      <c r="D49" s="6" t="n">
        <v>875</v>
      </c>
      <c r="E49" s="6" t="n">
        <v>1078</v>
      </c>
    </row>
    <row r="50" spans="1:7">
      <c r="A50" s="11" t="n">
        <v>3</v>
      </c>
    </row>
    <row r="51" spans="1:7">
      <c r="A51" s="3" t="s">
        <v>1256</v>
      </c>
    </row>
    <row r="52" spans="1:7">
      <c r="A52" s="4" t="s">
        <v>1291</v>
      </c>
      <c r="D52" s="4" t="s">
        <v>1297</v>
      </c>
      <c r="E52" s="4" t="s">
        <v>1298</v>
      </c>
    </row>
    <row r="53" spans="1:7">
      <c r="A53" s="4" t="s">
        <v>1296</v>
      </c>
      <c r="D53" s="6" t="n">
        <v>598</v>
      </c>
      <c r="E53" s="6" t="n">
        <v>494</v>
      </c>
    </row>
    <row r="54" spans="1:7">
      <c r="A54" s="4" t="s">
        <v>1299</v>
      </c>
      <c r="D54" s="5" t="n">
        <v>97</v>
      </c>
      <c r="E54" s="5" t="n">
        <v>126</v>
      </c>
    </row>
    <row r="55" spans="1:7">
      <c r="A55" s="4" t="s">
        <v>1300</v>
      </c>
    </row>
    <row r="56" spans="1:7">
      <c r="A56" s="3" t="s">
        <v>1256</v>
      </c>
    </row>
    <row r="57" spans="1:7">
      <c r="A57" s="4" t="s">
        <v>1133</v>
      </c>
      <c r="B57" s="6" t="n">
        <v>11</v>
      </c>
      <c r="D57" s="5" t="n">
        <v>11</v>
      </c>
    </row>
    <row r="58" spans="1:7">
      <c r="A58" s="4" t="s">
        <v>1301</v>
      </c>
    </row>
    <row r="59" spans="1:7">
      <c r="A59" s="3" t="s">
        <v>1256</v>
      </c>
    </row>
    <row r="60" spans="1:7">
      <c r="A60" s="4" t="s">
        <v>1302</v>
      </c>
      <c r="E60" s="6" t="n">
        <v>18</v>
      </c>
    </row>
    <row r="61" spans="1:7">
      <c r="A61" s="4" t="s">
        <v>1303</v>
      </c>
    </row>
    <row r="62" spans="1:7">
      <c r="A62" s="3" t="s">
        <v>1256</v>
      </c>
    </row>
    <row r="63" spans="1:7">
      <c r="A63" s="4" t="s">
        <v>1304</v>
      </c>
      <c r="E63" s="4" t="s">
        <v>1305</v>
      </c>
    </row>
    <row r="64" spans="1:7">
      <c r="A64" s="4" t="s">
        <v>1306</v>
      </c>
    </row>
    <row r="65" spans="1:7">
      <c r="A65" s="3" t="s">
        <v>1256</v>
      </c>
    </row>
    <row r="66" spans="1:7">
      <c r="A66" s="4" t="s">
        <v>1264</v>
      </c>
      <c r="D66" s="6" t="n">
        <v>2</v>
      </c>
      <c r="E66" s="6" t="n">
        <v>6</v>
      </c>
    </row>
    <row r="67" spans="1:7">
      <c r="A67" s="4" t="s">
        <v>1307</v>
      </c>
    </row>
    <row r="68" spans="1:7">
      <c r="A68" s="3" t="s">
        <v>1256</v>
      </c>
    </row>
    <row r="69" spans="1:7">
      <c r="A69" s="4" t="s">
        <v>1308</v>
      </c>
      <c r="E69" s="4" t="s">
        <v>804</v>
      </c>
    </row>
    <row r="70" spans="1:7">
      <c r="A70" s="4" t="s">
        <v>1308</v>
      </c>
      <c r="E70" s="4" t="s">
        <v>804</v>
      </c>
    </row>
    <row r="71" spans="1:7">
      <c r="A71" s="4" t="s">
        <v>1309</v>
      </c>
    </row>
    <row r="72" spans="1:7">
      <c r="A72" s="3" t="s">
        <v>1256</v>
      </c>
    </row>
    <row r="73" spans="1:7">
      <c r="A73" s="4" t="s">
        <v>1308</v>
      </c>
      <c r="E73" s="4" t="s">
        <v>1310</v>
      </c>
    </row>
    <row r="74" spans="1:7">
      <c r="A74" s="4" t="s">
        <v>1308</v>
      </c>
      <c r="E74" s="4" t="s">
        <v>1310</v>
      </c>
    </row>
    <row r="75" spans="1:7">
      <c r="A75" s="4" t="s">
        <v>1311</v>
      </c>
    </row>
    <row r="76" spans="1:7">
      <c r="A76" s="3" t="s">
        <v>1256</v>
      </c>
    </row>
    <row r="77" spans="1:7">
      <c r="A77" s="4" t="s">
        <v>1308</v>
      </c>
      <c r="B77" s="4" t="s">
        <v>1310</v>
      </c>
      <c r="D77" s="4" t="s">
        <v>1310</v>
      </c>
    </row>
    <row r="78" spans="1:7">
      <c r="A78" s="4" t="s">
        <v>1308</v>
      </c>
      <c r="B78" s="4" t="s">
        <v>1310</v>
      </c>
      <c r="D78" s="4" t="s">
        <v>1310</v>
      </c>
    </row>
    <row r="79" spans="1:7">
      <c r="A79" s="4" t="s">
        <v>1312</v>
      </c>
      <c r="D79" s="12" t="n">
        <v>0.31</v>
      </c>
    </row>
    <row r="80" spans="1:7">
      <c r="A80" s="4" t="s">
        <v>1313</v>
      </c>
    </row>
    <row r="81" spans="1:7">
      <c r="A81" s="3" t="s">
        <v>1256</v>
      </c>
    </row>
    <row r="82" spans="1:7">
      <c r="A82" s="4" t="s">
        <v>1308</v>
      </c>
      <c r="B82" s="4" t="s">
        <v>1314</v>
      </c>
      <c r="D82" s="4" t="s">
        <v>727</v>
      </c>
    </row>
    <row r="83" spans="1:7">
      <c r="A83" s="4" t="s">
        <v>1308</v>
      </c>
      <c r="B83" s="4" t="s">
        <v>1314</v>
      </c>
      <c r="D83" s="4" t="s">
        <v>727</v>
      </c>
    </row>
    <row r="84" spans="1:7">
      <c r="A84" s="4" t="s">
        <v>1315</v>
      </c>
    </row>
    <row r="85" spans="1:7">
      <c r="A85" s="3" t="s">
        <v>1256</v>
      </c>
    </row>
    <row r="86" spans="1:7">
      <c r="A86" s="4" t="s">
        <v>1308</v>
      </c>
      <c r="E86" s="4" t="s">
        <v>1316</v>
      </c>
    </row>
    <row r="87" spans="1:7">
      <c r="A87" s="4" t="s">
        <v>1308</v>
      </c>
      <c r="E87" s="4" t="s">
        <v>1316</v>
      </c>
    </row>
    <row r="88" spans="1:7">
      <c r="A88" s="4" t="s">
        <v>1317</v>
      </c>
    </row>
    <row r="89" spans="1:7">
      <c r="A89" s="3" t="s">
        <v>1256</v>
      </c>
    </row>
    <row r="90" spans="1:7">
      <c r="A90" s="4" t="s">
        <v>1308</v>
      </c>
      <c r="E90" s="4" t="s">
        <v>1314</v>
      </c>
    </row>
    <row r="91" spans="1:7">
      <c r="A91" s="4" t="s">
        <v>1308</v>
      </c>
      <c r="E91" s="4" t="s">
        <v>1314</v>
      </c>
    </row>
    <row r="92" spans="1:7">
      <c r="A92" s="4" t="s">
        <v>1318</v>
      </c>
    </row>
    <row r="93" spans="1:7">
      <c r="A93" s="3" t="s">
        <v>1256</v>
      </c>
    </row>
    <row r="94" spans="1:7">
      <c r="A94" s="4" t="s">
        <v>1308</v>
      </c>
      <c r="B94" s="4" t="s">
        <v>1316</v>
      </c>
      <c r="D94" s="4" t="s">
        <v>1316</v>
      </c>
    </row>
    <row r="95" spans="1:7">
      <c r="A95" s="4" t="s">
        <v>1308</v>
      </c>
      <c r="B95" s="4" t="s">
        <v>1316</v>
      </c>
      <c r="D95" s="4" t="s">
        <v>1316</v>
      </c>
    </row>
    <row r="96" spans="1:7">
      <c r="A96" s="4" t="s">
        <v>1312</v>
      </c>
      <c r="D96" s="12" t="n">
        <v>0.014</v>
      </c>
    </row>
    <row r="97" spans="1:7">
      <c r="A97" s="4" t="s">
        <v>1319</v>
      </c>
    </row>
    <row r="98" spans="1:7">
      <c r="A98" s="3" t="s">
        <v>1256</v>
      </c>
    </row>
    <row r="99" spans="1:7">
      <c r="A99" s="4" t="s">
        <v>1308</v>
      </c>
      <c r="B99" s="4" t="s">
        <v>1320</v>
      </c>
      <c r="D99" s="4" t="s">
        <v>1320</v>
      </c>
    </row>
    <row r="100" spans="1:7">
      <c r="A100" s="4" t="s">
        <v>1308</v>
      </c>
      <c r="B100" s="4" t="s">
        <v>1320</v>
      </c>
      <c r="D100" s="4" t="s">
        <v>1320</v>
      </c>
    </row>
    <row r="101" spans="1:7">
      <c r="A101" s="4" t="s">
        <v>1312</v>
      </c>
      <c r="D101" s="12" t="n">
        <v>0.023</v>
      </c>
    </row>
    <row r="102" spans="1:7">
      <c r="A102" s="4" t="s">
        <v>1321</v>
      </c>
    </row>
    <row r="103" spans="1:7">
      <c r="A103" s="3" t="s">
        <v>1256</v>
      </c>
    </row>
    <row r="104" spans="1:7">
      <c r="A104" s="4" t="s">
        <v>1280</v>
      </c>
      <c r="E104" s="6" t="n">
        <v>-25</v>
      </c>
      <c r="F104" s="6" t="n">
        <v>-31</v>
      </c>
      <c r="G104" s="6" t="n">
        <v>-42</v>
      </c>
    </row>
    <row r="105" spans="1:7">
      <c r="A105" s="4" t="s">
        <v>1322</v>
      </c>
      <c r="B105" s="6" t="n">
        <v>1</v>
      </c>
      <c r="D105" s="6" t="n">
        <v>4</v>
      </c>
    </row>
    <row r="106" spans="1:7">
      <c r="A106" s="4" t="s">
        <v>1323</v>
      </c>
    </row>
    <row r="107" spans="1:7">
      <c r="A107" s="3" t="s">
        <v>1256</v>
      </c>
    </row>
    <row r="108" spans="1:7">
      <c r="A108" s="4" t="s">
        <v>1280</v>
      </c>
      <c r="B108" s="5" t="n">
        <v>39</v>
      </c>
      <c r="D108" s="5" t="n">
        <v>53</v>
      </c>
    </row>
    <row r="109" spans="1:7">
      <c r="A109" s="4" t="s">
        <v>1324</v>
      </c>
    </row>
    <row r="110" spans="1:7">
      <c r="A110" s="3" t="s">
        <v>1256</v>
      </c>
    </row>
    <row r="111" spans="1:7">
      <c r="A111" s="4" t="s">
        <v>1280</v>
      </c>
      <c r="B111" s="6" t="n">
        <v>345</v>
      </c>
      <c r="D111" s="5" t="n">
        <v>326</v>
      </c>
    </row>
    <row r="112" spans="1:7">
      <c r="A112" s="4" t="s">
        <v>1325</v>
      </c>
    </row>
    <row r="113" spans="1:7">
      <c r="A113" s="3" t="s">
        <v>1256</v>
      </c>
    </row>
    <row r="114" spans="1:7">
      <c r="A114" s="4" t="s">
        <v>1257</v>
      </c>
      <c r="D114" s="6" t="n">
        <v>38762</v>
      </c>
      <c r="E114" s="6" t="n">
        <v>33936</v>
      </c>
    </row>
    <row r="115" spans="1:7">
      <c r="A115" s="4" t="s">
        <v>1326</v>
      </c>
      <c r="D115" s="4" t="s">
        <v>1327</v>
      </c>
      <c r="E115" s="4" t="s">
        <v>1328</v>
      </c>
    </row>
    <row r="116" spans="1:7">
      <c r="A116" s="4" t="s">
        <v>1329</v>
      </c>
    </row>
    <row r="117" spans="1:7">
      <c r="A117" s="3" t="s">
        <v>1256</v>
      </c>
    </row>
    <row r="118" spans="1:7">
      <c r="A118" s="4" t="s">
        <v>1257</v>
      </c>
      <c r="D118" s="6" t="n">
        <v>8179</v>
      </c>
      <c r="E118" s="6" t="n">
        <v>7943</v>
      </c>
    </row>
    <row r="119" spans="1:7">
      <c r="A119" s="4" t="s">
        <v>1326</v>
      </c>
      <c r="D119" s="4" t="s">
        <v>776</v>
      </c>
      <c r="E119" s="4" t="s">
        <v>133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31</v>
      </c>
      <c r="B1" s="2" t="s">
        <v>20</v>
      </c>
      <c r="C1" s="2" t="s">
        <v>21</v>
      </c>
      <c r="D1" s="2" t="s">
        <v>90</v>
      </c>
      <c r="E1" s="2" t="s">
        <v>2</v>
      </c>
      <c r="F1" s="2" t="s">
        <v>89</v>
      </c>
      <c r="G1" s="2" t="s">
        <v>2</v>
      </c>
      <c r="H1" s="2" t="s">
        <v>89</v>
      </c>
      <c r="I1" s="2" t="s">
        <v>20</v>
      </c>
      <c r="J1" s="2" t="s">
        <v>21</v>
      </c>
      <c r="K1" s="2" t="s">
        <v>90</v>
      </c>
    </row>
    <row r="2" spans="1:11">
      <c r="A2" s="3" t="s">
        <v>1332</v>
      </c>
    </row>
    <row r="3" spans="1:11">
      <c r="A3" s="4" t="s">
        <v>1048</v>
      </c>
      <c r="E3" s="6" t="n">
        <v>-35</v>
      </c>
      <c r="F3" s="6" t="n">
        <v>-12</v>
      </c>
      <c r="G3" s="6" t="n">
        <v>45</v>
      </c>
      <c r="H3" s="6" t="n">
        <v>-32</v>
      </c>
      <c r="I3" s="6" t="n">
        <v>-191</v>
      </c>
      <c r="J3" s="6" t="n">
        <v>1983</v>
      </c>
      <c r="K3" s="6" t="n">
        <v>-15</v>
      </c>
    </row>
    <row r="4" spans="1:11">
      <c r="A4" s="4" t="s">
        <v>1333</v>
      </c>
    </row>
    <row r="5" spans="1:11">
      <c r="A5" s="3" t="s">
        <v>1332</v>
      </c>
    </row>
    <row r="6" spans="1:11">
      <c r="A6" s="4" t="s">
        <v>1334</v>
      </c>
      <c r="B6" s="6" t="n">
        <v>5</v>
      </c>
      <c r="C6" s="6" t="n">
        <v>20</v>
      </c>
      <c r="D6" s="6" t="n">
        <v>37</v>
      </c>
    </row>
    <row r="7" spans="1:11">
      <c r="A7" s="4" t="s">
        <v>1335</v>
      </c>
    </row>
    <row r="8" spans="1:11">
      <c r="A8" s="3" t="s">
        <v>1332</v>
      </c>
    </row>
    <row r="9" spans="1:11">
      <c r="A9" s="4" t="s">
        <v>1336</v>
      </c>
      <c r="I9" s="5" t="n">
        <v>1</v>
      </c>
      <c r="J9" s="5" t="n">
        <v>2</v>
      </c>
      <c r="K9" s="5" t="n">
        <v>2</v>
      </c>
    </row>
    <row r="10" spans="1:11">
      <c r="A10" s="4" t="s">
        <v>1334</v>
      </c>
      <c r="I10" s="5" t="n">
        <v>4</v>
      </c>
      <c r="J10" s="5" t="n">
        <v>8</v>
      </c>
      <c r="K10" s="5" t="n">
        <v>-26</v>
      </c>
    </row>
    <row r="11" spans="1:11">
      <c r="A11" s="4" t="s">
        <v>1337</v>
      </c>
    </row>
    <row r="12" spans="1:11">
      <c r="A12" s="3" t="s">
        <v>1332</v>
      </c>
    </row>
    <row r="13" spans="1:11">
      <c r="A13" s="4" t="s">
        <v>1334</v>
      </c>
      <c r="B13" s="5" t="n">
        <v>5</v>
      </c>
      <c r="D13" s="5" t="n">
        <v>-25</v>
      </c>
    </row>
    <row r="14" spans="1:11">
      <c r="A14" s="4" t="s">
        <v>1338</v>
      </c>
    </row>
    <row r="15" spans="1:11">
      <c r="A15" s="3" t="s">
        <v>1332</v>
      </c>
    </row>
    <row r="16" spans="1:11">
      <c r="A16" s="4" t="s">
        <v>1334</v>
      </c>
      <c r="I16" s="5" t="n">
        <v>-1</v>
      </c>
      <c r="J16" s="5" t="n">
        <v>-2</v>
      </c>
      <c r="K16" s="5" t="n">
        <v>-1</v>
      </c>
    </row>
    <row r="17" spans="1:11">
      <c r="A17" s="4" t="s">
        <v>1339</v>
      </c>
    </row>
    <row r="18" spans="1:11">
      <c r="A18" s="3" t="s">
        <v>1332</v>
      </c>
    </row>
    <row r="19" spans="1:11">
      <c r="A19" s="4" t="s">
        <v>1334</v>
      </c>
      <c r="B19" s="5" t="n">
        <v>-1</v>
      </c>
      <c r="C19" s="5" t="n">
        <v>-2</v>
      </c>
      <c r="D19" s="5" t="n">
        <v>-2</v>
      </c>
    </row>
    <row r="20" spans="1:11">
      <c r="A20" s="4" t="s">
        <v>1340</v>
      </c>
    </row>
    <row r="21" spans="1:11">
      <c r="A21" s="3" t="s">
        <v>1332</v>
      </c>
    </row>
    <row r="22" spans="1:11">
      <c r="A22" s="4" t="s">
        <v>1336</v>
      </c>
      <c r="I22" s="5" t="n">
        <v>-95</v>
      </c>
      <c r="J22" s="5" t="n">
        <v>-71</v>
      </c>
      <c r="K22" s="5" t="n">
        <v>-40</v>
      </c>
    </row>
    <row r="23" spans="1:11">
      <c r="A23" s="4" t="s">
        <v>1334</v>
      </c>
      <c r="I23" s="5" t="n">
        <v>78</v>
      </c>
      <c r="J23" s="5" t="n">
        <v>14</v>
      </c>
      <c r="K23" s="5" t="n">
        <v>72</v>
      </c>
    </row>
    <row r="24" spans="1:11">
      <c r="A24" s="4" t="s">
        <v>1341</v>
      </c>
    </row>
    <row r="25" spans="1:11">
      <c r="A25" s="3" t="s">
        <v>1332</v>
      </c>
    </row>
    <row r="26" spans="1:11">
      <c r="A26" s="4" t="s">
        <v>1334</v>
      </c>
      <c r="C26" s="5" t="n">
        <v>10</v>
      </c>
      <c r="D26" s="5" t="n">
        <v>68</v>
      </c>
    </row>
    <row r="27" spans="1:11">
      <c r="A27" s="4" t="s">
        <v>1342</v>
      </c>
    </row>
    <row r="28" spans="1:11">
      <c r="A28" s="3" t="s">
        <v>1332</v>
      </c>
    </row>
    <row r="29" spans="1:11">
      <c r="A29" s="4" t="s">
        <v>1336</v>
      </c>
      <c r="I29" s="5" t="n">
        <v>15</v>
      </c>
    </row>
    <row r="30" spans="1:11">
      <c r="A30" s="4" t="s">
        <v>1334</v>
      </c>
      <c r="I30" s="6" t="n">
        <v>-7</v>
      </c>
      <c r="J30" s="6" t="n">
        <v>1</v>
      </c>
      <c r="K30" s="5" t="n">
        <v>-4</v>
      </c>
    </row>
    <row r="31" spans="1:11">
      <c r="A31" s="4" t="s">
        <v>1343</v>
      </c>
    </row>
    <row r="32" spans="1:11">
      <c r="A32" s="3" t="s">
        <v>1332</v>
      </c>
    </row>
    <row r="33" spans="1:11">
      <c r="A33" s="4" t="s">
        <v>1334</v>
      </c>
      <c r="B33" s="5" t="n">
        <v>1</v>
      </c>
      <c r="C33" s="5" t="n">
        <v>1</v>
      </c>
      <c r="D33" s="5" t="n">
        <v>-4</v>
      </c>
    </row>
    <row r="34" spans="1:11">
      <c r="A34" s="4" t="s">
        <v>1344</v>
      </c>
    </row>
    <row r="35" spans="1:11">
      <c r="A35" s="3" t="s">
        <v>1332</v>
      </c>
    </row>
    <row r="36" spans="1:11">
      <c r="A36" s="4" t="s">
        <v>1336</v>
      </c>
      <c r="B36" s="5" t="n">
        <v>174</v>
      </c>
      <c r="C36" s="5" t="n">
        <v>-77</v>
      </c>
      <c r="D36" s="5" t="n">
        <v>-330</v>
      </c>
    </row>
    <row r="37" spans="1:11">
      <c r="A37" s="4" t="s">
        <v>1345</v>
      </c>
    </row>
    <row r="38" spans="1:11">
      <c r="A38" s="3" t="s">
        <v>1332</v>
      </c>
    </row>
    <row r="39" spans="1:11">
      <c r="A39" s="4" t="s">
        <v>1336</v>
      </c>
      <c r="K39" s="6" t="n">
        <v>36</v>
      </c>
    </row>
    <row r="40" spans="1:11">
      <c r="A40" s="4" t="s">
        <v>1346</v>
      </c>
    </row>
    <row r="41" spans="1:11">
      <c r="A41" s="3" t="s">
        <v>1332</v>
      </c>
    </row>
    <row r="42" spans="1:11">
      <c r="A42" s="4" t="s">
        <v>1048</v>
      </c>
      <c r="B42" s="5" t="n">
        <v>29</v>
      </c>
      <c r="C42" s="5" t="n">
        <v>20</v>
      </c>
      <c r="D42" s="5" t="n">
        <v>36</v>
      </c>
    </row>
    <row r="43" spans="1:11">
      <c r="A43" s="4" t="s">
        <v>1347</v>
      </c>
    </row>
    <row r="44" spans="1:11">
      <c r="A44" s="3" t="s">
        <v>1332</v>
      </c>
    </row>
    <row r="45" spans="1:11">
      <c r="A45" s="4" t="s">
        <v>1336</v>
      </c>
      <c r="B45" s="5" t="n">
        <v>1652</v>
      </c>
      <c r="C45" s="5" t="n">
        <v>136</v>
      </c>
      <c r="D45" s="5" t="n">
        <v>-776</v>
      </c>
    </row>
    <row r="46" spans="1:11">
      <c r="A46" s="4" t="s">
        <v>1348</v>
      </c>
    </row>
    <row r="47" spans="1:11">
      <c r="A47" s="3" t="s">
        <v>1332</v>
      </c>
    </row>
    <row r="48" spans="1:11">
      <c r="A48" s="4" t="s">
        <v>1048</v>
      </c>
      <c r="B48" s="5" t="n">
        <v>29</v>
      </c>
      <c r="C48" s="5" t="n">
        <v>20</v>
      </c>
      <c r="D48" s="5" t="n">
        <v>36</v>
      </c>
    </row>
    <row r="49" spans="1:11">
      <c r="A49" s="4" t="s">
        <v>1336</v>
      </c>
      <c r="B49" s="5" t="n">
        <v>1826</v>
      </c>
      <c r="C49" s="5" t="n">
        <v>59</v>
      </c>
      <c r="D49" s="5" t="n">
        <v>-1106</v>
      </c>
    </row>
    <row r="50" spans="1:11">
      <c r="A50" s="4" t="s">
        <v>1334</v>
      </c>
      <c r="B50" s="6" t="n">
        <v>5</v>
      </c>
      <c r="C50" s="5" t="n">
        <v>20</v>
      </c>
      <c r="D50" s="6" t="n">
        <v>37</v>
      </c>
    </row>
    <row r="51" spans="1:11">
      <c r="A51" s="4" t="s">
        <v>1349</v>
      </c>
    </row>
    <row r="52" spans="1:11">
      <c r="A52" s="3" t="s">
        <v>1332</v>
      </c>
    </row>
    <row r="53" spans="1:11">
      <c r="A53" s="4" t="s">
        <v>1334</v>
      </c>
      <c r="C53" s="6" t="n">
        <v>11</v>
      </c>
    </row>
    <row r="54" spans="1:11">
      <c r="A54" s="4" t="s">
        <v>1350</v>
      </c>
    </row>
    <row r="55" spans="1:11">
      <c r="A55" s="3" t="s">
        <v>1332</v>
      </c>
    </row>
    <row r="56" spans="1:11">
      <c r="A56" s="4" t="s">
        <v>1048</v>
      </c>
      <c r="G56" s="5" t="n">
        <v>19</v>
      </c>
      <c r="H56" s="5" t="n">
        <v>22</v>
      </c>
    </row>
    <row r="57" spans="1:11">
      <c r="A57" s="4" t="s">
        <v>1336</v>
      </c>
      <c r="G57" s="5" t="n">
        <v>134</v>
      </c>
      <c r="H57" s="5" t="n">
        <v>1575</v>
      </c>
    </row>
    <row r="58" spans="1:11">
      <c r="A58" s="4" t="s">
        <v>1334</v>
      </c>
      <c r="G58" s="5" t="n">
        <v>-16</v>
      </c>
      <c r="H58" s="5" t="n">
        <v>27</v>
      </c>
    </row>
    <row r="59" spans="1:11">
      <c r="A59" s="4" t="s">
        <v>1351</v>
      </c>
    </row>
    <row r="60" spans="1:11">
      <c r="A60" s="3" t="s">
        <v>1332</v>
      </c>
    </row>
    <row r="61" spans="1:11">
      <c r="A61" s="4" t="s">
        <v>1048</v>
      </c>
      <c r="G61" s="5" t="n">
        <v>0</v>
      </c>
      <c r="H61" s="5" t="n">
        <v>0</v>
      </c>
    </row>
    <row r="62" spans="1:11">
      <c r="A62" s="4" t="s">
        <v>1336</v>
      </c>
      <c r="G62" s="5" t="n">
        <v>0</v>
      </c>
      <c r="H62" s="5" t="n">
        <v>0</v>
      </c>
    </row>
    <row r="63" spans="1:11">
      <c r="A63" s="4" t="s">
        <v>1334</v>
      </c>
      <c r="G63" s="5" t="n">
        <v>-16</v>
      </c>
      <c r="H63" s="5" t="n">
        <v>27</v>
      </c>
    </row>
    <row r="64" spans="1:11">
      <c r="A64" s="4" t="s">
        <v>1352</v>
      </c>
    </row>
    <row r="65" spans="1:11">
      <c r="A65" s="3" t="s">
        <v>1332</v>
      </c>
    </row>
    <row r="66" spans="1:11">
      <c r="A66" s="4" t="s">
        <v>1336</v>
      </c>
      <c r="E66" s="5" t="n">
        <v>-4</v>
      </c>
      <c r="F66" s="5" t="n">
        <v>0</v>
      </c>
      <c r="G66" s="5" t="n">
        <v>-3</v>
      </c>
      <c r="H66" s="5" t="n">
        <v>-1</v>
      </c>
    </row>
    <row r="67" spans="1:11">
      <c r="A67" s="4" t="s">
        <v>1334</v>
      </c>
      <c r="E67" s="5" t="n">
        <v>-1</v>
      </c>
      <c r="F67" s="5" t="n">
        <v>7</v>
      </c>
      <c r="G67" s="5" t="n">
        <v>-15</v>
      </c>
      <c r="H67" s="5" t="n">
        <v>0</v>
      </c>
    </row>
    <row r="68" spans="1:11">
      <c r="A68" s="4" t="s">
        <v>1353</v>
      </c>
    </row>
    <row r="69" spans="1:11">
      <c r="A69" s="3" t="s">
        <v>1332</v>
      </c>
    </row>
    <row r="70" spans="1:11">
      <c r="A70" s="4" t="s">
        <v>1048</v>
      </c>
      <c r="G70" s="5" t="n">
        <v>0</v>
      </c>
    </row>
    <row r="71" spans="1:11">
      <c r="A71" s="4" t="s">
        <v>1336</v>
      </c>
      <c r="G71" s="5" t="n">
        <v>0</v>
      </c>
    </row>
    <row r="72" spans="1:11">
      <c r="A72" s="4" t="s">
        <v>1334</v>
      </c>
      <c r="G72" s="5" t="n">
        <v>-15</v>
      </c>
    </row>
    <row r="73" spans="1:11">
      <c r="A73" s="4" t="s">
        <v>1354</v>
      </c>
    </row>
    <row r="74" spans="1:11">
      <c r="A74" s="3" t="s">
        <v>1332</v>
      </c>
    </row>
    <row r="75" spans="1:11">
      <c r="A75" s="4" t="s">
        <v>1336</v>
      </c>
      <c r="E75" s="5" t="n">
        <v>0</v>
      </c>
      <c r="F75" s="5" t="n">
        <v>0</v>
      </c>
      <c r="G75" s="5" t="n">
        <v>0</v>
      </c>
      <c r="H75" s="5" t="n">
        <v>0</v>
      </c>
    </row>
    <row r="76" spans="1:11">
      <c r="A76" s="4" t="s">
        <v>1334</v>
      </c>
      <c r="E76" s="5" t="n">
        <v>0</v>
      </c>
      <c r="F76" s="5" t="n">
        <v>0</v>
      </c>
      <c r="G76" s="5" t="n">
        <v>-1</v>
      </c>
      <c r="H76" s="5" t="n">
        <v>0</v>
      </c>
    </row>
    <row r="77" spans="1:11">
      <c r="A77" s="4" t="s">
        <v>1355</v>
      </c>
    </row>
    <row r="78" spans="1:11">
      <c r="A78" s="3" t="s">
        <v>1332</v>
      </c>
    </row>
    <row r="79" spans="1:11">
      <c r="A79" s="4" t="s">
        <v>1048</v>
      </c>
      <c r="G79" s="5" t="n">
        <v>0</v>
      </c>
      <c r="H79" s="5" t="n">
        <v>0</v>
      </c>
    </row>
    <row r="80" spans="1:11">
      <c r="A80" s="4" t="s">
        <v>1336</v>
      </c>
      <c r="G80" s="5" t="n">
        <v>0</v>
      </c>
      <c r="H80" s="5" t="n">
        <v>0</v>
      </c>
    </row>
    <row r="81" spans="1:11">
      <c r="A81" s="4" t="s">
        <v>1334</v>
      </c>
      <c r="G81" s="5" t="n">
        <v>-1</v>
      </c>
      <c r="H81" s="5" t="n">
        <v>1</v>
      </c>
    </row>
    <row r="82" spans="1:11">
      <c r="A82" s="4" t="s">
        <v>1356</v>
      </c>
    </row>
    <row r="83" spans="1:11">
      <c r="A83" s="3" t="s">
        <v>1332</v>
      </c>
    </row>
    <row r="84" spans="1:11">
      <c r="A84" s="4" t="s">
        <v>1336</v>
      </c>
      <c r="E84" s="5" t="n">
        <v>0</v>
      </c>
      <c r="F84" s="5" t="n">
        <v>-49</v>
      </c>
      <c r="G84" s="5" t="n">
        <v>0</v>
      </c>
      <c r="H84" s="5" t="n">
        <v>-68</v>
      </c>
    </row>
    <row r="85" spans="1:11">
      <c r="A85" s="4" t="s">
        <v>1334</v>
      </c>
      <c r="E85" s="5" t="n">
        <v>0</v>
      </c>
      <c r="F85" s="5" t="n">
        <v>28</v>
      </c>
      <c r="G85" s="5" t="n">
        <v>0</v>
      </c>
      <c r="H85" s="5" t="n">
        <v>47</v>
      </c>
    </row>
    <row r="86" spans="1:11">
      <c r="A86" s="4" t="s">
        <v>1357</v>
      </c>
    </row>
    <row r="87" spans="1:11">
      <c r="A87" s="3" t="s">
        <v>1332</v>
      </c>
    </row>
    <row r="88" spans="1:11">
      <c r="A88" s="4" t="s">
        <v>1048</v>
      </c>
      <c r="H88" s="5" t="n">
        <v>0</v>
      </c>
    </row>
    <row r="89" spans="1:11">
      <c r="A89" s="4" t="s">
        <v>1336</v>
      </c>
      <c r="H89" s="5" t="n">
        <v>0</v>
      </c>
    </row>
    <row r="90" spans="1:11">
      <c r="A90" s="4" t="s">
        <v>1334</v>
      </c>
      <c r="H90" s="5" t="n">
        <v>24</v>
      </c>
    </row>
    <row r="91" spans="1:11">
      <c r="A91" s="4" t="s">
        <v>1358</v>
      </c>
    </row>
    <row r="92" spans="1:11">
      <c r="A92" s="3" t="s">
        <v>1332</v>
      </c>
    </row>
    <row r="93" spans="1:11">
      <c r="A93" s="4" t="s">
        <v>1336</v>
      </c>
      <c r="E93" s="5" t="n">
        <v>0</v>
      </c>
      <c r="F93" s="5" t="n">
        <v>0</v>
      </c>
      <c r="G93" s="5" t="n">
        <v>0</v>
      </c>
      <c r="H93" s="5" t="n">
        <v>15</v>
      </c>
    </row>
    <row r="94" spans="1:11">
      <c r="A94" s="4" t="s">
        <v>1334</v>
      </c>
      <c r="E94" s="5" t="n">
        <v>-1</v>
      </c>
      <c r="F94" s="5" t="n">
        <v>-1</v>
      </c>
      <c r="G94" s="5" t="n">
        <v>-2</v>
      </c>
      <c r="H94" s="5" t="n">
        <v>-8</v>
      </c>
    </row>
    <row r="95" spans="1:11">
      <c r="A95" s="4" t="s">
        <v>1359</v>
      </c>
    </row>
    <row r="96" spans="1:11">
      <c r="A96" s="3" t="s">
        <v>1332</v>
      </c>
    </row>
    <row r="97" spans="1:11">
      <c r="A97" s="4" t="s">
        <v>1048</v>
      </c>
      <c r="H97" s="5" t="n">
        <v>0</v>
      </c>
    </row>
    <row r="98" spans="1:11">
      <c r="A98" s="4" t="s">
        <v>1336</v>
      </c>
      <c r="H98" s="5" t="n">
        <v>0</v>
      </c>
    </row>
    <row r="99" spans="1:11">
      <c r="A99" s="4" t="s">
        <v>1334</v>
      </c>
      <c r="H99" s="5" t="n">
        <v>2</v>
      </c>
    </row>
    <row r="100" spans="1:11">
      <c r="A100" s="4" t="s">
        <v>1360</v>
      </c>
    </row>
    <row r="101" spans="1:11">
      <c r="A101" s="3" t="s">
        <v>1332</v>
      </c>
    </row>
    <row r="102" spans="1:11">
      <c r="A102" s="4" t="s">
        <v>1336</v>
      </c>
      <c r="E102" s="5" t="n">
        <v>0</v>
      </c>
      <c r="F102" s="5" t="n">
        <v>0</v>
      </c>
      <c r="G102" s="5" t="n">
        <v>0</v>
      </c>
      <c r="H102" s="5" t="n">
        <v>0</v>
      </c>
    </row>
    <row r="103" spans="1:11">
      <c r="A103" s="4" t="s">
        <v>1334</v>
      </c>
      <c r="E103" s="5" t="n">
        <v>0</v>
      </c>
      <c r="F103" s="5" t="n">
        <v>0</v>
      </c>
      <c r="G103" s="5" t="n">
        <v>0</v>
      </c>
      <c r="H103" s="5" t="n">
        <v>0</v>
      </c>
    </row>
    <row r="104" spans="1:11">
      <c r="A104" s="4" t="s">
        <v>1361</v>
      </c>
    </row>
    <row r="105" spans="1:11">
      <c r="A105" s="3" t="s">
        <v>1332</v>
      </c>
    </row>
    <row r="106" spans="1:11">
      <c r="A106" s="4" t="s">
        <v>1048</v>
      </c>
      <c r="G106" s="5" t="n">
        <v>0</v>
      </c>
      <c r="H106" s="5" t="n">
        <v>0</v>
      </c>
    </row>
    <row r="107" spans="1:11">
      <c r="A107" s="4" t="s">
        <v>1336</v>
      </c>
      <c r="G107" s="5" t="n">
        <v>-524</v>
      </c>
      <c r="H107" s="5" t="n">
        <v>287</v>
      </c>
    </row>
    <row r="108" spans="1:11">
      <c r="A108" s="4" t="s">
        <v>1334</v>
      </c>
      <c r="G108" s="5" t="n">
        <v>0</v>
      </c>
      <c r="H108" s="5" t="n">
        <v>0</v>
      </c>
    </row>
    <row r="109" spans="1:11">
      <c r="A109" s="4" t="s">
        <v>1362</v>
      </c>
    </row>
    <row r="110" spans="1:11">
      <c r="A110" s="3" t="s">
        <v>1332</v>
      </c>
    </row>
    <row r="111" spans="1:11">
      <c r="A111" s="4" t="s">
        <v>1336</v>
      </c>
      <c r="E111" s="5" t="n">
        <v>6</v>
      </c>
      <c r="F111" s="5" t="n">
        <v>4</v>
      </c>
      <c r="G111" s="5" t="n">
        <v>19</v>
      </c>
      <c r="H111" s="5" t="n">
        <v>22</v>
      </c>
    </row>
    <row r="112" spans="1:11">
      <c r="A112" s="4" t="s">
        <v>1334</v>
      </c>
      <c r="E112" s="6" t="n">
        <v>0</v>
      </c>
      <c r="F112" s="6" t="n">
        <v>0</v>
      </c>
      <c r="G112" s="5" t="n">
        <v>0</v>
      </c>
      <c r="H112" s="5" t="n">
        <v>0</v>
      </c>
    </row>
    <row r="113" spans="1:11">
      <c r="A113" s="4" t="s">
        <v>1363</v>
      </c>
    </row>
    <row r="114" spans="1:11">
      <c r="A114" s="3" t="s">
        <v>1332</v>
      </c>
    </row>
    <row r="115" spans="1:11">
      <c r="A115" s="4" t="s">
        <v>1048</v>
      </c>
      <c r="G115" s="5" t="n">
        <v>19</v>
      </c>
      <c r="H115" s="5" t="n">
        <v>22</v>
      </c>
    </row>
    <row r="116" spans="1:11">
      <c r="A116" s="4" t="s">
        <v>1336</v>
      </c>
      <c r="G116" s="5" t="n">
        <v>0</v>
      </c>
      <c r="H116" s="5" t="n">
        <v>0</v>
      </c>
    </row>
    <row r="117" spans="1:11">
      <c r="A117" s="4" t="s">
        <v>1334</v>
      </c>
      <c r="G117" s="5" t="n">
        <v>0</v>
      </c>
      <c r="H117" s="5" t="n">
        <v>0</v>
      </c>
    </row>
    <row r="118" spans="1:11">
      <c r="A118" s="4" t="s">
        <v>1364</v>
      </c>
    </row>
    <row r="119" spans="1:11">
      <c r="A119" s="3" t="s">
        <v>1332</v>
      </c>
    </row>
    <row r="120" spans="1:11">
      <c r="A120" s="4" t="s">
        <v>1048</v>
      </c>
      <c r="G120" s="5" t="n">
        <v>0</v>
      </c>
      <c r="H120" s="5" t="n">
        <v>0</v>
      </c>
    </row>
    <row r="121" spans="1:11">
      <c r="A121" s="4" t="s">
        <v>1336</v>
      </c>
      <c r="G121" s="5" t="n">
        <v>657</v>
      </c>
      <c r="H121" s="5" t="n">
        <v>1288</v>
      </c>
    </row>
    <row r="122" spans="1:11">
      <c r="A122" s="4" t="s">
        <v>1334</v>
      </c>
      <c r="G122" s="6" t="n">
        <v>0</v>
      </c>
      <c r="H122"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6</v>
      </c>
      <c r="B1" s="2" t="s">
        <v>2</v>
      </c>
      <c r="C1" s="2" t="s">
        <v>257</v>
      </c>
    </row>
    <row r="2" spans="1:3">
      <c r="A2" s="4" t="s">
        <v>258</v>
      </c>
    </row>
    <row r="3" spans="1:3">
      <c r="A3" s="4" t="s">
        <v>259</v>
      </c>
      <c r="B3" s="4" t="s">
        <v>260</v>
      </c>
      <c r="C3" s="4" t="s">
        <v>26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65</v>
      </c>
      <c r="B1" s="2" t="s">
        <v>1</v>
      </c>
      <c r="D1" s="2" t="s">
        <v>88</v>
      </c>
    </row>
    <row r="2" spans="1:6">
      <c r="B2" s="2" t="s">
        <v>2</v>
      </c>
      <c r="C2" s="2" t="s">
        <v>89</v>
      </c>
      <c r="D2" s="2" t="s">
        <v>20</v>
      </c>
      <c r="E2" s="2" t="s">
        <v>21</v>
      </c>
      <c r="F2" s="2" t="s">
        <v>90</v>
      </c>
    </row>
    <row r="3" spans="1:6">
      <c r="A3" s="3" t="s">
        <v>1366</v>
      </c>
    </row>
    <row r="4" spans="1:6">
      <c r="A4" s="4" t="s">
        <v>1367</v>
      </c>
      <c r="B4" s="6" t="n">
        <v>8811</v>
      </c>
      <c r="C4" s="6" t="n">
        <v>6973</v>
      </c>
      <c r="D4" s="6" t="n">
        <v>6973</v>
      </c>
      <c r="E4" s="6" t="n">
        <v>6811</v>
      </c>
      <c r="F4" s="6" t="n">
        <v>6314</v>
      </c>
    </row>
    <row r="5" spans="1:6">
      <c r="A5" s="4" t="s">
        <v>1368</v>
      </c>
      <c r="B5" s="5" t="n">
        <v>-399</v>
      </c>
      <c r="C5" s="5" t="n">
        <v>-374</v>
      </c>
      <c r="D5" s="5" t="n">
        <v>-505</v>
      </c>
      <c r="E5" s="5" t="n">
        <v>-638</v>
      </c>
      <c r="F5" s="5" t="n">
        <v>-403</v>
      </c>
    </row>
    <row r="6" spans="1:6">
      <c r="A6" s="4" t="s">
        <v>1369</v>
      </c>
      <c r="B6" s="5" t="n">
        <v>-283</v>
      </c>
      <c r="C6" s="5" t="n">
        <v>1817</v>
      </c>
      <c r="D6" s="5" t="n">
        <v>2350</v>
      </c>
      <c r="E6" s="5" t="n">
        <v>793</v>
      </c>
      <c r="F6" s="5" t="n">
        <v>900</v>
      </c>
    </row>
    <row r="7" spans="1:6">
      <c r="A7" s="4" t="s">
        <v>867</v>
      </c>
      <c r="B7" s="5" t="n">
        <v>8129</v>
      </c>
      <c r="C7" s="5" t="n">
        <v>8416</v>
      </c>
      <c r="D7" s="5" t="n">
        <v>8811</v>
      </c>
      <c r="E7" s="5" t="n">
        <v>6973</v>
      </c>
      <c r="F7" s="5" t="n">
        <v>6811</v>
      </c>
    </row>
    <row r="8" spans="1:6">
      <c r="A8" s="4" t="s">
        <v>863</v>
      </c>
    </row>
    <row r="9" spans="1:6">
      <c r="A9" s="3" t="s">
        <v>1366</v>
      </c>
    </row>
    <row r="10" spans="1:6">
      <c r="A10" s="4" t="s">
        <v>1367</v>
      </c>
      <c r="C10" s="5" t="n">
        <v>6966</v>
      </c>
      <c r="D10" s="5" t="n">
        <v>6966</v>
      </c>
    </row>
    <row r="11" spans="1:6">
      <c r="A11" s="4" t="s">
        <v>867</v>
      </c>
      <c r="E11" s="5" t="n">
        <v>6966</v>
      </c>
    </row>
    <row r="12" spans="1:6">
      <c r="A12" s="4" t="s">
        <v>1370</v>
      </c>
    </row>
    <row r="13" spans="1:6">
      <c r="A13" s="3" t="s">
        <v>1366</v>
      </c>
    </row>
    <row r="14" spans="1:6">
      <c r="A14" s="4" t="s">
        <v>1367</v>
      </c>
      <c r="B14" s="5" t="n">
        <v>4059</v>
      </c>
      <c r="C14" s="5" t="n">
        <v>3164</v>
      </c>
      <c r="D14" s="5" t="n">
        <v>3164</v>
      </c>
      <c r="E14" s="5" t="n">
        <v>2969</v>
      </c>
      <c r="F14" s="5" t="n">
        <v>1721</v>
      </c>
    </row>
    <row r="15" spans="1:6">
      <c r="A15" s="4" t="s">
        <v>1368</v>
      </c>
      <c r="B15" s="5" t="n">
        <v>-291</v>
      </c>
      <c r="C15" s="5" t="n">
        <v>-272</v>
      </c>
      <c r="D15" s="5" t="n">
        <v>-354</v>
      </c>
      <c r="E15" s="5" t="n">
        <v>-357</v>
      </c>
      <c r="F15" s="5" t="n">
        <v>-313</v>
      </c>
    </row>
    <row r="16" spans="1:6">
      <c r="A16" s="4" t="s">
        <v>1369</v>
      </c>
      <c r="B16" s="5" t="n">
        <v>755</v>
      </c>
      <c r="C16" s="5" t="n">
        <v>1070</v>
      </c>
      <c r="D16" s="5" t="n">
        <v>1249</v>
      </c>
      <c r="E16" s="5" t="n">
        <v>552</v>
      </c>
      <c r="F16" s="5" t="n">
        <v>1561</v>
      </c>
    </row>
    <row r="17" spans="1:6">
      <c r="A17" s="4" t="s">
        <v>867</v>
      </c>
      <c r="B17" s="5" t="n">
        <v>4523</v>
      </c>
      <c r="C17" s="5" t="n">
        <v>3962</v>
      </c>
      <c r="D17" s="5" t="n">
        <v>4059</v>
      </c>
      <c r="E17" s="5" t="n">
        <v>3164</v>
      </c>
      <c r="F17" s="5" t="n">
        <v>2969</v>
      </c>
    </row>
    <row r="18" spans="1:6">
      <c r="A18" s="4" t="s">
        <v>819</v>
      </c>
    </row>
    <row r="19" spans="1:6">
      <c r="A19" s="3" t="s">
        <v>1366</v>
      </c>
    </row>
    <row r="20" spans="1:6">
      <c r="A20" s="4" t="s">
        <v>1367</v>
      </c>
      <c r="B20" s="5" t="n">
        <v>4752</v>
      </c>
      <c r="C20" s="5" t="n">
        <v>3802</v>
      </c>
      <c r="D20" s="5" t="n">
        <v>3802</v>
      </c>
      <c r="E20" s="5" t="n">
        <v>3842</v>
      </c>
      <c r="F20" s="5" t="n">
        <v>4593</v>
      </c>
    </row>
    <row r="21" spans="1:6">
      <c r="A21" s="4" t="s">
        <v>1368</v>
      </c>
      <c r="B21" s="5" t="n">
        <v>-108</v>
      </c>
      <c r="C21" s="5" t="n">
        <v>-102</v>
      </c>
      <c r="D21" s="5" t="n">
        <v>-151</v>
      </c>
      <c r="E21" s="5" t="n">
        <v>-281</v>
      </c>
      <c r="F21" s="5" t="n">
        <v>-90</v>
      </c>
    </row>
    <row r="22" spans="1:6">
      <c r="A22" s="4" t="s">
        <v>1369</v>
      </c>
      <c r="B22" s="5" t="n">
        <v>-1038</v>
      </c>
      <c r="C22" s="5" t="n">
        <v>747</v>
      </c>
      <c r="D22" s="5" t="n">
        <v>1101</v>
      </c>
      <c r="E22" s="5" t="n">
        <v>241</v>
      </c>
      <c r="F22" s="5" t="n">
        <v>-661</v>
      </c>
    </row>
    <row r="23" spans="1:6">
      <c r="A23" s="4" t="s">
        <v>867</v>
      </c>
      <c r="B23" s="6" t="n">
        <v>3606</v>
      </c>
      <c r="C23" s="6" t="n">
        <v>4454</v>
      </c>
      <c r="D23" s="6" t="n">
        <v>4752</v>
      </c>
      <c r="E23" s="6" t="n">
        <v>3802</v>
      </c>
      <c r="F23" s="6" t="n">
        <v>3842</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71</v>
      </c>
      <c r="B1" s="2" t="s">
        <v>1</v>
      </c>
      <c r="D1" s="2" t="s">
        <v>88</v>
      </c>
    </row>
    <row r="2" spans="1:6">
      <c r="B2" s="2" t="s">
        <v>2</v>
      </c>
      <c r="C2" s="2" t="s">
        <v>89</v>
      </c>
      <c r="D2" s="2" t="s">
        <v>20</v>
      </c>
      <c r="E2" s="2" t="s">
        <v>21</v>
      </c>
      <c r="F2" s="2" t="s">
        <v>90</v>
      </c>
    </row>
    <row r="3" spans="1:6">
      <c r="A3" s="3" t="s">
        <v>1372</v>
      </c>
    </row>
    <row r="4" spans="1:6">
      <c r="A4" s="4" t="s">
        <v>866</v>
      </c>
      <c r="B4" s="6" t="n">
        <v>108</v>
      </c>
      <c r="C4" s="6" t="n">
        <v>85</v>
      </c>
      <c r="D4" s="6" t="n">
        <v>85</v>
      </c>
      <c r="E4" s="6" t="n">
        <v>98</v>
      </c>
      <c r="F4" s="6" t="n">
        <v>68</v>
      </c>
    </row>
    <row r="5" spans="1:6">
      <c r="A5" s="4" t="s">
        <v>1373</v>
      </c>
      <c r="B5" s="5" t="n">
        <v>-13</v>
      </c>
      <c r="C5" s="5" t="n">
        <v>-11</v>
      </c>
      <c r="D5" s="5" t="n">
        <v>-14</v>
      </c>
      <c r="E5" s="5" t="n">
        <v>-15</v>
      </c>
      <c r="F5" s="5" t="n">
        <v>-18</v>
      </c>
    </row>
    <row r="6" spans="1:6">
      <c r="A6" s="4" t="s">
        <v>1369</v>
      </c>
      <c r="B6" s="5" t="n">
        <v>14</v>
      </c>
      <c r="C6" s="5" t="n">
        <v>30</v>
      </c>
      <c r="D6" s="5" t="n">
        <v>32</v>
      </c>
      <c r="E6" s="5" t="n">
        <v>7</v>
      </c>
      <c r="F6" s="5" t="n">
        <v>48</v>
      </c>
    </row>
    <row r="7" spans="1:6">
      <c r="A7" s="4" t="s">
        <v>867</v>
      </c>
      <c r="B7" s="6" t="n">
        <v>109</v>
      </c>
      <c r="C7" s="5" t="n">
        <v>104</v>
      </c>
      <c r="D7" s="5" t="n">
        <v>108</v>
      </c>
      <c r="E7" s="5" t="n">
        <v>85</v>
      </c>
      <c r="F7" s="6" t="n">
        <v>98</v>
      </c>
    </row>
    <row r="8" spans="1:6">
      <c r="A8" s="4" t="s">
        <v>863</v>
      </c>
    </row>
    <row r="9" spans="1:6">
      <c r="A9" s="3" t="s">
        <v>1372</v>
      </c>
    </row>
    <row r="10" spans="1:6">
      <c r="A10" s="4" t="s">
        <v>866</v>
      </c>
      <c r="C10" s="6" t="n">
        <v>90</v>
      </c>
      <c r="D10" s="6" t="n">
        <v>90</v>
      </c>
    </row>
    <row r="11" spans="1:6">
      <c r="A11" s="4" t="s">
        <v>867</v>
      </c>
      <c r="E11" s="6" t="n">
        <v>90</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74</v>
      </c>
      <c r="B1" s="2" t="s">
        <v>1</v>
      </c>
      <c r="D1" s="2" t="s">
        <v>88</v>
      </c>
    </row>
    <row r="2" spans="1:6">
      <c r="B2" s="2" t="s">
        <v>2</v>
      </c>
      <c r="C2" s="2" t="s">
        <v>89</v>
      </c>
      <c r="D2" s="2" t="s">
        <v>20</v>
      </c>
      <c r="E2" s="2" t="s">
        <v>21</v>
      </c>
      <c r="F2" s="2" t="s">
        <v>90</v>
      </c>
    </row>
    <row r="3" spans="1:6">
      <c r="A3" s="3" t="s">
        <v>1375</v>
      </c>
    </row>
    <row r="4" spans="1:6">
      <c r="A4" s="4" t="s">
        <v>866</v>
      </c>
      <c r="B4" s="6" t="n">
        <v>95</v>
      </c>
      <c r="C4" s="6" t="n">
        <v>121</v>
      </c>
      <c r="D4" s="6" t="n">
        <v>121</v>
      </c>
      <c r="E4" s="6" t="n">
        <v>135</v>
      </c>
      <c r="F4" s="6" t="n">
        <v>121</v>
      </c>
    </row>
    <row r="5" spans="1:6">
      <c r="A5" s="4" t="s">
        <v>1373</v>
      </c>
      <c r="B5" s="5" t="n">
        <v>-18</v>
      </c>
      <c r="C5" s="5" t="n">
        <v>-16</v>
      </c>
      <c r="D5" s="5" t="n">
        <v>-21</v>
      </c>
      <c r="E5" s="5" t="n">
        <v>-33</v>
      </c>
      <c r="F5" s="5" t="n">
        <v>-32</v>
      </c>
    </row>
    <row r="6" spans="1:6">
      <c r="A6" s="4" t="s">
        <v>1369</v>
      </c>
      <c r="B6" s="5" t="n">
        <v>-10</v>
      </c>
      <c r="C6" s="5" t="n">
        <v>-34</v>
      </c>
      <c r="D6" s="5" t="n">
        <v>-5</v>
      </c>
      <c r="E6" s="5" t="n">
        <v>19</v>
      </c>
      <c r="F6" s="5" t="n">
        <v>46</v>
      </c>
    </row>
    <row r="7" spans="1:6">
      <c r="A7" s="4" t="s">
        <v>1376</v>
      </c>
      <c r="B7" s="6" t="n">
        <v>83</v>
      </c>
      <c r="C7" s="6" t="n">
        <v>89</v>
      </c>
      <c r="D7" s="6" t="n">
        <v>95</v>
      </c>
      <c r="E7" s="6" t="n">
        <v>121</v>
      </c>
      <c r="F7" s="6" t="n">
        <v>135</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377</v>
      </c>
      <c r="C1" s="2" t="s">
        <v>2</v>
      </c>
      <c r="D1" s="2" t="s">
        <v>20</v>
      </c>
      <c r="F1" s="2" t="s">
        <v>21</v>
      </c>
    </row>
    <row r="2" spans="1:7">
      <c r="A2" s="3" t="s">
        <v>1378</v>
      </c>
    </row>
    <row r="3" spans="1:7">
      <c r="A3" s="4" t="s">
        <v>1379</v>
      </c>
      <c r="D3" s="6" t="n">
        <v>6237</v>
      </c>
      <c r="F3" s="6" t="n">
        <v>6671</v>
      </c>
    </row>
    <row r="4" spans="1:7">
      <c r="A4" s="4" t="s">
        <v>40</v>
      </c>
      <c r="C4" s="6" t="n">
        <v>1375</v>
      </c>
      <c r="D4" s="5" t="n">
        <v>1894</v>
      </c>
      <c r="E4" s="4" t="s">
        <v>26</v>
      </c>
      <c r="F4" s="5" t="n">
        <v>1735</v>
      </c>
      <c r="G4" s="4" t="s">
        <v>26</v>
      </c>
    </row>
    <row r="5" spans="1:7">
      <c r="A5" s="4" t="s">
        <v>1380</v>
      </c>
    </row>
    <row r="6" spans="1:7">
      <c r="A6" s="3" t="s">
        <v>1378</v>
      </c>
    </row>
    <row r="7" spans="1:7">
      <c r="A7" s="4" t="s">
        <v>1379</v>
      </c>
      <c r="B7" s="4" t="s">
        <v>27</v>
      </c>
      <c r="D7" s="5" t="n">
        <v>4149</v>
      </c>
      <c r="F7" s="5" t="n">
        <v>5309</v>
      </c>
    </row>
    <row r="8" spans="1:7">
      <c r="A8" s="4" t="s">
        <v>1381</v>
      </c>
    </row>
    <row r="9" spans="1:7">
      <c r="A9" s="3" t="s">
        <v>1378</v>
      </c>
    </row>
    <row r="10" spans="1:7">
      <c r="A10" s="4" t="s">
        <v>1379</v>
      </c>
      <c r="B10" s="4" t="s">
        <v>41</v>
      </c>
      <c r="D10" s="5" t="n">
        <v>1786</v>
      </c>
      <c r="F10" s="5" t="n">
        <v>940</v>
      </c>
    </row>
    <row r="11" spans="1:7">
      <c r="A11" s="4" t="s">
        <v>1382</v>
      </c>
    </row>
    <row r="12" spans="1:7">
      <c r="A12" s="3" t="s">
        <v>1378</v>
      </c>
    </row>
    <row r="13" spans="1:7">
      <c r="A13" s="4" t="s">
        <v>1379</v>
      </c>
      <c r="B13" s="4" t="s">
        <v>27</v>
      </c>
      <c r="D13" s="5" t="n">
        <v>194</v>
      </c>
      <c r="F13" s="5" t="n">
        <v>258</v>
      </c>
    </row>
    <row r="14" spans="1:7">
      <c r="A14" s="4" t="s">
        <v>1383</v>
      </c>
    </row>
    <row r="15" spans="1:7">
      <c r="A15" s="3" t="s">
        <v>1378</v>
      </c>
    </row>
    <row r="16" spans="1:7">
      <c r="A16" s="4" t="s">
        <v>1379</v>
      </c>
      <c r="B16" s="4" t="s">
        <v>27</v>
      </c>
      <c r="D16" s="5" t="n">
        <v>130</v>
      </c>
      <c r="F16" s="5" t="n">
        <v>114</v>
      </c>
    </row>
    <row r="17" spans="1:7">
      <c r="A17" s="4" t="s">
        <v>1384</v>
      </c>
    </row>
    <row r="18" spans="1:7">
      <c r="A18" s="3" t="s">
        <v>1378</v>
      </c>
    </row>
    <row r="19" spans="1:7">
      <c r="A19" s="4" t="s">
        <v>1379</v>
      </c>
      <c r="B19" s="4" t="s">
        <v>27</v>
      </c>
      <c r="D19" s="5" t="n">
        <v>-27</v>
      </c>
      <c r="F19" s="5" t="n">
        <v>30</v>
      </c>
    </row>
    <row r="20" spans="1:7">
      <c r="A20" s="4" t="s">
        <v>1385</v>
      </c>
    </row>
    <row r="21" spans="1:7">
      <c r="A21" s="3" t="s">
        <v>1378</v>
      </c>
    </row>
    <row r="22" spans="1:7">
      <c r="A22" s="4" t="s">
        <v>1379</v>
      </c>
      <c r="B22" s="4" t="s">
        <v>27</v>
      </c>
      <c r="D22" s="6" t="n">
        <v>5</v>
      </c>
      <c r="F22" s="6" t="n">
        <v>20</v>
      </c>
    </row>
    <row r="23" spans="1:7"/>
    <row r="24" spans="1:7">
      <c r="A24" s="4" t="s">
        <v>26</v>
      </c>
      <c r="B24" s="4" t="s">
        <v>74</v>
      </c>
    </row>
    <row r="25" spans="1:7">
      <c r="A25" s="4" t="s">
        <v>27</v>
      </c>
      <c r="B25" s="4" t="s">
        <v>1386</v>
      </c>
    </row>
    <row r="26" spans="1:7">
      <c r="A26" s="4" t="s">
        <v>41</v>
      </c>
      <c r="B26" s="4" t="s">
        <v>1387</v>
      </c>
    </row>
  </sheetData>
  <mergeCells count="7">
    <mergeCell ref="A1:B1"/>
    <mergeCell ref="D1:E1"/>
    <mergeCell ref="F1:G1"/>
    <mergeCell ref="A23:F23"/>
    <mergeCell ref="B24:F24"/>
    <mergeCell ref="B25:F25"/>
    <mergeCell ref="B26:F2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26"/>
  </cols>
  <sheetData>
    <row r="1" spans="1:5">
      <c r="A1" s="1" t="s">
        <v>1388</v>
      </c>
      <c r="B1" s="2" t="s">
        <v>20</v>
      </c>
      <c r="C1" s="2" t="s">
        <v>21</v>
      </c>
      <c r="D1" s="2" t="s">
        <v>2</v>
      </c>
      <c r="E1" s="2" t="s">
        <v>20</v>
      </c>
    </row>
    <row r="2" spans="1:5">
      <c r="A2" s="3" t="s">
        <v>1389</v>
      </c>
    </row>
    <row r="3" spans="1:5">
      <c r="A3" s="4" t="s">
        <v>1390</v>
      </c>
      <c r="D3" s="4" t="s">
        <v>1391</v>
      </c>
      <c r="E3" s="4" t="s">
        <v>1391</v>
      </c>
    </row>
    <row r="4" spans="1:5">
      <c r="A4" s="4" t="s">
        <v>1370</v>
      </c>
    </row>
    <row r="5" spans="1:5">
      <c r="A5" s="3" t="s">
        <v>1389</v>
      </c>
    </row>
    <row r="6" spans="1:5">
      <c r="A6" s="4" t="s">
        <v>1392</v>
      </c>
      <c r="B6" s="6" t="n">
        <v>94672</v>
      </c>
      <c r="C6" s="6" t="n">
        <v>86890</v>
      </c>
      <c r="D6" s="6" t="n">
        <v>95299</v>
      </c>
      <c r="E6" s="6" t="n">
        <v>94672</v>
      </c>
    </row>
    <row r="7" spans="1:5">
      <c r="A7" s="4" t="s">
        <v>1393</v>
      </c>
      <c r="B7" s="4" t="s">
        <v>807</v>
      </c>
      <c r="C7" s="4" t="s">
        <v>1394</v>
      </c>
    </row>
    <row r="8" spans="1:5">
      <c r="A8" s="4" t="s">
        <v>819</v>
      </c>
    </row>
    <row r="9" spans="1:5">
      <c r="A9" s="3" t="s">
        <v>1389</v>
      </c>
    </row>
    <row r="10" spans="1:5">
      <c r="A10" s="4" t="s">
        <v>1392</v>
      </c>
      <c r="B10" s="6" t="n">
        <v>62286</v>
      </c>
      <c r="C10" s="6" t="n">
        <v>57849</v>
      </c>
      <c r="D10" s="5" t="n">
        <v>61279</v>
      </c>
      <c r="E10" s="5" t="n">
        <v>62286</v>
      </c>
    </row>
    <row r="11" spans="1:5">
      <c r="A11" s="4" t="s">
        <v>1393</v>
      </c>
      <c r="B11" s="4" t="s">
        <v>1395</v>
      </c>
      <c r="C11" s="4" t="s">
        <v>1396</v>
      </c>
    </row>
    <row r="12" spans="1:5">
      <c r="A12" s="4" t="s">
        <v>1397</v>
      </c>
    </row>
    <row r="13" spans="1:5">
      <c r="A13" s="3" t="s">
        <v>1389</v>
      </c>
    </row>
    <row r="14" spans="1:5">
      <c r="A14" s="4" t="s">
        <v>1398</v>
      </c>
      <c r="B14" s="6" t="n">
        <v>14195</v>
      </c>
      <c r="D14" s="5" t="n">
        <v>14398</v>
      </c>
      <c r="E14" s="5" t="n">
        <v>14195</v>
      </c>
    </row>
    <row r="15" spans="1:5">
      <c r="A15" s="4" t="s">
        <v>1392</v>
      </c>
      <c r="B15" s="5" t="n">
        <v>94670</v>
      </c>
      <c r="D15" s="5" t="n">
        <v>95299</v>
      </c>
      <c r="E15" s="5" t="n">
        <v>94670</v>
      </c>
    </row>
    <row r="16" spans="1:5">
      <c r="A16" s="4" t="s">
        <v>1399</v>
      </c>
      <c r="B16" s="5" t="n">
        <v>17527</v>
      </c>
      <c r="D16" s="5" t="n">
        <v>18205</v>
      </c>
      <c r="E16" s="5" t="n">
        <v>17527</v>
      </c>
    </row>
    <row r="17" spans="1:5">
      <c r="A17" s="4" t="s">
        <v>1400</v>
      </c>
      <c r="B17" s="5" t="n">
        <v>16906</v>
      </c>
      <c r="D17" s="6" t="n">
        <v>17615</v>
      </c>
      <c r="E17" s="6" t="n">
        <v>16906</v>
      </c>
    </row>
    <row r="18" spans="1:5">
      <c r="A18" s="4" t="s">
        <v>1401</v>
      </c>
      <c r="D18" s="4" t="s">
        <v>1402</v>
      </c>
      <c r="E18" s="4" t="s">
        <v>1403</v>
      </c>
    </row>
    <row r="19" spans="1:5">
      <c r="A19" s="4" t="s">
        <v>1404</v>
      </c>
      <c r="D19" s="4" t="s">
        <v>1405</v>
      </c>
      <c r="E19" s="4" t="s">
        <v>1406</v>
      </c>
    </row>
    <row r="20" spans="1:5">
      <c r="A20" s="4" t="s">
        <v>1407</v>
      </c>
    </row>
    <row r="21" spans="1:5">
      <c r="A21" s="3" t="s">
        <v>1389</v>
      </c>
    </row>
    <row r="22" spans="1:5">
      <c r="A22" s="4" t="s">
        <v>1393</v>
      </c>
      <c r="D22" s="4" t="s">
        <v>946</v>
      </c>
      <c r="E22" s="4" t="s">
        <v>946</v>
      </c>
    </row>
    <row r="23" spans="1:5">
      <c r="A23" s="4" t="s">
        <v>1408</v>
      </c>
    </row>
    <row r="24" spans="1:5">
      <c r="A24" s="3" t="s">
        <v>1389</v>
      </c>
    </row>
    <row r="25" spans="1:5">
      <c r="A25" s="4" t="s">
        <v>1393</v>
      </c>
      <c r="D25" s="4" t="s">
        <v>1409</v>
      </c>
      <c r="E25" s="4" t="s">
        <v>1409</v>
      </c>
    </row>
    <row r="26" spans="1:5">
      <c r="A26" s="4" t="s">
        <v>1410</v>
      </c>
    </row>
    <row r="27" spans="1:5">
      <c r="A27" s="3" t="s">
        <v>1389</v>
      </c>
    </row>
    <row r="28" spans="1:5">
      <c r="A28" s="4" t="s">
        <v>1398</v>
      </c>
      <c r="B28" s="5" t="n">
        <v>316</v>
      </c>
      <c r="D28" s="6" t="n">
        <v>294</v>
      </c>
      <c r="E28" s="6" t="n">
        <v>316</v>
      </c>
    </row>
    <row r="29" spans="1:5">
      <c r="A29" s="4" t="s">
        <v>1392</v>
      </c>
      <c r="B29" s="5" t="n">
        <v>62286</v>
      </c>
      <c r="D29" s="5" t="n">
        <v>61279</v>
      </c>
      <c r="E29" s="5" t="n">
        <v>62286</v>
      </c>
    </row>
    <row r="30" spans="1:5">
      <c r="A30" s="4" t="s">
        <v>1399</v>
      </c>
      <c r="B30" s="5" t="n">
        <v>7255</v>
      </c>
      <c r="D30" s="5" t="n">
        <v>6546</v>
      </c>
      <c r="E30" s="5" t="n">
        <v>7255</v>
      </c>
    </row>
    <row r="31" spans="1:5">
      <c r="A31" s="4" t="s">
        <v>1400</v>
      </c>
      <c r="B31" s="5" t="n">
        <v>6036</v>
      </c>
      <c r="D31" s="6" t="n">
        <v>5508</v>
      </c>
      <c r="E31" s="6" t="n">
        <v>6036</v>
      </c>
    </row>
    <row r="32" spans="1:5">
      <c r="A32" s="4" t="s">
        <v>1401</v>
      </c>
      <c r="D32" s="4" t="s">
        <v>1411</v>
      </c>
    </row>
    <row r="33" spans="1:5">
      <c r="A33" s="4" t="s">
        <v>1412</v>
      </c>
      <c r="D33" s="4" t="s">
        <v>1413</v>
      </c>
      <c r="E33" s="4" t="s">
        <v>1414</v>
      </c>
    </row>
    <row r="34" spans="1:5">
      <c r="A34" s="4" t="s">
        <v>1415</v>
      </c>
    </row>
    <row r="35" spans="1:5">
      <c r="A35" s="3" t="s">
        <v>1389</v>
      </c>
    </row>
    <row r="36" spans="1:5">
      <c r="A36" s="4" t="s">
        <v>1393</v>
      </c>
      <c r="D36" s="4" t="s">
        <v>946</v>
      </c>
      <c r="E36" s="4" t="s">
        <v>946</v>
      </c>
    </row>
    <row r="37" spans="1:5">
      <c r="A37" s="4" t="s">
        <v>1416</v>
      </c>
    </row>
    <row r="38" spans="1:5">
      <c r="A38" s="3" t="s">
        <v>1389</v>
      </c>
    </row>
    <row r="39" spans="1:5">
      <c r="A39" s="4" t="s">
        <v>1393</v>
      </c>
      <c r="D39" s="4" t="s">
        <v>1409</v>
      </c>
      <c r="E39" s="4" t="s">
        <v>1409</v>
      </c>
    </row>
    <row r="40" spans="1:5">
      <c r="A40" s="4" t="s">
        <v>1417</v>
      </c>
    </row>
    <row r="41" spans="1:5">
      <c r="A41" s="3" t="s">
        <v>1389</v>
      </c>
    </row>
    <row r="42" spans="1:5">
      <c r="A42" s="4" t="s">
        <v>1398</v>
      </c>
      <c r="B42" s="5" t="n">
        <v>13821</v>
      </c>
      <c r="D42" s="6" t="n">
        <v>14046</v>
      </c>
      <c r="E42" s="6" t="n">
        <v>13821</v>
      </c>
    </row>
    <row r="43" spans="1:5">
      <c r="A43" s="4" t="s">
        <v>1392</v>
      </c>
      <c r="B43" s="5" t="n">
        <v>45815</v>
      </c>
      <c r="D43" s="5" t="n">
        <v>47293</v>
      </c>
      <c r="E43" s="5" t="n">
        <v>45815</v>
      </c>
    </row>
    <row r="44" spans="1:5">
      <c r="A44" s="4" t="s">
        <v>1399</v>
      </c>
      <c r="B44" s="5" t="n">
        <v>169</v>
      </c>
      <c r="D44" s="5" t="n">
        <v>162</v>
      </c>
      <c r="E44" s="5" t="n">
        <v>169</v>
      </c>
    </row>
    <row r="45" spans="1:5">
      <c r="A45" s="4" t="s">
        <v>1400</v>
      </c>
      <c r="B45" s="5" t="n">
        <v>169</v>
      </c>
      <c r="D45" s="6" t="n">
        <v>162</v>
      </c>
      <c r="E45" s="6" t="n">
        <v>169</v>
      </c>
    </row>
    <row r="46" spans="1:5">
      <c r="A46" s="4" t="s">
        <v>1401</v>
      </c>
      <c r="D46" s="4" t="s">
        <v>1418</v>
      </c>
      <c r="E46" s="4" t="s">
        <v>1419</v>
      </c>
    </row>
    <row r="47" spans="1:5">
      <c r="A47" s="4" t="s">
        <v>1404</v>
      </c>
      <c r="D47" s="4" t="s">
        <v>1420</v>
      </c>
      <c r="E47" s="4" t="s">
        <v>1421</v>
      </c>
    </row>
    <row r="48" spans="1:5">
      <c r="A48" s="4" t="s">
        <v>1422</v>
      </c>
    </row>
    <row r="49" spans="1:5">
      <c r="A49" s="3" t="s">
        <v>1389</v>
      </c>
    </row>
    <row r="50" spans="1:5">
      <c r="A50" s="4" t="s">
        <v>1398</v>
      </c>
      <c r="B50" s="5" t="n">
        <v>109</v>
      </c>
      <c r="D50" s="6" t="n">
        <v>102</v>
      </c>
      <c r="E50" s="6" t="n">
        <v>109</v>
      </c>
    </row>
    <row r="51" spans="1:5">
      <c r="A51" s="4" t="s">
        <v>1392</v>
      </c>
      <c r="B51" s="5" t="n">
        <v>9556</v>
      </c>
      <c r="D51" s="5" t="n">
        <v>9522</v>
      </c>
      <c r="E51" s="5" t="n">
        <v>9556</v>
      </c>
    </row>
    <row r="52" spans="1:5">
      <c r="A52" s="4" t="s">
        <v>1399</v>
      </c>
      <c r="B52" s="5" t="n">
        <v>57</v>
      </c>
      <c r="D52" s="5" t="n">
        <v>53</v>
      </c>
      <c r="E52" s="5" t="n">
        <v>57</v>
      </c>
    </row>
    <row r="53" spans="1:5">
      <c r="A53" s="4" t="s">
        <v>1400</v>
      </c>
      <c r="B53" s="5" t="n">
        <v>53</v>
      </c>
      <c r="D53" s="6" t="n">
        <v>50</v>
      </c>
      <c r="E53" s="6" t="n">
        <v>53</v>
      </c>
    </row>
    <row r="54" spans="1:5">
      <c r="A54" s="4" t="s">
        <v>1401</v>
      </c>
      <c r="D54" s="4" t="s">
        <v>1423</v>
      </c>
      <c r="E54" s="4" t="s">
        <v>1424</v>
      </c>
    </row>
    <row r="55" spans="1:5">
      <c r="A55" s="4" t="s">
        <v>1404</v>
      </c>
      <c r="D55" s="4" t="s">
        <v>1425</v>
      </c>
      <c r="E55" s="4" t="s">
        <v>1426</v>
      </c>
    </row>
    <row r="56" spans="1:5">
      <c r="A56" s="4" t="s">
        <v>1427</v>
      </c>
    </row>
    <row r="57" spans="1:5">
      <c r="A57" s="3" t="s">
        <v>1389</v>
      </c>
    </row>
    <row r="58" spans="1:5">
      <c r="A58" s="4" t="s">
        <v>1398</v>
      </c>
      <c r="B58" s="5" t="n">
        <v>65</v>
      </c>
      <c r="D58" s="6" t="n">
        <v>62</v>
      </c>
      <c r="E58" s="6" t="n">
        <v>65</v>
      </c>
    </row>
    <row r="59" spans="1:5">
      <c r="A59" s="4" t="s">
        <v>1392</v>
      </c>
      <c r="B59" s="5" t="n">
        <v>3515</v>
      </c>
      <c r="D59" s="5" t="n">
        <v>3418</v>
      </c>
      <c r="E59" s="5" t="n">
        <v>3515</v>
      </c>
    </row>
    <row r="60" spans="1:5">
      <c r="A60" s="4" t="s">
        <v>1399</v>
      </c>
      <c r="B60" s="5" t="n">
        <v>1961</v>
      </c>
      <c r="D60" s="5" t="n">
        <v>1892</v>
      </c>
      <c r="E60" s="5" t="n">
        <v>1961</v>
      </c>
    </row>
    <row r="61" spans="1:5">
      <c r="A61" s="4" t="s">
        <v>1400</v>
      </c>
      <c r="B61" s="5" t="n">
        <v>1344</v>
      </c>
      <c r="D61" s="6" t="n">
        <v>1305</v>
      </c>
      <c r="E61" s="6" t="n">
        <v>1344</v>
      </c>
    </row>
    <row r="62" spans="1:5">
      <c r="A62" s="4" t="s">
        <v>1401</v>
      </c>
      <c r="D62" s="4" t="s">
        <v>1428</v>
      </c>
      <c r="E62" s="4" t="s">
        <v>1429</v>
      </c>
    </row>
    <row r="63" spans="1:5">
      <c r="A63" s="4" t="s">
        <v>1404</v>
      </c>
      <c r="D63" s="4" t="s">
        <v>1292</v>
      </c>
      <c r="E63" s="4" t="s">
        <v>1430</v>
      </c>
    </row>
    <row r="64" spans="1:5">
      <c r="A64" s="4" t="s">
        <v>1431</v>
      </c>
    </row>
    <row r="65" spans="1:5">
      <c r="A65" s="3" t="s">
        <v>1389</v>
      </c>
    </row>
    <row r="66" spans="1:5">
      <c r="A66" s="4" t="s">
        <v>1393</v>
      </c>
      <c r="D66" s="4" t="s">
        <v>946</v>
      </c>
      <c r="E66" s="4" t="s">
        <v>946</v>
      </c>
    </row>
    <row r="67" spans="1:5">
      <c r="A67" s="4" t="s">
        <v>1432</v>
      </c>
    </row>
    <row r="68" spans="1:5">
      <c r="A68" s="3" t="s">
        <v>1389</v>
      </c>
    </row>
    <row r="69" spans="1:5">
      <c r="A69" s="4" t="s">
        <v>1393</v>
      </c>
      <c r="D69" s="4" t="s">
        <v>1433</v>
      </c>
      <c r="E69" s="4" t="s">
        <v>1433</v>
      </c>
    </row>
    <row r="70" spans="1:5">
      <c r="A70" s="4" t="s">
        <v>1434</v>
      </c>
    </row>
    <row r="71" spans="1:5">
      <c r="A71" s="3" t="s">
        <v>1389</v>
      </c>
    </row>
    <row r="72" spans="1:5">
      <c r="A72" s="4" t="s">
        <v>1398</v>
      </c>
      <c r="B72" s="5" t="n">
        <v>23</v>
      </c>
      <c r="D72" s="6" t="n">
        <v>21</v>
      </c>
      <c r="E72" s="6" t="n">
        <v>23</v>
      </c>
    </row>
    <row r="73" spans="1:5">
      <c r="A73" s="4" t="s">
        <v>1392</v>
      </c>
      <c r="B73" s="5" t="n">
        <v>21195</v>
      </c>
      <c r="D73" s="5" t="n">
        <v>21549</v>
      </c>
      <c r="E73" s="5" t="n">
        <v>21195</v>
      </c>
    </row>
    <row r="74" spans="1:5">
      <c r="A74" s="4" t="s">
        <v>1399</v>
      </c>
      <c r="B74" s="5" t="n">
        <v>918</v>
      </c>
      <c r="D74" s="5" t="n">
        <v>753</v>
      </c>
      <c r="E74" s="5" t="n">
        <v>918</v>
      </c>
    </row>
    <row r="75" spans="1:5">
      <c r="A75" s="4" t="s">
        <v>1400</v>
      </c>
      <c r="B75" s="5" t="n">
        <v>287</v>
      </c>
      <c r="D75" s="6" t="n">
        <v>236</v>
      </c>
      <c r="E75" s="6" t="n">
        <v>287</v>
      </c>
    </row>
    <row r="76" spans="1:5">
      <c r="A76" s="4" t="s">
        <v>1401</v>
      </c>
      <c r="D76" s="4" t="s">
        <v>1435</v>
      </c>
    </row>
    <row r="77" spans="1:5">
      <c r="A77" s="4" t="s">
        <v>1412</v>
      </c>
      <c r="D77" s="4" t="s">
        <v>1436</v>
      </c>
      <c r="E77" s="4" t="s">
        <v>1437</v>
      </c>
    </row>
    <row r="78" spans="1:5">
      <c r="A78" s="4" t="s">
        <v>1438</v>
      </c>
    </row>
    <row r="79" spans="1:5">
      <c r="A79" s="3" t="s">
        <v>1389</v>
      </c>
    </row>
    <row r="80" spans="1:5">
      <c r="A80" s="4" t="s">
        <v>1393</v>
      </c>
      <c r="D80" s="4" t="s">
        <v>946</v>
      </c>
      <c r="E80" s="4" t="s">
        <v>946</v>
      </c>
    </row>
    <row r="81" spans="1:5">
      <c r="A81" s="4" t="s">
        <v>1439</v>
      </c>
    </row>
    <row r="82" spans="1:5">
      <c r="A82" s="3" t="s">
        <v>1389</v>
      </c>
    </row>
    <row r="83" spans="1:5">
      <c r="A83" s="4" t="s">
        <v>1393</v>
      </c>
      <c r="D83" s="4" t="s">
        <v>1433</v>
      </c>
      <c r="E83" s="4" t="s">
        <v>1433</v>
      </c>
    </row>
    <row r="84" spans="1:5">
      <c r="A84" s="4" t="s">
        <v>1440</v>
      </c>
    </row>
    <row r="85" spans="1:5">
      <c r="A85" s="3" t="s">
        <v>1389</v>
      </c>
    </row>
    <row r="86" spans="1:5">
      <c r="A86" s="4" t="s">
        <v>1398</v>
      </c>
      <c r="B86" s="5" t="n">
        <v>200</v>
      </c>
      <c r="D86" s="6" t="n">
        <v>188</v>
      </c>
      <c r="E86" s="6" t="n">
        <v>200</v>
      </c>
    </row>
    <row r="87" spans="1:5">
      <c r="A87" s="4" t="s">
        <v>1392</v>
      </c>
      <c r="B87" s="5" t="n">
        <v>35784</v>
      </c>
      <c r="D87" s="5" t="n">
        <v>35066</v>
      </c>
      <c r="E87" s="5" t="n">
        <v>35784</v>
      </c>
    </row>
    <row r="88" spans="1:5">
      <c r="A88" s="4" t="s">
        <v>1399</v>
      </c>
      <c r="B88" s="5" t="n">
        <v>15340</v>
      </c>
      <c r="D88" s="5" t="n">
        <v>16098</v>
      </c>
      <c r="E88" s="5" t="n">
        <v>15340</v>
      </c>
    </row>
    <row r="89" spans="1:5">
      <c r="A89" s="4" t="s">
        <v>1400</v>
      </c>
      <c r="B89" s="5" t="n">
        <v>15340</v>
      </c>
      <c r="D89" s="6" t="n">
        <v>16098</v>
      </c>
      <c r="E89" s="6" t="n">
        <v>15340</v>
      </c>
    </row>
    <row r="90" spans="1:5">
      <c r="A90" s="4" t="s">
        <v>1401</v>
      </c>
      <c r="D90" s="4" t="s">
        <v>1441</v>
      </c>
      <c r="E90" s="4" t="s">
        <v>1442</v>
      </c>
    </row>
    <row r="91" spans="1:5">
      <c r="A91" s="4" t="s">
        <v>1404</v>
      </c>
      <c r="D91" s="4" t="s">
        <v>1443</v>
      </c>
      <c r="E91" s="4" t="s">
        <v>1444</v>
      </c>
    </row>
    <row r="92" spans="1:5">
      <c r="A92" s="4" t="s">
        <v>1445</v>
      </c>
    </row>
    <row r="93" spans="1:5">
      <c r="A93" s="3" t="s">
        <v>1389</v>
      </c>
    </row>
    <row r="94" spans="1:5">
      <c r="A94" s="4" t="s">
        <v>1393</v>
      </c>
      <c r="D94" s="4" t="s">
        <v>946</v>
      </c>
      <c r="E94" s="4" t="s">
        <v>946</v>
      </c>
    </row>
    <row r="95" spans="1:5">
      <c r="A95" s="4" t="s">
        <v>1446</v>
      </c>
    </row>
    <row r="96" spans="1:5">
      <c r="A96" s="3" t="s">
        <v>1389</v>
      </c>
    </row>
    <row r="97" spans="1:5">
      <c r="A97" s="4" t="s">
        <v>1393</v>
      </c>
      <c r="D97" s="4" t="s">
        <v>1409</v>
      </c>
      <c r="E97" s="4" t="s">
        <v>1433</v>
      </c>
    </row>
    <row r="98" spans="1:5">
      <c r="A98" s="4" t="s">
        <v>1447</v>
      </c>
    </row>
    <row r="99" spans="1:5">
      <c r="A99" s="3" t="s">
        <v>1389</v>
      </c>
    </row>
    <row r="100" spans="1:5">
      <c r="A100" s="4" t="s">
        <v>1398</v>
      </c>
      <c r="B100" s="5" t="n">
        <v>293</v>
      </c>
      <c r="D100" s="6" t="n">
        <v>273</v>
      </c>
      <c r="E100" s="6" t="n">
        <v>293</v>
      </c>
    </row>
    <row r="101" spans="1:5">
      <c r="A101" s="4" t="s">
        <v>1392</v>
      </c>
      <c r="B101" s="5" t="n">
        <v>41091</v>
      </c>
      <c r="D101" s="5" t="n">
        <v>39730</v>
      </c>
      <c r="E101" s="5" t="n">
        <v>41091</v>
      </c>
    </row>
    <row r="102" spans="1:5">
      <c r="A102" s="4" t="s">
        <v>1399</v>
      </c>
      <c r="B102" s="5" t="n">
        <v>6337</v>
      </c>
      <c r="D102" s="5" t="n">
        <v>5793</v>
      </c>
      <c r="E102" s="5" t="n">
        <v>6337</v>
      </c>
    </row>
    <row r="103" spans="1:5">
      <c r="A103" s="4" t="s">
        <v>1400</v>
      </c>
      <c r="B103" s="6" t="n">
        <v>5749</v>
      </c>
      <c r="D103" s="6" t="n">
        <v>5272</v>
      </c>
      <c r="E103" s="6" t="n">
        <v>5749</v>
      </c>
    </row>
    <row r="104" spans="1:5">
      <c r="A104" s="4" t="s">
        <v>1401</v>
      </c>
      <c r="D104" s="4" t="s">
        <v>1448</v>
      </c>
    </row>
    <row r="105" spans="1:5">
      <c r="A105" s="4" t="s">
        <v>1412</v>
      </c>
      <c r="D105" s="4" t="s">
        <v>1413</v>
      </c>
      <c r="E105" s="4" t="s">
        <v>1449</v>
      </c>
    </row>
    <row r="106" spans="1:5">
      <c r="A106" s="4" t="s">
        <v>1450</v>
      </c>
    </row>
    <row r="107" spans="1:5">
      <c r="A107" s="3" t="s">
        <v>1389</v>
      </c>
    </row>
    <row r="108" spans="1:5">
      <c r="A108" s="4" t="s">
        <v>1393</v>
      </c>
      <c r="D108" s="4" t="s">
        <v>946</v>
      </c>
      <c r="E108" s="4" t="s">
        <v>946</v>
      </c>
    </row>
    <row r="109" spans="1:5">
      <c r="A109" s="4" t="s">
        <v>1451</v>
      </c>
    </row>
    <row r="110" spans="1:5">
      <c r="A110" s="3" t="s">
        <v>1389</v>
      </c>
    </row>
    <row r="111" spans="1:5">
      <c r="A111" s="4" t="s">
        <v>1393</v>
      </c>
      <c r="D111" s="4" t="s">
        <v>1409</v>
      </c>
      <c r="E111" s="4" t="s">
        <v>140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26"/>
  </cols>
  <sheetData>
    <row r="1" spans="1:5">
      <c r="A1" s="1" t="s">
        <v>1452</v>
      </c>
      <c r="B1" s="2" t="s">
        <v>20</v>
      </c>
      <c r="C1" s="2" t="s">
        <v>21</v>
      </c>
      <c r="D1" s="2" t="s">
        <v>2</v>
      </c>
      <c r="E1" s="2" t="s">
        <v>20</v>
      </c>
    </row>
    <row r="2" spans="1:5">
      <c r="A2" s="3" t="s">
        <v>1453</v>
      </c>
    </row>
    <row r="3" spans="1:5">
      <c r="A3" s="4" t="s">
        <v>1390</v>
      </c>
      <c r="D3" s="4" t="s">
        <v>1391</v>
      </c>
      <c r="E3" s="4" t="s">
        <v>1391</v>
      </c>
    </row>
    <row r="4" spans="1:5">
      <c r="A4" s="4" t="s">
        <v>1370</v>
      </c>
    </row>
    <row r="5" spans="1:5">
      <c r="A5" s="3" t="s">
        <v>1453</v>
      </c>
    </row>
    <row r="6" spans="1:5">
      <c r="A6" s="4" t="s">
        <v>1393</v>
      </c>
      <c r="B6" s="4" t="s">
        <v>807</v>
      </c>
      <c r="C6" s="4" t="s">
        <v>1394</v>
      </c>
    </row>
    <row r="7" spans="1:5">
      <c r="A7" s="4" t="s">
        <v>819</v>
      </c>
    </row>
    <row r="8" spans="1:5">
      <c r="A8" s="3" t="s">
        <v>1453</v>
      </c>
    </row>
    <row r="9" spans="1:5">
      <c r="A9" s="4" t="s">
        <v>1393</v>
      </c>
      <c r="B9" s="4" t="s">
        <v>1395</v>
      </c>
      <c r="C9" s="4" t="s">
        <v>1396</v>
      </c>
    </row>
    <row r="10" spans="1:5">
      <c r="A10" s="4" t="s">
        <v>1454</v>
      </c>
    </row>
    <row r="11" spans="1:5">
      <c r="A11" s="3" t="s">
        <v>1453</v>
      </c>
    </row>
    <row r="12" spans="1:5">
      <c r="A12" s="4" t="s">
        <v>1455</v>
      </c>
      <c r="B12" s="6" t="n">
        <v>9459</v>
      </c>
      <c r="D12" s="6" t="n">
        <v>8912</v>
      </c>
      <c r="E12" s="6" t="n">
        <v>9459</v>
      </c>
    </row>
    <row r="13" spans="1:5">
      <c r="A13" s="4" t="s">
        <v>1399</v>
      </c>
      <c r="B13" s="5" t="n">
        <v>637</v>
      </c>
      <c r="D13" s="6" t="n">
        <v>562</v>
      </c>
      <c r="E13" s="6" t="n">
        <v>637</v>
      </c>
    </row>
    <row r="14" spans="1:5">
      <c r="A14" s="4" t="s">
        <v>1401</v>
      </c>
      <c r="D14" s="4" t="s">
        <v>1456</v>
      </c>
      <c r="E14" s="4" t="s">
        <v>1457</v>
      </c>
    </row>
    <row r="15" spans="1:5">
      <c r="A15" s="4" t="s">
        <v>1404</v>
      </c>
      <c r="D15" s="4" t="s">
        <v>1458</v>
      </c>
      <c r="E15" s="4" t="s">
        <v>1459</v>
      </c>
    </row>
    <row r="16" spans="1:5">
      <c r="A16" s="4" t="s">
        <v>1460</v>
      </c>
    </row>
    <row r="17" spans="1:5">
      <c r="A17" s="3" t="s">
        <v>1453</v>
      </c>
    </row>
    <row r="18" spans="1:5">
      <c r="A18" s="4" t="s">
        <v>1393</v>
      </c>
      <c r="D18" s="4" t="s">
        <v>946</v>
      </c>
      <c r="E18" s="4" t="s">
        <v>946</v>
      </c>
    </row>
    <row r="19" spans="1:5">
      <c r="A19" s="4" t="s">
        <v>1461</v>
      </c>
    </row>
    <row r="20" spans="1:5">
      <c r="A20" s="3" t="s">
        <v>1453</v>
      </c>
    </row>
    <row r="21" spans="1:5">
      <c r="A21" s="4" t="s">
        <v>1393</v>
      </c>
      <c r="D21" s="4" t="s">
        <v>1462</v>
      </c>
      <c r="E21" s="4" t="s">
        <v>1462</v>
      </c>
    </row>
    <row r="22" spans="1:5">
      <c r="A22" s="4" t="s">
        <v>1463</v>
      </c>
    </row>
    <row r="23" spans="1:5">
      <c r="A23" s="3" t="s">
        <v>1453</v>
      </c>
    </row>
    <row r="24" spans="1:5">
      <c r="A24" s="4" t="s">
        <v>1455</v>
      </c>
      <c r="B24" s="5" t="n">
        <v>1071</v>
      </c>
      <c r="D24" s="6" t="n">
        <v>1008</v>
      </c>
      <c r="E24" s="6" t="n">
        <v>1071</v>
      </c>
    </row>
    <row r="25" spans="1:5">
      <c r="A25" s="4" t="s">
        <v>1399</v>
      </c>
      <c r="B25" s="5" t="n">
        <v>7</v>
      </c>
      <c r="D25" s="6" t="n">
        <v>6</v>
      </c>
      <c r="E25" s="6" t="n">
        <v>7</v>
      </c>
    </row>
    <row r="26" spans="1:5">
      <c r="A26" s="4" t="s">
        <v>1401</v>
      </c>
      <c r="D26" s="4" t="s">
        <v>1464</v>
      </c>
      <c r="E26" s="4" t="s">
        <v>1423</v>
      </c>
    </row>
    <row r="27" spans="1:5">
      <c r="A27" s="4" t="s">
        <v>1404</v>
      </c>
      <c r="D27" s="4" t="s">
        <v>1465</v>
      </c>
      <c r="E27" s="4" t="s">
        <v>1466</v>
      </c>
    </row>
    <row r="28" spans="1:5">
      <c r="A28" s="4" t="s">
        <v>1467</v>
      </c>
    </row>
    <row r="29" spans="1:5">
      <c r="A29" s="3" t="s">
        <v>1453</v>
      </c>
    </row>
    <row r="30" spans="1:5">
      <c r="A30" s="4" t="s">
        <v>1455</v>
      </c>
      <c r="B30" s="5" t="n">
        <v>6102</v>
      </c>
      <c r="D30" s="6" t="n">
        <v>5763</v>
      </c>
      <c r="E30" s="6" t="n">
        <v>6102</v>
      </c>
    </row>
    <row r="31" spans="1:5">
      <c r="A31" s="4" t="s">
        <v>1399</v>
      </c>
      <c r="B31" s="5" t="n">
        <v>291</v>
      </c>
      <c r="D31" s="6" t="n">
        <v>270</v>
      </c>
      <c r="E31" s="6" t="n">
        <v>291</v>
      </c>
    </row>
    <row r="32" spans="1:5">
      <c r="A32" s="4" t="s">
        <v>1401</v>
      </c>
      <c r="D32" s="4" t="s">
        <v>1468</v>
      </c>
      <c r="E32" s="4" t="s">
        <v>1469</v>
      </c>
    </row>
    <row r="33" spans="1:5">
      <c r="A33" s="4" t="s">
        <v>1404</v>
      </c>
      <c r="D33" s="4" t="s">
        <v>1470</v>
      </c>
      <c r="E33" s="4" t="s">
        <v>1471</v>
      </c>
    </row>
    <row r="34" spans="1:5">
      <c r="A34" s="4" t="s">
        <v>1472</v>
      </c>
    </row>
    <row r="35" spans="1:5">
      <c r="A35" s="3" t="s">
        <v>1453</v>
      </c>
    </row>
    <row r="36" spans="1:5">
      <c r="A36" s="4" t="s">
        <v>1455</v>
      </c>
      <c r="B36" s="5" t="n">
        <v>318</v>
      </c>
      <c r="D36" s="6" t="n">
        <v>294</v>
      </c>
      <c r="E36" s="6" t="n">
        <v>318</v>
      </c>
    </row>
    <row r="37" spans="1:5">
      <c r="A37" s="4" t="s">
        <v>1399</v>
      </c>
      <c r="B37" s="5" t="n">
        <v>24</v>
      </c>
      <c r="D37" s="6" t="n">
        <v>21</v>
      </c>
      <c r="E37" s="6" t="n">
        <v>24</v>
      </c>
    </row>
    <row r="38" spans="1:5">
      <c r="A38" s="4" t="s">
        <v>1401</v>
      </c>
      <c r="D38" s="4" t="s">
        <v>1473</v>
      </c>
      <c r="E38" s="4" t="s">
        <v>1473</v>
      </c>
    </row>
    <row r="39" spans="1:5">
      <c r="A39" s="4" t="s">
        <v>1404</v>
      </c>
      <c r="D39" s="4" t="s">
        <v>1474</v>
      </c>
      <c r="E39" s="4" t="s">
        <v>1475</v>
      </c>
    </row>
    <row r="40" spans="1:5">
      <c r="A40" s="4" t="s">
        <v>1476</v>
      </c>
    </row>
    <row r="41" spans="1:5">
      <c r="A41" s="3" t="s">
        <v>1453</v>
      </c>
    </row>
    <row r="42" spans="1:5">
      <c r="A42" s="4" t="s">
        <v>1393</v>
      </c>
      <c r="D42" s="4" t="s">
        <v>946</v>
      </c>
      <c r="E42" s="4" t="s">
        <v>946</v>
      </c>
    </row>
    <row r="43" spans="1:5">
      <c r="A43" s="4" t="s">
        <v>1477</v>
      </c>
    </row>
    <row r="44" spans="1:5">
      <c r="A44" s="3" t="s">
        <v>1453</v>
      </c>
    </row>
    <row r="45" spans="1:5">
      <c r="A45" s="4" t="s">
        <v>1393</v>
      </c>
      <c r="D45" s="4" t="s">
        <v>1462</v>
      </c>
      <c r="E45" s="4" t="s">
        <v>1462</v>
      </c>
    </row>
    <row r="46" spans="1:5">
      <c r="A46" s="4" t="s">
        <v>1478</v>
      </c>
    </row>
    <row r="47" spans="1:5">
      <c r="A47" s="3" t="s">
        <v>1453</v>
      </c>
    </row>
    <row r="48" spans="1:5">
      <c r="A48" s="4" t="s">
        <v>1455</v>
      </c>
      <c r="B48" s="5" t="n">
        <v>1968</v>
      </c>
      <c r="D48" s="6" t="n">
        <v>1847</v>
      </c>
      <c r="E48" s="6" t="n">
        <v>1968</v>
      </c>
    </row>
    <row r="49" spans="1:5">
      <c r="A49" s="4" t="s">
        <v>1399</v>
      </c>
      <c r="B49" s="5" t="n">
        <v>315</v>
      </c>
      <c r="D49" s="6" t="n">
        <v>265</v>
      </c>
      <c r="E49" s="6" t="n">
        <v>315</v>
      </c>
    </row>
    <row r="50" spans="1:5">
      <c r="A50" s="4" t="s">
        <v>1401</v>
      </c>
      <c r="D50" s="4" t="s">
        <v>1479</v>
      </c>
      <c r="E50" s="4" t="s">
        <v>1480</v>
      </c>
    </row>
    <row r="51" spans="1:5">
      <c r="A51" s="4" t="s">
        <v>1404</v>
      </c>
      <c r="D51" s="4" t="s">
        <v>1481</v>
      </c>
      <c r="E51" s="4" t="s">
        <v>1482</v>
      </c>
    </row>
    <row r="52" spans="1:5">
      <c r="A52" s="4" t="s">
        <v>1483</v>
      </c>
    </row>
    <row r="53" spans="1:5">
      <c r="A53" s="3" t="s">
        <v>1453</v>
      </c>
    </row>
    <row r="54" spans="1:5">
      <c r="A54" s="4" t="s">
        <v>1393</v>
      </c>
      <c r="D54" s="4" t="s">
        <v>772</v>
      </c>
      <c r="E54" s="4" t="s">
        <v>772</v>
      </c>
    </row>
    <row r="55" spans="1:5">
      <c r="A55" s="4" t="s">
        <v>1484</v>
      </c>
    </row>
    <row r="56" spans="1:5">
      <c r="A56" s="3" t="s">
        <v>1453</v>
      </c>
    </row>
    <row r="57" spans="1:5">
      <c r="A57" s="4" t="s">
        <v>1393</v>
      </c>
      <c r="D57" s="4" t="s">
        <v>1462</v>
      </c>
      <c r="E57" s="4" t="s">
        <v>1462</v>
      </c>
    </row>
    <row r="58" spans="1:5">
      <c r="A58" s="4" t="s">
        <v>1485</v>
      </c>
    </row>
    <row r="59" spans="1:5">
      <c r="A59" s="3" t="s">
        <v>1453</v>
      </c>
    </row>
    <row r="60" spans="1:5">
      <c r="A60" s="4" t="s">
        <v>1455</v>
      </c>
      <c r="B60" s="5" t="n">
        <v>2756</v>
      </c>
      <c r="D60" s="6" t="n">
        <v>2597</v>
      </c>
      <c r="E60" s="6" t="n">
        <v>2756</v>
      </c>
    </row>
    <row r="61" spans="1:5">
      <c r="A61" s="4" t="s">
        <v>1399</v>
      </c>
      <c r="B61" s="6" t="n">
        <v>281</v>
      </c>
      <c r="D61" s="6" t="n">
        <v>217</v>
      </c>
      <c r="E61" s="6" t="n">
        <v>281</v>
      </c>
    </row>
    <row r="62" spans="1:5">
      <c r="A62" s="4" t="s">
        <v>1401</v>
      </c>
      <c r="D62" s="4" t="s">
        <v>1391</v>
      </c>
      <c r="E62" s="4" t="s">
        <v>1486</v>
      </c>
    </row>
    <row r="63" spans="1:5">
      <c r="A63" s="4" t="s">
        <v>1404</v>
      </c>
      <c r="D63" s="4" t="s">
        <v>1487</v>
      </c>
      <c r="E63" s="4" t="s">
        <v>1488</v>
      </c>
    </row>
    <row r="64" spans="1:5">
      <c r="A64" s="4" t="s">
        <v>1489</v>
      </c>
      <c r="B64" s="4" t="s">
        <v>1462</v>
      </c>
      <c r="E64" s="4" t="s">
        <v>1462</v>
      </c>
    </row>
    <row r="65" spans="1:5">
      <c r="A65" s="4" t="s">
        <v>1490</v>
      </c>
      <c r="E65" s="4" t="s">
        <v>1491</v>
      </c>
    </row>
    <row r="66" spans="1:5">
      <c r="A66" s="4" t="s">
        <v>1489</v>
      </c>
      <c r="D66" s="4" t="s">
        <v>1462</v>
      </c>
    </row>
    <row r="67" spans="1:5">
      <c r="A67" s="4" t="s">
        <v>1490</v>
      </c>
      <c r="D67" s="4" t="s">
        <v>1491</v>
      </c>
    </row>
    <row r="68" spans="1:5">
      <c r="A68" s="4" t="s">
        <v>1492</v>
      </c>
    </row>
    <row r="69" spans="1:5">
      <c r="A69" s="3" t="s">
        <v>1453</v>
      </c>
    </row>
    <row r="70" spans="1:5">
      <c r="A70" s="4" t="s">
        <v>1393</v>
      </c>
      <c r="D70" s="4" t="s">
        <v>1493</v>
      </c>
      <c r="E70" s="4" t="s">
        <v>1493</v>
      </c>
    </row>
    <row r="71" spans="1:5">
      <c r="A71" s="4" t="s">
        <v>1494</v>
      </c>
    </row>
    <row r="72" spans="1:5">
      <c r="A72" s="3" t="s">
        <v>1453</v>
      </c>
    </row>
    <row r="73" spans="1:5">
      <c r="A73" s="4" t="s">
        <v>1393</v>
      </c>
      <c r="D73" s="4" t="s">
        <v>1409</v>
      </c>
      <c r="E73" s="4" t="s">
        <v>1409</v>
      </c>
    </row>
    <row r="74" spans="1:5">
      <c r="A74" s="4" t="s">
        <v>1495</v>
      </c>
    </row>
    <row r="75" spans="1:5">
      <c r="A75" s="3" t="s">
        <v>1453</v>
      </c>
    </row>
    <row r="76" spans="1:5">
      <c r="A76" s="4" t="s">
        <v>1455</v>
      </c>
      <c r="B76" s="6" t="n">
        <v>1022</v>
      </c>
      <c r="D76" s="6" t="n">
        <v>967</v>
      </c>
      <c r="E76" s="6" t="n">
        <v>1022</v>
      </c>
    </row>
    <row r="77" spans="1:5">
      <c r="A77" s="4" t="s">
        <v>1399</v>
      </c>
      <c r="B77" s="5" t="n">
        <v>2</v>
      </c>
      <c r="D77" s="6" t="n">
        <v>1</v>
      </c>
      <c r="E77" s="6" t="n">
        <v>2</v>
      </c>
    </row>
    <row r="78" spans="1:5">
      <c r="A78" s="4" t="s">
        <v>1401</v>
      </c>
      <c r="D78" s="4" t="s">
        <v>1496</v>
      </c>
      <c r="E78" s="4" t="s">
        <v>1497</v>
      </c>
    </row>
    <row r="79" spans="1:5">
      <c r="A79" s="4" t="s">
        <v>1404</v>
      </c>
      <c r="D79" s="4" t="s">
        <v>1498</v>
      </c>
      <c r="E79" s="4" t="s">
        <v>1459</v>
      </c>
    </row>
    <row r="80" spans="1:5">
      <c r="A80" s="4" t="s">
        <v>1499</v>
      </c>
    </row>
    <row r="81" spans="1:5">
      <c r="A81" s="3" t="s">
        <v>1453</v>
      </c>
    </row>
    <row r="82" spans="1:5">
      <c r="A82" s="4" t="s">
        <v>1455</v>
      </c>
      <c r="B82" s="5" t="n">
        <v>55</v>
      </c>
      <c r="D82" s="6" t="n">
        <v>50</v>
      </c>
      <c r="E82" s="6" t="n">
        <v>55</v>
      </c>
    </row>
    <row r="83" spans="1:5">
      <c r="A83" s="4" t="s">
        <v>1399</v>
      </c>
      <c r="D83" s="6" t="n">
        <v>0</v>
      </c>
    </row>
    <row r="84" spans="1:5">
      <c r="A84" s="4" t="s">
        <v>1401</v>
      </c>
      <c r="D84" s="4" t="s">
        <v>1500</v>
      </c>
      <c r="E84" s="4" t="s">
        <v>1428</v>
      </c>
    </row>
    <row r="85" spans="1:5">
      <c r="A85" s="4" t="s">
        <v>1404</v>
      </c>
      <c r="D85" s="4" t="s">
        <v>1501</v>
      </c>
      <c r="E85" s="4" t="s">
        <v>1502</v>
      </c>
    </row>
    <row r="86" spans="1:5">
      <c r="A86" s="4" t="s">
        <v>1503</v>
      </c>
    </row>
    <row r="87" spans="1:5">
      <c r="A87" s="3" t="s">
        <v>1453</v>
      </c>
    </row>
    <row r="88" spans="1:5">
      <c r="A88" s="4" t="s">
        <v>1455</v>
      </c>
      <c r="B88" s="5" t="n">
        <v>289</v>
      </c>
      <c r="D88" s="6" t="n">
        <v>266</v>
      </c>
      <c r="E88" s="6" t="n">
        <v>289</v>
      </c>
    </row>
    <row r="89" spans="1:5">
      <c r="A89" s="4" t="s">
        <v>1399</v>
      </c>
      <c r="B89" s="5" t="n">
        <v>38</v>
      </c>
      <c r="D89" s="6" t="n">
        <v>33</v>
      </c>
      <c r="E89" s="6" t="n">
        <v>38</v>
      </c>
    </row>
    <row r="90" spans="1:5">
      <c r="A90" s="4" t="s">
        <v>1401</v>
      </c>
      <c r="D90" s="4" t="s">
        <v>1504</v>
      </c>
      <c r="E90" s="4" t="s">
        <v>1505</v>
      </c>
    </row>
    <row r="91" spans="1:5">
      <c r="A91" s="4" t="s">
        <v>1404</v>
      </c>
      <c r="D91" s="4" t="s">
        <v>1506</v>
      </c>
      <c r="E91" s="4" t="s">
        <v>1507</v>
      </c>
    </row>
    <row r="92" spans="1:5">
      <c r="A92" s="4" t="s">
        <v>1508</v>
      </c>
    </row>
    <row r="93" spans="1:5">
      <c r="A93" s="3" t="s">
        <v>1453</v>
      </c>
    </row>
    <row r="94" spans="1:5">
      <c r="A94" s="4" t="s">
        <v>1393</v>
      </c>
      <c r="D94" s="4" t="s">
        <v>1493</v>
      </c>
      <c r="E94" s="4" t="s">
        <v>1493</v>
      </c>
    </row>
    <row r="95" spans="1:5">
      <c r="A95" s="4" t="s">
        <v>1509</v>
      </c>
    </row>
    <row r="96" spans="1:5">
      <c r="A96" s="3" t="s">
        <v>1453</v>
      </c>
    </row>
    <row r="97" spans="1:5">
      <c r="A97" s="4" t="s">
        <v>1393</v>
      </c>
      <c r="D97" s="4" t="s">
        <v>1409</v>
      </c>
      <c r="E97" s="4" t="s">
        <v>1409</v>
      </c>
    </row>
    <row r="98" spans="1:5">
      <c r="A98" s="4" t="s">
        <v>1510</v>
      </c>
    </row>
    <row r="99" spans="1:5">
      <c r="A99" s="3" t="s">
        <v>1453</v>
      </c>
    </row>
    <row r="100" spans="1:5">
      <c r="A100" s="4" t="s">
        <v>1455</v>
      </c>
      <c r="B100" s="5" t="n">
        <v>1390</v>
      </c>
      <c r="D100" s="6" t="n">
        <v>1314</v>
      </c>
      <c r="E100" s="6" t="n">
        <v>1390</v>
      </c>
    </row>
    <row r="101" spans="1:5">
      <c r="A101" s="4" t="s">
        <v>1399</v>
      </c>
      <c r="B101" s="6" t="n">
        <v>241</v>
      </c>
      <c r="D101" s="6" t="n">
        <v>183</v>
      </c>
      <c r="E101" s="6" t="n">
        <v>241</v>
      </c>
    </row>
    <row r="102" spans="1:5">
      <c r="A102" s="4" t="s">
        <v>1401</v>
      </c>
      <c r="D102" s="4" t="s">
        <v>1511</v>
      </c>
      <c r="E102" s="4" t="s">
        <v>1512</v>
      </c>
    </row>
    <row r="103" spans="1:5">
      <c r="A103" s="4" t="s">
        <v>1404</v>
      </c>
      <c r="D103" s="4" t="s">
        <v>1513</v>
      </c>
      <c r="E103" s="4" t="s">
        <v>1514</v>
      </c>
    </row>
    <row r="104" spans="1:5">
      <c r="A104" s="4" t="s">
        <v>1515</v>
      </c>
    </row>
    <row r="105" spans="1:5">
      <c r="A105" s="3" t="s">
        <v>1453</v>
      </c>
    </row>
    <row r="106" spans="1:5">
      <c r="A106" s="4" t="s">
        <v>1393</v>
      </c>
      <c r="D106" s="4" t="s">
        <v>1433</v>
      </c>
      <c r="E106" s="4" t="s">
        <v>1433</v>
      </c>
    </row>
    <row r="107" spans="1:5">
      <c r="A107" s="4" t="s">
        <v>1516</v>
      </c>
    </row>
    <row r="108" spans="1:5">
      <c r="A108" s="3" t="s">
        <v>1453</v>
      </c>
    </row>
    <row r="109" spans="1:5">
      <c r="A109" s="4" t="s">
        <v>1393</v>
      </c>
      <c r="D109" s="4" t="s">
        <v>1433</v>
      </c>
      <c r="E109" s="4" t="s">
        <v>143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4"/>
    <col customWidth="1" max="5" min="5" width="15"/>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4"/>
    <col customWidth="1" max="16" min="16" width="14"/>
    <col customWidth="1" max="17" min="17" width="4"/>
    <col customWidth="1" max="18" min="18" width="14"/>
  </cols>
  <sheetData>
    <row r="1" spans="1:18">
      <c r="A1" s="1" t="s">
        <v>1517</v>
      </c>
      <c r="B1" s="2" t="s">
        <v>310</v>
      </c>
      <c r="E1" s="2" t="s">
        <v>87</v>
      </c>
      <c r="J1" s="2" t="s">
        <v>666</v>
      </c>
      <c r="L1" s="2" t="s">
        <v>1</v>
      </c>
      <c r="N1" s="2" t="s">
        <v>88</v>
      </c>
    </row>
    <row r="2" spans="1:18">
      <c r="B2" s="2" t="s">
        <v>21</v>
      </c>
      <c r="D2" s="2" t="s">
        <v>669</v>
      </c>
      <c r="E2" s="2" t="s">
        <v>2</v>
      </c>
      <c r="F2" s="2" t="s">
        <v>667</v>
      </c>
      <c r="G2" s="2" t="s">
        <v>257</v>
      </c>
      <c r="H2" s="2" t="s">
        <v>89</v>
      </c>
      <c r="I2" s="2" t="s">
        <v>668</v>
      </c>
      <c r="J2" s="2" t="s">
        <v>667</v>
      </c>
      <c r="K2" s="2" t="s">
        <v>670</v>
      </c>
      <c r="L2" s="2" t="s">
        <v>2</v>
      </c>
      <c r="M2" s="2" t="s">
        <v>89</v>
      </c>
      <c r="N2" s="2" t="s">
        <v>20</v>
      </c>
      <c r="P2" s="2" t="s">
        <v>21</v>
      </c>
      <c r="R2" s="2" t="s">
        <v>90</v>
      </c>
    </row>
    <row r="3" spans="1:18">
      <c r="A3" s="3" t="s">
        <v>1453</v>
      </c>
    </row>
    <row r="4" spans="1:18">
      <c r="A4" s="4" t="s">
        <v>114</v>
      </c>
      <c r="B4" s="6" t="n">
        <v>1254</v>
      </c>
      <c r="E4" s="6" t="n">
        <v>-496</v>
      </c>
      <c r="F4" s="6" t="n">
        <v>164</v>
      </c>
      <c r="G4" s="6" t="n">
        <v>214</v>
      </c>
      <c r="H4" s="6" t="n">
        <v>10</v>
      </c>
      <c r="I4" s="6" t="n">
        <v>-277</v>
      </c>
      <c r="J4" s="6" t="n">
        <v>378</v>
      </c>
      <c r="K4" s="6" t="n">
        <v>341</v>
      </c>
      <c r="L4" s="6" t="n">
        <v>-118</v>
      </c>
      <c r="M4" s="6" t="n">
        <v>351</v>
      </c>
      <c r="N4" s="6" t="n">
        <v>834</v>
      </c>
      <c r="P4" s="6" t="n">
        <v>1254</v>
      </c>
      <c r="R4" s="6" t="n">
        <v>325</v>
      </c>
    </row>
    <row r="5" spans="1:18">
      <c r="A5" s="4" t="s">
        <v>40</v>
      </c>
      <c r="B5" s="5" t="n">
        <v>1735</v>
      </c>
      <c r="C5" s="4" t="s">
        <v>26</v>
      </c>
      <c r="E5" s="5" t="n">
        <v>1375</v>
      </c>
      <c r="L5" s="5" t="n">
        <v>1375</v>
      </c>
      <c r="N5" s="5" t="n">
        <v>1894</v>
      </c>
      <c r="O5" s="4" t="s">
        <v>26</v>
      </c>
      <c r="P5" s="5" t="n">
        <v>1735</v>
      </c>
      <c r="Q5" s="4" t="s">
        <v>26</v>
      </c>
    </row>
    <row r="6" spans="1:18">
      <c r="A6" s="4" t="s">
        <v>1518</v>
      </c>
    </row>
    <row r="7" spans="1:18">
      <c r="A7" s="3" t="s">
        <v>1453</v>
      </c>
    </row>
    <row r="8" spans="1:18">
      <c r="A8" s="4" t="s">
        <v>1519</v>
      </c>
      <c r="D8" s="4" t="s">
        <v>1520</v>
      </c>
    </row>
    <row r="9" spans="1:18">
      <c r="A9" s="4" t="s">
        <v>1521</v>
      </c>
      <c r="D9" s="4" t="s">
        <v>1522</v>
      </c>
    </row>
    <row r="10" spans="1:18">
      <c r="A10" s="4" t="s">
        <v>114</v>
      </c>
      <c r="D10" s="6" t="n">
        <v>18</v>
      </c>
    </row>
    <row r="11" spans="1:18">
      <c r="A11" s="4" t="s">
        <v>819</v>
      </c>
    </row>
    <row r="12" spans="1:18">
      <c r="A12" s="3" t="s">
        <v>1453</v>
      </c>
    </row>
    <row r="13" spans="1:18">
      <c r="A13" s="4" t="s">
        <v>40</v>
      </c>
      <c r="B13" s="6" t="n">
        <v>1735</v>
      </c>
      <c r="N13" s="5" t="n">
        <v>1894</v>
      </c>
      <c r="P13" s="6" t="n">
        <v>1735</v>
      </c>
    </row>
    <row r="14" spans="1:18">
      <c r="A14" s="4" t="s">
        <v>1397</v>
      </c>
    </row>
    <row r="15" spans="1:18">
      <c r="A15" s="3" t="s">
        <v>1453</v>
      </c>
    </row>
    <row r="16" spans="1:18">
      <c r="A16" s="4" t="s">
        <v>1523</v>
      </c>
      <c r="E16" s="5" t="n">
        <v>69997</v>
      </c>
      <c r="L16" s="5" t="n">
        <v>69997</v>
      </c>
      <c r="N16" s="5" t="n">
        <v>59297</v>
      </c>
    </row>
    <row r="17" spans="1:18">
      <c r="A17" s="4" t="s">
        <v>1524</v>
      </c>
      <c r="E17" s="5" t="n">
        <v>16706</v>
      </c>
      <c r="L17" s="5" t="n">
        <v>16706</v>
      </c>
      <c r="N17" s="5" t="n">
        <v>6801</v>
      </c>
    </row>
    <row r="18" spans="1:18">
      <c r="A18" s="4" t="s">
        <v>1410</v>
      </c>
    </row>
    <row r="19" spans="1:18">
      <c r="A19" s="3" t="s">
        <v>1453</v>
      </c>
    </row>
    <row r="20" spans="1:18">
      <c r="A20" s="4" t="s">
        <v>1523</v>
      </c>
      <c r="E20" s="5" t="n">
        <v>59052</v>
      </c>
      <c r="L20" s="5" t="n">
        <v>59052</v>
      </c>
      <c r="N20" s="5" t="n">
        <v>70554</v>
      </c>
    </row>
    <row r="21" spans="1:18">
      <c r="A21" s="4" t="s">
        <v>1524</v>
      </c>
      <c r="E21" s="5" t="n">
        <v>6602</v>
      </c>
      <c r="L21" s="5" t="n">
        <v>6602</v>
      </c>
      <c r="N21" s="5" t="n">
        <v>15952</v>
      </c>
    </row>
    <row r="22" spans="1:18">
      <c r="A22" s="4" t="s">
        <v>1454</v>
      </c>
    </row>
    <row r="23" spans="1:18">
      <c r="A23" s="3" t="s">
        <v>1453</v>
      </c>
    </row>
    <row r="24" spans="1:18">
      <c r="A24" s="4" t="s">
        <v>1523</v>
      </c>
      <c r="E24" s="5" t="n">
        <v>8912</v>
      </c>
      <c r="L24" s="5" t="n">
        <v>8912</v>
      </c>
      <c r="N24" s="5" t="n">
        <v>9459</v>
      </c>
    </row>
    <row r="25" spans="1:18">
      <c r="A25" s="4" t="s">
        <v>1524</v>
      </c>
      <c r="E25" s="5" t="n">
        <v>562</v>
      </c>
      <c r="L25" s="5" t="n">
        <v>562</v>
      </c>
      <c r="N25" s="5" t="n">
        <v>637</v>
      </c>
    </row>
    <row r="26" spans="1:18">
      <c r="A26" s="4" t="s">
        <v>1485</v>
      </c>
    </row>
    <row r="27" spans="1:18">
      <c r="A27" s="3" t="s">
        <v>1453</v>
      </c>
    </row>
    <row r="28" spans="1:18">
      <c r="A28" s="4" t="s">
        <v>1523</v>
      </c>
      <c r="E28" s="5" t="n">
        <v>2597</v>
      </c>
      <c r="L28" s="5" t="n">
        <v>2597</v>
      </c>
      <c r="N28" s="5" t="n">
        <v>2756</v>
      </c>
    </row>
    <row r="29" spans="1:18">
      <c r="A29" s="4" t="s">
        <v>1524</v>
      </c>
      <c r="E29" s="6" t="n">
        <v>217</v>
      </c>
      <c r="L29" s="6" t="n">
        <v>217</v>
      </c>
      <c r="N29" s="6" t="n">
        <v>281</v>
      </c>
    </row>
    <row r="30" spans="1:18"/>
    <row r="31" spans="1:18">
      <c r="A31" s="4" t="s">
        <v>26</v>
      </c>
      <c r="B31" s="4" t="s">
        <v>74</v>
      </c>
    </row>
  </sheetData>
  <mergeCells count="11">
    <mergeCell ref="A1:A2"/>
    <mergeCell ref="B1:D1"/>
    <mergeCell ref="E1:I1"/>
    <mergeCell ref="J1:K1"/>
    <mergeCell ref="L1:M1"/>
    <mergeCell ref="N1:R1"/>
    <mergeCell ref="B2:C2"/>
    <mergeCell ref="N2:O2"/>
    <mergeCell ref="P2:Q2"/>
    <mergeCell ref="A30:R30"/>
    <mergeCell ref="B31:R3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5"/>
    <col customWidth="1" max="5" min="5" width="16"/>
    <col customWidth="1" max="6" min="6" width="4"/>
    <col customWidth="1" max="7" min="7" width="15"/>
    <col customWidth="1" max="8" min="8" width="4"/>
    <col customWidth="1" max="9" min="9" width="15"/>
    <col customWidth="1" max="10" min="10" width="4"/>
  </cols>
  <sheetData>
    <row r="1" spans="1:10">
      <c r="A1" s="1" t="s">
        <v>1525</v>
      </c>
      <c r="C1" s="2" t="s">
        <v>1</v>
      </c>
      <c r="E1" s="2" t="s">
        <v>88</v>
      </c>
    </row>
    <row r="2" spans="1:10">
      <c r="C2" s="2" t="s">
        <v>2</v>
      </c>
      <c r="D2" s="2" t="s">
        <v>89</v>
      </c>
      <c r="E2" s="2" t="s">
        <v>20</v>
      </c>
      <c r="G2" s="2" t="s">
        <v>21</v>
      </c>
      <c r="I2" s="2" t="s">
        <v>90</v>
      </c>
    </row>
    <row r="3" spans="1:10">
      <c r="A3" s="3" t="s">
        <v>1366</v>
      </c>
    </row>
    <row r="4" spans="1:10">
      <c r="A4" s="4" t="s">
        <v>1367</v>
      </c>
      <c r="C4" s="6" t="n">
        <v>8811000000</v>
      </c>
      <c r="D4" s="6" t="n">
        <v>6973000000</v>
      </c>
      <c r="E4" s="6" t="n">
        <v>6973000000</v>
      </c>
      <c r="G4" s="6" t="n">
        <v>6811000000</v>
      </c>
      <c r="I4" s="6" t="n">
        <v>6314000000</v>
      </c>
    </row>
    <row r="5" spans="1:10">
      <c r="A5" s="4" t="s">
        <v>1368</v>
      </c>
      <c r="C5" s="5" t="n">
        <v>-399000000</v>
      </c>
      <c r="D5" s="5" t="n">
        <v>-374000000</v>
      </c>
      <c r="E5" s="5" t="n">
        <v>-505000000</v>
      </c>
      <c r="G5" s="5" t="n">
        <v>-638000000</v>
      </c>
      <c r="I5" s="5" t="n">
        <v>-403000000</v>
      </c>
    </row>
    <row r="6" spans="1:10">
      <c r="A6" s="4" t="s">
        <v>867</v>
      </c>
      <c r="C6" s="5" t="n">
        <v>8129000000</v>
      </c>
      <c r="D6" s="5" t="n">
        <v>8416000000</v>
      </c>
      <c r="E6" s="5" t="n">
        <v>8811000000</v>
      </c>
      <c r="G6" s="5" t="n">
        <v>6973000000</v>
      </c>
      <c r="I6" s="5" t="n">
        <v>6811000000</v>
      </c>
    </row>
    <row r="7" spans="1:10">
      <c r="A7" s="4" t="s">
        <v>863</v>
      </c>
    </row>
    <row r="8" spans="1:10">
      <c r="A8" s="3" t="s">
        <v>1366</v>
      </c>
    </row>
    <row r="9" spans="1:10">
      <c r="A9" s="4" t="s">
        <v>1367</v>
      </c>
      <c r="D9" s="5" t="n">
        <v>6966000000</v>
      </c>
      <c r="E9" s="5" t="n">
        <v>6966000000</v>
      </c>
    </row>
    <row r="10" spans="1:10">
      <c r="A10" s="4" t="s">
        <v>867</v>
      </c>
      <c r="G10" s="5" t="n">
        <v>6966000000</v>
      </c>
    </row>
    <row r="11" spans="1:10">
      <c r="A11" s="4" t="s">
        <v>1526</v>
      </c>
    </row>
    <row r="12" spans="1:10">
      <c r="A12" s="3" t="s">
        <v>1366</v>
      </c>
    </row>
    <row r="13" spans="1:10">
      <c r="A13" s="4" t="s">
        <v>1527</v>
      </c>
      <c r="C13" s="5" t="n">
        <v>0</v>
      </c>
      <c r="D13" s="5" t="n">
        <v>0</v>
      </c>
      <c r="E13" s="5" t="n">
        <v>0</v>
      </c>
      <c r="G13" s="5" t="n">
        <v>0</v>
      </c>
    </row>
    <row r="14" spans="1:10">
      <c r="A14" s="4" t="s">
        <v>1366</v>
      </c>
    </row>
    <row r="15" spans="1:10">
      <c r="A15" s="3" t="s">
        <v>1366</v>
      </c>
    </row>
    <row r="16" spans="1:10">
      <c r="A16" s="4" t="s">
        <v>1527</v>
      </c>
      <c r="C16" s="5" t="n">
        <v>80000000</v>
      </c>
      <c r="D16" s="5" t="n">
        <v>107000000</v>
      </c>
      <c r="E16" s="5" t="n">
        <v>-578000000</v>
      </c>
      <c r="F16" s="4" t="s">
        <v>26</v>
      </c>
      <c r="G16" s="5" t="n">
        <v>64000000</v>
      </c>
      <c r="H16" s="4" t="s">
        <v>26</v>
      </c>
      <c r="I16" s="5" t="n">
        <v>174000000</v>
      </c>
    </row>
    <row r="17" spans="1:10">
      <c r="A17" s="4" t="s">
        <v>1367</v>
      </c>
      <c r="B17" s="4" t="s">
        <v>26</v>
      </c>
      <c r="C17" s="5" t="n">
        <v>709000000</v>
      </c>
      <c r="D17" s="5" t="n">
        <v>1311000000</v>
      </c>
      <c r="E17" s="5" t="n">
        <v>1311000000</v>
      </c>
      <c r="G17" s="5" t="n">
        <v>1247000000</v>
      </c>
      <c r="I17" s="5" t="n">
        <v>1073000000</v>
      </c>
    </row>
    <row r="18" spans="1:10">
      <c r="A18" s="4" t="s">
        <v>1368</v>
      </c>
      <c r="C18" s="5" t="n">
        <v>-13000000</v>
      </c>
      <c r="E18" s="5" t="n">
        <v>-24000000</v>
      </c>
      <c r="F18" s="4" t="s">
        <v>26</v>
      </c>
    </row>
    <row r="19" spans="1:10">
      <c r="A19" s="4" t="s">
        <v>867</v>
      </c>
      <c r="C19" s="6" t="n">
        <v>776000000</v>
      </c>
      <c r="D19" s="6" t="n">
        <v>1401000000</v>
      </c>
      <c r="E19" s="6" t="n">
        <v>709000000</v>
      </c>
      <c r="F19" s="4" t="s">
        <v>26</v>
      </c>
      <c r="G19" s="6" t="n">
        <v>1311000000</v>
      </c>
      <c r="H19" s="4" t="s">
        <v>26</v>
      </c>
      <c r="I19" s="6" t="n">
        <v>1247000000</v>
      </c>
      <c r="J19" s="4" t="s">
        <v>26</v>
      </c>
    </row>
    <row r="20" spans="1:10"/>
    <row r="21" spans="1:10">
      <c r="A21" s="4" t="s">
        <v>26</v>
      </c>
      <c r="B21" s="4" t="s">
        <v>1528</v>
      </c>
    </row>
  </sheetData>
  <mergeCells count="8">
    <mergeCell ref="A1:B2"/>
    <mergeCell ref="C1:D1"/>
    <mergeCell ref="E1:J1"/>
    <mergeCell ref="E2:F2"/>
    <mergeCell ref="G2:H2"/>
    <mergeCell ref="I2:J2"/>
    <mergeCell ref="A20:I20"/>
    <mergeCell ref="B21:I2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s>
  <sheetData>
    <row r="1" spans="1:9">
      <c r="A1" s="1" t="s">
        <v>1529</v>
      </c>
      <c r="B1" s="2" t="s">
        <v>87</v>
      </c>
      <c r="D1" s="2" t="s">
        <v>666</v>
      </c>
      <c r="E1" s="2" t="s">
        <v>1</v>
      </c>
      <c r="G1" s="2" t="s">
        <v>88</v>
      </c>
    </row>
    <row r="2" spans="1:9">
      <c r="B2" s="2" t="s">
        <v>2</v>
      </c>
      <c r="C2" s="2" t="s">
        <v>89</v>
      </c>
      <c r="D2" s="2" t="s">
        <v>670</v>
      </c>
      <c r="E2" s="2" t="s">
        <v>2</v>
      </c>
      <c r="F2" s="2" t="s">
        <v>89</v>
      </c>
      <c r="G2" s="2" t="s">
        <v>20</v>
      </c>
      <c r="H2" s="2" t="s">
        <v>21</v>
      </c>
      <c r="I2" s="2" t="s">
        <v>90</v>
      </c>
    </row>
    <row r="3" spans="1:9">
      <c r="A3" s="3" t="s">
        <v>287</v>
      </c>
    </row>
    <row r="4" spans="1:9">
      <c r="A4" s="4" t="s">
        <v>1530</v>
      </c>
      <c r="G4" s="6" t="n">
        <v>1038</v>
      </c>
      <c r="H4" s="6" t="n">
        <v>998</v>
      </c>
      <c r="I4" s="6" t="n">
        <v>982</v>
      </c>
    </row>
    <row r="5" spans="1:9">
      <c r="A5" s="4" t="s">
        <v>1531</v>
      </c>
      <c r="G5" s="5" t="n">
        <v>225</v>
      </c>
      <c r="H5" s="5" t="n">
        <v>231</v>
      </c>
      <c r="I5" s="5" t="n">
        <v>234</v>
      </c>
    </row>
    <row r="6" spans="1:9">
      <c r="A6" s="4" t="s">
        <v>1532</v>
      </c>
      <c r="G6" s="5" t="n">
        <v>-139</v>
      </c>
      <c r="H6" s="5" t="n">
        <v>-146</v>
      </c>
      <c r="I6" s="5" t="n">
        <v>-146</v>
      </c>
    </row>
    <row r="7" spans="1:9">
      <c r="A7" s="4" t="s">
        <v>93</v>
      </c>
      <c r="B7" s="6" t="n">
        <v>269</v>
      </c>
      <c r="C7" s="6" t="n">
        <v>267</v>
      </c>
      <c r="D7" s="6" t="n">
        <v>558</v>
      </c>
      <c r="E7" s="6" t="n">
        <v>823</v>
      </c>
      <c r="F7" s="6" t="n">
        <v>825</v>
      </c>
      <c r="G7" s="5" t="n">
        <v>1124</v>
      </c>
      <c r="H7" s="5" t="n">
        <v>1083</v>
      </c>
      <c r="I7" s="5" t="n">
        <v>1070</v>
      </c>
    </row>
    <row r="8" spans="1:9">
      <c r="A8" s="4" t="s">
        <v>1533</v>
      </c>
      <c r="G8" s="5" t="n">
        <v>381</v>
      </c>
      <c r="H8" s="5" t="n">
        <v>393</v>
      </c>
      <c r="I8" s="5" t="n">
        <v>378</v>
      </c>
    </row>
    <row r="9" spans="1:9">
      <c r="A9" s="4" t="s">
        <v>1534</v>
      </c>
      <c r="G9" s="5" t="n">
        <v>657</v>
      </c>
      <c r="H9" s="5" t="n">
        <v>871</v>
      </c>
      <c r="I9" s="5" t="n">
        <v>695</v>
      </c>
    </row>
    <row r="10" spans="1:9">
      <c r="A10" s="4" t="s">
        <v>1535</v>
      </c>
      <c r="G10" s="6" t="n">
        <v>46</v>
      </c>
      <c r="H10" s="6" t="n">
        <v>51</v>
      </c>
      <c r="I10" s="6" t="n">
        <v>62</v>
      </c>
    </row>
  </sheetData>
  <mergeCells count="4">
    <mergeCell ref="A1:A2"/>
    <mergeCell ref="B1:C1"/>
    <mergeCell ref="E1:F1"/>
    <mergeCell ref="G1:I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U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4"/>
    <col customWidth="1" max="19" min="19" width="14"/>
    <col customWidth="1" max="20" min="20" width="4"/>
    <col customWidth="1" max="21" min="21" width="14"/>
  </cols>
  <sheetData>
    <row r="1" spans="1:21">
      <c r="A1" s="1" t="s">
        <v>1536</v>
      </c>
      <c r="C1" s="2" t="s">
        <v>1537</v>
      </c>
      <c r="D1" s="2" t="s">
        <v>20</v>
      </c>
      <c r="F1" s="2" t="s">
        <v>21</v>
      </c>
      <c r="H1" s="2" t="s">
        <v>2</v>
      </c>
      <c r="I1" s="2" t="s">
        <v>667</v>
      </c>
      <c r="J1" s="2" t="s">
        <v>257</v>
      </c>
      <c r="K1" s="2" t="s">
        <v>89</v>
      </c>
      <c r="L1" s="2" t="s">
        <v>668</v>
      </c>
      <c r="M1" s="2" t="s">
        <v>667</v>
      </c>
      <c r="N1" s="2" t="s">
        <v>670</v>
      </c>
      <c r="O1" s="2" t="s">
        <v>2</v>
      </c>
      <c r="P1" s="2" t="s">
        <v>89</v>
      </c>
      <c r="Q1" s="2" t="s">
        <v>20</v>
      </c>
      <c r="S1" s="2" t="s">
        <v>21</v>
      </c>
      <c r="U1" s="2" t="s">
        <v>90</v>
      </c>
    </row>
    <row r="2" spans="1:21">
      <c r="A2" s="3" t="s">
        <v>1538</v>
      </c>
    </row>
    <row r="3" spans="1:21">
      <c r="A3" s="4" t="s">
        <v>1539</v>
      </c>
      <c r="C3" s="6" t="n">
        <v>635</v>
      </c>
    </row>
    <row r="4" spans="1:21">
      <c r="A4" s="4" t="s">
        <v>1540</v>
      </c>
      <c r="Q4" s="4" t="s">
        <v>1072</v>
      </c>
    </row>
    <row r="5" spans="1:21">
      <c r="A5" s="4" t="s">
        <v>40</v>
      </c>
      <c r="D5" s="6" t="n">
        <v>1894</v>
      </c>
      <c r="E5" s="4" t="s">
        <v>26</v>
      </c>
      <c r="F5" s="6" t="n">
        <v>1735</v>
      </c>
      <c r="G5" s="4" t="s">
        <v>26</v>
      </c>
      <c r="H5" s="6" t="n">
        <v>1375</v>
      </c>
      <c r="O5" s="6" t="n">
        <v>1375</v>
      </c>
      <c r="Q5" s="6" t="n">
        <v>1894</v>
      </c>
      <c r="R5" s="4" t="s">
        <v>26</v>
      </c>
      <c r="S5" s="6" t="n">
        <v>1735</v>
      </c>
      <c r="T5" s="4" t="s">
        <v>26</v>
      </c>
    </row>
    <row r="6" spans="1:21">
      <c r="A6" s="4" t="s">
        <v>1541</v>
      </c>
      <c r="H6" s="5" t="n">
        <v>-2006</v>
      </c>
      <c r="I6" s="6" t="n">
        <v>-46</v>
      </c>
      <c r="J6" s="6" t="n">
        <v>-236</v>
      </c>
      <c r="K6" s="6" t="n">
        <v>-316</v>
      </c>
      <c r="L6" s="6" t="n">
        <v>-204</v>
      </c>
      <c r="M6" s="6" t="n">
        <v>-282</v>
      </c>
      <c r="N6" s="6" t="n">
        <v>548</v>
      </c>
      <c r="O6" s="5" t="n">
        <v>-2288</v>
      </c>
      <c r="P6" s="6" t="n">
        <v>232</v>
      </c>
      <c r="Q6" s="5" t="n">
        <v>214</v>
      </c>
      <c r="S6" s="5" t="n">
        <v>-1848</v>
      </c>
      <c r="U6" s="6" t="n">
        <v>-1404</v>
      </c>
    </row>
    <row r="7" spans="1:21">
      <c r="A7" s="4" t="s">
        <v>1542</v>
      </c>
      <c r="D7" s="5" t="n">
        <v>5023</v>
      </c>
      <c r="F7" s="5" t="n">
        <v>5220</v>
      </c>
      <c r="H7" s="5" t="n">
        <v>4909</v>
      </c>
      <c r="I7" s="6" t="n">
        <v>4954</v>
      </c>
      <c r="M7" s="6" t="n">
        <v>4954</v>
      </c>
      <c r="O7" s="5" t="n">
        <v>4909</v>
      </c>
      <c r="Q7" s="5" t="n">
        <v>5023</v>
      </c>
      <c r="S7" s="5" t="n">
        <v>5220</v>
      </c>
    </row>
    <row r="8" spans="1:21">
      <c r="A8" s="4" t="s">
        <v>52</v>
      </c>
      <c r="D8" s="5" t="n">
        <v>1436</v>
      </c>
      <c r="F8" s="5" t="n">
        <v>1509</v>
      </c>
      <c r="H8" s="6" t="n">
        <v>1415</v>
      </c>
      <c r="O8" s="6" t="n">
        <v>1415</v>
      </c>
      <c r="Q8" s="5" t="n">
        <v>1436</v>
      </c>
      <c r="S8" s="5" t="n">
        <v>1509</v>
      </c>
    </row>
    <row r="9" spans="1:21">
      <c r="A9" s="4" t="s">
        <v>1543</v>
      </c>
      <c r="Q9" s="5" t="n">
        <v>71</v>
      </c>
      <c r="S9" s="5" t="n">
        <v>82</v>
      </c>
    </row>
    <row r="10" spans="1:21">
      <c r="A10" s="4" t="s">
        <v>1544</v>
      </c>
      <c r="D10" s="5" t="n">
        <v>1111</v>
      </c>
      <c r="F10" s="5" t="n">
        <v>1165</v>
      </c>
      <c r="Q10" s="5" t="n">
        <v>1111</v>
      </c>
      <c r="S10" s="5" t="n">
        <v>1165</v>
      </c>
    </row>
    <row r="11" spans="1:21">
      <c r="A11" s="4" t="s">
        <v>1379</v>
      </c>
      <c r="D11" s="5" t="n">
        <v>6237</v>
      </c>
      <c r="F11" s="5" t="n">
        <v>6671</v>
      </c>
      <c r="Q11" s="5" t="n">
        <v>6237</v>
      </c>
      <c r="S11" s="5" t="n">
        <v>6671</v>
      </c>
    </row>
    <row r="12" spans="1:21">
      <c r="A12" s="4" t="s">
        <v>1545</v>
      </c>
    </row>
    <row r="13" spans="1:21">
      <c r="A13" s="3" t="s">
        <v>1538</v>
      </c>
    </row>
    <row r="14" spans="1:21">
      <c r="A14" s="4" t="s">
        <v>1542</v>
      </c>
      <c r="D14" s="5" t="n">
        <v>2962</v>
      </c>
      <c r="F14" s="5" t="n">
        <v>3096</v>
      </c>
      <c r="Q14" s="5" t="n">
        <v>2962</v>
      </c>
      <c r="S14" s="5" t="n">
        <v>3096</v>
      </c>
    </row>
    <row r="15" spans="1:21">
      <c r="A15" s="4" t="s">
        <v>1546</v>
      </c>
    </row>
    <row r="16" spans="1:21">
      <c r="A16" s="3" t="s">
        <v>1538</v>
      </c>
    </row>
    <row r="17" spans="1:21">
      <c r="A17" s="4" t="s">
        <v>52</v>
      </c>
      <c r="D17" s="5" t="n">
        <v>1212</v>
      </c>
      <c r="F17" s="5" t="n">
        <v>1289</v>
      </c>
      <c r="Q17" s="5" t="n">
        <v>1212</v>
      </c>
      <c r="S17" s="5" t="n">
        <v>1289</v>
      </c>
    </row>
    <row r="18" spans="1:21">
      <c r="A18" s="4" t="s">
        <v>1547</v>
      </c>
    </row>
    <row r="19" spans="1:21">
      <c r="A19" s="3" t="s">
        <v>1538</v>
      </c>
    </row>
    <row r="20" spans="1:21">
      <c r="A20" s="4" t="s">
        <v>52</v>
      </c>
      <c r="D20" s="6" t="n">
        <v>128</v>
      </c>
      <c r="F20" s="6" t="n">
        <v>130</v>
      </c>
      <c r="Q20" s="5" t="n">
        <v>128</v>
      </c>
      <c r="S20" s="5" t="n">
        <v>130</v>
      </c>
    </row>
    <row r="21" spans="1:21">
      <c r="A21" s="4" t="s">
        <v>1370</v>
      </c>
    </row>
    <row r="22" spans="1:21">
      <c r="A22" s="3" t="s">
        <v>1538</v>
      </c>
    </row>
    <row r="23" spans="1:21">
      <c r="A23" s="4" t="s">
        <v>1393</v>
      </c>
      <c r="D23" s="4" t="s">
        <v>807</v>
      </c>
      <c r="F23" s="4" t="s">
        <v>1394</v>
      </c>
    </row>
    <row r="24" spans="1:21">
      <c r="A24" s="4" t="s">
        <v>819</v>
      </c>
    </row>
    <row r="25" spans="1:21">
      <c r="A25" s="3" t="s">
        <v>1538</v>
      </c>
    </row>
    <row r="26" spans="1:21">
      <c r="A26" s="4" t="s">
        <v>1393</v>
      </c>
      <c r="D26" s="4" t="s">
        <v>1395</v>
      </c>
      <c r="F26" s="4" t="s">
        <v>1396</v>
      </c>
    </row>
    <row r="27" spans="1:21">
      <c r="A27" s="4" t="s">
        <v>40</v>
      </c>
      <c r="D27" s="6" t="n">
        <v>1894</v>
      </c>
      <c r="F27" s="6" t="n">
        <v>1735</v>
      </c>
      <c r="Q27" s="5" t="n">
        <v>1894</v>
      </c>
      <c r="S27" s="5" t="n">
        <v>1735</v>
      </c>
    </row>
    <row r="28" spans="1:21">
      <c r="A28" s="4" t="s">
        <v>1541</v>
      </c>
      <c r="Q28" s="5" t="n">
        <v>159</v>
      </c>
      <c r="S28" s="5" t="n">
        <v>-93</v>
      </c>
      <c r="U28" s="6" t="n">
        <v>-322</v>
      </c>
    </row>
    <row r="29" spans="1:21">
      <c r="A29" s="4" t="s">
        <v>1382</v>
      </c>
    </row>
    <row r="30" spans="1:21">
      <c r="A30" s="3" t="s">
        <v>1538</v>
      </c>
    </row>
    <row r="31" spans="1:21">
      <c r="A31" s="4" t="s">
        <v>1379</v>
      </c>
      <c r="B31" s="4" t="s">
        <v>27</v>
      </c>
      <c r="D31" s="6" t="n">
        <v>194</v>
      </c>
      <c r="F31" s="6" t="n">
        <v>258</v>
      </c>
      <c r="Q31" s="5" t="n">
        <v>194</v>
      </c>
      <c r="S31" s="6" t="n">
        <v>258</v>
      </c>
    </row>
    <row r="32" spans="1:21">
      <c r="A32" s="4" t="s">
        <v>1548</v>
      </c>
    </row>
    <row r="33" spans="1:21">
      <c r="A33" s="3" t="s">
        <v>1538</v>
      </c>
    </row>
    <row r="34" spans="1:21">
      <c r="A34" s="4" t="s">
        <v>1539</v>
      </c>
      <c r="Q34" s="5" t="n">
        <v>25</v>
      </c>
    </row>
    <row r="35" spans="1:21">
      <c r="A35" s="4" t="s">
        <v>1549</v>
      </c>
    </row>
    <row r="36" spans="1:21">
      <c r="A36" s="3" t="s">
        <v>1538</v>
      </c>
    </row>
    <row r="37" spans="1:21">
      <c r="A37" s="4" t="s">
        <v>1539</v>
      </c>
      <c r="Q37" s="6" t="n">
        <v>30</v>
      </c>
    </row>
    <row r="38" spans="1:21"/>
    <row r="39" spans="1:21">
      <c r="A39" s="4" t="s">
        <v>26</v>
      </c>
      <c r="B39" s="4" t="s">
        <v>74</v>
      </c>
    </row>
    <row r="40" spans="1:21">
      <c r="A40" s="4" t="s">
        <v>27</v>
      </c>
      <c r="B40" s="4" t="s">
        <v>1386</v>
      </c>
    </row>
  </sheetData>
  <mergeCells count="8">
    <mergeCell ref="A1:B1"/>
    <mergeCell ref="D1:E1"/>
    <mergeCell ref="F1:G1"/>
    <mergeCell ref="Q1:R1"/>
    <mergeCell ref="S1:T1"/>
    <mergeCell ref="A38:T38"/>
    <mergeCell ref="B39:T39"/>
    <mergeCell ref="B40:T4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08:34:50Z</dcterms:created>
  <dcterms:modified xmlns:dcterms="http://purl.org/dc/terms/" xmlns:xsi="http://www.w3.org/2001/XMLSchema-instance" xsi:type="dcterms:W3CDTF">2018-11-14T08:34:50Z</dcterms:modified>
</cp:coreProperties>
</file>